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91" r:id="rId4"/>
    <sheet name="CONSOLIDATED_STATEMENTS_OF_COM" sheetId="92" r:id="rId5"/>
    <sheet name="CONSOLIDATED_STATEMENTS_OF_MEM" sheetId="93" r:id="rId6"/>
    <sheet name="CONSOLIDATED_STATEMENTS_OF_CAS" sheetId="94" r:id="rId7"/>
    <sheet name="BASIS_OF_PRESENTATION_AND_SUMM" sheetId="95" r:id="rId8"/>
    <sheet name="CASH_AND_CASH_EQUIVALENTS" sheetId="96" r:id="rId9"/>
    <sheet name="FAIR_VALUE_MEASUREMENTS" sheetId="97" r:id="rId10"/>
    <sheet name="PROPERTY_AND_EQUIPMENT" sheetId="98" r:id="rId11"/>
    <sheet name="CONTENT_DATABASES" sheetId="99" r:id="rId12"/>
    <sheet name="INTANGIBLE_ASSETS_AND_GOODWILL" sheetId="100" r:id="rId13"/>
    <sheet name="DEBT" sheetId="101" r:id="rId14"/>
    <sheet name="MEMBERS_INTERESTS" sheetId="102" r:id="rId15"/>
    <sheet name="STOCKBASED_AWARDS" sheetId="103" r:id="rId16"/>
    <sheet name="INCOME_TAXES" sheetId="104" r:id="rId17"/>
    <sheet name="BUSINESS_ACQUISITIONS" sheetId="105" r:id="rId18"/>
    <sheet name="PRO_FORMA_INFORMATION" sheetId="106" r:id="rId19"/>
    <sheet name="COMMITMENTS_AND_CONTINGENCIES" sheetId="107" r:id="rId20"/>
    <sheet name="GEOGRAPHIC_INFORMATION" sheetId="108" r:id="rId21"/>
    <sheet name="RELATED_PARTIES" sheetId="109" r:id="rId22"/>
    <sheet name="SUBSEQUENT_EVENTS" sheetId="110" r:id="rId23"/>
    <sheet name="GUARANTOR_CONDENSED_CONSOLIDAT" sheetId="111" r:id="rId24"/>
    <sheet name="GUARANTOR_CONDENSED_CONSOLIDAT1" sheetId="112" r:id="rId25"/>
    <sheet name="BASIS_OF_PRESENTATION_AND_SUMM1" sheetId="113" r:id="rId26"/>
    <sheet name="CASH_AND_CASH_EQUIVALENTS_Tabl" sheetId="114" r:id="rId27"/>
    <sheet name="FAIR_VALUE_MEASUREMENTS_Tables" sheetId="115" r:id="rId28"/>
    <sheet name="PROPERTY_AND_EQUIPMENT_Tables" sheetId="116" r:id="rId29"/>
    <sheet name="CONTENT_DATABASES_Tables" sheetId="117" r:id="rId30"/>
    <sheet name="INTANGIBLE_ASSETS_AND_GOODWILL1" sheetId="118" r:id="rId31"/>
    <sheet name="DEBT_Tables" sheetId="119" r:id="rId32"/>
    <sheet name="STOCKBASED_AWARDS_Tables" sheetId="120" r:id="rId33"/>
    <sheet name="INCOME_TAXES_Tables" sheetId="121" r:id="rId34"/>
    <sheet name="BUSINESS_ACQUISITIONS_Tables" sheetId="122" r:id="rId35"/>
    <sheet name="PRO_FORMA_INFORMATION_Tables" sheetId="123" r:id="rId36"/>
    <sheet name="COMMITMENTS_AND_CONTINGENCIES_" sheetId="124" r:id="rId37"/>
    <sheet name="GEOGRAPHIC_INFORMATION_Tables" sheetId="125" r:id="rId38"/>
    <sheet name="GUARANTOR_CONDENSED_CONSOLIDAT2" sheetId="126" r:id="rId39"/>
    <sheet name="Recovered_Sheet1" sheetId="127" r:id="rId40"/>
    <sheet name="Recovered_Sheet2" sheetId="128" r:id="rId41"/>
    <sheet name="Cash_and_Cash_Equivalents_Cash" sheetId="129" r:id="rId42"/>
    <sheet name="Fair_Value_Measurements_Additi" sheetId="130" r:id="rId43"/>
    <sheet name="Fair_Value_Measurements_Summar" sheetId="131" r:id="rId44"/>
    <sheet name="Property_and_Equipment_Summary" sheetId="132" r:id="rId45"/>
    <sheet name="Content_Databases_Summary_of_C" sheetId="133" r:id="rId46"/>
    <sheet name="Content_Databases_Summary_of_F" sheetId="134" r:id="rId47"/>
    <sheet name="Recovered_Sheet3" sheetId="135" r:id="rId48"/>
    <sheet name="Recovered_Sheet4" sheetId="136" r:id="rId49"/>
    <sheet name="Intangible_Assets_and_Goodwill2" sheetId="50" r:id="rId50"/>
    <sheet name="Debt_Additional_Information_De" sheetId="137" r:id="rId51"/>
    <sheet name="Debt_Modifications_and_Extinqu" sheetId="52" r:id="rId52"/>
    <sheet name="Debt_Amended_Credit_Faciliy_Ad" sheetId="53" r:id="rId53"/>
    <sheet name="Debt_Senior_Notes_Additional_I" sheetId="138" r:id="rId54"/>
    <sheet name="Debt_Summary_of_Outstanding_Lo" sheetId="139" r:id="rId55"/>
    <sheet name="Debt_Schedule_by_Year_of_Futur" sheetId="140" r:id="rId56"/>
    <sheet name="Debt_Senior_Unsecured_PIK_Note" sheetId="141" r:id="rId57"/>
    <sheet name="StockBased_Awards_Additional_I" sheetId="142" r:id="rId58"/>
    <sheet name="StockBased_Awards_Summary_of_S" sheetId="59" r:id="rId59"/>
    <sheet name="StockBased_Awards_Weighted_Ave" sheetId="143" r:id="rId60"/>
    <sheet name="StockBased_Awards_Weighted_Ave1" sheetId="61" r:id="rId61"/>
    <sheet name="StockBased_Awards_Additional_I1" sheetId="144" r:id="rId62"/>
    <sheet name="StockBased_Awards_Additional_I2" sheetId="63" r:id="rId63"/>
    <sheet name="StockBased_Awards_Summary_of_R" sheetId="64" r:id="rId64"/>
    <sheet name="StockBased_Awards_Summary_of_S1" sheetId="145" r:id="rId65"/>
    <sheet name="StockBased_Awards_Summary_of_U" sheetId="66" r:id="rId66"/>
    <sheet name="Income_Taxes_Summary_of_Income" sheetId="146" r:id="rId67"/>
    <sheet name="Income_Taxes_Summary_of_Income1" sheetId="147" r:id="rId68"/>
    <sheet name="Income_Taxes_Additional_Inform" sheetId="69" r:id="rId69"/>
    <sheet name="Income_Taxes_Computation_of_To" sheetId="148" r:id="rId70"/>
    <sheet name="Income_Taxes_Computation_of_To1" sheetId="149" r:id="rId71"/>
    <sheet name="Income_Taxes_Components_of_Def" sheetId="150" r:id="rId72"/>
    <sheet name="Income_Taxes_Summary_of_Activi" sheetId="151" r:id="rId73"/>
    <sheet name="Transaction_Additional_Informa" sheetId="152" r:id="rId74"/>
    <sheet name="Transaction_Purchase_Price_of_" sheetId="153" r:id="rId75"/>
    <sheet name="Proforma_Information_Additiona" sheetId="154" r:id="rId76"/>
    <sheet name="Proforma_Information_Summary_o" sheetId="77" r:id="rId77"/>
    <sheet name="Recovered_Sheet5" sheetId="155" r:id="rId78"/>
    <sheet name="Commitments_and_Contingencies_1" sheetId="156" r:id="rId79"/>
    <sheet name="Geographic_Information_Additio" sheetId="157" r:id="rId80"/>
    <sheet name="Geographic_Information_Schedul" sheetId="158" r:id="rId81"/>
    <sheet name="Related_Parties_Additional_Inf" sheetId="159" r:id="rId82"/>
    <sheet name="Subsequent_Events_Additional_I" sheetId="160" r:id="rId83"/>
    <sheet name="Recovered_Sheet6" sheetId="84" r:id="rId84"/>
    <sheet name="Recovered_Sheet7" sheetId="161" r:id="rId85"/>
    <sheet name="Recovered_Sheet8" sheetId="162" r:id="rId86"/>
    <sheet name="Guarantor_Condensed_Consolidat3" sheetId="163" r:id="rId87"/>
    <sheet name="Guarantor_Condensed_Consolidat4" sheetId="164" r:id="rId88"/>
  </sheets>
  <calcPr calcId="0"/>
</workbook>
</file>

<file path=xl/sharedStrings.xml><?xml version="1.0" encoding="utf-8"?>
<sst xmlns="http://schemas.openxmlformats.org/spreadsheetml/2006/main" count="16350" uniqueCount="1294">
  <si>
    <t>Document and Entity Information (USD $)</t>
  </si>
  <si>
    <t>12 Months Ended</t>
  </si>
  <si>
    <t>Dec. 31, 2013</t>
  </si>
  <si>
    <t>Feb. 28,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IK0001575319</t>
  </si>
  <si>
    <t>Entity Registrant Name</t>
  </si>
  <si>
    <t>'ANCESTRY.COM LLC</t>
  </si>
  <si>
    <t>Entity Central Index Key</t>
  </si>
  <si>
    <t>'0001575319</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 of allowances of $605 and $661 at December 31, 2013 and December 31, 2012, respectively</t>
  </si>
  <si>
    <t>Income tax receivable</t>
  </si>
  <si>
    <t>Current deferred income taxes</t>
  </si>
  <si>
    <t>Prepaid expenses and 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Acquisition-related liabilities</t>
  </si>
  <si>
    <t>Deferred revenues</t>
  </si>
  <si>
    <t>Current portion of long-term debt</t>
  </si>
  <si>
    <t>Total current liabilities</t>
  </si>
  <si>
    <t>Long-term debt, net</t>
  </si>
  <si>
    <t>Deferred income taxes</t>
  </si>
  <si>
    <t>Other long-term liabilities</t>
  </si>
  <si>
    <t>Total liabilities</t>
  </si>
  <si>
    <t>Commitments and contingencies</t>
  </si>
  <si>
    <t>'  </t>
  </si>
  <si>
    <t>Member's interests</t>
  </si>
  <si>
    <t>Accumulated deficit</t>
  </si>
  <si>
    <t>Total member's interests</t>
  </si>
  <si>
    <t>Total liabilities and member's interests</t>
  </si>
  <si>
    <t>CONSOLIDATED BALANCE SHEETS (Parenthetical) (USD $)</t>
  </si>
  <si>
    <t>Dec. 28, 2012</t>
  </si>
  <si>
    <t>Statement Of Financial Position [Abstract]</t>
  </si>
  <si>
    <t>Accounts receivable, allowances</t>
  </si>
  <si>
    <t>CONSOLIDATED STATEMENTS OF OPERATIONS (USD $)</t>
  </si>
  <si>
    <t>0 Months Ended</t>
  </si>
  <si>
    <t>Predecessor [Member]</t>
  </si>
  <si>
    <t>Dec. 31, 2011</t>
  </si>
  <si>
    <t>Revenues:</t>
  </si>
  <si>
    <t>Subscription revenues</t>
  </si>
  <si>
    <t>Product and other revenues</t>
  </si>
  <si>
    <t>Total revenues</t>
  </si>
  <si>
    <t>Costs of revenues:</t>
  </si>
  <si>
    <t>Cost of subscription revenues</t>
  </si>
  <si>
    <t>Cost of product and other revenues</t>
  </si>
  <si>
    <t>Total cost of revenues</t>
  </si>
  <si>
    <t>Gross profit</t>
  </si>
  <si>
    <t>Operating expenses:</t>
  </si>
  <si>
    <t>Technology and development</t>
  </si>
  <si>
    <t>Marketing and advertising</t>
  </si>
  <si>
    <t>General and administrative</t>
  </si>
  <si>
    <t>Amortization of acquired intangible assets</t>
  </si>
  <si>
    <t>Transaction-related expenses</t>
  </si>
  <si>
    <t>Total operating expenses</t>
  </si>
  <si>
    <t>Income (loss) from operations</t>
  </si>
  <si>
    <t>Interest expense, net</t>
  </si>
  <si>
    <t>Other income (expense), net</t>
  </si>
  <si>
    <t>Income (loss) before income taxes</t>
  </si>
  <si>
    <t>Income tax benefit (expense)</t>
  </si>
  <si>
    <t>Net income (loss)</t>
  </si>
  <si>
    <t>CONSOLIDATED STATEMENTS OF COMPREHENSIVE INCOME (LOSS) (USD $)</t>
  </si>
  <si>
    <t>Other comprehensive income (loss)</t>
  </si>
  <si>
    <t>Foreign currency translation adjustments</t>
  </si>
  <si>
    <t>Total comprehensive income (loss)</t>
  </si>
  <si>
    <t>CONSOLIDATED STATEMENTS OF MEMBERS INTERESTS STOCKHOLDERS EQUITY (USD $)</t>
  </si>
  <si>
    <t>In Thousands, except Share data</t>
  </si>
  <si>
    <t>Total</t>
  </si>
  <si>
    <t>Members Interest [Member]</t>
  </si>
  <si>
    <t>Common Stock [Member]</t>
  </si>
  <si>
    <t>Additional Paid-in Capital [Member]</t>
  </si>
  <si>
    <t>Treasury Stock [Member]</t>
  </si>
  <si>
    <t>Accumulated Other Comprehensive Income (Loss) [Member]</t>
  </si>
  <si>
    <t>Retained Earnings [Member]</t>
  </si>
  <si>
    <t>Balance at Dec. 31, 2010</t>
  </si>
  <si>
    <t>Balance, Shares at Dec. 31, 2010</t>
  </si>
  <si>
    <t>Shares issued from the exercise and vesting of stock-based awards, net</t>
  </si>
  <si>
    <t>Shares issued from the exercise and vesting of stock-based awards, net, Shares</t>
  </si>
  <si>
    <t>Income tax benefit from stock awards</t>
  </si>
  <si>
    <t>Stock-based compensation</t>
  </si>
  <si>
    <t>Repurchase of common stock</t>
  </si>
  <si>
    <t>Repurchase of common stock, Shares</t>
  </si>
  <si>
    <t>Foreign currency translation adjustment</t>
  </si>
  <si>
    <t>Balance at Dec. 31, 2011</t>
  </si>
  <si>
    <t>Balance, Shares at Dec. 31, 2011</t>
  </si>
  <si>
    <t>Balance at Dec. 28, 2012</t>
  </si>
  <si>
    <t>Balance, Shares at Dec. 28, 2012</t>
  </si>
  <si>
    <t>Elimination of Predecessor equity structure</t>
  </si>
  <si>
    <t>Elimination of Predecessor equity structure, Shares</t>
  </si>
  <si>
    <t>Capital contribution in connection with the acquisition of Predecessor</t>
  </si>
  <si>
    <t>Fair-value adjustment of rollover equity awards</t>
  </si>
  <si>
    <t>Balance at Dec. 31, 2012</t>
  </si>
  <si>
    <t>Investor interests issued under stock plans, net of shares withheld for employee taxes</t>
  </si>
  <si>
    <t>Proceeds from member's capital contributions</t>
  </si>
  <si>
    <t>Balance at Dec. 31, 2013</t>
  </si>
  <si>
    <t>Balance, Shares at Dec. 31, 2013</t>
  </si>
  <si>
    <t>CONSOLIDATED STATEMENTS OF CASH FLOWS (USD $)</t>
  </si>
  <si>
    <t>Operating activities:</t>
  </si>
  <si>
    <t>Adjustments to reconcile net income (loss) to net cash provided by operating activities:</t>
  </si>
  <si>
    <t>Depreciation</t>
  </si>
  <si>
    <t>Amortization of content databases</t>
  </si>
  <si>
    <t>Amortization of debt-related costs</t>
  </si>
  <si>
    <t>Stock-based compensation expense</t>
  </si>
  <si>
    <t>Non-cash adjustment to deferred revenues</t>
  </si>
  <si>
    <t>Changes in operating assets and liabilities, net of effects of business acquisitions:</t>
  </si>
  <si>
    <t>Accounts receivable</t>
  </si>
  <si>
    <t>Income taxes, net</t>
  </si>
  <si>
    <t>Accounts payable and other liabilities</t>
  </si>
  <si>
    <t>Excess tax benefits from stock-based compensation</t>
  </si>
  <si>
    <t>Net cash provided by (used in) operating activities</t>
  </si>
  <si>
    <t>Investing activities:</t>
  </si>
  <si>
    <t>Capitalization of content databases</t>
  </si>
  <si>
    <t>Purchases of property and equipment</t>
  </si>
  <si>
    <t>Acquisitions of businesses, net of cash acquired</t>
  </si>
  <si>
    <t>Net cash used in investing activities</t>
  </si>
  <si>
    <t>Financing activities:</t>
  </si>
  <si>
    <t>Proceeds from exercise of stock options</t>
  </si>
  <si>
    <t>Taxes paid related to net share settlement of stock-based awards</t>
  </si>
  <si>
    <t>Proceeds from debt</t>
  </si>
  <si>
    <t>Principal payments on debt</t>
  </si>
  <si>
    <t>Payment of deferred financing costs</t>
  </si>
  <si>
    <t>Member's capital contributions</t>
  </si>
  <si>
    <t>Repurchases of common stock</t>
  </si>
  <si>
    <t>Net cash provided by (used in) financing activities</t>
  </si>
  <si>
    <t>Effect of changes in foreign currency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received) for income taxes</t>
  </si>
  <si>
    <t>Supplemental disclosures of non-cash investing and financing activities:</t>
  </si>
  <si>
    <t>Member's capital contribution from the rollover of Predecessor common stock &amp; stock-based awards</t>
  </si>
  <si>
    <t>BASIS OF PRESENTATION AND SUMMARY OF SIGNIFICANT ACCOUNTING POLICIES</t>
  </si>
  <si>
    <t>Accounting Policies [Abstract]</t>
  </si>
  <si>
    <t>1. BASIS OF PRESENTATION AND SUMMARY OF SIGNIFICANT ACCOUNTING POLICIES</t>
  </si>
  <si>
    <t>Ancestry.com LLC (the “Parent”) is a holding company and all operations are conducted by its wholly-owned subsidiaries. Ancestry.com LLC and its subsidiaries are collectively referred to as the “Successor”, “Ancestry.com” or the “Company”. Ancestry.com is an online family history resource that derives revenue primarily on a subscription basis from providing customers access to a proprietary technology platform and an extensive collection of billions of historical records that have been digitized, indexed and made available online. On October 21, 2012, the Company’s predecessor, Ancestry.com Inc. (the “Predecessor” or “Issuer”), entered into a definitive merger agreement (the “Merger Agreement”) with Global Generations Merger Sub Inc. (the “Merger Sub”) and its parent company, Ancestry US Holdings Inc. (“Holdings”), to acquire the Predecessor for $32.00 per share of common stock (the “Merger”). Holdings is a wholly-owned subsidiary of Ancestry.com LLC, which is controlled by Permira funds and co-investors (the “Sponsors”). On December 28, 2012, pursuant to the Merger Agreement, the Parent through its wholly-owned subsidiaries completed its acquisition of the Predecessor for approximately $1.5 billion. The Merger and all activity related to the Merger is referred to collectively as the “Transaction”. Other than the change of control, the Company’s primary business activities remain unchanged after the Transaction. See Note 11 for further discussion.</t>
  </si>
  <si>
    <t>Basis of Presentation</t>
  </si>
  <si>
    <t>The Consolidated Financial Statements include the accounts of Ancestry.com LLC and its consolidated subsidiaries, and have been prepared in accordance with accounting principles generally accepted in the United States of America (“GAAP”). Due to the Transaction, the Consolidated Financial Statements are presented for two periods for the year ended 2012: the Successor period from December 29, 2012 to December 31, 2012 and the Predecessor period from January 1, 2012 to December 28, 2012, which relate to the periods succeeding and preceding the Transaction, respectively. All significant intercompany accounts and transactions have been eliminated in consolidation.</t>
  </si>
  <si>
    <t>Certain prior period amounts have been reclassified to conform to the current year presentation. These reclassifications did not have a significant impact on the Consolidated Financial Statements.</t>
  </si>
  <si>
    <t>Use of Estimates</t>
  </si>
  <si>
    <t>The preparation of consolidated financial statements in conformity with GAAP requires management to make estimates and assumptions that affect the amounts reported and disclosed in the financial statements and accompanying notes. Actual results could differ materially from these estimates.</t>
  </si>
  <si>
    <t>The Company evaluates its estimates to determine their appropriateness, including testing goodwill for impairment, recoverability of long-lived assets, income taxes, the fair value of stock-based awards and the fair value of acquired intangible assets and goodwill in a business combination, among others. The Company bases its estimates on historical experience and on various assumptions that are believed to be reasonable, the results of which form the basis for the amounts recorded within the Consolidated Financial Statements.</t>
  </si>
  <si>
    <t>Revenue Recognition</t>
  </si>
  <si>
    <t>In general, the Company recognizes revenue related to sales of subscriptions, products and services when (i) persuasive evidence of an arrangement exists, (ii) delivery has occurred or services have been rendered to the customer, (iii) the fee is fixed or determinable, and (iv) collectability is reasonably assured.</t>
  </si>
  <si>
    <t>Subscription revenues are derived by providing access to the Company’s technologies and content on its various websites. Subscription fees are collected primarily from credit cards through the Company’s websites at the beginning of the subscription period. Subscription revenues are recognized ratably over the subscription period, ranging from one month to one year, net of estimated cancellations.</t>
  </si>
  <si>
    <t>Product and other revenues are generated from sales of DNA testing services, desktop software, genealogical research services, physical delivery of historical vital records (birth, marriage and death certificates) and other products and services. Service revenues for DNA testing services and other service revenues are recognized upon completion of the services. Sales of desktop software and other products sold directly from the Company’s website are recognized upon shipment, net of estimated returns, provided that collectability is reasonably assured and there are no significant performance obligations. Shipping fees billed to customers are included in product and other revenues, and related shipping costs are included in cost of product and other revenues.</t>
  </si>
  <si>
    <t>Deferred revenues represent the amounts received from customers for which the performance obligation has not been fulfilled. Deferred revenues are expected to be recognized as revenue within one year based on subscription durations and expected fulfillment dates.</t>
  </si>
  <si>
    <t>The Company also bundles its subscription services with other Ancestry.com products. For bundles containing multiple elements, revenue is allocated to the elements based on their relative selling price in accordance with the selling price hierarchy. Generally, the stand-alone selling price for each deliverable is determined by vendor specific objective evidence of fair value (“VSOE”), if such information is available. VSOE, generally, only exists when the Company sells the deliverable on a stand-alone basis and the majority of the selling prices fall within a reasonably narrow pricing range. In the absence of VSOE, third-party evidence of the selling price is used. Where neither VSOE nor third-party evidence exists for a given element, management’s best estimate of the selling price is used. Key factors that the Company considers in developing its best estimate of the selling price include historical sales prices, prices the Company charges for similar offerings, and the Company’s current pricing strategy. The subscription element is recognized over its estimated subscription period, and other product elements are recognized upon shipment of the product or completion of the service.</t>
  </si>
  <si>
    <t>In certain sales transactions, the Company is required to collect and remit sales and value-added taxes. The Company accounts for these taxes on a net basis and such taxes are not included in revenues on the Consolidated Statements of Operations.</t>
  </si>
  <si>
    <t>The Company maintains a revenue reserve for future subscription cancellations and product returns based on historical trends and data specific to each reporting period. The historical cancellation and returns rates are applied to the current period’s revenues as a basis for estimating future returns. Actual customer subscription cancellations and product returns are charged against this reserve or against deferred revenue to the extent that revenue has not yet been recognized. This reserve has been reflected as a reduction of revenue and accounts receivable.</t>
  </si>
  <si>
    <t>The following table summarizes the activity for the revenue reserve (in thousands):</t>
  </si>
  <si>
    <t>  </t>
  </si>
  <si>
    <t>Successor</t>
  </si>
  <si>
    <t>Predecessor</t>
  </si>
  <si>
    <t>Year Ended</t>
  </si>
  <si>
    <t>Period from</t>
  </si>
  <si>
    <t>December 31,</t>
  </si>
  <si>
    <t>Dec. 29, 2012</t>
  </si>
  <si>
    <t>to Dec. 31, 2012</t>
  </si>
  <si>
    <t>Jan. 1, 2012</t>
  </si>
  <si>
    <t>to Dec. 28, 2012</t>
  </si>
  <si>
    <t>Balance at beginning of period</t>
  </si>
  <si>
    <t>$</t>
  </si>
  <si>
    <t>Amounts reserved against revenue</t>
  </si>
  <si>
    <t>—  </t>
  </si>
  <si>
    <t>Actual returns</t>
  </si>
  <si>
    <t>(1,956</t>
  </si>
  <si>
    <t>) </t>
  </si>
  <si>
    <t>(2,042</t>
  </si>
  <si>
    <t>(2,235</t>
  </si>
  <si>
    <t>Balance at end of period</t>
  </si>
  <si>
    <t>Cost of Revenues</t>
  </si>
  <si>
    <t>Cost of subscription revenues consists of amortization of content databases, including the fair value of content databases acquired as part of the Transaction, personnel-related costs of web support and subscriber services employees, web server operating costs, credit card processing fees, outside service costs for subscriber services, royalty costs on certain content licensed from others and iOS transaction fees. Web server operating costs include depreciation and software licensing on web servers and related equipment and web hosting costs.</t>
  </si>
  <si>
    <t>Cost of product and other revenue consists of AncestryDNA service costs, direct costs of products sold, shipping costs, personnel-related costs including ProGenealogists’ genealogical research services and credit card processing fees.</t>
  </si>
  <si>
    <t>Certain Risks and Concentrations</t>
  </si>
  <si>
    <t>Financial instruments that potentially subject the Company to credit risk consist principally of cash equivalents and accounts receivable. Cash equivalents are comprised of money market funds. Accounts receivable are unsecured and include receivables from businesses and individual customers. No one customer accounted for more than 10% of the Company’s revenues for the year ended December 31, 2013, the periods from December 29, 2012 to December 31, 2012, and from January 1, 2012 to December 28, 2012 and for the year ended December 31, 2011. One customer accounted for 13% of accounts receivable at December 31, 2013 and two customers accounted for 12% and 10% of accounts receivable at December 31, 2012. The customers that accounted for more than 10% of the Company’s accounts receivable balances, which are not material as a percentage of revenues, are businesses with extended payment terms that are responsible for the sale of various Company services and products.</t>
  </si>
  <si>
    <t>Cash and Cash Equivalents</t>
  </si>
  <si>
    <t>Cash and cash equivalents consists of highly liquid investments with original maturities of three months or less.</t>
  </si>
  <si>
    <t>Restricted Cash</t>
  </si>
  <si>
    <t>Restricted cash consists primarily of cash held in escrow on behalf of stockholders who exercised their appraisal rights in connection with the Transaction and for potential indemnification obligations from acquisitions completed by the Company and the Predecessor. As of December 31, 2013, the Company had restricted cash of $60.7 million, all of which is classified as current assets on the Consolidated Balance Sheet. As of December 31, 2012, the Company had restricted cash of $92.1 million, of which $8.3 million is classified as long-term in other assets on the Consolidated Balance Sheet.</t>
  </si>
  <si>
    <t>Accounts Receivable</t>
  </si>
  <si>
    <t>Accounts receivable are recorded at the invoiced amount and are non-interest-bearing. Accounts receivable consists of credit card charges processed by the Company’s credit card processors but not yet deposited into a Company bank account and receivables from businesses with extended payment terms responsible for the sale of various Company services and products. The Company maintains an allowance for doubtful accounts to reserve for potential uncollectible receivables. The allowance for doubtful accounts was immaterial as of December 31, 2013 and 2012.</t>
  </si>
  <si>
    <t>Inventory</t>
  </si>
  <si>
    <t>Net inventory was $0.2 million and $2.3 million at December 31, 2013 and 2012, respectively. Inventory consists primarily of DNA testing and packaging materials, which are classified as raw materials, and DNA testing kits, which are classified as finished goods and are stated at lower of cost or market. Cost is determined using the first-in, first-out method. The Company maintains an allowance for excess and obsolete inventory based on historical product sales and current inventory levels. Inventory is included in prepaid expenses and other current assets on the Consolidated Balance Sheets.</t>
  </si>
  <si>
    <t>Property and Equipment</t>
  </si>
  <si>
    <t>Property and equipment are recorded at cost and are stated net of accumulated depreciation and amortization. Property and equipment acquired in business combinations are recorded at estimated fair value. Depreciation and amortization are calculated using the straight-line method over the estimated useful lives of the assets. The estimated useful lives are three years for computer equipment, purchased software and furniture and fixtures. Leasehold improvements are amortized over the shorter of the lease term or the estimated useful lives of the assets, generally five years. Repairs and maintenance costs are expensed as incurred. Major renewals and improvements that extend the useful lives of existing assets are capitalized and depreciated over their estimated useful lives.</t>
  </si>
  <si>
    <t>Content Databases</t>
  </si>
  <si>
    <t>Content databases consists of historical family history records, including census records, birth records, marriage records, death records, immigration documents, photographs, maps, military records, newspapers and other collections that the Company has accumulated in its databases. These records have been digitized and indexed to allow subscribers to search and view the content online and include the costs to acquire or license the historical records, costs incurred by Company employees or by third parties to scan, key and index the content and the fair value allocated to content databases in business acquisitions. The Company also occasionally enters into non-monetary exchanges in order to obtain content records, which are accounted for under ASC 845 Nonmonetary Transactions. The Company amortizes content databases on a straight-line basis over ten years after the content is released for viewing on the Company’s websites. The amortization expense associated with content databases is included in cost of subscription revenues in the Consolidated Statements of Operations. Costs to renew or extend the term of licensed content databases are expensed as incurred.</t>
  </si>
  <si>
    <t>Software Development Costs</t>
  </si>
  <si>
    <t>Software development costs associated with software to be sold, leased or otherwise marketed are expensed as incurred until technological feasibility has been established, at which time such costs are capitalized. To date, costs incurred between the establishment of technological feasibility and the point at which the product is ready for general release have been insignificant. Accordingly, the Company has generally charged such costs to technology and development in the period incurred.</t>
  </si>
  <si>
    <t>Fair Value of Acquired Intangible Assets and Goodwill</t>
  </si>
  <si>
    <t>The Company allocates the fair value of purchase consideration from acquisitions to the tangible assets acquired, liabilities assumed and intangible assets acquired based on their estimated fair values. The excess of the fair value of purchase consideration over the fair values of these identifiable assets and liabilities is recorded as goodwill. The Company engages independent third-party appraisal firms to assist it in determining the fair values of assets acquired and liabilities assumed. Such valuations require management to make significant estimates and assumptions, especially with respect to acquired intangible assets. Significant estimates in valuing certain intangible assets include but are not limited to future expected cash flows, replacement cost of technology assets and discount rates.</t>
  </si>
  <si>
    <t>Goodwill represents the excess of the purchase price in a business combination over the fair value of the net tangible and intangible assets acquired. Goodwill is not amortized but rather tested for impairment at least annually or more frequently if events or changes in circumstances indicate that it may be impaired. The Company conducts its annual impairment test in the fourth quarter based on a single reporting unit. Impairment is recognized when the fair value of goodwill is less than the carrying value. No impairment losses related to goodwill were recognized for the year ended December 31, 2013, the periods from December 29, 2012 to December 31, 2012, and from January 1, 2012 to December 28, 2012 and for the year ended December 31, 2011.</t>
  </si>
  <si>
    <t>Intangible Assets</t>
  </si>
  <si>
    <t>The Company amortizes its finite lived intangible assets over their estimated useful lives, ranging from one to 10 years using methods which approximate the pattern in which the underlying economic benefits are consumed.</t>
  </si>
  <si>
    <t>Recoverability of Long-Lived Assets</t>
  </si>
  <si>
    <t>The Company reviews content databases, property and equipment and intangible assets with finite lives for impairment whenever events or changes in circumstances indicate that the carrying amount of an asset may not be recoverable. Recoverability of assets to be held and used is measured by a comparison of the carrying amount of an asset or asset group to future undiscounted cash flows that the asset or asset group is expected to generate. If assets are determined to be impaired, the impairment loss to be recognized equals the amount that the carrying value of the asset or group of assets exceeds its fair value. Impairment losses recognized for the year ended December 31, 2013, the periods from December 29, 2012 to December 31, 2012, and from January 1, 2012 to December 28, 2012 and for the year ended December 31, 2011 were immaterial.</t>
  </si>
  <si>
    <t>Debt Financing Costs</t>
  </si>
  <si>
    <t>Costs related to debt financing are deferred and amortized to interest expense over the terms of the underlying debt instruments using the effective-interest method. Deferred financing costs are classified in Other assets. As of December 31, 2013 and December 31, 2012, deferred financing costs of $31.6 million and $37.8 million are reflected as Other assets on the Consolidated Balance Sheet, respectively. Original issue discounts are netted against the principal balance of long-term debt. As of December 31, 2013 and December 31, 2012, original issue discounts of $15.7 million and $26.8 million are reflected as Long-term debt on the Consolidated Balance Sheet, respectively.</t>
  </si>
  <si>
    <t>Income Taxes</t>
  </si>
  <si>
    <t>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overs. Deferred tax assets and liabilities are measured using enacted tax rates expected to be in effect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related to uncertain tax positions in income tax expense.</t>
  </si>
  <si>
    <t>Foreign Currency</t>
  </si>
  <si>
    <t>The financial statements of foreign subsidiaries whose functional currency is the U.S. dollar are remeasured into U.S. dollars using period-end or historical exchange rates for assets and liabilities and average exchange rates for the period for revenues and expenses. Net foreign currency remeasurement gains and losses are included in Other income (expense), net in the accompanying Consolidated Statements of Operations. Foreign currency remeasurement gains and (losses), net were approximately $(0.6) million for the year ended December 31, 2013; insignificant for the period from December 29, 2012 to December 31, 2012; approximately $0.6 million for the period from January 1, 2012 to December 28, 2012; and approximately $(0.8) million for the year ended December 31, 2011.</t>
  </si>
  <si>
    <t>Net gains and losses related to foreign currency transactions are included in Other income (expense), net in the accompanying Consolidated Statements of Operations. Net gains and (losses) from foreign currency transactions were insignificant for the year ended December 31, 2013, the period from December 29, 2012 to December 31, 2012, the period from January 1, 2012 to December 28, 2012 and for the year ended December 31, 2011.</t>
  </si>
  <si>
    <t>Stock-Based Compensation</t>
  </si>
  <si>
    <t>The Company’s stock-based compensation plan allows (and the Predecessor’s stock-based compensation allowed) for the issuance of stock-based awards, including stock options and restricted stock units (“RSUs”) to employees, officers, and directors. As of December 31, 2013, outstanding stock-based awards are in an indirect parent entity of the Successor. Each award represents a contingent right to receive an equivalent investor interest upon exercise of the option or vesting of an RSU. Proceeds from option exercises are due to the Company’s indirect parent entity, which issues the equity awards. The Predecessor’s awards represented a contingent right to one share of the Predecessor’s common stock.</t>
  </si>
  <si>
    <t>Stock-based compensation expense is recorded by amortizing the fair value of each stock-based award expected to vest over the requisite service period. The fair value of each stock option award is calculated on the date of grant using the Black-Scholes option-pricing model. The Black-Scholes model requires various assumptions including fair value of the underlying investor’s interest or stock, volatility, expected option life, risk-free interest rate and expected dividends. The fair value of RSUs is based on the value of the investor’s interest or the closing price of the Predecessor’s common stock on the date of grant. In addition, assumptions are made regarding the rate of forfeiture of stock-based awards prior to vesting. The Company estimates forfeiture rates based on historical forfeitures of its stock options and RSUs. To the extent the actual forfeiture rate is different from the estimate, stock-based compensation expense is adjusted accordingly. If any of the assumptions used in estimating the fair value of awards change significantly or the actual forfeiture rate is different than the estimate, stock-based compensation expense may differ materially in the future from that recorded in the current period.</t>
  </si>
  <si>
    <t>Because the Company’s indirect parent entity is privately held and there is no public market for its equity, the fair value of an investor interest is determined by the Company’s Operating Committee, which considered numerous objective and subjective factors to determine the fair value of its investor interests at each meeting at which awards were approved. The factors included, but were not limited to: (i) estimates of fair value completed by third-party valuation firms; (ii) the Company’s actual operating and financial results; (iii) current business conditions and projections; (iv) and the lack of marketability.</t>
  </si>
  <si>
    <t>Investor interests of the Successor or shares of the Predecessor for RSUs are issued on their respective vesting dates, generally, net of the minimum statutory tax withholding requirements. As a result, the actual number of investor interests or shares issued will generally be fewer than the actual number of RSUs outstanding.</t>
  </si>
  <si>
    <t>Leases</t>
  </si>
  <si>
    <t>Leases are categorized at their inception as either operating or capital leases. Lease costs, including any rent holidays or other incentives, are recognized on a straight-line basis over the term of the lease.</t>
  </si>
  <si>
    <t>External Marketing and Advertising</t>
  </si>
  <si>
    <t>External marketing and advertising costs are expensed as incurred. Total external marketing and advertising expenses were $120.2 million for the year ended December 31, 2013, $1.0 million for the period from December 29, 2012 to December 31, 2012, $116.6 million for the period from January 1, 2012 to December 28, 2012; and $106.4 million for the year ended December 31, 2011.</t>
  </si>
  <si>
    <t>Research and Development</t>
  </si>
  <si>
    <t>All expenditures for research and development are charged to technology and development expense as incurred.</t>
  </si>
  <si>
    <t>Recent Accounting Pronouncements</t>
  </si>
  <si>
    <t>In July 2013, the Financial Accounting Standards Board (“FASB”) issued Accounting Standards Update (“ASU”) 2013-11, Presentation of Unrecognized Tax Benefit When a Net Operating Loss Carryforward, a Similar Tax Loss, or a Tax Credit Carryforward Exists, an amendment to FASB Accounting Standards Codification (“ASC”) Topic 740, Income Taxes. This update clarifies that an unrecognized tax benefit, or a portion of an unrecognized tax benefit, should be presented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is ASU is effective prospectively for fiscal years, and interim periods within those years, beginning after December 15, 2013 for public companies and after December 15, 2014 for non-public companies. Early adoption is permitted. As an “emerging growth company” under the JOBS Act, the Company has elected to delay adoption of new or revised accounting standards applicable to public companies until such pronouncements are made applicable to private companies. The Company plans to adopt this standard prospectively for fiscal years beginning after December 15, 2014. The adoption of this standard is not expected to have a material effect on the Company’s financial position or results of operations.</t>
  </si>
  <si>
    <t>CASH AND CASH EQUIVALENTS</t>
  </si>
  <si>
    <t>Cash And Cash Equivalents [Abstract]</t>
  </si>
  <si>
    <t>2. CASH AND CASH EQUIVALENTS</t>
  </si>
  <si>
    <t>Cash and cash equivalents consisted of the following (in thousands):</t>
  </si>
  <si>
    <t>Cash</t>
  </si>
  <si>
    <t>Cash equivalents:</t>
  </si>
  <si>
    <t>Money market funds</t>
  </si>
  <si>
    <t>Total cash and cash equivalents</t>
  </si>
  <si>
    <t>FAIR VALUE MEASUREMENTS</t>
  </si>
  <si>
    <t>Fair Value Disclosures [Abstract]</t>
  </si>
  <si>
    <t>3. 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Cash equivalents are classified as Level 1 as they have readily available market prices in an active market. There were no movements between fair value measurement levels of the Company’s cash equivalents during the year ended December 31, 2013, and the periods from December 29, 2012 to December 31, 2012 and January 1, 2012 to December 28, 2012. The following table summarizes the financial instruments of the Company at fair value based on the valuation approach applied to each class of security as of December 31, 2013 (in thousands):</t>
  </si>
  <si>
    <t>Fair Value Measurement at Reporting Date Using</t>
  </si>
  <si>
    <t>Balance at</t>
  </si>
  <si>
    <t>Quoted Prices</t>
  </si>
  <si>
    <t>in Active</t>
  </si>
  <si>
    <t>Markets for</t>
  </si>
  <si>
    <t>Identical</t>
  </si>
  <si>
    <t>Assets</t>
  </si>
  <si>
    <t>Significant</t>
  </si>
  <si>
    <t>Other</t>
  </si>
  <si>
    <t>Observable</t>
  </si>
  <si>
    <t>Inputs</t>
  </si>
  <si>
    <t>Unobservable</t>
  </si>
  <si>
    <t>(Level 1)</t>
  </si>
  <si>
    <t>(Level 2)</t>
  </si>
  <si>
    <t>(Level 3)</t>
  </si>
  <si>
    <t>Assets:</t>
  </si>
  <si>
    <t>The following table summarizes the financial instruments of the Company at fair value based on the valuation approach applied to each class of security as of December 31, 2012 (in thousands):</t>
  </si>
  <si>
    <t>(Level 1)</t>
  </si>
  <si>
    <t>(Level 2)</t>
  </si>
  <si>
    <t>(Level 3)</t>
  </si>
  <si>
    <t>The carrying amounts as of December 31, 2013 and December 31, 2012 for accounts receivable and accounts payable approximated their fair values due to the immediate or short-term maturities of these financial instruments. As of December 31, 2013, the fair value of debt was $974.7 million. As of December 31, 2012, the carrying value of debt approximated its fair value based on interest rates available to the Company for debt with similar terms. The fair value of debt was considered a Level 2 measurement as the value was determined using observable market inputs, such as current interest rates as well as prices observable from less active markets.</t>
  </si>
  <si>
    <t>PROPERTY AND EQUIPMENT</t>
  </si>
  <si>
    <t>Property Plant And Equipment [Abstract]</t>
  </si>
  <si>
    <t>4. PROPERTY AND EQUIPMENT</t>
  </si>
  <si>
    <t>Property and equipment consisted of the following (in thousands):</t>
  </si>
  <si>
    <t>December 31, 2013</t>
  </si>
  <si>
    <t>December 31, 2012</t>
  </si>
  <si>
    <t>Computer equipment</t>
  </si>
  <si>
    <t>Purchased software</t>
  </si>
  <si>
    <t>Furniture and fixtures</t>
  </si>
  <si>
    <t>Leasehold improvements</t>
  </si>
  <si>
    <t>Gross property and equipment</t>
  </si>
  <si>
    <t>Less: accumulated depreciation</t>
  </si>
  <si>
    <t>(16,877</t>
  </si>
  <si>
    <t>Net property and equipment</t>
  </si>
  <si>
    <t>CONTENT DATABASES</t>
  </si>
  <si>
    <t>Text Block [Abstract]</t>
  </si>
  <si>
    <t>5. CONTENT DATABASES</t>
  </si>
  <si>
    <t>Content databases consisted of the following (in thousands):</t>
  </si>
  <si>
    <t>Content databases</t>
  </si>
  <si>
    <t>Content databases not yet placed in service</t>
  </si>
  <si>
    <t>Gross content databases</t>
  </si>
  <si>
    <t>Less: accumulated amortization</t>
  </si>
  <si>
    <t>(26,990</t>
  </si>
  <si>
    <t>(216</t>
  </si>
  <si>
    <t>)</t>
  </si>
  <si>
    <t>The following schedule summarizes the future expected amortization expense of content databases as of December 31, 2013 for the years indicated (in thousands):</t>
  </si>
  <si>
    <t>Years Ending December 31,</t>
  </si>
  <si>
    <t>INTANGIBLE ASSETS AND GOODWILL</t>
  </si>
  <si>
    <t>Goodwill And Intangible Assets Disclosure [Abstract]</t>
  </si>
  <si>
    <t>6. INTANGIBLE ASSETS AND GOODWILL</t>
  </si>
  <si>
    <t>Intangible assets consisted of the following as of December 31, 2013 and 2012 (in thousands):</t>
  </si>
  <si>
    <t>December 31, 2013</t>
  </si>
  <si>
    <t>December 31, 2012</t>
  </si>
  <si>
    <t>Gross</t>
  </si>
  <si>
    <t>Carrying</t>
  </si>
  <si>
    <t>Accumulated</t>
  </si>
  <si>
    <t>Amount</t>
  </si>
  <si>
    <t>Amortization</t>
  </si>
  <si>
    <t>Net</t>
  </si>
  <si>
    <t>Subscriber relationships and contracts</t>
  </si>
  <si>
    <t>(88,789</t>
  </si>
  <si>
    <t>(682</t>
  </si>
  <si>
    <t>Core technology</t>
  </si>
  <si>
    <t>(82,072</t>
  </si>
  <si>
    <t>(658</t>
  </si>
  <si>
    <t>Trademarks and trade names</t>
  </si>
  <si>
    <t>(12,240</t>
  </si>
  <si>
    <t>(92</t>
  </si>
  <si>
    <t>Other intangible assets</t>
  </si>
  <si>
    <t>(3,564</t>
  </si>
  <si>
    <t>(40</t>
  </si>
  <si>
    <t>Intangible assets</t>
  </si>
  <si>
    <t>(186,665</t>
  </si>
  <si>
    <t>(1,472</t>
  </si>
  <si>
    <t>The following schedule summarizes the future expected amortization expense of acquired intangible assets as of December 31, 2013 for the years indicated (in thousands):</t>
  </si>
  <si>
    <t>Years ended December 31,</t>
  </si>
  <si>
    <t>The changes in the carrying amounts of goodwill during the year ended December 31, 2013 were as follows (in thousands):</t>
  </si>
  <si>
    <t>Balance at December 31, 2012</t>
  </si>
  <si>
    <t>Acquisitions</t>
  </si>
  <si>
    <t>Other goodwill adjustments</t>
  </si>
  <si>
    <t>(1,352</t>
  </si>
  <si>
    <t>Balance at December 31, 2013</t>
  </si>
  <si>
    <t>DEBT</t>
  </si>
  <si>
    <t>Debt Disclosure [Abstract]</t>
  </si>
  <si>
    <t>7. DEBT</t>
  </si>
  <si>
    <t>Credit Facility</t>
  </si>
  <si>
    <t>On December 28, 2012, in connection with the Transaction, the Issuer entered into a $720.0 million credit facility (the “Credit Facility”), consisting of a $670.0 million senior term loan (the “Term Loan”) maturing in December 2018 and a $50.0 million revolving facility (the “Revolving Facility”) expiring in December 2017. On May 15, 2013, the Issuer completed a repricing of the Credit Facility (“First Amended Credit Facility”) primarily to achieve more favorable interest rates on the Term Loan. As part of the repricing, the Term Loan was separated into the Term B-1 Loan, which has the same maturity as the original Term Loan of December 2018, and the Term B-2 Loan, which matures in May 2018.</t>
  </si>
  <si>
    <t>On December 30, 2013, the Issuer completed a repricing of the First Amended Credit Facility (the “Second Amended Credit Facility”), which included a reallocation of the term loans resulting in a $457.1 million amended Term B-1 Loan (the “Amended Term B-1 Loan”) and a $165.0 million amended Term B-2 Loan (the “Amended Term B-2 Loan”). The maturity dates of the loans did not change as a result of the repricing. The Issuer continues to have a $50.0 million Revolving Facility expiring in December 2017. As of December 31, 2013, no funds had been drawn against the Revolving Facility. Borrowings under the Revolving Facility may be used for the purpose of general working capital, capital expenditures and other capital needs. The Second Amended Credit Facility allows the Issuer to borrow up to $150.0 million plus additional amounts provided the pro forma total net secured leverage ratio does not exceed 4.00 to 1.00 and subject to market availability.</t>
  </si>
  <si>
    <r>
      <t>In accordance with </t>
    </r>
    <r>
      <rPr>
        <i/>
        <sz val="10"/>
        <color rgb="FF000000"/>
        <rFont val="Calibri"/>
        <family val="2"/>
        <scheme val="minor"/>
      </rPr>
      <t>ASC 470-50 Debt – Modifications and Extinguishments, </t>
    </r>
    <r>
      <rPr>
        <sz val="10"/>
        <color rgb="FF000000"/>
        <rFont val="Calibri"/>
        <family val="2"/>
        <scheme val="minor"/>
      </rPr>
      <t>the Company performed an analysis on a creditor-by-creditor basis resulting in the effects of the May 2013 and December 2013 repricings being accounted for as either a debt modification or an extinguishment. For the portion of the term loans that was considered to be modified, there was no acceleration of amortization of the associated original issue discount and deferred financing costs. For the portion of the term loans that was considered extinguished, the Company accelerated the amortization of the associated original issue discount and deferred financing costs of $7.5 million and $7.4 million, respectively. Additionally, the Company paid $8.9 million of repricing fees, which included a soft-call fee equal to 1% of the outstanding principal amount of the Term Loan of $6.4 million paid to existing lenders as of the May repricing date, as well as other customary fees and expenses of $2.5 million. The Company recorded $2.3 million of the repricing fees as interest expense and $6.6 million as deferred financing costs in 2013. In total, the Company recognized $17.2 million of additional interest expense during the year ended December 31, 2013 due to the effects of both repricings. As of December 31, 2013, the original issue discounts associated with the Term B-1 Loan and the Term B-2 Loan of $0.8 million and $14.9 million were classified within current portion of long-term debt and long-term debt, net, respectively and deferred financing costs of $0.9 million and $17.0 million were classified within prepaid expense and other current assets and as other assets, respectively, on the Consolidated Balance Sheets. The original issue discount and deferred financing costs will be amortized over the remaining loan terms using the effective interest method.</t>
    </r>
  </si>
  <si>
    <t>Amounts borrowed under the Amended Term B-1 Loan are required to be paid in equal quarterly installments totaling 1% of the amended principal amount of the Amended Term B-1 Loan annually, with the balance payable upon maturity. Amounts borrowed under the Amended Term B-2 Loan are payable in equal quarterly installments of $8.25 million, with the balance payable upon maturity. Additionally, subject to certain conditions, mandatory prepayments are required to be made annually beginning in 2015 upon delivery of the 2014 audited financial statements. Mandatory prepayments are required up to 50% of excess cash flow, based on the Company’s net secured leverage ratio and net cash proceeds of certain other transactions.</t>
  </si>
  <si>
    <t>The Amended Term B-1 Loan, Amended Term B-2 Loan and Revolving Facility bear interest on the outstanding unpaid principal amount at a rate equal to an applicable margin plus, at the Company’s option, either: (a) a base rate determined by reference to the highest of (i) the Barclays Bank PLC prime rate at such time, (ii) 0.50% in excess of the overnight federal funds rate at such time and (iii) the LIBOR rate that is in effect for a LIBOR loan with an interest period of one month plus 1.00%, provided that the base rate for the Amended Term B-1 Loan and Amended Term B-2 Loan is not less than 2.00%; or (b) a LIBOR rate, provided that the LIBOR rate for the Amended Term B-1 Loan and the Amended Term B-2 Loan is not less than 1.00%. The applicable margin shall mean either: (a) in the case of a base rate Amended Term B-1 Loan, 2.50%, and in the case of a base rate Amended Term B-2 Loan, 2.00%, or (b) in the case of a LIBOR Amended Term B-1 Loan, 3.50%, and in the case of a LIBOR Amended Term B-2 Loan, 3.00%. As of December 31, 2013, the interest rates on the Amended Term B-1 Loan and Amended Term B-2 Loan were equal to a LIBOR floor of 1.00% plus applicable margins of 3.50% and 3.00%, respectively. The applicable margin for the Revolving Facility is subject to step-ups and step-downs based on the Company’s leverage ratio. The Issuer is also required to pay a commitment fee of 0.50% per annum on the unutilized commitments under the Revolving Facility, which fee decreases to 0.375% if the total net secured leverage ratio is less than or equal to 2.75 to 1.00. The effective interest rates of both the Amended Term B-1 Loan and Amended Term B-2 Loan are approximately 5.9%. The effective interest rate of the original Term Loan was approximately 8.6%.</t>
  </si>
  <si>
    <t>The credit agreement governing the Second Amended Credit Facility permits restricted payments, including dividends, out of “available amounts” (as defined in the agreement for the Second Amended Credit Facility). The available amount formulation includes a starter amount of $25.0 million and will include available amounts beginning with respect to the year ended December 31, 2014. However, available amounts are adjusted annually upon the delivery of the Company’s audited financial statements beginning with the year ended December 31, 2014. Available amounts are adjusted based on the calculation of 50% of the Company’s annual retained excess cash flow. Separately, the credit agreement has a general basket for restricted payments of $40.0 million. As of December 31, 2013 and December 31, 2012, the Company was in compliance with all covenants of the Second Amended Credit Facility.</t>
  </si>
  <si>
    <t>The Second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rate borrowings. Accordingly, the Issuer has interest rate cap agreements with a $190.0 million total notional amount that cap the three-month LIBOR rate at 1.50% expiring March 31, 2016. This agreement, in conjunction with the fixed interest rate borrowings discussed below, met the stipulations prescribed by the Second Amended Credit Facility agreement. The Issuer, at its discretion, has also entered into an interest rate cap agreement with a $200.0 million total notional amount effective on March 31, 2016 that caps the three-month LIBOR rate at 2.00% expiring December 30, 2016. Changes in the fair value of the interest rate cap are recorded in the Consolidated Statements of Operations during the period of the change. The fair value and the change in fair value of the interest rate caps as of and for the year ended December 31, 2013 were immaterial.</t>
  </si>
  <si>
    <t>Senior Notes</t>
  </si>
  <si>
    <t>In December 2012, in connection with the Transaction, the Issuer issued $300.0 million of fixed-rate 11.0% notes (the “Original Notes”) due in December 2020. In August 2013, the Issuer completed its offer to exchange the Original Notes for $300.0 million in new fixed-rate 11.0% notes (the “Notes”) due 2020. The Notes are substantially identical to the Original Notes except that they have been registered under the Securities Act of 1933, as amended, are not subject to transfer restrictions, are not entitled to registration rights and do not provide for the payment of additional interest under circumstances relating to the timing of the exchange offer.</t>
  </si>
  <si>
    <t>Interest on the Notes is payable semi-annually in arrears on June 15 and December 15, commencing on June 15, 2013. The Issuer may redeem all or any portion of the Notes at any time prior to December 15, 2016 at a price equal to 100% of the aggregate principal plus the applicable premium, as defined in the indenture, and accrued interest. The Issuer may redeem any portion or all of the Notes after December 15, 2016 at redemption prices as set forth in the indenture, plus accrued and unpaid interest. In addition, the Issuer may redeem up to 35% of the aggregate principal of the Notes with an amount equal to the proceeds of certain equity offerings any time prior to December 2015 at 111% plus accrued interest. Upon a change of control, the Issuer is required to make an offer to redeem all of the Notes from the holders at 101% of the principal amount thereof plus accrued interest. The Notes are guaranteed by Ancestry.com LLC and certain of its subsidiaries. The effective interest rate of the Notes is approximately 12.0%.</t>
  </si>
  <si>
    <t>The indenture governing the Notes generally permits the payment of restricted payments, including dividends, out of a cumulative basket, which grows quarterly based on 50% of the Company’s cumulative Consolidated Net Income, as defined in the indenture governing the Notes, since October 1, 2012. In addition, as a condition to making such payments, the Company must be in compliance with a fixed charge coverage ratio greater than or equal to 2.0 to 1.0. Separately, the indenture has a general basket for such payments of the greater of $50.0 million or 2.5% of total assets.</t>
  </si>
  <si>
    <t>Outstanding long-term debt consists of the following (in thousands):</t>
  </si>
  <si>
    <t>Outstanding</t>
  </si>
  <si>
    <t>Principal</t>
  </si>
  <si>
    <t>Unamortized</t>
  </si>
  <si>
    <t>Discount</t>
  </si>
  <si>
    <t>Net Carrying</t>
  </si>
  <si>
    <t>Term Loan</t>
  </si>
  <si>
    <t>(26,771</t>
  </si>
  <si>
    <t>Term B-1 Loan</t>
  </si>
  <si>
    <t>(12,285</t>
  </si>
  <si>
    <t>Term B-2 Loan</t>
  </si>
  <si>
    <t>(3,439</t>
  </si>
  <si>
    <t>Notes</t>
  </si>
  <si>
    <t>Total debt</t>
  </si>
  <si>
    <t>(15,724</t>
  </si>
  <si>
    <t>Less: Current portion</t>
  </si>
  <si>
    <t>(37,571</t>
  </si>
  <si>
    <t>(36,760</t>
  </si>
  <si>
    <t>(6,700</t>
  </si>
  <si>
    <t>(6,432</t>
  </si>
  <si>
    <t>Long-term debt</t>
  </si>
  <si>
    <t>(14,913</t>
  </si>
  <si>
    <t>(26,503</t>
  </si>
  <si>
    <t>The following is a schedule by year of future principal payments as of December 31, 2013 (in thousands):</t>
  </si>
  <si>
    <t>Term B-1 Loan</t>
  </si>
  <si>
    <t>Term B-2 Loan</t>
  </si>
  <si>
    <t>Thereafter</t>
  </si>
  <si>
    <t>Total future principal payments</t>
  </si>
  <si>
    <t>Ancestry.com Holdings LLC Senior Unsecured PIK Notes</t>
  </si>
  <si>
    <t>On September 17, 2013, the Company’s parent, Ancestry.com Holdings LLC (“Holdings LLC”), closed a private offering of $300.0 million aggregate principal amount of senior unsecured payment-in-kind toggle notes due October 15, 2018 (the “PIK Notes”). Holdings LLC is a holding company with no material operations and limited assets other than its ownership of the membership interests of Ancestry.com LLC. The PIK Notes were issued at 99% of par, resulting in an original issue discount of $3.0 million. Interest on the PIK Notes is payable semi-annually in arrears on April 15 and October 15 each year through maturity, commencing on April 15, 2014. The first and last interest payments on the PIK Notes are required to be entirely payable in cash. All other interest payments are required to be paid in cash, subject to cash availability and restricted payment capacity. If interest payments are not required to be paid in cash, Holdings LLC will be entitled to pay all or a portion of the interest payment by increasing the principal amount of the notes or issuing new notes in an amount equal to the interest payment for the applicable interest period (“PIK Interest”). Cash interest on the PIK Notes will accrue at the rate of 9.625% per annum; PIK Interest will accrue at the rate of 10.375% per annum. Holdings LLC subsequently distributed the proceeds of the debt offering, net of the original issue discount and related fees and expenses, to its indirect parent entity to fund a return-of-capital distribution to its indirect parent entity’s shareholders and stock-based award holders.</t>
  </si>
  <si>
    <t>The PIK Notes are senior unsecured obligations of Holdings LLC and are structurally subordinated to all the Company’s existing and future indebtedness. Additionally, the Company did not guarantee the PIK Notes, nor were any of its assets pledged as collateral for the PIK Notes. As the Company is not an obligor or a guarantor on the PIK Notes, the debt is recorded only in the financial statements of Holdings LLC and is not reflected in the Consolidated Financial Statements of Ancestry.com LLC. While not required, the Company intends to make dividends to Holdings LLC in order to fund cash interest payments of the PIK Notes, provided that such dividends are permitted under the covenants of the Second Amended Credit Facility and Notes.</t>
  </si>
  <si>
    <t>MEMBER'S INTERESTS</t>
  </si>
  <si>
    <t>Equity [Abstract]</t>
  </si>
  <si>
    <t>8. MEMBER’S INTERESTS</t>
  </si>
  <si>
    <t>Member’s Interests</t>
  </si>
  <si>
    <t>Ancestry.com LLC is a wholly-owned subsidiary of Holdings LLC, which is controlled by the Sponsors. Holdings LLC is not individually responsible for any liabilities of the Company solely for reason of being a member or participating in management of the Company.</t>
  </si>
  <si>
    <t>STOCK-BASED AWARDS</t>
  </si>
  <si>
    <t>Disclosure Of Compensation Related Costs Sharebased Payments [Abstract]</t>
  </si>
  <si>
    <t>9. STOCK-BASED AWARDS</t>
  </si>
  <si>
    <t>During the year ended December 31, 2013, the Company’s indirect parent adopted the 2013 Equity Incentive Plan, which provides for employees, directors and consultants of the Company to be granted options and restricted stock units (“RSUs”), which represent the option to purchase or rights to own “Investor Interests” in an indirect parent entity of the Company, respectively. Additionally, in connection with the Transaction, the Company’s indirect parent adopted the Predecessor’s 2009 Stock Incentive Plan, the Generations Holding, Inc. Stock Purchase and Option Plan and the 2004 Stock Option Plan (the “Predecessor Plans”). The Company’s indirect parent does not anticipate issuing additional awards under the Predecessor’s plans. All awards granted and outstanding pursuant to these plans have a term not greater than ten years from the original date of grant.</t>
  </si>
  <si>
    <t>In September 2013, the Company’s indirect parent entity paid a return-of-capital distribution to its shareholders and stock-based award holders. Under the terms of the 2013 Equity Incentive Plan and the Predecessor Plans, an equitable adjustment was required to be made to all stock-based awards outstanding upon a return-of-capital distribution such that no dilution or enlargement of benefits occurred. The stock-based awards outstanding as of the date of the distribution were modified as follows:</t>
  </si>
  <si>
    <t>•</t>
  </si>
  <si>
    <t>Options outstanding were modified such that the exercise price of each option was reduced by the same percentage as the return-of-capital distribution percentage. Holders of in-the-money options also received a cash distribution.</t>
  </si>
  <si>
    <t>The holders of RSUs outstanding either received an immediate cash distribution or will receive a cash distribution upon the vesting of the awards dependent upon the terms of the individual award and the equity plan under which the award was originally granted.</t>
  </si>
  <si>
    <r>
      <t>In accordance with </t>
    </r>
    <r>
      <rPr>
        <i/>
        <sz val="11"/>
        <color theme="1"/>
        <rFont val="Calibri"/>
        <family val="2"/>
        <scheme val="minor"/>
      </rPr>
      <t>ASC 718 – Stock Compensation</t>
    </r>
    <r>
      <rPr>
        <sz val="11"/>
        <color theme="1"/>
        <rFont val="Calibri"/>
        <family val="2"/>
        <scheme val="minor"/>
      </rPr>
      <t>, the changes to the awards were accounted for as a modification. As such, the fair value of each award immediately before and after the modification was compared and no incremental stock-based compensation cost was recognized.</t>
    </r>
  </si>
  <si>
    <t>The disclosures below for awards issued by the indirect parent entity for the year ended December 31, 2013 have been updated to retroactively reflect the effects of the return-of-capital distribution for the weighted-average exercise price of the options and weighted-average grant date fair value of the RSUs granted under the 2013 Equity Incentive Plan. Additionally, due to the Transaction in the prior year, the disclosures for the Successor and Predecessor periods are not comparable due to changes in the equity structure.</t>
  </si>
  <si>
    <t>Stock Options</t>
  </si>
  <si>
    <t>Stock options granted are in an indirect parent entity or a subsidiary of the Company.</t>
  </si>
  <si>
    <t>Each option in the indirect parent entity entitles the grantee to an investor interest in that entity upon exercise. Proceeds from option exercises are paid to the Company’s indirect parent entity, which issues the equity awards. The activity for stock options in the indirect parent entity of the Company for the year ended December 31, 2013 was as follows:</t>
  </si>
  <si>
    <t>Weighted</t>
  </si>
  <si>
    <t>Average</t>
  </si>
  <si>
    <t>Aggregate</t>
  </si>
  <si>
    <t>Remaining</t>
  </si>
  <si>
    <t>Intrinsic</t>
  </si>
  <si>
    <t>Number of</t>
  </si>
  <si>
    <t>Contractual</t>
  </si>
  <si>
    <t>Value</t>
  </si>
  <si>
    <t>Units</t>
  </si>
  <si>
    <t>Exercise</t>
  </si>
  <si>
    <t>Term</t>
  </si>
  <si>
    <t>Price</t>
  </si>
  <si>
    <t>(in thousands)</t>
  </si>
  <si>
    <t>(in years)</t>
  </si>
  <si>
    <t>Outstanding at December 31, 2012</t>
  </si>
  <si>
    <t>Granted</t>
  </si>
  <si>
    <t>Exercised</t>
  </si>
  <si>
    <t>(286</t>
  </si>
  <si>
    <t>Canceled</t>
  </si>
  <si>
    <t>(4</t>
  </si>
  <si>
    <t>Outstanding at December 31, 2013</t>
  </si>
  <si>
    <t>Exercisable at December 31, 2013</t>
  </si>
  <si>
    <t>Vested and expected to vest at December 31, 2013</t>
  </si>
  <si>
    <t>The Company estimates the fair value of each stock option on the date of grant using the Black-Scholes option-pricing model. The Black-Scholes option-pricing model requires several estimates including an estimate of the fair value of the underlying investor interest or common stock. The fair value of the Successor’s underlying investor interest was based on the fair value on the grant date. The fair value of the Predecessor’s common stock was determined based on the closing price of the Predecessor’s common stock on the stock option grant date. The expected term was based on the remaining contractual term of the options and the expected exercise behavior of employees including a historical analysis of the exercise behavior of the Predecessor’s employees. Expected volatility was calculated based on the volatilities of a peer group of publicly traded companies and the volatility of the Predecessor’s own stock. The risk-free interest rate of the option is based on the U.S. Treasury rate for the expected term of the option. The following weighted average assumptions were used in the calculations for the year ended December 31, 2013:</t>
  </si>
  <si>
    <t>Period from</t>
  </si>
  <si>
    <r>
      <t>to Dec. 31, 2012</t>
    </r>
    <r>
      <rPr>
        <b/>
        <sz val="7"/>
        <color theme="1"/>
        <rFont val="Calibri"/>
        <family val="2"/>
        <scheme val="minor"/>
      </rPr>
      <t>(1)</t>
    </r>
  </si>
  <si>
    <t>Jan. 1, 2012</t>
  </si>
  <si>
    <t>Expected Volatility</t>
  </si>
  <si>
    <t>% </t>
  </si>
  <si>
    <t>Expected term (in years)</t>
  </si>
  <si>
    <t>Weighted average risk-free interest rate</t>
  </si>
  <si>
    <t>Weighted average fair value of the underlying common stock</t>
  </si>
  <si>
    <t>Expected dividends</t>
  </si>
  <si>
    <t>No options were granted during the Successor period from December 29, 2012 to December 31, 2012.</t>
  </si>
  <si>
    <t>Each option in the Company’s subsidiary entitled the grantee to one common share in the subsidiary entity. Per the terms of the Merger Agreement, outstanding options in the subsidiary of the Company were required to be exercised within 30 days of the closing date of the Transaction. Immediately following the first anniversary of the option exercise date, the shares must then be contributed to the indirect parent entity in exchange for an equivalent number of investor interests. The activity for stock options in the subsidiary of the Company for the year ended December 31, 2013 was as follows:</t>
  </si>
  <si>
    <t>(1</t>
  </si>
  <si>
    <t>The fair value of options in the Company’s subsidiary as of the Transaction date was determined to be approximately equal to the intrinsic value of the awards primarily due to the short expected term of the options.</t>
  </si>
  <si>
    <t>Additional information regarding stock options was as follows (in thousands, except per share data):</t>
  </si>
  <si>
    <t>Dec. 29, 2012</t>
  </si>
  <si>
    <t>Weighted average grant date fair value of options granted</t>
  </si>
  <si>
    <t>Total intrinsic value of options exercised</t>
  </si>
  <si>
    <t>No options were granted or exercised during the Successor period from December 29, 2012 to December 31, 2012.</t>
  </si>
  <si>
    <t>Restricted Stock Units</t>
  </si>
  <si>
    <t>Each RSU entitles the grantee to an investor interest in an indirect parent entity of the Company, or, at the discretion of the indirect parent entity, cash equal to the fair market value of the award at the settlement date. RSUs granted during the year ended December 31, 2013 generally vest over one year.</t>
  </si>
  <si>
    <t>RSU activity for the year ended December 31, 2013 was as follows:</t>
  </si>
  <si>
    <t>Number of</t>
  </si>
  <si>
    <t>Grant Date</t>
  </si>
  <si>
    <t>Fair Value</t>
  </si>
  <si>
    <t>Vested</t>
  </si>
  <si>
    <t>(14</t>
  </si>
  <si>
    <t>Forfeited</t>
  </si>
  <si>
    <t>Outstanding at December 31, 2013</t>
  </si>
  <si>
    <t>The total fair value of RSUs that vested for the year ended December 31, 2013, the period from January 1, 2012 to December 28, 2012 and for the year ended December 31, 2011 were $2.0 million, $10.4 million and $2.3 million, respectively. No RSUs vested during the period from December 29, 2012 to December 31, 2012.</t>
  </si>
  <si>
    <t>Summary of Stock-Based Compensation Expense</t>
  </si>
  <si>
    <t>Stock-based compensation related to Predecessor awards was included in the following captions within the Consolidated Statements of Operations (in thousands) for the following periods:</t>
  </si>
  <si>
    <t>Total stock-based compensation</t>
  </si>
  <si>
    <t>Upon consummation of the Transaction in 2012, the vesting of all outstanding options and RSUs of Predecessor, with the exception of certain stock-based awards that were rolled over from the Predecessor, was accelerated. All stock-based awards outstanding as of that date were converted into the right to receive an amount in cash equal to the intrinsic value of the award based on a price of $32.00 per share. The total value of awards settled in cash was $95.6 million of which $49.3 million was recognized as compensation expense in the Successor period from December 29, 2012 to December 31, 2012. In addition, the Company incurred $3.8 million of stock-based compensation expense in the Successor period from December 29, 2012 to December 31, 2012 due to the cancellation of an out-of the-money Predecessor equity award upon closing of the Transaction.</t>
  </si>
  <si>
    <t>Unrecognized stock-based compensation for stock options and RSUs at December 31, 2013 was as follows (in thousands, except years):</t>
  </si>
  <si>
    <t>Unrecognized</t>
  </si>
  <si>
    <t>Stock-Based</t>
  </si>
  <si>
    <t>Compensation</t>
  </si>
  <si>
    <t>Period</t>
  </si>
  <si>
    <t>of Recognition</t>
  </si>
  <si>
    <t>Stock options</t>
  </si>
  <si>
    <t>RSUs</t>
  </si>
  <si>
    <t>Total unrecognized stock-based compensation at December 31, 2013</t>
  </si>
  <si>
    <t>INCOME TAXES</t>
  </si>
  <si>
    <t>Income Tax Disclosure [Abstract]</t>
  </si>
  <si>
    <t>10. INCOME TAXES</t>
  </si>
  <si>
    <t>Income (loss) before income taxes consisted of the following (in thousands):</t>
  </si>
  <si>
    <t>United States</t>
  </si>
  <si>
    <t>(197,976</t>
  </si>
  <si>
    <t>(103,999</t>
  </si>
  <si>
    <t>Foreign</t>
  </si>
  <si>
    <t>(5,239</t>
  </si>
  <si>
    <t>Total income (loss) before income taxes</t>
  </si>
  <si>
    <t>(145,253</t>
  </si>
  <si>
    <t>The income tax provision (benefit) consisted of the following (in thousands):</t>
  </si>
  <si>
    <t>Current income tax:</t>
  </si>
  <si>
    <t>Federal</t>
  </si>
  <si>
    <t>(29,721</t>
  </si>
  <si>
    <t>State</t>
  </si>
  <si>
    <t>(1,078</t>
  </si>
  <si>
    <t>(30,799</t>
  </si>
  <si>
    <t>Deferred income tax:</t>
  </si>
  <si>
    <t>(68,549</t>
  </si>
  <si>
    <t>(506</t>
  </si>
  <si>
    <t>(4,626</t>
  </si>
  <si>
    <t>(3,381</t>
  </si>
  <si>
    <t>(19</t>
  </si>
  <si>
    <t>(944</t>
  </si>
  <si>
    <t>(794</t>
  </si>
  <si>
    <t>(55</t>
  </si>
  <si>
    <t>(1,176</t>
  </si>
  <si>
    <t>(71,985</t>
  </si>
  <si>
    <t>(525</t>
  </si>
  <si>
    <t>(6,596</t>
  </si>
  <si>
    <t>Income tax expense (benefit)</t>
  </si>
  <si>
    <t>(65,553</t>
  </si>
  <si>
    <t>(31,324</t>
  </si>
  <si>
    <t>Total income tax expense (benefit) differed from the amounts computed by applying the U.S. federal income tax rate of 35% to income before income tax expense as a result of the following (in thousands):</t>
  </si>
  <si>
    <t>Computed expected tax expense</t>
  </si>
  <si>
    <t>(50,839</t>
  </si>
  <si>
    <t>(36,400</t>
  </si>
  <si>
    <t>State income taxes, net of federal tax benefit</t>
  </si>
  <si>
    <t>(2,141</t>
  </si>
  <si>
    <t>(1,230</t>
  </si>
  <si>
    <t>Foreign taxes at rates other than 35%</t>
  </si>
  <si>
    <t>(6,464</t>
  </si>
  <si>
    <t>(86</t>
  </si>
  <si>
    <t>Research and development tax credits</t>
  </si>
  <si>
    <t>(6,671</t>
  </si>
  <si>
    <t>(350</t>
  </si>
  <si>
    <t>(4,976</t>
  </si>
  <si>
    <t>Deferred income taxes reflect the net tax effects of temporary differences between the carrying amounts of the assets and liabilities for financial reporting purposes and the amounts used for income tax purposes. The tax effects of temporary differences that give rise to significant portions of the deferred tax assets and liabilities were as follows (in thousands):</t>
  </si>
  <si>
    <t>Deferred tax assets:</t>
  </si>
  <si>
    <t>Deferred compensation</t>
  </si>
  <si>
    <t>Net operating loss carryforwards — U.S.</t>
  </si>
  <si>
    <t>Net operating loss carryforwards —Foreign</t>
  </si>
  <si>
    <t>Tax credits</t>
  </si>
  <si>
    <t>Section 163(j) interest limitation</t>
  </si>
  <si>
    <t>Other accruals and reserves</t>
  </si>
  <si>
    <t>Valuation allowance</t>
  </si>
  <si>
    <t>(2,290</t>
  </si>
  <si>
    <t>(1,872</t>
  </si>
  <si>
    <t>Total gross deferred tax assets</t>
  </si>
  <si>
    <t>Deferred tax liabilities:</t>
  </si>
  <si>
    <t>(184,452</t>
  </si>
  <si>
    <t>(252,004</t>
  </si>
  <si>
    <t>Content in process</t>
  </si>
  <si>
    <t>(3,330</t>
  </si>
  <si>
    <t>(2,274</t>
  </si>
  <si>
    <t>Deferred revenue</t>
  </si>
  <si>
    <t>(7,638</t>
  </si>
  <si>
    <t>Depreciation differences</t>
  </si>
  <si>
    <t>(5,960</t>
  </si>
  <si>
    <t>(4,862</t>
  </si>
  <si>
    <t>Foreign earnings</t>
  </si>
  <si>
    <t>(4,884</t>
  </si>
  <si>
    <t>(3,407</t>
  </si>
  <si>
    <t>Deferred financing costs</t>
  </si>
  <si>
    <t>(11,517</t>
  </si>
  <si>
    <t>Total gross deferred tax liabilities</t>
  </si>
  <si>
    <t>(210,143</t>
  </si>
  <si>
    <t>(270,185</t>
  </si>
  <si>
    <t>Net deferred tax liability</t>
  </si>
  <si>
    <t>(165,203</t>
  </si>
  <si>
    <t>(237,188</t>
  </si>
  <si>
    <t>At December 31, 2013, the Company had $20.9 million in tax-effected federal net operating loss carryforwards that, if unused, begin expiring in 2017. Although a portion of these carryforwards are subject to the provisions of Internal Revenue Code Section 382, the Company does not believe these limitations will prevent the Company from fully utilizing these carryforwards. The Company also had $1.6 million in tax-effected state net operating loss carryforwards that, if unused, begin expiring in 2014. A portion of the federal and state carryforwards related to excess tax benefits for stock-based compensation that will be recorded in member’s interests when realized. Additionally, the Company had $2.2 million in tax-effected foreign net operating loss carryforwards, which included $0.8 million of carryforwards related to excess tax benefits for stock-based compensation. These operating loss carryforwards, if unused, begin expiring in 2014. Finally, at December 31, 2013, the Company had $11.5 million in income tax credits, consisting primarily of federal and state research and development tax credits. These tax credits, if unused, begin expiring in 2018.</t>
  </si>
  <si>
    <t>In assessing whether deferred tax assets would be realized, the Company considered whether it is more likely than not that some portion or all of the deferred tax assets would not be realized. The ultimate realization of deferred tax assets is dependent upon the generation of future taxable income during the periods in which those temporary differences become deductible. The Company considere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the benefits of these deductible differences, net of the existing valuation allowance, as of December 31, 2013.</t>
  </si>
  <si>
    <t>A reconciliation of the beginning and ending amount of gross unrecognized tax benefits is as follows (in thousands):</t>
  </si>
  <si>
    <t>Dec. 29, 2012 to</t>
  </si>
  <si>
    <t>Dec. 31, 2012</t>
  </si>
  <si>
    <t>Jan. 1, 2012 to</t>
  </si>
  <si>
    <t>Gross unrecognized tax benefits at beginning of period</t>
  </si>
  <si>
    <t>Decreases related to lapse of statute of limitations</t>
  </si>
  <si>
    <t>(1,235</t>
  </si>
  <si>
    <t>(121</t>
  </si>
  <si>
    <t>(24</t>
  </si>
  <si>
    <t>Increases related to tax positions taken in prior years</t>
  </si>
  <si>
    <t>Increases related to tax positions taken in current year</t>
  </si>
  <si>
    <t>Decreases related to settlements with taxing authorities</t>
  </si>
  <si>
    <t>(82</t>
  </si>
  <si>
    <t>If recognized, the unrecognized tax benefit would reduce the Company’s effective tax rate. The Company’s policy is to recognize interest and penalties related to unrecognized tax benefits as income tax expense. Accrued interest and penalties related to unrecognized tax benefits were $0.3 million and $0.2 million as of December 31, 2013 and 2012, respectively. The Company has taken positions in certain taxing jurisdictions for which it is reasonably possible that the total amounts of unrecognized tax benefit may decrease within the next twelve months. The possible decrease could result from the expiration of various federal and state statutes of limitation, and relate to various compensation related deductions taken or credits claimed in prior year tax returns. The estimated range of possible decreases in the unrecognized tax benefits in the next twelve months is $1.0 million to $1.5 million.</t>
  </si>
  <si>
    <t>The Company files U.S. federal and various state and foreign income tax returns. With few exceptions, the Company is no longer subject to U.S. federal, state and local or foreign income tax examinations by tax authorities for years prior to 2009.</t>
  </si>
  <si>
    <t>BUSINESS ACQUISITIONS</t>
  </si>
  <si>
    <t>11. TRANSACTION</t>
  </si>
  <si>
    <t>As discussed in Note 1 above, on December 28, 2012, pursuant to the Merger Agreement, Ancestry.com LLC through its wholly-owned subsidiaries completed the acquisition of the Predecessor for approximately $1.5 billion.</t>
  </si>
  <si>
    <t>The Transaction was accounted for under FASB ASC Topic 805, Business Combinations. The purchase price was allocated to the underlying tangible and intangible assets acquired and liabilities assumed based on their respective fair values, with the remainder allocated to goodwill. ASC 805 requires that as the fair value of assets and liabilities are finalized, resulting increases or decreases to the preliminary values are offset by a change in goodwill. Modifications to the purchase price allocation reflected in the “Adjustments” column below were to adjust the deferred tax liability. The final purchase price was allocated as follows (in thousands):</t>
  </si>
  <si>
    <t>Adjustments</t>
  </si>
  <si>
    <t>Assets acquired:</t>
  </si>
  <si>
    <t>Property and equipment</t>
  </si>
  <si>
    <t>Other tangible assets</t>
  </si>
  <si>
    <t>Acquired intangible assets including content databases:</t>
  </si>
  <si>
    <t>Subscriber and partner relationships</t>
  </si>
  <si>
    <t>Trade names</t>
  </si>
  <si>
    <t>Liabilities assumed:</t>
  </si>
  <si>
    <t>Accrued expenses and other liabilities</t>
  </si>
  <si>
    <t>(75,066</t>
  </si>
  <si>
    <t>(114,700</t>
  </si>
  <si>
    <t>Deferred tax liability</t>
  </si>
  <si>
    <t>(236,617</t>
  </si>
  <si>
    <t>(235,265</t>
  </si>
  <si>
    <t>Total net assets acquired</t>
  </si>
  <si>
    <t>In conjunction with the Transaction, shares of the Predecessor’s common stock for which appraisal rights were duly exercised under Delaware law were canceled and converted into the right to receive the fair value of such share in accordance with Delaware law. Following the Merger, the holders of such dissenting shares ceased to have any rights with respect to such shares, except for their rights to seek an appraisal under Delaware law. Ancestry.com LLC remained liable for payment for the dissenting shares. As of December 31, 2013 and December 31, 2012, the Company had restricted cash of $45.3 million and $68.0 million, respectively, for this purpose. The related liability is recorded in Acquisition-related liabilities on the Consolidated Balance Sheets as of December 31, 2013 and December 31, 2012. If the fair value of these shares is determined to be greater than the $32.00 per share merger price, the Company would incur additional expense. The fair value of the liability was considered a Level 2 measurement as the value was determined based on observable prices from inputs not quoted on active markets. See Note 14 for further information regarding the litigation.</t>
  </si>
  <si>
    <t>Find A Grave, Inc. [Member]</t>
  </si>
  <si>
    <t>12. BUSINESS ACQUISITIONS</t>
  </si>
  <si>
    <t>In September 2013, the Company completed the acquisition of Find A Grave, Inc., an online cemetery database. The assets acquired and liabilities assumed from this transaction were recorded based on their estimated fair values at the date of acquisition. The final purchase price allocation for the acquisition is subject to change based on finalization of the valuation of intangible assets and the resolution of any potential indemnification obligations. This acquisition was not material to the Company’s financial position or results of operations.</t>
  </si>
  <si>
    <t>PRO FORMA INFORMATION</t>
  </si>
  <si>
    <t>13. PRO FORMA INFORMATION</t>
  </si>
  <si>
    <t>On August 17, 2012, the Company acquired Archives.com, a family history website, for $100.0 million in cash consideration plus assumed liabilities. The following pro forma financial information is based on the historical financial statements of the Company and presents the Company’s results as if the Transaction and Company’s acquisition of Archives.com had occurred as of January 1, 2011 (in thousands):</t>
  </si>
  <si>
    <t>Year Ended December 31,</t>
  </si>
  <si>
    <t>Net loss</t>
  </si>
  <si>
    <t>(125,089</t>
  </si>
  <si>
    <t>(176,410</t>
  </si>
  <si>
    <t>These pro forma amounts include adjustments to reflect the additional amortization expense after the net tangible and intangible assets have been adjusted to fair value, the interest expense for the additional debt facilities described in Note 7 and the income tax effects of these adjustments. The 2012 pro forma information was also adjusted for Transaction-related expenses. The unaudited pro forma financial information is presented for informational purposes only and is not necessarily indicative of the results of operations that would have been achieved if the merger had taken place on January 1, 2011 or of results that may occur in the future.</t>
  </si>
  <si>
    <t>COMMITMENTS AND CONTINGENCIES</t>
  </si>
  <si>
    <t>Commitments And Contingencies Disclosure [Abstract]</t>
  </si>
  <si>
    <t>14. COMMITMENTS AND CONTINGENCIES</t>
  </si>
  <si>
    <t>The Company has entered into non-cancelable operating leases for facilities and certain equipment. These leases are primarily for office space, which includes the Company’s corporate headquarters located in Provo, Utah, office space located in San Francisco, California, and office space in Dublin, Ireland. Rent expense for operating leases with escalating lease payment terms and rent holidays is recognized on a straight-line basis over the lives of the related leases. Rental expense for the year ended December 31, 2013 was approximately $5.9 million. Rental expense for the period from December 29, 2012 to December 31, 2012 was immaterial. Rental expense for operating leases was approximately $4.9 million and $3.4 million for the period from January 1, 2012 to December 28, 2012 and for the year ended December 31, 2011, respectively.</t>
  </si>
  <si>
    <t>The following is a schedule by year of future minimum lease payments of non-cancelable operating leases at December 31, 2013 (in thousands):</t>
  </si>
  <si>
    <t>Total minimum lease payments</t>
  </si>
  <si>
    <t>The Company has also entered into a tiered-pricing contract with a third-party provider to perform certain services and to provide goods related to its Ancestry DNA service offering. Under the terms of the contract the Company is required to purchase $24.0 million of DNA-related services or goods before April 30, 2016 with a minimum purchase requirement of $1.8 million per quarter. The Company may be required to pay additional amounts at the end of each year if certain minimum volume requirements are not met. As of December 31, 2013, the Company had outstanding commitments to purchase $16.7 million of DNA-related services or goods.</t>
  </si>
  <si>
    <t>In addition, the Company’s websites are hosted on hardware and software co-located at contracted space in a third-party facility. The Company also maintains a disaster recovery site with hardware and software co-located at a third-party facility. The Company expects to incur approximately $9.8 million through the end of the term for these contracts, which expire in December 2015 and June 2014, respectively.</t>
  </si>
  <si>
    <t>Litigation</t>
  </si>
  <si>
    <t>Litigation Challenging the Transaction (In re: Ancestry.com Inc. Shareholder Litigation)</t>
  </si>
  <si>
    <t>Following the announcement on October 22, 2012 of the execution of the Merger Agreement, litigation challenging the Transaction ensued. On December 12, 2013, the Court of Chancery entered a Final Order and Judgment dismissing the litigation with prejudice and ordering Ancestry to pay plaintiffs’ attorneys’ fees and expenses for the work done in the injunction phase of the litigation. No appeal was taken from the Court of Chancery’s judgment.</t>
  </si>
  <si>
    <t>Appraisal Litigation (In re: Appraisal of Ancestry.com Inc.)</t>
  </si>
  <si>
    <r>
      <t>Following the consummation of the Transaction, three former shareholders, who, combined, owned approximately 1.4 million shares of the Predecessor’s common stock have instituted two separate appraisal proceedings in the Court of Chancery of the State of Delaware pursuant to Del. C. § 262: </t>
    </r>
    <r>
      <rPr>
        <i/>
        <sz val="10"/>
        <color rgb="FF000000"/>
        <rFont val="Calibri"/>
        <family val="2"/>
        <scheme val="minor"/>
      </rPr>
      <t>Merion Capital, L.P. v. Ancestry.com, Inc. (</t>
    </r>
    <r>
      <rPr>
        <sz val="10"/>
        <color rgb="FF000000"/>
        <rFont val="Calibri"/>
        <family val="2"/>
        <scheme val="minor"/>
      </rPr>
      <t>C.A. No. 8173) and </t>
    </r>
    <r>
      <rPr>
        <i/>
        <sz val="10"/>
        <color rgb="FF000000"/>
        <rFont val="Calibri"/>
        <family val="2"/>
        <scheme val="minor"/>
      </rPr>
      <t>Merlin Partners LP et al. v. Ancestry.com Inc.</t>
    </r>
    <r>
      <rPr>
        <sz val="10"/>
        <color rgb="FF000000"/>
        <rFont val="Calibri"/>
        <family val="2"/>
        <scheme val="minor"/>
      </rPr>
      <t> (C.A. No. 8175). The two appraisal petitions allege that the $32 per share price paid to the Predecessor’s shareholders in the Transaction did not represent the fair value of the Company on the date the Transaction was consummated. On June 24, 2013, the Court consolidated the two pending appraisal proceedings as</t>
    </r>
    <r>
      <rPr>
        <i/>
        <sz val="10"/>
        <color rgb="FF000000"/>
        <rFont val="Calibri"/>
        <family val="2"/>
        <scheme val="minor"/>
      </rPr>
      <t> In re: Appraisal of Ancestry.com Inc</t>
    </r>
    <r>
      <rPr>
        <sz val="10"/>
        <color rgb="FF000000"/>
        <rFont val="Calibri"/>
        <family val="2"/>
        <scheme val="minor"/>
      </rPr>
      <t>. The litigation is currently in discovery and trial has been scheduled in the Court of Chancery for June 2014.</t>
    </r>
  </si>
  <si>
    <t>In view of the inherent difficulty of predicting the outcome of such litigation, particularly where the claimants seek very large or indeterminate damages or where the matter presents novel legal theories or involve a large number of parties, the Company generally cannot predict or reasonably estimate what the eventual outcome of the pending matter described above will be, what the timing of the ultimate resolution of this matter will be, or what any loss or range of loss related to the pending matter may be. With respect to the outstanding legal matter described in the prior paragraph, the Company believes that it has substantial defenses to the claims asserted by the claimants in the litigation. Based on the Company’s current knowledge, it does not believe that a loss, if any, arising from the pending matter described in the prior paragraph should have a material adverse effect on its consolidated financial position.</t>
  </si>
  <si>
    <t>General</t>
  </si>
  <si>
    <t>The Company has and may become party to various other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will be resolved in a manner that would have a material adverse effect on its business. Although the Company considers the likelihood of such an outcome to be remote, if one or more of these legal matters resulted in an adverse money judgment against the Company, such a judgment could have a material adverse effect on its operating results and financial conditions and may result in the Company being required to pay significant monetary damages.</t>
  </si>
  <si>
    <t>GEOGRAPHIC INFORMATION</t>
  </si>
  <si>
    <t>Segment Reporting [Abstract]</t>
  </si>
  <si>
    <t>15. GEOGRAPHIC INFORMATION</t>
  </si>
  <si>
    <t>Operating segments are defined as components of an enterprise for which separate financial information is available and evaluated regularly by the chief operating decision-maker in deciding how to allocate resources and in assessing performance. For the year ended December 31, 2013, the period from December 29, 2012 to December 31, 2012, the period from January 1, 2012 to December 28, 2012 and for the year ended December 31, 2011, the Company was organized as, and operated in, one reportable segment.</t>
  </si>
  <si>
    <t>The Company’s assets were primarily located in the United States and not allocated to any specific region. Total revenues were attributed by geographic location based on the location of the customer. The following presents total revenues by geographic region (in thousands):</t>
  </si>
  <si>
    <t>United Kingdom</t>
  </si>
  <si>
    <t>All other countries</t>
  </si>
  <si>
    <t>RELATED PARTIES</t>
  </si>
  <si>
    <t>Related Party Transactions [Abstract]</t>
  </si>
  <si>
    <t>16. RELATED PARTIES</t>
  </si>
  <si>
    <t>As of December 31, 2013, the Company owed its indirect parent $3.9 million related to stock-based award activity. Additionally, the Company also pays annual advisory fees to the Sponsors in the aggregate amount of $1.5 million and to reimburse the Sponsors for all reasonable expenses that they incur in connection with providing management services to the Company. Advisory fees for the year ended December 31, 2013 totaled approximately $1.6 million.</t>
  </si>
  <si>
    <t>As of December 31, 2012, the Company owed $15.8 million to the Permira funds, one of the Sponsors, for advisory fees related to the Transaction. This amount was paid in full in February 2013.</t>
  </si>
  <si>
    <t>SUBSEQUENT EVENTS</t>
  </si>
  <si>
    <t>Subsequent Events [Abstract]</t>
  </si>
  <si>
    <t>17. SUBSEQUENT EVENTS</t>
  </si>
  <si>
    <t>On February 3, 2014, Holdings LLC closed a private follow-on offering of $100.0 million aggregate principal amount of 9.625% / 10.375% senior unsecured payment-in-kind toggle notes due 2018. These notes were sold at an issue price of 103% and will pay interest semi-annually on April 15 and October 15 of each year, commencing on April 15, 2014. The notes will have identical terms as the PIK Notes (other than issue date and issue price) and constitute part of the same series as the PIK Notes under the indenture dated as of September 17, 2013. Holdings LLC subsequently distributed the proceeds of the debt offering, net of related fees and expenses, to its indirect parent entity to fund a return-of-capital distribution to its indirect parent entity’s shareholders and stock-based award holders.</t>
  </si>
  <si>
    <t>Ancestry.com LLC is not an obligor or a guarantor on the PIK Notes, the debt is recorded only in the financial statements of Holdings LLC and is not reflected in the Consolidated Financial Statements of Ancestry.com LLC. While not required, Ancestry.com LLC intends to make dividends to Holdings LLC in order to fund cash interest payments of the PIK Notes, provided that such dividends are permitted under the covenants of the Second Amended Credit Facility and Notes.</t>
  </si>
  <si>
    <t>GUARANTOR CONDENSED CONSOLIDATING FINANCIAL STATEMENTS</t>
  </si>
  <si>
    <t>Organization Consolidation And Presentation Of Financial Statements [Abstract]</t>
  </si>
  <si>
    <t>18. GUARANTOR CONDENSED CONSOLIDATING FINANCIAL STATEMENTS</t>
  </si>
  <si>
    <t>In August 2013, the Issuer completed its offer to exchange the Original Notes for $300.0 million in new fixed-rate 11.0% notes (“Notes”) due 2020. 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to be made on the Notes and other indebtedness, the Issuer will rely on cash flows from these subsidiaries. See Note 7 for further information regarding the Notes.</t>
  </si>
  <si>
    <t>The Guarantor Subsidiaries are exempt from reporting under the Securities and Exchange Act of 1934, as amended (the “Exchange Act”), pursuant to Rule 12h-5 under the Exchange Act. As such, the Company is presenting the following condensed consolidating balance sheets, statements of comprehensive income (loss) and statements of cash flows as set forth below of the Parent, Issuer, Guarantor Subsidiaries and the Non-Guarantor subsidiaries.</t>
  </si>
  <si>
    <t>The same accounting policies as described in the Consolidated Financial Statements are used by each entity in the condensed consolidating financial statements, except for the use of the equity method of accounting to reflect ownership interests in subsidiaries, which are eliminated upon consolidation. Consolidating entries and eliminations in the following condensed consolidating financial statements represent adjustments to (a) eliminate intercompany transactions between or among the Parent, the Issuer, the Guarantor Subsidiaries and the Non-Guarantors, (b) eliminate the investments in subsidiaries and (c) record consolidating entries.</t>
  </si>
  <si>
    <t>All direct and indirect domestic subsidiaries are included in Ancestry.com Inc.’s consolidated U.S. tax return. In the condensed consolidating financial statements, income tax benefit (expense) has been allocated based on each such domestic subsidiary’s relative pretax income to the consolidated pretax income (loss).</t>
  </si>
  <si>
    <t>Management believes that the allocations and adjustments noted above are reasonable. However, such allocations and adjustments may not be indicative of the actual amounts that would have been incurred had the Parent, Guarantor Subsidiaries and Non-Guarantors operated independently.</t>
  </si>
  <si>
    <t>Certain prior period amounts have been reclassified to conform to the current year presentation of the financial statements. These reclassifications did not have a significant impact on the condensed consolidated financial statements. Further, the current structure was not in place prior to the Transaction and as a result the Successor periods may not be comparable to the Predecessor periods.</t>
  </si>
  <si>
    <t>ANCESTRY.COM LLC</t>
  </si>
  <si>
    <t>CONDENSED CONSOLIDATING BALANCE SHEETS</t>
  </si>
  <si>
    <t>(in thousands)</t>
  </si>
  <si>
    <t>Parent</t>
  </si>
  <si>
    <t>Issuer</t>
  </si>
  <si>
    <t>Guarantor</t>
  </si>
  <si>
    <t>Subsidiaries</t>
  </si>
  <si>
    <t>Non-</t>
  </si>
  <si>
    <t>Elimination</t>
  </si>
  <si>
    <t>ASSETS</t>
  </si>
  <si>
    <t>Accounts receivable, net of allowances</t>
  </si>
  <si>
    <t>Intercompany receivables</t>
  </si>
  <si>
    <t>(9,121</t>
  </si>
  <si>
    <t>Investment in subsidiary</t>
  </si>
  <si>
    <t>(2,465,505</t>
  </si>
  <si>
    <t>(2,474,626</t>
  </si>
  <si>
    <t>LIABILITIES AND MEMBER’S INTERESTS</t>
  </si>
  <si>
    <t>Intercompany payables</t>
  </si>
  <si>
    <t>(21</t>
  </si>
  <si>
    <t>Total member’s interests</t>
  </si>
  <si>
    <t>Total liabilities and member’s interests</t>
  </si>
  <si>
    <t>(6,676</t>
  </si>
  <si>
    <t>(2,763,334</t>
  </si>
  <si>
    <t>(2,770,010</t>
  </si>
  <si>
    <t>CONDENSED CONSOLIDATING STATEMENTS OF OPERATIONS</t>
  </si>
  <si>
    <t>Year Ended December 31, 2013 (Successor)</t>
  </si>
  <si>
    <t>(19,525</t>
  </si>
  <si>
    <t>(500</t>
  </si>
  <si>
    <t>(46,488</t>
  </si>
  <si>
    <t>(46,761</t>
  </si>
  <si>
    <t>Interest income (expense), net</t>
  </si>
  <si>
    <t>(97,829</t>
  </si>
  <si>
    <t>(512</t>
  </si>
  <si>
    <t>(97,837</t>
  </si>
  <si>
    <t>Other expense, net</t>
  </si>
  <si>
    <t>(474</t>
  </si>
  <si>
    <t>(181</t>
  </si>
  <si>
    <t>(655</t>
  </si>
  <si>
    <t>(98,329</t>
  </si>
  <si>
    <t>(47,474</t>
  </si>
  <si>
    <t>(135</t>
  </si>
  <si>
    <t>Income (loss) before loss from subsidiaries</t>
  </si>
  <si>
    <t>(62,439</t>
  </si>
  <si>
    <t>(17,676</t>
  </si>
  <si>
    <t>(79,700</t>
  </si>
  <si>
    <t>Loss from subsidiaries</t>
  </si>
  <si>
    <t>(71,902</t>
  </si>
  <si>
    <t>(134,242</t>
  </si>
  <si>
    <t>(331</t>
  </si>
  <si>
    <t>(134,341</t>
  </si>
  <si>
    <t>(151,918</t>
  </si>
  <si>
    <t>Period from December 29, 2012 to December 31, 2012 (Successor)</t>
  </si>
  <si>
    <t>(177</t>
  </si>
  <si>
    <t>Gross profit (loss)</t>
  </si>
  <si>
    <t>(7</t>
  </si>
  <si>
    <t>Transaction related expenses</t>
  </si>
  <si>
    <t>Loss from operations</t>
  </si>
  <si>
    <t>(55,159</t>
  </si>
  <si>
    <t>(47,895</t>
  </si>
  <si>
    <t>(215</t>
  </si>
  <si>
    <t>(103,269</t>
  </si>
  <si>
    <t>Interest and other expense, net</t>
  </si>
  <si>
    <t>(730</t>
  </si>
  <si>
    <t>Loss before income taxes</t>
  </si>
  <si>
    <t>(55,889</t>
  </si>
  <si>
    <t>Income tax (expense) benefit</t>
  </si>
  <si>
    <t>(33</t>
  </si>
  <si>
    <t>Loss before loss from subsidiaries</t>
  </si>
  <si>
    <t>(35,490</t>
  </si>
  <si>
    <t>(36,937</t>
  </si>
  <si>
    <t>(248</t>
  </si>
  <si>
    <t>(72,675</t>
  </si>
  <si>
    <t>(37,185</t>
  </si>
  <si>
    <t>(73,152</t>
  </si>
  <si>
    <t>(230</t>
  </si>
  <si>
    <t>(110,089</t>
  </si>
  <si>
    <t>(478</t>
  </si>
  <si>
    <t>Period from January 1, 2012 to December 28, 2012 (Predecessor)</t>
  </si>
  <si>
    <t>(21,457</t>
  </si>
  <si>
    <t>(889</t>
  </si>
  <si>
    <t>(16,298</t>
  </si>
  <si>
    <t>(11</t>
  </si>
  <si>
    <t>(312</t>
  </si>
  <si>
    <t>(323</t>
  </si>
  <si>
    <t>(16,309</t>
  </si>
  <si>
    <t>(47,312</t>
  </si>
  <si>
    <t>(18</t>
  </si>
  <si>
    <t>(41,377</t>
  </si>
  <si>
    <t>Income (loss) before income from subsidiaries</t>
  </si>
  <si>
    <t>(10,356</t>
  </si>
  <si>
    <t>Income from subsidiaries</t>
  </si>
  <si>
    <t>(224,363</t>
  </si>
  <si>
    <t>Net income</t>
  </si>
  <si>
    <t>Year Ended December 31, 2011 (Predecessor)</t>
  </si>
  <si>
    <t>(24,226</t>
  </si>
  <si>
    <t>(446</t>
  </si>
  <si>
    <t>(10,884</t>
  </si>
  <si>
    <t>(681</t>
  </si>
  <si>
    <t>(76</t>
  </si>
  <si>
    <t>(931</t>
  </si>
  <si>
    <t>(219</t>
  </si>
  <si>
    <t>(1,226</t>
  </si>
  <si>
    <t>(10,960</t>
  </si>
  <si>
    <t>(900</t>
  </si>
  <si>
    <t>(35,068</t>
  </si>
  <si>
    <t>(277</t>
  </si>
  <si>
    <t>(31,345</t>
  </si>
  <si>
    <t>Income (loss) before income (loss) from subsidiaries</t>
  </si>
  <si>
    <t>(6,960</t>
  </si>
  <si>
    <t>(1,177</t>
  </si>
  <si>
    <t>Income (loss) from subsidiaries</t>
  </si>
  <si>
    <t>(3,468</t>
  </si>
  <si>
    <t>(64,097</t>
  </si>
  <si>
    <t>(3,467</t>
  </si>
  <si>
    <t>CONDENSED CONSOLIDATING STATEMENTS OF COMPREHENSIVE INCOME (LOSS)</t>
  </si>
  <si>
    <t>Other comprehensive income:</t>
  </si>
  <si>
    <t>Period from December 29, 2012 to December 31, 2012 (Successor)</t>
  </si>
  <si>
    <t>Total comprehensive loss</t>
  </si>
  <si>
    <t>Other comprehensive income</t>
  </si>
  <si>
    <t>Total comprehensive income</t>
  </si>
  <si>
    <t>Other comprehensive loss:</t>
  </si>
  <si>
    <t>(79</t>
  </si>
  <si>
    <t>Other comprehensive loss</t>
  </si>
  <si>
    <t>(3,546</t>
  </si>
  <si>
    <t>CONDENSED CONSOLIDATING STATEMENTS OF CASH FLOWS</t>
  </si>
  <si>
    <t>Non-Guarantor</t>
  </si>
  <si>
    <t>(25,037</t>
  </si>
  <si>
    <t>(3,916</t>
  </si>
  <si>
    <t>(7,656</t>
  </si>
  <si>
    <t>(22,164</t>
  </si>
  <si>
    <t>(75</t>
  </si>
  <si>
    <t>(22,239</t>
  </si>
  <si>
    <t>(26,597</t>
  </si>
  <si>
    <t>(117</t>
  </si>
  <si>
    <t>(26,714</t>
  </si>
  <si>
    <t>(9,000</t>
  </si>
  <si>
    <t>Collection of intercompany loans</t>
  </si>
  <si>
    <t>(26,200</t>
  </si>
  <si>
    <t>Investment in subsidiaries</t>
  </si>
  <si>
    <t>(2,853</t>
  </si>
  <si>
    <t>(42,227</t>
  </si>
  <si>
    <t>(864</t>
  </si>
  <si>
    <t>Return of capital from subsidiaries</t>
  </si>
  <si>
    <t>(165,566</t>
  </si>
  <si>
    <t>Net cash provided by (used in) investing activities</t>
  </si>
  <si>
    <t>(145,822</t>
  </si>
  <si>
    <t>(57,953</t>
  </si>
  <si>
    <t>(595</t>
  </si>
  <si>
    <t>(47,896</t>
  </si>
  <si>
    <t>(8,938</t>
  </si>
  <si>
    <t>Excess tax benefits from stock-based awards activity</t>
  </si>
  <si>
    <t>Member’s capital contributions</t>
  </si>
  <si>
    <t>Repayment of intercompany loans</t>
  </si>
  <si>
    <t>Capital contribution from parent</t>
  </si>
  <si>
    <t>(45,944</t>
  </si>
  <si>
    <t>Return of capital to parent</t>
  </si>
  <si>
    <t>(17,313</t>
  </si>
  <si>
    <t>(144,832</t>
  </si>
  <si>
    <t>(3,421</t>
  </si>
  <si>
    <t>Dividends to parent</t>
  </si>
  <si>
    <t>(3,828</t>
  </si>
  <si>
    <t>(77,476</t>
  </si>
  <si>
    <t>(129,918</t>
  </si>
  <si>
    <t>(3,056</t>
  </si>
  <si>
    <t>(54,123</t>
  </si>
  <si>
    <t>Net increase in cash and cash equivalents</t>
  </si>
  <si>
    <t>Net cash used in operating activities</t>
  </si>
  <si>
    <t>(30,851</t>
  </si>
  <si>
    <t>(54,484</t>
  </si>
  <si>
    <t>(85,335</t>
  </si>
  <si>
    <t>(1,352,744</t>
  </si>
  <si>
    <t>(555,418</t>
  </si>
  <si>
    <t>(76,520</t>
  </si>
  <si>
    <t>(6,256</t>
  </si>
  <si>
    <t>(1,429,264</t>
  </si>
  <si>
    <t>Proceeds from issuance of long-term debt</t>
  </si>
  <si>
    <t>(38,033</t>
  </si>
  <si>
    <t>Member’s capital contribution</t>
  </si>
  <si>
    <t>(638,194</t>
  </si>
  <si>
    <t>Net cash provided by financing activities</t>
  </si>
  <si>
    <t>Cash and cash equivalents at beginning of period, less cash acquired</t>
  </si>
  <si>
    <t>(1,337</t>
  </si>
  <si>
    <t>(23,538</t>
  </si>
  <si>
    <t>(20,389</t>
  </si>
  <si>
    <t>(387</t>
  </si>
  <si>
    <t>(20,776</t>
  </si>
  <si>
    <t>(114,506</t>
  </si>
  <si>
    <t>(5,244</t>
  </si>
  <si>
    <t>(204</t>
  </si>
  <si>
    <t>(158,229</t>
  </si>
  <si>
    <t>(158,820</t>
  </si>
  <si>
    <t>(3,247</t>
  </si>
  <si>
    <t>(80,000</t>
  </si>
  <si>
    <t>(12,832</t>
  </si>
  <si>
    <t>(910</t>
  </si>
  <si>
    <t>(5,040</t>
  </si>
  <si>
    <t>(3,657</t>
  </si>
  <si>
    <t>Net decrease in cash and cash equivalents</t>
  </si>
  <si>
    <t>(1,533</t>
  </si>
  <si>
    <t>(5,837</t>
  </si>
  <si>
    <t>(1,577</t>
  </si>
  <si>
    <t>(8,947</t>
  </si>
  <si>
    <t>Net cash provided by operating activities</t>
  </si>
  <si>
    <t>(3,311</t>
  </si>
  <si>
    <t>(20,404</t>
  </si>
  <si>
    <t>(20,408</t>
  </si>
  <si>
    <t>(13,638</t>
  </si>
  <si>
    <t>(257</t>
  </si>
  <si>
    <t>(13,895</t>
  </si>
  <si>
    <t>(1,338</t>
  </si>
  <si>
    <t>(59,692</t>
  </si>
  <si>
    <t>(35,380</t>
  </si>
  <si>
    <t>(261</t>
  </si>
  <si>
    <t>(58,354</t>
  </si>
  <si>
    <t>(34,303</t>
  </si>
  <si>
    <t>(1,054</t>
  </si>
  <si>
    <t>(162,168</t>
  </si>
  <si>
    <t>Net cash used in financing activities</t>
  </si>
  <si>
    <t>(148,287</t>
  </si>
  <si>
    <t>(24,705</t>
  </si>
  <si>
    <t>(1,973</t>
  </si>
  <si>
    <t>(113,300</t>
  </si>
  <si>
    <t>(210</t>
  </si>
  <si>
    <t>(20,390</t>
  </si>
  <si>
    <t>(16,521</t>
  </si>
  <si>
    <t>GUARANTOR CONDENSED CONSOLIDATING FINANCIAL STATEMENTS (Policies)</t>
  </si>
  <si>
    <t>Guarantor Subsidiaries [Member]</t>
  </si>
  <si>
    <t>BASIS OF PRESENTATION AND SUMMARY OF SIGNIFICANT ACCOUNTING POLICIES (Tables)</t>
  </si>
  <si>
    <t>Summary of Revenue Reserve</t>
  </si>
  <si>
    <t>CASH AND CASH EQUIVALENTS (Tables)</t>
  </si>
  <si>
    <t>FAIR VALUE MEASUREMENTS (Tables)</t>
  </si>
  <si>
    <t>Summary of Financial Instruments of Company at Fair Value Based on Valuation Approach Applied to each Class of Security</t>
  </si>
  <si>
    <t>The following table summarizes the financial instruments of the Company at fair value based on the valuation approach applied to each class of security as of December 31, 2013 (in thousands):</t>
  </si>
  <si>
    <t>PROPERTY AND EQUIPMENT (Tables)</t>
  </si>
  <si>
    <t>Summary of Property and Equipment</t>
  </si>
  <si>
    <t>CONTENT DATABASES (Tables)</t>
  </si>
  <si>
    <t>Summary of Content Databases</t>
  </si>
  <si>
    <t>Summary of Future Expected Amortization of Content</t>
  </si>
  <si>
    <t>INTANGIBLE ASSETS AND GOODWILL (Tables)</t>
  </si>
  <si>
    <t>Summary of Intangible Assets</t>
  </si>
  <si>
    <t>Summary of Future Expected Amortization of Acquired Intangible Assets</t>
  </si>
  <si>
    <t>Summary of Changes in Carrying Amounts of Goodwill</t>
  </si>
  <si>
    <t>DEBT (Tables)</t>
  </si>
  <si>
    <t>Summary of Outstanding Long Term Debt</t>
  </si>
  <si>
    <t>Schedule of Year of Future Principal Payments</t>
  </si>
  <si>
    <t>STOCK-BASED AWARDS (Tables)</t>
  </si>
  <si>
    <t>Summary of Stock Option Activity</t>
  </si>
  <si>
    <t>The activity for stock options in the indirect parent entity of the Company for the year ended December 31, 2013 was as follows:</t>
  </si>
  <si>
    <t>The activity for stock options in the subsidiary of the Company for the year ended December 31, 2013 was as follows:</t>
  </si>
  <si>
    <t>Schedule of Share Based Payment Award Stock Options Valuation Assumptions</t>
  </si>
  <si>
    <t>The following weighted average assumptions were used in the calculations for the year ended December 31, 2013:</t>
  </si>
  <si>
    <t>    </t>
  </si>
  <si>
    <r>
      <t>to Dec. 31, 2012</t>
    </r>
    <r>
      <rPr>
        <b/>
        <sz val="9.35"/>
        <color theme="1"/>
        <rFont val="Times New Roman"/>
        <family val="1"/>
      </rPr>
      <t>(1)</t>
    </r>
  </si>
  <si>
    <t>Schedule of Additional Information Regarding Stock Options</t>
  </si>
  <si>
    <t>Summary of Restricted Stock Unit Activity</t>
  </si>
  <si>
    <t>89. 88</t>
  </si>
  <si>
    <t>Schedule of Unrecognized Compensation for Stock Options and RSU</t>
  </si>
  <si>
    <t>INCOME TAXES (Tables)</t>
  </si>
  <si>
    <t>Summary of Income (Loss) Before Income Taxes</t>
  </si>
  <si>
    <t>Summary of Income Tax (Benefit) Provision</t>
  </si>
  <si>
    <t>Computation of Total Income Tax Expense</t>
  </si>
  <si>
    <t>Components of Deferred Tax Assets and Liabilities</t>
  </si>
  <si>
    <t>The tax effects of temporary differences that give rise to significant portions of the deferred tax assets and liabilities were as follows (in thousands):</t>
  </si>
  <si>
    <t>Net operating loss carryforwards — Foreign</t>
  </si>
  <si>
    <t>Summary of Activity Related to Unrecognized Tax Benefits</t>
  </si>
  <si>
    <t>BUSINESS ACQUISITIONS (Tables)</t>
  </si>
  <si>
    <t>Business Combinations [Abstract]</t>
  </si>
  <si>
    <t>Purchase Price of Acquisition</t>
  </si>
  <si>
    <t>The final purchase price was allocated as follows (in thousands):</t>
  </si>
  <si>
    <t>PRO FORMA INFORMATION (Tables)</t>
  </si>
  <si>
    <t>Summary of Proforma Financial Information Relating to Acquisition</t>
  </si>
  <si>
    <t>The following pro forma financial information is based on the historical financial statements of the Company and presents the Company’s results as if the Transaction and Company’s acquisition of Archives.com had occurred as of January 1, 2011 (in thousands):</t>
  </si>
  <si>
    <t>COMMITMENTS AND CONTINGENCIES (Tables)</t>
  </si>
  <si>
    <t>Schedule of Future Minimum Lease Payments for Operating Leases</t>
  </si>
  <si>
    <t>GEOGRAPHIC INFORMATION (Tables)</t>
  </si>
  <si>
    <t>Schedule of Subscription Revenue by Geographic Region</t>
  </si>
  <si>
    <t>The following presents total revenues by geographic region (in thousands):</t>
  </si>
  <si>
    <t>GUARANTOR CONDENSED CONSOLIDATING FINANCIAL STATEMENTS (Tables)</t>
  </si>
  <si>
    <t>Basis of Presentation and Summary of Significant Accounting Policies - Additional Information (Detail) (USD $)</t>
  </si>
  <si>
    <t>Minimum [Member]</t>
  </si>
  <si>
    <t>Maximum [Member]</t>
  </si>
  <si>
    <t>Computer equipment [Member]</t>
  </si>
  <si>
    <t>Furniture and fixtures [Member]</t>
  </si>
  <si>
    <t>Leasehold improvements [Member]</t>
  </si>
  <si>
    <t>External [Member]</t>
  </si>
  <si>
    <t>Purchased software [Member]</t>
  </si>
  <si>
    <t>Sales Revenue, Net [Member]</t>
  </si>
  <si>
    <t>Customer Concentration Risk [Member]</t>
  </si>
  <si>
    <t>Customer</t>
  </si>
  <si>
    <t>Accounts Receivable [Member]</t>
  </si>
  <si>
    <t>Customer One [Member]</t>
  </si>
  <si>
    <t>Customer Two [Member]</t>
  </si>
  <si>
    <t>Oct. 21, 2012</t>
  </si>
  <si>
    <t>Acquisitions And Development [Line Items]</t>
  </si>
  <si>
    <t>Acquisition of common stock</t>
  </si>
  <si>
    <t>Business acquisition, Purchase price</t>
  </si>
  <si>
    <t>Business acquisition, date of agreement</t>
  </si>
  <si>
    <t>Minimum subscription period</t>
  </si>
  <si>
    <t>'1 month</t>
  </si>
  <si>
    <t>Maximum subscription period</t>
  </si>
  <si>
    <t>'1 year</t>
  </si>
  <si>
    <t>Number of customers that accounted for more than 10% of revenues and accounts receivable</t>
  </si>
  <si>
    <t>Percentage contribution in accounts receivables</t>
  </si>
  <si>
    <t>Restricted cash, noncurrent</t>
  </si>
  <si>
    <t>Net inventory</t>
  </si>
  <si>
    <t>Property, plant and equipment useful life</t>
  </si>
  <si>
    <t>'3 years</t>
  </si>
  <si>
    <t>'5 years</t>
  </si>
  <si>
    <t>Amortization period of content database costs, years</t>
  </si>
  <si>
    <t>'10 years</t>
  </si>
  <si>
    <t>Goodwill impairment loss</t>
  </si>
  <si>
    <t>Maximum estimated useful lives of amortized intangible assets</t>
  </si>
  <si>
    <t>Discount on issue of debt</t>
  </si>
  <si>
    <t>Marketing and advertising expenses</t>
  </si>
  <si>
    <t>Basis of Presentation and Summary of Significant Accounting Policies - Summary of Revenue Reserve (Detail) (USD $)</t>
  </si>
  <si>
    <t>Significant Accounting Policies [Line Items]</t>
  </si>
  <si>
    <t>Cash and Cash Equivalents - Cash and Cash Equivalents (Detail) (USD $)</t>
  </si>
  <si>
    <t>Fair Value Measurements - Additional Information (Detail) (USD $)</t>
  </si>
  <si>
    <t>Fair Value Measurements Disclosure [Line Items]</t>
  </si>
  <si>
    <t>Fair value, level 1 to level 2 transfers, Amount</t>
  </si>
  <si>
    <t>Fair value, level 2 to level 1 transfers, Amount</t>
  </si>
  <si>
    <t>Fair value of debt</t>
  </si>
  <si>
    <t>Fair Value Measurements - Summary of Financial Instruments of Company at Fair Value Based on Valuation Approach Applied to each Class of Security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Property and Equipment - Summary of Property and Equipment (Detail) (USD $)</t>
  </si>
  <si>
    <t>Property, Plant and Equipment [Line Items]</t>
  </si>
  <si>
    <t>Property and equipment, Gross, Total</t>
  </si>
  <si>
    <t>Accumulated depreciation</t>
  </si>
  <si>
    <t>Property and equipment, Net, Total</t>
  </si>
  <si>
    <t>Content Databases - Summary of Content Databases (Detail) (USD $)</t>
  </si>
  <si>
    <t>Content Databases [Abstract]</t>
  </si>
  <si>
    <t>Content Databases - Summary of Future Expected Amortization of Content (Detail) (USD $)</t>
  </si>
  <si>
    <t>Summary of the future expected amortization of intangible assets</t>
  </si>
  <si>
    <t>Content Databases [Member]</t>
  </si>
  <si>
    <t>Intangible Assets and Goodwill - Summary of Intangible Assets (Detail) (USD $)</t>
  </si>
  <si>
    <t>Finite-Lived Intangible Assets [Line Items]</t>
  </si>
  <si>
    <t>Gross Carrying Amount</t>
  </si>
  <si>
    <t>Accumulated Amortization</t>
  </si>
  <si>
    <t>Core Technology [Member]</t>
  </si>
  <si>
    <t>Trademarks and Trade Names [Member]</t>
  </si>
  <si>
    <t>Other Intangible Assets [Member]</t>
  </si>
  <si>
    <t>Customer Lists [Member]</t>
  </si>
  <si>
    <t>Intangible Assets and Goodwill - Summary of Future Expected Amortization of Acquired Intangible Assets (Detail) (USD $)</t>
  </si>
  <si>
    <t>Intangible Assets and Goodwill - Summary of Changes in Carrying Amounts of Goodwill (Detail) (USD $)</t>
  </si>
  <si>
    <t>Goodwill, Beginning balance</t>
  </si>
  <si>
    <t>Goodwill, Ending balance</t>
  </si>
  <si>
    <t>Debt - Additional Information (Detail) (USD $)</t>
  </si>
  <si>
    <t>London Interbank Offered Rate (LIBOR) [Member]</t>
  </si>
  <si>
    <t>Credit Facility [Member]</t>
  </si>
  <si>
    <t>Revolving Credit Facility [Member]</t>
  </si>
  <si>
    <t>Second Amended Credit Facility [Member]</t>
  </si>
  <si>
    <t>Term Loan [Member]</t>
  </si>
  <si>
    <t>Term B-1 Loan [Member]</t>
  </si>
  <si>
    <t>Term B-2 Loan [Member]</t>
  </si>
  <si>
    <t>Quarterly [Member]</t>
  </si>
  <si>
    <t>Amended Term B-1 Loan [Member]</t>
  </si>
  <si>
    <t>Dec. 30, 2013</t>
  </si>
  <si>
    <t>Libor Floor Rate [Member]</t>
  </si>
  <si>
    <t>Amended Term B-2 Loan [Member]</t>
  </si>
  <si>
    <t>Amended Term B-1 Loan and Amended Term B-2 Loan [Member]</t>
  </si>
  <si>
    <t>Debt Instrument [Line Items]</t>
  </si>
  <si>
    <t>Credit facility</t>
  </si>
  <si>
    <t>Debt</t>
  </si>
  <si>
    <t>Amount allowable to borrow</t>
  </si>
  <si>
    <t>Debt maturity period</t>
  </si>
  <si>
    <t>'2017-12</t>
  </si>
  <si>
    <t>'2018-12</t>
  </si>
  <si>
    <t>'2018-05</t>
  </si>
  <si>
    <t>Percentage of original principal amount to be repaid annually</t>
  </si>
  <si>
    <t>Total net secured leverage ratio</t>
  </si>
  <si>
    <t>Amounts borrowed under the Term Loan A are required to be paid in equal quarterly installments</t>
  </si>
  <si>
    <t>Available amounts adjustment percentage of retained excess cash flow</t>
  </si>
  <si>
    <t>Amount borrowed under facility</t>
  </si>
  <si>
    <t>Revolving credit facility description</t>
  </si>
  <si>
    <t>'(a)B a base rate determined by reference to the highest of (i)B the Barclays Bank PLC prime rate at such time, (ii)B 0.50% in excess of the overnight federal funds rate at such time and (iii)B the LIBOR rate that is in effect for a LIBOR loan with an interest period of one month plus 1.00%, provided that the base rate for the Amended Term B-1 Loan and Amended Term B-2 Loan is not less than 2.00%; or (b)B a LIBOR rate, provided that the LIBOR rate for the Amended Term B-1 Loan and the Amended Term B-2 Loan is not less than 1.00%. The applicable margin shall mean either: (a)B in the case of a base rate Amended Term B-1 Loan, 2.50%, and in the case of a base rate Amended Term B-2 Loan, 2.00%, or (b)B in the case of a LIBOR Amended Term B-1 Loan, 3.50%, and in the case of a LIBOR Amended Term B-2 Loan, 3.00%.</t>
  </si>
  <si>
    <t>Federal fund rate</t>
  </si>
  <si>
    <t>LIBOR rate description</t>
  </si>
  <si>
    <t>'LIBOR rate that is in effect for a LIBOR loan with an interest period of one month plus 1.00%</t>
  </si>
  <si>
    <t>LIBOR Floor Interest rate</t>
  </si>
  <si>
    <t>Base rate floor</t>
  </si>
  <si>
    <t>Base rate</t>
  </si>
  <si>
    <t>Applicable margin on LIBOR Floor rate</t>
  </si>
  <si>
    <t>Interest rate, description</t>
  </si>
  <si>
    <t>'As of December 31, 2013, the interest rates on the Amended Term B-1 Loan and Amended Term B-2 Loan were equal to a LIBOR floor of 1.00% plus applicable margins of 3.50% and 3.00%, respectively.</t>
  </si>
  <si>
    <t>Percentages of commitment fee</t>
  </si>
  <si>
    <t>Commitment fee percentage decreases</t>
  </si>
  <si>
    <t>total net secured leverage ratio</t>
  </si>
  <si>
    <t>Effective interest rate</t>
  </si>
  <si>
    <t>Starter amount included in available amounts</t>
  </si>
  <si>
    <t>General basket for dividend payments</t>
  </si>
  <si>
    <t>Debt - Modifications and Extinquishments - Additional Information (Detail) (USD $)</t>
  </si>
  <si>
    <t>Original issue discount</t>
  </si>
  <si>
    <t>Deferred financing costs of term loans</t>
  </si>
  <si>
    <t>Prepaid Expenses and Other Current Assets [Member]</t>
  </si>
  <si>
    <t>Other Noncurrent Assets [Member]</t>
  </si>
  <si>
    <t>Amortization of Deferred Financing Costs</t>
  </si>
  <si>
    <t>Repricing Debt Instrument, Fee</t>
  </si>
  <si>
    <t>Repricing Fee, Percentage on Principal amount</t>
  </si>
  <si>
    <t>Repricing, customary fees and expenses</t>
  </si>
  <si>
    <t>Repricing fees</t>
  </si>
  <si>
    <t>Repricing fees expensed</t>
  </si>
  <si>
    <t>Repricing deferred financing costs</t>
  </si>
  <si>
    <t>Term Loan [Member] | Modified Loan [Member]</t>
  </si>
  <si>
    <t>Term Loan [Member] | Existing Lenders [Member]</t>
  </si>
  <si>
    <t>Term B-1 Loan [Member] | Current Portion Of Long Term Debt [Member]</t>
  </si>
  <si>
    <t>Term B-1 Loan [Member] | Long-term Debt [Member]</t>
  </si>
  <si>
    <t>Term B-2 Loan [Member] | Current Portion Of Long Term Debt [Member]</t>
  </si>
  <si>
    <t>Term B-2 Loan [Member] | Long-term Debt [Member]</t>
  </si>
  <si>
    <t>Debt - Amended Credit Faciliy - Additional Information (Detail) (USD $)</t>
  </si>
  <si>
    <t>In Millions, unless otherwise specified</t>
  </si>
  <si>
    <t>Description of interest rate derivative instruments not designated as hedging instruments activities</t>
  </si>
  <si>
    <t>'The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 rate borrowings. Accordingly, the Company has interest rate cap agreements with a $190.0 million total notional amount, which cap the three-month LIBOR rate at 1.50% expiring March 31, 2016.</t>
  </si>
  <si>
    <t>Interest Rate Cap [Member] | Interest Rate Cap Agreement Expiring March 31, 2016 [Member]</t>
  </si>
  <si>
    <t>Notional amount involved</t>
  </si>
  <si>
    <t>Cap interest rate</t>
  </si>
  <si>
    <t>'Three-month LIBOR rate at 1.50%</t>
  </si>
  <si>
    <t>Interest rate cap agreement expiration</t>
  </si>
  <si>
    <t>Interest rate cap maturity period</t>
  </si>
  <si>
    <t>'2016-03</t>
  </si>
  <si>
    <t>Interest Rate Cap [Member] | Interest Rate Cap Agreement Expiring December 30, 2016 [Member]</t>
  </si>
  <si>
    <t>'Three-month LIBOR rate at 2.00%</t>
  </si>
  <si>
    <t>'2016-12</t>
  </si>
  <si>
    <t>Minimum [Member] | Interest Rate Cap [Member]</t>
  </si>
  <si>
    <t>Period of interest rate protection agreement</t>
  </si>
  <si>
    <t>Percentage of debt at closing date</t>
  </si>
  <si>
    <t>Debt - Senior Notes - Additional Information (Detail) (USD $)</t>
  </si>
  <si>
    <t>Notes [Member]</t>
  </si>
  <si>
    <t>Original Notes [Member]</t>
  </si>
  <si>
    <t>Prior To December 15, 2016 [Member]</t>
  </si>
  <si>
    <t>Prior to December 2015 [Member]</t>
  </si>
  <si>
    <t>Change of Control [Member]</t>
  </si>
  <si>
    <t>Aug. 31, 2013</t>
  </si>
  <si>
    <t>Interest rate</t>
  </si>
  <si>
    <t>'2020-12</t>
  </si>
  <si>
    <t>Debt maturity year</t>
  </si>
  <si>
    <t>'2020</t>
  </si>
  <si>
    <t>Debt Instrument Redemption Description</t>
  </si>
  <si>
    <t>'The Issuer may redeem up to 35% of the aggregate principal of the Notes with an amount equal to the proceeds of certain equity offerings any time prior to December 2015 at 111% plus accrued interest. Upon a change of control, the Issuer is required to make an offer to redeem all of the Notes from the holders at 101% of the principal amount thereof plus accrued interest.</t>
  </si>
  <si>
    <t>'100% plus applicable premium</t>
  </si>
  <si>
    <t>Redemption rate of senior notes with equity offering, percentage of aggregate principal</t>
  </si>
  <si>
    <t>Redemption amount percentage upon change In Control</t>
  </si>
  <si>
    <t>Quarterly growth percentage of maximum dividend permitted to be paid</t>
  </si>
  <si>
    <t>Fixed charge coverage ratio</t>
  </si>
  <si>
    <t>Senior Notes payment basket percentage</t>
  </si>
  <si>
    <t>Debt - Summary of Outstanding Long Term Debt (Detail) (USD $)</t>
  </si>
  <si>
    <t>Total debt, Outstanding Principal</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Long-term debt, Net Carrying Amount</t>
  </si>
  <si>
    <t>Debt - Schedule by Year of Future Principal Payments (Detail) (USD $)</t>
  </si>
  <si>
    <t>Scheduled Principal Payments For Borrowings [Line Items]</t>
  </si>
  <si>
    <t>Debt - Senior Unsecured PIK Notes - Additional Information (Detail) (USD $)</t>
  </si>
  <si>
    <t>Sep. 17, 2013</t>
  </si>
  <si>
    <t>Holdings LLC [Member]</t>
  </si>
  <si>
    <t>PIK Notes [Member]</t>
  </si>
  <si>
    <t>Private Offering [Member]</t>
  </si>
  <si>
    <t>Private offering</t>
  </si>
  <si>
    <t>Issued of Par</t>
  </si>
  <si>
    <t>Cash interest</t>
  </si>
  <si>
    <t>PIK Interest</t>
  </si>
  <si>
    <t>Interest rate terms</t>
  </si>
  <si>
    <t>'Interest on the PIK Notes is payable semi-annually in arrears on April 15 and October 15 each year through maturity, commencing on April 15, 2014. The first and last interest payments on the PIK Notes will be entirely payable in cash. All other interest payments are required to be paid in cash. Subject to cash availability and restricted payment capacity, Holdings LLC will be entitled to pay all or a portion of the interest payment by increasing the principal amount of the notes or issuing new notes in an amount equal to the interest payment for the applicable interest period ("PIK Interest"). Cash interest on the PIK Notes will accrue at the rate of 9.625% per annum; PIK Interest will accrue at the rate of 10.375% per annum.</t>
  </si>
  <si>
    <t>Stock-Based Awards - Additional Information (Detail) (USD $)</t>
  </si>
  <si>
    <t>Transaction-related expenses [Member]</t>
  </si>
  <si>
    <t>Modification [Member]</t>
  </si>
  <si>
    <t>Cancellation [Member]</t>
  </si>
  <si>
    <t>RSUs [Member]</t>
  </si>
  <si>
    <t>Subsidiaries [Member]</t>
  </si>
  <si>
    <t>Share-based Compensation Arrangement by Share-based Payment Award [Line Items]</t>
  </si>
  <si>
    <t>Incremental stock based compensation cost</t>
  </si>
  <si>
    <t>Number of option in the company subsidiary entitled to grant</t>
  </si>
  <si>
    <t>Outstanding option exercisable period</t>
  </si>
  <si>
    <t>'Each option in the Company's subsidiary entitled the grantee to one common share in the subsidiary entity. Per the terms of the Merger Agreement, outstanding options in the subsidiary of the Company were required to be exercised within 30 days of the closing date of the Transaction.</t>
  </si>
  <si>
    <t>Restricted stock units fair value</t>
  </si>
  <si>
    <t>Total value of award settled</t>
  </si>
  <si>
    <t>Conversion price per share</t>
  </si>
  <si>
    <t>Stock-Based Awards - Summary of Stock Option Activity (Detail) (USD $)</t>
  </si>
  <si>
    <t>In Thousands, except Share data, unless otherwise specified</t>
  </si>
  <si>
    <t>Subsidiary [Member]</t>
  </si>
  <si>
    <t>Schedule Of Stock Options [Line Items]</t>
  </si>
  <si>
    <t>Outstanding, Beginning Balance, Shares</t>
  </si>
  <si>
    <t>Granted, Stock Options, Shares</t>
  </si>
  <si>
    <t>Exercise of Stock Options, Shares</t>
  </si>
  <si>
    <t>Cancelled Stock Options, Shares</t>
  </si>
  <si>
    <t>Outstanding, Ending Balance, Shares</t>
  </si>
  <si>
    <t>Exercisable Stock Options, Shares</t>
  </si>
  <si>
    <t>Vested and expected to vest Stock Options, Shares</t>
  </si>
  <si>
    <t>Outstanding, Weighted Average Exercise Price Beginning Balance</t>
  </si>
  <si>
    <t>Granted, Weighted Average Exercise Price</t>
  </si>
  <si>
    <t>Exercised, Weighted Average Exercise Price</t>
  </si>
  <si>
    <t>Canceled, Weighted Average Exercise Price</t>
  </si>
  <si>
    <t>Outstanding, Weighted Average Exercise Price Ending Balance</t>
  </si>
  <si>
    <t>Exercisable, Weighted Average Exercise Price</t>
  </si>
  <si>
    <t>Vested and expected to vest, Weighted Average Exercise Price</t>
  </si>
  <si>
    <t>Outstanding at End, Weighted-Average Remaining Contractual Term</t>
  </si>
  <si>
    <t>Exercisable at End, Weighted-Average Remaining Contractual Term</t>
  </si>
  <si>
    <t>Vested or expected to vest at End, Weighted-Average Remaining Contractual Term</t>
  </si>
  <si>
    <t>Outstanding at End, Aggregate Intrinsic Value</t>
  </si>
  <si>
    <t>Exercisable at End, Aggregate Intrinsic Value</t>
  </si>
  <si>
    <t>Vested and expected to vest at End, Aggregate Intrinsic Value</t>
  </si>
  <si>
    <t>Indirect Parent [Member]</t>
  </si>
  <si>
    <t>'9 years</t>
  </si>
  <si>
    <t>'7 years 3 months 18 days</t>
  </si>
  <si>
    <t>Stock-Based Awards - Weighted Average Fair Value at Date of Grant for Options Granted (Detail) (USD $)</t>
  </si>
  <si>
    <t>Share-based Compensation Arrangement by Share-based Payment Award, Fair Value Assumptions and Methodology [Abstract]</t>
  </si>
  <si>
    <t>'4 years 9 months 18 days</t>
  </si>
  <si>
    <t>'4 years 2 months 12 days</t>
  </si>
  <si>
    <t>Stock-Based Awards - Weighted Average Fair Value at Date of Grant for Options Granted (Parenthetical) (Detail)</t>
  </si>
  <si>
    <t>Number of options granted or exercised</t>
  </si>
  <si>
    <t>Stock-Based Awards - Additional Information Regarding Stock Options (Detail) (USD $)</t>
  </si>
  <si>
    <t>In Thousands, except Per Share data, unless otherwise specified</t>
  </si>
  <si>
    <t>Stock-Based Awards - Additional Information Regarding Stock Options (Parenthetical) (Detail)</t>
  </si>
  <si>
    <t>Stock-Based Awards - Summary of Restricted Stock Unit Activity (Detail) (Indirect Parent [Member], USD $)</t>
  </si>
  <si>
    <t>Schedule Of Summary Of Restricted Stock Unit Activity [Line Items]</t>
  </si>
  <si>
    <t>RSUs Outstanding, Beginning Balance</t>
  </si>
  <si>
    <t>Granted, Number of RSUs</t>
  </si>
  <si>
    <t>Vested, Number of RSUs</t>
  </si>
  <si>
    <t>Forfeited, Number of RSUs</t>
  </si>
  <si>
    <t>RSUs Outstanding, Ending Balance</t>
  </si>
  <si>
    <t>RSUs Outstanding, Weighted Average Grant Date Fair Value, Beginning Balance</t>
  </si>
  <si>
    <t>Granted, Weighted Average Grant Date Fair Value</t>
  </si>
  <si>
    <t>Vested, Weighted Average Grant Date Fair Value</t>
  </si>
  <si>
    <t>Forfeited, Weighted Average Grant Date Fair Value</t>
  </si>
  <si>
    <t>RSUs Outstanding, Weighted Average Grant Date Fair Value, Ending Balance</t>
  </si>
  <si>
    <t>Stock-Based Awards - Summary of Stock-Based Compensation Expense (Detail) (USD $)</t>
  </si>
  <si>
    <t>Cost of revenues [Member]</t>
  </si>
  <si>
    <t>Technology and development [Member]</t>
  </si>
  <si>
    <t>Marketing and advertising [Member]</t>
  </si>
  <si>
    <t>General and administrative [Member]</t>
  </si>
  <si>
    <t>Employee Service Share-based Compensation, Allocation of Recognized Period Costs [Line Items]</t>
  </si>
  <si>
    <t>Stock-Based Awards - Summary of Unrecognized Stock-Based Compensation (Detail) (USD $)</t>
  </si>
  <si>
    <t>Unrecognized stock-based compensation</t>
  </si>
  <si>
    <t>Stock Options [Member]</t>
  </si>
  <si>
    <t>Weighted average remaining period of recognition</t>
  </si>
  <si>
    <t>'4 years</t>
  </si>
  <si>
    <t>'1 year 10 months 24 days</t>
  </si>
  <si>
    <t>Income Taxes - Summary of Income (Loss) Before Income Taxes (Detail) (USD $)</t>
  </si>
  <si>
    <t>Income Taxes - Summary of Income Tax (Benefit) Provision (Detail) (USD $)</t>
  </si>
  <si>
    <t>Income Taxes - Additional Information (Detail) (USD $)</t>
  </si>
  <si>
    <t>Operating Loss Carryforwards [Line Items]</t>
  </si>
  <si>
    <t>U.S. federal income tax rate</t>
  </si>
  <si>
    <t>Tax-effected federal net operating loss carryforwards</t>
  </si>
  <si>
    <t>Excess tax benefits for stock-based compensation</t>
  </si>
  <si>
    <t>Tax-effected foreign net operating loss carryforwards</t>
  </si>
  <si>
    <t>Income tax credit</t>
  </si>
  <si>
    <t>Accrued interest and penalties related to unrecognized tax benefits</t>
  </si>
  <si>
    <t>Net Operating Loss Carryforwards [Member]</t>
  </si>
  <si>
    <t>Tax-effected state net operating loss carryforwards</t>
  </si>
  <si>
    <t>Decrease in unrecognized tax benefit</t>
  </si>
  <si>
    <t>Income Taxes - Computation of Total Income Tax Expense (Detail) (USD $)</t>
  </si>
  <si>
    <t>Reconciliation Of Income Taxes [Line Items]</t>
  </si>
  <si>
    <t>Income Taxes - Computation of Total Income Tax Expense (Parenthetical) (Detail)</t>
  </si>
  <si>
    <t>Income Taxes - Components of Deferred Tax Assets and Liabilities (Detail) (USD $)</t>
  </si>
  <si>
    <t>Net operating loss carryforwards - U.S.</t>
  </si>
  <si>
    <t>Net operating loss carryforwards - Foreign</t>
  </si>
  <si>
    <t>Section 163(j) interest limitation</t>
  </si>
  <si>
    <t>Income Taxes - Summary of Activity Related to Unrecognized Tax Benefits (Detail) (USD $)</t>
  </si>
  <si>
    <t>Income Tax Contingency [Line Items]</t>
  </si>
  <si>
    <t>Transaction - Additional Information (Detail) (USD $)</t>
  </si>
  <si>
    <t>Business Combination, Separately Recognized Transactions [Line Items]</t>
  </si>
  <si>
    <t>Acquisition cost of parent company</t>
  </si>
  <si>
    <t>Business acquisition restricted cash</t>
  </si>
  <si>
    <t>Transaction - Purchase Price of Allocation (Detail) (USD $)</t>
  </si>
  <si>
    <t>Subscriber and Partner Relationships [Member]</t>
  </si>
  <si>
    <t>Trade Names [Member]</t>
  </si>
  <si>
    <t>Adjustments [Member]</t>
  </si>
  <si>
    <t>Proforma Information - Additional Information (Detail) (USD $)</t>
  </si>
  <si>
    <t>Aug. 17, 2012</t>
  </si>
  <si>
    <t>Archives.com [Member]</t>
  </si>
  <si>
    <t>Business Acquisition Pro Forma Information [Line Items]</t>
  </si>
  <si>
    <t>Acquisition of entity acquisition</t>
  </si>
  <si>
    <t>Proforma Information - Summary of Proforma Financial Information Relating to Acquisition (Detail) (Archives.com [Member], USD $)</t>
  </si>
  <si>
    <t>Commitments and Contingencies - Additional Information (Detail) (USD $)</t>
  </si>
  <si>
    <t>Software and Hardware [Member]</t>
  </si>
  <si>
    <t>Operating Lease One [Member]</t>
  </si>
  <si>
    <t>Operating Lease Two [Member]</t>
  </si>
  <si>
    <t>DNA Services [Member]</t>
  </si>
  <si>
    <t>Schedule Of Commitments And Contingencies [Line Items]</t>
  </si>
  <si>
    <t>Rental expense for operating leases</t>
  </si>
  <si>
    <t>Lease expenses</t>
  </si>
  <si>
    <t>Operating lease expiration</t>
  </si>
  <si>
    <t>'2015-12</t>
  </si>
  <si>
    <t>'2014-06</t>
  </si>
  <si>
    <t>Purchase commitment</t>
  </si>
  <si>
    <t>minimum purchase requirement</t>
  </si>
  <si>
    <t>Purchase commitment description</t>
  </si>
  <si>
    <t>'Under the terms of the contract the Company is required to purchase $24.0 million of DNA-related services or goods before April 30, 2016 with a minimum purchase requirement of $1.8 million per quarter. The Company may be required to pay additional amounts at the end of each year if certain minimum volume requirements are not met.</t>
  </si>
  <si>
    <t>Purchase commitments, Outstanding amount</t>
  </si>
  <si>
    <t>Commitments and Contingencies - Schedule of Future Minimum Lease Payments for Operating Leases (Detail) (USD $)</t>
  </si>
  <si>
    <t>Geographic Information - Additional Information (Detail)</t>
  </si>
  <si>
    <t>Segment</t>
  </si>
  <si>
    <t>Geographic Information [Line Items]</t>
  </si>
  <si>
    <t>Number of reportable segment</t>
  </si>
  <si>
    <t>Geographic Information - Schedule of Subscription Revenue by Geographic Region (Detail) (USD $)</t>
  </si>
  <si>
    <t>United States [Member]</t>
  </si>
  <si>
    <t>United Kingdom [Member]</t>
  </si>
  <si>
    <t>All other countries [Member]</t>
  </si>
  <si>
    <t>Related Parties - Additional Information (Detail) (USD $)</t>
  </si>
  <si>
    <t>Indirect parent [Member]</t>
  </si>
  <si>
    <t>Stock-based award activity [Member]</t>
  </si>
  <si>
    <t>Investor of indirect parent[Member]</t>
  </si>
  <si>
    <t>Advisory fees [Member]</t>
  </si>
  <si>
    <t>Feb. 28, 2013</t>
  </si>
  <si>
    <t>Permira Funds [Member]</t>
  </si>
  <si>
    <t>Sponsor [Member]</t>
  </si>
  <si>
    <t>Schedule of Other Related Party Transactions [Line Items]</t>
  </si>
  <si>
    <t>Amount owed to related party, Advisory fees</t>
  </si>
  <si>
    <t>Payments to related party, Advisory fees</t>
  </si>
  <si>
    <t>Subsequent Events - Additional Information (Detail) (USD $)</t>
  </si>
  <si>
    <t>Feb. 03, 2014</t>
  </si>
  <si>
    <t>Subsequent Event [Member]</t>
  </si>
  <si>
    <t>Subsequent Event [Line Items]</t>
  </si>
  <si>
    <t>'2018</t>
  </si>
  <si>
    <t>'Pay interest semi-annually on April 15 and October 15 of each year, commencing on April 15, 2014. The notes will have identical terms as the PIK Notes (other than issue date and issue price) and will constitute part of the same series as the PIK Notes under the indenture dated as of September 17, 2013.</t>
  </si>
  <si>
    <t>Guarantor Condensed Consolidating Financial Statements - Additional Information (Detail) (USD $)</t>
  </si>
  <si>
    <t>1 Months Ended</t>
  </si>
  <si>
    <t>Debt [Line Items]</t>
  </si>
  <si>
    <t>Percentage in subsidiary owned</t>
  </si>
  <si>
    <t>Notes due, due date</t>
  </si>
  <si>
    <t>Guarantor Condensed Consolidating Financial Statements - CONDENSED CONSOLIDATING BALANCE SHEETS (Detail) (USD $)</t>
  </si>
  <si>
    <t>Parent [Member]</t>
  </si>
  <si>
    <t>Issuer [Member]</t>
  </si>
  <si>
    <t>Non-Guarantor Subsidiaries [Member]</t>
  </si>
  <si>
    <t>Elimination [Member]</t>
  </si>
  <si>
    <t>Guarantor Condensed Consolidating Financial Statements - CONDENSED CONSOLIDATING STATEMENTS OF OPERATIONS (Detail) (USD $)</t>
  </si>
  <si>
    <t>Condensed Income Statements, Captions [Line Items]</t>
  </si>
  <si>
    <t>Guarantor Condensed Consolidating Financial Statements - CONDENSED CONSOLIDATING STATEMENTS OF COMPREHENSIVE INCOME (LOSS) (Detail) (USD $)</t>
  </si>
  <si>
    <t>Parent Company Only Financial Information [Line Items]</t>
  </si>
  <si>
    <t>Guarantor Condensed Consolidating Financial Statements - CONDENSED CONSOLIDATING STATEMENTS OF CASH FLOWS (Detail) (USD $)</t>
  </si>
  <si>
    <t>Condensed Cash Flow Statements, Captions [Line Items]</t>
  </si>
  <si>
    <t>Member's capital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11"/>
      <color rgb="FFFFFFFF"/>
      <name val="Calibri"/>
      <family val="2"/>
      <scheme val="minor"/>
    </font>
    <font>
      <sz val="8"/>
      <color rgb="FFFFFFFF"/>
      <name val="Calibri"/>
      <family val="2"/>
      <scheme val="minor"/>
    </font>
    <font>
      <sz val="6"/>
      <color theme="1"/>
      <name val="Calibri"/>
      <family val="2"/>
      <scheme val="minor"/>
    </font>
    <font>
      <i/>
      <sz val="11"/>
      <color theme="1"/>
      <name val="Calibri"/>
      <family val="2"/>
      <scheme val="minor"/>
    </font>
    <font>
      <b/>
      <i/>
      <sz val="11"/>
      <color theme="1"/>
      <name val="Calibri"/>
      <family val="2"/>
      <scheme val="minor"/>
    </font>
    <font>
      <b/>
      <sz val="7"/>
      <color theme="1"/>
      <name val="Calibri"/>
      <family val="2"/>
      <scheme val="minor"/>
    </font>
    <font>
      <sz val="7.5"/>
      <color theme="1"/>
      <name val="Calibri"/>
      <family val="2"/>
      <scheme val="minor"/>
    </font>
    <font>
      <sz val="7.5"/>
      <color theme="1"/>
      <name val="Times New Roman"/>
      <family val="1"/>
    </font>
    <font>
      <sz val="8"/>
      <color rgb="FF000000"/>
      <name val="Calibri"/>
      <family val="2"/>
      <scheme val="minor"/>
    </font>
    <font>
      <b/>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1"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11" xfId="0" applyFill="1" applyBorder="1" applyAlignment="1">
      <alignmen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23" fillId="0" borderId="0" xfId="0" applyFont="1" applyAlignment="1">
      <alignment wrapText="1"/>
    </xf>
    <xf numFmtId="0" fontId="23" fillId="0" borderId="12" xfId="0" applyFont="1" applyBorder="1" applyAlignment="1">
      <alignment wrapText="1"/>
    </xf>
    <xf numFmtId="0" fontId="23" fillId="0" borderId="11" xfId="0" applyFont="1" applyBorder="1" applyAlignment="1">
      <alignment wrapText="1"/>
    </xf>
    <xf numFmtId="0" fontId="24" fillId="0" borderId="0" xfId="0" applyFont="1" applyAlignment="1">
      <alignment wrapText="1"/>
    </xf>
    <xf numFmtId="0" fontId="0" fillId="0" borderId="0" xfId="0" applyAlignment="1">
      <alignment horizontal="right" wrapText="1"/>
    </xf>
    <xf numFmtId="0" fontId="24" fillId="0" borderId="11" xfId="0" applyFont="1" applyBorder="1" applyAlignment="1">
      <alignment wrapText="1"/>
    </xf>
    <xf numFmtId="0" fontId="23" fillId="0" borderId="13" xfId="0" applyFont="1" applyBorder="1" applyAlignment="1">
      <alignment wrapText="1"/>
    </xf>
    <xf numFmtId="0" fontId="16" fillId="0" borderId="10" xfId="0" applyFont="1" applyBorder="1" applyAlignment="1">
      <alignment horizontal="center" wrapText="1"/>
    </xf>
    <xf numFmtId="0" fontId="16" fillId="0" borderId="14"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5" xfId="0" applyBorder="1" applyAlignment="1">
      <alignment wrapText="1"/>
    </xf>
    <xf numFmtId="0" fontId="0" fillId="0" borderId="11" xfId="0" applyBorder="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0" fillId="33" borderId="0" xfId="0" applyNumberForma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30" fillId="0" borderId="0" xfId="0" applyFont="1" applyAlignment="1">
      <alignment wrapText="1"/>
    </xf>
    <xf numFmtId="0" fontId="30" fillId="0" borderId="12" xfId="0" applyFont="1" applyBorder="1" applyAlignment="1">
      <alignment wrapText="1"/>
    </xf>
    <xf numFmtId="0" fontId="25" fillId="0" borderId="0" xfId="0" applyFont="1" applyAlignment="1">
      <alignment horizontal="left" vertical="top" wrapText="1" indent="5"/>
    </xf>
    <xf numFmtId="3" fontId="25" fillId="0" borderId="0" xfId="0" applyNumberFormat="1" applyFont="1" applyAlignment="1">
      <alignment horizontal="right" wrapText="1"/>
    </xf>
    <xf numFmtId="0" fontId="30" fillId="0" borderId="13"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12" xfId="0" applyBorder="1" applyAlignment="1">
      <alignment wrapText="1"/>
    </xf>
    <xf numFmtId="0" fontId="0" fillId="0" borderId="0" xfId="0" applyAlignment="1">
      <alignment horizontal="center" wrapText="1"/>
    </xf>
    <xf numFmtId="0" fontId="24" fillId="33" borderId="0" xfId="0" applyFont="1" applyFill="1" applyAlignment="1">
      <alignment wrapText="1"/>
    </xf>
    <xf numFmtId="0" fontId="28" fillId="33" borderId="0" xfId="0" applyFont="1" applyFill="1" applyAlignment="1">
      <alignment wrapText="1"/>
    </xf>
    <xf numFmtId="0" fontId="25" fillId="0" borderId="0" xfId="0" applyFont="1" applyAlignment="1">
      <alignment horizontal="right" wrapText="1"/>
    </xf>
    <xf numFmtId="0" fontId="29" fillId="0" borderId="0" xfId="0" applyFont="1" applyAlignment="1">
      <alignment wrapText="1"/>
    </xf>
    <xf numFmtId="0" fontId="32" fillId="0" borderId="0" xfId="0" applyFont="1" applyAlignment="1">
      <alignment wrapText="1"/>
    </xf>
    <xf numFmtId="0" fontId="33" fillId="0" borderId="0" xfId="0" applyFont="1"/>
    <xf numFmtId="0" fontId="0" fillId="0" borderId="0" xfId="0" applyAlignment="1">
      <alignment horizontal="left" vertical="top" wrapText="1"/>
    </xf>
    <xf numFmtId="0" fontId="0" fillId="0" borderId="15" xfId="0" applyBorder="1" applyAlignment="1">
      <alignment wrapText="1"/>
    </xf>
    <xf numFmtId="0" fontId="38" fillId="33" borderId="15" xfId="0" applyFont="1" applyFill="1" applyBorder="1" applyAlignment="1">
      <alignment wrapText="1"/>
    </xf>
    <xf numFmtId="0" fontId="38" fillId="0" borderId="15" xfId="0" applyFont="1" applyBorder="1" applyAlignment="1">
      <alignment wrapText="1"/>
    </xf>
    <xf numFmtId="0" fontId="16" fillId="0" borderId="0" xfId="0" applyFont="1" applyAlignment="1">
      <alignment horizontal="center"/>
    </xf>
    <xf numFmtId="0" fontId="16" fillId="0" borderId="12" xfId="0" applyFont="1" applyBorder="1" applyAlignment="1">
      <alignment horizontal="center"/>
    </xf>
    <xf numFmtId="0" fontId="16" fillId="0" borderId="10" xfId="0" applyFont="1" applyBorder="1" applyAlignment="1">
      <alignment horizontal="center"/>
    </xf>
    <xf numFmtId="0" fontId="23" fillId="0" borderId="15" xfId="0" applyFont="1" applyBorder="1" applyAlignment="1">
      <alignment wrapText="1"/>
    </xf>
    <xf numFmtId="0" fontId="24" fillId="0" borderId="15" xfId="0" applyFont="1" applyBorder="1" applyAlignment="1">
      <alignment wrapText="1"/>
    </xf>
    <xf numFmtId="0" fontId="21" fillId="0" borderId="13" xfId="0" applyFont="1" applyBorder="1" applyAlignment="1">
      <alignment wrapText="1"/>
    </xf>
    <xf numFmtId="0" fontId="16" fillId="0" borderId="0" xfId="0" applyFont="1" applyAlignment="1">
      <alignment wrapText="1"/>
    </xf>
    <xf numFmtId="0" fontId="34" fillId="0" borderId="0" xfId="0" applyFont="1" applyAlignment="1">
      <alignment wrapText="1"/>
    </xf>
    <xf numFmtId="0" fontId="23" fillId="0" borderId="0" xfId="0" applyFont="1" applyAlignment="1">
      <alignment wrapText="1"/>
    </xf>
    <xf numFmtId="0" fontId="36" fillId="0" borderId="0" xfId="0" applyFont="1" applyAlignment="1">
      <alignment wrapText="1"/>
    </xf>
    <xf numFmtId="0" fontId="24" fillId="33" borderId="15" xfId="0" applyFont="1" applyFill="1" applyBorder="1" applyAlignment="1">
      <alignment wrapText="1"/>
    </xf>
    <xf numFmtId="0" fontId="0" fillId="0" borderId="16" xfId="0" applyBorder="1" applyAlignment="1">
      <alignment wrapText="1"/>
    </xf>
    <xf numFmtId="0" fontId="0" fillId="0" borderId="17" xfId="0" applyBorder="1" applyAlignment="1">
      <alignment wrapText="1"/>
    </xf>
    <xf numFmtId="0" fontId="25" fillId="0" borderId="0" xfId="0" applyFont="1" applyAlignment="1">
      <alignment horizontal="left" vertical="top" wrapText="1" indent="3"/>
    </xf>
    <xf numFmtId="0" fontId="25" fillId="0" borderId="0" xfId="0" applyFont="1" applyAlignment="1">
      <alignment horizontal="right"/>
    </xf>
    <xf numFmtId="0" fontId="25" fillId="33" borderId="0" xfId="0" applyFont="1" applyFill="1" applyAlignment="1">
      <alignment horizontal="right"/>
    </xf>
    <xf numFmtId="0" fontId="25" fillId="33" borderId="0" xfId="0" applyFont="1" applyFill="1" applyAlignment="1">
      <alignment horizontal="right" wrapText="1"/>
    </xf>
    <xf numFmtId="0" fontId="25" fillId="33" borderId="0" xfId="0" applyFont="1" applyFill="1" applyAlignment="1">
      <alignment horizontal="left" vertical="top" wrapText="1" indent="5"/>
    </xf>
    <xf numFmtId="0" fontId="29" fillId="0" borderId="14" xfId="0" applyFont="1" applyBorder="1" applyAlignment="1">
      <alignment horizontal="center" wrapText="1"/>
    </xf>
    <xf numFmtId="0" fontId="28" fillId="0" borderId="15" xfId="0" applyFont="1" applyBorder="1" applyAlignment="1">
      <alignment wrapText="1"/>
    </xf>
    <xf numFmtId="0" fontId="39" fillId="33" borderId="15" xfId="0" applyFont="1" applyFill="1" applyBorder="1" applyAlignment="1">
      <alignment wrapText="1"/>
    </xf>
    <xf numFmtId="0" fontId="39" fillId="0" borderId="15" xfId="0" applyFont="1" applyBorder="1" applyAlignment="1">
      <alignment wrapText="1"/>
    </xf>
    <xf numFmtId="0" fontId="30" fillId="0" borderId="15" xfId="0" applyFont="1" applyBorder="1" applyAlignment="1">
      <alignment wrapText="1"/>
    </xf>
    <xf numFmtId="0" fontId="29" fillId="0" borderId="12" xfId="0" applyFont="1" applyBorder="1" applyAlignment="1">
      <alignment horizontal="center" wrapText="1"/>
    </xf>
    <xf numFmtId="0" fontId="28" fillId="0" borderId="15" xfId="0" applyFont="1" applyBorder="1" applyAlignment="1">
      <alignment wrapText="1"/>
    </xf>
    <xf numFmtId="0" fontId="28" fillId="0" borderId="11" xfId="0" applyFont="1" applyBorder="1" applyAlignment="1">
      <alignment wrapText="1"/>
    </xf>
    <xf numFmtId="0" fontId="16" fillId="33" borderId="0" xfId="0" applyFont="1" applyFill="1" applyAlignment="1">
      <alignment vertical="top" wrapText="1"/>
    </xf>
    <xf numFmtId="0" fontId="16" fillId="33" borderId="0" xfId="0" applyFont="1" applyFill="1" applyAlignment="1">
      <alignment vertical="top" wrapText="1"/>
    </xf>
    <xf numFmtId="0" fontId="16" fillId="0" borderId="0" xfId="0" applyFont="1" applyAlignment="1">
      <alignment vertical="top" wrapText="1"/>
    </xf>
    <xf numFmtId="0" fontId="16"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0" fontId="40" fillId="0" borderId="0" xfId="0" applyFont="1" applyAlignment="1">
      <alignment wrapText="1"/>
    </xf>
    <xf numFmtId="0" fontId="41" fillId="0" borderId="0" xfId="0" applyFont="1" applyAlignment="1">
      <alignment wrapText="1"/>
    </xf>
    <xf numFmtId="0" fontId="25" fillId="0" borderId="0" xfId="0" applyFont="1" applyAlignment="1">
      <alignment horizontal="left" vertical="top" wrapText="1"/>
    </xf>
    <xf numFmtId="0" fontId="29" fillId="0" borderId="12" xfId="0" applyFont="1" applyBorder="1" applyAlignment="1">
      <alignment horizontal="center"/>
    </xf>
    <xf numFmtId="0" fontId="29" fillId="0" borderId="10" xfId="0" applyFont="1" applyBorder="1" applyAlignment="1">
      <alignment horizontal="center"/>
    </xf>
    <xf numFmtId="0" fontId="28" fillId="0" borderId="12" xfId="0" applyFont="1" applyBorder="1" applyAlignment="1">
      <alignment wrapText="1"/>
    </xf>
    <xf numFmtId="0" fontId="28" fillId="33" borderId="15" xfId="0" applyFont="1" applyFill="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3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x14ac:dyDescent="0.25">
      <c r="A14" s="3" t="s">
        <v>25</v>
      </c>
      <c r="B14" s="5" t="s">
        <v>26</v>
      </c>
      <c r="C14" s="5" t="s">
        <v>5</v>
      </c>
    </row>
    <row r="15" spans="1:3" x14ac:dyDescent="0.25">
      <c r="A15" s="3" t="s">
        <v>27</v>
      </c>
      <c r="B15" s="5" t="s">
        <v>24</v>
      </c>
      <c r="C15" s="5" t="s">
        <v>5</v>
      </c>
    </row>
    <row r="16" spans="1:3" x14ac:dyDescent="0.25">
      <c r="A16" s="3" t="s">
        <v>28</v>
      </c>
      <c r="B16" s="5" t="s">
        <v>29</v>
      </c>
      <c r="C16" s="5" t="s">
        <v>5</v>
      </c>
    </row>
    <row r="17" spans="1:3" ht="30" x14ac:dyDescent="0.25">
      <c r="A17" s="3" t="s">
        <v>30</v>
      </c>
      <c r="B17" s="5" t="s">
        <v>5</v>
      </c>
      <c r="C17" s="5">
        <v>0</v>
      </c>
    </row>
    <row r="18" spans="1:3" x14ac:dyDescent="0.25">
      <c r="A18" s="3" t="s">
        <v>31</v>
      </c>
      <c r="B18" s="7">
        <v>0</v>
      </c>
      <c r="C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2" width="36.5703125" customWidth="1"/>
    <col min="3" max="3" width="9.5703125" customWidth="1"/>
    <col min="4" max="4" width="10.28515625" customWidth="1"/>
    <col min="5" max="5" width="34.140625" customWidth="1"/>
    <col min="6" max="7" width="9.5703125" customWidth="1"/>
    <col min="8" max="8" width="10.28515625" customWidth="1"/>
    <col min="9" max="9" width="34.140625" customWidth="1"/>
    <col min="10" max="11" width="9.5703125" customWidth="1"/>
    <col min="12" max="12" width="10.28515625" customWidth="1"/>
    <col min="13" max="13" width="20" customWidth="1"/>
    <col min="14" max="14" width="36.5703125" customWidth="1"/>
    <col min="15" max="15" width="9.5703125" customWidth="1"/>
    <col min="16" max="16" width="10.28515625" customWidth="1"/>
    <col min="17" max="17" width="20" customWidth="1"/>
    <col min="18" max="18" width="36.57031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32" t="s">
        <v>5</v>
      </c>
      <c r="C3" s="32"/>
      <c r="D3" s="32"/>
      <c r="E3" s="32"/>
      <c r="F3" s="32"/>
      <c r="G3" s="32"/>
      <c r="H3" s="32"/>
      <c r="I3" s="32"/>
      <c r="J3" s="32"/>
      <c r="K3" s="32"/>
      <c r="L3" s="32"/>
      <c r="M3" s="32"/>
      <c r="N3" s="32"/>
      <c r="O3" s="32"/>
      <c r="P3" s="32"/>
      <c r="Q3" s="32"/>
      <c r="R3" s="32"/>
    </row>
    <row r="4" spans="1:18" ht="15" customHeight="1" x14ac:dyDescent="0.25">
      <c r="A4" s="37" t="s">
        <v>262</v>
      </c>
      <c r="B4" s="32" t="s">
        <v>5</v>
      </c>
      <c r="C4" s="32"/>
      <c r="D4" s="32"/>
      <c r="E4" s="32"/>
      <c r="F4" s="32"/>
      <c r="G4" s="32"/>
      <c r="H4" s="32"/>
      <c r="I4" s="32"/>
      <c r="J4" s="32"/>
      <c r="K4" s="32"/>
      <c r="L4" s="32"/>
      <c r="M4" s="32"/>
      <c r="N4" s="32"/>
      <c r="O4" s="32"/>
      <c r="P4" s="32"/>
      <c r="Q4" s="32"/>
      <c r="R4" s="32"/>
    </row>
    <row r="5" spans="1:18" x14ac:dyDescent="0.25">
      <c r="A5" s="37"/>
      <c r="B5" s="32"/>
      <c r="C5" s="32"/>
      <c r="D5" s="32"/>
      <c r="E5" s="32"/>
      <c r="F5" s="32"/>
      <c r="G5" s="32"/>
      <c r="H5" s="32"/>
      <c r="I5" s="32"/>
      <c r="J5" s="32"/>
      <c r="K5" s="32"/>
      <c r="L5" s="32"/>
      <c r="M5" s="32"/>
      <c r="N5" s="32"/>
      <c r="O5" s="32"/>
      <c r="P5" s="32"/>
      <c r="Q5" s="32"/>
      <c r="R5" s="32"/>
    </row>
    <row r="6" spans="1:18" x14ac:dyDescent="0.25">
      <c r="A6" s="37"/>
      <c r="B6" s="38" t="s">
        <v>264</v>
      </c>
      <c r="C6" s="38"/>
      <c r="D6" s="38"/>
      <c r="E6" s="38"/>
      <c r="F6" s="38"/>
      <c r="G6" s="38"/>
      <c r="H6" s="38"/>
      <c r="I6" s="38"/>
      <c r="J6" s="38"/>
      <c r="K6" s="38"/>
      <c r="L6" s="38"/>
      <c r="M6" s="38"/>
      <c r="N6" s="38"/>
      <c r="O6" s="38"/>
      <c r="P6" s="38"/>
      <c r="Q6" s="38"/>
      <c r="R6" s="38"/>
    </row>
    <row r="7" spans="1:18" x14ac:dyDescent="0.25">
      <c r="A7" s="37"/>
      <c r="B7" s="32"/>
      <c r="C7" s="32"/>
      <c r="D7" s="32"/>
      <c r="E7" s="32"/>
      <c r="F7" s="32"/>
      <c r="G7" s="32"/>
      <c r="H7" s="32"/>
      <c r="I7" s="32"/>
      <c r="J7" s="32"/>
      <c r="K7" s="32"/>
      <c r="L7" s="32"/>
      <c r="M7" s="32"/>
      <c r="N7" s="32"/>
      <c r="O7" s="32"/>
      <c r="P7" s="32"/>
      <c r="Q7" s="32"/>
      <c r="R7" s="32"/>
    </row>
    <row r="8" spans="1:18" ht="25.5" customHeight="1" x14ac:dyDescent="0.25">
      <c r="A8" s="37"/>
      <c r="B8" s="39" t="s">
        <v>265</v>
      </c>
      <c r="C8" s="39"/>
      <c r="D8" s="39"/>
      <c r="E8" s="39"/>
      <c r="F8" s="39"/>
      <c r="G8" s="39"/>
      <c r="H8" s="39"/>
      <c r="I8" s="39"/>
      <c r="J8" s="39"/>
      <c r="K8" s="39"/>
      <c r="L8" s="39"/>
      <c r="M8" s="39"/>
      <c r="N8" s="39"/>
      <c r="O8" s="39"/>
      <c r="P8" s="39"/>
      <c r="Q8" s="39"/>
      <c r="R8" s="39"/>
    </row>
    <row r="9" spans="1:18" x14ac:dyDescent="0.25">
      <c r="A9" s="37"/>
      <c r="B9" s="32"/>
      <c r="C9" s="32"/>
      <c r="D9" s="32"/>
      <c r="E9" s="32"/>
      <c r="F9" s="32"/>
      <c r="G9" s="32"/>
      <c r="H9" s="32"/>
      <c r="I9" s="32"/>
      <c r="J9" s="32"/>
      <c r="K9" s="32"/>
      <c r="L9" s="32"/>
      <c r="M9" s="32"/>
      <c r="N9" s="32"/>
      <c r="O9" s="32"/>
      <c r="P9" s="32"/>
      <c r="Q9" s="32"/>
      <c r="R9" s="32"/>
    </row>
    <row r="10" spans="1:18" x14ac:dyDescent="0.25">
      <c r="A10" s="37"/>
      <c r="B10" s="39" t="s">
        <v>266</v>
      </c>
      <c r="C10" s="39"/>
      <c r="D10" s="39"/>
      <c r="E10" s="39"/>
      <c r="F10" s="39"/>
      <c r="G10" s="39"/>
      <c r="H10" s="39"/>
      <c r="I10" s="39"/>
      <c r="J10" s="39"/>
      <c r="K10" s="39"/>
      <c r="L10" s="39"/>
      <c r="M10" s="39"/>
      <c r="N10" s="39"/>
      <c r="O10" s="39"/>
      <c r="P10" s="39"/>
      <c r="Q10" s="39"/>
      <c r="R10" s="39"/>
    </row>
    <row r="11" spans="1:18" x14ac:dyDescent="0.25">
      <c r="A11" s="37"/>
      <c r="B11" s="32"/>
      <c r="C11" s="32"/>
      <c r="D11" s="32"/>
      <c r="E11" s="32"/>
      <c r="F11" s="32"/>
      <c r="G11" s="32"/>
      <c r="H11" s="32"/>
      <c r="I11" s="32"/>
      <c r="J11" s="32"/>
      <c r="K11" s="32"/>
      <c r="L11" s="32"/>
      <c r="M11" s="32"/>
      <c r="N11" s="32"/>
      <c r="O11" s="32"/>
      <c r="P11" s="32"/>
      <c r="Q11" s="32"/>
      <c r="R11" s="32"/>
    </row>
    <row r="12" spans="1:18" x14ac:dyDescent="0.25">
      <c r="A12" s="37"/>
      <c r="B12" s="39" t="s">
        <v>267</v>
      </c>
      <c r="C12" s="39"/>
      <c r="D12" s="39"/>
      <c r="E12" s="39"/>
      <c r="F12" s="39"/>
      <c r="G12" s="39"/>
      <c r="H12" s="39"/>
      <c r="I12" s="39"/>
      <c r="J12" s="39"/>
      <c r="K12" s="39"/>
      <c r="L12" s="39"/>
      <c r="M12" s="39"/>
      <c r="N12" s="39"/>
      <c r="O12" s="39"/>
      <c r="P12" s="39"/>
      <c r="Q12" s="39"/>
      <c r="R12" s="39"/>
    </row>
    <row r="13" spans="1:18" x14ac:dyDescent="0.25">
      <c r="A13" s="37"/>
      <c r="B13" s="32"/>
      <c r="C13" s="32"/>
      <c r="D13" s="32"/>
      <c r="E13" s="32"/>
      <c r="F13" s="32"/>
      <c r="G13" s="32"/>
      <c r="H13" s="32"/>
      <c r="I13" s="32"/>
      <c r="J13" s="32"/>
      <c r="K13" s="32"/>
      <c r="L13" s="32"/>
      <c r="M13" s="32"/>
      <c r="N13" s="32"/>
      <c r="O13" s="32"/>
      <c r="P13" s="32"/>
      <c r="Q13" s="32"/>
      <c r="R13" s="32"/>
    </row>
    <row r="14" spans="1:18" x14ac:dyDescent="0.25">
      <c r="A14" s="37"/>
      <c r="B14" s="39" t="s">
        <v>268</v>
      </c>
      <c r="C14" s="39"/>
      <c r="D14" s="39"/>
      <c r="E14" s="39"/>
      <c r="F14" s="39"/>
      <c r="G14" s="39"/>
      <c r="H14" s="39"/>
      <c r="I14" s="39"/>
      <c r="J14" s="39"/>
      <c r="K14" s="39"/>
      <c r="L14" s="39"/>
      <c r="M14" s="39"/>
      <c r="N14" s="39"/>
      <c r="O14" s="39"/>
      <c r="P14" s="39"/>
      <c r="Q14" s="39"/>
      <c r="R14" s="39"/>
    </row>
    <row r="15" spans="1:18" x14ac:dyDescent="0.25">
      <c r="A15" s="37"/>
      <c r="B15" s="32"/>
      <c r="C15" s="32"/>
      <c r="D15" s="32"/>
      <c r="E15" s="32"/>
      <c r="F15" s="32"/>
      <c r="G15" s="32"/>
      <c r="H15" s="32"/>
      <c r="I15" s="32"/>
      <c r="J15" s="32"/>
      <c r="K15" s="32"/>
      <c r="L15" s="32"/>
      <c r="M15" s="32"/>
      <c r="N15" s="32"/>
      <c r="O15" s="32"/>
      <c r="P15" s="32"/>
      <c r="Q15" s="32"/>
      <c r="R15" s="32"/>
    </row>
    <row r="16" spans="1:18" ht="25.5" customHeight="1" x14ac:dyDescent="0.25">
      <c r="A16" s="37"/>
      <c r="B16" s="39" t="s">
        <v>269</v>
      </c>
      <c r="C16" s="39"/>
      <c r="D16" s="39"/>
      <c r="E16" s="39"/>
      <c r="F16" s="39"/>
      <c r="G16" s="39"/>
      <c r="H16" s="39"/>
      <c r="I16" s="39"/>
      <c r="J16" s="39"/>
      <c r="K16" s="39"/>
      <c r="L16" s="39"/>
      <c r="M16" s="39"/>
      <c r="N16" s="39"/>
      <c r="O16" s="39"/>
      <c r="P16" s="39"/>
      <c r="Q16" s="39"/>
      <c r="R16" s="39"/>
    </row>
    <row r="17" spans="1:18" x14ac:dyDescent="0.25">
      <c r="A17" s="37"/>
      <c r="B17" s="32"/>
      <c r="C17" s="32"/>
      <c r="D17" s="32"/>
      <c r="E17" s="32"/>
      <c r="F17" s="32"/>
      <c r="G17" s="32"/>
      <c r="H17" s="32"/>
      <c r="I17" s="32"/>
      <c r="J17" s="32"/>
      <c r="K17" s="32"/>
      <c r="L17" s="32"/>
      <c r="M17" s="32"/>
      <c r="N17" s="32"/>
      <c r="O17" s="32"/>
      <c r="P17" s="32"/>
      <c r="Q17" s="32"/>
      <c r="R17" s="32"/>
    </row>
    <row r="18" spans="1:18" ht="15.75" x14ac:dyDescent="0.25">
      <c r="A18" s="37"/>
      <c r="B18" s="42"/>
      <c r="C18" s="42"/>
      <c r="D18" s="42"/>
      <c r="E18" s="42"/>
      <c r="F18" s="42"/>
      <c r="G18" s="42"/>
      <c r="H18" s="42"/>
      <c r="I18" s="42"/>
      <c r="J18" s="42"/>
      <c r="K18" s="42"/>
      <c r="L18" s="42"/>
      <c r="M18" s="42"/>
      <c r="N18" s="42"/>
      <c r="O18" s="42"/>
      <c r="P18" s="42"/>
      <c r="Q18" s="42"/>
      <c r="R18" s="42"/>
    </row>
    <row r="19" spans="1:18" x14ac:dyDescent="0.25">
      <c r="A19" s="37"/>
      <c r="B19" s="5"/>
      <c r="C19" s="5"/>
      <c r="D19" s="5"/>
      <c r="E19" s="5"/>
      <c r="F19" s="5"/>
      <c r="G19" s="5"/>
      <c r="H19" s="5"/>
      <c r="I19" s="5"/>
      <c r="J19" s="5"/>
      <c r="K19" s="5"/>
      <c r="L19" s="5"/>
      <c r="M19" s="5"/>
      <c r="N19" s="5"/>
      <c r="O19" s="5"/>
      <c r="P19" s="5"/>
      <c r="Q19" s="5"/>
      <c r="R19" s="5"/>
    </row>
    <row r="20" spans="1:18" ht="15.75" thickBot="1" x14ac:dyDescent="0.3">
      <c r="A20" s="37"/>
      <c r="B20" s="5"/>
      <c r="C20" s="5" t="s">
        <v>187</v>
      </c>
      <c r="D20" s="30" t="s">
        <v>270</v>
      </c>
      <c r="E20" s="30"/>
      <c r="F20" s="30"/>
      <c r="G20" s="30"/>
      <c r="H20" s="30"/>
      <c r="I20" s="30"/>
      <c r="J20" s="30"/>
      <c r="K20" s="30"/>
      <c r="L20" s="30"/>
      <c r="M20" s="30"/>
      <c r="N20" s="30"/>
      <c r="O20" s="30"/>
      <c r="P20" s="30"/>
      <c r="Q20" s="30"/>
      <c r="R20" s="5"/>
    </row>
    <row r="21" spans="1:18" ht="15" customHeight="1" x14ac:dyDescent="0.25">
      <c r="A21" s="37"/>
      <c r="B21" s="32"/>
      <c r="C21" s="32" t="s">
        <v>187</v>
      </c>
      <c r="D21" s="34" t="s">
        <v>271</v>
      </c>
      <c r="E21" s="34"/>
      <c r="F21" s="64"/>
      <c r="G21" s="64" t="s">
        <v>187</v>
      </c>
      <c r="H21" s="34" t="s">
        <v>272</v>
      </c>
      <c r="I21" s="34"/>
      <c r="J21" s="64"/>
      <c r="K21" s="64" t="s">
        <v>187</v>
      </c>
      <c r="L21" s="34" t="s">
        <v>277</v>
      </c>
      <c r="M21" s="34"/>
      <c r="N21" s="64"/>
      <c r="O21" s="64" t="s">
        <v>187</v>
      </c>
      <c r="P21" s="34" t="s">
        <v>277</v>
      </c>
      <c r="Q21" s="34"/>
      <c r="R21" s="32"/>
    </row>
    <row r="22" spans="1:18" ht="15" customHeight="1" x14ac:dyDescent="0.25">
      <c r="A22" s="37"/>
      <c r="B22" s="32"/>
      <c r="C22" s="32"/>
      <c r="D22" s="33" t="s">
        <v>192</v>
      </c>
      <c r="E22" s="33"/>
      <c r="F22" s="32"/>
      <c r="G22" s="32"/>
      <c r="H22" s="65"/>
      <c r="I22" s="65"/>
      <c r="J22" s="32"/>
      <c r="K22" s="32"/>
      <c r="L22" s="33" t="s">
        <v>278</v>
      </c>
      <c r="M22" s="33"/>
      <c r="N22" s="32"/>
      <c r="O22" s="32"/>
      <c r="P22" s="33" t="s">
        <v>281</v>
      </c>
      <c r="Q22" s="33"/>
      <c r="R22" s="32"/>
    </row>
    <row r="23" spans="1:18" ht="15" customHeight="1" x14ac:dyDescent="0.25">
      <c r="A23" s="37"/>
      <c r="B23" s="32"/>
      <c r="C23" s="32"/>
      <c r="D23" s="33"/>
      <c r="E23" s="33"/>
      <c r="F23" s="32"/>
      <c r="G23" s="32"/>
      <c r="H23" s="33" t="s">
        <v>273</v>
      </c>
      <c r="I23" s="33"/>
      <c r="J23" s="32"/>
      <c r="K23" s="32"/>
      <c r="L23" s="33" t="s">
        <v>279</v>
      </c>
      <c r="M23" s="33"/>
      <c r="N23" s="32"/>
      <c r="O23" s="32"/>
      <c r="P23" s="33" t="s">
        <v>280</v>
      </c>
      <c r="Q23" s="33"/>
      <c r="R23" s="32"/>
    </row>
    <row r="24" spans="1:18" ht="15" customHeight="1" x14ac:dyDescent="0.25">
      <c r="A24" s="37"/>
      <c r="B24" s="32"/>
      <c r="C24" s="32"/>
      <c r="D24" s="33"/>
      <c r="E24" s="33"/>
      <c r="F24" s="32"/>
      <c r="G24" s="32"/>
      <c r="H24" s="65"/>
      <c r="I24" s="65"/>
      <c r="J24" s="32"/>
      <c r="K24" s="32"/>
      <c r="L24" s="33" t="s">
        <v>280</v>
      </c>
      <c r="M24" s="33"/>
      <c r="N24" s="32"/>
      <c r="O24" s="32"/>
      <c r="P24" s="33"/>
      <c r="Q24" s="33"/>
      <c r="R24" s="32"/>
    </row>
    <row r="25" spans="1:18" ht="15" customHeight="1" x14ac:dyDescent="0.25">
      <c r="A25" s="37"/>
      <c r="B25" s="32"/>
      <c r="C25" s="32"/>
      <c r="D25" s="33"/>
      <c r="E25" s="33"/>
      <c r="F25" s="32"/>
      <c r="G25" s="32"/>
      <c r="H25" s="33" t="s">
        <v>274</v>
      </c>
      <c r="I25" s="33"/>
      <c r="J25" s="32"/>
      <c r="K25" s="32"/>
      <c r="L25" s="33"/>
      <c r="M25" s="33"/>
      <c r="N25" s="32"/>
      <c r="O25" s="32"/>
      <c r="P25" s="33"/>
      <c r="Q25" s="33"/>
      <c r="R25" s="32"/>
    </row>
    <row r="26" spans="1:18" x14ac:dyDescent="0.25">
      <c r="A26" s="37"/>
      <c r="B26" s="32"/>
      <c r="C26" s="32"/>
      <c r="D26" s="33"/>
      <c r="E26" s="33"/>
      <c r="F26" s="32"/>
      <c r="G26" s="32"/>
      <c r="H26" s="65"/>
      <c r="I26" s="65"/>
      <c r="J26" s="32"/>
      <c r="K26" s="32"/>
      <c r="L26" s="33"/>
      <c r="M26" s="33"/>
      <c r="N26" s="32"/>
      <c r="O26" s="32"/>
      <c r="P26" s="33"/>
      <c r="Q26" s="33"/>
      <c r="R26" s="32"/>
    </row>
    <row r="27" spans="1:18" ht="15" customHeight="1" x14ac:dyDescent="0.25">
      <c r="A27" s="37"/>
      <c r="B27" s="32"/>
      <c r="C27" s="32"/>
      <c r="D27" s="33"/>
      <c r="E27" s="33"/>
      <c r="F27" s="32"/>
      <c r="G27" s="32"/>
      <c r="H27" s="33" t="s">
        <v>275</v>
      </c>
      <c r="I27" s="33"/>
      <c r="J27" s="32"/>
      <c r="K27" s="32"/>
      <c r="L27" s="33"/>
      <c r="M27" s="33"/>
      <c r="N27" s="32"/>
      <c r="O27" s="32"/>
      <c r="P27" s="33"/>
      <c r="Q27" s="33"/>
      <c r="R27" s="32"/>
    </row>
    <row r="28" spans="1:18" ht="15" customHeight="1" x14ac:dyDescent="0.25">
      <c r="A28" s="37"/>
      <c r="B28" s="32"/>
      <c r="C28" s="32"/>
      <c r="D28" s="33"/>
      <c r="E28" s="33"/>
      <c r="F28" s="32"/>
      <c r="G28" s="32"/>
      <c r="H28" s="33" t="s">
        <v>276</v>
      </c>
      <c r="I28" s="33"/>
      <c r="J28" s="32"/>
      <c r="K28" s="32"/>
      <c r="L28" s="33"/>
      <c r="M28" s="33"/>
      <c r="N28" s="32"/>
      <c r="O28" s="32"/>
      <c r="P28" s="33"/>
      <c r="Q28" s="33"/>
      <c r="R28" s="32"/>
    </row>
    <row r="29" spans="1:18" ht="15.75" thickBot="1" x14ac:dyDescent="0.3">
      <c r="A29" s="37"/>
      <c r="B29" s="5"/>
      <c r="C29" s="5" t="s">
        <v>187</v>
      </c>
      <c r="D29" s="30">
        <v>2013</v>
      </c>
      <c r="E29" s="30"/>
      <c r="F29" s="5"/>
      <c r="G29" s="5" t="s">
        <v>187</v>
      </c>
      <c r="H29" s="30" t="s">
        <v>282</v>
      </c>
      <c r="I29" s="30"/>
      <c r="J29" s="5"/>
      <c r="K29" s="5" t="s">
        <v>187</v>
      </c>
      <c r="L29" s="30" t="s">
        <v>283</v>
      </c>
      <c r="M29" s="30"/>
      <c r="N29" s="5"/>
      <c r="O29" s="5" t="s">
        <v>187</v>
      </c>
      <c r="P29" s="30" t="s">
        <v>284</v>
      </c>
      <c r="Q29" s="30"/>
      <c r="R29" s="5"/>
    </row>
    <row r="30" spans="1:18" x14ac:dyDescent="0.25">
      <c r="A30" s="37"/>
      <c r="B30" s="15" t="s">
        <v>285</v>
      </c>
      <c r="C30" s="16" t="s">
        <v>187</v>
      </c>
      <c r="D30" s="16"/>
      <c r="E30" s="16"/>
      <c r="F30" s="16"/>
      <c r="G30" s="16" t="s">
        <v>187</v>
      </c>
      <c r="H30" s="16"/>
      <c r="I30" s="16"/>
      <c r="J30" s="16"/>
      <c r="K30" s="16" t="s">
        <v>187</v>
      </c>
      <c r="L30" s="16"/>
      <c r="M30" s="16"/>
      <c r="N30" s="16"/>
      <c r="O30" s="16" t="s">
        <v>187</v>
      </c>
      <c r="P30" s="16"/>
      <c r="Q30" s="16"/>
      <c r="R30" s="16"/>
    </row>
    <row r="31" spans="1:18" x14ac:dyDescent="0.25">
      <c r="A31" s="37"/>
      <c r="B31" s="3" t="s">
        <v>259</v>
      </c>
      <c r="C31" s="5" t="s">
        <v>187</v>
      </c>
      <c r="D31" s="5"/>
      <c r="E31" s="5"/>
      <c r="F31" s="5"/>
      <c r="G31" s="5" t="s">
        <v>187</v>
      </c>
      <c r="H31" s="5"/>
      <c r="I31" s="5"/>
      <c r="J31" s="5"/>
      <c r="K31" s="5" t="s">
        <v>187</v>
      </c>
      <c r="L31" s="5"/>
      <c r="M31" s="5"/>
      <c r="N31" s="5"/>
      <c r="O31" s="5" t="s">
        <v>187</v>
      </c>
      <c r="P31" s="5"/>
      <c r="Q31" s="5"/>
      <c r="R31" s="5"/>
    </row>
    <row r="32" spans="1:18" ht="15.75" thickBot="1" x14ac:dyDescent="0.3">
      <c r="A32" s="37"/>
      <c r="B32" s="15" t="s">
        <v>260</v>
      </c>
      <c r="C32" s="16" t="s">
        <v>187</v>
      </c>
      <c r="D32" s="16" t="s">
        <v>198</v>
      </c>
      <c r="E32" s="48">
        <v>39283</v>
      </c>
      <c r="F32" s="18" t="s">
        <v>187</v>
      </c>
      <c r="G32" s="16" t="s">
        <v>187</v>
      </c>
      <c r="H32" s="16" t="s">
        <v>198</v>
      </c>
      <c r="I32" s="48">
        <v>39283</v>
      </c>
      <c r="J32" s="18" t="s">
        <v>187</v>
      </c>
      <c r="K32" s="16" t="s">
        <v>187</v>
      </c>
      <c r="L32" s="18" t="s">
        <v>198</v>
      </c>
      <c r="M32" s="22" t="s">
        <v>200</v>
      </c>
      <c r="N32" s="18"/>
      <c r="O32" s="16" t="s">
        <v>187</v>
      </c>
      <c r="P32" s="18" t="s">
        <v>198</v>
      </c>
      <c r="Q32" s="22" t="s">
        <v>200</v>
      </c>
      <c r="R32" s="18"/>
    </row>
    <row r="33" spans="1:18" x14ac:dyDescent="0.25">
      <c r="A33" s="37"/>
      <c r="B33" s="23"/>
      <c r="C33" s="23" t="s">
        <v>187</v>
      </c>
      <c r="D33" s="24"/>
      <c r="E33" s="24"/>
      <c r="F33" s="23"/>
      <c r="G33" s="23" t="s">
        <v>187</v>
      </c>
      <c r="H33" s="24"/>
      <c r="I33" s="24"/>
      <c r="J33" s="23"/>
      <c r="K33" s="23" t="s">
        <v>187</v>
      </c>
      <c r="L33" s="24"/>
      <c r="M33" s="24"/>
      <c r="N33" s="23"/>
      <c r="O33" s="23" t="s">
        <v>187</v>
      </c>
      <c r="P33" s="24"/>
      <c r="Q33" s="24"/>
      <c r="R33" s="23"/>
    </row>
    <row r="34" spans="1:18" ht="15.75" thickBot="1" x14ac:dyDescent="0.3">
      <c r="A34" s="37"/>
      <c r="B34" s="3" t="s">
        <v>48</v>
      </c>
      <c r="C34" s="26" t="s">
        <v>187</v>
      </c>
      <c r="D34" s="5" t="s">
        <v>198</v>
      </c>
      <c r="E34" s="20">
        <v>39283</v>
      </c>
      <c r="F34" t="s">
        <v>187</v>
      </c>
      <c r="G34" s="26" t="s">
        <v>187</v>
      </c>
      <c r="H34" s="5" t="s">
        <v>198</v>
      </c>
      <c r="I34" s="20">
        <v>39283</v>
      </c>
      <c r="J34" t="s">
        <v>187</v>
      </c>
      <c r="K34" s="26" t="s">
        <v>187</v>
      </c>
      <c r="L34" t="s">
        <v>198</v>
      </c>
      <c r="M34" s="21" t="s">
        <v>200</v>
      </c>
      <c r="O34" s="26" t="s">
        <v>187</v>
      </c>
      <c r="P34" t="s">
        <v>198</v>
      </c>
      <c r="Q34" s="21" t="s">
        <v>200</v>
      </c>
    </row>
    <row r="35" spans="1:18" ht="15.75" thickTop="1" x14ac:dyDescent="0.25">
      <c r="A35" s="37"/>
      <c r="B35" s="23"/>
      <c r="C35" s="23" t="s">
        <v>187</v>
      </c>
      <c r="D35" s="29"/>
      <c r="E35" s="29"/>
      <c r="F35" s="23"/>
      <c r="G35" s="23" t="s">
        <v>187</v>
      </c>
      <c r="H35" s="29"/>
      <c r="I35" s="29"/>
      <c r="J35" s="23"/>
      <c r="K35" s="23" t="s">
        <v>187</v>
      </c>
      <c r="L35" s="29"/>
      <c r="M35" s="29"/>
      <c r="N35" s="23"/>
      <c r="O35" s="23" t="s">
        <v>187</v>
      </c>
      <c r="P35" s="29"/>
      <c r="Q35" s="29"/>
      <c r="R35" s="23"/>
    </row>
    <row r="36" spans="1:18" x14ac:dyDescent="0.25">
      <c r="A36" s="37"/>
      <c r="B36" s="32"/>
      <c r="C36" s="32"/>
      <c r="D36" s="32"/>
      <c r="E36" s="32"/>
      <c r="F36" s="32"/>
      <c r="G36" s="32"/>
      <c r="H36" s="32"/>
      <c r="I36" s="32"/>
      <c r="J36" s="32"/>
      <c r="K36" s="32"/>
      <c r="L36" s="32"/>
      <c r="M36" s="32"/>
      <c r="N36" s="32"/>
      <c r="O36" s="32"/>
      <c r="P36" s="32"/>
      <c r="Q36" s="32"/>
      <c r="R36" s="32"/>
    </row>
    <row r="37" spans="1:18" x14ac:dyDescent="0.25">
      <c r="A37" s="37"/>
      <c r="B37" s="39" t="s">
        <v>286</v>
      </c>
      <c r="C37" s="39"/>
      <c r="D37" s="39"/>
      <c r="E37" s="39"/>
      <c r="F37" s="39"/>
      <c r="G37" s="39"/>
      <c r="H37" s="39"/>
      <c r="I37" s="39"/>
      <c r="J37" s="39"/>
      <c r="K37" s="39"/>
      <c r="L37" s="39"/>
      <c r="M37" s="39"/>
      <c r="N37" s="39"/>
      <c r="O37" s="39"/>
      <c r="P37" s="39"/>
      <c r="Q37" s="39"/>
      <c r="R37" s="39"/>
    </row>
    <row r="38" spans="1:18" x14ac:dyDescent="0.25">
      <c r="A38" s="37"/>
      <c r="B38" s="32"/>
      <c r="C38" s="32"/>
      <c r="D38" s="32"/>
      <c r="E38" s="32"/>
      <c r="F38" s="32"/>
      <c r="G38" s="32"/>
      <c r="H38" s="32"/>
      <c r="I38" s="32"/>
      <c r="J38" s="32"/>
      <c r="K38" s="32"/>
      <c r="L38" s="32"/>
      <c r="M38" s="32"/>
      <c r="N38" s="32"/>
      <c r="O38" s="32"/>
      <c r="P38" s="32"/>
      <c r="Q38" s="32"/>
      <c r="R38" s="32"/>
    </row>
    <row r="39" spans="1:18" ht="15.75" x14ac:dyDescent="0.25">
      <c r="A39" s="37"/>
      <c r="B39" s="42"/>
      <c r="C39" s="42"/>
      <c r="D39" s="42"/>
      <c r="E39" s="42"/>
      <c r="F39" s="42"/>
      <c r="G39" s="42"/>
      <c r="H39" s="42"/>
      <c r="I39" s="42"/>
      <c r="J39" s="42"/>
      <c r="K39" s="42"/>
      <c r="L39" s="42"/>
      <c r="M39" s="42"/>
      <c r="N39" s="42"/>
      <c r="O39" s="42"/>
      <c r="P39" s="42"/>
      <c r="Q39" s="42"/>
      <c r="R39" s="42"/>
    </row>
    <row r="40" spans="1:18" x14ac:dyDescent="0.25">
      <c r="A40" s="37"/>
      <c r="B40" s="5"/>
      <c r="C40" s="5"/>
      <c r="D40" s="5"/>
      <c r="E40" s="5"/>
      <c r="F40" s="5"/>
      <c r="G40" s="5"/>
      <c r="H40" s="5"/>
      <c r="I40" s="5"/>
      <c r="J40" s="5"/>
      <c r="K40" s="5"/>
      <c r="L40" s="5"/>
      <c r="M40" s="5"/>
      <c r="N40" s="5"/>
      <c r="O40" s="5"/>
      <c r="P40" s="5"/>
      <c r="Q40" s="5"/>
      <c r="R40" s="5"/>
    </row>
    <row r="41" spans="1:18" ht="15.75" thickBot="1" x14ac:dyDescent="0.3">
      <c r="A41" s="37"/>
      <c r="B41" s="5"/>
      <c r="C41" s="5" t="s">
        <v>187</v>
      </c>
      <c r="D41" s="30" t="s">
        <v>270</v>
      </c>
      <c r="E41" s="30"/>
      <c r="F41" s="30"/>
      <c r="G41" s="30"/>
      <c r="H41" s="30"/>
      <c r="I41" s="30"/>
      <c r="J41" s="30"/>
      <c r="K41" s="30"/>
      <c r="L41" s="30"/>
      <c r="M41" s="30"/>
      <c r="N41" s="30"/>
      <c r="O41" s="30"/>
      <c r="P41" s="30"/>
      <c r="Q41" s="30"/>
      <c r="R41" s="5"/>
    </row>
    <row r="42" spans="1:18" ht="15" customHeight="1" x14ac:dyDescent="0.25">
      <c r="A42" s="37"/>
      <c r="B42" s="32"/>
      <c r="C42" s="32" t="s">
        <v>187</v>
      </c>
      <c r="D42" s="34" t="s">
        <v>271</v>
      </c>
      <c r="E42" s="34"/>
      <c r="F42" s="64"/>
      <c r="G42" s="64" t="s">
        <v>187</v>
      </c>
      <c r="H42" s="34" t="s">
        <v>272</v>
      </c>
      <c r="I42" s="34"/>
      <c r="J42" s="64"/>
      <c r="K42" s="64" t="s">
        <v>187</v>
      </c>
      <c r="L42" s="34" t="s">
        <v>277</v>
      </c>
      <c r="M42" s="34"/>
      <c r="N42" s="64"/>
      <c r="O42" s="64" t="s">
        <v>187</v>
      </c>
      <c r="P42" s="34" t="s">
        <v>277</v>
      </c>
      <c r="Q42" s="34"/>
      <c r="R42" s="32"/>
    </row>
    <row r="43" spans="1:18" ht="15" customHeight="1" x14ac:dyDescent="0.25">
      <c r="A43" s="37"/>
      <c r="B43" s="32"/>
      <c r="C43" s="32"/>
      <c r="D43" s="33" t="s">
        <v>192</v>
      </c>
      <c r="E43" s="33"/>
      <c r="F43" s="32"/>
      <c r="G43" s="32"/>
      <c r="H43" s="33" t="s">
        <v>273</v>
      </c>
      <c r="I43" s="33"/>
      <c r="J43" s="32"/>
      <c r="K43" s="32"/>
      <c r="L43" s="33" t="s">
        <v>278</v>
      </c>
      <c r="M43" s="33"/>
      <c r="N43" s="32"/>
      <c r="O43" s="32"/>
      <c r="P43" s="33" t="s">
        <v>281</v>
      </c>
      <c r="Q43" s="33"/>
      <c r="R43" s="32"/>
    </row>
    <row r="44" spans="1:18" ht="15" customHeight="1" x14ac:dyDescent="0.25">
      <c r="A44" s="37"/>
      <c r="B44" s="32"/>
      <c r="C44" s="32"/>
      <c r="D44" s="33">
        <v>2012</v>
      </c>
      <c r="E44" s="33"/>
      <c r="F44" s="32"/>
      <c r="G44" s="32"/>
      <c r="H44" s="33" t="s">
        <v>274</v>
      </c>
      <c r="I44" s="33"/>
      <c r="J44" s="32"/>
      <c r="K44" s="32"/>
      <c r="L44" s="33" t="s">
        <v>279</v>
      </c>
      <c r="M44" s="33"/>
      <c r="N44" s="32"/>
      <c r="O44" s="32"/>
      <c r="P44" s="33" t="s">
        <v>280</v>
      </c>
      <c r="Q44" s="33"/>
      <c r="R44" s="32"/>
    </row>
    <row r="45" spans="1:18" ht="15" customHeight="1" x14ac:dyDescent="0.25">
      <c r="A45" s="37"/>
      <c r="B45" s="32"/>
      <c r="C45" s="32"/>
      <c r="D45" s="33"/>
      <c r="E45" s="33"/>
      <c r="F45" s="32"/>
      <c r="G45" s="32"/>
      <c r="H45" s="33" t="s">
        <v>275</v>
      </c>
      <c r="I45" s="33"/>
      <c r="J45" s="32"/>
      <c r="K45" s="32"/>
      <c r="L45" s="33" t="s">
        <v>280</v>
      </c>
      <c r="M45" s="33"/>
      <c r="N45" s="32"/>
      <c r="O45" s="32"/>
      <c r="P45" s="33" t="s">
        <v>289</v>
      </c>
      <c r="Q45" s="33"/>
      <c r="R45" s="32"/>
    </row>
    <row r="46" spans="1:18" ht="15" customHeight="1" x14ac:dyDescent="0.25">
      <c r="A46" s="37"/>
      <c r="B46" s="32"/>
      <c r="C46" s="32"/>
      <c r="D46" s="33"/>
      <c r="E46" s="33"/>
      <c r="F46" s="32"/>
      <c r="G46" s="32"/>
      <c r="H46" s="33" t="s">
        <v>276</v>
      </c>
      <c r="I46" s="33"/>
      <c r="J46" s="32"/>
      <c r="K46" s="32"/>
      <c r="L46" s="33" t="s">
        <v>288</v>
      </c>
      <c r="M46" s="33"/>
      <c r="N46" s="32"/>
      <c r="O46" s="32"/>
      <c r="P46" s="33"/>
      <c r="Q46" s="33"/>
      <c r="R46" s="32"/>
    </row>
    <row r="47" spans="1:18" ht="15.75" thickBot="1" x14ac:dyDescent="0.3">
      <c r="A47" s="37"/>
      <c r="B47" s="32"/>
      <c r="C47" s="32"/>
      <c r="D47" s="30"/>
      <c r="E47" s="30"/>
      <c r="F47" s="32"/>
      <c r="G47" s="32"/>
      <c r="H47" s="30" t="s">
        <v>287</v>
      </c>
      <c r="I47" s="30"/>
      <c r="J47" s="32"/>
      <c r="K47" s="32"/>
      <c r="L47" s="30"/>
      <c r="M47" s="30"/>
      <c r="N47" s="32"/>
      <c r="O47" s="32"/>
      <c r="P47" s="30"/>
      <c r="Q47" s="30"/>
      <c r="R47" s="32"/>
    </row>
    <row r="48" spans="1:18" x14ac:dyDescent="0.25">
      <c r="A48" s="37"/>
      <c r="B48" s="15" t="s">
        <v>285</v>
      </c>
      <c r="C48" s="16" t="s">
        <v>187</v>
      </c>
      <c r="D48" s="16"/>
      <c r="E48" s="16"/>
      <c r="F48" s="16"/>
      <c r="G48" s="16" t="s">
        <v>187</v>
      </c>
      <c r="H48" s="16"/>
      <c r="I48" s="16"/>
      <c r="J48" s="16"/>
      <c r="K48" s="16" t="s">
        <v>187</v>
      </c>
      <c r="L48" s="16"/>
      <c r="M48" s="16"/>
      <c r="N48" s="16"/>
      <c r="O48" s="16" t="s">
        <v>187</v>
      </c>
      <c r="P48" s="16"/>
      <c r="Q48" s="16"/>
      <c r="R48" s="16"/>
    </row>
    <row r="49" spans="1:18" x14ac:dyDescent="0.25">
      <c r="A49" s="37"/>
      <c r="B49" s="3" t="s">
        <v>259</v>
      </c>
      <c r="C49" s="5" t="s">
        <v>187</v>
      </c>
      <c r="D49" s="5"/>
      <c r="E49" s="5"/>
      <c r="F49" s="5"/>
      <c r="G49" s="5" t="s">
        <v>187</v>
      </c>
      <c r="H49" s="5"/>
      <c r="I49" s="5"/>
      <c r="J49" s="5"/>
      <c r="K49" s="5" t="s">
        <v>187</v>
      </c>
      <c r="L49" s="5"/>
      <c r="M49" s="5"/>
      <c r="N49" s="5"/>
      <c r="O49" s="5" t="s">
        <v>187</v>
      </c>
      <c r="P49" s="5"/>
      <c r="Q49" s="5"/>
      <c r="R49" s="5"/>
    </row>
    <row r="50" spans="1:18" ht="15.75" thickBot="1" x14ac:dyDescent="0.3">
      <c r="A50" s="37"/>
      <c r="B50" s="15" t="s">
        <v>260</v>
      </c>
      <c r="C50" s="16" t="s">
        <v>187</v>
      </c>
      <c r="D50" s="16" t="s">
        <v>198</v>
      </c>
      <c r="E50" s="48">
        <v>5002</v>
      </c>
      <c r="F50" s="18" t="s">
        <v>187</v>
      </c>
      <c r="G50" s="16" t="s">
        <v>187</v>
      </c>
      <c r="H50" s="16" t="s">
        <v>198</v>
      </c>
      <c r="I50" s="48">
        <v>5002</v>
      </c>
      <c r="J50" s="18" t="s">
        <v>187</v>
      </c>
      <c r="K50" s="16" t="s">
        <v>187</v>
      </c>
      <c r="L50" s="18" t="s">
        <v>198</v>
      </c>
      <c r="M50" s="22" t="s">
        <v>200</v>
      </c>
      <c r="N50" s="18"/>
      <c r="O50" s="16" t="s">
        <v>187</v>
      </c>
      <c r="P50" s="18" t="s">
        <v>198</v>
      </c>
      <c r="Q50" s="22" t="s">
        <v>200</v>
      </c>
      <c r="R50" s="18"/>
    </row>
    <row r="51" spans="1:18" x14ac:dyDescent="0.25">
      <c r="A51" s="37"/>
      <c r="B51" s="23"/>
      <c r="C51" s="23" t="s">
        <v>187</v>
      </c>
      <c r="D51" s="24"/>
      <c r="E51" s="24"/>
      <c r="F51" s="23"/>
      <c r="G51" s="23" t="s">
        <v>187</v>
      </c>
      <c r="H51" s="24"/>
      <c r="I51" s="24"/>
      <c r="J51" s="23"/>
      <c r="K51" s="23" t="s">
        <v>187</v>
      </c>
      <c r="L51" s="24"/>
      <c r="M51" s="24"/>
      <c r="N51" s="23"/>
      <c r="O51" s="23" t="s">
        <v>187</v>
      </c>
      <c r="P51" s="24"/>
      <c r="Q51" s="24"/>
      <c r="R51" s="23"/>
    </row>
    <row r="52" spans="1:18" ht="15.75" thickBot="1" x14ac:dyDescent="0.3">
      <c r="A52" s="37"/>
      <c r="B52" s="3" t="s">
        <v>48</v>
      </c>
      <c r="C52" s="26" t="s">
        <v>187</v>
      </c>
      <c r="D52" s="5" t="s">
        <v>198</v>
      </c>
      <c r="E52" s="20">
        <v>5002</v>
      </c>
      <c r="F52" t="s">
        <v>187</v>
      </c>
      <c r="G52" s="26" t="s">
        <v>187</v>
      </c>
      <c r="H52" s="5" t="s">
        <v>198</v>
      </c>
      <c r="I52" s="20">
        <v>5002</v>
      </c>
      <c r="J52" t="s">
        <v>187</v>
      </c>
      <c r="K52" s="26" t="s">
        <v>187</v>
      </c>
      <c r="L52" t="s">
        <v>198</v>
      </c>
      <c r="M52" s="21" t="s">
        <v>200</v>
      </c>
      <c r="O52" s="26" t="s">
        <v>187</v>
      </c>
      <c r="P52" t="s">
        <v>198</v>
      </c>
      <c r="Q52" s="21" t="s">
        <v>200</v>
      </c>
    </row>
    <row r="53" spans="1:18" ht="15.75" thickTop="1" x14ac:dyDescent="0.25">
      <c r="A53" s="37"/>
      <c r="B53" s="23"/>
      <c r="C53" s="23" t="s">
        <v>187</v>
      </c>
      <c r="D53" s="29"/>
      <c r="E53" s="29"/>
      <c r="F53" s="23"/>
      <c r="G53" s="23" t="s">
        <v>187</v>
      </c>
      <c r="H53" s="29"/>
      <c r="I53" s="29"/>
      <c r="J53" s="23"/>
      <c r="K53" s="23" t="s">
        <v>187</v>
      </c>
      <c r="L53" s="29"/>
      <c r="M53" s="29"/>
      <c r="N53" s="23"/>
      <c r="O53" s="23" t="s">
        <v>187</v>
      </c>
      <c r="P53" s="29"/>
      <c r="Q53" s="29"/>
      <c r="R53" s="23"/>
    </row>
    <row r="54" spans="1:18" x14ac:dyDescent="0.25">
      <c r="A54" s="37"/>
      <c r="B54" s="32"/>
      <c r="C54" s="32"/>
      <c r="D54" s="32"/>
      <c r="E54" s="32"/>
      <c r="F54" s="32"/>
      <c r="G54" s="32"/>
      <c r="H54" s="32"/>
      <c r="I54" s="32"/>
      <c r="J54" s="32"/>
      <c r="K54" s="32"/>
      <c r="L54" s="32"/>
      <c r="M54" s="32"/>
      <c r="N54" s="32"/>
      <c r="O54" s="32"/>
      <c r="P54" s="32"/>
      <c r="Q54" s="32"/>
      <c r="R54" s="32"/>
    </row>
    <row r="55" spans="1:18" ht="25.5" customHeight="1" x14ac:dyDescent="0.25">
      <c r="A55" s="37"/>
      <c r="B55" s="39" t="s">
        <v>290</v>
      </c>
      <c r="C55" s="39"/>
      <c r="D55" s="39"/>
      <c r="E55" s="39"/>
      <c r="F55" s="39"/>
      <c r="G55" s="39"/>
      <c r="H55" s="39"/>
      <c r="I55" s="39"/>
      <c r="J55" s="39"/>
      <c r="K55" s="39"/>
      <c r="L55" s="39"/>
      <c r="M55" s="39"/>
      <c r="N55" s="39"/>
      <c r="O55" s="39"/>
      <c r="P55" s="39"/>
      <c r="Q55" s="39"/>
      <c r="R55" s="39"/>
    </row>
  </sheetData>
  <mergeCells count="106">
    <mergeCell ref="B37:R37"/>
    <mergeCell ref="B38:R38"/>
    <mergeCell ref="B39:R39"/>
    <mergeCell ref="B54:R54"/>
    <mergeCell ref="B55:R55"/>
    <mergeCell ref="B14:R14"/>
    <mergeCell ref="B15:R15"/>
    <mergeCell ref="B16:R16"/>
    <mergeCell ref="B17:R17"/>
    <mergeCell ref="B18:R18"/>
    <mergeCell ref="B36:R36"/>
    <mergeCell ref="B8:R8"/>
    <mergeCell ref="B9:R9"/>
    <mergeCell ref="B10:R10"/>
    <mergeCell ref="B11:R11"/>
    <mergeCell ref="B12:R12"/>
    <mergeCell ref="B13:R13"/>
    <mergeCell ref="R42:R47"/>
    <mergeCell ref="A1:A2"/>
    <mergeCell ref="B1:R1"/>
    <mergeCell ref="B2:R2"/>
    <mergeCell ref="B3:R3"/>
    <mergeCell ref="A4:A55"/>
    <mergeCell ref="B4:R4"/>
    <mergeCell ref="B5:R5"/>
    <mergeCell ref="B6:R6"/>
    <mergeCell ref="B7:R7"/>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G42:G47"/>
    <mergeCell ref="H42:I42"/>
    <mergeCell ref="H43:I43"/>
    <mergeCell ref="H44:I44"/>
    <mergeCell ref="H45:I45"/>
    <mergeCell ref="H46:I46"/>
    <mergeCell ref="H47:I47"/>
    <mergeCell ref="D41:Q41"/>
    <mergeCell ref="B42:B47"/>
    <mergeCell ref="C42:C47"/>
    <mergeCell ref="D42:E42"/>
    <mergeCell ref="D43:E43"/>
    <mergeCell ref="D44:E44"/>
    <mergeCell ref="D45:E45"/>
    <mergeCell ref="D46:E46"/>
    <mergeCell ref="D47:E47"/>
    <mergeCell ref="F42:F47"/>
    <mergeCell ref="P28:Q28"/>
    <mergeCell ref="R21:R28"/>
    <mergeCell ref="D29:E29"/>
    <mergeCell ref="H29:I29"/>
    <mergeCell ref="L29:M29"/>
    <mergeCell ref="P29:Q29"/>
    <mergeCell ref="L28:M28"/>
    <mergeCell ref="N21:N28"/>
    <mergeCell ref="O21:O28"/>
    <mergeCell ref="P21:Q21"/>
    <mergeCell ref="P22:Q22"/>
    <mergeCell ref="P23:Q23"/>
    <mergeCell ref="P24:Q24"/>
    <mergeCell ref="P25:Q25"/>
    <mergeCell ref="P26:Q26"/>
    <mergeCell ref="P27:Q27"/>
    <mergeCell ref="H28:I28"/>
    <mergeCell ref="J21:J28"/>
    <mergeCell ref="K21:K28"/>
    <mergeCell ref="L21:M21"/>
    <mergeCell ref="L22:M22"/>
    <mergeCell ref="L23:M23"/>
    <mergeCell ref="L24:M24"/>
    <mergeCell ref="L25:M25"/>
    <mergeCell ref="L26:M26"/>
    <mergeCell ref="L27:M27"/>
    <mergeCell ref="D28:E28"/>
    <mergeCell ref="F21:F28"/>
    <mergeCell ref="G21:G28"/>
    <mergeCell ref="H21:I21"/>
    <mergeCell ref="H22:I22"/>
    <mergeCell ref="H23:I23"/>
    <mergeCell ref="H24:I24"/>
    <mergeCell ref="H25:I25"/>
    <mergeCell ref="H26:I26"/>
    <mergeCell ref="H27:I27"/>
    <mergeCell ref="D20:Q20"/>
    <mergeCell ref="B21:B28"/>
    <mergeCell ref="C21:C28"/>
    <mergeCell ref="D21:E21"/>
    <mergeCell ref="D22:E22"/>
    <mergeCell ref="D23:E23"/>
    <mergeCell ref="D24:E24"/>
    <mergeCell ref="D25:E25"/>
    <mergeCell ref="D26:E26"/>
    <mergeCell ref="D27: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3.7109375" customWidth="1"/>
    <col min="5" max="5" width="13.85546875" customWidth="1"/>
    <col min="6" max="6" width="2.140625" bestFit="1" customWidth="1"/>
    <col min="8" max="8" width="4" customWidth="1"/>
    <col min="9" max="9" width="13.5703125" customWidth="1"/>
    <col min="10" max="10" width="1.8554687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2</v>
      </c>
      <c r="B3" s="32" t="s">
        <v>5</v>
      </c>
      <c r="C3" s="32"/>
      <c r="D3" s="32"/>
      <c r="E3" s="32"/>
      <c r="F3" s="32"/>
      <c r="G3" s="32"/>
      <c r="H3" s="32"/>
      <c r="I3" s="32"/>
      <c r="J3" s="32"/>
    </row>
    <row r="4" spans="1:10" ht="15" customHeight="1" x14ac:dyDescent="0.25">
      <c r="A4" s="37" t="s">
        <v>291</v>
      </c>
      <c r="B4" s="32" t="s">
        <v>5</v>
      </c>
      <c r="C4" s="32"/>
      <c r="D4" s="32"/>
      <c r="E4" s="32"/>
      <c r="F4" s="32"/>
      <c r="G4" s="32"/>
      <c r="H4" s="32"/>
      <c r="I4" s="32"/>
      <c r="J4" s="32"/>
    </row>
    <row r="5" spans="1:10" x14ac:dyDescent="0.25">
      <c r="A5" s="37"/>
      <c r="B5" s="32"/>
      <c r="C5" s="32"/>
      <c r="D5" s="32"/>
      <c r="E5" s="32"/>
      <c r="F5" s="32"/>
      <c r="G5" s="32"/>
      <c r="H5" s="32"/>
      <c r="I5" s="32"/>
      <c r="J5" s="32"/>
    </row>
    <row r="6" spans="1:10" x14ac:dyDescent="0.25">
      <c r="A6" s="37"/>
      <c r="B6" s="38" t="s">
        <v>293</v>
      </c>
      <c r="C6" s="38"/>
      <c r="D6" s="38"/>
      <c r="E6" s="38"/>
      <c r="F6" s="38"/>
      <c r="G6" s="38"/>
      <c r="H6" s="38"/>
      <c r="I6" s="38"/>
      <c r="J6" s="38"/>
    </row>
    <row r="7" spans="1:10" x14ac:dyDescent="0.25">
      <c r="A7" s="37"/>
      <c r="B7" s="32"/>
      <c r="C7" s="32"/>
      <c r="D7" s="32"/>
      <c r="E7" s="32"/>
      <c r="F7" s="32"/>
      <c r="G7" s="32"/>
      <c r="H7" s="32"/>
      <c r="I7" s="32"/>
      <c r="J7" s="32"/>
    </row>
    <row r="8" spans="1:10" x14ac:dyDescent="0.25">
      <c r="A8" s="37"/>
      <c r="B8" s="39" t="s">
        <v>294</v>
      </c>
      <c r="C8" s="39"/>
      <c r="D8" s="39"/>
      <c r="E8" s="39"/>
      <c r="F8" s="39"/>
      <c r="G8" s="39"/>
      <c r="H8" s="39"/>
      <c r="I8" s="39"/>
      <c r="J8" s="39"/>
    </row>
    <row r="9" spans="1:10" x14ac:dyDescent="0.25">
      <c r="A9" s="37"/>
      <c r="B9" s="32"/>
      <c r="C9" s="32"/>
      <c r="D9" s="32"/>
      <c r="E9" s="32"/>
      <c r="F9" s="32"/>
      <c r="G9" s="32"/>
      <c r="H9" s="32"/>
      <c r="I9" s="32"/>
      <c r="J9" s="32"/>
    </row>
    <row r="10" spans="1:10" ht="15.75" x14ac:dyDescent="0.25">
      <c r="A10" s="37"/>
      <c r="B10" s="42"/>
      <c r="C10" s="42"/>
      <c r="D10" s="42"/>
      <c r="E10" s="42"/>
      <c r="F10" s="42"/>
      <c r="G10" s="42"/>
      <c r="H10" s="42"/>
      <c r="I10" s="42"/>
      <c r="J10" s="42"/>
    </row>
    <row r="11" spans="1:10" x14ac:dyDescent="0.25">
      <c r="A11" s="37"/>
      <c r="B11" s="5"/>
      <c r="C11" s="5"/>
      <c r="D11" s="5"/>
      <c r="E11" s="5"/>
      <c r="F11" s="5"/>
      <c r="G11" s="5"/>
      <c r="H11" s="5"/>
      <c r="I11" s="5"/>
      <c r="J11" s="5"/>
    </row>
    <row r="12" spans="1:10" ht="15.75" thickBot="1" x14ac:dyDescent="0.3">
      <c r="A12" s="37"/>
      <c r="B12" s="5"/>
      <c r="C12" s="5" t="s">
        <v>187</v>
      </c>
      <c r="D12" s="30" t="s">
        <v>295</v>
      </c>
      <c r="E12" s="30"/>
      <c r="F12" s="5"/>
      <c r="G12" s="5"/>
      <c r="H12" s="30" t="s">
        <v>296</v>
      </c>
      <c r="I12" s="30"/>
      <c r="J12" s="5"/>
    </row>
    <row r="13" spans="1:10" x14ac:dyDescent="0.25">
      <c r="A13" s="37"/>
      <c r="B13" s="15" t="s">
        <v>297</v>
      </c>
      <c r="C13" s="16" t="s">
        <v>187</v>
      </c>
      <c r="D13" s="16" t="s">
        <v>198</v>
      </c>
      <c r="E13" s="48">
        <v>33362</v>
      </c>
      <c r="F13" s="18" t="s">
        <v>187</v>
      </c>
      <c r="G13" s="16"/>
      <c r="H13" s="16" t="s">
        <v>198</v>
      </c>
      <c r="I13" s="48">
        <v>15644</v>
      </c>
      <c r="J13" s="18" t="s">
        <v>187</v>
      </c>
    </row>
    <row r="14" spans="1:10" x14ac:dyDescent="0.25">
      <c r="A14" s="37"/>
      <c r="B14" s="3" t="s">
        <v>298</v>
      </c>
      <c r="C14" s="5" t="s">
        <v>187</v>
      </c>
      <c r="D14" s="5"/>
      <c r="E14" s="20">
        <v>6572</v>
      </c>
      <c r="F14" t="s">
        <v>187</v>
      </c>
      <c r="G14" s="5"/>
      <c r="H14" s="5"/>
      <c r="I14" s="20">
        <v>2908</v>
      </c>
      <c r="J14" t="s">
        <v>187</v>
      </c>
    </row>
    <row r="15" spans="1:10" x14ac:dyDescent="0.25">
      <c r="A15" s="37"/>
      <c r="B15" s="15" t="s">
        <v>299</v>
      </c>
      <c r="C15" s="16" t="s">
        <v>187</v>
      </c>
      <c r="D15" s="16"/>
      <c r="E15" s="48">
        <v>4243</v>
      </c>
      <c r="F15" s="18" t="s">
        <v>187</v>
      </c>
      <c r="G15" s="16"/>
      <c r="H15" s="16"/>
      <c r="I15" s="48">
        <v>2661</v>
      </c>
      <c r="J15" s="18" t="s">
        <v>187</v>
      </c>
    </row>
    <row r="16" spans="1:10" ht="15.75" thickBot="1" x14ac:dyDescent="0.3">
      <c r="A16" s="37"/>
      <c r="B16" s="3" t="s">
        <v>300</v>
      </c>
      <c r="C16" s="5" t="s">
        <v>187</v>
      </c>
      <c r="D16" s="5"/>
      <c r="E16" s="20">
        <v>10313</v>
      </c>
      <c r="F16" t="s">
        <v>187</v>
      </c>
      <c r="G16" s="5"/>
      <c r="H16" s="5"/>
      <c r="I16" s="20">
        <v>6600</v>
      </c>
      <c r="J16" t="s">
        <v>187</v>
      </c>
    </row>
    <row r="17" spans="1:10" x14ac:dyDescent="0.25">
      <c r="A17" s="37"/>
      <c r="B17" s="23"/>
      <c r="C17" s="23" t="s">
        <v>187</v>
      </c>
      <c r="D17" s="24"/>
      <c r="E17" s="24"/>
      <c r="F17" s="23"/>
      <c r="G17" s="23"/>
      <c r="H17" s="24"/>
      <c r="I17" s="24"/>
      <c r="J17" s="23"/>
    </row>
    <row r="18" spans="1:10" x14ac:dyDescent="0.25">
      <c r="A18" s="37"/>
      <c r="B18" s="15" t="s">
        <v>301</v>
      </c>
      <c r="C18" s="66" t="s">
        <v>187</v>
      </c>
      <c r="D18" s="16"/>
      <c r="E18" s="48">
        <v>54490</v>
      </c>
      <c r="F18" s="18" t="s">
        <v>187</v>
      </c>
      <c r="G18" s="66"/>
      <c r="H18" s="16"/>
      <c r="I18" s="48">
        <v>27813</v>
      </c>
      <c r="J18" s="18" t="s">
        <v>187</v>
      </c>
    </row>
    <row r="19" spans="1:10" ht="15.75" thickBot="1" x14ac:dyDescent="0.3">
      <c r="A19" s="37"/>
      <c r="B19" s="3" t="s">
        <v>302</v>
      </c>
      <c r="C19" s="26" t="s">
        <v>187</v>
      </c>
      <c r="D19" s="5"/>
      <c r="E19" s="27" t="s">
        <v>303</v>
      </c>
      <c r="F19" t="s">
        <v>203</v>
      </c>
      <c r="G19" s="26"/>
      <c r="I19" s="21" t="s">
        <v>200</v>
      </c>
    </row>
    <row r="20" spans="1:10" x14ac:dyDescent="0.25">
      <c r="A20" s="37"/>
      <c r="B20" s="23"/>
      <c r="C20" s="23" t="s">
        <v>187</v>
      </c>
      <c r="D20" s="24"/>
      <c r="E20" s="24"/>
      <c r="F20" s="23"/>
      <c r="G20" s="23"/>
      <c r="H20" s="24"/>
      <c r="I20" s="24"/>
      <c r="J20" s="23"/>
    </row>
    <row r="21" spans="1:10" ht="15.75" thickBot="1" x14ac:dyDescent="0.3">
      <c r="A21" s="37"/>
      <c r="B21" s="15" t="s">
        <v>304</v>
      </c>
      <c r="C21" s="66" t="s">
        <v>187</v>
      </c>
      <c r="D21" s="16" t="s">
        <v>198</v>
      </c>
      <c r="E21" s="48">
        <v>37613</v>
      </c>
      <c r="F21" s="18" t="s">
        <v>187</v>
      </c>
      <c r="G21" s="66"/>
      <c r="H21" s="16" t="s">
        <v>198</v>
      </c>
      <c r="I21" s="48">
        <v>27813</v>
      </c>
      <c r="J21" s="18" t="s">
        <v>187</v>
      </c>
    </row>
    <row r="22" spans="1:10" ht="15.75" thickTop="1" x14ac:dyDescent="0.25">
      <c r="A22" s="37"/>
      <c r="B22" s="23"/>
      <c r="C22" s="23" t="s">
        <v>187</v>
      </c>
      <c r="D22" s="29"/>
      <c r="E22" s="29"/>
      <c r="F22" s="23"/>
      <c r="G22" s="23"/>
      <c r="H22" s="29"/>
      <c r="I22" s="29"/>
      <c r="J22" s="23"/>
    </row>
  </sheetData>
  <mergeCells count="14">
    <mergeCell ref="B7:J7"/>
    <mergeCell ref="B8:J8"/>
    <mergeCell ref="B9:J9"/>
    <mergeCell ref="B10:J10"/>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42578125" bestFit="1" customWidth="1"/>
    <col min="2" max="2" width="36.5703125" customWidth="1"/>
    <col min="3" max="4" width="3.42578125" customWidth="1"/>
    <col min="5" max="5" width="12.28515625" customWidth="1"/>
    <col min="6" max="6" width="3.7109375" customWidth="1"/>
    <col min="7" max="7" width="17" customWidth="1"/>
    <col min="8" max="8" width="3.42578125" customWidth="1"/>
    <col min="9" max="9" width="12.28515625" customWidth="1"/>
    <col min="10" max="10" width="3.42578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6</v>
      </c>
      <c r="B3" s="32" t="s">
        <v>5</v>
      </c>
      <c r="C3" s="32"/>
      <c r="D3" s="32"/>
      <c r="E3" s="32"/>
      <c r="F3" s="32"/>
      <c r="G3" s="32"/>
      <c r="H3" s="32"/>
      <c r="I3" s="32"/>
      <c r="J3" s="32"/>
    </row>
    <row r="4" spans="1:10" ht="15" customHeight="1" x14ac:dyDescent="0.25">
      <c r="A4" s="37" t="s">
        <v>305</v>
      </c>
      <c r="B4" s="32" t="s">
        <v>5</v>
      </c>
      <c r="C4" s="32"/>
      <c r="D4" s="32"/>
      <c r="E4" s="32"/>
      <c r="F4" s="32"/>
      <c r="G4" s="32"/>
      <c r="H4" s="32"/>
      <c r="I4" s="32"/>
      <c r="J4" s="32"/>
    </row>
    <row r="5" spans="1:10" x14ac:dyDescent="0.25">
      <c r="A5" s="37"/>
      <c r="B5" s="61" t="s">
        <v>307</v>
      </c>
      <c r="C5" s="61"/>
      <c r="D5" s="61"/>
      <c r="E5" s="61"/>
      <c r="F5" s="61"/>
      <c r="G5" s="61"/>
      <c r="H5" s="61"/>
      <c r="I5" s="61"/>
      <c r="J5" s="61"/>
    </row>
    <row r="6" spans="1:10" x14ac:dyDescent="0.25">
      <c r="A6" s="37"/>
      <c r="B6" s="62" t="s">
        <v>308</v>
      </c>
      <c r="C6" s="62"/>
      <c r="D6" s="62"/>
      <c r="E6" s="62"/>
      <c r="F6" s="62"/>
      <c r="G6" s="62"/>
      <c r="H6" s="62"/>
      <c r="I6" s="62"/>
      <c r="J6" s="62"/>
    </row>
    <row r="7" spans="1:10" ht="15.75" x14ac:dyDescent="0.25">
      <c r="A7" s="37"/>
      <c r="B7" s="63"/>
      <c r="C7" s="63"/>
      <c r="D7" s="63"/>
      <c r="E7" s="63"/>
      <c r="F7" s="63"/>
      <c r="G7" s="63"/>
      <c r="H7" s="63"/>
      <c r="I7" s="63"/>
      <c r="J7" s="63"/>
    </row>
    <row r="8" spans="1:10" x14ac:dyDescent="0.25">
      <c r="A8" s="37"/>
      <c r="B8" s="43"/>
      <c r="C8" s="43"/>
      <c r="D8" s="43"/>
      <c r="E8" s="43"/>
      <c r="F8" s="43"/>
      <c r="G8" s="43"/>
      <c r="H8" s="43"/>
      <c r="I8" s="43"/>
      <c r="J8" s="43"/>
    </row>
    <row r="9" spans="1:10" x14ac:dyDescent="0.25">
      <c r="A9" s="37"/>
      <c r="B9" s="58"/>
      <c r="C9" s="58" t="s">
        <v>187</v>
      </c>
      <c r="D9" s="59" t="s">
        <v>192</v>
      </c>
      <c r="E9" s="59"/>
      <c r="F9" s="58"/>
      <c r="G9" s="58"/>
      <c r="H9" s="59" t="s">
        <v>192</v>
      </c>
      <c r="I9" s="59"/>
      <c r="J9" s="58"/>
    </row>
    <row r="10" spans="1:10" ht="15.75" thickBot="1" x14ac:dyDescent="0.3">
      <c r="A10" s="37"/>
      <c r="B10" s="58"/>
      <c r="C10" s="58"/>
      <c r="D10" s="60">
        <v>2013</v>
      </c>
      <c r="E10" s="60"/>
      <c r="F10" s="58"/>
      <c r="G10" s="58"/>
      <c r="H10" s="60">
        <v>2012</v>
      </c>
      <c r="I10" s="60"/>
      <c r="J10" s="58"/>
    </row>
    <row r="11" spans="1:10" x14ac:dyDescent="0.25">
      <c r="A11" s="37"/>
      <c r="B11" s="46" t="s">
        <v>309</v>
      </c>
      <c r="C11" s="47" t="s">
        <v>187</v>
      </c>
      <c r="D11" s="47" t="s">
        <v>198</v>
      </c>
      <c r="E11" s="49">
        <v>279837</v>
      </c>
      <c r="F11" s="50" t="s">
        <v>187</v>
      </c>
      <c r="G11" s="47"/>
      <c r="H11" s="47" t="s">
        <v>198</v>
      </c>
      <c r="I11" s="49">
        <v>256876</v>
      </c>
      <c r="J11" s="50" t="s">
        <v>187</v>
      </c>
    </row>
    <row r="12" spans="1:10" ht="15.75" thickBot="1" x14ac:dyDescent="0.3">
      <c r="A12" s="37"/>
      <c r="B12" s="51" t="s">
        <v>310</v>
      </c>
      <c r="C12" s="43" t="s">
        <v>187</v>
      </c>
      <c r="D12" s="43"/>
      <c r="E12" s="56">
        <v>19911</v>
      </c>
      <c r="F12" s="44" t="s">
        <v>187</v>
      </c>
      <c r="G12" s="43"/>
      <c r="H12" s="43"/>
      <c r="I12" s="56">
        <v>14324</v>
      </c>
      <c r="J12" s="44" t="s">
        <v>187</v>
      </c>
    </row>
    <row r="13" spans="1:10" x14ac:dyDescent="0.25">
      <c r="A13" s="37"/>
      <c r="B13" s="53"/>
      <c r="C13" s="53" t="s">
        <v>187</v>
      </c>
      <c r="D13" s="54"/>
      <c r="E13" s="54"/>
      <c r="F13" s="53"/>
      <c r="G13" s="53"/>
      <c r="H13" s="54"/>
      <c r="I13" s="54"/>
      <c r="J13" s="53"/>
    </row>
    <row r="14" spans="1:10" x14ac:dyDescent="0.25">
      <c r="A14" s="37"/>
      <c r="B14" s="46" t="s">
        <v>311</v>
      </c>
      <c r="C14" s="67" t="s">
        <v>187</v>
      </c>
      <c r="D14" s="47"/>
      <c r="E14" s="49">
        <v>299748</v>
      </c>
      <c r="F14" s="50" t="s">
        <v>187</v>
      </c>
      <c r="G14" s="67"/>
      <c r="H14" s="47"/>
      <c r="I14" s="49">
        <v>271200</v>
      </c>
      <c r="J14" s="50" t="s">
        <v>187</v>
      </c>
    </row>
    <row r="15" spans="1:10" ht="15.75" thickBot="1" x14ac:dyDescent="0.3">
      <c r="A15" s="37"/>
      <c r="B15" s="51" t="s">
        <v>312</v>
      </c>
      <c r="C15" s="45" t="s">
        <v>187</v>
      </c>
      <c r="D15" s="43"/>
      <c r="E15" s="68" t="s">
        <v>313</v>
      </c>
      <c r="F15" s="44" t="s">
        <v>203</v>
      </c>
      <c r="G15" s="45"/>
      <c r="H15" s="43"/>
      <c r="I15" s="68" t="s">
        <v>314</v>
      </c>
      <c r="J15" s="44" t="s">
        <v>315</v>
      </c>
    </row>
    <row r="16" spans="1:10" x14ac:dyDescent="0.25">
      <c r="A16" s="37"/>
      <c r="B16" s="53"/>
      <c r="C16" s="53" t="s">
        <v>187</v>
      </c>
      <c r="D16" s="54"/>
      <c r="E16" s="54"/>
      <c r="F16" s="53"/>
      <c r="G16" s="53"/>
      <c r="H16" s="54"/>
      <c r="I16" s="54"/>
      <c r="J16" s="53"/>
    </row>
    <row r="17" spans="1:10" ht="15.75" thickBot="1" x14ac:dyDescent="0.3">
      <c r="A17" s="37"/>
      <c r="B17" s="52" t="s">
        <v>44</v>
      </c>
      <c r="C17" s="67" t="s">
        <v>187</v>
      </c>
      <c r="D17" s="47" t="s">
        <v>198</v>
      </c>
      <c r="E17" s="49">
        <v>272758</v>
      </c>
      <c r="F17" s="50" t="s">
        <v>187</v>
      </c>
      <c r="G17" s="67"/>
      <c r="H17" s="47" t="s">
        <v>198</v>
      </c>
      <c r="I17" s="49">
        <v>270984</v>
      </c>
      <c r="J17" s="50" t="s">
        <v>187</v>
      </c>
    </row>
    <row r="18" spans="1:10" ht="15.75" thickTop="1" x14ac:dyDescent="0.25">
      <c r="A18" s="37"/>
      <c r="B18" s="53"/>
      <c r="C18" s="53" t="s">
        <v>187</v>
      </c>
      <c r="D18" s="57"/>
      <c r="E18" s="57"/>
      <c r="F18" s="53"/>
      <c r="G18" s="53"/>
      <c r="H18" s="57"/>
      <c r="I18" s="57"/>
      <c r="J18" s="53"/>
    </row>
    <row r="19" spans="1:10" ht="25.5" customHeight="1" x14ac:dyDescent="0.25">
      <c r="A19" s="37"/>
      <c r="B19" s="62" t="s">
        <v>316</v>
      </c>
      <c r="C19" s="62"/>
      <c r="D19" s="62"/>
      <c r="E19" s="62"/>
      <c r="F19" s="62"/>
      <c r="G19" s="62"/>
      <c r="H19" s="62"/>
      <c r="I19" s="62"/>
      <c r="J19" s="62"/>
    </row>
    <row r="20" spans="1:10" ht="15.75" x14ac:dyDescent="0.25">
      <c r="A20" s="37"/>
      <c r="B20" s="63"/>
      <c r="C20" s="63"/>
      <c r="D20" s="63"/>
      <c r="E20" s="63"/>
      <c r="F20" s="63"/>
      <c r="G20" s="63"/>
      <c r="H20" s="63"/>
      <c r="I20" s="63"/>
      <c r="J20" s="63"/>
    </row>
    <row r="21" spans="1:10" x14ac:dyDescent="0.25">
      <c r="A21" s="37"/>
      <c r="B21" s="43"/>
      <c r="C21" s="43"/>
      <c r="D21" s="43"/>
      <c r="E21" s="43"/>
      <c r="F21" s="43"/>
    </row>
    <row r="22" spans="1:10" x14ac:dyDescent="0.25">
      <c r="A22" s="37"/>
      <c r="B22" s="69" t="s">
        <v>317</v>
      </c>
      <c r="C22" s="45" t="s">
        <v>187</v>
      </c>
      <c r="D22" s="58"/>
      <c r="E22" s="58"/>
      <c r="F22" s="45"/>
    </row>
    <row r="23" spans="1:10" x14ac:dyDescent="0.25">
      <c r="A23" s="37"/>
      <c r="B23" s="46">
        <v>2014</v>
      </c>
      <c r="C23" s="47" t="s">
        <v>187</v>
      </c>
      <c r="D23" s="47" t="s">
        <v>198</v>
      </c>
      <c r="E23" s="49">
        <v>27984</v>
      </c>
      <c r="F23" s="50" t="s">
        <v>187</v>
      </c>
    </row>
    <row r="24" spans="1:10" x14ac:dyDescent="0.25">
      <c r="A24" s="37"/>
      <c r="B24" s="51">
        <v>2015</v>
      </c>
      <c r="C24" s="43" t="s">
        <v>187</v>
      </c>
      <c r="D24" s="43"/>
      <c r="E24" s="56">
        <v>27984</v>
      </c>
      <c r="F24" s="44" t="s">
        <v>187</v>
      </c>
    </row>
    <row r="25" spans="1:10" x14ac:dyDescent="0.25">
      <c r="A25" s="37"/>
      <c r="B25" s="46">
        <v>2016</v>
      </c>
      <c r="C25" s="47" t="s">
        <v>187</v>
      </c>
      <c r="D25" s="47"/>
      <c r="E25" s="49">
        <v>27984</v>
      </c>
      <c r="F25" s="50" t="s">
        <v>187</v>
      </c>
    </row>
    <row r="26" spans="1:10" x14ac:dyDescent="0.25">
      <c r="A26" s="37"/>
      <c r="B26" s="51">
        <v>2017</v>
      </c>
      <c r="C26" s="43" t="s">
        <v>187</v>
      </c>
      <c r="D26" s="43"/>
      <c r="E26" s="56">
        <v>27984</v>
      </c>
      <c r="F26" s="44" t="s">
        <v>187</v>
      </c>
    </row>
    <row r="27" spans="1:10" x14ac:dyDescent="0.25">
      <c r="A27" s="37"/>
      <c r="B27" s="46">
        <v>2018</v>
      </c>
      <c r="C27" s="47" t="s">
        <v>187</v>
      </c>
      <c r="D27" s="47"/>
      <c r="E27" s="49">
        <v>27984</v>
      </c>
      <c r="F27" s="50" t="s">
        <v>187</v>
      </c>
    </row>
  </sheetData>
  <mergeCells count="21">
    <mergeCell ref="B5:J5"/>
    <mergeCell ref="B6:J6"/>
    <mergeCell ref="B7:J7"/>
    <mergeCell ref="B19:J19"/>
    <mergeCell ref="B20:J20"/>
    <mergeCell ref="H9:I9"/>
    <mergeCell ref="H10:I10"/>
    <mergeCell ref="J9:J10"/>
    <mergeCell ref="D22:E22"/>
    <mergeCell ref="A1:A2"/>
    <mergeCell ref="B1:J1"/>
    <mergeCell ref="B2:J2"/>
    <mergeCell ref="B3:J3"/>
    <mergeCell ref="A4:A27"/>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8" customWidth="1"/>
    <col min="6" max="6" width="2.28515625" customWidth="1"/>
    <col min="7" max="7" width="1.85546875" customWidth="1"/>
    <col min="8" max="8" width="2.28515625" customWidth="1"/>
    <col min="9" max="9" width="10" customWidth="1"/>
    <col min="10" max="10" width="2.28515625" customWidth="1"/>
    <col min="11" max="11" width="9.7109375" customWidth="1"/>
    <col min="12" max="12" width="2.140625" customWidth="1"/>
    <col min="13" max="13" width="8" customWidth="1"/>
    <col min="14" max="15" width="1.85546875" customWidth="1"/>
    <col min="16" max="16" width="2.140625" customWidth="1"/>
    <col min="17" max="17" width="8" customWidth="1"/>
    <col min="18" max="19" width="1.85546875" customWidth="1"/>
    <col min="20" max="20" width="3" customWidth="1"/>
    <col min="21" max="21" width="9.28515625" customWidth="1"/>
    <col min="22" max="22" width="2.28515625" customWidth="1"/>
    <col min="23" max="23" width="9.7109375" customWidth="1"/>
    <col min="24" max="24" width="2.140625" customWidth="1"/>
    <col min="25" max="25" width="8" customWidth="1"/>
    <col min="26" max="26" width="1.85546875" customWidth="1"/>
  </cols>
  <sheetData>
    <row r="1" spans="1:26" ht="15" customHeight="1" x14ac:dyDescent="0.25">
      <c r="A1" s="8" t="s">
        <v>3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7" t="s">
        <v>31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7"/>
      <c r="B6" s="38" t="s">
        <v>320</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7"/>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7"/>
      <c r="B8" s="39" t="s">
        <v>321</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7"/>
      <c r="B9" s="32"/>
      <c r="C9" s="32"/>
      <c r="D9" s="32"/>
      <c r="E9" s="32"/>
      <c r="F9" s="32"/>
      <c r="G9" s="32"/>
      <c r="H9" s="32"/>
      <c r="I9" s="32"/>
      <c r="J9" s="32"/>
      <c r="K9" s="32"/>
      <c r="L9" s="32"/>
      <c r="M9" s="32"/>
      <c r="N9" s="32"/>
      <c r="O9" s="32"/>
      <c r="P9" s="32"/>
      <c r="Q9" s="32"/>
      <c r="R9" s="32"/>
      <c r="S9" s="32"/>
      <c r="T9" s="32"/>
      <c r="U9" s="32"/>
      <c r="V9" s="32"/>
      <c r="W9" s="32"/>
      <c r="X9" s="32"/>
      <c r="Y9" s="32"/>
      <c r="Z9" s="32"/>
    </row>
    <row r="10" spans="1:26" ht="15.75" x14ac:dyDescent="0.25">
      <c r="A10" s="37"/>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37"/>
      <c r="B11" s="5"/>
      <c r="C11" s="5"/>
      <c r="D11" s="5"/>
      <c r="E11" s="5"/>
      <c r="F11" s="5"/>
      <c r="G11" s="5"/>
      <c r="H11" s="5"/>
      <c r="I11" s="5"/>
      <c r="J11" s="5"/>
      <c r="K11" s="5"/>
      <c r="L11" s="5"/>
      <c r="M11" s="5"/>
      <c r="N11" s="5"/>
      <c r="O11" s="5"/>
      <c r="P11" s="5"/>
      <c r="Q11" s="5"/>
      <c r="R11" s="5"/>
      <c r="S11" s="5"/>
      <c r="T11" s="5"/>
      <c r="U11" s="5"/>
      <c r="V11" s="5"/>
      <c r="W11" s="5"/>
      <c r="X11" s="5"/>
      <c r="Y11" s="5"/>
      <c r="Z11" s="5"/>
    </row>
    <row r="12" spans="1:26" ht="15.75" thickBot="1" x14ac:dyDescent="0.3">
      <c r="A12" s="37"/>
      <c r="B12" s="5"/>
      <c r="C12" s="5" t="s">
        <v>187</v>
      </c>
      <c r="D12" s="30" t="s">
        <v>322</v>
      </c>
      <c r="E12" s="30"/>
      <c r="F12" s="30"/>
      <c r="G12" s="30"/>
      <c r="H12" s="30"/>
      <c r="I12" s="30"/>
      <c r="J12" s="30"/>
      <c r="K12" s="30"/>
      <c r="L12" s="30"/>
      <c r="M12" s="30"/>
      <c r="N12" s="5"/>
      <c r="O12" s="5" t="s">
        <v>187</v>
      </c>
      <c r="P12" s="30" t="s">
        <v>323</v>
      </c>
      <c r="Q12" s="30"/>
      <c r="R12" s="30"/>
      <c r="S12" s="30"/>
      <c r="T12" s="30"/>
      <c r="U12" s="30"/>
      <c r="V12" s="30"/>
      <c r="W12" s="30"/>
      <c r="X12" s="30"/>
      <c r="Y12" s="30"/>
      <c r="Z12" s="5"/>
    </row>
    <row r="13" spans="1:26" ht="15" customHeight="1" x14ac:dyDescent="0.25">
      <c r="A13" s="37"/>
      <c r="B13" s="5"/>
      <c r="C13" s="5" t="s">
        <v>187</v>
      </c>
      <c r="D13" s="34" t="s">
        <v>324</v>
      </c>
      <c r="E13" s="34"/>
      <c r="F13" s="5"/>
      <c r="G13" s="5" t="s">
        <v>187</v>
      </c>
      <c r="H13" s="64"/>
      <c r="I13" s="64"/>
      <c r="J13" s="5"/>
      <c r="K13" s="5"/>
      <c r="L13" s="64"/>
      <c r="M13" s="64"/>
      <c r="N13" s="5"/>
      <c r="O13" s="5" t="s">
        <v>187</v>
      </c>
      <c r="P13" s="34" t="s">
        <v>324</v>
      </c>
      <c r="Q13" s="34"/>
      <c r="R13" s="5"/>
      <c r="S13" s="5" t="s">
        <v>187</v>
      </c>
      <c r="T13" s="64"/>
      <c r="U13" s="64"/>
      <c r="V13" s="5"/>
      <c r="W13" s="5"/>
      <c r="X13" s="64"/>
      <c r="Y13" s="64"/>
      <c r="Z13" s="5"/>
    </row>
    <row r="14" spans="1:26" ht="15" customHeight="1" x14ac:dyDescent="0.25">
      <c r="A14" s="37"/>
      <c r="B14" s="5"/>
      <c r="C14" s="5" t="s">
        <v>187</v>
      </c>
      <c r="D14" s="33" t="s">
        <v>325</v>
      </c>
      <c r="E14" s="33"/>
      <c r="F14" s="5"/>
      <c r="G14" s="5" t="s">
        <v>187</v>
      </c>
      <c r="H14" s="33" t="s">
        <v>326</v>
      </c>
      <c r="I14" s="33"/>
      <c r="J14" s="5"/>
      <c r="K14" s="5"/>
      <c r="L14" s="32"/>
      <c r="M14" s="32"/>
      <c r="N14" s="5"/>
      <c r="O14" s="5" t="s">
        <v>187</v>
      </c>
      <c r="P14" s="33" t="s">
        <v>325</v>
      </c>
      <c r="Q14" s="33"/>
      <c r="R14" s="5"/>
      <c r="S14" s="5" t="s">
        <v>187</v>
      </c>
      <c r="T14" s="33" t="s">
        <v>326</v>
      </c>
      <c r="U14" s="33"/>
      <c r="V14" s="5"/>
      <c r="W14" s="5"/>
      <c r="X14" s="32"/>
      <c r="Y14" s="32"/>
      <c r="Z14" s="5"/>
    </row>
    <row r="15" spans="1:26" ht="15.75" thickBot="1" x14ac:dyDescent="0.3">
      <c r="A15" s="37"/>
      <c r="B15" s="5"/>
      <c r="C15" s="5" t="s">
        <v>187</v>
      </c>
      <c r="D15" s="30" t="s">
        <v>327</v>
      </c>
      <c r="E15" s="30"/>
      <c r="F15" s="5"/>
      <c r="G15" s="5" t="s">
        <v>187</v>
      </c>
      <c r="H15" s="30" t="s">
        <v>328</v>
      </c>
      <c r="I15" s="30"/>
      <c r="J15" s="5"/>
      <c r="K15" s="5"/>
      <c r="L15" s="30" t="s">
        <v>329</v>
      </c>
      <c r="M15" s="30"/>
      <c r="N15" s="5"/>
      <c r="O15" s="5" t="s">
        <v>187</v>
      </c>
      <c r="P15" s="30" t="s">
        <v>327</v>
      </c>
      <c r="Q15" s="30"/>
      <c r="R15" s="5"/>
      <c r="S15" s="5" t="s">
        <v>187</v>
      </c>
      <c r="T15" s="30" t="s">
        <v>328</v>
      </c>
      <c r="U15" s="30"/>
      <c r="V15" s="5"/>
      <c r="W15" s="5"/>
      <c r="X15" s="30" t="s">
        <v>329</v>
      </c>
      <c r="Y15" s="30"/>
      <c r="Z15" s="5"/>
    </row>
    <row r="16" spans="1:26" x14ac:dyDescent="0.25">
      <c r="A16" s="37"/>
      <c r="B16" s="15" t="s">
        <v>330</v>
      </c>
      <c r="C16" s="16" t="s">
        <v>187</v>
      </c>
      <c r="D16" s="16" t="s">
        <v>198</v>
      </c>
      <c r="E16" s="48">
        <v>221400</v>
      </c>
      <c r="F16" s="18" t="s">
        <v>187</v>
      </c>
      <c r="G16" s="16" t="s">
        <v>187</v>
      </c>
      <c r="H16" s="16" t="s">
        <v>198</v>
      </c>
      <c r="I16" s="17" t="s">
        <v>331</v>
      </c>
      <c r="J16" s="18" t="s">
        <v>203</v>
      </c>
      <c r="K16" s="16"/>
      <c r="L16" s="16" t="s">
        <v>198</v>
      </c>
      <c r="M16" s="48">
        <v>132611</v>
      </c>
      <c r="N16" s="18" t="s">
        <v>187</v>
      </c>
      <c r="O16" s="16" t="s">
        <v>187</v>
      </c>
      <c r="P16" s="16" t="s">
        <v>198</v>
      </c>
      <c r="Q16" s="48">
        <v>220400</v>
      </c>
      <c r="R16" s="18" t="s">
        <v>187</v>
      </c>
      <c r="S16" s="16" t="s">
        <v>187</v>
      </c>
      <c r="T16" s="16" t="s">
        <v>198</v>
      </c>
      <c r="U16" s="17" t="s">
        <v>332</v>
      </c>
      <c r="V16" s="18" t="s">
        <v>203</v>
      </c>
      <c r="W16" s="16"/>
      <c r="X16" s="16" t="s">
        <v>198</v>
      </c>
      <c r="Y16" s="48">
        <v>219718</v>
      </c>
      <c r="Z16" s="18" t="s">
        <v>187</v>
      </c>
    </row>
    <row r="17" spans="1:26" x14ac:dyDescent="0.25">
      <c r="A17" s="37"/>
      <c r="B17" s="3" t="s">
        <v>333</v>
      </c>
      <c r="C17" s="5" t="s">
        <v>187</v>
      </c>
      <c r="D17" s="5"/>
      <c r="E17" s="20">
        <v>247300</v>
      </c>
      <c r="F17" t="s">
        <v>187</v>
      </c>
      <c r="G17" s="5" t="s">
        <v>187</v>
      </c>
      <c r="H17" s="5"/>
      <c r="I17" s="27" t="s">
        <v>334</v>
      </c>
      <c r="J17" t="s">
        <v>203</v>
      </c>
      <c r="K17" s="5"/>
      <c r="L17" s="5"/>
      <c r="M17" s="20">
        <v>165228</v>
      </c>
      <c r="N17" t="s">
        <v>187</v>
      </c>
      <c r="O17" s="5" t="s">
        <v>187</v>
      </c>
      <c r="P17" s="5"/>
      <c r="Q17" s="20">
        <v>247300</v>
      </c>
      <c r="R17" t="s">
        <v>187</v>
      </c>
      <c r="S17" s="5" t="s">
        <v>187</v>
      </c>
      <c r="T17" s="5"/>
      <c r="U17" s="27" t="s">
        <v>335</v>
      </c>
      <c r="V17" t="s">
        <v>203</v>
      </c>
      <c r="W17" s="5"/>
      <c r="X17" s="5"/>
      <c r="Y17" s="20">
        <v>246642</v>
      </c>
      <c r="Z17" t="s">
        <v>187</v>
      </c>
    </row>
    <row r="18" spans="1:26" x14ac:dyDescent="0.25">
      <c r="A18" s="37"/>
      <c r="B18" s="15" t="s">
        <v>336</v>
      </c>
      <c r="C18" s="16" t="s">
        <v>187</v>
      </c>
      <c r="D18" s="16"/>
      <c r="E18" s="48">
        <v>118170</v>
      </c>
      <c r="F18" s="18" t="s">
        <v>187</v>
      </c>
      <c r="G18" s="16" t="s">
        <v>187</v>
      </c>
      <c r="H18" s="16"/>
      <c r="I18" s="17" t="s">
        <v>337</v>
      </c>
      <c r="J18" s="18" t="s">
        <v>203</v>
      </c>
      <c r="K18" s="16"/>
      <c r="L18" s="16"/>
      <c r="M18" s="48">
        <v>105930</v>
      </c>
      <c r="N18" s="18" t="s">
        <v>187</v>
      </c>
      <c r="O18" s="16" t="s">
        <v>187</v>
      </c>
      <c r="P18" s="16"/>
      <c r="Q18" s="48">
        <v>118000</v>
      </c>
      <c r="R18" s="18" t="s">
        <v>187</v>
      </c>
      <c r="S18" s="16" t="s">
        <v>187</v>
      </c>
      <c r="T18" s="16"/>
      <c r="U18" s="17" t="s">
        <v>338</v>
      </c>
      <c r="V18" s="18" t="s">
        <v>203</v>
      </c>
      <c r="W18" s="16"/>
      <c r="X18" s="16"/>
      <c r="Y18" s="48">
        <v>117908</v>
      </c>
      <c r="Z18" s="18" t="s">
        <v>187</v>
      </c>
    </row>
    <row r="19" spans="1:26" ht="15.75" thickBot="1" x14ac:dyDescent="0.3">
      <c r="A19" s="37"/>
      <c r="B19" s="3" t="s">
        <v>339</v>
      </c>
      <c r="C19" s="5" t="s">
        <v>187</v>
      </c>
      <c r="D19" s="5"/>
      <c r="E19" s="20">
        <v>16530</v>
      </c>
      <c r="F19" t="s">
        <v>187</v>
      </c>
      <c r="G19" s="5" t="s">
        <v>187</v>
      </c>
      <c r="H19" s="5"/>
      <c r="I19" s="27" t="s">
        <v>340</v>
      </c>
      <c r="J19" t="s">
        <v>203</v>
      </c>
      <c r="K19" s="5"/>
      <c r="L19" s="5"/>
      <c r="M19" s="20">
        <v>12966</v>
      </c>
      <c r="N19" t="s">
        <v>187</v>
      </c>
      <c r="O19" s="5" t="s">
        <v>187</v>
      </c>
      <c r="P19" s="5"/>
      <c r="Q19" s="20">
        <v>16400</v>
      </c>
      <c r="R19" t="s">
        <v>187</v>
      </c>
      <c r="S19" s="5" t="s">
        <v>187</v>
      </c>
      <c r="T19" s="5"/>
      <c r="U19" s="27" t="s">
        <v>341</v>
      </c>
      <c r="V19" t="s">
        <v>203</v>
      </c>
      <c r="W19" s="5"/>
      <c r="X19" s="5"/>
      <c r="Y19" s="20">
        <v>16360</v>
      </c>
      <c r="Z19" t="s">
        <v>187</v>
      </c>
    </row>
    <row r="20" spans="1:26" x14ac:dyDescent="0.25">
      <c r="A20" s="37"/>
      <c r="B20" s="23"/>
      <c r="C20" s="23" t="s">
        <v>187</v>
      </c>
      <c r="D20" s="24"/>
      <c r="E20" s="24"/>
      <c r="F20" s="23"/>
      <c r="G20" s="23" t="s">
        <v>187</v>
      </c>
      <c r="H20" s="24"/>
      <c r="I20" s="24"/>
      <c r="J20" s="23"/>
      <c r="K20" s="23"/>
      <c r="L20" s="24"/>
      <c r="M20" s="24"/>
      <c r="N20" s="23"/>
      <c r="O20" s="23" t="s">
        <v>187</v>
      </c>
      <c r="P20" s="24"/>
      <c r="Q20" s="24"/>
      <c r="R20" s="23"/>
      <c r="S20" s="23" t="s">
        <v>187</v>
      </c>
      <c r="T20" s="24"/>
      <c r="U20" s="24"/>
      <c r="V20" s="23"/>
      <c r="W20" s="23"/>
      <c r="X20" s="24"/>
      <c r="Y20" s="24"/>
      <c r="Z20" s="23"/>
    </row>
    <row r="21" spans="1:26" ht="15.75" thickBot="1" x14ac:dyDescent="0.3">
      <c r="A21" s="37"/>
      <c r="B21" s="15" t="s">
        <v>342</v>
      </c>
      <c r="C21" s="66" t="s">
        <v>187</v>
      </c>
      <c r="D21" s="16" t="s">
        <v>198</v>
      </c>
      <c r="E21" s="48">
        <v>603400</v>
      </c>
      <c r="F21" s="18" t="s">
        <v>187</v>
      </c>
      <c r="G21" s="66" t="s">
        <v>187</v>
      </c>
      <c r="H21" s="16" t="s">
        <v>198</v>
      </c>
      <c r="I21" s="17" t="s">
        <v>343</v>
      </c>
      <c r="J21" s="18" t="s">
        <v>203</v>
      </c>
      <c r="K21" s="66"/>
      <c r="L21" s="16" t="s">
        <v>198</v>
      </c>
      <c r="M21" s="48">
        <v>416735</v>
      </c>
      <c r="N21" s="18" t="s">
        <v>187</v>
      </c>
      <c r="O21" s="66" t="s">
        <v>187</v>
      </c>
      <c r="P21" s="16" t="s">
        <v>198</v>
      </c>
      <c r="Q21" s="48">
        <v>602100</v>
      </c>
      <c r="R21" s="18" t="s">
        <v>187</v>
      </c>
      <c r="S21" s="66" t="s">
        <v>187</v>
      </c>
      <c r="T21" s="16" t="s">
        <v>198</v>
      </c>
      <c r="U21" s="17" t="s">
        <v>344</v>
      </c>
      <c r="V21" s="18" t="s">
        <v>203</v>
      </c>
      <c r="W21" s="66"/>
      <c r="X21" s="16" t="s">
        <v>198</v>
      </c>
      <c r="Y21" s="48">
        <v>600628</v>
      </c>
      <c r="Z21" s="18" t="s">
        <v>187</v>
      </c>
    </row>
    <row r="22" spans="1:26" ht="15.75" thickTop="1" x14ac:dyDescent="0.25">
      <c r="A22" s="37"/>
      <c r="B22" s="23"/>
      <c r="C22" s="23" t="s">
        <v>187</v>
      </c>
      <c r="D22" s="29"/>
      <c r="E22" s="29"/>
      <c r="F22" s="23"/>
      <c r="G22" s="23" t="s">
        <v>187</v>
      </c>
      <c r="H22" s="29"/>
      <c r="I22" s="29"/>
      <c r="J22" s="23"/>
      <c r="K22" s="23"/>
      <c r="L22" s="29"/>
      <c r="M22" s="29"/>
      <c r="N22" s="23"/>
      <c r="O22" s="23" t="s">
        <v>187</v>
      </c>
      <c r="P22" s="29"/>
      <c r="Q22" s="29"/>
      <c r="R22" s="23"/>
      <c r="S22" s="23" t="s">
        <v>187</v>
      </c>
      <c r="T22" s="29"/>
      <c r="U22" s="29"/>
      <c r="V22" s="23"/>
      <c r="W22" s="23"/>
      <c r="X22" s="29"/>
      <c r="Y22" s="29"/>
      <c r="Z22" s="23"/>
    </row>
    <row r="23" spans="1:26" x14ac:dyDescent="0.25">
      <c r="A23" s="37"/>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7"/>
      <c r="B24" s="39" t="s">
        <v>345</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37"/>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15.75" x14ac:dyDescent="0.25">
      <c r="A26" s="37"/>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37"/>
      <c r="B27" s="5"/>
      <c r="C27" s="5"/>
      <c r="D27" s="5"/>
      <c r="E27" s="5"/>
      <c r="F27" s="5"/>
    </row>
    <row r="28" spans="1:26" x14ac:dyDescent="0.25">
      <c r="A28" s="37"/>
      <c r="B28" s="2" t="s">
        <v>346</v>
      </c>
      <c r="C28" s="5" t="s">
        <v>187</v>
      </c>
      <c r="D28" s="32"/>
      <c r="E28" s="32"/>
      <c r="F28" s="5"/>
    </row>
    <row r="29" spans="1:26" x14ac:dyDescent="0.25">
      <c r="A29" s="37"/>
      <c r="B29" s="15">
        <v>2014</v>
      </c>
      <c r="C29" s="16" t="s">
        <v>187</v>
      </c>
      <c r="D29" s="16" t="s">
        <v>198</v>
      </c>
      <c r="E29" s="48">
        <v>147614</v>
      </c>
      <c r="F29" s="18" t="s">
        <v>187</v>
      </c>
    </row>
    <row r="30" spans="1:26" x14ac:dyDescent="0.25">
      <c r="A30" s="37"/>
      <c r="B30" s="3">
        <v>2015</v>
      </c>
      <c r="C30" s="5" t="s">
        <v>187</v>
      </c>
      <c r="D30" s="5"/>
      <c r="E30" s="20">
        <v>109334</v>
      </c>
      <c r="F30" t="s">
        <v>187</v>
      </c>
    </row>
    <row r="31" spans="1:26" x14ac:dyDescent="0.25">
      <c r="A31" s="37"/>
      <c r="B31" s="15">
        <v>2016</v>
      </c>
      <c r="C31" s="16" t="s">
        <v>187</v>
      </c>
      <c r="D31" s="16"/>
      <c r="E31" s="48">
        <v>71065</v>
      </c>
      <c r="F31" s="18" t="s">
        <v>187</v>
      </c>
    </row>
    <row r="32" spans="1:26" x14ac:dyDescent="0.25">
      <c r="A32" s="37"/>
      <c r="B32" s="3">
        <v>2017</v>
      </c>
      <c r="C32" s="5" t="s">
        <v>187</v>
      </c>
      <c r="D32" s="5"/>
      <c r="E32" s="20">
        <v>30588</v>
      </c>
      <c r="F32" t="s">
        <v>187</v>
      </c>
    </row>
    <row r="33" spans="1:26" x14ac:dyDescent="0.25">
      <c r="A33" s="37"/>
      <c r="B33" s="15">
        <v>2018</v>
      </c>
      <c r="C33" s="16" t="s">
        <v>187</v>
      </c>
      <c r="D33" s="16"/>
      <c r="E33" s="48">
        <v>11814</v>
      </c>
      <c r="F33" s="18" t="s">
        <v>187</v>
      </c>
    </row>
    <row r="34" spans="1:26" x14ac:dyDescent="0.25">
      <c r="A34" s="37"/>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37"/>
      <c r="B35" s="39" t="s">
        <v>347</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37"/>
      <c r="B36" s="32"/>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x14ac:dyDescent="0.25">
      <c r="A37" s="37"/>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37"/>
      <c r="B38" s="5"/>
      <c r="C38" s="5"/>
      <c r="D38" s="5"/>
      <c r="E38" s="5"/>
      <c r="F38" s="5"/>
    </row>
    <row r="39" spans="1:26" x14ac:dyDescent="0.25">
      <c r="A39" s="37"/>
      <c r="B39" s="15" t="s">
        <v>348</v>
      </c>
      <c r="C39" s="16" t="s">
        <v>187</v>
      </c>
      <c r="D39" s="16" t="s">
        <v>198</v>
      </c>
      <c r="E39" s="48">
        <v>945619</v>
      </c>
      <c r="F39" s="18" t="s">
        <v>187</v>
      </c>
    </row>
    <row r="40" spans="1:26" x14ac:dyDescent="0.25">
      <c r="A40" s="37"/>
      <c r="B40" s="3" t="s">
        <v>349</v>
      </c>
      <c r="C40" s="5" t="s">
        <v>187</v>
      </c>
      <c r="D40" s="5"/>
      <c r="E40" s="20">
        <v>4016</v>
      </c>
      <c r="F40" t="s">
        <v>187</v>
      </c>
    </row>
    <row r="41" spans="1:26" ht="15.75" thickBot="1" x14ac:dyDescent="0.3">
      <c r="A41" s="37"/>
      <c r="B41" s="15" t="s">
        <v>350</v>
      </c>
      <c r="C41" s="16" t="s">
        <v>187</v>
      </c>
      <c r="D41" s="16"/>
      <c r="E41" s="17" t="s">
        <v>351</v>
      </c>
      <c r="F41" s="18" t="s">
        <v>203</v>
      </c>
    </row>
    <row r="42" spans="1:26" x14ac:dyDescent="0.25">
      <c r="A42" s="37"/>
      <c r="B42" s="23"/>
      <c r="C42" s="23" t="s">
        <v>187</v>
      </c>
      <c r="D42" s="24"/>
      <c r="E42" s="24"/>
      <c r="F42" s="23"/>
    </row>
    <row r="43" spans="1:26" ht="15.75" thickBot="1" x14ac:dyDescent="0.3">
      <c r="A43" s="37"/>
      <c r="B43" s="3" t="s">
        <v>352</v>
      </c>
      <c r="C43" s="26" t="s">
        <v>187</v>
      </c>
      <c r="D43" s="5" t="s">
        <v>198</v>
      </c>
      <c r="E43" s="20">
        <v>948283</v>
      </c>
      <c r="F43" t="s">
        <v>187</v>
      </c>
    </row>
    <row r="44" spans="1:26" ht="15.75" thickTop="1" x14ac:dyDescent="0.25">
      <c r="A44" s="37"/>
      <c r="B44" s="23"/>
      <c r="C44" s="23" t="s">
        <v>187</v>
      </c>
      <c r="D44" s="29"/>
      <c r="E44" s="29"/>
      <c r="F44" s="23"/>
    </row>
  </sheetData>
  <mergeCells count="41">
    <mergeCell ref="B26:Z26"/>
    <mergeCell ref="B34:Z34"/>
    <mergeCell ref="B35:Z35"/>
    <mergeCell ref="B36:Z36"/>
    <mergeCell ref="B37:Z37"/>
    <mergeCell ref="B8:Z8"/>
    <mergeCell ref="B9:Z9"/>
    <mergeCell ref="B10:Z10"/>
    <mergeCell ref="B23:Z23"/>
    <mergeCell ref="B24:Z24"/>
    <mergeCell ref="B25:Z25"/>
    <mergeCell ref="D28:E28"/>
    <mergeCell ref="A1:A2"/>
    <mergeCell ref="B1:Z1"/>
    <mergeCell ref="B2:Z2"/>
    <mergeCell ref="B3:Z3"/>
    <mergeCell ref="A4:A44"/>
    <mergeCell ref="B4:Z4"/>
    <mergeCell ref="B5:Z5"/>
    <mergeCell ref="B6:Z6"/>
    <mergeCell ref="B7:Z7"/>
    <mergeCell ref="D15:E15"/>
    <mergeCell ref="H15:I15"/>
    <mergeCell ref="L15:M15"/>
    <mergeCell ref="P15:Q15"/>
    <mergeCell ref="T15:U15"/>
    <mergeCell ref="X15:Y15"/>
    <mergeCell ref="D14:E14"/>
    <mergeCell ref="H14:I14"/>
    <mergeCell ref="L14:M14"/>
    <mergeCell ref="P14:Q14"/>
    <mergeCell ref="T14:U14"/>
    <mergeCell ref="X14:Y14"/>
    <mergeCell ref="D12:M12"/>
    <mergeCell ref="P12:Y12"/>
    <mergeCell ref="D13:E13"/>
    <mergeCell ref="H13:I13"/>
    <mergeCell ref="L13:M13"/>
    <mergeCell ref="P13:Q13"/>
    <mergeCell ref="T13:U13"/>
    <mergeCell ref="X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4.42578125" bestFit="1" customWidth="1"/>
    <col min="2" max="2" width="36.5703125" customWidth="1"/>
    <col min="3" max="3" width="8.28515625" customWidth="1"/>
    <col min="4" max="4" width="9" customWidth="1"/>
    <col min="5" max="5" width="34.140625" customWidth="1"/>
    <col min="6" max="6" width="9.5703125" customWidth="1"/>
    <col min="7" max="7" width="8.28515625" customWidth="1"/>
    <col min="8" max="8" width="9" customWidth="1"/>
    <col min="9" max="9" width="34.140625" customWidth="1"/>
    <col min="10" max="10" width="9.5703125" customWidth="1"/>
    <col min="11" max="11" width="8.28515625" customWidth="1"/>
    <col min="12" max="12" width="9" customWidth="1"/>
    <col min="13" max="13" width="34.140625" customWidth="1"/>
    <col min="14" max="14" width="9.5703125" customWidth="1"/>
    <col min="15" max="15" width="8.28515625" customWidth="1"/>
    <col min="16" max="16" width="9" customWidth="1"/>
    <col min="17" max="17" width="34.140625" customWidth="1"/>
    <col min="18" max="18" width="9.5703125" customWidth="1"/>
    <col min="19" max="19" width="36.5703125" customWidth="1"/>
    <col min="20" max="20" width="9" customWidth="1"/>
    <col min="21" max="21" width="32.85546875" customWidth="1"/>
    <col min="22" max="22" width="9.5703125" customWidth="1"/>
    <col min="23" max="23" width="36.5703125" customWidth="1"/>
    <col min="24" max="24" width="9" customWidth="1"/>
    <col min="25" max="25" width="34.140625" customWidth="1"/>
    <col min="26" max="26" width="9.5703125" customWidth="1"/>
  </cols>
  <sheetData>
    <row r="1" spans="1:26" ht="15" customHeight="1" x14ac:dyDescent="0.25">
      <c r="A1" s="8" t="s">
        <v>3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7" t="s">
        <v>353</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7"/>
      <c r="B6" s="38" t="s">
        <v>355</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7"/>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7"/>
      <c r="B8" s="40" t="s">
        <v>356</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7"/>
      <c r="B9" s="32"/>
      <c r="C9" s="32"/>
      <c r="D9" s="32"/>
      <c r="E9" s="32"/>
      <c r="F9" s="32"/>
      <c r="G9" s="32"/>
      <c r="H9" s="32"/>
      <c r="I9" s="32"/>
      <c r="J9" s="32"/>
      <c r="K9" s="32"/>
      <c r="L9" s="32"/>
      <c r="M9" s="32"/>
      <c r="N9" s="32"/>
      <c r="O9" s="32"/>
      <c r="P9" s="32"/>
      <c r="Q9" s="32"/>
      <c r="R9" s="32"/>
      <c r="S9" s="32"/>
      <c r="T9" s="32"/>
      <c r="U9" s="32"/>
      <c r="V9" s="32"/>
      <c r="W9" s="32"/>
      <c r="X9" s="32"/>
      <c r="Y9" s="32"/>
      <c r="Z9" s="32"/>
    </row>
    <row r="10" spans="1:26" ht="25.5" customHeight="1" x14ac:dyDescent="0.25">
      <c r="A10" s="37"/>
      <c r="B10" s="39" t="s">
        <v>357</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7"/>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25.5" customHeight="1" x14ac:dyDescent="0.25">
      <c r="A12" s="37"/>
      <c r="B12" s="39" t="s">
        <v>358</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37"/>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51" customHeight="1" x14ac:dyDescent="0.25">
      <c r="A14" s="37"/>
      <c r="B14" s="39" t="s">
        <v>359</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37"/>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25.5" customHeight="1" x14ac:dyDescent="0.25">
      <c r="A16" s="37"/>
      <c r="B16" s="39" t="s">
        <v>360</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37"/>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51" customHeight="1" x14ac:dyDescent="0.25">
      <c r="A18" s="37"/>
      <c r="B18" s="39" t="s">
        <v>361</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37"/>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7"/>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37"/>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25.5" customHeight="1" x14ac:dyDescent="0.25">
      <c r="A22" s="37"/>
      <c r="B22" s="39" t="s">
        <v>362</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37"/>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ht="38.25" customHeight="1" x14ac:dyDescent="0.25">
      <c r="A24" s="37"/>
      <c r="B24" s="39" t="s">
        <v>363</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37"/>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7"/>
      <c r="B26" s="40" t="s">
        <v>364</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37"/>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25.5" customHeight="1" x14ac:dyDescent="0.25">
      <c r="A28" s="37"/>
      <c r="B28" s="39" t="s">
        <v>365</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37"/>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25.5" customHeight="1" x14ac:dyDescent="0.25">
      <c r="A30" s="37"/>
      <c r="B30" s="39" t="s">
        <v>366</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7"/>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37"/>
      <c r="B32" s="39" t="s">
        <v>367</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37"/>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37"/>
      <c r="B34" s="39" t="s">
        <v>368</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37"/>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15.75" x14ac:dyDescent="0.25">
      <c r="A36" s="37"/>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37"/>
      <c r="B37" s="70"/>
      <c r="C37" s="70"/>
      <c r="D37" s="70"/>
      <c r="E37" s="71"/>
      <c r="F37" s="70"/>
      <c r="G37" s="70"/>
      <c r="H37" s="70"/>
      <c r="I37" s="71"/>
      <c r="J37" s="70"/>
      <c r="K37" s="70"/>
      <c r="L37" s="70"/>
      <c r="M37" s="71"/>
      <c r="N37" s="70"/>
      <c r="O37" s="70"/>
      <c r="P37" s="70"/>
      <c r="Q37" s="71"/>
      <c r="R37" s="70"/>
      <c r="S37" s="70"/>
      <c r="T37" s="70"/>
      <c r="U37" s="71"/>
      <c r="V37" s="70"/>
      <c r="W37" s="70"/>
      <c r="X37" s="70"/>
      <c r="Y37" s="71"/>
      <c r="Z37" s="70"/>
    </row>
    <row r="38" spans="1:26" ht="15.75" thickBot="1" x14ac:dyDescent="0.3">
      <c r="A38" s="37"/>
      <c r="B38" s="5"/>
      <c r="C38" s="5" t="s">
        <v>187</v>
      </c>
      <c r="D38" s="30" t="s">
        <v>322</v>
      </c>
      <c r="E38" s="30"/>
      <c r="F38" s="30"/>
      <c r="G38" s="30"/>
      <c r="H38" s="30"/>
      <c r="I38" s="30"/>
      <c r="J38" s="30"/>
      <c r="K38" s="30"/>
      <c r="L38" s="30"/>
      <c r="M38" s="30"/>
      <c r="N38" s="5"/>
      <c r="O38" s="5"/>
      <c r="P38" s="30" t="s">
        <v>323</v>
      </c>
      <c r="Q38" s="30"/>
      <c r="R38" s="30"/>
      <c r="S38" s="30"/>
      <c r="T38" s="30"/>
      <c r="U38" s="30"/>
      <c r="V38" s="30"/>
      <c r="W38" s="30"/>
      <c r="X38" s="30"/>
      <c r="Y38" s="30"/>
      <c r="Z38" s="5"/>
    </row>
    <row r="39" spans="1:26" ht="15" customHeight="1" x14ac:dyDescent="0.25">
      <c r="A39" s="37"/>
      <c r="B39" s="32"/>
      <c r="C39" s="32" t="s">
        <v>187</v>
      </c>
      <c r="D39" s="34" t="s">
        <v>369</v>
      </c>
      <c r="E39" s="34"/>
      <c r="F39" s="64"/>
      <c r="G39" s="64"/>
      <c r="H39" s="34" t="s">
        <v>371</v>
      </c>
      <c r="I39" s="34"/>
      <c r="J39" s="64"/>
      <c r="K39" s="64"/>
      <c r="L39" s="34" t="s">
        <v>373</v>
      </c>
      <c r="M39" s="34"/>
      <c r="N39" s="32"/>
      <c r="O39" s="32"/>
      <c r="P39" s="34" t="s">
        <v>369</v>
      </c>
      <c r="Q39" s="34"/>
      <c r="R39" s="64"/>
      <c r="S39" s="64"/>
      <c r="T39" s="34" t="s">
        <v>371</v>
      </c>
      <c r="U39" s="34"/>
      <c r="V39" s="64"/>
      <c r="W39" s="64"/>
      <c r="X39" s="34" t="s">
        <v>373</v>
      </c>
      <c r="Y39" s="34"/>
      <c r="Z39" s="32"/>
    </row>
    <row r="40" spans="1:26" ht="15.75" thickBot="1" x14ac:dyDescent="0.3">
      <c r="A40" s="37"/>
      <c r="B40" s="32"/>
      <c r="C40" s="32"/>
      <c r="D40" s="30" t="s">
        <v>370</v>
      </c>
      <c r="E40" s="30"/>
      <c r="F40" s="32"/>
      <c r="G40" s="32"/>
      <c r="H40" s="30" t="s">
        <v>372</v>
      </c>
      <c r="I40" s="30"/>
      <c r="J40" s="32"/>
      <c r="K40" s="32"/>
      <c r="L40" s="30" t="s">
        <v>327</v>
      </c>
      <c r="M40" s="30"/>
      <c r="N40" s="32"/>
      <c r="O40" s="32"/>
      <c r="P40" s="30" t="s">
        <v>370</v>
      </c>
      <c r="Q40" s="30"/>
      <c r="R40" s="32"/>
      <c r="S40" s="32"/>
      <c r="T40" s="30" t="s">
        <v>372</v>
      </c>
      <c r="U40" s="30"/>
      <c r="V40" s="32"/>
      <c r="W40" s="32"/>
      <c r="X40" s="30" t="s">
        <v>327</v>
      </c>
      <c r="Y40" s="30"/>
      <c r="Z40" s="32"/>
    </row>
    <row r="41" spans="1:26" x14ac:dyDescent="0.25">
      <c r="A41" s="37"/>
      <c r="B41" s="15" t="s">
        <v>374</v>
      </c>
      <c r="C41" s="16" t="s">
        <v>187</v>
      </c>
      <c r="D41" s="18" t="s">
        <v>198</v>
      </c>
      <c r="E41" s="22" t="s">
        <v>200</v>
      </c>
      <c r="F41" s="18" t="s">
        <v>187</v>
      </c>
      <c r="G41" s="16"/>
      <c r="H41" s="18" t="s">
        <v>198</v>
      </c>
      <c r="I41" s="22" t="s">
        <v>200</v>
      </c>
      <c r="J41" s="18" t="s">
        <v>187</v>
      </c>
      <c r="K41" s="16"/>
      <c r="L41" s="18" t="s">
        <v>198</v>
      </c>
      <c r="M41" s="22" t="s">
        <v>200</v>
      </c>
      <c r="N41" s="18" t="s">
        <v>187</v>
      </c>
      <c r="O41" s="16"/>
      <c r="P41" s="16" t="s">
        <v>198</v>
      </c>
      <c r="Q41" s="48">
        <v>670000</v>
      </c>
      <c r="R41" s="18" t="s">
        <v>187</v>
      </c>
      <c r="S41" s="16"/>
      <c r="T41" s="16" t="s">
        <v>198</v>
      </c>
      <c r="U41" s="17" t="s">
        <v>375</v>
      </c>
      <c r="V41" s="18" t="s">
        <v>203</v>
      </c>
      <c r="W41" s="16"/>
      <c r="X41" s="16" t="s">
        <v>198</v>
      </c>
      <c r="Y41" s="48">
        <v>643229</v>
      </c>
      <c r="Z41" s="18" t="s">
        <v>187</v>
      </c>
    </row>
    <row r="42" spans="1:26" x14ac:dyDescent="0.25">
      <c r="A42" s="37"/>
      <c r="B42" s="3" t="s">
        <v>376</v>
      </c>
      <c r="C42" s="5" t="s">
        <v>187</v>
      </c>
      <c r="D42" s="5"/>
      <c r="E42" s="20">
        <v>457104</v>
      </c>
      <c r="F42" t="s">
        <v>187</v>
      </c>
      <c r="G42" s="5"/>
      <c r="H42" s="5"/>
      <c r="I42" s="27" t="s">
        <v>377</v>
      </c>
      <c r="J42" t="s">
        <v>203</v>
      </c>
      <c r="K42" s="5"/>
      <c r="L42" s="5"/>
      <c r="M42" s="20">
        <v>444819</v>
      </c>
      <c r="N42" t="s">
        <v>187</v>
      </c>
      <c r="O42" s="5"/>
      <c r="Q42" s="21" t="s">
        <v>200</v>
      </c>
      <c r="R42" t="s">
        <v>187</v>
      </c>
      <c r="S42" s="5"/>
      <c r="U42" s="21" t="s">
        <v>200</v>
      </c>
      <c r="V42" t="s">
        <v>187</v>
      </c>
      <c r="W42" s="5"/>
      <c r="Y42" s="21" t="s">
        <v>200</v>
      </c>
      <c r="Z42" t="s">
        <v>187</v>
      </c>
    </row>
    <row r="43" spans="1:26" x14ac:dyDescent="0.25">
      <c r="A43" s="37"/>
      <c r="B43" s="15" t="s">
        <v>378</v>
      </c>
      <c r="C43" s="16" t="s">
        <v>187</v>
      </c>
      <c r="D43" s="16"/>
      <c r="E43" s="48">
        <v>165000</v>
      </c>
      <c r="F43" s="18" t="s">
        <v>187</v>
      </c>
      <c r="G43" s="16"/>
      <c r="H43" s="16"/>
      <c r="I43" s="17" t="s">
        <v>379</v>
      </c>
      <c r="J43" s="18" t="s">
        <v>203</v>
      </c>
      <c r="K43" s="16"/>
      <c r="L43" s="16"/>
      <c r="M43" s="48">
        <v>161561</v>
      </c>
      <c r="N43" s="18" t="s">
        <v>187</v>
      </c>
      <c r="O43" s="16"/>
      <c r="P43" s="18"/>
      <c r="Q43" s="22" t="s">
        <v>200</v>
      </c>
      <c r="R43" s="18" t="s">
        <v>187</v>
      </c>
      <c r="S43" s="16"/>
      <c r="T43" s="18"/>
      <c r="U43" s="22" t="s">
        <v>200</v>
      </c>
      <c r="V43" s="18" t="s">
        <v>187</v>
      </c>
      <c r="W43" s="16"/>
      <c r="X43" s="18"/>
      <c r="Y43" s="22" t="s">
        <v>200</v>
      </c>
      <c r="Z43" s="18" t="s">
        <v>187</v>
      </c>
    </row>
    <row r="44" spans="1:26" ht="15.75" thickBot="1" x14ac:dyDescent="0.3">
      <c r="A44" s="37"/>
      <c r="B44" s="3" t="s">
        <v>380</v>
      </c>
      <c r="C44" s="5" t="s">
        <v>187</v>
      </c>
      <c r="D44" s="5"/>
      <c r="E44" s="20">
        <v>300000</v>
      </c>
      <c r="F44" t="s">
        <v>187</v>
      </c>
      <c r="G44" s="5"/>
      <c r="I44" s="21" t="s">
        <v>200</v>
      </c>
      <c r="J44" t="s">
        <v>187</v>
      </c>
      <c r="K44" s="5"/>
      <c r="L44" s="5"/>
      <c r="M44" s="20">
        <v>300000</v>
      </c>
      <c r="N44" t="s">
        <v>187</v>
      </c>
      <c r="O44" s="5"/>
      <c r="P44" s="5"/>
      <c r="Q44" s="20">
        <v>300000</v>
      </c>
      <c r="R44" t="s">
        <v>187</v>
      </c>
      <c r="S44" s="5"/>
      <c r="U44" s="21" t="s">
        <v>200</v>
      </c>
      <c r="V44" t="s">
        <v>187</v>
      </c>
      <c r="W44" s="5"/>
      <c r="X44" s="5"/>
      <c r="Y44" s="20">
        <v>300000</v>
      </c>
      <c r="Z44" t="s">
        <v>187</v>
      </c>
    </row>
    <row r="45" spans="1:26" x14ac:dyDescent="0.25">
      <c r="A45" s="37"/>
      <c r="B45" s="23"/>
      <c r="C45" s="23" t="s">
        <v>187</v>
      </c>
      <c r="D45" s="24"/>
      <c r="E45" s="24"/>
      <c r="F45" s="23"/>
      <c r="G45" s="23"/>
      <c r="H45" s="24"/>
      <c r="I45" s="24"/>
      <c r="J45" s="23"/>
      <c r="K45" s="23"/>
      <c r="L45" s="24"/>
      <c r="M45" s="24"/>
      <c r="N45" s="23"/>
      <c r="O45" s="23"/>
      <c r="P45" s="24"/>
      <c r="Q45" s="24"/>
      <c r="R45" s="23"/>
      <c r="S45" s="23"/>
      <c r="T45" s="24"/>
      <c r="U45" s="24"/>
      <c r="V45" s="23"/>
      <c r="W45" s="23"/>
      <c r="X45" s="24"/>
      <c r="Y45" s="24"/>
      <c r="Z45" s="23"/>
    </row>
    <row r="46" spans="1:26" x14ac:dyDescent="0.25">
      <c r="A46" s="37"/>
      <c r="B46" s="15" t="s">
        <v>381</v>
      </c>
      <c r="C46" s="66" t="s">
        <v>187</v>
      </c>
      <c r="D46" s="16"/>
      <c r="E46" s="48">
        <v>922104</v>
      </c>
      <c r="F46" s="18" t="s">
        <v>187</v>
      </c>
      <c r="G46" s="66"/>
      <c r="H46" s="16"/>
      <c r="I46" s="17" t="s">
        <v>382</v>
      </c>
      <c r="J46" s="18" t="s">
        <v>203</v>
      </c>
      <c r="K46" s="66"/>
      <c r="L46" s="16"/>
      <c r="M46" s="48">
        <v>906380</v>
      </c>
      <c r="N46" s="18" t="s">
        <v>187</v>
      </c>
      <c r="O46" s="66"/>
      <c r="P46" s="16"/>
      <c r="Q46" s="48">
        <v>970000</v>
      </c>
      <c r="R46" s="18" t="s">
        <v>187</v>
      </c>
      <c r="S46" s="66"/>
      <c r="T46" s="16"/>
      <c r="U46" s="17" t="s">
        <v>375</v>
      </c>
      <c r="V46" s="18" t="s">
        <v>203</v>
      </c>
      <c r="W46" s="66"/>
      <c r="X46" s="16"/>
      <c r="Y46" s="48">
        <v>943229</v>
      </c>
      <c r="Z46" s="18" t="s">
        <v>187</v>
      </c>
    </row>
    <row r="47" spans="1:26" ht="15.75" thickBot="1" x14ac:dyDescent="0.3">
      <c r="A47" s="37"/>
      <c r="B47" s="3" t="s">
        <v>383</v>
      </c>
      <c r="C47" s="26" t="s">
        <v>187</v>
      </c>
      <c r="D47" s="5"/>
      <c r="E47" s="27" t="s">
        <v>384</v>
      </c>
      <c r="F47" t="s">
        <v>203</v>
      </c>
      <c r="G47" s="26"/>
      <c r="H47" s="5"/>
      <c r="I47" s="27">
        <v>811</v>
      </c>
      <c r="J47" t="s">
        <v>187</v>
      </c>
      <c r="K47" s="26"/>
      <c r="L47" s="5"/>
      <c r="M47" s="27" t="s">
        <v>385</v>
      </c>
      <c r="N47" t="s">
        <v>203</v>
      </c>
      <c r="O47" s="26"/>
      <c r="P47" s="5"/>
      <c r="Q47" s="27" t="s">
        <v>386</v>
      </c>
      <c r="R47" t="s">
        <v>203</v>
      </c>
      <c r="S47" s="26"/>
      <c r="T47" s="5"/>
      <c r="U47" s="27">
        <v>268</v>
      </c>
      <c r="V47" t="s">
        <v>187</v>
      </c>
      <c r="W47" s="26"/>
      <c r="X47" s="5"/>
      <c r="Y47" s="27" t="s">
        <v>387</v>
      </c>
      <c r="Z47" t="s">
        <v>203</v>
      </c>
    </row>
    <row r="48" spans="1:26" x14ac:dyDescent="0.25">
      <c r="A48" s="37"/>
      <c r="B48" s="23"/>
      <c r="C48" s="23" t="s">
        <v>187</v>
      </c>
      <c r="D48" s="24"/>
      <c r="E48" s="24"/>
      <c r="F48" s="23"/>
      <c r="G48" s="23"/>
      <c r="H48" s="24"/>
      <c r="I48" s="24"/>
      <c r="J48" s="23"/>
      <c r="K48" s="23"/>
      <c r="L48" s="24"/>
      <c r="M48" s="24"/>
      <c r="N48" s="23"/>
      <c r="O48" s="23"/>
      <c r="P48" s="24"/>
      <c r="Q48" s="24"/>
      <c r="R48" s="23"/>
      <c r="S48" s="23"/>
      <c r="T48" s="24"/>
      <c r="U48" s="24"/>
      <c r="V48" s="23"/>
      <c r="W48" s="23"/>
      <c r="X48" s="24"/>
      <c r="Y48" s="24"/>
      <c r="Z48" s="23"/>
    </row>
    <row r="49" spans="1:26" ht="15.75" thickBot="1" x14ac:dyDescent="0.3">
      <c r="A49" s="37"/>
      <c r="B49" s="15" t="s">
        <v>388</v>
      </c>
      <c r="C49" s="66" t="s">
        <v>187</v>
      </c>
      <c r="D49" s="16" t="s">
        <v>198</v>
      </c>
      <c r="E49" s="48">
        <v>884533</v>
      </c>
      <c r="F49" s="18" t="s">
        <v>187</v>
      </c>
      <c r="G49" s="66"/>
      <c r="H49" s="16" t="s">
        <v>198</v>
      </c>
      <c r="I49" s="17" t="s">
        <v>389</v>
      </c>
      <c r="J49" s="18" t="s">
        <v>203</v>
      </c>
      <c r="K49" s="66"/>
      <c r="L49" s="16" t="s">
        <v>198</v>
      </c>
      <c r="M49" s="48">
        <v>869620</v>
      </c>
      <c r="N49" s="18" t="s">
        <v>187</v>
      </c>
      <c r="O49" s="66"/>
      <c r="P49" s="16" t="s">
        <v>198</v>
      </c>
      <c r="Q49" s="48">
        <v>963300</v>
      </c>
      <c r="R49" s="18" t="s">
        <v>187</v>
      </c>
      <c r="S49" s="66"/>
      <c r="T49" s="16" t="s">
        <v>198</v>
      </c>
      <c r="U49" s="17" t="s">
        <v>390</v>
      </c>
      <c r="V49" s="18" t="s">
        <v>203</v>
      </c>
      <c r="W49" s="66"/>
      <c r="X49" s="16" t="s">
        <v>198</v>
      </c>
      <c r="Y49" s="48">
        <v>936797</v>
      </c>
      <c r="Z49" s="18" t="s">
        <v>187</v>
      </c>
    </row>
    <row r="50" spans="1:26" ht="15.75" thickTop="1" x14ac:dyDescent="0.25">
      <c r="A50" s="37"/>
      <c r="B50" s="23"/>
      <c r="C50" s="23" t="s">
        <v>187</v>
      </c>
      <c r="D50" s="29"/>
      <c r="E50" s="29"/>
      <c r="F50" s="23"/>
      <c r="G50" s="23"/>
      <c r="H50" s="29"/>
      <c r="I50" s="29"/>
      <c r="J50" s="23"/>
      <c r="K50" s="23"/>
      <c r="L50" s="29"/>
      <c r="M50" s="29"/>
      <c r="N50" s="23"/>
      <c r="O50" s="23"/>
      <c r="P50" s="29"/>
      <c r="Q50" s="29"/>
      <c r="R50" s="23"/>
      <c r="S50" s="23"/>
      <c r="T50" s="29"/>
      <c r="U50" s="29"/>
      <c r="V50" s="23"/>
      <c r="W50" s="23"/>
      <c r="X50" s="29"/>
      <c r="Y50" s="29"/>
      <c r="Z50" s="23"/>
    </row>
    <row r="51" spans="1:26" x14ac:dyDescent="0.25">
      <c r="A51" s="37"/>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37"/>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37"/>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37"/>
      <c r="B54" s="39" t="s">
        <v>391</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37"/>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ht="15.75" x14ac:dyDescent="0.25">
      <c r="A56" s="37"/>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37"/>
      <c r="B57" s="70"/>
      <c r="C57" s="70"/>
      <c r="D57" s="70"/>
      <c r="E57" s="71"/>
      <c r="F57" s="70"/>
      <c r="G57" s="70"/>
      <c r="H57" s="70"/>
      <c r="I57" s="71"/>
      <c r="J57" s="70"/>
      <c r="K57" s="70"/>
      <c r="L57" s="70"/>
      <c r="M57" s="71"/>
      <c r="N57" s="70"/>
      <c r="O57" s="70"/>
      <c r="P57" s="70"/>
      <c r="Q57" s="71"/>
      <c r="R57" s="70"/>
    </row>
    <row r="58" spans="1:26" ht="15.75" thickBot="1" x14ac:dyDescent="0.3">
      <c r="A58" s="37"/>
      <c r="B58" s="2" t="s">
        <v>317</v>
      </c>
      <c r="C58" s="5" t="s">
        <v>187</v>
      </c>
      <c r="D58" s="30" t="s">
        <v>392</v>
      </c>
      <c r="E58" s="30"/>
      <c r="F58" s="5"/>
      <c r="G58" s="5" t="s">
        <v>187</v>
      </c>
      <c r="H58" s="30" t="s">
        <v>393</v>
      </c>
      <c r="I58" s="30"/>
      <c r="J58" s="5"/>
      <c r="K58" s="5" t="s">
        <v>187</v>
      </c>
      <c r="L58" s="30" t="s">
        <v>380</v>
      </c>
      <c r="M58" s="30"/>
      <c r="N58" s="5"/>
      <c r="O58" s="5" t="s">
        <v>187</v>
      </c>
      <c r="P58" s="30" t="s">
        <v>102</v>
      </c>
      <c r="Q58" s="30"/>
      <c r="R58" s="5"/>
    </row>
    <row r="59" spans="1:26" x14ac:dyDescent="0.25">
      <c r="A59" s="37"/>
      <c r="B59" s="15">
        <v>2014</v>
      </c>
      <c r="C59" s="16" t="s">
        <v>187</v>
      </c>
      <c r="D59" s="16" t="s">
        <v>198</v>
      </c>
      <c r="E59" s="48">
        <v>4571</v>
      </c>
      <c r="F59" s="18" t="s">
        <v>187</v>
      </c>
      <c r="G59" s="16" t="s">
        <v>187</v>
      </c>
      <c r="H59" s="16" t="s">
        <v>198</v>
      </c>
      <c r="I59" s="48">
        <v>33000</v>
      </c>
      <c r="J59" s="18" t="s">
        <v>187</v>
      </c>
      <c r="K59" s="16" t="s">
        <v>187</v>
      </c>
      <c r="L59" s="18" t="s">
        <v>198</v>
      </c>
      <c r="M59" s="22" t="s">
        <v>200</v>
      </c>
      <c r="N59" s="18" t="s">
        <v>187</v>
      </c>
      <c r="O59" s="16" t="s">
        <v>187</v>
      </c>
      <c r="P59" s="16" t="s">
        <v>198</v>
      </c>
      <c r="Q59" s="48">
        <v>37571</v>
      </c>
      <c r="R59" s="18" t="s">
        <v>187</v>
      </c>
    </row>
    <row r="60" spans="1:26" x14ac:dyDescent="0.25">
      <c r="A60" s="37"/>
      <c r="B60" s="3">
        <v>2015</v>
      </c>
      <c r="C60" s="5" t="s">
        <v>187</v>
      </c>
      <c r="D60" s="5"/>
      <c r="E60" s="20">
        <v>4571</v>
      </c>
      <c r="F60" t="s">
        <v>187</v>
      </c>
      <c r="G60" s="5" t="s">
        <v>187</v>
      </c>
      <c r="H60" s="5"/>
      <c r="I60" s="20">
        <v>33000</v>
      </c>
      <c r="J60" t="s">
        <v>187</v>
      </c>
      <c r="K60" s="5" t="s">
        <v>187</v>
      </c>
      <c r="M60" s="21" t="s">
        <v>200</v>
      </c>
      <c r="N60" t="s">
        <v>187</v>
      </c>
      <c r="O60" s="5" t="s">
        <v>187</v>
      </c>
      <c r="P60" s="5"/>
      <c r="Q60" s="20">
        <v>37571</v>
      </c>
      <c r="R60" t="s">
        <v>187</v>
      </c>
    </row>
    <row r="61" spans="1:26" x14ac:dyDescent="0.25">
      <c r="A61" s="37"/>
      <c r="B61" s="15">
        <v>2016</v>
      </c>
      <c r="C61" s="16" t="s">
        <v>187</v>
      </c>
      <c r="D61" s="16"/>
      <c r="E61" s="48">
        <v>4571</v>
      </c>
      <c r="F61" s="18" t="s">
        <v>187</v>
      </c>
      <c r="G61" s="16" t="s">
        <v>187</v>
      </c>
      <c r="H61" s="16"/>
      <c r="I61" s="48">
        <v>33000</v>
      </c>
      <c r="J61" s="18" t="s">
        <v>187</v>
      </c>
      <c r="K61" s="16" t="s">
        <v>187</v>
      </c>
      <c r="L61" s="18"/>
      <c r="M61" s="22" t="s">
        <v>200</v>
      </c>
      <c r="N61" s="18" t="s">
        <v>187</v>
      </c>
      <c r="O61" s="16" t="s">
        <v>187</v>
      </c>
      <c r="P61" s="16"/>
      <c r="Q61" s="48">
        <v>37571</v>
      </c>
      <c r="R61" s="18" t="s">
        <v>187</v>
      </c>
    </row>
    <row r="62" spans="1:26" x14ac:dyDescent="0.25">
      <c r="A62" s="37"/>
      <c r="B62" s="3">
        <v>2017</v>
      </c>
      <c r="C62" s="5" t="s">
        <v>187</v>
      </c>
      <c r="D62" s="5"/>
      <c r="E62" s="20">
        <v>4571</v>
      </c>
      <c r="F62" t="s">
        <v>187</v>
      </c>
      <c r="G62" s="5" t="s">
        <v>187</v>
      </c>
      <c r="H62" s="5"/>
      <c r="I62" s="20">
        <v>33000</v>
      </c>
      <c r="J62" t="s">
        <v>187</v>
      </c>
      <c r="K62" s="5" t="s">
        <v>187</v>
      </c>
      <c r="M62" s="21" t="s">
        <v>200</v>
      </c>
      <c r="N62" t="s">
        <v>187</v>
      </c>
      <c r="O62" s="5" t="s">
        <v>187</v>
      </c>
      <c r="P62" s="5"/>
      <c r="Q62" s="20">
        <v>37571</v>
      </c>
      <c r="R62" t="s">
        <v>187</v>
      </c>
    </row>
    <row r="63" spans="1:26" x14ac:dyDescent="0.25">
      <c r="A63" s="37"/>
      <c r="B63" s="15">
        <v>2018</v>
      </c>
      <c r="C63" s="16" t="s">
        <v>187</v>
      </c>
      <c r="D63" s="16"/>
      <c r="E63" s="48">
        <v>438820</v>
      </c>
      <c r="F63" s="18" t="s">
        <v>187</v>
      </c>
      <c r="G63" s="16" t="s">
        <v>187</v>
      </c>
      <c r="H63" s="16"/>
      <c r="I63" s="48">
        <v>33000</v>
      </c>
      <c r="J63" s="18" t="s">
        <v>187</v>
      </c>
      <c r="K63" s="16" t="s">
        <v>187</v>
      </c>
      <c r="L63" s="18"/>
      <c r="M63" s="22" t="s">
        <v>200</v>
      </c>
      <c r="N63" s="18" t="s">
        <v>187</v>
      </c>
      <c r="O63" s="16" t="s">
        <v>187</v>
      </c>
      <c r="P63" s="16"/>
      <c r="Q63" s="48">
        <v>471820</v>
      </c>
      <c r="R63" s="18" t="s">
        <v>187</v>
      </c>
    </row>
    <row r="64" spans="1:26" ht="15.75" thickBot="1" x14ac:dyDescent="0.3">
      <c r="A64" s="37"/>
      <c r="B64" s="3" t="s">
        <v>394</v>
      </c>
      <c r="C64" s="5" t="s">
        <v>187</v>
      </c>
      <c r="E64" s="21" t="s">
        <v>200</v>
      </c>
      <c r="F64" t="s">
        <v>187</v>
      </c>
      <c r="G64" s="5" t="s">
        <v>187</v>
      </c>
      <c r="I64" s="21" t="s">
        <v>200</v>
      </c>
      <c r="J64" t="s">
        <v>187</v>
      </c>
      <c r="K64" s="5" t="s">
        <v>187</v>
      </c>
      <c r="L64" s="5"/>
      <c r="M64" s="20">
        <v>300000</v>
      </c>
      <c r="N64" t="s">
        <v>187</v>
      </c>
      <c r="O64" s="5" t="s">
        <v>187</v>
      </c>
      <c r="P64" s="5"/>
      <c r="Q64" s="20">
        <v>300000</v>
      </c>
      <c r="R64" t="s">
        <v>187</v>
      </c>
    </row>
    <row r="65" spans="1:26" x14ac:dyDescent="0.25">
      <c r="A65" s="37"/>
      <c r="B65" s="23"/>
      <c r="C65" s="23" t="s">
        <v>187</v>
      </c>
      <c r="D65" s="24"/>
      <c r="E65" s="24"/>
      <c r="F65" s="23"/>
      <c r="G65" s="23" t="s">
        <v>187</v>
      </c>
      <c r="H65" s="24"/>
      <c r="I65" s="24"/>
      <c r="J65" s="23"/>
      <c r="K65" s="23" t="s">
        <v>187</v>
      </c>
      <c r="L65" s="24"/>
      <c r="M65" s="24"/>
      <c r="N65" s="23"/>
      <c r="O65" s="23" t="s">
        <v>187</v>
      </c>
      <c r="P65" s="24"/>
      <c r="Q65" s="24"/>
      <c r="R65" s="23"/>
    </row>
    <row r="66" spans="1:26" ht="15.75" thickBot="1" x14ac:dyDescent="0.3">
      <c r="A66" s="37"/>
      <c r="B66" s="15" t="s">
        <v>395</v>
      </c>
      <c r="C66" s="66" t="s">
        <v>187</v>
      </c>
      <c r="D66" s="16" t="s">
        <v>198</v>
      </c>
      <c r="E66" s="48">
        <v>457104</v>
      </c>
      <c r="F66" s="18" t="s">
        <v>187</v>
      </c>
      <c r="G66" s="66" t="s">
        <v>187</v>
      </c>
      <c r="H66" s="16" t="s">
        <v>198</v>
      </c>
      <c r="I66" s="48">
        <v>165000</v>
      </c>
      <c r="J66" s="18" t="s">
        <v>187</v>
      </c>
      <c r="K66" s="66" t="s">
        <v>187</v>
      </c>
      <c r="L66" s="16" t="s">
        <v>198</v>
      </c>
      <c r="M66" s="48">
        <v>300000</v>
      </c>
      <c r="N66" s="18" t="s">
        <v>187</v>
      </c>
      <c r="O66" s="66" t="s">
        <v>187</v>
      </c>
      <c r="P66" s="16" t="s">
        <v>198</v>
      </c>
      <c r="Q66" s="48">
        <v>922104</v>
      </c>
      <c r="R66" s="18" t="s">
        <v>187</v>
      </c>
    </row>
    <row r="67" spans="1:26" ht="15.75" thickTop="1" x14ac:dyDescent="0.25">
      <c r="A67" s="37"/>
      <c r="B67" s="23"/>
      <c r="C67" s="23" t="s">
        <v>187</v>
      </c>
      <c r="D67" s="29"/>
      <c r="E67" s="29"/>
      <c r="F67" s="23"/>
      <c r="G67" s="23" t="s">
        <v>187</v>
      </c>
      <c r="H67" s="29"/>
      <c r="I67" s="29"/>
      <c r="J67" s="23"/>
      <c r="K67" s="23" t="s">
        <v>187</v>
      </c>
      <c r="L67" s="29"/>
      <c r="M67" s="29"/>
      <c r="N67" s="23"/>
      <c r="O67" s="23" t="s">
        <v>187</v>
      </c>
      <c r="P67" s="29"/>
      <c r="Q67" s="29"/>
      <c r="R67" s="23"/>
    </row>
    <row r="68" spans="1:26" x14ac:dyDescent="0.25">
      <c r="A68" s="37"/>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37"/>
      <c r="B69" s="40" t="s">
        <v>396</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37"/>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38.25" customHeight="1" x14ac:dyDescent="0.25">
      <c r="A71" s="37"/>
      <c r="B71" s="39" t="s">
        <v>397</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37"/>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ht="25.5" customHeight="1" x14ac:dyDescent="0.25">
      <c r="A73" s="37"/>
      <c r="B73" s="39" t="s">
        <v>398</v>
      </c>
      <c r="C73" s="39"/>
      <c r="D73" s="39"/>
      <c r="E73" s="39"/>
      <c r="F73" s="39"/>
      <c r="G73" s="39"/>
      <c r="H73" s="39"/>
      <c r="I73" s="39"/>
      <c r="J73" s="39"/>
      <c r="K73" s="39"/>
      <c r="L73" s="39"/>
      <c r="M73" s="39"/>
      <c r="N73" s="39"/>
      <c r="O73" s="39"/>
      <c r="P73" s="39"/>
      <c r="Q73" s="39"/>
      <c r="R73" s="39"/>
      <c r="S73" s="39"/>
      <c r="T73" s="39"/>
      <c r="U73" s="39"/>
      <c r="V73" s="39"/>
      <c r="W73" s="39"/>
      <c r="X73" s="39"/>
      <c r="Y73" s="39"/>
      <c r="Z73" s="39"/>
    </row>
  </sheetData>
  <mergeCells count="81">
    <mergeCell ref="B71:Z71"/>
    <mergeCell ref="B72:Z72"/>
    <mergeCell ref="B73:Z73"/>
    <mergeCell ref="B54:Z54"/>
    <mergeCell ref="B55:Z55"/>
    <mergeCell ref="B56:Z56"/>
    <mergeCell ref="B68:Z68"/>
    <mergeCell ref="B69:Z69"/>
    <mergeCell ref="B70:Z70"/>
    <mergeCell ref="B33:Z33"/>
    <mergeCell ref="B34:Z34"/>
    <mergeCell ref="B35:Z35"/>
    <mergeCell ref="B36:Z36"/>
    <mergeCell ref="B51:Z51"/>
    <mergeCell ref="B52:Z52"/>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3"/>
    <mergeCell ref="B4:Z4"/>
    <mergeCell ref="B5:Z5"/>
    <mergeCell ref="B6:Z6"/>
    <mergeCell ref="B7:Z7"/>
    <mergeCell ref="B8:Z8"/>
    <mergeCell ref="V39:V40"/>
    <mergeCell ref="W39:W40"/>
    <mergeCell ref="X39:Y39"/>
    <mergeCell ref="X40:Y40"/>
    <mergeCell ref="Z39:Z40"/>
    <mergeCell ref="D58:E58"/>
    <mergeCell ref="H58:I58"/>
    <mergeCell ref="L58:M58"/>
    <mergeCell ref="P58:Q58"/>
    <mergeCell ref="B53:Z53"/>
    <mergeCell ref="P39:Q39"/>
    <mergeCell ref="P40:Q40"/>
    <mergeCell ref="R39:R40"/>
    <mergeCell ref="S39:S40"/>
    <mergeCell ref="T39:U39"/>
    <mergeCell ref="T40:U40"/>
    <mergeCell ref="J39:J40"/>
    <mergeCell ref="K39:K40"/>
    <mergeCell ref="L39:M39"/>
    <mergeCell ref="L40:M40"/>
    <mergeCell ref="N39:N40"/>
    <mergeCell ref="O39:O40"/>
    <mergeCell ref="D38:M38"/>
    <mergeCell ref="P38:Y38"/>
    <mergeCell ref="B39:B40"/>
    <mergeCell ref="C39:C40"/>
    <mergeCell ref="D39:E39"/>
    <mergeCell ref="D40:E40"/>
    <mergeCell ref="F39:F40"/>
    <mergeCell ref="G39:G40"/>
    <mergeCell ref="H39:I39"/>
    <mergeCell ref="H40:I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399</v>
      </c>
      <c r="B1" s="1" t="s">
        <v>1</v>
      </c>
    </row>
    <row r="2" spans="1:2" x14ac:dyDescent="0.25">
      <c r="A2" s="8"/>
      <c r="B2" s="1" t="s">
        <v>2</v>
      </c>
    </row>
    <row r="3" spans="1:2" x14ac:dyDescent="0.25">
      <c r="A3" s="4" t="s">
        <v>400</v>
      </c>
      <c r="B3" s="5" t="s">
        <v>5</v>
      </c>
    </row>
    <row r="4" spans="1:2" x14ac:dyDescent="0.25">
      <c r="A4" s="37" t="s">
        <v>399</v>
      </c>
      <c r="B4" s="5" t="s">
        <v>5</v>
      </c>
    </row>
    <row r="5" spans="1:2" x14ac:dyDescent="0.25">
      <c r="A5" s="37"/>
      <c r="B5" s="5"/>
    </row>
    <row r="6" spans="1:2" x14ac:dyDescent="0.25">
      <c r="A6" s="37"/>
      <c r="B6" s="10" t="s">
        <v>401</v>
      </c>
    </row>
    <row r="7" spans="1:2" x14ac:dyDescent="0.25">
      <c r="A7" s="37"/>
      <c r="B7" s="5"/>
    </row>
    <row r="8" spans="1:2" x14ac:dyDescent="0.25">
      <c r="A8" s="37"/>
      <c r="B8" s="12" t="s">
        <v>402</v>
      </c>
    </row>
    <row r="9" spans="1:2" x14ac:dyDescent="0.25">
      <c r="A9" s="37"/>
      <c r="B9" s="5"/>
    </row>
    <row r="10" spans="1:2" ht="90" x14ac:dyDescent="0.25">
      <c r="A10" s="37"/>
      <c r="B10" s="11" t="s">
        <v>40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x14ac:dyDescent="0.25"/>
  <cols>
    <col min="1" max="3" width="36.5703125" bestFit="1" customWidth="1"/>
    <col min="4" max="4" width="9.28515625" customWidth="1"/>
    <col min="5" max="5" width="36.5703125" bestFit="1" customWidth="1"/>
    <col min="6" max="6" width="14" customWidth="1"/>
    <col min="7" max="7" width="8.5703125" customWidth="1"/>
    <col min="8" max="8" width="9.28515625" customWidth="1"/>
    <col min="9" max="9" width="30.85546875" customWidth="1"/>
    <col min="10" max="12" width="8.5703125" customWidth="1"/>
    <col min="13" max="13" width="18.85546875" customWidth="1"/>
    <col min="14" max="14" width="9.28515625" customWidth="1"/>
    <col min="15" max="15" width="30.85546875" customWidth="1"/>
    <col min="16" max="16" width="14" customWidth="1"/>
    <col min="17" max="17" width="26" customWidth="1"/>
    <col min="18" max="18" width="9.28515625" customWidth="1"/>
    <col min="19" max="19" width="30.85546875" customWidth="1"/>
    <col min="20" max="20" width="14" customWidth="1"/>
  </cols>
  <sheetData>
    <row r="1" spans="1:20" ht="15" customHeight="1" x14ac:dyDescent="0.25">
      <c r="A1" s="8" t="s">
        <v>4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05</v>
      </c>
      <c r="B3" s="32" t="s">
        <v>5</v>
      </c>
      <c r="C3" s="32"/>
      <c r="D3" s="32"/>
      <c r="E3" s="32"/>
      <c r="F3" s="32"/>
      <c r="G3" s="32"/>
      <c r="H3" s="32"/>
      <c r="I3" s="32"/>
      <c r="J3" s="32"/>
      <c r="K3" s="32"/>
      <c r="L3" s="32"/>
      <c r="M3" s="32"/>
      <c r="N3" s="32"/>
      <c r="O3" s="32"/>
      <c r="P3" s="32"/>
      <c r="Q3" s="32"/>
      <c r="R3" s="32"/>
      <c r="S3" s="32"/>
      <c r="T3" s="32"/>
    </row>
    <row r="4" spans="1:20" ht="15" customHeight="1" x14ac:dyDescent="0.25">
      <c r="A4" s="37" t="s">
        <v>404</v>
      </c>
      <c r="B4" s="32" t="s">
        <v>5</v>
      </c>
      <c r="C4" s="32"/>
      <c r="D4" s="32"/>
      <c r="E4" s="32"/>
      <c r="F4" s="32"/>
      <c r="G4" s="32"/>
      <c r="H4" s="32"/>
      <c r="I4" s="32"/>
      <c r="J4" s="32"/>
      <c r="K4" s="32"/>
      <c r="L4" s="32"/>
      <c r="M4" s="32"/>
      <c r="N4" s="32"/>
      <c r="O4" s="32"/>
      <c r="P4" s="32"/>
      <c r="Q4" s="32"/>
      <c r="R4" s="32"/>
      <c r="S4" s="32"/>
      <c r="T4" s="32"/>
    </row>
    <row r="5" spans="1:20" x14ac:dyDescent="0.25">
      <c r="A5" s="37"/>
      <c r="B5" s="32"/>
      <c r="C5" s="32"/>
      <c r="D5" s="32"/>
      <c r="E5" s="32"/>
      <c r="F5" s="32"/>
      <c r="G5" s="32"/>
      <c r="H5" s="32"/>
      <c r="I5" s="32"/>
      <c r="J5" s="32"/>
      <c r="K5" s="32"/>
      <c r="L5" s="32"/>
      <c r="M5" s="32"/>
      <c r="N5" s="32"/>
      <c r="O5" s="32"/>
      <c r="P5" s="32"/>
      <c r="Q5" s="32"/>
      <c r="R5" s="32"/>
      <c r="S5" s="32"/>
      <c r="T5" s="32"/>
    </row>
    <row r="6" spans="1:20" ht="15" customHeight="1" x14ac:dyDescent="0.25">
      <c r="A6" s="37"/>
      <c r="B6" s="82" t="s">
        <v>406</v>
      </c>
      <c r="C6" s="82"/>
      <c r="D6" s="82"/>
      <c r="E6" s="82"/>
      <c r="F6" s="82"/>
      <c r="G6" s="82"/>
      <c r="H6" s="82"/>
      <c r="I6" s="82"/>
      <c r="J6" s="82"/>
      <c r="K6" s="82"/>
      <c r="L6" s="82"/>
      <c r="M6" s="82"/>
      <c r="N6" s="82"/>
      <c r="O6" s="82"/>
      <c r="P6" s="82"/>
      <c r="Q6" s="82"/>
      <c r="R6" s="82"/>
      <c r="S6" s="82"/>
      <c r="T6" s="82"/>
    </row>
    <row r="7" spans="1:20" x14ac:dyDescent="0.25">
      <c r="A7" s="37"/>
      <c r="B7" s="32"/>
      <c r="C7" s="32"/>
      <c r="D7" s="32"/>
      <c r="E7" s="32"/>
      <c r="F7" s="32"/>
      <c r="G7" s="32"/>
      <c r="H7" s="32"/>
      <c r="I7" s="32"/>
      <c r="J7" s="32"/>
      <c r="K7" s="32"/>
      <c r="L7" s="32"/>
      <c r="M7" s="32"/>
      <c r="N7" s="32"/>
      <c r="O7" s="32"/>
      <c r="P7" s="32"/>
      <c r="Q7" s="32"/>
      <c r="R7" s="32"/>
      <c r="S7" s="32"/>
      <c r="T7" s="32"/>
    </row>
    <row r="8" spans="1:20" ht="15" customHeight="1" x14ac:dyDescent="0.25">
      <c r="A8" s="37"/>
      <c r="B8" s="82" t="s">
        <v>188</v>
      </c>
      <c r="C8" s="82"/>
      <c r="D8" s="82"/>
      <c r="E8" s="82"/>
      <c r="F8" s="82"/>
      <c r="G8" s="82"/>
      <c r="H8" s="82"/>
      <c r="I8" s="82"/>
      <c r="J8" s="82"/>
      <c r="K8" s="82"/>
      <c r="L8" s="82"/>
      <c r="M8" s="82"/>
      <c r="N8" s="82"/>
      <c r="O8" s="82"/>
      <c r="P8" s="82"/>
      <c r="Q8" s="82"/>
      <c r="R8" s="82"/>
      <c r="S8" s="82"/>
      <c r="T8" s="82"/>
    </row>
    <row r="9" spans="1:20" x14ac:dyDescent="0.25">
      <c r="A9" s="37"/>
      <c r="B9" s="32"/>
      <c r="C9" s="32"/>
      <c r="D9" s="32"/>
      <c r="E9" s="32"/>
      <c r="F9" s="32"/>
      <c r="G9" s="32"/>
      <c r="H9" s="32"/>
      <c r="I9" s="32"/>
      <c r="J9" s="32"/>
      <c r="K9" s="32"/>
      <c r="L9" s="32"/>
      <c r="M9" s="32"/>
      <c r="N9" s="32"/>
      <c r="O9" s="32"/>
      <c r="P9" s="32"/>
      <c r="Q9" s="32"/>
      <c r="R9" s="32"/>
      <c r="S9" s="32"/>
      <c r="T9" s="32"/>
    </row>
    <row r="10" spans="1:20" ht="45" customHeight="1" x14ac:dyDescent="0.25">
      <c r="A10" s="37"/>
      <c r="B10" s="32" t="s">
        <v>407</v>
      </c>
      <c r="C10" s="32"/>
      <c r="D10" s="32"/>
      <c r="E10" s="32"/>
      <c r="F10" s="32"/>
      <c r="G10" s="32"/>
      <c r="H10" s="32"/>
      <c r="I10" s="32"/>
      <c r="J10" s="32"/>
      <c r="K10" s="32"/>
      <c r="L10" s="32"/>
      <c r="M10" s="32"/>
      <c r="N10" s="32"/>
      <c r="O10" s="32"/>
      <c r="P10" s="32"/>
      <c r="Q10" s="32"/>
      <c r="R10" s="32"/>
      <c r="S10" s="32"/>
      <c r="T10" s="32"/>
    </row>
    <row r="11" spans="1:20" x14ac:dyDescent="0.25">
      <c r="A11" s="37"/>
      <c r="B11" s="32"/>
      <c r="C11" s="32"/>
      <c r="D11" s="32"/>
      <c r="E11" s="32"/>
      <c r="F11" s="32"/>
      <c r="G11" s="32"/>
      <c r="H11" s="32"/>
      <c r="I11" s="32"/>
      <c r="J11" s="32"/>
      <c r="K11" s="32"/>
      <c r="L11" s="32"/>
      <c r="M11" s="32"/>
      <c r="N11" s="32"/>
      <c r="O11" s="32"/>
      <c r="P11" s="32"/>
      <c r="Q11" s="32"/>
      <c r="R11" s="32"/>
      <c r="S11" s="32"/>
      <c r="T11" s="32"/>
    </row>
    <row r="12" spans="1:20" ht="30" customHeight="1" x14ac:dyDescent="0.25">
      <c r="A12" s="37"/>
      <c r="B12" s="32" t="s">
        <v>408</v>
      </c>
      <c r="C12" s="32"/>
      <c r="D12" s="32"/>
      <c r="E12" s="32"/>
      <c r="F12" s="32"/>
      <c r="G12" s="32"/>
      <c r="H12" s="32"/>
      <c r="I12" s="32"/>
      <c r="J12" s="32"/>
      <c r="K12" s="32"/>
      <c r="L12" s="32"/>
      <c r="M12" s="32"/>
      <c r="N12" s="32"/>
      <c r="O12" s="32"/>
      <c r="P12" s="32"/>
      <c r="Q12" s="32"/>
      <c r="R12" s="32"/>
      <c r="S12" s="32"/>
      <c r="T12" s="32"/>
    </row>
    <row r="13" spans="1:20" x14ac:dyDescent="0.25">
      <c r="A13" s="37"/>
      <c r="B13" s="32"/>
      <c r="C13" s="32"/>
      <c r="D13" s="32"/>
      <c r="E13" s="32"/>
      <c r="F13" s="32"/>
      <c r="G13" s="32"/>
      <c r="H13" s="32"/>
      <c r="I13" s="32"/>
      <c r="J13" s="32"/>
      <c r="K13" s="32"/>
      <c r="L13" s="32"/>
      <c r="M13" s="32"/>
      <c r="N13" s="32"/>
      <c r="O13" s="32"/>
      <c r="P13" s="32"/>
      <c r="Q13" s="32"/>
      <c r="R13" s="32"/>
      <c r="S13" s="32"/>
      <c r="T13" s="32"/>
    </row>
    <row r="14" spans="1:20" x14ac:dyDescent="0.25">
      <c r="A14" s="37"/>
      <c r="B14" s="83"/>
      <c r="C14" s="83"/>
      <c r="D14" s="83"/>
      <c r="E14" s="83"/>
      <c r="F14" s="83"/>
      <c r="G14" s="83"/>
      <c r="H14" s="83"/>
      <c r="I14" s="83"/>
      <c r="J14" s="83"/>
      <c r="K14" s="83"/>
      <c r="L14" s="83"/>
      <c r="M14" s="83"/>
      <c r="N14" s="83"/>
      <c r="O14" s="83"/>
      <c r="P14" s="83"/>
      <c r="Q14" s="83"/>
      <c r="R14" s="83"/>
      <c r="S14" s="83"/>
      <c r="T14" s="83"/>
    </row>
    <row r="15" spans="1:20" ht="105" x14ac:dyDescent="0.25">
      <c r="A15" s="37"/>
      <c r="B15" s="5"/>
      <c r="C15" s="72" t="s">
        <v>409</v>
      </c>
      <c r="D15" s="3"/>
      <c r="E15" s="72" t="s">
        <v>410</v>
      </c>
    </row>
    <row r="16" spans="1:20" x14ac:dyDescent="0.25">
      <c r="A16" s="37"/>
      <c r="B16" s="83"/>
      <c r="C16" s="83"/>
      <c r="D16" s="83"/>
      <c r="E16" s="83"/>
      <c r="F16" s="83"/>
      <c r="G16" s="83"/>
      <c r="H16" s="83"/>
      <c r="I16" s="83"/>
      <c r="J16" s="83"/>
      <c r="K16" s="83"/>
      <c r="L16" s="83"/>
      <c r="M16" s="83"/>
      <c r="N16" s="83"/>
      <c r="O16" s="83"/>
      <c r="P16" s="83"/>
      <c r="Q16" s="83"/>
      <c r="R16" s="83"/>
      <c r="S16" s="83"/>
      <c r="T16" s="83"/>
    </row>
    <row r="17" spans="1:20" ht="120" x14ac:dyDescent="0.25">
      <c r="A17" s="37"/>
      <c r="B17" s="5"/>
      <c r="C17" s="72" t="s">
        <v>409</v>
      </c>
      <c r="D17" s="3"/>
      <c r="E17" s="72" t="s">
        <v>411</v>
      </c>
    </row>
    <row r="18" spans="1:20" x14ac:dyDescent="0.25">
      <c r="A18" s="37"/>
      <c r="B18" s="84"/>
      <c r="C18" s="84"/>
      <c r="D18" s="84"/>
      <c r="E18" s="84"/>
      <c r="F18" s="84"/>
      <c r="G18" s="84"/>
      <c r="H18" s="84"/>
      <c r="I18" s="84"/>
      <c r="J18" s="84"/>
      <c r="K18" s="84"/>
      <c r="L18" s="84"/>
      <c r="M18" s="84"/>
      <c r="N18" s="84"/>
      <c r="O18" s="84"/>
      <c r="P18" s="84"/>
      <c r="Q18" s="84"/>
      <c r="R18" s="84"/>
      <c r="S18" s="84"/>
      <c r="T18" s="84"/>
    </row>
    <row r="19" spans="1:20" x14ac:dyDescent="0.25">
      <c r="A19" s="37"/>
      <c r="B19" s="32"/>
      <c r="C19" s="32"/>
      <c r="D19" s="32"/>
      <c r="E19" s="32"/>
      <c r="F19" s="32"/>
      <c r="G19" s="32"/>
      <c r="H19" s="32"/>
      <c r="I19" s="32"/>
      <c r="J19" s="32"/>
      <c r="K19" s="32"/>
      <c r="L19" s="32"/>
      <c r="M19" s="32"/>
      <c r="N19" s="32"/>
      <c r="O19" s="32"/>
      <c r="P19" s="32"/>
      <c r="Q19" s="32"/>
      <c r="R19" s="32"/>
      <c r="S19" s="32"/>
      <c r="T19" s="32"/>
    </row>
    <row r="20" spans="1:20" ht="15" customHeight="1" x14ac:dyDescent="0.25">
      <c r="A20" s="37"/>
      <c r="B20" s="32" t="s">
        <v>412</v>
      </c>
      <c r="C20" s="32"/>
      <c r="D20" s="32"/>
      <c r="E20" s="32"/>
      <c r="F20" s="32"/>
      <c r="G20" s="32"/>
      <c r="H20" s="32"/>
      <c r="I20" s="32"/>
      <c r="J20" s="32"/>
      <c r="K20" s="32"/>
      <c r="L20" s="32"/>
      <c r="M20" s="32"/>
      <c r="N20" s="32"/>
      <c r="O20" s="32"/>
      <c r="P20" s="32"/>
      <c r="Q20" s="32"/>
      <c r="R20" s="32"/>
      <c r="S20" s="32"/>
      <c r="T20" s="32"/>
    </row>
    <row r="21" spans="1:20" x14ac:dyDescent="0.25">
      <c r="A21" s="37"/>
      <c r="B21" s="32"/>
      <c r="C21" s="32"/>
      <c r="D21" s="32"/>
      <c r="E21" s="32"/>
      <c r="F21" s="32"/>
      <c r="G21" s="32"/>
      <c r="H21" s="32"/>
      <c r="I21" s="32"/>
      <c r="J21" s="32"/>
      <c r="K21" s="32"/>
      <c r="L21" s="32"/>
      <c r="M21" s="32"/>
      <c r="N21" s="32"/>
      <c r="O21" s="32"/>
      <c r="P21" s="32"/>
      <c r="Q21" s="32"/>
      <c r="R21" s="32"/>
      <c r="S21" s="32"/>
      <c r="T21" s="32"/>
    </row>
    <row r="22" spans="1:20" ht="30" customHeight="1" x14ac:dyDescent="0.25">
      <c r="A22" s="37"/>
      <c r="B22" s="32" t="s">
        <v>413</v>
      </c>
      <c r="C22" s="32"/>
      <c r="D22" s="32"/>
      <c r="E22" s="32"/>
      <c r="F22" s="32"/>
      <c r="G22" s="32"/>
      <c r="H22" s="32"/>
      <c r="I22" s="32"/>
      <c r="J22" s="32"/>
      <c r="K22" s="32"/>
      <c r="L22" s="32"/>
      <c r="M22" s="32"/>
      <c r="N22" s="32"/>
      <c r="O22" s="32"/>
      <c r="P22" s="32"/>
      <c r="Q22" s="32"/>
      <c r="R22" s="32"/>
      <c r="S22" s="32"/>
      <c r="T22" s="32"/>
    </row>
    <row r="23" spans="1:20" x14ac:dyDescent="0.25">
      <c r="A23" s="37"/>
      <c r="B23" s="32"/>
      <c r="C23" s="32"/>
      <c r="D23" s="32"/>
      <c r="E23" s="32"/>
      <c r="F23" s="32"/>
      <c r="G23" s="32"/>
      <c r="H23" s="32"/>
      <c r="I23" s="32"/>
      <c r="J23" s="32"/>
      <c r="K23" s="32"/>
      <c r="L23" s="32"/>
      <c r="M23" s="32"/>
      <c r="N23" s="32"/>
      <c r="O23" s="32"/>
      <c r="P23" s="32"/>
      <c r="Q23" s="32"/>
      <c r="R23" s="32"/>
      <c r="S23" s="32"/>
      <c r="T23" s="32"/>
    </row>
    <row r="24" spans="1:20" ht="15" customHeight="1" x14ac:dyDescent="0.25">
      <c r="A24" s="37"/>
      <c r="B24" s="85" t="s">
        <v>414</v>
      </c>
      <c r="C24" s="85"/>
      <c r="D24" s="85"/>
      <c r="E24" s="85"/>
      <c r="F24" s="85"/>
      <c r="G24" s="85"/>
      <c r="H24" s="85"/>
      <c r="I24" s="85"/>
      <c r="J24" s="85"/>
      <c r="K24" s="85"/>
      <c r="L24" s="85"/>
      <c r="M24" s="85"/>
      <c r="N24" s="85"/>
      <c r="O24" s="85"/>
      <c r="P24" s="85"/>
      <c r="Q24" s="85"/>
      <c r="R24" s="85"/>
      <c r="S24" s="85"/>
      <c r="T24" s="85"/>
    </row>
    <row r="25" spans="1:20" x14ac:dyDescent="0.25">
      <c r="A25" s="37"/>
      <c r="B25" s="32"/>
      <c r="C25" s="32"/>
      <c r="D25" s="32"/>
      <c r="E25" s="32"/>
      <c r="F25" s="32"/>
      <c r="G25" s="32"/>
      <c r="H25" s="32"/>
      <c r="I25" s="32"/>
      <c r="J25" s="32"/>
      <c r="K25" s="32"/>
      <c r="L25" s="32"/>
      <c r="M25" s="32"/>
      <c r="N25" s="32"/>
      <c r="O25" s="32"/>
      <c r="P25" s="32"/>
      <c r="Q25" s="32"/>
      <c r="R25" s="32"/>
      <c r="S25" s="32"/>
      <c r="T25" s="32"/>
    </row>
    <row r="26" spans="1:20" ht="15" customHeight="1" x14ac:dyDescent="0.25">
      <c r="A26" s="37"/>
      <c r="B26" s="32" t="s">
        <v>415</v>
      </c>
      <c r="C26" s="32"/>
      <c r="D26" s="32"/>
      <c r="E26" s="32"/>
      <c r="F26" s="32"/>
      <c r="G26" s="32"/>
      <c r="H26" s="32"/>
      <c r="I26" s="32"/>
      <c r="J26" s="32"/>
      <c r="K26" s="32"/>
      <c r="L26" s="32"/>
      <c r="M26" s="32"/>
      <c r="N26" s="32"/>
      <c r="O26" s="32"/>
      <c r="P26" s="32"/>
      <c r="Q26" s="32"/>
      <c r="R26" s="32"/>
      <c r="S26" s="32"/>
      <c r="T26" s="32"/>
    </row>
    <row r="27" spans="1:20" x14ac:dyDescent="0.25">
      <c r="A27" s="37"/>
      <c r="B27" s="32"/>
      <c r="C27" s="32"/>
      <c r="D27" s="32"/>
      <c r="E27" s="32"/>
      <c r="F27" s="32"/>
      <c r="G27" s="32"/>
      <c r="H27" s="32"/>
      <c r="I27" s="32"/>
      <c r="J27" s="32"/>
      <c r="K27" s="32"/>
      <c r="L27" s="32"/>
      <c r="M27" s="32"/>
      <c r="N27" s="32"/>
      <c r="O27" s="32"/>
      <c r="P27" s="32"/>
      <c r="Q27" s="32"/>
      <c r="R27" s="32"/>
      <c r="S27" s="32"/>
      <c r="T27" s="32"/>
    </row>
    <row r="28" spans="1:20" ht="15" customHeight="1" x14ac:dyDescent="0.25">
      <c r="A28" s="37"/>
      <c r="B28" s="32" t="s">
        <v>416</v>
      </c>
      <c r="C28" s="32"/>
      <c r="D28" s="32"/>
      <c r="E28" s="32"/>
      <c r="F28" s="32"/>
      <c r="G28" s="32"/>
      <c r="H28" s="32"/>
      <c r="I28" s="32"/>
      <c r="J28" s="32"/>
      <c r="K28" s="32"/>
      <c r="L28" s="32"/>
      <c r="M28" s="32"/>
      <c r="N28" s="32"/>
      <c r="O28" s="32"/>
      <c r="P28" s="32"/>
      <c r="Q28" s="32"/>
      <c r="R28" s="32"/>
      <c r="S28" s="32"/>
      <c r="T28" s="32"/>
    </row>
    <row r="29" spans="1:20" x14ac:dyDescent="0.25">
      <c r="A29" s="37"/>
      <c r="B29" s="32"/>
      <c r="C29" s="32"/>
      <c r="D29" s="32"/>
      <c r="E29" s="32"/>
      <c r="F29" s="32"/>
      <c r="G29" s="32"/>
      <c r="H29" s="32"/>
      <c r="I29" s="32"/>
      <c r="J29" s="32"/>
      <c r="K29" s="32"/>
      <c r="L29" s="32"/>
      <c r="M29" s="32"/>
      <c r="N29" s="32"/>
      <c r="O29" s="32"/>
      <c r="P29" s="32"/>
      <c r="Q29" s="32"/>
      <c r="R29" s="32"/>
      <c r="S29" s="32"/>
      <c r="T29" s="32"/>
    </row>
    <row r="30" spans="1:20" ht="15.75" x14ac:dyDescent="0.25">
      <c r="A30" s="37"/>
      <c r="B30" s="63"/>
      <c r="C30" s="63"/>
      <c r="D30" s="63"/>
      <c r="E30" s="63"/>
      <c r="F30" s="63"/>
      <c r="G30" s="63"/>
      <c r="H30" s="63"/>
      <c r="I30" s="63"/>
      <c r="J30" s="63"/>
      <c r="K30" s="63"/>
      <c r="L30" s="63"/>
      <c r="M30" s="63"/>
      <c r="N30" s="63"/>
      <c r="O30" s="63"/>
      <c r="P30" s="63"/>
      <c r="Q30" s="63"/>
      <c r="R30" s="63"/>
      <c r="S30" s="63"/>
      <c r="T30" s="63"/>
    </row>
    <row r="31" spans="1:20" x14ac:dyDescent="0.25">
      <c r="A31" s="37"/>
      <c r="B31" s="5"/>
      <c r="C31" s="5"/>
      <c r="D31" s="5"/>
      <c r="E31" s="5"/>
      <c r="F31" s="5"/>
      <c r="G31" s="5"/>
      <c r="H31" s="5"/>
      <c r="I31" s="5"/>
      <c r="J31" s="5"/>
      <c r="K31" s="5"/>
      <c r="L31" s="5"/>
      <c r="M31" s="5"/>
      <c r="N31" s="5"/>
      <c r="O31" s="5"/>
      <c r="P31" s="5"/>
      <c r="Q31" s="5"/>
      <c r="R31" s="5"/>
    </row>
    <row r="32" spans="1:20" ht="15.75" thickBot="1" x14ac:dyDescent="0.3">
      <c r="A32" s="37"/>
      <c r="B32" s="5"/>
      <c r="C32" s="5" t="s">
        <v>187</v>
      </c>
      <c r="D32" s="30" t="s">
        <v>188</v>
      </c>
      <c r="E32" s="30"/>
      <c r="F32" s="30"/>
      <c r="G32" s="30"/>
      <c r="H32" s="30"/>
      <c r="I32" s="30"/>
      <c r="J32" s="30"/>
      <c r="K32" s="30"/>
      <c r="L32" s="30"/>
      <c r="M32" s="30"/>
      <c r="N32" s="30"/>
      <c r="O32" s="30"/>
      <c r="P32" s="30"/>
      <c r="Q32" s="30"/>
      <c r="R32" s="5"/>
    </row>
    <row r="33" spans="1:20" ht="15" customHeight="1" x14ac:dyDescent="0.25">
      <c r="A33" s="37"/>
      <c r="B33" s="5"/>
      <c r="C33" s="5" t="s">
        <v>187</v>
      </c>
      <c r="D33" s="64"/>
      <c r="E33" s="64"/>
      <c r="F33" s="64"/>
      <c r="G33" s="64"/>
      <c r="H33" s="64"/>
      <c r="I33" s="64"/>
      <c r="J33" s="5"/>
      <c r="K33" s="5" t="s">
        <v>187</v>
      </c>
      <c r="L33" s="34" t="s">
        <v>417</v>
      </c>
      <c r="M33" s="34"/>
      <c r="N33" s="5"/>
      <c r="O33" s="5" t="s">
        <v>187</v>
      </c>
      <c r="P33" s="64"/>
      <c r="Q33" s="64"/>
      <c r="R33" s="5"/>
    </row>
    <row r="34" spans="1:20" ht="15" customHeight="1" x14ac:dyDescent="0.25">
      <c r="A34" s="37"/>
      <c r="B34" s="5"/>
      <c r="C34" s="5" t="s">
        <v>187</v>
      </c>
      <c r="D34" s="32"/>
      <c r="E34" s="32"/>
      <c r="F34" s="32"/>
      <c r="G34" s="32"/>
      <c r="H34" s="32"/>
      <c r="I34" s="32"/>
      <c r="J34" s="5"/>
      <c r="K34" s="5" t="s">
        <v>187</v>
      </c>
      <c r="L34" s="33" t="s">
        <v>418</v>
      </c>
      <c r="M34" s="33"/>
      <c r="N34" s="5"/>
      <c r="O34" s="5" t="s">
        <v>187</v>
      </c>
      <c r="P34" s="33" t="s">
        <v>419</v>
      </c>
      <c r="Q34" s="33"/>
      <c r="R34" s="5"/>
    </row>
    <row r="35" spans="1:20" ht="15" customHeight="1" x14ac:dyDescent="0.25">
      <c r="A35" s="37"/>
      <c r="B35" s="5"/>
      <c r="C35" s="5" t="s">
        <v>187</v>
      </c>
      <c r="D35" s="32"/>
      <c r="E35" s="32"/>
      <c r="F35" s="5"/>
      <c r="G35" s="5"/>
      <c r="H35" s="33" t="s">
        <v>417</v>
      </c>
      <c r="I35" s="33"/>
      <c r="J35" s="5"/>
      <c r="K35" s="5" t="s">
        <v>187</v>
      </c>
      <c r="L35" s="33" t="s">
        <v>420</v>
      </c>
      <c r="M35" s="33"/>
      <c r="N35" s="5"/>
      <c r="O35" s="5" t="s">
        <v>187</v>
      </c>
      <c r="P35" s="33" t="s">
        <v>421</v>
      </c>
      <c r="Q35" s="33"/>
      <c r="R35" s="5"/>
    </row>
    <row r="36" spans="1:20" ht="15" customHeight="1" x14ac:dyDescent="0.25">
      <c r="A36" s="37"/>
      <c r="B36" s="5"/>
      <c r="C36" s="5" t="s">
        <v>187</v>
      </c>
      <c r="D36" s="33" t="s">
        <v>422</v>
      </c>
      <c r="E36" s="33"/>
      <c r="F36" s="5"/>
      <c r="G36" s="5"/>
      <c r="H36" s="33" t="s">
        <v>418</v>
      </c>
      <c r="I36" s="33"/>
      <c r="J36" s="5"/>
      <c r="K36" s="5" t="s">
        <v>187</v>
      </c>
      <c r="L36" s="33" t="s">
        <v>423</v>
      </c>
      <c r="M36" s="33"/>
      <c r="N36" s="5"/>
      <c r="O36" s="5" t="s">
        <v>187</v>
      </c>
      <c r="P36" s="33" t="s">
        <v>424</v>
      </c>
      <c r="Q36" s="33"/>
      <c r="R36" s="5"/>
    </row>
    <row r="37" spans="1:20" ht="15" customHeight="1" x14ac:dyDescent="0.25">
      <c r="A37" s="37"/>
      <c r="B37" s="5"/>
      <c r="C37" s="5" t="s">
        <v>187</v>
      </c>
      <c r="D37" s="33" t="s">
        <v>425</v>
      </c>
      <c r="E37" s="33"/>
      <c r="F37" s="5"/>
      <c r="G37" s="5"/>
      <c r="H37" s="33" t="s">
        <v>426</v>
      </c>
      <c r="I37" s="33"/>
      <c r="J37" s="5"/>
      <c r="K37" s="5" t="s">
        <v>187</v>
      </c>
      <c r="L37" s="33" t="s">
        <v>427</v>
      </c>
      <c r="M37" s="33"/>
      <c r="N37" s="5"/>
      <c r="O37" s="5" t="s">
        <v>187</v>
      </c>
      <c r="P37" s="33" t="s">
        <v>428</v>
      </c>
      <c r="Q37" s="33"/>
      <c r="R37" s="5"/>
    </row>
    <row r="38" spans="1:20" ht="15.75" thickBot="1" x14ac:dyDescent="0.3">
      <c r="A38" s="37"/>
      <c r="B38" s="5"/>
      <c r="C38" s="5" t="s">
        <v>187</v>
      </c>
      <c r="D38" s="30" t="s">
        <v>429</v>
      </c>
      <c r="E38" s="30"/>
      <c r="F38" s="5"/>
      <c r="G38" s="5"/>
      <c r="H38" s="30" t="s">
        <v>428</v>
      </c>
      <c r="I38" s="30"/>
      <c r="J38" s="5"/>
      <c r="K38" s="5" t="s">
        <v>187</v>
      </c>
      <c r="L38" s="30" t="s">
        <v>430</v>
      </c>
      <c r="M38" s="30"/>
      <c r="N38" s="5"/>
      <c r="O38" s="5" t="s">
        <v>187</v>
      </c>
      <c r="P38" s="30" t="s">
        <v>429</v>
      </c>
      <c r="Q38" s="30"/>
      <c r="R38" s="5"/>
    </row>
    <row r="39" spans="1:20" x14ac:dyDescent="0.25">
      <c r="A39" s="37"/>
      <c r="B39" s="15" t="s">
        <v>431</v>
      </c>
      <c r="C39" s="16" t="s">
        <v>187</v>
      </c>
      <c r="D39" s="16"/>
      <c r="E39" s="17">
        <v>315</v>
      </c>
      <c r="F39" s="18" t="s">
        <v>187</v>
      </c>
      <c r="G39" s="16"/>
      <c r="H39" s="16" t="s">
        <v>198</v>
      </c>
      <c r="I39" s="17">
        <v>13.06</v>
      </c>
      <c r="J39" s="18" t="s">
        <v>187</v>
      </c>
      <c r="K39" s="16" t="s">
        <v>187</v>
      </c>
      <c r="L39" s="16"/>
      <c r="M39" s="16"/>
      <c r="N39" s="16"/>
      <c r="O39" s="16" t="s">
        <v>187</v>
      </c>
      <c r="P39" s="16"/>
      <c r="Q39" s="16"/>
      <c r="R39" s="16"/>
    </row>
    <row r="40" spans="1:20" x14ac:dyDescent="0.25">
      <c r="A40" s="37"/>
      <c r="B40" s="3" t="s">
        <v>432</v>
      </c>
      <c r="C40" s="5" t="s">
        <v>187</v>
      </c>
      <c r="D40" s="5"/>
      <c r="E40" s="27">
        <v>368</v>
      </c>
      <c r="F40" t="s">
        <v>187</v>
      </c>
      <c r="G40" s="5"/>
      <c r="H40" s="5"/>
      <c r="I40" s="27">
        <v>91.11</v>
      </c>
      <c r="J40" t="s">
        <v>187</v>
      </c>
      <c r="K40" s="5" t="s">
        <v>187</v>
      </c>
      <c r="L40" s="5"/>
      <c r="M40" s="5"/>
      <c r="N40" s="5"/>
      <c r="O40" s="5" t="s">
        <v>187</v>
      </c>
      <c r="P40" s="5"/>
      <c r="Q40" s="5"/>
      <c r="R40" s="5"/>
    </row>
    <row r="41" spans="1:20" x14ac:dyDescent="0.25">
      <c r="A41" s="37"/>
      <c r="B41" s="15" t="s">
        <v>433</v>
      </c>
      <c r="C41" s="16" t="s">
        <v>187</v>
      </c>
      <c r="D41" s="16"/>
      <c r="E41" s="17" t="s">
        <v>434</v>
      </c>
      <c r="F41" s="18" t="s">
        <v>203</v>
      </c>
      <c r="G41" s="16"/>
      <c r="H41" s="16"/>
      <c r="I41" s="17">
        <v>14.01</v>
      </c>
      <c r="J41" s="18" t="s">
        <v>187</v>
      </c>
      <c r="K41" s="16" t="s">
        <v>187</v>
      </c>
      <c r="L41" s="16"/>
      <c r="M41" s="16"/>
      <c r="N41" s="16"/>
      <c r="O41" s="16" t="s">
        <v>187</v>
      </c>
      <c r="P41" s="16"/>
      <c r="Q41" s="16"/>
      <c r="R41" s="16"/>
    </row>
    <row r="42" spans="1:20" ht="15.75" thickBot="1" x14ac:dyDescent="0.3">
      <c r="A42" s="37"/>
      <c r="B42" s="3" t="s">
        <v>435</v>
      </c>
      <c r="C42" s="5" t="s">
        <v>187</v>
      </c>
      <c r="D42" s="5"/>
      <c r="E42" s="27" t="s">
        <v>436</v>
      </c>
      <c r="F42" t="s">
        <v>203</v>
      </c>
      <c r="G42" s="5"/>
      <c r="H42" s="5"/>
      <c r="I42" s="27">
        <v>88.96</v>
      </c>
      <c r="J42" t="s">
        <v>187</v>
      </c>
      <c r="K42" s="5" t="s">
        <v>187</v>
      </c>
      <c r="L42" s="5"/>
      <c r="M42" s="5"/>
      <c r="N42" s="5"/>
      <c r="O42" s="5" t="s">
        <v>187</v>
      </c>
      <c r="P42" s="5"/>
      <c r="Q42" s="5"/>
      <c r="R42" s="5"/>
    </row>
    <row r="43" spans="1:20" x14ac:dyDescent="0.25">
      <c r="A43" s="37"/>
      <c r="B43" s="23"/>
      <c r="C43" s="23" t="s">
        <v>187</v>
      </c>
      <c r="D43" s="24"/>
      <c r="E43" s="24"/>
      <c r="F43" s="23"/>
      <c r="G43" s="23"/>
      <c r="H43" s="23"/>
      <c r="I43" s="23"/>
      <c r="J43" s="23"/>
      <c r="K43" s="23" t="s">
        <v>187</v>
      </c>
      <c r="L43" s="23"/>
      <c r="M43" s="23"/>
      <c r="N43" s="23"/>
      <c r="O43" s="23" t="s">
        <v>187</v>
      </c>
      <c r="P43" s="23"/>
      <c r="Q43" s="23"/>
      <c r="R43" s="23"/>
    </row>
    <row r="44" spans="1:20" ht="15.75" thickBot="1" x14ac:dyDescent="0.3">
      <c r="A44" s="37"/>
      <c r="B44" s="15" t="s">
        <v>437</v>
      </c>
      <c r="C44" s="66" t="s">
        <v>187</v>
      </c>
      <c r="D44" s="16"/>
      <c r="E44" s="17">
        <v>393</v>
      </c>
      <c r="F44" s="18" t="s">
        <v>187</v>
      </c>
      <c r="G44" s="66"/>
      <c r="H44" s="16"/>
      <c r="I44" s="17">
        <v>84.61</v>
      </c>
      <c r="J44" s="18" t="s">
        <v>187</v>
      </c>
      <c r="K44" s="66" t="s">
        <v>187</v>
      </c>
      <c r="L44" s="16"/>
      <c r="M44" s="17">
        <v>9</v>
      </c>
      <c r="N44" s="18" t="s">
        <v>187</v>
      </c>
      <c r="O44" s="66" t="s">
        <v>187</v>
      </c>
      <c r="P44" s="16" t="s">
        <v>198</v>
      </c>
      <c r="Q44" s="48">
        <v>5400</v>
      </c>
      <c r="R44" s="18" t="s">
        <v>187</v>
      </c>
    </row>
    <row r="45" spans="1:20" x14ac:dyDescent="0.25">
      <c r="A45" s="37"/>
      <c r="B45" s="23"/>
      <c r="C45" s="23" t="s">
        <v>187</v>
      </c>
      <c r="D45" s="24"/>
      <c r="E45" s="24"/>
      <c r="F45" s="23"/>
      <c r="G45" s="23"/>
      <c r="H45" s="23"/>
      <c r="I45" s="23"/>
      <c r="J45" s="23"/>
      <c r="K45" s="23" t="s">
        <v>187</v>
      </c>
      <c r="L45" s="23"/>
      <c r="M45" s="23"/>
      <c r="N45" s="23"/>
      <c r="O45" s="23" t="s">
        <v>187</v>
      </c>
      <c r="P45" s="23"/>
      <c r="Q45" s="23"/>
      <c r="R45" s="23"/>
    </row>
    <row r="46" spans="1:20" x14ac:dyDescent="0.25">
      <c r="A46" s="37"/>
      <c r="B46" s="3" t="s">
        <v>438</v>
      </c>
      <c r="C46" s="26" t="s">
        <v>187</v>
      </c>
      <c r="D46" s="5"/>
      <c r="E46" s="27">
        <v>72</v>
      </c>
      <c r="F46" t="s">
        <v>187</v>
      </c>
      <c r="G46" s="26"/>
      <c r="H46" s="5"/>
      <c r="I46" s="27">
        <v>54.43</v>
      </c>
      <c r="J46" t="s">
        <v>187</v>
      </c>
      <c r="K46" s="26" t="s">
        <v>187</v>
      </c>
      <c r="L46" s="5"/>
      <c r="M46" s="27">
        <v>7.3</v>
      </c>
      <c r="N46" t="s">
        <v>187</v>
      </c>
      <c r="O46" s="26" t="s">
        <v>187</v>
      </c>
      <c r="P46" s="5"/>
      <c r="Q46" s="20">
        <v>2655</v>
      </c>
      <c r="R46" t="s">
        <v>187</v>
      </c>
    </row>
    <row r="47" spans="1:20" ht="30" x14ac:dyDescent="0.25">
      <c r="A47" s="37"/>
      <c r="B47" s="15" t="s">
        <v>439</v>
      </c>
      <c r="C47" s="66" t="s">
        <v>187</v>
      </c>
      <c r="D47" s="16"/>
      <c r="E47" s="17">
        <v>379</v>
      </c>
      <c r="F47" s="18" t="s">
        <v>187</v>
      </c>
      <c r="G47" s="66"/>
      <c r="H47" s="16"/>
      <c r="I47" s="17">
        <v>84.36</v>
      </c>
      <c r="J47" s="18" t="s">
        <v>187</v>
      </c>
      <c r="K47" s="66" t="s">
        <v>187</v>
      </c>
      <c r="L47" s="16"/>
      <c r="M47" s="17">
        <v>9</v>
      </c>
      <c r="N47" s="18" t="s">
        <v>187</v>
      </c>
      <c r="O47" s="66" t="s">
        <v>187</v>
      </c>
      <c r="P47" s="16"/>
      <c r="Q47" s="48">
        <v>5283</v>
      </c>
      <c r="R47" s="18" t="s">
        <v>187</v>
      </c>
    </row>
    <row r="48" spans="1:20" x14ac:dyDescent="0.25">
      <c r="A48" s="37"/>
      <c r="B48" s="32"/>
      <c r="C48" s="32"/>
      <c r="D48" s="32"/>
      <c r="E48" s="32"/>
      <c r="F48" s="32"/>
      <c r="G48" s="32"/>
      <c r="H48" s="32"/>
      <c r="I48" s="32"/>
      <c r="J48" s="32"/>
      <c r="K48" s="32"/>
      <c r="L48" s="32"/>
      <c r="M48" s="32"/>
      <c r="N48" s="32"/>
      <c r="O48" s="32"/>
      <c r="P48" s="32"/>
      <c r="Q48" s="32"/>
      <c r="R48" s="32"/>
      <c r="S48" s="32"/>
      <c r="T48" s="32"/>
    </row>
    <row r="49" spans="1:20" ht="45" customHeight="1" x14ac:dyDescent="0.25">
      <c r="A49" s="37"/>
      <c r="B49" s="32" t="s">
        <v>440</v>
      </c>
      <c r="C49" s="32"/>
      <c r="D49" s="32"/>
      <c r="E49" s="32"/>
      <c r="F49" s="32"/>
      <c r="G49" s="32"/>
      <c r="H49" s="32"/>
      <c r="I49" s="32"/>
      <c r="J49" s="32"/>
      <c r="K49" s="32"/>
      <c r="L49" s="32"/>
      <c r="M49" s="32"/>
      <c r="N49" s="32"/>
      <c r="O49" s="32"/>
      <c r="P49" s="32"/>
      <c r="Q49" s="32"/>
      <c r="R49" s="32"/>
      <c r="S49" s="32"/>
      <c r="T49" s="32"/>
    </row>
    <row r="50" spans="1:20" x14ac:dyDescent="0.25">
      <c r="A50" s="37"/>
      <c r="B50" s="32"/>
      <c r="C50" s="32"/>
      <c r="D50" s="32"/>
      <c r="E50" s="32"/>
      <c r="F50" s="32"/>
      <c r="G50" s="32"/>
      <c r="H50" s="32"/>
      <c r="I50" s="32"/>
      <c r="J50" s="32"/>
      <c r="K50" s="32"/>
      <c r="L50" s="32"/>
      <c r="M50" s="32"/>
      <c r="N50" s="32"/>
      <c r="O50" s="32"/>
      <c r="P50" s="32"/>
      <c r="Q50" s="32"/>
      <c r="R50" s="32"/>
      <c r="S50" s="32"/>
      <c r="T50" s="32"/>
    </row>
    <row r="51" spans="1:20" ht="15.75" x14ac:dyDescent="0.25">
      <c r="A51" s="37"/>
      <c r="B51" s="63"/>
      <c r="C51" s="63"/>
      <c r="D51" s="63"/>
      <c r="E51" s="63"/>
      <c r="F51" s="63"/>
      <c r="G51" s="63"/>
      <c r="H51" s="63"/>
      <c r="I51" s="63"/>
      <c r="J51" s="63"/>
      <c r="K51" s="63"/>
      <c r="L51" s="63"/>
      <c r="M51" s="63"/>
      <c r="N51" s="63"/>
      <c r="O51" s="63"/>
      <c r="P51" s="63"/>
      <c r="Q51" s="63"/>
      <c r="R51" s="63"/>
      <c r="S51" s="63"/>
      <c r="T51" s="63"/>
    </row>
    <row r="52" spans="1:20" x14ac:dyDescent="0.25">
      <c r="A52" s="37"/>
      <c r="B52" s="5"/>
      <c r="C52" s="5"/>
      <c r="D52" s="5"/>
      <c r="E52" s="5"/>
      <c r="F52" s="5"/>
      <c r="G52" s="5"/>
      <c r="H52" s="5"/>
      <c r="I52" s="5"/>
      <c r="J52" s="5"/>
      <c r="K52" s="5"/>
      <c r="L52" s="5"/>
      <c r="M52" s="5"/>
      <c r="N52" s="5"/>
      <c r="O52" s="5"/>
      <c r="P52" s="5"/>
      <c r="Q52" s="5"/>
      <c r="R52" s="5"/>
      <c r="S52" s="5"/>
      <c r="T52" s="5"/>
    </row>
    <row r="53" spans="1:20" ht="15.75" thickBot="1" x14ac:dyDescent="0.3">
      <c r="A53" s="37"/>
      <c r="B53" s="5"/>
      <c r="C53" s="5" t="s">
        <v>187</v>
      </c>
      <c r="D53" s="30" t="s">
        <v>188</v>
      </c>
      <c r="E53" s="30"/>
      <c r="F53" s="30"/>
      <c r="G53" s="30"/>
      <c r="H53" s="30"/>
      <c r="I53" s="30"/>
      <c r="J53" s="5"/>
      <c r="K53" s="5"/>
      <c r="L53" s="5"/>
      <c r="M53" s="5" t="s">
        <v>187</v>
      </c>
      <c r="N53" s="30" t="s">
        <v>189</v>
      </c>
      <c r="O53" s="30"/>
      <c r="P53" s="30"/>
      <c r="Q53" s="30"/>
      <c r="R53" s="30"/>
      <c r="S53" s="30"/>
      <c r="T53" s="5"/>
    </row>
    <row r="54" spans="1:20" ht="15.75" thickBot="1" x14ac:dyDescent="0.3">
      <c r="A54" s="37"/>
      <c r="B54" s="5"/>
      <c r="C54" s="5" t="s">
        <v>187</v>
      </c>
      <c r="D54" s="31" t="s">
        <v>190</v>
      </c>
      <c r="E54" s="31"/>
      <c r="F54" s="5"/>
      <c r="G54" s="5"/>
      <c r="H54" s="31" t="s">
        <v>441</v>
      </c>
      <c r="I54" s="31"/>
      <c r="J54" s="5"/>
      <c r="K54" s="5"/>
      <c r="L54" s="73" t="s">
        <v>187</v>
      </c>
      <c r="M54" s="5" t="s">
        <v>187</v>
      </c>
      <c r="N54" s="31" t="s">
        <v>441</v>
      </c>
      <c r="O54" s="31"/>
      <c r="P54" s="5"/>
      <c r="Q54" s="5"/>
      <c r="R54" s="31" t="s">
        <v>190</v>
      </c>
      <c r="S54" s="31"/>
      <c r="T54" s="5"/>
    </row>
    <row r="55" spans="1:20" ht="15" customHeight="1" x14ac:dyDescent="0.25">
      <c r="A55" s="37"/>
      <c r="B55" s="32"/>
      <c r="C55" s="32" t="s">
        <v>187</v>
      </c>
      <c r="D55" s="34" t="s">
        <v>192</v>
      </c>
      <c r="E55" s="34"/>
      <c r="F55" s="32"/>
      <c r="G55" s="32"/>
      <c r="H55" s="77" t="s">
        <v>193</v>
      </c>
      <c r="I55" s="77"/>
      <c r="J55" s="32"/>
      <c r="K55" s="32"/>
      <c r="L55" s="35" t="s">
        <v>187</v>
      </c>
      <c r="M55" s="36" t="s">
        <v>187</v>
      </c>
      <c r="N55" s="34" t="s">
        <v>443</v>
      </c>
      <c r="O55" s="34"/>
      <c r="P55" s="32"/>
      <c r="Q55" s="32"/>
      <c r="R55" s="34" t="s">
        <v>192</v>
      </c>
      <c r="S55" s="34"/>
      <c r="T55" s="32"/>
    </row>
    <row r="56" spans="1:20" ht="15.75" thickBot="1" x14ac:dyDescent="0.3">
      <c r="A56" s="37"/>
      <c r="B56" s="32"/>
      <c r="C56" s="32"/>
      <c r="D56" s="30">
        <v>2013</v>
      </c>
      <c r="E56" s="30"/>
      <c r="F56" s="32"/>
      <c r="G56" s="32"/>
      <c r="H56" s="78" t="s">
        <v>442</v>
      </c>
      <c r="I56" s="78"/>
      <c r="J56" s="32"/>
      <c r="K56" s="32"/>
      <c r="L56" s="35"/>
      <c r="M56" s="36"/>
      <c r="N56" s="30" t="s">
        <v>196</v>
      </c>
      <c r="O56" s="30"/>
      <c r="P56" s="32"/>
      <c r="Q56" s="32"/>
      <c r="R56" s="30">
        <v>2011</v>
      </c>
      <c r="S56" s="30"/>
      <c r="T56" s="32"/>
    </row>
    <row r="57" spans="1:20" x14ac:dyDescent="0.25">
      <c r="A57" s="37"/>
      <c r="B57" s="15" t="s">
        <v>444</v>
      </c>
      <c r="C57" s="16" t="s">
        <v>187</v>
      </c>
      <c r="D57" s="16"/>
      <c r="E57" s="17">
        <v>44.9</v>
      </c>
      <c r="F57" s="18" t="s">
        <v>445</v>
      </c>
      <c r="G57" s="16"/>
      <c r="H57" s="18"/>
      <c r="I57" s="22" t="s">
        <v>200</v>
      </c>
      <c r="J57" s="18" t="s">
        <v>187</v>
      </c>
      <c r="K57" s="16"/>
      <c r="L57" s="74"/>
      <c r="M57" s="16" t="s">
        <v>187</v>
      </c>
      <c r="N57" s="16"/>
      <c r="O57" s="17">
        <v>47.5</v>
      </c>
      <c r="P57" s="18" t="s">
        <v>445</v>
      </c>
      <c r="Q57" s="16"/>
      <c r="R57" s="16"/>
      <c r="S57" s="17">
        <v>42</v>
      </c>
      <c r="T57" s="18" t="s">
        <v>445</v>
      </c>
    </row>
    <row r="58" spans="1:20" x14ac:dyDescent="0.25">
      <c r="A58" s="37"/>
      <c r="B58" s="3" t="s">
        <v>446</v>
      </c>
      <c r="C58" s="5" t="s">
        <v>187</v>
      </c>
      <c r="D58" s="5"/>
      <c r="E58" s="27">
        <v>4.8</v>
      </c>
      <c r="F58" t="s">
        <v>187</v>
      </c>
      <c r="G58" s="5"/>
      <c r="I58" s="21" t="s">
        <v>200</v>
      </c>
      <c r="J58" t="s">
        <v>187</v>
      </c>
      <c r="K58" s="5"/>
      <c r="L58" s="75"/>
      <c r="M58" s="5" t="s">
        <v>187</v>
      </c>
      <c r="N58" s="5"/>
      <c r="O58" s="27">
        <v>4.2</v>
      </c>
      <c r="P58" t="s">
        <v>187</v>
      </c>
      <c r="Q58" s="5"/>
      <c r="R58" s="5"/>
      <c r="S58" s="27">
        <v>5</v>
      </c>
      <c r="T58" t="s">
        <v>187</v>
      </c>
    </row>
    <row r="59" spans="1:20" ht="30" x14ac:dyDescent="0.25">
      <c r="A59" s="37"/>
      <c r="B59" s="15" t="s">
        <v>447</v>
      </c>
      <c r="C59" s="16" t="s">
        <v>187</v>
      </c>
      <c r="D59" s="16"/>
      <c r="E59" s="17">
        <v>0.9</v>
      </c>
      <c r="F59" s="18" t="s">
        <v>445</v>
      </c>
      <c r="G59" s="16"/>
      <c r="H59" s="18"/>
      <c r="I59" s="22" t="s">
        <v>200</v>
      </c>
      <c r="J59" s="18" t="s">
        <v>187</v>
      </c>
      <c r="K59" s="16"/>
      <c r="L59" s="74"/>
      <c r="M59" s="16" t="s">
        <v>187</v>
      </c>
      <c r="N59" s="16"/>
      <c r="O59" s="17">
        <v>0.7</v>
      </c>
      <c r="P59" s="18" t="s">
        <v>445</v>
      </c>
      <c r="Q59" s="16"/>
      <c r="R59" s="16"/>
      <c r="S59" s="17">
        <v>1.8</v>
      </c>
      <c r="T59" s="18" t="s">
        <v>445</v>
      </c>
    </row>
    <row r="60" spans="1:20" ht="30" x14ac:dyDescent="0.25">
      <c r="A60" s="37"/>
      <c r="B60" s="3" t="s">
        <v>448</v>
      </c>
      <c r="C60" s="5" t="s">
        <v>187</v>
      </c>
      <c r="D60" s="5" t="s">
        <v>198</v>
      </c>
      <c r="E60" s="27">
        <v>91.11</v>
      </c>
      <c r="F60" t="s">
        <v>187</v>
      </c>
      <c r="G60" s="5"/>
      <c r="I60" s="21" t="s">
        <v>200</v>
      </c>
      <c r="J60" t="s">
        <v>187</v>
      </c>
      <c r="K60" s="5"/>
      <c r="L60" s="75"/>
      <c r="M60" s="5" t="s">
        <v>187</v>
      </c>
      <c r="N60" s="5" t="s">
        <v>198</v>
      </c>
      <c r="O60" s="27">
        <v>23.33</v>
      </c>
      <c r="P60" t="s">
        <v>187</v>
      </c>
      <c r="Q60" s="5"/>
      <c r="R60" s="5" t="s">
        <v>198</v>
      </c>
      <c r="S60" s="27">
        <v>38.96</v>
      </c>
      <c r="T60" t="s">
        <v>187</v>
      </c>
    </row>
    <row r="61" spans="1:20" x14ac:dyDescent="0.25">
      <c r="A61" s="37"/>
      <c r="B61" s="15" t="s">
        <v>449</v>
      </c>
      <c r="C61" s="16" t="s">
        <v>187</v>
      </c>
      <c r="D61" s="18"/>
      <c r="E61" s="22" t="s">
        <v>200</v>
      </c>
      <c r="F61" s="18" t="s">
        <v>187</v>
      </c>
      <c r="G61" s="16"/>
      <c r="H61" s="18"/>
      <c r="I61" s="22" t="s">
        <v>200</v>
      </c>
      <c r="J61" s="18" t="s">
        <v>187</v>
      </c>
      <c r="K61" s="16"/>
      <c r="L61" s="74"/>
      <c r="M61" s="16" t="s">
        <v>187</v>
      </c>
      <c r="N61" s="18"/>
      <c r="O61" s="22" t="s">
        <v>200</v>
      </c>
      <c r="P61" s="18" t="s">
        <v>187</v>
      </c>
      <c r="Q61" s="16"/>
      <c r="R61" s="18"/>
      <c r="S61" s="22" t="s">
        <v>200</v>
      </c>
      <c r="T61" s="18" t="s">
        <v>187</v>
      </c>
    </row>
    <row r="62" spans="1:20" ht="15.75" x14ac:dyDescent="0.25">
      <c r="A62" s="37"/>
      <c r="B62" s="63"/>
      <c r="C62" s="63"/>
      <c r="D62" s="63"/>
      <c r="E62" s="63"/>
      <c r="F62" s="63"/>
      <c r="G62" s="63"/>
      <c r="H62" s="63"/>
      <c r="I62" s="63"/>
      <c r="J62" s="63"/>
      <c r="K62" s="63"/>
      <c r="L62" s="63"/>
      <c r="M62" s="63"/>
      <c r="N62" s="63"/>
      <c r="O62" s="63"/>
      <c r="P62" s="63"/>
      <c r="Q62" s="63"/>
      <c r="R62" s="63"/>
      <c r="S62" s="63"/>
      <c r="T62" s="63"/>
    </row>
    <row r="63" spans="1:20" ht="45" x14ac:dyDescent="0.25">
      <c r="A63" s="37"/>
      <c r="B63" s="72">
        <v>-1</v>
      </c>
      <c r="C63" s="72" t="s">
        <v>450</v>
      </c>
    </row>
    <row r="64" spans="1:20" x14ac:dyDescent="0.25">
      <c r="A64" s="37"/>
      <c r="B64" s="32"/>
      <c r="C64" s="32"/>
      <c r="D64" s="32"/>
      <c r="E64" s="32"/>
      <c r="F64" s="32"/>
      <c r="G64" s="32"/>
      <c r="H64" s="32"/>
      <c r="I64" s="32"/>
      <c r="J64" s="32"/>
      <c r="K64" s="32"/>
      <c r="L64" s="32"/>
      <c r="M64" s="32"/>
      <c r="N64" s="32"/>
      <c r="O64" s="32"/>
      <c r="P64" s="32"/>
      <c r="Q64" s="32"/>
      <c r="R64" s="32"/>
      <c r="S64" s="32"/>
      <c r="T64" s="32"/>
    </row>
    <row r="65" spans="1:20" ht="30" customHeight="1" x14ac:dyDescent="0.25">
      <c r="A65" s="37"/>
      <c r="B65" s="32" t="s">
        <v>451</v>
      </c>
      <c r="C65" s="32"/>
      <c r="D65" s="32"/>
      <c r="E65" s="32"/>
      <c r="F65" s="32"/>
      <c r="G65" s="32"/>
      <c r="H65" s="32"/>
      <c r="I65" s="32"/>
      <c r="J65" s="32"/>
      <c r="K65" s="32"/>
      <c r="L65" s="32"/>
      <c r="M65" s="32"/>
      <c r="N65" s="32"/>
      <c r="O65" s="32"/>
      <c r="P65" s="32"/>
      <c r="Q65" s="32"/>
      <c r="R65" s="32"/>
      <c r="S65" s="32"/>
      <c r="T65" s="32"/>
    </row>
    <row r="66" spans="1:20" x14ac:dyDescent="0.25">
      <c r="A66" s="37"/>
      <c r="B66" s="32"/>
      <c r="C66" s="32"/>
      <c r="D66" s="32"/>
      <c r="E66" s="32"/>
      <c r="F66" s="32"/>
      <c r="G66" s="32"/>
      <c r="H66" s="32"/>
      <c r="I66" s="32"/>
      <c r="J66" s="32"/>
      <c r="K66" s="32"/>
      <c r="L66" s="32"/>
      <c r="M66" s="32"/>
      <c r="N66" s="32"/>
      <c r="O66" s="32"/>
      <c r="P66" s="32"/>
      <c r="Q66" s="32"/>
      <c r="R66" s="32"/>
      <c r="S66" s="32"/>
      <c r="T66" s="32"/>
    </row>
    <row r="67" spans="1:20" x14ac:dyDescent="0.25">
      <c r="A67" s="37"/>
      <c r="B67" s="84"/>
      <c r="C67" s="84"/>
      <c r="D67" s="84"/>
      <c r="E67" s="84"/>
      <c r="F67" s="84"/>
      <c r="G67" s="84"/>
      <c r="H67" s="84"/>
      <c r="I67" s="84"/>
      <c r="J67" s="84"/>
      <c r="K67" s="84"/>
      <c r="L67" s="84"/>
      <c r="M67" s="84"/>
      <c r="N67" s="84"/>
      <c r="O67" s="84"/>
      <c r="P67" s="84"/>
      <c r="Q67" s="84"/>
      <c r="R67" s="84"/>
      <c r="S67" s="84"/>
      <c r="T67" s="84"/>
    </row>
    <row r="68" spans="1:20" x14ac:dyDescent="0.25">
      <c r="A68" s="37"/>
      <c r="B68" s="5"/>
      <c r="C68" s="5"/>
      <c r="D68" s="5"/>
      <c r="E68" s="5"/>
      <c r="F68" s="5"/>
      <c r="G68" s="5"/>
      <c r="H68" s="5"/>
      <c r="I68" s="5"/>
      <c r="J68" s="5"/>
      <c r="K68" s="5"/>
      <c r="L68" s="5"/>
      <c r="M68" s="5"/>
      <c r="N68" s="5"/>
      <c r="O68" s="5"/>
      <c r="P68" s="5"/>
      <c r="Q68" s="5"/>
      <c r="R68" s="5"/>
    </row>
    <row r="69" spans="1:20" ht="15.75" thickBot="1" x14ac:dyDescent="0.3">
      <c r="A69" s="37"/>
      <c r="B69" s="5"/>
      <c r="C69" s="5" t="s">
        <v>187</v>
      </c>
      <c r="D69" s="30" t="s">
        <v>188</v>
      </c>
      <c r="E69" s="30"/>
      <c r="F69" s="30"/>
      <c r="G69" s="30"/>
      <c r="H69" s="30"/>
      <c r="I69" s="30"/>
      <c r="J69" s="30"/>
      <c r="K69" s="30"/>
      <c r="L69" s="30"/>
      <c r="M69" s="30"/>
      <c r="N69" s="30"/>
      <c r="O69" s="30"/>
      <c r="P69" s="30"/>
      <c r="Q69" s="30"/>
      <c r="R69" s="5"/>
    </row>
    <row r="70" spans="1:20" ht="15" customHeight="1" x14ac:dyDescent="0.25">
      <c r="A70" s="37"/>
      <c r="B70" s="5"/>
      <c r="C70" s="5" t="s">
        <v>187</v>
      </c>
      <c r="D70" s="64"/>
      <c r="E70" s="64"/>
      <c r="F70" s="64"/>
      <c r="G70" s="64"/>
      <c r="H70" s="64"/>
      <c r="I70" s="64"/>
      <c r="J70" s="5"/>
      <c r="K70" s="5" t="s">
        <v>187</v>
      </c>
      <c r="L70" s="34" t="s">
        <v>417</v>
      </c>
      <c r="M70" s="34"/>
      <c r="N70" s="5"/>
      <c r="O70" s="5" t="s">
        <v>187</v>
      </c>
      <c r="P70" s="64"/>
      <c r="Q70" s="64"/>
      <c r="R70" s="5"/>
    </row>
    <row r="71" spans="1:20" ht="15" customHeight="1" x14ac:dyDescent="0.25">
      <c r="A71" s="37"/>
      <c r="B71" s="5"/>
      <c r="C71" s="5" t="s">
        <v>187</v>
      </c>
      <c r="D71" s="32"/>
      <c r="E71" s="32"/>
      <c r="F71" s="32"/>
      <c r="G71" s="32"/>
      <c r="H71" s="32"/>
      <c r="I71" s="32"/>
      <c r="J71" s="5"/>
      <c r="K71" s="5" t="s">
        <v>187</v>
      </c>
      <c r="L71" s="33" t="s">
        <v>418</v>
      </c>
      <c r="M71" s="33"/>
      <c r="N71" s="5"/>
      <c r="O71" s="5" t="s">
        <v>187</v>
      </c>
      <c r="P71" s="33" t="s">
        <v>419</v>
      </c>
      <c r="Q71" s="33"/>
      <c r="R71" s="5"/>
    </row>
    <row r="72" spans="1:20" ht="15" customHeight="1" x14ac:dyDescent="0.25">
      <c r="A72" s="37"/>
      <c r="B72" s="5"/>
      <c r="C72" s="5" t="s">
        <v>187</v>
      </c>
      <c r="D72" s="32"/>
      <c r="E72" s="32"/>
      <c r="F72" s="5"/>
      <c r="G72" s="5"/>
      <c r="H72" s="33" t="s">
        <v>417</v>
      </c>
      <c r="I72" s="33"/>
      <c r="J72" s="5"/>
      <c r="K72" s="5" t="s">
        <v>187</v>
      </c>
      <c r="L72" s="33" t="s">
        <v>420</v>
      </c>
      <c r="M72" s="33"/>
      <c r="N72" s="5"/>
      <c r="O72" s="5" t="s">
        <v>187</v>
      </c>
      <c r="P72" s="33" t="s">
        <v>421</v>
      </c>
      <c r="Q72" s="33"/>
      <c r="R72" s="5"/>
    </row>
    <row r="73" spans="1:20" ht="15" customHeight="1" x14ac:dyDescent="0.25">
      <c r="A73" s="37"/>
      <c r="B73" s="5"/>
      <c r="C73" s="5" t="s">
        <v>187</v>
      </c>
      <c r="D73" s="33" t="s">
        <v>422</v>
      </c>
      <c r="E73" s="33"/>
      <c r="F73" s="5"/>
      <c r="G73" s="5"/>
      <c r="H73" s="33" t="s">
        <v>418</v>
      </c>
      <c r="I73" s="33"/>
      <c r="J73" s="5"/>
      <c r="K73" s="5" t="s">
        <v>187</v>
      </c>
      <c r="L73" s="33" t="s">
        <v>423</v>
      </c>
      <c r="M73" s="33"/>
      <c r="N73" s="5"/>
      <c r="O73" s="5" t="s">
        <v>187</v>
      </c>
      <c r="P73" s="33" t="s">
        <v>424</v>
      </c>
      <c r="Q73" s="33"/>
      <c r="R73" s="5"/>
    </row>
    <row r="74" spans="1:20" ht="15" customHeight="1" x14ac:dyDescent="0.25">
      <c r="A74" s="37"/>
      <c r="B74" s="5"/>
      <c r="C74" s="5" t="s">
        <v>187</v>
      </c>
      <c r="D74" s="33" t="s">
        <v>425</v>
      </c>
      <c r="E74" s="33"/>
      <c r="F74" s="5"/>
      <c r="G74" s="5"/>
      <c r="H74" s="33" t="s">
        <v>426</v>
      </c>
      <c r="I74" s="33"/>
      <c r="J74" s="5"/>
      <c r="K74" s="5" t="s">
        <v>187</v>
      </c>
      <c r="L74" s="33" t="s">
        <v>427</v>
      </c>
      <c r="M74" s="33"/>
      <c r="N74" s="5"/>
      <c r="O74" s="5" t="s">
        <v>187</v>
      </c>
      <c r="P74" s="33" t="s">
        <v>428</v>
      </c>
      <c r="Q74" s="33"/>
      <c r="R74" s="5"/>
    </row>
    <row r="75" spans="1:20" ht="15.75" thickBot="1" x14ac:dyDescent="0.3">
      <c r="A75" s="37"/>
      <c r="B75" s="5"/>
      <c r="C75" s="5" t="s">
        <v>187</v>
      </c>
      <c r="D75" s="30" t="s">
        <v>429</v>
      </c>
      <c r="E75" s="30"/>
      <c r="F75" s="5"/>
      <c r="G75" s="5"/>
      <c r="H75" s="30" t="s">
        <v>428</v>
      </c>
      <c r="I75" s="30"/>
      <c r="J75" s="5"/>
      <c r="K75" s="5" t="s">
        <v>187</v>
      </c>
      <c r="L75" s="30" t="s">
        <v>430</v>
      </c>
      <c r="M75" s="30"/>
      <c r="N75" s="5"/>
      <c r="O75" s="5" t="s">
        <v>187</v>
      </c>
      <c r="P75" s="30" t="s">
        <v>429</v>
      </c>
      <c r="Q75" s="30"/>
      <c r="R75" s="5"/>
    </row>
    <row r="76" spans="1:20" x14ac:dyDescent="0.25">
      <c r="A76" s="37"/>
      <c r="B76" s="15" t="s">
        <v>431</v>
      </c>
      <c r="C76" s="16" t="s">
        <v>187</v>
      </c>
      <c r="D76" s="16"/>
      <c r="E76" s="17">
        <v>1</v>
      </c>
      <c r="F76" s="18" t="s">
        <v>187</v>
      </c>
      <c r="G76" s="16"/>
      <c r="H76" s="16" t="s">
        <v>198</v>
      </c>
      <c r="I76" s="17">
        <v>464.8</v>
      </c>
      <c r="J76" s="18" t="s">
        <v>187</v>
      </c>
      <c r="K76" s="16" t="s">
        <v>187</v>
      </c>
      <c r="L76" s="16"/>
      <c r="M76" s="16"/>
      <c r="N76" s="16"/>
      <c r="O76" s="16" t="s">
        <v>187</v>
      </c>
      <c r="P76" s="16"/>
      <c r="Q76" s="16"/>
      <c r="R76" s="16"/>
    </row>
    <row r="77" spans="1:20" x14ac:dyDescent="0.25">
      <c r="A77" s="37"/>
      <c r="B77" s="3" t="s">
        <v>432</v>
      </c>
      <c r="C77" s="5" t="s">
        <v>187</v>
      </c>
      <c r="E77" s="21" t="s">
        <v>200</v>
      </c>
      <c r="F77" t="s">
        <v>187</v>
      </c>
      <c r="G77" s="5"/>
      <c r="I77" s="21" t="s">
        <v>200</v>
      </c>
      <c r="J77" t="s">
        <v>187</v>
      </c>
      <c r="K77" s="5" t="s">
        <v>187</v>
      </c>
      <c r="L77" s="5"/>
      <c r="M77" s="5"/>
      <c r="N77" s="5"/>
      <c r="O77" s="5" t="s">
        <v>187</v>
      </c>
      <c r="P77" s="5"/>
      <c r="Q77" s="5"/>
      <c r="R77" s="5"/>
    </row>
    <row r="78" spans="1:20" x14ac:dyDescent="0.25">
      <c r="A78" s="37"/>
      <c r="B78" s="15" t="s">
        <v>433</v>
      </c>
      <c r="C78" s="16" t="s">
        <v>187</v>
      </c>
      <c r="D78" s="16"/>
      <c r="E78" s="17" t="s">
        <v>452</v>
      </c>
      <c r="F78" s="18" t="s">
        <v>203</v>
      </c>
      <c r="G78" s="16"/>
      <c r="H78" s="16"/>
      <c r="I78" s="17">
        <v>464.8</v>
      </c>
      <c r="J78" s="18" t="s">
        <v>187</v>
      </c>
      <c r="K78" s="16" t="s">
        <v>187</v>
      </c>
      <c r="L78" s="16"/>
      <c r="M78" s="16"/>
      <c r="N78" s="16"/>
      <c r="O78" s="16" t="s">
        <v>187</v>
      </c>
      <c r="P78" s="16"/>
      <c r="Q78" s="16"/>
      <c r="R78" s="16"/>
    </row>
    <row r="79" spans="1:20" ht="15.75" thickBot="1" x14ac:dyDescent="0.3">
      <c r="A79" s="37"/>
      <c r="B79" s="3" t="s">
        <v>435</v>
      </c>
      <c r="C79" s="5" t="s">
        <v>187</v>
      </c>
      <c r="E79" s="21" t="s">
        <v>200</v>
      </c>
      <c r="F79" t="s">
        <v>187</v>
      </c>
      <c r="G79" s="5"/>
      <c r="I79" s="21" t="s">
        <v>200</v>
      </c>
      <c r="J79" t="s">
        <v>187</v>
      </c>
      <c r="K79" s="5" t="s">
        <v>187</v>
      </c>
      <c r="L79" s="5"/>
      <c r="M79" s="5"/>
      <c r="N79" s="5"/>
      <c r="O79" s="5" t="s">
        <v>187</v>
      </c>
      <c r="P79" s="5"/>
      <c r="Q79" s="5"/>
      <c r="R79" s="5"/>
    </row>
    <row r="80" spans="1:20" x14ac:dyDescent="0.25">
      <c r="A80" s="37"/>
      <c r="B80" s="23"/>
      <c r="C80" s="23" t="s">
        <v>187</v>
      </c>
      <c r="D80" s="24"/>
      <c r="E80" s="24"/>
      <c r="F80" s="23"/>
      <c r="G80" s="23"/>
      <c r="H80" s="23"/>
      <c r="I80" s="23"/>
      <c r="J80" s="23"/>
      <c r="K80" s="23" t="s">
        <v>187</v>
      </c>
      <c r="L80" s="23"/>
      <c r="M80" s="23"/>
      <c r="N80" s="23"/>
      <c r="O80" s="23" t="s">
        <v>187</v>
      </c>
      <c r="P80" s="23"/>
      <c r="Q80" s="23"/>
      <c r="R80" s="23"/>
    </row>
    <row r="81" spans="1:20" ht="15.75" thickBot="1" x14ac:dyDescent="0.3">
      <c r="A81" s="37"/>
      <c r="B81" s="15" t="s">
        <v>437</v>
      </c>
      <c r="C81" s="66" t="s">
        <v>187</v>
      </c>
      <c r="D81" s="18"/>
      <c r="E81" s="22" t="s">
        <v>200</v>
      </c>
      <c r="F81" s="18" t="s">
        <v>187</v>
      </c>
      <c r="G81" s="66"/>
      <c r="H81" s="18"/>
      <c r="I81" s="22" t="s">
        <v>200</v>
      </c>
      <c r="J81" s="18" t="s">
        <v>187</v>
      </c>
      <c r="K81" s="66" t="s">
        <v>187</v>
      </c>
      <c r="L81" s="18"/>
      <c r="M81" s="22" t="s">
        <v>200</v>
      </c>
      <c r="N81" s="18" t="s">
        <v>187</v>
      </c>
      <c r="O81" s="66" t="s">
        <v>187</v>
      </c>
      <c r="P81" s="18" t="s">
        <v>198</v>
      </c>
      <c r="Q81" s="22" t="s">
        <v>200</v>
      </c>
      <c r="R81" s="18" t="s">
        <v>187</v>
      </c>
    </row>
    <row r="82" spans="1:20" ht="15.75" thickTop="1" x14ac:dyDescent="0.25">
      <c r="A82" s="37"/>
      <c r="B82" s="23"/>
      <c r="C82" s="23" t="s">
        <v>187</v>
      </c>
      <c r="D82" s="29"/>
      <c r="E82" s="29"/>
      <c r="F82" s="23"/>
      <c r="G82" s="23"/>
      <c r="H82" s="23"/>
      <c r="I82" s="23"/>
      <c r="J82" s="23"/>
      <c r="K82" s="23" t="s">
        <v>187</v>
      </c>
      <c r="L82" s="23"/>
      <c r="M82" s="23"/>
      <c r="N82" s="23"/>
      <c r="O82" s="23" t="s">
        <v>187</v>
      </c>
      <c r="P82" s="23"/>
      <c r="Q82" s="23"/>
      <c r="R82" s="23"/>
    </row>
    <row r="83" spans="1:20" x14ac:dyDescent="0.25">
      <c r="A83" s="37"/>
      <c r="B83" s="3" t="s">
        <v>438</v>
      </c>
      <c r="C83" s="26" t="s">
        <v>187</v>
      </c>
      <c r="E83" s="21" t="s">
        <v>200</v>
      </c>
      <c r="F83" t="s">
        <v>187</v>
      </c>
      <c r="G83" s="26"/>
      <c r="I83" s="21" t="s">
        <v>200</v>
      </c>
      <c r="J83" t="s">
        <v>187</v>
      </c>
      <c r="K83" s="26" t="s">
        <v>187</v>
      </c>
      <c r="M83" s="21" t="s">
        <v>200</v>
      </c>
      <c r="N83" t="s">
        <v>187</v>
      </c>
      <c r="O83" s="26" t="s">
        <v>187</v>
      </c>
      <c r="Q83" s="21" t="s">
        <v>200</v>
      </c>
      <c r="R83" t="s">
        <v>187</v>
      </c>
    </row>
    <row r="84" spans="1:20" ht="30" x14ac:dyDescent="0.25">
      <c r="A84" s="37"/>
      <c r="B84" s="15" t="s">
        <v>439</v>
      </c>
      <c r="C84" s="66" t="s">
        <v>187</v>
      </c>
      <c r="D84" s="18"/>
      <c r="E84" s="22" t="s">
        <v>200</v>
      </c>
      <c r="F84" s="18" t="s">
        <v>187</v>
      </c>
      <c r="G84" s="66"/>
      <c r="H84" s="18"/>
      <c r="I84" s="22" t="s">
        <v>200</v>
      </c>
      <c r="J84" s="18" t="s">
        <v>187</v>
      </c>
      <c r="K84" s="66" t="s">
        <v>187</v>
      </c>
      <c r="L84" s="18"/>
      <c r="M84" s="22" t="s">
        <v>200</v>
      </c>
      <c r="N84" s="18" t="s">
        <v>187</v>
      </c>
      <c r="O84" s="66" t="s">
        <v>187</v>
      </c>
      <c r="P84" s="18"/>
      <c r="Q84" s="22" t="s">
        <v>200</v>
      </c>
      <c r="R84" s="18" t="s">
        <v>187</v>
      </c>
    </row>
    <row r="85" spans="1:20" x14ac:dyDescent="0.25">
      <c r="A85" s="37"/>
      <c r="B85" s="32"/>
      <c r="C85" s="32"/>
      <c r="D85" s="32"/>
      <c r="E85" s="32"/>
      <c r="F85" s="32"/>
      <c r="G85" s="32"/>
      <c r="H85" s="32"/>
      <c r="I85" s="32"/>
      <c r="J85" s="32"/>
      <c r="K85" s="32"/>
      <c r="L85" s="32"/>
      <c r="M85" s="32"/>
      <c r="N85" s="32"/>
      <c r="O85" s="32"/>
      <c r="P85" s="32"/>
      <c r="Q85" s="32"/>
      <c r="R85" s="32"/>
      <c r="S85" s="32"/>
      <c r="T85" s="32"/>
    </row>
    <row r="86" spans="1:20" ht="15" customHeight="1" x14ac:dyDescent="0.25">
      <c r="A86" s="37"/>
      <c r="B86" s="32" t="s">
        <v>453</v>
      </c>
      <c r="C86" s="32"/>
      <c r="D86" s="32"/>
      <c r="E86" s="32"/>
      <c r="F86" s="32"/>
      <c r="G86" s="32"/>
      <c r="H86" s="32"/>
      <c r="I86" s="32"/>
      <c r="J86" s="32"/>
      <c r="K86" s="32"/>
      <c r="L86" s="32"/>
      <c r="M86" s="32"/>
      <c r="N86" s="32"/>
      <c r="O86" s="32"/>
      <c r="P86" s="32"/>
      <c r="Q86" s="32"/>
      <c r="R86" s="32"/>
      <c r="S86" s="32"/>
      <c r="T86" s="32"/>
    </row>
    <row r="87" spans="1:20" x14ac:dyDescent="0.25">
      <c r="A87" s="37"/>
      <c r="B87" s="32"/>
      <c r="C87" s="32"/>
      <c r="D87" s="32"/>
      <c r="E87" s="32"/>
      <c r="F87" s="32"/>
      <c r="G87" s="32"/>
      <c r="H87" s="32"/>
      <c r="I87" s="32"/>
      <c r="J87" s="32"/>
      <c r="K87" s="32"/>
      <c r="L87" s="32"/>
      <c r="M87" s="32"/>
      <c r="N87" s="32"/>
      <c r="O87" s="32"/>
      <c r="P87" s="32"/>
      <c r="Q87" s="32"/>
      <c r="R87" s="32"/>
      <c r="S87" s="32"/>
      <c r="T87" s="32"/>
    </row>
    <row r="88" spans="1:20" ht="15" customHeight="1" x14ac:dyDescent="0.25">
      <c r="A88" s="37"/>
      <c r="B88" s="32" t="s">
        <v>454</v>
      </c>
      <c r="C88" s="32"/>
      <c r="D88" s="32"/>
      <c r="E88" s="32"/>
      <c r="F88" s="32"/>
      <c r="G88" s="32"/>
      <c r="H88" s="32"/>
      <c r="I88" s="32"/>
      <c r="J88" s="32"/>
      <c r="K88" s="32"/>
      <c r="L88" s="32"/>
      <c r="M88" s="32"/>
      <c r="N88" s="32"/>
      <c r="O88" s="32"/>
      <c r="P88" s="32"/>
      <c r="Q88" s="32"/>
      <c r="R88" s="32"/>
      <c r="S88" s="32"/>
      <c r="T88" s="32"/>
    </row>
    <row r="89" spans="1:20" x14ac:dyDescent="0.25">
      <c r="A89" s="37"/>
      <c r="B89" s="32"/>
      <c r="C89" s="32"/>
      <c r="D89" s="32"/>
      <c r="E89" s="32"/>
      <c r="F89" s="32"/>
      <c r="G89" s="32"/>
      <c r="H89" s="32"/>
      <c r="I89" s="32"/>
      <c r="J89" s="32"/>
      <c r="K89" s="32"/>
      <c r="L89" s="32"/>
      <c r="M89" s="32"/>
      <c r="N89" s="32"/>
      <c r="O89" s="32"/>
      <c r="P89" s="32"/>
      <c r="Q89" s="32"/>
      <c r="R89" s="32"/>
      <c r="S89" s="32"/>
      <c r="T89" s="32"/>
    </row>
    <row r="90" spans="1:20" ht="15.75" x14ac:dyDescent="0.25">
      <c r="A90" s="37"/>
      <c r="B90" s="63"/>
      <c r="C90" s="63"/>
      <c r="D90" s="63"/>
      <c r="E90" s="63"/>
      <c r="F90" s="63"/>
      <c r="G90" s="63"/>
      <c r="H90" s="63"/>
      <c r="I90" s="63"/>
      <c r="J90" s="63"/>
      <c r="K90" s="63"/>
      <c r="L90" s="63"/>
      <c r="M90" s="63"/>
      <c r="N90" s="63"/>
      <c r="O90" s="63"/>
      <c r="P90" s="63"/>
      <c r="Q90" s="63"/>
      <c r="R90" s="63"/>
      <c r="S90" s="63"/>
      <c r="T90" s="63"/>
    </row>
    <row r="91" spans="1:20" x14ac:dyDescent="0.25">
      <c r="A91" s="37"/>
      <c r="B91" s="5"/>
      <c r="C91" s="5"/>
      <c r="D91" s="5"/>
      <c r="E91" s="5"/>
      <c r="F91" s="5"/>
      <c r="G91" s="5"/>
      <c r="H91" s="5"/>
      <c r="I91" s="5"/>
      <c r="J91" s="5"/>
      <c r="K91" s="5"/>
      <c r="L91" s="5"/>
      <c r="M91" s="5"/>
      <c r="N91" s="5"/>
      <c r="O91" s="5"/>
      <c r="P91" s="5"/>
      <c r="Q91" s="5"/>
      <c r="R91" s="5"/>
      <c r="S91" s="5"/>
      <c r="T91" s="5"/>
    </row>
    <row r="92" spans="1:20" ht="15.75" thickBot="1" x14ac:dyDescent="0.3">
      <c r="A92" s="37"/>
      <c r="B92" s="5"/>
      <c r="C92" s="5" t="s">
        <v>187</v>
      </c>
      <c r="D92" s="30" t="s">
        <v>188</v>
      </c>
      <c r="E92" s="30"/>
      <c r="F92" s="30"/>
      <c r="G92" s="30"/>
      <c r="H92" s="30"/>
      <c r="I92" s="30"/>
      <c r="J92" s="5"/>
      <c r="K92" s="5"/>
      <c r="L92" s="5"/>
      <c r="M92" s="5" t="s">
        <v>187</v>
      </c>
      <c r="N92" s="30" t="s">
        <v>189</v>
      </c>
      <c r="O92" s="30"/>
      <c r="P92" s="30"/>
      <c r="Q92" s="30"/>
      <c r="R92" s="30"/>
      <c r="S92" s="30"/>
      <c r="T92" s="5"/>
    </row>
    <row r="93" spans="1:20" ht="15.75" thickBot="1" x14ac:dyDescent="0.3">
      <c r="A93" s="37"/>
      <c r="B93" s="5"/>
      <c r="C93" s="5" t="s">
        <v>187</v>
      </c>
      <c r="D93" s="31" t="s">
        <v>190</v>
      </c>
      <c r="E93" s="31"/>
      <c r="F93" s="5"/>
      <c r="G93" s="5" t="s">
        <v>187</v>
      </c>
      <c r="H93" s="31" t="s">
        <v>441</v>
      </c>
      <c r="I93" s="31"/>
      <c r="J93" s="5"/>
      <c r="K93" s="5"/>
      <c r="L93" s="73" t="s">
        <v>187</v>
      </c>
      <c r="M93" s="5" t="s">
        <v>187</v>
      </c>
      <c r="N93" s="31" t="s">
        <v>441</v>
      </c>
      <c r="O93" s="31"/>
      <c r="P93" s="5"/>
      <c r="Q93" s="5" t="s">
        <v>187</v>
      </c>
      <c r="R93" s="31" t="s">
        <v>190</v>
      </c>
      <c r="S93" s="31"/>
      <c r="T93" s="5"/>
    </row>
    <row r="94" spans="1:20" ht="15" customHeight="1" x14ac:dyDescent="0.25">
      <c r="A94" s="37"/>
      <c r="B94" s="32"/>
      <c r="C94" s="32" t="s">
        <v>187</v>
      </c>
      <c r="D94" s="34" t="s">
        <v>192</v>
      </c>
      <c r="E94" s="34"/>
      <c r="F94" s="32"/>
      <c r="G94" s="32" t="s">
        <v>187</v>
      </c>
      <c r="H94" s="77" t="s">
        <v>455</v>
      </c>
      <c r="I94" s="77"/>
      <c r="J94" s="32"/>
      <c r="K94" s="32"/>
      <c r="L94" s="35" t="s">
        <v>187</v>
      </c>
      <c r="M94" s="36" t="s">
        <v>187</v>
      </c>
      <c r="N94" s="34" t="s">
        <v>195</v>
      </c>
      <c r="O94" s="34"/>
      <c r="P94" s="32"/>
      <c r="Q94" s="32" t="s">
        <v>187</v>
      </c>
      <c r="R94" s="34" t="s">
        <v>192</v>
      </c>
      <c r="S94" s="34"/>
      <c r="T94" s="32"/>
    </row>
    <row r="95" spans="1:20" ht="15.75" thickBot="1" x14ac:dyDescent="0.3">
      <c r="A95" s="37"/>
      <c r="B95" s="32"/>
      <c r="C95" s="32"/>
      <c r="D95" s="30">
        <v>2013</v>
      </c>
      <c r="E95" s="30"/>
      <c r="F95" s="32"/>
      <c r="G95" s="32"/>
      <c r="H95" s="78" t="s">
        <v>442</v>
      </c>
      <c r="I95" s="78"/>
      <c r="J95" s="32"/>
      <c r="K95" s="32"/>
      <c r="L95" s="35"/>
      <c r="M95" s="36"/>
      <c r="N95" s="30" t="s">
        <v>196</v>
      </c>
      <c r="O95" s="30"/>
      <c r="P95" s="32"/>
      <c r="Q95" s="32"/>
      <c r="R95" s="30">
        <v>2011</v>
      </c>
      <c r="S95" s="30"/>
      <c r="T95" s="32"/>
    </row>
    <row r="96" spans="1:20" ht="30" x14ac:dyDescent="0.25">
      <c r="A96" s="37"/>
      <c r="B96" s="15" t="s">
        <v>456</v>
      </c>
      <c r="C96" s="16" t="s">
        <v>187</v>
      </c>
      <c r="D96" s="16" t="s">
        <v>198</v>
      </c>
      <c r="E96" s="17">
        <v>56.44</v>
      </c>
      <c r="F96" s="18" t="s">
        <v>187</v>
      </c>
      <c r="G96" s="16" t="s">
        <v>187</v>
      </c>
      <c r="H96" s="18"/>
      <c r="I96" s="22" t="s">
        <v>200</v>
      </c>
      <c r="J96" s="18" t="s">
        <v>187</v>
      </c>
      <c r="K96" s="16"/>
      <c r="L96" s="74"/>
      <c r="M96" s="16" t="s">
        <v>187</v>
      </c>
      <c r="N96" s="16" t="s">
        <v>198</v>
      </c>
      <c r="O96" s="17">
        <v>8.86</v>
      </c>
      <c r="P96" s="18" t="s">
        <v>187</v>
      </c>
      <c r="Q96" s="16" t="s">
        <v>187</v>
      </c>
      <c r="R96" s="16" t="s">
        <v>198</v>
      </c>
      <c r="S96" s="17">
        <v>15.24</v>
      </c>
      <c r="T96" s="18" t="s">
        <v>187</v>
      </c>
    </row>
    <row r="97" spans="1:20" ht="30" x14ac:dyDescent="0.25">
      <c r="A97" s="37"/>
      <c r="B97" s="3" t="s">
        <v>457</v>
      </c>
      <c r="C97" s="5" t="s">
        <v>187</v>
      </c>
      <c r="D97" s="5"/>
      <c r="E97" s="20">
        <v>26692</v>
      </c>
      <c r="F97" t="s">
        <v>187</v>
      </c>
      <c r="G97" s="5" t="s">
        <v>187</v>
      </c>
      <c r="I97" s="21" t="s">
        <v>200</v>
      </c>
      <c r="J97" t="s">
        <v>187</v>
      </c>
      <c r="K97" s="5"/>
      <c r="L97" s="75"/>
      <c r="M97" s="5" t="s">
        <v>187</v>
      </c>
      <c r="N97" s="5"/>
      <c r="O97" s="20">
        <v>34266</v>
      </c>
      <c r="P97" t="s">
        <v>187</v>
      </c>
      <c r="Q97" s="5" t="s">
        <v>187</v>
      </c>
      <c r="R97" s="5"/>
      <c r="S97" s="20">
        <v>83495</v>
      </c>
      <c r="T97" t="s">
        <v>187</v>
      </c>
    </row>
    <row r="98" spans="1:20" ht="15.75" x14ac:dyDescent="0.25">
      <c r="A98" s="37"/>
      <c r="B98" s="63"/>
      <c r="C98" s="63"/>
      <c r="D98" s="63"/>
      <c r="E98" s="63"/>
      <c r="F98" s="63"/>
      <c r="G98" s="63"/>
      <c r="H98" s="63"/>
      <c r="I98" s="63"/>
      <c r="J98" s="63"/>
      <c r="K98" s="63"/>
      <c r="L98" s="63"/>
      <c r="M98" s="63"/>
      <c r="N98" s="63"/>
      <c r="O98" s="63"/>
      <c r="P98" s="63"/>
      <c r="Q98" s="63"/>
      <c r="R98" s="63"/>
      <c r="S98" s="63"/>
      <c r="T98" s="63"/>
    </row>
    <row r="99" spans="1:20" ht="60" x14ac:dyDescent="0.25">
      <c r="A99" s="37"/>
      <c r="B99" s="72">
        <v>-1</v>
      </c>
      <c r="C99" s="72" t="s">
        <v>458</v>
      </c>
    </row>
    <row r="100" spans="1:20" x14ac:dyDescent="0.25">
      <c r="A100" s="37"/>
      <c r="B100" s="32"/>
      <c r="C100" s="32"/>
      <c r="D100" s="32"/>
      <c r="E100" s="32"/>
      <c r="F100" s="32"/>
      <c r="G100" s="32"/>
      <c r="H100" s="32"/>
      <c r="I100" s="32"/>
      <c r="J100" s="32"/>
      <c r="K100" s="32"/>
      <c r="L100" s="32"/>
      <c r="M100" s="32"/>
      <c r="N100" s="32"/>
      <c r="O100" s="32"/>
      <c r="P100" s="32"/>
      <c r="Q100" s="32"/>
      <c r="R100" s="32"/>
      <c r="S100" s="32"/>
      <c r="T100" s="32"/>
    </row>
    <row r="101" spans="1:20" ht="15" customHeight="1" x14ac:dyDescent="0.25">
      <c r="A101" s="37"/>
      <c r="B101" s="85" t="s">
        <v>459</v>
      </c>
      <c r="C101" s="85"/>
      <c r="D101" s="85"/>
      <c r="E101" s="85"/>
      <c r="F101" s="85"/>
      <c r="G101" s="85"/>
      <c r="H101" s="85"/>
      <c r="I101" s="85"/>
      <c r="J101" s="85"/>
      <c r="K101" s="85"/>
      <c r="L101" s="85"/>
      <c r="M101" s="85"/>
      <c r="N101" s="85"/>
      <c r="O101" s="85"/>
      <c r="P101" s="85"/>
      <c r="Q101" s="85"/>
      <c r="R101" s="85"/>
      <c r="S101" s="85"/>
      <c r="T101" s="85"/>
    </row>
    <row r="102" spans="1:20" x14ac:dyDescent="0.25">
      <c r="A102" s="37"/>
      <c r="B102" s="32"/>
      <c r="C102" s="32"/>
      <c r="D102" s="32"/>
      <c r="E102" s="32"/>
      <c r="F102" s="32"/>
      <c r="G102" s="32"/>
      <c r="H102" s="32"/>
      <c r="I102" s="32"/>
      <c r="J102" s="32"/>
      <c r="K102" s="32"/>
      <c r="L102" s="32"/>
      <c r="M102" s="32"/>
      <c r="N102" s="32"/>
      <c r="O102" s="32"/>
      <c r="P102" s="32"/>
      <c r="Q102" s="32"/>
      <c r="R102" s="32"/>
      <c r="S102" s="32"/>
      <c r="T102" s="32"/>
    </row>
    <row r="103" spans="1:20" ht="15" customHeight="1" x14ac:dyDescent="0.25">
      <c r="A103" s="37"/>
      <c r="B103" s="32" t="s">
        <v>460</v>
      </c>
      <c r="C103" s="32"/>
      <c r="D103" s="32"/>
      <c r="E103" s="32"/>
      <c r="F103" s="32"/>
      <c r="G103" s="32"/>
      <c r="H103" s="32"/>
      <c r="I103" s="32"/>
      <c r="J103" s="32"/>
      <c r="K103" s="32"/>
      <c r="L103" s="32"/>
      <c r="M103" s="32"/>
      <c r="N103" s="32"/>
      <c r="O103" s="32"/>
      <c r="P103" s="32"/>
      <c r="Q103" s="32"/>
      <c r="R103" s="32"/>
      <c r="S103" s="32"/>
      <c r="T103" s="32"/>
    </row>
    <row r="104" spans="1:20" x14ac:dyDescent="0.25">
      <c r="A104" s="37"/>
      <c r="B104" s="32"/>
      <c r="C104" s="32"/>
      <c r="D104" s="32"/>
      <c r="E104" s="32"/>
      <c r="F104" s="32"/>
      <c r="G104" s="32"/>
      <c r="H104" s="32"/>
      <c r="I104" s="32"/>
      <c r="J104" s="32"/>
      <c r="K104" s="32"/>
      <c r="L104" s="32"/>
      <c r="M104" s="32"/>
      <c r="N104" s="32"/>
      <c r="O104" s="32"/>
      <c r="P104" s="32"/>
      <c r="Q104" s="32"/>
      <c r="R104" s="32"/>
      <c r="S104" s="32"/>
      <c r="T104" s="32"/>
    </row>
    <row r="105" spans="1:20" ht="15" customHeight="1" x14ac:dyDescent="0.25">
      <c r="A105" s="37"/>
      <c r="B105" s="32" t="s">
        <v>461</v>
      </c>
      <c r="C105" s="32"/>
      <c r="D105" s="32"/>
      <c r="E105" s="32"/>
      <c r="F105" s="32"/>
      <c r="G105" s="32"/>
      <c r="H105" s="32"/>
      <c r="I105" s="32"/>
      <c r="J105" s="32"/>
      <c r="K105" s="32"/>
      <c r="L105" s="32"/>
      <c r="M105" s="32"/>
      <c r="N105" s="32"/>
      <c r="O105" s="32"/>
      <c r="P105" s="32"/>
      <c r="Q105" s="32"/>
      <c r="R105" s="32"/>
      <c r="S105" s="32"/>
      <c r="T105" s="32"/>
    </row>
    <row r="106" spans="1:20" x14ac:dyDescent="0.25">
      <c r="A106" s="37"/>
      <c r="B106" s="32"/>
      <c r="C106" s="32"/>
      <c r="D106" s="32"/>
      <c r="E106" s="32"/>
      <c r="F106" s="32"/>
      <c r="G106" s="32"/>
      <c r="H106" s="32"/>
      <c r="I106" s="32"/>
      <c r="J106" s="32"/>
      <c r="K106" s="32"/>
      <c r="L106" s="32"/>
      <c r="M106" s="32"/>
      <c r="N106" s="32"/>
      <c r="O106" s="32"/>
      <c r="P106" s="32"/>
      <c r="Q106" s="32"/>
      <c r="R106" s="32"/>
      <c r="S106" s="32"/>
      <c r="T106" s="32"/>
    </row>
    <row r="107" spans="1:20" ht="15.75" x14ac:dyDescent="0.25">
      <c r="A107" s="37"/>
      <c r="B107" s="63"/>
      <c r="C107" s="63"/>
      <c r="D107" s="63"/>
      <c r="E107" s="63"/>
      <c r="F107" s="63"/>
      <c r="G107" s="63"/>
      <c r="H107" s="63"/>
      <c r="I107" s="63"/>
      <c r="J107" s="63"/>
      <c r="K107" s="63"/>
      <c r="L107" s="63"/>
      <c r="M107" s="63"/>
      <c r="N107" s="63"/>
      <c r="O107" s="63"/>
      <c r="P107" s="63"/>
      <c r="Q107" s="63"/>
      <c r="R107" s="63"/>
      <c r="S107" s="63"/>
      <c r="T107" s="63"/>
    </row>
    <row r="108" spans="1:20" x14ac:dyDescent="0.25">
      <c r="A108" s="37"/>
      <c r="B108" s="5"/>
      <c r="C108" s="5"/>
      <c r="D108" s="5"/>
      <c r="E108" s="5"/>
      <c r="F108" s="5"/>
      <c r="G108" s="5"/>
      <c r="H108" s="5"/>
      <c r="I108" s="5"/>
      <c r="J108" s="5"/>
    </row>
    <row r="109" spans="1:20" ht="15.75" thickBot="1" x14ac:dyDescent="0.3">
      <c r="A109" s="37"/>
      <c r="B109" s="5"/>
      <c r="C109" s="5" t="s">
        <v>187</v>
      </c>
      <c r="D109" s="30" t="s">
        <v>188</v>
      </c>
      <c r="E109" s="30"/>
      <c r="F109" s="30"/>
      <c r="G109" s="30"/>
      <c r="H109" s="30"/>
      <c r="I109" s="30"/>
      <c r="J109" s="5"/>
    </row>
    <row r="110" spans="1:20" ht="15.75" thickBot="1" x14ac:dyDescent="0.3">
      <c r="A110" s="37"/>
      <c r="B110" s="5"/>
      <c r="C110" s="5" t="s">
        <v>187</v>
      </c>
      <c r="D110" s="31">
        <v>2013</v>
      </c>
      <c r="E110" s="31"/>
      <c r="F110" s="31"/>
      <c r="G110" s="31"/>
      <c r="H110" s="31"/>
      <c r="I110" s="31"/>
      <c r="J110" s="5"/>
    </row>
    <row r="111" spans="1:20" ht="15" customHeight="1" x14ac:dyDescent="0.25">
      <c r="A111" s="37"/>
      <c r="B111" s="5"/>
      <c r="C111" s="5" t="s">
        <v>187</v>
      </c>
      <c r="D111" s="64"/>
      <c r="E111" s="64"/>
      <c r="F111" s="5"/>
      <c r="G111" s="5"/>
      <c r="H111" s="34" t="s">
        <v>417</v>
      </c>
      <c r="I111" s="34"/>
      <c r="J111" s="5"/>
    </row>
    <row r="112" spans="1:20" ht="15" customHeight="1" x14ac:dyDescent="0.25">
      <c r="A112" s="37"/>
      <c r="B112" s="5"/>
      <c r="C112" s="5" t="s">
        <v>187</v>
      </c>
      <c r="D112" s="33" t="s">
        <v>462</v>
      </c>
      <c r="E112" s="33"/>
      <c r="F112" s="5"/>
      <c r="G112" s="5"/>
      <c r="H112" s="33" t="s">
        <v>418</v>
      </c>
      <c r="I112" s="33"/>
      <c r="J112" s="5"/>
    </row>
    <row r="113" spans="1:20" ht="15" customHeight="1" x14ac:dyDescent="0.25">
      <c r="A113" s="37"/>
      <c r="B113" s="5"/>
      <c r="C113" s="5" t="s">
        <v>187</v>
      </c>
      <c r="D113" s="33" t="s">
        <v>425</v>
      </c>
      <c r="E113" s="33"/>
      <c r="F113" s="5"/>
      <c r="G113" s="5"/>
      <c r="H113" s="33" t="s">
        <v>463</v>
      </c>
      <c r="I113" s="33"/>
      <c r="J113" s="5"/>
    </row>
    <row r="114" spans="1:20" ht="15.75" thickBot="1" x14ac:dyDescent="0.3">
      <c r="A114" s="37"/>
      <c r="B114" s="5"/>
      <c r="C114" s="5" t="s">
        <v>187</v>
      </c>
      <c r="D114" s="30" t="s">
        <v>429</v>
      </c>
      <c r="E114" s="30"/>
      <c r="F114" s="5"/>
      <c r="G114" s="5"/>
      <c r="H114" s="30" t="s">
        <v>464</v>
      </c>
      <c r="I114" s="30"/>
      <c r="J114" s="5"/>
    </row>
    <row r="115" spans="1:20" x14ac:dyDescent="0.25">
      <c r="A115" s="37"/>
      <c r="B115" s="15" t="s">
        <v>431</v>
      </c>
      <c r="C115" s="16" t="s">
        <v>187</v>
      </c>
      <c r="D115" s="16"/>
      <c r="E115" s="17">
        <v>71</v>
      </c>
      <c r="F115" s="18" t="s">
        <v>187</v>
      </c>
      <c r="G115" s="16"/>
      <c r="H115" s="16" t="s">
        <v>198</v>
      </c>
      <c r="I115" s="17">
        <v>88.96</v>
      </c>
      <c r="J115" s="18" t="s">
        <v>187</v>
      </c>
    </row>
    <row r="116" spans="1:20" x14ac:dyDescent="0.25">
      <c r="A116" s="37"/>
      <c r="B116" s="3" t="s">
        <v>432</v>
      </c>
      <c r="C116" s="5" t="s">
        <v>187</v>
      </c>
      <c r="D116" s="5"/>
      <c r="E116" s="27">
        <v>20</v>
      </c>
      <c r="F116" t="s">
        <v>187</v>
      </c>
      <c r="G116" s="5"/>
      <c r="H116" s="5"/>
      <c r="I116" s="27">
        <v>89.88</v>
      </c>
      <c r="J116" t="s">
        <v>187</v>
      </c>
    </row>
    <row r="117" spans="1:20" x14ac:dyDescent="0.25">
      <c r="A117" s="37"/>
      <c r="B117" s="15" t="s">
        <v>465</v>
      </c>
      <c r="C117" s="16" t="s">
        <v>187</v>
      </c>
      <c r="D117" s="16"/>
      <c r="E117" s="17" t="s">
        <v>466</v>
      </c>
      <c r="F117" s="18" t="s">
        <v>203</v>
      </c>
      <c r="G117" s="16"/>
      <c r="H117" s="16"/>
      <c r="I117" s="17">
        <v>88.96</v>
      </c>
      <c r="J117" s="18" t="s">
        <v>187</v>
      </c>
    </row>
    <row r="118" spans="1:20" ht="15.75" thickBot="1" x14ac:dyDescent="0.3">
      <c r="A118" s="37"/>
      <c r="B118" s="3" t="s">
        <v>467</v>
      </c>
      <c r="C118" s="5" t="s">
        <v>187</v>
      </c>
      <c r="D118" s="5"/>
      <c r="E118" s="27" t="s">
        <v>452</v>
      </c>
      <c r="F118" t="s">
        <v>203</v>
      </c>
      <c r="G118" s="5"/>
      <c r="H118" s="5"/>
      <c r="I118" s="27">
        <v>95.36</v>
      </c>
      <c r="J118" t="s">
        <v>187</v>
      </c>
    </row>
    <row r="119" spans="1:20" x14ac:dyDescent="0.25">
      <c r="A119" s="37"/>
      <c r="B119" s="23"/>
      <c r="C119" s="23" t="s">
        <v>187</v>
      </c>
      <c r="D119" s="24"/>
      <c r="E119" s="24"/>
      <c r="F119" s="23"/>
      <c r="G119" s="23"/>
      <c r="H119" s="23"/>
      <c r="I119" s="23"/>
      <c r="J119" s="23"/>
    </row>
    <row r="120" spans="1:20" ht="15.75" thickBot="1" x14ac:dyDescent="0.3">
      <c r="A120" s="37"/>
      <c r="B120" s="15" t="s">
        <v>468</v>
      </c>
      <c r="C120" s="66" t="s">
        <v>187</v>
      </c>
      <c r="D120" s="16"/>
      <c r="E120" s="17">
        <v>76</v>
      </c>
      <c r="F120" s="18" t="s">
        <v>187</v>
      </c>
      <c r="G120" s="66"/>
      <c r="H120" s="16"/>
      <c r="I120" s="17">
        <v>89.2</v>
      </c>
      <c r="J120" s="18" t="s">
        <v>187</v>
      </c>
    </row>
    <row r="121" spans="1:20" ht="15.75" thickTop="1" x14ac:dyDescent="0.25">
      <c r="A121" s="37"/>
      <c r="B121" s="23"/>
      <c r="C121" s="23" t="s">
        <v>187</v>
      </c>
      <c r="D121" s="29"/>
      <c r="E121" s="29"/>
      <c r="F121" s="23"/>
      <c r="G121" s="23"/>
      <c r="H121" s="23"/>
      <c r="I121" s="23"/>
      <c r="J121" s="23"/>
    </row>
    <row r="122" spans="1:20" x14ac:dyDescent="0.25">
      <c r="A122" s="37"/>
      <c r="B122" s="32"/>
      <c r="C122" s="32"/>
      <c r="D122" s="32"/>
      <c r="E122" s="32"/>
      <c r="F122" s="32"/>
      <c r="G122" s="32"/>
      <c r="H122" s="32"/>
      <c r="I122" s="32"/>
      <c r="J122" s="32"/>
      <c r="K122" s="32"/>
      <c r="L122" s="32"/>
      <c r="M122" s="32"/>
      <c r="N122" s="32"/>
      <c r="O122" s="32"/>
      <c r="P122" s="32"/>
      <c r="Q122" s="32"/>
      <c r="R122" s="32"/>
      <c r="S122" s="32"/>
      <c r="T122" s="32"/>
    </row>
    <row r="123" spans="1:20" ht="15" customHeight="1" x14ac:dyDescent="0.25">
      <c r="A123" s="37"/>
      <c r="B123" s="32" t="s">
        <v>469</v>
      </c>
      <c r="C123" s="32"/>
      <c r="D123" s="32"/>
      <c r="E123" s="32"/>
      <c r="F123" s="32"/>
      <c r="G123" s="32"/>
      <c r="H123" s="32"/>
      <c r="I123" s="32"/>
      <c r="J123" s="32"/>
      <c r="K123" s="32"/>
      <c r="L123" s="32"/>
      <c r="M123" s="32"/>
      <c r="N123" s="32"/>
      <c r="O123" s="32"/>
      <c r="P123" s="32"/>
      <c r="Q123" s="32"/>
      <c r="R123" s="32"/>
      <c r="S123" s="32"/>
      <c r="T123" s="32"/>
    </row>
    <row r="124" spans="1:20" x14ac:dyDescent="0.25">
      <c r="A124" s="37"/>
      <c r="B124" s="32"/>
      <c r="C124" s="32"/>
      <c r="D124" s="32"/>
      <c r="E124" s="32"/>
      <c r="F124" s="32"/>
      <c r="G124" s="32"/>
      <c r="H124" s="32"/>
      <c r="I124" s="32"/>
      <c r="J124" s="32"/>
      <c r="K124" s="32"/>
      <c r="L124" s="32"/>
      <c r="M124" s="32"/>
      <c r="N124" s="32"/>
      <c r="O124" s="32"/>
      <c r="P124" s="32"/>
      <c r="Q124" s="32"/>
      <c r="R124" s="32"/>
      <c r="S124" s="32"/>
      <c r="T124" s="32"/>
    </row>
    <row r="125" spans="1:20" ht="15" customHeight="1" x14ac:dyDescent="0.25">
      <c r="A125" s="37"/>
      <c r="B125" s="85" t="s">
        <v>470</v>
      </c>
      <c r="C125" s="85"/>
      <c r="D125" s="85"/>
      <c r="E125" s="85"/>
      <c r="F125" s="85"/>
      <c r="G125" s="85"/>
      <c r="H125" s="85"/>
      <c r="I125" s="85"/>
      <c r="J125" s="85"/>
      <c r="K125" s="85"/>
      <c r="L125" s="85"/>
      <c r="M125" s="85"/>
      <c r="N125" s="85"/>
      <c r="O125" s="85"/>
      <c r="P125" s="85"/>
      <c r="Q125" s="85"/>
      <c r="R125" s="85"/>
      <c r="S125" s="85"/>
      <c r="T125" s="85"/>
    </row>
    <row r="126" spans="1:20" x14ac:dyDescent="0.25">
      <c r="A126" s="37"/>
      <c r="B126" s="32"/>
      <c r="C126" s="32"/>
      <c r="D126" s="32"/>
      <c r="E126" s="32"/>
      <c r="F126" s="32"/>
      <c r="G126" s="32"/>
      <c r="H126" s="32"/>
      <c r="I126" s="32"/>
      <c r="J126" s="32"/>
      <c r="K126" s="32"/>
      <c r="L126" s="32"/>
      <c r="M126" s="32"/>
      <c r="N126" s="32"/>
      <c r="O126" s="32"/>
      <c r="P126" s="32"/>
      <c r="Q126" s="32"/>
      <c r="R126" s="32"/>
      <c r="S126" s="32"/>
      <c r="T126" s="32"/>
    </row>
    <row r="127" spans="1:20" ht="15" customHeight="1" x14ac:dyDescent="0.25">
      <c r="A127" s="37"/>
      <c r="B127" s="32" t="s">
        <v>471</v>
      </c>
      <c r="C127" s="32"/>
      <c r="D127" s="32"/>
      <c r="E127" s="32"/>
      <c r="F127" s="32"/>
      <c r="G127" s="32"/>
      <c r="H127" s="32"/>
      <c r="I127" s="32"/>
      <c r="J127" s="32"/>
      <c r="K127" s="32"/>
      <c r="L127" s="32"/>
      <c r="M127" s="32"/>
      <c r="N127" s="32"/>
      <c r="O127" s="32"/>
      <c r="P127" s="32"/>
      <c r="Q127" s="32"/>
      <c r="R127" s="32"/>
      <c r="S127" s="32"/>
      <c r="T127" s="32"/>
    </row>
    <row r="128" spans="1:20" x14ac:dyDescent="0.25">
      <c r="A128" s="37"/>
      <c r="B128" s="32"/>
      <c r="C128" s="32"/>
      <c r="D128" s="32"/>
      <c r="E128" s="32"/>
      <c r="F128" s="32"/>
      <c r="G128" s="32"/>
      <c r="H128" s="32"/>
      <c r="I128" s="32"/>
      <c r="J128" s="32"/>
      <c r="K128" s="32"/>
      <c r="L128" s="32"/>
      <c r="M128" s="32"/>
      <c r="N128" s="32"/>
      <c r="O128" s="32"/>
      <c r="P128" s="32"/>
      <c r="Q128" s="32"/>
      <c r="R128" s="32"/>
      <c r="S128" s="32"/>
      <c r="T128" s="32"/>
    </row>
    <row r="129" spans="1:20" ht="15.75" x14ac:dyDescent="0.25">
      <c r="A129" s="37"/>
      <c r="B129" s="63"/>
      <c r="C129" s="63"/>
      <c r="D129" s="63"/>
      <c r="E129" s="63"/>
      <c r="F129" s="63"/>
      <c r="G129" s="63"/>
      <c r="H129" s="63"/>
      <c r="I129" s="63"/>
      <c r="J129" s="63"/>
      <c r="K129" s="63"/>
      <c r="L129" s="63"/>
      <c r="M129" s="63"/>
      <c r="N129" s="63"/>
      <c r="O129" s="63"/>
      <c r="P129" s="63"/>
      <c r="Q129" s="63"/>
      <c r="R129" s="63"/>
      <c r="S129" s="63"/>
      <c r="T129" s="63"/>
    </row>
    <row r="130" spans="1:20" x14ac:dyDescent="0.25">
      <c r="A130" s="37"/>
      <c r="B130" s="5"/>
      <c r="C130" s="5"/>
      <c r="D130" s="5"/>
      <c r="E130" s="5"/>
      <c r="F130" s="5"/>
      <c r="G130" s="5"/>
      <c r="H130" s="5"/>
      <c r="I130" s="5"/>
      <c r="J130" s="5"/>
      <c r="K130" s="5"/>
      <c r="L130" s="5"/>
      <c r="M130" s="5"/>
      <c r="N130" s="5"/>
      <c r="O130" s="5"/>
      <c r="P130" s="5"/>
      <c r="Q130" s="5"/>
      <c r="R130" s="5"/>
      <c r="S130" s="5"/>
      <c r="T130" s="5"/>
    </row>
    <row r="131" spans="1:20" ht="15.75" thickBot="1" x14ac:dyDescent="0.3">
      <c r="A131" s="37"/>
      <c r="B131" s="5"/>
      <c r="C131" s="5" t="s">
        <v>187</v>
      </c>
      <c r="D131" s="30" t="s">
        <v>188</v>
      </c>
      <c r="E131" s="30"/>
      <c r="F131" s="30"/>
      <c r="G131" s="30"/>
      <c r="H131" s="30"/>
      <c r="I131" s="30"/>
      <c r="J131" s="5"/>
      <c r="K131" s="5"/>
      <c r="L131" s="5"/>
      <c r="M131" s="5" t="s">
        <v>187</v>
      </c>
      <c r="N131" s="30" t="s">
        <v>189</v>
      </c>
      <c r="O131" s="30"/>
      <c r="P131" s="30"/>
      <c r="Q131" s="30"/>
      <c r="R131" s="30"/>
      <c r="S131" s="30"/>
      <c r="T131" s="5"/>
    </row>
    <row r="132" spans="1:20" ht="15.75" thickBot="1" x14ac:dyDescent="0.3">
      <c r="A132" s="37"/>
      <c r="B132" s="5"/>
      <c r="C132" s="5" t="s">
        <v>187</v>
      </c>
      <c r="D132" s="31" t="s">
        <v>190</v>
      </c>
      <c r="E132" s="31"/>
      <c r="F132" s="5"/>
      <c r="G132" s="5" t="s">
        <v>187</v>
      </c>
      <c r="H132" s="31" t="s">
        <v>441</v>
      </c>
      <c r="I132" s="31"/>
      <c r="J132" s="5"/>
      <c r="K132" s="5"/>
      <c r="L132" s="73" t="s">
        <v>187</v>
      </c>
      <c r="M132" s="5" t="s">
        <v>187</v>
      </c>
      <c r="N132" s="31" t="s">
        <v>441</v>
      </c>
      <c r="O132" s="31"/>
      <c r="P132" s="5"/>
      <c r="Q132" s="5" t="s">
        <v>187</v>
      </c>
      <c r="R132" s="31" t="s">
        <v>190</v>
      </c>
      <c r="S132" s="31"/>
      <c r="T132" s="5"/>
    </row>
    <row r="133" spans="1:20" ht="15" customHeight="1" x14ac:dyDescent="0.25">
      <c r="A133" s="37"/>
      <c r="B133" s="32"/>
      <c r="C133" s="32" t="s">
        <v>187</v>
      </c>
      <c r="D133" s="34" t="s">
        <v>192</v>
      </c>
      <c r="E133" s="34"/>
      <c r="F133" s="32"/>
      <c r="G133" s="32" t="s">
        <v>187</v>
      </c>
      <c r="H133" s="34" t="s">
        <v>455</v>
      </c>
      <c r="I133" s="34"/>
      <c r="J133" s="32"/>
      <c r="K133" s="32"/>
      <c r="L133" s="35" t="s">
        <v>187</v>
      </c>
      <c r="M133" s="36" t="s">
        <v>187</v>
      </c>
      <c r="N133" s="34" t="s">
        <v>195</v>
      </c>
      <c r="O133" s="34"/>
      <c r="P133" s="32"/>
      <c r="Q133" s="32" t="s">
        <v>187</v>
      </c>
      <c r="R133" s="34" t="s">
        <v>192</v>
      </c>
      <c r="S133" s="34"/>
      <c r="T133" s="32"/>
    </row>
    <row r="134" spans="1:20" ht="15.75" thickBot="1" x14ac:dyDescent="0.3">
      <c r="A134" s="37"/>
      <c r="B134" s="32"/>
      <c r="C134" s="32"/>
      <c r="D134" s="30">
        <v>2013</v>
      </c>
      <c r="E134" s="30"/>
      <c r="F134" s="32"/>
      <c r="G134" s="32"/>
      <c r="H134" s="30" t="s">
        <v>194</v>
      </c>
      <c r="I134" s="30"/>
      <c r="J134" s="32"/>
      <c r="K134" s="32"/>
      <c r="L134" s="35"/>
      <c r="M134" s="36"/>
      <c r="N134" s="30" t="s">
        <v>196</v>
      </c>
      <c r="O134" s="30"/>
      <c r="P134" s="32"/>
      <c r="Q134" s="32"/>
      <c r="R134" s="30">
        <v>2011</v>
      </c>
      <c r="S134" s="30"/>
      <c r="T134" s="32"/>
    </row>
    <row r="135" spans="1:20" x14ac:dyDescent="0.25">
      <c r="A135" s="37"/>
      <c r="B135" s="15" t="s">
        <v>79</v>
      </c>
      <c r="C135" s="16" t="s">
        <v>187</v>
      </c>
      <c r="D135" s="16" t="s">
        <v>198</v>
      </c>
      <c r="E135" s="17">
        <v>190</v>
      </c>
      <c r="F135" s="18" t="s">
        <v>187</v>
      </c>
      <c r="G135" s="16" t="s">
        <v>187</v>
      </c>
      <c r="H135" s="18" t="s">
        <v>198</v>
      </c>
      <c r="I135" s="22" t="s">
        <v>200</v>
      </c>
      <c r="J135" s="18" t="s">
        <v>187</v>
      </c>
      <c r="K135" s="16"/>
      <c r="L135" s="74"/>
      <c r="M135" s="16" t="s">
        <v>187</v>
      </c>
      <c r="N135" s="16" t="s">
        <v>198</v>
      </c>
      <c r="O135" s="17">
        <v>896</v>
      </c>
      <c r="P135" s="18" t="s">
        <v>187</v>
      </c>
      <c r="Q135" s="16" t="s">
        <v>187</v>
      </c>
      <c r="R135" s="16" t="s">
        <v>198</v>
      </c>
      <c r="S135" s="17">
        <v>446</v>
      </c>
      <c r="T135" s="18" t="s">
        <v>187</v>
      </c>
    </row>
    <row r="136" spans="1:20" x14ac:dyDescent="0.25">
      <c r="A136" s="37"/>
      <c r="B136" s="3" t="s">
        <v>84</v>
      </c>
      <c r="C136" s="5" t="s">
        <v>187</v>
      </c>
      <c r="D136" s="5"/>
      <c r="E136" s="20">
        <v>4080</v>
      </c>
      <c r="F136" t="s">
        <v>187</v>
      </c>
      <c r="G136" s="5" t="s">
        <v>187</v>
      </c>
      <c r="I136" s="21" t="s">
        <v>200</v>
      </c>
      <c r="J136" t="s">
        <v>187</v>
      </c>
      <c r="K136" s="5"/>
      <c r="L136" s="75"/>
      <c r="M136" s="5" t="s">
        <v>187</v>
      </c>
      <c r="N136" s="5"/>
      <c r="O136" s="20">
        <v>7758</v>
      </c>
      <c r="P136" t="s">
        <v>187</v>
      </c>
      <c r="Q136" s="5" t="s">
        <v>187</v>
      </c>
      <c r="R136" s="5"/>
      <c r="S136" s="20">
        <v>4555</v>
      </c>
      <c r="T136" t="s">
        <v>187</v>
      </c>
    </row>
    <row r="137" spans="1:20" x14ac:dyDescent="0.25">
      <c r="A137" s="37"/>
      <c r="B137" s="15" t="s">
        <v>85</v>
      </c>
      <c r="C137" s="16" t="s">
        <v>187</v>
      </c>
      <c r="D137" s="16"/>
      <c r="E137" s="48">
        <v>1006</v>
      </c>
      <c r="F137" s="18" t="s">
        <v>187</v>
      </c>
      <c r="G137" s="16" t="s">
        <v>187</v>
      </c>
      <c r="H137" s="18"/>
      <c r="I137" s="22" t="s">
        <v>200</v>
      </c>
      <c r="J137" s="18" t="s">
        <v>187</v>
      </c>
      <c r="K137" s="16"/>
      <c r="L137" s="74"/>
      <c r="M137" s="16" t="s">
        <v>187</v>
      </c>
      <c r="N137" s="16"/>
      <c r="O137" s="48">
        <v>1913</v>
      </c>
      <c r="P137" s="18" t="s">
        <v>187</v>
      </c>
      <c r="Q137" s="16" t="s">
        <v>187</v>
      </c>
      <c r="R137" s="16"/>
      <c r="S137" s="48">
        <v>1553</v>
      </c>
      <c r="T137" s="18" t="s">
        <v>187</v>
      </c>
    </row>
    <row r="138" spans="1:20" x14ac:dyDescent="0.25">
      <c r="A138" s="37"/>
      <c r="B138" s="3" t="s">
        <v>86</v>
      </c>
      <c r="C138" s="5" t="s">
        <v>187</v>
      </c>
      <c r="D138" s="5"/>
      <c r="E138" s="20">
        <v>3048</v>
      </c>
      <c r="F138" t="s">
        <v>187</v>
      </c>
      <c r="G138" s="5" t="s">
        <v>187</v>
      </c>
      <c r="I138" s="21" t="s">
        <v>200</v>
      </c>
      <c r="J138" t="s">
        <v>187</v>
      </c>
      <c r="K138" s="5"/>
      <c r="L138" s="75"/>
      <c r="M138" s="5" t="s">
        <v>187</v>
      </c>
      <c r="N138" s="5"/>
      <c r="O138" s="20">
        <v>4854</v>
      </c>
      <c r="P138" t="s">
        <v>187</v>
      </c>
      <c r="Q138" s="5" t="s">
        <v>187</v>
      </c>
      <c r="R138" s="5"/>
      <c r="S138" s="20">
        <v>3421</v>
      </c>
      <c r="T138" t="s">
        <v>187</v>
      </c>
    </row>
    <row r="139" spans="1:20" ht="15.75" thickBot="1" x14ac:dyDescent="0.3">
      <c r="A139" s="37"/>
      <c r="B139" s="15" t="s">
        <v>88</v>
      </c>
      <c r="C139" s="16" t="s">
        <v>187</v>
      </c>
      <c r="D139" s="18"/>
      <c r="E139" s="22" t="s">
        <v>200</v>
      </c>
      <c r="F139" s="18" t="s">
        <v>187</v>
      </c>
      <c r="G139" s="16" t="s">
        <v>187</v>
      </c>
      <c r="H139" s="16"/>
      <c r="I139" s="48">
        <v>53118</v>
      </c>
      <c r="J139" s="18" t="s">
        <v>187</v>
      </c>
      <c r="K139" s="16"/>
      <c r="L139" s="74"/>
      <c r="M139" s="16" t="s">
        <v>187</v>
      </c>
      <c r="N139" s="18"/>
      <c r="O139" s="22" t="s">
        <v>200</v>
      </c>
      <c r="P139" s="18" t="s">
        <v>187</v>
      </c>
      <c r="Q139" s="16" t="s">
        <v>187</v>
      </c>
      <c r="R139" s="18"/>
      <c r="S139" s="22" t="s">
        <v>200</v>
      </c>
      <c r="T139" s="18" t="s">
        <v>187</v>
      </c>
    </row>
    <row r="140" spans="1:20" x14ac:dyDescent="0.25">
      <c r="A140" s="37"/>
      <c r="B140" s="23"/>
      <c r="C140" s="23" t="s">
        <v>187</v>
      </c>
      <c r="D140" s="24"/>
      <c r="E140" s="24"/>
      <c r="F140" s="23"/>
      <c r="G140" s="23" t="s">
        <v>187</v>
      </c>
      <c r="H140" s="24"/>
      <c r="I140" s="24"/>
      <c r="J140" s="23"/>
      <c r="K140" s="23"/>
      <c r="L140" s="79"/>
      <c r="M140" s="23" t="s">
        <v>187</v>
      </c>
      <c r="N140" s="24"/>
      <c r="O140" s="24"/>
      <c r="P140" s="23"/>
      <c r="Q140" s="23" t="s">
        <v>187</v>
      </c>
      <c r="R140" s="24"/>
      <c r="S140" s="24"/>
      <c r="T140" s="23"/>
    </row>
    <row r="141" spans="1:20" ht="15.75" thickBot="1" x14ac:dyDescent="0.3">
      <c r="A141" s="37"/>
      <c r="B141" s="3" t="s">
        <v>472</v>
      </c>
      <c r="C141" s="26" t="s">
        <v>187</v>
      </c>
      <c r="D141" s="5" t="s">
        <v>198</v>
      </c>
      <c r="E141" s="20">
        <v>8324</v>
      </c>
      <c r="F141" t="s">
        <v>187</v>
      </c>
      <c r="G141" s="26" t="s">
        <v>187</v>
      </c>
      <c r="H141" s="5" t="s">
        <v>198</v>
      </c>
      <c r="I141" s="20">
        <v>53118</v>
      </c>
      <c r="J141" t="s">
        <v>187</v>
      </c>
      <c r="K141" s="26"/>
      <c r="L141" s="80"/>
      <c r="M141" s="26" t="s">
        <v>187</v>
      </c>
      <c r="N141" s="5" t="s">
        <v>198</v>
      </c>
      <c r="O141" s="20">
        <v>15421</v>
      </c>
      <c r="P141" t="s">
        <v>187</v>
      </c>
      <c r="Q141" s="26" t="s">
        <v>187</v>
      </c>
      <c r="R141" s="5" t="s">
        <v>198</v>
      </c>
      <c r="S141" s="20">
        <v>9975</v>
      </c>
      <c r="T141" t="s">
        <v>187</v>
      </c>
    </row>
    <row r="142" spans="1:20" ht="15.75" thickTop="1" x14ac:dyDescent="0.25">
      <c r="A142" s="37"/>
      <c r="B142" s="23"/>
      <c r="C142" s="23" t="s">
        <v>187</v>
      </c>
      <c r="D142" s="29"/>
      <c r="E142" s="29"/>
      <c r="F142" s="23"/>
      <c r="G142" s="23" t="s">
        <v>187</v>
      </c>
      <c r="H142" s="29"/>
      <c r="I142" s="29"/>
      <c r="J142" s="23"/>
      <c r="K142" s="23"/>
      <c r="L142" s="23"/>
      <c r="M142" s="23" t="s">
        <v>187</v>
      </c>
      <c r="N142" s="29"/>
      <c r="O142" s="29"/>
      <c r="P142" s="23"/>
      <c r="Q142" s="23" t="s">
        <v>187</v>
      </c>
      <c r="R142" s="29"/>
      <c r="S142" s="29"/>
      <c r="T142" s="23"/>
    </row>
    <row r="143" spans="1:20" x14ac:dyDescent="0.25">
      <c r="A143" s="37"/>
      <c r="B143" s="84"/>
      <c r="C143" s="84"/>
      <c r="D143" s="84"/>
      <c r="E143" s="84"/>
      <c r="F143" s="84"/>
      <c r="G143" s="84"/>
      <c r="H143" s="84"/>
      <c r="I143" s="84"/>
      <c r="J143" s="84"/>
      <c r="K143" s="84"/>
      <c r="L143" s="84"/>
      <c r="M143" s="84"/>
      <c r="N143" s="84"/>
      <c r="O143" s="84"/>
      <c r="P143" s="84"/>
      <c r="Q143" s="84"/>
      <c r="R143" s="84"/>
      <c r="S143" s="84"/>
      <c r="T143" s="84"/>
    </row>
    <row r="144" spans="1:20" x14ac:dyDescent="0.25">
      <c r="A144" s="37"/>
      <c r="B144" s="32"/>
      <c r="C144" s="32"/>
      <c r="D144" s="32"/>
      <c r="E144" s="32"/>
      <c r="F144" s="32"/>
      <c r="G144" s="32"/>
      <c r="H144" s="32"/>
      <c r="I144" s="32"/>
      <c r="J144" s="32"/>
      <c r="K144" s="32"/>
      <c r="L144" s="32"/>
      <c r="M144" s="32"/>
      <c r="N144" s="32"/>
      <c r="O144" s="32"/>
      <c r="P144" s="32"/>
      <c r="Q144" s="32"/>
      <c r="R144" s="32"/>
      <c r="S144" s="32"/>
      <c r="T144" s="32"/>
    </row>
    <row r="145" spans="1:20" ht="45" customHeight="1" x14ac:dyDescent="0.25">
      <c r="A145" s="37"/>
      <c r="B145" s="32" t="s">
        <v>473</v>
      </c>
      <c r="C145" s="32"/>
      <c r="D145" s="32"/>
      <c r="E145" s="32"/>
      <c r="F145" s="32"/>
      <c r="G145" s="32"/>
      <c r="H145" s="32"/>
      <c r="I145" s="32"/>
      <c r="J145" s="32"/>
      <c r="K145" s="32"/>
      <c r="L145" s="32"/>
      <c r="M145" s="32"/>
      <c r="N145" s="32"/>
      <c r="O145" s="32"/>
      <c r="P145" s="32"/>
      <c r="Q145" s="32"/>
      <c r="R145" s="32"/>
      <c r="S145" s="32"/>
      <c r="T145" s="32"/>
    </row>
    <row r="146" spans="1:20" x14ac:dyDescent="0.25">
      <c r="A146" s="37"/>
      <c r="B146" s="32"/>
      <c r="C146" s="32"/>
      <c r="D146" s="32"/>
      <c r="E146" s="32"/>
      <c r="F146" s="32"/>
      <c r="G146" s="32"/>
      <c r="H146" s="32"/>
      <c r="I146" s="32"/>
      <c r="J146" s="32"/>
      <c r="K146" s="32"/>
      <c r="L146" s="32"/>
      <c r="M146" s="32"/>
      <c r="N146" s="32"/>
      <c r="O146" s="32"/>
      <c r="P146" s="32"/>
      <c r="Q146" s="32"/>
      <c r="R146" s="32"/>
      <c r="S146" s="32"/>
      <c r="T146" s="32"/>
    </row>
    <row r="147" spans="1:20" ht="15" customHeight="1" x14ac:dyDescent="0.25">
      <c r="A147" s="37"/>
      <c r="B147" s="32" t="s">
        <v>474</v>
      </c>
      <c r="C147" s="32"/>
      <c r="D147" s="32"/>
      <c r="E147" s="32"/>
      <c r="F147" s="32"/>
      <c r="G147" s="32"/>
      <c r="H147" s="32"/>
      <c r="I147" s="32"/>
      <c r="J147" s="32"/>
      <c r="K147" s="32"/>
      <c r="L147" s="32"/>
      <c r="M147" s="32"/>
      <c r="N147" s="32"/>
      <c r="O147" s="32"/>
      <c r="P147" s="32"/>
      <c r="Q147" s="32"/>
      <c r="R147" s="32"/>
      <c r="S147" s="32"/>
      <c r="T147" s="32"/>
    </row>
    <row r="148" spans="1:20" x14ac:dyDescent="0.25">
      <c r="A148" s="37"/>
      <c r="B148" s="32"/>
      <c r="C148" s="32"/>
      <c r="D148" s="32"/>
      <c r="E148" s="32"/>
      <c r="F148" s="32"/>
      <c r="G148" s="32"/>
      <c r="H148" s="32"/>
      <c r="I148" s="32"/>
      <c r="J148" s="32"/>
      <c r="K148" s="32"/>
      <c r="L148" s="32"/>
      <c r="M148" s="32"/>
      <c r="N148" s="32"/>
      <c r="O148" s="32"/>
      <c r="P148" s="32"/>
      <c r="Q148" s="32"/>
      <c r="R148" s="32"/>
      <c r="S148" s="32"/>
      <c r="T148" s="32"/>
    </row>
    <row r="149" spans="1:20" ht="15.75" x14ac:dyDescent="0.25">
      <c r="A149" s="37"/>
      <c r="B149" s="63"/>
      <c r="C149" s="63"/>
      <c r="D149" s="63"/>
      <c r="E149" s="63"/>
      <c r="F149" s="63"/>
      <c r="G149" s="63"/>
      <c r="H149" s="63"/>
      <c r="I149" s="63"/>
      <c r="J149" s="63"/>
      <c r="K149" s="63"/>
      <c r="L149" s="63"/>
      <c r="M149" s="63"/>
      <c r="N149" s="63"/>
      <c r="O149" s="63"/>
      <c r="P149" s="63"/>
      <c r="Q149" s="63"/>
      <c r="R149" s="63"/>
      <c r="S149" s="63"/>
      <c r="T149" s="63"/>
    </row>
    <row r="150" spans="1:20" x14ac:dyDescent="0.25">
      <c r="A150" s="37"/>
      <c r="B150" s="32"/>
      <c r="C150" s="32"/>
      <c r="D150" s="32"/>
      <c r="E150" s="32"/>
      <c r="F150" s="32"/>
      <c r="G150" s="32"/>
      <c r="H150" s="32"/>
      <c r="I150" s="32"/>
      <c r="J150" s="32"/>
      <c r="K150" s="32"/>
      <c r="L150" s="32"/>
      <c r="M150" s="32"/>
      <c r="N150" s="32"/>
      <c r="O150" s="32"/>
      <c r="P150" s="32"/>
      <c r="Q150" s="32"/>
      <c r="R150" s="32"/>
      <c r="S150" s="32"/>
      <c r="T150" s="32"/>
    </row>
    <row r="151" spans="1:20" x14ac:dyDescent="0.25">
      <c r="A151" s="37"/>
      <c r="B151" s="5"/>
      <c r="C151" s="5"/>
      <c r="D151" s="5"/>
      <c r="E151" s="5"/>
      <c r="F151" s="5"/>
      <c r="G151" s="5"/>
      <c r="H151" s="5"/>
      <c r="I151" s="5"/>
      <c r="J151" s="5"/>
    </row>
    <row r="152" spans="1:20" ht="15" customHeight="1" x14ac:dyDescent="0.25">
      <c r="A152" s="37"/>
      <c r="B152" s="32"/>
      <c r="C152" s="32" t="s">
        <v>187</v>
      </c>
      <c r="D152" s="33" t="s">
        <v>475</v>
      </c>
      <c r="E152" s="33"/>
      <c r="F152" s="32"/>
      <c r="G152" s="32" t="s">
        <v>187</v>
      </c>
      <c r="H152" s="33" t="s">
        <v>417</v>
      </c>
      <c r="I152" s="33"/>
      <c r="J152" s="32"/>
    </row>
    <row r="153" spans="1:20" ht="15" customHeight="1" x14ac:dyDescent="0.25">
      <c r="A153" s="37"/>
      <c r="B153" s="32"/>
      <c r="C153" s="32"/>
      <c r="D153" s="33" t="s">
        <v>476</v>
      </c>
      <c r="E153" s="33"/>
      <c r="F153" s="32"/>
      <c r="G153" s="32"/>
      <c r="H153" s="33" t="s">
        <v>418</v>
      </c>
      <c r="I153" s="33"/>
      <c r="J153" s="32"/>
    </row>
    <row r="154" spans="1:20" ht="15" customHeight="1" x14ac:dyDescent="0.25">
      <c r="A154" s="37"/>
      <c r="B154" s="32"/>
      <c r="C154" s="32"/>
      <c r="D154" s="33" t="s">
        <v>477</v>
      </c>
      <c r="E154" s="33"/>
      <c r="F154" s="32"/>
      <c r="G154" s="32"/>
      <c r="H154" s="33" t="s">
        <v>420</v>
      </c>
      <c r="I154" s="33"/>
      <c r="J154" s="32"/>
    </row>
    <row r="155" spans="1:20" ht="15" customHeight="1" x14ac:dyDescent="0.25">
      <c r="A155" s="37"/>
      <c r="B155" s="32"/>
      <c r="C155" s="32"/>
      <c r="D155" s="33"/>
      <c r="E155" s="33"/>
      <c r="F155" s="32"/>
      <c r="G155" s="32"/>
      <c r="H155" s="33" t="s">
        <v>478</v>
      </c>
      <c r="I155" s="33"/>
      <c r="J155" s="32"/>
    </row>
    <row r="156" spans="1:20" ht="15.75" thickBot="1" x14ac:dyDescent="0.3">
      <c r="A156" s="37"/>
      <c r="B156" s="32"/>
      <c r="C156" s="32"/>
      <c r="D156" s="30"/>
      <c r="E156" s="30"/>
      <c r="F156" s="32"/>
      <c r="G156" s="32"/>
      <c r="H156" s="30" t="s">
        <v>479</v>
      </c>
      <c r="I156" s="30"/>
      <c r="J156" s="32"/>
    </row>
    <row r="157" spans="1:20" x14ac:dyDescent="0.25">
      <c r="A157" s="37"/>
      <c r="B157" s="15" t="s">
        <v>480</v>
      </c>
      <c r="C157" s="16" t="s">
        <v>187</v>
      </c>
      <c r="D157" s="16" t="s">
        <v>198</v>
      </c>
      <c r="E157" s="48">
        <v>16501</v>
      </c>
      <c r="F157" s="18" t="s">
        <v>187</v>
      </c>
      <c r="G157" s="16" t="s">
        <v>187</v>
      </c>
      <c r="H157" s="16"/>
      <c r="I157" s="17">
        <v>4</v>
      </c>
      <c r="J157" s="18" t="s">
        <v>187</v>
      </c>
    </row>
    <row r="158" spans="1:20" ht="15.75" thickBot="1" x14ac:dyDescent="0.3">
      <c r="A158" s="37"/>
      <c r="B158" s="3" t="s">
        <v>481</v>
      </c>
      <c r="C158" s="5" t="s">
        <v>187</v>
      </c>
      <c r="D158" s="5"/>
      <c r="E158" s="20">
        <v>7969</v>
      </c>
      <c r="F158" t="s">
        <v>187</v>
      </c>
      <c r="G158" s="5" t="s">
        <v>187</v>
      </c>
      <c r="H158" s="5"/>
      <c r="I158" s="27">
        <v>1.9</v>
      </c>
      <c r="J158" t="s">
        <v>187</v>
      </c>
    </row>
    <row r="159" spans="1:20" x14ac:dyDescent="0.25">
      <c r="A159" s="37"/>
      <c r="B159" s="23"/>
      <c r="C159" s="23" t="s">
        <v>187</v>
      </c>
      <c r="D159" s="24"/>
      <c r="E159" s="24"/>
      <c r="F159" s="23"/>
      <c r="G159" s="23" t="s">
        <v>187</v>
      </c>
      <c r="H159" s="23"/>
      <c r="I159" s="23"/>
      <c r="J159" s="23"/>
    </row>
    <row r="160" spans="1:20" ht="30.75" thickBot="1" x14ac:dyDescent="0.3">
      <c r="A160" s="37"/>
      <c r="B160" s="15" t="s">
        <v>482</v>
      </c>
      <c r="C160" s="66" t="s">
        <v>187</v>
      </c>
      <c r="D160" s="16" t="s">
        <v>198</v>
      </c>
      <c r="E160" s="48">
        <v>24470</v>
      </c>
      <c r="F160" s="18" t="s">
        <v>187</v>
      </c>
      <c r="G160" s="66" t="s">
        <v>187</v>
      </c>
      <c r="H160" s="16"/>
      <c r="I160" s="16"/>
      <c r="J160" s="16"/>
    </row>
    <row r="161" spans="1:9" ht="15.75" thickTop="1" x14ac:dyDescent="0.25">
      <c r="A161" s="37"/>
      <c r="B161" s="13"/>
      <c r="C161" s="13" t="s">
        <v>187</v>
      </c>
      <c r="D161" s="81"/>
      <c r="E161" s="81"/>
      <c r="F161" s="13"/>
      <c r="G161" s="13" t="s">
        <v>187</v>
      </c>
      <c r="H161" s="13"/>
      <c r="I161" s="13"/>
    </row>
  </sheetData>
  <mergeCells count="216">
    <mergeCell ref="B148:T148"/>
    <mergeCell ref="B149:T149"/>
    <mergeCell ref="B150:T150"/>
    <mergeCell ref="B129:T129"/>
    <mergeCell ref="B143:T143"/>
    <mergeCell ref="B144:T144"/>
    <mergeCell ref="B145:T145"/>
    <mergeCell ref="B146:T146"/>
    <mergeCell ref="B147:T147"/>
    <mergeCell ref="B105:T105"/>
    <mergeCell ref="B106:T106"/>
    <mergeCell ref="B107:T107"/>
    <mergeCell ref="B122:T122"/>
    <mergeCell ref="B123:T123"/>
    <mergeCell ref="B124:T124"/>
    <mergeCell ref="B88:T88"/>
    <mergeCell ref="B89:T89"/>
    <mergeCell ref="B90:T90"/>
    <mergeCell ref="B98:T98"/>
    <mergeCell ref="B100:T100"/>
    <mergeCell ref="B101:T101"/>
    <mergeCell ref="B65:T65"/>
    <mergeCell ref="B66:T66"/>
    <mergeCell ref="B67:T67"/>
    <mergeCell ref="B85:T85"/>
    <mergeCell ref="B86:T86"/>
    <mergeCell ref="B87:T87"/>
    <mergeCell ref="B29:T29"/>
    <mergeCell ref="B30:T30"/>
    <mergeCell ref="B48:T48"/>
    <mergeCell ref="B49:T49"/>
    <mergeCell ref="B50:T50"/>
    <mergeCell ref="B51:T51"/>
    <mergeCell ref="B23:T23"/>
    <mergeCell ref="B24:T24"/>
    <mergeCell ref="B25:T25"/>
    <mergeCell ref="B26:T26"/>
    <mergeCell ref="B27:T27"/>
    <mergeCell ref="B28:T28"/>
    <mergeCell ref="B16:T16"/>
    <mergeCell ref="B18:T18"/>
    <mergeCell ref="B19:T19"/>
    <mergeCell ref="B20:T20"/>
    <mergeCell ref="B21:T21"/>
    <mergeCell ref="B22:T22"/>
    <mergeCell ref="B9:T9"/>
    <mergeCell ref="B10:T10"/>
    <mergeCell ref="B11:T11"/>
    <mergeCell ref="B12:T12"/>
    <mergeCell ref="B13:T13"/>
    <mergeCell ref="B14:T14"/>
    <mergeCell ref="A1:A2"/>
    <mergeCell ref="B1:T1"/>
    <mergeCell ref="B2:T2"/>
    <mergeCell ref="B3:T3"/>
    <mergeCell ref="A4:A161"/>
    <mergeCell ref="B4:T4"/>
    <mergeCell ref="B5:T5"/>
    <mergeCell ref="B6:T6"/>
    <mergeCell ref="B7:T7"/>
    <mergeCell ref="B8:T8"/>
    <mergeCell ref="H152:I152"/>
    <mergeCell ref="H153:I153"/>
    <mergeCell ref="H154:I154"/>
    <mergeCell ref="H155:I155"/>
    <mergeCell ref="H156:I156"/>
    <mergeCell ref="J152:J156"/>
    <mergeCell ref="T133:T134"/>
    <mergeCell ref="B152:B156"/>
    <mergeCell ref="C152:C156"/>
    <mergeCell ref="D152:E152"/>
    <mergeCell ref="D153:E153"/>
    <mergeCell ref="D154:E154"/>
    <mergeCell ref="D155:E155"/>
    <mergeCell ref="D156:E156"/>
    <mergeCell ref="F152:F156"/>
    <mergeCell ref="G152:G156"/>
    <mergeCell ref="N133:O133"/>
    <mergeCell ref="N134:O134"/>
    <mergeCell ref="P133:P134"/>
    <mergeCell ref="Q133:Q134"/>
    <mergeCell ref="R133:S133"/>
    <mergeCell ref="R134:S134"/>
    <mergeCell ref="H133:I133"/>
    <mergeCell ref="H134:I134"/>
    <mergeCell ref="J133:J134"/>
    <mergeCell ref="K133:K134"/>
    <mergeCell ref="L133:L134"/>
    <mergeCell ref="M133:M134"/>
    <mergeCell ref="D132:E132"/>
    <mergeCell ref="H132:I132"/>
    <mergeCell ref="N132:O132"/>
    <mergeCell ref="R132:S132"/>
    <mergeCell ref="B133:B134"/>
    <mergeCell ref="C133:C134"/>
    <mergeCell ref="D133:E133"/>
    <mergeCell ref="D134:E134"/>
    <mergeCell ref="F133:F134"/>
    <mergeCell ref="G133:G134"/>
    <mergeCell ref="D113:E113"/>
    <mergeCell ref="H113:I113"/>
    <mergeCell ref="D114:E114"/>
    <mergeCell ref="H114:I114"/>
    <mergeCell ref="D131:I131"/>
    <mergeCell ref="N131:S131"/>
    <mergeCell ref="B125:T125"/>
    <mergeCell ref="B126:T126"/>
    <mergeCell ref="B127:T127"/>
    <mergeCell ref="B128:T128"/>
    <mergeCell ref="T94:T95"/>
    <mergeCell ref="D109:I109"/>
    <mergeCell ref="D110:I110"/>
    <mergeCell ref="D111:E111"/>
    <mergeCell ref="H111:I111"/>
    <mergeCell ref="D112:E112"/>
    <mergeCell ref="H112:I112"/>
    <mergeCell ref="B102:T102"/>
    <mergeCell ref="B103:T103"/>
    <mergeCell ref="B104:T104"/>
    <mergeCell ref="N94:O94"/>
    <mergeCell ref="N95:O95"/>
    <mergeCell ref="P94:P95"/>
    <mergeCell ref="Q94:Q95"/>
    <mergeCell ref="R94:S94"/>
    <mergeCell ref="R95:S95"/>
    <mergeCell ref="H94:I94"/>
    <mergeCell ref="H95:I95"/>
    <mergeCell ref="J94:J95"/>
    <mergeCell ref="K94:K95"/>
    <mergeCell ref="L94:L95"/>
    <mergeCell ref="M94:M95"/>
    <mergeCell ref="B94:B95"/>
    <mergeCell ref="C94:C95"/>
    <mergeCell ref="D94:E94"/>
    <mergeCell ref="D95:E95"/>
    <mergeCell ref="F94:F95"/>
    <mergeCell ref="G94:G95"/>
    <mergeCell ref="D92:I92"/>
    <mergeCell ref="N92:S92"/>
    <mergeCell ref="D93:E93"/>
    <mergeCell ref="H93:I93"/>
    <mergeCell ref="N93:O93"/>
    <mergeCell ref="R93:S93"/>
    <mergeCell ref="D74:E74"/>
    <mergeCell ref="H74:I74"/>
    <mergeCell ref="L74:M74"/>
    <mergeCell ref="P74:Q74"/>
    <mergeCell ref="D75:E75"/>
    <mergeCell ref="H75:I75"/>
    <mergeCell ref="L75:M75"/>
    <mergeCell ref="P75:Q75"/>
    <mergeCell ref="D72:E72"/>
    <mergeCell ref="H72:I72"/>
    <mergeCell ref="L72:M72"/>
    <mergeCell ref="P72:Q72"/>
    <mergeCell ref="D73:E73"/>
    <mergeCell ref="H73:I73"/>
    <mergeCell ref="L73:M73"/>
    <mergeCell ref="P73:Q73"/>
    <mergeCell ref="T55:T56"/>
    <mergeCell ref="D69:Q69"/>
    <mergeCell ref="D70:I70"/>
    <mergeCell ref="L70:M70"/>
    <mergeCell ref="P70:Q70"/>
    <mergeCell ref="D71:I71"/>
    <mergeCell ref="L71:M71"/>
    <mergeCell ref="P71:Q71"/>
    <mergeCell ref="B62:T62"/>
    <mergeCell ref="B64:T64"/>
    <mergeCell ref="N55:O55"/>
    <mergeCell ref="N56:O56"/>
    <mergeCell ref="P55:P56"/>
    <mergeCell ref="Q55:Q56"/>
    <mergeCell ref="R55:S55"/>
    <mergeCell ref="R56:S56"/>
    <mergeCell ref="H55:I55"/>
    <mergeCell ref="H56:I56"/>
    <mergeCell ref="J55:J56"/>
    <mergeCell ref="K55:K56"/>
    <mergeCell ref="L55:L56"/>
    <mergeCell ref="M55:M56"/>
    <mergeCell ref="B55:B56"/>
    <mergeCell ref="C55:C56"/>
    <mergeCell ref="D55:E55"/>
    <mergeCell ref="D56:E56"/>
    <mergeCell ref="F55:F56"/>
    <mergeCell ref="G55:G56"/>
    <mergeCell ref="D53:I53"/>
    <mergeCell ref="N53:S53"/>
    <mergeCell ref="D54:E54"/>
    <mergeCell ref="H54:I54"/>
    <mergeCell ref="N54:O54"/>
    <mergeCell ref="R54:S54"/>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2:Q32"/>
    <mergeCell ref="D33:I33"/>
    <mergeCell ref="L33:M33"/>
    <mergeCell ref="P33:Q33"/>
    <mergeCell ref="D34:I34"/>
    <mergeCell ref="L34:M34"/>
    <mergeCell ref="P34:Q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0.28515625" customWidth="1"/>
    <col min="5" max="5" width="36.5703125" customWidth="1"/>
    <col min="6" max="6" width="10.85546875" customWidth="1"/>
    <col min="7" max="7" width="36.5703125" customWidth="1"/>
    <col min="8" max="8" width="10.28515625" customWidth="1"/>
    <col min="9" max="9" width="36.5703125" customWidth="1"/>
    <col min="10" max="10" width="10.85546875" customWidth="1"/>
    <col min="11" max="11" width="36.5703125" customWidth="1"/>
    <col min="12" max="12" width="10.85546875" customWidth="1"/>
    <col min="13" max="13" width="9.28515625" customWidth="1"/>
    <col min="14" max="14" width="10.28515625" customWidth="1"/>
    <col min="15" max="15" width="36.5703125" customWidth="1"/>
    <col min="16" max="16" width="10.85546875" customWidth="1"/>
    <col min="17" max="17" width="9.28515625" customWidth="1"/>
    <col min="18" max="18" width="10.28515625" customWidth="1"/>
    <col min="19" max="19" width="34.28515625" customWidth="1"/>
    <col min="20" max="20" width="10.85546875" customWidth="1"/>
  </cols>
  <sheetData>
    <row r="1" spans="1:20" ht="15" customHeight="1" x14ac:dyDescent="0.25">
      <c r="A1" s="8" t="s">
        <v>4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84</v>
      </c>
      <c r="B3" s="32" t="s">
        <v>5</v>
      </c>
      <c r="C3" s="32"/>
      <c r="D3" s="32"/>
      <c r="E3" s="32"/>
      <c r="F3" s="32"/>
      <c r="G3" s="32"/>
      <c r="H3" s="32"/>
      <c r="I3" s="32"/>
      <c r="J3" s="32"/>
      <c r="K3" s="32"/>
      <c r="L3" s="32"/>
      <c r="M3" s="32"/>
      <c r="N3" s="32"/>
      <c r="O3" s="32"/>
      <c r="P3" s="32"/>
      <c r="Q3" s="32"/>
      <c r="R3" s="32"/>
      <c r="S3" s="32"/>
      <c r="T3" s="32"/>
    </row>
    <row r="4" spans="1:20" ht="15" customHeight="1" x14ac:dyDescent="0.25">
      <c r="A4" s="37" t="s">
        <v>483</v>
      </c>
      <c r="B4" s="32" t="s">
        <v>5</v>
      </c>
      <c r="C4" s="32"/>
      <c r="D4" s="32"/>
      <c r="E4" s="32"/>
      <c r="F4" s="32"/>
      <c r="G4" s="32"/>
      <c r="H4" s="32"/>
      <c r="I4" s="32"/>
      <c r="J4" s="32"/>
      <c r="K4" s="32"/>
      <c r="L4" s="32"/>
      <c r="M4" s="32"/>
      <c r="N4" s="32"/>
      <c r="O4" s="32"/>
      <c r="P4" s="32"/>
      <c r="Q4" s="32"/>
      <c r="R4" s="32"/>
      <c r="S4" s="32"/>
      <c r="T4" s="32"/>
    </row>
    <row r="5" spans="1:20" x14ac:dyDescent="0.25">
      <c r="A5" s="37"/>
      <c r="B5" s="32"/>
      <c r="C5" s="32"/>
      <c r="D5" s="32"/>
      <c r="E5" s="32"/>
      <c r="F5" s="32"/>
      <c r="G5" s="32"/>
      <c r="H5" s="32"/>
      <c r="I5" s="32"/>
      <c r="J5" s="32"/>
      <c r="K5" s="32"/>
      <c r="L5" s="32"/>
      <c r="M5" s="32"/>
      <c r="N5" s="32"/>
      <c r="O5" s="32"/>
      <c r="P5" s="32"/>
      <c r="Q5" s="32"/>
      <c r="R5" s="32"/>
      <c r="S5" s="32"/>
      <c r="T5" s="32"/>
    </row>
    <row r="6" spans="1:20" x14ac:dyDescent="0.25">
      <c r="A6" s="37"/>
      <c r="B6" s="38" t="s">
        <v>485</v>
      </c>
      <c r="C6" s="38"/>
      <c r="D6" s="38"/>
      <c r="E6" s="38"/>
      <c r="F6" s="38"/>
      <c r="G6" s="38"/>
      <c r="H6" s="38"/>
      <c r="I6" s="38"/>
      <c r="J6" s="38"/>
      <c r="K6" s="38"/>
      <c r="L6" s="38"/>
      <c r="M6" s="38"/>
      <c r="N6" s="38"/>
      <c r="O6" s="38"/>
      <c r="P6" s="38"/>
      <c r="Q6" s="38"/>
      <c r="R6" s="38"/>
      <c r="S6" s="38"/>
      <c r="T6" s="38"/>
    </row>
    <row r="7" spans="1:20" x14ac:dyDescent="0.25">
      <c r="A7" s="37"/>
      <c r="B7" s="32"/>
      <c r="C7" s="32"/>
      <c r="D7" s="32"/>
      <c r="E7" s="32"/>
      <c r="F7" s="32"/>
      <c r="G7" s="32"/>
      <c r="H7" s="32"/>
      <c r="I7" s="32"/>
      <c r="J7" s="32"/>
      <c r="K7" s="32"/>
      <c r="L7" s="32"/>
      <c r="M7" s="32"/>
      <c r="N7" s="32"/>
      <c r="O7" s="32"/>
      <c r="P7" s="32"/>
      <c r="Q7" s="32"/>
      <c r="R7" s="32"/>
      <c r="S7" s="32"/>
      <c r="T7" s="32"/>
    </row>
    <row r="8" spans="1:20" x14ac:dyDescent="0.25">
      <c r="A8" s="37"/>
      <c r="B8" s="39" t="s">
        <v>486</v>
      </c>
      <c r="C8" s="39"/>
      <c r="D8" s="39"/>
      <c r="E8" s="39"/>
      <c r="F8" s="39"/>
      <c r="G8" s="39"/>
      <c r="H8" s="39"/>
      <c r="I8" s="39"/>
      <c r="J8" s="39"/>
      <c r="K8" s="39"/>
      <c r="L8" s="39"/>
      <c r="M8" s="39"/>
      <c r="N8" s="39"/>
      <c r="O8" s="39"/>
      <c r="P8" s="39"/>
      <c r="Q8" s="39"/>
      <c r="R8" s="39"/>
      <c r="S8" s="39"/>
      <c r="T8" s="39"/>
    </row>
    <row r="9" spans="1:20" x14ac:dyDescent="0.25">
      <c r="A9" s="37"/>
      <c r="B9" s="32"/>
      <c r="C9" s="32"/>
      <c r="D9" s="32"/>
      <c r="E9" s="32"/>
      <c r="F9" s="32"/>
      <c r="G9" s="32"/>
      <c r="H9" s="32"/>
      <c r="I9" s="32"/>
      <c r="J9" s="32"/>
      <c r="K9" s="32"/>
      <c r="L9" s="32"/>
      <c r="M9" s="32"/>
      <c r="N9" s="32"/>
      <c r="O9" s="32"/>
      <c r="P9" s="32"/>
      <c r="Q9" s="32"/>
      <c r="R9" s="32"/>
      <c r="S9" s="32"/>
      <c r="T9" s="32"/>
    </row>
    <row r="10" spans="1:20" ht="15.75" x14ac:dyDescent="0.25">
      <c r="A10" s="37"/>
      <c r="B10" s="42"/>
      <c r="C10" s="42"/>
      <c r="D10" s="42"/>
      <c r="E10" s="42"/>
      <c r="F10" s="42"/>
      <c r="G10" s="42"/>
      <c r="H10" s="42"/>
      <c r="I10" s="42"/>
      <c r="J10" s="42"/>
      <c r="K10" s="42"/>
      <c r="L10" s="42"/>
      <c r="M10" s="42"/>
      <c r="N10" s="42"/>
      <c r="O10" s="42"/>
      <c r="P10" s="42"/>
      <c r="Q10" s="42"/>
      <c r="R10" s="42"/>
      <c r="S10" s="42"/>
      <c r="T10" s="42"/>
    </row>
    <row r="11" spans="1:20" x14ac:dyDescent="0.25">
      <c r="A11" s="37"/>
      <c r="B11" s="5"/>
      <c r="C11" s="5"/>
      <c r="D11" s="5"/>
      <c r="E11" s="5"/>
      <c r="F11" s="5"/>
      <c r="G11" s="5"/>
      <c r="H11" s="5"/>
      <c r="I11" s="5"/>
      <c r="J11" s="5"/>
      <c r="K11" s="5"/>
      <c r="L11" s="5"/>
      <c r="M11" s="5"/>
      <c r="N11" s="5"/>
      <c r="O11" s="5"/>
      <c r="P11" s="5"/>
      <c r="Q11" s="5"/>
      <c r="R11" s="5"/>
      <c r="S11" s="5"/>
      <c r="T11" s="5"/>
    </row>
    <row r="12" spans="1:20" ht="15.75" thickBot="1" x14ac:dyDescent="0.3">
      <c r="A12" s="37"/>
      <c r="B12" s="5"/>
      <c r="C12" s="5" t="s">
        <v>187</v>
      </c>
      <c r="D12" s="30" t="s">
        <v>188</v>
      </c>
      <c r="E12" s="30"/>
      <c r="F12" s="30"/>
      <c r="G12" s="30"/>
      <c r="H12" s="30"/>
      <c r="I12" s="30"/>
      <c r="J12" s="5"/>
      <c r="K12" s="5"/>
      <c r="L12" s="5"/>
      <c r="M12" s="5" t="s">
        <v>187</v>
      </c>
      <c r="N12" s="30" t="s">
        <v>189</v>
      </c>
      <c r="O12" s="30"/>
      <c r="P12" s="30"/>
      <c r="Q12" s="30"/>
      <c r="R12" s="30"/>
      <c r="S12" s="30"/>
      <c r="T12" s="5"/>
    </row>
    <row r="13" spans="1:20" ht="15.75" thickBot="1" x14ac:dyDescent="0.3">
      <c r="A13" s="37"/>
      <c r="B13" s="5"/>
      <c r="C13" s="5" t="s">
        <v>187</v>
      </c>
      <c r="D13" s="31" t="s">
        <v>190</v>
      </c>
      <c r="E13" s="31"/>
      <c r="F13" s="5"/>
      <c r="G13" s="5"/>
      <c r="H13" s="31" t="s">
        <v>441</v>
      </c>
      <c r="I13" s="31"/>
      <c r="J13" s="5"/>
      <c r="K13" s="5"/>
      <c r="L13" s="73" t="s">
        <v>187</v>
      </c>
      <c r="M13" s="5" t="s">
        <v>187</v>
      </c>
      <c r="N13" s="31" t="s">
        <v>441</v>
      </c>
      <c r="O13" s="31"/>
      <c r="P13" s="5"/>
      <c r="Q13" s="5" t="s">
        <v>187</v>
      </c>
      <c r="R13" s="31" t="s">
        <v>190</v>
      </c>
      <c r="S13" s="31"/>
      <c r="T13" s="5"/>
    </row>
    <row r="14" spans="1:20" ht="15" customHeight="1" x14ac:dyDescent="0.25">
      <c r="A14" s="37"/>
      <c r="B14" s="32"/>
      <c r="C14" s="32" t="s">
        <v>187</v>
      </c>
      <c r="D14" s="34" t="s">
        <v>192</v>
      </c>
      <c r="E14" s="34"/>
      <c r="F14" s="32"/>
      <c r="G14" s="32"/>
      <c r="H14" s="34" t="s">
        <v>455</v>
      </c>
      <c r="I14" s="34"/>
      <c r="J14" s="32"/>
      <c r="K14" s="32"/>
      <c r="L14" s="35" t="s">
        <v>187</v>
      </c>
      <c r="M14" s="36" t="s">
        <v>187</v>
      </c>
      <c r="N14" s="34" t="s">
        <v>195</v>
      </c>
      <c r="O14" s="34"/>
      <c r="P14" s="32"/>
      <c r="Q14" s="32" t="s">
        <v>187</v>
      </c>
      <c r="R14" s="34" t="s">
        <v>192</v>
      </c>
      <c r="S14" s="34"/>
      <c r="T14" s="32"/>
    </row>
    <row r="15" spans="1:20" ht="15.75" thickBot="1" x14ac:dyDescent="0.3">
      <c r="A15" s="37"/>
      <c r="B15" s="32"/>
      <c r="C15" s="32"/>
      <c r="D15" s="30">
        <v>2013</v>
      </c>
      <c r="E15" s="30"/>
      <c r="F15" s="32"/>
      <c r="G15" s="32"/>
      <c r="H15" s="30" t="s">
        <v>194</v>
      </c>
      <c r="I15" s="30"/>
      <c r="J15" s="32"/>
      <c r="K15" s="32"/>
      <c r="L15" s="35"/>
      <c r="M15" s="36"/>
      <c r="N15" s="30" t="s">
        <v>196</v>
      </c>
      <c r="O15" s="30"/>
      <c r="P15" s="32"/>
      <c r="Q15" s="32"/>
      <c r="R15" s="30">
        <v>2011</v>
      </c>
      <c r="S15" s="30"/>
      <c r="T15" s="32"/>
    </row>
    <row r="16" spans="1:20" x14ac:dyDescent="0.25">
      <c r="A16" s="37"/>
      <c r="B16" s="15" t="s">
        <v>93</v>
      </c>
      <c r="C16" s="16" t="s">
        <v>187</v>
      </c>
      <c r="D16" s="16"/>
      <c r="E16" s="16"/>
      <c r="F16" s="16"/>
      <c r="G16" s="16"/>
      <c r="H16" s="16"/>
      <c r="I16" s="16"/>
      <c r="J16" s="16"/>
      <c r="K16" s="16"/>
      <c r="L16" s="74"/>
      <c r="M16" s="16" t="s">
        <v>187</v>
      </c>
      <c r="N16" s="16"/>
      <c r="O16" s="16"/>
      <c r="P16" s="16"/>
      <c r="Q16" s="16" t="s">
        <v>187</v>
      </c>
      <c r="R16" s="16"/>
      <c r="S16" s="16"/>
      <c r="T16" s="16"/>
    </row>
    <row r="17" spans="1:20" x14ac:dyDescent="0.25">
      <c r="A17" s="37"/>
      <c r="B17" s="3" t="s">
        <v>487</v>
      </c>
      <c r="C17" s="5" t="s">
        <v>187</v>
      </c>
      <c r="D17" s="5" t="s">
        <v>198</v>
      </c>
      <c r="E17" s="27" t="s">
        <v>488</v>
      </c>
      <c r="F17" t="s">
        <v>203</v>
      </c>
      <c r="G17" s="5"/>
      <c r="H17" s="5" t="s">
        <v>198</v>
      </c>
      <c r="I17" s="27" t="s">
        <v>489</v>
      </c>
      <c r="J17" t="s">
        <v>203</v>
      </c>
      <c r="K17" s="5"/>
      <c r="L17" s="75"/>
      <c r="M17" s="5" t="s">
        <v>187</v>
      </c>
      <c r="N17" s="5" t="s">
        <v>198</v>
      </c>
      <c r="O17" s="20">
        <v>101592</v>
      </c>
      <c r="P17" t="s">
        <v>187</v>
      </c>
      <c r="Q17" s="5" t="s">
        <v>187</v>
      </c>
      <c r="R17" s="5" t="s">
        <v>198</v>
      </c>
      <c r="S17" s="20">
        <v>99479</v>
      </c>
      <c r="T17" t="s">
        <v>187</v>
      </c>
    </row>
    <row r="18" spans="1:20" ht="15.75" thickBot="1" x14ac:dyDescent="0.3">
      <c r="A18" s="37"/>
      <c r="B18" s="15" t="s">
        <v>490</v>
      </c>
      <c r="C18" s="16" t="s">
        <v>187</v>
      </c>
      <c r="D18" s="16"/>
      <c r="E18" s="48">
        <v>52723</v>
      </c>
      <c r="F18" s="18" t="s">
        <v>187</v>
      </c>
      <c r="G18" s="16"/>
      <c r="H18" s="18"/>
      <c r="I18" s="22" t="s">
        <v>200</v>
      </c>
      <c r="J18" s="18" t="s">
        <v>187</v>
      </c>
      <c r="K18" s="16"/>
      <c r="L18" s="74"/>
      <c r="M18" s="16" t="s">
        <v>187</v>
      </c>
      <c r="N18" s="16"/>
      <c r="O18" s="48">
        <v>10574</v>
      </c>
      <c r="P18" s="18" t="s">
        <v>187</v>
      </c>
      <c r="Q18" s="16" t="s">
        <v>187</v>
      </c>
      <c r="R18" s="16"/>
      <c r="S18" s="17" t="s">
        <v>491</v>
      </c>
      <c r="T18" s="18" t="s">
        <v>203</v>
      </c>
    </row>
    <row r="19" spans="1:20" x14ac:dyDescent="0.25">
      <c r="A19" s="37"/>
      <c r="B19" s="23"/>
      <c r="C19" s="23" t="s">
        <v>187</v>
      </c>
      <c r="D19" s="24"/>
      <c r="E19" s="24"/>
      <c r="F19" s="23"/>
      <c r="G19" s="23"/>
      <c r="H19" s="24"/>
      <c r="I19" s="24"/>
      <c r="J19" s="23"/>
      <c r="K19" s="23"/>
      <c r="L19" s="79"/>
      <c r="M19" s="23" t="s">
        <v>187</v>
      </c>
      <c r="N19" s="24"/>
      <c r="O19" s="24"/>
      <c r="P19" s="23"/>
      <c r="Q19" s="23" t="s">
        <v>187</v>
      </c>
      <c r="R19" s="24"/>
      <c r="S19" s="24"/>
      <c r="T19" s="23"/>
    </row>
    <row r="20" spans="1:20" ht="30.75" thickBot="1" x14ac:dyDescent="0.3">
      <c r="A20" s="37"/>
      <c r="B20" s="3" t="s">
        <v>492</v>
      </c>
      <c r="C20" s="26" t="s">
        <v>187</v>
      </c>
      <c r="D20" s="5" t="s">
        <v>198</v>
      </c>
      <c r="E20" s="27" t="s">
        <v>493</v>
      </c>
      <c r="F20" t="s">
        <v>203</v>
      </c>
      <c r="G20" s="26"/>
      <c r="H20" s="5" t="s">
        <v>198</v>
      </c>
      <c r="I20" s="27" t="s">
        <v>489</v>
      </c>
      <c r="J20" t="s">
        <v>203</v>
      </c>
      <c r="K20" s="26"/>
      <c r="L20" s="80"/>
      <c r="M20" s="26" t="s">
        <v>187</v>
      </c>
      <c r="N20" s="5" t="s">
        <v>198</v>
      </c>
      <c r="O20" s="20">
        <v>112166</v>
      </c>
      <c r="P20" t="s">
        <v>187</v>
      </c>
      <c r="Q20" s="26" t="s">
        <v>187</v>
      </c>
      <c r="R20" s="5" t="s">
        <v>198</v>
      </c>
      <c r="S20" s="20">
        <v>94240</v>
      </c>
      <c r="T20" t="s">
        <v>187</v>
      </c>
    </row>
    <row r="21" spans="1:20" ht="15.75" thickTop="1" x14ac:dyDescent="0.25">
      <c r="A21" s="37"/>
      <c r="B21" s="23"/>
      <c r="C21" s="23" t="s">
        <v>187</v>
      </c>
      <c r="D21" s="29"/>
      <c r="E21" s="29"/>
      <c r="F21" s="23"/>
      <c r="G21" s="23"/>
      <c r="H21" s="29"/>
      <c r="I21" s="29"/>
      <c r="J21" s="23"/>
      <c r="K21" s="23"/>
      <c r="L21" s="23"/>
      <c r="M21" s="23" t="s">
        <v>187</v>
      </c>
      <c r="N21" s="29"/>
      <c r="O21" s="29"/>
      <c r="P21" s="23"/>
      <c r="Q21" s="23" t="s">
        <v>187</v>
      </c>
      <c r="R21" s="29"/>
      <c r="S21" s="29"/>
      <c r="T21" s="23"/>
    </row>
    <row r="22" spans="1:20" x14ac:dyDescent="0.25">
      <c r="A22" s="37"/>
      <c r="B22" s="32"/>
      <c r="C22" s="32"/>
      <c r="D22" s="32"/>
      <c r="E22" s="32"/>
      <c r="F22" s="32"/>
      <c r="G22" s="32"/>
      <c r="H22" s="32"/>
      <c r="I22" s="32"/>
      <c r="J22" s="32"/>
      <c r="K22" s="32"/>
      <c r="L22" s="32"/>
      <c r="M22" s="32"/>
      <c r="N22" s="32"/>
      <c r="O22" s="32"/>
      <c r="P22" s="32"/>
      <c r="Q22" s="32"/>
      <c r="R22" s="32"/>
      <c r="S22" s="32"/>
      <c r="T22" s="32"/>
    </row>
    <row r="23" spans="1:20" x14ac:dyDescent="0.25">
      <c r="A23" s="37"/>
      <c r="B23" s="39" t="s">
        <v>494</v>
      </c>
      <c r="C23" s="39"/>
      <c r="D23" s="39"/>
      <c r="E23" s="39"/>
      <c r="F23" s="39"/>
      <c r="G23" s="39"/>
      <c r="H23" s="39"/>
      <c r="I23" s="39"/>
      <c r="J23" s="39"/>
      <c r="K23" s="39"/>
      <c r="L23" s="39"/>
      <c r="M23" s="39"/>
      <c r="N23" s="39"/>
      <c r="O23" s="39"/>
      <c r="P23" s="39"/>
      <c r="Q23" s="39"/>
      <c r="R23" s="39"/>
      <c r="S23" s="39"/>
      <c r="T23" s="39"/>
    </row>
    <row r="24" spans="1:20" x14ac:dyDescent="0.25">
      <c r="A24" s="37"/>
      <c r="B24" s="32"/>
      <c r="C24" s="32"/>
      <c r="D24" s="32"/>
      <c r="E24" s="32"/>
      <c r="F24" s="32"/>
      <c r="G24" s="32"/>
      <c r="H24" s="32"/>
      <c r="I24" s="32"/>
      <c r="J24" s="32"/>
      <c r="K24" s="32"/>
      <c r="L24" s="32"/>
      <c r="M24" s="32"/>
      <c r="N24" s="32"/>
      <c r="O24" s="32"/>
      <c r="P24" s="32"/>
      <c r="Q24" s="32"/>
      <c r="R24" s="32"/>
      <c r="S24" s="32"/>
      <c r="T24" s="32"/>
    </row>
    <row r="25" spans="1:20" ht="15.75" x14ac:dyDescent="0.25">
      <c r="A25" s="37"/>
      <c r="B25" s="42"/>
      <c r="C25" s="42"/>
      <c r="D25" s="42"/>
      <c r="E25" s="42"/>
      <c r="F25" s="42"/>
      <c r="G25" s="42"/>
      <c r="H25" s="42"/>
      <c r="I25" s="42"/>
      <c r="J25" s="42"/>
      <c r="K25" s="42"/>
      <c r="L25" s="42"/>
      <c r="M25" s="42"/>
      <c r="N25" s="42"/>
      <c r="O25" s="42"/>
      <c r="P25" s="42"/>
      <c r="Q25" s="42"/>
      <c r="R25" s="42"/>
      <c r="S25" s="42"/>
      <c r="T25" s="42"/>
    </row>
    <row r="26" spans="1:20" x14ac:dyDescent="0.25">
      <c r="A26" s="37"/>
      <c r="B26" s="5"/>
      <c r="C26" s="5"/>
      <c r="D26" s="5"/>
      <c r="E26" s="5"/>
      <c r="F26" s="5"/>
      <c r="G26" s="5"/>
      <c r="H26" s="5"/>
      <c r="I26" s="5"/>
      <c r="J26" s="5"/>
      <c r="K26" s="5"/>
      <c r="L26" s="5"/>
      <c r="M26" s="5"/>
      <c r="N26" s="5"/>
      <c r="O26" s="5"/>
      <c r="P26" s="5"/>
      <c r="Q26" s="5"/>
      <c r="R26" s="5"/>
      <c r="S26" s="5"/>
      <c r="T26" s="5"/>
    </row>
    <row r="27" spans="1:20" ht="15.75" thickBot="1" x14ac:dyDescent="0.3">
      <c r="A27" s="37"/>
      <c r="B27" s="5"/>
      <c r="C27" s="5" t="s">
        <v>187</v>
      </c>
      <c r="D27" s="30" t="s">
        <v>188</v>
      </c>
      <c r="E27" s="30"/>
      <c r="F27" s="30"/>
      <c r="G27" s="30"/>
      <c r="H27" s="30"/>
      <c r="I27" s="30"/>
      <c r="J27" s="5"/>
      <c r="K27" s="5"/>
      <c r="L27" s="5"/>
      <c r="M27" s="5" t="s">
        <v>187</v>
      </c>
      <c r="N27" s="30" t="s">
        <v>189</v>
      </c>
      <c r="O27" s="30"/>
      <c r="P27" s="30"/>
      <c r="Q27" s="30"/>
      <c r="R27" s="30"/>
      <c r="S27" s="30"/>
      <c r="T27" s="5"/>
    </row>
    <row r="28" spans="1:20" ht="15.75" thickBot="1" x14ac:dyDescent="0.3">
      <c r="A28" s="37"/>
      <c r="B28" s="5"/>
      <c r="C28" s="5" t="s">
        <v>187</v>
      </c>
      <c r="D28" s="31" t="s">
        <v>190</v>
      </c>
      <c r="E28" s="31"/>
      <c r="F28" s="5"/>
      <c r="G28" s="5"/>
      <c r="H28" s="31" t="s">
        <v>441</v>
      </c>
      <c r="I28" s="31"/>
      <c r="J28" s="5"/>
      <c r="K28" s="5"/>
      <c r="L28" s="73" t="s">
        <v>187</v>
      </c>
      <c r="M28" s="5" t="s">
        <v>187</v>
      </c>
      <c r="N28" s="31" t="s">
        <v>441</v>
      </c>
      <c r="O28" s="31"/>
      <c r="P28" s="5"/>
      <c r="Q28" s="5"/>
      <c r="R28" s="31" t="s">
        <v>190</v>
      </c>
      <c r="S28" s="31"/>
      <c r="T28" s="5"/>
    </row>
    <row r="29" spans="1:20" ht="15" customHeight="1" x14ac:dyDescent="0.25">
      <c r="A29" s="37"/>
      <c r="B29" s="32"/>
      <c r="C29" s="32" t="s">
        <v>187</v>
      </c>
      <c r="D29" s="34" t="s">
        <v>192</v>
      </c>
      <c r="E29" s="34"/>
      <c r="F29" s="32"/>
      <c r="G29" s="32"/>
      <c r="H29" s="34" t="s">
        <v>455</v>
      </c>
      <c r="I29" s="34"/>
      <c r="J29" s="32"/>
      <c r="K29" s="32"/>
      <c r="L29" s="35" t="s">
        <v>187</v>
      </c>
      <c r="M29" s="36" t="s">
        <v>187</v>
      </c>
      <c r="N29" s="34" t="s">
        <v>195</v>
      </c>
      <c r="O29" s="34"/>
      <c r="P29" s="32"/>
      <c r="Q29" s="32"/>
      <c r="R29" s="34" t="s">
        <v>192</v>
      </c>
      <c r="S29" s="34"/>
      <c r="T29" s="32"/>
    </row>
    <row r="30" spans="1:20" ht="15.75" thickBot="1" x14ac:dyDescent="0.3">
      <c r="A30" s="37"/>
      <c r="B30" s="32"/>
      <c r="C30" s="32"/>
      <c r="D30" s="30">
        <v>2013</v>
      </c>
      <c r="E30" s="30"/>
      <c r="F30" s="32"/>
      <c r="G30" s="32"/>
      <c r="H30" s="30" t="s">
        <v>194</v>
      </c>
      <c r="I30" s="30"/>
      <c r="J30" s="32"/>
      <c r="K30" s="32"/>
      <c r="L30" s="35"/>
      <c r="M30" s="36"/>
      <c r="N30" s="30" t="s">
        <v>196</v>
      </c>
      <c r="O30" s="30"/>
      <c r="P30" s="32"/>
      <c r="Q30" s="32"/>
      <c r="R30" s="30">
        <v>2011</v>
      </c>
      <c r="S30" s="30"/>
      <c r="T30" s="32"/>
    </row>
    <row r="31" spans="1:20" x14ac:dyDescent="0.25">
      <c r="A31" s="37"/>
      <c r="B31" s="15" t="s">
        <v>495</v>
      </c>
      <c r="C31" s="16" t="s">
        <v>187</v>
      </c>
      <c r="D31" s="16"/>
      <c r="E31" s="16"/>
      <c r="F31" s="16"/>
      <c r="G31" s="16"/>
      <c r="H31" s="16"/>
      <c r="I31" s="16"/>
      <c r="J31" s="16"/>
      <c r="K31" s="16"/>
      <c r="L31" s="74"/>
      <c r="M31" s="16" t="s">
        <v>187</v>
      </c>
      <c r="N31" s="16"/>
      <c r="O31" s="16"/>
      <c r="P31" s="16"/>
      <c r="Q31" s="16"/>
      <c r="R31" s="16"/>
      <c r="S31" s="16"/>
      <c r="T31" s="16"/>
    </row>
    <row r="32" spans="1:20" x14ac:dyDescent="0.25">
      <c r="A32" s="37"/>
      <c r="B32" s="3" t="s">
        <v>496</v>
      </c>
      <c r="C32" s="5" t="s">
        <v>187</v>
      </c>
      <c r="D32" s="5" t="s">
        <v>198</v>
      </c>
      <c r="E32" s="20">
        <v>2769</v>
      </c>
      <c r="F32" t="s">
        <v>187</v>
      </c>
      <c r="G32" s="5"/>
      <c r="H32" s="5" t="s">
        <v>198</v>
      </c>
      <c r="I32" s="27" t="s">
        <v>497</v>
      </c>
      <c r="J32" t="s">
        <v>203</v>
      </c>
      <c r="K32" s="5"/>
      <c r="L32" s="75"/>
      <c r="M32" s="5" t="s">
        <v>187</v>
      </c>
      <c r="N32" s="5" t="s">
        <v>198</v>
      </c>
      <c r="O32" s="20">
        <v>37992</v>
      </c>
      <c r="P32" t="s">
        <v>187</v>
      </c>
      <c r="Q32" s="5"/>
      <c r="R32" s="5" t="s">
        <v>198</v>
      </c>
      <c r="S32" s="20">
        <v>35674</v>
      </c>
      <c r="T32" t="s">
        <v>187</v>
      </c>
    </row>
    <row r="33" spans="1:20" x14ac:dyDescent="0.25">
      <c r="A33" s="37"/>
      <c r="B33" s="15" t="s">
        <v>498</v>
      </c>
      <c r="C33" s="16" t="s">
        <v>187</v>
      </c>
      <c r="D33" s="16"/>
      <c r="E33" s="48">
        <v>1040</v>
      </c>
      <c r="F33" s="18" t="s">
        <v>187</v>
      </c>
      <c r="G33" s="16"/>
      <c r="H33" s="16"/>
      <c r="I33" s="17" t="s">
        <v>499</v>
      </c>
      <c r="J33" s="18" t="s">
        <v>203</v>
      </c>
      <c r="K33" s="16"/>
      <c r="L33" s="74"/>
      <c r="M33" s="16" t="s">
        <v>187</v>
      </c>
      <c r="N33" s="16"/>
      <c r="O33" s="48">
        <v>1867</v>
      </c>
      <c r="P33" s="18" t="s">
        <v>187</v>
      </c>
      <c r="Q33" s="16"/>
      <c r="R33" s="16"/>
      <c r="S33" s="48">
        <v>2092</v>
      </c>
      <c r="T33" s="18" t="s">
        <v>187</v>
      </c>
    </row>
    <row r="34" spans="1:20" ht="15.75" thickBot="1" x14ac:dyDescent="0.3">
      <c r="A34" s="37"/>
      <c r="B34" s="3" t="s">
        <v>490</v>
      </c>
      <c r="C34" s="5" t="s">
        <v>187</v>
      </c>
      <c r="D34" s="5"/>
      <c r="E34" s="20">
        <v>2623</v>
      </c>
      <c r="F34" t="s">
        <v>187</v>
      </c>
      <c r="G34" s="5"/>
      <c r="I34" s="21" t="s">
        <v>200</v>
      </c>
      <c r="J34" t="s">
        <v>187</v>
      </c>
      <c r="K34" s="5"/>
      <c r="L34" s="75"/>
      <c r="M34" s="5" t="s">
        <v>187</v>
      </c>
      <c r="N34" s="5"/>
      <c r="O34" s="27">
        <v>694</v>
      </c>
      <c r="P34" t="s">
        <v>187</v>
      </c>
      <c r="Q34" s="5"/>
      <c r="R34" s="5"/>
      <c r="S34" s="27">
        <v>175</v>
      </c>
      <c r="T34" t="s">
        <v>187</v>
      </c>
    </row>
    <row r="35" spans="1:20" x14ac:dyDescent="0.25">
      <c r="A35" s="37"/>
      <c r="B35" s="23"/>
      <c r="C35" s="23" t="s">
        <v>187</v>
      </c>
      <c r="D35" s="24"/>
      <c r="E35" s="24"/>
      <c r="F35" s="23"/>
      <c r="G35" s="23"/>
      <c r="H35" s="24"/>
      <c r="I35" s="24"/>
      <c r="J35" s="23"/>
      <c r="K35" s="23"/>
      <c r="L35" s="79"/>
      <c r="M35" s="23" t="s">
        <v>187</v>
      </c>
      <c r="N35" s="24"/>
      <c r="O35" s="24"/>
      <c r="P35" s="23"/>
      <c r="Q35" s="23"/>
      <c r="R35" s="24"/>
      <c r="S35" s="24"/>
      <c r="T35" s="23"/>
    </row>
    <row r="36" spans="1:20" x14ac:dyDescent="0.25">
      <c r="A36" s="37"/>
      <c r="B36" s="15" t="s">
        <v>102</v>
      </c>
      <c r="C36" s="66" t="s">
        <v>187</v>
      </c>
      <c r="D36" s="16"/>
      <c r="E36" s="48">
        <v>6432</v>
      </c>
      <c r="F36" s="18" t="s">
        <v>187</v>
      </c>
      <c r="G36" s="66"/>
      <c r="H36" s="16"/>
      <c r="I36" s="17" t="s">
        <v>500</v>
      </c>
      <c r="J36" s="18" t="s">
        <v>203</v>
      </c>
      <c r="K36" s="66"/>
      <c r="L36" s="86"/>
      <c r="M36" s="66" t="s">
        <v>187</v>
      </c>
      <c r="N36" s="16"/>
      <c r="O36" s="48">
        <v>40553</v>
      </c>
      <c r="P36" s="18" t="s">
        <v>187</v>
      </c>
      <c r="Q36" s="66"/>
      <c r="R36" s="16"/>
      <c r="S36" s="48">
        <v>37941</v>
      </c>
      <c r="T36" s="18" t="s">
        <v>187</v>
      </c>
    </row>
    <row r="37" spans="1:20" x14ac:dyDescent="0.25">
      <c r="A37" s="37"/>
      <c r="B37" s="3" t="s">
        <v>501</v>
      </c>
      <c r="C37" s="26" t="s">
        <v>187</v>
      </c>
      <c r="D37" s="5"/>
      <c r="E37" s="5"/>
      <c r="F37" s="5"/>
      <c r="G37" s="26"/>
      <c r="H37" s="5"/>
      <c r="I37" s="5"/>
      <c r="J37" s="5"/>
      <c r="K37" s="26"/>
      <c r="L37" s="80"/>
      <c r="M37" s="26" t="s">
        <v>187</v>
      </c>
      <c r="N37" s="5"/>
      <c r="O37" s="5"/>
      <c r="P37" s="5"/>
      <c r="Q37" s="26"/>
      <c r="R37" s="5"/>
      <c r="S37" s="5"/>
      <c r="T37" s="5"/>
    </row>
    <row r="38" spans="1:20" x14ac:dyDescent="0.25">
      <c r="A38" s="37"/>
      <c r="B38" s="15" t="s">
        <v>496</v>
      </c>
      <c r="C38" s="66" t="s">
        <v>187</v>
      </c>
      <c r="D38" s="16"/>
      <c r="E38" s="17" t="s">
        <v>502</v>
      </c>
      <c r="F38" s="18" t="s">
        <v>203</v>
      </c>
      <c r="G38" s="66"/>
      <c r="H38" s="16"/>
      <c r="I38" s="17" t="s">
        <v>503</v>
      </c>
      <c r="J38" s="18" t="s">
        <v>203</v>
      </c>
      <c r="K38" s="66"/>
      <c r="L38" s="86"/>
      <c r="M38" s="66" t="s">
        <v>187</v>
      </c>
      <c r="N38" s="16"/>
      <c r="O38" s="48">
        <v>1508</v>
      </c>
      <c r="P38" s="18" t="s">
        <v>187</v>
      </c>
      <c r="Q38" s="66"/>
      <c r="R38" s="16"/>
      <c r="S38" s="17" t="s">
        <v>504</v>
      </c>
      <c r="T38" s="18" t="s">
        <v>203</v>
      </c>
    </row>
    <row r="39" spans="1:20" x14ac:dyDescent="0.25">
      <c r="A39" s="37"/>
      <c r="B39" s="3" t="s">
        <v>498</v>
      </c>
      <c r="C39" s="26" t="s">
        <v>187</v>
      </c>
      <c r="D39" s="5"/>
      <c r="E39" s="27" t="s">
        <v>505</v>
      </c>
      <c r="F39" t="s">
        <v>203</v>
      </c>
      <c r="G39" s="26"/>
      <c r="H39" s="5"/>
      <c r="I39" s="27" t="s">
        <v>506</v>
      </c>
      <c r="J39" t="s">
        <v>203</v>
      </c>
      <c r="K39" s="26"/>
      <c r="L39" s="80"/>
      <c r="M39" s="26" t="s">
        <v>187</v>
      </c>
      <c r="N39" s="5"/>
      <c r="O39" s="27" t="s">
        <v>507</v>
      </c>
      <c r="P39" t="s">
        <v>203</v>
      </c>
      <c r="Q39" s="26"/>
      <c r="R39" s="5"/>
      <c r="S39" s="27" t="s">
        <v>508</v>
      </c>
      <c r="T39" t="s">
        <v>203</v>
      </c>
    </row>
    <row r="40" spans="1:20" ht="15.75" thickBot="1" x14ac:dyDescent="0.3">
      <c r="A40" s="37"/>
      <c r="B40" s="15" t="s">
        <v>490</v>
      </c>
      <c r="C40" s="66" t="s">
        <v>187</v>
      </c>
      <c r="D40" s="16"/>
      <c r="E40" s="17" t="s">
        <v>509</v>
      </c>
      <c r="F40" s="18" t="s">
        <v>203</v>
      </c>
      <c r="G40" s="66"/>
      <c r="H40" s="18"/>
      <c r="I40" s="22" t="s">
        <v>200</v>
      </c>
      <c r="J40" s="18" t="s">
        <v>187</v>
      </c>
      <c r="K40" s="66"/>
      <c r="L40" s="86"/>
      <c r="M40" s="66" t="s">
        <v>187</v>
      </c>
      <c r="N40" s="16"/>
      <c r="O40" s="17">
        <v>260</v>
      </c>
      <c r="P40" s="18" t="s">
        <v>187</v>
      </c>
      <c r="Q40" s="66"/>
      <c r="R40" s="16"/>
      <c r="S40" s="17" t="s">
        <v>510</v>
      </c>
      <c r="T40" s="18" t="s">
        <v>203</v>
      </c>
    </row>
    <row r="41" spans="1:20" x14ac:dyDescent="0.25">
      <c r="A41" s="37"/>
      <c r="B41" s="23"/>
      <c r="C41" s="23" t="s">
        <v>187</v>
      </c>
      <c r="D41" s="24"/>
      <c r="E41" s="24"/>
      <c r="F41" s="23"/>
      <c r="G41" s="23"/>
      <c r="H41" s="24"/>
      <c r="I41" s="24"/>
      <c r="J41" s="23"/>
      <c r="K41" s="23"/>
      <c r="L41" s="79"/>
      <c r="M41" s="23" t="s">
        <v>187</v>
      </c>
      <c r="N41" s="24"/>
      <c r="O41" s="24"/>
      <c r="P41" s="23"/>
      <c r="Q41" s="23"/>
      <c r="R41" s="24"/>
      <c r="S41" s="24"/>
      <c r="T41" s="23"/>
    </row>
    <row r="42" spans="1:20" ht="15.75" thickBot="1" x14ac:dyDescent="0.3">
      <c r="A42" s="37"/>
      <c r="B42" s="3" t="s">
        <v>102</v>
      </c>
      <c r="C42" s="26" t="s">
        <v>187</v>
      </c>
      <c r="D42" s="5"/>
      <c r="E42" s="27" t="s">
        <v>511</v>
      </c>
      <c r="F42" t="s">
        <v>203</v>
      </c>
      <c r="G42" s="26"/>
      <c r="H42" s="5"/>
      <c r="I42" s="27" t="s">
        <v>512</v>
      </c>
      <c r="J42" t="s">
        <v>203</v>
      </c>
      <c r="K42" s="26"/>
      <c r="L42" s="80"/>
      <c r="M42" s="26" t="s">
        <v>187</v>
      </c>
      <c r="N42" s="5"/>
      <c r="O42" s="27">
        <v>824</v>
      </c>
      <c r="P42" t="s">
        <v>187</v>
      </c>
      <c r="Q42" s="26"/>
      <c r="R42" s="5"/>
      <c r="S42" s="27" t="s">
        <v>513</v>
      </c>
      <c r="T42" t="s">
        <v>203</v>
      </c>
    </row>
    <row r="43" spans="1:20" x14ac:dyDescent="0.25">
      <c r="A43" s="37"/>
      <c r="B43" s="23"/>
      <c r="C43" s="23" t="s">
        <v>187</v>
      </c>
      <c r="D43" s="24"/>
      <c r="E43" s="24"/>
      <c r="F43" s="23"/>
      <c r="G43" s="23"/>
      <c r="H43" s="24"/>
      <c r="I43" s="24"/>
      <c r="J43" s="23"/>
      <c r="K43" s="23"/>
      <c r="L43" s="79"/>
      <c r="M43" s="23" t="s">
        <v>187</v>
      </c>
      <c r="N43" s="24"/>
      <c r="O43" s="24"/>
      <c r="P43" s="23"/>
      <c r="Q43" s="23"/>
      <c r="R43" s="24"/>
      <c r="S43" s="24"/>
      <c r="T43" s="23"/>
    </row>
    <row r="44" spans="1:20" ht="15.75" thickBot="1" x14ac:dyDescent="0.3">
      <c r="A44" s="37"/>
      <c r="B44" s="15" t="s">
        <v>514</v>
      </c>
      <c r="C44" s="66" t="s">
        <v>187</v>
      </c>
      <c r="D44" s="16" t="s">
        <v>198</v>
      </c>
      <c r="E44" s="17" t="s">
        <v>515</v>
      </c>
      <c r="F44" s="18" t="s">
        <v>203</v>
      </c>
      <c r="G44" s="66"/>
      <c r="H44" s="16" t="s">
        <v>198</v>
      </c>
      <c r="I44" s="17" t="s">
        <v>516</v>
      </c>
      <c r="J44" s="18" t="s">
        <v>203</v>
      </c>
      <c r="K44" s="66"/>
      <c r="L44" s="86"/>
      <c r="M44" s="66" t="s">
        <v>187</v>
      </c>
      <c r="N44" s="16" t="s">
        <v>198</v>
      </c>
      <c r="O44" s="48">
        <v>41377</v>
      </c>
      <c r="P44" s="18" t="s">
        <v>187</v>
      </c>
      <c r="Q44" s="66"/>
      <c r="R44" s="16" t="s">
        <v>198</v>
      </c>
      <c r="S44" s="48">
        <v>31345</v>
      </c>
      <c r="T44" s="18" t="s">
        <v>187</v>
      </c>
    </row>
    <row r="45" spans="1:20" ht="15.75" thickTop="1" x14ac:dyDescent="0.25">
      <c r="A45" s="37"/>
      <c r="B45" s="23"/>
      <c r="C45" s="23" t="s">
        <v>187</v>
      </c>
      <c r="D45" s="29"/>
      <c r="E45" s="29"/>
      <c r="F45" s="23"/>
      <c r="G45" s="23"/>
      <c r="H45" s="29"/>
      <c r="I45" s="29"/>
      <c r="J45" s="23"/>
      <c r="K45" s="23"/>
      <c r="L45" s="23"/>
      <c r="M45" s="23" t="s">
        <v>187</v>
      </c>
      <c r="N45" s="29"/>
      <c r="O45" s="29"/>
      <c r="P45" s="23"/>
      <c r="Q45" s="23"/>
      <c r="R45" s="29"/>
      <c r="S45" s="29"/>
      <c r="T45" s="23"/>
    </row>
    <row r="46" spans="1:20" x14ac:dyDescent="0.25">
      <c r="A46" s="37"/>
      <c r="B46" s="32"/>
      <c r="C46" s="32"/>
      <c r="D46" s="32"/>
      <c r="E46" s="32"/>
      <c r="F46" s="32"/>
      <c r="G46" s="32"/>
      <c r="H46" s="32"/>
      <c r="I46" s="32"/>
      <c r="J46" s="32"/>
      <c r="K46" s="32"/>
      <c r="L46" s="32"/>
      <c r="M46" s="32"/>
      <c r="N46" s="32"/>
      <c r="O46" s="32"/>
      <c r="P46" s="32"/>
      <c r="Q46" s="32"/>
      <c r="R46" s="32"/>
      <c r="S46" s="32"/>
      <c r="T46" s="32"/>
    </row>
    <row r="47" spans="1:20" x14ac:dyDescent="0.25">
      <c r="A47" s="37"/>
      <c r="B47" s="41"/>
      <c r="C47" s="41"/>
      <c r="D47" s="41"/>
      <c r="E47" s="41"/>
      <c r="F47" s="41"/>
      <c r="G47" s="41"/>
      <c r="H47" s="41"/>
      <c r="I47" s="41"/>
      <c r="J47" s="41"/>
      <c r="K47" s="41"/>
      <c r="L47" s="41"/>
      <c r="M47" s="41"/>
      <c r="N47" s="41"/>
      <c r="O47" s="41"/>
      <c r="P47" s="41"/>
      <c r="Q47" s="41"/>
      <c r="R47" s="41"/>
      <c r="S47" s="41"/>
      <c r="T47" s="41"/>
    </row>
    <row r="48" spans="1:20" x14ac:dyDescent="0.25">
      <c r="A48" s="37"/>
      <c r="B48" s="32"/>
      <c r="C48" s="32"/>
      <c r="D48" s="32"/>
      <c r="E48" s="32"/>
      <c r="F48" s="32"/>
      <c r="G48" s="32"/>
      <c r="H48" s="32"/>
      <c r="I48" s="32"/>
      <c r="J48" s="32"/>
      <c r="K48" s="32"/>
      <c r="L48" s="32"/>
      <c r="M48" s="32"/>
      <c r="N48" s="32"/>
      <c r="O48" s="32"/>
      <c r="P48" s="32"/>
      <c r="Q48" s="32"/>
      <c r="R48" s="32"/>
      <c r="S48" s="32"/>
      <c r="T48" s="32"/>
    </row>
    <row r="49" spans="1:20" x14ac:dyDescent="0.25">
      <c r="A49" s="37"/>
      <c r="B49" s="39" t="s">
        <v>517</v>
      </c>
      <c r="C49" s="39"/>
      <c r="D49" s="39"/>
      <c r="E49" s="39"/>
      <c r="F49" s="39"/>
      <c r="G49" s="39"/>
      <c r="H49" s="39"/>
      <c r="I49" s="39"/>
      <c r="J49" s="39"/>
      <c r="K49" s="39"/>
      <c r="L49" s="39"/>
      <c r="M49" s="39"/>
      <c r="N49" s="39"/>
      <c r="O49" s="39"/>
      <c r="P49" s="39"/>
      <c r="Q49" s="39"/>
      <c r="R49" s="39"/>
      <c r="S49" s="39"/>
      <c r="T49" s="39"/>
    </row>
    <row r="50" spans="1:20" x14ac:dyDescent="0.25">
      <c r="A50" s="37"/>
      <c r="B50" s="32"/>
      <c r="C50" s="32"/>
      <c r="D50" s="32"/>
      <c r="E50" s="32"/>
      <c r="F50" s="32"/>
      <c r="G50" s="32"/>
      <c r="H50" s="32"/>
      <c r="I50" s="32"/>
      <c r="J50" s="32"/>
      <c r="K50" s="32"/>
      <c r="L50" s="32"/>
      <c r="M50" s="32"/>
      <c r="N50" s="32"/>
      <c r="O50" s="32"/>
      <c r="P50" s="32"/>
      <c r="Q50" s="32"/>
      <c r="R50" s="32"/>
      <c r="S50" s="32"/>
      <c r="T50" s="32"/>
    </row>
    <row r="51" spans="1:20" ht="15.75" x14ac:dyDescent="0.25">
      <c r="A51" s="37"/>
      <c r="B51" s="42"/>
      <c r="C51" s="42"/>
      <c r="D51" s="42"/>
      <c r="E51" s="42"/>
      <c r="F51" s="42"/>
      <c r="G51" s="42"/>
      <c r="H51" s="42"/>
      <c r="I51" s="42"/>
      <c r="J51" s="42"/>
      <c r="K51" s="42"/>
      <c r="L51" s="42"/>
      <c r="M51" s="42"/>
      <c r="N51" s="42"/>
      <c r="O51" s="42"/>
      <c r="P51" s="42"/>
      <c r="Q51" s="42"/>
      <c r="R51" s="42"/>
      <c r="S51" s="42"/>
      <c r="T51" s="42"/>
    </row>
    <row r="52" spans="1:20" x14ac:dyDescent="0.25">
      <c r="A52" s="37"/>
      <c r="B52" s="5"/>
      <c r="C52" s="5"/>
      <c r="D52" s="5"/>
      <c r="E52" s="5"/>
      <c r="F52" s="5"/>
      <c r="G52" s="5"/>
      <c r="H52" s="5"/>
      <c r="I52" s="5"/>
      <c r="J52" s="5"/>
      <c r="K52" s="5"/>
      <c r="L52" s="5"/>
      <c r="M52" s="5"/>
      <c r="N52" s="5"/>
      <c r="O52" s="5"/>
      <c r="P52" s="5"/>
      <c r="Q52" s="5"/>
      <c r="R52" s="5"/>
      <c r="S52" s="5"/>
      <c r="T52" s="5"/>
    </row>
    <row r="53" spans="1:20" ht="15.75" thickBot="1" x14ac:dyDescent="0.3">
      <c r="A53" s="37"/>
      <c r="B53" s="5"/>
      <c r="C53" s="5" t="s">
        <v>187</v>
      </c>
      <c r="D53" s="30" t="s">
        <v>188</v>
      </c>
      <c r="E53" s="30"/>
      <c r="F53" s="30"/>
      <c r="G53" s="30"/>
      <c r="H53" s="30"/>
      <c r="I53" s="30"/>
      <c r="J53" s="5"/>
      <c r="K53" s="5"/>
      <c r="L53" s="5"/>
      <c r="M53" s="5" t="s">
        <v>187</v>
      </c>
      <c r="N53" s="30" t="s">
        <v>189</v>
      </c>
      <c r="O53" s="30"/>
      <c r="P53" s="30"/>
      <c r="Q53" s="30"/>
      <c r="R53" s="30"/>
      <c r="S53" s="30"/>
      <c r="T53" s="5"/>
    </row>
    <row r="54" spans="1:20" ht="15.75" thickBot="1" x14ac:dyDescent="0.3">
      <c r="A54" s="37"/>
      <c r="B54" s="5"/>
      <c r="C54" s="5" t="s">
        <v>187</v>
      </c>
      <c r="D54" s="31" t="s">
        <v>190</v>
      </c>
      <c r="E54" s="31"/>
      <c r="F54" s="5"/>
      <c r="G54" s="5"/>
      <c r="H54" s="31" t="s">
        <v>441</v>
      </c>
      <c r="I54" s="31"/>
      <c r="J54" s="5"/>
      <c r="K54" s="5"/>
      <c r="L54" s="73" t="s">
        <v>187</v>
      </c>
      <c r="M54" s="5" t="s">
        <v>187</v>
      </c>
      <c r="N54" s="31" t="s">
        <v>441</v>
      </c>
      <c r="O54" s="31"/>
      <c r="P54" s="5"/>
      <c r="Q54" s="5"/>
      <c r="R54" s="31" t="s">
        <v>190</v>
      </c>
      <c r="S54" s="31"/>
      <c r="T54" s="5"/>
    </row>
    <row r="55" spans="1:20" ht="15" customHeight="1" x14ac:dyDescent="0.25">
      <c r="A55" s="37"/>
      <c r="B55" s="32"/>
      <c r="C55" s="32" t="s">
        <v>187</v>
      </c>
      <c r="D55" s="34" t="s">
        <v>192</v>
      </c>
      <c r="E55" s="34"/>
      <c r="F55" s="32"/>
      <c r="G55" s="32"/>
      <c r="H55" s="34" t="s">
        <v>455</v>
      </c>
      <c r="I55" s="34"/>
      <c r="J55" s="32"/>
      <c r="K55" s="32"/>
      <c r="L55" s="35" t="s">
        <v>187</v>
      </c>
      <c r="M55" s="36" t="s">
        <v>187</v>
      </c>
      <c r="N55" s="34" t="s">
        <v>195</v>
      </c>
      <c r="O55" s="34"/>
      <c r="P55" s="32"/>
      <c r="Q55" s="32"/>
      <c r="R55" s="34" t="s">
        <v>192</v>
      </c>
      <c r="S55" s="34"/>
      <c r="T55" s="32"/>
    </row>
    <row r="56" spans="1:20" ht="15.75" thickBot="1" x14ac:dyDescent="0.3">
      <c r="A56" s="37"/>
      <c r="B56" s="32"/>
      <c r="C56" s="32"/>
      <c r="D56" s="30">
        <v>2013</v>
      </c>
      <c r="E56" s="30"/>
      <c r="F56" s="32"/>
      <c r="G56" s="32"/>
      <c r="H56" s="30" t="s">
        <v>194</v>
      </c>
      <c r="I56" s="30"/>
      <c r="J56" s="32"/>
      <c r="K56" s="32"/>
      <c r="L56" s="35"/>
      <c r="M56" s="36"/>
      <c r="N56" s="30" t="s">
        <v>196</v>
      </c>
      <c r="O56" s="30"/>
      <c r="P56" s="32"/>
      <c r="Q56" s="32"/>
      <c r="R56" s="30">
        <v>2011</v>
      </c>
      <c r="S56" s="30"/>
      <c r="T56" s="32"/>
    </row>
    <row r="57" spans="1:20" x14ac:dyDescent="0.25">
      <c r="A57" s="37"/>
      <c r="B57" s="15" t="s">
        <v>518</v>
      </c>
      <c r="C57" s="16" t="s">
        <v>187</v>
      </c>
      <c r="D57" s="16" t="s">
        <v>198</v>
      </c>
      <c r="E57" s="17" t="s">
        <v>519</v>
      </c>
      <c r="F57" s="18" t="s">
        <v>203</v>
      </c>
      <c r="G57" s="16"/>
      <c r="H57" s="16" t="s">
        <v>198</v>
      </c>
      <c r="I57" s="17" t="s">
        <v>520</v>
      </c>
      <c r="J57" s="18" t="s">
        <v>203</v>
      </c>
      <c r="K57" s="16"/>
      <c r="L57" s="74"/>
      <c r="M57" s="16" t="s">
        <v>187</v>
      </c>
      <c r="N57" s="16" t="s">
        <v>198</v>
      </c>
      <c r="O57" s="48">
        <v>39258</v>
      </c>
      <c r="P57" s="18" t="s">
        <v>187</v>
      </c>
      <c r="Q57" s="16"/>
      <c r="R57" s="16" t="s">
        <v>198</v>
      </c>
      <c r="S57" s="48">
        <v>32984</v>
      </c>
      <c r="T57" s="18" t="s">
        <v>187</v>
      </c>
    </row>
    <row r="58" spans="1:20" ht="30" x14ac:dyDescent="0.25">
      <c r="A58" s="37"/>
      <c r="B58" s="3" t="s">
        <v>521</v>
      </c>
      <c r="C58" s="5" t="s">
        <v>187</v>
      </c>
      <c r="D58" s="5"/>
      <c r="E58" s="27" t="s">
        <v>522</v>
      </c>
      <c r="F58" t="s">
        <v>203</v>
      </c>
      <c r="G58" s="5"/>
      <c r="H58" s="5"/>
      <c r="I58" s="27" t="s">
        <v>523</v>
      </c>
      <c r="J58" t="s">
        <v>203</v>
      </c>
      <c r="K58" s="5"/>
      <c r="L58" s="75"/>
      <c r="M58" s="5" t="s">
        <v>187</v>
      </c>
      <c r="N58" s="5"/>
      <c r="O58" s="20">
        <v>1405</v>
      </c>
      <c r="P58" t="s">
        <v>187</v>
      </c>
      <c r="Q58" s="5"/>
      <c r="R58" s="5"/>
      <c r="S58" s="20">
        <v>1827</v>
      </c>
      <c r="T58" t="s">
        <v>187</v>
      </c>
    </row>
    <row r="59" spans="1:20" x14ac:dyDescent="0.25">
      <c r="A59" s="37"/>
      <c r="B59" s="15" t="s">
        <v>524</v>
      </c>
      <c r="C59" s="16" t="s">
        <v>187</v>
      </c>
      <c r="D59" s="16"/>
      <c r="E59" s="17" t="s">
        <v>525</v>
      </c>
      <c r="F59" s="18" t="s">
        <v>203</v>
      </c>
      <c r="G59" s="16"/>
      <c r="H59" s="18"/>
      <c r="I59" s="22" t="s">
        <v>200</v>
      </c>
      <c r="J59" s="18" t="s">
        <v>187</v>
      </c>
      <c r="K59" s="16"/>
      <c r="L59" s="74"/>
      <c r="M59" s="16" t="s">
        <v>187</v>
      </c>
      <c r="N59" s="16"/>
      <c r="O59" s="17" t="s">
        <v>526</v>
      </c>
      <c r="P59" s="18" t="s">
        <v>203</v>
      </c>
      <c r="Q59" s="16"/>
      <c r="R59" s="16"/>
      <c r="S59" s="17">
        <v>888</v>
      </c>
      <c r="T59" s="18" t="s">
        <v>187</v>
      </c>
    </row>
    <row r="60" spans="1:20" x14ac:dyDescent="0.25">
      <c r="A60" s="37"/>
      <c r="B60" s="3" t="s">
        <v>88</v>
      </c>
      <c r="C60" s="5" t="s">
        <v>187</v>
      </c>
      <c r="D60" s="5"/>
      <c r="E60" s="27">
        <v>442</v>
      </c>
      <c r="F60" t="s">
        <v>187</v>
      </c>
      <c r="G60" s="5"/>
      <c r="H60" s="5"/>
      <c r="I60" s="20">
        <v>5526</v>
      </c>
      <c r="J60" t="s">
        <v>187</v>
      </c>
      <c r="K60" s="5"/>
      <c r="L60" s="75"/>
      <c r="M60" s="5" t="s">
        <v>187</v>
      </c>
      <c r="N60" s="5"/>
      <c r="O60" s="27">
        <v>759</v>
      </c>
      <c r="P60" t="s">
        <v>187</v>
      </c>
      <c r="Q60" s="5"/>
      <c r="S60" s="21" t="s">
        <v>200</v>
      </c>
      <c r="T60" t="s">
        <v>187</v>
      </c>
    </row>
    <row r="61" spans="1:20" x14ac:dyDescent="0.25">
      <c r="A61" s="37"/>
      <c r="B61" s="15" t="s">
        <v>527</v>
      </c>
      <c r="C61" s="16" t="s">
        <v>187</v>
      </c>
      <c r="D61" s="16"/>
      <c r="E61" s="17" t="s">
        <v>528</v>
      </c>
      <c r="F61" s="18" t="s">
        <v>203</v>
      </c>
      <c r="G61" s="16"/>
      <c r="H61" s="16"/>
      <c r="I61" s="17">
        <v>383</v>
      </c>
      <c r="J61" s="18" t="s">
        <v>187</v>
      </c>
      <c r="K61" s="16"/>
      <c r="L61" s="74"/>
      <c r="M61" s="16" t="s">
        <v>187</v>
      </c>
      <c r="N61" s="16"/>
      <c r="O61" s="17" t="s">
        <v>529</v>
      </c>
      <c r="P61" s="18" t="s">
        <v>203</v>
      </c>
      <c r="Q61" s="16"/>
      <c r="R61" s="16"/>
      <c r="S61" s="17" t="s">
        <v>530</v>
      </c>
      <c r="T61" s="18" t="s">
        <v>203</v>
      </c>
    </row>
    <row r="62" spans="1:20" ht="15.75" thickBot="1" x14ac:dyDescent="0.3">
      <c r="A62" s="37"/>
      <c r="B62" s="3" t="s">
        <v>278</v>
      </c>
      <c r="C62" s="5" t="s">
        <v>187</v>
      </c>
      <c r="D62" s="5"/>
      <c r="E62" s="27">
        <v>120</v>
      </c>
      <c r="F62" t="s">
        <v>187</v>
      </c>
      <c r="G62" s="5"/>
      <c r="H62" s="5"/>
      <c r="I62" s="27">
        <v>397</v>
      </c>
      <c r="J62" t="s">
        <v>187</v>
      </c>
      <c r="K62" s="5"/>
      <c r="L62" s="75"/>
      <c r="M62" s="5" t="s">
        <v>187</v>
      </c>
      <c r="N62" s="5"/>
      <c r="O62" s="27">
        <v>391</v>
      </c>
      <c r="P62" t="s">
        <v>187</v>
      </c>
      <c r="Q62" s="5"/>
      <c r="R62" s="5"/>
      <c r="S62" s="27">
        <v>622</v>
      </c>
      <c r="T62" t="s">
        <v>187</v>
      </c>
    </row>
    <row r="63" spans="1:20" x14ac:dyDescent="0.25">
      <c r="A63" s="37"/>
      <c r="B63" s="23"/>
      <c r="C63" s="23" t="s">
        <v>187</v>
      </c>
      <c r="D63" s="24"/>
      <c r="E63" s="24"/>
      <c r="F63" s="23"/>
      <c r="G63" s="23"/>
      <c r="H63" s="24"/>
      <c r="I63" s="24"/>
      <c r="J63" s="23"/>
      <c r="K63" s="23"/>
      <c r="L63" s="79"/>
      <c r="M63" s="23" t="s">
        <v>187</v>
      </c>
      <c r="N63" s="24"/>
      <c r="O63" s="24"/>
      <c r="P63" s="23"/>
      <c r="Q63" s="23"/>
      <c r="R63" s="24"/>
      <c r="S63" s="24"/>
      <c r="T63" s="23"/>
    </row>
    <row r="64" spans="1:20" ht="15.75" thickBot="1" x14ac:dyDescent="0.3">
      <c r="A64" s="37"/>
      <c r="B64" s="15" t="s">
        <v>514</v>
      </c>
      <c r="C64" s="66" t="s">
        <v>187</v>
      </c>
      <c r="D64" s="16" t="s">
        <v>198</v>
      </c>
      <c r="E64" s="17" t="s">
        <v>515</v>
      </c>
      <c r="F64" s="18" t="s">
        <v>203</v>
      </c>
      <c r="G64" s="66"/>
      <c r="H64" s="16" t="s">
        <v>198</v>
      </c>
      <c r="I64" s="17" t="s">
        <v>516</v>
      </c>
      <c r="J64" s="18" t="s">
        <v>203</v>
      </c>
      <c r="K64" s="66"/>
      <c r="L64" s="86"/>
      <c r="M64" s="66" t="s">
        <v>187</v>
      </c>
      <c r="N64" s="16" t="s">
        <v>198</v>
      </c>
      <c r="O64" s="48">
        <v>41377</v>
      </c>
      <c r="P64" s="18" t="s">
        <v>187</v>
      </c>
      <c r="Q64" s="66"/>
      <c r="R64" s="16" t="s">
        <v>198</v>
      </c>
      <c r="S64" s="48">
        <v>31345</v>
      </c>
      <c r="T64" s="18" t="s">
        <v>187</v>
      </c>
    </row>
    <row r="65" spans="1:20" ht="15.75" thickTop="1" x14ac:dyDescent="0.25">
      <c r="A65" s="37"/>
      <c r="B65" s="23"/>
      <c r="C65" s="23" t="s">
        <v>187</v>
      </c>
      <c r="D65" s="29"/>
      <c r="E65" s="29"/>
      <c r="F65" s="23"/>
      <c r="G65" s="23"/>
      <c r="H65" s="29"/>
      <c r="I65" s="29"/>
      <c r="J65" s="23"/>
      <c r="K65" s="23"/>
      <c r="L65" s="23"/>
      <c r="M65" s="23" t="s">
        <v>187</v>
      </c>
      <c r="N65" s="29"/>
      <c r="O65" s="29"/>
      <c r="P65" s="23"/>
      <c r="Q65" s="23"/>
      <c r="R65" s="29"/>
      <c r="S65" s="29"/>
      <c r="T65" s="23"/>
    </row>
    <row r="66" spans="1:20" x14ac:dyDescent="0.25">
      <c r="A66" s="37"/>
      <c r="B66" s="32"/>
      <c r="C66" s="32"/>
      <c r="D66" s="32"/>
      <c r="E66" s="32"/>
      <c r="F66" s="32"/>
      <c r="G66" s="32"/>
      <c r="H66" s="32"/>
      <c r="I66" s="32"/>
      <c r="J66" s="32"/>
      <c r="K66" s="32"/>
      <c r="L66" s="32"/>
      <c r="M66" s="32"/>
      <c r="N66" s="32"/>
      <c r="O66" s="32"/>
      <c r="P66" s="32"/>
      <c r="Q66" s="32"/>
      <c r="R66" s="32"/>
      <c r="S66" s="32"/>
      <c r="T66" s="32"/>
    </row>
    <row r="67" spans="1:20" x14ac:dyDescent="0.25">
      <c r="A67" s="37"/>
      <c r="B67" s="39" t="s">
        <v>531</v>
      </c>
      <c r="C67" s="39"/>
      <c r="D67" s="39"/>
      <c r="E67" s="39"/>
      <c r="F67" s="39"/>
      <c r="G67" s="39"/>
      <c r="H67" s="39"/>
      <c r="I67" s="39"/>
      <c r="J67" s="39"/>
      <c r="K67" s="39"/>
      <c r="L67" s="39"/>
      <c r="M67" s="39"/>
      <c r="N67" s="39"/>
      <c r="O67" s="39"/>
      <c r="P67" s="39"/>
      <c r="Q67" s="39"/>
      <c r="R67" s="39"/>
      <c r="S67" s="39"/>
      <c r="T67" s="39"/>
    </row>
    <row r="68" spans="1:20" x14ac:dyDescent="0.25">
      <c r="A68" s="37"/>
      <c r="B68" s="32"/>
      <c r="C68" s="32"/>
      <c r="D68" s="32"/>
      <c r="E68" s="32"/>
      <c r="F68" s="32"/>
      <c r="G68" s="32"/>
      <c r="H68" s="32"/>
      <c r="I68" s="32"/>
      <c r="J68" s="32"/>
      <c r="K68" s="32"/>
      <c r="L68" s="32"/>
      <c r="M68" s="32"/>
      <c r="N68" s="32"/>
      <c r="O68" s="32"/>
      <c r="P68" s="32"/>
      <c r="Q68" s="32"/>
      <c r="R68" s="32"/>
      <c r="S68" s="32"/>
      <c r="T68" s="32"/>
    </row>
    <row r="69" spans="1:20" ht="15.75" x14ac:dyDescent="0.25">
      <c r="A69" s="37"/>
      <c r="B69" s="42"/>
      <c r="C69" s="42"/>
      <c r="D69" s="42"/>
      <c r="E69" s="42"/>
      <c r="F69" s="42"/>
      <c r="G69" s="42"/>
      <c r="H69" s="42"/>
      <c r="I69" s="42"/>
      <c r="J69" s="42"/>
      <c r="K69" s="42"/>
      <c r="L69" s="42"/>
      <c r="M69" s="42"/>
      <c r="N69" s="42"/>
      <c r="O69" s="42"/>
      <c r="P69" s="42"/>
      <c r="Q69" s="42"/>
      <c r="R69" s="42"/>
      <c r="S69" s="42"/>
      <c r="T69" s="42"/>
    </row>
    <row r="70" spans="1:20" x14ac:dyDescent="0.25">
      <c r="A70" s="37"/>
      <c r="B70" s="5"/>
      <c r="C70" s="5"/>
      <c r="D70" s="5"/>
      <c r="E70" s="5"/>
      <c r="F70" s="5"/>
      <c r="G70" s="5"/>
      <c r="H70" s="5"/>
      <c r="I70" s="5"/>
      <c r="J70" s="5"/>
      <c r="K70" s="5"/>
      <c r="L70" s="5"/>
    </row>
    <row r="71" spans="1:20" ht="15.75" thickBot="1" x14ac:dyDescent="0.3">
      <c r="A71" s="37"/>
      <c r="B71" s="5"/>
      <c r="C71" s="5" t="s">
        <v>187</v>
      </c>
      <c r="D71" s="30" t="s">
        <v>188</v>
      </c>
      <c r="E71" s="30"/>
      <c r="F71" s="5"/>
      <c r="G71" s="5"/>
      <c r="H71" s="5"/>
      <c r="I71" s="5" t="s">
        <v>187</v>
      </c>
      <c r="J71" s="30" t="s">
        <v>189</v>
      </c>
      <c r="K71" s="30"/>
      <c r="L71" s="5"/>
    </row>
    <row r="72" spans="1:20" ht="15" customHeight="1" x14ac:dyDescent="0.25">
      <c r="A72" s="37"/>
      <c r="B72" s="32"/>
      <c r="C72" s="32" t="s">
        <v>187</v>
      </c>
      <c r="D72" s="34" t="s">
        <v>192</v>
      </c>
      <c r="E72" s="34"/>
      <c r="F72" s="32"/>
      <c r="G72" s="32"/>
      <c r="H72" s="35" t="s">
        <v>187</v>
      </c>
      <c r="I72" s="36" t="s">
        <v>187</v>
      </c>
      <c r="J72" s="34" t="s">
        <v>192</v>
      </c>
      <c r="K72" s="34"/>
      <c r="L72" s="32"/>
    </row>
    <row r="73" spans="1:20" ht="15.75" thickBot="1" x14ac:dyDescent="0.3">
      <c r="A73" s="37"/>
      <c r="B73" s="32"/>
      <c r="C73" s="32"/>
      <c r="D73" s="30">
        <v>2013</v>
      </c>
      <c r="E73" s="30"/>
      <c r="F73" s="32"/>
      <c r="G73" s="32"/>
      <c r="H73" s="35"/>
      <c r="I73" s="36"/>
      <c r="J73" s="30">
        <v>2012</v>
      </c>
      <c r="K73" s="30"/>
      <c r="L73" s="32"/>
    </row>
    <row r="74" spans="1:20" x14ac:dyDescent="0.25">
      <c r="A74" s="37"/>
      <c r="B74" s="15" t="s">
        <v>532</v>
      </c>
      <c r="C74" s="16" t="s">
        <v>187</v>
      </c>
      <c r="D74" s="16"/>
      <c r="E74" s="16"/>
      <c r="F74" s="16"/>
      <c r="G74" s="16"/>
      <c r="H74" s="74"/>
      <c r="I74" s="16" t="s">
        <v>187</v>
      </c>
      <c r="J74" s="16"/>
      <c r="K74" s="16"/>
      <c r="L74" s="16"/>
    </row>
    <row r="75" spans="1:20" x14ac:dyDescent="0.25">
      <c r="A75" s="37"/>
      <c r="B75" s="3" t="s">
        <v>533</v>
      </c>
      <c r="C75" s="5" t="s">
        <v>187</v>
      </c>
      <c r="D75" s="5" t="s">
        <v>198</v>
      </c>
      <c r="E75" s="20">
        <v>4791</v>
      </c>
      <c r="F75" t="s">
        <v>187</v>
      </c>
      <c r="G75" s="5"/>
      <c r="H75" s="75"/>
      <c r="I75" s="5" t="s">
        <v>187</v>
      </c>
      <c r="J75" s="5" t="s">
        <v>198</v>
      </c>
      <c r="K75" s="20">
        <v>15682</v>
      </c>
      <c r="L75" t="s">
        <v>187</v>
      </c>
    </row>
    <row r="76" spans="1:20" ht="30" x14ac:dyDescent="0.25">
      <c r="A76" s="37"/>
      <c r="B76" s="15" t="s">
        <v>534</v>
      </c>
      <c r="C76" s="16" t="s">
        <v>187</v>
      </c>
      <c r="D76" s="16"/>
      <c r="E76" s="48">
        <v>16928</v>
      </c>
      <c r="F76" s="18" t="s">
        <v>187</v>
      </c>
      <c r="G76" s="16"/>
      <c r="H76" s="74"/>
      <c r="I76" s="16" t="s">
        <v>187</v>
      </c>
      <c r="J76" s="16"/>
      <c r="K76" s="48">
        <v>9129</v>
      </c>
      <c r="L76" s="18" t="s">
        <v>187</v>
      </c>
    </row>
    <row r="77" spans="1:20" ht="30" x14ac:dyDescent="0.25">
      <c r="A77" s="37"/>
      <c r="B77" s="3" t="s">
        <v>535</v>
      </c>
      <c r="C77" s="5" t="s">
        <v>187</v>
      </c>
      <c r="D77" s="5"/>
      <c r="E77" s="20">
        <v>1364</v>
      </c>
      <c r="F77" t="s">
        <v>187</v>
      </c>
      <c r="G77" s="5"/>
      <c r="H77" s="75"/>
      <c r="I77" s="5" t="s">
        <v>187</v>
      </c>
      <c r="J77" s="5"/>
      <c r="K77" s="20">
        <v>1272</v>
      </c>
      <c r="L77" t="s">
        <v>187</v>
      </c>
    </row>
    <row r="78" spans="1:20" x14ac:dyDescent="0.25">
      <c r="A78" s="37"/>
      <c r="B78" s="15" t="s">
        <v>536</v>
      </c>
      <c r="C78" s="16" t="s">
        <v>187</v>
      </c>
      <c r="D78" s="16"/>
      <c r="E78" s="48">
        <v>11549</v>
      </c>
      <c r="F78" s="18" t="s">
        <v>187</v>
      </c>
      <c r="G78" s="16"/>
      <c r="H78" s="74"/>
      <c r="I78" s="16" t="s">
        <v>187</v>
      </c>
      <c r="J78" s="16"/>
      <c r="K78" s="48">
        <v>5525</v>
      </c>
      <c r="L78" s="18" t="s">
        <v>187</v>
      </c>
    </row>
    <row r="79" spans="1:20" x14ac:dyDescent="0.25">
      <c r="A79" s="37"/>
      <c r="B79" s="3" t="s">
        <v>537</v>
      </c>
      <c r="C79" s="5" t="s">
        <v>187</v>
      </c>
      <c r="D79" s="5"/>
      <c r="E79" s="20">
        <v>11838</v>
      </c>
      <c r="F79" t="s">
        <v>187</v>
      </c>
      <c r="G79" s="5"/>
      <c r="H79" s="75"/>
      <c r="I79" s="5" t="s">
        <v>187</v>
      </c>
      <c r="K79" s="21" t="s">
        <v>200</v>
      </c>
      <c r="L79" t="s">
        <v>187</v>
      </c>
    </row>
    <row r="80" spans="1:20" x14ac:dyDescent="0.25">
      <c r="A80" s="37"/>
      <c r="B80" s="15" t="s">
        <v>538</v>
      </c>
      <c r="C80" s="16" t="s">
        <v>187</v>
      </c>
      <c r="D80" s="16"/>
      <c r="E80" s="17">
        <v>760</v>
      </c>
      <c r="F80" s="18" t="s">
        <v>187</v>
      </c>
      <c r="G80" s="16"/>
      <c r="H80" s="74"/>
      <c r="I80" s="16" t="s">
        <v>187</v>
      </c>
      <c r="J80" s="16"/>
      <c r="K80" s="48">
        <v>3261</v>
      </c>
      <c r="L80" s="18" t="s">
        <v>187</v>
      </c>
    </row>
    <row r="81" spans="1:20" ht="15.75" thickBot="1" x14ac:dyDescent="0.3">
      <c r="A81" s="37"/>
      <c r="B81" s="3" t="s">
        <v>539</v>
      </c>
      <c r="C81" s="5" t="s">
        <v>187</v>
      </c>
      <c r="D81" s="5"/>
      <c r="E81" s="27" t="s">
        <v>540</v>
      </c>
      <c r="F81" t="s">
        <v>203</v>
      </c>
      <c r="G81" s="5"/>
      <c r="H81" s="75"/>
      <c r="I81" s="5" t="s">
        <v>187</v>
      </c>
      <c r="J81" s="5"/>
      <c r="K81" s="27" t="s">
        <v>541</v>
      </c>
      <c r="L81" t="s">
        <v>203</v>
      </c>
    </row>
    <row r="82" spans="1:20" x14ac:dyDescent="0.25">
      <c r="A82" s="37"/>
      <c r="B82" s="23"/>
      <c r="C82" s="23" t="s">
        <v>187</v>
      </c>
      <c r="D82" s="24"/>
      <c r="E82" s="24"/>
      <c r="F82" s="23"/>
      <c r="G82" s="23"/>
      <c r="H82" s="79"/>
      <c r="I82" s="23" t="s">
        <v>187</v>
      </c>
      <c r="J82" s="24"/>
      <c r="K82" s="24"/>
      <c r="L82" s="23"/>
    </row>
    <row r="83" spans="1:20" x14ac:dyDescent="0.25">
      <c r="A83" s="37"/>
      <c r="B83" s="15" t="s">
        <v>542</v>
      </c>
      <c r="C83" s="66" t="s">
        <v>187</v>
      </c>
      <c r="D83" s="16"/>
      <c r="E83" s="48">
        <v>44940</v>
      </c>
      <c r="F83" s="18" t="s">
        <v>187</v>
      </c>
      <c r="G83" s="66"/>
      <c r="H83" s="86"/>
      <c r="I83" s="66" t="s">
        <v>187</v>
      </c>
      <c r="J83" s="16"/>
      <c r="K83" s="48">
        <v>32997</v>
      </c>
      <c r="L83" s="18" t="s">
        <v>187</v>
      </c>
    </row>
    <row r="84" spans="1:20" x14ac:dyDescent="0.25">
      <c r="A84" s="37"/>
      <c r="B84" s="3" t="s">
        <v>543</v>
      </c>
      <c r="C84" s="26" t="s">
        <v>187</v>
      </c>
      <c r="D84" s="5"/>
      <c r="E84" s="5"/>
      <c r="F84" s="5"/>
      <c r="G84" s="26"/>
      <c r="H84" s="80"/>
      <c r="I84" s="26" t="s">
        <v>187</v>
      </c>
      <c r="J84" s="5"/>
      <c r="K84" s="5"/>
      <c r="L84" s="5"/>
    </row>
    <row r="85" spans="1:20" x14ac:dyDescent="0.25">
      <c r="A85" s="37"/>
      <c r="B85" s="15" t="s">
        <v>342</v>
      </c>
      <c r="C85" s="66" t="s">
        <v>187</v>
      </c>
      <c r="D85" s="16"/>
      <c r="E85" s="17" t="s">
        <v>544</v>
      </c>
      <c r="F85" s="18" t="s">
        <v>203</v>
      </c>
      <c r="G85" s="66"/>
      <c r="H85" s="86"/>
      <c r="I85" s="66" t="s">
        <v>187</v>
      </c>
      <c r="J85" s="16"/>
      <c r="K85" s="17" t="s">
        <v>545</v>
      </c>
      <c r="L85" s="18" t="s">
        <v>203</v>
      </c>
    </row>
    <row r="86" spans="1:20" x14ac:dyDescent="0.25">
      <c r="A86" s="37"/>
      <c r="B86" s="3" t="s">
        <v>546</v>
      </c>
      <c r="C86" s="26" t="s">
        <v>187</v>
      </c>
      <c r="D86" s="5"/>
      <c r="E86" s="27" t="s">
        <v>547</v>
      </c>
      <c r="F86" t="s">
        <v>203</v>
      </c>
      <c r="G86" s="26"/>
      <c r="H86" s="80"/>
      <c r="I86" s="26" t="s">
        <v>187</v>
      </c>
      <c r="J86" s="5"/>
      <c r="K86" s="27" t="s">
        <v>548</v>
      </c>
      <c r="L86" t="s">
        <v>203</v>
      </c>
    </row>
    <row r="87" spans="1:20" x14ac:dyDescent="0.25">
      <c r="A87" s="37"/>
      <c r="B87" s="15" t="s">
        <v>549</v>
      </c>
      <c r="C87" s="66" t="s">
        <v>187</v>
      </c>
      <c r="D87" s="18"/>
      <c r="E87" s="22" t="s">
        <v>200</v>
      </c>
      <c r="F87" s="18" t="s">
        <v>187</v>
      </c>
      <c r="G87" s="66"/>
      <c r="H87" s="86"/>
      <c r="I87" s="66" t="s">
        <v>187</v>
      </c>
      <c r="J87" s="16"/>
      <c r="K87" s="17" t="s">
        <v>550</v>
      </c>
      <c r="L87" s="18" t="s">
        <v>203</v>
      </c>
    </row>
    <row r="88" spans="1:20" x14ac:dyDescent="0.25">
      <c r="A88" s="37"/>
      <c r="B88" s="3" t="s">
        <v>551</v>
      </c>
      <c r="C88" s="26" t="s">
        <v>187</v>
      </c>
      <c r="D88" s="5"/>
      <c r="E88" s="27" t="s">
        <v>552</v>
      </c>
      <c r="F88" t="s">
        <v>203</v>
      </c>
      <c r="G88" s="26"/>
      <c r="H88" s="80"/>
      <c r="I88" s="26" t="s">
        <v>187</v>
      </c>
      <c r="J88" s="5"/>
      <c r="K88" s="27" t="s">
        <v>553</v>
      </c>
      <c r="L88" t="s">
        <v>203</v>
      </c>
    </row>
    <row r="89" spans="1:20" x14ac:dyDescent="0.25">
      <c r="A89" s="37"/>
      <c r="B89" s="15" t="s">
        <v>554</v>
      </c>
      <c r="C89" s="66" t="s">
        <v>187</v>
      </c>
      <c r="D89" s="16"/>
      <c r="E89" s="17" t="s">
        <v>555</v>
      </c>
      <c r="F89" s="18" t="s">
        <v>203</v>
      </c>
      <c r="G89" s="66"/>
      <c r="H89" s="86"/>
      <c r="I89" s="66" t="s">
        <v>187</v>
      </c>
      <c r="J89" s="16"/>
      <c r="K89" s="17" t="s">
        <v>556</v>
      </c>
      <c r="L89" s="18" t="s">
        <v>203</v>
      </c>
    </row>
    <row r="90" spans="1:20" x14ac:dyDescent="0.25">
      <c r="A90" s="37"/>
      <c r="B90" s="3" t="s">
        <v>557</v>
      </c>
      <c r="C90" s="26" t="s">
        <v>187</v>
      </c>
      <c r="D90" s="5"/>
      <c r="E90" s="27" t="s">
        <v>558</v>
      </c>
      <c r="F90" t="s">
        <v>203</v>
      </c>
      <c r="G90" s="26"/>
      <c r="H90" s="80"/>
      <c r="I90" s="26" t="s">
        <v>187</v>
      </c>
      <c r="K90" s="21" t="s">
        <v>200</v>
      </c>
      <c r="L90" t="s">
        <v>187</v>
      </c>
    </row>
    <row r="91" spans="1:20" ht="15.75" thickBot="1" x14ac:dyDescent="0.3">
      <c r="A91" s="37"/>
      <c r="B91" s="15" t="s">
        <v>559</v>
      </c>
      <c r="C91" s="66" t="s">
        <v>187</v>
      </c>
      <c r="D91" s="16"/>
      <c r="E91" s="17" t="s">
        <v>560</v>
      </c>
      <c r="F91" s="18" t="s">
        <v>203</v>
      </c>
      <c r="G91" s="66"/>
      <c r="H91" s="86"/>
      <c r="I91" s="66" t="s">
        <v>187</v>
      </c>
      <c r="J91" s="16"/>
      <c r="K91" s="17" t="s">
        <v>561</v>
      </c>
      <c r="L91" s="18" t="s">
        <v>203</v>
      </c>
    </row>
    <row r="92" spans="1:20" x14ac:dyDescent="0.25">
      <c r="A92" s="37"/>
      <c r="B92" s="23"/>
      <c r="C92" s="23" t="s">
        <v>187</v>
      </c>
      <c r="D92" s="24"/>
      <c r="E92" s="24"/>
      <c r="F92" s="23"/>
      <c r="G92" s="23"/>
      <c r="H92" s="79"/>
      <c r="I92" s="23" t="s">
        <v>187</v>
      </c>
      <c r="J92" s="24"/>
      <c r="K92" s="24"/>
      <c r="L92" s="23"/>
    </row>
    <row r="93" spans="1:20" ht="15.75" thickBot="1" x14ac:dyDescent="0.3">
      <c r="A93" s="37"/>
      <c r="B93" s="3" t="s">
        <v>562</v>
      </c>
      <c r="C93" s="26" t="s">
        <v>187</v>
      </c>
      <c r="D93" s="5" t="s">
        <v>198</v>
      </c>
      <c r="E93" s="27" t="s">
        <v>563</v>
      </c>
      <c r="F93" t="s">
        <v>203</v>
      </c>
      <c r="G93" s="26"/>
      <c r="H93" s="80"/>
      <c r="I93" s="26" t="s">
        <v>187</v>
      </c>
      <c r="J93" s="5" t="s">
        <v>198</v>
      </c>
      <c r="K93" s="27" t="s">
        <v>564</v>
      </c>
      <c r="L93" t="s">
        <v>203</v>
      </c>
    </row>
    <row r="94" spans="1:20" ht="15.75" thickTop="1" x14ac:dyDescent="0.25">
      <c r="A94" s="37"/>
      <c r="B94" s="23"/>
      <c r="C94" s="23" t="s">
        <v>187</v>
      </c>
      <c r="D94" s="29"/>
      <c r="E94" s="29"/>
      <c r="F94" s="23"/>
      <c r="G94" s="23"/>
      <c r="H94" s="23"/>
      <c r="I94" s="23" t="s">
        <v>187</v>
      </c>
      <c r="J94" s="29"/>
      <c r="K94" s="29"/>
      <c r="L94" s="23"/>
    </row>
    <row r="95" spans="1:20" x14ac:dyDescent="0.25">
      <c r="A95" s="37"/>
      <c r="B95" s="32"/>
      <c r="C95" s="32"/>
      <c r="D95" s="32"/>
      <c r="E95" s="32"/>
      <c r="F95" s="32"/>
      <c r="G95" s="32"/>
      <c r="H95" s="32"/>
      <c r="I95" s="32"/>
      <c r="J95" s="32"/>
      <c r="K95" s="32"/>
      <c r="L95" s="32"/>
      <c r="M95" s="32"/>
      <c r="N95" s="32"/>
      <c r="O95" s="32"/>
      <c r="P95" s="32"/>
      <c r="Q95" s="32"/>
      <c r="R95" s="32"/>
      <c r="S95" s="32"/>
      <c r="T95" s="32"/>
    </row>
    <row r="96" spans="1:20" ht="38.25" customHeight="1" x14ac:dyDescent="0.25">
      <c r="A96" s="37"/>
      <c r="B96" s="39" t="s">
        <v>565</v>
      </c>
      <c r="C96" s="39"/>
      <c r="D96" s="39"/>
      <c r="E96" s="39"/>
      <c r="F96" s="39"/>
      <c r="G96" s="39"/>
      <c r="H96" s="39"/>
      <c r="I96" s="39"/>
      <c r="J96" s="39"/>
      <c r="K96" s="39"/>
      <c r="L96" s="39"/>
      <c r="M96" s="39"/>
      <c r="N96" s="39"/>
      <c r="O96" s="39"/>
      <c r="P96" s="39"/>
      <c r="Q96" s="39"/>
      <c r="R96" s="39"/>
      <c r="S96" s="39"/>
      <c r="T96" s="39"/>
    </row>
    <row r="97" spans="1:20" x14ac:dyDescent="0.25">
      <c r="A97" s="37"/>
      <c r="B97" s="32"/>
      <c r="C97" s="32"/>
      <c r="D97" s="32"/>
      <c r="E97" s="32"/>
      <c r="F97" s="32"/>
      <c r="G97" s="32"/>
      <c r="H97" s="32"/>
      <c r="I97" s="32"/>
      <c r="J97" s="32"/>
      <c r="K97" s="32"/>
      <c r="L97" s="32"/>
      <c r="M97" s="32"/>
      <c r="N97" s="32"/>
      <c r="O97" s="32"/>
      <c r="P97" s="32"/>
      <c r="Q97" s="32"/>
      <c r="R97" s="32"/>
      <c r="S97" s="32"/>
      <c r="T97" s="32"/>
    </row>
    <row r="98" spans="1:20" ht="25.5" customHeight="1" x14ac:dyDescent="0.25">
      <c r="A98" s="37"/>
      <c r="B98" s="39" t="s">
        <v>566</v>
      </c>
      <c r="C98" s="39"/>
      <c r="D98" s="39"/>
      <c r="E98" s="39"/>
      <c r="F98" s="39"/>
      <c r="G98" s="39"/>
      <c r="H98" s="39"/>
      <c r="I98" s="39"/>
      <c r="J98" s="39"/>
      <c r="K98" s="39"/>
      <c r="L98" s="39"/>
      <c r="M98" s="39"/>
      <c r="N98" s="39"/>
      <c r="O98" s="39"/>
      <c r="P98" s="39"/>
      <c r="Q98" s="39"/>
      <c r="R98" s="39"/>
      <c r="S98" s="39"/>
      <c r="T98" s="39"/>
    </row>
    <row r="99" spans="1:20" x14ac:dyDescent="0.25">
      <c r="A99" s="37"/>
      <c r="B99" s="32"/>
      <c r="C99" s="32"/>
      <c r="D99" s="32"/>
      <c r="E99" s="32"/>
      <c r="F99" s="32"/>
      <c r="G99" s="32"/>
      <c r="H99" s="32"/>
      <c r="I99" s="32"/>
      <c r="J99" s="32"/>
      <c r="K99" s="32"/>
      <c r="L99" s="32"/>
      <c r="M99" s="32"/>
      <c r="N99" s="32"/>
      <c r="O99" s="32"/>
      <c r="P99" s="32"/>
      <c r="Q99" s="32"/>
      <c r="R99" s="32"/>
      <c r="S99" s="32"/>
      <c r="T99" s="32"/>
    </row>
    <row r="100" spans="1:20" x14ac:dyDescent="0.25">
      <c r="A100" s="37"/>
      <c r="B100" s="39" t="s">
        <v>567</v>
      </c>
      <c r="C100" s="39"/>
      <c r="D100" s="39"/>
      <c r="E100" s="39"/>
      <c r="F100" s="39"/>
      <c r="G100" s="39"/>
      <c r="H100" s="39"/>
      <c r="I100" s="39"/>
      <c r="J100" s="39"/>
      <c r="K100" s="39"/>
      <c r="L100" s="39"/>
      <c r="M100" s="39"/>
      <c r="N100" s="39"/>
      <c r="O100" s="39"/>
      <c r="P100" s="39"/>
      <c r="Q100" s="39"/>
      <c r="R100" s="39"/>
      <c r="S100" s="39"/>
      <c r="T100" s="39"/>
    </row>
    <row r="101" spans="1:20" x14ac:dyDescent="0.25">
      <c r="A101" s="37"/>
      <c r="B101" s="32"/>
      <c r="C101" s="32"/>
      <c r="D101" s="32"/>
      <c r="E101" s="32"/>
      <c r="F101" s="32"/>
      <c r="G101" s="32"/>
      <c r="H101" s="32"/>
      <c r="I101" s="32"/>
      <c r="J101" s="32"/>
      <c r="K101" s="32"/>
      <c r="L101" s="32"/>
      <c r="M101" s="32"/>
      <c r="N101" s="32"/>
      <c r="O101" s="32"/>
      <c r="P101" s="32"/>
      <c r="Q101" s="32"/>
      <c r="R101" s="32"/>
      <c r="S101" s="32"/>
      <c r="T101" s="32"/>
    </row>
    <row r="102" spans="1:20" ht="15.75" x14ac:dyDescent="0.25">
      <c r="A102" s="37"/>
      <c r="B102" s="42"/>
      <c r="C102" s="42"/>
      <c r="D102" s="42"/>
      <c r="E102" s="42"/>
      <c r="F102" s="42"/>
      <c r="G102" s="42"/>
      <c r="H102" s="42"/>
      <c r="I102" s="42"/>
      <c r="J102" s="42"/>
      <c r="K102" s="42"/>
      <c r="L102" s="42"/>
      <c r="M102" s="42"/>
      <c r="N102" s="42"/>
      <c r="O102" s="42"/>
      <c r="P102" s="42"/>
      <c r="Q102" s="42"/>
      <c r="R102" s="42"/>
      <c r="S102" s="42"/>
      <c r="T102" s="42"/>
    </row>
    <row r="103" spans="1:20" x14ac:dyDescent="0.25">
      <c r="A103" s="37"/>
      <c r="B103" s="5"/>
      <c r="C103" s="5"/>
      <c r="D103" s="5"/>
      <c r="E103" s="5"/>
      <c r="F103" s="5"/>
      <c r="G103" s="5"/>
      <c r="H103" s="5"/>
      <c r="I103" s="5"/>
      <c r="J103" s="5"/>
      <c r="K103" s="5"/>
      <c r="L103" s="5"/>
      <c r="M103" s="5"/>
      <c r="N103" s="5"/>
      <c r="O103" s="5"/>
      <c r="P103" s="5"/>
      <c r="Q103" s="5"/>
      <c r="R103" s="5"/>
      <c r="S103" s="5"/>
      <c r="T103" s="5"/>
    </row>
    <row r="104" spans="1:20" ht="15.75" thickBot="1" x14ac:dyDescent="0.3">
      <c r="A104" s="37"/>
      <c r="B104" s="5"/>
      <c r="C104" s="5" t="s">
        <v>187</v>
      </c>
      <c r="D104" s="30" t="s">
        <v>188</v>
      </c>
      <c r="E104" s="30"/>
      <c r="F104" s="30"/>
      <c r="G104" s="30"/>
      <c r="H104" s="30"/>
      <c r="I104" s="30"/>
      <c r="J104" s="5"/>
      <c r="K104" s="5" t="s">
        <v>187</v>
      </c>
      <c r="L104" s="5"/>
      <c r="M104" s="5" t="s">
        <v>187</v>
      </c>
      <c r="N104" s="30" t="s">
        <v>189</v>
      </c>
      <c r="O104" s="30"/>
      <c r="P104" s="30"/>
      <c r="Q104" s="30"/>
      <c r="R104" s="30"/>
      <c r="S104" s="30"/>
      <c r="T104" s="5"/>
    </row>
    <row r="105" spans="1:20" ht="15.75" thickBot="1" x14ac:dyDescent="0.3">
      <c r="A105" s="37"/>
      <c r="B105" s="5"/>
      <c r="C105" s="5" t="s">
        <v>187</v>
      </c>
      <c r="D105" s="31" t="s">
        <v>190</v>
      </c>
      <c r="E105" s="31"/>
      <c r="F105" s="5"/>
      <c r="G105" s="5"/>
      <c r="H105" s="31" t="s">
        <v>441</v>
      </c>
      <c r="I105" s="31"/>
      <c r="J105" s="5"/>
      <c r="K105" s="5" t="s">
        <v>187</v>
      </c>
      <c r="L105" s="87"/>
      <c r="M105" s="5" t="s">
        <v>187</v>
      </c>
      <c r="N105" s="31" t="s">
        <v>441</v>
      </c>
      <c r="O105" s="31"/>
      <c r="P105" s="5"/>
      <c r="Q105" s="5"/>
      <c r="R105" s="31" t="s">
        <v>190</v>
      </c>
      <c r="S105" s="31"/>
      <c r="T105" s="5"/>
    </row>
    <row r="106" spans="1:20" ht="15" customHeight="1" x14ac:dyDescent="0.25">
      <c r="A106" s="37"/>
      <c r="B106" s="32"/>
      <c r="C106" s="32" t="s">
        <v>187</v>
      </c>
      <c r="D106" s="34" t="s">
        <v>192</v>
      </c>
      <c r="E106" s="34"/>
      <c r="F106" s="32"/>
      <c r="G106" s="32"/>
      <c r="H106" s="34" t="s">
        <v>568</v>
      </c>
      <c r="I106" s="34"/>
      <c r="J106" s="32"/>
      <c r="K106" s="32" t="s">
        <v>187</v>
      </c>
      <c r="L106" s="88" t="s">
        <v>187</v>
      </c>
      <c r="M106" s="36" t="s">
        <v>187</v>
      </c>
      <c r="N106" s="34" t="s">
        <v>570</v>
      </c>
      <c r="O106" s="34"/>
      <c r="P106" s="32"/>
      <c r="Q106" s="32"/>
      <c r="R106" s="34" t="s">
        <v>192</v>
      </c>
      <c r="S106" s="34"/>
      <c r="T106" s="32"/>
    </row>
    <row r="107" spans="1:20" ht="15.75" thickBot="1" x14ac:dyDescent="0.3">
      <c r="A107" s="37"/>
      <c r="B107" s="32"/>
      <c r="C107" s="32"/>
      <c r="D107" s="30">
        <v>2013</v>
      </c>
      <c r="E107" s="30"/>
      <c r="F107" s="32"/>
      <c r="G107" s="32"/>
      <c r="H107" s="30" t="s">
        <v>569</v>
      </c>
      <c r="I107" s="30"/>
      <c r="J107" s="32"/>
      <c r="K107" s="32"/>
      <c r="L107" s="35"/>
      <c r="M107" s="36"/>
      <c r="N107" s="30" t="s">
        <v>67</v>
      </c>
      <c r="O107" s="30"/>
      <c r="P107" s="32"/>
      <c r="Q107" s="32"/>
      <c r="R107" s="30">
        <v>2011</v>
      </c>
      <c r="S107" s="30"/>
      <c r="T107" s="32"/>
    </row>
    <row r="108" spans="1:20" ht="30" x14ac:dyDescent="0.25">
      <c r="A108" s="37"/>
      <c r="B108" s="15" t="s">
        <v>571</v>
      </c>
      <c r="C108" s="16" t="s">
        <v>187</v>
      </c>
      <c r="D108" s="16" t="s">
        <v>198</v>
      </c>
      <c r="E108" s="48">
        <v>4500</v>
      </c>
      <c r="F108" s="18" t="s">
        <v>187</v>
      </c>
      <c r="G108" s="16"/>
      <c r="H108" s="16" t="s">
        <v>198</v>
      </c>
      <c r="I108" s="48">
        <v>4500</v>
      </c>
      <c r="J108" s="18" t="s">
        <v>187</v>
      </c>
      <c r="K108" s="16" t="s">
        <v>187</v>
      </c>
      <c r="L108" s="74"/>
      <c r="M108" s="16" t="s">
        <v>187</v>
      </c>
      <c r="N108" s="16" t="s">
        <v>198</v>
      </c>
      <c r="O108" s="48">
        <v>4240</v>
      </c>
      <c r="P108" s="18" t="s">
        <v>187</v>
      </c>
      <c r="Q108" s="16"/>
      <c r="R108" s="16" t="s">
        <v>198</v>
      </c>
      <c r="S108" s="17">
        <v>913</v>
      </c>
      <c r="T108" s="18" t="s">
        <v>187</v>
      </c>
    </row>
    <row r="109" spans="1:20" ht="30" x14ac:dyDescent="0.25">
      <c r="A109" s="37"/>
      <c r="B109" s="3" t="s">
        <v>572</v>
      </c>
      <c r="C109" s="5" t="s">
        <v>187</v>
      </c>
      <c r="D109" s="5"/>
      <c r="E109" s="27" t="s">
        <v>573</v>
      </c>
      <c r="F109" t="s">
        <v>203</v>
      </c>
      <c r="G109" s="5"/>
      <c r="I109" s="21" t="s">
        <v>200</v>
      </c>
      <c r="J109" t="s">
        <v>187</v>
      </c>
      <c r="K109" s="5" t="s">
        <v>187</v>
      </c>
      <c r="L109" s="75"/>
      <c r="M109" s="5" t="s">
        <v>187</v>
      </c>
      <c r="N109" s="5"/>
      <c r="O109" s="27" t="s">
        <v>574</v>
      </c>
      <c r="P109" t="s">
        <v>203</v>
      </c>
      <c r="Q109" s="5"/>
      <c r="R109" s="5"/>
      <c r="S109" s="27" t="s">
        <v>575</v>
      </c>
      <c r="T109" t="s">
        <v>203</v>
      </c>
    </row>
    <row r="110" spans="1:20" ht="30" x14ac:dyDescent="0.25">
      <c r="A110" s="37"/>
      <c r="B110" s="15" t="s">
        <v>576</v>
      </c>
      <c r="C110" s="16" t="s">
        <v>187</v>
      </c>
      <c r="D110" s="16"/>
      <c r="E110" s="48">
        <v>3521</v>
      </c>
      <c r="F110" s="18" t="s">
        <v>187</v>
      </c>
      <c r="G110" s="16"/>
      <c r="H110" s="18"/>
      <c r="I110" s="22" t="s">
        <v>200</v>
      </c>
      <c r="J110" s="18" t="s">
        <v>187</v>
      </c>
      <c r="K110" s="16" t="s">
        <v>187</v>
      </c>
      <c r="L110" s="74"/>
      <c r="M110" s="16" t="s">
        <v>187</v>
      </c>
      <c r="N110" s="18"/>
      <c r="O110" s="22" t="s">
        <v>200</v>
      </c>
      <c r="P110" s="18" t="s">
        <v>187</v>
      </c>
      <c r="Q110" s="16"/>
      <c r="R110" s="16"/>
      <c r="S110" s="48">
        <v>2339</v>
      </c>
      <c r="T110" s="18" t="s">
        <v>187</v>
      </c>
    </row>
    <row r="111" spans="1:20" ht="30" x14ac:dyDescent="0.25">
      <c r="A111" s="37"/>
      <c r="B111" s="3" t="s">
        <v>577</v>
      </c>
      <c r="C111" s="5" t="s">
        <v>187</v>
      </c>
      <c r="D111" s="5"/>
      <c r="E111" s="20">
        <v>1885</v>
      </c>
      <c r="F111" t="s">
        <v>187</v>
      </c>
      <c r="G111" s="5"/>
      <c r="I111" s="21" t="s">
        <v>200</v>
      </c>
      <c r="J111" t="s">
        <v>187</v>
      </c>
      <c r="K111" s="5" t="s">
        <v>187</v>
      </c>
      <c r="L111" s="75"/>
      <c r="M111" s="5" t="s">
        <v>187</v>
      </c>
      <c r="N111" s="5"/>
      <c r="O111" s="27">
        <v>463</v>
      </c>
      <c r="P111" t="s">
        <v>187</v>
      </c>
      <c r="Q111" s="5"/>
      <c r="R111" s="5"/>
      <c r="S111" s="20">
        <v>1012</v>
      </c>
      <c r="T111" t="s">
        <v>187</v>
      </c>
    </row>
    <row r="112" spans="1:20" ht="30.75" thickBot="1" x14ac:dyDescent="0.3">
      <c r="A112" s="37"/>
      <c r="B112" s="15" t="s">
        <v>578</v>
      </c>
      <c r="C112" s="16" t="s">
        <v>187</v>
      </c>
      <c r="D112" s="18"/>
      <c r="E112" s="22" t="s">
        <v>200</v>
      </c>
      <c r="F112" s="18" t="s">
        <v>187</v>
      </c>
      <c r="G112" s="16"/>
      <c r="H112" s="18"/>
      <c r="I112" s="22" t="s">
        <v>200</v>
      </c>
      <c r="J112" s="18" t="s">
        <v>187</v>
      </c>
      <c r="K112" s="16" t="s">
        <v>187</v>
      </c>
      <c r="L112" s="74"/>
      <c r="M112" s="16" t="s">
        <v>187</v>
      </c>
      <c r="N112" s="16"/>
      <c r="O112" s="17" t="s">
        <v>579</v>
      </c>
      <c r="P112" s="18" t="s">
        <v>203</v>
      </c>
      <c r="Q112" s="16"/>
      <c r="R112" s="18"/>
      <c r="S112" s="22" t="s">
        <v>200</v>
      </c>
      <c r="T112" s="18" t="s">
        <v>187</v>
      </c>
    </row>
    <row r="113" spans="1:20" x14ac:dyDescent="0.25">
      <c r="A113" s="37"/>
      <c r="B113" s="23"/>
      <c r="C113" s="23" t="s">
        <v>187</v>
      </c>
      <c r="D113" s="24"/>
      <c r="E113" s="24"/>
      <c r="F113" s="23"/>
      <c r="G113" s="23"/>
      <c r="H113" s="24"/>
      <c r="I113" s="24"/>
      <c r="J113" s="23"/>
      <c r="K113" s="23" t="s">
        <v>187</v>
      </c>
      <c r="L113" s="79"/>
      <c r="M113" s="23" t="s">
        <v>187</v>
      </c>
      <c r="N113" s="24"/>
      <c r="O113" s="24"/>
      <c r="P113" s="23"/>
      <c r="Q113" s="23"/>
      <c r="R113" s="24"/>
      <c r="S113" s="24"/>
      <c r="T113" s="23"/>
    </row>
    <row r="114" spans="1:20" ht="15.75" thickBot="1" x14ac:dyDescent="0.3">
      <c r="A114" s="37"/>
      <c r="B114" s="3" t="s">
        <v>206</v>
      </c>
      <c r="C114" s="26" t="s">
        <v>187</v>
      </c>
      <c r="D114" s="5" t="s">
        <v>198</v>
      </c>
      <c r="E114" s="20">
        <v>8671</v>
      </c>
      <c r="F114" t="s">
        <v>187</v>
      </c>
      <c r="G114" s="26"/>
      <c r="H114" s="5" t="s">
        <v>198</v>
      </c>
      <c r="I114" s="20">
        <v>4500</v>
      </c>
      <c r="J114" t="s">
        <v>187</v>
      </c>
      <c r="K114" s="26" t="s">
        <v>187</v>
      </c>
      <c r="L114" s="80"/>
      <c r="M114" s="26" t="s">
        <v>187</v>
      </c>
      <c r="N114" s="5" t="s">
        <v>198</v>
      </c>
      <c r="O114" s="20">
        <v>4500</v>
      </c>
      <c r="P114" t="s">
        <v>187</v>
      </c>
      <c r="Q114" s="26"/>
      <c r="R114" s="5" t="s">
        <v>198</v>
      </c>
      <c r="S114" s="20">
        <v>4240</v>
      </c>
      <c r="T114" t="s">
        <v>187</v>
      </c>
    </row>
    <row r="115" spans="1:20" ht="15.75" thickTop="1" x14ac:dyDescent="0.25">
      <c r="A115" s="37"/>
      <c r="B115" s="23"/>
      <c r="C115" s="23" t="s">
        <v>187</v>
      </c>
      <c r="D115" s="29"/>
      <c r="E115" s="29"/>
      <c r="F115" s="23"/>
      <c r="G115" s="23"/>
      <c r="H115" s="29"/>
      <c r="I115" s="29"/>
      <c r="J115" s="23"/>
      <c r="K115" s="23" t="s">
        <v>187</v>
      </c>
      <c r="L115" s="23"/>
      <c r="M115" s="23" t="s">
        <v>187</v>
      </c>
      <c r="N115" s="29"/>
      <c r="O115" s="29"/>
      <c r="P115" s="23"/>
      <c r="Q115" s="23"/>
      <c r="R115" s="29"/>
      <c r="S115" s="29"/>
      <c r="T115" s="23"/>
    </row>
    <row r="116" spans="1:20" x14ac:dyDescent="0.25">
      <c r="A116" s="37"/>
      <c r="B116" s="32"/>
      <c r="C116" s="32"/>
      <c r="D116" s="32"/>
      <c r="E116" s="32"/>
      <c r="F116" s="32"/>
      <c r="G116" s="32"/>
      <c r="H116" s="32"/>
      <c r="I116" s="32"/>
      <c r="J116" s="32"/>
      <c r="K116" s="32"/>
      <c r="L116" s="32"/>
      <c r="M116" s="32"/>
      <c r="N116" s="32"/>
      <c r="O116" s="32"/>
      <c r="P116" s="32"/>
      <c r="Q116" s="32"/>
      <c r="R116" s="32"/>
      <c r="S116" s="32"/>
      <c r="T116" s="32"/>
    </row>
    <row r="117" spans="1:20" x14ac:dyDescent="0.25">
      <c r="A117" s="37"/>
      <c r="B117" s="41"/>
      <c r="C117" s="41"/>
      <c r="D117" s="41"/>
      <c r="E117" s="41"/>
      <c r="F117" s="41"/>
      <c r="G117" s="41"/>
      <c r="H117" s="41"/>
      <c r="I117" s="41"/>
      <c r="J117" s="41"/>
      <c r="K117" s="41"/>
      <c r="L117" s="41"/>
      <c r="M117" s="41"/>
      <c r="N117" s="41"/>
      <c r="O117" s="41"/>
      <c r="P117" s="41"/>
      <c r="Q117" s="41"/>
      <c r="R117" s="41"/>
      <c r="S117" s="41"/>
      <c r="T117" s="41"/>
    </row>
    <row r="118" spans="1:20" x14ac:dyDescent="0.25">
      <c r="A118" s="37"/>
      <c r="B118" s="32"/>
      <c r="C118" s="32"/>
      <c r="D118" s="32"/>
      <c r="E118" s="32"/>
      <c r="F118" s="32"/>
      <c r="G118" s="32"/>
      <c r="H118" s="32"/>
      <c r="I118" s="32"/>
      <c r="J118" s="32"/>
      <c r="K118" s="32"/>
      <c r="L118" s="32"/>
      <c r="M118" s="32"/>
      <c r="N118" s="32"/>
      <c r="O118" s="32"/>
      <c r="P118" s="32"/>
      <c r="Q118" s="32"/>
      <c r="R118" s="32"/>
      <c r="S118" s="32"/>
      <c r="T118" s="32"/>
    </row>
    <row r="119" spans="1:20" ht="25.5" customHeight="1" x14ac:dyDescent="0.25">
      <c r="A119" s="37"/>
      <c r="B119" s="39" t="s">
        <v>580</v>
      </c>
      <c r="C119" s="39"/>
      <c r="D119" s="39"/>
      <c r="E119" s="39"/>
      <c r="F119" s="39"/>
      <c r="G119" s="39"/>
      <c r="H119" s="39"/>
      <c r="I119" s="39"/>
      <c r="J119" s="39"/>
      <c r="K119" s="39"/>
      <c r="L119" s="39"/>
      <c r="M119" s="39"/>
      <c r="N119" s="39"/>
      <c r="O119" s="39"/>
      <c r="P119" s="39"/>
      <c r="Q119" s="39"/>
      <c r="R119" s="39"/>
      <c r="S119" s="39"/>
      <c r="T119" s="39"/>
    </row>
    <row r="120" spans="1:20" x14ac:dyDescent="0.25">
      <c r="A120" s="37"/>
      <c r="B120" s="32"/>
      <c r="C120" s="32"/>
      <c r="D120" s="32"/>
      <c r="E120" s="32"/>
      <c r="F120" s="32"/>
      <c r="G120" s="32"/>
      <c r="H120" s="32"/>
      <c r="I120" s="32"/>
      <c r="J120" s="32"/>
      <c r="K120" s="32"/>
      <c r="L120" s="32"/>
      <c r="M120" s="32"/>
      <c r="N120" s="32"/>
      <c r="O120" s="32"/>
      <c r="P120" s="32"/>
      <c r="Q120" s="32"/>
      <c r="R120" s="32"/>
      <c r="S120" s="32"/>
      <c r="T120" s="32"/>
    </row>
    <row r="121" spans="1:20" x14ac:dyDescent="0.25">
      <c r="A121" s="37"/>
      <c r="B121" s="39" t="s">
        <v>581</v>
      </c>
      <c r="C121" s="39"/>
      <c r="D121" s="39"/>
      <c r="E121" s="39"/>
      <c r="F121" s="39"/>
      <c r="G121" s="39"/>
      <c r="H121" s="39"/>
      <c r="I121" s="39"/>
      <c r="J121" s="39"/>
      <c r="K121" s="39"/>
      <c r="L121" s="39"/>
      <c r="M121" s="39"/>
      <c r="N121" s="39"/>
      <c r="O121" s="39"/>
      <c r="P121" s="39"/>
      <c r="Q121" s="39"/>
      <c r="R121" s="39"/>
      <c r="S121" s="39"/>
      <c r="T121" s="39"/>
    </row>
  </sheetData>
  <mergeCells count="153">
    <mergeCell ref="B116:T116"/>
    <mergeCell ref="B117:T117"/>
    <mergeCell ref="B118:T118"/>
    <mergeCell ref="B119:T119"/>
    <mergeCell ref="B120:T120"/>
    <mergeCell ref="B121:T121"/>
    <mergeCell ref="B69:T69"/>
    <mergeCell ref="B95:T95"/>
    <mergeCell ref="B96:T96"/>
    <mergeCell ref="B97:T97"/>
    <mergeCell ref="B98:T98"/>
    <mergeCell ref="B99:T99"/>
    <mergeCell ref="B49:T49"/>
    <mergeCell ref="B50:T50"/>
    <mergeCell ref="B51:T51"/>
    <mergeCell ref="B66:T66"/>
    <mergeCell ref="B67:T67"/>
    <mergeCell ref="B68:T68"/>
    <mergeCell ref="B8:T8"/>
    <mergeCell ref="B9:T9"/>
    <mergeCell ref="B10:T10"/>
    <mergeCell ref="B22:T22"/>
    <mergeCell ref="B23:T23"/>
    <mergeCell ref="B24:T24"/>
    <mergeCell ref="T106:T107"/>
    <mergeCell ref="A1:A2"/>
    <mergeCell ref="B1:T1"/>
    <mergeCell ref="B2:T2"/>
    <mergeCell ref="B3:T3"/>
    <mergeCell ref="A4:A121"/>
    <mergeCell ref="B4:T4"/>
    <mergeCell ref="B5:T5"/>
    <mergeCell ref="B6:T6"/>
    <mergeCell ref="B7:T7"/>
    <mergeCell ref="N106:O106"/>
    <mergeCell ref="N107:O107"/>
    <mergeCell ref="P106:P107"/>
    <mergeCell ref="Q106:Q107"/>
    <mergeCell ref="R106:S106"/>
    <mergeCell ref="R107:S107"/>
    <mergeCell ref="H106:I106"/>
    <mergeCell ref="H107:I107"/>
    <mergeCell ref="J106:J107"/>
    <mergeCell ref="K106:K107"/>
    <mergeCell ref="L106:L107"/>
    <mergeCell ref="M106:M107"/>
    <mergeCell ref="D105:E105"/>
    <mergeCell ref="H105:I105"/>
    <mergeCell ref="N105:O105"/>
    <mergeCell ref="R105:S105"/>
    <mergeCell ref="B106:B107"/>
    <mergeCell ref="C106:C107"/>
    <mergeCell ref="D106:E106"/>
    <mergeCell ref="D107:E107"/>
    <mergeCell ref="F106:F107"/>
    <mergeCell ref="G106:G107"/>
    <mergeCell ref="I72:I73"/>
    <mergeCell ref="J72:K72"/>
    <mergeCell ref="J73:K73"/>
    <mergeCell ref="L72:L73"/>
    <mergeCell ref="D104:I104"/>
    <mergeCell ref="N104:S104"/>
    <mergeCell ref="B100:T100"/>
    <mergeCell ref="B101:T101"/>
    <mergeCell ref="B102:T102"/>
    <mergeCell ref="T55:T56"/>
    <mergeCell ref="D71:E71"/>
    <mergeCell ref="J71:K71"/>
    <mergeCell ref="B72:B73"/>
    <mergeCell ref="C72:C73"/>
    <mergeCell ref="D72:E72"/>
    <mergeCell ref="D73:E73"/>
    <mergeCell ref="F72:F73"/>
    <mergeCell ref="G72:G73"/>
    <mergeCell ref="H72:H73"/>
    <mergeCell ref="N55:O55"/>
    <mergeCell ref="N56:O56"/>
    <mergeCell ref="P55:P56"/>
    <mergeCell ref="Q55:Q56"/>
    <mergeCell ref="R55:S55"/>
    <mergeCell ref="R56:S56"/>
    <mergeCell ref="H55:I55"/>
    <mergeCell ref="H56:I56"/>
    <mergeCell ref="J55:J56"/>
    <mergeCell ref="K55:K56"/>
    <mergeCell ref="L55:L56"/>
    <mergeCell ref="M55:M56"/>
    <mergeCell ref="B55:B56"/>
    <mergeCell ref="C55:C56"/>
    <mergeCell ref="D55:E55"/>
    <mergeCell ref="D56:E56"/>
    <mergeCell ref="F55:F56"/>
    <mergeCell ref="G55:G56"/>
    <mergeCell ref="T29:T30"/>
    <mergeCell ref="D53:I53"/>
    <mergeCell ref="N53:S53"/>
    <mergeCell ref="D54:E54"/>
    <mergeCell ref="H54:I54"/>
    <mergeCell ref="N54:O54"/>
    <mergeCell ref="R54:S54"/>
    <mergeCell ref="B46:T46"/>
    <mergeCell ref="B47:T47"/>
    <mergeCell ref="B48:T48"/>
    <mergeCell ref="N29:O29"/>
    <mergeCell ref="N30:O30"/>
    <mergeCell ref="P29:P30"/>
    <mergeCell ref="Q29:Q30"/>
    <mergeCell ref="R29:S29"/>
    <mergeCell ref="R30:S30"/>
    <mergeCell ref="H29:I29"/>
    <mergeCell ref="H30:I30"/>
    <mergeCell ref="J29:J30"/>
    <mergeCell ref="K29:K30"/>
    <mergeCell ref="L29:L30"/>
    <mergeCell ref="M29:M30"/>
    <mergeCell ref="B29:B30"/>
    <mergeCell ref="C29:C30"/>
    <mergeCell ref="D29:E29"/>
    <mergeCell ref="D30:E30"/>
    <mergeCell ref="F29:F30"/>
    <mergeCell ref="G29:G30"/>
    <mergeCell ref="T14:T15"/>
    <mergeCell ref="D27:I27"/>
    <mergeCell ref="N27:S27"/>
    <mergeCell ref="D28:E28"/>
    <mergeCell ref="H28:I28"/>
    <mergeCell ref="N28:O28"/>
    <mergeCell ref="R28:S28"/>
    <mergeCell ref="B25:T25"/>
    <mergeCell ref="N14:O14"/>
    <mergeCell ref="N15:O15"/>
    <mergeCell ref="P14:P15"/>
    <mergeCell ref="Q14:Q15"/>
    <mergeCell ref="R14:S14"/>
    <mergeCell ref="R15:S15"/>
    <mergeCell ref="H14:I14"/>
    <mergeCell ref="H15:I15"/>
    <mergeCell ref="J14:J15"/>
    <mergeCell ref="K14:K15"/>
    <mergeCell ref="L14:L15"/>
    <mergeCell ref="M14:M15"/>
    <mergeCell ref="B14:B15"/>
    <mergeCell ref="C14:C15"/>
    <mergeCell ref="D14:E14"/>
    <mergeCell ref="D15:E15"/>
    <mergeCell ref="F14:F15"/>
    <mergeCell ref="G14:G15"/>
    <mergeCell ref="D12:I12"/>
    <mergeCell ref="N12:S12"/>
    <mergeCell ref="D13:E13"/>
    <mergeCell ref="H13:I13"/>
    <mergeCell ref="N13:O13"/>
    <mergeCell ref="R13:S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28515625" bestFit="1" customWidth="1"/>
    <col min="2" max="2" width="36.5703125" bestFit="1" customWidth="1"/>
    <col min="3" max="4" width="8.5703125" customWidth="1"/>
    <col min="5" max="5" width="36.5703125" customWidth="1"/>
    <col min="6" max="6" width="7.28515625" customWidth="1"/>
    <col min="7" max="7" width="36.5703125" customWidth="1"/>
    <col min="8" max="8" width="8.5703125" customWidth="1"/>
    <col min="9" max="9" width="26" customWidth="1"/>
    <col min="10" max="10" width="8.5703125" customWidth="1"/>
    <col min="11" max="11" width="36.5703125" customWidth="1"/>
    <col min="12" max="12" width="8.5703125" customWidth="1"/>
    <col min="13" max="13" width="36.5703125" customWidth="1"/>
    <col min="14" max="14" width="7.28515625" customWidth="1"/>
  </cols>
  <sheetData>
    <row r="1" spans="1:14" ht="15" customHeight="1" x14ac:dyDescent="0.25">
      <c r="A1" s="8" t="s">
        <v>5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7" t="s">
        <v>582</v>
      </c>
      <c r="B3" s="32" t="s">
        <v>5</v>
      </c>
      <c r="C3" s="32"/>
      <c r="D3" s="32"/>
      <c r="E3" s="32"/>
      <c r="F3" s="32"/>
      <c r="G3" s="32"/>
      <c r="H3" s="32"/>
      <c r="I3" s="32"/>
      <c r="J3" s="32"/>
      <c r="K3" s="32"/>
      <c r="L3" s="32"/>
      <c r="M3" s="32"/>
      <c r="N3" s="32"/>
    </row>
    <row r="4" spans="1:14" x14ac:dyDescent="0.25">
      <c r="A4" s="37"/>
      <c r="B4" s="61" t="s">
        <v>583</v>
      </c>
      <c r="C4" s="61"/>
      <c r="D4" s="61"/>
      <c r="E4" s="61"/>
      <c r="F4" s="61"/>
      <c r="G4" s="61"/>
      <c r="H4" s="61"/>
      <c r="I4" s="61"/>
      <c r="J4" s="61"/>
      <c r="K4" s="61"/>
      <c r="L4" s="61"/>
      <c r="M4" s="61"/>
      <c r="N4" s="61"/>
    </row>
    <row r="5" spans="1:14" x14ac:dyDescent="0.25">
      <c r="A5" s="37"/>
      <c r="B5" s="62" t="s">
        <v>584</v>
      </c>
      <c r="C5" s="62"/>
      <c r="D5" s="62"/>
      <c r="E5" s="62"/>
      <c r="F5" s="62"/>
      <c r="G5" s="62"/>
      <c r="H5" s="62"/>
      <c r="I5" s="62"/>
      <c r="J5" s="62"/>
      <c r="K5" s="62"/>
      <c r="L5" s="62"/>
      <c r="M5" s="62"/>
      <c r="N5" s="62"/>
    </row>
    <row r="6" spans="1:14" ht="25.5" customHeight="1" x14ac:dyDescent="0.25">
      <c r="A6" s="37"/>
      <c r="B6" s="62" t="s">
        <v>585</v>
      </c>
      <c r="C6" s="62"/>
      <c r="D6" s="62"/>
      <c r="E6" s="62"/>
      <c r="F6" s="62"/>
      <c r="G6" s="62"/>
      <c r="H6" s="62"/>
      <c r="I6" s="62"/>
      <c r="J6" s="62"/>
      <c r="K6" s="62"/>
      <c r="L6" s="62"/>
      <c r="M6" s="62"/>
      <c r="N6" s="62"/>
    </row>
    <row r="7" spans="1:14" ht="15.75" x14ac:dyDescent="0.25">
      <c r="A7" s="37"/>
      <c r="B7" s="63"/>
      <c r="C7" s="63"/>
      <c r="D7" s="63"/>
      <c r="E7" s="63"/>
      <c r="F7" s="63"/>
      <c r="G7" s="63"/>
      <c r="H7" s="63"/>
      <c r="I7" s="63"/>
      <c r="J7" s="63"/>
      <c r="K7" s="63"/>
      <c r="L7" s="63"/>
      <c r="M7" s="63"/>
      <c r="N7" s="63"/>
    </row>
    <row r="8" spans="1:14" x14ac:dyDescent="0.25">
      <c r="A8" s="37"/>
      <c r="B8" s="43"/>
      <c r="C8" s="43"/>
      <c r="D8" s="43"/>
      <c r="E8" s="43"/>
      <c r="F8" s="43"/>
      <c r="G8" s="43"/>
      <c r="H8" s="43"/>
      <c r="I8" s="43"/>
      <c r="J8" s="43"/>
      <c r="K8" s="43"/>
      <c r="L8" s="43"/>
      <c r="M8" s="43"/>
      <c r="N8" s="43"/>
    </row>
    <row r="9" spans="1:14" x14ac:dyDescent="0.25">
      <c r="A9" s="37"/>
      <c r="B9" s="58"/>
      <c r="C9" s="58" t="s">
        <v>187</v>
      </c>
      <c r="D9" s="59" t="s">
        <v>192</v>
      </c>
      <c r="E9" s="59"/>
      <c r="F9" s="58"/>
      <c r="G9" s="58"/>
      <c r="H9" s="59" t="s">
        <v>586</v>
      </c>
      <c r="I9" s="59"/>
      <c r="J9" s="58"/>
      <c r="K9" s="58"/>
      <c r="L9" s="59" t="s">
        <v>192</v>
      </c>
      <c r="M9" s="59"/>
      <c r="N9" s="58"/>
    </row>
    <row r="10" spans="1:14" ht="15.75" thickBot="1" x14ac:dyDescent="0.3">
      <c r="A10" s="37"/>
      <c r="B10" s="58"/>
      <c r="C10" s="58"/>
      <c r="D10" s="60">
        <v>2012</v>
      </c>
      <c r="E10" s="60"/>
      <c r="F10" s="58"/>
      <c r="G10" s="58"/>
      <c r="H10" s="60"/>
      <c r="I10" s="60"/>
      <c r="J10" s="58"/>
      <c r="K10" s="58"/>
      <c r="L10" s="60">
        <v>2013</v>
      </c>
      <c r="M10" s="60"/>
      <c r="N10" s="58"/>
    </row>
    <row r="11" spans="1:14" x14ac:dyDescent="0.25">
      <c r="A11" s="37"/>
      <c r="B11" s="46" t="s">
        <v>587</v>
      </c>
      <c r="C11" s="47" t="s">
        <v>187</v>
      </c>
      <c r="D11" s="47"/>
      <c r="E11" s="47"/>
      <c r="F11" s="47"/>
      <c r="G11" s="47"/>
      <c r="H11" s="47"/>
      <c r="I11" s="47"/>
      <c r="J11" s="47"/>
      <c r="K11" s="47"/>
      <c r="L11" s="47"/>
      <c r="M11" s="47"/>
      <c r="N11" s="47"/>
    </row>
    <row r="12" spans="1:14" x14ac:dyDescent="0.25">
      <c r="A12" s="37"/>
      <c r="B12" s="89" t="s">
        <v>258</v>
      </c>
      <c r="C12" s="43" t="s">
        <v>187</v>
      </c>
      <c r="D12" s="43" t="s">
        <v>198</v>
      </c>
      <c r="E12" s="56">
        <v>40051</v>
      </c>
      <c r="F12" s="44"/>
      <c r="G12" s="43"/>
      <c r="H12" s="44" t="s">
        <v>198</v>
      </c>
      <c r="I12" s="90" t="s">
        <v>200</v>
      </c>
      <c r="J12" s="44" t="s">
        <v>187</v>
      </c>
      <c r="K12" s="43"/>
      <c r="L12" s="43" t="s">
        <v>198</v>
      </c>
      <c r="M12" s="56">
        <v>40051</v>
      </c>
      <c r="N12" s="44"/>
    </row>
    <row r="13" spans="1:14" x14ac:dyDescent="0.25">
      <c r="A13" s="37"/>
      <c r="B13" s="52" t="s">
        <v>588</v>
      </c>
      <c r="C13" s="47" t="s">
        <v>187</v>
      </c>
      <c r="D13" s="47"/>
      <c r="E13" s="49">
        <v>27813</v>
      </c>
      <c r="F13" s="50"/>
      <c r="G13" s="47"/>
      <c r="H13" s="50"/>
      <c r="I13" s="91" t="s">
        <v>200</v>
      </c>
      <c r="J13" s="50" t="s">
        <v>187</v>
      </c>
      <c r="K13" s="47"/>
      <c r="L13" s="47"/>
      <c r="M13" s="49">
        <v>27813</v>
      </c>
      <c r="N13" s="50"/>
    </row>
    <row r="14" spans="1:14" x14ac:dyDescent="0.25">
      <c r="A14" s="37"/>
      <c r="B14" s="89" t="s">
        <v>589</v>
      </c>
      <c r="C14" s="43" t="s">
        <v>187</v>
      </c>
      <c r="D14" s="43"/>
      <c r="E14" s="56">
        <v>42008</v>
      </c>
      <c r="F14" s="44"/>
      <c r="G14" s="43"/>
      <c r="H14" s="44"/>
      <c r="I14" s="90" t="s">
        <v>200</v>
      </c>
      <c r="J14" s="44" t="s">
        <v>187</v>
      </c>
      <c r="K14" s="43"/>
      <c r="L14" s="43"/>
      <c r="M14" s="56">
        <v>42008</v>
      </c>
      <c r="N14" s="44"/>
    </row>
    <row r="15" spans="1:14" ht="25.5" x14ac:dyDescent="0.25">
      <c r="A15" s="37"/>
      <c r="B15" s="46" t="s">
        <v>590</v>
      </c>
      <c r="C15" s="47" t="s">
        <v>187</v>
      </c>
      <c r="D15" s="47"/>
      <c r="E15" s="47"/>
      <c r="F15" s="47"/>
      <c r="G15" s="47"/>
      <c r="H15" s="47"/>
      <c r="I15" s="47"/>
      <c r="J15" s="47"/>
      <c r="K15" s="47"/>
      <c r="L15" s="47"/>
      <c r="M15" s="47"/>
      <c r="N15" s="47"/>
    </row>
    <row r="16" spans="1:14" x14ac:dyDescent="0.25">
      <c r="A16" s="37"/>
      <c r="B16" s="89" t="s">
        <v>309</v>
      </c>
      <c r="C16" s="43" t="s">
        <v>187</v>
      </c>
      <c r="D16" s="43"/>
      <c r="E16" s="56">
        <v>271200</v>
      </c>
      <c r="F16" s="44"/>
      <c r="G16" s="43"/>
      <c r="H16" s="44"/>
      <c r="I16" s="90" t="s">
        <v>200</v>
      </c>
      <c r="J16" s="44" t="s">
        <v>187</v>
      </c>
      <c r="K16" s="43"/>
      <c r="L16" s="43"/>
      <c r="M16" s="56">
        <v>271200</v>
      </c>
      <c r="N16" s="44"/>
    </row>
    <row r="17" spans="1:14" x14ac:dyDescent="0.25">
      <c r="A17" s="37"/>
      <c r="B17" s="52" t="s">
        <v>591</v>
      </c>
      <c r="C17" s="47" t="s">
        <v>187</v>
      </c>
      <c r="D17" s="47"/>
      <c r="E17" s="49">
        <v>220400</v>
      </c>
      <c r="F17" s="50"/>
      <c r="G17" s="47"/>
      <c r="H17" s="50"/>
      <c r="I17" s="91" t="s">
        <v>200</v>
      </c>
      <c r="J17" s="50" t="s">
        <v>187</v>
      </c>
      <c r="K17" s="47"/>
      <c r="L17" s="47"/>
      <c r="M17" s="49">
        <v>220400</v>
      </c>
      <c r="N17" s="50"/>
    </row>
    <row r="18" spans="1:14" x14ac:dyDescent="0.25">
      <c r="A18" s="37"/>
      <c r="B18" s="89" t="s">
        <v>333</v>
      </c>
      <c r="C18" s="43" t="s">
        <v>187</v>
      </c>
      <c r="D18" s="43"/>
      <c r="E18" s="56">
        <v>247300</v>
      </c>
      <c r="F18" s="44"/>
      <c r="G18" s="43"/>
      <c r="H18" s="44"/>
      <c r="I18" s="90" t="s">
        <v>200</v>
      </c>
      <c r="J18" s="44" t="s">
        <v>187</v>
      </c>
      <c r="K18" s="43"/>
      <c r="L18" s="43"/>
      <c r="M18" s="56">
        <v>247300</v>
      </c>
      <c r="N18" s="44"/>
    </row>
    <row r="19" spans="1:14" x14ac:dyDescent="0.25">
      <c r="A19" s="37"/>
      <c r="B19" s="52" t="s">
        <v>592</v>
      </c>
      <c r="C19" s="47" t="s">
        <v>187</v>
      </c>
      <c r="D19" s="47"/>
      <c r="E19" s="49">
        <v>118000</v>
      </c>
      <c r="F19" s="50"/>
      <c r="G19" s="47"/>
      <c r="H19" s="50"/>
      <c r="I19" s="91" t="s">
        <v>200</v>
      </c>
      <c r="J19" s="50" t="s">
        <v>187</v>
      </c>
      <c r="K19" s="47"/>
      <c r="L19" s="47"/>
      <c r="M19" s="49">
        <v>118000</v>
      </c>
      <c r="N19" s="50"/>
    </row>
    <row r="20" spans="1:14" x14ac:dyDescent="0.25">
      <c r="A20" s="37"/>
      <c r="B20" s="89" t="s">
        <v>339</v>
      </c>
      <c r="C20" s="43" t="s">
        <v>187</v>
      </c>
      <c r="D20" s="43"/>
      <c r="E20" s="56">
        <v>16400</v>
      </c>
      <c r="F20" s="44"/>
      <c r="G20" s="43"/>
      <c r="H20" s="44"/>
      <c r="I20" s="90" t="s">
        <v>200</v>
      </c>
      <c r="J20" s="44" t="s">
        <v>187</v>
      </c>
      <c r="K20" s="43"/>
      <c r="L20" s="43"/>
      <c r="M20" s="56">
        <v>16400</v>
      </c>
      <c r="N20" s="44"/>
    </row>
    <row r="21" spans="1:14" ht="15.75" thickBot="1" x14ac:dyDescent="0.3">
      <c r="A21" s="37"/>
      <c r="B21" s="52" t="s">
        <v>46</v>
      </c>
      <c r="C21" s="47" t="s">
        <v>187</v>
      </c>
      <c r="D21" s="47"/>
      <c r="E21" s="49">
        <v>945619</v>
      </c>
      <c r="F21" s="50"/>
      <c r="G21" s="47"/>
      <c r="H21" s="47"/>
      <c r="I21" s="92" t="s">
        <v>351</v>
      </c>
      <c r="J21" s="50" t="s">
        <v>315</v>
      </c>
      <c r="K21" s="47"/>
      <c r="L21" s="47"/>
      <c r="M21" s="49">
        <v>944267</v>
      </c>
      <c r="N21" s="50"/>
    </row>
    <row r="22" spans="1:14" x14ac:dyDescent="0.25">
      <c r="A22" s="37"/>
      <c r="B22" s="53"/>
      <c r="C22" s="53" t="s">
        <v>187</v>
      </c>
      <c r="D22" s="54"/>
      <c r="E22" s="54"/>
      <c r="F22" s="53"/>
      <c r="G22" s="53"/>
      <c r="H22" s="54"/>
      <c r="I22" s="54"/>
      <c r="J22" s="53"/>
      <c r="K22" s="53"/>
      <c r="L22" s="54"/>
      <c r="M22" s="54"/>
      <c r="N22" s="53"/>
    </row>
    <row r="23" spans="1:14" x14ac:dyDescent="0.25">
      <c r="A23" s="37"/>
      <c r="B23" s="55" t="s">
        <v>48</v>
      </c>
      <c r="C23" s="45" t="s">
        <v>187</v>
      </c>
      <c r="D23" s="43"/>
      <c r="E23" s="56">
        <v>1928791</v>
      </c>
      <c r="F23" s="44"/>
      <c r="G23" s="45"/>
      <c r="H23" s="43"/>
      <c r="I23" s="68" t="s">
        <v>351</v>
      </c>
      <c r="J23" s="44" t="s">
        <v>315</v>
      </c>
      <c r="K23" s="45"/>
      <c r="L23" s="43"/>
      <c r="M23" s="56">
        <v>1927439</v>
      </c>
      <c r="N23" s="44"/>
    </row>
    <row r="24" spans="1:14" x14ac:dyDescent="0.25">
      <c r="A24" s="37"/>
      <c r="B24" s="46" t="s">
        <v>593</v>
      </c>
      <c r="C24" s="67" t="s">
        <v>187</v>
      </c>
      <c r="D24" s="47"/>
      <c r="E24" s="47"/>
      <c r="F24" s="47"/>
      <c r="G24" s="67"/>
      <c r="H24" s="47"/>
      <c r="I24" s="47"/>
      <c r="J24" s="47"/>
      <c r="K24" s="67"/>
      <c r="L24" s="47"/>
      <c r="M24" s="47"/>
      <c r="N24" s="47"/>
    </row>
    <row r="25" spans="1:14" x14ac:dyDescent="0.25">
      <c r="A25" s="37"/>
      <c r="B25" s="89" t="s">
        <v>594</v>
      </c>
      <c r="C25" s="45" t="s">
        <v>187</v>
      </c>
      <c r="D25" s="43"/>
      <c r="E25" s="68" t="s">
        <v>595</v>
      </c>
      <c r="F25" s="44" t="s">
        <v>315</v>
      </c>
      <c r="G25" s="45"/>
      <c r="H25" s="44"/>
      <c r="I25" s="90" t="s">
        <v>200</v>
      </c>
      <c r="J25" s="44" t="s">
        <v>187</v>
      </c>
      <c r="K25" s="45"/>
      <c r="L25" s="43"/>
      <c r="M25" s="68" t="s">
        <v>595</v>
      </c>
      <c r="N25" s="44" t="s">
        <v>315</v>
      </c>
    </row>
    <row r="26" spans="1:14" x14ac:dyDescent="0.25">
      <c r="A26" s="37"/>
      <c r="B26" s="52" t="s">
        <v>53</v>
      </c>
      <c r="C26" s="67" t="s">
        <v>187</v>
      </c>
      <c r="D26" s="47"/>
      <c r="E26" s="92" t="s">
        <v>596</v>
      </c>
      <c r="F26" s="50" t="s">
        <v>315</v>
      </c>
      <c r="G26" s="67"/>
      <c r="H26" s="50"/>
      <c r="I26" s="91" t="s">
        <v>200</v>
      </c>
      <c r="J26" s="50" t="s">
        <v>187</v>
      </c>
      <c r="K26" s="67"/>
      <c r="L26" s="47"/>
      <c r="M26" s="92" t="s">
        <v>596</v>
      </c>
      <c r="N26" s="50" t="s">
        <v>315</v>
      </c>
    </row>
    <row r="27" spans="1:14" ht="15.75" thickBot="1" x14ac:dyDescent="0.3">
      <c r="A27" s="37"/>
      <c r="B27" s="89" t="s">
        <v>597</v>
      </c>
      <c r="C27" s="45" t="s">
        <v>187</v>
      </c>
      <c r="D27" s="43"/>
      <c r="E27" s="68" t="s">
        <v>598</v>
      </c>
      <c r="F27" s="44" t="s">
        <v>315</v>
      </c>
      <c r="G27" s="45"/>
      <c r="H27" s="43"/>
      <c r="I27" s="56">
        <v>1352</v>
      </c>
      <c r="J27" s="44"/>
      <c r="K27" s="45"/>
      <c r="L27" s="43"/>
      <c r="M27" s="68" t="s">
        <v>599</v>
      </c>
      <c r="N27" s="44" t="s">
        <v>315</v>
      </c>
    </row>
    <row r="28" spans="1:14" x14ac:dyDescent="0.25">
      <c r="A28" s="37"/>
      <c r="B28" s="53"/>
      <c r="C28" s="53" t="s">
        <v>187</v>
      </c>
      <c r="D28" s="54"/>
      <c r="E28" s="54"/>
      <c r="F28" s="53"/>
      <c r="G28" s="53"/>
      <c r="H28" s="54"/>
      <c r="I28" s="54"/>
      <c r="J28" s="53"/>
      <c r="K28" s="53"/>
      <c r="L28" s="54"/>
      <c r="M28" s="54"/>
      <c r="N28" s="53"/>
    </row>
    <row r="29" spans="1:14" ht="15.75" thickBot="1" x14ac:dyDescent="0.3">
      <c r="A29" s="37"/>
      <c r="B29" s="93" t="s">
        <v>600</v>
      </c>
      <c r="C29" s="67" t="s">
        <v>187</v>
      </c>
      <c r="D29" s="47" t="s">
        <v>198</v>
      </c>
      <c r="E29" s="49">
        <v>1502408</v>
      </c>
      <c r="F29" s="50"/>
      <c r="G29" s="67"/>
      <c r="H29" s="50" t="s">
        <v>198</v>
      </c>
      <c r="I29" s="91" t="s">
        <v>200</v>
      </c>
      <c r="J29" s="50" t="s">
        <v>187</v>
      </c>
      <c r="K29" s="67"/>
      <c r="L29" s="47" t="s">
        <v>198</v>
      </c>
      <c r="M29" s="49">
        <v>1502408</v>
      </c>
      <c r="N29" s="50"/>
    </row>
    <row r="30" spans="1:14" ht="15.75" thickTop="1" x14ac:dyDescent="0.25">
      <c r="A30" s="37"/>
      <c r="B30" s="53"/>
      <c r="C30" s="53" t="s">
        <v>187</v>
      </c>
      <c r="D30" s="57"/>
      <c r="E30" s="57"/>
      <c r="F30" s="53"/>
      <c r="G30" s="53"/>
      <c r="H30" s="57"/>
      <c r="I30" s="57"/>
      <c r="J30" s="53"/>
      <c r="K30" s="53"/>
      <c r="L30" s="57"/>
      <c r="M30" s="57"/>
      <c r="N30" s="53"/>
    </row>
    <row r="31" spans="1:14" ht="51" customHeight="1" x14ac:dyDescent="0.25">
      <c r="A31" s="37"/>
      <c r="B31" s="62" t="s">
        <v>601</v>
      </c>
      <c r="C31" s="62"/>
      <c r="D31" s="62"/>
      <c r="E31" s="62"/>
      <c r="F31" s="62"/>
      <c r="G31" s="62"/>
      <c r="H31" s="62"/>
      <c r="I31" s="62"/>
      <c r="J31" s="62"/>
      <c r="K31" s="62"/>
      <c r="L31" s="62"/>
      <c r="M31" s="62"/>
      <c r="N31" s="62"/>
    </row>
    <row r="32" spans="1:14" ht="15" customHeight="1" x14ac:dyDescent="0.25">
      <c r="A32" s="3" t="s">
        <v>602</v>
      </c>
      <c r="B32" s="32" t="s">
        <v>5</v>
      </c>
      <c r="C32" s="32"/>
      <c r="D32" s="32"/>
      <c r="E32" s="32"/>
      <c r="F32" s="32"/>
      <c r="G32" s="32"/>
      <c r="H32" s="32"/>
      <c r="I32" s="32"/>
      <c r="J32" s="32"/>
      <c r="K32" s="32"/>
      <c r="L32" s="32"/>
      <c r="M32" s="32"/>
      <c r="N32" s="32"/>
    </row>
    <row r="33" spans="1:14" ht="15" customHeight="1" x14ac:dyDescent="0.25">
      <c r="A33" s="37" t="s">
        <v>582</v>
      </c>
      <c r="B33" s="32" t="s">
        <v>5</v>
      </c>
      <c r="C33" s="32"/>
      <c r="D33" s="32"/>
      <c r="E33" s="32"/>
      <c r="F33" s="32"/>
      <c r="G33" s="32"/>
      <c r="H33" s="32"/>
      <c r="I33" s="32"/>
      <c r="J33" s="32"/>
      <c r="K33" s="32"/>
      <c r="L33" s="32"/>
      <c r="M33" s="32"/>
      <c r="N33" s="32"/>
    </row>
    <row r="34" spans="1:14" x14ac:dyDescent="0.25">
      <c r="A34" s="37"/>
      <c r="B34" s="61" t="s">
        <v>603</v>
      </c>
      <c r="C34" s="61"/>
      <c r="D34" s="61"/>
      <c r="E34" s="61"/>
      <c r="F34" s="61"/>
      <c r="G34" s="61"/>
      <c r="H34" s="61"/>
      <c r="I34" s="61"/>
      <c r="J34" s="61"/>
      <c r="K34" s="61"/>
      <c r="L34" s="61"/>
      <c r="M34" s="61"/>
      <c r="N34" s="61"/>
    </row>
    <row r="35" spans="1:14" ht="25.5" customHeight="1" x14ac:dyDescent="0.25">
      <c r="A35" s="37"/>
      <c r="B35" s="62" t="s">
        <v>604</v>
      </c>
      <c r="C35" s="62"/>
      <c r="D35" s="62"/>
      <c r="E35" s="62"/>
      <c r="F35" s="62"/>
      <c r="G35" s="62"/>
      <c r="H35" s="62"/>
      <c r="I35" s="62"/>
      <c r="J35" s="62"/>
      <c r="K35" s="62"/>
      <c r="L35" s="62"/>
      <c r="M35" s="62"/>
      <c r="N35" s="62"/>
    </row>
  </sheetData>
  <mergeCells count="27">
    <mergeCell ref="B32:N32"/>
    <mergeCell ref="A33:A35"/>
    <mergeCell ref="B33:N33"/>
    <mergeCell ref="B34:N34"/>
    <mergeCell ref="B35:N35"/>
    <mergeCell ref="A1:A2"/>
    <mergeCell ref="B1:N1"/>
    <mergeCell ref="B2:N2"/>
    <mergeCell ref="A3:A31"/>
    <mergeCell ref="B3:N3"/>
    <mergeCell ref="B4:N4"/>
    <mergeCell ref="B5:N5"/>
    <mergeCell ref="B6:N6"/>
    <mergeCell ref="B7:N7"/>
    <mergeCell ref="B31:N31"/>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 bestFit="1" customWidth="1"/>
    <col min="2" max="2" width="36.5703125" customWidth="1"/>
    <col min="3" max="4" width="11.140625" customWidth="1"/>
    <col min="5" max="5" width="36.5703125" customWidth="1"/>
    <col min="6" max="6" width="12" customWidth="1"/>
    <col min="7" max="7" width="36.5703125" customWidth="1"/>
    <col min="8" max="8" width="11.140625" customWidth="1"/>
    <col min="9" max="9" width="36.5703125" customWidth="1"/>
    <col min="10" max="10" width="12"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6</v>
      </c>
      <c r="B3" s="32" t="s">
        <v>5</v>
      </c>
      <c r="C3" s="32"/>
      <c r="D3" s="32"/>
      <c r="E3" s="32"/>
      <c r="F3" s="32"/>
      <c r="G3" s="32"/>
      <c r="H3" s="32"/>
      <c r="I3" s="32"/>
      <c r="J3" s="32"/>
    </row>
    <row r="4" spans="1:10" ht="15" customHeight="1" x14ac:dyDescent="0.25">
      <c r="A4" s="37" t="s">
        <v>605</v>
      </c>
      <c r="B4" s="32" t="s">
        <v>5</v>
      </c>
      <c r="C4" s="32"/>
      <c r="D4" s="32"/>
      <c r="E4" s="32"/>
      <c r="F4" s="32"/>
      <c r="G4" s="32"/>
      <c r="H4" s="32"/>
      <c r="I4" s="32"/>
      <c r="J4" s="32"/>
    </row>
    <row r="5" spans="1:10" x14ac:dyDescent="0.25">
      <c r="A5" s="37"/>
      <c r="B5" s="61" t="s">
        <v>606</v>
      </c>
      <c r="C5" s="61"/>
      <c r="D5" s="61"/>
      <c r="E5" s="61"/>
      <c r="F5" s="61"/>
      <c r="G5" s="61"/>
      <c r="H5" s="61"/>
      <c r="I5" s="61"/>
      <c r="J5" s="61"/>
    </row>
    <row r="6" spans="1:10" ht="25.5" customHeight="1" x14ac:dyDescent="0.25">
      <c r="A6" s="37"/>
      <c r="B6" s="62" t="s">
        <v>607</v>
      </c>
      <c r="C6" s="62"/>
      <c r="D6" s="62"/>
      <c r="E6" s="62"/>
      <c r="F6" s="62"/>
      <c r="G6" s="62"/>
      <c r="H6" s="62"/>
      <c r="I6" s="62"/>
      <c r="J6" s="62"/>
    </row>
    <row r="7" spans="1:10" ht="15.75" x14ac:dyDescent="0.25">
      <c r="A7" s="37"/>
      <c r="B7" s="63"/>
      <c r="C7" s="63"/>
      <c r="D7" s="63"/>
      <c r="E7" s="63"/>
      <c r="F7" s="63"/>
      <c r="G7" s="63"/>
      <c r="H7" s="63"/>
      <c r="I7" s="63"/>
      <c r="J7" s="63"/>
    </row>
    <row r="8" spans="1:10" x14ac:dyDescent="0.25">
      <c r="A8" s="37"/>
      <c r="B8" s="45"/>
      <c r="C8" s="45"/>
      <c r="D8" s="45"/>
      <c r="E8" s="45"/>
      <c r="F8" s="45"/>
      <c r="G8" s="45"/>
      <c r="H8" s="45"/>
      <c r="I8" s="45"/>
      <c r="J8" s="45"/>
    </row>
    <row r="9" spans="1:10" ht="15.75" thickBot="1" x14ac:dyDescent="0.3">
      <c r="A9" s="37"/>
      <c r="B9" s="45"/>
      <c r="C9" s="45" t="s">
        <v>187</v>
      </c>
      <c r="D9" s="60" t="s">
        <v>608</v>
      </c>
      <c r="E9" s="60"/>
      <c r="F9" s="60"/>
      <c r="G9" s="60"/>
      <c r="H9" s="60"/>
      <c r="I9" s="60"/>
      <c r="J9" s="45"/>
    </row>
    <row r="10" spans="1:10" ht="15.75" thickBot="1" x14ac:dyDescent="0.3">
      <c r="A10" s="37"/>
      <c r="B10" s="45"/>
      <c r="C10" s="45" t="s">
        <v>187</v>
      </c>
      <c r="D10" s="94">
        <v>2012</v>
      </c>
      <c r="E10" s="94"/>
      <c r="F10" s="45"/>
      <c r="G10" s="45"/>
      <c r="H10" s="94">
        <v>2011</v>
      </c>
      <c r="I10" s="94"/>
      <c r="J10" s="45"/>
    </row>
    <row r="11" spans="1:10" x14ac:dyDescent="0.25">
      <c r="A11" s="37"/>
      <c r="B11" s="46" t="s">
        <v>77</v>
      </c>
      <c r="C11" s="47" t="s">
        <v>187</v>
      </c>
      <c r="D11" s="47" t="s">
        <v>198</v>
      </c>
      <c r="E11" s="49">
        <v>500358</v>
      </c>
      <c r="F11" s="50"/>
      <c r="G11" s="47"/>
      <c r="H11" s="47" t="s">
        <v>198</v>
      </c>
      <c r="I11" s="49">
        <v>414480</v>
      </c>
      <c r="J11" s="50"/>
    </row>
    <row r="12" spans="1:10" x14ac:dyDescent="0.25">
      <c r="A12" s="37"/>
      <c r="B12" s="51" t="s">
        <v>609</v>
      </c>
      <c r="C12" s="43" t="s">
        <v>187</v>
      </c>
      <c r="D12" s="43" t="s">
        <v>198</v>
      </c>
      <c r="E12" s="68" t="s">
        <v>610</v>
      </c>
      <c r="F12" s="44" t="s">
        <v>203</v>
      </c>
      <c r="G12" s="43"/>
      <c r="H12" s="43" t="s">
        <v>198</v>
      </c>
      <c r="I12" s="68" t="s">
        <v>611</v>
      </c>
      <c r="J12" s="44" t="s">
        <v>203</v>
      </c>
    </row>
    <row r="13" spans="1:10" x14ac:dyDescent="0.25">
      <c r="A13" s="37"/>
      <c r="B13" s="84"/>
      <c r="C13" s="84"/>
      <c r="D13" s="84"/>
      <c r="E13" s="84"/>
      <c r="F13" s="84"/>
      <c r="G13" s="84"/>
      <c r="H13" s="84"/>
      <c r="I13" s="84"/>
      <c r="J13" s="84"/>
    </row>
    <row r="14" spans="1:10" ht="38.25" customHeight="1" x14ac:dyDescent="0.25">
      <c r="A14" s="37"/>
      <c r="B14" s="62" t="s">
        <v>612</v>
      </c>
      <c r="C14" s="62"/>
      <c r="D14" s="62"/>
      <c r="E14" s="62"/>
      <c r="F14" s="62"/>
      <c r="G14" s="62"/>
      <c r="H14" s="62"/>
      <c r="I14" s="62"/>
      <c r="J14" s="62"/>
    </row>
  </sheetData>
  <mergeCells count="14">
    <mergeCell ref="B6:J6"/>
    <mergeCell ref="B7:J7"/>
    <mergeCell ref="B13:J13"/>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2</v>
      </c>
      <c r="C1" s="8" t="s">
        <v>34</v>
      </c>
    </row>
    <row r="2" spans="1:3" ht="30" x14ac:dyDescent="0.25">
      <c r="A2" s="1" t="s">
        <v>33</v>
      </c>
      <c r="B2" s="8"/>
      <c r="C2" s="8"/>
    </row>
    <row r="3" spans="1:3" x14ac:dyDescent="0.25">
      <c r="A3" s="4" t="s">
        <v>35</v>
      </c>
      <c r="B3" s="5" t="s">
        <v>5</v>
      </c>
      <c r="C3" s="5" t="s">
        <v>5</v>
      </c>
    </row>
    <row r="4" spans="1:3" x14ac:dyDescent="0.25">
      <c r="A4" s="3" t="s">
        <v>36</v>
      </c>
      <c r="B4" s="7">
        <v>86554</v>
      </c>
      <c r="C4" s="7">
        <v>35651</v>
      </c>
    </row>
    <row r="5" spans="1:3" x14ac:dyDescent="0.25">
      <c r="A5" s="3" t="s">
        <v>37</v>
      </c>
      <c r="B5" s="9">
        <v>60740</v>
      </c>
      <c r="C5" s="9">
        <v>83863</v>
      </c>
    </row>
    <row r="6" spans="1:3" ht="45" x14ac:dyDescent="0.25">
      <c r="A6" s="3" t="s">
        <v>38</v>
      </c>
      <c r="B6" s="9">
        <v>11382</v>
      </c>
      <c r="C6" s="9">
        <v>11089</v>
      </c>
    </row>
    <row r="7" spans="1:3" x14ac:dyDescent="0.25">
      <c r="A7" s="3" t="s">
        <v>39</v>
      </c>
      <c r="B7" s="9">
        <v>3285</v>
      </c>
      <c r="C7" s="9">
        <v>41799</v>
      </c>
    </row>
    <row r="8" spans="1:3" x14ac:dyDescent="0.25">
      <c r="A8" s="3" t="s">
        <v>40</v>
      </c>
      <c r="B8" s="9">
        <v>20350</v>
      </c>
      <c r="C8" s="5" t="s">
        <v>5</v>
      </c>
    </row>
    <row r="9" spans="1:3" ht="30" x14ac:dyDescent="0.25">
      <c r="A9" s="3" t="s">
        <v>41</v>
      </c>
      <c r="B9" s="9">
        <v>11530</v>
      </c>
      <c r="C9" s="9">
        <v>9816</v>
      </c>
    </row>
    <row r="10" spans="1:3" x14ac:dyDescent="0.25">
      <c r="A10" s="3" t="s">
        <v>42</v>
      </c>
      <c r="B10" s="9">
        <v>193841</v>
      </c>
      <c r="C10" s="9">
        <v>182218</v>
      </c>
    </row>
    <row r="11" spans="1:3" x14ac:dyDescent="0.25">
      <c r="A11" s="3" t="s">
        <v>43</v>
      </c>
      <c r="B11" s="9">
        <v>37613</v>
      </c>
      <c r="C11" s="9">
        <v>27813</v>
      </c>
    </row>
    <row r="12" spans="1:3" x14ac:dyDescent="0.25">
      <c r="A12" s="3" t="s">
        <v>44</v>
      </c>
      <c r="B12" s="9">
        <v>272758</v>
      </c>
      <c r="C12" s="9">
        <v>270984</v>
      </c>
    </row>
    <row r="13" spans="1:3" x14ac:dyDescent="0.25">
      <c r="A13" s="3" t="s">
        <v>45</v>
      </c>
      <c r="B13" s="9">
        <v>416735</v>
      </c>
      <c r="C13" s="9">
        <v>600628</v>
      </c>
    </row>
    <row r="14" spans="1:3" x14ac:dyDescent="0.25">
      <c r="A14" s="3" t="s">
        <v>46</v>
      </c>
      <c r="B14" s="9">
        <v>948283</v>
      </c>
      <c r="C14" s="9">
        <v>945619</v>
      </c>
    </row>
    <row r="15" spans="1:3" x14ac:dyDescent="0.25">
      <c r="A15" s="3" t="s">
        <v>47</v>
      </c>
      <c r="B15" s="9">
        <v>35512</v>
      </c>
      <c r="C15" s="9">
        <v>50192</v>
      </c>
    </row>
    <row r="16" spans="1:3" x14ac:dyDescent="0.25">
      <c r="A16" s="3" t="s">
        <v>48</v>
      </c>
      <c r="B16" s="9">
        <v>1904742</v>
      </c>
      <c r="C16" s="9">
        <v>2077454</v>
      </c>
    </row>
    <row r="17" spans="1:3" x14ac:dyDescent="0.25">
      <c r="A17" s="4" t="s">
        <v>49</v>
      </c>
      <c r="B17" s="5" t="s">
        <v>5</v>
      </c>
      <c r="C17" s="5" t="s">
        <v>5</v>
      </c>
    </row>
    <row r="18" spans="1:3" x14ac:dyDescent="0.25">
      <c r="A18" s="3" t="s">
        <v>50</v>
      </c>
      <c r="B18" s="9">
        <v>12575</v>
      </c>
      <c r="C18" s="9">
        <v>11432</v>
      </c>
    </row>
    <row r="19" spans="1:3" x14ac:dyDescent="0.25">
      <c r="A19" s="3" t="s">
        <v>51</v>
      </c>
      <c r="B19" s="9">
        <v>51923</v>
      </c>
      <c r="C19" s="9">
        <v>62120</v>
      </c>
    </row>
    <row r="20" spans="1:3" x14ac:dyDescent="0.25">
      <c r="A20" s="3" t="s">
        <v>52</v>
      </c>
      <c r="B20" s="9">
        <v>60640</v>
      </c>
      <c r="C20" s="9">
        <v>83863</v>
      </c>
    </row>
    <row r="21" spans="1:3" x14ac:dyDescent="0.25">
      <c r="A21" s="3" t="s">
        <v>53</v>
      </c>
      <c r="B21" s="9">
        <v>137864</v>
      </c>
      <c r="C21" s="9">
        <v>116953</v>
      </c>
    </row>
    <row r="22" spans="1:3" x14ac:dyDescent="0.25">
      <c r="A22" s="3" t="s">
        <v>40</v>
      </c>
      <c r="B22" s="5" t="s">
        <v>5</v>
      </c>
      <c r="C22" s="9">
        <v>2021</v>
      </c>
    </row>
    <row r="23" spans="1:3" x14ac:dyDescent="0.25">
      <c r="A23" s="3" t="s">
        <v>54</v>
      </c>
      <c r="B23" s="9">
        <v>36760</v>
      </c>
      <c r="C23" s="9">
        <v>6432</v>
      </c>
    </row>
    <row r="24" spans="1:3" x14ac:dyDescent="0.25">
      <c r="A24" s="3" t="s">
        <v>55</v>
      </c>
      <c r="B24" s="9">
        <v>299762</v>
      </c>
      <c r="C24" s="9">
        <v>282821</v>
      </c>
    </row>
    <row r="25" spans="1:3" x14ac:dyDescent="0.25">
      <c r="A25" s="3" t="s">
        <v>56</v>
      </c>
      <c r="B25" s="9">
        <v>869620</v>
      </c>
      <c r="C25" s="9">
        <v>936797</v>
      </c>
    </row>
    <row r="26" spans="1:3" x14ac:dyDescent="0.25">
      <c r="A26" s="3" t="s">
        <v>57</v>
      </c>
      <c r="B26" s="9">
        <v>185553</v>
      </c>
      <c r="C26" s="9">
        <v>235167</v>
      </c>
    </row>
    <row r="27" spans="1:3" x14ac:dyDescent="0.25">
      <c r="A27" s="3" t="s">
        <v>58</v>
      </c>
      <c r="B27" s="9">
        <v>9110</v>
      </c>
      <c r="C27" s="9">
        <v>13323</v>
      </c>
    </row>
    <row r="28" spans="1:3" x14ac:dyDescent="0.25">
      <c r="A28" s="3" t="s">
        <v>59</v>
      </c>
      <c r="B28" s="9">
        <v>1364045</v>
      </c>
      <c r="C28" s="9">
        <v>1468108</v>
      </c>
    </row>
    <row r="29" spans="1:3" x14ac:dyDescent="0.25">
      <c r="A29" s="3" t="s">
        <v>60</v>
      </c>
      <c r="B29" s="5" t="s">
        <v>61</v>
      </c>
      <c r="C29" s="5" t="s">
        <v>61</v>
      </c>
    </row>
    <row r="30" spans="1:3" x14ac:dyDescent="0.25">
      <c r="A30" s="4" t="s">
        <v>62</v>
      </c>
      <c r="B30" s="5" t="s">
        <v>5</v>
      </c>
      <c r="C30" s="5" t="s">
        <v>5</v>
      </c>
    </row>
    <row r="31" spans="1:3" x14ac:dyDescent="0.25">
      <c r="A31" s="3" t="s">
        <v>62</v>
      </c>
      <c r="B31" s="9">
        <v>693072</v>
      </c>
      <c r="C31" s="9">
        <v>682021</v>
      </c>
    </row>
    <row r="32" spans="1:3" x14ac:dyDescent="0.25">
      <c r="A32" s="3" t="s">
        <v>63</v>
      </c>
      <c r="B32" s="9">
        <v>-152375</v>
      </c>
      <c r="C32" s="9">
        <v>-72675</v>
      </c>
    </row>
    <row r="33" spans="1:3" x14ac:dyDescent="0.25">
      <c r="A33" s="3" t="s">
        <v>64</v>
      </c>
      <c r="B33" s="9">
        <v>540697</v>
      </c>
      <c r="C33" s="9">
        <v>609346</v>
      </c>
    </row>
    <row r="34" spans="1:3" x14ac:dyDescent="0.25">
      <c r="A34" s="3" t="s">
        <v>65</v>
      </c>
      <c r="B34" s="7">
        <v>1904742</v>
      </c>
      <c r="C34" s="7">
        <v>2077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8.28515625" customWidth="1"/>
    <col min="4" max="4" width="8.85546875" customWidth="1"/>
    <col min="5" max="5" width="29.85546875" customWidth="1"/>
    <col min="6" max="6" width="8.2851562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30" x14ac:dyDescent="0.25">
      <c r="A3" s="4" t="s">
        <v>614</v>
      </c>
      <c r="B3" s="32" t="s">
        <v>5</v>
      </c>
      <c r="C3" s="32"/>
      <c r="D3" s="32"/>
      <c r="E3" s="32"/>
      <c r="F3" s="32"/>
    </row>
    <row r="4" spans="1:6" ht="15" customHeight="1" x14ac:dyDescent="0.25">
      <c r="A4" s="37" t="s">
        <v>613</v>
      </c>
      <c r="B4" s="32" t="s">
        <v>5</v>
      </c>
      <c r="C4" s="32"/>
      <c r="D4" s="32"/>
      <c r="E4" s="32"/>
      <c r="F4" s="32"/>
    </row>
    <row r="5" spans="1:6" x14ac:dyDescent="0.25">
      <c r="A5" s="37"/>
      <c r="B5" s="32"/>
      <c r="C5" s="32"/>
      <c r="D5" s="32"/>
      <c r="E5" s="32"/>
      <c r="F5" s="32"/>
    </row>
    <row r="6" spans="1:6" x14ac:dyDescent="0.25">
      <c r="A6" s="37"/>
      <c r="B6" s="38" t="s">
        <v>615</v>
      </c>
      <c r="C6" s="38"/>
      <c r="D6" s="38"/>
      <c r="E6" s="38"/>
      <c r="F6" s="38"/>
    </row>
    <row r="7" spans="1:6" x14ac:dyDescent="0.25">
      <c r="A7" s="37"/>
      <c r="B7" s="32"/>
      <c r="C7" s="32"/>
      <c r="D7" s="32"/>
      <c r="E7" s="32"/>
      <c r="F7" s="32"/>
    </row>
    <row r="8" spans="1:6" ht="102" customHeight="1" x14ac:dyDescent="0.25">
      <c r="A8" s="37"/>
      <c r="B8" s="39" t="s">
        <v>616</v>
      </c>
      <c r="C8" s="39"/>
      <c r="D8" s="39"/>
      <c r="E8" s="39"/>
      <c r="F8" s="39"/>
    </row>
    <row r="9" spans="1:6" x14ac:dyDescent="0.25">
      <c r="A9" s="37"/>
      <c r="B9" s="32"/>
      <c r="C9" s="32"/>
      <c r="D9" s="32"/>
      <c r="E9" s="32"/>
      <c r="F9" s="32"/>
    </row>
    <row r="10" spans="1:6" ht="25.5" customHeight="1" x14ac:dyDescent="0.25">
      <c r="A10" s="37"/>
      <c r="B10" s="39" t="s">
        <v>617</v>
      </c>
      <c r="C10" s="39"/>
      <c r="D10" s="39"/>
      <c r="E10" s="39"/>
      <c r="F10" s="39"/>
    </row>
    <row r="11" spans="1:6" x14ac:dyDescent="0.25">
      <c r="A11" s="37"/>
      <c r="B11" s="32"/>
      <c r="C11" s="32"/>
      <c r="D11" s="32"/>
      <c r="E11" s="32"/>
      <c r="F11" s="32"/>
    </row>
    <row r="12" spans="1:6" ht="15.75" x14ac:dyDescent="0.25">
      <c r="A12" s="37"/>
      <c r="B12" s="42"/>
      <c r="C12" s="42"/>
      <c r="D12" s="42"/>
      <c r="E12" s="42"/>
      <c r="F12" s="42"/>
    </row>
    <row r="13" spans="1:6" x14ac:dyDescent="0.25">
      <c r="A13" s="37"/>
      <c r="B13" s="5"/>
      <c r="C13" s="5"/>
      <c r="D13" s="5"/>
      <c r="E13" s="5"/>
      <c r="F13" s="5"/>
    </row>
    <row r="14" spans="1:6" x14ac:dyDescent="0.25">
      <c r="A14" s="37"/>
      <c r="B14" s="2" t="s">
        <v>317</v>
      </c>
      <c r="C14" s="5" t="s">
        <v>187</v>
      </c>
      <c r="D14" s="32"/>
      <c r="E14" s="32"/>
      <c r="F14" s="5"/>
    </row>
    <row r="15" spans="1:6" x14ac:dyDescent="0.25">
      <c r="A15" s="37"/>
      <c r="B15" s="15">
        <v>2014</v>
      </c>
      <c r="C15" s="16" t="s">
        <v>187</v>
      </c>
      <c r="D15" s="16" t="s">
        <v>198</v>
      </c>
      <c r="E15" s="48">
        <v>5864</v>
      </c>
      <c r="F15" s="18" t="s">
        <v>187</v>
      </c>
    </row>
    <row r="16" spans="1:6" x14ac:dyDescent="0.25">
      <c r="A16" s="37"/>
      <c r="B16" s="3">
        <v>2015</v>
      </c>
      <c r="C16" s="5" t="s">
        <v>187</v>
      </c>
      <c r="D16" s="5"/>
      <c r="E16" s="20">
        <v>4737</v>
      </c>
      <c r="F16" t="s">
        <v>187</v>
      </c>
    </row>
    <row r="17" spans="1:6" x14ac:dyDescent="0.25">
      <c r="A17" s="37"/>
      <c r="B17" s="15">
        <v>2016</v>
      </c>
      <c r="C17" s="16" t="s">
        <v>187</v>
      </c>
      <c r="D17" s="16"/>
      <c r="E17" s="48">
        <v>4127</v>
      </c>
      <c r="F17" s="18" t="s">
        <v>187</v>
      </c>
    </row>
    <row r="18" spans="1:6" x14ac:dyDescent="0.25">
      <c r="A18" s="37"/>
      <c r="B18" s="3">
        <v>2017</v>
      </c>
      <c r="C18" s="5" t="s">
        <v>187</v>
      </c>
      <c r="D18" s="5"/>
      <c r="E18" s="20">
        <v>3027</v>
      </c>
      <c r="F18" t="s">
        <v>187</v>
      </c>
    </row>
    <row r="19" spans="1:6" x14ac:dyDescent="0.25">
      <c r="A19" s="37"/>
      <c r="B19" s="15">
        <v>2018</v>
      </c>
      <c r="C19" s="16" t="s">
        <v>187</v>
      </c>
      <c r="D19" s="16"/>
      <c r="E19" s="48">
        <v>3512</v>
      </c>
      <c r="F19" s="18" t="s">
        <v>187</v>
      </c>
    </row>
    <row r="20" spans="1:6" ht="15.75" thickBot="1" x14ac:dyDescent="0.3">
      <c r="A20" s="37"/>
      <c r="B20" s="3" t="s">
        <v>394</v>
      </c>
      <c r="C20" s="5" t="s">
        <v>187</v>
      </c>
      <c r="D20" s="5"/>
      <c r="E20" s="20">
        <v>2327</v>
      </c>
      <c r="F20" t="s">
        <v>187</v>
      </c>
    </row>
    <row r="21" spans="1:6" x14ac:dyDescent="0.25">
      <c r="A21" s="37"/>
      <c r="B21" s="23"/>
      <c r="C21" s="23" t="s">
        <v>187</v>
      </c>
      <c r="D21" s="24"/>
      <c r="E21" s="24"/>
      <c r="F21" s="23"/>
    </row>
    <row r="22" spans="1:6" ht="15.75" thickBot="1" x14ac:dyDescent="0.3">
      <c r="A22" s="37"/>
      <c r="B22" s="15" t="s">
        <v>618</v>
      </c>
      <c r="C22" s="66" t="s">
        <v>187</v>
      </c>
      <c r="D22" s="16" t="s">
        <v>198</v>
      </c>
      <c r="E22" s="48">
        <v>23594</v>
      </c>
      <c r="F22" s="18" t="s">
        <v>187</v>
      </c>
    </row>
    <row r="23" spans="1:6" ht="15.75" thickTop="1" x14ac:dyDescent="0.25">
      <c r="A23" s="37"/>
      <c r="B23" s="23"/>
      <c r="C23" s="23" t="s">
        <v>187</v>
      </c>
      <c r="D23" s="29"/>
      <c r="E23" s="29"/>
      <c r="F23" s="23"/>
    </row>
    <row r="24" spans="1:6" x14ac:dyDescent="0.25">
      <c r="A24" s="37"/>
      <c r="B24" s="32"/>
      <c r="C24" s="32"/>
      <c r="D24" s="32"/>
      <c r="E24" s="32"/>
      <c r="F24" s="32"/>
    </row>
    <row r="25" spans="1:6" ht="76.5" customHeight="1" x14ac:dyDescent="0.25">
      <c r="A25" s="37"/>
      <c r="B25" s="39" t="s">
        <v>619</v>
      </c>
      <c r="C25" s="39"/>
      <c r="D25" s="39"/>
      <c r="E25" s="39"/>
      <c r="F25" s="39"/>
    </row>
    <row r="26" spans="1:6" x14ac:dyDescent="0.25">
      <c r="A26" s="37"/>
      <c r="B26" s="32"/>
      <c r="C26" s="32"/>
      <c r="D26" s="32"/>
      <c r="E26" s="32"/>
      <c r="F26" s="32"/>
    </row>
    <row r="27" spans="1:6" ht="51" customHeight="1" x14ac:dyDescent="0.25">
      <c r="A27" s="37"/>
      <c r="B27" s="39" t="s">
        <v>620</v>
      </c>
      <c r="C27" s="39"/>
      <c r="D27" s="39"/>
      <c r="E27" s="39"/>
      <c r="F27" s="39"/>
    </row>
    <row r="28" spans="1:6" x14ac:dyDescent="0.25">
      <c r="A28" s="37"/>
      <c r="B28" s="32"/>
      <c r="C28" s="32"/>
      <c r="D28" s="32"/>
      <c r="E28" s="32"/>
      <c r="F28" s="32"/>
    </row>
    <row r="29" spans="1:6" x14ac:dyDescent="0.25">
      <c r="A29" s="37"/>
      <c r="B29" s="38" t="s">
        <v>621</v>
      </c>
      <c r="C29" s="38"/>
      <c r="D29" s="38"/>
      <c r="E29" s="38"/>
      <c r="F29" s="38"/>
    </row>
    <row r="30" spans="1:6" x14ac:dyDescent="0.25">
      <c r="A30" s="37"/>
      <c r="B30" s="32"/>
      <c r="C30" s="32"/>
      <c r="D30" s="32"/>
      <c r="E30" s="32"/>
      <c r="F30" s="32"/>
    </row>
    <row r="31" spans="1:6" x14ac:dyDescent="0.25">
      <c r="A31" s="37"/>
      <c r="B31" s="40" t="s">
        <v>622</v>
      </c>
      <c r="C31" s="40"/>
      <c r="D31" s="40"/>
      <c r="E31" s="40"/>
      <c r="F31" s="40"/>
    </row>
    <row r="32" spans="1:6" x14ac:dyDescent="0.25">
      <c r="A32" s="37"/>
      <c r="B32" s="32"/>
      <c r="C32" s="32"/>
      <c r="D32" s="32"/>
      <c r="E32" s="32"/>
      <c r="F32" s="32"/>
    </row>
    <row r="33" spans="1:6" ht="51" customHeight="1" x14ac:dyDescent="0.25">
      <c r="A33" s="37"/>
      <c r="B33" s="39" t="s">
        <v>623</v>
      </c>
      <c r="C33" s="39"/>
      <c r="D33" s="39"/>
      <c r="E33" s="39"/>
      <c r="F33" s="39"/>
    </row>
    <row r="34" spans="1:6" x14ac:dyDescent="0.25">
      <c r="A34" s="37"/>
      <c r="B34" s="32"/>
      <c r="C34" s="32"/>
      <c r="D34" s="32"/>
      <c r="E34" s="32"/>
      <c r="F34" s="32"/>
    </row>
    <row r="35" spans="1:6" x14ac:dyDescent="0.25">
      <c r="A35" s="37"/>
      <c r="B35" s="41"/>
      <c r="C35" s="41"/>
      <c r="D35" s="41"/>
      <c r="E35" s="41"/>
      <c r="F35" s="41"/>
    </row>
    <row r="36" spans="1:6" x14ac:dyDescent="0.25">
      <c r="A36" s="37"/>
      <c r="B36" s="32"/>
      <c r="C36" s="32"/>
      <c r="D36" s="32"/>
      <c r="E36" s="32"/>
      <c r="F36" s="32"/>
    </row>
    <row r="37" spans="1:6" x14ac:dyDescent="0.25">
      <c r="A37" s="37"/>
      <c r="B37" s="40" t="s">
        <v>624</v>
      </c>
      <c r="C37" s="40"/>
      <c r="D37" s="40"/>
      <c r="E37" s="40"/>
      <c r="F37" s="40"/>
    </row>
    <row r="38" spans="1:6" x14ac:dyDescent="0.25">
      <c r="A38" s="37"/>
      <c r="B38" s="32"/>
      <c r="C38" s="32"/>
      <c r="D38" s="32"/>
      <c r="E38" s="32"/>
      <c r="F38" s="32"/>
    </row>
    <row r="39" spans="1:6" ht="102" customHeight="1" x14ac:dyDescent="0.25">
      <c r="A39" s="37"/>
      <c r="B39" s="39" t="s">
        <v>625</v>
      </c>
      <c r="C39" s="39"/>
      <c r="D39" s="39"/>
      <c r="E39" s="39"/>
      <c r="F39" s="39"/>
    </row>
    <row r="40" spans="1:6" x14ac:dyDescent="0.25">
      <c r="A40" s="37"/>
      <c r="B40" s="32"/>
      <c r="C40" s="32"/>
      <c r="D40" s="32"/>
      <c r="E40" s="32"/>
      <c r="F40" s="32"/>
    </row>
    <row r="41" spans="1:6" ht="114.75" customHeight="1" x14ac:dyDescent="0.25">
      <c r="A41" s="37"/>
      <c r="B41" s="39" t="s">
        <v>626</v>
      </c>
      <c r="C41" s="39"/>
      <c r="D41" s="39"/>
      <c r="E41" s="39"/>
      <c r="F41" s="39"/>
    </row>
    <row r="42" spans="1:6" x14ac:dyDescent="0.25">
      <c r="A42" s="37"/>
      <c r="B42" s="32"/>
      <c r="C42" s="32"/>
      <c r="D42" s="32"/>
      <c r="E42" s="32"/>
      <c r="F42" s="32"/>
    </row>
    <row r="43" spans="1:6" x14ac:dyDescent="0.25">
      <c r="A43" s="37"/>
      <c r="B43" s="40" t="s">
        <v>627</v>
      </c>
      <c r="C43" s="40"/>
      <c r="D43" s="40"/>
      <c r="E43" s="40"/>
      <c r="F43" s="40"/>
    </row>
    <row r="44" spans="1:6" x14ac:dyDescent="0.25">
      <c r="A44" s="37"/>
      <c r="B44" s="32"/>
      <c r="C44" s="32"/>
      <c r="D44" s="32"/>
      <c r="E44" s="32"/>
      <c r="F44" s="32"/>
    </row>
    <row r="45" spans="1:6" ht="114.75" customHeight="1" x14ac:dyDescent="0.25">
      <c r="A45" s="37"/>
      <c r="B45" s="39" t="s">
        <v>628</v>
      </c>
      <c r="C45" s="39"/>
      <c r="D45" s="39"/>
      <c r="E45" s="39"/>
      <c r="F45" s="39"/>
    </row>
  </sheetData>
  <mergeCells count="37">
    <mergeCell ref="B43:F43"/>
    <mergeCell ref="B44:F44"/>
    <mergeCell ref="B45:F45"/>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8:F8"/>
    <mergeCell ref="B9:F9"/>
    <mergeCell ref="B10:F10"/>
    <mergeCell ref="B11:F11"/>
    <mergeCell ref="B12:F12"/>
    <mergeCell ref="B24:F24"/>
    <mergeCell ref="D14:E14"/>
    <mergeCell ref="A1:A2"/>
    <mergeCell ref="B1:F1"/>
    <mergeCell ref="B2:F2"/>
    <mergeCell ref="B3:F3"/>
    <mergeCell ref="A4:A4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27.7109375" bestFit="1" customWidth="1"/>
    <col min="2" max="2" width="36.5703125" customWidth="1"/>
    <col min="3" max="4" width="9.140625" customWidth="1"/>
    <col min="5" max="5" width="32.28515625" customWidth="1"/>
    <col min="6" max="8" width="9.140625" customWidth="1"/>
    <col min="9" max="9" width="23.85546875" customWidth="1"/>
    <col min="10" max="10" width="9.140625" customWidth="1"/>
    <col min="11" max="11" width="36.5703125" customWidth="1"/>
    <col min="12" max="12" width="9.140625" customWidth="1"/>
    <col min="13" max="13" width="36.5703125" customWidth="1"/>
    <col min="14" max="14" width="9.140625" customWidth="1"/>
    <col min="15" max="15" width="32.28515625" customWidth="1"/>
    <col min="16" max="18" width="9.140625" customWidth="1"/>
    <col min="19" max="19" width="32.28515625" customWidth="1"/>
    <col min="20" max="20" width="9.140625" customWidth="1"/>
  </cols>
  <sheetData>
    <row r="1" spans="1:20" ht="15" customHeight="1" x14ac:dyDescent="0.25">
      <c r="A1" s="8" t="s">
        <v>6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630</v>
      </c>
      <c r="B3" s="32" t="s">
        <v>5</v>
      </c>
      <c r="C3" s="32"/>
      <c r="D3" s="32"/>
      <c r="E3" s="32"/>
      <c r="F3" s="32"/>
      <c r="G3" s="32"/>
      <c r="H3" s="32"/>
      <c r="I3" s="32"/>
      <c r="J3" s="32"/>
      <c r="K3" s="32"/>
      <c r="L3" s="32"/>
      <c r="M3" s="32"/>
      <c r="N3" s="32"/>
      <c r="O3" s="32"/>
      <c r="P3" s="32"/>
      <c r="Q3" s="32"/>
      <c r="R3" s="32"/>
      <c r="S3" s="32"/>
      <c r="T3" s="32"/>
    </row>
    <row r="4" spans="1:20" ht="15" customHeight="1" x14ac:dyDescent="0.25">
      <c r="A4" s="37" t="s">
        <v>629</v>
      </c>
      <c r="B4" s="32" t="s">
        <v>5</v>
      </c>
      <c r="C4" s="32"/>
      <c r="D4" s="32"/>
      <c r="E4" s="32"/>
      <c r="F4" s="32"/>
      <c r="G4" s="32"/>
      <c r="H4" s="32"/>
      <c r="I4" s="32"/>
      <c r="J4" s="32"/>
      <c r="K4" s="32"/>
      <c r="L4" s="32"/>
      <c r="M4" s="32"/>
      <c r="N4" s="32"/>
      <c r="O4" s="32"/>
      <c r="P4" s="32"/>
      <c r="Q4" s="32"/>
      <c r="R4" s="32"/>
      <c r="S4" s="32"/>
      <c r="T4" s="32"/>
    </row>
    <row r="5" spans="1:20" x14ac:dyDescent="0.25">
      <c r="A5" s="37"/>
      <c r="B5" s="61" t="s">
        <v>631</v>
      </c>
      <c r="C5" s="61"/>
      <c r="D5" s="61"/>
      <c r="E5" s="61"/>
      <c r="F5" s="61"/>
      <c r="G5" s="61"/>
      <c r="H5" s="61"/>
      <c r="I5" s="61"/>
      <c r="J5" s="61"/>
      <c r="K5" s="61"/>
      <c r="L5" s="61"/>
      <c r="M5" s="61"/>
      <c r="N5" s="61"/>
      <c r="O5" s="61"/>
      <c r="P5" s="61"/>
      <c r="Q5" s="61"/>
      <c r="R5" s="61"/>
      <c r="S5" s="61"/>
      <c r="T5" s="61"/>
    </row>
    <row r="6" spans="1:20" ht="25.5" customHeight="1" x14ac:dyDescent="0.25">
      <c r="A6" s="37"/>
      <c r="B6" s="62" t="s">
        <v>632</v>
      </c>
      <c r="C6" s="62"/>
      <c r="D6" s="62"/>
      <c r="E6" s="62"/>
      <c r="F6" s="62"/>
      <c r="G6" s="62"/>
      <c r="H6" s="62"/>
      <c r="I6" s="62"/>
      <c r="J6" s="62"/>
      <c r="K6" s="62"/>
      <c r="L6" s="62"/>
      <c r="M6" s="62"/>
      <c r="N6" s="62"/>
      <c r="O6" s="62"/>
      <c r="P6" s="62"/>
      <c r="Q6" s="62"/>
      <c r="R6" s="62"/>
      <c r="S6" s="62"/>
      <c r="T6" s="62"/>
    </row>
    <row r="7" spans="1:20" x14ac:dyDescent="0.25">
      <c r="A7" s="37"/>
      <c r="B7" s="62" t="s">
        <v>633</v>
      </c>
      <c r="C7" s="62"/>
      <c r="D7" s="62"/>
      <c r="E7" s="62"/>
      <c r="F7" s="62"/>
      <c r="G7" s="62"/>
      <c r="H7" s="62"/>
      <c r="I7" s="62"/>
      <c r="J7" s="62"/>
      <c r="K7" s="62"/>
      <c r="L7" s="62"/>
      <c r="M7" s="62"/>
      <c r="N7" s="62"/>
      <c r="O7" s="62"/>
      <c r="P7" s="62"/>
      <c r="Q7" s="62"/>
      <c r="R7" s="62"/>
      <c r="S7" s="62"/>
      <c r="T7" s="62"/>
    </row>
    <row r="8" spans="1:20" ht="15.75" x14ac:dyDescent="0.25">
      <c r="A8" s="37"/>
      <c r="B8" s="63"/>
      <c r="C8" s="63"/>
      <c r="D8" s="63"/>
      <c r="E8" s="63"/>
      <c r="F8" s="63"/>
      <c r="G8" s="63"/>
      <c r="H8" s="63"/>
      <c r="I8" s="63"/>
      <c r="J8" s="63"/>
      <c r="K8" s="63"/>
      <c r="L8" s="63"/>
      <c r="M8" s="63"/>
      <c r="N8" s="63"/>
      <c r="O8" s="63"/>
      <c r="P8" s="63"/>
      <c r="Q8" s="63"/>
      <c r="R8" s="63"/>
      <c r="S8" s="63"/>
      <c r="T8" s="63"/>
    </row>
    <row r="9" spans="1:20" x14ac:dyDescent="0.25">
      <c r="A9" s="37"/>
      <c r="B9" s="43"/>
      <c r="C9" s="43"/>
      <c r="D9" s="43"/>
      <c r="E9" s="43"/>
      <c r="F9" s="43"/>
      <c r="G9" s="43"/>
      <c r="H9" s="43"/>
      <c r="I9" s="43"/>
      <c r="J9" s="43"/>
      <c r="K9" s="43"/>
      <c r="L9" s="43"/>
      <c r="M9" s="43"/>
      <c r="N9" s="43"/>
      <c r="O9" s="43"/>
      <c r="P9" s="43"/>
      <c r="Q9" s="43"/>
      <c r="R9" s="43"/>
      <c r="S9" s="43"/>
      <c r="T9" s="43"/>
    </row>
    <row r="10" spans="1:20" ht="15.75" thickBot="1" x14ac:dyDescent="0.3">
      <c r="A10" s="37"/>
      <c r="B10" s="45"/>
      <c r="C10" s="45" t="s">
        <v>187</v>
      </c>
      <c r="D10" s="60" t="s">
        <v>188</v>
      </c>
      <c r="E10" s="60"/>
      <c r="F10" s="60"/>
      <c r="G10" s="60"/>
      <c r="H10" s="60"/>
      <c r="I10" s="60"/>
      <c r="J10" s="45"/>
      <c r="K10" s="45"/>
      <c r="L10" s="95" t="s">
        <v>187</v>
      </c>
      <c r="M10" s="45"/>
      <c r="N10" s="60" t="s">
        <v>189</v>
      </c>
      <c r="O10" s="60"/>
      <c r="P10" s="60"/>
      <c r="Q10" s="60"/>
      <c r="R10" s="60"/>
      <c r="S10" s="60"/>
      <c r="T10" s="45"/>
    </row>
    <row r="11" spans="1:20" ht="15.75" thickBot="1" x14ac:dyDescent="0.3">
      <c r="A11" s="37"/>
      <c r="B11" s="45"/>
      <c r="C11" s="45" t="s">
        <v>187</v>
      </c>
      <c r="D11" s="94" t="s">
        <v>190</v>
      </c>
      <c r="E11" s="94"/>
      <c r="F11" s="45"/>
      <c r="G11" s="45" t="s">
        <v>187</v>
      </c>
      <c r="H11" s="94" t="s">
        <v>441</v>
      </c>
      <c r="I11" s="94"/>
      <c r="J11" s="45"/>
      <c r="K11" s="45"/>
      <c r="L11" s="95" t="s">
        <v>187</v>
      </c>
      <c r="M11" s="45"/>
      <c r="N11" s="94" t="s">
        <v>441</v>
      </c>
      <c r="O11" s="94"/>
      <c r="P11" s="45"/>
      <c r="Q11" s="45" t="s">
        <v>187</v>
      </c>
      <c r="R11" s="94" t="s">
        <v>190</v>
      </c>
      <c r="S11" s="94"/>
      <c r="T11" s="45"/>
    </row>
    <row r="12" spans="1:20" x14ac:dyDescent="0.25">
      <c r="A12" s="37"/>
      <c r="B12" s="58"/>
      <c r="C12" s="58" t="s">
        <v>187</v>
      </c>
      <c r="D12" s="99" t="s">
        <v>192</v>
      </c>
      <c r="E12" s="99"/>
      <c r="F12" s="58"/>
      <c r="G12" s="58" t="s">
        <v>187</v>
      </c>
      <c r="H12" s="99" t="s">
        <v>193</v>
      </c>
      <c r="I12" s="99"/>
      <c r="J12" s="58"/>
      <c r="K12" s="58"/>
      <c r="L12" s="100" t="s">
        <v>187</v>
      </c>
      <c r="M12" s="101"/>
      <c r="N12" s="99" t="s">
        <v>443</v>
      </c>
      <c r="O12" s="99"/>
      <c r="P12" s="58"/>
      <c r="Q12" s="58" t="s">
        <v>187</v>
      </c>
      <c r="R12" s="99" t="s">
        <v>192</v>
      </c>
      <c r="S12" s="99"/>
      <c r="T12" s="58"/>
    </row>
    <row r="13" spans="1:20" ht="15.75" thickBot="1" x14ac:dyDescent="0.3">
      <c r="A13" s="37"/>
      <c r="B13" s="58"/>
      <c r="C13" s="58"/>
      <c r="D13" s="60">
        <v>2013</v>
      </c>
      <c r="E13" s="60"/>
      <c r="F13" s="58"/>
      <c r="G13" s="58"/>
      <c r="H13" s="60" t="s">
        <v>194</v>
      </c>
      <c r="I13" s="60"/>
      <c r="J13" s="58"/>
      <c r="K13" s="58"/>
      <c r="L13" s="100"/>
      <c r="M13" s="101"/>
      <c r="N13" s="60" t="s">
        <v>196</v>
      </c>
      <c r="O13" s="60"/>
      <c r="P13" s="58"/>
      <c r="Q13" s="58"/>
      <c r="R13" s="60">
        <v>2011</v>
      </c>
      <c r="S13" s="60"/>
      <c r="T13" s="58"/>
    </row>
    <row r="14" spans="1:20" x14ac:dyDescent="0.25">
      <c r="A14" s="37"/>
      <c r="B14" s="46" t="s">
        <v>487</v>
      </c>
      <c r="C14" s="47" t="s">
        <v>187</v>
      </c>
      <c r="D14" s="47" t="s">
        <v>198</v>
      </c>
      <c r="E14" s="49">
        <v>417221</v>
      </c>
      <c r="F14" s="50" t="s">
        <v>187</v>
      </c>
      <c r="G14" s="47" t="s">
        <v>187</v>
      </c>
      <c r="H14" s="47" t="s">
        <v>198</v>
      </c>
      <c r="I14" s="49">
        <v>2630</v>
      </c>
      <c r="J14" s="50" t="s">
        <v>187</v>
      </c>
      <c r="K14" s="47"/>
      <c r="L14" s="96"/>
      <c r="M14" s="47"/>
      <c r="N14" s="47" t="s">
        <v>198</v>
      </c>
      <c r="O14" s="49">
        <v>367793</v>
      </c>
      <c r="P14" s="50" t="s">
        <v>187</v>
      </c>
      <c r="Q14" s="47" t="s">
        <v>187</v>
      </c>
      <c r="R14" s="47" t="s">
        <v>198</v>
      </c>
      <c r="S14" s="49">
        <v>300360</v>
      </c>
      <c r="T14" s="50" t="s">
        <v>187</v>
      </c>
    </row>
    <row r="15" spans="1:20" x14ac:dyDescent="0.25">
      <c r="A15" s="37"/>
      <c r="B15" s="51" t="s">
        <v>634</v>
      </c>
      <c r="C15" s="43" t="s">
        <v>187</v>
      </c>
      <c r="D15" s="43"/>
      <c r="E15" s="56">
        <v>59447</v>
      </c>
      <c r="F15" s="44" t="s">
        <v>187</v>
      </c>
      <c r="G15" s="43" t="s">
        <v>187</v>
      </c>
      <c r="H15" s="43"/>
      <c r="I15" s="68">
        <v>408</v>
      </c>
      <c r="J15" s="44" t="s">
        <v>187</v>
      </c>
      <c r="K15" s="43"/>
      <c r="L15" s="97"/>
      <c r="M15" s="43"/>
      <c r="N15" s="43"/>
      <c r="O15" s="56">
        <v>57076</v>
      </c>
      <c r="P15" s="44" t="s">
        <v>187</v>
      </c>
      <c r="Q15" s="43" t="s">
        <v>187</v>
      </c>
      <c r="R15" s="43"/>
      <c r="S15" s="56">
        <v>50806</v>
      </c>
      <c r="T15" s="44" t="s">
        <v>187</v>
      </c>
    </row>
    <row r="16" spans="1:20" ht="15.75" thickBot="1" x14ac:dyDescent="0.3">
      <c r="A16" s="37"/>
      <c r="B16" s="46" t="s">
        <v>635</v>
      </c>
      <c r="C16" s="47" t="s">
        <v>187</v>
      </c>
      <c r="D16" s="47"/>
      <c r="E16" s="49">
        <v>63723</v>
      </c>
      <c r="F16" s="50" t="s">
        <v>187</v>
      </c>
      <c r="G16" s="47" t="s">
        <v>187</v>
      </c>
      <c r="H16" s="47"/>
      <c r="I16" s="92">
        <v>420</v>
      </c>
      <c r="J16" s="50" t="s">
        <v>187</v>
      </c>
      <c r="K16" s="47"/>
      <c r="L16" s="96"/>
      <c r="M16" s="47"/>
      <c r="N16" s="47"/>
      <c r="O16" s="49">
        <v>58758</v>
      </c>
      <c r="P16" s="50" t="s">
        <v>187</v>
      </c>
      <c r="Q16" s="47" t="s">
        <v>187</v>
      </c>
      <c r="R16" s="47"/>
      <c r="S16" s="49">
        <v>48495</v>
      </c>
      <c r="T16" s="50" t="s">
        <v>187</v>
      </c>
    </row>
    <row r="17" spans="1:20" x14ac:dyDescent="0.25">
      <c r="A17" s="37"/>
      <c r="B17" s="53"/>
      <c r="C17" s="53" t="s">
        <v>187</v>
      </c>
      <c r="D17" s="54"/>
      <c r="E17" s="54"/>
      <c r="F17" s="53"/>
      <c r="G17" s="53" t="s">
        <v>187</v>
      </c>
      <c r="H17" s="54"/>
      <c r="I17" s="54"/>
      <c r="J17" s="53"/>
      <c r="K17" s="53"/>
      <c r="L17" s="98"/>
      <c r="M17" s="53"/>
      <c r="N17" s="54"/>
      <c r="O17" s="54"/>
      <c r="P17" s="53"/>
      <c r="Q17" s="53" t="s">
        <v>187</v>
      </c>
      <c r="R17" s="54"/>
      <c r="S17" s="54"/>
      <c r="T17" s="53"/>
    </row>
    <row r="18" spans="1:20" ht="15.75" thickBot="1" x14ac:dyDescent="0.3">
      <c r="A18" s="37"/>
      <c r="B18" s="89" t="s">
        <v>77</v>
      </c>
      <c r="C18" s="45" t="s">
        <v>187</v>
      </c>
      <c r="D18" s="43" t="s">
        <v>198</v>
      </c>
      <c r="E18" s="56">
        <v>540391</v>
      </c>
      <c r="F18" s="44"/>
      <c r="G18" s="45" t="s">
        <v>187</v>
      </c>
      <c r="H18" s="43" t="s">
        <v>198</v>
      </c>
      <c r="I18" s="56">
        <v>3458</v>
      </c>
      <c r="J18" s="44" t="s">
        <v>187</v>
      </c>
      <c r="K18" s="45"/>
      <c r="L18" s="95"/>
      <c r="M18" s="45"/>
      <c r="N18" s="43" t="s">
        <v>198</v>
      </c>
      <c r="O18" s="56">
        <v>483627</v>
      </c>
      <c r="P18" s="44" t="s">
        <v>187</v>
      </c>
      <c r="Q18" s="45" t="s">
        <v>187</v>
      </c>
      <c r="R18" s="43" t="s">
        <v>198</v>
      </c>
      <c r="S18" s="56">
        <v>399661</v>
      </c>
      <c r="T18" s="44" t="s">
        <v>187</v>
      </c>
    </row>
    <row r="19" spans="1:20" ht="15.75" thickTop="1" x14ac:dyDescent="0.25">
      <c r="A19" s="37"/>
      <c r="B19" s="53"/>
      <c r="C19" s="53" t="s">
        <v>187</v>
      </c>
      <c r="D19" s="57"/>
      <c r="E19" s="57"/>
      <c r="F19" s="53"/>
      <c r="G19" s="53" t="s">
        <v>187</v>
      </c>
      <c r="H19" s="57"/>
      <c r="I19" s="57"/>
      <c r="J19" s="53"/>
      <c r="K19" s="53"/>
      <c r="L19" s="98"/>
      <c r="M19" s="53"/>
      <c r="N19" s="57"/>
      <c r="O19" s="57"/>
      <c r="P19" s="53"/>
      <c r="Q19" s="53" t="s">
        <v>187</v>
      </c>
      <c r="R19" s="57"/>
      <c r="S19" s="57"/>
      <c r="T19" s="53"/>
    </row>
  </sheetData>
  <mergeCells count="35">
    <mergeCell ref="B8:T8"/>
    <mergeCell ref="T12:T13"/>
    <mergeCell ref="A1:A2"/>
    <mergeCell ref="B1:T1"/>
    <mergeCell ref="B2:T2"/>
    <mergeCell ref="B3:T3"/>
    <mergeCell ref="A4:A19"/>
    <mergeCell ref="B4:T4"/>
    <mergeCell ref="B5:T5"/>
    <mergeCell ref="B6:T6"/>
    <mergeCell ref="B7:T7"/>
    <mergeCell ref="N12:O12"/>
    <mergeCell ref="N13:O13"/>
    <mergeCell ref="P12:P13"/>
    <mergeCell ref="Q12:Q13"/>
    <mergeCell ref="R12:S12"/>
    <mergeCell ref="R13:S13"/>
    <mergeCell ref="H12:I12"/>
    <mergeCell ref="H13:I13"/>
    <mergeCell ref="J12:J13"/>
    <mergeCell ref="K12:K13"/>
    <mergeCell ref="L12:L13"/>
    <mergeCell ref="M12:M13"/>
    <mergeCell ref="B12:B13"/>
    <mergeCell ref="C12:C13"/>
    <mergeCell ref="D12:E12"/>
    <mergeCell ref="D13:E13"/>
    <mergeCell ref="F12:F13"/>
    <mergeCell ref="G12:G13"/>
    <mergeCell ref="D10:I10"/>
    <mergeCell ref="N10:S10"/>
    <mergeCell ref="D11:E11"/>
    <mergeCell ref="H11:I11"/>
    <mergeCell ref="N11:O11"/>
    <mergeCell ref="R11:S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6</v>
      </c>
      <c r="B1" s="1" t="s">
        <v>1</v>
      </c>
    </row>
    <row r="2" spans="1:2" x14ac:dyDescent="0.25">
      <c r="A2" s="8"/>
      <c r="B2" s="1" t="s">
        <v>2</v>
      </c>
    </row>
    <row r="3" spans="1:2" x14ac:dyDescent="0.25">
      <c r="A3" s="4" t="s">
        <v>637</v>
      </c>
      <c r="B3" s="5" t="s">
        <v>5</v>
      </c>
    </row>
    <row r="4" spans="1:2" x14ac:dyDescent="0.25">
      <c r="A4" s="37" t="s">
        <v>636</v>
      </c>
      <c r="B4" s="5" t="s">
        <v>5</v>
      </c>
    </row>
    <row r="5" spans="1:2" x14ac:dyDescent="0.25">
      <c r="A5" s="37"/>
      <c r="B5" s="5"/>
    </row>
    <row r="6" spans="1:2" x14ac:dyDescent="0.25">
      <c r="A6" s="37"/>
      <c r="B6" s="10" t="s">
        <v>638</v>
      </c>
    </row>
    <row r="7" spans="1:2" x14ac:dyDescent="0.25">
      <c r="A7" s="37"/>
      <c r="B7" s="5"/>
    </row>
    <row r="8" spans="1:2" ht="153.75" x14ac:dyDescent="0.25">
      <c r="A8" s="37"/>
      <c r="B8" s="11" t="s">
        <v>639</v>
      </c>
    </row>
    <row r="9" spans="1:2" x14ac:dyDescent="0.25">
      <c r="A9" s="37"/>
      <c r="B9" s="5"/>
    </row>
    <row r="10" spans="1:2" ht="64.5" x14ac:dyDescent="0.25">
      <c r="A10" s="37"/>
      <c r="B10" s="11" t="s">
        <v>64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1</v>
      </c>
      <c r="B1" s="1" t="s">
        <v>1</v>
      </c>
    </row>
    <row r="2" spans="1:2" x14ac:dyDescent="0.25">
      <c r="A2" s="8"/>
      <c r="B2" s="1" t="s">
        <v>2</v>
      </c>
    </row>
    <row r="3" spans="1:2" x14ac:dyDescent="0.25">
      <c r="A3" s="4" t="s">
        <v>642</v>
      </c>
      <c r="B3" s="5" t="s">
        <v>5</v>
      </c>
    </row>
    <row r="4" spans="1:2" x14ac:dyDescent="0.25">
      <c r="A4" s="37" t="s">
        <v>641</v>
      </c>
      <c r="B4" s="5" t="s">
        <v>5</v>
      </c>
    </row>
    <row r="5" spans="1:2" x14ac:dyDescent="0.25">
      <c r="A5" s="37"/>
      <c r="B5" s="5"/>
    </row>
    <row r="6" spans="1:2" x14ac:dyDescent="0.25">
      <c r="A6" s="37"/>
      <c r="B6" s="10" t="s">
        <v>643</v>
      </c>
    </row>
    <row r="7" spans="1:2" x14ac:dyDescent="0.25">
      <c r="A7" s="37"/>
      <c r="B7" s="5"/>
    </row>
    <row r="8" spans="1:2" ht="255.75" x14ac:dyDescent="0.25">
      <c r="A8" s="37"/>
      <c r="B8" s="11" t="s">
        <v>644</v>
      </c>
    </row>
    <row r="9" spans="1:2" x14ac:dyDescent="0.25">
      <c r="A9" s="37"/>
      <c r="B9" s="5"/>
    </row>
    <row r="10" spans="1:2" x14ac:dyDescent="0.25">
      <c r="A10" s="37"/>
      <c r="B10" s="13"/>
    </row>
    <row r="11" spans="1:2" x14ac:dyDescent="0.25">
      <c r="A11" s="37"/>
      <c r="B11" s="5"/>
    </row>
    <row r="12" spans="1:2" ht="153.75" x14ac:dyDescent="0.25">
      <c r="A12" s="37"/>
      <c r="B12" s="11" t="s">
        <v>64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0"/>
  <sheetViews>
    <sheetView showGridLines="0" workbookViewId="0"/>
  </sheetViews>
  <sheetFormatPr defaultRowHeight="15" x14ac:dyDescent="0.25"/>
  <cols>
    <col min="1" max="2" width="36.5703125" bestFit="1" customWidth="1"/>
    <col min="3" max="3" width="10.85546875" customWidth="1"/>
    <col min="4" max="4" width="11.5703125" customWidth="1"/>
    <col min="5" max="5" width="36.5703125" customWidth="1"/>
    <col min="6" max="6" width="12.42578125" customWidth="1"/>
    <col min="7" max="7" width="10.85546875" customWidth="1"/>
    <col min="8" max="8" width="11.5703125" customWidth="1"/>
    <col min="9" max="9" width="36.5703125" customWidth="1"/>
    <col min="10" max="10" width="12.42578125" customWidth="1"/>
    <col min="11" max="11" width="10.85546875" customWidth="1"/>
    <col min="12" max="12" width="11.5703125" customWidth="1"/>
    <col min="13" max="13" width="36.5703125" customWidth="1"/>
    <col min="14" max="14" width="12.42578125" customWidth="1"/>
    <col min="15" max="15" width="10.85546875" customWidth="1"/>
    <col min="16" max="16" width="11.5703125" customWidth="1"/>
    <col min="17" max="17" width="36.5703125" customWidth="1"/>
    <col min="18" max="18" width="12.42578125" customWidth="1"/>
    <col min="19" max="19" width="10.85546875" customWidth="1"/>
    <col min="20" max="20" width="11.5703125" customWidth="1"/>
    <col min="21" max="21" width="36.5703125" customWidth="1"/>
    <col min="22" max="22" width="12.42578125" customWidth="1"/>
    <col min="23" max="23" width="36.5703125" customWidth="1"/>
    <col min="24" max="24" width="11.5703125" customWidth="1"/>
    <col min="25" max="25" width="36.5703125" customWidth="1"/>
    <col min="26" max="26" width="12.42578125" customWidth="1"/>
  </cols>
  <sheetData>
    <row r="1" spans="1:26" ht="30"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647</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7" t="s">
        <v>646</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7"/>
      <c r="B6" s="38" t="s">
        <v>648</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7"/>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x14ac:dyDescent="0.25">
      <c r="A8" s="37"/>
      <c r="B8" s="39" t="s">
        <v>649</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7"/>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7"/>
      <c r="B10" s="39" t="s">
        <v>65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7"/>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7"/>
      <c r="B12" s="40" t="s">
        <v>172</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7"/>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25.5" customHeight="1" x14ac:dyDescent="0.25">
      <c r="A14" s="37"/>
      <c r="B14" s="39" t="s">
        <v>651</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37"/>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7"/>
      <c r="B16" s="39" t="s">
        <v>652</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37"/>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7"/>
      <c r="B18" s="39" t="s">
        <v>653</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37"/>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7"/>
      <c r="B20" s="39" t="s">
        <v>654</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7"/>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7"/>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7"/>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7"/>
      <c r="B24" s="106" t="s">
        <v>655</v>
      </c>
      <c r="C24" s="106"/>
      <c r="D24" s="106"/>
      <c r="E24" s="106"/>
      <c r="F24" s="106"/>
      <c r="G24" s="106"/>
      <c r="H24" s="106"/>
      <c r="I24" s="106"/>
      <c r="J24" s="106"/>
      <c r="K24" s="106"/>
      <c r="L24" s="106"/>
      <c r="M24" s="106"/>
      <c r="N24" s="106"/>
      <c r="O24" s="106"/>
      <c r="P24" s="106"/>
      <c r="Q24" s="106"/>
      <c r="R24" s="106"/>
      <c r="S24" s="106"/>
      <c r="T24" s="106"/>
      <c r="U24" s="106"/>
      <c r="V24" s="106"/>
      <c r="W24" s="106"/>
      <c r="X24" s="106"/>
      <c r="Y24" s="106"/>
      <c r="Z24" s="106"/>
    </row>
    <row r="25" spans="1:26" x14ac:dyDescent="0.25">
      <c r="A25" s="37"/>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7"/>
      <c r="B26" s="106" t="s">
        <v>656</v>
      </c>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row>
    <row r="27" spans="1:26" x14ac:dyDescent="0.25">
      <c r="A27" s="37"/>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37"/>
      <c r="B28" s="107" t="s">
        <v>657</v>
      </c>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row>
    <row r="29" spans="1:26" x14ac:dyDescent="0.25">
      <c r="A29" s="37"/>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37"/>
      <c r="B30" s="106" t="s">
        <v>322</v>
      </c>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row>
    <row r="31" spans="1:26" x14ac:dyDescent="0.25">
      <c r="A31" s="37"/>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15.75" x14ac:dyDescent="0.25">
      <c r="A32" s="37"/>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37"/>
      <c r="B33" s="5"/>
      <c r="C33" s="5"/>
      <c r="D33" s="5"/>
      <c r="E33" s="5"/>
      <c r="F33" s="5"/>
      <c r="G33" s="5"/>
      <c r="H33" s="5"/>
      <c r="I33" s="5"/>
      <c r="J33" s="5"/>
      <c r="K33" s="5"/>
      <c r="L33" s="5"/>
      <c r="M33" s="5"/>
      <c r="N33" s="5"/>
      <c r="O33" s="5"/>
      <c r="P33" s="5"/>
      <c r="Q33" s="5"/>
      <c r="R33" s="5"/>
      <c r="S33" s="5"/>
      <c r="T33" s="5"/>
      <c r="U33" s="5"/>
      <c r="V33" s="5"/>
      <c r="W33" s="5"/>
      <c r="X33" s="5"/>
      <c r="Y33" s="5"/>
      <c r="Z33" s="5"/>
    </row>
    <row r="34" spans="1:26" ht="15" customHeight="1" x14ac:dyDescent="0.25">
      <c r="A34" s="37"/>
      <c r="B34" s="32"/>
      <c r="C34" s="32" t="s">
        <v>187</v>
      </c>
      <c r="D34" s="33" t="s">
        <v>658</v>
      </c>
      <c r="E34" s="33"/>
      <c r="F34" s="32"/>
      <c r="G34" s="32" t="s">
        <v>187</v>
      </c>
      <c r="H34" s="33" t="s">
        <v>659</v>
      </c>
      <c r="I34" s="33"/>
      <c r="J34" s="32"/>
      <c r="K34" s="32" t="s">
        <v>187</v>
      </c>
      <c r="L34" s="33" t="s">
        <v>660</v>
      </c>
      <c r="M34" s="33"/>
      <c r="N34" s="32"/>
      <c r="O34" s="32" t="s">
        <v>187</v>
      </c>
      <c r="P34" s="33" t="s">
        <v>662</v>
      </c>
      <c r="Q34" s="33"/>
      <c r="R34" s="32"/>
      <c r="S34" s="32"/>
      <c r="T34" s="33" t="s">
        <v>663</v>
      </c>
      <c r="U34" s="33"/>
      <c r="V34" s="32"/>
      <c r="W34" s="32"/>
      <c r="X34" s="33" t="s">
        <v>102</v>
      </c>
      <c r="Y34" s="33"/>
      <c r="Z34" s="32"/>
    </row>
    <row r="35" spans="1:26" ht="15" customHeight="1" x14ac:dyDescent="0.25">
      <c r="A35" s="37"/>
      <c r="B35" s="32"/>
      <c r="C35" s="32"/>
      <c r="D35" s="33"/>
      <c r="E35" s="33"/>
      <c r="F35" s="32"/>
      <c r="G35" s="32"/>
      <c r="H35" s="33"/>
      <c r="I35" s="33"/>
      <c r="J35" s="32"/>
      <c r="K35" s="32"/>
      <c r="L35" s="33" t="s">
        <v>661</v>
      </c>
      <c r="M35" s="33"/>
      <c r="N35" s="32"/>
      <c r="O35" s="32"/>
      <c r="P35" s="33" t="s">
        <v>660</v>
      </c>
      <c r="Q35" s="33"/>
      <c r="R35" s="32"/>
      <c r="S35" s="32"/>
      <c r="T35" s="33"/>
      <c r="U35" s="33"/>
      <c r="V35" s="32"/>
      <c r="W35" s="32"/>
      <c r="X35" s="33"/>
      <c r="Y35" s="33"/>
      <c r="Z35" s="32"/>
    </row>
    <row r="36" spans="1:26" ht="15.75" thickBot="1" x14ac:dyDescent="0.3">
      <c r="A36" s="37"/>
      <c r="B36" s="32"/>
      <c r="C36" s="32"/>
      <c r="D36" s="30"/>
      <c r="E36" s="30"/>
      <c r="F36" s="32"/>
      <c r="G36" s="32"/>
      <c r="H36" s="30"/>
      <c r="I36" s="30"/>
      <c r="J36" s="32"/>
      <c r="K36" s="32"/>
      <c r="L36" s="30"/>
      <c r="M36" s="30"/>
      <c r="N36" s="32"/>
      <c r="O36" s="32"/>
      <c r="P36" s="30" t="s">
        <v>661</v>
      </c>
      <c r="Q36" s="30"/>
      <c r="R36" s="32"/>
      <c r="S36" s="32"/>
      <c r="T36" s="30"/>
      <c r="U36" s="30"/>
      <c r="V36" s="32"/>
      <c r="W36" s="32"/>
      <c r="X36" s="30"/>
      <c r="Y36" s="30"/>
      <c r="Z36" s="32"/>
    </row>
    <row r="37" spans="1:26" ht="15" customHeight="1" x14ac:dyDescent="0.25">
      <c r="A37" s="37"/>
      <c r="B37" s="103" t="s">
        <v>664</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2" t="s">
        <v>187</v>
      </c>
    </row>
    <row r="38" spans="1:26" x14ac:dyDescent="0.25">
      <c r="A38" s="37"/>
      <c r="B38" s="3" t="s">
        <v>35</v>
      </c>
      <c r="C38" s="5" t="s">
        <v>187</v>
      </c>
      <c r="D38" s="5"/>
      <c r="E38" s="5"/>
      <c r="F38" s="5"/>
      <c r="G38" s="5" t="s">
        <v>187</v>
      </c>
      <c r="H38" s="5"/>
      <c r="I38" s="5"/>
      <c r="J38" s="5"/>
      <c r="K38" s="5" t="s">
        <v>187</v>
      </c>
      <c r="L38" s="5"/>
      <c r="M38" s="5"/>
      <c r="N38" s="5"/>
      <c r="O38" s="5" t="s">
        <v>187</v>
      </c>
      <c r="P38" s="5"/>
      <c r="Q38" s="5"/>
      <c r="R38" s="5"/>
      <c r="S38" s="5"/>
      <c r="T38" s="5"/>
      <c r="U38" s="5"/>
      <c r="V38" s="5"/>
      <c r="W38" s="5"/>
      <c r="X38" s="5"/>
      <c r="Y38" s="5"/>
      <c r="Z38" s="5"/>
    </row>
    <row r="39" spans="1:26" x14ac:dyDescent="0.25">
      <c r="A39" s="37"/>
      <c r="B39" s="15" t="s">
        <v>36</v>
      </c>
      <c r="C39" s="16" t="s">
        <v>187</v>
      </c>
      <c r="D39" s="16" t="s">
        <v>198</v>
      </c>
      <c r="E39" s="17">
        <v>338</v>
      </c>
      <c r="F39" s="18" t="s">
        <v>187</v>
      </c>
      <c r="G39" s="16" t="s">
        <v>187</v>
      </c>
      <c r="H39" s="16" t="s">
        <v>198</v>
      </c>
      <c r="I39" s="17">
        <v>562</v>
      </c>
      <c r="J39" s="18" t="s">
        <v>187</v>
      </c>
      <c r="K39" s="16" t="s">
        <v>187</v>
      </c>
      <c r="L39" s="16" t="s">
        <v>198</v>
      </c>
      <c r="M39" s="48">
        <v>60362</v>
      </c>
      <c r="N39" s="18" t="s">
        <v>187</v>
      </c>
      <c r="O39" s="16" t="s">
        <v>187</v>
      </c>
      <c r="P39" s="16" t="s">
        <v>198</v>
      </c>
      <c r="Q39" s="48">
        <v>25292</v>
      </c>
      <c r="R39" s="18" t="s">
        <v>187</v>
      </c>
      <c r="S39" s="16"/>
      <c r="T39" s="18" t="s">
        <v>198</v>
      </c>
      <c r="U39" s="22" t="s">
        <v>200</v>
      </c>
      <c r="V39" s="18" t="s">
        <v>187</v>
      </c>
      <c r="W39" s="16"/>
      <c r="X39" s="16" t="s">
        <v>198</v>
      </c>
      <c r="Y39" s="48">
        <v>86554</v>
      </c>
      <c r="Z39" s="18" t="s">
        <v>187</v>
      </c>
    </row>
    <row r="40" spans="1:26" x14ac:dyDescent="0.25">
      <c r="A40" s="37"/>
      <c r="B40" s="3" t="s">
        <v>37</v>
      </c>
      <c r="C40" s="5" t="s">
        <v>187</v>
      </c>
      <c r="E40" s="21" t="s">
        <v>200</v>
      </c>
      <c r="F40" t="s">
        <v>187</v>
      </c>
      <c r="G40" s="5" t="s">
        <v>187</v>
      </c>
      <c r="H40" s="5"/>
      <c r="I40" s="20">
        <v>45280</v>
      </c>
      <c r="J40" t="s">
        <v>187</v>
      </c>
      <c r="K40" s="5" t="s">
        <v>187</v>
      </c>
      <c r="L40" s="5"/>
      <c r="M40" s="20">
        <v>15460</v>
      </c>
      <c r="N40" t="s">
        <v>187</v>
      </c>
      <c r="O40" s="5" t="s">
        <v>187</v>
      </c>
      <c r="Q40" s="21" t="s">
        <v>200</v>
      </c>
      <c r="R40" t="s">
        <v>187</v>
      </c>
      <c r="S40" s="5"/>
      <c r="U40" s="21" t="s">
        <v>200</v>
      </c>
      <c r="V40" t="s">
        <v>187</v>
      </c>
      <c r="W40" s="5"/>
      <c r="X40" s="5"/>
      <c r="Y40" s="20">
        <v>60740</v>
      </c>
      <c r="Z40" t="s">
        <v>187</v>
      </c>
    </row>
    <row r="41" spans="1:26" x14ac:dyDescent="0.25">
      <c r="A41" s="37"/>
      <c r="B41" s="15" t="s">
        <v>665</v>
      </c>
      <c r="C41" s="16" t="s">
        <v>187</v>
      </c>
      <c r="D41" s="18"/>
      <c r="E41" s="22" t="s">
        <v>200</v>
      </c>
      <c r="F41" s="18" t="s">
        <v>187</v>
      </c>
      <c r="G41" s="16" t="s">
        <v>187</v>
      </c>
      <c r="H41" s="18"/>
      <c r="I41" s="22" t="s">
        <v>200</v>
      </c>
      <c r="J41" s="18" t="s">
        <v>187</v>
      </c>
      <c r="K41" s="16" t="s">
        <v>187</v>
      </c>
      <c r="L41" s="16"/>
      <c r="M41" s="48">
        <v>7872</v>
      </c>
      <c r="N41" s="18" t="s">
        <v>187</v>
      </c>
      <c r="O41" s="16" t="s">
        <v>187</v>
      </c>
      <c r="P41" s="16"/>
      <c r="Q41" s="48">
        <v>3510</v>
      </c>
      <c r="R41" s="18" t="s">
        <v>187</v>
      </c>
      <c r="S41" s="16"/>
      <c r="T41" s="18"/>
      <c r="U41" s="22" t="s">
        <v>200</v>
      </c>
      <c r="V41" s="18" t="s">
        <v>187</v>
      </c>
      <c r="W41" s="16"/>
      <c r="X41" s="16"/>
      <c r="Y41" s="48">
        <v>11382</v>
      </c>
      <c r="Z41" s="18" t="s">
        <v>187</v>
      </c>
    </row>
    <row r="42" spans="1:26" x14ac:dyDescent="0.25">
      <c r="A42" s="37"/>
      <c r="B42" s="3" t="s">
        <v>39</v>
      </c>
      <c r="C42" s="5" t="s">
        <v>187</v>
      </c>
      <c r="E42" s="21" t="s">
        <v>200</v>
      </c>
      <c r="F42" t="s">
        <v>187</v>
      </c>
      <c r="G42" s="5" t="s">
        <v>187</v>
      </c>
      <c r="I42" s="21" t="s">
        <v>200</v>
      </c>
      <c r="J42" t="s">
        <v>187</v>
      </c>
      <c r="K42" s="5" t="s">
        <v>187</v>
      </c>
      <c r="L42" s="5"/>
      <c r="M42" s="20">
        <v>3285</v>
      </c>
      <c r="N42" t="s">
        <v>187</v>
      </c>
      <c r="O42" s="5" t="s">
        <v>187</v>
      </c>
      <c r="Q42" s="21" t="s">
        <v>200</v>
      </c>
      <c r="R42" t="s">
        <v>187</v>
      </c>
      <c r="S42" s="5"/>
      <c r="U42" s="21" t="s">
        <v>200</v>
      </c>
      <c r="V42" t="s">
        <v>187</v>
      </c>
      <c r="W42" s="5"/>
      <c r="X42" s="5"/>
      <c r="Y42" s="20">
        <v>3285</v>
      </c>
      <c r="Z42" t="s">
        <v>187</v>
      </c>
    </row>
    <row r="43" spans="1:26" x14ac:dyDescent="0.25">
      <c r="A43" s="37"/>
      <c r="B43" s="15" t="s">
        <v>40</v>
      </c>
      <c r="C43" s="16" t="s">
        <v>187</v>
      </c>
      <c r="D43" s="18"/>
      <c r="E43" s="22" t="s">
        <v>200</v>
      </c>
      <c r="F43" s="18" t="s">
        <v>187</v>
      </c>
      <c r="G43" s="16" t="s">
        <v>187</v>
      </c>
      <c r="H43" s="18"/>
      <c r="I43" s="22" t="s">
        <v>200</v>
      </c>
      <c r="J43" s="18" t="s">
        <v>187</v>
      </c>
      <c r="K43" s="16" t="s">
        <v>187</v>
      </c>
      <c r="L43" s="16"/>
      <c r="M43" s="48">
        <v>20350</v>
      </c>
      <c r="N43" s="18" t="s">
        <v>187</v>
      </c>
      <c r="O43" s="16" t="s">
        <v>187</v>
      </c>
      <c r="P43" s="18"/>
      <c r="Q43" s="22" t="s">
        <v>200</v>
      </c>
      <c r="R43" s="18" t="s">
        <v>187</v>
      </c>
      <c r="S43" s="16"/>
      <c r="T43" s="18"/>
      <c r="U43" s="22" t="s">
        <v>200</v>
      </c>
      <c r="V43" s="18" t="s">
        <v>187</v>
      </c>
      <c r="W43" s="16"/>
      <c r="X43" s="16"/>
      <c r="Y43" s="48">
        <v>20350</v>
      </c>
      <c r="Z43" s="18" t="s">
        <v>187</v>
      </c>
    </row>
    <row r="44" spans="1:26" ht="30" x14ac:dyDescent="0.25">
      <c r="A44" s="37"/>
      <c r="B44" s="3" t="s">
        <v>41</v>
      </c>
      <c r="C44" s="5" t="s">
        <v>187</v>
      </c>
      <c r="E44" s="21" t="s">
        <v>200</v>
      </c>
      <c r="F44" t="s">
        <v>187</v>
      </c>
      <c r="G44" s="5" t="s">
        <v>187</v>
      </c>
      <c r="H44" s="5"/>
      <c r="I44" s="27">
        <v>911</v>
      </c>
      <c r="J44" t="s">
        <v>187</v>
      </c>
      <c r="K44" s="5" t="s">
        <v>187</v>
      </c>
      <c r="L44" s="5"/>
      <c r="M44" s="20">
        <v>10267</v>
      </c>
      <c r="N44" t="s">
        <v>187</v>
      </c>
      <c r="O44" s="5" t="s">
        <v>187</v>
      </c>
      <c r="P44" s="5"/>
      <c r="Q44" s="27">
        <v>352</v>
      </c>
      <c r="R44" t="s">
        <v>187</v>
      </c>
      <c r="S44" s="5"/>
      <c r="U44" s="21" t="s">
        <v>200</v>
      </c>
      <c r="V44" t="s">
        <v>187</v>
      </c>
      <c r="W44" s="5"/>
      <c r="X44" s="5"/>
      <c r="Y44" s="20">
        <v>11530</v>
      </c>
      <c r="Z44" t="s">
        <v>187</v>
      </c>
    </row>
    <row r="45" spans="1:26" ht="15.75" thickBot="1" x14ac:dyDescent="0.3">
      <c r="A45" s="37"/>
      <c r="B45" s="15" t="s">
        <v>666</v>
      </c>
      <c r="C45" s="16" t="s">
        <v>187</v>
      </c>
      <c r="D45" s="16"/>
      <c r="E45" s="17">
        <v>168</v>
      </c>
      <c r="F45" s="18" t="s">
        <v>187</v>
      </c>
      <c r="G45" s="16" t="s">
        <v>187</v>
      </c>
      <c r="H45" s="18"/>
      <c r="I45" s="22" t="s">
        <v>200</v>
      </c>
      <c r="J45" s="18" t="s">
        <v>187</v>
      </c>
      <c r="K45" s="16" t="s">
        <v>187</v>
      </c>
      <c r="L45" s="16"/>
      <c r="M45" s="48">
        <v>6793</v>
      </c>
      <c r="N45" s="18" t="s">
        <v>187</v>
      </c>
      <c r="O45" s="16" t="s">
        <v>187</v>
      </c>
      <c r="P45" s="16"/>
      <c r="Q45" s="48">
        <v>2160</v>
      </c>
      <c r="R45" s="18" t="s">
        <v>187</v>
      </c>
      <c r="S45" s="16"/>
      <c r="T45" s="16"/>
      <c r="U45" s="17" t="s">
        <v>667</v>
      </c>
      <c r="V45" s="18" t="s">
        <v>203</v>
      </c>
      <c r="W45" s="16"/>
      <c r="X45" s="18"/>
      <c r="Y45" s="22" t="s">
        <v>200</v>
      </c>
      <c r="Z45" s="18" t="s">
        <v>187</v>
      </c>
    </row>
    <row r="46" spans="1:26" x14ac:dyDescent="0.25">
      <c r="A46" s="37"/>
      <c r="B46" s="23"/>
      <c r="C46" s="23" t="s">
        <v>187</v>
      </c>
      <c r="D46" s="24"/>
      <c r="E46" s="24"/>
      <c r="F46" s="23"/>
      <c r="G46" s="23" t="s">
        <v>187</v>
      </c>
      <c r="H46" s="24"/>
      <c r="I46" s="24"/>
      <c r="J46" s="23"/>
      <c r="K46" s="23" t="s">
        <v>187</v>
      </c>
      <c r="L46" s="24"/>
      <c r="M46" s="24"/>
      <c r="N46" s="23"/>
      <c r="O46" s="23" t="s">
        <v>187</v>
      </c>
      <c r="P46" s="24"/>
      <c r="Q46" s="24"/>
      <c r="R46" s="23"/>
      <c r="S46" s="23"/>
      <c r="T46" s="24"/>
      <c r="U46" s="24"/>
      <c r="V46" s="23"/>
      <c r="W46" s="23"/>
      <c r="X46" s="24"/>
      <c r="Y46" s="24"/>
      <c r="Z46" s="23"/>
    </row>
    <row r="47" spans="1:26" x14ac:dyDescent="0.25">
      <c r="A47" s="37"/>
      <c r="B47" s="3" t="s">
        <v>42</v>
      </c>
      <c r="C47" s="26" t="s">
        <v>187</v>
      </c>
      <c r="D47" s="5"/>
      <c r="E47" s="27">
        <v>506</v>
      </c>
      <c r="F47" t="s">
        <v>187</v>
      </c>
      <c r="G47" s="26" t="s">
        <v>187</v>
      </c>
      <c r="H47" s="5"/>
      <c r="I47" s="20">
        <v>46753</v>
      </c>
      <c r="J47" t="s">
        <v>187</v>
      </c>
      <c r="K47" s="26" t="s">
        <v>187</v>
      </c>
      <c r="L47" s="5"/>
      <c r="M47" s="20">
        <v>124389</v>
      </c>
      <c r="N47" t="s">
        <v>187</v>
      </c>
      <c r="O47" s="26" t="s">
        <v>187</v>
      </c>
      <c r="P47" s="5"/>
      <c r="Q47" s="20">
        <v>31314</v>
      </c>
      <c r="R47" t="s">
        <v>187</v>
      </c>
      <c r="S47" s="26"/>
      <c r="T47" s="5"/>
      <c r="U47" s="27" t="s">
        <v>667</v>
      </c>
      <c r="V47" t="s">
        <v>203</v>
      </c>
      <c r="W47" s="26"/>
      <c r="X47" s="5"/>
      <c r="Y47" s="20">
        <v>193841</v>
      </c>
      <c r="Z47" t="s">
        <v>187</v>
      </c>
    </row>
    <row r="48" spans="1:26" x14ac:dyDescent="0.25">
      <c r="A48" s="37"/>
      <c r="B48" s="15" t="s">
        <v>43</v>
      </c>
      <c r="C48" s="66" t="s">
        <v>187</v>
      </c>
      <c r="D48" s="18"/>
      <c r="E48" s="22" t="s">
        <v>200</v>
      </c>
      <c r="F48" s="18" t="s">
        <v>187</v>
      </c>
      <c r="G48" s="66" t="s">
        <v>187</v>
      </c>
      <c r="H48" s="18"/>
      <c r="I48" s="22" t="s">
        <v>200</v>
      </c>
      <c r="J48" s="18" t="s">
        <v>187</v>
      </c>
      <c r="K48" s="66" t="s">
        <v>187</v>
      </c>
      <c r="L48" s="16"/>
      <c r="M48" s="48">
        <v>37155</v>
      </c>
      <c r="N48" s="18" t="s">
        <v>187</v>
      </c>
      <c r="O48" s="66" t="s">
        <v>187</v>
      </c>
      <c r="P48" s="16"/>
      <c r="Q48" s="17">
        <v>458</v>
      </c>
      <c r="R48" s="18" t="s">
        <v>187</v>
      </c>
      <c r="S48" s="66"/>
      <c r="T48" s="18"/>
      <c r="U48" s="22" t="s">
        <v>200</v>
      </c>
      <c r="V48" s="18" t="s">
        <v>187</v>
      </c>
      <c r="W48" s="66"/>
      <c r="X48" s="16"/>
      <c r="Y48" s="48">
        <v>37613</v>
      </c>
      <c r="Z48" s="18" t="s">
        <v>187</v>
      </c>
    </row>
    <row r="49" spans="1:26" x14ac:dyDescent="0.25">
      <c r="A49" s="37"/>
      <c r="B49" s="3" t="s">
        <v>44</v>
      </c>
      <c r="C49" s="26" t="s">
        <v>187</v>
      </c>
      <c r="E49" s="21" t="s">
        <v>200</v>
      </c>
      <c r="F49" t="s">
        <v>187</v>
      </c>
      <c r="G49" s="26" t="s">
        <v>187</v>
      </c>
      <c r="I49" s="21" t="s">
        <v>200</v>
      </c>
      <c r="J49" t="s">
        <v>187</v>
      </c>
      <c r="K49" s="26" t="s">
        <v>187</v>
      </c>
      <c r="L49" s="5"/>
      <c r="M49" s="20">
        <v>271839</v>
      </c>
      <c r="N49" t="s">
        <v>187</v>
      </c>
      <c r="O49" s="26" t="s">
        <v>187</v>
      </c>
      <c r="P49" s="5"/>
      <c r="Q49" s="27">
        <v>919</v>
      </c>
      <c r="R49" t="s">
        <v>187</v>
      </c>
      <c r="S49" s="26"/>
      <c r="U49" s="21" t="s">
        <v>200</v>
      </c>
      <c r="V49" t="s">
        <v>187</v>
      </c>
      <c r="W49" s="26"/>
      <c r="X49" s="5"/>
      <c r="Y49" s="20">
        <v>272758</v>
      </c>
      <c r="Z49" t="s">
        <v>187</v>
      </c>
    </row>
    <row r="50" spans="1:26" x14ac:dyDescent="0.25">
      <c r="A50" s="37"/>
      <c r="B50" s="15" t="s">
        <v>45</v>
      </c>
      <c r="C50" s="66" t="s">
        <v>187</v>
      </c>
      <c r="D50" s="18"/>
      <c r="E50" s="22" t="s">
        <v>200</v>
      </c>
      <c r="F50" s="18" t="s">
        <v>187</v>
      </c>
      <c r="G50" s="66" t="s">
        <v>187</v>
      </c>
      <c r="H50" s="18"/>
      <c r="I50" s="22" t="s">
        <v>200</v>
      </c>
      <c r="J50" s="18" t="s">
        <v>187</v>
      </c>
      <c r="K50" s="66" t="s">
        <v>187</v>
      </c>
      <c r="L50" s="16"/>
      <c r="M50" s="48">
        <v>416735</v>
      </c>
      <c r="N50" s="18" t="s">
        <v>187</v>
      </c>
      <c r="O50" s="66" t="s">
        <v>187</v>
      </c>
      <c r="P50" s="18"/>
      <c r="Q50" s="22" t="s">
        <v>200</v>
      </c>
      <c r="R50" s="18" t="s">
        <v>187</v>
      </c>
      <c r="S50" s="66"/>
      <c r="T50" s="18"/>
      <c r="U50" s="22" t="s">
        <v>200</v>
      </c>
      <c r="V50" s="18" t="s">
        <v>187</v>
      </c>
      <c r="W50" s="66"/>
      <c r="X50" s="16"/>
      <c r="Y50" s="48">
        <v>416735</v>
      </c>
      <c r="Z50" s="18" t="s">
        <v>187</v>
      </c>
    </row>
    <row r="51" spans="1:26" x14ac:dyDescent="0.25">
      <c r="A51" s="37"/>
      <c r="B51" s="3" t="s">
        <v>46</v>
      </c>
      <c r="C51" s="26" t="s">
        <v>187</v>
      </c>
      <c r="E51" s="21" t="s">
        <v>200</v>
      </c>
      <c r="F51" t="s">
        <v>187</v>
      </c>
      <c r="G51" s="26" t="s">
        <v>187</v>
      </c>
      <c r="I51" s="21" t="s">
        <v>200</v>
      </c>
      <c r="J51" t="s">
        <v>187</v>
      </c>
      <c r="K51" s="26" t="s">
        <v>187</v>
      </c>
      <c r="L51" s="5"/>
      <c r="M51" s="20">
        <v>947482</v>
      </c>
      <c r="N51" t="s">
        <v>187</v>
      </c>
      <c r="O51" s="26" t="s">
        <v>187</v>
      </c>
      <c r="P51" s="5"/>
      <c r="Q51" s="27">
        <v>801</v>
      </c>
      <c r="R51" t="s">
        <v>187</v>
      </c>
      <c r="S51" s="26"/>
      <c r="U51" s="21" t="s">
        <v>200</v>
      </c>
      <c r="V51" t="s">
        <v>187</v>
      </c>
      <c r="W51" s="26"/>
      <c r="X51" s="5"/>
      <c r="Y51" s="20">
        <v>948283</v>
      </c>
      <c r="Z51" t="s">
        <v>187</v>
      </c>
    </row>
    <row r="52" spans="1:26" x14ac:dyDescent="0.25">
      <c r="A52" s="37"/>
      <c r="B52" s="15" t="s">
        <v>668</v>
      </c>
      <c r="C52" s="66" t="s">
        <v>187</v>
      </c>
      <c r="D52" s="16"/>
      <c r="E52" s="48">
        <v>540191</v>
      </c>
      <c r="F52" s="18" t="s">
        <v>187</v>
      </c>
      <c r="G52" s="66" t="s">
        <v>187</v>
      </c>
      <c r="H52" s="16"/>
      <c r="I52" s="48">
        <v>1400522</v>
      </c>
      <c r="J52" s="18" t="s">
        <v>187</v>
      </c>
      <c r="K52" s="66" t="s">
        <v>187</v>
      </c>
      <c r="L52" s="16"/>
      <c r="M52" s="48">
        <v>524792</v>
      </c>
      <c r="N52" s="18" t="s">
        <v>187</v>
      </c>
      <c r="O52" s="66" t="s">
        <v>187</v>
      </c>
      <c r="P52" s="18"/>
      <c r="Q52" s="22" t="s">
        <v>200</v>
      </c>
      <c r="R52" s="18" t="s">
        <v>187</v>
      </c>
      <c r="S52" s="66"/>
      <c r="T52" s="16"/>
      <c r="U52" s="17" t="s">
        <v>669</v>
      </c>
      <c r="V52" s="18" t="s">
        <v>315</v>
      </c>
      <c r="W52" s="66"/>
      <c r="X52" s="18"/>
      <c r="Y52" s="22" t="s">
        <v>200</v>
      </c>
      <c r="Z52" s="18" t="s">
        <v>187</v>
      </c>
    </row>
    <row r="53" spans="1:26" ht="15.75" thickBot="1" x14ac:dyDescent="0.3">
      <c r="A53" s="37"/>
      <c r="B53" s="3" t="s">
        <v>47</v>
      </c>
      <c r="C53" s="26" t="s">
        <v>187</v>
      </c>
      <c r="E53" s="21" t="s">
        <v>200</v>
      </c>
      <c r="F53" t="s">
        <v>187</v>
      </c>
      <c r="G53" s="26" t="s">
        <v>187</v>
      </c>
      <c r="H53" s="5"/>
      <c r="I53" s="20">
        <v>31757</v>
      </c>
      <c r="J53" t="s">
        <v>187</v>
      </c>
      <c r="K53" s="26" t="s">
        <v>187</v>
      </c>
      <c r="L53" s="5"/>
      <c r="M53" s="20">
        <v>3546</v>
      </c>
      <c r="N53" t="s">
        <v>187</v>
      </c>
      <c r="O53" s="26" t="s">
        <v>187</v>
      </c>
      <c r="P53" s="5"/>
      <c r="Q53" s="27">
        <v>209</v>
      </c>
      <c r="R53" t="s">
        <v>187</v>
      </c>
      <c r="S53" s="26"/>
      <c r="U53" s="21" t="s">
        <v>200</v>
      </c>
      <c r="V53" t="s">
        <v>187</v>
      </c>
      <c r="W53" s="26"/>
      <c r="X53" s="5"/>
      <c r="Y53" s="20">
        <v>35512</v>
      </c>
      <c r="Z53" t="s">
        <v>187</v>
      </c>
    </row>
    <row r="54" spans="1:26" x14ac:dyDescent="0.25">
      <c r="A54" s="37"/>
      <c r="B54" s="23"/>
      <c r="C54" s="23" t="s">
        <v>187</v>
      </c>
      <c r="D54" s="24"/>
      <c r="E54" s="24"/>
      <c r="F54" s="23"/>
      <c r="G54" s="23" t="s">
        <v>187</v>
      </c>
      <c r="H54" s="24"/>
      <c r="I54" s="24"/>
      <c r="J54" s="23"/>
      <c r="K54" s="23" t="s">
        <v>187</v>
      </c>
      <c r="L54" s="24"/>
      <c r="M54" s="24"/>
      <c r="N54" s="23"/>
      <c r="O54" s="23" t="s">
        <v>187</v>
      </c>
      <c r="P54" s="24"/>
      <c r="Q54" s="24"/>
      <c r="R54" s="23"/>
      <c r="S54" s="23"/>
      <c r="T54" s="24"/>
      <c r="U54" s="24"/>
      <c r="V54" s="23"/>
      <c r="W54" s="23"/>
      <c r="X54" s="24"/>
      <c r="Y54" s="24"/>
      <c r="Z54" s="23"/>
    </row>
    <row r="55" spans="1:26" ht="15.75" thickBot="1" x14ac:dyDescent="0.3">
      <c r="A55" s="37"/>
      <c r="B55" s="15" t="s">
        <v>48</v>
      </c>
      <c r="C55" s="66" t="s">
        <v>187</v>
      </c>
      <c r="D55" s="16" t="s">
        <v>198</v>
      </c>
      <c r="E55" s="48">
        <v>540697</v>
      </c>
      <c r="F55" s="18" t="s">
        <v>187</v>
      </c>
      <c r="G55" s="66" t="s">
        <v>187</v>
      </c>
      <c r="H55" s="16" t="s">
        <v>198</v>
      </c>
      <c r="I55" s="48">
        <v>1479032</v>
      </c>
      <c r="J55" s="18" t="s">
        <v>187</v>
      </c>
      <c r="K55" s="66" t="s">
        <v>187</v>
      </c>
      <c r="L55" s="16" t="s">
        <v>198</v>
      </c>
      <c r="M55" s="48">
        <v>2325938</v>
      </c>
      <c r="N55" s="18" t="s">
        <v>187</v>
      </c>
      <c r="O55" s="66" t="s">
        <v>187</v>
      </c>
      <c r="P55" s="16" t="s">
        <v>198</v>
      </c>
      <c r="Q55" s="48">
        <v>33701</v>
      </c>
      <c r="R55" s="18" t="s">
        <v>187</v>
      </c>
      <c r="S55" s="66"/>
      <c r="T55" s="16" t="s">
        <v>198</v>
      </c>
      <c r="U55" s="17" t="s">
        <v>670</v>
      </c>
      <c r="V55" s="18" t="s">
        <v>315</v>
      </c>
      <c r="W55" s="66"/>
      <c r="X55" s="16" t="s">
        <v>198</v>
      </c>
      <c r="Y55" s="48">
        <v>1904742</v>
      </c>
      <c r="Z55" s="18" t="s">
        <v>187</v>
      </c>
    </row>
    <row r="56" spans="1:26" ht="15.75" thickTop="1" x14ac:dyDescent="0.25">
      <c r="A56" s="37"/>
      <c r="B56" s="23"/>
      <c r="C56" s="23" t="s">
        <v>187</v>
      </c>
      <c r="D56" s="29"/>
      <c r="E56" s="29"/>
      <c r="F56" s="23"/>
      <c r="G56" s="23" t="s">
        <v>187</v>
      </c>
      <c r="H56" s="29"/>
      <c r="I56" s="29"/>
      <c r="J56" s="23"/>
      <c r="K56" s="23" t="s">
        <v>187</v>
      </c>
      <c r="L56" s="29"/>
      <c r="M56" s="29"/>
      <c r="N56" s="23"/>
      <c r="O56" s="23" t="s">
        <v>187</v>
      </c>
      <c r="P56" s="29"/>
      <c r="Q56" s="29"/>
      <c r="R56" s="23"/>
      <c r="S56" s="23"/>
      <c r="T56" s="29"/>
      <c r="U56" s="29"/>
      <c r="V56" s="23"/>
      <c r="W56" s="23"/>
      <c r="X56" s="29"/>
      <c r="Y56" s="29"/>
      <c r="Z56" s="23"/>
    </row>
    <row r="57" spans="1:26" ht="15" customHeight="1" x14ac:dyDescent="0.25">
      <c r="A57" s="37"/>
      <c r="B57" s="104" t="s">
        <v>671</v>
      </c>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4" t="s">
        <v>187</v>
      </c>
    </row>
    <row r="58" spans="1:26" x14ac:dyDescent="0.25">
      <c r="A58" s="37"/>
      <c r="B58" s="15" t="s">
        <v>49</v>
      </c>
      <c r="C58" s="66" t="s">
        <v>187</v>
      </c>
      <c r="D58" s="16"/>
      <c r="E58" s="16"/>
      <c r="F58" s="16"/>
      <c r="G58" s="66" t="s">
        <v>187</v>
      </c>
      <c r="H58" s="16"/>
      <c r="I58" s="16"/>
      <c r="J58" s="16"/>
      <c r="K58" s="66" t="s">
        <v>187</v>
      </c>
      <c r="L58" s="16"/>
      <c r="M58" s="16"/>
      <c r="N58" s="16"/>
      <c r="O58" s="66" t="s">
        <v>187</v>
      </c>
      <c r="P58" s="16"/>
      <c r="Q58" s="16"/>
      <c r="R58" s="16"/>
      <c r="S58" s="66"/>
      <c r="T58" s="16"/>
      <c r="U58" s="16"/>
      <c r="V58" s="16"/>
      <c r="W58" s="66"/>
      <c r="X58" s="16"/>
      <c r="Y58" s="16"/>
      <c r="Z58" s="16"/>
    </row>
    <row r="59" spans="1:26" x14ac:dyDescent="0.25">
      <c r="A59" s="37"/>
      <c r="B59" s="3" t="s">
        <v>50</v>
      </c>
      <c r="C59" s="26" t="s">
        <v>187</v>
      </c>
      <c r="D59" t="s">
        <v>198</v>
      </c>
      <c r="E59" s="21" t="s">
        <v>200</v>
      </c>
      <c r="F59" t="s">
        <v>187</v>
      </c>
      <c r="G59" s="26" t="s">
        <v>187</v>
      </c>
      <c r="H59" s="5" t="s">
        <v>198</v>
      </c>
      <c r="I59" s="27">
        <v>106</v>
      </c>
      <c r="J59" t="s">
        <v>187</v>
      </c>
      <c r="K59" s="26" t="s">
        <v>187</v>
      </c>
      <c r="L59" s="5" t="s">
        <v>198</v>
      </c>
      <c r="M59" s="20">
        <v>11854</v>
      </c>
      <c r="N59" t="s">
        <v>187</v>
      </c>
      <c r="O59" s="26" t="s">
        <v>187</v>
      </c>
      <c r="P59" s="5" t="s">
        <v>198</v>
      </c>
      <c r="Q59" s="27">
        <v>615</v>
      </c>
      <c r="R59" t="s">
        <v>187</v>
      </c>
      <c r="S59" s="26"/>
      <c r="T59" t="s">
        <v>198</v>
      </c>
      <c r="U59" s="21" t="s">
        <v>200</v>
      </c>
      <c r="V59" t="s">
        <v>187</v>
      </c>
      <c r="W59" s="26"/>
      <c r="X59" s="5" t="s">
        <v>198</v>
      </c>
      <c r="Y59" s="20">
        <v>12575</v>
      </c>
      <c r="Z59" t="s">
        <v>187</v>
      </c>
    </row>
    <row r="60" spans="1:26" x14ac:dyDescent="0.25">
      <c r="A60" s="37"/>
      <c r="B60" s="15" t="s">
        <v>51</v>
      </c>
      <c r="C60" s="66" t="s">
        <v>187</v>
      </c>
      <c r="D60" s="18"/>
      <c r="E60" s="22" t="s">
        <v>200</v>
      </c>
      <c r="F60" s="18" t="s">
        <v>187</v>
      </c>
      <c r="G60" s="66" t="s">
        <v>187</v>
      </c>
      <c r="H60" s="16"/>
      <c r="I60" s="48">
        <v>1735</v>
      </c>
      <c r="J60" s="18" t="s">
        <v>187</v>
      </c>
      <c r="K60" s="66" t="s">
        <v>187</v>
      </c>
      <c r="L60" s="16"/>
      <c r="M60" s="48">
        <v>44887</v>
      </c>
      <c r="N60" s="18" t="s">
        <v>187</v>
      </c>
      <c r="O60" s="66" t="s">
        <v>187</v>
      </c>
      <c r="P60" s="16"/>
      <c r="Q60" s="48">
        <v>5301</v>
      </c>
      <c r="R60" s="18" t="s">
        <v>187</v>
      </c>
      <c r="S60" s="66"/>
      <c r="T60" s="18"/>
      <c r="U60" s="22" t="s">
        <v>200</v>
      </c>
      <c r="V60" s="18" t="s">
        <v>187</v>
      </c>
      <c r="W60" s="66"/>
      <c r="X60" s="16"/>
      <c r="Y60" s="48">
        <v>51923</v>
      </c>
      <c r="Z60" s="18" t="s">
        <v>187</v>
      </c>
    </row>
    <row r="61" spans="1:26" x14ac:dyDescent="0.25">
      <c r="A61" s="37"/>
      <c r="B61" s="3" t="s">
        <v>52</v>
      </c>
      <c r="C61" s="26" t="s">
        <v>187</v>
      </c>
      <c r="E61" s="21" t="s">
        <v>200</v>
      </c>
      <c r="F61" t="s">
        <v>187</v>
      </c>
      <c r="G61" s="26" t="s">
        <v>187</v>
      </c>
      <c r="H61" s="5"/>
      <c r="I61" s="20">
        <v>45280</v>
      </c>
      <c r="J61" t="s">
        <v>187</v>
      </c>
      <c r="K61" s="26" t="s">
        <v>187</v>
      </c>
      <c r="L61" s="5"/>
      <c r="M61" s="20">
        <v>15360</v>
      </c>
      <c r="N61" t="s">
        <v>187</v>
      </c>
      <c r="O61" s="26" t="s">
        <v>187</v>
      </c>
      <c r="Q61" s="21" t="s">
        <v>200</v>
      </c>
      <c r="R61" t="s">
        <v>187</v>
      </c>
      <c r="S61" s="26"/>
      <c r="U61" s="21" t="s">
        <v>200</v>
      </c>
      <c r="V61" t="s">
        <v>187</v>
      </c>
      <c r="W61" s="26"/>
      <c r="X61" s="5"/>
      <c r="Y61" s="20">
        <v>60640</v>
      </c>
      <c r="Z61" t="s">
        <v>187</v>
      </c>
    </row>
    <row r="62" spans="1:26" x14ac:dyDescent="0.25">
      <c r="A62" s="37"/>
      <c r="B62" s="15" t="s">
        <v>53</v>
      </c>
      <c r="C62" s="66" t="s">
        <v>187</v>
      </c>
      <c r="D62" s="18"/>
      <c r="E62" s="22" t="s">
        <v>200</v>
      </c>
      <c r="F62" s="18" t="s">
        <v>187</v>
      </c>
      <c r="G62" s="66" t="s">
        <v>187</v>
      </c>
      <c r="H62" s="18"/>
      <c r="I62" s="22" t="s">
        <v>200</v>
      </c>
      <c r="J62" s="18" t="s">
        <v>187</v>
      </c>
      <c r="K62" s="66" t="s">
        <v>187</v>
      </c>
      <c r="L62" s="16"/>
      <c r="M62" s="48">
        <v>137597</v>
      </c>
      <c r="N62" s="18" t="s">
        <v>187</v>
      </c>
      <c r="O62" s="66" t="s">
        <v>187</v>
      </c>
      <c r="P62" s="16"/>
      <c r="Q62" s="17">
        <v>267</v>
      </c>
      <c r="R62" s="18" t="s">
        <v>187</v>
      </c>
      <c r="S62" s="66"/>
      <c r="T62" s="18"/>
      <c r="U62" s="22" t="s">
        <v>200</v>
      </c>
      <c r="V62" s="18" t="s">
        <v>187</v>
      </c>
      <c r="W62" s="66"/>
      <c r="X62" s="16"/>
      <c r="Y62" s="48">
        <v>137864</v>
      </c>
      <c r="Z62" s="18" t="s">
        <v>187</v>
      </c>
    </row>
    <row r="63" spans="1:26" x14ac:dyDescent="0.25">
      <c r="A63" s="37"/>
      <c r="B63" s="3" t="s">
        <v>54</v>
      </c>
      <c r="C63" s="26" t="s">
        <v>187</v>
      </c>
      <c r="E63" s="21" t="s">
        <v>200</v>
      </c>
      <c r="F63" t="s">
        <v>187</v>
      </c>
      <c r="G63" s="26" t="s">
        <v>187</v>
      </c>
      <c r="H63" s="5"/>
      <c r="I63" s="20">
        <v>36760</v>
      </c>
      <c r="J63" t="s">
        <v>187</v>
      </c>
      <c r="K63" s="26" t="s">
        <v>187</v>
      </c>
      <c r="M63" s="21" t="s">
        <v>200</v>
      </c>
      <c r="N63" t="s">
        <v>187</v>
      </c>
      <c r="O63" s="26" t="s">
        <v>187</v>
      </c>
      <c r="Q63" s="21" t="s">
        <v>200</v>
      </c>
      <c r="R63" t="s">
        <v>187</v>
      </c>
      <c r="S63" s="26"/>
      <c r="U63" s="21" t="s">
        <v>200</v>
      </c>
      <c r="V63" t="s">
        <v>187</v>
      </c>
      <c r="W63" s="26"/>
      <c r="X63" s="5"/>
      <c r="Y63" s="20">
        <v>36760</v>
      </c>
      <c r="Z63" t="s">
        <v>187</v>
      </c>
    </row>
    <row r="64" spans="1:26" ht="15.75" thickBot="1" x14ac:dyDescent="0.3">
      <c r="A64" s="37"/>
      <c r="B64" s="15" t="s">
        <v>672</v>
      </c>
      <c r="C64" s="66" t="s">
        <v>187</v>
      </c>
      <c r="D64" s="18"/>
      <c r="E64" s="22" t="s">
        <v>200</v>
      </c>
      <c r="F64" s="18" t="s">
        <v>187</v>
      </c>
      <c r="G64" s="66" t="s">
        <v>187</v>
      </c>
      <c r="H64" s="18"/>
      <c r="I64" s="22" t="s">
        <v>200</v>
      </c>
      <c r="J64" s="18" t="s">
        <v>187</v>
      </c>
      <c r="K64" s="66" t="s">
        <v>187</v>
      </c>
      <c r="L64" s="16"/>
      <c r="M64" s="48">
        <v>2249</v>
      </c>
      <c r="N64" s="18" t="s">
        <v>187</v>
      </c>
      <c r="O64" s="66" t="s">
        <v>187</v>
      </c>
      <c r="P64" s="16"/>
      <c r="Q64" s="48">
        <v>6872</v>
      </c>
      <c r="R64" s="18" t="s">
        <v>187</v>
      </c>
      <c r="S64" s="66"/>
      <c r="T64" s="16"/>
      <c r="U64" s="17" t="s">
        <v>667</v>
      </c>
      <c r="V64" s="18" t="s">
        <v>203</v>
      </c>
      <c r="W64" s="66"/>
      <c r="X64" s="18"/>
      <c r="Y64" s="22" t="s">
        <v>200</v>
      </c>
      <c r="Z64" s="18" t="s">
        <v>187</v>
      </c>
    </row>
    <row r="65" spans="1:26" x14ac:dyDescent="0.25">
      <c r="A65" s="37"/>
      <c r="B65" s="23"/>
      <c r="C65" s="23" t="s">
        <v>187</v>
      </c>
      <c r="D65" s="24"/>
      <c r="E65" s="24"/>
      <c r="F65" s="23"/>
      <c r="G65" s="23" t="s">
        <v>187</v>
      </c>
      <c r="H65" s="24"/>
      <c r="I65" s="24"/>
      <c r="J65" s="23"/>
      <c r="K65" s="23" t="s">
        <v>187</v>
      </c>
      <c r="L65" s="24"/>
      <c r="M65" s="24"/>
      <c r="N65" s="23"/>
      <c r="O65" s="23" t="s">
        <v>187</v>
      </c>
      <c r="P65" s="24"/>
      <c r="Q65" s="24"/>
      <c r="R65" s="23"/>
      <c r="S65" s="23"/>
      <c r="T65" s="24"/>
      <c r="U65" s="24"/>
      <c r="V65" s="23"/>
      <c r="W65" s="23"/>
      <c r="X65" s="24"/>
      <c r="Y65" s="24"/>
      <c r="Z65" s="23"/>
    </row>
    <row r="66" spans="1:26" x14ac:dyDescent="0.25">
      <c r="A66" s="37"/>
      <c r="B66" s="3" t="s">
        <v>55</v>
      </c>
      <c r="C66" s="26" t="s">
        <v>187</v>
      </c>
      <c r="E66" s="21" t="s">
        <v>200</v>
      </c>
      <c r="F66" t="s">
        <v>187</v>
      </c>
      <c r="G66" s="26" t="s">
        <v>187</v>
      </c>
      <c r="H66" s="5"/>
      <c r="I66" s="20">
        <v>83881</v>
      </c>
      <c r="J66" t="s">
        <v>187</v>
      </c>
      <c r="K66" s="26" t="s">
        <v>187</v>
      </c>
      <c r="L66" s="5"/>
      <c r="M66" s="20">
        <v>211947</v>
      </c>
      <c r="N66" t="s">
        <v>187</v>
      </c>
      <c r="O66" s="26" t="s">
        <v>187</v>
      </c>
      <c r="P66" s="5"/>
      <c r="Q66" s="20">
        <v>13055</v>
      </c>
      <c r="R66" t="s">
        <v>187</v>
      </c>
      <c r="S66" s="26"/>
      <c r="T66" s="5"/>
      <c r="U66" s="27" t="s">
        <v>667</v>
      </c>
      <c r="V66" t="s">
        <v>203</v>
      </c>
      <c r="W66" s="26"/>
      <c r="X66" s="5"/>
      <c r="Y66" s="20">
        <v>299762</v>
      </c>
      <c r="Z66" t="s">
        <v>187</v>
      </c>
    </row>
    <row r="67" spans="1:26" x14ac:dyDescent="0.25">
      <c r="A67" s="37"/>
      <c r="B67" s="15" t="s">
        <v>56</v>
      </c>
      <c r="C67" s="66" t="s">
        <v>187</v>
      </c>
      <c r="D67" s="18"/>
      <c r="E67" s="22" t="s">
        <v>200</v>
      </c>
      <c r="F67" s="18" t="s">
        <v>187</v>
      </c>
      <c r="G67" s="66" t="s">
        <v>187</v>
      </c>
      <c r="H67" s="16"/>
      <c r="I67" s="48">
        <v>869620</v>
      </c>
      <c r="J67" s="18" t="s">
        <v>187</v>
      </c>
      <c r="K67" s="66" t="s">
        <v>187</v>
      </c>
      <c r="L67" s="18"/>
      <c r="M67" s="22" t="s">
        <v>200</v>
      </c>
      <c r="N67" s="18" t="s">
        <v>187</v>
      </c>
      <c r="O67" s="66" t="s">
        <v>187</v>
      </c>
      <c r="P67" s="18"/>
      <c r="Q67" s="22" t="s">
        <v>200</v>
      </c>
      <c r="R67" s="18" t="s">
        <v>187</v>
      </c>
      <c r="S67" s="66"/>
      <c r="T67" s="18"/>
      <c r="U67" s="22" t="s">
        <v>200</v>
      </c>
      <c r="V67" s="18" t="s">
        <v>187</v>
      </c>
      <c r="W67" s="66"/>
      <c r="X67" s="16"/>
      <c r="Y67" s="48">
        <v>869620</v>
      </c>
      <c r="Z67" s="18" t="s">
        <v>187</v>
      </c>
    </row>
    <row r="68" spans="1:26" x14ac:dyDescent="0.25">
      <c r="A68" s="37"/>
      <c r="B68" s="3" t="s">
        <v>57</v>
      </c>
      <c r="C68" s="26" t="s">
        <v>187</v>
      </c>
      <c r="E68" s="21" t="s">
        <v>200</v>
      </c>
      <c r="F68" t="s">
        <v>187</v>
      </c>
      <c r="G68" s="26" t="s">
        <v>187</v>
      </c>
      <c r="I68" s="21" t="s">
        <v>200</v>
      </c>
      <c r="J68" t="s">
        <v>187</v>
      </c>
      <c r="K68" s="26" t="s">
        <v>187</v>
      </c>
      <c r="L68" s="5"/>
      <c r="M68" s="20">
        <v>185574</v>
      </c>
      <c r="N68" t="s">
        <v>187</v>
      </c>
      <c r="O68" s="26" t="s">
        <v>187</v>
      </c>
      <c r="P68" s="5"/>
      <c r="Q68" s="27" t="s">
        <v>673</v>
      </c>
      <c r="R68" t="s">
        <v>203</v>
      </c>
      <c r="S68" s="26"/>
      <c r="U68" s="21" t="s">
        <v>200</v>
      </c>
      <c r="V68" t="s">
        <v>187</v>
      </c>
      <c r="W68" s="26"/>
      <c r="X68" s="5"/>
      <c r="Y68" s="20">
        <v>185553</v>
      </c>
      <c r="Z68" t="s">
        <v>187</v>
      </c>
    </row>
    <row r="69" spans="1:26" ht="15.75" thickBot="1" x14ac:dyDescent="0.3">
      <c r="A69" s="37"/>
      <c r="B69" s="15" t="s">
        <v>58</v>
      </c>
      <c r="C69" s="66" t="s">
        <v>187</v>
      </c>
      <c r="D69" s="18"/>
      <c r="E69" s="22" t="s">
        <v>200</v>
      </c>
      <c r="F69" s="18" t="s">
        <v>187</v>
      </c>
      <c r="G69" s="66" t="s">
        <v>187</v>
      </c>
      <c r="H69" s="18"/>
      <c r="I69" s="22" t="s">
        <v>200</v>
      </c>
      <c r="J69" s="18" t="s">
        <v>187</v>
      </c>
      <c r="K69" s="66" t="s">
        <v>187</v>
      </c>
      <c r="L69" s="16"/>
      <c r="M69" s="48">
        <v>9110</v>
      </c>
      <c r="N69" s="18" t="s">
        <v>187</v>
      </c>
      <c r="O69" s="66" t="s">
        <v>187</v>
      </c>
      <c r="P69" s="18"/>
      <c r="Q69" s="22" t="s">
        <v>200</v>
      </c>
      <c r="R69" s="18" t="s">
        <v>187</v>
      </c>
      <c r="S69" s="66"/>
      <c r="T69" s="18"/>
      <c r="U69" s="22" t="s">
        <v>200</v>
      </c>
      <c r="V69" s="18" t="s">
        <v>187</v>
      </c>
      <c r="W69" s="66"/>
      <c r="X69" s="16"/>
      <c r="Y69" s="48">
        <v>9110</v>
      </c>
      <c r="Z69" s="18" t="s">
        <v>187</v>
      </c>
    </row>
    <row r="70" spans="1:26" x14ac:dyDescent="0.25">
      <c r="A70" s="37"/>
      <c r="B70" s="23"/>
      <c r="C70" s="23" t="s">
        <v>187</v>
      </c>
      <c r="D70" s="24"/>
      <c r="E70" s="24"/>
      <c r="F70" s="23"/>
      <c r="G70" s="23" t="s">
        <v>187</v>
      </c>
      <c r="H70" s="24"/>
      <c r="I70" s="24"/>
      <c r="J70" s="23"/>
      <c r="K70" s="23" t="s">
        <v>187</v>
      </c>
      <c r="L70" s="24"/>
      <c r="M70" s="24"/>
      <c r="N70" s="23"/>
      <c r="O70" s="23" t="s">
        <v>187</v>
      </c>
      <c r="P70" s="24"/>
      <c r="Q70" s="24"/>
      <c r="R70" s="23"/>
      <c r="S70" s="23"/>
      <c r="T70" s="24"/>
      <c r="U70" s="24"/>
      <c r="V70" s="23"/>
      <c r="W70" s="23"/>
      <c r="X70" s="24"/>
      <c r="Y70" s="24"/>
      <c r="Z70" s="23"/>
    </row>
    <row r="71" spans="1:26" x14ac:dyDescent="0.25">
      <c r="A71" s="37"/>
      <c r="B71" s="3" t="s">
        <v>59</v>
      </c>
      <c r="C71" s="26" t="s">
        <v>187</v>
      </c>
      <c r="E71" s="21" t="s">
        <v>200</v>
      </c>
      <c r="F71" t="s">
        <v>187</v>
      </c>
      <c r="G71" s="26" t="s">
        <v>187</v>
      </c>
      <c r="H71" s="5"/>
      <c r="I71" s="20">
        <v>953501</v>
      </c>
      <c r="J71" t="s">
        <v>187</v>
      </c>
      <c r="K71" s="26" t="s">
        <v>187</v>
      </c>
      <c r="L71" s="5"/>
      <c r="M71" s="20">
        <v>406631</v>
      </c>
      <c r="N71" t="s">
        <v>187</v>
      </c>
      <c r="O71" s="26" t="s">
        <v>187</v>
      </c>
      <c r="P71" s="5"/>
      <c r="Q71" s="20">
        <v>13034</v>
      </c>
      <c r="R71" t="s">
        <v>187</v>
      </c>
      <c r="S71" s="26"/>
      <c r="T71" s="5"/>
      <c r="U71" s="27" t="s">
        <v>667</v>
      </c>
      <c r="V71" t="s">
        <v>203</v>
      </c>
      <c r="W71" s="26"/>
      <c r="X71" s="5"/>
      <c r="Y71" s="20">
        <v>1364045</v>
      </c>
      <c r="Z71" t="s">
        <v>187</v>
      </c>
    </row>
    <row r="72" spans="1:26" ht="15.75" thickBot="1" x14ac:dyDescent="0.3">
      <c r="A72" s="37"/>
      <c r="B72" s="15" t="s">
        <v>674</v>
      </c>
      <c r="C72" s="66" t="s">
        <v>187</v>
      </c>
      <c r="D72" s="16"/>
      <c r="E72" s="48">
        <v>540697</v>
      </c>
      <c r="F72" s="18" t="s">
        <v>187</v>
      </c>
      <c r="G72" s="66" t="s">
        <v>187</v>
      </c>
      <c r="H72" s="16"/>
      <c r="I72" s="48">
        <v>525531</v>
      </c>
      <c r="J72" s="18" t="s">
        <v>187</v>
      </c>
      <c r="K72" s="66" t="s">
        <v>187</v>
      </c>
      <c r="L72" s="16"/>
      <c r="M72" s="48">
        <v>1919307</v>
      </c>
      <c r="N72" s="18" t="s">
        <v>187</v>
      </c>
      <c r="O72" s="66" t="s">
        <v>187</v>
      </c>
      <c r="P72" s="16"/>
      <c r="Q72" s="48">
        <v>20667</v>
      </c>
      <c r="R72" s="18" t="s">
        <v>187</v>
      </c>
      <c r="S72" s="66"/>
      <c r="T72" s="16"/>
      <c r="U72" s="17" t="s">
        <v>669</v>
      </c>
      <c r="V72" s="18" t="s">
        <v>315</v>
      </c>
      <c r="W72" s="66"/>
      <c r="X72" s="16"/>
      <c r="Y72" s="48">
        <v>540697</v>
      </c>
      <c r="Z72" s="18" t="s">
        <v>187</v>
      </c>
    </row>
    <row r="73" spans="1:26" x14ac:dyDescent="0.25">
      <c r="A73" s="37"/>
      <c r="B73" s="23"/>
      <c r="C73" s="23" t="s">
        <v>187</v>
      </c>
      <c r="D73" s="24"/>
      <c r="E73" s="24"/>
      <c r="F73" s="23"/>
      <c r="G73" s="23" t="s">
        <v>187</v>
      </c>
      <c r="H73" s="24"/>
      <c r="I73" s="24"/>
      <c r="J73" s="23"/>
      <c r="K73" s="23" t="s">
        <v>187</v>
      </c>
      <c r="L73" s="24"/>
      <c r="M73" s="24"/>
      <c r="N73" s="23"/>
      <c r="O73" s="23" t="s">
        <v>187</v>
      </c>
      <c r="P73" s="24"/>
      <c r="Q73" s="24"/>
      <c r="R73" s="23"/>
      <c r="S73" s="23"/>
      <c r="T73" s="24"/>
      <c r="U73" s="24"/>
      <c r="V73" s="23"/>
      <c r="W73" s="23"/>
      <c r="X73" s="24"/>
      <c r="Y73" s="24"/>
      <c r="Z73" s="23"/>
    </row>
    <row r="74" spans="1:26" ht="15.75" thickBot="1" x14ac:dyDescent="0.3">
      <c r="A74" s="37"/>
      <c r="B74" s="3" t="s">
        <v>675</v>
      </c>
      <c r="C74" s="26" t="s">
        <v>187</v>
      </c>
      <c r="D74" s="5" t="s">
        <v>198</v>
      </c>
      <c r="E74" s="20">
        <v>540697</v>
      </c>
      <c r="F74" t="s">
        <v>187</v>
      </c>
      <c r="G74" s="26" t="s">
        <v>187</v>
      </c>
      <c r="H74" s="5" t="s">
        <v>198</v>
      </c>
      <c r="I74" s="20">
        <v>1479032</v>
      </c>
      <c r="J74" t="s">
        <v>187</v>
      </c>
      <c r="K74" s="26" t="s">
        <v>187</v>
      </c>
      <c r="L74" s="5" t="s">
        <v>198</v>
      </c>
      <c r="M74" s="20">
        <v>2325938</v>
      </c>
      <c r="N74" t="s">
        <v>187</v>
      </c>
      <c r="O74" s="26" t="s">
        <v>187</v>
      </c>
      <c r="P74" s="5" t="s">
        <v>198</v>
      </c>
      <c r="Q74" s="20">
        <v>33701</v>
      </c>
      <c r="R74" t="s">
        <v>187</v>
      </c>
      <c r="S74" s="26"/>
      <c r="T74" s="5" t="s">
        <v>198</v>
      </c>
      <c r="U74" s="27" t="s">
        <v>670</v>
      </c>
      <c r="V74" t="s">
        <v>315</v>
      </c>
      <c r="W74" s="26"/>
      <c r="X74" s="5" t="s">
        <v>198</v>
      </c>
      <c r="Y74" s="20">
        <v>1904742</v>
      </c>
      <c r="Z74" t="s">
        <v>187</v>
      </c>
    </row>
    <row r="75" spans="1:26" ht="15.75" thickTop="1" x14ac:dyDescent="0.25">
      <c r="A75" s="37"/>
      <c r="B75" s="23"/>
      <c r="C75" s="23" t="s">
        <v>187</v>
      </c>
      <c r="D75" s="29"/>
      <c r="E75" s="29"/>
      <c r="F75" s="23"/>
      <c r="G75" s="23" t="s">
        <v>187</v>
      </c>
      <c r="H75" s="29"/>
      <c r="I75" s="29"/>
      <c r="J75" s="23"/>
      <c r="K75" s="23" t="s">
        <v>187</v>
      </c>
      <c r="L75" s="29"/>
      <c r="M75" s="29"/>
      <c r="N75" s="23"/>
      <c r="O75" s="23" t="s">
        <v>187</v>
      </c>
      <c r="P75" s="29"/>
      <c r="Q75" s="29"/>
      <c r="R75" s="23"/>
      <c r="S75" s="23"/>
      <c r="T75" s="29"/>
      <c r="U75" s="29"/>
      <c r="V75" s="23"/>
      <c r="W75" s="23"/>
      <c r="X75" s="29"/>
      <c r="Y75" s="29"/>
      <c r="Z75" s="23"/>
    </row>
    <row r="76" spans="1:26" x14ac:dyDescent="0.25">
      <c r="A76" s="37"/>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37"/>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37"/>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37"/>
      <c r="B79" s="106" t="s">
        <v>655</v>
      </c>
      <c r="C79" s="106"/>
      <c r="D79" s="106"/>
      <c r="E79" s="106"/>
      <c r="F79" s="106"/>
      <c r="G79" s="106"/>
      <c r="H79" s="106"/>
      <c r="I79" s="106"/>
      <c r="J79" s="106"/>
      <c r="K79" s="106"/>
      <c r="L79" s="106"/>
      <c r="M79" s="106"/>
      <c r="N79" s="106"/>
      <c r="O79" s="106"/>
      <c r="P79" s="106"/>
      <c r="Q79" s="106"/>
      <c r="R79" s="106"/>
      <c r="S79" s="106"/>
      <c r="T79" s="106"/>
      <c r="U79" s="106"/>
      <c r="V79" s="106"/>
      <c r="W79" s="106"/>
      <c r="X79" s="106"/>
      <c r="Y79" s="106"/>
      <c r="Z79" s="106"/>
    </row>
    <row r="80" spans="1:26" x14ac:dyDescent="0.25">
      <c r="A80" s="37"/>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37"/>
      <c r="B81" s="106" t="s">
        <v>656</v>
      </c>
      <c r="C81" s="106"/>
      <c r="D81" s="106"/>
      <c r="E81" s="106"/>
      <c r="F81" s="106"/>
      <c r="G81" s="106"/>
      <c r="H81" s="106"/>
      <c r="I81" s="106"/>
      <c r="J81" s="106"/>
      <c r="K81" s="106"/>
      <c r="L81" s="106"/>
      <c r="M81" s="106"/>
      <c r="N81" s="106"/>
      <c r="O81" s="106"/>
      <c r="P81" s="106"/>
      <c r="Q81" s="106"/>
      <c r="R81" s="106"/>
      <c r="S81" s="106"/>
      <c r="T81" s="106"/>
      <c r="U81" s="106"/>
      <c r="V81" s="106"/>
      <c r="W81" s="106"/>
      <c r="X81" s="106"/>
      <c r="Y81" s="106"/>
      <c r="Z81" s="106"/>
    </row>
    <row r="82" spans="1:26" x14ac:dyDescent="0.25">
      <c r="A82" s="37"/>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37"/>
      <c r="B83" s="107" t="s">
        <v>657</v>
      </c>
      <c r="C83" s="107"/>
      <c r="D83" s="107"/>
      <c r="E83" s="107"/>
      <c r="F83" s="107"/>
      <c r="G83" s="107"/>
      <c r="H83" s="107"/>
      <c r="I83" s="107"/>
      <c r="J83" s="107"/>
      <c r="K83" s="107"/>
      <c r="L83" s="107"/>
      <c r="M83" s="107"/>
      <c r="N83" s="107"/>
      <c r="O83" s="107"/>
      <c r="P83" s="107"/>
      <c r="Q83" s="107"/>
      <c r="R83" s="107"/>
      <c r="S83" s="107"/>
      <c r="T83" s="107"/>
      <c r="U83" s="107"/>
      <c r="V83" s="107"/>
      <c r="W83" s="107"/>
      <c r="X83" s="107"/>
      <c r="Y83" s="107"/>
      <c r="Z83" s="107"/>
    </row>
    <row r="84" spans="1:26" x14ac:dyDescent="0.25">
      <c r="A84" s="37"/>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37"/>
      <c r="B85" s="106" t="s">
        <v>323</v>
      </c>
      <c r="C85" s="106"/>
      <c r="D85" s="106"/>
      <c r="E85" s="106"/>
      <c r="F85" s="106"/>
      <c r="G85" s="106"/>
      <c r="H85" s="106"/>
      <c r="I85" s="106"/>
      <c r="J85" s="106"/>
      <c r="K85" s="106"/>
      <c r="L85" s="106"/>
      <c r="M85" s="106"/>
      <c r="N85" s="106"/>
      <c r="O85" s="106"/>
      <c r="P85" s="106"/>
      <c r="Q85" s="106"/>
      <c r="R85" s="106"/>
      <c r="S85" s="106"/>
      <c r="T85" s="106"/>
      <c r="U85" s="106"/>
      <c r="V85" s="106"/>
      <c r="W85" s="106"/>
      <c r="X85" s="106"/>
      <c r="Y85" s="106"/>
      <c r="Z85" s="106"/>
    </row>
    <row r="86" spans="1:26" x14ac:dyDescent="0.25">
      <c r="A86" s="37"/>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ht="15.75" x14ac:dyDescent="0.25">
      <c r="A87" s="37"/>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37"/>
      <c r="B88" s="5"/>
      <c r="C88" s="5"/>
      <c r="D88" s="5"/>
      <c r="E88" s="5"/>
      <c r="F88" s="5"/>
      <c r="G88" s="5"/>
      <c r="H88" s="5"/>
      <c r="I88" s="5"/>
      <c r="J88" s="5"/>
      <c r="K88" s="5"/>
      <c r="L88" s="5"/>
      <c r="M88" s="5"/>
      <c r="N88" s="5"/>
      <c r="O88" s="5"/>
      <c r="P88" s="5"/>
      <c r="Q88" s="5"/>
      <c r="R88" s="5"/>
      <c r="S88" s="5"/>
      <c r="T88" s="5"/>
      <c r="U88" s="5"/>
      <c r="V88" s="5"/>
      <c r="W88" s="5"/>
      <c r="X88" s="5"/>
      <c r="Y88" s="5"/>
      <c r="Z88" s="5"/>
    </row>
    <row r="89" spans="1:26" ht="15" customHeight="1" x14ac:dyDescent="0.25">
      <c r="A89" s="37"/>
      <c r="B89" s="32"/>
      <c r="C89" s="32" t="s">
        <v>187</v>
      </c>
      <c r="D89" s="33" t="s">
        <v>658</v>
      </c>
      <c r="E89" s="33"/>
      <c r="F89" s="32"/>
      <c r="G89" s="32" t="s">
        <v>187</v>
      </c>
      <c r="H89" s="33" t="s">
        <v>659</v>
      </c>
      <c r="I89" s="33"/>
      <c r="J89" s="32"/>
      <c r="K89" s="32" t="s">
        <v>187</v>
      </c>
      <c r="L89" s="33" t="s">
        <v>660</v>
      </c>
      <c r="M89" s="33"/>
      <c r="N89" s="32"/>
      <c r="O89" s="32" t="s">
        <v>187</v>
      </c>
      <c r="P89" s="33" t="s">
        <v>662</v>
      </c>
      <c r="Q89" s="33"/>
      <c r="R89" s="32"/>
      <c r="S89" s="32" t="s">
        <v>187</v>
      </c>
      <c r="T89" s="33" t="s">
        <v>663</v>
      </c>
      <c r="U89" s="33"/>
      <c r="V89" s="32"/>
      <c r="W89" s="32"/>
      <c r="X89" s="33" t="s">
        <v>102</v>
      </c>
      <c r="Y89" s="33"/>
      <c r="Z89" s="32"/>
    </row>
    <row r="90" spans="1:26" ht="15" customHeight="1" x14ac:dyDescent="0.25">
      <c r="A90" s="37"/>
      <c r="B90" s="32"/>
      <c r="C90" s="32"/>
      <c r="D90" s="33"/>
      <c r="E90" s="33"/>
      <c r="F90" s="32"/>
      <c r="G90" s="32"/>
      <c r="H90" s="33"/>
      <c r="I90" s="33"/>
      <c r="J90" s="32"/>
      <c r="K90" s="32"/>
      <c r="L90" s="33" t="s">
        <v>661</v>
      </c>
      <c r="M90" s="33"/>
      <c r="N90" s="32"/>
      <c r="O90" s="32"/>
      <c r="P90" s="33" t="s">
        <v>660</v>
      </c>
      <c r="Q90" s="33"/>
      <c r="R90" s="32"/>
      <c r="S90" s="32"/>
      <c r="T90" s="33"/>
      <c r="U90" s="33"/>
      <c r="V90" s="32"/>
      <c r="W90" s="32"/>
      <c r="X90" s="33"/>
      <c r="Y90" s="33"/>
      <c r="Z90" s="32"/>
    </row>
    <row r="91" spans="1:26" ht="15.75" thickBot="1" x14ac:dyDescent="0.3">
      <c r="A91" s="37"/>
      <c r="B91" s="32"/>
      <c r="C91" s="32"/>
      <c r="D91" s="30"/>
      <c r="E91" s="30"/>
      <c r="F91" s="32"/>
      <c r="G91" s="32"/>
      <c r="H91" s="30"/>
      <c r="I91" s="30"/>
      <c r="J91" s="32"/>
      <c r="K91" s="32"/>
      <c r="L91" s="30"/>
      <c r="M91" s="30"/>
      <c r="N91" s="32"/>
      <c r="O91" s="32"/>
      <c r="P91" s="30" t="s">
        <v>661</v>
      </c>
      <c r="Q91" s="30"/>
      <c r="R91" s="32"/>
      <c r="S91" s="32"/>
      <c r="T91" s="30"/>
      <c r="U91" s="30"/>
      <c r="V91" s="32"/>
      <c r="W91" s="32"/>
      <c r="X91" s="30"/>
      <c r="Y91" s="30"/>
      <c r="Z91" s="32"/>
    </row>
    <row r="92" spans="1:26" ht="15" customHeight="1" x14ac:dyDescent="0.25">
      <c r="A92" s="37"/>
      <c r="B92" s="103" t="s">
        <v>664</v>
      </c>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2" t="s">
        <v>187</v>
      </c>
    </row>
    <row r="93" spans="1:26" x14ac:dyDescent="0.25">
      <c r="A93" s="37"/>
      <c r="B93" s="3" t="s">
        <v>35</v>
      </c>
      <c r="C93" s="5" t="s">
        <v>187</v>
      </c>
      <c r="D93" s="5"/>
      <c r="E93" s="5"/>
      <c r="F93" s="5"/>
      <c r="G93" s="5" t="s">
        <v>187</v>
      </c>
      <c r="H93" s="5"/>
      <c r="I93" s="5"/>
      <c r="J93" s="5"/>
      <c r="K93" s="5" t="s">
        <v>187</v>
      </c>
      <c r="L93" s="5"/>
      <c r="M93" s="5"/>
      <c r="N93" s="5"/>
      <c r="O93" s="5" t="s">
        <v>187</v>
      </c>
      <c r="P93" s="5"/>
      <c r="Q93" s="5"/>
      <c r="R93" s="5"/>
      <c r="S93" s="5" t="s">
        <v>187</v>
      </c>
      <c r="T93" s="5"/>
      <c r="U93" s="5"/>
      <c r="V93" s="5"/>
      <c r="W93" s="5"/>
      <c r="X93" s="5"/>
      <c r="Y93" s="5"/>
      <c r="Z93" s="5"/>
    </row>
    <row r="94" spans="1:26" x14ac:dyDescent="0.25">
      <c r="A94" s="37"/>
      <c r="B94" s="15" t="s">
        <v>36</v>
      </c>
      <c r="C94" s="16" t="s">
        <v>187</v>
      </c>
      <c r="D94" s="18" t="s">
        <v>198</v>
      </c>
      <c r="E94" s="22"/>
      <c r="F94" s="18" t="s">
        <v>187</v>
      </c>
      <c r="G94" s="16" t="s">
        <v>187</v>
      </c>
      <c r="H94" s="16" t="s">
        <v>198</v>
      </c>
      <c r="I94" s="17">
        <v>470</v>
      </c>
      <c r="J94" s="18" t="s">
        <v>187</v>
      </c>
      <c r="K94" s="16" t="s">
        <v>187</v>
      </c>
      <c r="L94" s="16" t="s">
        <v>198</v>
      </c>
      <c r="M94" s="48">
        <v>28925</v>
      </c>
      <c r="N94" s="18" t="s">
        <v>187</v>
      </c>
      <c r="O94" s="16" t="s">
        <v>187</v>
      </c>
      <c r="P94" s="16" t="s">
        <v>198</v>
      </c>
      <c r="Q94" s="48">
        <v>6256</v>
      </c>
      <c r="R94" s="18" t="s">
        <v>187</v>
      </c>
      <c r="S94" s="16" t="s">
        <v>187</v>
      </c>
      <c r="T94" s="18" t="s">
        <v>198</v>
      </c>
      <c r="U94" s="22" t="s">
        <v>200</v>
      </c>
      <c r="V94" s="18" t="s">
        <v>187</v>
      </c>
      <c r="W94" s="16"/>
      <c r="X94" s="16" t="s">
        <v>198</v>
      </c>
      <c r="Y94" s="48">
        <v>35651</v>
      </c>
      <c r="Z94" s="18" t="s">
        <v>187</v>
      </c>
    </row>
    <row r="95" spans="1:26" x14ac:dyDescent="0.25">
      <c r="A95" s="37"/>
      <c r="B95" s="3" t="s">
        <v>37</v>
      </c>
      <c r="C95" s="5" t="s">
        <v>187</v>
      </c>
      <c r="E95" s="21" t="s">
        <v>200</v>
      </c>
      <c r="F95" t="s">
        <v>187</v>
      </c>
      <c r="G95" s="5" t="s">
        <v>187</v>
      </c>
      <c r="H95" s="5"/>
      <c r="I95" s="20">
        <v>67988</v>
      </c>
      <c r="J95" t="s">
        <v>187</v>
      </c>
      <c r="K95" s="5" t="s">
        <v>187</v>
      </c>
      <c r="L95" s="5"/>
      <c r="M95" s="20">
        <v>15875</v>
      </c>
      <c r="N95" t="s">
        <v>187</v>
      </c>
      <c r="O95" s="5" t="s">
        <v>187</v>
      </c>
      <c r="Q95" s="21" t="s">
        <v>200</v>
      </c>
      <c r="R95" t="s">
        <v>187</v>
      </c>
      <c r="S95" s="5" t="s">
        <v>187</v>
      </c>
      <c r="U95" s="21" t="s">
        <v>200</v>
      </c>
      <c r="V95" t="s">
        <v>187</v>
      </c>
      <c r="W95" s="5"/>
      <c r="X95" s="5"/>
      <c r="Y95" s="20">
        <v>83863</v>
      </c>
      <c r="Z95" t="s">
        <v>187</v>
      </c>
    </row>
    <row r="96" spans="1:26" x14ac:dyDescent="0.25">
      <c r="A96" s="37"/>
      <c r="B96" s="15" t="s">
        <v>665</v>
      </c>
      <c r="C96" s="16" t="s">
        <v>187</v>
      </c>
      <c r="D96" s="18"/>
      <c r="E96" s="22" t="s">
        <v>200</v>
      </c>
      <c r="F96" s="18" t="s">
        <v>187</v>
      </c>
      <c r="G96" s="16" t="s">
        <v>187</v>
      </c>
      <c r="H96" s="18"/>
      <c r="I96" s="22" t="s">
        <v>200</v>
      </c>
      <c r="J96" s="18" t="s">
        <v>187</v>
      </c>
      <c r="K96" s="16" t="s">
        <v>187</v>
      </c>
      <c r="L96" s="16"/>
      <c r="M96" s="48">
        <v>8023</v>
      </c>
      <c r="N96" s="18" t="s">
        <v>187</v>
      </c>
      <c r="O96" s="16" t="s">
        <v>187</v>
      </c>
      <c r="P96" s="16"/>
      <c r="Q96" s="48">
        <v>3066</v>
      </c>
      <c r="R96" s="18" t="s">
        <v>187</v>
      </c>
      <c r="S96" s="16" t="s">
        <v>187</v>
      </c>
      <c r="T96" s="18"/>
      <c r="U96" s="22" t="s">
        <v>200</v>
      </c>
      <c r="V96" s="18" t="s">
        <v>187</v>
      </c>
      <c r="W96" s="16"/>
      <c r="X96" s="16"/>
      <c r="Y96" s="48">
        <v>11089</v>
      </c>
      <c r="Z96" s="18" t="s">
        <v>187</v>
      </c>
    </row>
    <row r="97" spans="1:26" x14ac:dyDescent="0.25">
      <c r="A97" s="37"/>
      <c r="B97" s="3" t="s">
        <v>39</v>
      </c>
      <c r="C97" s="5" t="s">
        <v>187</v>
      </c>
      <c r="E97" s="21" t="s">
        <v>200</v>
      </c>
      <c r="F97" t="s">
        <v>187</v>
      </c>
      <c r="G97" s="5" t="s">
        <v>187</v>
      </c>
      <c r="I97" s="21" t="s">
        <v>200</v>
      </c>
      <c r="J97" t="s">
        <v>187</v>
      </c>
      <c r="K97" s="5" t="s">
        <v>187</v>
      </c>
      <c r="L97" s="5"/>
      <c r="M97" s="20">
        <v>41344</v>
      </c>
      <c r="N97" t="s">
        <v>187</v>
      </c>
      <c r="O97" s="5" t="s">
        <v>187</v>
      </c>
      <c r="P97" s="5"/>
      <c r="Q97" s="27">
        <v>455</v>
      </c>
      <c r="R97" t="s">
        <v>187</v>
      </c>
      <c r="S97" s="5" t="s">
        <v>187</v>
      </c>
      <c r="U97" s="21" t="s">
        <v>200</v>
      </c>
      <c r="V97" t="s">
        <v>187</v>
      </c>
      <c r="W97" s="5"/>
      <c r="X97" s="5"/>
      <c r="Y97" s="20">
        <v>41799</v>
      </c>
      <c r="Z97" t="s">
        <v>187</v>
      </c>
    </row>
    <row r="98" spans="1:26" ht="30" x14ac:dyDescent="0.25">
      <c r="A98" s="37"/>
      <c r="B98" s="15" t="s">
        <v>41</v>
      </c>
      <c r="C98" s="16" t="s">
        <v>187</v>
      </c>
      <c r="D98" s="18"/>
      <c r="E98" s="22" t="s">
        <v>200</v>
      </c>
      <c r="F98" s="18" t="s">
        <v>187</v>
      </c>
      <c r="G98" s="16" t="s">
        <v>187</v>
      </c>
      <c r="H98" s="16"/>
      <c r="I98" s="17">
        <v>380</v>
      </c>
      <c r="J98" s="18" t="s">
        <v>187</v>
      </c>
      <c r="K98" s="16" t="s">
        <v>187</v>
      </c>
      <c r="L98" s="16"/>
      <c r="M98" s="48">
        <v>8979</v>
      </c>
      <c r="N98" s="18" t="s">
        <v>187</v>
      </c>
      <c r="O98" s="16" t="s">
        <v>187</v>
      </c>
      <c r="P98" s="16"/>
      <c r="Q98" s="17">
        <v>457</v>
      </c>
      <c r="R98" s="18" t="s">
        <v>187</v>
      </c>
      <c r="S98" s="16" t="s">
        <v>187</v>
      </c>
      <c r="T98" s="18"/>
      <c r="U98" s="22" t="s">
        <v>200</v>
      </c>
      <c r="V98" s="18" t="s">
        <v>187</v>
      </c>
      <c r="W98" s="16"/>
      <c r="X98" s="16"/>
      <c r="Y98" s="48">
        <v>9816</v>
      </c>
      <c r="Z98" s="18" t="s">
        <v>187</v>
      </c>
    </row>
    <row r="99" spans="1:26" ht="15.75" thickBot="1" x14ac:dyDescent="0.3">
      <c r="A99" s="37"/>
      <c r="B99" s="3" t="s">
        <v>666</v>
      </c>
      <c r="C99" s="5" t="s">
        <v>187</v>
      </c>
      <c r="E99" s="21" t="s">
        <v>200</v>
      </c>
      <c r="F99" t="s">
        <v>187</v>
      </c>
      <c r="G99" s="5" t="s">
        <v>187</v>
      </c>
      <c r="I99" s="21" t="s">
        <v>200</v>
      </c>
      <c r="J99" t="s">
        <v>187</v>
      </c>
      <c r="K99" s="5" t="s">
        <v>187</v>
      </c>
      <c r="L99" s="5"/>
      <c r="M99" s="20">
        <v>4820</v>
      </c>
      <c r="N99" t="s">
        <v>187</v>
      </c>
      <c r="O99" s="5" t="s">
        <v>187</v>
      </c>
      <c r="P99" s="5"/>
      <c r="Q99" s="20">
        <v>1856</v>
      </c>
      <c r="R99" t="s">
        <v>187</v>
      </c>
      <c r="S99" s="5" t="s">
        <v>187</v>
      </c>
      <c r="T99" s="5"/>
      <c r="U99" s="27" t="s">
        <v>676</v>
      </c>
      <c r="V99" t="s">
        <v>203</v>
      </c>
      <c r="W99" s="5"/>
      <c r="Y99" s="21" t="s">
        <v>200</v>
      </c>
      <c r="Z99" t="s">
        <v>187</v>
      </c>
    </row>
    <row r="100" spans="1:26" x14ac:dyDescent="0.25">
      <c r="A100" s="37"/>
      <c r="B100" s="23"/>
      <c r="C100" s="23" t="s">
        <v>187</v>
      </c>
      <c r="D100" s="24"/>
      <c r="E100" s="24"/>
      <c r="F100" s="23"/>
      <c r="G100" s="23" t="s">
        <v>187</v>
      </c>
      <c r="H100" s="24"/>
      <c r="I100" s="24"/>
      <c r="J100" s="23"/>
      <c r="K100" s="23" t="s">
        <v>187</v>
      </c>
      <c r="L100" s="24"/>
      <c r="M100" s="24"/>
      <c r="N100" s="23"/>
      <c r="O100" s="23" t="s">
        <v>187</v>
      </c>
      <c r="P100" s="24"/>
      <c r="Q100" s="24"/>
      <c r="R100" s="23"/>
      <c r="S100" s="23" t="s">
        <v>187</v>
      </c>
      <c r="T100" s="24"/>
      <c r="U100" s="24"/>
      <c r="V100" s="23"/>
      <c r="W100" s="23"/>
      <c r="X100" s="24"/>
      <c r="Y100" s="24"/>
      <c r="Z100" s="23"/>
    </row>
    <row r="101" spans="1:26" x14ac:dyDescent="0.25">
      <c r="A101" s="37"/>
      <c r="B101" s="15" t="s">
        <v>42</v>
      </c>
      <c r="C101" s="66" t="s">
        <v>187</v>
      </c>
      <c r="D101" s="16"/>
      <c r="E101" s="16"/>
      <c r="F101" s="16"/>
      <c r="G101" s="66" t="s">
        <v>187</v>
      </c>
      <c r="H101" s="16"/>
      <c r="I101" s="48">
        <v>68838</v>
      </c>
      <c r="J101" s="18" t="s">
        <v>187</v>
      </c>
      <c r="K101" s="66" t="s">
        <v>187</v>
      </c>
      <c r="L101" s="16"/>
      <c r="M101" s="48">
        <v>107966</v>
      </c>
      <c r="N101" s="18" t="s">
        <v>187</v>
      </c>
      <c r="O101" s="66" t="s">
        <v>187</v>
      </c>
      <c r="P101" s="16"/>
      <c r="Q101" s="48">
        <v>12090</v>
      </c>
      <c r="R101" s="18" t="s">
        <v>187</v>
      </c>
      <c r="S101" s="66" t="s">
        <v>187</v>
      </c>
      <c r="T101" s="16"/>
      <c r="U101" s="17" t="s">
        <v>676</v>
      </c>
      <c r="V101" s="18" t="s">
        <v>203</v>
      </c>
      <c r="W101" s="66"/>
      <c r="X101" s="16"/>
      <c r="Y101" s="48">
        <v>182218</v>
      </c>
      <c r="Z101" s="18" t="s">
        <v>187</v>
      </c>
    </row>
    <row r="102" spans="1:26" x14ac:dyDescent="0.25">
      <c r="A102" s="37"/>
      <c r="B102" s="3" t="s">
        <v>43</v>
      </c>
      <c r="C102" s="26" t="s">
        <v>187</v>
      </c>
      <c r="E102" s="21" t="s">
        <v>200</v>
      </c>
      <c r="F102" t="s">
        <v>187</v>
      </c>
      <c r="G102" s="26" t="s">
        <v>187</v>
      </c>
      <c r="I102" s="21" t="s">
        <v>200</v>
      </c>
      <c r="J102" t="s">
        <v>187</v>
      </c>
      <c r="K102" s="26" t="s">
        <v>187</v>
      </c>
      <c r="L102" s="5"/>
      <c r="M102" s="20">
        <v>27255</v>
      </c>
      <c r="N102" t="s">
        <v>187</v>
      </c>
      <c r="O102" s="26" t="s">
        <v>187</v>
      </c>
      <c r="P102" s="5"/>
      <c r="Q102" s="27">
        <v>558</v>
      </c>
      <c r="R102" t="s">
        <v>187</v>
      </c>
      <c r="S102" s="26" t="s">
        <v>187</v>
      </c>
      <c r="U102" s="21" t="s">
        <v>200</v>
      </c>
      <c r="V102" t="s">
        <v>187</v>
      </c>
      <c r="W102" s="26"/>
      <c r="X102" s="5"/>
      <c r="Y102" s="20">
        <v>27813</v>
      </c>
      <c r="Z102" t="s">
        <v>187</v>
      </c>
    </row>
    <row r="103" spans="1:26" x14ac:dyDescent="0.25">
      <c r="A103" s="37"/>
      <c r="B103" s="15" t="s">
        <v>44</v>
      </c>
      <c r="C103" s="66" t="s">
        <v>187</v>
      </c>
      <c r="D103" s="18"/>
      <c r="E103" s="22" t="s">
        <v>200</v>
      </c>
      <c r="F103" s="18" t="s">
        <v>187</v>
      </c>
      <c r="G103" s="66" t="s">
        <v>187</v>
      </c>
      <c r="H103" s="18"/>
      <c r="I103" s="22" t="s">
        <v>200</v>
      </c>
      <c r="J103" s="18" t="s">
        <v>187</v>
      </c>
      <c r="K103" s="66" t="s">
        <v>187</v>
      </c>
      <c r="L103" s="16"/>
      <c r="M103" s="48">
        <v>269963</v>
      </c>
      <c r="N103" s="18" t="s">
        <v>187</v>
      </c>
      <c r="O103" s="66" t="s">
        <v>187</v>
      </c>
      <c r="P103" s="16"/>
      <c r="Q103" s="48">
        <v>1021</v>
      </c>
      <c r="R103" s="18" t="s">
        <v>187</v>
      </c>
      <c r="S103" s="66" t="s">
        <v>187</v>
      </c>
      <c r="T103" s="18"/>
      <c r="U103" s="22" t="s">
        <v>200</v>
      </c>
      <c r="V103" s="18" t="s">
        <v>187</v>
      </c>
      <c r="W103" s="66"/>
      <c r="X103" s="16"/>
      <c r="Y103" s="48">
        <v>270984</v>
      </c>
      <c r="Z103" s="18" t="s">
        <v>187</v>
      </c>
    </row>
    <row r="104" spans="1:26" x14ac:dyDescent="0.25">
      <c r="A104" s="37"/>
      <c r="B104" s="3" t="s">
        <v>45</v>
      </c>
      <c r="C104" s="26" t="s">
        <v>187</v>
      </c>
      <c r="E104" s="21" t="s">
        <v>200</v>
      </c>
      <c r="F104" t="s">
        <v>187</v>
      </c>
      <c r="G104" s="26" t="s">
        <v>187</v>
      </c>
      <c r="I104" s="21" t="s">
        <v>200</v>
      </c>
      <c r="J104" t="s">
        <v>187</v>
      </c>
      <c r="K104" s="26" t="s">
        <v>187</v>
      </c>
      <c r="L104" s="5"/>
      <c r="M104" s="20">
        <v>600628</v>
      </c>
      <c r="N104" t="s">
        <v>187</v>
      </c>
      <c r="O104" s="26" t="s">
        <v>187</v>
      </c>
      <c r="Q104" s="21" t="s">
        <v>200</v>
      </c>
      <c r="R104" t="s">
        <v>187</v>
      </c>
      <c r="S104" s="26" t="s">
        <v>187</v>
      </c>
      <c r="U104" s="21" t="s">
        <v>200</v>
      </c>
      <c r="V104" t="s">
        <v>187</v>
      </c>
      <c r="W104" s="26"/>
      <c r="X104" s="5"/>
      <c r="Y104" s="20">
        <v>600628</v>
      </c>
      <c r="Z104" t="s">
        <v>187</v>
      </c>
    </row>
    <row r="105" spans="1:26" x14ac:dyDescent="0.25">
      <c r="A105" s="37"/>
      <c r="B105" s="15" t="s">
        <v>46</v>
      </c>
      <c r="C105" s="66" t="s">
        <v>187</v>
      </c>
      <c r="D105" s="18"/>
      <c r="E105" s="22" t="s">
        <v>200</v>
      </c>
      <c r="F105" s="18" t="s">
        <v>187</v>
      </c>
      <c r="G105" s="66" t="s">
        <v>187</v>
      </c>
      <c r="H105" s="18"/>
      <c r="I105" s="22" t="s">
        <v>200</v>
      </c>
      <c r="J105" s="18" t="s">
        <v>187</v>
      </c>
      <c r="K105" s="66" t="s">
        <v>187</v>
      </c>
      <c r="L105" s="16"/>
      <c r="M105" s="48">
        <v>944818</v>
      </c>
      <c r="N105" s="18" t="s">
        <v>187</v>
      </c>
      <c r="O105" s="66" t="s">
        <v>187</v>
      </c>
      <c r="P105" s="16"/>
      <c r="Q105" s="17">
        <v>801</v>
      </c>
      <c r="R105" s="18" t="s">
        <v>187</v>
      </c>
      <c r="S105" s="66" t="s">
        <v>187</v>
      </c>
      <c r="T105" s="18"/>
      <c r="U105" s="22" t="s">
        <v>200</v>
      </c>
      <c r="V105" s="18" t="s">
        <v>187</v>
      </c>
      <c r="W105" s="66"/>
      <c r="X105" s="16"/>
      <c r="Y105" s="48">
        <v>945619</v>
      </c>
      <c r="Z105" s="18" t="s">
        <v>187</v>
      </c>
    </row>
    <row r="106" spans="1:26" x14ac:dyDescent="0.25">
      <c r="A106" s="37"/>
      <c r="B106" s="3" t="s">
        <v>668</v>
      </c>
      <c r="C106" s="26" t="s">
        <v>187</v>
      </c>
      <c r="D106" s="5"/>
      <c r="E106" s="20">
        <v>609346</v>
      </c>
      <c r="F106" t="s">
        <v>187</v>
      </c>
      <c r="G106" s="26" t="s">
        <v>187</v>
      </c>
      <c r="H106" s="5"/>
      <c r="I106" s="20">
        <v>1513942</v>
      </c>
      <c r="J106" t="s">
        <v>187</v>
      </c>
      <c r="K106" s="26" t="s">
        <v>187</v>
      </c>
      <c r="L106" s="5"/>
      <c r="M106" s="20">
        <v>626375</v>
      </c>
      <c r="N106" t="s">
        <v>187</v>
      </c>
      <c r="O106" s="26" t="s">
        <v>187</v>
      </c>
      <c r="P106" s="5"/>
      <c r="Q106" s="20">
        <v>13671</v>
      </c>
      <c r="R106" t="s">
        <v>187</v>
      </c>
      <c r="S106" s="26" t="s">
        <v>187</v>
      </c>
      <c r="T106" s="5"/>
      <c r="U106" s="27" t="s">
        <v>677</v>
      </c>
      <c r="V106" t="s">
        <v>315</v>
      </c>
      <c r="W106" s="26"/>
      <c r="Y106" s="21" t="s">
        <v>200</v>
      </c>
      <c r="Z106" t="s">
        <v>187</v>
      </c>
    </row>
    <row r="107" spans="1:26" ht="15.75" thickBot="1" x14ac:dyDescent="0.3">
      <c r="A107" s="37"/>
      <c r="B107" s="15" t="s">
        <v>47</v>
      </c>
      <c r="C107" s="66" t="s">
        <v>187</v>
      </c>
      <c r="D107" s="18"/>
      <c r="E107" s="22" t="s">
        <v>200</v>
      </c>
      <c r="F107" s="18" t="s">
        <v>187</v>
      </c>
      <c r="G107" s="66" t="s">
        <v>187</v>
      </c>
      <c r="H107" s="16"/>
      <c r="I107" s="48">
        <v>37769</v>
      </c>
      <c r="J107" s="18" t="s">
        <v>187</v>
      </c>
      <c r="K107" s="66" t="s">
        <v>187</v>
      </c>
      <c r="L107" s="16"/>
      <c r="M107" s="48">
        <v>12211</v>
      </c>
      <c r="N107" s="18" t="s">
        <v>187</v>
      </c>
      <c r="O107" s="66" t="s">
        <v>187</v>
      </c>
      <c r="P107" s="16"/>
      <c r="Q107" s="17">
        <v>212</v>
      </c>
      <c r="R107" s="18" t="s">
        <v>187</v>
      </c>
      <c r="S107" s="66" t="s">
        <v>187</v>
      </c>
      <c r="T107" s="18"/>
      <c r="U107" s="22" t="s">
        <v>200</v>
      </c>
      <c r="V107" s="18" t="s">
        <v>187</v>
      </c>
      <c r="W107" s="66"/>
      <c r="X107" s="16"/>
      <c r="Y107" s="48">
        <v>50192</v>
      </c>
      <c r="Z107" s="18" t="s">
        <v>187</v>
      </c>
    </row>
    <row r="108" spans="1:26" x14ac:dyDescent="0.25">
      <c r="A108" s="37"/>
      <c r="B108" s="23"/>
      <c r="C108" s="23" t="s">
        <v>187</v>
      </c>
      <c r="D108" s="24"/>
      <c r="E108" s="24"/>
      <c r="F108" s="23"/>
      <c r="G108" s="23" t="s">
        <v>187</v>
      </c>
      <c r="H108" s="24"/>
      <c r="I108" s="24"/>
      <c r="J108" s="23"/>
      <c r="K108" s="23" t="s">
        <v>187</v>
      </c>
      <c r="L108" s="24"/>
      <c r="M108" s="24"/>
      <c r="N108" s="23"/>
      <c r="O108" s="23" t="s">
        <v>187</v>
      </c>
      <c r="P108" s="24"/>
      <c r="Q108" s="24"/>
      <c r="R108" s="23"/>
      <c r="S108" s="23" t="s">
        <v>187</v>
      </c>
      <c r="T108" s="24"/>
      <c r="U108" s="24"/>
      <c r="V108" s="23"/>
      <c r="W108" s="23"/>
      <c r="X108" s="24"/>
      <c r="Y108" s="24"/>
      <c r="Z108" s="23"/>
    </row>
    <row r="109" spans="1:26" ht="15.75" thickBot="1" x14ac:dyDescent="0.3">
      <c r="A109" s="37"/>
      <c r="B109" s="3" t="s">
        <v>48</v>
      </c>
      <c r="C109" s="26" t="s">
        <v>187</v>
      </c>
      <c r="D109" s="5" t="s">
        <v>198</v>
      </c>
      <c r="E109" s="20">
        <v>609346</v>
      </c>
      <c r="F109" t="s">
        <v>187</v>
      </c>
      <c r="G109" s="26" t="s">
        <v>187</v>
      </c>
      <c r="H109" s="5" t="s">
        <v>198</v>
      </c>
      <c r="I109" s="20">
        <v>1620549</v>
      </c>
      <c r="J109" t="s">
        <v>187</v>
      </c>
      <c r="K109" s="26" t="s">
        <v>187</v>
      </c>
      <c r="L109" s="5" t="s">
        <v>198</v>
      </c>
      <c r="M109" s="20">
        <v>2589216</v>
      </c>
      <c r="N109" t="s">
        <v>187</v>
      </c>
      <c r="O109" s="26" t="s">
        <v>187</v>
      </c>
      <c r="P109" s="5" t="s">
        <v>198</v>
      </c>
      <c r="Q109" s="20">
        <v>28353</v>
      </c>
      <c r="R109" t="s">
        <v>187</v>
      </c>
      <c r="S109" s="26" t="s">
        <v>187</v>
      </c>
      <c r="T109" s="5" t="s">
        <v>198</v>
      </c>
      <c r="U109" s="27" t="s">
        <v>678</v>
      </c>
      <c r="V109" t="s">
        <v>315</v>
      </c>
      <c r="W109" s="26"/>
      <c r="X109" s="5" t="s">
        <v>198</v>
      </c>
      <c r="Y109" s="20">
        <v>2077454</v>
      </c>
      <c r="Z109" t="s">
        <v>187</v>
      </c>
    </row>
    <row r="110" spans="1:26" ht="15.75" thickTop="1" x14ac:dyDescent="0.25">
      <c r="A110" s="37"/>
      <c r="B110" s="23"/>
      <c r="C110" s="23" t="s">
        <v>187</v>
      </c>
      <c r="D110" s="29"/>
      <c r="E110" s="29"/>
      <c r="F110" s="23"/>
      <c r="G110" s="23" t="s">
        <v>187</v>
      </c>
      <c r="H110" s="29"/>
      <c r="I110" s="29"/>
      <c r="J110" s="23"/>
      <c r="K110" s="23" t="s">
        <v>187</v>
      </c>
      <c r="L110" s="29"/>
      <c r="M110" s="29"/>
      <c r="N110" s="23"/>
      <c r="O110" s="23" t="s">
        <v>187</v>
      </c>
      <c r="P110" s="29"/>
      <c r="Q110" s="29"/>
      <c r="R110" s="23"/>
      <c r="S110" s="23" t="s">
        <v>187</v>
      </c>
      <c r="T110" s="29"/>
      <c r="U110" s="29"/>
      <c r="V110" s="23"/>
      <c r="W110" s="23"/>
      <c r="X110" s="29"/>
      <c r="Y110" s="29"/>
      <c r="Z110" s="23"/>
    </row>
    <row r="111" spans="1:26" ht="15" customHeight="1" x14ac:dyDescent="0.25">
      <c r="A111" s="37"/>
      <c r="B111" s="103" t="s">
        <v>671</v>
      </c>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2" t="s">
        <v>187</v>
      </c>
    </row>
    <row r="112" spans="1:26" x14ac:dyDescent="0.25">
      <c r="A112" s="37"/>
      <c r="B112" s="3" t="s">
        <v>49</v>
      </c>
      <c r="C112" s="26" t="s">
        <v>187</v>
      </c>
      <c r="D112" s="5"/>
      <c r="E112" s="5"/>
      <c r="F112" s="5"/>
      <c r="G112" s="26" t="s">
        <v>187</v>
      </c>
      <c r="H112" s="5"/>
      <c r="I112" s="5"/>
      <c r="J112" s="5"/>
      <c r="K112" s="26" t="s">
        <v>187</v>
      </c>
      <c r="L112" s="5"/>
      <c r="M112" s="5"/>
      <c r="N112" s="5"/>
      <c r="O112" s="26" t="s">
        <v>187</v>
      </c>
      <c r="P112" s="5"/>
      <c r="Q112" s="5"/>
      <c r="R112" s="5"/>
      <c r="S112" s="26" t="s">
        <v>187</v>
      </c>
      <c r="T112" s="5"/>
      <c r="U112" s="5"/>
      <c r="V112" s="5"/>
      <c r="W112" s="26"/>
      <c r="X112" s="5"/>
      <c r="Y112" s="5"/>
      <c r="Z112" s="5"/>
    </row>
    <row r="113" spans="1:26" x14ac:dyDescent="0.25">
      <c r="A113" s="37"/>
      <c r="B113" s="15" t="s">
        <v>50</v>
      </c>
      <c r="C113" s="66" t="s">
        <v>187</v>
      </c>
      <c r="D113" s="18" t="s">
        <v>198</v>
      </c>
      <c r="E113" s="22" t="s">
        <v>200</v>
      </c>
      <c r="F113" s="18" t="s">
        <v>187</v>
      </c>
      <c r="G113" s="66" t="s">
        <v>187</v>
      </c>
      <c r="H113" s="18" t="s">
        <v>198</v>
      </c>
      <c r="I113" s="22" t="s">
        <v>200</v>
      </c>
      <c r="J113" s="18" t="s">
        <v>187</v>
      </c>
      <c r="K113" s="66" t="s">
        <v>187</v>
      </c>
      <c r="L113" s="16" t="s">
        <v>198</v>
      </c>
      <c r="M113" s="48">
        <v>11058</v>
      </c>
      <c r="N113" s="18" t="s">
        <v>187</v>
      </c>
      <c r="O113" s="66" t="s">
        <v>187</v>
      </c>
      <c r="P113" s="16" t="s">
        <v>198</v>
      </c>
      <c r="Q113" s="17">
        <v>374</v>
      </c>
      <c r="R113" s="18" t="s">
        <v>187</v>
      </c>
      <c r="S113" s="66" t="s">
        <v>187</v>
      </c>
      <c r="T113" s="18" t="s">
        <v>198</v>
      </c>
      <c r="U113" s="22" t="s">
        <v>200</v>
      </c>
      <c r="V113" s="18" t="s">
        <v>187</v>
      </c>
      <c r="W113" s="66"/>
      <c r="X113" s="16" t="s">
        <v>198</v>
      </c>
      <c r="Y113" s="48">
        <v>11432</v>
      </c>
      <c r="Z113" s="18" t="s">
        <v>187</v>
      </c>
    </row>
    <row r="114" spans="1:26" x14ac:dyDescent="0.25">
      <c r="A114" s="37"/>
      <c r="B114" s="3" t="s">
        <v>51</v>
      </c>
      <c r="C114" s="26" t="s">
        <v>187</v>
      </c>
      <c r="E114" s="21" t="s">
        <v>200</v>
      </c>
      <c r="F114" t="s">
        <v>187</v>
      </c>
      <c r="G114" s="26" t="s">
        <v>187</v>
      </c>
      <c r="H114" s="5"/>
      <c r="I114" s="27">
        <v>36</v>
      </c>
      <c r="J114" t="s">
        <v>187</v>
      </c>
      <c r="K114" s="26" t="s">
        <v>187</v>
      </c>
      <c r="L114" s="5"/>
      <c r="M114" s="20">
        <v>56432</v>
      </c>
      <c r="N114" t="s">
        <v>187</v>
      </c>
      <c r="O114" s="26" t="s">
        <v>187</v>
      </c>
      <c r="P114" s="5"/>
      <c r="Q114" s="20">
        <v>5652</v>
      </c>
      <c r="R114" t="s">
        <v>187</v>
      </c>
      <c r="S114" s="26" t="s">
        <v>187</v>
      </c>
      <c r="U114" s="21" t="s">
        <v>200</v>
      </c>
      <c r="V114" t="s">
        <v>187</v>
      </c>
      <c r="W114" s="26"/>
      <c r="X114" s="5"/>
      <c r="Y114" s="20">
        <v>62120</v>
      </c>
      <c r="Z114" t="s">
        <v>187</v>
      </c>
    </row>
    <row r="115" spans="1:26" x14ac:dyDescent="0.25">
      <c r="A115" s="37"/>
      <c r="B115" s="15" t="s">
        <v>52</v>
      </c>
      <c r="C115" s="66" t="s">
        <v>187</v>
      </c>
      <c r="D115" s="18"/>
      <c r="E115" s="22" t="s">
        <v>200</v>
      </c>
      <c r="F115" s="18" t="s">
        <v>187</v>
      </c>
      <c r="G115" s="66" t="s">
        <v>187</v>
      </c>
      <c r="H115" s="16"/>
      <c r="I115" s="48">
        <v>67988</v>
      </c>
      <c r="J115" s="18" t="s">
        <v>187</v>
      </c>
      <c r="K115" s="66" t="s">
        <v>187</v>
      </c>
      <c r="L115" s="16"/>
      <c r="M115" s="48">
        <v>15875</v>
      </c>
      <c r="N115" s="18" t="s">
        <v>187</v>
      </c>
      <c r="O115" s="66" t="s">
        <v>187</v>
      </c>
      <c r="P115" s="18"/>
      <c r="Q115" s="22" t="s">
        <v>200</v>
      </c>
      <c r="R115" s="18" t="s">
        <v>187</v>
      </c>
      <c r="S115" s="66" t="s">
        <v>187</v>
      </c>
      <c r="T115" s="18"/>
      <c r="U115" s="22" t="s">
        <v>200</v>
      </c>
      <c r="V115" s="18" t="s">
        <v>187</v>
      </c>
      <c r="W115" s="66"/>
      <c r="X115" s="16"/>
      <c r="Y115" s="48">
        <v>83863</v>
      </c>
      <c r="Z115" s="18" t="s">
        <v>187</v>
      </c>
    </row>
    <row r="116" spans="1:26" x14ac:dyDescent="0.25">
      <c r="A116" s="37"/>
      <c r="B116" s="3" t="s">
        <v>53</v>
      </c>
      <c r="C116" s="26" t="s">
        <v>187</v>
      </c>
      <c r="E116" s="21" t="s">
        <v>200</v>
      </c>
      <c r="F116" t="s">
        <v>187</v>
      </c>
      <c r="G116" s="26" t="s">
        <v>187</v>
      </c>
      <c r="I116" s="21" t="s">
        <v>200</v>
      </c>
      <c r="J116" t="s">
        <v>187</v>
      </c>
      <c r="K116" s="26" t="s">
        <v>187</v>
      </c>
      <c r="L116" s="5"/>
      <c r="M116" s="20">
        <v>116544</v>
      </c>
      <c r="N116" t="s">
        <v>187</v>
      </c>
      <c r="O116" s="26" t="s">
        <v>187</v>
      </c>
      <c r="P116" s="5"/>
      <c r="Q116" s="27">
        <v>409</v>
      </c>
      <c r="R116" t="s">
        <v>187</v>
      </c>
      <c r="S116" s="26" t="s">
        <v>187</v>
      </c>
      <c r="U116" s="21" t="s">
        <v>200</v>
      </c>
      <c r="V116" t="s">
        <v>187</v>
      </c>
      <c r="W116" s="26"/>
      <c r="X116" s="5"/>
      <c r="Y116" s="20">
        <v>116953</v>
      </c>
      <c r="Z116" t="s">
        <v>187</v>
      </c>
    </row>
    <row r="117" spans="1:26" x14ac:dyDescent="0.25">
      <c r="A117" s="37"/>
      <c r="B117" s="15" t="s">
        <v>40</v>
      </c>
      <c r="C117" s="66" t="s">
        <v>187</v>
      </c>
      <c r="D117" s="18"/>
      <c r="E117" s="22" t="s">
        <v>200</v>
      </c>
      <c r="F117" s="18" t="s">
        <v>187</v>
      </c>
      <c r="G117" s="66" t="s">
        <v>187</v>
      </c>
      <c r="H117" s="18"/>
      <c r="I117" s="22" t="s">
        <v>200</v>
      </c>
      <c r="J117" s="18" t="s">
        <v>187</v>
      </c>
      <c r="K117" s="66" t="s">
        <v>187</v>
      </c>
      <c r="L117" s="16"/>
      <c r="M117" s="48">
        <v>2021</v>
      </c>
      <c r="N117" s="18" t="s">
        <v>187</v>
      </c>
      <c r="O117" s="66" t="s">
        <v>187</v>
      </c>
      <c r="P117" s="18"/>
      <c r="Q117" s="22" t="s">
        <v>200</v>
      </c>
      <c r="R117" s="18" t="s">
        <v>187</v>
      </c>
      <c r="S117" s="66" t="s">
        <v>187</v>
      </c>
      <c r="T117" s="18"/>
      <c r="U117" s="22" t="s">
        <v>200</v>
      </c>
      <c r="V117" s="18" t="s">
        <v>187</v>
      </c>
      <c r="W117" s="66"/>
      <c r="X117" s="16"/>
      <c r="Y117" s="48">
        <v>2021</v>
      </c>
      <c r="Z117" s="18" t="s">
        <v>187</v>
      </c>
    </row>
    <row r="118" spans="1:26" x14ac:dyDescent="0.25">
      <c r="A118" s="37"/>
      <c r="B118" s="3" t="s">
        <v>54</v>
      </c>
      <c r="C118" s="26" t="s">
        <v>187</v>
      </c>
      <c r="E118" s="21" t="s">
        <v>200</v>
      </c>
      <c r="F118" t="s">
        <v>187</v>
      </c>
      <c r="G118" s="26" t="s">
        <v>187</v>
      </c>
      <c r="H118" s="5"/>
      <c r="I118" s="20">
        <v>6432</v>
      </c>
      <c r="J118" t="s">
        <v>187</v>
      </c>
      <c r="K118" s="26" t="s">
        <v>187</v>
      </c>
      <c r="M118" s="21" t="s">
        <v>200</v>
      </c>
      <c r="N118" t="s">
        <v>187</v>
      </c>
      <c r="O118" s="26" t="s">
        <v>187</v>
      </c>
      <c r="Q118" s="21" t="s">
        <v>200</v>
      </c>
      <c r="R118" t="s">
        <v>187</v>
      </c>
      <c r="S118" s="26" t="s">
        <v>187</v>
      </c>
      <c r="U118" s="21" t="s">
        <v>200</v>
      </c>
      <c r="V118" t="s">
        <v>187</v>
      </c>
      <c r="W118" s="26"/>
      <c r="X118" s="5"/>
      <c r="Y118" s="20">
        <v>6432</v>
      </c>
      <c r="Z118" t="s">
        <v>187</v>
      </c>
    </row>
    <row r="119" spans="1:26" ht="15.75" thickBot="1" x14ac:dyDescent="0.3">
      <c r="A119" s="37"/>
      <c r="B119" s="15" t="s">
        <v>672</v>
      </c>
      <c r="C119" s="66" t="s">
        <v>187</v>
      </c>
      <c r="D119" s="18"/>
      <c r="E119" s="22" t="s">
        <v>200</v>
      </c>
      <c r="F119" s="18" t="s">
        <v>187</v>
      </c>
      <c r="G119" s="66" t="s">
        <v>187</v>
      </c>
      <c r="H119" s="18"/>
      <c r="I119" s="22" t="s">
        <v>200</v>
      </c>
      <c r="J119" s="18" t="s">
        <v>187</v>
      </c>
      <c r="K119" s="66" t="s">
        <v>187</v>
      </c>
      <c r="L119" s="16"/>
      <c r="M119" s="48">
        <v>1856</v>
      </c>
      <c r="N119" s="18" t="s">
        <v>187</v>
      </c>
      <c r="O119" s="66" t="s">
        <v>187</v>
      </c>
      <c r="P119" s="16"/>
      <c r="Q119" s="48">
        <v>4820</v>
      </c>
      <c r="R119" s="18" t="s">
        <v>187</v>
      </c>
      <c r="S119" s="66" t="s">
        <v>187</v>
      </c>
      <c r="T119" s="16"/>
      <c r="U119" s="17" t="s">
        <v>676</v>
      </c>
      <c r="V119" s="18" t="s">
        <v>203</v>
      </c>
      <c r="W119" s="66"/>
      <c r="X119" s="18"/>
      <c r="Y119" s="22" t="s">
        <v>200</v>
      </c>
      <c r="Z119" s="18" t="s">
        <v>187</v>
      </c>
    </row>
    <row r="120" spans="1:26" x14ac:dyDescent="0.25">
      <c r="A120" s="37"/>
      <c r="B120" s="23"/>
      <c r="C120" s="23" t="s">
        <v>187</v>
      </c>
      <c r="D120" s="24"/>
      <c r="E120" s="24"/>
      <c r="F120" s="23"/>
      <c r="G120" s="23" t="s">
        <v>187</v>
      </c>
      <c r="H120" s="24"/>
      <c r="I120" s="24"/>
      <c r="J120" s="23"/>
      <c r="K120" s="23" t="s">
        <v>187</v>
      </c>
      <c r="L120" s="24"/>
      <c r="M120" s="24"/>
      <c r="N120" s="23"/>
      <c r="O120" s="23" t="s">
        <v>187</v>
      </c>
      <c r="P120" s="24"/>
      <c r="Q120" s="24"/>
      <c r="R120" s="23"/>
      <c r="S120" s="23" t="s">
        <v>187</v>
      </c>
      <c r="T120" s="24"/>
      <c r="U120" s="24"/>
      <c r="V120" s="23"/>
      <c r="W120" s="23"/>
      <c r="X120" s="24"/>
      <c r="Y120" s="24"/>
      <c r="Z120" s="23"/>
    </row>
    <row r="121" spans="1:26" x14ac:dyDescent="0.25">
      <c r="A121" s="37"/>
      <c r="B121" s="3" t="s">
        <v>55</v>
      </c>
      <c r="C121" s="26" t="s">
        <v>187</v>
      </c>
      <c r="E121" s="21" t="s">
        <v>200</v>
      </c>
      <c r="F121" t="s">
        <v>187</v>
      </c>
      <c r="G121" s="26" t="s">
        <v>187</v>
      </c>
      <c r="H121" s="5"/>
      <c r="I121" s="20">
        <v>74456</v>
      </c>
      <c r="J121" t="s">
        <v>187</v>
      </c>
      <c r="K121" s="26" t="s">
        <v>187</v>
      </c>
      <c r="L121" s="5"/>
      <c r="M121" s="20">
        <v>203786</v>
      </c>
      <c r="N121" t="s">
        <v>187</v>
      </c>
      <c r="O121" s="26" t="s">
        <v>187</v>
      </c>
      <c r="P121" s="5"/>
      <c r="Q121" s="20">
        <v>11255</v>
      </c>
      <c r="R121" t="s">
        <v>187</v>
      </c>
      <c r="S121" s="26" t="s">
        <v>187</v>
      </c>
      <c r="T121" s="5"/>
      <c r="U121" s="27" t="s">
        <v>676</v>
      </c>
      <c r="V121" t="s">
        <v>203</v>
      </c>
      <c r="W121" s="26"/>
      <c r="X121" s="5"/>
      <c r="Y121" s="20">
        <v>282821</v>
      </c>
      <c r="Z121" t="s">
        <v>187</v>
      </c>
    </row>
    <row r="122" spans="1:26" x14ac:dyDescent="0.25">
      <c r="A122" s="37"/>
      <c r="B122" s="15" t="s">
        <v>56</v>
      </c>
      <c r="C122" s="66" t="s">
        <v>187</v>
      </c>
      <c r="D122" s="18"/>
      <c r="E122" s="22" t="s">
        <v>200</v>
      </c>
      <c r="F122" s="18" t="s">
        <v>187</v>
      </c>
      <c r="G122" s="66" t="s">
        <v>187</v>
      </c>
      <c r="H122" s="16"/>
      <c r="I122" s="48">
        <v>936797</v>
      </c>
      <c r="J122" s="18" t="s">
        <v>187</v>
      </c>
      <c r="K122" s="66" t="s">
        <v>187</v>
      </c>
      <c r="L122" s="18"/>
      <c r="M122" s="22" t="s">
        <v>200</v>
      </c>
      <c r="N122" s="18" t="s">
        <v>187</v>
      </c>
      <c r="O122" s="66" t="s">
        <v>187</v>
      </c>
      <c r="P122" s="18"/>
      <c r="Q122" s="22" t="s">
        <v>200</v>
      </c>
      <c r="R122" s="18" t="s">
        <v>187</v>
      </c>
      <c r="S122" s="66" t="s">
        <v>187</v>
      </c>
      <c r="T122" s="18"/>
      <c r="U122" s="22" t="s">
        <v>200</v>
      </c>
      <c r="V122" s="18" t="s">
        <v>187</v>
      </c>
      <c r="W122" s="66"/>
      <c r="X122" s="16"/>
      <c r="Y122" s="48">
        <v>936797</v>
      </c>
      <c r="Z122" s="18" t="s">
        <v>187</v>
      </c>
    </row>
    <row r="123" spans="1:26" x14ac:dyDescent="0.25">
      <c r="A123" s="37"/>
      <c r="B123" s="3" t="s">
        <v>57</v>
      </c>
      <c r="C123" s="26" t="s">
        <v>187</v>
      </c>
      <c r="E123" s="21" t="s">
        <v>200</v>
      </c>
      <c r="F123" t="s">
        <v>187</v>
      </c>
      <c r="G123" s="26" t="s">
        <v>187</v>
      </c>
      <c r="I123" s="21" t="s">
        <v>200</v>
      </c>
      <c r="J123" t="s">
        <v>187</v>
      </c>
      <c r="K123" s="26" t="s">
        <v>187</v>
      </c>
      <c r="L123" s="5"/>
      <c r="M123" s="20">
        <v>235167</v>
      </c>
      <c r="N123" t="s">
        <v>187</v>
      </c>
      <c r="O123" s="26" t="s">
        <v>187</v>
      </c>
      <c r="Q123" s="21" t="s">
        <v>200</v>
      </c>
      <c r="R123" t="s">
        <v>187</v>
      </c>
      <c r="S123" s="26" t="s">
        <v>187</v>
      </c>
      <c r="U123" s="21" t="s">
        <v>200</v>
      </c>
      <c r="V123" t="s">
        <v>187</v>
      </c>
      <c r="W123" s="26"/>
      <c r="X123" s="5"/>
      <c r="Y123" s="20">
        <v>235167</v>
      </c>
      <c r="Z123" t="s">
        <v>187</v>
      </c>
    </row>
    <row r="124" spans="1:26" ht="15.75" thickBot="1" x14ac:dyDescent="0.3">
      <c r="A124" s="37"/>
      <c r="B124" s="15" t="s">
        <v>58</v>
      </c>
      <c r="C124" s="66" t="s">
        <v>187</v>
      </c>
      <c r="D124" s="18"/>
      <c r="E124" s="22" t="s">
        <v>200</v>
      </c>
      <c r="F124" s="18" t="s">
        <v>187</v>
      </c>
      <c r="G124" s="66" t="s">
        <v>187</v>
      </c>
      <c r="H124" s="18"/>
      <c r="I124" s="22" t="s">
        <v>200</v>
      </c>
      <c r="J124" s="18" t="s">
        <v>187</v>
      </c>
      <c r="K124" s="66" t="s">
        <v>187</v>
      </c>
      <c r="L124" s="16"/>
      <c r="M124" s="48">
        <v>13305</v>
      </c>
      <c r="N124" s="18" t="s">
        <v>187</v>
      </c>
      <c r="O124" s="66" t="s">
        <v>187</v>
      </c>
      <c r="P124" s="16"/>
      <c r="Q124" s="17">
        <v>18</v>
      </c>
      <c r="R124" s="18" t="s">
        <v>187</v>
      </c>
      <c r="S124" s="66" t="s">
        <v>187</v>
      </c>
      <c r="T124" s="18"/>
      <c r="U124" s="22" t="s">
        <v>200</v>
      </c>
      <c r="V124" s="18" t="s">
        <v>187</v>
      </c>
      <c r="W124" s="66"/>
      <c r="X124" s="16"/>
      <c r="Y124" s="48">
        <v>13323</v>
      </c>
      <c r="Z124" s="18" t="s">
        <v>187</v>
      </c>
    </row>
    <row r="125" spans="1:26" x14ac:dyDescent="0.25">
      <c r="A125" s="37"/>
      <c r="B125" s="23"/>
      <c r="C125" s="23" t="s">
        <v>187</v>
      </c>
      <c r="D125" s="24"/>
      <c r="E125" s="24"/>
      <c r="F125" s="23"/>
      <c r="G125" s="23" t="s">
        <v>187</v>
      </c>
      <c r="H125" s="24"/>
      <c r="I125" s="24"/>
      <c r="J125" s="23"/>
      <c r="K125" s="23" t="s">
        <v>187</v>
      </c>
      <c r="L125" s="24"/>
      <c r="M125" s="24"/>
      <c r="N125" s="23"/>
      <c r="O125" s="23" t="s">
        <v>187</v>
      </c>
      <c r="P125" s="24"/>
      <c r="Q125" s="24"/>
      <c r="R125" s="23"/>
      <c r="S125" s="23" t="s">
        <v>187</v>
      </c>
      <c r="T125" s="24"/>
      <c r="U125" s="24"/>
      <c r="V125" s="23"/>
      <c r="W125" s="23"/>
      <c r="X125" s="24"/>
      <c r="Y125" s="24"/>
      <c r="Z125" s="23"/>
    </row>
    <row r="126" spans="1:26" x14ac:dyDescent="0.25">
      <c r="A126" s="37"/>
      <c r="B126" s="3" t="s">
        <v>59</v>
      </c>
      <c r="C126" s="26" t="s">
        <v>187</v>
      </c>
      <c r="E126" s="21" t="s">
        <v>200</v>
      </c>
      <c r="F126" t="s">
        <v>187</v>
      </c>
      <c r="G126" s="26" t="s">
        <v>187</v>
      </c>
      <c r="H126" s="5"/>
      <c r="I126" s="20">
        <v>1011253</v>
      </c>
      <c r="J126" t="s">
        <v>187</v>
      </c>
      <c r="K126" s="26" t="s">
        <v>187</v>
      </c>
      <c r="L126" s="5"/>
      <c r="M126" s="20">
        <v>452258</v>
      </c>
      <c r="N126" t="s">
        <v>187</v>
      </c>
      <c r="O126" s="26" t="s">
        <v>187</v>
      </c>
      <c r="P126" s="5"/>
      <c r="Q126" s="20">
        <v>11273</v>
      </c>
      <c r="R126" t="s">
        <v>187</v>
      </c>
      <c r="S126" s="26" t="s">
        <v>187</v>
      </c>
      <c r="T126" s="5"/>
      <c r="U126" s="27" t="s">
        <v>676</v>
      </c>
      <c r="V126" t="s">
        <v>203</v>
      </c>
      <c r="W126" s="26"/>
      <c r="X126" s="5"/>
      <c r="Y126" s="20">
        <v>1468108</v>
      </c>
      <c r="Z126" t="s">
        <v>187</v>
      </c>
    </row>
    <row r="127" spans="1:26" ht="15.75" thickBot="1" x14ac:dyDescent="0.3">
      <c r="A127" s="37"/>
      <c r="B127" s="15" t="s">
        <v>674</v>
      </c>
      <c r="C127" s="66" t="s">
        <v>187</v>
      </c>
      <c r="D127" s="16"/>
      <c r="E127" s="48">
        <v>609346</v>
      </c>
      <c r="F127" s="18" t="s">
        <v>187</v>
      </c>
      <c r="G127" s="66" t="s">
        <v>187</v>
      </c>
      <c r="H127" s="16"/>
      <c r="I127" s="48">
        <v>609296</v>
      </c>
      <c r="J127" s="18" t="s">
        <v>187</v>
      </c>
      <c r="K127" s="66" t="s">
        <v>187</v>
      </c>
      <c r="L127" s="16"/>
      <c r="M127" s="48">
        <v>2136958</v>
      </c>
      <c r="N127" s="18" t="s">
        <v>187</v>
      </c>
      <c r="O127" s="66" t="s">
        <v>187</v>
      </c>
      <c r="P127" s="16"/>
      <c r="Q127" s="48">
        <v>17080</v>
      </c>
      <c r="R127" s="18" t="s">
        <v>187</v>
      </c>
      <c r="S127" s="66" t="s">
        <v>187</v>
      </c>
      <c r="T127" s="16"/>
      <c r="U127" s="17" t="s">
        <v>677</v>
      </c>
      <c r="V127" s="18" t="s">
        <v>315</v>
      </c>
      <c r="W127" s="66"/>
      <c r="X127" s="16"/>
      <c r="Y127" s="48">
        <v>609346</v>
      </c>
      <c r="Z127" s="18" t="s">
        <v>187</v>
      </c>
    </row>
    <row r="128" spans="1:26" x14ac:dyDescent="0.25">
      <c r="A128" s="37"/>
      <c r="B128" s="23"/>
      <c r="C128" s="23" t="s">
        <v>187</v>
      </c>
      <c r="D128" s="24"/>
      <c r="E128" s="24"/>
      <c r="F128" s="23"/>
      <c r="G128" s="23" t="s">
        <v>187</v>
      </c>
      <c r="H128" s="24"/>
      <c r="I128" s="24"/>
      <c r="J128" s="23"/>
      <c r="K128" s="23" t="s">
        <v>187</v>
      </c>
      <c r="L128" s="24"/>
      <c r="M128" s="24"/>
      <c r="N128" s="23"/>
      <c r="O128" s="23" t="s">
        <v>187</v>
      </c>
      <c r="P128" s="24"/>
      <c r="Q128" s="24"/>
      <c r="R128" s="23"/>
      <c r="S128" s="23" t="s">
        <v>187</v>
      </c>
      <c r="T128" s="24"/>
      <c r="U128" s="24"/>
      <c r="V128" s="23"/>
      <c r="W128" s="23"/>
      <c r="X128" s="24"/>
      <c r="Y128" s="24"/>
      <c r="Z128" s="23"/>
    </row>
    <row r="129" spans="1:26" ht="15.75" thickBot="1" x14ac:dyDescent="0.3">
      <c r="A129" s="37"/>
      <c r="B129" s="3" t="s">
        <v>675</v>
      </c>
      <c r="C129" s="26" t="s">
        <v>187</v>
      </c>
      <c r="D129" s="5" t="s">
        <v>198</v>
      </c>
      <c r="E129" s="20">
        <v>609346</v>
      </c>
      <c r="F129" t="s">
        <v>187</v>
      </c>
      <c r="G129" s="26" t="s">
        <v>187</v>
      </c>
      <c r="H129" s="5" t="s">
        <v>198</v>
      </c>
      <c r="I129" s="20">
        <v>1620549</v>
      </c>
      <c r="J129" t="s">
        <v>187</v>
      </c>
      <c r="K129" s="26" t="s">
        <v>187</v>
      </c>
      <c r="L129" s="5" t="s">
        <v>198</v>
      </c>
      <c r="M129" s="20">
        <v>2589216</v>
      </c>
      <c r="N129" t="s">
        <v>187</v>
      </c>
      <c r="O129" s="26" t="s">
        <v>187</v>
      </c>
      <c r="P129" s="5" t="s">
        <v>198</v>
      </c>
      <c r="Q129" s="20">
        <v>28353</v>
      </c>
      <c r="R129" t="s">
        <v>187</v>
      </c>
      <c r="S129" s="26" t="s">
        <v>187</v>
      </c>
      <c r="T129" s="5" t="s">
        <v>198</v>
      </c>
      <c r="U129" s="27" t="s">
        <v>678</v>
      </c>
      <c r="V129" t="s">
        <v>315</v>
      </c>
      <c r="W129" s="26"/>
      <c r="X129" s="5" t="s">
        <v>198</v>
      </c>
      <c r="Y129" s="20">
        <v>2077454</v>
      </c>
      <c r="Z129" t="s">
        <v>187</v>
      </c>
    </row>
    <row r="130" spans="1:26" ht="15.75" thickTop="1" x14ac:dyDescent="0.25">
      <c r="A130" s="37"/>
      <c r="B130" s="23"/>
      <c r="C130" s="23" t="s">
        <v>187</v>
      </c>
      <c r="D130" s="29"/>
      <c r="E130" s="29"/>
      <c r="F130" s="23"/>
      <c r="G130" s="23" t="s">
        <v>187</v>
      </c>
      <c r="H130" s="29"/>
      <c r="I130" s="29"/>
      <c r="J130" s="23"/>
      <c r="K130" s="23" t="s">
        <v>187</v>
      </c>
      <c r="L130" s="29"/>
      <c r="M130" s="29"/>
      <c r="N130" s="23"/>
      <c r="O130" s="23" t="s">
        <v>187</v>
      </c>
      <c r="P130" s="29"/>
      <c r="Q130" s="29"/>
      <c r="R130" s="23"/>
      <c r="S130" s="23" t="s">
        <v>187</v>
      </c>
      <c r="T130" s="29"/>
      <c r="U130" s="29"/>
      <c r="V130" s="23"/>
      <c r="W130" s="23"/>
      <c r="X130" s="29"/>
      <c r="Y130" s="29"/>
      <c r="Z130" s="23"/>
    </row>
    <row r="131" spans="1:26" x14ac:dyDescent="0.25">
      <c r="A131" s="37"/>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row r="132" spans="1:26" x14ac:dyDescent="0.25">
      <c r="A132" s="37"/>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37"/>
      <c r="B133" s="32"/>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row>
    <row r="134" spans="1:26" x14ac:dyDescent="0.25">
      <c r="A134" s="37"/>
      <c r="B134" s="106" t="s">
        <v>655</v>
      </c>
      <c r="C134" s="106"/>
      <c r="D134" s="106"/>
      <c r="E134" s="106"/>
      <c r="F134" s="106"/>
      <c r="G134" s="106"/>
      <c r="H134" s="106"/>
      <c r="I134" s="106"/>
      <c r="J134" s="106"/>
      <c r="K134" s="106"/>
      <c r="L134" s="106"/>
      <c r="M134" s="106"/>
      <c r="N134" s="106"/>
      <c r="O134" s="106"/>
      <c r="P134" s="106"/>
      <c r="Q134" s="106"/>
      <c r="R134" s="106"/>
      <c r="S134" s="106"/>
      <c r="T134" s="106"/>
      <c r="U134" s="106"/>
      <c r="V134" s="106"/>
      <c r="W134" s="106"/>
      <c r="X134" s="106"/>
      <c r="Y134" s="106"/>
      <c r="Z134" s="106"/>
    </row>
    <row r="135" spans="1:26" x14ac:dyDescent="0.25">
      <c r="A135" s="37"/>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x14ac:dyDescent="0.25">
      <c r="A136" s="37"/>
      <c r="B136" s="106" t="s">
        <v>679</v>
      </c>
      <c r="C136" s="106"/>
      <c r="D136" s="106"/>
      <c r="E136" s="106"/>
      <c r="F136" s="106"/>
      <c r="G136" s="106"/>
      <c r="H136" s="106"/>
      <c r="I136" s="106"/>
      <c r="J136" s="106"/>
      <c r="K136" s="106"/>
      <c r="L136" s="106"/>
      <c r="M136" s="106"/>
      <c r="N136" s="106"/>
      <c r="O136" s="106"/>
      <c r="P136" s="106"/>
      <c r="Q136" s="106"/>
      <c r="R136" s="106"/>
      <c r="S136" s="106"/>
      <c r="T136" s="106"/>
      <c r="U136" s="106"/>
      <c r="V136" s="106"/>
      <c r="W136" s="106"/>
      <c r="X136" s="106"/>
      <c r="Y136" s="106"/>
      <c r="Z136" s="106"/>
    </row>
    <row r="137" spans="1:26" x14ac:dyDescent="0.25">
      <c r="A137" s="37"/>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row>
    <row r="138" spans="1:26" x14ac:dyDescent="0.25">
      <c r="A138" s="37"/>
      <c r="B138" s="107" t="s">
        <v>657</v>
      </c>
      <c r="C138" s="107"/>
      <c r="D138" s="107"/>
      <c r="E138" s="107"/>
      <c r="F138" s="107"/>
      <c r="G138" s="107"/>
      <c r="H138" s="107"/>
      <c r="I138" s="107"/>
      <c r="J138" s="107"/>
      <c r="K138" s="107"/>
      <c r="L138" s="107"/>
      <c r="M138" s="107"/>
      <c r="N138" s="107"/>
      <c r="O138" s="107"/>
      <c r="P138" s="107"/>
      <c r="Q138" s="107"/>
      <c r="R138" s="107"/>
      <c r="S138" s="107"/>
      <c r="T138" s="107"/>
      <c r="U138" s="107"/>
      <c r="V138" s="107"/>
      <c r="W138" s="107"/>
      <c r="X138" s="107"/>
      <c r="Y138" s="107"/>
      <c r="Z138" s="107"/>
    </row>
    <row r="139" spans="1:26" x14ac:dyDescent="0.25">
      <c r="A139" s="37"/>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37"/>
      <c r="B140" s="106" t="s">
        <v>680</v>
      </c>
      <c r="C140" s="106"/>
      <c r="D140" s="106"/>
      <c r="E140" s="106"/>
      <c r="F140" s="106"/>
      <c r="G140" s="106"/>
      <c r="H140" s="106"/>
      <c r="I140" s="106"/>
      <c r="J140" s="106"/>
      <c r="K140" s="106"/>
      <c r="L140" s="106"/>
      <c r="M140" s="106"/>
      <c r="N140" s="106"/>
      <c r="O140" s="106"/>
      <c r="P140" s="106"/>
      <c r="Q140" s="106"/>
      <c r="R140" s="106"/>
      <c r="S140" s="106"/>
      <c r="T140" s="106"/>
      <c r="U140" s="106"/>
      <c r="V140" s="106"/>
      <c r="W140" s="106"/>
      <c r="X140" s="106"/>
      <c r="Y140" s="106"/>
      <c r="Z140" s="106"/>
    </row>
    <row r="141" spans="1:26" x14ac:dyDescent="0.25">
      <c r="A141" s="37"/>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ht="15.75" x14ac:dyDescent="0.25">
      <c r="A142" s="37"/>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x14ac:dyDescent="0.25">
      <c r="A143" s="37"/>
      <c r="B143" s="5"/>
      <c r="C143" s="5"/>
      <c r="D143" s="5"/>
      <c r="E143" s="5"/>
      <c r="F143" s="5"/>
      <c r="G143" s="5"/>
      <c r="H143" s="5"/>
      <c r="I143" s="5"/>
      <c r="J143" s="5"/>
      <c r="K143" s="5"/>
      <c r="L143" s="5"/>
      <c r="M143" s="5"/>
      <c r="N143" s="5"/>
      <c r="O143" s="5"/>
      <c r="P143" s="5"/>
      <c r="Q143" s="5"/>
      <c r="R143" s="5"/>
      <c r="S143" s="5"/>
      <c r="T143" s="5"/>
      <c r="U143" s="5"/>
      <c r="V143" s="5"/>
      <c r="W143" s="5"/>
      <c r="X143" s="5"/>
      <c r="Y143" s="5"/>
      <c r="Z143" s="5"/>
    </row>
    <row r="144" spans="1:26" ht="15" customHeight="1" x14ac:dyDescent="0.25">
      <c r="A144" s="37"/>
      <c r="B144" s="32"/>
      <c r="C144" s="32" t="s">
        <v>187</v>
      </c>
      <c r="D144" s="33" t="s">
        <v>658</v>
      </c>
      <c r="E144" s="33"/>
      <c r="F144" s="32"/>
      <c r="G144" s="32"/>
      <c r="H144" s="33" t="s">
        <v>659</v>
      </c>
      <c r="I144" s="33"/>
      <c r="J144" s="32"/>
      <c r="K144" s="32"/>
      <c r="L144" s="33" t="s">
        <v>660</v>
      </c>
      <c r="M144" s="33"/>
      <c r="N144" s="32"/>
      <c r="O144" s="32"/>
      <c r="P144" s="33" t="s">
        <v>662</v>
      </c>
      <c r="Q144" s="33"/>
      <c r="R144" s="32"/>
      <c r="S144" s="32"/>
      <c r="T144" s="33" t="s">
        <v>663</v>
      </c>
      <c r="U144" s="33"/>
      <c r="V144" s="32"/>
      <c r="W144" s="32"/>
      <c r="X144" s="33" t="s">
        <v>102</v>
      </c>
      <c r="Y144" s="33"/>
      <c r="Z144" s="32"/>
    </row>
    <row r="145" spans="1:26" ht="15" customHeight="1" x14ac:dyDescent="0.25">
      <c r="A145" s="37"/>
      <c r="B145" s="32"/>
      <c r="C145" s="32"/>
      <c r="D145" s="33"/>
      <c r="E145" s="33"/>
      <c r="F145" s="32"/>
      <c r="G145" s="32"/>
      <c r="H145" s="33"/>
      <c r="I145" s="33"/>
      <c r="J145" s="32"/>
      <c r="K145" s="32"/>
      <c r="L145" s="33" t="s">
        <v>661</v>
      </c>
      <c r="M145" s="33"/>
      <c r="N145" s="32"/>
      <c r="O145" s="32"/>
      <c r="P145" s="33" t="s">
        <v>660</v>
      </c>
      <c r="Q145" s="33"/>
      <c r="R145" s="32"/>
      <c r="S145" s="32"/>
      <c r="T145" s="33"/>
      <c r="U145" s="33"/>
      <c r="V145" s="32"/>
      <c r="W145" s="32"/>
      <c r="X145" s="33"/>
      <c r="Y145" s="33"/>
      <c r="Z145" s="32"/>
    </row>
    <row r="146" spans="1:26" ht="15.75" thickBot="1" x14ac:dyDescent="0.3">
      <c r="A146" s="37"/>
      <c r="B146" s="32"/>
      <c r="C146" s="32"/>
      <c r="D146" s="30"/>
      <c r="E146" s="30"/>
      <c r="F146" s="32"/>
      <c r="G146" s="32"/>
      <c r="H146" s="30"/>
      <c r="I146" s="30"/>
      <c r="J146" s="32"/>
      <c r="K146" s="32"/>
      <c r="L146" s="30"/>
      <c r="M146" s="30"/>
      <c r="N146" s="32"/>
      <c r="O146" s="32"/>
      <c r="P146" s="30" t="s">
        <v>661</v>
      </c>
      <c r="Q146" s="30"/>
      <c r="R146" s="32"/>
      <c r="S146" s="32"/>
      <c r="T146" s="30"/>
      <c r="U146" s="30"/>
      <c r="V146" s="32"/>
      <c r="W146" s="32"/>
      <c r="X146" s="30"/>
      <c r="Y146" s="30"/>
      <c r="Z146" s="32"/>
    </row>
    <row r="147" spans="1:26" x14ac:dyDescent="0.25">
      <c r="A147" s="37"/>
      <c r="B147" s="15" t="s">
        <v>77</v>
      </c>
      <c r="C147" s="16" t="s">
        <v>187</v>
      </c>
      <c r="D147" s="18" t="s">
        <v>198</v>
      </c>
      <c r="E147" s="22" t="s">
        <v>200</v>
      </c>
      <c r="F147" s="18" t="s">
        <v>187</v>
      </c>
      <c r="G147" s="16"/>
      <c r="H147" s="18" t="s">
        <v>198</v>
      </c>
      <c r="I147" s="22" t="s">
        <v>200</v>
      </c>
      <c r="J147" s="18" t="s">
        <v>187</v>
      </c>
      <c r="K147" s="16"/>
      <c r="L147" s="16" t="s">
        <v>198</v>
      </c>
      <c r="M147" s="48">
        <v>537910</v>
      </c>
      <c r="N147" s="18" t="s">
        <v>187</v>
      </c>
      <c r="O147" s="16"/>
      <c r="P147" s="16" t="s">
        <v>198</v>
      </c>
      <c r="Q147" s="48">
        <v>22006</v>
      </c>
      <c r="R147" s="18" t="s">
        <v>187</v>
      </c>
      <c r="S147" s="16"/>
      <c r="T147" s="16" t="s">
        <v>198</v>
      </c>
      <c r="U147" s="17" t="s">
        <v>681</v>
      </c>
      <c r="V147" s="18" t="s">
        <v>203</v>
      </c>
      <c r="W147" s="16"/>
      <c r="X147" s="16" t="s">
        <v>198</v>
      </c>
      <c r="Y147" s="48">
        <v>540391</v>
      </c>
      <c r="Z147" s="18" t="s">
        <v>187</v>
      </c>
    </row>
    <row r="148" spans="1:26" ht="15.75" thickBot="1" x14ac:dyDescent="0.3">
      <c r="A148" s="37"/>
      <c r="B148" s="3" t="s">
        <v>81</v>
      </c>
      <c r="C148" s="5" t="s">
        <v>187</v>
      </c>
      <c r="E148" s="21" t="s">
        <v>200</v>
      </c>
      <c r="F148" t="s">
        <v>187</v>
      </c>
      <c r="G148" s="5"/>
      <c r="I148" s="21" t="s">
        <v>200</v>
      </c>
      <c r="J148" t="s">
        <v>187</v>
      </c>
      <c r="K148" s="5"/>
      <c r="L148" s="5"/>
      <c r="M148" s="20">
        <v>131132</v>
      </c>
      <c r="N148" t="s">
        <v>187</v>
      </c>
      <c r="O148" s="5"/>
      <c r="P148" s="5"/>
      <c r="Q148" s="20">
        <v>3835</v>
      </c>
      <c r="R148" t="s">
        <v>187</v>
      </c>
      <c r="S148" s="5"/>
      <c r="T148" s="5"/>
      <c r="U148" s="27" t="s">
        <v>681</v>
      </c>
      <c r="V148" t="s">
        <v>203</v>
      </c>
      <c r="W148" s="5"/>
      <c r="X148" s="5"/>
      <c r="Y148" s="20">
        <v>115442</v>
      </c>
      <c r="Z148" t="s">
        <v>187</v>
      </c>
    </row>
    <row r="149" spans="1:26" x14ac:dyDescent="0.25">
      <c r="A149" s="37"/>
      <c r="B149" s="23"/>
      <c r="C149" s="23" t="s">
        <v>187</v>
      </c>
      <c r="D149" s="24"/>
      <c r="E149" s="24"/>
      <c r="F149" s="23"/>
      <c r="G149" s="23"/>
      <c r="H149" s="24"/>
      <c r="I149" s="24"/>
      <c r="J149" s="23"/>
      <c r="K149" s="23"/>
      <c r="L149" s="24"/>
      <c r="M149" s="24"/>
      <c r="N149" s="23"/>
      <c r="O149" s="23"/>
      <c r="P149" s="24"/>
      <c r="Q149" s="24"/>
      <c r="R149" s="23"/>
      <c r="S149" s="23"/>
      <c r="T149" s="24"/>
      <c r="U149" s="24"/>
      <c r="V149" s="23"/>
      <c r="W149" s="23"/>
      <c r="X149" s="24"/>
      <c r="Y149" s="24"/>
      <c r="Z149" s="23"/>
    </row>
    <row r="150" spans="1:26" x14ac:dyDescent="0.25">
      <c r="A150" s="37"/>
      <c r="B150" s="15" t="s">
        <v>82</v>
      </c>
      <c r="C150" s="66" t="s">
        <v>187</v>
      </c>
      <c r="D150" s="18"/>
      <c r="E150" s="22" t="s">
        <v>200</v>
      </c>
      <c r="F150" s="18" t="s">
        <v>187</v>
      </c>
      <c r="G150" s="66"/>
      <c r="H150" s="18"/>
      <c r="I150" s="22" t="s">
        <v>200</v>
      </c>
      <c r="J150" s="18" t="s">
        <v>187</v>
      </c>
      <c r="K150" s="66"/>
      <c r="L150" s="16"/>
      <c r="M150" s="48">
        <v>406778</v>
      </c>
      <c r="N150" s="18" t="s">
        <v>187</v>
      </c>
      <c r="O150" s="66"/>
      <c r="P150" s="16"/>
      <c r="Q150" s="48">
        <v>18171</v>
      </c>
      <c r="R150" s="18" t="s">
        <v>187</v>
      </c>
      <c r="S150" s="66"/>
      <c r="T150" s="18"/>
      <c r="U150" s="22" t="s">
        <v>200</v>
      </c>
      <c r="V150" s="18" t="s">
        <v>187</v>
      </c>
      <c r="W150" s="66"/>
      <c r="X150" s="16"/>
      <c r="Y150" s="48">
        <v>424949</v>
      </c>
      <c r="Z150" s="18" t="s">
        <v>187</v>
      </c>
    </row>
    <row r="151" spans="1:26" x14ac:dyDescent="0.25">
      <c r="A151" s="37"/>
      <c r="B151" s="3" t="s">
        <v>83</v>
      </c>
      <c r="C151" s="26" t="s">
        <v>187</v>
      </c>
      <c r="D151" s="5"/>
      <c r="E151" s="5"/>
      <c r="F151" s="5"/>
      <c r="G151" s="26"/>
      <c r="H151" s="5"/>
      <c r="I151" s="5"/>
      <c r="J151" s="5"/>
      <c r="K151" s="26"/>
      <c r="L151" s="5"/>
      <c r="M151" s="5"/>
      <c r="N151" s="5"/>
      <c r="O151" s="26"/>
      <c r="P151" s="5"/>
      <c r="Q151" s="5"/>
      <c r="R151" s="5"/>
      <c r="S151" s="26"/>
      <c r="T151" s="5"/>
      <c r="U151" s="5"/>
      <c r="V151" s="5"/>
      <c r="W151" s="26"/>
      <c r="X151" s="5"/>
      <c r="Y151" s="5"/>
      <c r="Z151" s="5"/>
    </row>
    <row r="152" spans="1:26" x14ac:dyDescent="0.25">
      <c r="A152" s="37"/>
      <c r="B152" s="15" t="s">
        <v>84</v>
      </c>
      <c r="C152" s="66" t="s">
        <v>187</v>
      </c>
      <c r="D152" s="18"/>
      <c r="E152" s="22" t="s">
        <v>200</v>
      </c>
      <c r="F152" s="18" t="s">
        <v>187</v>
      </c>
      <c r="G152" s="66"/>
      <c r="H152" s="18"/>
      <c r="I152" s="22" t="s">
        <v>200</v>
      </c>
      <c r="J152" s="18" t="s">
        <v>187</v>
      </c>
      <c r="K152" s="66"/>
      <c r="L152" s="16"/>
      <c r="M152" s="48">
        <v>83957</v>
      </c>
      <c r="N152" s="18" t="s">
        <v>187</v>
      </c>
      <c r="O152" s="66"/>
      <c r="P152" s="16"/>
      <c r="Q152" s="48">
        <v>1766</v>
      </c>
      <c r="R152" s="18" t="s">
        <v>187</v>
      </c>
      <c r="S152" s="66"/>
      <c r="T152" s="18"/>
      <c r="U152" s="22" t="s">
        <v>200</v>
      </c>
      <c r="V152" s="18" t="s">
        <v>187</v>
      </c>
      <c r="W152" s="66"/>
      <c r="X152" s="16"/>
      <c r="Y152" s="48">
        <v>85723</v>
      </c>
      <c r="Z152" s="18" t="s">
        <v>187</v>
      </c>
    </row>
    <row r="153" spans="1:26" x14ac:dyDescent="0.25">
      <c r="A153" s="37"/>
      <c r="B153" s="3" t="s">
        <v>85</v>
      </c>
      <c r="C153" s="26" t="s">
        <v>187</v>
      </c>
      <c r="E153" s="21" t="s">
        <v>200</v>
      </c>
      <c r="F153" t="s">
        <v>187</v>
      </c>
      <c r="G153" s="26"/>
      <c r="I153" s="21" t="s">
        <v>200</v>
      </c>
      <c r="J153" t="s">
        <v>187</v>
      </c>
      <c r="K153" s="26"/>
      <c r="L153" s="5"/>
      <c r="M153" s="20">
        <v>131585</v>
      </c>
      <c r="N153" t="s">
        <v>187</v>
      </c>
      <c r="O153" s="26"/>
      <c r="P153" s="5"/>
      <c r="Q153" s="20">
        <v>13518</v>
      </c>
      <c r="R153" t="s">
        <v>187</v>
      </c>
      <c r="S153" s="26"/>
      <c r="U153" s="21" t="s">
        <v>200</v>
      </c>
      <c r="V153" t="s">
        <v>187</v>
      </c>
      <c r="W153" s="26"/>
      <c r="X153" s="5"/>
      <c r="Y153" s="20">
        <v>145103</v>
      </c>
      <c r="Z153" t="s">
        <v>187</v>
      </c>
    </row>
    <row r="154" spans="1:26" x14ac:dyDescent="0.25">
      <c r="A154" s="37"/>
      <c r="B154" s="15" t="s">
        <v>86</v>
      </c>
      <c r="C154" s="66" t="s">
        <v>187</v>
      </c>
      <c r="D154" s="18"/>
      <c r="E154" s="22" t="s">
        <v>200</v>
      </c>
      <c r="F154" s="18" t="s">
        <v>187</v>
      </c>
      <c r="G154" s="66"/>
      <c r="H154" s="16"/>
      <c r="I154" s="17">
        <v>500</v>
      </c>
      <c r="J154" s="18" t="s">
        <v>187</v>
      </c>
      <c r="K154" s="66"/>
      <c r="L154" s="16"/>
      <c r="M154" s="48">
        <v>52531</v>
      </c>
      <c r="N154" s="18" t="s">
        <v>187</v>
      </c>
      <c r="O154" s="66"/>
      <c r="P154" s="16"/>
      <c r="Q154" s="48">
        <v>2660</v>
      </c>
      <c r="R154" s="18" t="s">
        <v>187</v>
      </c>
      <c r="S154" s="66"/>
      <c r="T154" s="18"/>
      <c r="U154" s="22" t="s">
        <v>200</v>
      </c>
      <c r="V154" s="18" t="s">
        <v>187</v>
      </c>
      <c r="W154" s="66"/>
      <c r="X154" s="16"/>
      <c r="Y154" s="48">
        <v>55691</v>
      </c>
      <c r="Z154" s="18" t="s">
        <v>187</v>
      </c>
    </row>
    <row r="155" spans="1:26" ht="30.75" thickBot="1" x14ac:dyDescent="0.3">
      <c r="A155" s="37"/>
      <c r="B155" s="3" t="s">
        <v>87</v>
      </c>
      <c r="C155" s="26" t="s">
        <v>187</v>
      </c>
      <c r="E155" s="21" t="s">
        <v>200</v>
      </c>
      <c r="F155" t="s">
        <v>187</v>
      </c>
      <c r="G155" s="26"/>
      <c r="I155" s="21" t="s">
        <v>200</v>
      </c>
      <c r="J155" t="s">
        <v>187</v>
      </c>
      <c r="K155" s="26"/>
      <c r="L155" s="5"/>
      <c r="M155" s="20">
        <v>185193</v>
      </c>
      <c r="N155" t="s">
        <v>187</v>
      </c>
      <c r="O155" s="26"/>
      <c r="Q155" s="21" t="s">
        <v>200</v>
      </c>
      <c r="R155" t="s">
        <v>187</v>
      </c>
      <c r="S155" s="26"/>
      <c r="U155" s="21" t="s">
        <v>200</v>
      </c>
      <c r="V155" t="s">
        <v>187</v>
      </c>
      <c r="W155" s="26"/>
      <c r="X155" s="5"/>
      <c r="Y155" s="20">
        <v>185193</v>
      </c>
      <c r="Z155" t="s">
        <v>187</v>
      </c>
    </row>
    <row r="156" spans="1:26" x14ac:dyDescent="0.25">
      <c r="A156" s="37"/>
      <c r="B156" s="23"/>
      <c r="C156" s="23" t="s">
        <v>187</v>
      </c>
      <c r="D156" s="24"/>
      <c r="E156" s="24"/>
      <c r="F156" s="23"/>
      <c r="G156" s="23"/>
      <c r="H156" s="24"/>
      <c r="I156" s="24"/>
      <c r="J156" s="23"/>
      <c r="K156" s="23"/>
      <c r="L156" s="24"/>
      <c r="M156" s="24"/>
      <c r="N156" s="23"/>
      <c r="O156" s="23"/>
      <c r="P156" s="24"/>
      <c r="Q156" s="24"/>
      <c r="R156" s="23"/>
      <c r="S156" s="23"/>
      <c r="T156" s="24"/>
      <c r="U156" s="24"/>
      <c r="V156" s="23"/>
      <c r="W156" s="23"/>
      <c r="X156" s="24"/>
      <c r="Y156" s="24"/>
      <c r="Z156" s="23"/>
    </row>
    <row r="157" spans="1:26" ht="15.75" thickBot="1" x14ac:dyDescent="0.3">
      <c r="A157" s="37"/>
      <c r="B157" s="15" t="s">
        <v>89</v>
      </c>
      <c r="C157" s="66" t="s">
        <v>187</v>
      </c>
      <c r="D157" s="18"/>
      <c r="E157" s="22" t="s">
        <v>200</v>
      </c>
      <c r="F157" s="18" t="s">
        <v>187</v>
      </c>
      <c r="G157" s="66"/>
      <c r="H157" s="16"/>
      <c r="I157" s="17">
        <v>500</v>
      </c>
      <c r="J157" s="18" t="s">
        <v>187</v>
      </c>
      <c r="K157" s="66"/>
      <c r="L157" s="16"/>
      <c r="M157" s="48">
        <v>453266</v>
      </c>
      <c r="N157" s="18" t="s">
        <v>187</v>
      </c>
      <c r="O157" s="66"/>
      <c r="P157" s="16"/>
      <c r="Q157" s="48">
        <v>17944</v>
      </c>
      <c r="R157" s="18" t="s">
        <v>187</v>
      </c>
      <c r="S157" s="66"/>
      <c r="T157" s="18"/>
      <c r="U157" s="22" t="s">
        <v>200</v>
      </c>
      <c r="V157" s="18" t="s">
        <v>187</v>
      </c>
      <c r="W157" s="66"/>
      <c r="X157" s="16"/>
      <c r="Y157" s="48">
        <v>471710</v>
      </c>
      <c r="Z157" s="18" t="s">
        <v>187</v>
      </c>
    </row>
    <row r="158" spans="1:26" x14ac:dyDescent="0.25">
      <c r="A158" s="37"/>
      <c r="B158" s="23"/>
      <c r="C158" s="23" t="s">
        <v>187</v>
      </c>
      <c r="D158" s="24"/>
      <c r="E158" s="24"/>
      <c r="F158" s="23"/>
      <c r="G158" s="23"/>
      <c r="H158" s="24"/>
      <c r="I158" s="24"/>
      <c r="J158" s="23"/>
      <c r="K158" s="23"/>
      <c r="L158" s="24"/>
      <c r="M158" s="24"/>
      <c r="N158" s="23"/>
      <c r="O158" s="23"/>
      <c r="P158" s="24"/>
      <c r="Q158" s="24"/>
      <c r="R158" s="23"/>
      <c r="S158" s="23"/>
      <c r="T158" s="24"/>
      <c r="U158" s="24"/>
      <c r="V158" s="23"/>
      <c r="W158" s="23"/>
      <c r="X158" s="24"/>
      <c r="Y158" s="24"/>
      <c r="Z158" s="23"/>
    </row>
    <row r="159" spans="1:26" x14ac:dyDescent="0.25">
      <c r="A159" s="37"/>
      <c r="B159" s="3" t="s">
        <v>90</v>
      </c>
      <c r="C159" s="26" t="s">
        <v>187</v>
      </c>
      <c r="E159" s="21" t="s">
        <v>200</v>
      </c>
      <c r="F159" t="s">
        <v>187</v>
      </c>
      <c r="G159" s="26"/>
      <c r="H159" s="5"/>
      <c r="I159" s="27" t="s">
        <v>682</v>
      </c>
      <c r="J159" t="s">
        <v>203</v>
      </c>
      <c r="K159" s="26"/>
      <c r="L159" s="5"/>
      <c r="M159" s="27" t="s">
        <v>683</v>
      </c>
      <c r="N159" t="s">
        <v>203</v>
      </c>
      <c r="O159" s="26"/>
      <c r="P159" s="5"/>
      <c r="Q159" s="27">
        <v>227</v>
      </c>
      <c r="R159" t="s">
        <v>187</v>
      </c>
      <c r="S159" s="26"/>
      <c r="U159" s="21" t="s">
        <v>200</v>
      </c>
      <c r="V159" t="s">
        <v>187</v>
      </c>
      <c r="W159" s="26"/>
      <c r="X159" s="5"/>
      <c r="Y159" s="27" t="s">
        <v>684</v>
      </c>
      <c r="Z159" t="s">
        <v>315</v>
      </c>
    </row>
    <row r="160" spans="1:26" x14ac:dyDescent="0.25">
      <c r="A160" s="37"/>
      <c r="B160" s="15" t="s">
        <v>685</v>
      </c>
      <c r="C160" s="66" t="s">
        <v>187</v>
      </c>
      <c r="D160" s="18"/>
      <c r="E160" s="22" t="s">
        <v>200</v>
      </c>
      <c r="F160" s="18" t="s">
        <v>187</v>
      </c>
      <c r="G160" s="66"/>
      <c r="H160" s="16"/>
      <c r="I160" s="17" t="s">
        <v>686</v>
      </c>
      <c r="J160" s="18" t="s">
        <v>203</v>
      </c>
      <c r="K160" s="66"/>
      <c r="L160" s="16"/>
      <c r="M160" s="17" t="s">
        <v>687</v>
      </c>
      <c r="N160" s="18" t="s">
        <v>203</v>
      </c>
      <c r="O160" s="66"/>
      <c r="P160" s="16"/>
      <c r="Q160" s="17">
        <v>504</v>
      </c>
      <c r="R160" s="18" t="s">
        <v>187</v>
      </c>
      <c r="S160" s="66"/>
      <c r="T160" s="18"/>
      <c r="U160" s="22" t="s">
        <v>200</v>
      </c>
      <c r="V160" s="18" t="s">
        <v>187</v>
      </c>
      <c r="W160" s="66"/>
      <c r="X160" s="16"/>
      <c r="Y160" s="17" t="s">
        <v>688</v>
      </c>
      <c r="Z160" s="18" t="s">
        <v>315</v>
      </c>
    </row>
    <row r="161" spans="1:26" ht="15.75" thickBot="1" x14ac:dyDescent="0.3">
      <c r="A161" s="37"/>
      <c r="B161" s="3" t="s">
        <v>689</v>
      </c>
      <c r="C161" s="26" t="s">
        <v>187</v>
      </c>
      <c r="E161" s="21" t="s">
        <v>200</v>
      </c>
      <c r="F161" t="s">
        <v>187</v>
      </c>
      <c r="G161" s="26"/>
      <c r="I161" s="21" t="s">
        <v>200</v>
      </c>
      <c r="J161" t="s">
        <v>187</v>
      </c>
      <c r="K161" s="26"/>
      <c r="L161" s="5"/>
      <c r="M161" s="27" t="s">
        <v>690</v>
      </c>
      <c r="N161" t="s">
        <v>203</v>
      </c>
      <c r="O161" s="26"/>
      <c r="P161" s="5"/>
      <c r="Q161" s="27" t="s">
        <v>691</v>
      </c>
      <c r="R161" t="s">
        <v>315</v>
      </c>
      <c r="S161" s="26"/>
      <c r="U161" s="21" t="s">
        <v>200</v>
      </c>
      <c r="V161" t="s">
        <v>187</v>
      </c>
      <c r="W161" s="26"/>
      <c r="X161" s="5"/>
      <c r="Y161" s="27" t="s">
        <v>692</v>
      </c>
      <c r="Z161" t="s">
        <v>203</v>
      </c>
    </row>
    <row r="162" spans="1:26" x14ac:dyDescent="0.25">
      <c r="A162" s="37"/>
      <c r="B162" s="23"/>
      <c r="C162" s="23" t="s">
        <v>187</v>
      </c>
      <c r="D162" s="24"/>
      <c r="E162" s="24"/>
      <c r="F162" s="23"/>
      <c r="G162" s="23"/>
      <c r="H162" s="24"/>
      <c r="I162" s="24"/>
      <c r="J162" s="23"/>
      <c r="K162" s="23"/>
      <c r="L162" s="24"/>
      <c r="M162" s="24"/>
      <c r="N162" s="23"/>
      <c r="O162" s="23"/>
      <c r="P162" s="24"/>
      <c r="Q162" s="24"/>
      <c r="R162" s="23"/>
      <c r="S162" s="23"/>
      <c r="T162" s="24"/>
      <c r="U162" s="24"/>
      <c r="V162" s="23"/>
      <c r="W162" s="23"/>
      <c r="X162" s="24"/>
      <c r="Y162" s="24"/>
      <c r="Z162" s="23"/>
    </row>
    <row r="163" spans="1:26" x14ac:dyDescent="0.25">
      <c r="A163" s="37"/>
      <c r="B163" s="15" t="s">
        <v>93</v>
      </c>
      <c r="C163" s="66" t="s">
        <v>187</v>
      </c>
      <c r="D163" s="18"/>
      <c r="E163" s="22" t="s">
        <v>200</v>
      </c>
      <c r="F163" s="18" t="s">
        <v>187</v>
      </c>
      <c r="G163" s="66"/>
      <c r="H163" s="16"/>
      <c r="I163" s="17" t="s">
        <v>693</v>
      </c>
      <c r="J163" s="18" t="s">
        <v>203</v>
      </c>
      <c r="K163" s="66"/>
      <c r="L163" s="16"/>
      <c r="M163" s="17" t="s">
        <v>694</v>
      </c>
      <c r="N163" s="18" t="s">
        <v>203</v>
      </c>
      <c r="O163" s="66"/>
      <c r="P163" s="16"/>
      <c r="Q163" s="17">
        <v>550</v>
      </c>
      <c r="R163" s="18" t="s">
        <v>187</v>
      </c>
      <c r="S163" s="66"/>
      <c r="T163" s="18"/>
      <c r="U163" s="22" t="s">
        <v>200</v>
      </c>
      <c r="V163" s="18" t="s">
        <v>187</v>
      </c>
      <c r="W163" s="66"/>
      <c r="X163" s="16"/>
      <c r="Y163" s="17" t="s">
        <v>493</v>
      </c>
      <c r="Z163" s="18" t="s">
        <v>315</v>
      </c>
    </row>
    <row r="164" spans="1:26" ht="15.75" thickBot="1" x14ac:dyDescent="0.3">
      <c r="A164" s="37"/>
      <c r="B164" s="3" t="s">
        <v>94</v>
      </c>
      <c r="C164" s="26" t="s">
        <v>187</v>
      </c>
      <c r="E164" s="21" t="s">
        <v>200</v>
      </c>
      <c r="F164" t="s">
        <v>187</v>
      </c>
      <c r="G164" s="26"/>
      <c r="H164" s="5"/>
      <c r="I164" s="20">
        <v>35890</v>
      </c>
      <c r="J164" t="s">
        <v>187</v>
      </c>
      <c r="K164" s="26"/>
      <c r="L164" s="5"/>
      <c r="M164" s="20">
        <v>29798</v>
      </c>
      <c r="N164" t="s">
        <v>187</v>
      </c>
      <c r="O164" s="26"/>
      <c r="P164" s="5"/>
      <c r="Q164" s="27" t="s">
        <v>695</v>
      </c>
      <c r="R164" t="s">
        <v>315</v>
      </c>
      <c r="S164" s="26"/>
      <c r="U164" s="21" t="s">
        <v>200</v>
      </c>
      <c r="V164" t="s">
        <v>187</v>
      </c>
      <c r="W164" s="26"/>
      <c r="X164" s="5"/>
      <c r="Y164" s="20">
        <v>65553</v>
      </c>
      <c r="Z164" t="s">
        <v>187</v>
      </c>
    </row>
    <row r="165" spans="1:26" x14ac:dyDescent="0.25">
      <c r="A165" s="37"/>
      <c r="B165" s="23"/>
      <c r="C165" s="23" t="s">
        <v>187</v>
      </c>
      <c r="D165" s="24"/>
      <c r="E165" s="24"/>
      <c r="F165" s="23"/>
      <c r="G165" s="23"/>
      <c r="H165" s="24"/>
      <c r="I165" s="24"/>
      <c r="J165" s="23"/>
      <c r="K165" s="23"/>
      <c r="L165" s="24"/>
      <c r="M165" s="24"/>
      <c r="N165" s="23"/>
      <c r="O165" s="23"/>
      <c r="P165" s="24"/>
      <c r="Q165" s="24"/>
      <c r="R165" s="23"/>
      <c r="S165" s="23"/>
      <c r="T165" s="24"/>
      <c r="U165" s="24"/>
      <c r="V165" s="23"/>
      <c r="W165" s="23"/>
      <c r="X165" s="24"/>
      <c r="Y165" s="24"/>
      <c r="Z165" s="23"/>
    </row>
    <row r="166" spans="1:26" ht="30" x14ac:dyDescent="0.25">
      <c r="A166" s="37"/>
      <c r="B166" s="15" t="s">
        <v>696</v>
      </c>
      <c r="C166" s="66" t="s">
        <v>187</v>
      </c>
      <c r="D166" s="18"/>
      <c r="E166" s="22" t="s">
        <v>200</v>
      </c>
      <c r="F166" s="18" t="s">
        <v>187</v>
      </c>
      <c r="G166" s="66"/>
      <c r="H166" s="16"/>
      <c r="I166" s="17" t="s">
        <v>697</v>
      </c>
      <c r="J166" s="18" t="s">
        <v>203</v>
      </c>
      <c r="K166" s="66"/>
      <c r="L166" s="16"/>
      <c r="M166" s="17" t="s">
        <v>698</v>
      </c>
      <c r="N166" s="18" t="s">
        <v>203</v>
      </c>
      <c r="O166" s="66"/>
      <c r="P166" s="16"/>
      <c r="Q166" s="17">
        <v>415</v>
      </c>
      <c r="R166" s="18" t="s">
        <v>187</v>
      </c>
      <c r="S166" s="66"/>
      <c r="T166" s="18"/>
      <c r="U166" s="22" t="s">
        <v>200</v>
      </c>
      <c r="V166" s="18" t="s">
        <v>187</v>
      </c>
      <c r="W166" s="66"/>
      <c r="X166" s="16"/>
      <c r="Y166" s="17" t="s">
        <v>699</v>
      </c>
      <c r="Z166" s="18" t="s">
        <v>315</v>
      </c>
    </row>
    <row r="167" spans="1:26" ht="15.75" thickBot="1" x14ac:dyDescent="0.3">
      <c r="A167" s="37"/>
      <c r="B167" s="3" t="s">
        <v>700</v>
      </c>
      <c r="C167" s="26" t="s">
        <v>187</v>
      </c>
      <c r="D167" s="5"/>
      <c r="E167" s="27" t="s">
        <v>699</v>
      </c>
      <c r="F167" t="s">
        <v>203</v>
      </c>
      <c r="G167" s="26"/>
      <c r="H167" s="5"/>
      <c r="I167" s="27" t="s">
        <v>701</v>
      </c>
      <c r="J167" t="s">
        <v>203</v>
      </c>
      <c r="K167" s="26"/>
      <c r="L167" s="5"/>
      <c r="M167" s="27" t="s">
        <v>702</v>
      </c>
      <c r="N167" t="s">
        <v>203</v>
      </c>
      <c r="O167" s="26"/>
      <c r="P167" s="5"/>
      <c r="Q167" s="27" t="s">
        <v>703</v>
      </c>
      <c r="R167" t="s">
        <v>203</v>
      </c>
      <c r="S167" s="26"/>
      <c r="T167" s="5"/>
      <c r="U167" s="20">
        <v>286175</v>
      </c>
      <c r="V167" t="s">
        <v>187</v>
      </c>
      <c r="W167" s="26"/>
      <c r="Y167" s="21" t="s">
        <v>200</v>
      </c>
      <c r="Z167" t="s">
        <v>187</v>
      </c>
    </row>
    <row r="168" spans="1:26" x14ac:dyDescent="0.25">
      <c r="A168" s="37"/>
      <c r="B168" s="23"/>
      <c r="C168" s="23" t="s">
        <v>187</v>
      </c>
      <c r="D168" s="24"/>
      <c r="E168" s="24"/>
      <c r="F168" s="23"/>
      <c r="G168" s="23"/>
      <c r="H168" s="24"/>
      <c r="I168" s="24"/>
      <c r="J168" s="23"/>
      <c r="K168" s="23"/>
      <c r="L168" s="24"/>
      <c r="M168" s="24"/>
      <c r="N168" s="23"/>
      <c r="O168" s="23"/>
      <c r="P168" s="24"/>
      <c r="Q168" s="24"/>
      <c r="R168" s="23"/>
      <c r="S168" s="23"/>
      <c r="T168" s="24"/>
      <c r="U168" s="24"/>
      <c r="V168" s="23"/>
      <c r="W168" s="23"/>
      <c r="X168" s="24"/>
      <c r="Y168" s="24"/>
      <c r="Z168" s="23"/>
    </row>
    <row r="169" spans="1:26" ht="15.75" thickBot="1" x14ac:dyDescent="0.3">
      <c r="A169" s="37"/>
      <c r="B169" s="15" t="s">
        <v>95</v>
      </c>
      <c r="C169" s="66" t="s">
        <v>187</v>
      </c>
      <c r="D169" s="16" t="s">
        <v>198</v>
      </c>
      <c r="E169" s="17" t="s">
        <v>699</v>
      </c>
      <c r="F169" s="18" t="s">
        <v>203</v>
      </c>
      <c r="G169" s="66"/>
      <c r="H169" s="16" t="s">
        <v>198</v>
      </c>
      <c r="I169" s="17" t="s">
        <v>704</v>
      </c>
      <c r="J169" s="18" t="s">
        <v>203</v>
      </c>
      <c r="K169" s="66"/>
      <c r="L169" s="16" t="s">
        <v>198</v>
      </c>
      <c r="M169" s="17" t="s">
        <v>705</v>
      </c>
      <c r="N169" s="18" t="s">
        <v>203</v>
      </c>
      <c r="O169" s="66"/>
      <c r="P169" s="16" t="s">
        <v>198</v>
      </c>
      <c r="Q169" s="17">
        <v>84</v>
      </c>
      <c r="R169" s="18" t="s">
        <v>187</v>
      </c>
      <c r="S169" s="66"/>
      <c r="T169" s="16" t="s">
        <v>198</v>
      </c>
      <c r="U169" s="48">
        <v>286175</v>
      </c>
      <c r="V169" s="18" t="s">
        <v>187</v>
      </c>
      <c r="W169" s="66"/>
      <c r="X169" s="16" t="s">
        <v>198</v>
      </c>
      <c r="Y169" s="17" t="s">
        <v>699</v>
      </c>
      <c r="Z169" s="18" t="s">
        <v>315</v>
      </c>
    </row>
    <row r="170" spans="1:26" ht="15.75" thickTop="1" x14ac:dyDescent="0.25">
      <c r="A170" s="37"/>
      <c r="B170" s="23"/>
      <c r="C170" s="23" t="s">
        <v>187</v>
      </c>
      <c r="D170" s="29"/>
      <c r="E170" s="29"/>
      <c r="F170" s="23"/>
      <c r="G170" s="23"/>
      <c r="H170" s="29"/>
      <c r="I170" s="29"/>
      <c r="J170" s="23"/>
      <c r="K170" s="23"/>
      <c r="L170" s="29"/>
      <c r="M170" s="29"/>
      <c r="N170" s="23"/>
      <c r="O170" s="23"/>
      <c r="P170" s="29"/>
      <c r="Q170" s="29"/>
      <c r="R170" s="23"/>
      <c r="S170" s="23"/>
      <c r="T170" s="29"/>
      <c r="U170" s="29"/>
      <c r="V170" s="23"/>
      <c r="W170" s="23"/>
      <c r="X170" s="29"/>
      <c r="Y170" s="29"/>
      <c r="Z170" s="23"/>
    </row>
    <row r="171" spans="1:26" x14ac:dyDescent="0.25">
      <c r="A171" s="37"/>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ht="15" customHeight="1" x14ac:dyDescent="0.25">
      <c r="A172" s="37"/>
      <c r="B172" s="105" t="s">
        <v>706</v>
      </c>
      <c r="C172" s="105"/>
      <c r="D172" s="105"/>
      <c r="E172" s="105"/>
      <c r="F172" s="105"/>
      <c r="G172" s="105"/>
      <c r="H172" s="105"/>
      <c r="I172" s="105"/>
      <c r="J172" s="105"/>
      <c r="K172" s="105"/>
      <c r="L172" s="105"/>
      <c r="M172" s="105"/>
      <c r="N172" s="105"/>
      <c r="O172" s="105"/>
      <c r="P172" s="105"/>
      <c r="Q172" s="105"/>
      <c r="R172" s="105"/>
      <c r="S172" s="105"/>
      <c r="T172" s="105"/>
      <c r="U172" s="105"/>
      <c r="V172" s="105"/>
      <c r="W172" s="105"/>
      <c r="X172" s="105"/>
      <c r="Y172" s="105"/>
      <c r="Z172" s="4" t="s">
        <v>187</v>
      </c>
    </row>
    <row r="173" spans="1:26" ht="15" customHeight="1" x14ac:dyDescent="0.25">
      <c r="A173" s="37"/>
      <c r="B173" s="32"/>
      <c r="C173" s="32" t="s">
        <v>187</v>
      </c>
      <c r="D173" s="33" t="s">
        <v>658</v>
      </c>
      <c r="E173" s="33"/>
      <c r="F173" s="32"/>
      <c r="G173" s="32"/>
      <c r="H173" s="33" t="s">
        <v>659</v>
      </c>
      <c r="I173" s="33"/>
      <c r="J173" s="32"/>
      <c r="K173" s="32"/>
      <c r="L173" s="33" t="s">
        <v>660</v>
      </c>
      <c r="M173" s="33"/>
      <c r="N173" s="32"/>
      <c r="O173" s="32"/>
      <c r="P173" s="33" t="s">
        <v>662</v>
      </c>
      <c r="Q173" s="33"/>
      <c r="R173" s="32"/>
      <c r="S173" s="32"/>
      <c r="T173" s="33" t="s">
        <v>663</v>
      </c>
      <c r="U173" s="33"/>
      <c r="V173" s="32"/>
      <c r="W173" s="32"/>
      <c r="X173" s="33" t="s">
        <v>102</v>
      </c>
      <c r="Y173" s="33"/>
      <c r="Z173" s="32"/>
    </row>
    <row r="174" spans="1:26" ht="15" customHeight="1" x14ac:dyDescent="0.25">
      <c r="A174" s="37"/>
      <c r="B174" s="32"/>
      <c r="C174" s="32"/>
      <c r="D174" s="33"/>
      <c r="E174" s="33"/>
      <c r="F174" s="32"/>
      <c r="G174" s="32"/>
      <c r="H174" s="33"/>
      <c r="I174" s="33"/>
      <c r="J174" s="32"/>
      <c r="K174" s="32"/>
      <c r="L174" s="33" t="s">
        <v>661</v>
      </c>
      <c r="M174" s="33"/>
      <c r="N174" s="32"/>
      <c r="O174" s="32"/>
      <c r="P174" s="33" t="s">
        <v>660</v>
      </c>
      <c r="Q174" s="33"/>
      <c r="R174" s="32"/>
      <c r="S174" s="32"/>
      <c r="T174" s="33"/>
      <c r="U174" s="33"/>
      <c r="V174" s="32"/>
      <c r="W174" s="32"/>
      <c r="X174" s="33"/>
      <c r="Y174" s="33"/>
      <c r="Z174" s="32"/>
    </row>
    <row r="175" spans="1:26" ht="15.75" thickBot="1" x14ac:dyDescent="0.3">
      <c r="A175" s="37"/>
      <c r="B175" s="32"/>
      <c r="C175" s="32"/>
      <c r="D175" s="30"/>
      <c r="E175" s="30"/>
      <c r="F175" s="32"/>
      <c r="G175" s="32"/>
      <c r="H175" s="30"/>
      <c r="I175" s="30"/>
      <c r="J175" s="32"/>
      <c r="K175" s="32"/>
      <c r="L175" s="30"/>
      <c r="M175" s="30"/>
      <c r="N175" s="32"/>
      <c r="O175" s="32"/>
      <c r="P175" s="30" t="s">
        <v>661</v>
      </c>
      <c r="Q175" s="30"/>
      <c r="R175" s="32"/>
      <c r="S175" s="32"/>
      <c r="T175" s="30"/>
      <c r="U175" s="30"/>
      <c r="V175" s="32"/>
      <c r="W175" s="32"/>
      <c r="X175" s="30"/>
      <c r="Y175" s="30"/>
      <c r="Z175" s="32"/>
    </row>
    <row r="176" spans="1:26" x14ac:dyDescent="0.25">
      <c r="A176" s="37"/>
      <c r="B176" s="15" t="s">
        <v>77</v>
      </c>
      <c r="C176" s="16" t="s">
        <v>187</v>
      </c>
      <c r="D176" s="18" t="s">
        <v>198</v>
      </c>
      <c r="E176" s="22" t="s">
        <v>200</v>
      </c>
      <c r="F176" s="18" t="s">
        <v>187</v>
      </c>
      <c r="G176" s="16"/>
      <c r="H176" s="18" t="s">
        <v>198</v>
      </c>
      <c r="I176" s="22" t="s">
        <v>200</v>
      </c>
      <c r="J176" s="18" t="s">
        <v>187</v>
      </c>
      <c r="K176" s="16"/>
      <c r="L176" s="16" t="s">
        <v>198</v>
      </c>
      <c r="M176" s="48">
        <v>3436</v>
      </c>
      <c r="N176" s="18" t="s">
        <v>187</v>
      </c>
      <c r="O176" s="16"/>
      <c r="P176" s="16" t="s">
        <v>198</v>
      </c>
      <c r="Q176" s="17">
        <v>199</v>
      </c>
      <c r="R176" s="18" t="s">
        <v>187</v>
      </c>
      <c r="S176" s="16"/>
      <c r="T176" s="16" t="s">
        <v>198</v>
      </c>
      <c r="U176" s="17" t="s">
        <v>707</v>
      </c>
      <c r="V176" s="18" t="s">
        <v>203</v>
      </c>
      <c r="W176" s="16"/>
      <c r="X176" s="16" t="s">
        <v>198</v>
      </c>
      <c r="Y176" s="48">
        <v>3458</v>
      </c>
      <c r="Z176" s="18" t="s">
        <v>187</v>
      </c>
    </row>
    <row r="177" spans="1:26" ht="15.75" thickBot="1" x14ac:dyDescent="0.3">
      <c r="A177" s="37"/>
      <c r="B177" s="3" t="s">
        <v>81</v>
      </c>
      <c r="C177" s="5" t="s">
        <v>187</v>
      </c>
      <c r="E177" s="21" t="s">
        <v>200</v>
      </c>
      <c r="F177" t="s">
        <v>187</v>
      </c>
      <c r="G177" s="5"/>
      <c r="H177" s="5"/>
      <c r="I177" s="27">
        <v>7</v>
      </c>
      <c r="J177" t="s">
        <v>187</v>
      </c>
      <c r="K177" s="5"/>
      <c r="L177" s="5"/>
      <c r="M177" s="27">
        <v>958</v>
      </c>
      <c r="N177" t="s">
        <v>187</v>
      </c>
      <c r="O177" s="5"/>
      <c r="P177" s="5"/>
      <c r="Q177" s="27">
        <v>35</v>
      </c>
      <c r="R177" t="s">
        <v>187</v>
      </c>
      <c r="S177" s="5"/>
      <c r="T177" s="5"/>
      <c r="U177" s="27" t="s">
        <v>707</v>
      </c>
      <c r="V177" t="s">
        <v>203</v>
      </c>
      <c r="W177" s="5"/>
      <c r="X177" s="5"/>
      <c r="Y177" s="27">
        <v>823</v>
      </c>
      <c r="Z177" t="s">
        <v>187</v>
      </c>
    </row>
    <row r="178" spans="1:26" x14ac:dyDescent="0.25">
      <c r="A178" s="37"/>
      <c r="B178" s="23"/>
      <c r="C178" s="23" t="s">
        <v>187</v>
      </c>
      <c r="D178" s="24"/>
      <c r="E178" s="24"/>
      <c r="F178" s="23"/>
      <c r="G178" s="23"/>
      <c r="H178" s="24"/>
      <c r="I178" s="24"/>
      <c r="J178" s="23"/>
      <c r="K178" s="23"/>
      <c r="L178" s="24"/>
      <c r="M178" s="24"/>
      <c r="N178" s="23"/>
      <c r="O178" s="23"/>
      <c r="P178" s="24"/>
      <c r="Q178" s="24"/>
      <c r="R178" s="23"/>
      <c r="S178" s="23"/>
      <c r="T178" s="24"/>
      <c r="U178" s="24"/>
      <c r="V178" s="23"/>
      <c r="W178" s="23"/>
      <c r="X178" s="24"/>
      <c r="Y178" s="24"/>
      <c r="Z178" s="23"/>
    </row>
    <row r="179" spans="1:26" x14ac:dyDescent="0.25">
      <c r="A179" s="37"/>
      <c r="B179" s="15" t="s">
        <v>708</v>
      </c>
      <c r="C179" s="66" t="s">
        <v>187</v>
      </c>
      <c r="D179" s="18"/>
      <c r="E179" s="22" t="s">
        <v>200</v>
      </c>
      <c r="F179" s="18" t="s">
        <v>187</v>
      </c>
      <c r="G179" s="66"/>
      <c r="H179" s="16"/>
      <c r="I179" s="17" t="s">
        <v>709</v>
      </c>
      <c r="J179" s="18" t="s">
        <v>203</v>
      </c>
      <c r="K179" s="66"/>
      <c r="L179" s="16"/>
      <c r="M179" s="48">
        <v>2478</v>
      </c>
      <c r="N179" s="18" t="s">
        <v>187</v>
      </c>
      <c r="O179" s="66"/>
      <c r="P179" s="16"/>
      <c r="Q179" s="17">
        <v>164</v>
      </c>
      <c r="R179" s="18" t="s">
        <v>187</v>
      </c>
      <c r="S179" s="66"/>
      <c r="T179" s="18"/>
      <c r="U179" s="22" t="s">
        <v>200</v>
      </c>
      <c r="V179" s="18" t="s">
        <v>187</v>
      </c>
      <c r="W179" s="66"/>
      <c r="X179" s="16"/>
      <c r="Y179" s="48">
        <v>2635</v>
      </c>
      <c r="Z179" s="18" t="s">
        <v>187</v>
      </c>
    </row>
    <row r="180" spans="1:26" x14ac:dyDescent="0.25">
      <c r="A180" s="37"/>
      <c r="B180" s="3" t="s">
        <v>83</v>
      </c>
      <c r="C180" s="26" t="s">
        <v>187</v>
      </c>
      <c r="D180" s="5"/>
      <c r="E180" s="5"/>
      <c r="F180" s="5"/>
      <c r="G180" s="26"/>
      <c r="H180" s="5"/>
      <c r="I180" s="5"/>
      <c r="J180" s="5"/>
      <c r="K180" s="26"/>
      <c r="L180" s="5"/>
      <c r="M180" s="5"/>
      <c r="N180" s="5"/>
      <c r="O180" s="26"/>
      <c r="P180" s="5"/>
      <c r="Q180" s="5"/>
      <c r="R180" s="5"/>
      <c r="S180" s="26"/>
      <c r="T180" s="5"/>
      <c r="U180" s="5"/>
      <c r="V180" s="5"/>
      <c r="W180" s="26"/>
      <c r="X180" s="5"/>
      <c r="Y180" s="5"/>
      <c r="Z180" s="5"/>
    </row>
    <row r="181" spans="1:26" x14ac:dyDescent="0.25">
      <c r="A181" s="37"/>
      <c r="B181" s="15" t="s">
        <v>84</v>
      </c>
      <c r="C181" s="66" t="s">
        <v>187</v>
      </c>
      <c r="D181" s="18"/>
      <c r="E181" s="22" t="s">
        <v>200</v>
      </c>
      <c r="F181" s="18" t="s">
        <v>187</v>
      </c>
      <c r="G181" s="66"/>
      <c r="H181" s="16"/>
      <c r="I181" s="17">
        <v>64</v>
      </c>
      <c r="J181" s="18" t="s">
        <v>187</v>
      </c>
      <c r="K181" s="66"/>
      <c r="L181" s="16"/>
      <c r="M181" s="17">
        <v>566</v>
      </c>
      <c r="N181" s="18" t="s">
        <v>187</v>
      </c>
      <c r="O181" s="66"/>
      <c r="P181" s="16"/>
      <c r="Q181" s="17">
        <v>12</v>
      </c>
      <c r="R181" s="18" t="s">
        <v>187</v>
      </c>
      <c r="S181" s="66"/>
      <c r="T181" s="18"/>
      <c r="U181" s="22" t="s">
        <v>200</v>
      </c>
      <c r="V181" s="18" t="s">
        <v>187</v>
      </c>
      <c r="W181" s="66"/>
      <c r="X181" s="16"/>
      <c r="Y181" s="17">
        <v>642</v>
      </c>
      <c r="Z181" s="18" t="s">
        <v>187</v>
      </c>
    </row>
    <row r="182" spans="1:26" x14ac:dyDescent="0.25">
      <c r="A182" s="37"/>
      <c r="B182" s="3" t="s">
        <v>85</v>
      </c>
      <c r="C182" s="26" t="s">
        <v>187</v>
      </c>
      <c r="E182" s="21" t="s">
        <v>200</v>
      </c>
      <c r="F182" t="s">
        <v>187</v>
      </c>
      <c r="G182" s="26"/>
      <c r="H182" s="5"/>
      <c r="I182" s="27">
        <v>16</v>
      </c>
      <c r="J182" t="s">
        <v>187</v>
      </c>
      <c r="K182" s="26"/>
      <c r="L182" s="5"/>
      <c r="M182" s="20">
        <v>1015</v>
      </c>
      <c r="N182" t="s">
        <v>187</v>
      </c>
      <c r="O182" s="26"/>
      <c r="P182" s="5"/>
      <c r="Q182" s="27">
        <v>114</v>
      </c>
      <c r="R182" t="s">
        <v>187</v>
      </c>
      <c r="S182" s="26"/>
      <c r="U182" s="21" t="s">
        <v>200</v>
      </c>
      <c r="V182" t="s">
        <v>187</v>
      </c>
      <c r="W182" s="26"/>
      <c r="X182" s="5"/>
      <c r="Y182" s="20">
        <v>1145</v>
      </c>
      <c r="Z182" t="s">
        <v>187</v>
      </c>
    </row>
    <row r="183" spans="1:26" x14ac:dyDescent="0.25">
      <c r="A183" s="37"/>
      <c r="B183" s="15" t="s">
        <v>86</v>
      </c>
      <c r="C183" s="66" t="s">
        <v>187</v>
      </c>
      <c r="D183" s="18"/>
      <c r="E183" s="22" t="s">
        <v>200</v>
      </c>
      <c r="F183" s="18" t="s">
        <v>187</v>
      </c>
      <c r="G183" s="66"/>
      <c r="H183" s="16"/>
      <c r="I183" s="17">
        <v>48</v>
      </c>
      <c r="J183" s="18" t="s">
        <v>187</v>
      </c>
      <c r="K183" s="66"/>
      <c r="L183" s="16"/>
      <c r="M183" s="17">
        <v>303</v>
      </c>
      <c r="N183" s="18" t="s">
        <v>187</v>
      </c>
      <c r="O183" s="66"/>
      <c r="P183" s="16"/>
      <c r="Q183" s="17">
        <v>30</v>
      </c>
      <c r="R183" s="18" t="s">
        <v>187</v>
      </c>
      <c r="S183" s="66"/>
      <c r="T183" s="18"/>
      <c r="U183" s="22" t="s">
        <v>200</v>
      </c>
      <c r="V183" s="18" t="s">
        <v>187</v>
      </c>
      <c r="W183" s="66"/>
      <c r="X183" s="16"/>
      <c r="Y183" s="17">
        <v>381</v>
      </c>
      <c r="Z183" s="18" t="s">
        <v>187</v>
      </c>
    </row>
    <row r="184" spans="1:26" ht="30" x14ac:dyDescent="0.25">
      <c r="A184" s="37"/>
      <c r="B184" s="3" t="s">
        <v>87</v>
      </c>
      <c r="C184" s="26" t="s">
        <v>187</v>
      </c>
      <c r="E184" s="21" t="s">
        <v>200</v>
      </c>
      <c r="F184" t="s">
        <v>187</v>
      </c>
      <c r="G184" s="26"/>
      <c r="I184" s="21" t="s">
        <v>200</v>
      </c>
      <c r="J184" t="s">
        <v>187</v>
      </c>
      <c r="K184" s="26"/>
      <c r="L184" s="5"/>
      <c r="M184" s="20">
        <v>1466</v>
      </c>
      <c r="N184" t="s">
        <v>187</v>
      </c>
      <c r="O184" s="26"/>
      <c r="P184" s="5"/>
      <c r="Q184" s="27">
        <v>6</v>
      </c>
      <c r="R184" t="s">
        <v>187</v>
      </c>
      <c r="S184" s="26"/>
      <c r="U184" s="21" t="s">
        <v>200</v>
      </c>
      <c r="V184" t="s">
        <v>187</v>
      </c>
      <c r="W184" s="26"/>
      <c r="X184" s="5"/>
      <c r="Y184" s="20">
        <v>1472</v>
      </c>
      <c r="Z184" t="s">
        <v>187</v>
      </c>
    </row>
    <row r="185" spans="1:26" ht="15.75" thickBot="1" x14ac:dyDescent="0.3">
      <c r="A185" s="37"/>
      <c r="B185" s="15" t="s">
        <v>710</v>
      </c>
      <c r="C185" s="66" t="s">
        <v>187</v>
      </c>
      <c r="D185" s="18"/>
      <c r="E185" s="22" t="s">
        <v>200</v>
      </c>
      <c r="F185" s="18" t="s">
        <v>187</v>
      </c>
      <c r="G185" s="66"/>
      <c r="H185" s="16"/>
      <c r="I185" s="48">
        <v>55024</v>
      </c>
      <c r="J185" s="18" t="s">
        <v>187</v>
      </c>
      <c r="K185" s="66"/>
      <c r="L185" s="16"/>
      <c r="M185" s="48">
        <v>47023</v>
      </c>
      <c r="N185" s="18" t="s">
        <v>187</v>
      </c>
      <c r="O185" s="66"/>
      <c r="P185" s="16"/>
      <c r="Q185" s="17">
        <v>217</v>
      </c>
      <c r="R185" s="18" t="s">
        <v>187</v>
      </c>
      <c r="S185" s="66"/>
      <c r="T185" s="18"/>
      <c r="U185" s="22" t="s">
        <v>200</v>
      </c>
      <c r="V185" s="18" t="s">
        <v>187</v>
      </c>
      <c r="W185" s="66"/>
      <c r="X185" s="16"/>
      <c r="Y185" s="48">
        <v>102264</v>
      </c>
      <c r="Z185" s="18" t="s">
        <v>187</v>
      </c>
    </row>
    <row r="186" spans="1:26" x14ac:dyDescent="0.25">
      <c r="A186" s="37"/>
      <c r="B186" s="23"/>
      <c r="C186" s="23" t="s">
        <v>187</v>
      </c>
      <c r="D186" s="24"/>
      <c r="E186" s="24"/>
      <c r="F186" s="23"/>
      <c r="G186" s="23"/>
      <c r="H186" s="24"/>
      <c r="I186" s="24"/>
      <c r="J186" s="23"/>
      <c r="K186" s="23"/>
      <c r="L186" s="24"/>
      <c r="M186" s="24"/>
      <c r="N186" s="23"/>
      <c r="O186" s="23"/>
      <c r="P186" s="24"/>
      <c r="Q186" s="24"/>
      <c r="R186" s="23"/>
      <c r="S186" s="23"/>
      <c r="T186" s="24"/>
      <c r="U186" s="24"/>
      <c r="V186" s="23"/>
      <c r="W186" s="23"/>
      <c r="X186" s="24"/>
      <c r="Y186" s="24"/>
      <c r="Z186" s="23"/>
    </row>
    <row r="187" spans="1:26" ht="15.75" thickBot="1" x14ac:dyDescent="0.3">
      <c r="A187" s="37"/>
      <c r="B187" s="3" t="s">
        <v>89</v>
      </c>
      <c r="C187" s="26" t="s">
        <v>187</v>
      </c>
      <c r="E187" s="21" t="s">
        <v>200</v>
      </c>
      <c r="F187" t="s">
        <v>187</v>
      </c>
      <c r="G187" s="26"/>
      <c r="H187" s="5"/>
      <c r="I187" s="20">
        <v>55152</v>
      </c>
      <c r="J187" t="s">
        <v>187</v>
      </c>
      <c r="K187" s="26"/>
      <c r="L187" s="5"/>
      <c r="M187" s="20">
        <v>50373</v>
      </c>
      <c r="N187" t="s">
        <v>187</v>
      </c>
      <c r="O187" s="26"/>
      <c r="P187" s="5"/>
      <c r="Q187" s="27">
        <v>379</v>
      </c>
      <c r="R187" t="s">
        <v>187</v>
      </c>
      <c r="S187" s="26"/>
      <c r="U187" s="21" t="s">
        <v>200</v>
      </c>
      <c r="V187" t="s">
        <v>187</v>
      </c>
      <c r="W187" s="26"/>
      <c r="X187" s="5"/>
      <c r="Y187" s="20">
        <v>105904</v>
      </c>
      <c r="Z187" t="s">
        <v>187</v>
      </c>
    </row>
    <row r="188" spans="1:26" x14ac:dyDescent="0.25">
      <c r="A188" s="37"/>
      <c r="B188" s="23"/>
      <c r="C188" s="23" t="s">
        <v>187</v>
      </c>
      <c r="D188" s="24"/>
      <c r="E188" s="24"/>
      <c r="F188" s="23"/>
      <c r="G188" s="23"/>
      <c r="H188" s="24"/>
      <c r="I188" s="24"/>
      <c r="J188" s="23"/>
      <c r="K188" s="23"/>
      <c r="L188" s="24"/>
      <c r="M188" s="24"/>
      <c r="N188" s="23"/>
      <c r="O188" s="23"/>
      <c r="P188" s="24"/>
      <c r="Q188" s="24"/>
      <c r="R188" s="23"/>
      <c r="S188" s="23"/>
      <c r="T188" s="24"/>
      <c r="U188" s="24"/>
      <c r="V188" s="23"/>
      <c r="W188" s="23"/>
      <c r="X188" s="24"/>
      <c r="Y188" s="24"/>
      <c r="Z188" s="23"/>
    </row>
    <row r="189" spans="1:26" x14ac:dyDescent="0.25">
      <c r="A189" s="37"/>
      <c r="B189" s="15" t="s">
        <v>711</v>
      </c>
      <c r="C189" s="66" t="s">
        <v>187</v>
      </c>
      <c r="D189" s="18"/>
      <c r="E189" s="22" t="s">
        <v>200</v>
      </c>
      <c r="F189" s="18" t="s">
        <v>187</v>
      </c>
      <c r="G189" s="66"/>
      <c r="H189" s="16"/>
      <c r="I189" s="17" t="s">
        <v>712</v>
      </c>
      <c r="J189" s="18" t="s">
        <v>203</v>
      </c>
      <c r="K189" s="66"/>
      <c r="L189" s="16"/>
      <c r="M189" s="17" t="s">
        <v>713</v>
      </c>
      <c r="N189" s="18" t="s">
        <v>203</v>
      </c>
      <c r="O189" s="66"/>
      <c r="P189" s="16"/>
      <c r="Q189" s="17" t="s">
        <v>714</v>
      </c>
      <c r="R189" s="18" t="s">
        <v>203</v>
      </c>
      <c r="S189" s="66"/>
      <c r="T189" s="18"/>
      <c r="U189" s="22" t="s">
        <v>200</v>
      </c>
      <c r="V189" s="18" t="s">
        <v>187</v>
      </c>
      <c r="W189" s="66"/>
      <c r="X189" s="16"/>
      <c r="Y189" s="17" t="s">
        <v>715</v>
      </c>
      <c r="Z189" s="18" t="s">
        <v>203</v>
      </c>
    </row>
    <row r="190" spans="1:26" ht="15.75" thickBot="1" x14ac:dyDescent="0.3">
      <c r="A190" s="37"/>
      <c r="B190" s="3" t="s">
        <v>716</v>
      </c>
      <c r="C190" s="26" t="s">
        <v>187</v>
      </c>
      <c r="E190" s="21" t="s">
        <v>200</v>
      </c>
      <c r="F190" t="s">
        <v>187</v>
      </c>
      <c r="G190" s="26"/>
      <c r="H190" s="5"/>
      <c r="I190" s="27" t="s">
        <v>717</v>
      </c>
      <c r="J190" t="s">
        <v>203</v>
      </c>
      <c r="K190" s="26"/>
      <c r="M190" s="21" t="s">
        <v>200</v>
      </c>
      <c r="N190" t="s">
        <v>187</v>
      </c>
      <c r="O190" s="26"/>
      <c r="Q190" s="21" t="s">
        <v>200</v>
      </c>
      <c r="R190" t="s">
        <v>187</v>
      </c>
      <c r="S190" s="26"/>
      <c r="U190" s="21" t="s">
        <v>200</v>
      </c>
      <c r="V190" t="s">
        <v>187</v>
      </c>
      <c r="W190" s="26"/>
      <c r="X190" s="5"/>
      <c r="Y190" s="27" t="s">
        <v>717</v>
      </c>
      <c r="Z190" t="s">
        <v>203</v>
      </c>
    </row>
    <row r="191" spans="1:26" x14ac:dyDescent="0.25">
      <c r="A191" s="37"/>
      <c r="B191" s="23"/>
      <c r="C191" s="23" t="s">
        <v>187</v>
      </c>
      <c r="D191" s="24"/>
      <c r="E191" s="24"/>
      <c r="F191" s="23"/>
      <c r="G191" s="23"/>
      <c r="H191" s="24"/>
      <c r="I191" s="24"/>
      <c r="J191" s="23"/>
      <c r="K191" s="23"/>
      <c r="L191" s="24"/>
      <c r="M191" s="24"/>
      <c r="N191" s="23"/>
      <c r="O191" s="23"/>
      <c r="P191" s="24"/>
      <c r="Q191" s="24"/>
      <c r="R191" s="23"/>
      <c r="S191" s="23"/>
      <c r="T191" s="24"/>
      <c r="U191" s="24"/>
      <c r="V191" s="23"/>
      <c r="W191" s="23"/>
      <c r="X191" s="24"/>
      <c r="Y191" s="24"/>
      <c r="Z191" s="23"/>
    </row>
    <row r="192" spans="1:26" x14ac:dyDescent="0.25">
      <c r="A192" s="37"/>
      <c r="B192" s="15" t="s">
        <v>718</v>
      </c>
      <c r="C192" s="66" t="s">
        <v>187</v>
      </c>
      <c r="D192" s="18"/>
      <c r="E192" s="22" t="s">
        <v>200</v>
      </c>
      <c r="F192" s="18" t="s">
        <v>187</v>
      </c>
      <c r="G192" s="66"/>
      <c r="H192" s="16"/>
      <c r="I192" s="17" t="s">
        <v>719</v>
      </c>
      <c r="J192" s="18" t="s">
        <v>203</v>
      </c>
      <c r="K192" s="66"/>
      <c r="L192" s="16"/>
      <c r="M192" s="17" t="s">
        <v>713</v>
      </c>
      <c r="N192" s="18" t="s">
        <v>203</v>
      </c>
      <c r="O192" s="66"/>
      <c r="P192" s="16"/>
      <c r="Q192" s="17" t="s">
        <v>714</v>
      </c>
      <c r="R192" s="18" t="s">
        <v>203</v>
      </c>
      <c r="S192" s="66"/>
      <c r="T192" s="18"/>
      <c r="U192" s="22" t="s">
        <v>200</v>
      </c>
      <c r="V192" s="18" t="s">
        <v>187</v>
      </c>
      <c r="W192" s="66"/>
      <c r="X192" s="16"/>
      <c r="Y192" s="17" t="s">
        <v>489</v>
      </c>
      <c r="Z192" s="18" t="s">
        <v>203</v>
      </c>
    </row>
    <row r="193" spans="1:26" ht="15.75" thickBot="1" x14ac:dyDescent="0.3">
      <c r="A193" s="37"/>
      <c r="B193" s="3" t="s">
        <v>720</v>
      </c>
      <c r="C193" s="26" t="s">
        <v>187</v>
      </c>
      <c r="E193" s="21" t="s">
        <v>200</v>
      </c>
      <c r="F193" t="s">
        <v>187</v>
      </c>
      <c r="G193" s="26"/>
      <c r="H193" s="5"/>
      <c r="I193" s="20">
        <v>20399</v>
      </c>
      <c r="J193" t="s">
        <v>187</v>
      </c>
      <c r="K193" s="26"/>
      <c r="L193" s="5"/>
      <c r="M193" s="20">
        <v>10958</v>
      </c>
      <c r="N193" t="s">
        <v>187</v>
      </c>
      <c r="O193" s="26"/>
      <c r="P193" s="5"/>
      <c r="Q193" s="27" t="s">
        <v>721</v>
      </c>
      <c r="R193" t="s">
        <v>203</v>
      </c>
      <c r="S193" s="26"/>
      <c r="U193" s="21" t="s">
        <v>200</v>
      </c>
      <c r="V193" t="s">
        <v>187</v>
      </c>
      <c r="W193" s="26"/>
      <c r="X193" s="5"/>
      <c r="Y193" s="20">
        <v>31324</v>
      </c>
      <c r="Z193" t="s">
        <v>187</v>
      </c>
    </row>
    <row r="194" spans="1:26" x14ac:dyDescent="0.25">
      <c r="A194" s="37"/>
      <c r="B194" s="23"/>
      <c r="C194" s="23" t="s">
        <v>187</v>
      </c>
      <c r="D194" s="24"/>
      <c r="E194" s="24"/>
      <c r="F194" s="23"/>
      <c r="G194" s="23"/>
      <c r="H194" s="24"/>
      <c r="I194" s="24"/>
      <c r="J194" s="23"/>
      <c r="K194" s="23"/>
      <c r="L194" s="24"/>
      <c r="M194" s="24"/>
      <c r="N194" s="23"/>
      <c r="O194" s="23"/>
      <c r="P194" s="24"/>
      <c r="Q194" s="24"/>
      <c r="R194" s="23"/>
      <c r="S194" s="23"/>
      <c r="T194" s="24"/>
      <c r="U194" s="24"/>
      <c r="V194" s="23"/>
      <c r="W194" s="23"/>
      <c r="X194" s="24"/>
      <c r="Y194" s="24"/>
      <c r="Z194" s="23"/>
    </row>
    <row r="195" spans="1:26" x14ac:dyDescent="0.25">
      <c r="A195" s="37"/>
      <c r="B195" s="15" t="s">
        <v>722</v>
      </c>
      <c r="C195" s="66" t="s">
        <v>187</v>
      </c>
      <c r="D195" s="18"/>
      <c r="E195" s="22" t="s">
        <v>200</v>
      </c>
      <c r="F195" s="18" t="s">
        <v>187</v>
      </c>
      <c r="G195" s="66"/>
      <c r="H195" s="16"/>
      <c r="I195" s="17" t="s">
        <v>723</v>
      </c>
      <c r="J195" s="18" t="s">
        <v>203</v>
      </c>
      <c r="K195" s="66"/>
      <c r="L195" s="16"/>
      <c r="M195" s="17" t="s">
        <v>724</v>
      </c>
      <c r="N195" s="18" t="s">
        <v>203</v>
      </c>
      <c r="O195" s="66"/>
      <c r="P195" s="16"/>
      <c r="Q195" s="17" t="s">
        <v>725</v>
      </c>
      <c r="R195" s="18" t="s">
        <v>203</v>
      </c>
      <c r="S195" s="66"/>
      <c r="T195" s="18"/>
      <c r="U195" s="22" t="s">
        <v>200</v>
      </c>
      <c r="V195" s="18" t="s">
        <v>187</v>
      </c>
      <c r="W195" s="66"/>
      <c r="X195" s="16"/>
      <c r="Y195" s="17" t="s">
        <v>726</v>
      </c>
      <c r="Z195" s="18" t="s">
        <v>203</v>
      </c>
    </row>
    <row r="196" spans="1:26" ht="15.75" thickBot="1" x14ac:dyDescent="0.3">
      <c r="A196" s="37"/>
      <c r="B196" s="3" t="s">
        <v>700</v>
      </c>
      <c r="C196" s="26" t="s">
        <v>187</v>
      </c>
      <c r="D196" s="5"/>
      <c r="E196" s="27" t="s">
        <v>726</v>
      </c>
      <c r="F196" t="s">
        <v>203</v>
      </c>
      <c r="G196" s="26"/>
      <c r="H196" s="5"/>
      <c r="I196" s="27" t="s">
        <v>727</v>
      </c>
      <c r="J196" t="s">
        <v>203</v>
      </c>
      <c r="K196" s="26"/>
      <c r="L196" s="5"/>
      <c r="M196" s="27" t="s">
        <v>728</v>
      </c>
      <c r="N196" t="s">
        <v>203</v>
      </c>
      <c r="O196" s="26"/>
      <c r="P196" s="5"/>
      <c r="Q196" s="27" t="s">
        <v>729</v>
      </c>
      <c r="R196" t="s">
        <v>203</v>
      </c>
      <c r="S196" s="26"/>
      <c r="T196" s="5"/>
      <c r="U196" s="20">
        <v>183242</v>
      </c>
      <c r="V196" t="s">
        <v>187</v>
      </c>
      <c r="W196" s="26"/>
      <c r="Y196" s="21" t="s">
        <v>200</v>
      </c>
      <c r="Z196" t="s">
        <v>187</v>
      </c>
    </row>
    <row r="197" spans="1:26" x14ac:dyDescent="0.25">
      <c r="A197" s="37"/>
      <c r="B197" s="23"/>
      <c r="C197" s="23" t="s">
        <v>187</v>
      </c>
      <c r="D197" s="24"/>
      <c r="E197" s="24"/>
      <c r="F197" s="23"/>
      <c r="G197" s="23"/>
      <c r="H197" s="24"/>
      <c r="I197" s="24"/>
      <c r="J197" s="23"/>
      <c r="K197" s="23"/>
      <c r="L197" s="24"/>
      <c r="M197" s="24"/>
      <c r="N197" s="23"/>
      <c r="O197" s="23"/>
      <c r="P197" s="24"/>
      <c r="Q197" s="24"/>
      <c r="R197" s="23"/>
      <c r="S197" s="23"/>
      <c r="T197" s="24"/>
      <c r="U197" s="24"/>
      <c r="V197" s="23"/>
      <c r="W197" s="23"/>
      <c r="X197" s="24"/>
      <c r="Y197" s="24"/>
      <c r="Z197" s="23"/>
    </row>
    <row r="198" spans="1:26" ht="15.75" thickBot="1" x14ac:dyDescent="0.3">
      <c r="A198" s="37"/>
      <c r="B198" s="15" t="s">
        <v>609</v>
      </c>
      <c r="C198" s="66" t="s">
        <v>187</v>
      </c>
      <c r="D198" s="16" t="s">
        <v>198</v>
      </c>
      <c r="E198" s="17" t="s">
        <v>726</v>
      </c>
      <c r="F198" s="18" t="s">
        <v>203</v>
      </c>
      <c r="G198" s="66"/>
      <c r="H198" s="16" t="s">
        <v>198</v>
      </c>
      <c r="I198" s="17" t="s">
        <v>726</v>
      </c>
      <c r="J198" s="18" t="s">
        <v>203</v>
      </c>
      <c r="K198" s="66"/>
      <c r="L198" s="16" t="s">
        <v>198</v>
      </c>
      <c r="M198" s="17" t="s">
        <v>730</v>
      </c>
      <c r="N198" s="18" t="s">
        <v>203</v>
      </c>
      <c r="O198" s="66"/>
      <c r="P198" s="16" t="s">
        <v>198</v>
      </c>
      <c r="Q198" s="17" t="s">
        <v>731</v>
      </c>
      <c r="R198" s="18" t="s">
        <v>203</v>
      </c>
      <c r="S198" s="66"/>
      <c r="T198" s="16" t="s">
        <v>198</v>
      </c>
      <c r="U198" s="48">
        <v>183242</v>
      </c>
      <c r="V198" s="18" t="s">
        <v>187</v>
      </c>
      <c r="W198" s="66"/>
      <c r="X198" s="16" t="s">
        <v>198</v>
      </c>
      <c r="Y198" s="17" t="s">
        <v>726</v>
      </c>
      <c r="Z198" s="18" t="s">
        <v>203</v>
      </c>
    </row>
    <row r="199" spans="1:26" ht="15.75" thickTop="1" x14ac:dyDescent="0.25">
      <c r="A199" s="37"/>
      <c r="B199" s="23"/>
      <c r="C199" s="23" t="s">
        <v>187</v>
      </c>
      <c r="D199" s="29"/>
      <c r="E199" s="29"/>
      <c r="F199" s="23"/>
      <c r="G199" s="23"/>
      <c r="H199" s="29"/>
      <c r="I199" s="29"/>
      <c r="J199" s="23"/>
      <c r="K199" s="23"/>
      <c r="L199" s="29"/>
      <c r="M199" s="29"/>
      <c r="N199" s="23"/>
      <c r="O199" s="23"/>
      <c r="P199" s="29"/>
      <c r="Q199" s="29"/>
      <c r="R199" s="23"/>
      <c r="S199" s="23"/>
      <c r="T199" s="29"/>
      <c r="U199" s="29"/>
      <c r="V199" s="23"/>
      <c r="W199" s="23"/>
      <c r="X199" s="29"/>
      <c r="Y199" s="29"/>
      <c r="Z199" s="23"/>
    </row>
    <row r="200" spans="1:26" x14ac:dyDescent="0.25">
      <c r="A200" s="37"/>
      <c r="B200" s="32"/>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row>
    <row r="201" spans="1:26" x14ac:dyDescent="0.25">
      <c r="A201" s="37"/>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x14ac:dyDescent="0.25">
      <c r="A202" s="37"/>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row>
    <row r="203" spans="1:26" x14ac:dyDescent="0.25">
      <c r="A203" s="37"/>
      <c r="B203" s="106" t="s">
        <v>655</v>
      </c>
      <c r="C203" s="106"/>
      <c r="D203" s="106"/>
      <c r="E203" s="106"/>
      <c r="F203" s="106"/>
      <c r="G203" s="106"/>
      <c r="H203" s="106"/>
      <c r="I203" s="106"/>
      <c r="J203" s="106"/>
      <c r="K203" s="106"/>
      <c r="L203" s="106"/>
      <c r="M203" s="106"/>
      <c r="N203" s="106"/>
      <c r="O203" s="106"/>
      <c r="P203" s="106"/>
      <c r="Q203" s="106"/>
      <c r="R203" s="106"/>
      <c r="S203" s="106"/>
      <c r="T203" s="106"/>
      <c r="U203" s="106"/>
      <c r="V203" s="106"/>
      <c r="W203" s="106"/>
      <c r="X203" s="106"/>
      <c r="Y203" s="106"/>
      <c r="Z203" s="106"/>
    </row>
    <row r="204" spans="1:26" x14ac:dyDescent="0.25">
      <c r="A204" s="37"/>
      <c r="B204" s="32"/>
      <c r="C204" s="32"/>
      <c r="D204" s="32"/>
      <c r="E204" s="32"/>
      <c r="F204" s="32"/>
      <c r="G204" s="32"/>
      <c r="H204" s="32"/>
      <c r="I204" s="32"/>
      <c r="J204" s="32"/>
      <c r="K204" s="32"/>
      <c r="L204" s="32"/>
      <c r="M204" s="32"/>
      <c r="N204" s="32"/>
      <c r="O204" s="32"/>
      <c r="P204" s="32"/>
      <c r="Q204" s="32"/>
      <c r="R204" s="32"/>
      <c r="S204" s="32"/>
      <c r="T204" s="32"/>
      <c r="U204" s="32"/>
      <c r="V204" s="32"/>
      <c r="W204" s="32"/>
      <c r="X204" s="32"/>
      <c r="Y204" s="32"/>
      <c r="Z204" s="32"/>
    </row>
    <row r="205" spans="1:26" x14ac:dyDescent="0.25">
      <c r="A205" s="37"/>
      <c r="B205" s="106" t="s">
        <v>679</v>
      </c>
      <c r="C205" s="106"/>
      <c r="D205" s="106"/>
      <c r="E205" s="106"/>
      <c r="F205" s="106"/>
      <c r="G205" s="106"/>
      <c r="H205" s="106"/>
      <c r="I205" s="106"/>
      <c r="J205" s="106"/>
      <c r="K205" s="106"/>
      <c r="L205" s="106"/>
      <c r="M205" s="106"/>
      <c r="N205" s="106"/>
      <c r="O205" s="106"/>
      <c r="P205" s="106"/>
      <c r="Q205" s="106"/>
      <c r="R205" s="106"/>
      <c r="S205" s="106"/>
      <c r="T205" s="106"/>
      <c r="U205" s="106"/>
      <c r="V205" s="106"/>
      <c r="W205" s="106"/>
      <c r="X205" s="106"/>
      <c r="Y205" s="106"/>
      <c r="Z205" s="106"/>
    </row>
    <row r="206" spans="1:26" x14ac:dyDescent="0.25">
      <c r="A206" s="37"/>
      <c r="B206" s="32"/>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row>
    <row r="207" spans="1:26" x14ac:dyDescent="0.25">
      <c r="A207" s="37"/>
      <c r="B207" s="107" t="s">
        <v>657</v>
      </c>
      <c r="C207" s="107"/>
      <c r="D207" s="107"/>
      <c r="E207" s="107"/>
      <c r="F207" s="107"/>
      <c r="G207" s="107"/>
      <c r="H207" s="107"/>
      <c r="I207" s="107"/>
      <c r="J207" s="107"/>
      <c r="K207" s="107"/>
      <c r="L207" s="107"/>
      <c r="M207" s="107"/>
      <c r="N207" s="107"/>
      <c r="O207" s="107"/>
      <c r="P207" s="107"/>
      <c r="Q207" s="107"/>
      <c r="R207" s="107"/>
      <c r="S207" s="107"/>
      <c r="T207" s="107"/>
      <c r="U207" s="107"/>
      <c r="V207" s="107"/>
      <c r="W207" s="107"/>
      <c r="X207" s="107"/>
      <c r="Y207" s="107"/>
      <c r="Z207" s="107"/>
    </row>
    <row r="208" spans="1:26" x14ac:dyDescent="0.25">
      <c r="A208" s="37"/>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row>
    <row r="209" spans="1:26" x14ac:dyDescent="0.25">
      <c r="A209" s="37"/>
      <c r="B209" s="106" t="s">
        <v>732</v>
      </c>
      <c r="C209" s="106"/>
      <c r="D209" s="106"/>
      <c r="E209" s="106"/>
      <c r="F209" s="106"/>
      <c r="G209" s="106"/>
      <c r="H209" s="106"/>
      <c r="I209" s="106"/>
      <c r="J209" s="106"/>
      <c r="K209" s="106"/>
      <c r="L209" s="106"/>
      <c r="M209" s="106"/>
      <c r="N209" s="106"/>
      <c r="O209" s="106"/>
      <c r="P209" s="106"/>
      <c r="Q209" s="106"/>
      <c r="R209" s="106"/>
      <c r="S209" s="106"/>
      <c r="T209" s="106"/>
      <c r="U209" s="106"/>
      <c r="V209" s="106"/>
      <c r="W209" s="106"/>
      <c r="X209" s="106"/>
      <c r="Y209" s="106"/>
      <c r="Z209" s="106"/>
    </row>
    <row r="210" spans="1:26" x14ac:dyDescent="0.25">
      <c r="A210" s="37"/>
      <c r="B210" s="32"/>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row>
    <row r="211" spans="1:26" ht="15.75" x14ac:dyDescent="0.25">
      <c r="A211" s="37"/>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row>
    <row r="212" spans="1:26" x14ac:dyDescent="0.25">
      <c r="A212" s="37"/>
      <c r="B212" s="5"/>
      <c r="C212" s="5"/>
      <c r="D212" s="5"/>
      <c r="E212" s="5"/>
      <c r="F212" s="5"/>
      <c r="G212" s="5"/>
      <c r="H212" s="5"/>
      <c r="I212" s="5"/>
      <c r="J212" s="5"/>
      <c r="K212" s="5"/>
      <c r="L212" s="5"/>
      <c r="M212" s="5"/>
      <c r="N212" s="5"/>
      <c r="O212" s="5"/>
      <c r="P212" s="5"/>
      <c r="Q212" s="5"/>
      <c r="R212" s="5"/>
      <c r="S212" s="5"/>
      <c r="T212" s="5"/>
      <c r="U212" s="5"/>
      <c r="V212" s="5"/>
      <c r="W212" s="5"/>
      <c r="X212" s="5"/>
      <c r="Y212" s="5"/>
      <c r="Z212" s="5"/>
    </row>
    <row r="213" spans="1:26" ht="15" customHeight="1" x14ac:dyDescent="0.25">
      <c r="A213" s="37"/>
      <c r="B213" s="32"/>
      <c r="C213" s="32" t="s">
        <v>187</v>
      </c>
      <c r="D213" s="33" t="s">
        <v>658</v>
      </c>
      <c r="E213" s="33"/>
      <c r="F213" s="32"/>
      <c r="G213" s="32" t="s">
        <v>187</v>
      </c>
      <c r="H213" s="33" t="s">
        <v>659</v>
      </c>
      <c r="I213" s="33"/>
      <c r="J213" s="32"/>
      <c r="K213" s="32"/>
      <c r="L213" s="33" t="s">
        <v>660</v>
      </c>
      <c r="M213" s="33"/>
      <c r="N213" s="32"/>
      <c r="O213" s="32"/>
      <c r="P213" s="33" t="s">
        <v>662</v>
      </c>
      <c r="Q213" s="33"/>
      <c r="R213" s="32"/>
      <c r="S213" s="32"/>
      <c r="T213" s="33" t="s">
        <v>663</v>
      </c>
      <c r="U213" s="33"/>
      <c r="V213" s="32"/>
      <c r="W213" s="32"/>
      <c r="X213" s="33" t="s">
        <v>102</v>
      </c>
      <c r="Y213" s="33"/>
      <c r="Z213" s="32"/>
    </row>
    <row r="214" spans="1:26" ht="15" customHeight="1" x14ac:dyDescent="0.25">
      <c r="A214" s="37"/>
      <c r="B214" s="32"/>
      <c r="C214" s="32"/>
      <c r="D214" s="33"/>
      <c r="E214" s="33"/>
      <c r="F214" s="32"/>
      <c r="G214" s="32"/>
      <c r="H214" s="33"/>
      <c r="I214" s="33"/>
      <c r="J214" s="32"/>
      <c r="K214" s="32"/>
      <c r="L214" s="33" t="s">
        <v>661</v>
      </c>
      <c r="M214" s="33"/>
      <c r="N214" s="32"/>
      <c r="O214" s="32"/>
      <c r="P214" s="33" t="s">
        <v>660</v>
      </c>
      <c r="Q214" s="33"/>
      <c r="R214" s="32"/>
      <c r="S214" s="32"/>
      <c r="T214" s="33"/>
      <c r="U214" s="33"/>
      <c r="V214" s="32"/>
      <c r="W214" s="32"/>
      <c r="X214" s="33"/>
      <c r="Y214" s="33"/>
      <c r="Z214" s="32"/>
    </row>
    <row r="215" spans="1:26" ht="15.75" thickBot="1" x14ac:dyDescent="0.3">
      <c r="A215" s="37"/>
      <c r="B215" s="32"/>
      <c r="C215" s="32"/>
      <c r="D215" s="30"/>
      <c r="E215" s="30"/>
      <c r="F215" s="32"/>
      <c r="G215" s="32"/>
      <c r="H215" s="30"/>
      <c r="I215" s="30"/>
      <c r="J215" s="32"/>
      <c r="K215" s="32"/>
      <c r="L215" s="30"/>
      <c r="M215" s="30"/>
      <c r="N215" s="32"/>
      <c r="O215" s="32"/>
      <c r="P215" s="30" t="s">
        <v>661</v>
      </c>
      <c r="Q215" s="30"/>
      <c r="R215" s="32"/>
      <c r="S215" s="32"/>
      <c r="T215" s="30"/>
      <c r="U215" s="30"/>
      <c r="V215" s="32"/>
      <c r="W215" s="32"/>
      <c r="X215" s="30"/>
      <c r="Y215" s="30"/>
      <c r="Z215" s="32"/>
    </row>
    <row r="216" spans="1:26" x14ac:dyDescent="0.25">
      <c r="A216" s="37"/>
      <c r="B216" s="15" t="s">
        <v>77</v>
      </c>
      <c r="C216" s="16" t="s">
        <v>187</v>
      </c>
      <c r="D216" s="18" t="s">
        <v>198</v>
      </c>
      <c r="E216" s="22" t="s">
        <v>200</v>
      </c>
      <c r="F216" s="18" t="s">
        <v>187</v>
      </c>
      <c r="G216" s="16" t="s">
        <v>187</v>
      </c>
      <c r="H216" s="18" t="s">
        <v>198</v>
      </c>
      <c r="I216" s="22" t="s">
        <v>200</v>
      </c>
      <c r="J216" s="18" t="s">
        <v>187</v>
      </c>
      <c r="K216" s="16"/>
      <c r="L216" s="16" t="s">
        <v>198</v>
      </c>
      <c r="M216" s="48">
        <v>480878</v>
      </c>
      <c r="N216" s="18" t="s">
        <v>187</v>
      </c>
      <c r="O216" s="16"/>
      <c r="P216" s="16" t="s">
        <v>198</v>
      </c>
      <c r="Q216" s="48">
        <v>24206</v>
      </c>
      <c r="R216" s="18" t="s">
        <v>187</v>
      </c>
      <c r="S216" s="16"/>
      <c r="T216" s="16" t="s">
        <v>198</v>
      </c>
      <c r="U216" s="17" t="s">
        <v>733</v>
      </c>
      <c r="V216" s="18" t="s">
        <v>203</v>
      </c>
      <c r="W216" s="16"/>
      <c r="X216" s="16" t="s">
        <v>198</v>
      </c>
      <c r="Y216" s="48">
        <v>483627</v>
      </c>
      <c r="Z216" s="18" t="s">
        <v>187</v>
      </c>
    </row>
    <row r="217" spans="1:26" ht="15.75" thickBot="1" x14ac:dyDescent="0.3">
      <c r="A217" s="37"/>
      <c r="B217" s="3" t="s">
        <v>81</v>
      </c>
      <c r="C217" s="5" t="s">
        <v>187</v>
      </c>
      <c r="E217" s="21" t="s">
        <v>200</v>
      </c>
      <c r="F217" t="s">
        <v>187</v>
      </c>
      <c r="G217" s="5" t="s">
        <v>187</v>
      </c>
      <c r="H217" s="5"/>
      <c r="I217" s="27">
        <v>889</v>
      </c>
      <c r="J217" t="s">
        <v>187</v>
      </c>
      <c r="K217" s="5"/>
      <c r="L217" s="5"/>
      <c r="M217" s="20">
        <v>102110</v>
      </c>
      <c r="N217" t="s">
        <v>187</v>
      </c>
      <c r="O217" s="5"/>
      <c r="P217" s="5"/>
      <c r="Q217" s="20">
        <v>4361</v>
      </c>
      <c r="R217" t="s">
        <v>187</v>
      </c>
      <c r="S217" s="5"/>
      <c r="T217" s="5"/>
      <c r="U217" s="27" t="s">
        <v>733</v>
      </c>
      <c r="V217" t="s">
        <v>203</v>
      </c>
      <c r="W217" s="5"/>
      <c r="X217" s="5"/>
      <c r="Y217" s="20">
        <v>85903</v>
      </c>
      <c r="Z217" t="s">
        <v>187</v>
      </c>
    </row>
    <row r="218" spans="1:26" x14ac:dyDescent="0.25">
      <c r="A218" s="37"/>
      <c r="B218" s="23"/>
      <c r="C218" s="23" t="s">
        <v>187</v>
      </c>
      <c r="D218" s="24"/>
      <c r="E218" s="24"/>
      <c r="F218" s="23"/>
      <c r="G218" s="23" t="s">
        <v>187</v>
      </c>
      <c r="H218" s="24"/>
      <c r="I218" s="24"/>
      <c r="J218" s="23"/>
      <c r="K218" s="23"/>
      <c r="L218" s="24"/>
      <c r="M218" s="24"/>
      <c r="N218" s="23"/>
      <c r="O218" s="23"/>
      <c r="P218" s="24"/>
      <c r="Q218" s="24"/>
      <c r="R218" s="23"/>
      <c r="S218" s="23"/>
      <c r="T218" s="24"/>
      <c r="U218" s="24"/>
      <c r="V218" s="23"/>
      <c r="W218" s="23"/>
      <c r="X218" s="24"/>
      <c r="Y218" s="24"/>
      <c r="Z218" s="23"/>
    </row>
    <row r="219" spans="1:26" x14ac:dyDescent="0.25">
      <c r="A219" s="37"/>
      <c r="B219" s="15" t="s">
        <v>708</v>
      </c>
      <c r="C219" s="66" t="s">
        <v>187</v>
      </c>
      <c r="D219" s="18"/>
      <c r="E219" s="22" t="s">
        <v>200</v>
      </c>
      <c r="F219" s="18" t="s">
        <v>187</v>
      </c>
      <c r="G219" s="66" t="s">
        <v>187</v>
      </c>
      <c r="H219" s="16"/>
      <c r="I219" s="17" t="s">
        <v>734</v>
      </c>
      <c r="J219" s="18" t="s">
        <v>315</v>
      </c>
      <c r="K219" s="66"/>
      <c r="L219" s="16"/>
      <c r="M219" s="48">
        <v>378768</v>
      </c>
      <c r="N219" s="18" t="s">
        <v>187</v>
      </c>
      <c r="O219" s="66"/>
      <c r="P219" s="16"/>
      <c r="Q219" s="48">
        <v>19845</v>
      </c>
      <c r="R219" s="18" t="s">
        <v>187</v>
      </c>
      <c r="S219" s="66"/>
      <c r="T219" s="18"/>
      <c r="U219" s="22" t="s">
        <v>200</v>
      </c>
      <c r="V219" s="18" t="s">
        <v>187</v>
      </c>
      <c r="W219" s="66"/>
      <c r="X219" s="16"/>
      <c r="Y219" s="48">
        <v>397724</v>
      </c>
      <c r="Z219" s="18" t="s">
        <v>187</v>
      </c>
    </row>
    <row r="220" spans="1:26" x14ac:dyDescent="0.25">
      <c r="A220" s="37"/>
      <c r="B220" s="3" t="s">
        <v>83</v>
      </c>
      <c r="C220" s="26" t="s">
        <v>187</v>
      </c>
      <c r="D220" s="5"/>
      <c r="E220" s="5"/>
      <c r="F220" s="5"/>
      <c r="G220" s="26" t="s">
        <v>187</v>
      </c>
      <c r="H220" s="5"/>
      <c r="I220" s="5"/>
      <c r="J220" s="5"/>
      <c r="K220" s="26"/>
      <c r="L220" s="5"/>
      <c r="M220" s="5"/>
      <c r="N220" s="5"/>
      <c r="O220" s="26"/>
      <c r="P220" s="5"/>
      <c r="Q220" s="5"/>
      <c r="R220" s="5"/>
      <c r="S220" s="26"/>
      <c r="T220" s="5"/>
      <c r="U220" s="5"/>
      <c r="V220" s="5"/>
      <c r="W220" s="26"/>
      <c r="X220" s="5"/>
      <c r="Y220" s="5"/>
      <c r="Z220" s="5"/>
    </row>
    <row r="221" spans="1:26" x14ac:dyDescent="0.25">
      <c r="A221" s="37"/>
      <c r="B221" s="15" t="s">
        <v>84</v>
      </c>
      <c r="C221" s="66" t="s">
        <v>187</v>
      </c>
      <c r="D221" s="18"/>
      <c r="E221" s="22" t="s">
        <v>200</v>
      </c>
      <c r="F221" s="18" t="s">
        <v>187</v>
      </c>
      <c r="G221" s="66" t="s">
        <v>187</v>
      </c>
      <c r="H221" s="16"/>
      <c r="I221" s="48">
        <v>7693</v>
      </c>
      <c r="J221" s="18" t="s">
        <v>187</v>
      </c>
      <c r="K221" s="66"/>
      <c r="L221" s="16"/>
      <c r="M221" s="48">
        <v>68440</v>
      </c>
      <c r="N221" s="18" t="s">
        <v>187</v>
      </c>
      <c r="O221" s="66"/>
      <c r="P221" s="16"/>
      <c r="Q221" s="48">
        <v>1379</v>
      </c>
      <c r="R221" s="18" t="s">
        <v>187</v>
      </c>
      <c r="S221" s="66"/>
      <c r="T221" s="18"/>
      <c r="U221" s="22" t="s">
        <v>200</v>
      </c>
      <c r="V221" s="18" t="s">
        <v>187</v>
      </c>
      <c r="W221" s="66"/>
      <c r="X221" s="16"/>
      <c r="Y221" s="48">
        <v>77512</v>
      </c>
      <c r="Z221" s="18" t="s">
        <v>187</v>
      </c>
    </row>
    <row r="222" spans="1:26" x14ac:dyDescent="0.25">
      <c r="A222" s="37"/>
      <c r="B222" s="3" t="s">
        <v>85</v>
      </c>
      <c r="C222" s="26" t="s">
        <v>187</v>
      </c>
      <c r="E222" s="21" t="s">
        <v>200</v>
      </c>
      <c r="F222" t="s">
        <v>187</v>
      </c>
      <c r="G222" s="26" t="s">
        <v>187</v>
      </c>
      <c r="H222" s="5"/>
      <c r="I222" s="20">
        <v>1897</v>
      </c>
      <c r="J222" t="s">
        <v>187</v>
      </c>
      <c r="K222" s="26"/>
      <c r="L222" s="5"/>
      <c r="M222" s="20">
        <v>122474</v>
      </c>
      <c r="N222" t="s">
        <v>187</v>
      </c>
      <c r="O222" s="26"/>
      <c r="P222" s="5"/>
      <c r="Q222" s="20">
        <v>13702</v>
      </c>
      <c r="R222" t="s">
        <v>187</v>
      </c>
      <c r="S222" s="26"/>
      <c r="U222" s="21" t="s">
        <v>200</v>
      </c>
      <c r="V222" t="s">
        <v>187</v>
      </c>
      <c r="W222" s="26"/>
      <c r="X222" s="5"/>
      <c r="Y222" s="20">
        <v>138073</v>
      </c>
      <c r="Z222" t="s">
        <v>187</v>
      </c>
    </row>
    <row r="223" spans="1:26" x14ac:dyDescent="0.25">
      <c r="A223" s="37"/>
      <c r="B223" s="15" t="s">
        <v>86</v>
      </c>
      <c r="C223" s="66" t="s">
        <v>187</v>
      </c>
      <c r="D223" s="18"/>
      <c r="E223" s="22" t="s">
        <v>200</v>
      </c>
      <c r="F223" s="18" t="s">
        <v>187</v>
      </c>
      <c r="G223" s="66" t="s">
        <v>187</v>
      </c>
      <c r="H223" s="16"/>
      <c r="I223" s="48">
        <v>5819</v>
      </c>
      <c r="J223" s="18" t="s">
        <v>187</v>
      </c>
      <c r="K223" s="66"/>
      <c r="L223" s="16"/>
      <c r="M223" s="48">
        <v>36320</v>
      </c>
      <c r="N223" s="18" t="s">
        <v>187</v>
      </c>
      <c r="O223" s="66"/>
      <c r="P223" s="16"/>
      <c r="Q223" s="48">
        <v>3856</v>
      </c>
      <c r="R223" s="18" t="s">
        <v>187</v>
      </c>
      <c r="S223" s="66"/>
      <c r="T223" s="18"/>
      <c r="U223" s="22" t="s">
        <v>200</v>
      </c>
      <c r="V223" s="18" t="s">
        <v>187</v>
      </c>
      <c r="W223" s="66"/>
      <c r="X223" s="16"/>
      <c r="Y223" s="48">
        <v>45995</v>
      </c>
      <c r="Z223" s="18" t="s">
        <v>187</v>
      </c>
    </row>
    <row r="224" spans="1:26" ht="30" x14ac:dyDescent="0.25">
      <c r="A224" s="37"/>
      <c r="B224" s="3" t="s">
        <v>87</v>
      </c>
      <c r="C224" s="26" t="s">
        <v>187</v>
      </c>
      <c r="E224" s="21" t="s">
        <v>200</v>
      </c>
      <c r="F224" t="s">
        <v>187</v>
      </c>
      <c r="G224" s="26" t="s">
        <v>187</v>
      </c>
      <c r="I224" s="21" t="s">
        <v>200</v>
      </c>
      <c r="J224" t="s">
        <v>187</v>
      </c>
      <c r="K224" s="26"/>
      <c r="L224" s="5"/>
      <c r="M224" s="20">
        <v>15897</v>
      </c>
      <c r="N224" t="s">
        <v>187</v>
      </c>
      <c r="O224" s="26"/>
      <c r="P224" s="5"/>
      <c r="Q224" s="27">
        <v>654</v>
      </c>
      <c r="R224" t="s">
        <v>187</v>
      </c>
      <c r="S224" s="26"/>
      <c r="U224" s="21" t="s">
        <v>200</v>
      </c>
      <c r="V224" t="s">
        <v>187</v>
      </c>
      <c r="W224" s="26"/>
      <c r="X224" s="5"/>
      <c r="Y224" s="20">
        <v>16551</v>
      </c>
      <c r="Z224" t="s">
        <v>187</v>
      </c>
    </row>
    <row r="225" spans="1:26" ht="15.75" thickBot="1" x14ac:dyDescent="0.3">
      <c r="A225" s="37"/>
      <c r="B225" s="15" t="s">
        <v>710</v>
      </c>
      <c r="C225" s="66" t="s">
        <v>187</v>
      </c>
      <c r="D225" s="18"/>
      <c r="E225" s="22" t="s">
        <v>200</v>
      </c>
      <c r="F225" s="18" t="s">
        <v>187</v>
      </c>
      <c r="G225" s="66" t="s">
        <v>187</v>
      </c>
      <c r="H225" s="18"/>
      <c r="I225" s="22" t="s">
        <v>200</v>
      </c>
      <c r="J225" s="18" t="s">
        <v>187</v>
      </c>
      <c r="K225" s="66"/>
      <c r="L225" s="16"/>
      <c r="M225" s="48">
        <v>7104</v>
      </c>
      <c r="N225" s="18" t="s">
        <v>187</v>
      </c>
      <c r="O225" s="66"/>
      <c r="P225" s="18"/>
      <c r="Q225" s="22" t="s">
        <v>200</v>
      </c>
      <c r="R225" s="18" t="s">
        <v>187</v>
      </c>
      <c r="S225" s="66"/>
      <c r="T225" s="18"/>
      <c r="U225" s="22" t="s">
        <v>200</v>
      </c>
      <c r="V225" s="18" t="s">
        <v>187</v>
      </c>
      <c r="W225" s="66"/>
      <c r="X225" s="16"/>
      <c r="Y225" s="48">
        <v>7104</v>
      </c>
      <c r="Z225" s="18" t="s">
        <v>187</v>
      </c>
    </row>
    <row r="226" spans="1:26" x14ac:dyDescent="0.25">
      <c r="A226" s="37"/>
      <c r="B226" s="23"/>
      <c r="C226" s="23" t="s">
        <v>187</v>
      </c>
      <c r="D226" s="24"/>
      <c r="E226" s="24"/>
      <c r="F226" s="23"/>
      <c r="G226" s="23" t="s">
        <v>187</v>
      </c>
      <c r="H226" s="24"/>
      <c r="I226" s="24"/>
      <c r="J226" s="23"/>
      <c r="K226" s="23"/>
      <c r="L226" s="24"/>
      <c r="M226" s="24"/>
      <c r="N226" s="23"/>
      <c r="O226" s="23"/>
      <c r="P226" s="24"/>
      <c r="Q226" s="24"/>
      <c r="R226" s="23"/>
      <c r="S226" s="23"/>
      <c r="T226" s="24"/>
      <c r="U226" s="24"/>
      <c r="V226" s="23"/>
      <c r="W226" s="23"/>
      <c r="X226" s="24"/>
      <c r="Y226" s="24"/>
      <c r="Z226" s="23"/>
    </row>
    <row r="227" spans="1:26" ht="15.75" thickBot="1" x14ac:dyDescent="0.3">
      <c r="A227" s="37"/>
      <c r="B227" s="3" t="s">
        <v>89</v>
      </c>
      <c r="C227" s="26" t="s">
        <v>187</v>
      </c>
      <c r="E227" s="21" t="s">
        <v>200</v>
      </c>
      <c r="F227" t="s">
        <v>187</v>
      </c>
      <c r="G227" s="26" t="s">
        <v>187</v>
      </c>
      <c r="H227" s="5"/>
      <c r="I227" s="20">
        <v>15409</v>
      </c>
      <c r="J227" t="s">
        <v>187</v>
      </c>
      <c r="K227" s="26"/>
      <c r="L227" s="5"/>
      <c r="M227" s="20">
        <v>250235</v>
      </c>
      <c r="N227" t="s">
        <v>187</v>
      </c>
      <c r="O227" s="26"/>
      <c r="P227" s="5"/>
      <c r="Q227" s="20">
        <v>19591</v>
      </c>
      <c r="R227" t="s">
        <v>187</v>
      </c>
      <c r="S227" s="26"/>
      <c r="U227" s="21" t="s">
        <v>200</v>
      </c>
      <c r="V227" t="s">
        <v>187</v>
      </c>
      <c r="W227" s="26"/>
      <c r="X227" s="5"/>
      <c r="Y227" s="20">
        <v>285235</v>
      </c>
      <c r="Z227" t="s">
        <v>187</v>
      </c>
    </row>
    <row r="228" spans="1:26" x14ac:dyDescent="0.25">
      <c r="A228" s="37"/>
      <c r="B228" s="23"/>
      <c r="C228" s="23" t="s">
        <v>187</v>
      </c>
      <c r="D228" s="24"/>
      <c r="E228" s="24"/>
      <c r="F228" s="23"/>
      <c r="G228" s="23" t="s">
        <v>187</v>
      </c>
      <c r="H228" s="24"/>
      <c r="I228" s="24"/>
      <c r="J228" s="23"/>
      <c r="K228" s="23"/>
      <c r="L228" s="24"/>
      <c r="M228" s="24"/>
      <c r="N228" s="23"/>
      <c r="O228" s="23"/>
      <c r="P228" s="24"/>
      <c r="Q228" s="24"/>
      <c r="R228" s="23"/>
      <c r="S228" s="23"/>
      <c r="T228" s="24"/>
      <c r="U228" s="24"/>
      <c r="V228" s="23"/>
      <c r="W228" s="23"/>
      <c r="X228" s="24"/>
      <c r="Y228" s="24"/>
      <c r="Z228" s="23"/>
    </row>
    <row r="229" spans="1:26" x14ac:dyDescent="0.25">
      <c r="A229" s="37"/>
      <c r="B229" s="15" t="s">
        <v>90</v>
      </c>
      <c r="C229" s="66" t="s">
        <v>187</v>
      </c>
      <c r="D229" s="18"/>
      <c r="E229" s="22" t="s">
        <v>200</v>
      </c>
      <c r="F229" s="18" t="s">
        <v>187</v>
      </c>
      <c r="G229" s="66" t="s">
        <v>187</v>
      </c>
      <c r="H229" s="16"/>
      <c r="I229" s="17" t="s">
        <v>735</v>
      </c>
      <c r="J229" s="18" t="s">
        <v>203</v>
      </c>
      <c r="K229" s="66"/>
      <c r="L229" s="16"/>
      <c r="M229" s="48">
        <v>128533</v>
      </c>
      <c r="N229" s="18" t="s">
        <v>187</v>
      </c>
      <c r="O229" s="66"/>
      <c r="P229" s="16"/>
      <c r="Q229" s="17">
        <v>254</v>
      </c>
      <c r="R229" s="18" t="s">
        <v>187</v>
      </c>
      <c r="S229" s="66"/>
      <c r="T229" s="18"/>
      <c r="U229" s="22" t="s">
        <v>200</v>
      </c>
      <c r="V229" s="18" t="s">
        <v>187</v>
      </c>
      <c r="W229" s="66"/>
      <c r="X229" s="16"/>
      <c r="Y229" s="48">
        <v>112489</v>
      </c>
      <c r="Z229" s="18" t="s">
        <v>187</v>
      </c>
    </row>
    <row r="230" spans="1:26" ht="15.75" thickBot="1" x14ac:dyDescent="0.3">
      <c r="A230" s="37"/>
      <c r="B230" s="3" t="s">
        <v>716</v>
      </c>
      <c r="C230" s="26" t="s">
        <v>187</v>
      </c>
      <c r="E230" s="21" t="s">
        <v>200</v>
      </c>
      <c r="F230" t="s">
        <v>187</v>
      </c>
      <c r="G230" s="26" t="s">
        <v>187</v>
      </c>
      <c r="H230" s="5"/>
      <c r="I230" s="27" t="s">
        <v>736</v>
      </c>
      <c r="J230" t="s">
        <v>203</v>
      </c>
      <c r="K230" s="26"/>
      <c r="L230" s="5"/>
      <c r="M230" s="27" t="s">
        <v>737</v>
      </c>
      <c r="N230" t="s">
        <v>203</v>
      </c>
      <c r="O230" s="26"/>
      <c r="Q230" s="21" t="s">
        <v>200</v>
      </c>
      <c r="R230" t="s">
        <v>187</v>
      </c>
      <c r="S230" s="26"/>
      <c r="U230" s="21" t="s">
        <v>200</v>
      </c>
      <c r="V230" t="s">
        <v>187</v>
      </c>
      <c r="W230" s="26"/>
      <c r="X230" s="5"/>
      <c r="Y230" s="27" t="s">
        <v>738</v>
      </c>
      <c r="Z230" t="s">
        <v>203</v>
      </c>
    </row>
    <row r="231" spans="1:26" x14ac:dyDescent="0.25">
      <c r="A231" s="37"/>
      <c r="B231" s="23"/>
      <c r="C231" s="23" t="s">
        <v>187</v>
      </c>
      <c r="D231" s="24"/>
      <c r="E231" s="24"/>
      <c r="F231" s="23"/>
      <c r="G231" s="23" t="s">
        <v>187</v>
      </c>
      <c r="H231" s="24"/>
      <c r="I231" s="24"/>
      <c r="J231" s="23"/>
      <c r="K231" s="23"/>
      <c r="L231" s="24"/>
      <c r="M231" s="24"/>
      <c r="N231" s="23"/>
      <c r="O231" s="23"/>
      <c r="P231" s="24"/>
      <c r="Q231" s="24"/>
      <c r="R231" s="23"/>
      <c r="S231" s="23"/>
      <c r="T231" s="24"/>
      <c r="U231" s="24"/>
      <c r="V231" s="23"/>
      <c r="W231" s="23"/>
      <c r="X231" s="24"/>
      <c r="Y231" s="24"/>
      <c r="Z231" s="23"/>
    </row>
    <row r="232" spans="1:26" x14ac:dyDescent="0.25">
      <c r="A232" s="37"/>
      <c r="B232" s="15" t="s">
        <v>93</v>
      </c>
      <c r="C232" s="66" t="s">
        <v>187</v>
      </c>
      <c r="D232" s="18"/>
      <c r="E232" s="22" t="s">
        <v>200</v>
      </c>
      <c r="F232" s="18" t="s">
        <v>187</v>
      </c>
      <c r="G232" s="66" t="s">
        <v>187</v>
      </c>
      <c r="H232" s="16"/>
      <c r="I232" s="17" t="s">
        <v>739</v>
      </c>
      <c r="J232" s="18" t="s">
        <v>203</v>
      </c>
      <c r="K232" s="66"/>
      <c r="L232" s="16"/>
      <c r="M232" s="48">
        <v>128221</v>
      </c>
      <c r="N232" s="18" t="s">
        <v>187</v>
      </c>
      <c r="O232" s="66"/>
      <c r="P232" s="16"/>
      <c r="Q232" s="17">
        <v>254</v>
      </c>
      <c r="R232" s="18" t="s">
        <v>187</v>
      </c>
      <c r="S232" s="66"/>
      <c r="T232" s="18"/>
      <c r="U232" s="22" t="s">
        <v>200</v>
      </c>
      <c r="V232" s="18" t="s">
        <v>187</v>
      </c>
      <c r="W232" s="66"/>
      <c r="X232" s="16"/>
      <c r="Y232" s="48">
        <v>112166</v>
      </c>
      <c r="Z232" s="18" t="s">
        <v>187</v>
      </c>
    </row>
    <row r="233" spans="1:26" ht="15.75" thickBot="1" x14ac:dyDescent="0.3">
      <c r="A233" s="37"/>
      <c r="B233" s="3" t="s">
        <v>720</v>
      </c>
      <c r="C233" s="26" t="s">
        <v>187</v>
      </c>
      <c r="E233" s="21" t="s">
        <v>200</v>
      </c>
      <c r="F233" t="s">
        <v>187</v>
      </c>
      <c r="G233" s="26" t="s">
        <v>187</v>
      </c>
      <c r="H233" s="5"/>
      <c r="I233" s="20">
        <v>5953</v>
      </c>
      <c r="J233" t="s">
        <v>187</v>
      </c>
      <c r="K233" s="26"/>
      <c r="L233" s="5"/>
      <c r="M233" s="27" t="s">
        <v>740</v>
      </c>
      <c r="N233" t="s">
        <v>203</v>
      </c>
      <c r="O233" s="26"/>
      <c r="P233" s="5"/>
      <c r="Q233" s="27" t="s">
        <v>741</v>
      </c>
      <c r="R233" t="s">
        <v>203</v>
      </c>
      <c r="S233" s="26"/>
      <c r="U233" s="21" t="s">
        <v>200</v>
      </c>
      <c r="V233" t="s">
        <v>187</v>
      </c>
      <c r="W233" s="26"/>
      <c r="X233" s="5"/>
      <c r="Y233" s="27" t="s">
        <v>742</v>
      </c>
      <c r="Z233" t="s">
        <v>203</v>
      </c>
    </row>
    <row r="234" spans="1:26" x14ac:dyDescent="0.25">
      <c r="A234" s="37"/>
      <c r="B234" s="23"/>
      <c r="C234" s="23" t="s">
        <v>187</v>
      </c>
      <c r="D234" s="24"/>
      <c r="E234" s="24"/>
      <c r="F234" s="23"/>
      <c r="G234" s="23" t="s">
        <v>187</v>
      </c>
      <c r="H234" s="24"/>
      <c r="I234" s="24"/>
      <c r="J234" s="23"/>
      <c r="K234" s="23"/>
      <c r="L234" s="24"/>
      <c r="M234" s="24"/>
      <c r="N234" s="23"/>
      <c r="O234" s="23"/>
      <c r="P234" s="24"/>
      <c r="Q234" s="24"/>
      <c r="R234" s="23"/>
      <c r="S234" s="23"/>
      <c r="T234" s="24"/>
      <c r="U234" s="24"/>
      <c r="V234" s="23"/>
      <c r="W234" s="23"/>
      <c r="X234" s="24"/>
      <c r="Y234" s="24"/>
      <c r="Z234" s="23"/>
    </row>
    <row r="235" spans="1:26" ht="30" x14ac:dyDescent="0.25">
      <c r="A235" s="37"/>
      <c r="B235" s="15" t="s">
        <v>743</v>
      </c>
      <c r="C235" s="66" t="s">
        <v>187</v>
      </c>
      <c r="D235" s="18"/>
      <c r="E235" s="22" t="s">
        <v>200</v>
      </c>
      <c r="F235" s="18" t="s">
        <v>187</v>
      </c>
      <c r="G235" s="66" t="s">
        <v>187</v>
      </c>
      <c r="H235" s="16"/>
      <c r="I235" s="17" t="s">
        <v>744</v>
      </c>
      <c r="J235" s="18" t="s">
        <v>203</v>
      </c>
      <c r="K235" s="66"/>
      <c r="L235" s="16"/>
      <c r="M235" s="48">
        <v>80909</v>
      </c>
      <c r="N235" s="18" t="s">
        <v>187</v>
      </c>
      <c r="O235" s="66"/>
      <c r="P235" s="16"/>
      <c r="Q235" s="17">
        <v>236</v>
      </c>
      <c r="R235" s="18" t="s">
        <v>187</v>
      </c>
      <c r="S235" s="66"/>
      <c r="T235" s="18"/>
      <c r="U235" s="22" t="s">
        <v>200</v>
      </c>
      <c r="V235" s="18" t="s">
        <v>187</v>
      </c>
      <c r="W235" s="66"/>
      <c r="X235" s="16"/>
      <c r="Y235" s="48">
        <v>70789</v>
      </c>
      <c r="Z235" s="18" t="s">
        <v>187</v>
      </c>
    </row>
    <row r="236" spans="1:26" ht="15.75" thickBot="1" x14ac:dyDescent="0.3">
      <c r="A236" s="37"/>
      <c r="B236" s="3" t="s">
        <v>745</v>
      </c>
      <c r="C236" s="26" t="s">
        <v>187</v>
      </c>
      <c r="E236" s="21" t="s">
        <v>200</v>
      </c>
      <c r="F236" t="s">
        <v>187</v>
      </c>
      <c r="G236" s="26" t="s">
        <v>187</v>
      </c>
      <c r="H236" s="5"/>
      <c r="I236" s="20">
        <v>81145</v>
      </c>
      <c r="J236" t="s">
        <v>187</v>
      </c>
      <c r="K236" s="26"/>
      <c r="L236" s="5"/>
      <c r="M236" s="20">
        <v>107123</v>
      </c>
      <c r="N236" t="s">
        <v>187</v>
      </c>
      <c r="O236" s="26"/>
      <c r="P236" s="5"/>
      <c r="Q236" s="20">
        <v>36095</v>
      </c>
      <c r="R236" t="s">
        <v>187</v>
      </c>
      <c r="S236" s="26"/>
      <c r="T236" s="5"/>
      <c r="U236" s="27" t="s">
        <v>746</v>
      </c>
      <c r="V236" t="s">
        <v>203</v>
      </c>
      <c r="W236" s="26"/>
      <c r="Y236" s="21" t="s">
        <v>200</v>
      </c>
      <c r="Z236" t="s">
        <v>187</v>
      </c>
    </row>
    <row r="237" spans="1:26" x14ac:dyDescent="0.25">
      <c r="A237" s="37"/>
      <c r="B237" s="23"/>
      <c r="C237" s="23" t="s">
        <v>187</v>
      </c>
      <c r="D237" s="24"/>
      <c r="E237" s="24"/>
      <c r="F237" s="23"/>
      <c r="G237" s="23" t="s">
        <v>187</v>
      </c>
      <c r="H237" s="24"/>
      <c r="I237" s="24"/>
      <c r="J237" s="23"/>
      <c r="K237" s="23"/>
      <c r="L237" s="24"/>
      <c r="M237" s="24"/>
      <c r="N237" s="23"/>
      <c r="O237" s="23"/>
      <c r="P237" s="24"/>
      <c r="Q237" s="24"/>
      <c r="R237" s="23"/>
      <c r="S237" s="23"/>
      <c r="T237" s="24"/>
      <c r="U237" s="24"/>
      <c r="V237" s="23"/>
      <c r="W237" s="23"/>
      <c r="X237" s="24"/>
      <c r="Y237" s="24"/>
      <c r="Z237" s="23"/>
    </row>
    <row r="238" spans="1:26" x14ac:dyDescent="0.25">
      <c r="A238" s="37"/>
      <c r="B238" s="15" t="s">
        <v>747</v>
      </c>
      <c r="C238" s="66" t="s">
        <v>187</v>
      </c>
      <c r="D238" s="18" t="s">
        <v>198</v>
      </c>
      <c r="E238" s="22" t="s">
        <v>200</v>
      </c>
      <c r="F238" s="18" t="s">
        <v>187</v>
      </c>
      <c r="G238" s="66" t="s">
        <v>187</v>
      </c>
      <c r="H238" s="16" t="s">
        <v>198</v>
      </c>
      <c r="I238" s="48">
        <v>70789</v>
      </c>
      <c r="J238" s="18" t="s">
        <v>187</v>
      </c>
      <c r="K238" s="66"/>
      <c r="L238" s="16" t="s">
        <v>198</v>
      </c>
      <c r="M238" s="48">
        <v>188032</v>
      </c>
      <c r="N238" s="18" t="s">
        <v>187</v>
      </c>
      <c r="O238" s="66"/>
      <c r="P238" s="16" t="s">
        <v>198</v>
      </c>
      <c r="Q238" s="48">
        <v>36331</v>
      </c>
      <c r="R238" s="18" t="s">
        <v>187</v>
      </c>
      <c r="S238" s="66"/>
      <c r="T238" s="16" t="s">
        <v>198</v>
      </c>
      <c r="U238" s="17" t="s">
        <v>746</v>
      </c>
      <c r="V238" s="18" t="s">
        <v>203</v>
      </c>
      <c r="W238" s="66"/>
      <c r="X238" s="16" t="s">
        <v>198</v>
      </c>
      <c r="Y238" s="48">
        <v>70789</v>
      </c>
      <c r="Z238" s="18" t="s">
        <v>187</v>
      </c>
    </row>
    <row r="239" spans="1:26" x14ac:dyDescent="0.25">
      <c r="A239" s="37"/>
      <c r="B239" s="32"/>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row>
    <row r="240" spans="1:26" ht="15" customHeight="1" x14ac:dyDescent="0.25">
      <c r="A240" s="37"/>
      <c r="B240" s="105" t="s">
        <v>748</v>
      </c>
      <c r="C240" s="105"/>
      <c r="D240" s="105"/>
      <c r="E240" s="105"/>
      <c r="F240" s="105"/>
      <c r="G240" s="105"/>
      <c r="H240" s="105"/>
      <c r="I240" s="105"/>
      <c r="J240" s="105"/>
      <c r="K240" s="105"/>
      <c r="L240" s="105"/>
      <c r="M240" s="105"/>
      <c r="N240" s="105"/>
      <c r="O240" s="105"/>
      <c r="P240" s="105"/>
      <c r="Q240" s="105"/>
      <c r="R240" s="105"/>
      <c r="S240" s="105"/>
      <c r="T240" s="105"/>
      <c r="U240" s="105"/>
      <c r="V240" s="105"/>
      <c r="W240" s="105"/>
      <c r="X240" s="105"/>
      <c r="Y240" s="105"/>
      <c r="Z240" s="4" t="s">
        <v>187</v>
      </c>
    </row>
    <row r="241" spans="1:26" ht="15" customHeight="1" x14ac:dyDescent="0.25">
      <c r="A241" s="37"/>
      <c r="B241" s="32"/>
      <c r="C241" s="32" t="s">
        <v>187</v>
      </c>
      <c r="D241" s="33" t="s">
        <v>658</v>
      </c>
      <c r="E241" s="33"/>
      <c r="F241" s="32"/>
      <c r="G241" s="32" t="s">
        <v>187</v>
      </c>
      <c r="H241" s="33" t="s">
        <v>659</v>
      </c>
      <c r="I241" s="33"/>
      <c r="J241" s="32"/>
      <c r="K241" s="32"/>
      <c r="L241" s="33" t="s">
        <v>660</v>
      </c>
      <c r="M241" s="33"/>
      <c r="N241" s="32"/>
      <c r="O241" s="32"/>
      <c r="P241" s="33" t="s">
        <v>662</v>
      </c>
      <c r="Q241" s="33"/>
      <c r="R241" s="32"/>
      <c r="S241" s="32"/>
      <c r="T241" s="33" t="s">
        <v>663</v>
      </c>
      <c r="U241" s="33"/>
      <c r="V241" s="32"/>
      <c r="W241" s="32"/>
      <c r="X241" s="33" t="s">
        <v>102</v>
      </c>
      <c r="Y241" s="33"/>
      <c r="Z241" s="32"/>
    </row>
    <row r="242" spans="1:26" ht="15" customHeight="1" x14ac:dyDescent="0.25">
      <c r="A242" s="37"/>
      <c r="B242" s="32"/>
      <c r="C242" s="32"/>
      <c r="D242" s="33"/>
      <c r="E242" s="33"/>
      <c r="F242" s="32"/>
      <c r="G242" s="32"/>
      <c r="H242" s="33"/>
      <c r="I242" s="33"/>
      <c r="J242" s="32"/>
      <c r="K242" s="32"/>
      <c r="L242" s="33" t="s">
        <v>661</v>
      </c>
      <c r="M242" s="33"/>
      <c r="N242" s="32"/>
      <c r="O242" s="32"/>
      <c r="P242" s="33" t="s">
        <v>660</v>
      </c>
      <c r="Q242" s="33"/>
      <c r="R242" s="32"/>
      <c r="S242" s="32"/>
      <c r="T242" s="33"/>
      <c r="U242" s="33"/>
      <c r="V242" s="32"/>
      <c r="W242" s="32"/>
      <c r="X242" s="33"/>
      <c r="Y242" s="33"/>
      <c r="Z242" s="32"/>
    </row>
    <row r="243" spans="1:26" ht="15.75" thickBot="1" x14ac:dyDescent="0.3">
      <c r="A243" s="37"/>
      <c r="B243" s="32"/>
      <c r="C243" s="32"/>
      <c r="D243" s="30"/>
      <c r="E243" s="30"/>
      <c r="F243" s="32"/>
      <c r="G243" s="32"/>
      <c r="H243" s="30"/>
      <c r="I243" s="30"/>
      <c r="J243" s="32"/>
      <c r="K243" s="32"/>
      <c r="L243" s="30"/>
      <c r="M243" s="30"/>
      <c r="N243" s="32"/>
      <c r="O243" s="32"/>
      <c r="P243" s="30" t="s">
        <v>661</v>
      </c>
      <c r="Q243" s="30"/>
      <c r="R243" s="32"/>
      <c r="S243" s="32"/>
      <c r="T243" s="30"/>
      <c r="U243" s="30"/>
      <c r="V243" s="32"/>
      <c r="W243" s="32"/>
      <c r="X243" s="30"/>
      <c r="Y243" s="30"/>
      <c r="Z243" s="32"/>
    </row>
    <row r="244" spans="1:26" x14ac:dyDescent="0.25">
      <c r="A244" s="37"/>
      <c r="B244" s="15" t="s">
        <v>77</v>
      </c>
      <c r="C244" s="16" t="s">
        <v>187</v>
      </c>
      <c r="D244" s="18" t="s">
        <v>198</v>
      </c>
      <c r="E244" s="22" t="s">
        <v>200</v>
      </c>
      <c r="F244" s="18" t="s">
        <v>187</v>
      </c>
      <c r="G244" s="16" t="s">
        <v>187</v>
      </c>
      <c r="H244" s="18" t="s">
        <v>198</v>
      </c>
      <c r="I244" s="22" t="s">
        <v>200</v>
      </c>
      <c r="J244" s="18" t="s">
        <v>187</v>
      </c>
      <c r="K244" s="16"/>
      <c r="L244" s="16" t="s">
        <v>198</v>
      </c>
      <c r="M244" s="48">
        <v>395777</v>
      </c>
      <c r="N244" s="18" t="s">
        <v>187</v>
      </c>
      <c r="O244" s="16"/>
      <c r="P244" s="16" t="s">
        <v>198</v>
      </c>
      <c r="Q244" s="48">
        <v>28110</v>
      </c>
      <c r="R244" s="18" t="s">
        <v>187</v>
      </c>
      <c r="S244" s="16"/>
      <c r="T244" s="16" t="s">
        <v>198</v>
      </c>
      <c r="U244" s="17" t="s">
        <v>749</v>
      </c>
      <c r="V244" s="18" t="s">
        <v>203</v>
      </c>
      <c r="W244" s="16"/>
      <c r="X244" s="16" t="s">
        <v>198</v>
      </c>
      <c r="Y244" s="48">
        <v>399661</v>
      </c>
      <c r="Z244" s="18" t="s">
        <v>187</v>
      </c>
    </row>
    <row r="245" spans="1:26" ht="15.75" thickBot="1" x14ac:dyDescent="0.3">
      <c r="A245" s="37"/>
      <c r="B245" s="3" t="s">
        <v>81</v>
      </c>
      <c r="C245" s="5" t="s">
        <v>187</v>
      </c>
      <c r="E245" s="21" t="s">
        <v>200</v>
      </c>
      <c r="F245" t="s">
        <v>187</v>
      </c>
      <c r="G245" s="5" t="s">
        <v>187</v>
      </c>
      <c r="H245" s="5"/>
      <c r="I245" s="27">
        <v>446</v>
      </c>
      <c r="J245" t="s">
        <v>187</v>
      </c>
      <c r="K245" s="5"/>
      <c r="L245" s="5"/>
      <c r="M245" s="20">
        <v>85561</v>
      </c>
      <c r="N245" t="s">
        <v>187</v>
      </c>
      <c r="O245" s="5"/>
      <c r="P245" s="5"/>
      <c r="Q245" s="20">
        <v>4727</v>
      </c>
      <c r="R245" t="s">
        <v>187</v>
      </c>
      <c r="S245" s="5"/>
      <c r="T245" s="5"/>
      <c r="U245" s="27" t="s">
        <v>749</v>
      </c>
      <c r="V245" t="s">
        <v>203</v>
      </c>
      <c r="W245" s="5"/>
      <c r="X245" s="5"/>
      <c r="Y245" s="20">
        <v>66508</v>
      </c>
      <c r="Z245" t="s">
        <v>187</v>
      </c>
    </row>
    <row r="246" spans="1:26" x14ac:dyDescent="0.25">
      <c r="A246" s="37"/>
      <c r="B246" s="23"/>
      <c r="C246" s="23" t="s">
        <v>187</v>
      </c>
      <c r="D246" s="24"/>
      <c r="E246" s="24"/>
      <c r="F246" s="23"/>
      <c r="G246" s="23" t="s">
        <v>187</v>
      </c>
      <c r="H246" s="24"/>
      <c r="I246" s="24"/>
      <c r="J246" s="23"/>
      <c r="K246" s="23"/>
      <c r="L246" s="24"/>
      <c r="M246" s="24"/>
      <c r="N246" s="23"/>
      <c r="O246" s="23"/>
      <c r="P246" s="24"/>
      <c r="Q246" s="24"/>
      <c r="R246" s="23"/>
      <c r="S246" s="23"/>
      <c r="T246" s="24"/>
      <c r="U246" s="24"/>
      <c r="V246" s="23"/>
      <c r="W246" s="23"/>
      <c r="X246" s="24"/>
      <c r="Y246" s="24"/>
      <c r="Z246" s="23"/>
    </row>
    <row r="247" spans="1:26" x14ac:dyDescent="0.25">
      <c r="A247" s="37"/>
      <c r="B247" s="15" t="s">
        <v>708</v>
      </c>
      <c r="C247" s="66" t="s">
        <v>187</v>
      </c>
      <c r="D247" s="18"/>
      <c r="E247" s="22" t="s">
        <v>200</v>
      </c>
      <c r="F247" s="18" t="s">
        <v>187</v>
      </c>
      <c r="G247" s="66" t="s">
        <v>187</v>
      </c>
      <c r="H247" s="16"/>
      <c r="I247" s="17" t="s">
        <v>750</v>
      </c>
      <c r="J247" s="18" t="s">
        <v>203</v>
      </c>
      <c r="K247" s="66"/>
      <c r="L247" s="16"/>
      <c r="M247" s="48">
        <v>310216</v>
      </c>
      <c r="N247" s="18" t="s">
        <v>187</v>
      </c>
      <c r="O247" s="66"/>
      <c r="P247" s="16"/>
      <c r="Q247" s="48">
        <v>23383</v>
      </c>
      <c r="R247" s="18" t="s">
        <v>187</v>
      </c>
      <c r="S247" s="66"/>
      <c r="T247" s="18"/>
      <c r="U247" s="22" t="s">
        <v>200</v>
      </c>
      <c r="V247" s="18" t="s">
        <v>187</v>
      </c>
      <c r="W247" s="66"/>
      <c r="X247" s="16"/>
      <c r="Y247" s="48">
        <v>333153</v>
      </c>
      <c r="Z247" s="18" t="s">
        <v>187</v>
      </c>
    </row>
    <row r="248" spans="1:26" x14ac:dyDescent="0.25">
      <c r="A248" s="37"/>
      <c r="B248" s="3" t="s">
        <v>83</v>
      </c>
      <c r="C248" s="26" t="s">
        <v>187</v>
      </c>
      <c r="D248" s="5"/>
      <c r="E248" s="5"/>
      <c r="F248" s="5"/>
      <c r="G248" s="26" t="s">
        <v>187</v>
      </c>
      <c r="H248" s="5"/>
      <c r="I248" s="5"/>
      <c r="J248" s="5"/>
      <c r="K248" s="26"/>
      <c r="L248" s="5"/>
      <c r="M248" s="5"/>
      <c r="N248" s="5"/>
      <c r="O248" s="26"/>
      <c r="P248" s="5"/>
      <c r="Q248" s="5"/>
      <c r="R248" s="5"/>
      <c r="S248" s="26"/>
      <c r="T248" s="5"/>
      <c r="U248" s="5"/>
      <c r="V248" s="5"/>
      <c r="W248" s="26"/>
      <c r="X248" s="5"/>
      <c r="Y248" s="5"/>
      <c r="Z248" s="5"/>
    </row>
    <row r="249" spans="1:26" x14ac:dyDescent="0.25">
      <c r="A249" s="37"/>
      <c r="B249" s="15" t="s">
        <v>84</v>
      </c>
      <c r="C249" s="66" t="s">
        <v>187</v>
      </c>
      <c r="D249" s="18"/>
      <c r="E249" s="22" t="s">
        <v>200</v>
      </c>
      <c r="F249" s="18" t="s">
        <v>187</v>
      </c>
      <c r="G249" s="66" t="s">
        <v>187</v>
      </c>
      <c r="H249" s="16"/>
      <c r="I249" s="48">
        <v>4554</v>
      </c>
      <c r="J249" s="18" t="s">
        <v>187</v>
      </c>
      <c r="K249" s="66"/>
      <c r="L249" s="16"/>
      <c r="M249" s="48">
        <v>50956</v>
      </c>
      <c r="N249" s="18" t="s">
        <v>187</v>
      </c>
      <c r="O249" s="66"/>
      <c r="P249" s="16"/>
      <c r="Q249" s="48">
        <v>2735</v>
      </c>
      <c r="R249" s="18" t="s">
        <v>187</v>
      </c>
      <c r="S249" s="66"/>
      <c r="T249" s="18"/>
      <c r="U249" s="22" t="s">
        <v>200</v>
      </c>
      <c r="V249" s="18" t="s">
        <v>187</v>
      </c>
      <c r="W249" s="66"/>
      <c r="X249" s="16"/>
      <c r="Y249" s="48">
        <v>58245</v>
      </c>
      <c r="Z249" s="18" t="s">
        <v>187</v>
      </c>
    </row>
    <row r="250" spans="1:26" x14ac:dyDescent="0.25">
      <c r="A250" s="37"/>
      <c r="B250" s="3" t="s">
        <v>85</v>
      </c>
      <c r="C250" s="26" t="s">
        <v>187</v>
      </c>
      <c r="E250" s="21" t="s">
        <v>200</v>
      </c>
      <c r="F250" t="s">
        <v>187</v>
      </c>
      <c r="G250" s="26" t="s">
        <v>187</v>
      </c>
      <c r="H250" s="5"/>
      <c r="I250" s="20">
        <v>1553</v>
      </c>
      <c r="J250" t="s">
        <v>187</v>
      </c>
      <c r="K250" s="26"/>
      <c r="L250" s="5"/>
      <c r="M250" s="20">
        <v>106259</v>
      </c>
      <c r="N250" t="s">
        <v>187</v>
      </c>
      <c r="O250" s="26"/>
      <c r="P250" s="5"/>
      <c r="Q250" s="20">
        <v>15185</v>
      </c>
      <c r="R250" t="s">
        <v>187</v>
      </c>
      <c r="S250" s="26"/>
      <c r="U250" s="21" t="s">
        <v>200</v>
      </c>
      <c r="V250" t="s">
        <v>187</v>
      </c>
      <c r="W250" s="26"/>
      <c r="X250" s="5"/>
      <c r="Y250" s="20">
        <v>122997</v>
      </c>
      <c r="Z250" t="s">
        <v>187</v>
      </c>
    </row>
    <row r="251" spans="1:26" x14ac:dyDescent="0.25">
      <c r="A251" s="37"/>
      <c r="B251" s="15" t="s">
        <v>86</v>
      </c>
      <c r="C251" s="66" t="s">
        <v>187</v>
      </c>
      <c r="D251" s="18"/>
      <c r="E251" s="22" t="s">
        <v>200</v>
      </c>
      <c r="F251" s="18" t="s">
        <v>187</v>
      </c>
      <c r="G251" s="66" t="s">
        <v>187</v>
      </c>
      <c r="H251" s="16"/>
      <c r="I251" s="48">
        <v>4331</v>
      </c>
      <c r="J251" s="18" t="s">
        <v>187</v>
      </c>
      <c r="K251" s="66"/>
      <c r="L251" s="16"/>
      <c r="M251" s="48">
        <v>30202</v>
      </c>
      <c r="N251" s="18" t="s">
        <v>187</v>
      </c>
      <c r="O251" s="66"/>
      <c r="P251" s="16"/>
      <c r="Q251" s="48">
        <v>5201</v>
      </c>
      <c r="R251" s="18" t="s">
        <v>187</v>
      </c>
      <c r="S251" s="66"/>
      <c r="T251" s="18"/>
      <c r="U251" s="22" t="s">
        <v>200</v>
      </c>
      <c r="V251" s="18" t="s">
        <v>187</v>
      </c>
      <c r="W251" s="66"/>
      <c r="X251" s="16"/>
      <c r="Y251" s="48">
        <v>39734</v>
      </c>
      <c r="Z251" s="18" t="s">
        <v>187</v>
      </c>
    </row>
    <row r="252" spans="1:26" ht="30.75" thickBot="1" x14ac:dyDescent="0.3">
      <c r="A252" s="37"/>
      <c r="B252" s="3" t="s">
        <v>87</v>
      </c>
      <c r="C252" s="26" t="s">
        <v>187</v>
      </c>
      <c r="E252" s="21" t="s">
        <v>200</v>
      </c>
      <c r="F252" t="s">
        <v>187</v>
      </c>
      <c r="G252" s="26" t="s">
        <v>187</v>
      </c>
      <c r="I252" s="21" t="s">
        <v>200</v>
      </c>
      <c r="J252" t="s">
        <v>187</v>
      </c>
      <c r="K252" s="26"/>
      <c r="L252" s="5"/>
      <c r="M252" s="20">
        <v>15768</v>
      </c>
      <c r="N252" t="s">
        <v>187</v>
      </c>
      <c r="O252" s="26"/>
      <c r="P252" s="5"/>
      <c r="Q252" s="27">
        <v>943</v>
      </c>
      <c r="R252" t="s">
        <v>187</v>
      </c>
      <c r="S252" s="26"/>
      <c r="U252" s="21" t="s">
        <v>200</v>
      </c>
      <c r="V252" t="s">
        <v>187</v>
      </c>
      <c r="W252" s="26"/>
      <c r="X252" s="5"/>
      <c r="Y252" s="20">
        <v>16711</v>
      </c>
      <c r="Z252" t="s">
        <v>187</v>
      </c>
    </row>
    <row r="253" spans="1:26" x14ac:dyDescent="0.25">
      <c r="A253" s="37"/>
      <c r="B253" s="23"/>
      <c r="C253" s="23" t="s">
        <v>187</v>
      </c>
      <c r="D253" s="24"/>
      <c r="E253" s="24"/>
      <c r="F253" s="23"/>
      <c r="G253" s="23" t="s">
        <v>187</v>
      </c>
      <c r="H253" s="24"/>
      <c r="I253" s="24"/>
      <c r="J253" s="23"/>
      <c r="K253" s="23"/>
      <c r="L253" s="24"/>
      <c r="M253" s="24"/>
      <c r="N253" s="23"/>
      <c r="O253" s="23"/>
      <c r="P253" s="24"/>
      <c r="Q253" s="24"/>
      <c r="R253" s="23"/>
      <c r="S253" s="23"/>
      <c r="T253" s="24"/>
      <c r="U253" s="24"/>
      <c r="V253" s="23"/>
      <c r="W253" s="23"/>
      <c r="X253" s="24"/>
      <c r="Y253" s="24"/>
      <c r="Z253" s="23"/>
    </row>
    <row r="254" spans="1:26" ht="15.75" thickBot="1" x14ac:dyDescent="0.3">
      <c r="A254" s="37"/>
      <c r="B254" s="15" t="s">
        <v>89</v>
      </c>
      <c r="C254" s="66" t="s">
        <v>187</v>
      </c>
      <c r="D254" s="18"/>
      <c r="E254" s="22" t="s">
        <v>200</v>
      </c>
      <c r="F254" s="18" t="s">
        <v>187</v>
      </c>
      <c r="G254" s="66" t="s">
        <v>187</v>
      </c>
      <c r="H254" s="16"/>
      <c r="I254" s="48">
        <v>10438</v>
      </c>
      <c r="J254" s="18" t="s">
        <v>187</v>
      </c>
      <c r="K254" s="66"/>
      <c r="L254" s="16"/>
      <c r="M254" s="48">
        <v>203185</v>
      </c>
      <c r="N254" s="18" t="s">
        <v>187</v>
      </c>
      <c r="O254" s="66"/>
      <c r="P254" s="16"/>
      <c r="Q254" s="48">
        <v>24064</v>
      </c>
      <c r="R254" s="18" t="s">
        <v>187</v>
      </c>
      <c r="S254" s="66"/>
      <c r="T254" s="18"/>
      <c r="U254" s="22" t="s">
        <v>200</v>
      </c>
      <c r="V254" s="18" t="s">
        <v>187</v>
      </c>
      <c r="W254" s="66"/>
      <c r="X254" s="16"/>
      <c r="Y254" s="48">
        <v>237687</v>
      </c>
      <c r="Z254" s="18" t="s">
        <v>187</v>
      </c>
    </row>
    <row r="255" spans="1:26" x14ac:dyDescent="0.25">
      <c r="A255" s="37"/>
      <c r="B255" s="23"/>
      <c r="C255" s="23" t="s">
        <v>187</v>
      </c>
      <c r="D255" s="24"/>
      <c r="E255" s="24"/>
      <c r="F255" s="23"/>
      <c r="G255" s="23" t="s">
        <v>187</v>
      </c>
      <c r="H255" s="24"/>
      <c r="I255" s="24"/>
      <c r="J255" s="23"/>
      <c r="K255" s="23"/>
      <c r="L255" s="24"/>
      <c r="M255" s="24"/>
      <c r="N255" s="23"/>
      <c r="O255" s="23"/>
      <c r="P255" s="24"/>
      <c r="Q255" s="24"/>
      <c r="R255" s="23"/>
      <c r="S255" s="23"/>
      <c r="T255" s="24"/>
      <c r="U255" s="24"/>
      <c r="V255" s="23"/>
      <c r="W255" s="23"/>
      <c r="X255" s="24"/>
      <c r="Y255" s="24"/>
      <c r="Z255" s="23"/>
    </row>
    <row r="256" spans="1:26" x14ac:dyDescent="0.25">
      <c r="A256" s="37"/>
      <c r="B256" s="3" t="s">
        <v>90</v>
      </c>
      <c r="C256" s="26" t="s">
        <v>187</v>
      </c>
      <c r="E256" s="21" t="s">
        <v>200</v>
      </c>
      <c r="F256" t="s">
        <v>187</v>
      </c>
      <c r="G256" s="26" t="s">
        <v>187</v>
      </c>
      <c r="H256" s="5"/>
      <c r="I256" s="27" t="s">
        <v>751</v>
      </c>
      <c r="J256" t="s">
        <v>203</v>
      </c>
      <c r="K256" s="26"/>
      <c r="L256" s="5"/>
      <c r="M256" s="20">
        <v>107031</v>
      </c>
      <c r="N256" t="s">
        <v>187</v>
      </c>
      <c r="O256" s="26"/>
      <c r="P256" s="5"/>
      <c r="Q256" s="27" t="s">
        <v>752</v>
      </c>
      <c r="R256" t="s">
        <v>203</v>
      </c>
      <c r="S256" s="26"/>
      <c r="U256" s="21" t="s">
        <v>200</v>
      </c>
      <c r="V256" t="s">
        <v>187</v>
      </c>
      <c r="W256" s="26"/>
      <c r="X256" s="5"/>
      <c r="Y256" s="20">
        <v>95466</v>
      </c>
      <c r="Z256" t="s">
        <v>187</v>
      </c>
    </row>
    <row r="257" spans="1:26" ht="15.75" thickBot="1" x14ac:dyDescent="0.3">
      <c r="A257" s="37"/>
      <c r="B257" s="15" t="s">
        <v>716</v>
      </c>
      <c r="C257" s="66" t="s">
        <v>187</v>
      </c>
      <c r="D257" s="18"/>
      <c r="E257" s="22" t="s">
        <v>200</v>
      </c>
      <c r="F257" s="18" t="s">
        <v>187</v>
      </c>
      <c r="G257" s="66" t="s">
        <v>187</v>
      </c>
      <c r="H257" s="16"/>
      <c r="I257" s="17" t="s">
        <v>753</v>
      </c>
      <c r="J257" s="18" t="s">
        <v>203</v>
      </c>
      <c r="K257" s="66"/>
      <c r="L257" s="16"/>
      <c r="M257" s="17" t="s">
        <v>754</v>
      </c>
      <c r="N257" s="18" t="s">
        <v>203</v>
      </c>
      <c r="O257" s="66"/>
      <c r="P257" s="16"/>
      <c r="Q257" s="17" t="s">
        <v>755</v>
      </c>
      <c r="R257" s="18" t="s">
        <v>203</v>
      </c>
      <c r="S257" s="66"/>
      <c r="T257" s="18"/>
      <c r="U257" s="22" t="s">
        <v>200</v>
      </c>
      <c r="V257" s="18" t="s">
        <v>187</v>
      </c>
      <c r="W257" s="66"/>
      <c r="X257" s="16"/>
      <c r="Y257" s="17" t="s">
        <v>756</v>
      </c>
      <c r="Z257" s="18" t="s">
        <v>315</v>
      </c>
    </row>
    <row r="258" spans="1:26" x14ac:dyDescent="0.25">
      <c r="A258" s="37"/>
      <c r="B258" s="23"/>
      <c r="C258" s="23" t="s">
        <v>187</v>
      </c>
      <c r="D258" s="24"/>
      <c r="E258" s="24"/>
      <c r="F258" s="23"/>
      <c r="G258" s="23" t="s">
        <v>187</v>
      </c>
      <c r="H258" s="24"/>
      <c r="I258" s="24"/>
      <c r="J258" s="23"/>
      <c r="K258" s="23"/>
      <c r="L258" s="24"/>
      <c r="M258" s="24"/>
      <c r="N258" s="23"/>
      <c r="O258" s="23"/>
      <c r="P258" s="24"/>
      <c r="Q258" s="24"/>
      <c r="R258" s="23"/>
      <c r="S258" s="23"/>
      <c r="T258" s="24"/>
      <c r="U258" s="24"/>
      <c r="V258" s="23"/>
      <c r="W258" s="23"/>
      <c r="X258" s="24"/>
      <c r="Y258" s="24"/>
      <c r="Z258" s="23"/>
    </row>
    <row r="259" spans="1:26" x14ac:dyDescent="0.25">
      <c r="A259" s="37"/>
      <c r="B259" s="3" t="s">
        <v>93</v>
      </c>
      <c r="C259" s="26" t="s">
        <v>187</v>
      </c>
      <c r="E259" s="21" t="s">
        <v>200</v>
      </c>
      <c r="F259" t="s">
        <v>187</v>
      </c>
      <c r="G259" s="26" t="s">
        <v>187</v>
      </c>
      <c r="H259" s="5"/>
      <c r="I259" s="27" t="s">
        <v>757</v>
      </c>
      <c r="J259" t="s">
        <v>203</v>
      </c>
      <c r="K259" s="26"/>
      <c r="L259" s="5"/>
      <c r="M259" s="20">
        <v>106100</v>
      </c>
      <c r="N259" t="s">
        <v>187</v>
      </c>
      <c r="O259" s="26"/>
      <c r="P259" s="5"/>
      <c r="Q259" s="27" t="s">
        <v>758</v>
      </c>
      <c r="R259" t="s">
        <v>203</v>
      </c>
      <c r="S259" s="26"/>
      <c r="U259" s="21" t="s">
        <v>200</v>
      </c>
      <c r="V259" t="s">
        <v>187</v>
      </c>
      <c r="W259" s="26"/>
      <c r="X259" s="5"/>
      <c r="Y259" s="20">
        <v>94240</v>
      </c>
      <c r="Z259" t="s">
        <v>187</v>
      </c>
    </row>
    <row r="260" spans="1:26" ht="15.75" thickBot="1" x14ac:dyDescent="0.3">
      <c r="A260" s="37"/>
      <c r="B260" s="15" t="s">
        <v>720</v>
      </c>
      <c r="C260" s="66" t="s">
        <v>187</v>
      </c>
      <c r="D260" s="18"/>
      <c r="E260" s="22" t="s">
        <v>200</v>
      </c>
      <c r="F260" s="18" t="s">
        <v>187</v>
      </c>
      <c r="G260" s="66" t="s">
        <v>187</v>
      </c>
      <c r="H260" s="16"/>
      <c r="I260" s="48">
        <v>4000</v>
      </c>
      <c r="J260" s="18" t="s">
        <v>187</v>
      </c>
      <c r="K260" s="66"/>
      <c r="L260" s="16"/>
      <c r="M260" s="17" t="s">
        <v>759</v>
      </c>
      <c r="N260" s="18" t="s">
        <v>203</v>
      </c>
      <c r="O260" s="66"/>
      <c r="P260" s="16"/>
      <c r="Q260" s="17" t="s">
        <v>760</v>
      </c>
      <c r="R260" s="18" t="s">
        <v>203</v>
      </c>
      <c r="S260" s="66"/>
      <c r="T260" s="18"/>
      <c r="U260" s="22" t="s">
        <v>200</v>
      </c>
      <c r="V260" s="18" t="s">
        <v>187</v>
      </c>
      <c r="W260" s="66"/>
      <c r="X260" s="16"/>
      <c r="Y260" s="17" t="s">
        <v>761</v>
      </c>
      <c r="Z260" s="18" t="s">
        <v>315</v>
      </c>
    </row>
    <row r="261" spans="1:26" x14ac:dyDescent="0.25">
      <c r="A261" s="37"/>
      <c r="B261" s="23"/>
      <c r="C261" s="23" t="s">
        <v>187</v>
      </c>
      <c r="D261" s="24"/>
      <c r="E261" s="24"/>
      <c r="F261" s="23"/>
      <c r="G261" s="23" t="s">
        <v>187</v>
      </c>
      <c r="H261" s="24"/>
      <c r="I261" s="24"/>
      <c r="J261" s="23"/>
      <c r="K261" s="23"/>
      <c r="L261" s="24"/>
      <c r="M261" s="24"/>
      <c r="N261" s="23"/>
      <c r="O261" s="23"/>
      <c r="P261" s="24"/>
      <c r="Q261" s="24"/>
      <c r="R261" s="23"/>
      <c r="S261" s="23"/>
      <c r="T261" s="24"/>
      <c r="U261" s="24"/>
      <c r="V261" s="23"/>
      <c r="W261" s="23"/>
      <c r="X261" s="24"/>
      <c r="Y261" s="24"/>
      <c r="Z261" s="23"/>
    </row>
    <row r="262" spans="1:26" ht="30" x14ac:dyDescent="0.25">
      <c r="A262" s="37"/>
      <c r="B262" s="3" t="s">
        <v>762</v>
      </c>
      <c r="C262" s="26" t="s">
        <v>187</v>
      </c>
      <c r="E262" s="21" t="s">
        <v>200</v>
      </c>
      <c r="F262" t="s">
        <v>187</v>
      </c>
      <c r="G262" s="26" t="s">
        <v>187</v>
      </c>
      <c r="H262" s="5"/>
      <c r="I262" s="27" t="s">
        <v>763</v>
      </c>
      <c r="J262" t="s">
        <v>203</v>
      </c>
      <c r="K262" s="26"/>
      <c r="L262" s="5"/>
      <c r="M262" s="20">
        <v>71032</v>
      </c>
      <c r="N262" t="s">
        <v>187</v>
      </c>
      <c r="O262" s="26"/>
      <c r="P262" s="5"/>
      <c r="Q262" s="27" t="s">
        <v>764</v>
      </c>
      <c r="R262" t="s">
        <v>203</v>
      </c>
      <c r="S262" s="26"/>
      <c r="U262" s="21" t="s">
        <v>200</v>
      </c>
      <c r="V262" t="s">
        <v>187</v>
      </c>
      <c r="W262" s="26"/>
      <c r="X262" s="5"/>
      <c r="Y262" s="20">
        <v>62895</v>
      </c>
      <c r="Z262" t="s">
        <v>187</v>
      </c>
    </row>
    <row r="263" spans="1:26" ht="15.75" thickBot="1" x14ac:dyDescent="0.3">
      <c r="A263" s="37"/>
      <c r="B263" s="15" t="s">
        <v>765</v>
      </c>
      <c r="C263" s="66" t="s">
        <v>187</v>
      </c>
      <c r="D263" s="18"/>
      <c r="E263" s="22" t="s">
        <v>200</v>
      </c>
      <c r="F263" s="18" t="s">
        <v>187</v>
      </c>
      <c r="G263" s="66" t="s">
        <v>187</v>
      </c>
      <c r="H263" s="16"/>
      <c r="I263" s="48">
        <v>69855</v>
      </c>
      <c r="J263" s="18" t="s">
        <v>187</v>
      </c>
      <c r="K263" s="66"/>
      <c r="L263" s="16"/>
      <c r="M263" s="17" t="s">
        <v>766</v>
      </c>
      <c r="N263" s="18" t="s">
        <v>203</v>
      </c>
      <c r="O263" s="66"/>
      <c r="P263" s="16"/>
      <c r="Q263" s="17" t="s">
        <v>540</v>
      </c>
      <c r="R263" s="18" t="s">
        <v>203</v>
      </c>
      <c r="S263" s="66"/>
      <c r="T263" s="16"/>
      <c r="U263" s="17" t="s">
        <v>767</v>
      </c>
      <c r="V263" s="18" t="s">
        <v>203</v>
      </c>
      <c r="W263" s="66"/>
      <c r="X263" s="18"/>
      <c r="Y263" s="22" t="s">
        <v>200</v>
      </c>
      <c r="Z263" s="18" t="s">
        <v>187</v>
      </c>
    </row>
    <row r="264" spans="1:26" x14ac:dyDescent="0.25">
      <c r="A264" s="37"/>
      <c r="B264" s="23"/>
      <c r="C264" s="23" t="s">
        <v>187</v>
      </c>
      <c r="D264" s="24"/>
      <c r="E264" s="24"/>
      <c r="F264" s="23"/>
      <c r="G264" s="23" t="s">
        <v>187</v>
      </c>
      <c r="H264" s="24"/>
      <c r="I264" s="24"/>
      <c r="J264" s="23"/>
      <c r="K264" s="23"/>
      <c r="L264" s="24"/>
      <c r="M264" s="24"/>
      <c r="N264" s="23"/>
      <c r="O264" s="23"/>
      <c r="P264" s="24"/>
      <c r="Q264" s="24"/>
      <c r="R264" s="23"/>
      <c r="S264" s="23"/>
      <c r="T264" s="24"/>
      <c r="U264" s="24"/>
      <c r="V264" s="23"/>
      <c r="W264" s="23"/>
      <c r="X264" s="24"/>
      <c r="Y264" s="24"/>
      <c r="Z264" s="23"/>
    </row>
    <row r="265" spans="1:26" ht="15.75" thickBot="1" x14ac:dyDescent="0.3">
      <c r="A265" s="37"/>
      <c r="B265" s="3" t="s">
        <v>95</v>
      </c>
      <c r="C265" s="26" t="s">
        <v>187</v>
      </c>
      <c r="D265" t="s">
        <v>198</v>
      </c>
      <c r="E265" s="21" t="s">
        <v>200</v>
      </c>
      <c r="F265" t="s">
        <v>187</v>
      </c>
      <c r="G265" s="26" t="s">
        <v>187</v>
      </c>
      <c r="H265" s="5" t="s">
        <v>198</v>
      </c>
      <c r="I265" s="20">
        <v>62895</v>
      </c>
      <c r="J265" t="s">
        <v>187</v>
      </c>
      <c r="K265" s="26"/>
      <c r="L265" s="5" t="s">
        <v>198</v>
      </c>
      <c r="M265" s="20">
        <v>67564</v>
      </c>
      <c r="N265" t="s">
        <v>187</v>
      </c>
      <c r="O265" s="26"/>
      <c r="P265" s="5" t="s">
        <v>198</v>
      </c>
      <c r="Q265" s="27" t="s">
        <v>768</v>
      </c>
      <c r="R265" t="s">
        <v>203</v>
      </c>
      <c r="S265" s="26"/>
      <c r="T265" s="5" t="s">
        <v>198</v>
      </c>
      <c r="U265" s="27" t="s">
        <v>767</v>
      </c>
      <c r="V265" t="s">
        <v>203</v>
      </c>
      <c r="W265" s="26"/>
      <c r="X265" s="5" t="s">
        <v>198</v>
      </c>
      <c r="Y265" s="20">
        <v>62895</v>
      </c>
      <c r="Z265" t="s">
        <v>187</v>
      </c>
    </row>
    <row r="266" spans="1:26" ht="15.75" thickTop="1" x14ac:dyDescent="0.25">
      <c r="A266" s="37"/>
      <c r="B266" s="23"/>
      <c r="C266" s="23" t="s">
        <v>187</v>
      </c>
      <c r="D266" s="29"/>
      <c r="E266" s="29"/>
      <c r="F266" s="23"/>
      <c r="G266" s="23" t="s">
        <v>187</v>
      </c>
      <c r="H266" s="29"/>
      <c r="I266" s="29"/>
      <c r="J266" s="23"/>
      <c r="K266" s="23"/>
      <c r="L266" s="29"/>
      <c r="M266" s="29"/>
      <c r="N266" s="23"/>
      <c r="O266" s="23"/>
      <c r="P266" s="29"/>
      <c r="Q266" s="29"/>
      <c r="R266" s="23"/>
      <c r="S266" s="23"/>
      <c r="T266" s="29"/>
      <c r="U266" s="29"/>
      <c r="V266" s="23"/>
      <c r="W266" s="23"/>
      <c r="X266" s="29"/>
      <c r="Y266" s="29"/>
      <c r="Z266" s="23"/>
    </row>
    <row r="267" spans="1:26" x14ac:dyDescent="0.25">
      <c r="A267" s="37"/>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row>
    <row r="268" spans="1:26" x14ac:dyDescent="0.25">
      <c r="A268" s="37"/>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row>
    <row r="269" spans="1:26" x14ac:dyDescent="0.25">
      <c r="A269" s="37"/>
      <c r="B269" s="32"/>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row>
    <row r="270" spans="1:26" x14ac:dyDescent="0.25">
      <c r="A270" s="37"/>
      <c r="B270" s="106" t="s">
        <v>655</v>
      </c>
      <c r="C270" s="106"/>
      <c r="D270" s="106"/>
      <c r="E270" s="106"/>
      <c r="F270" s="106"/>
      <c r="G270" s="106"/>
      <c r="H270" s="106"/>
      <c r="I270" s="106"/>
      <c r="J270" s="106"/>
      <c r="K270" s="106"/>
      <c r="L270" s="106"/>
      <c r="M270" s="106"/>
      <c r="N270" s="106"/>
      <c r="O270" s="106"/>
      <c r="P270" s="106"/>
      <c r="Q270" s="106"/>
      <c r="R270" s="106"/>
      <c r="S270" s="106"/>
      <c r="T270" s="106"/>
      <c r="U270" s="106"/>
      <c r="V270" s="106"/>
      <c r="W270" s="106"/>
      <c r="X270" s="106"/>
      <c r="Y270" s="106"/>
      <c r="Z270" s="106"/>
    </row>
    <row r="271" spans="1:26" x14ac:dyDescent="0.25">
      <c r="A271" s="37"/>
      <c r="B271" s="32"/>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row>
    <row r="272" spans="1:26" x14ac:dyDescent="0.25">
      <c r="A272" s="37"/>
      <c r="B272" s="106" t="s">
        <v>769</v>
      </c>
      <c r="C272" s="106"/>
      <c r="D272" s="106"/>
      <c r="E272" s="106"/>
      <c r="F272" s="106"/>
      <c r="G272" s="106"/>
      <c r="H272" s="106"/>
      <c r="I272" s="106"/>
      <c r="J272" s="106"/>
      <c r="K272" s="106"/>
      <c r="L272" s="106"/>
      <c r="M272" s="106"/>
      <c r="N272" s="106"/>
      <c r="O272" s="106"/>
      <c r="P272" s="106"/>
      <c r="Q272" s="106"/>
      <c r="R272" s="106"/>
      <c r="S272" s="106"/>
      <c r="T272" s="106"/>
      <c r="U272" s="106"/>
      <c r="V272" s="106"/>
      <c r="W272" s="106"/>
      <c r="X272" s="106"/>
      <c r="Y272" s="106"/>
      <c r="Z272" s="106"/>
    </row>
    <row r="273" spans="1:26" x14ac:dyDescent="0.25">
      <c r="A273" s="37"/>
      <c r="B273" s="32"/>
      <c r="C273" s="32"/>
      <c r="D273" s="32"/>
      <c r="E273" s="32"/>
      <c r="F273" s="32"/>
      <c r="G273" s="32"/>
      <c r="H273" s="32"/>
      <c r="I273" s="32"/>
      <c r="J273" s="32"/>
      <c r="K273" s="32"/>
      <c r="L273" s="32"/>
      <c r="M273" s="32"/>
      <c r="N273" s="32"/>
      <c r="O273" s="32"/>
      <c r="P273" s="32"/>
      <c r="Q273" s="32"/>
      <c r="R273" s="32"/>
      <c r="S273" s="32"/>
      <c r="T273" s="32"/>
      <c r="U273" s="32"/>
      <c r="V273" s="32"/>
      <c r="W273" s="32"/>
      <c r="X273" s="32"/>
      <c r="Y273" s="32"/>
      <c r="Z273" s="32"/>
    </row>
    <row r="274" spans="1:26" x14ac:dyDescent="0.25">
      <c r="A274" s="37"/>
      <c r="B274" s="107" t="s">
        <v>657</v>
      </c>
      <c r="C274" s="107"/>
      <c r="D274" s="107"/>
      <c r="E274" s="107"/>
      <c r="F274" s="107"/>
      <c r="G274" s="107"/>
      <c r="H274" s="107"/>
      <c r="I274" s="107"/>
      <c r="J274" s="107"/>
      <c r="K274" s="107"/>
      <c r="L274" s="107"/>
      <c r="M274" s="107"/>
      <c r="N274" s="107"/>
      <c r="O274" s="107"/>
      <c r="P274" s="107"/>
      <c r="Q274" s="107"/>
      <c r="R274" s="107"/>
      <c r="S274" s="107"/>
      <c r="T274" s="107"/>
      <c r="U274" s="107"/>
      <c r="V274" s="107"/>
      <c r="W274" s="107"/>
      <c r="X274" s="107"/>
      <c r="Y274" s="107"/>
      <c r="Z274" s="107"/>
    </row>
    <row r="275" spans="1:26" x14ac:dyDescent="0.25">
      <c r="A275" s="37"/>
      <c r="B275" s="32"/>
      <c r="C275" s="32"/>
      <c r="D275" s="32"/>
      <c r="E275" s="32"/>
      <c r="F275" s="32"/>
      <c r="G275" s="32"/>
      <c r="H275" s="32"/>
      <c r="I275" s="32"/>
      <c r="J275" s="32"/>
      <c r="K275" s="32"/>
      <c r="L275" s="32"/>
      <c r="M275" s="32"/>
      <c r="N275" s="32"/>
      <c r="O275" s="32"/>
      <c r="P275" s="32"/>
      <c r="Q275" s="32"/>
      <c r="R275" s="32"/>
      <c r="S275" s="32"/>
      <c r="T275" s="32"/>
      <c r="U275" s="32"/>
      <c r="V275" s="32"/>
      <c r="W275" s="32"/>
      <c r="X275" s="32"/>
      <c r="Y275" s="32"/>
      <c r="Z275" s="32"/>
    </row>
    <row r="276" spans="1:26" x14ac:dyDescent="0.25">
      <c r="A276" s="37"/>
      <c r="B276" s="106" t="s">
        <v>680</v>
      </c>
      <c r="C276" s="106"/>
      <c r="D276" s="106"/>
      <c r="E276" s="106"/>
      <c r="F276" s="106"/>
      <c r="G276" s="106"/>
      <c r="H276" s="106"/>
      <c r="I276" s="106"/>
      <c r="J276" s="106"/>
      <c r="K276" s="106"/>
      <c r="L276" s="106"/>
      <c r="M276" s="106"/>
      <c r="N276" s="106"/>
      <c r="O276" s="106"/>
      <c r="P276" s="106"/>
      <c r="Q276" s="106"/>
      <c r="R276" s="106"/>
      <c r="S276" s="106"/>
      <c r="T276" s="106"/>
      <c r="U276" s="106"/>
      <c r="V276" s="106"/>
      <c r="W276" s="106"/>
      <c r="X276" s="106"/>
      <c r="Y276" s="106"/>
      <c r="Z276" s="106"/>
    </row>
    <row r="277" spans="1:26" x14ac:dyDescent="0.25">
      <c r="A277" s="37"/>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row>
    <row r="278" spans="1:26" ht="15.75" x14ac:dyDescent="0.25">
      <c r="A278" s="37"/>
      <c r="B278" s="42"/>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row>
    <row r="279" spans="1:26" x14ac:dyDescent="0.25">
      <c r="A279" s="37"/>
      <c r="B279" s="70"/>
      <c r="C279" s="70"/>
      <c r="D279" s="70"/>
      <c r="E279" s="71"/>
      <c r="F279" s="70"/>
      <c r="G279" s="70"/>
      <c r="H279" s="70"/>
      <c r="I279" s="71"/>
      <c r="J279" s="70"/>
      <c r="K279" s="70"/>
      <c r="L279" s="70"/>
      <c r="M279" s="71"/>
      <c r="N279" s="70"/>
      <c r="O279" s="70"/>
      <c r="P279" s="70"/>
      <c r="Q279" s="71"/>
      <c r="R279" s="70"/>
      <c r="S279" s="70"/>
      <c r="T279" s="70"/>
      <c r="U279" s="71"/>
      <c r="V279" s="70"/>
      <c r="W279" s="70"/>
      <c r="X279" s="70"/>
      <c r="Y279" s="71"/>
      <c r="Z279" s="70"/>
    </row>
    <row r="280" spans="1:26" ht="15" customHeight="1" x14ac:dyDescent="0.25">
      <c r="A280" s="37"/>
      <c r="B280" s="32"/>
      <c r="C280" s="32"/>
      <c r="D280" s="33" t="s">
        <v>658</v>
      </c>
      <c r="E280" s="33"/>
      <c r="F280" s="32"/>
      <c r="G280" s="32"/>
      <c r="H280" s="33" t="s">
        <v>659</v>
      </c>
      <c r="I280" s="33"/>
      <c r="J280" s="32"/>
      <c r="K280" s="32"/>
      <c r="L280" s="33" t="s">
        <v>660</v>
      </c>
      <c r="M280" s="33"/>
      <c r="N280" s="32"/>
      <c r="O280" s="32"/>
      <c r="P280" s="33" t="s">
        <v>662</v>
      </c>
      <c r="Q280" s="33"/>
      <c r="R280" s="32"/>
      <c r="S280" s="32"/>
      <c r="T280" s="33" t="s">
        <v>663</v>
      </c>
      <c r="U280" s="33"/>
      <c r="V280" s="32"/>
      <c r="W280" s="32"/>
      <c r="X280" s="33" t="s">
        <v>102</v>
      </c>
      <c r="Y280" s="33"/>
      <c r="Z280" s="32"/>
    </row>
    <row r="281" spans="1:26" ht="15" customHeight="1" x14ac:dyDescent="0.25">
      <c r="A281" s="37"/>
      <c r="B281" s="32"/>
      <c r="C281" s="32"/>
      <c r="D281" s="33"/>
      <c r="E281" s="33"/>
      <c r="F281" s="32"/>
      <c r="G281" s="32"/>
      <c r="H281" s="33"/>
      <c r="I281" s="33"/>
      <c r="J281" s="32"/>
      <c r="K281" s="32"/>
      <c r="L281" s="33" t="s">
        <v>661</v>
      </c>
      <c r="M281" s="33"/>
      <c r="N281" s="32"/>
      <c r="O281" s="32"/>
      <c r="P281" s="33" t="s">
        <v>660</v>
      </c>
      <c r="Q281" s="33"/>
      <c r="R281" s="32"/>
      <c r="S281" s="32"/>
      <c r="T281" s="33"/>
      <c r="U281" s="33"/>
      <c r="V281" s="32"/>
      <c r="W281" s="32"/>
      <c r="X281" s="33"/>
      <c r="Y281" s="33"/>
      <c r="Z281" s="32"/>
    </row>
    <row r="282" spans="1:26" ht="15.75" thickBot="1" x14ac:dyDescent="0.3">
      <c r="A282" s="37"/>
      <c r="B282" s="32"/>
      <c r="C282" s="32"/>
      <c r="D282" s="30"/>
      <c r="E282" s="30"/>
      <c r="F282" s="32"/>
      <c r="G282" s="32"/>
      <c r="H282" s="30"/>
      <c r="I282" s="30"/>
      <c r="J282" s="32"/>
      <c r="K282" s="32"/>
      <c r="L282" s="30"/>
      <c r="M282" s="30"/>
      <c r="N282" s="32"/>
      <c r="O282" s="32"/>
      <c r="P282" s="30" t="s">
        <v>661</v>
      </c>
      <c r="Q282" s="30"/>
      <c r="R282" s="32"/>
      <c r="S282" s="32"/>
      <c r="T282" s="30"/>
      <c r="U282" s="30"/>
      <c r="V282" s="32"/>
      <c r="W282" s="32"/>
      <c r="X282" s="30"/>
      <c r="Y282" s="30"/>
      <c r="Z282" s="32"/>
    </row>
    <row r="283" spans="1:26" x14ac:dyDescent="0.25">
      <c r="A283" s="37"/>
      <c r="B283" s="15" t="s">
        <v>95</v>
      </c>
      <c r="C283" s="16"/>
      <c r="D283" s="16" t="s">
        <v>198</v>
      </c>
      <c r="E283" s="17" t="s">
        <v>699</v>
      </c>
      <c r="F283" s="18" t="s">
        <v>315</v>
      </c>
      <c r="G283" s="16"/>
      <c r="H283" s="16" t="s">
        <v>198</v>
      </c>
      <c r="I283" s="17" t="s">
        <v>704</v>
      </c>
      <c r="J283" s="18" t="s">
        <v>315</v>
      </c>
      <c r="K283" s="16"/>
      <c r="L283" s="16" t="s">
        <v>198</v>
      </c>
      <c r="M283" s="17" t="s">
        <v>705</v>
      </c>
      <c r="N283" s="18" t="s">
        <v>315</v>
      </c>
      <c r="O283" s="16"/>
      <c r="P283" s="16" t="s">
        <v>198</v>
      </c>
      <c r="Q283" s="17">
        <v>84</v>
      </c>
      <c r="R283" s="18" t="s">
        <v>187</v>
      </c>
      <c r="S283" s="16"/>
      <c r="T283" s="16" t="s">
        <v>198</v>
      </c>
      <c r="U283" s="48">
        <v>286175</v>
      </c>
      <c r="V283" s="18" t="s">
        <v>187</v>
      </c>
      <c r="W283" s="16"/>
      <c r="X283" s="16" t="s">
        <v>198</v>
      </c>
      <c r="Y283" s="17" t="s">
        <v>699</v>
      </c>
      <c r="Z283" s="18" t="s">
        <v>315</v>
      </c>
    </row>
    <row r="284" spans="1:26" x14ac:dyDescent="0.25">
      <c r="A284" s="37"/>
      <c r="B284" s="3" t="s">
        <v>770</v>
      </c>
      <c r="C284" s="5"/>
      <c r="D284" s="5"/>
      <c r="E284" s="5"/>
      <c r="F284" s="5"/>
      <c r="G284" s="5"/>
      <c r="H284" s="5"/>
      <c r="I284" s="5"/>
      <c r="J284" s="5"/>
      <c r="K284" s="5"/>
      <c r="L284" s="5"/>
      <c r="M284" s="5"/>
      <c r="N284" s="5"/>
      <c r="O284" s="5"/>
      <c r="P284" s="5"/>
      <c r="Q284" s="5"/>
      <c r="R284" s="5"/>
      <c r="S284" s="5"/>
      <c r="T284" s="5"/>
      <c r="U284" s="5"/>
      <c r="V284" s="5"/>
      <c r="W284" s="5"/>
      <c r="X284" s="5"/>
      <c r="Y284" s="5"/>
      <c r="Z284" s="5"/>
    </row>
    <row r="285" spans="1:26" ht="30.75" thickBot="1" x14ac:dyDescent="0.3">
      <c r="A285" s="37"/>
      <c r="B285" s="15" t="s">
        <v>98</v>
      </c>
      <c r="C285" s="16"/>
      <c r="D285" s="18"/>
      <c r="E285" s="22" t="s">
        <v>200</v>
      </c>
      <c r="F285" s="18" t="s">
        <v>187</v>
      </c>
      <c r="G285" s="16"/>
      <c r="H285" s="18"/>
      <c r="I285" s="22" t="s">
        <v>200</v>
      </c>
      <c r="J285" s="18" t="s">
        <v>187</v>
      </c>
      <c r="K285" s="16"/>
      <c r="L285" s="18"/>
      <c r="M285" s="22" t="s">
        <v>200</v>
      </c>
      <c r="N285" s="18" t="s">
        <v>187</v>
      </c>
      <c r="O285" s="16"/>
      <c r="P285" s="18"/>
      <c r="Q285" s="22" t="s">
        <v>200</v>
      </c>
      <c r="R285" s="18" t="s">
        <v>187</v>
      </c>
      <c r="S285" s="16"/>
      <c r="T285" s="18"/>
      <c r="U285" s="22" t="s">
        <v>200</v>
      </c>
      <c r="V285" s="18" t="s">
        <v>187</v>
      </c>
      <c r="W285" s="16"/>
      <c r="X285" s="18"/>
      <c r="Y285" s="22" t="s">
        <v>200</v>
      </c>
      <c r="Z285" s="18" t="s">
        <v>187</v>
      </c>
    </row>
    <row r="286" spans="1:26" x14ac:dyDescent="0.25">
      <c r="A286" s="37"/>
      <c r="B286" s="23"/>
      <c r="C286" s="23"/>
      <c r="D286" s="24"/>
      <c r="E286" s="24"/>
      <c r="F286" s="23"/>
      <c r="G286" s="23"/>
      <c r="H286" s="24"/>
      <c r="I286" s="24"/>
      <c r="J286" s="23"/>
      <c r="K286" s="23"/>
      <c r="L286" s="24"/>
      <c r="M286" s="24"/>
      <c r="N286" s="23"/>
      <c r="O286" s="23"/>
      <c r="P286" s="24"/>
      <c r="Q286" s="24"/>
      <c r="R286" s="23"/>
      <c r="S286" s="23"/>
      <c r="T286" s="24"/>
      <c r="U286" s="24"/>
      <c r="V286" s="23"/>
      <c r="W286" s="23"/>
      <c r="X286" s="24"/>
      <c r="Y286" s="24"/>
      <c r="Z286" s="23"/>
    </row>
    <row r="287" spans="1:26" ht="15.75" thickBot="1" x14ac:dyDescent="0.3">
      <c r="A287" s="37"/>
      <c r="B287" s="3" t="s">
        <v>97</v>
      </c>
      <c r="C287" s="26"/>
      <c r="E287" s="21" t="s">
        <v>200</v>
      </c>
      <c r="F287" t="s">
        <v>187</v>
      </c>
      <c r="G287" s="26"/>
      <c r="I287" s="21" t="s">
        <v>200</v>
      </c>
      <c r="J287" t="s">
        <v>187</v>
      </c>
      <c r="K287" s="26"/>
      <c r="M287" s="21" t="s">
        <v>200</v>
      </c>
      <c r="N287" t="s">
        <v>187</v>
      </c>
      <c r="O287" s="26"/>
      <c r="Q287" s="21" t="s">
        <v>200</v>
      </c>
      <c r="R287" t="s">
        <v>187</v>
      </c>
      <c r="S287" s="26"/>
      <c r="U287" s="21" t="s">
        <v>200</v>
      </c>
      <c r="V287" t="s">
        <v>187</v>
      </c>
      <c r="W287" s="26"/>
      <c r="Y287" s="21" t="s">
        <v>200</v>
      </c>
      <c r="Z287" t="s">
        <v>187</v>
      </c>
    </row>
    <row r="288" spans="1:26" x14ac:dyDescent="0.25">
      <c r="A288" s="37"/>
      <c r="B288" s="23"/>
      <c r="C288" s="23"/>
      <c r="D288" s="24"/>
      <c r="E288" s="24"/>
      <c r="F288" s="23"/>
      <c r="G288" s="23"/>
      <c r="H288" s="24"/>
      <c r="I288" s="24"/>
      <c r="J288" s="23"/>
      <c r="K288" s="23"/>
      <c r="L288" s="24"/>
      <c r="M288" s="24"/>
      <c r="N288" s="23"/>
      <c r="O288" s="23"/>
      <c r="P288" s="24"/>
      <c r="Q288" s="24"/>
      <c r="R288" s="23"/>
      <c r="S288" s="23"/>
      <c r="T288" s="24"/>
      <c r="U288" s="24"/>
      <c r="V288" s="23"/>
      <c r="W288" s="23"/>
      <c r="X288" s="24"/>
      <c r="Y288" s="24"/>
      <c r="Z288" s="23"/>
    </row>
    <row r="289" spans="1:26" ht="15.75" thickBot="1" x14ac:dyDescent="0.3">
      <c r="A289" s="37"/>
      <c r="B289" s="15" t="s">
        <v>99</v>
      </c>
      <c r="C289" s="66"/>
      <c r="D289" s="16" t="s">
        <v>198</v>
      </c>
      <c r="E289" s="17" t="s">
        <v>699</v>
      </c>
      <c r="F289" s="18" t="s">
        <v>315</v>
      </c>
      <c r="G289" s="66"/>
      <c r="H289" s="16" t="s">
        <v>198</v>
      </c>
      <c r="I289" s="17" t="s">
        <v>704</v>
      </c>
      <c r="J289" s="18" t="s">
        <v>315</v>
      </c>
      <c r="K289" s="66"/>
      <c r="L289" s="16" t="s">
        <v>198</v>
      </c>
      <c r="M289" s="17" t="s">
        <v>705</v>
      </c>
      <c r="N289" s="18" t="s">
        <v>315</v>
      </c>
      <c r="O289" s="66"/>
      <c r="P289" s="16" t="s">
        <v>198</v>
      </c>
      <c r="Q289" s="17">
        <v>84</v>
      </c>
      <c r="R289" s="18" t="s">
        <v>187</v>
      </c>
      <c r="S289" s="66"/>
      <c r="T289" s="16" t="s">
        <v>198</v>
      </c>
      <c r="U289" s="48">
        <v>286175</v>
      </c>
      <c r="V289" s="18" t="s">
        <v>187</v>
      </c>
      <c r="W289" s="66"/>
      <c r="X289" s="16" t="s">
        <v>198</v>
      </c>
      <c r="Y289" s="17" t="s">
        <v>699</v>
      </c>
      <c r="Z289" s="18" t="s">
        <v>315</v>
      </c>
    </row>
    <row r="290" spans="1:26" ht="15.75" thickTop="1" x14ac:dyDescent="0.25">
      <c r="A290" s="37"/>
      <c r="B290" s="23"/>
      <c r="C290" s="23"/>
      <c r="D290" s="29"/>
      <c r="E290" s="29"/>
      <c r="F290" s="23"/>
      <c r="G290" s="23"/>
      <c r="H290" s="29"/>
      <c r="I290" s="29"/>
      <c r="J290" s="23"/>
      <c r="K290" s="23"/>
      <c r="L290" s="29"/>
      <c r="M290" s="29"/>
      <c r="N290" s="23"/>
      <c r="O290" s="23"/>
      <c r="P290" s="29"/>
      <c r="Q290" s="29"/>
      <c r="R290" s="23"/>
      <c r="S290" s="23"/>
      <c r="T290" s="29"/>
      <c r="U290" s="29"/>
      <c r="V290" s="23"/>
      <c r="W290" s="23"/>
      <c r="X290" s="29"/>
      <c r="Y290" s="29"/>
      <c r="Z290" s="23"/>
    </row>
    <row r="291" spans="1:26" x14ac:dyDescent="0.25">
      <c r="A291" s="37"/>
      <c r="B291" s="32"/>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row>
    <row r="292" spans="1:26" ht="15" customHeight="1" x14ac:dyDescent="0.25">
      <c r="A292" s="37"/>
      <c r="B292" s="105" t="s">
        <v>771</v>
      </c>
      <c r="C292" s="105"/>
      <c r="D292" s="105"/>
      <c r="E292" s="105"/>
      <c r="F292" s="105"/>
      <c r="G292" s="105"/>
      <c r="H292" s="105"/>
      <c r="I292" s="105"/>
      <c r="J292" s="105"/>
      <c r="K292" s="105"/>
      <c r="L292" s="105"/>
      <c r="M292" s="105"/>
      <c r="N292" s="105"/>
      <c r="O292" s="105"/>
      <c r="P292" s="105"/>
      <c r="Q292" s="105"/>
      <c r="R292" s="105"/>
      <c r="S292" s="105"/>
      <c r="T292" s="105"/>
      <c r="U292" s="105"/>
      <c r="V292" s="105"/>
      <c r="W292" s="105"/>
      <c r="X292" s="105"/>
      <c r="Y292" s="105"/>
      <c r="Z292" s="4" t="s">
        <v>187</v>
      </c>
    </row>
    <row r="293" spans="1:26" ht="15" customHeight="1" x14ac:dyDescent="0.25">
      <c r="A293" s="37"/>
      <c r="B293" s="32"/>
      <c r="C293" s="32"/>
      <c r="D293" s="33" t="s">
        <v>658</v>
      </c>
      <c r="E293" s="33"/>
      <c r="F293" s="32"/>
      <c r="G293" s="32"/>
      <c r="H293" s="33" t="s">
        <v>659</v>
      </c>
      <c r="I293" s="33"/>
      <c r="J293" s="32"/>
      <c r="K293" s="32"/>
      <c r="L293" s="33" t="s">
        <v>660</v>
      </c>
      <c r="M293" s="33"/>
      <c r="N293" s="32"/>
      <c r="O293" s="32"/>
      <c r="P293" s="33" t="s">
        <v>662</v>
      </c>
      <c r="Q293" s="33"/>
      <c r="R293" s="32"/>
      <c r="S293" s="32"/>
      <c r="T293" s="33" t="s">
        <v>663</v>
      </c>
      <c r="U293" s="33"/>
      <c r="V293" s="32"/>
      <c r="W293" s="32"/>
      <c r="X293" s="33" t="s">
        <v>102</v>
      </c>
      <c r="Y293" s="33"/>
      <c r="Z293" s="32"/>
    </row>
    <row r="294" spans="1:26" ht="15" customHeight="1" x14ac:dyDescent="0.25">
      <c r="A294" s="37"/>
      <c r="B294" s="32"/>
      <c r="C294" s="32"/>
      <c r="D294" s="33"/>
      <c r="E294" s="33"/>
      <c r="F294" s="32"/>
      <c r="G294" s="32"/>
      <c r="H294" s="33"/>
      <c r="I294" s="33"/>
      <c r="J294" s="32"/>
      <c r="K294" s="32"/>
      <c r="L294" s="33" t="s">
        <v>661</v>
      </c>
      <c r="M294" s="33"/>
      <c r="N294" s="32"/>
      <c r="O294" s="32"/>
      <c r="P294" s="33" t="s">
        <v>660</v>
      </c>
      <c r="Q294" s="33"/>
      <c r="R294" s="32"/>
      <c r="S294" s="32"/>
      <c r="T294" s="33"/>
      <c r="U294" s="33"/>
      <c r="V294" s="32"/>
      <c r="W294" s="32"/>
      <c r="X294" s="33"/>
      <c r="Y294" s="33"/>
      <c r="Z294" s="32"/>
    </row>
    <row r="295" spans="1:26" ht="15.75" thickBot="1" x14ac:dyDescent="0.3">
      <c r="A295" s="37"/>
      <c r="B295" s="32"/>
      <c r="C295" s="32"/>
      <c r="D295" s="30"/>
      <c r="E295" s="30"/>
      <c r="F295" s="32"/>
      <c r="G295" s="32"/>
      <c r="H295" s="30"/>
      <c r="I295" s="30"/>
      <c r="J295" s="32"/>
      <c r="K295" s="32"/>
      <c r="L295" s="30"/>
      <c r="M295" s="30"/>
      <c r="N295" s="32"/>
      <c r="O295" s="32"/>
      <c r="P295" s="30" t="s">
        <v>661</v>
      </c>
      <c r="Q295" s="30"/>
      <c r="R295" s="32"/>
      <c r="S295" s="32"/>
      <c r="T295" s="30"/>
      <c r="U295" s="30"/>
      <c r="V295" s="32"/>
      <c r="W295" s="32"/>
      <c r="X295" s="30"/>
      <c r="Y295" s="30"/>
      <c r="Z295" s="32"/>
    </row>
    <row r="296" spans="1:26" x14ac:dyDescent="0.25">
      <c r="A296" s="37"/>
      <c r="B296" s="15" t="s">
        <v>609</v>
      </c>
      <c r="C296" s="16"/>
      <c r="D296" s="16" t="s">
        <v>198</v>
      </c>
      <c r="E296" s="17" t="s">
        <v>726</v>
      </c>
      <c r="F296" s="18" t="s">
        <v>315</v>
      </c>
      <c r="G296" s="16"/>
      <c r="H296" s="16" t="s">
        <v>198</v>
      </c>
      <c r="I296" s="17" t="s">
        <v>726</v>
      </c>
      <c r="J296" s="18" t="s">
        <v>315</v>
      </c>
      <c r="K296" s="16"/>
      <c r="L296" s="16" t="s">
        <v>198</v>
      </c>
      <c r="M296" s="17" t="s">
        <v>730</v>
      </c>
      <c r="N296" s="18" t="s">
        <v>315</v>
      </c>
      <c r="O296" s="16"/>
      <c r="P296" s="16" t="s">
        <v>198</v>
      </c>
      <c r="Q296" s="17" t="s">
        <v>731</v>
      </c>
      <c r="R296" s="18" t="s">
        <v>315</v>
      </c>
      <c r="S296" s="16"/>
      <c r="T296" s="16" t="s">
        <v>198</v>
      </c>
      <c r="U296" s="48">
        <v>183242</v>
      </c>
      <c r="V296" s="18" t="s">
        <v>187</v>
      </c>
      <c r="W296" s="16"/>
      <c r="X296" s="16" t="s">
        <v>198</v>
      </c>
      <c r="Y296" s="17" t="s">
        <v>726</v>
      </c>
      <c r="Z296" s="18" t="s">
        <v>315</v>
      </c>
    </row>
    <row r="297" spans="1:26" x14ac:dyDescent="0.25">
      <c r="A297" s="37"/>
      <c r="B297" s="3" t="s">
        <v>770</v>
      </c>
      <c r="C297" s="5"/>
      <c r="D297" s="5"/>
      <c r="E297" s="5"/>
      <c r="F297" s="5"/>
      <c r="G297" s="5"/>
      <c r="H297" s="5"/>
      <c r="I297" s="5"/>
      <c r="J297" s="5"/>
      <c r="K297" s="5"/>
      <c r="L297" s="5"/>
      <c r="M297" s="5"/>
      <c r="N297" s="5"/>
      <c r="O297" s="5"/>
      <c r="P297" s="5"/>
      <c r="Q297" s="5"/>
      <c r="R297" s="5"/>
      <c r="S297" s="5"/>
      <c r="T297" s="5"/>
      <c r="U297" s="5"/>
      <c r="V297" s="5"/>
      <c r="W297" s="5"/>
      <c r="X297" s="5"/>
      <c r="Y297" s="5"/>
      <c r="Z297" s="5"/>
    </row>
    <row r="298" spans="1:26" ht="30.75" thickBot="1" x14ac:dyDescent="0.3">
      <c r="A298" s="37"/>
      <c r="B298" s="15" t="s">
        <v>98</v>
      </c>
      <c r="C298" s="16"/>
      <c r="D298" s="18"/>
      <c r="E298" s="22" t="s">
        <v>200</v>
      </c>
      <c r="F298" s="18" t="s">
        <v>187</v>
      </c>
      <c r="G298" s="16"/>
      <c r="H298" s="18"/>
      <c r="I298" s="22" t="s">
        <v>200</v>
      </c>
      <c r="J298" s="18" t="s">
        <v>187</v>
      </c>
      <c r="K298" s="16"/>
      <c r="L298" s="18"/>
      <c r="M298" s="22" t="s">
        <v>200</v>
      </c>
      <c r="N298" s="18" t="s">
        <v>187</v>
      </c>
      <c r="O298" s="16"/>
      <c r="P298" s="18"/>
      <c r="Q298" s="22" t="s">
        <v>200</v>
      </c>
      <c r="R298" s="18" t="s">
        <v>187</v>
      </c>
      <c r="S298" s="16"/>
      <c r="T298" s="18"/>
      <c r="U298" s="22" t="s">
        <v>200</v>
      </c>
      <c r="V298" s="18" t="s">
        <v>187</v>
      </c>
      <c r="W298" s="16"/>
      <c r="X298" s="18"/>
      <c r="Y298" s="22" t="s">
        <v>200</v>
      </c>
      <c r="Z298" s="18" t="s">
        <v>187</v>
      </c>
    </row>
    <row r="299" spans="1:26" x14ac:dyDescent="0.25">
      <c r="A299" s="37"/>
      <c r="B299" s="23"/>
      <c r="C299" s="23"/>
      <c r="D299" s="24"/>
      <c r="E299" s="24"/>
      <c r="F299" s="23"/>
      <c r="G299" s="23"/>
      <c r="H299" s="24"/>
      <c r="I299" s="24"/>
      <c r="J299" s="23"/>
      <c r="K299" s="23"/>
      <c r="L299" s="24"/>
      <c r="M299" s="24"/>
      <c r="N299" s="23"/>
      <c r="O299" s="23"/>
      <c r="P299" s="24"/>
      <c r="Q299" s="24"/>
      <c r="R299" s="23"/>
      <c r="S299" s="23"/>
      <c r="T299" s="24"/>
      <c r="U299" s="24"/>
      <c r="V299" s="23"/>
      <c r="W299" s="23"/>
      <c r="X299" s="24"/>
      <c r="Y299" s="24"/>
      <c r="Z299" s="23"/>
    </row>
    <row r="300" spans="1:26" ht="15.75" thickBot="1" x14ac:dyDescent="0.3">
      <c r="A300" s="37"/>
      <c r="B300" s="3" t="s">
        <v>97</v>
      </c>
      <c r="C300" s="26"/>
      <c r="E300" s="21" t="s">
        <v>200</v>
      </c>
      <c r="F300" t="s">
        <v>187</v>
      </c>
      <c r="G300" s="26"/>
      <c r="I300" s="21" t="s">
        <v>200</v>
      </c>
      <c r="J300" t="s">
        <v>187</v>
      </c>
      <c r="K300" s="26"/>
      <c r="M300" s="21" t="s">
        <v>200</v>
      </c>
      <c r="N300" t="s">
        <v>187</v>
      </c>
      <c r="O300" s="26"/>
      <c r="Q300" s="21" t="s">
        <v>200</v>
      </c>
      <c r="R300" t="s">
        <v>187</v>
      </c>
      <c r="S300" s="26"/>
      <c r="U300" s="21" t="s">
        <v>200</v>
      </c>
      <c r="V300" t="s">
        <v>187</v>
      </c>
      <c r="W300" s="26"/>
      <c r="Y300" s="21" t="s">
        <v>200</v>
      </c>
      <c r="Z300" t="s">
        <v>187</v>
      </c>
    </row>
    <row r="301" spans="1:26" x14ac:dyDescent="0.25">
      <c r="A301" s="37"/>
      <c r="B301" s="23"/>
      <c r="C301" s="23"/>
      <c r="D301" s="24"/>
      <c r="E301" s="24"/>
      <c r="F301" s="23"/>
      <c r="G301" s="23"/>
      <c r="H301" s="24"/>
      <c r="I301" s="24"/>
      <c r="J301" s="23"/>
      <c r="K301" s="23"/>
      <c r="L301" s="24"/>
      <c r="M301" s="24"/>
      <c r="N301" s="23"/>
      <c r="O301" s="23"/>
      <c r="P301" s="24"/>
      <c r="Q301" s="24"/>
      <c r="R301" s="23"/>
      <c r="S301" s="23"/>
      <c r="T301" s="24"/>
      <c r="U301" s="24"/>
      <c r="V301" s="23"/>
      <c r="W301" s="23"/>
      <c r="X301" s="24"/>
      <c r="Y301" s="24"/>
      <c r="Z301" s="23"/>
    </row>
    <row r="302" spans="1:26" ht="15.75" thickBot="1" x14ac:dyDescent="0.3">
      <c r="A302" s="37"/>
      <c r="B302" s="15" t="s">
        <v>772</v>
      </c>
      <c r="C302" s="66"/>
      <c r="D302" s="16" t="s">
        <v>198</v>
      </c>
      <c r="E302" s="17" t="s">
        <v>726</v>
      </c>
      <c r="F302" s="18" t="s">
        <v>315</v>
      </c>
      <c r="G302" s="66"/>
      <c r="H302" s="16" t="s">
        <v>198</v>
      </c>
      <c r="I302" s="17" t="s">
        <v>726</v>
      </c>
      <c r="J302" s="18" t="s">
        <v>315</v>
      </c>
      <c r="K302" s="66"/>
      <c r="L302" s="16" t="s">
        <v>198</v>
      </c>
      <c r="M302" s="17" t="s">
        <v>730</v>
      </c>
      <c r="N302" s="18" t="s">
        <v>315</v>
      </c>
      <c r="O302" s="66"/>
      <c r="P302" s="16" t="s">
        <v>198</v>
      </c>
      <c r="Q302" s="17" t="s">
        <v>731</v>
      </c>
      <c r="R302" s="18" t="s">
        <v>315</v>
      </c>
      <c r="S302" s="66"/>
      <c r="T302" s="16" t="s">
        <v>198</v>
      </c>
      <c r="U302" s="48">
        <v>183242</v>
      </c>
      <c r="V302" s="18" t="s">
        <v>187</v>
      </c>
      <c r="W302" s="66"/>
      <c r="X302" s="16" t="s">
        <v>198</v>
      </c>
      <c r="Y302" s="17" t="s">
        <v>726</v>
      </c>
      <c r="Z302" s="18" t="s">
        <v>315</v>
      </c>
    </row>
    <row r="303" spans="1:26" ht="15.75" thickTop="1" x14ac:dyDescent="0.25">
      <c r="A303" s="37"/>
      <c r="B303" s="23"/>
      <c r="C303" s="23"/>
      <c r="D303" s="29"/>
      <c r="E303" s="29"/>
      <c r="F303" s="23"/>
      <c r="G303" s="23"/>
      <c r="H303" s="29"/>
      <c r="I303" s="29"/>
      <c r="J303" s="23"/>
      <c r="K303" s="23"/>
      <c r="L303" s="29"/>
      <c r="M303" s="29"/>
      <c r="N303" s="23"/>
      <c r="O303" s="23"/>
      <c r="P303" s="29"/>
      <c r="Q303" s="29"/>
      <c r="R303" s="23"/>
      <c r="S303" s="23"/>
      <c r="T303" s="29"/>
      <c r="U303" s="29"/>
      <c r="V303" s="23"/>
      <c r="W303" s="23"/>
      <c r="X303" s="29"/>
      <c r="Y303" s="29"/>
      <c r="Z303" s="23"/>
    </row>
    <row r="304" spans="1:26" x14ac:dyDescent="0.25">
      <c r="A304" s="37"/>
      <c r="B304" s="32"/>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row>
    <row r="305" spans="1:26" ht="15" customHeight="1" x14ac:dyDescent="0.25">
      <c r="A305" s="37"/>
      <c r="B305" s="105" t="s">
        <v>732</v>
      </c>
      <c r="C305" s="105"/>
      <c r="D305" s="105"/>
      <c r="E305" s="105"/>
      <c r="F305" s="105"/>
      <c r="G305" s="105"/>
      <c r="H305" s="105"/>
      <c r="I305" s="105"/>
      <c r="J305" s="105"/>
      <c r="K305" s="105"/>
      <c r="L305" s="105"/>
      <c r="M305" s="105"/>
      <c r="N305" s="105"/>
      <c r="O305" s="105"/>
      <c r="P305" s="105"/>
      <c r="Q305" s="105"/>
      <c r="R305" s="105"/>
      <c r="S305" s="105"/>
      <c r="T305" s="105"/>
      <c r="U305" s="105"/>
      <c r="V305" s="105"/>
      <c r="W305" s="105"/>
      <c r="X305" s="105"/>
      <c r="Y305" s="105"/>
      <c r="Z305" s="4" t="s">
        <v>187</v>
      </c>
    </row>
    <row r="306" spans="1:26" x14ac:dyDescent="0.25">
      <c r="A306" s="37"/>
      <c r="B306" s="5"/>
      <c r="C306" s="32"/>
      <c r="D306" s="32"/>
      <c r="E306" s="32"/>
      <c r="F306" s="32"/>
      <c r="G306" s="32"/>
      <c r="H306" s="32"/>
      <c r="I306" s="32"/>
      <c r="J306" s="32"/>
      <c r="K306" s="32"/>
      <c r="L306" s="32"/>
      <c r="M306" s="32"/>
      <c r="N306" s="32"/>
      <c r="O306" s="32"/>
      <c r="P306" s="32"/>
      <c r="Q306" s="32"/>
      <c r="R306" s="32"/>
      <c r="S306" s="32"/>
      <c r="T306" s="32"/>
      <c r="U306" s="32"/>
      <c r="V306" s="32"/>
      <c r="W306" s="32"/>
      <c r="X306" s="32"/>
      <c r="Y306" s="32"/>
      <c r="Z306" s="32"/>
    </row>
    <row r="307" spans="1:26" ht="15" customHeight="1" x14ac:dyDescent="0.25">
      <c r="A307" s="37"/>
      <c r="B307" s="32"/>
      <c r="C307" s="32"/>
      <c r="D307" s="33" t="s">
        <v>658</v>
      </c>
      <c r="E307" s="33"/>
      <c r="F307" s="32"/>
      <c r="G307" s="32"/>
      <c r="H307" s="33" t="s">
        <v>659</v>
      </c>
      <c r="I307" s="33"/>
      <c r="J307" s="32"/>
      <c r="K307" s="32"/>
      <c r="L307" s="33" t="s">
        <v>660</v>
      </c>
      <c r="M307" s="33"/>
      <c r="N307" s="32"/>
      <c r="O307" s="32"/>
      <c r="P307" s="33" t="s">
        <v>662</v>
      </c>
      <c r="Q307" s="33"/>
      <c r="R307" s="32"/>
      <c r="S307" s="32"/>
      <c r="T307" s="33" t="s">
        <v>663</v>
      </c>
      <c r="U307" s="33"/>
      <c r="V307" s="32"/>
      <c r="W307" s="32"/>
      <c r="X307" s="33" t="s">
        <v>102</v>
      </c>
      <c r="Y307" s="33"/>
      <c r="Z307" s="32"/>
    </row>
    <row r="308" spans="1:26" ht="15" customHeight="1" x14ac:dyDescent="0.25">
      <c r="A308" s="37"/>
      <c r="B308" s="32"/>
      <c r="C308" s="32"/>
      <c r="D308" s="33"/>
      <c r="E308" s="33"/>
      <c r="F308" s="32"/>
      <c r="G308" s="32"/>
      <c r="H308" s="33"/>
      <c r="I308" s="33"/>
      <c r="J308" s="32"/>
      <c r="K308" s="32"/>
      <c r="L308" s="33" t="s">
        <v>661</v>
      </c>
      <c r="M308" s="33"/>
      <c r="N308" s="32"/>
      <c r="O308" s="32"/>
      <c r="P308" s="33" t="s">
        <v>660</v>
      </c>
      <c r="Q308" s="33"/>
      <c r="R308" s="32"/>
      <c r="S308" s="32"/>
      <c r="T308" s="33"/>
      <c r="U308" s="33"/>
      <c r="V308" s="32"/>
      <c r="W308" s="32"/>
      <c r="X308" s="33"/>
      <c r="Y308" s="33"/>
      <c r="Z308" s="32"/>
    </row>
    <row r="309" spans="1:26" ht="15.75" thickBot="1" x14ac:dyDescent="0.3">
      <c r="A309" s="37"/>
      <c r="B309" s="32"/>
      <c r="C309" s="32"/>
      <c r="D309" s="30"/>
      <c r="E309" s="30"/>
      <c r="F309" s="32"/>
      <c r="G309" s="32"/>
      <c r="H309" s="30"/>
      <c r="I309" s="30"/>
      <c r="J309" s="32"/>
      <c r="K309" s="32"/>
      <c r="L309" s="30"/>
      <c r="M309" s="30"/>
      <c r="N309" s="32"/>
      <c r="O309" s="32"/>
      <c r="P309" s="30" t="s">
        <v>661</v>
      </c>
      <c r="Q309" s="30"/>
      <c r="R309" s="32"/>
      <c r="S309" s="32"/>
      <c r="T309" s="30"/>
      <c r="U309" s="30"/>
      <c r="V309" s="32"/>
      <c r="W309" s="32"/>
      <c r="X309" s="30"/>
      <c r="Y309" s="30"/>
      <c r="Z309" s="32"/>
    </row>
    <row r="310" spans="1:26" x14ac:dyDescent="0.25">
      <c r="A310" s="37"/>
      <c r="B310" s="15" t="s">
        <v>747</v>
      </c>
      <c r="C310" s="16"/>
      <c r="D310" s="18" t="s">
        <v>198</v>
      </c>
      <c r="E310" s="22" t="s">
        <v>200</v>
      </c>
      <c r="F310" s="18" t="s">
        <v>187</v>
      </c>
      <c r="G310" s="16"/>
      <c r="H310" s="16" t="s">
        <v>198</v>
      </c>
      <c r="I310" s="48">
        <v>70789</v>
      </c>
      <c r="J310" s="18" t="s">
        <v>187</v>
      </c>
      <c r="K310" s="16"/>
      <c r="L310" s="16" t="s">
        <v>198</v>
      </c>
      <c r="M310" s="48">
        <v>188032</v>
      </c>
      <c r="N310" s="18" t="s">
        <v>187</v>
      </c>
      <c r="O310" s="16"/>
      <c r="P310" s="16" t="s">
        <v>198</v>
      </c>
      <c r="Q310" s="48">
        <v>36331</v>
      </c>
      <c r="R310" s="18" t="s">
        <v>187</v>
      </c>
      <c r="S310" s="16"/>
      <c r="T310" s="16" t="s">
        <v>198</v>
      </c>
      <c r="U310" s="17" t="s">
        <v>746</v>
      </c>
      <c r="V310" s="18" t="s">
        <v>315</v>
      </c>
      <c r="W310" s="16"/>
      <c r="X310" s="16" t="s">
        <v>198</v>
      </c>
      <c r="Y310" s="48">
        <v>70789</v>
      </c>
      <c r="Z310" s="18" t="s">
        <v>187</v>
      </c>
    </row>
    <row r="311" spans="1:26" x14ac:dyDescent="0.25">
      <c r="A311" s="37"/>
      <c r="B311" s="3" t="s">
        <v>770</v>
      </c>
      <c r="C311" s="5"/>
      <c r="D311" s="5"/>
      <c r="E311" s="5"/>
      <c r="F311" s="5"/>
      <c r="G311" s="5"/>
      <c r="H311" s="5"/>
      <c r="I311" s="5"/>
      <c r="J311" s="5"/>
      <c r="K311" s="5"/>
      <c r="L311" s="5"/>
      <c r="M311" s="5"/>
      <c r="N311" s="5"/>
      <c r="O311" s="5"/>
      <c r="P311" s="5"/>
      <c r="Q311" s="5"/>
      <c r="R311" s="5"/>
      <c r="S311" s="5"/>
      <c r="T311" s="5"/>
      <c r="U311" s="5"/>
      <c r="V311" s="5"/>
      <c r="W311" s="5"/>
      <c r="X311" s="5"/>
      <c r="Y311" s="5"/>
      <c r="Z311" s="5"/>
    </row>
    <row r="312" spans="1:26" ht="30.75" thickBot="1" x14ac:dyDescent="0.3">
      <c r="A312" s="37"/>
      <c r="B312" s="15" t="s">
        <v>98</v>
      </c>
      <c r="C312" s="16"/>
      <c r="D312" s="18"/>
      <c r="E312" s="22" t="s">
        <v>200</v>
      </c>
      <c r="F312" s="18" t="s">
        <v>187</v>
      </c>
      <c r="G312" s="16"/>
      <c r="H312" s="18"/>
      <c r="I312" s="22" t="s">
        <v>200</v>
      </c>
      <c r="J312" s="18" t="s">
        <v>187</v>
      </c>
      <c r="K312" s="16"/>
      <c r="L312" s="18"/>
      <c r="M312" s="22" t="s">
        <v>200</v>
      </c>
      <c r="N312" s="18" t="s">
        <v>187</v>
      </c>
      <c r="O312" s="16"/>
      <c r="P312" s="16"/>
      <c r="Q312" s="17">
        <v>381</v>
      </c>
      <c r="R312" s="18" t="s">
        <v>187</v>
      </c>
      <c r="S312" s="16"/>
      <c r="T312" s="18"/>
      <c r="U312" s="22" t="s">
        <v>200</v>
      </c>
      <c r="V312" s="18" t="s">
        <v>187</v>
      </c>
      <c r="W312" s="16"/>
      <c r="X312" s="16"/>
      <c r="Y312" s="17">
        <v>381</v>
      </c>
      <c r="Z312" s="18" t="s">
        <v>187</v>
      </c>
    </row>
    <row r="313" spans="1:26" x14ac:dyDescent="0.25">
      <c r="A313" s="37"/>
      <c r="B313" s="23"/>
      <c r="C313" s="23"/>
      <c r="D313" s="24"/>
      <c r="E313" s="24"/>
      <c r="F313" s="23"/>
      <c r="G313" s="23"/>
      <c r="H313" s="24"/>
      <c r="I313" s="24"/>
      <c r="J313" s="23"/>
      <c r="K313" s="23"/>
      <c r="L313" s="24"/>
      <c r="M313" s="24"/>
      <c r="N313" s="23"/>
      <c r="O313" s="23"/>
      <c r="P313" s="24"/>
      <c r="Q313" s="24"/>
      <c r="R313" s="23"/>
      <c r="S313" s="23"/>
      <c r="T313" s="24"/>
      <c r="U313" s="24"/>
      <c r="V313" s="23"/>
      <c r="W313" s="23"/>
      <c r="X313" s="24"/>
      <c r="Y313" s="24"/>
      <c r="Z313" s="23"/>
    </row>
    <row r="314" spans="1:26" ht="15.75" thickBot="1" x14ac:dyDescent="0.3">
      <c r="A314" s="37"/>
      <c r="B314" s="3" t="s">
        <v>773</v>
      </c>
      <c r="C314" s="26"/>
      <c r="E314" s="21" t="s">
        <v>200</v>
      </c>
      <c r="F314" t="s">
        <v>187</v>
      </c>
      <c r="G314" s="26"/>
      <c r="I314" s="21" t="s">
        <v>200</v>
      </c>
      <c r="J314" t="s">
        <v>187</v>
      </c>
      <c r="K314" s="26"/>
      <c r="M314" s="21" t="s">
        <v>200</v>
      </c>
      <c r="N314" t="s">
        <v>187</v>
      </c>
      <c r="O314" s="26"/>
      <c r="P314" s="5"/>
      <c r="Q314" s="27">
        <v>381</v>
      </c>
      <c r="R314" t="s">
        <v>187</v>
      </c>
      <c r="S314" s="26"/>
      <c r="U314" s="21" t="s">
        <v>200</v>
      </c>
      <c r="V314" t="s">
        <v>187</v>
      </c>
      <c r="W314" s="26"/>
      <c r="X314" s="5"/>
      <c r="Y314" s="27">
        <v>381</v>
      </c>
      <c r="Z314" t="s">
        <v>187</v>
      </c>
    </row>
    <row r="315" spans="1:26" x14ac:dyDescent="0.25">
      <c r="A315" s="37"/>
      <c r="B315" s="23"/>
      <c r="C315" s="23"/>
      <c r="D315" s="24"/>
      <c r="E315" s="24"/>
      <c r="F315" s="23"/>
      <c r="G315" s="23"/>
      <c r="H315" s="24"/>
      <c r="I315" s="24"/>
      <c r="J315" s="23"/>
      <c r="K315" s="23"/>
      <c r="L315" s="24"/>
      <c r="M315" s="24"/>
      <c r="N315" s="23"/>
      <c r="O315" s="23"/>
      <c r="P315" s="24"/>
      <c r="Q315" s="24"/>
      <c r="R315" s="23"/>
      <c r="S315" s="23"/>
      <c r="T315" s="24"/>
      <c r="U315" s="24"/>
      <c r="V315" s="23"/>
      <c r="W315" s="23"/>
      <c r="X315" s="24"/>
      <c r="Y315" s="24"/>
      <c r="Z315" s="23"/>
    </row>
    <row r="316" spans="1:26" x14ac:dyDescent="0.25">
      <c r="A316" s="37"/>
      <c r="B316" s="15" t="s">
        <v>774</v>
      </c>
      <c r="C316" s="66"/>
      <c r="D316" s="18" t="s">
        <v>198</v>
      </c>
      <c r="E316" s="22" t="s">
        <v>200</v>
      </c>
      <c r="F316" s="18" t="s">
        <v>187</v>
      </c>
      <c r="G316" s="66"/>
      <c r="H316" s="16" t="s">
        <v>198</v>
      </c>
      <c r="I316" s="48">
        <v>70789</v>
      </c>
      <c r="J316" s="18" t="s">
        <v>187</v>
      </c>
      <c r="K316" s="66"/>
      <c r="L316" s="16" t="s">
        <v>198</v>
      </c>
      <c r="M316" s="48">
        <v>188032</v>
      </c>
      <c r="N316" s="18" t="s">
        <v>187</v>
      </c>
      <c r="O316" s="66"/>
      <c r="P316" s="16" t="s">
        <v>198</v>
      </c>
      <c r="Q316" s="48">
        <v>36712</v>
      </c>
      <c r="R316" s="18" t="s">
        <v>187</v>
      </c>
      <c r="S316" s="66"/>
      <c r="T316" s="16" t="s">
        <v>198</v>
      </c>
      <c r="U316" s="17" t="s">
        <v>746</v>
      </c>
      <c r="V316" s="18" t="s">
        <v>315</v>
      </c>
      <c r="W316" s="66"/>
      <c r="X316" s="16" t="s">
        <v>198</v>
      </c>
      <c r="Y316" s="48">
        <v>71170</v>
      </c>
      <c r="Z316" s="18" t="s">
        <v>187</v>
      </c>
    </row>
    <row r="317" spans="1:26" x14ac:dyDescent="0.25">
      <c r="A317" s="37"/>
      <c r="B317" s="32"/>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row>
    <row r="318" spans="1:26" ht="15" customHeight="1" x14ac:dyDescent="0.25">
      <c r="A318" s="37"/>
      <c r="B318" s="105" t="s">
        <v>748</v>
      </c>
      <c r="C318" s="105"/>
      <c r="D318" s="105"/>
      <c r="E318" s="105"/>
      <c r="F318" s="105"/>
      <c r="G318" s="105"/>
      <c r="H318" s="105"/>
      <c r="I318" s="105"/>
      <c r="J318" s="105"/>
      <c r="K318" s="105"/>
      <c r="L318" s="105"/>
      <c r="M318" s="105"/>
      <c r="N318" s="105"/>
      <c r="O318" s="105"/>
      <c r="P318" s="105"/>
      <c r="Q318" s="105"/>
      <c r="R318" s="105"/>
      <c r="S318" s="105"/>
      <c r="T318" s="105"/>
      <c r="U318" s="105"/>
      <c r="V318" s="105"/>
      <c r="W318" s="105"/>
      <c r="X318" s="105"/>
      <c r="Y318" s="105"/>
      <c r="Z318" s="4" t="s">
        <v>187</v>
      </c>
    </row>
    <row r="319" spans="1:26" x14ac:dyDescent="0.25">
      <c r="A319" s="37"/>
      <c r="B319" s="5"/>
      <c r="C319" s="32"/>
      <c r="D319" s="32"/>
      <c r="E319" s="32"/>
      <c r="F319" s="32"/>
      <c r="G319" s="32"/>
      <c r="H319" s="32"/>
      <c r="I319" s="32"/>
      <c r="J319" s="32"/>
      <c r="K319" s="32"/>
      <c r="L319" s="32"/>
      <c r="M319" s="32"/>
      <c r="N319" s="32"/>
      <c r="O319" s="32"/>
      <c r="P319" s="32"/>
      <c r="Q319" s="32"/>
      <c r="R319" s="32"/>
      <c r="S319" s="32"/>
      <c r="T319" s="32"/>
      <c r="U319" s="32"/>
      <c r="V319" s="32"/>
      <c r="W319" s="32"/>
      <c r="X319" s="32"/>
      <c r="Y319" s="32"/>
      <c r="Z319" s="32"/>
    </row>
    <row r="320" spans="1:26" ht="15" customHeight="1" x14ac:dyDescent="0.25">
      <c r="A320" s="37"/>
      <c r="B320" s="32"/>
      <c r="C320" s="32"/>
      <c r="D320" s="33" t="s">
        <v>658</v>
      </c>
      <c r="E320" s="33"/>
      <c r="F320" s="32"/>
      <c r="G320" s="32"/>
      <c r="H320" s="33" t="s">
        <v>659</v>
      </c>
      <c r="I320" s="33"/>
      <c r="J320" s="32"/>
      <c r="K320" s="32"/>
      <c r="L320" s="33" t="s">
        <v>660</v>
      </c>
      <c r="M320" s="33"/>
      <c r="N320" s="32"/>
      <c r="O320" s="32"/>
      <c r="P320" s="33" t="s">
        <v>662</v>
      </c>
      <c r="Q320" s="33"/>
      <c r="R320" s="32"/>
      <c r="S320" s="32"/>
      <c r="T320" s="33" t="s">
        <v>663</v>
      </c>
      <c r="U320" s="33"/>
      <c r="V320" s="32"/>
      <c r="W320" s="32"/>
      <c r="X320" s="33" t="s">
        <v>102</v>
      </c>
      <c r="Y320" s="33"/>
      <c r="Z320" s="32"/>
    </row>
    <row r="321" spans="1:26" ht="15" customHeight="1" x14ac:dyDescent="0.25">
      <c r="A321" s="37"/>
      <c r="B321" s="32"/>
      <c r="C321" s="32"/>
      <c r="D321" s="33"/>
      <c r="E321" s="33"/>
      <c r="F321" s="32"/>
      <c r="G321" s="32"/>
      <c r="H321" s="33"/>
      <c r="I321" s="33"/>
      <c r="J321" s="32"/>
      <c r="K321" s="32"/>
      <c r="L321" s="33" t="s">
        <v>661</v>
      </c>
      <c r="M321" s="33"/>
      <c r="N321" s="32"/>
      <c r="O321" s="32"/>
      <c r="P321" s="33" t="s">
        <v>660</v>
      </c>
      <c r="Q321" s="33"/>
      <c r="R321" s="32"/>
      <c r="S321" s="32"/>
      <c r="T321" s="33"/>
      <c r="U321" s="33"/>
      <c r="V321" s="32"/>
      <c r="W321" s="32"/>
      <c r="X321" s="33"/>
      <c r="Y321" s="33"/>
      <c r="Z321" s="32"/>
    </row>
    <row r="322" spans="1:26" ht="15.75" thickBot="1" x14ac:dyDescent="0.3">
      <c r="A322" s="37"/>
      <c r="B322" s="32"/>
      <c r="C322" s="32"/>
      <c r="D322" s="30"/>
      <c r="E322" s="30"/>
      <c r="F322" s="32"/>
      <c r="G322" s="32"/>
      <c r="H322" s="30"/>
      <c r="I322" s="30"/>
      <c r="J322" s="32"/>
      <c r="K322" s="32"/>
      <c r="L322" s="30"/>
      <c r="M322" s="30"/>
      <c r="N322" s="32"/>
      <c r="O322" s="32"/>
      <c r="P322" s="30" t="s">
        <v>661</v>
      </c>
      <c r="Q322" s="30"/>
      <c r="R322" s="32"/>
      <c r="S322" s="32"/>
      <c r="T322" s="30"/>
      <c r="U322" s="30"/>
      <c r="V322" s="32"/>
      <c r="W322" s="32"/>
      <c r="X322" s="30"/>
      <c r="Y322" s="30"/>
      <c r="Z322" s="32"/>
    </row>
    <row r="323" spans="1:26" x14ac:dyDescent="0.25">
      <c r="A323" s="37"/>
      <c r="B323" s="15" t="s">
        <v>95</v>
      </c>
      <c r="C323" s="16"/>
      <c r="D323" s="18" t="s">
        <v>198</v>
      </c>
      <c r="E323" s="22" t="s">
        <v>200</v>
      </c>
      <c r="F323" s="18" t="s">
        <v>187</v>
      </c>
      <c r="G323" s="16"/>
      <c r="H323" s="16" t="s">
        <v>198</v>
      </c>
      <c r="I323" s="48">
        <v>62895</v>
      </c>
      <c r="J323" s="18" t="s">
        <v>187</v>
      </c>
      <c r="K323" s="16"/>
      <c r="L323" s="16" t="s">
        <v>198</v>
      </c>
      <c r="M323" s="48">
        <v>67564</v>
      </c>
      <c r="N323" s="18" t="s">
        <v>187</v>
      </c>
      <c r="O323" s="16"/>
      <c r="P323" s="16" t="s">
        <v>198</v>
      </c>
      <c r="Q323" s="17" t="s">
        <v>768</v>
      </c>
      <c r="R323" s="18" t="s">
        <v>315</v>
      </c>
      <c r="S323" s="16"/>
      <c r="T323" s="16" t="s">
        <v>198</v>
      </c>
      <c r="U323" s="17" t="s">
        <v>767</v>
      </c>
      <c r="V323" s="18" t="s">
        <v>315</v>
      </c>
      <c r="W323" s="16"/>
      <c r="X323" s="16" t="s">
        <v>198</v>
      </c>
      <c r="Y323" s="48">
        <v>62895</v>
      </c>
      <c r="Z323" s="18" t="s">
        <v>187</v>
      </c>
    </row>
    <row r="324" spans="1:26" x14ac:dyDescent="0.25">
      <c r="A324" s="37"/>
      <c r="B324" s="3" t="s">
        <v>775</v>
      </c>
      <c r="C324" s="5"/>
      <c r="D324" s="5"/>
      <c r="E324" s="5"/>
      <c r="F324" s="5"/>
      <c r="G324" s="5"/>
      <c r="H324" s="5"/>
      <c r="I324" s="5"/>
      <c r="J324" s="5"/>
      <c r="K324" s="5"/>
      <c r="L324" s="5"/>
      <c r="M324" s="5"/>
      <c r="N324" s="5"/>
      <c r="O324" s="5"/>
      <c r="P324" s="5"/>
      <c r="Q324" s="5"/>
      <c r="R324" s="5"/>
      <c r="S324" s="5"/>
      <c r="T324" s="5"/>
      <c r="U324" s="5"/>
      <c r="V324" s="5"/>
      <c r="W324" s="5"/>
      <c r="X324" s="5"/>
      <c r="Y324" s="5"/>
      <c r="Z324" s="5"/>
    </row>
    <row r="325" spans="1:26" ht="30.75" thickBot="1" x14ac:dyDescent="0.3">
      <c r="A325" s="37"/>
      <c r="B325" s="15" t="s">
        <v>98</v>
      </c>
      <c r="C325" s="16"/>
      <c r="D325" s="18"/>
      <c r="E325" s="22" t="s">
        <v>200</v>
      </c>
      <c r="F325" s="18" t="s">
        <v>187</v>
      </c>
      <c r="G325" s="16"/>
      <c r="H325" s="18"/>
      <c r="I325" s="22" t="s">
        <v>200</v>
      </c>
      <c r="J325" s="18" t="s">
        <v>187</v>
      </c>
      <c r="K325" s="16"/>
      <c r="L325" s="18"/>
      <c r="M325" s="22" t="s">
        <v>200</v>
      </c>
      <c r="N325" s="18" t="s">
        <v>187</v>
      </c>
      <c r="O325" s="16"/>
      <c r="P325" s="16"/>
      <c r="Q325" s="17" t="s">
        <v>776</v>
      </c>
      <c r="R325" s="18" t="s">
        <v>315</v>
      </c>
      <c r="S325" s="16"/>
      <c r="T325" s="18"/>
      <c r="U325" s="22" t="s">
        <v>200</v>
      </c>
      <c r="V325" s="18" t="s">
        <v>187</v>
      </c>
      <c r="W325" s="16"/>
      <c r="X325" s="16"/>
      <c r="Y325" s="17" t="s">
        <v>776</v>
      </c>
      <c r="Z325" s="18" t="s">
        <v>315</v>
      </c>
    </row>
    <row r="326" spans="1:26" x14ac:dyDescent="0.25">
      <c r="A326" s="37"/>
      <c r="B326" s="23"/>
      <c r="C326" s="23"/>
      <c r="D326" s="24"/>
      <c r="E326" s="24"/>
      <c r="F326" s="23"/>
      <c r="G326" s="23"/>
      <c r="H326" s="24"/>
      <c r="I326" s="24"/>
      <c r="J326" s="23"/>
      <c r="K326" s="23"/>
      <c r="L326" s="24"/>
      <c r="M326" s="24"/>
      <c r="N326" s="23"/>
      <c r="O326" s="23"/>
      <c r="P326" s="24"/>
      <c r="Q326" s="24"/>
      <c r="R326" s="23"/>
      <c r="S326" s="23"/>
      <c r="T326" s="24"/>
      <c r="U326" s="24"/>
      <c r="V326" s="23"/>
      <c r="W326" s="23"/>
      <c r="X326" s="24"/>
      <c r="Y326" s="24"/>
      <c r="Z326" s="23"/>
    </row>
    <row r="327" spans="1:26" ht="15.75" thickBot="1" x14ac:dyDescent="0.3">
      <c r="A327" s="37"/>
      <c r="B327" s="3" t="s">
        <v>777</v>
      </c>
      <c r="C327" s="26"/>
      <c r="E327" s="21" t="s">
        <v>200</v>
      </c>
      <c r="F327" t="s">
        <v>187</v>
      </c>
      <c r="G327" s="26"/>
      <c r="I327" s="21" t="s">
        <v>200</v>
      </c>
      <c r="J327" t="s">
        <v>187</v>
      </c>
      <c r="K327" s="26"/>
      <c r="M327" s="21" t="s">
        <v>200</v>
      </c>
      <c r="N327" t="s">
        <v>187</v>
      </c>
      <c r="O327" s="26"/>
      <c r="P327" s="5"/>
      <c r="Q327" s="27" t="s">
        <v>776</v>
      </c>
      <c r="R327" t="s">
        <v>315</v>
      </c>
      <c r="S327" s="26"/>
      <c r="U327" s="21" t="s">
        <v>200</v>
      </c>
      <c r="V327" t="s">
        <v>187</v>
      </c>
      <c r="W327" s="26"/>
      <c r="X327" s="5"/>
      <c r="Y327" s="27" t="s">
        <v>776</v>
      </c>
      <c r="Z327" t="s">
        <v>315</v>
      </c>
    </row>
    <row r="328" spans="1:26" x14ac:dyDescent="0.25">
      <c r="A328" s="37"/>
      <c r="B328" s="23"/>
      <c r="C328" s="23"/>
      <c r="D328" s="24"/>
      <c r="E328" s="24"/>
      <c r="F328" s="23"/>
      <c r="G328" s="23"/>
      <c r="H328" s="24"/>
      <c r="I328" s="24"/>
      <c r="J328" s="23"/>
      <c r="K328" s="23"/>
      <c r="L328" s="24"/>
      <c r="M328" s="24"/>
      <c r="N328" s="23"/>
      <c r="O328" s="23"/>
      <c r="P328" s="24"/>
      <c r="Q328" s="24"/>
      <c r="R328" s="23"/>
      <c r="S328" s="23"/>
      <c r="T328" s="24"/>
      <c r="U328" s="24"/>
      <c r="V328" s="23"/>
      <c r="W328" s="23"/>
      <c r="X328" s="24"/>
      <c r="Y328" s="24"/>
      <c r="Z328" s="23"/>
    </row>
    <row r="329" spans="1:26" x14ac:dyDescent="0.25">
      <c r="A329" s="37"/>
      <c r="B329" s="15" t="s">
        <v>99</v>
      </c>
      <c r="C329" s="66"/>
      <c r="D329" s="18" t="s">
        <v>198</v>
      </c>
      <c r="E329" s="22" t="s">
        <v>200</v>
      </c>
      <c r="F329" s="18" t="s">
        <v>187</v>
      </c>
      <c r="G329" s="66"/>
      <c r="H329" s="16" t="s">
        <v>198</v>
      </c>
      <c r="I329" s="48">
        <v>62895</v>
      </c>
      <c r="J329" s="18" t="s">
        <v>187</v>
      </c>
      <c r="K329" s="66"/>
      <c r="L329" s="16" t="s">
        <v>198</v>
      </c>
      <c r="M329" s="48">
        <v>67564</v>
      </c>
      <c r="N329" s="18" t="s">
        <v>187</v>
      </c>
      <c r="O329" s="66"/>
      <c r="P329" s="16" t="s">
        <v>198</v>
      </c>
      <c r="Q329" s="17" t="s">
        <v>778</v>
      </c>
      <c r="R329" s="18" t="s">
        <v>315</v>
      </c>
      <c r="S329" s="66"/>
      <c r="T329" s="16" t="s">
        <v>198</v>
      </c>
      <c r="U329" s="17" t="s">
        <v>767</v>
      </c>
      <c r="V329" s="18" t="s">
        <v>315</v>
      </c>
      <c r="W329" s="66"/>
      <c r="X329" s="16" t="s">
        <v>198</v>
      </c>
      <c r="Y329" s="48">
        <v>62816</v>
      </c>
      <c r="Z329" s="18" t="s">
        <v>187</v>
      </c>
    </row>
    <row r="330" spans="1:26" x14ac:dyDescent="0.25">
      <c r="A330" s="37"/>
      <c r="B330" s="32"/>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row>
    <row r="331" spans="1:26" x14ac:dyDescent="0.25">
      <c r="A331" s="37"/>
      <c r="B331" s="41"/>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row>
    <row r="332" spans="1:26" x14ac:dyDescent="0.25">
      <c r="A332" s="37"/>
      <c r="B332" s="32"/>
      <c r="C332" s="32"/>
      <c r="D332" s="32"/>
      <c r="E332" s="32"/>
      <c r="F332" s="32"/>
      <c r="G332" s="32"/>
      <c r="H332" s="32"/>
      <c r="I332" s="32"/>
      <c r="J332" s="32"/>
      <c r="K332" s="32"/>
      <c r="L332" s="32"/>
      <c r="M332" s="32"/>
      <c r="N332" s="32"/>
      <c r="O332" s="32"/>
      <c r="P332" s="32"/>
      <c r="Q332" s="32"/>
      <c r="R332" s="32"/>
      <c r="S332" s="32"/>
      <c r="T332" s="32"/>
      <c r="U332" s="32"/>
      <c r="V332" s="32"/>
      <c r="W332" s="32"/>
      <c r="X332" s="32"/>
      <c r="Y332" s="32"/>
      <c r="Z332" s="32"/>
    </row>
    <row r="333" spans="1:26" x14ac:dyDescent="0.25">
      <c r="A333" s="37"/>
      <c r="B333" s="106" t="s">
        <v>655</v>
      </c>
      <c r="C333" s="106"/>
      <c r="D333" s="106"/>
      <c r="E333" s="106"/>
      <c r="F333" s="106"/>
      <c r="G333" s="106"/>
      <c r="H333" s="106"/>
      <c r="I333" s="106"/>
      <c r="J333" s="106"/>
      <c r="K333" s="106"/>
      <c r="L333" s="106"/>
      <c r="M333" s="106"/>
      <c r="N333" s="106"/>
      <c r="O333" s="106"/>
      <c r="P333" s="106"/>
      <c r="Q333" s="106"/>
      <c r="R333" s="106"/>
      <c r="S333" s="106"/>
      <c r="T333" s="106"/>
      <c r="U333" s="106"/>
      <c r="V333" s="106"/>
      <c r="W333" s="106"/>
      <c r="X333" s="106"/>
      <c r="Y333" s="106"/>
      <c r="Z333" s="106"/>
    </row>
    <row r="334" spans="1:26" x14ac:dyDescent="0.25">
      <c r="A334" s="37"/>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row>
    <row r="335" spans="1:26" x14ac:dyDescent="0.25">
      <c r="A335" s="37"/>
      <c r="B335" s="106" t="s">
        <v>779</v>
      </c>
      <c r="C335" s="106"/>
      <c r="D335" s="106"/>
      <c r="E335" s="106"/>
      <c r="F335" s="106"/>
      <c r="G335" s="106"/>
      <c r="H335" s="106"/>
      <c r="I335" s="106"/>
      <c r="J335" s="106"/>
      <c r="K335" s="106"/>
      <c r="L335" s="106"/>
      <c r="M335" s="106"/>
      <c r="N335" s="106"/>
      <c r="O335" s="106"/>
      <c r="P335" s="106"/>
      <c r="Q335" s="106"/>
      <c r="R335" s="106"/>
      <c r="S335" s="106"/>
      <c r="T335" s="106"/>
      <c r="U335" s="106"/>
      <c r="V335" s="106"/>
      <c r="W335" s="106"/>
      <c r="X335" s="106"/>
      <c r="Y335" s="106"/>
      <c r="Z335" s="106"/>
    </row>
    <row r="336" spans="1:26" x14ac:dyDescent="0.25">
      <c r="A336" s="37"/>
      <c r="B336" s="32"/>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row>
    <row r="337" spans="1:26" x14ac:dyDescent="0.25">
      <c r="A337" s="37"/>
      <c r="B337" s="107" t="s">
        <v>657</v>
      </c>
      <c r="C337" s="107"/>
      <c r="D337" s="107"/>
      <c r="E337" s="107"/>
      <c r="F337" s="107"/>
      <c r="G337" s="107"/>
      <c r="H337" s="107"/>
      <c r="I337" s="107"/>
      <c r="J337" s="107"/>
      <c r="K337" s="107"/>
      <c r="L337" s="107"/>
      <c r="M337" s="107"/>
      <c r="N337" s="107"/>
      <c r="O337" s="107"/>
      <c r="P337" s="107"/>
      <c r="Q337" s="107"/>
      <c r="R337" s="107"/>
      <c r="S337" s="107"/>
      <c r="T337" s="107"/>
      <c r="U337" s="107"/>
      <c r="V337" s="107"/>
      <c r="W337" s="107"/>
      <c r="X337" s="107"/>
      <c r="Y337" s="107"/>
      <c r="Z337" s="107"/>
    </row>
    <row r="338" spans="1:26" x14ac:dyDescent="0.25">
      <c r="A338" s="37"/>
      <c r="B338" s="32"/>
      <c r="C338" s="32"/>
      <c r="D338" s="32"/>
      <c r="E338" s="32"/>
      <c r="F338" s="32"/>
      <c r="G338" s="32"/>
      <c r="H338" s="32"/>
      <c r="I338" s="32"/>
      <c r="J338" s="32"/>
      <c r="K338" s="32"/>
      <c r="L338" s="32"/>
      <c r="M338" s="32"/>
      <c r="N338" s="32"/>
      <c r="O338" s="32"/>
      <c r="P338" s="32"/>
      <c r="Q338" s="32"/>
      <c r="R338" s="32"/>
      <c r="S338" s="32"/>
      <c r="T338" s="32"/>
      <c r="U338" s="32"/>
      <c r="V338" s="32"/>
      <c r="W338" s="32"/>
      <c r="X338" s="32"/>
      <c r="Y338" s="32"/>
      <c r="Z338" s="32"/>
    </row>
    <row r="339" spans="1:26" x14ac:dyDescent="0.25">
      <c r="A339" s="37"/>
      <c r="B339" s="106" t="s">
        <v>680</v>
      </c>
      <c r="C339" s="106"/>
      <c r="D339" s="106"/>
      <c r="E339" s="106"/>
      <c r="F339" s="106"/>
      <c r="G339" s="106"/>
      <c r="H339" s="106"/>
      <c r="I339" s="106"/>
      <c r="J339" s="106"/>
      <c r="K339" s="106"/>
      <c r="L339" s="106"/>
      <c r="M339" s="106"/>
      <c r="N339" s="106"/>
      <c r="O339" s="106"/>
      <c r="P339" s="106"/>
      <c r="Q339" s="106"/>
      <c r="R339" s="106"/>
      <c r="S339" s="106"/>
      <c r="T339" s="106"/>
      <c r="U339" s="106"/>
      <c r="V339" s="106"/>
      <c r="W339" s="106"/>
      <c r="X339" s="106"/>
      <c r="Y339" s="106"/>
      <c r="Z339" s="106"/>
    </row>
    <row r="340" spans="1:26" x14ac:dyDescent="0.25">
      <c r="A340" s="37"/>
      <c r="B340" s="32"/>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row>
    <row r="341" spans="1:26" ht="15.75" x14ac:dyDescent="0.25">
      <c r="A341" s="37"/>
      <c r="B341" s="42"/>
      <c r="C341" s="42"/>
      <c r="D341" s="42"/>
      <c r="E341" s="42"/>
      <c r="F341" s="42"/>
      <c r="G341" s="42"/>
      <c r="H341" s="42"/>
      <c r="I341" s="42"/>
      <c r="J341" s="42"/>
      <c r="K341" s="42"/>
      <c r="L341" s="42"/>
      <c r="M341" s="42"/>
      <c r="N341" s="42"/>
      <c r="O341" s="42"/>
      <c r="P341" s="42"/>
      <c r="Q341" s="42"/>
      <c r="R341" s="42"/>
      <c r="S341" s="42"/>
      <c r="T341" s="42"/>
      <c r="U341" s="42"/>
      <c r="V341" s="42"/>
      <c r="W341" s="42"/>
      <c r="X341" s="42"/>
      <c r="Y341" s="42"/>
      <c r="Z341" s="42"/>
    </row>
    <row r="342" spans="1:26" x14ac:dyDescent="0.25">
      <c r="A342" s="37"/>
      <c r="B342" s="5"/>
      <c r="C342" s="5"/>
      <c r="D342" s="5"/>
      <c r="E342" s="5"/>
      <c r="F342" s="5"/>
      <c r="G342" s="5"/>
      <c r="H342" s="5"/>
      <c r="I342" s="5"/>
      <c r="J342" s="5"/>
      <c r="K342" s="5"/>
      <c r="L342" s="5"/>
      <c r="M342" s="5"/>
      <c r="N342" s="5"/>
      <c r="O342" s="5"/>
      <c r="P342" s="5"/>
      <c r="Q342" s="5"/>
      <c r="R342" s="5"/>
      <c r="S342" s="5"/>
      <c r="T342" s="5"/>
      <c r="U342" s="5"/>
      <c r="V342" s="5"/>
      <c r="W342" s="5"/>
      <c r="X342" s="5"/>
      <c r="Y342" s="5"/>
      <c r="Z342" s="5"/>
    </row>
    <row r="343" spans="1:26" ht="15" customHeight="1" x14ac:dyDescent="0.25">
      <c r="A343" s="37"/>
      <c r="B343" s="32"/>
      <c r="C343" s="32" t="s">
        <v>187</v>
      </c>
      <c r="D343" s="33" t="s">
        <v>658</v>
      </c>
      <c r="E343" s="33"/>
      <c r="F343" s="32"/>
      <c r="G343" s="32"/>
      <c r="H343" s="33" t="s">
        <v>659</v>
      </c>
      <c r="I343" s="33"/>
      <c r="J343" s="32"/>
      <c r="K343" s="32"/>
      <c r="L343" s="33" t="s">
        <v>660</v>
      </c>
      <c r="M343" s="33"/>
      <c r="N343" s="32"/>
      <c r="O343" s="32"/>
      <c r="P343" s="33" t="s">
        <v>780</v>
      </c>
      <c r="Q343" s="33"/>
      <c r="R343" s="32"/>
      <c r="S343" s="32"/>
      <c r="T343" s="33" t="s">
        <v>663</v>
      </c>
      <c r="U343" s="33"/>
      <c r="V343" s="32"/>
      <c r="W343" s="32"/>
      <c r="X343" s="33" t="s">
        <v>102</v>
      </c>
      <c r="Y343" s="33"/>
      <c r="Z343" s="32"/>
    </row>
    <row r="344" spans="1:26" ht="15.75" thickBot="1" x14ac:dyDescent="0.3">
      <c r="A344" s="37"/>
      <c r="B344" s="32"/>
      <c r="C344" s="32"/>
      <c r="D344" s="30"/>
      <c r="E344" s="30"/>
      <c r="F344" s="32"/>
      <c r="G344" s="32"/>
      <c r="H344" s="30"/>
      <c r="I344" s="30"/>
      <c r="J344" s="32"/>
      <c r="K344" s="32"/>
      <c r="L344" s="30" t="s">
        <v>661</v>
      </c>
      <c r="M344" s="30"/>
      <c r="N344" s="32"/>
      <c r="O344" s="32"/>
      <c r="P344" s="30" t="s">
        <v>661</v>
      </c>
      <c r="Q344" s="30"/>
      <c r="R344" s="32"/>
      <c r="S344" s="32"/>
      <c r="T344" s="30"/>
      <c r="U344" s="30"/>
      <c r="V344" s="32"/>
      <c r="W344" s="32"/>
      <c r="X344" s="30"/>
      <c r="Y344" s="30"/>
      <c r="Z344" s="32"/>
    </row>
    <row r="345" spans="1:26" ht="30.75" thickBot="1" x14ac:dyDescent="0.3">
      <c r="A345" s="37"/>
      <c r="B345" s="15" t="s">
        <v>144</v>
      </c>
      <c r="C345" s="16" t="s">
        <v>187</v>
      </c>
      <c r="D345" s="16" t="s">
        <v>198</v>
      </c>
      <c r="E345" s="17">
        <v>342</v>
      </c>
      <c r="F345" s="18" t="s">
        <v>187</v>
      </c>
      <c r="G345" s="16"/>
      <c r="H345" s="16" t="s">
        <v>198</v>
      </c>
      <c r="I345" s="17" t="s">
        <v>781</v>
      </c>
      <c r="J345" s="18" t="s">
        <v>315</v>
      </c>
      <c r="K345" s="16"/>
      <c r="L345" s="16" t="s">
        <v>198</v>
      </c>
      <c r="M345" s="48">
        <v>199246</v>
      </c>
      <c r="N345" s="18" t="s">
        <v>187</v>
      </c>
      <c r="O345" s="16"/>
      <c r="P345" s="16" t="s">
        <v>198</v>
      </c>
      <c r="Q345" s="17" t="s">
        <v>782</v>
      </c>
      <c r="R345" s="18" t="s">
        <v>315</v>
      </c>
      <c r="S345" s="16"/>
      <c r="T345" s="16" t="s">
        <v>198</v>
      </c>
      <c r="U345" s="17" t="s">
        <v>783</v>
      </c>
      <c r="V345" s="18" t="s">
        <v>315</v>
      </c>
      <c r="W345" s="16"/>
      <c r="X345" s="16" t="s">
        <v>198</v>
      </c>
      <c r="Y345" s="48">
        <v>162979</v>
      </c>
      <c r="Z345" s="18" t="s">
        <v>187</v>
      </c>
    </row>
    <row r="346" spans="1:26" x14ac:dyDescent="0.25">
      <c r="A346" s="37"/>
      <c r="B346" s="23"/>
      <c r="C346" s="23" t="s">
        <v>187</v>
      </c>
      <c r="D346" s="24"/>
      <c r="E346" s="24"/>
      <c r="F346" s="23"/>
      <c r="G346" s="23"/>
      <c r="H346" s="24"/>
      <c r="I346" s="24"/>
      <c r="J346" s="23"/>
      <c r="K346" s="23"/>
      <c r="L346" s="24"/>
      <c r="M346" s="24"/>
      <c r="N346" s="23"/>
      <c r="O346" s="23"/>
      <c r="P346" s="24"/>
      <c r="Q346" s="24"/>
      <c r="R346" s="23"/>
      <c r="S346" s="23"/>
      <c r="T346" s="24"/>
      <c r="U346" s="24"/>
      <c r="V346" s="23"/>
      <c r="W346" s="23"/>
      <c r="X346" s="24"/>
      <c r="Y346" s="24"/>
      <c r="Z346" s="23"/>
    </row>
    <row r="347" spans="1:26" x14ac:dyDescent="0.25">
      <c r="A347" s="37"/>
      <c r="B347" s="3" t="s">
        <v>145</v>
      </c>
      <c r="C347" s="26" t="s">
        <v>187</v>
      </c>
      <c r="D347" s="5"/>
      <c r="E347" s="5"/>
      <c r="F347" s="5"/>
      <c r="G347" s="26"/>
      <c r="H347" s="5"/>
      <c r="I347" s="5"/>
      <c r="J347" s="5"/>
      <c r="K347" s="26"/>
      <c r="L347" s="5"/>
      <c r="M347" s="5"/>
      <c r="N347" s="5"/>
      <c r="O347" s="26"/>
      <c r="P347" s="5"/>
      <c r="Q347" s="5"/>
      <c r="R347" s="5"/>
      <c r="S347" s="26"/>
      <c r="T347" s="5"/>
      <c r="U347" s="5"/>
      <c r="V347" s="5"/>
      <c r="W347" s="26"/>
      <c r="X347" s="5"/>
      <c r="Y347" s="5"/>
      <c r="Z347" s="5"/>
    </row>
    <row r="348" spans="1:26" x14ac:dyDescent="0.25">
      <c r="A348" s="37"/>
      <c r="B348" s="15" t="s">
        <v>146</v>
      </c>
      <c r="C348" s="66" t="s">
        <v>187</v>
      </c>
      <c r="D348" s="18"/>
      <c r="E348" s="22" t="s">
        <v>200</v>
      </c>
      <c r="F348" s="18" t="s">
        <v>187</v>
      </c>
      <c r="G348" s="66"/>
      <c r="H348" s="18"/>
      <c r="I348" s="22" t="s">
        <v>200</v>
      </c>
      <c r="J348" s="18" t="s">
        <v>187</v>
      </c>
      <c r="K348" s="66"/>
      <c r="L348" s="16"/>
      <c r="M348" s="17" t="s">
        <v>784</v>
      </c>
      <c r="N348" s="18" t="s">
        <v>315</v>
      </c>
      <c r="O348" s="66"/>
      <c r="P348" s="16"/>
      <c r="Q348" s="17" t="s">
        <v>785</v>
      </c>
      <c r="R348" s="18" t="s">
        <v>315</v>
      </c>
      <c r="S348" s="66"/>
      <c r="T348" s="18"/>
      <c r="U348" s="22" t="s">
        <v>200</v>
      </c>
      <c r="V348" s="18" t="s">
        <v>187</v>
      </c>
      <c r="W348" s="66"/>
      <c r="X348" s="16"/>
      <c r="Y348" s="17" t="s">
        <v>786</v>
      </c>
      <c r="Z348" s="18" t="s">
        <v>315</v>
      </c>
    </row>
    <row r="349" spans="1:26" x14ac:dyDescent="0.25">
      <c r="A349" s="37"/>
      <c r="B349" s="3" t="s">
        <v>147</v>
      </c>
      <c r="C349" s="26" t="s">
        <v>187</v>
      </c>
      <c r="E349" s="21" t="s">
        <v>200</v>
      </c>
      <c r="F349" t="s">
        <v>187</v>
      </c>
      <c r="G349" s="26"/>
      <c r="I349" s="21" t="s">
        <v>200</v>
      </c>
      <c r="J349" t="s">
        <v>187</v>
      </c>
      <c r="K349" s="26"/>
      <c r="L349" s="5"/>
      <c r="M349" s="27" t="s">
        <v>787</v>
      </c>
      <c r="N349" t="s">
        <v>315</v>
      </c>
      <c r="O349" s="26"/>
      <c r="P349" s="5"/>
      <c r="Q349" s="27" t="s">
        <v>788</v>
      </c>
      <c r="R349" t="s">
        <v>315</v>
      </c>
      <c r="S349" s="26"/>
      <c r="U349" s="21" t="s">
        <v>200</v>
      </c>
      <c r="V349" t="s">
        <v>187</v>
      </c>
      <c r="W349" s="26"/>
      <c r="X349" s="5"/>
      <c r="Y349" s="27" t="s">
        <v>789</v>
      </c>
      <c r="Z349" t="s">
        <v>315</v>
      </c>
    </row>
    <row r="350" spans="1:26" ht="30" x14ac:dyDescent="0.25">
      <c r="A350" s="37"/>
      <c r="B350" s="15" t="s">
        <v>148</v>
      </c>
      <c r="C350" s="66" t="s">
        <v>187</v>
      </c>
      <c r="D350" s="18"/>
      <c r="E350" s="22" t="s">
        <v>200</v>
      </c>
      <c r="F350" s="18" t="s">
        <v>187</v>
      </c>
      <c r="G350" s="66"/>
      <c r="H350" s="18"/>
      <c r="I350" s="22" t="s">
        <v>200</v>
      </c>
      <c r="J350" s="18" t="s">
        <v>187</v>
      </c>
      <c r="K350" s="66"/>
      <c r="L350" s="16"/>
      <c r="M350" s="17" t="s">
        <v>790</v>
      </c>
      <c r="N350" s="18" t="s">
        <v>315</v>
      </c>
      <c r="O350" s="66"/>
      <c r="P350" s="18"/>
      <c r="Q350" s="22" t="s">
        <v>200</v>
      </c>
      <c r="R350" s="18" t="s">
        <v>187</v>
      </c>
      <c r="S350" s="66"/>
      <c r="T350" s="18"/>
      <c r="U350" s="22" t="s">
        <v>200</v>
      </c>
      <c r="V350" s="18" t="s">
        <v>187</v>
      </c>
      <c r="W350" s="66"/>
      <c r="X350" s="16"/>
      <c r="Y350" s="17" t="s">
        <v>790</v>
      </c>
      <c r="Z350" s="18" t="s">
        <v>315</v>
      </c>
    </row>
    <row r="351" spans="1:26" x14ac:dyDescent="0.25">
      <c r="A351" s="37"/>
      <c r="B351" s="3" t="s">
        <v>791</v>
      </c>
      <c r="C351" s="26" t="s">
        <v>187</v>
      </c>
      <c r="E351" s="21" t="s">
        <v>200</v>
      </c>
      <c r="F351" t="s">
        <v>187</v>
      </c>
      <c r="G351" s="26"/>
      <c r="I351" s="21" t="s">
        <v>200</v>
      </c>
      <c r="J351" t="s">
        <v>187</v>
      </c>
      <c r="K351" s="26"/>
      <c r="M351" s="21" t="s">
        <v>200</v>
      </c>
      <c r="N351" t="s">
        <v>187</v>
      </c>
      <c r="O351" s="26"/>
      <c r="P351" s="5"/>
      <c r="Q351" s="20">
        <v>26200</v>
      </c>
      <c r="R351" t="s">
        <v>187</v>
      </c>
      <c r="S351" s="26"/>
      <c r="T351" s="5"/>
      <c r="U351" s="27" t="s">
        <v>792</v>
      </c>
      <c r="V351" t="s">
        <v>203</v>
      </c>
      <c r="W351" s="26"/>
      <c r="Y351" s="21" t="s">
        <v>200</v>
      </c>
      <c r="Z351" t="s">
        <v>187</v>
      </c>
    </row>
    <row r="352" spans="1:26" x14ac:dyDescent="0.25">
      <c r="A352" s="37"/>
      <c r="B352" s="15" t="s">
        <v>793</v>
      </c>
      <c r="C352" s="66" t="s">
        <v>187</v>
      </c>
      <c r="D352" s="16"/>
      <c r="E352" s="17" t="s">
        <v>794</v>
      </c>
      <c r="F352" s="18" t="s">
        <v>203</v>
      </c>
      <c r="G352" s="66"/>
      <c r="H352" s="16"/>
      <c r="I352" s="17" t="s">
        <v>795</v>
      </c>
      <c r="J352" s="18" t="s">
        <v>203</v>
      </c>
      <c r="K352" s="66"/>
      <c r="L352" s="16"/>
      <c r="M352" s="17" t="s">
        <v>796</v>
      </c>
      <c r="N352" s="18" t="s">
        <v>203</v>
      </c>
      <c r="O352" s="66"/>
      <c r="P352" s="18"/>
      <c r="Q352" s="22" t="s">
        <v>200</v>
      </c>
      <c r="R352" s="18" t="s">
        <v>187</v>
      </c>
      <c r="S352" s="66"/>
      <c r="T352" s="16"/>
      <c r="U352" s="48">
        <v>45944</v>
      </c>
      <c r="V352" s="18" t="s">
        <v>187</v>
      </c>
      <c r="W352" s="66"/>
      <c r="X352" s="18"/>
      <c r="Y352" s="22" t="s">
        <v>200</v>
      </c>
      <c r="Z352" s="18" t="s">
        <v>187</v>
      </c>
    </row>
    <row r="353" spans="1:26" ht="15.75" thickBot="1" x14ac:dyDescent="0.3">
      <c r="A353" s="37"/>
      <c r="B353" s="3" t="s">
        <v>797</v>
      </c>
      <c r="C353" s="26" t="s">
        <v>187</v>
      </c>
      <c r="E353" s="21" t="s">
        <v>200</v>
      </c>
      <c r="F353" t="s">
        <v>187</v>
      </c>
      <c r="G353" s="26"/>
      <c r="H353" s="5"/>
      <c r="I353" s="20">
        <v>144832</v>
      </c>
      <c r="J353" t="s">
        <v>187</v>
      </c>
      <c r="K353" s="26"/>
      <c r="L353" s="5"/>
      <c r="M353" s="20">
        <v>20734</v>
      </c>
      <c r="N353" t="s">
        <v>187</v>
      </c>
      <c r="O353" s="26"/>
      <c r="Q353" s="21" t="s">
        <v>200</v>
      </c>
      <c r="R353" t="s">
        <v>187</v>
      </c>
      <c r="S353" s="26"/>
      <c r="T353" s="5"/>
      <c r="U353" s="27" t="s">
        <v>798</v>
      </c>
      <c r="V353" t="s">
        <v>203</v>
      </c>
      <c r="W353" s="26"/>
      <c r="Y353" s="21" t="s">
        <v>200</v>
      </c>
      <c r="Z353" t="s">
        <v>187</v>
      </c>
    </row>
    <row r="354" spans="1:26" x14ac:dyDescent="0.25">
      <c r="A354" s="37"/>
      <c r="B354" s="23"/>
      <c r="C354" s="23" t="s">
        <v>187</v>
      </c>
      <c r="D354" s="24"/>
      <c r="E354" s="24"/>
      <c r="F354" s="23"/>
      <c r="G354" s="23"/>
      <c r="H354" s="24"/>
      <c r="I354" s="24"/>
      <c r="J354" s="23"/>
      <c r="K354" s="23"/>
      <c r="L354" s="24"/>
      <c r="M354" s="24"/>
      <c r="N354" s="23"/>
      <c r="O354" s="23"/>
      <c r="P354" s="24"/>
      <c r="Q354" s="24"/>
      <c r="R354" s="23"/>
      <c r="S354" s="23"/>
      <c r="T354" s="24"/>
      <c r="U354" s="24"/>
      <c r="V354" s="23"/>
      <c r="W354" s="23"/>
      <c r="X354" s="24"/>
      <c r="Y354" s="24"/>
      <c r="Z354" s="23"/>
    </row>
    <row r="355" spans="1:26" ht="30" x14ac:dyDescent="0.25">
      <c r="A355" s="37"/>
      <c r="B355" s="15" t="s">
        <v>799</v>
      </c>
      <c r="C355" s="66" t="s">
        <v>187</v>
      </c>
      <c r="D355" s="16"/>
      <c r="E355" s="17" t="s">
        <v>794</v>
      </c>
      <c r="F355" s="18" t="s">
        <v>315</v>
      </c>
      <c r="G355" s="66"/>
      <c r="H355" s="16"/>
      <c r="I355" s="48">
        <v>102605</v>
      </c>
      <c r="J355" s="18" t="s">
        <v>187</v>
      </c>
      <c r="K355" s="66"/>
      <c r="L355" s="16"/>
      <c r="M355" s="48">
        <v>37891</v>
      </c>
      <c r="N355" s="18" t="s">
        <v>187</v>
      </c>
      <c r="O355" s="66"/>
      <c r="P355" s="16"/>
      <c r="Q355" s="48">
        <v>26008</v>
      </c>
      <c r="R355" s="18" t="s">
        <v>187</v>
      </c>
      <c r="S355" s="66"/>
      <c r="T355" s="16"/>
      <c r="U355" s="17" t="s">
        <v>800</v>
      </c>
      <c r="V355" s="18" t="s">
        <v>315</v>
      </c>
      <c r="W355" s="66"/>
      <c r="X355" s="16"/>
      <c r="Y355" s="17" t="s">
        <v>801</v>
      </c>
      <c r="Z355" s="18" t="s">
        <v>315</v>
      </c>
    </row>
    <row r="356" spans="1:26" x14ac:dyDescent="0.25">
      <c r="A356" s="37"/>
      <c r="B356" s="3" t="s">
        <v>150</v>
      </c>
      <c r="C356" s="26" t="s">
        <v>187</v>
      </c>
      <c r="D356" s="5"/>
      <c r="E356" s="5"/>
      <c r="F356" s="5"/>
      <c r="G356" s="26"/>
      <c r="H356" s="5"/>
      <c r="I356" s="5"/>
      <c r="J356" s="5"/>
      <c r="K356" s="26"/>
      <c r="L356" s="5"/>
      <c r="M356" s="5"/>
      <c r="N356" s="5"/>
      <c r="O356" s="26"/>
      <c r="P356" s="5"/>
      <c r="Q356" s="5"/>
      <c r="R356" s="5"/>
      <c r="S356" s="26"/>
      <c r="T356" s="5"/>
      <c r="U356" s="5"/>
      <c r="V356" s="5"/>
      <c r="W356" s="26"/>
      <c r="X356" s="5"/>
      <c r="Y356" s="5"/>
      <c r="Z356" s="5"/>
    </row>
    <row r="357" spans="1:26" ht="30" x14ac:dyDescent="0.25">
      <c r="A357" s="37"/>
      <c r="B357" s="15" t="s">
        <v>151</v>
      </c>
      <c r="C357" s="66" t="s">
        <v>187</v>
      </c>
      <c r="D357" s="18"/>
      <c r="E357" s="22" t="s">
        <v>200</v>
      </c>
      <c r="F357" s="18" t="s">
        <v>187</v>
      </c>
      <c r="G357" s="66"/>
      <c r="H357" s="18"/>
      <c r="I357" s="22" t="s">
        <v>200</v>
      </c>
      <c r="J357" s="18" t="s">
        <v>187</v>
      </c>
      <c r="K357" s="66"/>
      <c r="L357" s="16"/>
      <c r="M357" s="17">
        <v>457</v>
      </c>
      <c r="N357" s="18" t="s">
        <v>187</v>
      </c>
      <c r="O357" s="66"/>
      <c r="P357" s="18"/>
      <c r="Q357" s="22" t="s">
        <v>200</v>
      </c>
      <c r="R357" s="18" t="s">
        <v>187</v>
      </c>
      <c r="S357" s="66"/>
      <c r="T357" s="18"/>
      <c r="U357" s="22" t="s">
        <v>200</v>
      </c>
      <c r="V357" s="18" t="s">
        <v>187</v>
      </c>
      <c r="W357" s="66"/>
      <c r="X357" s="16"/>
      <c r="Y357" s="17">
        <v>457</v>
      </c>
      <c r="Z357" s="18" t="s">
        <v>187</v>
      </c>
    </row>
    <row r="358" spans="1:26" ht="30" x14ac:dyDescent="0.25">
      <c r="A358" s="37"/>
      <c r="B358" s="3" t="s">
        <v>152</v>
      </c>
      <c r="C358" s="26" t="s">
        <v>187</v>
      </c>
      <c r="E358" s="21" t="s">
        <v>200</v>
      </c>
      <c r="F358" t="s">
        <v>187</v>
      </c>
      <c r="G358" s="26"/>
      <c r="I358" s="21" t="s">
        <v>200</v>
      </c>
      <c r="J358" t="s">
        <v>187</v>
      </c>
      <c r="K358" s="26"/>
      <c r="L358" s="5"/>
      <c r="M358" s="27" t="s">
        <v>802</v>
      </c>
      <c r="N358" t="s">
        <v>315</v>
      </c>
      <c r="O358" s="26"/>
      <c r="Q358" s="21" t="s">
        <v>200</v>
      </c>
      <c r="R358" t="s">
        <v>187</v>
      </c>
      <c r="S358" s="26"/>
      <c r="U358" s="21" t="s">
        <v>200</v>
      </c>
      <c r="V358" t="s">
        <v>187</v>
      </c>
      <c r="W358" s="26"/>
      <c r="X358" s="5"/>
      <c r="Y358" s="27" t="s">
        <v>802</v>
      </c>
      <c r="Z358" t="s">
        <v>315</v>
      </c>
    </row>
    <row r="359" spans="1:26" x14ac:dyDescent="0.25">
      <c r="A359" s="37"/>
      <c r="B359" s="15" t="s">
        <v>154</v>
      </c>
      <c r="C359" s="66" t="s">
        <v>187</v>
      </c>
      <c r="D359" s="18"/>
      <c r="E359" s="22" t="s">
        <v>200</v>
      </c>
      <c r="F359" s="18" t="s">
        <v>187</v>
      </c>
      <c r="G359" s="66"/>
      <c r="H359" s="16"/>
      <c r="I359" s="17" t="s">
        <v>803</v>
      </c>
      <c r="J359" s="18" t="s">
        <v>315</v>
      </c>
      <c r="K359" s="66"/>
      <c r="L359" s="18"/>
      <c r="M359" s="22" t="s">
        <v>200</v>
      </c>
      <c r="N359" s="18" t="s">
        <v>187</v>
      </c>
      <c r="O359" s="66"/>
      <c r="P359" s="18"/>
      <c r="Q359" s="22" t="s">
        <v>200</v>
      </c>
      <c r="R359" s="18" t="s">
        <v>187</v>
      </c>
      <c r="S359" s="66"/>
      <c r="T359" s="18"/>
      <c r="U359" s="22" t="s">
        <v>200</v>
      </c>
      <c r="V359" s="18" t="s">
        <v>187</v>
      </c>
      <c r="W359" s="66"/>
      <c r="X359" s="16"/>
      <c r="Y359" s="17" t="s">
        <v>803</v>
      </c>
      <c r="Z359" s="18" t="s">
        <v>315</v>
      </c>
    </row>
    <row r="360" spans="1:26" x14ac:dyDescent="0.25">
      <c r="A360" s="37"/>
      <c r="B360" s="3" t="s">
        <v>155</v>
      </c>
      <c r="C360" s="26" t="s">
        <v>187</v>
      </c>
      <c r="E360" s="21" t="s">
        <v>200</v>
      </c>
      <c r="F360" t="s">
        <v>187</v>
      </c>
      <c r="G360" s="26"/>
      <c r="H360" s="5"/>
      <c r="I360" s="27" t="s">
        <v>804</v>
      </c>
      <c r="J360" t="s">
        <v>203</v>
      </c>
      <c r="K360" s="26"/>
      <c r="M360" s="21" t="s">
        <v>200</v>
      </c>
      <c r="N360" t="s">
        <v>187</v>
      </c>
      <c r="O360" s="26"/>
      <c r="Q360" s="21" t="s">
        <v>200</v>
      </c>
      <c r="R360" t="s">
        <v>187</v>
      </c>
      <c r="S360" s="26"/>
      <c r="U360" s="21" t="s">
        <v>200</v>
      </c>
      <c r="V360" t="s">
        <v>187</v>
      </c>
      <c r="W360" s="26"/>
      <c r="X360" s="5"/>
      <c r="Y360" s="27" t="s">
        <v>804</v>
      </c>
      <c r="Z360" t="s">
        <v>203</v>
      </c>
    </row>
    <row r="361" spans="1:26" ht="30" x14ac:dyDescent="0.25">
      <c r="A361" s="37"/>
      <c r="B361" s="15" t="s">
        <v>805</v>
      </c>
      <c r="C361" s="66" t="s">
        <v>187</v>
      </c>
      <c r="D361" s="16"/>
      <c r="E361" s="17">
        <v>292</v>
      </c>
      <c r="F361" s="18" t="s">
        <v>187</v>
      </c>
      <c r="G361" s="66"/>
      <c r="H361" s="18"/>
      <c r="I361" s="22" t="s">
        <v>200</v>
      </c>
      <c r="J361" s="18" t="s">
        <v>187</v>
      </c>
      <c r="K361" s="66"/>
      <c r="L361" s="18"/>
      <c r="M361" s="22" t="s">
        <v>200</v>
      </c>
      <c r="N361" s="18" t="s">
        <v>187</v>
      </c>
      <c r="O361" s="66"/>
      <c r="P361" s="18"/>
      <c r="Q361" s="22" t="s">
        <v>200</v>
      </c>
      <c r="R361" s="18" t="s">
        <v>187</v>
      </c>
      <c r="S361" s="66"/>
      <c r="T361" s="18"/>
      <c r="U361" s="22" t="s">
        <v>200</v>
      </c>
      <c r="V361" s="18" t="s">
        <v>187</v>
      </c>
      <c r="W361" s="66"/>
      <c r="X361" s="16"/>
      <c r="Y361" s="17">
        <v>292</v>
      </c>
      <c r="Z361" s="18" t="s">
        <v>187</v>
      </c>
    </row>
    <row r="362" spans="1:26" x14ac:dyDescent="0.25">
      <c r="A362" s="37"/>
      <c r="B362" s="3" t="s">
        <v>806</v>
      </c>
      <c r="C362" s="26" t="s">
        <v>187</v>
      </c>
      <c r="D362" s="5"/>
      <c r="E362" s="20">
        <v>2557</v>
      </c>
      <c r="F362" t="s">
        <v>187</v>
      </c>
      <c r="G362" s="26"/>
      <c r="I362" s="21" t="s">
        <v>200</v>
      </c>
      <c r="J362" t="s">
        <v>187</v>
      </c>
      <c r="K362" s="26"/>
      <c r="M362" s="21" t="s">
        <v>200</v>
      </c>
      <c r="N362" t="s">
        <v>187</v>
      </c>
      <c r="O362" s="26"/>
      <c r="Q362" s="21" t="s">
        <v>200</v>
      </c>
      <c r="R362" t="s">
        <v>187</v>
      </c>
      <c r="S362" s="26"/>
      <c r="U362" s="21" t="s">
        <v>200</v>
      </c>
      <c r="V362" t="s">
        <v>187</v>
      </c>
      <c r="W362" s="26"/>
      <c r="X362" s="5"/>
      <c r="Y362" s="20">
        <v>2557</v>
      </c>
      <c r="Z362" t="s">
        <v>187</v>
      </c>
    </row>
    <row r="363" spans="1:26" x14ac:dyDescent="0.25">
      <c r="A363" s="37"/>
      <c r="B363" s="15" t="s">
        <v>807</v>
      </c>
      <c r="C363" s="66" t="s">
        <v>187</v>
      </c>
      <c r="D363" s="18"/>
      <c r="E363" s="22" t="s">
        <v>200</v>
      </c>
      <c r="F363" s="18" t="s">
        <v>187</v>
      </c>
      <c r="G363" s="66"/>
      <c r="H363" s="18"/>
      <c r="I363" s="22" t="s">
        <v>200</v>
      </c>
      <c r="J363" s="18" t="s">
        <v>187</v>
      </c>
      <c r="K363" s="66"/>
      <c r="L363" s="16"/>
      <c r="M363" s="17" t="s">
        <v>792</v>
      </c>
      <c r="N363" s="18" t="s">
        <v>203</v>
      </c>
      <c r="O363" s="66"/>
      <c r="P363" s="18"/>
      <c r="Q363" s="22" t="s">
        <v>200</v>
      </c>
      <c r="R363" s="18" t="s">
        <v>187</v>
      </c>
      <c r="S363" s="66"/>
      <c r="T363" s="16"/>
      <c r="U363" s="48">
        <v>26200</v>
      </c>
      <c r="V363" s="18" t="s">
        <v>187</v>
      </c>
      <c r="W363" s="66"/>
      <c r="X363" s="18"/>
      <c r="Y363" s="22" t="s">
        <v>200</v>
      </c>
      <c r="Z363" s="18" t="s">
        <v>187</v>
      </c>
    </row>
    <row r="364" spans="1:26" x14ac:dyDescent="0.25">
      <c r="A364" s="37"/>
      <c r="B364" s="3" t="s">
        <v>808</v>
      </c>
      <c r="C364" s="26" t="s">
        <v>187</v>
      </c>
      <c r="E364" s="21" t="s">
        <v>200</v>
      </c>
      <c r="F364" t="s">
        <v>187</v>
      </c>
      <c r="G364" s="26"/>
      <c r="H364" s="5"/>
      <c r="I364" s="27">
        <v>499</v>
      </c>
      <c r="J364" t="s">
        <v>187</v>
      </c>
      <c r="K364" s="26"/>
      <c r="L364" s="5"/>
      <c r="M364" s="20">
        <v>45080</v>
      </c>
      <c r="N364" t="s">
        <v>187</v>
      </c>
      <c r="O364" s="26"/>
      <c r="P364" s="5"/>
      <c r="Q364" s="27">
        <v>365</v>
      </c>
      <c r="R364" t="s">
        <v>187</v>
      </c>
      <c r="S364" s="26"/>
      <c r="T364" s="5"/>
      <c r="U364" s="27" t="s">
        <v>809</v>
      </c>
      <c r="V364" t="s">
        <v>203</v>
      </c>
      <c r="W364" s="26"/>
      <c r="Y364" s="21" t="s">
        <v>200</v>
      </c>
      <c r="Z364" t="s">
        <v>187</v>
      </c>
    </row>
    <row r="365" spans="1:26" x14ac:dyDescent="0.25">
      <c r="A365" s="37"/>
      <c r="B365" s="15" t="s">
        <v>810</v>
      </c>
      <c r="C365" s="66" t="s">
        <v>187</v>
      </c>
      <c r="D365" s="18"/>
      <c r="E365" s="22" t="s">
        <v>200</v>
      </c>
      <c r="F365" s="18" t="s">
        <v>187</v>
      </c>
      <c r="G365" s="66"/>
      <c r="H365" s="16"/>
      <c r="I365" s="17" t="s">
        <v>811</v>
      </c>
      <c r="J365" s="18" t="s">
        <v>203</v>
      </c>
      <c r="K365" s="66"/>
      <c r="L365" s="16"/>
      <c r="M365" s="17" t="s">
        <v>812</v>
      </c>
      <c r="N365" s="18" t="s">
        <v>203</v>
      </c>
      <c r="O365" s="66"/>
      <c r="P365" s="16"/>
      <c r="Q365" s="17" t="s">
        <v>813</v>
      </c>
      <c r="R365" s="18" t="s">
        <v>203</v>
      </c>
      <c r="S365" s="66"/>
      <c r="T365" s="16"/>
      <c r="U365" s="48">
        <v>165566</v>
      </c>
      <c r="V365" s="18" t="s">
        <v>187</v>
      </c>
      <c r="W365" s="66"/>
      <c r="X365" s="18"/>
      <c r="Y365" s="22" t="s">
        <v>200</v>
      </c>
      <c r="Z365" s="18" t="s">
        <v>187</v>
      </c>
    </row>
    <row r="366" spans="1:26" ht="15.75" thickBot="1" x14ac:dyDescent="0.3">
      <c r="A366" s="37"/>
      <c r="B366" s="3" t="s">
        <v>814</v>
      </c>
      <c r="C366" s="26" t="s">
        <v>187</v>
      </c>
      <c r="E366" s="21" t="s">
        <v>200</v>
      </c>
      <c r="F366" t="s">
        <v>187</v>
      </c>
      <c r="G366" s="26"/>
      <c r="H366" s="5"/>
      <c r="I366" s="27" t="s">
        <v>815</v>
      </c>
      <c r="J366" t="s">
        <v>203</v>
      </c>
      <c r="K366" s="26"/>
      <c r="L366" s="5"/>
      <c r="M366" s="27" t="s">
        <v>815</v>
      </c>
      <c r="N366" t="s">
        <v>203</v>
      </c>
      <c r="O366" s="26"/>
      <c r="Q366" s="21" t="s">
        <v>200</v>
      </c>
      <c r="R366" t="s">
        <v>187</v>
      </c>
      <c r="S366" s="26"/>
      <c r="T366" s="5"/>
      <c r="U366" s="20">
        <v>7656</v>
      </c>
      <c r="V366" t="s">
        <v>187</v>
      </c>
      <c r="W366" s="26"/>
      <c r="Y366" s="21" t="s">
        <v>200</v>
      </c>
      <c r="Z366" t="s">
        <v>187</v>
      </c>
    </row>
    <row r="367" spans="1:26" x14ac:dyDescent="0.25">
      <c r="A367" s="37"/>
      <c r="B367" s="23"/>
      <c r="C367" s="23" t="s">
        <v>187</v>
      </c>
      <c r="D367" s="24"/>
      <c r="E367" s="24"/>
      <c r="F367" s="23"/>
      <c r="G367" s="23"/>
      <c r="H367" s="24"/>
      <c r="I367" s="24"/>
      <c r="J367" s="23"/>
      <c r="K367" s="23"/>
      <c r="L367" s="24"/>
      <c r="M367" s="24"/>
      <c r="N367" s="23"/>
      <c r="O367" s="23"/>
      <c r="P367" s="24"/>
      <c r="Q367" s="24"/>
      <c r="R367" s="23"/>
      <c r="S367" s="23"/>
      <c r="T367" s="24"/>
      <c r="U367" s="24"/>
      <c r="V367" s="23"/>
      <c r="W367" s="23"/>
      <c r="X367" s="24"/>
      <c r="Y367" s="24"/>
      <c r="Z367" s="23"/>
    </row>
    <row r="368" spans="1:26" ht="30.75" thickBot="1" x14ac:dyDescent="0.3">
      <c r="A368" s="37"/>
      <c r="B368" s="15" t="s">
        <v>158</v>
      </c>
      <c r="C368" s="66" t="s">
        <v>187</v>
      </c>
      <c r="D368" s="16"/>
      <c r="E368" s="48">
        <v>2849</v>
      </c>
      <c r="F368" s="18" t="s">
        <v>187</v>
      </c>
      <c r="G368" s="66"/>
      <c r="H368" s="16"/>
      <c r="I368" s="17" t="s">
        <v>816</v>
      </c>
      <c r="J368" s="18" t="s">
        <v>315</v>
      </c>
      <c r="K368" s="66"/>
      <c r="L368" s="16"/>
      <c r="M368" s="17" t="s">
        <v>817</v>
      </c>
      <c r="N368" s="18" t="s">
        <v>315</v>
      </c>
      <c r="O368" s="66"/>
      <c r="P368" s="16"/>
      <c r="Q368" s="17" t="s">
        <v>818</v>
      </c>
      <c r="R368" s="18" t="s">
        <v>315</v>
      </c>
      <c r="S368" s="66"/>
      <c r="T368" s="16"/>
      <c r="U368" s="48">
        <v>153478</v>
      </c>
      <c r="V368" s="18" t="s">
        <v>187</v>
      </c>
      <c r="W368" s="66"/>
      <c r="X368" s="16"/>
      <c r="Y368" s="17" t="s">
        <v>819</v>
      </c>
      <c r="Z368" s="18" t="s">
        <v>315</v>
      </c>
    </row>
    <row r="369" spans="1:26" x14ac:dyDescent="0.25">
      <c r="A369" s="37"/>
      <c r="B369" s="23"/>
      <c r="C369" s="23" t="s">
        <v>187</v>
      </c>
      <c r="D369" s="24"/>
      <c r="E369" s="24"/>
      <c r="F369" s="23"/>
      <c r="G369" s="23"/>
      <c r="H369" s="24"/>
      <c r="I369" s="24"/>
      <c r="J369" s="23"/>
      <c r="K369" s="23"/>
      <c r="L369" s="24"/>
      <c r="M369" s="24"/>
      <c r="N369" s="23"/>
      <c r="O369" s="23"/>
      <c r="P369" s="24"/>
      <c r="Q369" s="24"/>
      <c r="R369" s="23"/>
      <c r="S369" s="23"/>
      <c r="T369" s="24"/>
      <c r="U369" s="24"/>
      <c r="V369" s="23"/>
      <c r="W369" s="23"/>
      <c r="X369" s="24"/>
      <c r="Y369" s="24"/>
      <c r="Z369" s="23"/>
    </row>
    <row r="370" spans="1:26" ht="30" x14ac:dyDescent="0.25">
      <c r="A370" s="37"/>
      <c r="B370" s="3" t="s">
        <v>820</v>
      </c>
      <c r="C370" s="26" t="s">
        <v>187</v>
      </c>
      <c r="D370" s="5"/>
      <c r="E370" s="27">
        <v>338</v>
      </c>
      <c r="F370" t="s">
        <v>187</v>
      </c>
      <c r="G370" s="26"/>
      <c r="H370" s="5"/>
      <c r="I370" s="27">
        <v>92</v>
      </c>
      <c r="J370" t="s">
        <v>187</v>
      </c>
      <c r="K370" s="26"/>
      <c r="L370" s="5"/>
      <c r="M370" s="20">
        <v>31437</v>
      </c>
      <c r="N370" t="s">
        <v>187</v>
      </c>
      <c r="O370" s="26"/>
      <c r="P370" s="5"/>
      <c r="Q370" s="20">
        <v>19036</v>
      </c>
      <c r="R370" t="s">
        <v>187</v>
      </c>
      <c r="S370" s="26"/>
      <c r="U370" s="21" t="s">
        <v>200</v>
      </c>
      <c r="V370" t="s">
        <v>187</v>
      </c>
      <c r="W370" s="26"/>
      <c r="X370" s="5"/>
      <c r="Y370" s="20">
        <v>50903</v>
      </c>
      <c r="Z370" t="s">
        <v>187</v>
      </c>
    </row>
    <row r="371" spans="1:26" ht="30.75" thickBot="1" x14ac:dyDescent="0.3">
      <c r="A371" s="37"/>
      <c r="B371" s="15" t="s">
        <v>161</v>
      </c>
      <c r="C371" s="66" t="s">
        <v>187</v>
      </c>
      <c r="D371" s="18"/>
      <c r="E371" s="22" t="s">
        <v>200</v>
      </c>
      <c r="F371" s="18" t="s">
        <v>187</v>
      </c>
      <c r="G371" s="66"/>
      <c r="H371" s="16"/>
      <c r="I371" s="17">
        <v>470</v>
      </c>
      <c r="J371" s="18" t="s">
        <v>187</v>
      </c>
      <c r="K371" s="66"/>
      <c r="L371" s="16"/>
      <c r="M371" s="48">
        <v>28925</v>
      </c>
      <c r="N371" s="18" t="s">
        <v>187</v>
      </c>
      <c r="O371" s="66"/>
      <c r="P371" s="16"/>
      <c r="Q371" s="48">
        <v>6256</v>
      </c>
      <c r="R371" s="18" t="s">
        <v>187</v>
      </c>
      <c r="S371" s="66"/>
      <c r="T371" s="18"/>
      <c r="U371" s="22" t="s">
        <v>200</v>
      </c>
      <c r="V371" s="18" t="s">
        <v>187</v>
      </c>
      <c r="W371" s="66"/>
      <c r="X371" s="16"/>
      <c r="Y371" s="48">
        <v>35651</v>
      </c>
      <c r="Z371" s="18" t="s">
        <v>187</v>
      </c>
    </row>
    <row r="372" spans="1:26" x14ac:dyDescent="0.25">
      <c r="A372" s="37"/>
      <c r="B372" s="23"/>
      <c r="C372" s="23" t="s">
        <v>187</v>
      </c>
      <c r="D372" s="24"/>
      <c r="E372" s="24"/>
      <c r="F372" s="23"/>
      <c r="G372" s="23"/>
      <c r="H372" s="24"/>
      <c r="I372" s="24"/>
      <c r="J372" s="23"/>
      <c r="K372" s="23"/>
      <c r="L372" s="24"/>
      <c r="M372" s="24"/>
      <c r="N372" s="23"/>
      <c r="O372" s="23"/>
      <c r="P372" s="24"/>
      <c r="Q372" s="24"/>
      <c r="R372" s="23"/>
      <c r="S372" s="23"/>
      <c r="T372" s="24"/>
      <c r="U372" s="24"/>
      <c r="V372" s="23"/>
      <c r="W372" s="23"/>
      <c r="X372" s="24"/>
      <c r="Y372" s="24"/>
      <c r="Z372" s="23"/>
    </row>
    <row r="373" spans="1:26" ht="30.75" thickBot="1" x14ac:dyDescent="0.3">
      <c r="A373" s="37"/>
      <c r="B373" s="3" t="s">
        <v>162</v>
      </c>
      <c r="C373" s="26" t="s">
        <v>187</v>
      </c>
      <c r="D373" s="5" t="s">
        <v>198</v>
      </c>
      <c r="E373" s="27">
        <v>338</v>
      </c>
      <c r="F373" t="s">
        <v>187</v>
      </c>
      <c r="G373" s="26"/>
      <c r="H373" s="5" t="s">
        <v>198</v>
      </c>
      <c r="I373" s="27">
        <v>562</v>
      </c>
      <c r="J373" t="s">
        <v>187</v>
      </c>
      <c r="K373" s="26"/>
      <c r="L373" s="5" t="s">
        <v>198</v>
      </c>
      <c r="M373" s="20">
        <v>60362</v>
      </c>
      <c r="N373" t="s">
        <v>187</v>
      </c>
      <c r="O373" s="26"/>
      <c r="P373" s="5" t="s">
        <v>198</v>
      </c>
      <c r="Q373" s="20">
        <v>25292</v>
      </c>
      <c r="R373" t="s">
        <v>187</v>
      </c>
      <c r="S373" s="26"/>
      <c r="T373" t="s">
        <v>198</v>
      </c>
      <c r="U373" s="21" t="s">
        <v>200</v>
      </c>
      <c r="V373" t="s">
        <v>187</v>
      </c>
      <c r="W373" s="26"/>
      <c r="X373" s="5" t="s">
        <v>198</v>
      </c>
      <c r="Y373" s="20">
        <v>86554</v>
      </c>
      <c r="Z373" t="s">
        <v>187</v>
      </c>
    </row>
    <row r="374" spans="1:26" ht="15.75" thickTop="1" x14ac:dyDescent="0.25">
      <c r="A374" s="37"/>
      <c r="B374" s="23"/>
      <c r="C374" s="23" t="s">
        <v>187</v>
      </c>
      <c r="D374" s="29"/>
      <c r="E374" s="29"/>
      <c r="F374" s="23"/>
      <c r="G374" s="23"/>
      <c r="H374" s="29"/>
      <c r="I374" s="29"/>
      <c r="J374" s="23"/>
      <c r="K374" s="23"/>
      <c r="L374" s="29"/>
      <c r="M374" s="29"/>
      <c r="N374" s="23"/>
      <c r="O374" s="23"/>
      <c r="P374" s="29"/>
      <c r="Q374" s="29"/>
      <c r="R374" s="23"/>
      <c r="S374" s="23"/>
      <c r="T374" s="29"/>
      <c r="U374" s="29"/>
      <c r="V374" s="23"/>
      <c r="W374" s="23"/>
      <c r="X374" s="29"/>
      <c r="Y374" s="29"/>
      <c r="Z374" s="23"/>
    </row>
    <row r="375" spans="1:26" x14ac:dyDescent="0.25">
      <c r="A375" s="37"/>
      <c r="B375" s="32"/>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row>
    <row r="376" spans="1:26" x14ac:dyDescent="0.25">
      <c r="A376" s="37"/>
      <c r="B376" s="108"/>
      <c r="C376" s="108"/>
      <c r="D376" s="108"/>
      <c r="E376" s="108"/>
      <c r="F376" s="108"/>
      <c r="G376" s="108"/>
      <c r="H376" s="108"/>
      <c r="I376" s="108"/>
      <c r="J376" s="108"/>
      <c r="K376" s="108"/>
      <c r="L376" s="108"/>
      <c r="M376" s="108"/>
      <c r="N376" s="108"/>
      <c r="O376" s="108"/>
      <c r="P376" s="108"/>
      <c r="Q376" s="108"/>
      <c r="R376" s="108"/>
      <c r="S376" s="108"/>
      <c r="T376" s="108"/>
      <c r="U376" s="108"/>
      <c r="V376" s="108"/>
      <c r="W376" s="108"/>
      <c r="X376" s="108"/>
      <c r="Y376" s="108"/>
      <c r="Z376" s="108"/>
    </row>
    <row r="377" spans="1:26" x14ac:dyDescent="0.25">
      <c r="A377" s="37"/>
      <c r="B377" s="32"/>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row>
    <row r="378" spans="1:26" x14ac:dyDescent="0.25">
      <c r="A378" s="37"/>
      <c r="B378" s="106" t="s">
        <v>655</v>
      </c>
      <c r="C378" s="106"/>
      <c r="D378" s="106"/>
      <c r="E378" s="106"/>
      <c r="F378" s="106"/>
      <c r="G378" s="106"/>
      <c r="H378" s="106"/>
      <c r="I378" s="106"/>
      <c r="J378" s="106"/>
      <c r="K378" s="106"/>
      <c r="L378" s="106"/>
      <c r="M378" s="106"/>
      <c r="N378" s="106"/>
      <c r="O378" s="106"/>
      <c r="P378" s="106"/>
      <c r="Q378" s="106"/>
      <c r="R378" s="106"/>
      <c r="S378" s="106"/>
      <c r="T378" s="106"/>
      <c r="U378" s="106"/>
      <c r="V378" s="106"/>
      <c r="W378" s="106"/>
      <c r="X378" s="106"/>
      <c r="Y378" s="106"/>
      <c r="Z378" s="106"/>
    </row>
    <row r="379" spans="1:26" x14ac:dyDescent="0.25">
      <c r="A379" s="37"/>
      <c r="B379" s="32"/>
      <c r="C379" s="32"/>
      <c r="D379" s="32"/>
      <c r="E379" s="32"/>
      <c r="F379" s="32"/>
      <c r="G379" s="32"/>
      <c r="H379" s="32"/>
      <c r="I379" s="32"/>
      <c r="J379" s="32"/>
      <c r="K379" s="32"/>
      <c r="L379" s="32"/>
      <c r="M379" s="32"/>
      <c r="N379" s="32"/>
      <c r="O379" s="32"/>
      <c r="P379" s="32"/>
      <c r="Q379" s="32"/>
      <c r="R379" s="32"/>
      <c r="S379" s="32"/>
      <c r="T379" s="32"/>
      <c r="U379" s="32"/>
      <c r="V379" s="32"/>
      <c r="W379" s="32"/>
      <c r="X379" s="32"/>
      <c r="Y379" s="32"/>
      <c r="Z379" s="32"/>
    </row>
    <row r="380" spans="1:26" x14ac:dyDescent="0.25">
      <c r="A380" s="37"/>
      <c r="B380" s="106" t="s">
        <v>779</v>
      </c>
      <c r="C380" s="106"/>
      <c r="D380" s="106"/>
      <c r="E380" s="106"/>
      <c r="F380" s="106"/>
      <c r="G380" s="106"/>
      <c r="H380" s="106"/>
      <c r="I380" s="106"/>
      <c r="J380" s="106"/>
      <c r="K380" s="106"/>
      <c r="L380" s="106"/>
      <c r="M380" s="106"/>
      <c r="N380" s="106"/>
      <c r="O380" s="106"/>
      <c r="P380" s="106"/>
      <c r="Q380" s="106"/>
      <c r="R380" s="106"/>
      <c r="S380" s="106"/>
      <c r="T380" s="106"/>
      <c r="U380" s="106"/>
      <c r="V380" s="106"/>
      <c r="W380" s="106"/>
      <c r="X380" s="106"/>
      <c r="Y380" s="106"/>
      <c r="Z380" s="106"/>
    </row>
    <row r="381" spans="1:26" x14ac:dyDescent="0.25">
      <c r="A381" s="37"/>
      <c r="B381" s="32"/>
      <c r="C381" s="32"/>
      <c r="D381" s="32"/>
      <c r="E381" s="32"/>
      <c r="F381" s="32"/>
      <c r="G381" s="32"/>
      <c r="H381" s="32"/>
      <c r="I381" s="32"/>
      <c r="J381" s="32"/>
      <c r="K381" s="32"/>
      <c r="L381" s="32"/>
      <c r="M381" s="32"/>
      <c r="N381" s="32"/>
      <c r="O381" s="32"/>
      <c r="P381" s="32"/>
      <c r="Q381" s="32"/>
      <c r="R381" s="32"/>
      <c r="S381" s="32"/>
      <c r="T381" s="32"/>
      <c r="U381" s="32"/>
      <c r="V381" s="32"/>
      <c r="W381" s="32"/>
      <c r="X381" s="32"/>
      <c r="Y381" s="32"/>
      <c r="Z381" s="32"/>
    </row>
    <row r="382" spans="1:26" x14ac:dyDescent="0.25">
      <c r="A382" s="37"/>
      <c r="B382" s="107" t="s">
        <v>657</v>
      </c>
      <c r="C382" s="107"/>
      <c r="D382" s="107"/>
      <c r="E382" s="107"/>
      <c r="F382" s="107"/>
      <c r="G382" s="107"/>
      <c r="H382" s="107"/>
      <c r="I382" s="107"/>
      <c r="J382" s="107"/>
      <c r="K382" s="107"/>
      <c r="L382" s="107"/>
      <c r="M382" s="107"/>
      <c r="N382" s="107"/>
      <c r="O382" s="107"/>
      <c r="P382" s="107"/>
      <c r="Q382" s="107"/>
      <c r="R382" s="107"/>
      <c r="S382" s="107"/>
      <c r="T382" s="107"/>
      <c r="U382" s="107"/>
      <c r="V382" s="107"/>
      <c r="W382" s="107"/>
      <c r="X382" s="107"/>
      <c r="Y382" s="107"/>
      <c r="Z382" s="107"/>
    </row>
    <row r="383" spans="1:26" x14ac:dyDescent="0.25">
      <c r="A383" s="37"/>
      <c r="B383" s="32"/>
      <c r="C383" s="32"/>
      <c r="D383" s="32"/>
      <c r="E383" s="32"/>
      <c r="F383" s="32"/>
      <c r="G383" s="32"/>
      <c r="H383" s="32"/>
      <c r="I383" s="32"/>
      <c r="J383" s="32"/>
      <c r="K383" s="32"/>
      <c r="L383" s="32"/>
      <c r="M383" s="32"/>
      <c r="N383" s="32"/>
      <c r="O383" s="32"/>
      <c r="P383" s="32"/>
      <c r="Q383" s="32"/>
      <c r="R383" s="32"/>
      <c r="S383" s="32"/>
      <c r="T383" s="32"/>
      <c r="U383" s="32"/>
      <c r="V383" s="32"/>
      <c r="W383" s="32"/>
      <c r="X383" s="32"/>
      <c r="Y383" s="32"/>
      <c r="Z383" s="32"/>
    </row>
    <row r="384" spans="1:26" x14ac:dyDescent="0.25">
      <c r="A384" s="37"/>
      <c r="B384" s="108"/>
      <c r="C384" s="108"/>
      <c r="D384" s="108"/>
      <c r="E384" s="108"/>
      <c r="F384" s="108"/>
      <c r="G384" s="108"/>
      <c r="H384" s="108"/>
      <c r="I384" s="108"/>
      <c r="J384" s="108"/>
      <c r="K384" s="108"/>
      <c r="L384" s="108"/>
      <c r="M384" s="108"/>
      <c r="N384" s="108"/>
      <c r="O384" s="108"/>
      <c r="P384" s="108"/>
      <c r="Q384" s="108"/>
      <c r="R384" s="108"/>
      <c r="S384" s="108"/>
      <c r="T384" s="108"/>
      <c r="U384" s="108"/>
      <c r="V384" s="108"/>
      <c r="W384" s="108"/>
      <c r="X384" s="108"/>
      <c r="Y384" s="108"/>
      <c r="Z384" s="108"/>
    </row>
    <row r="385" spans="1:26" x14ac:dyDescent="0.25">
      <c r="A385" s="37"/>
      <c r="B385" s="32"/>
      <c r="C385" s="32"/>
      <c r="D385" s="32"/>
      <c r="E385" s="32"/>
      <c r="F385" s="32"/>
      <c r="G385" s="32"/>
      <c r="H385" s="32"/>
      <c r="I385" s="32"/>
      <c r="J385" s="32"/>
      <c r="K385" s="32"/>
      <c r="L385" s="32"/>
      <c r="M385" s="32"/>
      <c r="N385" s="32"/>
      <c r="O385" s="32"/>
      <c r="P385" s="32"/>
      <c r="Q385" s="32"/>
      <c r="R385" s="32"/>
      <c r="S385" s="32"/>
      <c r="T385" s="32"/>
      <c r="U385" s="32"/>
      <c r="V385" s="32"/>
      <c r="W385" s="32"/>
      <c r="X385" s="32"/>
      <c r="Y385" s="32"/>
      <c r="Z385" s="32"/>
    </row>
    <row r="386" spans="1:26" x14ac:dyDescent="0.25">
      <c r="A386" s="37"/>
      <c r="B386" s="106" t="s">
        <v>706</v>
      </c>
      <c r="C386" s="106"/>
      <c r="D386" s="106"/>
      <c r="E386" s="106"/>
      <c r="F386" s="106"/>
      <c r="G386" s="106"/>
      <c r="H386" s="106"/>
      <c r="I386" s="106"/>
      <c r="J386" s="106"/>
      <c r="K386" s="106"/>
      <c r="L386" s="106"/>
      <c r="M386" s="106"/>
      <c r="N386" s="106"/>
      <c r="O386" s="106"/>
      <c r="P386" s="106"/>
      <c r="Q386" s="106"/>
      <c r="R386" s="106"/>
      <c r="S386" s="106"/>
      <c r="T386" s="106"/>
      <c r="U386" s="106"/>
      <c r="V386" s="106"/>
      <c r="W386" s="106"/>
      <c r="X386" s="106"/>
      <c r="Y386" s="106"/>
      <c r="Z386" s="106"/>
    </row>
    <row r="387" spans="1:26" x14ac:dyDescent="0.25">
      <c r="A387" s="37"/>
      <c r="B387" s="32"/>
      <c r="C387" s="32"/>
      <c r="D387" s="32"/>
      <c r="E387" s="32"/>
      <c r="F387" s="32"/>
      <c r="G387" s="32"/>
      <c r="H387" s="32"/>
      <c r="I387" s="32"/>
      <c r="J387" s="32"/>
      <c r="K387" s="32"/>
      <c r="L387" s="32"/>
      <c r="M387" s="32"/>
      <c r="N387" s="32"/>
      <c r="O387" s="32"/>
      <c r="P387" s="32"/>
      <c r="Q387" s="32"/>
      <c r="R387" s="32"/>
      <c r="S387" s="32"/>
      <c r="T387" s="32"/>
      <c r="U387" s="32"/>
      <c r="V387" s="32"/>
      <c r="W387" s="32"/>
      <c r="X387" s="32"/>
      <c r="Y387" s="32"/>
      <c r="Z387" s="32"/>
    </row>
    <row r="388" spans="1:26" ht="15.75" x14ac:dyDescent="0.25">
      <c r="A388" s="37"/>
      <c r="B388" s="42"/>
      <c r="C388" s="42"/>
      <c r="D388" s="42"/>
      <c r="E388" s="42"/>
      <c r="F388" s="42"/>
      <c r="G388" s="42"/>
      <c r="H388" s="42"/>
      <c r="I388" s="42"/>
      <c r="J388" s="42"/>
      <c r="K388" s="42"/>
      <c r="L388" s="42"/>
      <c r="M388" s="42"/>
      <c r="N388" s="42"/>
      <c r="O388" s="42"/>
      <c r="P388" s="42"/>
      <c r="Q388" s="42"/>
      <c r="R388" s="42"/>
      <c r="S388" s="42"/>
      <c r="T388" s="42"/>
      <c r="U388" s="42"/>
      <c r="V388" s="42"/>
      <c r="W388" s="42"/>
      <c r="X388" s="42"/>
      <c r="Y388" s="42"/>
      <c r="Z388" s="42"/>
    </row>
    <row r="389" spans="1:26" x14ac:dyDescent="0.25">
      <c r="A389" s="37"/>
      <c r="B389" s="70"/>
      <c r="C389" s="70"/>
      <c r="D389" s="70"/>
      <c r="E389" s="71"/>
      <c r="F389" s="70"/>
      <c r="G389" s="70"/>
      <c r="H389" s="70"/>
      <c r="I389" s="71"/>
      <c r="J389" s="70"/>
      <c r="K389" s="70"/>
      <c r="L389" s="70"/>
      <c r="M389" s="71"/>
      <c r="N389" s="70"/>
      <c r="O389" s="70"/>
      <c r="P389" s="70"/>
      <c r="Q389" s="71"/>
      <c r="R389" s="70"/>
      <c r="S389" s="70"/>
      <c r="T389" s="70"/>
      <c r="U389" s="71"/>
      <c r="V389" s="70"/>
      <c r="W389" s="70"/>
      <c r="X389" s="70"/>
      <c r="Y389" s="71"/>
      <c r="Z389" s="70"/>
    </row>
    <row r="390" spans="1:26" x14ac:dyDescent="0.25">
      <c r="A390" s="37"/>
      <c r="B390" s="32"/>
      <c r="C390" s="32" t="s">
        <v>187</v>
      </c>
      <c r="D390" s="76" t="s">
        <v>658</v>
      </c>
      <c r="E390" s="76"/>
      <c r="F390" s="32"/>
      <c r="G390" s="32"/>
      <c r="H390" s="76" t="s">
        <v>659</v>
      </c>
      <c r="I390" s="76"/>
      <c r="J390" s="32"/>
      <c r="K390" s="32"/>
      <c r="L390" s="76" t="s">
        <v>660</v>
      </c>
      <c r="M390" s="76"/>
      <c r="N390" s="32"/>
      <c r="O390" s="32"/>
      <c r="P390" s="76" t="s">
        <v>780</v>
      </c>
      <c r="Q390" s="76"/>
      <c r="R390" s="32"/>
      <c r="S390" s="32" t="s">
        <v>187</v>
      </c>
      <c r="T390" s="76" t="s">
        <v>663</v>
      </c>
      <c r="U390" s="76"/>
      <c r="V390" s="32"/>
      <c r="W390" s="32"/>
      <c r="X390" s="76" t="s">
        <v>102</v>
      </c>
      <c r="Y390" s="76"/>
      <c r="Z390" s="32"/>
    </row>
    <row r="391" spans="1:26" ht="15.75" thickBot="1" x14ac:dyDescent="0.3">
      <c r="A391" s="37"/>
      <c r="B391" s="32"/>
      <c r="C391" s="32"/>
      <c r="D391" s="78"/>
      <c r="E391" s="78"/>
      <c r="F391" s="32"/>
      <c r="G391" s="32"/>
      <c r="H391" s="78"/>
      <c r="I391" s="78"/>
      <c r="J391" s="32"/>
      <c r="K391" s="32"/>
      <c r="L391" s="78" t="s">
        <v>661</v>
      </c>
      <c r="M391" s="78"/>
      <c r="N391" s="32"/>
      <c r="O391" s="32"/>
      <c r="P391" s="78" t="s">
        <v>661</v>
      </c>
      <c r="Q391" s="78"/>
      <c r="R391" s="32"/>
      <c r="S391" s="32"/>
      <c r="T391" s="78"/>
      <c r="U391" s="78"/>
      <c r="V391" s="32"/>
      <c r="W391" s="32"/>
      <c r="X391" s="78"/>
      <c r="Y391" s="78"/>
      <c r="Z391" s="32"/>
    </row>
    <row r="392" spans="1:26" ht="15.75" thickBot="1" x14ac:dyDescent="0.3">
      <c r="A392" s="37"/>
      <c r="B392" s="15" t="s">
        <v>821</v>
      </c>
      <c r="C392" s="16" t="s">
        <v>187</v>
      </c>
      <c r="D392" s="18" t="s">
        <v>198</v>
      </c>
      <c r="E392" s="22" t="s">
        <v>200</v>
      </c>
      <c r="F392" s="18" t="s">
        <v>187</v>
      </c>
      <c r="G392" s="16"/>
      <c r="H392" s="16" t="s">
        <v>198</v>
      </c>
      <c r="I392" s="17" t="s">
        <v>822</v>
      </c>
      <c r="J392" s="18" t="s">
        <v>315</v>
      </c>
      <c r="K392" s="16"/>
      <c r="L392" s="16" t="s">
        <v>198</v>
      </c>
      <c r="M392" s="17" t="s">
        <v>823</v>
      </c>
      <c r="N392" s="18" t="s">
        <v>315</v>
      </c>
      <c r="O392" s="16"/>
      <c r="P392" s="18" t="s">
        <v>198</v>
      </c>
      <c r="Q392" s="22" t="s">
        <v>200</v>
      </c>
      <c r="R392" s="18" t="s">
        <v>187</v>
      </c>
      <c r="S392" s="16" t="s">
        <v>187</v>
      </c>
      <c r="T392" s="18" t="s">
        <v>198</v>
      </c>
      <c r="U392" s="22" t="s">
        <v>200</v>
      </c>
      <c r="V392" s="18" t="s">
        <v>187</v>
      </c>
      <c r="W392" s="16"/>
      <c r="X392" s="16" t="s">
        <v>198</v>
      </c>
      <c r="Y392" s="17" t="s">
        <v>824</v>
      </c>
      <c r="Z392" s="18" t="s">
        <v>315</v>
      </c>
    </row>
    <row r="393" spans="1:26" x14ac:dyDescent="0.25">
      <c r="A393" s="37"/>
      <c r="B393" s="23"/>
      <c r="C393" s="23" t="s">
        <v>187</v>
      </c>
      <c r="D393" s="24"/>
      <c r="E393" s="24"/>
      <c r="F393" s="23"/>
      <c r="G393" s="23"/>
      <c r="H393" s="24"/>
      <c r="I393" s="24"/>
      <c r="J393" s="23"/>
      <c r="K393" s="23"/>
      <c r="L393" s="24"/>
      <c r="M393" s="24"/>
      <c r="N393" s="23"/>
      <c r="O393" s="23"/>
      <c r="P393" s="24"/>
      <c r="Q393" s="24"/>
      <c r="R393" s="23"/>
      <c r="S393" s="23" t="s">
        <v>187</v>
      </c>
      <c r="T393" s="24"/>
      <c r="U393" s="24"/>
      <c r="V393" s="23"/>
      <c r="W393" s="23"/>
      <c r="X393" s="24"/>
      <c r="Y393" s="24"/>
      <c r="Z393" s="23"/>
    </row>
    <row r="394" spans="1:26" x14ac:dyDescent="0.25">
      <c r="A394" s="37"/>
      <c r="B394" s="3" t="s">
        <v>145</v>
      </c>
      <c r="C394" s="26" t="s">
        <v>187</v>
      </c>
      <c r="D394" s="5"/>
      <c r="E394" s="5"/>
      <c r="F394" s="5"/>
      <c r="G394" s="26"/>
      <c r="H394" s="5"/>
      <c r="I394" s="5"/>
      <c r="J394" s="5"/>
      <c r="K394" s="26"/>
      <c r="L394" s="5"/>
      <c r="M394" s="5"/>
      <c r="N394" s="5"/>
      <c r="O394" s="26"/>
      <c r="P394" s="5"/>
      <c r="Q394" s="5"/>
      <c r="R394" s="5"/>
      <c r="S394" s="26" t="s">
        <v>187</v>
      </c>
      <c r="T394" s="5"/>
      <c r="U394" s="5"/>
      <c r="V394" s="5"/>
      <c r="W394" s="26"/>
      <c r="X394" s="5"/>
      <c r="Y394" s="5"/>
      <c r="Z394" s="5"/>
    </row>
    <row r="395" spans="1:26" ht="30" x14ac:dyDescent="0.25">
      <c r="A395" s="37"/>
      <c r="B395" s="15" t="s">
        <v>148</v>
      </c>
      <c r="C395" s="66" t="s">
        <v>187</v>
      </c>
      <c r="D395" s="18"/>
      <c r="E395" s="22" t="s">
        <v>200</v>
      </c>
      <c r="F395" s="18" t="s">
        <v>187</v>
      </c>
      <c r="G395" s="66"/>
      <c r="H395" s="16"/>
      <c r="I395" s="17" t="s">
        <v>825</v>
      </c>
      <c r="J395" s="18" t="s">
        <v>315</v>
      </c>
      <c r="K395" s="66"/>
      <c r="L395" s="18"/>
      <c r="M395" s="22" t="s">
        <v>200</v>
      </c>
      <c r="N395" s="18" t="s">
        <v>187</v>
      </c>
      <c r="O395" s="66"/>
      <c r="P395" s="18"/>
      <c r="Q395" s="22" t="s">
        <v>200</v>
      </c>
      <c r="R395" s="18" t="s">
        <v>187</v>
      </c>
      <c r="S395" s="66" t="s">
        <v>187</v>
      </c>
      <c r="T395" s="18"/>
      <c r="U395" s="22" t="s">
        <v>200</v>
      </c>
      <c r="V395" s="18" t="s">
        <v>187</v>
      </c>
      <c r="W395" s="66"/>
      <c r="X395" s="16"/>
      <c r="Y395" s="17" t="s">
        <v>825</v>
      </c>
      <c r="Z395" s="18" t="s">
        <v>315</v>
      </c>
    </row>
    <row r="396" spans="1:26" ht="15.75" thickBot="1" x14ac:dyDescent="0.3">
      <c r="A396" s="37"/>
      <c r="B396" s="3" t="s">
        <v>793</v>
      </c>
      <c r="C396" s="26" t="s">
        <v>187</v>
      </c>
      <c r="D396" s="5"/>
      <c r="E396" s="27" t="s">
        <v>826</v>
      </c>
      <c r="F396" t="s">
        <v>203</v>
      </c>
      <c r="G396" s="26"/>
      <c r="H396" s="5"/>
      <c r="I396" s="27" t="s">
        <v>827</v>
      </c>
      <c r="J396" t="s">
        <v>203</v>
      </c>
      <c r="K396" s="26"/>
      <c r="L396" s="5"/>
      <c r="M396" s="27" t="s">
        <v>828</v>
      </c>
      <c r="N396" t="s">
        <v>203</v>
      </c>
      <c r="O396" s="26"/>
      <c r="Q396" s="21" t="s">
        <v>200</v>
      </c>
      <c r="R396" t="s">
        <v>187</v>
      </c>
      <c r="S396" s="26" t="s">
        <v>187</v>
      </c>
      <c r="T396" s="5"/>
      <c r="U396" s="20">
        <v>638194</v>
      </c>
      <c r="V396" t="s">
        <v>187</v>
      </c>
      <c r="W396" s="26"/>
      <c r="Y396" s="21" t="s">
        <v>200</v>
      </c>
      <c r="Z396" t="s">
        <v>187</v>
      </c>
    </row>
    <row r="397" spans="1:26" x14ac:dyDescent="0.25">
      <c r="A397" s="37"/>
      <c r="B397" s="23"/>
      <c r="C397" s="23" t="s">
        <v>187</v>
      </c>
      <c r="D397" s="24"/>
      <c r="E397" s="24"/>
      <c r="F397" s="23"/>
      <c r="G397" s="23"/>
      <c r="H397" s="24"/>
      <c r="I397" s="24"/>
      <c r="J397" s="23"/>
      <c r="K397" s="23"/>
      <c r="L397" s="24"/>
      <c r="M397" s="24"/>
      <c r="N397" s="23"/>
      <c r="O397" s="23"/>
      <c r="P397" s="24"/>
      <c r="Q397" s="24"/>
      <c r="R397" s="23"/>
      <c r="S397" s="23" t="s">
        <v>187</v>
      </c>
      <c r="T397" s="24"/>
      <c r="U397" s="24"/>
      <c r="V397" s="23"/>
      <c r="W397" s="23"/>
      <c r="X397" s="24"/>
      <c r="Y397" s="24"/>
      <c r="Z397" s="23"/>
    </row>
    <row r="398" spans="1:26" x14ac:dyDescent="0.25">
      <c r="A398" s="37"/>
      <c r="B398" s="15" t="s">
        <v>149</v>
      </c>
      <c r="C398" s="66" t="s">
        <v>187</v>
      </c>
      <c r="D398" s="16"/>
      <c r="E398" s="17" t="s">
        <v>826</v>
      </c>
      <c r="F398" s="18" t="s">
        <v>203</v>
      </c>
      <c r="G398" s="66"/>
      <c r="H398" s="16"/>
      <c r="I398" s="17" t="s">
        <v>829</v>
      </c>
      <c r="J398" s="18" t="s">
        <v>315</v>
      </c>
      <c r="K398" s="66"/>
      <c r="L398" s="16"/>
      <c r="M398" s="17" t="s">
        <v>828</v>
      </c>
      <c r="N398" s="18" t="s">
        <v>203</v>
      </c>
      <c r="O398" s="66"/>
      <c r="P398" s="18"/>
      <c r="Q398" s="22" t="s">
        <v>200</v>
      </c>
      <c r="R398" s="18" t="s">
        <v>187</v>
      </c>
      <c r="S398" s="66" t="s">
        <v>187</v>
      </c>
      <c r="T398" s="16"/>
      <c r="U398" s="48">
        <v>638194</v>
      </c>
      <c r="V398" s="18" t="s">
        <v>187</v>
      </c>
      <c r="W398" s="66"/>
      <c r="X398" s="16"/>
      <c r="Y398" s="17" t="s">
        <v>825</v>
      </c>
      <c r="Z398" s="18" t="s">
        <v>315</v>
      </c>
    </row>
    <row r="399" spans="1:26" x14ac:dyDescent="0.25">
      <c r="A399" s="37"/>
      <c r="B399" s="3" t="s">
        <v>150</v>
      </c>
      <c r="C399" s="26" t="s">
        <v>187</v>
      </c>
      <c r="D399" s="5"/>
      <c r="E399" s="5"/>
      <c r="F399" s="5"/>
      <c r="G399" s="26"/>
      <c r="H399" s="5"/>
      <c r="I399" s="5"/>
      <c r="J399" s="5"/>
      <c r="K399" s="26"/>
      <c r="L399" s="5"/>
      <c r="M399" s="5"/>
      <c r="N399" s="5"/>
      <c r="O399" s="26"/>
      <c r="P399" s="5"/>
      <c r="Q399" s="5"/>
      <c r="R399" s="5"/>
      <c r="S399" s="26" t="s">
        <v>187</v>
      </c>
      <c r="T399" s="5"/>
      <c r="U399" s="5"/>
      <c r="V399" s="5"/>
      <c r="W399" s="26"/>
      <c r="X399" s="5"/>
      <c r="Y399" s="5"/>
      <c r="Z399" s="5"/>
    </row>
    <row r="400" spans="1:26" ht="30" x14ac:dyDescent="0.25">
      <c r="A400" s="37"/>
      <c r="B400" s="15" t="s">
        <v>830</v>
      </c>
      <c r="C400" s="66" t="s">
        <v>187</v>
      </c>
      <c r="D400" s="18"/>
      <c r="E400" s="22" t="s">
        <v>200</v>
      </c>
      <c r="F400" s="18" t="s">
        <v>187</v>
      </c>
      <c r="G400" s="66"/>
      <c r="H400" s="16"/>
      <c r="I400" s="48">
        <v>943200</v>
      </c>
      <c r="J400" s="18" t="s">
        <v>187</v>
      </c>
      <c r="K400" s="66"/>
      <c r="L400" s="18"/>
      <c r="M400" s="22" t="s">
        <v>200</v>
      </c>
      <c r="N400" s="18" t="s">
        <v>187</v>
      </c>
      <c r="O400" s="66"/>
      <c r="P400" s="18"/>
      <c r="Q400" s="22" t="s">
        <v>200</v>
      </c>
      <c r="R400" s="18" t="s">
        <v>187</v>
      </c>
      <c r="S400" s="66" t="s">
        <v>187</v>
      </c>
      <c r="T400" s="18"/>
      <c r="U400" s="22" t="s">
        <v>200</v>
      </c>
      <c r="V400" s="18" t="s">
        <v>187</v>
      </c>
      <c r="W400" s="66"/>
      <c r="X400" s="16"/>
      <c r="Y400" s="48">
        <v>943200</v>
      </c>
      <c r="Z400" s="18" t="s">
        <v>187</v>
      </c>
    </row>
    <row r="401" spans="1:26" x14ac:dyDescent="0.25">
      <c r="A401" s="37"/>
      <c r="B401" s="3" t="s">
        <v>155</v>
      </c>
      <c r="C401" s="26" t="s">
        <v>187</v>
      </c>
      <c r="E401" s="21" t="s">
        <v>200</v>
      </c>
      <c r="F401" t="s">
        <v>187</v>
      </c>
      <c r="G401" s="26"/>
      <c r="H401" s="5"/>
      <c r="I401" s="27" t="s">
        <v>831</v>
      </c>
      <c r="J401" t="s">
        <v>315</v>
      </c>
      <c r="K401" s="26"/>
      <c r="M401" s="21" t="s">
        <v>200</v>
      </c>
      <c r="N401" t="s">
        <v>187</v>
      </c>
      <c r="O401" s="26"/>
      <c r="Q401" s="21" t="s">
        <v>200</v>
      </c>
      <c r="R401" t="s">
        <v>187</v>
      </c>
      <c r="S401" s="26" t="s">
        <v>187</v>
      </c>
      <c r="U401" s="21" t="s">
        <v>200</v>
      </c>
      <c r="V401" t="s">
        <v>187</v>
      </c>
      <c r="W401" s="26"/>
      <c r="X401" s="5"/>
      <c r="Y401" s="27" t="s">
        <v>831</v>
      </c>
      <c r="Z401" t="s">
        <v>315</v>
      </c>
    </row>
    <row r="402" spans="1:26" ht="30" x14ac:dyDescent="0.25">
      <c r="A402" s="37"/>
      <c r="B402" s="15" t="s">
        <v>805</v>
      </c>
      <c r="C402" s="66" t="s">
        <v>187</v>
      </c>
      <c r="D402" s="18"/>
      <c r="E402" s="22" t="s">
        <v>200</v>
      </c>
      <c r="F402" s="18" t="s">
        <v>187</v>
      </c>
      <c r="G402" s="66"/>
      <c r="H402" s="18"/>
      <c r="I402" s="22" t="s">
        <v>200</v>
      </c>
      <c r="J402" s="18" t="s">
        <v>187</v>
      </c>
      <c r="K402" s="66"/>
      <c r="L402" s="16"/>
      <c r="M402" s="48">
        <v>13145</v>
      </c>
      <c r="N402" s="18" t="s">
        <v>187</v>
      </c>
      <c r="O402" s="66"/>
      <c r="P402" s="18"/>
      <c r="Q402" s="22" t="s">
        <v>200</v>
      </c>
      <c r="R402" s="18" t="s">
        <v>187</v>
      </c>
      <c r="S402" s="66" t="s">
        <v>187</v>
      </c>
      <c r="T402" s="18"/>
      <c r="U402" s="22" t="s">
        <v>200</v>
      </c>
      <c r="V402" s="18" t="s">
        <v>187</v>
      </c>
      <c r="W402" s="66"/>
      <c r="X402" s="16"/>
      <c r="Y402" s="48">
        <v>13145</v>
      </c>
      <c r="Z402" s="18" t="s">
        <v>187</v>
      </c>
    </row>
    <row r="403" spans="1:26" x14ac:dyDescent="0.25">
      <c r="A403" s="37"/>
      <c r="B403" s="3" t="s">
        <v>832</v>
      </c>
      <c r="C403" s="26" t="s">
        <v>187</v>
      </c>
      <c r="D403" s="5"/>
      <c r="E403" s="20">
        <v>555418</v>
      </c>
      <c r="F403" t="s">
        <v>187</v>
      </c>
      <c r="G403" s="26"/>
      <c r="I403" s="21" t="s">
        <v>200</v>
      </c>
      <c r="J403" t="s">
        <v>187</v>
      </c>
      <c r="K403" s="26"/>
      <c r="M403" s="21" t="s">
        <v>200</v>
      </c>
      <c r="N403" t="s">
        <v>187</v>
      </c>
      <c r="O403" s="26"/>
      <c r="Q403" s="21" t="s">
        <v>200</v>
      </c>
      <c r="R403" t="s">
        <v>187</v>
      </c>
      <c r="S403" s="26" t="s">
        <v>187</v>
      </c>
      <c r="U403" s="21" t="s">
        <v>200</v>
      </c>
      <c r="V403" t="s">
        <v>187</v>
      </c>
      <c r="W403" s="26"/>
      <c r="X403" s="5"/>
      <c r="Y403" s="20">
        <v>555418</v>
      </c>
      <c r="Z403" t="s">
        <v>187</v>
      </c>
    </row>
    <row r="404" spans="1:26" ht="15.75" thickBot="1" x14ac:dyDescent="0.3">
      <c r="A404" s="37"/>
      <c r="B404" s="15" t="s">
        <v>808</v>
      </c>
      <c r="C404" s="66" t="s">
        <v>187</v>
      </c>
      <c r="D404" s="18"/>
      <c r="E404" s="22" t="s">
        <v>200</v>
      </c>
      <c r="F404" s="18" t="s">
        <v>187</v>
      </c>
      <c r="G404" s="66"/>
      <c r="H404" s="16"/>
      <c r="I404" s="48">
        <v>555418</v>
      </c>
      <c r="J404" s="18" t="s">
        <v>187</v>
      </c>
      <c r="K404" s="66"/>
      <c r="L404" s="16"/>
      <c r="M404" s="48">
        <v>76520</v>
      </c>
      <c r="N404" s="18" t="s">
        <v>187</v>
      </c>
      <c r="O404" s="66"/>
      <c r="P404" s="16"/>
      <c r="Q404" s="48">
        <v>6256</v>
      </c>
      <c r="R404" s="18" t="s">
        <v>187</v>
      </c>
      <c r="S404" s="66" t="s">
        <v>187</v>
      </c>
      <c r="T404" s="16"/>
      <c r="U404" s="17" t="s">
        <v>833</v>
      </c>
      <c r="V404" s="18" t="s">
        <v>315</v>
      </c>
      <c r="W404" s="66"/>
      <c r="X404" s="18"/>
      <c r="Y404" s="22" t="s">
        <v>200</v>
      </c>
      <c r="Z404" s="18" t="s">
        <v>187</v>
      </c>
    </row>
    <row r="405" spans="1:26" x14ac:dyDescent="0.25">
      <c r="A405" s="37"/>
      <c r="B405" s="23"/>
      <c r="C405" s="23" t="s">
        <v>187</v>
      </c>
      <c r="D405" s="24"/>
      <c r="E405" s="24"/>
      <c r="F405" s="23"/>
      <c r="G405" s="23"/>
      <c r="H405" s="24"/>
      <c r="I405" s="24"/>
      <c r="J405" s="23"/>
      <c r="K405" s="23"/>
      <c r="L405" s="24"/>
      <c r="M405" s="24"/>
      <c r="N405" s="23"/>
      <c r="O405" s="23"/>
      <c r="P405" s="24"/>
      <c r="Q405" s="24"/>
      <c r="R405" s="23"/>
      <c r="S405" s="23" t="s">
        <v>187</v>
      </c>
      <c r="T405" s="24"/>
      <c r="U405" s="24"/>
      <c r="V405" s="23"/>
      <c r="W405" s="23"/>
      <c r="X405" s="24"/>
      <c r="Y405" s="24"/>
      <c r="Z405" s="23"/>
    </row>
    <row r="406" spans="1:26" ht="30" x14ac:dyDescent="0.25">
      <c r="A406" s="37"/>
      <c r="B406" s="3" t="s">
        <v>834</v>
      </c>
      <c r="C406" s="26" t="s">
        <v>187</v>
      </c>
      <c r="D406" s="5"/>
      <c r="E406" s="20">
        <v>555418</v>
      </c>
      <c r="F406" t="s">
        <v>187</v>
      </c>
      <c r="G406" s="26"/>
      <c r="H406" s="5"/>
      <c r="I406" s="20">
        <v>1460585</v>
      </c>
      <c r="J406" t="s">
        <v>187</v>
      </c>
      <c r="K406" s="26"/>
      <c r="L406" s="5"/>
      <c r="M406" s="20">
        <v>89665</v>
      </c>
      <c r="N406" t="s">
        <v>187</v>
      </c>
      <c r="O406" s="26"/>
      <c r="P406" s="5"/>
      <c r="Q406" s="20">
        <v>6256</v>
      </c>
      <c r="R406" t="s">
        <v>187</v>
      </c>
      <c r="S406" s="26" t="s">
        <v>187</v>
      </c>
      <c r="T406" s="5"/>
      <c r="U406" s="27" t="s">
        <v>833</v>
      </c>
      <c r="V406" t="s">
        <v>315</v>
      </c>
      <c r="W406" s="26"/>
      <c r="X406" s="5"/>
      <c r="Y406" s="20">
        <v>1473730</v>
      </c>
      <c r="Z406" t="s">
        <v>187</v>
      </c>
    </row>
    <row r="407" spans="1:26" ht="30" x14ac:dyDescent="0.25">
      <c r="A407" s="37"/>
      <c r="B407" s="15" t="s">
        <v>820</v>
      </c>
      <c r="C407" s="66" t="s">
        <v>187</v>
      </c>
      <c r="D407" s="18"/>
      <c r="E407" s="22" t="s">
        <v>200</v>
      </c>
      <c r="F407" s="18" t="s">
        <v>187</v>
      </c>
      <c r="G407" s="66"/>
      <c r="H407" s="16"/>
      <c r="I407" s="17">
        <v>470</v>
      </c>
      <c r="J407" s="18" t="s">
        <v>187</v>
      </c>
      <c r="K407" s="66"/>
      <c r="L407" s="16"/>
      <c r="M407" s="48">
        <v>28925</v>
      </c>
      <c r="N407" s="18" t="s">
        <v>187</v>
      </c>
      <c r="O407" s="66"/>
      <c r="P407" s="16"/>
      <c r="Q407" s="48">
        <v>6256</v>
      </c>
      <c r="R407" s="18" t="s">
        <v>187</v>
      </c>
      <c r="S407" s="66" t="s">
        <v>187</v>
      </c>
      <c r="T407" s="18"/>
      <c r="U407" s="22" t="s">
        <v>200</v>
      </c>
      <c r="V407" s="18" t="s">
        <v>187</v>
      </c>
      <c r="W407" s="66"/>
      <c r="X407" s="16"/>
      <c r="Y407" s="48">
        <v>35651</v>
      </c>
      <c r="Z407" s="18" t="s">
        <v>187</v>
      </c>
    </row>
    <row r="408" spans="1:26" ht="30.75" thickBot="1" x14ac:dyDescent="0.3">
      <c r="A408" s="37"/>
      <c r="B408" s="3" t="s">
        <v>835</v>
      </c>
      <c r="C408" s="26" t="s">
        <v>187</v>
      </c>
      <c r="E408" s="21" t="s">
        <v>200</v>
      </c>
      <c r="F408" t="s">
        <v>187</v>
      </c>
      <c r="G408" s="26"/>
      <c r="I408" s="21" t="s">
        <v>200</v>
      </c>
      <c r="J408" t="s">
        <v>187</v>
      </c>
      <c r="K408" s="26"/>
      <c r="M408" s="21" t="s">
        <v>200</v>
      </c>
      <c r="N408" t="s">
        <v>187</v>
      </c>
      <c r="O408" s="26"/>
      <c r="Q408" s="21" t="s">
        <v>200</v>
      </c>
      <c r="R408" t="s">
        <v>187</v>
      </c>
      <c r="S408" s="26" t="s">
        <v>187</v>
      </c>
      <c r="U408" s="21" t="s">
        <v>200</v>
      </c>
      <c r="V408" t="s">
        <v>187</v>
      </c>
      <c r="W408" s="26"/>
      <c r="Y408" s="21" t="s">
        <v>200</v>
      </c>
      <c r="Z408" t="s">
        <v>187</v>
      </c>
    </row>
    <row r="409" spans="1:26" x14ac:dyDescent="0.25">
      <c r="A409" s="37"/>
      <c r="B409" s="23"/>
      <c r="C409" s="23" t="s">
        <v>187</v>
      </c>
      <c r="D409" s="24"/>
      <c r="E409" s="24"/>
      <c r="F409" s="23"/>
      <c r="G409" s="23"/>
      <c r="H409" s="24"/>
      <c r="I409" s="24"/>
      <c r="J409" s="23"/>
      <c r="K409" s="23"/>
      <c r="L409" s="24"/>
      <c r="M409" s="24"/>
      <c r="N409" s="23"/>
      <c r="O409" s="23"/>
      <c r="P409" s="24"/>
      <c r="Q409" s="24"/>
      <c r="R409" s="23"/>
      <c r="S409" s="23" t="s">
        <v>187</v>
      </c>
      <c r="T409" s="24"/>
      <c r="U409" s="24"/>
      <c r="V409" s="23"/>
      <c r="W409" s="23"/>
      <c r="X409" s="24"/>
      <c r="Y409" s="24"/>
      <c r="Z409" s="23"/>
    </row>
    <row r="410" spans="1:26" ht="30.75" thickBot="1" x14ac:dyDescent="0.3">
      <c r="A410" s="37"/>
      <c r="B410" s="15" t="s">
        <v>162</v>
      </c>
      <c r="C410" s="66" t="s">
        <v>187</v>
      </c>
      <c r="D410" s="18" t="s">
        <v>198</v>
      </c>
      <c r="E410" s="22" t="s">
        <v>200</v>
      </c>
      <c r="F410" s="18" t="s">
        <v>187</v>
      </c>
      <c r="G410" s="66"/>
      <c r="H410" s="16" t="s">
        <v>198</v>
      </c>
      <c r="I410" s="17">
        <v>470</v>
      </c>
      <c r="J410" s="18" t="s">
        <v>187</v>
      </c>
      <c r="K410" s="66"/>
      <c r="L410" s="16" t="s">
        <v>198</v>
      </c>
      <c r="M410" s="48">
        <v>28925</v>
      </c>
      <c r="N410" s="18" t="s">
        <v>187</v>
      </c>
      <c r="O410" s="66"/>
      <c r="P410" s="16" t="s">
        <v>198</v>
      </c>
      <c r="Q410" s="48">
        <v>6256</v>
      </c>
      <c r="R410" s="18" t="s">
        <v>187</v>
      </c>
      <c r="S410" s="66" t="s">
        <v>187</v>
      </c>
      <c r="T410" s="18" t="s">
        <v>198</v>
      </c>
      <c r="U410" s="22" t="s">
        <v>200</v>
      </c>
      <c r="V410" s="18" t="s">
        <v>187</v>
      </c>
      <c r="W410" s="66"/>
      <c r="X410" s="16" t="s">
        <v>198</v>
      </c>
      <c r="Y410" s="48">
        <v>35651</v>
      </c>
      <c r="Z410" s="18" t="s">
        <v>187</v>
      </c>
    </row>
    <row r="411" spans="1:26" ht="15.75" thickTop="1" x14ac:dyDescent="0.25">
      <c r="A411" s="37"/>
      <c r="B411" s="23"/>
      <c r="C411" s="23" t="s">
        <v>187</v>
      </c>
      <c r="D411" s="29"/>
      <c r="E411" s="29"/>
      <c r="F411" s="23"/>
      <c r="G411" s="23"/>
      <c r="H411" s="29"/>
      <c r="I411" s="29"/>
      <c r="J411" s="23"/>
      <c r="K411" s="23"/>
      <c r="L411" s="29"/>
      <c r="M411" s="29"/>
      <c r="N411" s="23"/>
      <c r="O411" s="23"/>
      <c r="P411" s="29"/>
      <c r="Q411" s="29"/>
      <c r="R411" s="23"/>
      <c r="S411" s="23" t="s">
        <v>187</v>
      </c>
      <c r="T411" s="29"/>
      <c r="U411" s="29"/>
      <c r="V411" s="23"/>
      <c r="W411" s="23"/>
      <c r="X411" s="29"/>
      <c r="Y411" s="29"/>
      <c r="Z411" s="23"/>
    </row>
    <row r="412" spans="1:26" x14ac:dyDescent="0.25">
      <c r="A412" s="37"/>
      <c r="B412" s="32"/>
      <c r="C412" s="32"/>
      <c r="D412" s="32"/>
      <c r="E412" s="32"/>
      <c r="F412" s="32"/>
      <c r="G412" s="32"/>
      <c r="H412" s="32"/>
      <c r="I412" s="32"/>
      <c r="J412" s="32"/>
      <c r="K412" s="32"/>
      <c r="L412" s="32"/>
      <c r="M412" s="32"/>
      <c r="N412" s="32"/>
      <c r="O412" s="32"/>
      <c r="P412" s="32"/>
      <c r="Q412" s="32"/>
      <c r="R412" s="32"/>
      <c r="S412" s="32"/>
      <c r="T412" s="32"/>
      <c r="U412" s="32"/>
      <c r="V412" s="32"/>
      <c r="W412" s="32"/>
      <c r="X412" s="32"/>
      <c r="Y412" s="32"/>
      <c r="Z412" s="32"/>
    </row>
    <row r="413" spans="1:26" x14ac:dyDescent="0.25">
      <c r="A413" s="37"/>
      <c r="B413" s="108"/>
      <c r="C413" s="108"/>
      <c r="D413" s="108"/>
      <c r="E413" s="108"/>
      <c r="F413" s="108"/>
      <c r="G413" s="108"/>
      <c r="H413" s="108"/>
      <c r="I413" s="108"/>
      <c r="J413" s="108"/>
      <c r="K413" s="108"/>
      <c r="L413" s="108"/>
      <c r="M413" s="108"/>
      <c r="N413" s="108"/>
      <c r="O413" s="108"/>
      <c r="P413" s="108"/>
      <c r="Q413" s="108"/>
      <c r="R413" s="108"/>
      <c r="S413" s="108"/>
      <c r="T413" s="108"/>
      <c r="U413" s="108"/>
      <c r="V413" s="108"/>
      <c r="W413" s="108"/>
      <c r="X413" s="108"/>
      <c r="Y413" s="108"/>
      <c r="Z413" s="108"/>
    </row>
    <row r="414" spans="1:26" x14ac:dyDescent="0.25">
      <c r="A414" s="37"/>
      <c r="B414" s="32"/>
      <c r="C414" s="32"/>
      <c r="D414" s="32"/>
      <c r="E414" s="32"/>
      <c r="F414" s="32"/>
      <c r="G414" s="32"/>
      <c r="H414" s="32"/>
      <c r="I414" s="32"/>
      <c r="J414" s="32"/>
      <c r="K414" s="32"/>
      <c r="L414" s="32"/>
      <c r="M414" s="32"/>
      <c r="N414" s="32"/>
      <c r="O414" s="32"/>
      <c r="P414" s="32"/>
      <c r="Q414" s="32"/>
      <c r="R414" s="32"/>
      <c r="S414" s="32"/>
      <c r="T414" s="32"/>
      <c r="U414" s="32"/>
      <c r="V414" s="32"/>
      <c r="W414" s="32"/>
      <c r="X414" s="32"/>
      <c r="Y414" s="32"/>
      <c r="Z414" s="32"/>
    </row>
    <row r="415" spans="1:26" x14ac:dyDescent="0.25">
      <c r="A415" s="37"/>
      <c r="B415" s="106" t="s">
        <v>655</v>
      </c>
      <c r="C415" s="106"/>
      <c r="D415" s="106"/>
      <c r="E415" s="106"/>
      <c r="F415" s="106"/>
      <c r="G415" s="106"/>
      <c r="H415" s="106"/>
      <c r="I415" s="106"/>
      <c r="J415" s="106"/>
      <c r="K415" s="106"/>
      <c r="L415" s="106"/>
      <c r="M415" s="106"/>
      <c r="N415" s="106"/>
      <c r="O415" s="106"/>
      <c r="P415" s="106"/>
      <c r="Q415" s="106"/>
      <c r="R415" s="106"/>
      <c r="S415" s="106"/>
      <c r="T415" s="106"/>
      <c r="U415" s="106"/>
      <c r="V415" s="106"/>
      <c r="W415" s="106"/>
      <c r="X415" s="106"/>
      <c r="Y415" s="106"/>
      <c r="Z415" s="106"/>
    </row>
    <row r="416" spans="1:26" x14ac:dyDescent="0.25">
      <c r="A416" s="37"/>
      <c r="B416" s="32"/>
      <c r="C416" s="32"/>
      <c r="D416" s="32"/>
      <c r="E416" s="32"/>
      <c r="F416" s="32"/>
      <c r="G416" s="32"/>
      <c r="H416" s="32"/>
      <c r="I416" s="32"/>
      <c r="J416" s="32"/>
      <c r="K416" s="32"/>
      <c r="L416" s="32"/>
      <c r="M416" s="32"/>
      <c r="N416" s="32"/>
      <c r="O416" s="32"/>
      <c r="P416" s="32"/>
      <c r="Q416" s="32"/>
      <c r="R416" s="32"/>
      <c r="S416" s="32"/>
      <c r="T416" s="32"/>
      <c r="U416" s="32"/>
      <c r="V416" s="32"/>
      <c r="W416" s="32"/>
      <c r="X416" s="32"/>
      <c r="Y416" s="32"/>
      <c r="Z416" s="32"/>
    </row>
    <row r="417" spans="1:26" x14ac:dyDescent="0.25">
      <c r="A417" s="37"/>
      <c r="B417" s="106" t="s">
        <v>779</v>
      </c>
      <c r="C417" s="106"/>
      <c r="D417" s="106"/>
      <c r="E417" s="106"/>
      <c r="F417" s="106"/>
      <c r="G417" s="106"/>
      <c r="H417" s="106"/>
      <c r="I417" s="106"/>
      <c r="J417" s="106"/>
      <c r="K417" s="106"/>
      <c r="L417" s="106"/>
      <c r="M417" s="106"/>
      <c r="N417" s="106"/>
      <c r="O417" s="106"/>
      <c r="P417" s="106"/>
      <c r="Q417" s="106"/>
      <c r="R417" s="106"/>
      <c r="S417" s="106"/>
      <c r="T417" s="106"/>
      <c r="U417" s="106"/>
      <c r="V417" s="106"/>
      <c r="W417" s="106"/>
      <c r="X417" s="106"/>
      <c r="Y417" s="106"/>
      <c r="Z417" s="106"/>
    </row>
    <row r="418" spans="1:26" x14ac:dyDescent="0.25">
      <c r="A418" s="37"/>
      <c r="B418" s="32"/>
      <c r="C418" s="32"/>
      <c r="D418" s="32"/>
      <c r="E418" s="32"/>
      <c r="F418" s="32"/>
      <c r="G418" s="32"/>
      <c r="H418" s="32"/>
      <c r="I418" s="32"/>
      <c r="J418" s="32"/>
      <c r="K418" s="32"/>
      <c r="L418" s="32"/>
      <c r="M418" s="32"/>
      <c r="N418" s="32"/>
      <c r="O418" s="32"/>
      <c r="P418" s="32"/>
      <c r="Q418" s="32"/>
      <c r="R418" s="32"/>
      <c r="S418" s="32"/>
      <c r="T418" s="32"/>
      <c r="U418" s="32"/>
      <c r="V418" s="32"/>
      <c r="W418" s="32"/>
      <c r="X418" s="32"/>
      <c r="Y418" s="32"/>
      <c r="Z418" s="32"/>
    </row>
    <row r="419" spans="1:26" x14ac:dyDescent="0.25">
      <c r="A419" s="37"/>
      <c r="B419" s="107" t="s">
        <v>657</v>
      </c>
      <c r="C419" s="107"/>
      <c r="D419" s="107"/>
      <c r="E419" s="107"/>
      <c r="F419" s="107"/>
      <c r="G419" s="107"/>
      <c r="H419" s="107"/>
      <c r="I419" s="107"/>
      <c r="J419" s="107"/>
      <c r="K419" s="107"/>
      <c r="L419" s="107"/>
      <c r="M419" s="107"/>
      <c r="N419" s="107"/>
      <c r="O419" s="107"/>
      <c r="P419" s="107"/>
      <c r="Q419" s="107"/>
      <c r="R419" s="107"/>
      <c r="S419" s="107"/>
      <c r="T419" s="107"/>
      <c r="U419" s="107"/>
      <c r="V419" s="107"/>
      <c r="W419" s="107"/>
      <c r="X419" s="107"/>
      <c r="Y419" s="107"/>
      <c r="Z419" s="107"/>
    </row>
    <row r="420" spans="1:26" x14ac:dyDescent="0.25">
      <c r="A420" s="37"/>
      <c r="B420" s="32"/>
      <c r="C420" s="32"/>
      <c r="D420" s="32"/>
      <c r="E420" s="32"/>
      <c r="F420" s="32"/>
      <c r="G420" s="32"/>
      <c r="H420" s="32"/>
      <c r="I420" s="32"/>
      <c r="J420" s="32"/>
      <c r="K420" s="32"/>
      <c r="L420" s="32"/>
      <c r="M420" s="32"/>
      <c r="N420" s="32"/>
      <c r="O420" s="32"/>
      <c r="P420" s="32"/>
      <c r="Q420" s="32"/>
      <c r="R420" s="32"/>
      <c r="S420" s="32"/>
      <c r="T420" s="32"/>
      <c r="U420" s="32"/>
      <c r="V420" s="32"/>
      <c r="W420" s="32"/>
      <c r="X420" s="32"/>
      <c r="Y420" s="32"/>
      <c r="Z420" s="32"/>
    </row>
    <row r="421" spans="1:26" x14ac:dyDescent="0.25">
      <c r="A421" s="37"/>
      <c r="B421" s="108"/>
      <c r="C421" s="108"/>
      <c r="D421" s="108"/>
      <c r="E421" s="108"/>
      <c r="F421" s="108"/>
      <c r="G421" s="108"/>
      <c r="H421" s="108"/>
      <c r="I421" s="108"/>
      <c r="J421" s="108"/>
      <c r="K421" s="108"/>
      <c r="L421" s="108"/>
      <c r="M421" s="108"/>
      <c r="N421" s="108"/>
      <c r="O421" s="108"/>
      <c r="P421" s="108"/>
      <c r="Q421" s="108"/>
      <c r="R421" s="108"/>
      <c r="S421" s="108"/>
      <c r="T421" s="108"/>
      <c r="U421" s="108"/>
      <c r="V421" s="108"/>
      <c r="W421" s="108"/>
      <c r="X421" s="108"/>
      <c r="Y421" s="108"/>
      <c r="Z421" s="108"/>
    </row>
    <row r="422" spans="1:26" x14ac:dyDescent="0.25">
      <c r="A422" s="37"/>
      <c r="B422" s="32"/>
      <c r="C422" s="32"/>
      <c r="D422" s="32"/>
      <c r="E422" s="32"/>
      <c r="F422" s="32"/>
      <c r="G422" s="32"/>
      <c r="H422" s="32"/>
      <c r="I422" s="32"/>
      <c r="J422" s="32"/>
      <c r="K422" s="32"/>
      <c r="L422" s="32"/>
      <c r="M422" s="32"/>
      <c r="N422" s="32"/>
      <c r="O422" s="32"/>
      <c r="P422" s="32"/>
      <c r="Q422" s="32"/>
      <c r="R422" s="32"/>
      <c r="S422" s="32"/>
      <c r="T422" s="32"/>
      <c r="U422" s="32"/>
      <c r="V422" s="32"/>
      <c r="W422" s="32"/>
      <c r="X422" s="32"/>
      <c r="Y422" s="32"/>
      <c r="Z422" s="32"/>
    </row>
    <row r="423" spans="1:26" x14ac:dyDescent="0.25">
      <c r="A423" s="37"/>
      <c r="B423" s="106" t="s">
        <v>732</v>
      </c>
      <c r="C423" s="106"/>
      <c r="D423" s="106"/>
      <c r="E423" s="106"/>
      <c r="F423" s="106"/>
      <c r="G423" s="106"/>
      <c r="H423" s="106"/>
      <c r="I423" s="106"/>
      <c r="J423" s="106"/>
      <c r="K423" s="106"/>
      <c r="L423" s="106"/>
      <c r="M423" s="106"/>
      <c r="N423" s="106"/>
      <c r="O423" s="106"/>
      <c r="P423" s="106"/>
      <c r="Q423" s="106"/>
      <c r="R423" s="106"/>
      <c r="S423" s="106"/>
      <c r="T423" s="106"/>
      <c r="U423" s="106"/>
      <c r="V423" s="106"/>
      <c r="W423" s="106"/>
      <c r="X423" s="106"/>
      <c r="Y423" s="106"/>
      <c r="Z423" s="106"/>
    </row>
    <row r="424" spans="1:26" x14ac:dyDescent="0.25">
      <c r="A424" s="37"/>
      <c r="B424" s="32"/>
      <c r="C424" s="32"/>
      <c r="D424" s="32"/>
      <c r="E424" s="32"/>
      <c r="F424" s="32"/>
      <c r="G424" s="32"/>
      <c r="H424" s="32"/>
      <c r="I424" s="32"/>
      <c r="J424" s="32"/>
      <c r="K424" s="32"/>
      <c r="L424" s="32"/>
      <c r="M424" s="32"/>
      <c r="N424" s="32"/>
      <c r="O424" s="32"/>
      <c r="P424" s="32"/>
      <c r="Q424" s="32"/>
      <c r="R424" s="32"/>
      <c r="S424" s="32"/>
      <c r="T424" s="32"/>
      <c r="U424" s="32"/>
      <c r="V424" s="32"/>
      <c r="W424" s="32"/>
      <c r="X424" s="32"/>
      <c r="Y424" s="32"/>
      <c r="Z424" s="32"/>
    </row>
    <row r="425" spans="1:26" ht="15.75" x14ac:dyDescent="0.25">
      <c r="A425" s="37"/>
      <c r="B425" s="42"/>
      <c r="C425" s="42"/>
      <c r="D425" s="42"/>
      <c r="E425" s="42"/>
      <c r="F425" s="42"/>
      <c r="G425" s="42"/>
      <c r="H425" s="42"/>
      <c r="I425" s="42"/>
      <c r="J425" s="42"/>
      <c r="K425" s="42"/>
      <c r="L425" s="42"/>
      <c r="M425" s="42"/>
      <c r="N425" s="42"/>
      <c r="O425" s="42"/>
      <c r="P425" s="42"/>
      <c r="Q425" s="42"/>
      <c r="R425" s="42"/>
      <c r="S425" s="42"/>
      <c r="T425" s="42"/>
      <c r="U425" s="42"/>
      <c r="V425" s="42"/>
      <c r="W425" s="42"/>
      <c r="X425" s="42"/>
      <c r="Y425" s="42"/>
      <c r="Z425" s="42"/>
    </row>
    <row r="426" spans="1:26" x14ac:dyDescent="0.25">
      <c r="A426" s="37"/>
      <c r="B426" s="70"/>
      <c r="C426" s="70"/>
      <c r="D426" s="70"/>
      <c r="E426" s="71"/>
      <c r="F426" s="70"/>
      <c r="G426" s="70"/>
      <c r="H426" s="70"/>
      <c r="I426" s="71"/>
      <c r="J426" s="70"/>
      <c r="K426" s="70"/>
      <c r="L426" s="70"/>
      <c r="M426" s="71"/>
      <c r="N426" s="70"/>
      <c r="O426" s="70"/>
      <c r="P426" s="70"/>
      <c r="Q426" s="71"/>
      <c r="R426" s="70"/>
      <c r="S426" s="70"/>
      <c r="T426" s="70"/>
      <c r="U426" s="71"/>
      <c r="V426" s="70"/>
      <c r="W426" s="70"/>
      <c r="X426" s="70"/>
      <c r="Y426" s="71"/>
      <c r="Z426" s="70"/>
    </row>
    <row r="427" spans="1:26" x14ac:dyDescent="0.25">
      <c r="A427" s="37"/>
      <c r="B427" s="32"/>
      <c r="C427" s="32" t="s">
        <v>187</v>
      </c>
      <c r="D427" s="76" t="s">
        <v>658</v>
      </c>
      <c r="E427" s="76"/>
      <c r="F427" s="32"/>
      <c r="G427" s="32" t="s">
        <v>187</v>
      </c>
      <c r="H427" s="76" t="s">
        <v>659</v>
      </c>
      <c r="I427" s="76"/>
      <c r="J427" s="32"/>
      <c r="K427" s="32"/>
      <c r="L427" s="76" t="s">
        <v>660</v>
      </c>
      <c r="M427" s="76"/>
      <c r="N427" s="32"/>
      <c r="O427" s="32"/>
      <c r="P427" s="76" t="s">
        <v>780</v>
      </c>
      <c r="Q427" s="76"/>
      <c r="R427" s="32"/>
      <c r="S427" s="32"/>
      <c r="T427" s="76" t="s">
        <v>663</v>
      </c>
      <c r="U427" s="76"/>
      <c r="V427" s="32"/>
      <c r="W427" s="32"/>
      <c r="X427" s="76" t="s">
        <v>102</v>
      </c>
      <c r="Y427" s="76"/>
      <c r="Z427" s="32"/>
    </row>
    <row r="428" spans="1:26" ht="15.75" thickBot="1" x14ac:dyDescent="0.3">
      <c r="A428" s="37"/>
      <c r="B428" s="32"/>
      <c r="C428" s="32"/>
      <c r="D428" s="78"/>
      <c r="E428" s="78"/>
      <c r="F428" s="32"/>
      <c r="G428" s="32"/>
      <c r="H428" s="78"/>
      <c r="I428" s="78"/>
      <c r="J428" s="32"/>
      <c r="K428" s="32"/>
      <c r="L428" s="78" t="s">
        <v>661</v>
      </c>
      <c r="M428" s="78"/>
      <c r="N428" s="32"/>
      <c r="O428" s="32"/>
      <c r="P428" s="78" t="s">
        <v>661</v>
      </c>
      <c r="Q428" s="78"/>
      <c r="R428" s="32"/>
      <c r="S428" s="32"/>
      <c r="T428" s="78"/>
      <c r="U428" s="78"/>
      <c r="V428" s="32"/>
      <c r="W428" s="32"/>
      <c r="X428" s="78"/>
      <c r="Y428" s="78"/>
      <c r="Z428" s="32"/>
    </row>
    <row r="429" spans="1:26" ht="30.75" thickBot="1" x14ac:dyDescent="0.3">
      <c r="A429" s="37"/>
      <c r="B429" s="15" t="s">
        <v>144</v>
      </c>
      <c r="C429" s="16" t="s">
        <v>187</v>
      </c>
      <c r="D429" s="18" t="s">
        <v>198</v>
      </c>
      <c r="E429" s="22" t="s">
        <v>200</v>
      </c>
      <c r="F429" s="18" t="s">
        <v>187</v>
      </c>
      <c r="G429" s="16" t="s">
        <v>187</v>
      </c>
      <c r="H429" s="16" t="s">
        <v>198</v>
      </c>
      <c r="I429" s="48">
        <v>4621</v>
      </c>
      <c r="J429" s="18" t="s">
        <v>187</v>
      </c>
      <c r="K429" s="16"/>
      <c r="L429" s="16" t="s">
        <v>198</v>
      </c>
      <c r="M429" s="48">
        <v>150217</v>
      </c>
      <c r="N429" s="18" t="s">
        <v>187</v>
      </c>
      <c r="O429" s="16"/>
      <c r="P429" s="16" t="s">
        <v>198</v>
      </c>
      <c r="Q429" s="17" t="s">
        <v>836</v>
      </c>
      <c r="R429" s="18" t="s">
        <v>315</v>
      </c>
      <c r="S429" s="16"/>
      <c r="T429" s="18" t="s">
        <v>198</v>
      </c>
      <c r="U429" s="22" t="s">
        <v>200</v>
      </c>
      <c r="V429" s="18" t="s">
        <v>187</v>
      </c>
      <c r="W429" s="16"/>
      <c r="X429" s="16" t="s">
        <v>198</v>
      </c>
      <c r="Y429" s="48">
        <v>153501</v>
      </c>
      <c r="Z429" s="18" t="s">
        <v>187</v>
      </c>
    </row>
    <row r="430" spans="1:26" x14ac:dyDescent="0.25">
      <c r="A430" s="37"/>
      <c r="B430" s="23"/>
      <c r="C430" s="23" t="s">
        <v>187</v>
      </c>
      <c r="D430" s="24"/>
      <c r="E430" s="24"/>
      <c r="F430" s="23"/>
      <c r="G430" s="23" t="s">
        <v>187</v>
      </c>
      <c r="H430" s="24"/>
      <c r="I430" s="24"/>
      <c r="J430" s="23"/>
      <c r="K430" s="23"/>
      <c r="L430" s="24"/>
      <c r="M430" s="24"/>
      <c r="N430" s="23"/>
      <c r="O430" s="23"/>
      <c r="P430" s="24"/>
      <c r="Q430" s="24"/>
      <c r="R430" s="23"/>
      <c r="S430" s="23"/>
      <c r="T430" s="24"/>
      <c r="U430" s="24"/>
      <c r="V430" s="23"/>
      <c r="W430" s="23"/>
      <c r="X430" s="24"/>
      <c r="Y430" s="24"/>
      <c r="Z430" s="23"/>
    </row>
    <row r="431" spans="1:26" x14ac:dyDescent="0.25">
      <c r="A431" s="37"/>
      <c r="B431" s="3" t="s">
        <v>145</v>
      </c>
      <c r="C431" s="26" t="s">
        <v>187</v>
      </c>
      <c r="D431" s="5"/>
      <c r="E431" s="5"/>
      <c r="F431" s="5"/>
      <c r="G431" s="26" t="s">
        <v>187</v>
      </c>
      <c r="H431" s="5"/>
      <c r="I431" s="5"/>
      <c r="J431" s="5"/>
      <c r="K431" s="26"/>
      <c r="L431" s="5"/>
      <c r="M431" s="5"/>
      <c r="N431" s="5"/>
      <c r="O431" s="26"/>
      <c r="P431" s="5"/>
      <c r="Q431" s="5"/>
      <c r="R431" s="5"/>
      <c r="S431" s="26"/>
      <c r="T431" s="5"/>
      <c r="U431" s="5"/>
      <c r="V431" s="5"/>
      <c r="W431" s="26"/>
      <c r="X431" s="5"/>
      <c r="Y431" s="5"/>
      <c r="Z431" s="5"/>
    </row>
    <row r="432" spans="1:26" x14ac:dyDescent="0.25">
      <c r="A432" s="37"/>
      <c r="B432" s="15" t="s">
        <v>146</v>
      </c>
      <c r="C432" s="66" t="s">
        <v>187</v>
      </c>
      <c r="D432" s="18"/>
      <c r="E432" s="22" t="s">
        <v>200</v>
      </c>
      <c r="F432" s="18" t="s">
        <v>187</v>
      </c>
      <c r="G432" s="66" t="s">
        <v>187</v>
      </c>
      <c r="H432" s="18"/>
      <c r="I432" s="22" t="s">
        <v>200</v>
      </c>
      <c r="J432" s="18" t="s">
        <v>187</v>
      </c>
      <c r="K432" s="66"/>
      <c r="L432" s="16"/>
      <c r="M432" s="17" t="s">
        <v>837</v>
      </c>
      <c r="N432" s="18" t="s">
        <v>315</v>
      </c>
      <c r="O432" s="66"/>
      <c r="P432" s="18"/>
      <c r="Q432" s="22" t="s">
        <v>200</v>
      </c>
      <c r="R432" s="18" t="s">
        <v>187</v>
      </c>
      <c r="S432" s="66"/>
      <c r="T432" s="18"/>
      <c r="U432" s="22" t="s">
        <v>200</v>
      </c>
      <c r="V432" s="18" t="s">
        <v>187</v>
      </c>
      <c r="W432" s="66"/>
      <c r="X432" s="16"/>
      <c r="Y432" s="17" t="s">
        <v>837</v>
      </c>
      <c r="Z432" s="18" t="s">
        <v>315</v>
      </c>
    </row>
    <row r="433" spans="1:26" x14ac:dyDescent="0.25">
      <c r="A433" s="37"/>
      <c r="B433" s="3" t="s">
        <v>147</v>
      </c>
      <c r="C433" s="26" t="s">
        <v>187</v>
      </c>
      <c r="E433" s="21" t="s">
        <v>200</v>
      </c>
      <c r="F433" t="s">
        <v>187</v>
      </c>
      <c r="G433" s="26" t="s">
        <v>187</v>
      </c>
      <c r="I433" s="21" t="s">
        <v>200</v>
      </c>
      <c r="J433" t="s">
        <v>187</v>
      </c>
      <c r="K433" s="26"/>
      <c r="L433" s="5"/>
      <c r="M433" s="27" t="s">
        <v>838</v>
      </c>
      <c r="N433" t="s">
        <v>315</v>
      </c>
      <c r="O433" s="26"/>
      <c r="P433" s="5"/>
      <c r="Q433" s="27" t="s">
        <v>839</v>
      </c>
      <c r="R433" t="s">
        <v>315</v>
      </c>
      <c r="S433" s="26"/>
      <c r="U433" s="21" t="s">
        <v>200</v>
      </c>
      <c r="V433" t="s">
        <v>187</v>
      </c>
      <c r="W433" s="26"/>
      <c r="X433" s="5"/>
      <c r="Y433" s="27" t="s">
        <v>840</v>
      </c>
      <c r="Z433" t="s">
        <v>315</v>
      </c>
    </row>
    <row r="434" spans="1:26" ht="30" x14ac:dyDescent="0.25">
      <c r="A434" s="37"/>
      <c r="B434" s="15" t="s">
        <v>148</v>
      </c>
      <c r="C434" s="66" t="s">
        <v>187</v>
      </c>
      <c r="D434" s="18"/>
      <c r="E434" s="22" t="s">
        <v>200</v>
      </c>
      <c r="F434" s="18" t="s">
        <v>187</v>
      </c>
      <c r="G434" s="66" t="s">
        <v>187</v>
      </c>
      <c r="H434" s="18"/>
      <c r="I434" s="22" t="s">
        <v>200</v>
      </c>
      <c r="J434" s="18" t="s">
        <v>187</v>
      </c>
      <c r="K434" s="66"/>
      <c r="L434" s="16"/>
      <c r="M434" s="17" t="s">
        <v>841</v>
      </c>
      <c r="N434" s="18" t="s">
        <v>315</v>
      </c>
      <c r="O434" s="66"/>
      <c r="P434" s="18"/>
      <c r="Q434" s="22" t="s">
        <v>200</v>
      </c>
      <c r="R434" s="18" t="s">
        <v>187</v>
      </c>
      <c r="S434" s="66"/>
      <c r="T434" s="18"/>
      <c r="U434" s="22" t="s">
        <v>200</v>
      </c>
      <c r="V434" s="18" t="s">
        <v>187</v>
      </c>
      <c r="W434" s="66"/>
      <c r="X434" s="16"/>
      <c r="Y434" s="17" t="s">
        <v>841</v>
      </c>
      <c r="Z434" s="18" t="s">
        <v>315</v>
      </c>
    </row>
    <row r="435" spans="1:26" x14ac:dyDescent="0.25">
      <c r="A435" s="37"/>
      <c r="B435" s="3" t="s">
        <v>793</v>
      </c>
      <c r="C435" s="26" t="s">
        <v>187</v>
      </c>
      <c r="E435" s="21" t="s">
        <v>200</v>
      </c>
      <c r="F435" t="s">
        <v>187</v>
      </c>
      <c r="G435" s="26" t="s">
        <v>187</v>
      </c>
      <c r="H435" s="5"/>
      <c r="I435" s="27" t="s">
        <v>842</v>
      </c>
      <c r="J435" t="s">
        <v>203</v>
      </c>
      <c r="K435" s="26"/>
      <c r="M435" s="21" t="s">
        <v>200</v>
      </c>
      <c r="N435" t="s">
        <v>187</v>
      </c>
      <c r="O435" s="26"/>
      <c r="Q435" s="21" t="s">
        <v>200</v>
      </c>
      <c r="R435" t="s">
        <v>187</v>
      </c>
      <c r="S435" s="26"/>
      <c r="T435" s="5"/>
      <c r="U435" s="20">
        <v>5244</v>
      </c>
      <c r="V435" t="s">
        <v>187</v>
      </c>
      <c r="W435" s="26"/>
      <c r="Y435" s="21" t="s">
        <v>200</v>
      </c>
      <c r="Z435" t="s">
        <v>187</v>
      </c>
    </row>
    <row r="436" spans="1:26" ht="15.75" thickBot="1" x14ac:dyDescent="0.3">
      <c r="A436" s="37"/>
      <c r="B436" s="15" t="s">
        <v>797</v>
      </c>
      <c r="C436" s="66" t="s">
        <v>187</v>
      </c>
      <c r="D436" s="18"/>
      <c r="E436" s="22" t="s">
        <v>200</v>
      </c>
      <c r="F436" s="18" t="s">
        <v>187</v>
      </c>
      <c r="G436" s="66" t="s">
        <v>187</v>
      </c>
      <c r="H436" s="18"/>
      <c r="I436" s="22" t="s">
        <v>200</v>
      </c>
      <c r="J436" s="18" t="s">
        <v>187</v>
      </c>
      <c r="K436" s="66"/>
      <c r="L436" s="16"/>
      <c r="M436" s="17">
        <v>204</v>
      </c>
      <c r="N436" s="18" t="s">
        <v>187</v>
      </c>
      <c r="O436" s="66"/>
      <c r="P436" s="18"/>
      <c r="Q436" s="22" t="s">
        <v>200</v>
      </c>
      <c r="R436" s="18" t="s">
        <v>187</v>
      </c>
      <c r="S436" s="66"/>
      <c r="T436" s="16"/>
      <c r="U436" s="17" t="s">
        <v>843</v>
      </c>
      <c r="V436" s="18" t="s">
        <v>203</v>
      </c>
      <c r="W436" s="66"/>
      <c r="X436" s="18"/>
      <c r="Y436" s="22" t="s">
        <v>200</v>
      </c>
      <c r="Z436" s="18" t="s">
        <v>187</v>
      </c>
    </row>
    <row r="437" spans="1:26" x14ac:dyDescent="0.25">
      <c r="A437" s="37"/>
      <c r="B437" s="23"/>
      <c r="C437" s="23" t="s">
        <v>187</v>
      </c>
      <c r="D437" s="24"/>
      <c r="E437" s="24"/>
      <c r="F437" s="23"/>
      <c r="G437" s="23" t="s">
        <v>187</v>
      </c>
      <c r="H437" s="24"/>
      <c r="I437" s="24"/>
      <c r="J437" s="23"/>
      <c r="K437" s="23"/>
      <c r="L437" s="24"/>
      <c r="M437" s="24"/>
      <c r="N437" s="23"/>
      <c r="O437" s="23"/>
      <c r="P437" s="24"/>
      <c r="Q437" s="24"/>
      <c r="R437" s="23"/>
      <c r="S437" s="23"/>
      <c r="T437" s="24"/>
      <c r="U437" s="24"/>
      <c r="V437" s="23"/>
      <c r="W437" s="23"/>
      <c r="X437" s="24"/>
      <c r="Y437" s="24"/>
      <c r="Z437" s="23"/>
    </row>
    <row r="438" spans="1:26" x14ac:dyDescent="0.25">
      <c r="A438" s="37"/>
      <c r="B438" s="3" t="s">
        <v>149</v>
      </c>
      <c r="C438" s="26" t="s">
        <v>187</v>
      </c>
      <c r="E438" s="21" t="s">
        <v>200</v>
      </c>
      <c r="F438" t="s">
        <v>187</v>
      </c>
      <c r="G438" s="26" t="s">
        <v>187</v>
      </c>
      <c r="H438" s="5"/>
      <c r="I438" s="27" t="s">
        <v>842</v>
      </c>
      <c r="J438" t="s">
        <v>315</v>
      </c>
      <c r="K438" s="26"/>
      <c r="L438" s="5"/>
      <c r="M438" s="27" t="s">
        <v>844</v>
      </c>
      <c r="N438" t="s">
        <v>315</v>
      </c>
      <c r="O438" s="26"/>
      <c r="P438" s="5"/>
      <c r="Q438" s="27" t="s">
        <v>839</v>
      </c>
      <c r="R438" t="s">
        <v>315</v>
      </c>
      <c r="S438" s="26"/>
      <c r="T438" s="5"/>
      <c r="U438" s="20">
        <v>5040</v>
      </c>
      <c r="V438" t="s">
        <v>187</v>
      </c>
      <c r="W438" s="26"/>
      <c r="X438" s="5"/>
      <c r="Y438" s="27" t="s">
        <v>845</v>
      </c>
      <c r="Z438" t="s">
        <v>315</v>
      </c>
    </row>
    <row r="439" spans="1:26" x14ac:dyDescent="0.25">
      <c r="A439" s="37"/>
      <c r="B439" s="15" t="s">
        <v>150</v>
      </c>
      <c r="C439" s="66" t="s">
        <v>187</v>
      </c>
      <c r="D439" s="16"/>
      <c r="E439" s="16"/>
      <c r="F439" s="16"/>
      <c r="G439" s="66" t="s">
        <v>187</v>
      </c>
      <c r="H439" s="16"/>
      <c r="I439" s="16"/>
      <c r="J439" s="16"/>
      <c r="K439" s="66"/>
      <c r="L439" s="16"/>
      <c r="M439" s="16"/>
      <c r="N439" s="16"/>
      <c r="O439" s="66"/>
      <c r="P439" s="16"/>
      <c r="Q439" s="16"/>
      <c r="R439" s="16"/>
      <c r="S439" s="66"/>
      <c r="T439" s="16"/>
      <c r="U439" s="16"/>
      <c r="V439" s="16"/>
      <c r="W439" s="66"/>
      <c r="X439" s="16"/>
      <c r="Y439" s="16"/>
      <c r="Z439" s="16"/>
    </row>
    <row r="440" spans="1:26" ht="30" x14ac:dyDescent="0.25">
      <c r="A440" s="37"/>
      <c r="B440" s="3" t="s">
        <v>151</v>
      </c>
      <c r="C440" s="26" t="s">
        <v>187</v>
      </c>
      <c r="E440" s="21" t="s">
        <v>200</v>
      </c>
      <c r="F440" t="s">
        <v>187</v>
      </c>
      <c r="G440" s="26" t="s">
        <v>187</v>
      </c>
      <c r="H440" s="5"/>
      <c r="I440" s="20">
        <v>11922</v>
      </c>
      <c r="J440" t="s">
        <v>187</v>
      </c>
      <c r="K440" s="26"/>
      <c r="M440" s="21" t="s">
        <v>200</v>
      </c>
      <c r="N440" t="s">
        <v>187</v>
      </c>
      <c r="O440" s="26"/>
      <c r="Q440" s="21" t="s">
        <v>200</v>
      </c>
      <c r="R440" t="s">
        <v>187</v>
      </c>
      <c r="S440" s="26"/>
      <c r="U440" s="21" t="s">
        <v>200</v>
      </c>
      <c r="V440" t="s">
        <v>187</v>
      </c>
      <c r="W440" s="26"/>
      <c r="X440" s="5"/>
      <c r="Y440" s="20">
        <v>11922</v>
      </c>
      <c r="Z440" t="s">
        <v>187</v>
      </c>
    </row>
    <row r="441" spans="1:26" ht="30" x14ac:dyDescent="0.25">
      <c r="A441" s="37"/>
      <c r="B441" s="15" t="s">
        <v>152</v>
      </c>
      <c r="C441" s="66" t="s">
        <v>187</v>
      </c>
      <c r="D441" s="18"/>
      <c r="E441" s="22" t="s">
        <v>200</v>
      </c>
      <c r="F441" s="18" t="s">
        <v>187</v>
      </c>
      <c r="G441" s="66" t="s">
        <v>187</v>
      </c>
      <c r="H441" s="18"/>
      <c r="I441" s="22" t="s">
        <v>200</v>
      </c>
      <c r="J441" s="18" t="s">
        <v>187</v>
      </c>
      <c r="K441" s="66"/>
      <c r="L441" s="16"/>
      <c r="M441" s="17" t="s">
        <v>846</v>
      </c>
      <c r="N441" s="18" t="s">
        <v>315</v>
      </c>
      <c r="O441" s="66"/>
      <c r="P441" s="18"/>
      <c r="Q441" s="22" t="s">
        <v>200</v>
      </c>
      <c r="R441" s="18" t="s">
        <v>187</v>
      </c>
      <c r="S441" s="66"/>
      <c r="T441" s="18"/>
      <c r="U441" s="22" t="s">
        <v>200</v>
      </c>
      <c r="V441" s="18" t="s">
        <v>187</v>
      </c>
      <c r="W441" s="66"/>
      <c r="X441" s="16"/>
      <c r="Y441" s="17" t="s">
        <v>846</v>
      </c>
      <c r="Z441" s="18" t="s">
        <v>315</v>
      </c>
    </row>
    <row r="442" spans="1:26" ht="30" x14ac:dyDescent="0.25">
      <c r="A442" s="37"/>
      <c r="B442" s="3" t="s">
        <v>830</v>
      </c>
      <c r="C442" s="26" t="s">
        <v>187</v>
      </c>
      <c r="E442" s="21" t="s">
        <v>200</v>
      </c>
      <c r="F442" t="s">
        <v>187</v>
      </c>
      <c r="G442" s="26" t="s">
        <v>187</v>
      </c>
      <c r="I442" s="21" t="s">
        <v>200</v>
      </c>
      <c r="J442" t="s">
        <v>187</v>
      </c>
      <c r="K442" s="26"/>
      <c r="L442" s="5"/>
      <c r="M442" s="20">
        <v>70000</v>
      </c>
      <c r="N442" t="s">
        <v>187</v>
      </c>
      <c r="O442" s="26"/>
      <c r="Q442" s="21" t="s">
        <v>200</v>
      </c>
      <c r="R442" t="s">
        <v>187</v>
      </c>
      <c r="S442" s="26"/>
      <c r="U442" s="21" t="s">
        <v>200</v>
      </c>
      <c r="V442" t="s">
        <v>187</v>
      </c>
      <c r="W442" s="26"/>
      <c r="X442" s="5"/>
      <c r="Y442" s="20">
        <v>70000</v>
      </c>
      <c r="Z442" t="s">
        <v>187</v>
      </c>
    </row>
    <row r="443" spans="1:26" x14ac:dyDescent="0.25">
      <c r="A443" s="37"/>
      <c r="B443" s="15" t="s">
        <v>154</v>
      </c>
      <c r="C443" s="66" t="s">
        <v>187</v>
      </c>
      <c r="D443" s="18"/>
      <c r="E443" s="22" t="s">
        <v>200</v>
      </c>
      <c r="F443" s="18" t="s">
        <v>187</v>
      </c>
      <c r="G443" s="66" t="s">
        <v>187</v>
      </c>
      <c r="H443" s="18"/>
      <c r="I443" s="22" t="s">
        <v>200</v>
      </c>
      <c r="J443" s="18" t="s">
        <v>187</v>
      </c>
      <c r="K443" s="66"/>
      <c r="L443" s="16"/>
      <c r="M443" s="17" t="s">
        <v>847</v>
      </c>
      <c r="N443" s="18" t="s">
        <v>315</v>
      </c>
      <c r="O443" s="66"/>
      <c r="P443" s="18"/>
      <c r="Q443" s="22" t="s">
        <v>200</v>
      </c>
      <c r="R443" s="18" t="s">
        <v>187</v>
      </c>
      <c r="S443" s="66"/>
      <c r="T443" s="18"/>
      <c r="U443" s="22" t="s">
        <v>200</v>
      </c>
      <c r="V443" s="18" t="s">
        <v>187</v>
      </c>
      <c r="W443" s="66"/>
      <c r="X443" s="16"/>
      <c r="Y443" s="17" t="s">
        <v>847</v>
      </c>
      <c r="Z443" s="18" t="s">
        <v>315</v>
      </c>
    </row>
    <row r="444" spans="1:26" ht="30" x14ac:dyDescent="0.25">
      <c r="A444" s="37"/>
      <c r="B444" s="3" t="s">
        <v>805</v>
      </c>
      <c r="C444" s="26" t="s">
        <v>187</v>
      </c>
      <c r="E444" s="21" t="s">
        <v>200</v>
      </c>
      <c r="F444" t="s">
        <v>187</v>
      </c>
      <c r="G444" s="26" t="s">
        <v>187</v>
      </c>
      <c r="I444" s="21" t="s">
        <v>200</v>
      </c>
      <c r="J444" t="s">
        <v>187</v>
      </c>
      <c r="K444" s="26"/>
      <c r="L444" s="5"/>
      <c r="M444" s="20">
        <v>10178</v>
      </c>
      <c r="N444" t="s">
        <v>187</v>
      </c>
      <c r="O444" s="26"/>
      <c r="P444" s="5"/>
      <c r="Q444" s="27">
        <v>322</v>
      </c>
      <c r="R444" t="s">
        <v>187</v>
      </c>
      <c r="S444" s="26"/>
      <c r="U444" s="21" t="s">
        <v>200</v>
      </c>
      <c r="V444" t="s">
        <v>187</v>
      </c>
      <c r="W444" s="26"/>
      <c r="X444" s="5"/>
      <c r="Y444" s="20">
        <v>10500</v>
      </c>
      <c r="Z444" t="s">
        <v>187</v>
      </c>
    </row>
    <row r="445" spans="1:26" x14ac:dyDescent="0.25">
      <c r="A445" s="37"/>
      <c r="B445" s="15" t="s">
        <v>157</v>
      </c>
      <c r="C445" s="66" t="s">
        <v>187</v>
      </c>
      <c r="D445" s="18"/>
      <c r="E445" s="22" t="s">
        <v>200</v>
      </c>
      <c r="F445" s="18" t="s">
        <v>187</v>
      </c>
      <c r="G445" s="66" t="s">
        <v>187</v>
      </c>
      <c r="H445" s="16"/>
      <c r="I445" s="17" t="s">
        <v>848</v>
      </c>
      <c r="J445" s="18" t="s">
        <v>315</v>
      </c>
      <c r="K445" s="66"/>
      <c r="L445" s="18"/>
      <c r="M445" s="22" t="s">
        <v>200</v>
      </c>
      <c r="N445" s="18" t="s">
        <v>187</v>
      </c>
      <c r="O445" s="66"/>
      <c r="P445" s="18"/>
      <c r="Q445" s="22" t="s">
        <v>200</v>
      </c>
      <c r="R445" s="18" t="s">
        <v>187</v>
      </c>
      <c r="S445" s="66"/>
      <c r="T445" s="18"/>
      <c r="U445" s="22" t="s">
        <v>200</v>
      </c>
      <c r="V445" s="18" t="s">
        <v>187</v>
      </c>
      <c r="W445" s="66"/>
      <c r="X445" s="16"/>
      <c r="Y445" s="17" t="s">
        <v>848</v>
      </c>
      <c r="Z445" s="18" t="s">
        <v>315</v>
      </c>
    </row>
    <row r="446" spans="1:26" x14ac:dyDescent="0.25">
      <c r="A446" s="37"/>
      <c r="B446" s="3" t="s">
        <v>808</v>
      </c>
      <c r="C446" s="26" t="s">
        <v>187</v>
      </c>
      <c r="E446" s="21" t="s">
        <v>200</v>
      </c>
      <c r="F446" t="s">
        <v>187</v>
      </c>
      <c r="G446" s="26" t="s">
        <v>187</v>
      </c>
      <c r="I446" s="21" t="s">
        <v>200</v>
      </c>
      <c r="J446" t="s">
        <v>187</v>
      </c>
      <c r="K446" s="26"/>
      <c r="L446" s="5"/>
      <c r="M446" s="20">
        <v>5244</v>
      </c>
      <c r="N446" t="s">
        <v>187</v>
      </c>
      <c r="O446" s="26"/>
      <c r="Q446" s="21" t="s">
        <v>200</v>
      </c>
      <c r="R446" t="s">
        <v>187</v>
      </c>
      <c r="S446" s="26"/>
      <c r="T446" s="5"/>
      <c r="U446" s="27" t="s">
        <v>842</v>
      </c>
      <c r="V446" t="s">
        <v>203</v>
      </c>
      <c r="W446" s="26"/>
      <c r="Y446" s="21" t="s">
        <v>200</v>
      </c>
      <c r="Z446" t="s">
        <v>187</v>
      </c>
    </row>
    <row r="447" spans="1:26" ht="15.75" thickBot="1" x14ac:dyDescent="0.3">
      <c r="A447" s="37"/>
      <c r="B447" s="15" t="s">
        <v>810</v>
      </c>
      <c r="C447" s="66" t="s">
        <v>187</v>
      </c>
      <c r="D447" s="18"/>
      <c r="E447" s="22" t="s">
        <v>200</v>
      </c>
      <c r="F447" s="18" t="s">
        <v>187</v>
      </c>
      <c r="G447" s="66" t="s">
        <v>187</v>
      </c>
      <c r="H447" s="18"/>
      <c r="I447" s="22" t="s">
        <v>200</v>
      </c>
      <c r="J447" s="18" t="s">
        <v>187</v>
      </c>
      <c r="K447" s="66"/>
      <c r="L447" s="18"/>
      <c r="M447" s="22" t="s">
        <v>200</v>
      </c>
      <c r="N447" s="18" t="s">
        <v>187</v>
      </c>
      <c r="O447" s="66"/>
      <c r="P447" s="16"/>
      <c r="Q447" s="17" t="s">
        <v>843</v>
      </c>
      <c r="R447" s="18" t="s">
        <v>315</v>
      </c>
      <c r="S447" s="66"/>
      <c r="T447" s="16"/>
      <c r="U447" s="17">
        <v>204</v>
      </c>
      <c r="V447" s="18" t="s">
        <v>187</v>
      </c>
      <c r="W447" s="66"/>
      <c r="X447" s="18"/>
      <c r="Y447" s="22" t="s">
        <v>200</v>
      </c>
      <c r="Z447" s="18" t="s">
        <v>187</v>
      </c>
    </row>
    <row r="448" spans="1:26" x14ac:dyDescent="0.25">
      <c r="A448" s="37"/>
      <c r="B448" s="23"/>
      <c r="C448" s="23" t="s">
        <v>187</v>
      </c>
      <c r="D448" s="24"/>
      <c r="E448" s="24"/>
      <c r="F448" s="23"/>
      <c r="G448" s="23" t="s">
        <v>187</v>
      </c>
      <c r="H448" s="24"/>
      <c r="I448" s="24"/>
      <c r="J448" s="23"/>
      <c r="K448" s="23"/>
      <c r="L448" s="24"/>
      <c r="M448" s="24"/>
      <c r="N448" s="23"/>
      <c r="O448" s="23"/>
      <c r="P448" s="24"/>
      <c r="Q448" s="24"/>
      <c r="R448" s="23"/>
      <c r="S448" s="23"/>
      <c r="T448" s="24"/>
      <c r="U448" s="24"/>
      <c r="V448" s="23"/>
      <c r="W448" s="23"/>
      <c r="X448" s="24"/>
      <c r="Y448" s="24"/>
      <c r="Z448" s="23"/>
    </row>
    <row r="449" spans="1:26" ht="30" x14ac:dyDescent="0.25">
      <c r="A449" s="37"/>
      <c r="B449" s="3" t="s">
        <v>158</v>
      </c>
      <c r="C449" s="26" t="s">
        <v>187</v>
      </c>
      <c r="E449" s="21" t="s">
        <v>200</v>
      </c>
      <c r="F449" t="s">
        <v>187</v>
      </c>
      <c r="G449" s="26" t="s">
        <v>187</v>
      </c>
      <c r="H449" s="5"/>
      <c r="I449" s="27" t="s">
        <v>849</v>
      </c>
      <c r="J449" t="s">
        <v>315</v>
      </c>
      <c r="K449" s="26"/>
      <c r="L449" s="5"/>
      <c r="M449" s="20">
        <v>2175</v>
      </c>
      <c r="N449" t="s">
        <v>187</v>
      </c>
      <c r="O449" s="26"/>
      <c r="P449" s="5"/>
      <c r="Q449" s="27">
        <v>118</v>
      </c>
      <c r="R449" t="s">
        <v>187</v>
      </c>
      <c r="S449" s="26"/>
      <c r="T449" s="5"/>
      <c r="U449" s="27" t="s">
        <v>850</v>
      </c>
      <c r="V449" t="s">
        <v>203</v>
      </c>
      <c r="W449" s="26"/>
      <c r="X449" s="5"/>
      <c r="Y449" s="27" t="s">
        <v>851</v>
      </c>
      <c r="Z449" t="s">
        <v>315</v>
      </c>
    </row>
    <row r="450" spans="1:26" ht="45.75" thickBot="1" x14ac:dyDescent="0.3">
      <c r="A450" s="37"/>
      <c r="B450" s="15" t="s">
        <v>159</v>
      </c>
      <c r="C450" s="66" t="s">
        <v>187</v>
      </c>
      <c r="D450" s="18"/>
      <c r="E450" s="22" t="s">
        <v>200</v>
      </c>
      <c r="F450" s="18" t="s">
        <v>187</v>
      </c>
      <c r="G450" s="66" t="s">
        <v>187</v>
      </c>
      <c r="H450" s="18"/>
      <c r="I450" s="22" t="s">
        <v>200</v>
      </c>
      <c r="J450" s="18" t="s">
        <v>187</v>
      </c>
      <c r="K450" s="66"/>
      <c r="L450" s="18"/>
      <c r="M450" s="22" t="s">
        <v>200</v>
      </c>
      <c r="N450" s="18" t="s">
        <v>187</v>
      </c>
      <c r="O450" s="66"/>
      <c r="P450" s="16"/>
      <c r="Q450" s="17">
        <v>29</v>
      </c>
      <c r="R450" s="18" t="s">
        <v>187</v>
      </c>
      <c r="S450" s="66"/>
      <c r="T450" s="18"/>
      <c r="U450" s="22" t="s">
        <v>200</v>
      </c>
      <c r="V450" s="18" t="s">
        <v>187</v>
      </c>
      <c r="W450" s="66"/>
      <c r="X450" s="16"/>
      <c r="Y450" s="17">
        <v>29</v>
      </c>
      <c r="Z450" s="18" t="s">
        <v>187</v>
      </c>
    </row>
    <row r="451" spans="1:26" x14ac:dyDescent="0.25">
      <c r="A451" s="37"/>
      <c r="B451" s="23"/>
      <c r="C451" s="23" t="s">
        <v>187</v>
      </c>
      <c r="D451" s="24"/>
      <c r="E451" s="24"/>
      <c r="F451" s="23"/>
      <c r="G451" s="23" t="s">
        <v>187</v>
      </c>
      <c r="H451" s="24"/>
      <c r="I451" s="24"/>
      <c r="J451" s="23"/>
      <c r="K451" s="23"/>
      <c r="L451" s="24"/>
      <c r="M451" s="24"/>
      <c r="N451" s="23"/>
      <c r="O451" s="23"/>
      <c r="P451" s="24"/>
      <c r="Q451" s="24"/>
      <c r="R451" s="23"/>
      <c r="S451" s="23"/>
      <c r="T451" s="24"/>
      <c r="U451" s="24"/>
      <c r="V451" s="23"/>
      <c r="W451" s="23"/>
      <c r="X451" s="24"/>
      <c r="Y451" s="24"/>
      <c r="Z451" s="23"/>
    </row>
    <row r="452" spans="1:26" ht="30" x14ac:dyDescent="0.25">
      <c r="A452" s="37"/>
      <c r="B452" s="3" t="s">
        <v>852</v>
      </c>
      <c r="C452" s="26" t="s">
        <v>187</v>
      </c>
      <c r="E452" s="21" t="s">
        <v>200</v>
      </c>
      <c r="F452" t="s">
        <v>187</v>
      </c>
      <c r="G452" s="26" t="s">
        <v>187</v>
      </c>
      <c r="H452" s="5"/>
      <c r="I452" s="27" t="s">
        <v>853</v>
      </c>
      <c r="J452" t="s">
        <v>315</v>
      </c>
      <c r="K452" s="26"/>
      <c r="L452" s="5"/>
      <c r="M452" s="27" t="s">
        <v>854</v>
      </c>
      <c r="N452" t="s">
        <v>315</v>
      </c>
      <c r="O452" s="26"/>
      <c r="P452" s="5"/>
      <c r="Q452" s="27" t="s">
        <v>855</v>
      </c>
      <c r="R452" t="s">
        <v>315</v>
      </c>
      <c r="S452" s="26"/>
      <c r="U452" s="21" t="s">
        <v>200</v>
      </c>
      <c r="V452" t="s">
        <v>187</v>
      </c>
      <c r="W452" s="26"/>
      <c r="X452" s="5"/>
      <c r="Y452" s="27" t="s">
        <v>856</v>
      </c>
      <c r="Z452" t="s">
        <v>315</v>
      </c>
    </row>
    <row r="453" spans="1:26" ht="30.75" thickBot="1" x14ac:dyDescent="0.3">
      <c r="A453" s="37"/>
      <c r="B453" s="15" t="s">
        <v>161</v>
      </c>
      <c r="C453" s="66" t="s">
        <v>187</v>
      </c>
      <c r="D453" s="18"/>
      <c r="E453" s="22" t="s">
        <v>200</v>
      </c>
      <c r="F453" s="18" t="s">
        <v>187</v>
      </c>
      <c r="G453" s="66" t="s">
        <v>187</v>
      </c>
      <c r="H453" s="16"/>
      <c r="I453" s="48">
        <v>2003</v>
      </c>
      <c r="J453" s="18" t="s">
        <v>187</v>
      </c>
      <c r="K453" s="66"/>
      <c r="L453" s="16"/>
      <c r="M453" s="48">
        <v>39162</v>
      </c>
      <c r="N453" s="18" t="s">
        <v>187</v>
      </c>
      <c r="O453" s="66"/>
      <c r="P453" s="16"/>
      <c r="Q453" s="48">
        <v>7833</v>
      </c>
      <c r="R453" s="18" t="s">
        <v>187</v>
      </c>
      <c r="S453" s="66"/>
      <c r="T453" s="18"/>
      <c r="U453" s="22" t="s">
        <v>200</v>
      </c>
      <c r="V453" s="18" t="s">
        <v>187</v>
      </c>
      <c r="W453" s="66"/>
      <c r="X453" s="16"/>
      <c r="Y453" s="48">
        <v>48998</v>
      </c>
      <c r="Z453" s="18" t="s">
        <v>187</v>
      </c>
    </row>
    <row r="454" spans="1:26" x14ac:dyDescent="0.25">
      <c r="A454" s="37"/>
      <c r="B454" s="23"/>
      <c r="C454" s="23" t="s">
        <v>187</v>
      </c>
      <c r="D454" s="24"/>
      <c r="E454" s="24"/>
      <c r="F454" s="23"/>
      <c r="G454" s="23" t="s">
        <v>187</v>
      </c>
      <c r="H454" s="24"/>
      <c r="I454" s="24"/>
      <c r="J454" s="23"/>
      <c r="K454" s="23"/>
      <c r="L454" s="24"/>
      <c r="M454" s="24"/>
      <c r="N454" s="23"/>
      <c r="O454" s="23"/>
      <c r="P454" s="24"/>
      <c r="Q454" s="24"/>
      <c r="R454" s="23"/>
      <c r="S454" s="23"/>
      <c r="T454" s="24"/>
      <c r="U454" s="24"/>
      <c r="V454" s="23"/>
      <c r="W454" s="23"/>
      <c r="X454" s="24"/>
      <c r="Y454" s="24"/>
      <c r="Z454" s="23"/>
    </row>
    <row r="455" spans="1:26" ht="30.75" thickBot="1" x14ac:dyDescent="0.3">
      <c r="A455" s="37"/>
      <c r="B455" s="3" t="s">
        <v>162</v>
      </c>
      <c r="C455" s="26" t="s">
        <v>187</v>
      </c>
      <c r="D455" t="s">
        <v>198</v>
      </c>
      <c r="E455" s="21" t="s">
        <v>200</v>
      </c>
      <c r="F455" t="s">
        <v>187</v>
      </c>
      <c r="G455" s="26" t="s">
        <v>187</v>
      </c>
      <c r="H455" s="5" t="s">
        <v>198</v>
      </c>
      <c r="I455" s="27">
        <v>470</v>
      </c>
      <c r="J455" t="s">
        <v>187</v>
      </c>
      <c r="K455" s="26"/>
      <c r="L455" s="5" t="s">
        <v>198</v>
      </c>
      <c r="M455" s="20">
        <v>33325</v>
      </c>
      <c r="N455" t="s">
        <v>187</v>
      </c>
      <c r="O455" s="26"/>
      <c r="P455" s="5" t="s">
        <v>198</v>
      </c>
      <c r="Q455" s="20">
        <v>6256</v>
      </c>
      <c r="R455" t="s">
        <v>187</v>
      </c>
      <c r="S455" s="26"/>
      <c r="T455" t="s">
        <v>198</v>
      </c>
      <c r="U455" s="21" t="s">
        <v>200</v>
      </c>
      <c r="V455" t="s">
        <v>187</v>
      </c>
      <c r="W455" s="26"/>
      <c r="X455" s="5" t="s">
        <v>198</v>
      </c>
      <c r="Y455" s="20">
        <v>40051</v>
      </c>
      <c r="Z455" t="s">
        <v>187</v>
      </c>
    </row>
    <row r="456" spans="1:26" ht="15.75" thickTop="1" x14ac:dyDescent="0.25">
      <c r="A456" s="37"/>
      <c r="B456" s="23"/>
      <c r="C456" s="23" t="s">
        <v>187</v>
      </c>
      <c r="D456" s="29"/>
      <c r="E456" s="29"/>
      <c r="F456" s="23"/>
      <c r="G456" s="23" t="s">
        <v>187</v>
      </c>
      <c r="H456" s="29"/>
      <c r="I456" s="29"/>
      <c r="J456" s="23"/>
      <c r="K456" s="23"/>
      <c r="L456" s="29"/>
      <c r="M456" s="29"/>
      <c r="N456" s="23"/>
      <c r="O456" s="23"/>
      <c r="P456" s="29"/>
      <c r="Q456" s="29"/>
      <c r="R456" s="23"/>
      <c r="S456" s="23"/>
      <c r="T456" s="29"/>
      <c r="U456" s="29"/>
      <c r="V456" s="23"/>
      <c r="W456" s="23"/>
      <c r="X456" s="29"/>
      <c r="Y456" s="29"/>
      <c r="Z456" s="23"/>
    </row>
    <row r="457" spans="1:26" x14ac:dyDescent="0.25">
      <c r="A457" s="37"/>
      <c r="B457" s="32"/>
      <c r="C457" s="32"/>
      <c r="D457" s="32"/>
      <c r="E457" s="32"/>
      <c r="F457" s="32"/>
      <c r="G457" s="32"/>
      <c r="H457" s="32"/>
      <c r="I457" s="32"/>
      <c r="J457" s="32"/>
      <c r="K457" s="32"/>
      <c r="L457" s="32"/>
      <c r="M457" s="32"/>
      <c r="N457" s="32"/>
      <c r="O457" s="32"/>
      <c r="P457" s="32"/>
      <c r="Q457" s="32"/>
      <c r="R457" s="32"/>
      <c r="S457" s="32"/>
      <c r="T457" s="32"/>
      <c r="U457" s="32"/>
      <c r="V457" s="32"/>
      <c r="W457" s="32"/>
      <c r="X457" s="32"/>
      <c r="Y457" s="32"/>
      <c r="Z457" s="32"/>
    </row>
    <row r="458" spans="1:26" x14ac:dyDescent="0.25">
      <c r="A458" s="37"/>
      <c r="B458" s="108"/>
      <c r="C458" s="108"/>
      <c r="D458" s="108"/>
      <c r="E458" s="108"/>
      <c r="F458" s="108"/>
      <c r="G458" s="108"/>
      <c r="H458" s="108"/>
      <c r="I458" s="108"/>
      <c r="J458" s="108"/>
      <c r="K458" s="108"/>
      <c r="L458" s="108"/>
      <c r="M458" s="108"/>
      <c r="N458" s="108"/>
      <c r="O458" s="108"/>
      <c r="P458" s="108"/>
      <c r="Q458" s="108"/>
      <c r="R458" s="108"/>
      <c r="S458" s="108"/>
      <c r="T458" s="108"/>
      <c r="U458" s="108"/>
      <c r="V458" s="108"/>
      <c r="W458" s="108"/>
      <c r="X458" s="108"/>
      <c r="Y458" s="108"/>
      <c r="Z458" s="108"/>
    </row>
    <row r="459" spans="1:26" x14ac:dyDescent="0.25">
      <c r="A459" s="37"/>
      <c r="B459" s="32"/>
      <c r="C459" s="32"/>
      <c r="D459" s="32"/>
      <c r="E459" s="32"/>
      <c r="F459" s="32"/>
      <c r="G459" s="32"/>
      <c r="H459" s="32"/>
      <c r="I459" s="32"/>
      <c r="J459" s="32"/>
      <c r="K459" s="32"/>
      <c r="L459" s="32"/>
      <c r="M459" s="32"/>
      <c r="N459" s="32"/>
      <c r="O459" s="32"/>
      <c r="P459" s="32"/>
      <c r="Q459" s="32"/>
      <c r="R459" s="32"/>
      <c r="S459" s="32"/>
      <c r="T459" s="32"/>
      <c r="U459" s="32"/>
      <c r="V459" s="32"/>
      <c r="W459" s="32"/>
      <c r="X459" s="32"/>
      <c r="Y459" s="32"/>
      <c r="Z459" s="32"/>
    </row>
    <row r="460" spans="1:26" x14ac:dyDescent="0.25">
      <c r="A460" s="37"/>
      <c r="B460" s="106" t="s">
        <v>655</v>
      </c>
      <c r="C460" s="106"/>
      <c r="D460" s="106"/>
      <c r="E460" s="106"/>
      <c r="F460" s="106"/>
      <c r="G460" s="106"/>
      <c r="H460" s="106"/>
      <c r="I460" s="106"/>
      <c r="J460" s="106"/>
      <c r="K460" s="106"/>
      <c r="L460" s="106"/>
      <c r="M460" s="106"/>
      <c r="N460" s="106"/>
      <c r="O460" s="106"/>
      <c r="P460" s="106"/>
      <c r="Q460" s="106"/>
      <c r="R460" s="106"/>
      <c r="S460" s="106"/>
      <c r="T460" s="106"/>
      <c r="U460" s="106"/>
      <c r="V460" s="106"/>
      <c r="W460" s="106"/>
      <c r="X460" s="106"/>
      <c r="Y460" s="106"/>
      <c r="Z460" s="106"/>
    </row>
    <row r="461" spans="1:26" x14ac:dyDescent="0.25">
      <c r="A461" s="37"/>
      <c r="B461" s="32"/>
      <c r="C461" s="32"/>
      <c r="D461" s="32"/>
      <c r="E461" s="32"/>
      <c r="F461" s="32"/>
      <c r="G461" s="32"/>
      <c r="H461" s="32"/>
      <c r="I461" s="32"/>
      <c r="J461" s="32"/>
      <c r="K461" s="32"/>
      <c r="L461" s="32"/>
      <c r="M461" s="32"/>
      <c r="N461" s="32"/>
      <c r="O461" s="32"/>
      <c r="P461" s="32"/>
      <c r="Q461" s="32"/>
      <c r="R461" s="32"/>
      <c r="S461" s="32"/>
      <c r="T461" s="32"/>
      <c r="U461" s="32"/>
      <c r="V461" s="32"/>
      <c r="W461" s="32"/>
      <c r="X461" s="32"/>
      <c r="Y461" s="32"/>
      <c r="Z461" s="32"/>
    </row>
    <row r="462" spans="1:26" x14ac:dyDescent="0.25">
      <c r="A462" s="37"/>
      <c r="B462" s="106" t="s">
        <v>779</v>
      </c>
      <c r="C462" s="106"/>
      <c r="D462" s="106"/>
      <c r="E462" s="106"/>
      <c r="F462" s="106"/>
      <c r="G462" s="106"/>
      <c r="H462" s="106"/>
      <c r="I462" s="106"/>
      <c r="J462" s="106"/>
      <c r="K462" s="106"/>
      <c r="L462" s="106"/>
      <c r="M462" s="106"/>
      <c r="N462" s="106"/>
      <c r="O462" s="106"/>
      <c r="P462" s="106"/>
      <c r="Q462" s="106"/>
      <c r="R462" s="106"/>
      <c r="S462" s="106"/>
      <c r="T462" s="106"/>
      <c r="U462" s="106"/>
      <c r="V462" s="106"/>
      <c r="W462" s="106"/>
      <c r="X462" s="106"/>
      <c r="Y462" s="106"/>
      <c r="Z462" s="106"/>
    </row>
    <row r="463" spans="1:26" x14ac:dyDescent="0.25">
      <c r="A463" s="37"/>
      <c r="B463" s="32"/>
      <c r="C463" s="32"/>
      <c r="D463" s="32"/>
      <c r="E463" s="32"/>
      <c r="F463" s="32"/>
      <c r="G463" s="32"/>
      <c r="H463" s="32"/>
      <c r="I463" s="32"/>
      <c r="J463" s="32"/>
      <c r="K463" s="32"/>
      <c r="L463" s="32"/>
      <c r="M463" s="32"/>
      <c r="N463" s="32"/>
      <c r="O463" s="32"/>
      <c r="P463" s="32"/>
      <c r="Q463" s="32"/>
      <c r="R463" s="32"/>
      <c r="S463" s="32"/>
      <c r="T463" s="32"/>
      <c r="U463" s="32"/>
      <c r="V463" s="32"/>
      <c r="W463" s="32"/>
      <c r="X463" s="32"/>
      <c r="Y463" s="32"/>
      <c r="Z463" s="32"/>
    </row>
    <row r="464" spans="1:26" x14ac:dyDescent="0.25">
      <c r="A464" s="37"/>
      <c r="B464" s="107" t="s">
        <v>657</v>
      </c>
      <c r="C464" s="107"/>
      <c r="D464" s="107"/>
      <c r="E464" s="107"/>
      <c r="F464" s="107"/>
      <c r="G464" s="107"/>
      <c r="H464" s="107"/>
      <c r="I464" s="107"/>
      <c r="J464" s="107"/>
      <c r="K464" s="107"/>
      <c r="L464" s="107"/>
      <c r="M464" s="107"/>
      <c r="N464" s="107"/>
      <c r="O464" s="107"/>
      <c r="P464" s="107"/>
      <c r="Q464" s="107"/>
      <c r="R464" s="107"/>
      <c r="S464" s="107"/>
      <c r="T464" s="107"/>
      <c r="U464" s="107"/>
      <c r="V464" s="107"/>
      <c r="W464" s="107"/>
      <c r="X464" s="107"/>
      <c r="Y464" s="107"/>
      <c r="Z464" s="107"/>
    </row>
    <row r="465" spans="1:26" x14ac:dyDescent="0.25">
      <c r="A465" s="37"/>
      <c r="B465" s="32"/>
      <c r="C465" s="32"/>
      <c r="D465" s="32"/>
      <c r="E465" s="32"/>
      <c r="F465" s="32"/>
      <c r="G465" s="32"/>
      <c r="H465" s="32"/>
      <c r="I465" s="32"/>
      <c r="J465" s="32"/>
      <c r="K465" s="32"/>
      <c r="L465" s="32"/>
      <c r="M465" s="32"/>
      <c r="N465" s="32"/>
      <c r="O465" s="32"/>
      <c r="P465" s="32"/>
      <c r="Q465" s="32"/>
      <c r="R465" s="32"/>
      <c r="S465" s="32"/>
      <c r="T465" s="32"/>
      <c r="U465" s="32"/>
      <c r="V465" s="32"/>
      <c r="W465" s="32"/>
      <c r="X465" s="32"/>
      <c r="Y465" s="32"/>
      <c r="Z465" s="32"/>
    </row>
    <row r="466" spans="1:26" x14ac:dyDescent="0.25">
      <c r="A466" s="37"/>
      <c r="B466" s="108"/>
      <c r="C466" s="108"/>
      <c r="D466" s="108"/>
      <c r="E466" s="108"/>
      <c r="F466" s="108"/>
      <c r="G466" s="108"/>
      <c r="H466" s="108"/>
      <c r="I466" s="108"/>
      <c r="J466" s="108"/>
      <c r="K466" s="108"/>
      <c r="L466" s="108"/>
      <c r="M466" s="108"/>
      <c r="N466" s="108"/>
      <c r="O466" s="108"/>
      <c r="P466" s="108"/>
      <c r="Q466" s="108"/>
      <c r="R466" s="108"/>
      <c r="S466" s="108"/>
      <c r="T466" s="108"/>
      <c r="U466" s="108"/>
      <c r="V466" s="108"/>
      <c r="W466" s="108"/>
      <c r="X466" s="108"/>
      <c r="Y466" s="108"/>
      <c r="Z466" s="108"/>
    </row>
    <row r="467" spans="1:26" x14ac:dyDescent="0.25">
      <c r="A467" s="37"/>
      <c r="B467" s="32"/>
      <c r="C467" s="32"/>
      <c r="D467" s="32"/>
      <c r="E467" s="32"/>
      <c r="F467" s="32"/>
      <c r="G467" s="32"/>
      <c r="H467" s="32"/>
      <c r="I467" s="32"/>
      <c r="J467" s="32"/>
      <c r="K467" s="32"/>
      <c r="L467" s="32"/>
      <c r="M467" s="32"/>
      <c r="N467" s="32"/>
      <c r="O467" s="32"/>
      <c r="P467" s="32"/>
      <c r="Q467" s="32"/>
      <c r="R467" s="32"/>
      <c r="S467" s="32"/>
      <c r="T467" s="32"/>
      <c r="U467" s="32"/>
      <c r="V467" s="32"/>
      <c r="W467" s="32"/>
      <c r="X467" s="32"/>
      <c r="Y467" s="32"/>
      <c r="Z467" s="32"/>
    </row>
    <row r="468" spans="1:26" x14ac:dyDescent="0.25">
      <c r="A468" s="37"/>
      <c r="B468" s="106" t="s">
        <v>748</v>
      </c>
      <c r="C468" s="106"/>
      <c r="D468" s="106"/>
      <c r="E468" s="106"/>
      <c r="F468" s="106"/>
      <c r="G468" s="106"/>
      <c r="H468" s="106"/>
      <c r="I468" s="106"/>
      <c r="J468" s="106"/>
      <c r="K468" s="106"/>
      <c r="L468" s="106"/>
      <c r="M468" s="106"/>
      <c r="N468" s="106"/>
      <c r="O468" s="106"/>
      <c r="P468" s="106"/>
      <c r="Q468" s="106"/>
      <c r="R468" s="106"/>
      <c r="S468" s="106"/>
      <c r="T468" s="106"/>
      <c r="U468" s="106"/>
      <c r="V468" s="106"/>
      <c r="W468" s="106"/>
      <c r="X468" s="106"/>
      <c r="Y468" s="106"/>
      <c r="Z468" s="106"/>
    </row>
    <row r="469" spans="1:26" x14ac:dyDescent="0.25">
      <c r="A469" s="37"/>
      <c r="B469" s="32"/>
      <c r="C469" s="32"/>
      <c r="D469" s="32"/>
      <c r="E469" s="32"/>
      <c r="F469" s="32"/>
      <c r="G469" s="32"/>
      <c r="H469" s="32"/>
      <c r="I469" s="32"/>
      <c r="J469" s="32"/>
      <c r="K469" s="32"/>
      <c r="L469" s="32"/>
      <c r="M469" s="32"/>
      <c r="N469" s="32"/>
      <c r="O469" s="32"/>
      <c r="P469" s="32"/>
      <c r="Q469" s="32"/>
      <c r="R469" s="32"/>
      <c r="S469" s="32"/>
      <c r="T469" s="32"/>
      <c r="U469" s="32"/>
      <c r="V469" s="32"/>
      <c r="W469" s="32"/>
      <c r="X469" s="32"/>
      <c r="Y469" s="32"/>
      <c r="Z469" s="32"/>
    </row>
    <row r="470" spans="1:26" ht="15.75" x14ac:dyDescent="0.25">
      <c r="A470" s="37"/>
      <c r="B470" s="42"/>
      <c r="C470" s="42"/>
      <c r="D470" s="42"/>
      <c r="E470" s="42"/>
      <c r="F470" s="42"/>
      <c r="G470" s="42"/>
      <c r="H470" s="42"/>
      <c r="I470" s="42"/>
      <c r="J470" s="42"/>
      <c r="K470" s="42"/>
      <c r="L470" s="42"/>
      <c r="M470" s="42"/>
      <c r="N470" s="42"/>
      <c r="O470" s="42"/>
      <c r="P470" s="42"/>
      <c r="Q470" s="42"/>
      <c r="R470" s="42"/>
      <c r="S470" s="42"/>
      <c r="T470" s="42"/>
      <c r="U470" s="42"/>
      <c r="V470" s="42"/>
      <c r="W470" s="42"/>
      <c r="X470" s="42"/>
      <c r="Y470" s="42"/>
      <c r="Z470" s="42"/>
    </row>
    <row r="471" spans="1:26" x14ac:dyDescent="0.25">
      <c r="A471" s="37"/>
      <c r="B471" s="70"/>
      <c r="C471" s="70"/>
      <c r="D471" s="70"/>
      <c r="E471" s="71"/>
      <c r="F471" s="70"/>
      <c r="G471" s="70"/>
      <c r="H471" s="70"/>
      <c r="I471" s="71"/>
      <c r="J471" s="70"/>
      <c r="K471" s="70"/>
      <c r="L471" s="70"/>
      <c r="M471" s="71"/>
      <c r="N471" s="70"/>
      <c r="O471" s="70"/>
      <c r="P471" s="70"/>
      <c r="Q471" s="71"/>
      <c r="R471" s="70"/>
      <c r="S471" s="70"/>
      <c r="T471" s="70"/>
      <c r="U471" s="71"/>
      <c r="V471" s="70"/>
      <c r="W471" s="70"/>
      <c r="X471" s="70"/>
      <c r="Y471" s="71"/>
      <c r="Z471" s="70"/>
    </row>
    <row r="472" spans="1:26" x14ac:dyDescent="0.25">
      <c r="A472" s="37"/>
      <c r="B472" s="32"/>
      <c r="C472" s="32" t="s">
        <v>187</v>
      </c>
      <c r="D472" s="76" t="s">
        <v>658</v>
      </c>
      <c r="E472" s="76"/>
      <c r="F472" s="32"/>
      <c r="G472" s="32" t="s">
        <v>187</v>
      </c>
      <c r="H472" s="76" t="s">
        <v>659</v>
      </c>
      <c r="I472" s="76"/>
      <c r="J472" s="32"/>
      <c r="K472" s="32"/>
      <c r="L472" s="76" t="s">
        <v>660</v>
      </c>
      <c r="M472" s="76"/>
      <c r="N472" s="32"/>
      <c r="O472" s="32"/>
      <c r="P472" s="76" t="s">
        <v>780</v>
      </c>
      <c r="Q472" s="76"/>
      <c r="R472" s="32"/>
      <c r="S472" s="32"/>
      <c r="T472" s="76" t="s">
        <v>663</v>
      </c>
      <c r="U472" s="76"/>
      <c r="V472" s="32"/>
      <c r="W472" s="32"/>
      <c r="X472" s="76" t="s">
        <v>102</v>
      </c>
      <c r="Y472" s="76"/>
      <c r="Z472" s="32"/>
    </row>
    <row r="473" spans="1:26" ht="15.75" thickBot="1" x14ac:dyDescent="0.3">
      <c r="A473" s="37"/>
      <c r="B473" s="32"/>
      <c r="C473" s="32"/>
      <c r="D473" s="78"/>
      <c r="E473" s="78"/>
      <c r="F473" s="32"/>
      <c r="G473" s="32"/>
      <c r="H473" s="78"/>
      <c r="I473" s="78"/>
      <c r="J473" s="32"/>
      <c r="K473" s="32"/>
      <c r="L473" s="78" t="s">
        <v>661</v>
      </c>
      <c r="M473" s="78"/>
      <c r="N473" s="32"/>
      <c r="O473" s="32"/>
      <c r="P473" s="78" t="s">
        <v>661</v>
      </c>
      <c r="Q473" s="78"/>
      <c r="R473" s="32"/>
      <c r="S473" s="32"/>
      <c r="T473" s="78"/>
      <c r="U473" s="78"/>
      <c r="V473" s="32"/>
      <c r="W473" s="32"/>
      <c r="X473" s="78"/>
      <c r="Y473" s="78"/>
      <c r="Z473" s="32"/>
    </row>
    <row r="474" spans="1:26" ht="30.75" thickBot="1" x14ac:dyDescent="0.3">
      <c r="A474" s="37"/>
      <c r="B474" s="15" t="s">
        <v>857</v>
      </c>
      <c r="C474" s="16" t="s">
        <v>187</v>
      </c>
      <c r="D474" s="18" t="s">
        <v>198</v>
      </c>
      <c r="E474" s="22" t="s">
        <v>200</v>
      </c>
      <c r="F474" s="18" t="s">
        <v>187</v>
      </c>
      <c r="G474" s="16" t="s">
        <v>187</v>
      </c>
      <c r="H474" s="16" t="s">
        <v>198</v>
      </c>
      <c r="I474" s="48">
        <v>88385</v>
      </c>
      <c r="J474" s="18" t="s">
        <v>187</v>
      </c>
      <c r="K474" s="16"/>
      <c r="L474" s="16" t="s">
        <v>198</v>
      </c>
      <c r="M474" s="48">
        <v>39695</v>
      </c>
      <c r="N474" s="18" t="s">
        <v>187</v>
      </c>
      <c r="O474" s="16"/>
      <c r="P474" s="16" t="s">
        <v>198</v>
      </c>
      <c r="Q474" s="48">
        <v>6263</v>
      </c>
      <c r="R474" s="18" t="s">
        <v>187</v>
      </c>
      <c r="S474" s="16"/>
      <c r="T474" s="16" t="s">
        <v>198</v>
      </c>
      <c r="U474" s="17" t="s">
        <v>858</v>
      </c>
      <c r="V474" s="18" t="s">
        <v>315</v>
      </c>
      <c r="W474" s="16"/>
      <c r="X474" s="16" t="s">
        <v>198</v>
      </c>
      <c r="Y474" s="48">
        <v>131032</v>
      </c>
      <c r="Z474" s="18" t="s">
        <v>187</v>
      </c>
    </row>
    <row r="475" spans="1:26" x14ac:dyDescent="0.25">
      <c r="A475" s="37"/>
      <c r="B475" s="23"/>
      <c r="C475" s="23" t="s">
        <v>187</v>
      </c>
      <c r="D475" s="24"/>
      <c r="E475" s="24"/>
      <c r="F475" s="23"/>
      <c r="G475" s="23" t="s">
        <v>187</v>
      </c>
      <c r="H475" s="24"/>
      <c r="I475" s="24"/>
      <c r="J475" s="23"/>
      <c r="K475" s="23"/>
      <c r="L475" s="24"/>
      <c r="M475" s="24"/>
      <c r="N475" s="23"/>
      <c r="O475" s="23"/>
      <c r="P475" s="24"/>
      <c r="Q475" s="24"/>
      <c r="R475" s="23"/>
      <c r="S475" s="23"/>
      <c r="T475" s="24"/>
      <c r="U475" s="24"/>
      <c r="V475" s="23"/>
      <c r="W475" s="23"/>
      <c r="X475" s="24"/>
      <c r="Y475" s="24"/>
      <c r="Z475" s="23"/>
    </row>
    <row r="476" spans="1:26" x14ac:dyDescent="0.25">
      <c r="A476" s="37"/>
      <c r="B476" s="3" t="s">
        <v>145</v>
      </c>
      <c r="C476" s="26" t="s">
        <v>187</v>
      </c>
      <c r="D476" s="5"/>
      <c r="E476" s="5"/>
      <c r="F476" s="5"/>
      <c r="G476" s="26" t="s">
        <v>187</v>
      </c>
      <c r="H476" s="5"/>
      <c r="I476" s="5"/>
      <c r="J476" s="5"/>
      <c r="K476" s="26"/>
      <c r="L476" s="5"/>
      <c r="M476" s="5"/>
      <c r="N476" s="5"/>
      <c r="O476" s="26"/>
      <c r="P476" s="5"/>
      <c r="Q476" s="5"/>
      <c r="R476" s="5"/>
      <c r="S476" s="26"/>
      <c r="T476" s="5"/>
      <c r="U476" s="5"/>
      <c r="V476" s="5"/>
      <c r="W476" s="26"/>
      <c r="X476" s="5"/>
      <c r="Y476" s="5"/>
      <c r="Z476" s="5"/>
    </row>
    <row r="477" spans="1:26" x14ac:dyDescent="0.25">
      <c r="A477" s="37"/>
      <c r="B477" s="15" t="s">
        <v>146</v>
      </c>
      <c r="C477" s="66" t="s">
        <v>187</v>
      </c>
      <c r="D477" s="18"/>
      <c r="E477" s="22" t="s">
        <v>200</v>
      </c>
      <c r="F477" s="18" t="s">
        <v>187</v>
      </c>
      <c r="G477" s="66" t="s">
        <v>187</v>
      </c>
      <c r="H477" s="18"/>
      <c r="I477" s="22" t="s">
        <v>200</v>
      </c>
      <c r="J477" s="18" t="s">
        <v>187</v>
      </c>
      <c r="K477" s="66"/>
      <c r="L477" s="16"/>
      <c r="M477" s="17" t="s">
        <v>859</v>
      </c>
      <c r="N477" s="18" t="s">
        <v>315</v>
      </c>
      <c r="O477" s="66"/>
      <c r="P477" s="16"/>
      <c r="Q477" s="17" t="s">
        <v>436</v>
      </c>
      <c r="R477" s="18" t="s">
        <v>315</v>
      </c>
      <c r="S477" s="66"/>
      <c r="T477" s="18"/>
      <c r="U477" s="22" t="s">
        <v>200</v>
      </c>
      <c r="V477" s="18" t="s">
        <v>187</v>
      </c>
      <c r="W477" s="66"/>
      <c r="X477" s="16"/>
      <c r="Y477" s="17" t="s">
        <v>860</v>
      </c>
      <c r="Z477" s="18" t="s">
        <v>315</v>
      </c>
    </row>
    <row r="478" spans="1:26" x14ac:dyDescent="0.25">
      <c r="A478" s="37"/>
      <c r="B478" s="3" t="s">
        <v>147</v>
      </c>
      <c r="C478" s="26" t="s">
        <v>187</v>
      </c>
      <c r="E478" s="21" t="s">
        <v>200</v>
      </c>
      <c r="F478" t="s">
        <v>187</v>
      </c>
      <c r="G478" s="26" t="s">
        <v>187</v>
      </c>
      <c r="I478" s="21" t="s">
        <v>200</v>
      </c>
      <c r="J478" t="s">
        <v>187</v>
      </c>
      <c r="K478" s="26"/>
      <c r="L478" s="5"/>
      <c r="M478" s="27" t="s">
        <v>861</v>
      </c>
      <c r="N478" t="s">
        <v>315</v>
      </c>
      <c r="O478" s="26"/>
      <c r="P478" s="5"/>
      <c r="Q478" s="27" t="s">
        <v>862</v>
      </c>
      <c r="R478" t="s">
        <v>315</v>
      </c>
      <c r="S478" s="26"/>
      <c r="U478" s="21" t="s">
        <v>200</v>
      </c>
      <c r="V478" t="s">
        <v>187</v>
      </c>
      <c r="W478" s="26"/>
      <c r="X478" s="5"/>
      <c r="Y478" s="27" t="s">
        <v>863</v>
      </c>
      <c r="Z478" t="s">
        <v>315</v>
      </c>
    </row>
    <row r="479" spans="1:26" x14ac:dyDescent="0.25">
      <c r="A479" s="37"/>
      <c r="B479" s="15" t="s">
        <v>793</v>
      </c>
      <c r="C479" s="66" t="s">
        <v>187</v>
      </c>
      <c r="D479" s="18"/>
      <c r="E479" s="22" t="s">
        <v>200</v>
      </c>
      <c r="F479" s="18" t="s">
        <v>187</v>
      </c>
      <c r="G479" s="66" t="s">
        <v>187</v>
      </c>
      <c r="H479" s="18"/>
      <c r="I479" s="22" t="s">
        <v>200</v>
      </c>
      <c r="J479" s="18" t="s">
        <v>187</v>
      </c>
      <c r="K479" s="66"/>
      <c r="L479" s="16"/>
      <c r="M479" s="17" t="s">
        <v>864</v>
      </c>
      <c r="N479" s="18" t="s">
        <v>203</v>
      </c>
      <c r="O479" s="66"/>
      <c r="P479" s="18"/>
      <c r="Q479" s="22" t="s">
        <v>200</v>
      </c>
      <c r="R479" s="18" t="s">
        <v>187</v>
      </c>
      <c r="S479" s="66"/>
      <c r="T479" s="16"/>
      <c r="U479" s="48">
        <v>1338</v>
      </c>
      <c r="V479" s="18" t="s">
        <v>187</v>
      </c>
      <c r="W479" s="66"/>
      <c r="X479" s="18"/>
      <c r="Y479" s="22" t="s">
        <v>200</v>
      </c>
      <c r="Z479" s="18" t="s">
        <v>187</v>
      </c>
    </row>
    <row r="480" spans="1:26" ht="15.75" thickBot="1" x14ac:dyDescent="0.3">
      <c r="A480" s="37"/>
      <c r="B480" s="3" t="s">
        <v>797</v>
      </c>
      <c r="C480" s="26" t="s">
        <v>187</v>
      </c>
      <c r="E480" s="21" t="s">
        <v>200</v>
      </c>
      <c r="F480" t="s">
        <v>187</v>
      </c>
      <c r="G480" s="26" t="s">
        <v>187</v>
      </c>
      <c r="H480" s="5"/>
      <c r="I480" s="20">
        <v>59692</v>
      </c>
      <c r="J480" t="s">
        <v>187</v>
      </c>
      <c r="K480" s="26"/>
      <c r="M480" s="21" t="s">
        <v>200</v>
      </c>
      <c r="N480" t="s">
        <v>187</v>
      </c>
      <c r="O480" s="26"/>
      <c r="Q480" s="21" t="s">
        <v>200</v>
      </c>
      <c r="R480" t="s">
        <v>187</v>
      </c>
      <c r="S480" s="26"/>
      <c r="T480" s="5"/>
      <c r="U480" s="27" t="s">
        <v>865</v>
      </c>
      <c r="V480" t="s">
        <v>203</v>
      </c>
      <c r="W480" s="26"/>
      <c r="Y480" s="21" t="s">
        <v>200</v>
      </c>
      <c r="Z480" t="s">
        <v>187</v>
      </c>
    </row>
    <row r="481" spans="1:26" x14ac:dyDescent="0.25">
      <c r="A481" s="37"/>
      <c r="B481" s="23"/>
      <c r="C481" s="23" t="s">
        <v>187</v>
      </c>
      <c r="D481" s="24"/>
      <c r="E481" s="24"/>
      <c r="F481" s="23"/>
      <c r="G481" s="23" t="s">
        <v>187</v>
      </c>
      <c r="H481" s="24"/>
      <c r="I481" s="24"/>
      <c r="J481" s="23"/>
      <c r="K481" s="23"/>
      <c r="L481" s="24"/>
      <c r="M481" s="24"/>
      <c r="N481" s="23"/>
      <c r="O481" s="23"/>
      <c r="P481" s="24"/>
      <c r="Q481" s="24"/>
      <c r="R481" s="23"/>
      <c r="S481" s="23"/>
      <c r="T481" s="24"/>
      <c r="U481" s="24"/>
      <c r="V481" s="23"/>
      <c r="W481" s="23"/>
      <c r="X481" s="24"/>
      <c r="Y481" s="24"/>
      <c r="Z481" s="23"/>
    </row>
    <row r="482" spans="1:26" ht="30" x14ac:dyDescent="0.25">
      <c r="A482" s="37"/>
      <c r="B482" s="15" t="s">
        <v>799</v>
      </c>
      <c r="C482" s="66" t="s">
        <v>187</v>
      </c>
      <c r="D482" s="18"/>
      <c r="E482" s="22" t="s">
        <v>200</v>
      </c>
      <c r="F482" s="18" t="s">
        <v>187</v>
      </c>
      <c r="G482" s="66" t="s">
        <v>187</v>
      </c>
      <c r="H482" s="16"/>
      <c r="I482" s="48">
        <v>59692</v>
      </c>
      <c r="J482" s="18" t="s">
        <v>187</v>
      </c>
      <c r="K482" s="66"/>
      <c r="L482" s="16"/>
      <c r="M482" s="17" t="s">
        <v>866</v>
      </c>
      <c r="N482" s="18" t="s">
        <v>315</v>
      </c>
      <c r="O482" s="66"/>
      <c r="P482" s="16"/>
      <c r="Q482" s="17" t="s">
        <v>867</v>
      </c>
      <c r="R482" s="18" t="s">
        <v>315</v>
      </c>
      <c r="S482" s="66"/>
      <c r="T482" s="16"/>
      <c r="U482" s="17" t="s">
        <v>868</v>
      </c>
      <c r="V482" s="18" t="s">
        <v>315</v>
      </c>
      <c r="W482" s="66"/>
      <c r="X482" s="16"/>
      <c r="Y482" s="17" t="s">
        <v>869</v>
      </c>
      <c r="Z482" s="18" t="s">
        <v>315</v>
      </c>
    </row>
    <row r="483" spans="1:26" x14ac:dyDescent="0.25">
      <c r="A483" s="37"/>
      <c r="B483" s="3" t="s">
        <v>150</v>
      </c>
      <c r="C483" s="26" t="s">
        <v>187</v>
      </c>
      <c r="D483" s="5"/>
      <c r="E483" s="5"/>
      <c r="F483" s="5"/>
      <c r="G483" s="26" t="s">
        <v>187</v>
      </c>
      <c r="H483" s="5"/>
      <c r="I483" s="5"/>
      <c r="J483" s="5"/>
      <c r="K483" s="26"/>
      <c r="L483" s="5"/>
      <c r="M483" s="5"/>
      <c r="N483" s="5"/>
      <c r="O483" s="26"/>
      <c r="P483" s="5"/>
      <c r="Q483" s="5"/>
      <c r="R483" s="5"/>
      <c r="S483" s="26"/>
      <c r="T483" s="5"/>
      <c r="U483" s="5"/>
      <c r="V483" s="5"/>
      <c r="W483" s="26"/>
      <c r="X483" s="5"/>
      <c r="Y483" s="5"/>
      <c r="Z483" s="5"/>
    </row>
    <row r="484" spans="1:26" ht="30" x14ac:dyDescent="0.25">
      <c r="A484" s="37"/>
      <c r="B484" s="15" t="s">
        <v>151</v>
      </c>
      <c r="C484" s="66" t="s">
        <v>187</v>
      </c>
      <c r="D484" s="18"/>
      <c r="E484" s="22" t="s">
        <v>200</v>
      </c>
      <c r="F484" s="18" t="s">
        <v>187</v>
      </c>
      <c r="G484" s="66" t="s">
        <v>187</v>
      </c>
      <c r="H484" s="16"/>
      <c r="I484" s="48">
        <v>13881</v>
      </c>
      <c r="J484" s="18" t="s">
        <v>187</v>
      </c>
      <c r="K484" s="66"/>
      <c r="L484" s="18"/>
      <c r="M484" s="22" t="s">
        <v>200</v>
      </c>
      <c r="N484" s="18" t="s">
        <v>187</v>
      </c>
      <c r="O484" s="66"/>
      <c r="P484" s="18"/>
      <c r="Q484" s="22" t="s">
        <v>200</v>
      </c>
      <c r="R484" s="18" t="s">
        <v>187</v>
      </c>
      <c r="S484" s="66"/>
      <c r="T484" s="18"/>
      <c r="U484" s="22" t="s">
        <v>200</v>
      </c>
      <c r="V484" s="18" t="s">
        <v>187</v>
      </c>
      <c r="W484" s="66"/>
      <c r="X484" s="16"/>
      <c r="Y484" s="48">
        <v>13881</v>
      </c>
      <c r="Z484" s="18" t="s">
        <v>187</v>
      </c>
    </row>
    <row r="485" spans="1:26" ht="30" x14ac:dyDescent="0.25">
      <c r="A485" s="37"/>
      <c r="B485" s="3" t="s">
        <v>152</v>
      </c>
      <c r="C485" s="26" t="s">
        <v>187</v>
      </c>
      <c r="E485" s="21" t="s">
        <v>200</v>
      </c>
      <c r="F485" t="s">
        <v>187</v>
      </c>
      <c r="G485" s="26" t="s">
        <v>187</v>
      </c>
      <c r="I485" s="21" t="s">
        <v>200</v>
      </c>
      <c r="J485" t="s">
        <v>187</v>
      </c>
      <c r="K485" s="26"/>
      <c r="L485" s="5"/>
      <c r="M485" s="27" t="s">
        <v>870</v>
      </c>
      <c r="N485" t="s">
        <v>315</v>
      </c>
      <c r="O485" s="26"/>
      <c r="Q485" s="21" t="s">
        <v>200</v>
      </c>
      <c r="R485" t="s">
        <v>187</v>
      </c>
      <c r="S485" s="26"/>
      <c r="U485" s="21" t="s">
        <v>200</v>
      </c>
      <c r="V485" t="s">
        <v>187</v>
      </c>
      <c r="W485" s="26"/>
      <c r="X485" s="5"/>
      <c r="Y485" s="27" t="s">
        <v>870</v>
      </c>
      <c r="Z485" t="s">
        <v>315</v>
      </c>
    </row>
    <row r="486" spans="1:26" ht="30" x14ac:dyDescent="0.25">
      <c r="A486" s="37"/>
      <c r="B486" s="15" t="s">
        <v>830</v>
      </c>
      <c r="C486" s="66" t="s">
        <v>187</v>
      </c>
      <c r="D486" s="18"/>
      <c r="E486" s="22" t="s">
        <v>200</v>
      </c>
      <c r="F486" s="18" t="s">
        <v>187</v>
      </c>
      <c r="G486" s="66" t="s">
        <v>187</v>
      </c>
      <c r="H486" s="18"/>
      <c r="I486" s="22" t="s">
        <v>200</v>
      </c>
      <c r="J486" s="18" t="s">
        <v>187</v>
      </c>
      <c r="K486" s="66"/>
      <c r="L486" s="16"/>
      <c r="M486" s="48">
        <v>10000</v>
      </c>
      <c r="N486" s="18" t="s">
        <v>187</v>
      </c>
      <c r="O486" s="66"/>
      <c r="P486" s="18"/>
      <c r="Q486" s="22" t="s">
        <v>200</v>
      </c>
      <c r="R486" s="18" t="s">
        <v>187</v>
      </c>
      <c r="S486" s="66"/>
      <c r="T486" s="18"/>
      <c r="U486" s="22" t="s">
        <v>200</v>
      </c>
      <c r="V486" s="18" t="s">
        <v>187</v>
      </c>
      <c r="W486" s="66"/>
      <c r="X486" s="16"/>
      <c r="Y486" s="48">
        <v>10000</v>
      </c>
      <c r="Z486" s="18" t="s">
        <v>187</v>
      </c>
    </row>
    <row r="487" spans="1:26" ht="30" x14ac:dyDescent="0.25">
      <c r="A487" s="37"/>
      <c r="B487" s="3" t="s">
        <v>805</v>
      </c>
      <c r="C487" s="26" t="s">
        <v>187</v>
      </c>
      <c r="E487" s="21" t="s">
        <v>200</v>
      </c>
      <c r="F487" t="s">
        <v>187</v>
      </c>
      <c r="G487" s="26" t="s">
        <v>187</v>
      </c>
      <c r="I487" s="21" t="s">
        <v>200</v>
      </c>
      <c r="J487" t="s">
        <v>187</v>
      </c>
      <c r="K487" s="26"/>
      <c r="L487" s="5"/>
      <c r="M487" s="20">
        <v>26041</v>
      </c>
      <c r="N487" t="s">
        <v>187</v>
      </c>
      <c r="O487" s="26"/>
      <c r="Q487" s="21" t="s">
        <v>200</v>
      </c>
      <c r="R487" t="s">
        <v>187</v>
      </c>
      <c r="S487" s="26"/>
      <c r="U487" s="21" t="s">
        <v>200</v>
      </c>
      <c r="V487" t="s">
        <v>187</v>
      </c>
      <c r="W487" s="26"/>
      <c r="X487" s="5"/>
      <c r="Y487" s="20">
        <v>26041</v>
      </c>
      <c r="Z487" t="s">
        <v>187</v>
      </c>
    </row>
    <row r="488" spans="1:26" x14ac:dyDescent="0.25">
      <c r="A488" s="37"/>
      <c r="B488" s="15" t="s">
        <v>157</v>
      </c>
      <c r="C488" s="66" t="s">
        <v>187</v>
      </c>
      <c r="D488" s="18"/>
      <c r="E488" s="22" t="s">
        <v>200</v>
      </c>
      <c r="F488" s="18" t="s">
        <v>187</v>
      </c>
      <c r="G488" s="66" t="s">
        <v>187</v>
      </c>
      <c r="H488" s="16"/>
      <c r="I488" s="17" t="s">
        <v>871</v>
      </c>
      <c r="J488" s="18" t="s">
        <v>315</v>
      </c>
      <c r="K488" s="66"/>
      <c r="L488" s="18"/>
      <c r="M488" s="22" t="s">
        <v>200</v>
      </c>
      <c r="N488" s="18" t="s">
        <v>187</v>
      </c>
      <c r="O488" s="66"/>
      <c r="P488" s="18"/>
      <c r="Q488" s="22" t="s">
        <v>200</v>
      </c>
      <c r="R488" s="18" t="s">
        <v>187</v>
      </c>
      <c r="S488" s="66"/>
      <c r="T488" s="18"/>
      <c r="U488" s="22" t="s">
        <v>200</v>
      </c>
      <c r="V488" s="18" t="s">
        <v>187</v>
      </c>
      <c r="W488" s="66"/>
      <c r="X488" s="16"/>
      <c r="Y488" s="17" t="s">
        <v>871</v>
      </c>
      <c r="Z488" s="18" t="s">
        <v>315</v>
      </c>
    </row>
    <row r="489" spans="1:26" x14ac:dyDescent="0.25">
      <c r="A489" s="37"/>
      <c r="B489" s="3" t="s">
        <v>808</v>
      </c>
      <c r="C489" s="26" t="s">
        <v>187</v>
      </c>
      <c r="E489" s="21" t="s">
        <v>200</v>
      </c>
      <c r="F489" t="s">
        <v>187</v>
      </c>
      <c r="G489" s="26" t="s">
        <v>187</v>
      </c>
      <c r="I489" s="21" t="s">
        <v>200</v>
      </c>
      <c r="J489" t="s">
        <v>187</v>
      </c>
      <c r="K489" s="26"/>
      <c r="M489" s="21" t="s">
        <v>200</v>
      </c>
      <c r="N489" t="s">
        <v>187</v>
      </c>
      <c r="O489" s="26"/>
      <c r="P489" s="5"/>
      <c r="Q489" s="20">
        <v>1338</v>
      </c>
      <c r="R489" t="s">
        <v>187</v>
      </c>
      <c r="S489" s="26"/>
      <c r="T489" s="5"/>
      <c r="U489" s="27" t="s">
        <v>864</v>
      </c>
      <c r="V489" t="s">
        <v>203</v>
      </c>
      <c r="W489" s="26"/>
      <c r="Y489" s="21" t="s">
        <v>200</v>
      </c>
      <c r="Z489" t="s">
        <v>187</v>
      </c>
    </row>
    <row r="490" spans="1:26" x14ac:dyDescent="0.25">
      <c r="A490" s="37"/>
      <c r="B490" s="15" t="s">
        <v>810</v>
      </c>
      <c r="C490" s="66" t="s">
        <v>187</v>
      </c>
      <c r="D490" s="18"/>
      <c r="E490" s="22" t="s">
        <v>200</v>
      </c>
      <c r="F490" s="18" t="s">
        <v>187</v>
      </c>
      <c r="G490" s="66" t="s">
        <v>187</v>
      </c>
      <c r="H490" s="18"/>
      <c r="I490" s="22" t="s">
        <v>200</v>
      </c>
      <c r="J490" s="18" t="s">
        <v>187</v>
      </c>
      <c r="K490" s="66"/>
      <c r="L490" s="16"/>
      <c r="M490" s="17" t="s">
        <v>865</v>
      </c>
      <c r="N490" s="18" t="s">
        <v>203</v>
      </c>
      <c r="O490" s="66"/>
      <c r="P490" s="18"/>
      <c r="Q490" s="22" t="s">
        <v>200</v>
      </c>
      <c r="R490" s="18" t="s">
        <v>187</v>
      </c>
      <c r="S490" s="66"/>
      <c r="T490" s="16"/>
      <c r="U490" s="48">
        <v>59692</v>
      </c>
      <c r="V490" s="18" t="s">
        <v>187</v>
      </c>
      <c r="W490" s="66"/>
      <c r="X490" s="18"/>
      <c r="Y490" s="22" t="s">
        <v>200</v>
      </c>
      <c r="Z490" s="18" t="s">
        <v>187</v>
      </c>
    </row>
    <row r="491" spans="1:26" ht="15.75" thickBot="1" x14ac:dyDescent="0.3">
      <c r="A491" s="37"/>
      <c r="B491" s="3" t="s">
        <v>814</v>
      </c>
      <c r="C491" s="26" t="s">
        <v>187</v>
      </c>
      <c r="E491" s="21" t="s">
        <v>200</v>
      </c>
      <c r="F491" t="s">
        <v>187</v>
      </c>
      <c r="G491" s="26" t="s">
        <v>187</v>
      </c>
      <c r="I491" s="21" t="s">
        <v>200</v>
      </c>
      <c r="J491" t="s">
        <v>187</v>
      </c>
      <c r="K491" s="26"/>
      <c r="M491" s="21" t="s">
        <v>200</v>
      </c>
      <c r="N491" t="s">
        <v>187</v>
      </c>
      <c r="O491" s="26"/>
      <c r="P491" s="5"/>
      <c r="Q491" s="27" t="s">
        <v>858</v>
      </c>
      <c r="R491" t="s">
        <v>315</v>
      </c>
      <c r="S491" s="26"/>
      <c r="T491" s="5"/>
      <c r="U491" s="20">
        <v>3311</v>
      </c>
      <c r="V491" t="s">
        <v>187</v>
      </c>
      <c r="W491" s="26"/>
      <c r="Y491" s="21" t="s">
        <v>200</v>
      </c>
      <c r="Z491" t="s">
        <v>187</v>
      </c>
    </row>
    <row r="492" spans="1:26" x14ac:dyDescent="0.25">
      <c r="A492" s="37"/>
      <c r="B492" s="23"/>
      <c r="C492" s="23" t="s">
        <v>187</v>
      </c>
      <c r="D492" s="24"/>
      <c r="E492" s="24"/>
      <c r="F492" s="23"/>
      <c r="G492" s="23" t="s">
        <v>187</v>
      </c>
      <c r="H492" s="24"/>
      <c r="I492" s="24"/>
      <c r="J492" s="23"/>
      <c r="K492" s="23"/>
      <c r="L492" s="24"/>
      <c r="M492" s="24"/>
      <c r="N492" s="23"/>
      <c r="O492" s="23"/>
      <c r="P492" s="24"/>
      <c r="Q492" s="24"/>
      <c r="R492" s="23"/>
      <c r="S492" s="23"/>
      <c r="T492" s="24"/>
      <c r="U492" s="24"/>
      <c r="V492" s="23"/>
      <c r="W492" s="23"/>
      <c r="X492" s="24"/>
      <c r="Y492" s="24"/>
      <c r="Z492" s="23"/>
    </row>
    <row r="493" spans="1:26" x14ac:dyDescent="0.25">
      <c r="A493" s="37"/>
      <c r="B493" s="15" t="s">
        <v>872</v>
      </c>
      <c r="C493" s="66" t="s">
        <v>187</v>
      </c>
      <c r="D493" s="18"/>
      <c r="E493" s="22" t="s">
        <v>200</v>
      </c>
      <c r="F493" s="18" t="s">
        <v>187</v>
      </c>
      <c r="G493" s="66" t="s">
        <v>187</v>
      </c>
      <c r="H493" s="16"/>
      <c r="I493" s="17" t="s">
        <v>873</v>
      </c>
      <c r="J493" s="18" t="s">
        <v>315</v>
      </c>
      <c r="K493" s="66"/>
      <c r="L493" s="16"/>
      <c r="M493" s="17" t="s">
        <v>874</v>
      </c>
      <c r="N493" s="18" t="s">
        <v>315</v>
      </c>
      <c r="O493" s="66"/>
      <c r="P493" s="16"/>
      <c r="Q493" s="17" t="s">
        <v>875</v>
      </c>
      <c r="R493" s="18" t="s">
        <v>315</v>
      </c>
      <c r="S493" s="66"/>
      <c r="T493" s="16"/>
      <c r="U493" s="48">
        <v>61665</v>
      </c>
      <c r="V493" s="18" t="s">
        <v>187</v>
      </c>
      <c r="W493" s="66"/>
      <c r="X493" s="16"/>
      <c r="Y493" s="17" t="s">
        <v>876</v>
      </c>
      <c r="Z493" s="18" t="s">
        <v>315</v>
      </c>
    </row>
    <row r="494" spans="1:26" ht="45.75" thickBot="1" x14ac:dyDescent="0.3">
      <c r="A494" s="37"/>
      <c r="B494" s="3" t="s">
        <v>159</v>
      </c>
      <c r="C494" s="26" t="s">
        <v>187</v>
      </c>
      <c r="E494" s="21" t="s">
        <v>200</v>
      </c>
      <c r="F494" t="s">
        <v>187</v>
      </c>
      <c r="G494" s="26" t="s">
        <v>187</v>
      </c>
      <c r="I494" s="21" t="s">
        <v>200</v>
      </c>
      <c r="J494" t="s">
        <v>187</v>
      </c>
      <c r="K494" s="26"/>
      <c r="M494" s="21" t="s">
        <v>200</v>
      </c>
      <c r="N494" t="s">
        <v>187</v>
      </c>
      <c r="O494" s="26"/>
      <c r="P494" s="5"/>
      <c r="Q494" s="27">
        <v>50</v>
      </c>
      <c r="R494" t="s">
        <v>187</v>
      </c>
      <c r="S494" s="26"/>
      <c r="U494" s="21" t="s">
        <v>200</v>
      </c>
      <c r="V494" t="s">
        <v>187</v>
      </c>
      <c r="W494" s="26"/>
      <c r="X494" s="5"/>
      <c r="Y494" s="27">
        <v>50</v>
      </c>
      <c r="Z494" t="s">
        <v>187</v>
      </c>
    </row>
    <row r="495" spans="1:26" x14ac:dyDescent="0.25">
      <c r="A495" s="37"/>
      <c r="B495" s="23"/>
      <c r="C495" s="23" t="s">
        <v>187</v>
      </c>
      <c r="D495" s="24"/>
      <c r="E495" s="24"/>
      <c r="F495" s="23"/>
      <c r="G495" s="23" t="s">
        <v>187</v>
      </c>
      <c r="H495" s="24"/>
      <c r="I495" s="24"/>
      <c r="J495" s="23"/>
      <c r="K495" s="23"/>
      <c r="L495" s="24"/>
      <c r="M495" s="24"/>
      <c r="N495" s="23"/>
      <c r="O495" s="23"/>
      <c r="P495" s="24"/>
      <c r="Q495" s="24"/>
      <c r="R495" s="23"/>
      <c r="S495" s="23"/>
      <c r="T495" s="24"/>
      <c r="U495" s="24"/>
      <c r="V495" s="23"/>
      <c r="W495" s="23"/>
      <c r="X495" s="24"/>
      <c r="Y495" s="24"/>
      <c r="Z495" s="23"/>
    </row>
    <row r="496" spans="1:26" ht="30" x14ac:dyDescent="0.25">
      <c r="A496" s="37"/>
      <c r="B496" s="15" t="s">
        <v>160</v>
      </c>
      <c r="C496" s="66" t="s">
        <v>187</v>
      </c>
      <c r="D496" s="18"/>
      <c r="E496" s="22" t="s">
        <v>200</v>
      </c>
      <c r="F496" s="18" t="s">
        <v>187</v>
      </c>
      <c r="G496" s="66" t="s">
        <v>187</v>
      </c>
      <c r="H496" s="16"/>
      <c r="I496" s="17" t="s">
        <v>877</v>
      </c>
      <c r="J496" s="18" t="s">
        <v>315</v>
      </c>
      <c r="K496" s="66"/>
      <c r="L496" s="16"/>
      <c r="M496" s="17" t="s">
        <v>878</v>
      </c>
      <c r="N496" s="18" t="s">
        <v>315</v>
      </c>
      <c r="O496" s="66"/>
      <c r="P496" s="16"/>
      <c r="Q496" s="48">
        <v>4079</v>
      </c>
      <c r="R496" s="18" t="s">
        <v>187</v>
      </c>
      <c r="S496" s="66"/>
      <c r="T496" s="18"/>
      <c r="U496" s="22" t="s">
        <v>200</v>
      </c>
      <c r="V496" s="18" t="s">
        <v>187</v>
      </c>
      <c r="W496" s="66"/>
      <c r="X496" s="16"/>
      <c r="Y496" s="17" t="s">
        <v>879</v>
      </c>
      <c r="Z496" s="18" t="s">
        <v>315</v>
      </c>
    </row>
    <row r="497" spans="1:26" ht="30.75" thickBot="1" x14ac:dyDescent="0.3">
      <c r="A497" s="37"/>
      <c r="B497" s="3" t="s">
        <v>161</v>
      </c>
      <c r="C497" s="26" t="s">
        <v>187</v>
      </c>
      <c r="E497" s="21" t="s">
        <v>200</v>
      </c>
      <c r="F497" t="s">
        <v>187</v>
      </c>
      <c r="G497" s="26" t="s">
        <v>187</v>
      </c>
      <c r="H497" s="5"/>
      <c r="I497" s="20">
        <v>2213</v>
      </c>
      <c r="J497" t="s">
        <v>187</v>
      </c>
      <c r="K497" s="26"/>
      <c r="L497" s="5"/>
      <c r="M497" s="20">
        <v>59552</v>
      </c>
      <c r="N497" t="s">
        <v>187</v>
      </c>
      <c r="O497" s="26"/>
      <c r="P497" s="5"/>
      <c r="Q497" s="20">
        <v>3754</v>
      </c>
      <c r="R497" t="s">
        <v>187</v>
      </c>
      <c r="S497" s="26"/>
      <c r="U497" s="21" t="s">
        <v>200</v>
      </c>
      <c r="V497" t="s">
        <v>187</v>
      </c>
      <c r="W497" s="26"/>
      <c r="X497" s="5"/>
      <c r="Y497" s="20">
        <v>65519</v>
      </c>
      <c r="Z497" t="s">
        <v>187</v>
      </c>
    </row>
    <row r="498" spans="1:26" x14ac:dyDescent="0.25">
      <c r="A498" s="37"/>
      <c r="B498" s="23"/>
      <c r="C498" s="23" t="s">
        <v>187</v>
      </c>
      <c r="D498" s="24"/>
      <c r="E498" s="24"/>
      <c r="F498" s="23"/>
      <c r="G498" s="23" t="s">
        <v>187</v>
      </c>
      <c r="H498" s="24"/>
      <c r="I498" s="24"/>
      <c r="J498" s="23"/>
      <c r="K498" s="23"/>
      <c r="L498" s="24"/>
      <c r="M498" s="24"/>
      <c r="N498" s="23"/>
      <c r="O498" s="23"/>
      <c r="P498" s="24"/>
      <c r="Q498" s="24"/>
      <c r="R498" s="23"/>
      <c r="S498" s="23"/>
      <c r="T498" s="24"/>
      <c r="U498" s="24"/>
      <c r="V498" s="23"/>
      <c r="W498" s="23"/>
      <c r="X498" s="24"/>
      <c r="Y498" s="24"/>
      <c r="Z498" s="23"/>
    </row>
    <row r="499" spans="1:26" ht="30.75" thickBot="1" x14ac:dyDescent="0.3">
      <c r="A499" s="37"/>
      <c r="B499" s="15" t="s">
        <v>162</v>
      </c>
      <c r="C499" s="66" t="s">
        <v>187</v>
      </c>
      <c r="D499" s="18" t="s">
        <v>198</v>
      </c>
      <c r="E499" s="22" t="s">
        <v>200</v>
      </c>
      <c r="F499" s="18" t="s">
        <v>187</v>
      </c>
      <c r="G499" s="66" t="s">
        <v>187</v>
      </c>
      <c r="H499" s="16" t="s">
        <v>198</v>
      </c>
      <c r="I499" s="48">
        <v>2003</v>
      </c>
      <c r="J499" s="18" t="s">
        <v>187</v>
      </c>
      <c r="K499" s="66"/>
      <c r="L499" s="16" t="s">
        <v>198</v>
      </c>
      <c r="M499" s="48">
        <v>39162</v>
      </c>
      <c r="N499" s="18" t="s">
        <v>187</v>
      </c>
      <c r="O499" s="66"/>
      <c r="P499" s="16" t="s">
        <v>198</v>
      </c>
      <c r="Q499" s="48">
        <v>7833</v>
      </c>
      <c r="R499" s="18" t="s">
        <v>187</v>
      </c>
      <c r="S499" s="66"/>
      <c r="T499" s="18" t="s">
        <v>198</v>
      </c>
      <c r="U499" s="22" t="s">
        <v>200</v>
      </c>
      <c r="V499" s="18" t="s">
        <v>187</v>
      </c>
      <c r="W499" s="66"/>
      <c r="X499" s="16" t="s">
        <v>198</v>
      </c>
      <c r="Y499" s="48">
        <v>48998</v>
      </c>
      <c r="Z499" s="18" t="s">
        <v>187</v>
      </c>
    </row>
    <row r="500" spans="1:26" ht="15.75" thickTop="1" x14ac:dyDescent="0.25">
      <c r="A500" s="37"/>
      <c r="B500" s="23"/>
      <c r="C500" s="23" t="s">
        <v>187</v>
      </c>
      <c r="D500" s="29"/>
      <c r="E500" s="29"/>
      <c r="F500" s="23"/>
      <c r="G500" s="23" t="s">
        <v>187</v>
      </c>
      <c r="H500" s="29"/>
      <c r="I500" s="29"/>
      <c r="J500" s="23"/>
      <c r="K500" s="23"/>
      <c r="L500" s="29"/>
      <c r="M500" s="29"/>
      <c r="N500" s="23"/>
      <c r="O500" s="23"/>
      <c r="P500" s="29"/>
      <c r="Q500" s="29"/>
      <c r="R500" s="23"/>
      <c r="S500" s="23"/>
      <c r="T500" s="29"/>
      <c r="U500" s="29"/>
      <c r="V500" s="23"/>
      <c r="W500" s="23"/>
      <c r="X500" s="29"/>
      <c r="Y500" s="29"/>
      <c r="Z500" s="23"/>
    </row>
  </sheetData>
  <mergeCells count="476">
    <mergeCell ref="B465:Z465"/>
    <mergeCell ref="B466:Z466"/>
    <mergeCell ref="B467:Z467"/>
    <mergeCell ref="B468:Z468"/>
    <mergeCell ref="B469:Z469"/>
    <mergeCell ref="B470:Z470"/>
    <mergeCell ref="B459:Z459"/>
    <mergeCell ref="B460:Z460"/>
    <mergeCell ref="B461:Z461"/>
    <mergeCell ref="B462:Z462"/>
    <mergeCell ref="B463:Z463"/>
    <mergeCell ref="B464:Z464"/>
    <mergeCell ref="B422:Z422"/>
    <mergeCell ref="B423:Z423"/>
    <mergeCell ref="B424:Z424"/>
    <mergeCell ref="B425:Z425"/>
    <mergeCell ref="B457:Z457"/>
    <mergeCell ref="B458:Z458"/>
    <mergeCell ref="B416:Z416"/>
    <mergeCell ref="B417:Z417"/>
    <mergeCell ref="B418:Z418"/>
    <mergeCell ref="B419:Z419"/>
    <mergeCell ref="B420:Z420"/>
    <mergeCell ref="B421:Z421"/>
    <mergeCell ref="B387:Z387"/>
    <mergeCell ref="B388:Z388"/>
    <mergeCell ref="B412:Z412"/>
    <mergeCell ref="B413:Z413"/>
    <mergeCell ref="B414:Z414"/>
    <mergeCell ref="B415:Z415"/>
    <mergeCell ref="B381:Z381"/>
    <mergeCell ref="B382:Z382"/>
    <mergeCell ref="B383:Z383"/>
    <mergeCell ref="B384:Z384"/>
    <mergeCell ref="B385:Z385"/>
    <mergeCell ref="B386:Z386"/>
    <mergeCell ref="B375:Z375"/>
    <mergeCell ref="B376:Z376"/>
    <mergeCell ref="B377:Z377"/>
    <mergeCell ref="B378:Z378"/>
    <mergeCell ref="B379:Z379"/>
    <mergeCell ref="B380:Z380"/>
    <mergeCell ref="B336:Z336"/>
    <mergeCell ref="B337:Z337"/>
    <mergeCell ref="B338:Z338"/>
    <mergeCell ref="B339:Z339"/>
    <mergeCell ref="B340:Z340"/>
    <mergeCell ref="B341:Z341"/>
    <mergeCell ref="B330:Z330"/>
    <mergeCell ref="B331:Z331"/>
    <mergeCell ref="B332:Z332"/>
    <mergeCell ref="B333:Z333"/>
    <mergeCell ref="B334:Z334"/>
    <mergeCell ref="B335:Z335"/>
    <mergeCell ref="B273:Z273"/>
    <mergeCell ref="B274:Z274"/>
    <mergeCell ref="B275:Z275"/>
    <mergeCell ref="B276:Z276"/>
    <mergeCell ref="B277:Z277"/>
    <mergeCell ref="B278:Z278"/>
    <mergeCell ref="B267:Z267"/>
    <mergeCell ref="B268:Z268"/>
    <mergeCell ref="B269:Z269"/>
    <mergeCell ref="B270:Z270"/>
    <mergeCell ref="B271:Z271"/>
    <mergeCell ref="B272:Z272"/>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37:Z137"/>
    <mergeCell ref="B138:Z138"/>
    <mergeCell ref="B139:Z139"/>
    <mergeCell ref="B140:Z140"/>
    <mergeCell ref="B141:Z141"/>
    <mergeCell ref="B142:Z142"/>
    <mergeCell ref="B131:Z131"/>
    <mergeCell ref="B132:Z132"/>
    <mergeCell ref="B133:Z133"/>
    <mergeCell ref="B134:Z134"/>
    <mergeCell ref="B135:Z135"/>
    <mergeCell ref="B136:Z136"/>
    <mergeCell ref="B82:Z82"/>
    <mergeCell ref="B83:Z83"/>
    <mergeCell ref="B84:Z84"/>
    <mergeCell ref="B85:Z85"/>
    <mergeCell ref="B86:Z86"/>
    <mergeCell ref="B87:Z87"/>
    <mergeCell ref="B76:Z76"/>
    <mergeCell ref="B77:Z77"/>
    <mergeCell ref="B78:Z78"/>
    <mergeCell ref="B79:Z79"/>
    <mergeCell ref="B80:Z80"/>
    <mergeCell ref="B81:Z81"/>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00"/>
    <mergeCell ref="B4:Z4"/>
    <mergeCell ref="B5:Z5"/>
    <mergeCell ref="B6:Z6"/>
    <mergeCell ref="B7:Z7"/>
    <mergeCell ref="B8:Z8"/>
    <mergeCell ref="S472:S473"/>
    <mergeCell ref="T472:U473"/>
    <mergeCell ref="V472:V473"/>
    <mergeCell ref="W472:W473"/>
    <mergeCell ref="X472:Y473"/>
    <mergeCell ref="Z472:Z473"/>
    <mergeCell ref="L473:M473"/>
    <mergeCell ref="N472:N473"/>
    <mergeCell ref="O472:O473"/>
    <mergeCell ref="P472:Q472"/>
    <mergeCell ref="P473:Q473"/>
    <mergeCell ref="R472:R473"/>
    <mergeCell ref="Z427:Z428"/>
    <mergeCell ref="B472:B473"/>
    <mergeCell ref="C472:C473"/>
    <mergeCell ref="D472:E473"/>
    <mergeCell ref="F472:F473"/>
    <mergeCell ref="G472:G473"/>
    <mergeCell ref="H472:I473"/>
    <mergeCell ref="J472:J473"/>
    <mergeCell ref="K472:K473"/>
    <mergeCell ref="L472:M472"/>
    <mergeCell ref="R427:R428"/>
    <mergeCell ref="S427:S428"/>
    <mergeCell ref="T427:U428"/>
    <mergeCell ref="V427:V428"/>
    <mergeCell ref="W427:W428"/>
    <mergeCell ref="X427:Y428"/>
    <mergeCell ref="K427:K428"/>
    <mergeCell ref="L427:M427"/>
    <mergeCell ref="L428:M428"/>
    <mergeCell ref="N427:N428"/>
    <mergeCell ref="O427:O428"/>
    <mergeCell ref="P427:Q427"/>
    <mergeCell ref="P428:Q428"/>
    <mergeCell ref="W390:W391"/>
    <mergeCell ref="X390:Y391"/>
    <mergeCell ref="Z390:Z391"/>
    <mergeCell ref="B427:B428"/>
    <mergeCell ref="C427:C428"/>
    <mergeCell ref="D427:E428"/>
    <mergeCell ref="F427:F428"/>
    <mergeCell ref="G427:G428"/>
    <mergeCell ref="H427:I428"/>
    <mergeCell ref="J427:J428"/>
    <mergeCell ref="P390:Q390"/>
    <mergeCell ref="P391:Q391"/>
    <mergeCell ref="R390:R391"/>
    <mergeCell ref="S390:S391"/>
    <mergeCell ref="T390:U391"/>
    <mergeCell ref="V390:V391"/>
    <mergeCell ref="J390:J391"/>
    <mergeCell ref="K390:K391"/>
    <mergeCell ref="L390:M390"/>
    <mergeCell ref="L391:M391"/>
    <mergeCell ref="N390:N391"/>
    <mergeCell ref="O390:O391"/>
    <mergeCell ref="V343:V344"/>
    <mergeCell ref="W343:W344"/>
    <mergeCell ref="X343:Y344"/>
    <mergeCell ref="Z343:Z344"/>
    <mergeCell ref="B390:B391"/>
    <mergeCell ref="C390:C391"/>
    <mergeCell ref="D390:E391"/>
    <mergeCell ref="F390:F391"/>
    <mergeCell ref="G390:G391"/>
    <mergeCell ref="H390:I391"/>
    <mergeCell ref="O343:O344"/>
    <mergeCell ref="P343:Q343"/>
    <mergeCell ref="P344:Q344"/>
    <mergeCell ref="R343:R344"/>
    <mergeCell ref="S343:S344"/>
    <mergeCell ref="T343:U344"/>
    <mergeCell ref="H343:I344"/>
    <mergeCell ref="J343:J344"/>
    <mergeCell ref="K343:K344"/>
    <mergeCell ref="L343:M343"/>
    <mergeCell ref="L344:M344"/>
    <mergeCell ref="N343:N344"/>
    <mergeCell ref="T320:U322"/>
    <mergeCell ref="V320:V322"/>
    <mergeCell ref="W320:W322"/>
    <mergeCell ref="X320:Y322"/>
    <mergeCell ref="Z320:Z322"/>
    <mergeCell ref="B343:B344"/>
    <mergeCell ref="C343:C344"/>
    <mergeCell ref="D343:E344"/>
    <mergeCell ref="F343:F344"/>
    <mergeCell ref="G343:G344"/>
    <mergeCell ref="O320:O322"/>
    <mergeCell ref="P320:Q320"/>
    <mergeCell ref="P321:Q321"/>
    <mergeCell ref="P322:Q322"/>
    <mergeCell ref="R320:R322"/>
    <mergeCell ref="S320:S322"/>
    <mergeCell ref="J320:J322"/>
    <mergeCell ref="K320:K322"/>
    <mergeCell ref="L320:M320"/>
    <mergeCell ref="L321:M321"/>
    <mergeCell ref="L322:M322"/>
    <mergeCell ref="N320:N322"/>
    <mergeCell ref="B320:B322"/>
    <mergeCell ref="C320:C322"/>
    <mergeCell ref="D320:E322"/>
    <mergeCell ref="F320:F322"/>
    <mergeCell ref="G320:G322"/>
    <mergeCell ref="H320:I322"/>
    <mergeCell ref="B318:Y318"/>
    <mergeCell ref="C319:F319"/>
    <mergeCell ref="G319:J319"/>
    <mergeCell ref="K319:N319"/>
    <mergeCell ref="O319:R319"/>
    <mergeCell ref="S319:V319"/>
    <mergeCell ref="W319:Z319"/>
    <mergeCell ref="T307:U309"/>
    <mergeCell ref="V307:V309"/>
    <mergeCell ref="W307:W309"/>
    <mergeCell ref="X307:Y309"/>
    <mergeCell ref="Z307:Z309"/>
    <mergeCell ref="B317:Z317"/>
    <mergeCell ref="O307:O309"/>
    <mergeCell ref="P307:Q307"/>
    <mergeCell ref="P308:Q308"/>
    <mergeCell ref="P309:Q309"/>
    <mergeCell ref="R307:R309"/>
    <mergeCell ref="S307:S309"/>
    <mergeCell ref="J307:J309"/>
    <mergeCell ref="K307:K309"/>
    <mergeCell ref="L307:M307"/>
    <mergeCell ref="L308:M308"/>
    <mergeCell ref="L309:M309"/>
    <mergeCell ref="N307:N309"/>
    <mergeCell ref="B307:B309"/>
    <mergeCell ref="C307:C309"/>
    <mergeCell ref="D307:E309"/>
    <mergeCell ref="F307:F309"/>
    <mergeCell ref="G307:G309"/>
    <mergeCell ref="H307:I309"/>
    <mergeCell ref="C306:F306"/>
    <mergeCell ref="G306:J306"/>
    <mergeCell ref="K306:N306"/>
    <mergeCell ref="O306:R306"/>
    <mergeCell ref="S306:V306"/>
    <mergeCell ref="W306:Z306"/>
    <mergeCell ref="V293:V295"/>
    <mergeCell ref="W293:W295"/>
    <mergeCell ref="X293:Y295"/>
    <mergeCell ref="Z293:Z295"/>
    <mergeCell ref="B304:Z304"/>
    <mergeCell ref="B305:Y305"/>
    <mergeCell ref="P293:Q293"/>
    <mergeCell ref="P294:Q294"/>
    <mergeCell ref="P295:Q295"/>
    <mergeCell ref="R293:R295"/>
    <mergeCell ref="S293:S295"/>
    <mergeCell ref="T293:U295"/>
    <mergeCell ref="K293:K295"/>
    <mergeCell ref="L293:M293"/>
    <mergeCell ref="L294:M294"/>
    <mergeCell ref="L295:M295"/>
    <mergeCell ref="N293:N295"/>
    <mergeCell ref="O293:O295"/>
    <mergeCell ref="Z280:Z282"/>
    <mergeCell ref="B291:Z291"/>
    <mergeCell ref="B292:Y292"/>
    <mergeCell ref="B293:B295"/>
    <mergeCell ref="C293:C295"/>
    <mergeCell ref="D293:E295"/>
    <mergeCell ref="F293:F295"/>
    <mergeCell ref="G293:G295"/>
    <mergeCell ref="H293:I295"/>
    <mergeCell ref="J293:J295"/>
    <mergeCell ref="R280:R282"/>
    <mergeCell ref="S280:S282"/>
    <mergeCell ref="T280:U282"/>
    <mergeCell ref="V280:V282"/>
    <mergeCell ref="W280:W282"/>
    <mergeCell ref="X280:Y282"/>
    <mergeCell ref="L281:M281"/>
    <mergeCell ref="L282:M282"/>
    <mergeCell ref="N280:N282"/>
    <mergeCell ref="O280:O282"/>
    <mergeCell ref="P280:Q280"/>
    <mergeCell ref="P281:Q281"/>
    <mergeCell ref="P282:Q282"/>
    <mergeCell ref="Z241:Z243"/>
    <mergeCell ref="B280:B282"/>
    <mergeCell ref="C280:C282"/>
    <mergeCell ref="D280:E282"/>
    <mergeCell ref="F280:F282"/>
    <mergeCell ref="G280:G282"/>
    <mergeCell ref="H280:I282"/>
    <mergeCell ref="J280:J282"/>
    <mergeCell ref="K280:K282"/>
    <mergeCell ref="L280:M280"/>
    <mergeCell ref="R241:R243"/>
    <mergeCell ref="S241:S243"/>
    <mergeCell ref="T241:U243"/>
    <mergeCell ref="V241:V243"/>
    <mergeCell ref="W241:W243"/>
    <mergeCell ref="X241:Y243"/>
    <mergeCell ref="L241:M241"/>
    <mergeCell ref="L242:M242"/>
    <mergeCell ref="L243:M243"/>
    <mergeCell ref="N241:N243"/>
    <mergeCell ref="O241:O243"/>
    <mergeCell ref="P241:Q241"/>
    <mergeCell ref="P242:Q242"/>
    <mergeCell ref="P243:Q243"/>
    <mergeCell ref="B239:Z239"/>
    <mergeCell ref="B240:Y240"/>
    <mergeCell ref="B241:B243"/>
    <mergeCell ref="C241:C243"/>
    <mergeCell ref="D241:E243"/>
    <mergeCell ref="F241:F243"/>
    <mergeCell ref="G241:G243"/>
    <mergeCell ref="H241:I243"/>
    <mergeCell ref="J241:J243"/>
    <mergeCell ref="K241:K243"/>
    <mergeCell ref="S213:S215"/>
    <mergeCell ref="T213:U215"/>
    <mergeCell ref="V213:V215"/>
    <mergeCell ref="W213:W215"/>
    <mergeCell ref="X213:Y215"/>
    <mergeCell ref="Z213:Z215"/>
    <mergeCell ref="N213:N215"/>
    <mergeCell ref="O213:O215"/>
    <mergeCell ref="P213:Q213"/>
    <mergeCell ref="P214:Q214"/>
    <mergeCell ref="P215:Q215"/>
    <mergeCell ref="R213:R215"/>
    <mergeCell ref="H213:I215"/>
    <mergeCell ref="J213:J215"/>
    <mergeCell ref="K213:K215"/>
    <mergeCell ref="L213:M213"/>
    <mergeCell ref="L214:M214"/>
    <mergeCell ref="L215:M215"/>
    <mergeCell ref="T173:U175"/>
    <mergeCell ref="V173:V175"/>
    <mergeCell ref="W173:W175"/>
    <mergeCell ref="X173:Y175"/>
    <mergeCell ref="Z173:Z175"/>
    <mergeCell ref="B213:B215"/>
    <mergeCell ref="C213:C215"/>
    <mergeCell ref="D213:E215"/>
    <mergeCell ref="F213:F215"/>
    <mergeCell ref="G213:G215"/>
    <mergeCell ref="O173:O175"/>
    <mergeCell ref="P173:Q173"/>
    <mergeCell ref="P174:Q174"/>
    <mergeCell ref="P175:Q175"/>
    <mergeCell ref="R173:R175"/>
    <mergeCell ref="S173:S175"/>
    <mergeCell ref="J173:J175"/>
    <mergeCell ref="K173:K175"/>
    <mergeCell ref="L173:M173"/>
    <mergeCell ref="L174:M174"/>
    <mergeCell ref="L175:M175"/>
    <mergeCell ref="N173:N175"/>
    <mergeCell ref="B173:B175"/>
    <mergeCell ref="C173:C175"/>
    <mergeCell ref="D173:E175"/>
    <mergeCell ref="F173:F175"/>
    <mergeCell ref="G173:G175"/>
    <mergeCell ref="H173:I175"/>
    <mergeCell ref="V144:V146"/>
    <mergeCell ref="W144:W146"/>
    <mergeCell ref="X144:Y146"/>
    <mergeCell ref="Z144:Z146"/>
    <mergeCell ref="B171:Z171"/>
    <mergeCell ref="B172:Y172"/>
    <mergeCell ref="P144:Q144"/>
    <mergeCell ref="P145:Q145"/>
    <mergeCell ref="P146:Q146"/>
    <mergeCell ref="R144:R146"/>
    <mergeCell ref="S144:S146"/>
    <mergeCell ref="T144:U146"/>
    <mergeCell ref="K144:K146"/>
    <mergeCell ref="L144:M144"/>
    <mergeCell ref="L145:M145"/>
    <mergeCell ref="L146:M146"/>
    <mergeCell ref="N144:N146"/>
    <mergeCell ref="O144:O146"/>
    <mergeCell ref="Z89:Z91"/>
    <mergeCell ref="B92:Y92"/>
    <mergeCell ref="B111:Y111"/>
    <mergeCell ref="B144:B146"/>
    <mergeCell ref="C144:C146"/>
    <mergeCell ref="D144:E146"/>
    <mergeCell ref="F144:F146"/>
    <mergeCell ref="G144:G146"/>
    <mergeCell ref="H144:I146"/>
    <mergeCell ref="J144:J146"/>
    <mergeCell ref="R89:R91"/>
    <mergeCell ref="S89:S91"/>
    <mergeCell ref="T89:U91"/>
    <mergeCell ref="V89:V91"/>
    <mergeCell ref="W89:W91"/>
    <mergeCell ref="X89:Y91"/>
    <mergeCell ref="L90:M90"/>
    <mergeCell ref="L91:M91"/>
    <mergeCell ref="N89:N91"/>
    <mergeCell ref="O89:O91"/>
    <mergeCell ref="P89:Q89"/>
    <mergeCell ref="P90:Q90"/>
    <mergeCell ref="P91:Q91"/>
    <mergeCell ref="B57:Y57"/>
    <mergeCell ref="B89:B91"/>
    <mergeCell ref="C89:C91"/>
    <mergeCell ref="D89:E91"/>
    <mergeCell ref="F89:F91"/>
    <mergeCell ref="G89:G91"/>
    <mergeCell ref="H89:I91"/>
    <mergeCell ref="J89:J91"/>
    <mergeCell ref="K89:K91"/>
    <mergeCell ref="L89:M89"/>
    <mergeCell ref="T34:U36"/>
    <mergeCell ref="V34:V36"/>
    <mergeCell ref="W34:W36"/>
    <mergeCell ref="X34:Y36"/>
    <mergeCell ref="Z34:Z36"/>
    <mergeCell ref="B37:Y37"/>
    <mergeCell ref="O34:O36"/>
    <mergeCell ref="P34:Q34"/>
    <mergeCell ref="P35:Q35"/>
    <mergeCell ref="P36:Q36"/>
    <mergeCell ref="R34:R36"/>
    <mergeCell ref="S34:S36"/>
    <mergeCell ref="J34:J36"/>
    <mergeCell ref="K34:K36"/>
    <mergeCell ref="L34:M34"/>
    <mergeCell ref="L35:M35"/>
    <mergeCell ref="L36:M36"/>
    <mergeCell ref="N34:N36"/>
    <mergeCell ref="B34:B36"/>
    <mergeCell ref="C34:C36"/>
    <mergeCell ref="D34:E36"/>
    <mergeCell ref="F34:F36"/>
    <mergeCell ref="G34:G36"/>
    <mergeCell ref="H34:I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6.5703125" bestFit="1" customWidth="1"/>
    <col min="2" max="2" width="36.5703125" customWidth="1"/>
    <col min="3" max="3" width="7.5703125" customWidth="1"/>
    <col min="4" max="4" width="8.140625" customWidth="1"/>
    <col min="5" max="5" width="25.7109375" customWidth="1"/>
    <col min="6" max="6" width="8.7109375" customWidth="1"/>
    <col min="7" max="7" width="36.5703125" customWidth="1"/>
    <col min="8" max="8" width="8.140625" customWidth="1"/>
    <col min="9" max="9" width="16.42578125" customWidth="1"/>
    <col min="10" max="10" width="7.5703125" customWidth="1"/>
    <col min="11" max="14" width="36.5703125" customWidth="1"/>
    <col min="15" max="15" width="7.5703125" customWidth="1"/>
    <col min="16" max="16" width="8.140625" customWidth="1"/>
    <col min="17" max="17" width="25.7109375" customWidth="1"/>
    <col min="18" max="18" width="8.7109375" customWidth="1"/>
    <col min="19" max="19" width="36.5703125" customWidth="1"/>
    <col min="20" max="20" width="8.140625" customWidth="1"/>
    <col min="21" max="21" width="25.7109375" customWidth="1"/>
    <col min="22" max="22" width="8.7109375" customWidth="1"/>
  </cols>
  <sheetData>
    <row r="1" spans="1:22" ht="30" customHeight="1" x14ac:dyDescent="0.25">
      <c r="A1" s="8" t="s">
        <v>8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7" t="s">
        <v>172</v>
      </c>
      <c r="B3" s="32" t="s">
        <v>5</v>
      </c>
      <c r="C3" s="32"/>
      <c r="D3" s="32"/>
      <c r="E3" s="32"/>
      <c r="F3" s="32"/>
      <c r="G3" s="32"/>
      <c r="H3" s="32"/>
      <c r="I3" s="32"/>
      <c r="J3" s="32"/>
      <c r="K3" s="32"/>
      <c r="L3" s="32"/>
      <c r="M3" s="32"/>
      <c r="N3" s="32"/>
      <c r="O3" s="32"/>
      <c r="P3" s="32"/>
      <c r="Q3" s="32"/>
      <c r="R3" s="32"/>
      <c r="S3" s="32"/>
      <c r="T3" s="32"/>
      <c r="U3" s="32"/>
      <c r="V3" s="32"/>
    </row>
    <row r="4" spans="1:22" x14ac:dyDescent="0.25">
      <c r="A4" s="37"/>
      <c r="B4" s="109" t="s">
        <v>172</v>
      </c>
      <c r="C4" s="109"/>
      <c r="D4" s="109"/>
      <c r="E4" s="109"/>
      <c r="F4" s="109"/>
      <c r="G4" s="109"/>
      <c r="H4" s="109"/>
      <c r="I4" s="109"/>
      <c r="J4" s="109"/>
      <c r="K4" s="109"/>
      <c r="L4" s="109"/>
      <c r="M4" s="109"/>
      <c r="N4" s="109"/>
      <c r="O4" s="109"/>
      <c r="P4" s="109"/>
      <c r="Q4" s="109"/>
      <c r="R4" s="109"/>
      <c r="S4" s="109"/>
      <c r="T4" s="109"/>
      <c r="U4" s="109"/>
      <c r="V4" s="109"/>
    </row>
    <row r="5" spans="1:22" ht="25.5" customHeight="1" x14ac:dyDescent="0.25">
      <c r="A5" s="37"/>
      <c r="B5" s="62" t="s">
        <v>173</v>
      </c>
      <c r="C5" s="62"/>
      <c r="D5" s="62"/>
      <c r="E5" s="62"/>
      <c r="F5" s="62"/>
      <c r="G5" s="62"/>
      <c r="H5" s="62"/>
      <c r="I5" s="62"/>
      <c r="J5" s="62"/>
      <c r="K5" s="62"/>
      <c r="L5" s="62"/>
      <c r="M5" s="62"/>
      <c r="N5" s="62"/>
      <c r="O5" s="62"/>
      <c r="P5" s="62"/>
      <c r="Q5" s="62"/>
      <c r="R5" s="62"/>
      <c r="S5" s="62"/>
      <c r="T5" s="62"/>
      <c r="U5" s="62"/>
      <c r="V5" s="62"/>
    </row>
    <row r="6" spans="1:22" x14ac:dyDescent="0.25">
      <c r="A6" s="37"/>
      <c r="B6" s="62" t="s">
        <v>174</v>
      </c>
      <c r="C6" s="62"/>
      <c r="D6" s="62"/>
      <c r="E6" s="62"/>
      <c r="F6" s="62"/>
      <c r="G6" s="62"/>
      <c r="H6" s="62"/>
      <c r="I6" s="62"/>
      <c r="J6" s="62"/>
      <c r="K6" s="62"/>
      <c r="L6" s="62"/>
      <c r="M6" s="62"/>
      <c r="N6" s="62"/>
      <c r="O6" s="62"/>
      <c r="P6" s="62"/>
      <c r="Q6" s="62"/>
      <c r="R6" s="62"/>
      <c r="S6" s="62"/>
      <c r="T6" s="62"/>
      <c r="U6" s="62"/>
      <c r="V6" s="62"/>
    </row>
    <row r="7" spans="1:22" ht="15" customHeight="1" x14ac:dyDescent="0.25">
      <c r="A7" s="37" t="s">
        <v>175</v>
      </c>
      <c r="B7" s="32" t="s">
        <v>5</v>
      </c>
      <c r="C7" s="32"/>
      <c r="D7" s="32"/>
      <c r="E7" s="32"/>
      <c r="F7" s="32"/>
      <c r="G7" s="32"/>
      <c r="H7" s="32"/>
      <c r="I7" s="32"/>
      <c r="J7" s="32"/>
      <c r="K7" s="32"/>
      <c r="L7" s="32"/>
      <c r="M7" s="32"/>
      <c r="N7" s="32"/>
      <c r="O7" s="32"/>
      <c r="P7" s="32"/>
      <c r="Q7" s="32"/>
      <c r="R7" s="32"/>
      <c r="S7" s="32"/>
      <c r="T7" s="32"/>
      <c r="U7" s="32"/>
      <c r="V7" s="32"/>
    </row>
    <row r="8" spans="1:22" x14ac:dyDescent="0.25">
      <c r="A8" s="37"/>
      <c r="B8" s="109" t="s">
        <v>175</v>
      </c>
      <c r="C8" s="109"/>
      <c r="D8" s="109"/>
      <c r="E8" s="109"/>
      <c r="F8" s="109"/>
      <c r="G8" s="109"/>
      <c r="H8" s="109"/>
      <c r="I8" s="109"/>
      <c r="J8" s="109"/>
      <c r="K8" s="109"/>
      <c r="L8" s="109"/>
      <c r="M8" s="109"/>
      <c r="N8" s="109"/>
      <c r="O8" s="109"/>
      <c r="P8" s="109"/>
      <c r="Q8" s="109"/>
      <c r="R8" s="109"/>
      <c r="S8" s="109"/>
      <c r="T8" s="109"/>
      <c r="U8" s="109"/>
      <c r="V8" s="109"/>
    </row>
    <row r="9" spans="1:22" x14ac:dyDescent="0.25">
      <c r="A9" s="37"/>
      <c r="B9" s="62" t="s">
        <v>176</v>
      </c>
      <c r="C9" s="62"/>
      <c r="D9" s="62"/>
      <c r="E9" s="62"/>
      <c r="F9" s="62"/>
      <c r="G9" s="62"/>
      <c r="H9" s="62"/>
      <c r="I9" s="62"/>
      <c r="J9" s="62"/>
      <c r="K9" s="62"/>
      <c r="L9" s="62"/>
      <c r="M9" s="62"/>
      <c r="N9" s="62"/>
      <c r="O9" s="62"/>
      <c r="P9" s="62"/>
      <c r="Q9" s="62"/>
      <c r="R9" s="62"/>
      <c r="S9" s="62"/>
      <c r="T9" s="62"/>
      <c r="U9" s="62"/>
      <c r="V9" s="62"/>
    </row>
    <row r="10" spans="1:22" x14ac:dyDescent="0.25">
      <c r="A10" s="37"/>
      <c r="B10" s="62" t="s">
        <v>177</v>
      </c>
      <c r="C10" s="62"/>
      <c r="D10" s="62"/>
      <c r="E10" s="62"/>
      <c r="F10" s="62"/>
      <c r="G10" s="62"/>
      <c r="H10" s="62"/>
      <c r="I10" s="62"/>
      <c r="J10" s="62"/>
      <c r="K10" s="62"/>
      <c r="L10" s="62"/>
      <c r="M10" s="62"/>
      <c r="N10" s="62"/>
      <c r="O10" s="62"/>
      <c r="P10" s="62"/>
      <c r="Q10" s="62"/>
      <c r="R10" s="62"/>
      <c r="S10" s="62"/>
      <c r="T10" s="62"/>
      <c r="U10" s="62"/>
      <c r="V10" s="62"/>
    </row>
    <row r="11" spans="1:22" ht="15" customHeight="1" x14ac:dyDescent="0.25">
      <c r="A11" s="37" t="s">
        <v>178</v>
      </c>
      <c r="B11" s="32" t="s">
        <v>5</v>
      </c>
      <c r="C11" s="32"/>
      <c r="D11" s="32"/>
      <c r="E11" s="32"/>
      <c r="F11" s="32"/>
      <c r="G11" s="32"/>
      <c r="H11" s="32"/>
      <c r="I11" s="32"/>
      <c r="J11" s="32"/>
      <c r="K11" s="32"/>
      <c r="L11" s="32"/>
      <c r="M11" s="32"/>
      <c r="N11" s="32"/>
      <c r="O11" s="32"/>
      <c r="P11" s="32"/>
      <c r="Q11" s="32"/>
      <c r="R11" s="32"/>
      <c r="S11" s="32"/>
      <c r="T11" s="32"/>
      <c r="U11" s="32"/>
      <c r="V11" s="32"/>
    </row>
    <row r="12" spans="1:22" x14ac:dyDescent="0.25">
      <c r="A12" s="37"/>
      <c r="B12" s="32"/>
      <c r="C12" s="32"/>
      <c r="D12" s="32"/>
      <c r="E12" s="32"/>
      <c r="F12" s="32"/>
      <c r="G12" s="32"/>
      <c r="H12" s="32"/>
      <c r="I12" s="32"/>
      <c r="J12" s="32"/>
      <c r="K12" s="32"/>
      <c r="L12" s="32"/>
      <c r="M12" s="32"/>
      <c r="N12" s="32"/>
      <c r="O12" s="32"/>
      <c r="P12" s="32"/>
      <c r="Q12" s="32"/>
      <c r="R12" s="32"/>
      <c r="S12" s="32"/>
      <c r="T12" s="32"/>
      <c r="U12" s="32"/>
      <c r="V12" s="32"/>
    </row>
    <row r="13" spans="1:22" x14ac:dyDescent="0.25">
      <c r="A13" s="37"/>
      <c r="B13" s="40" t="s">
        <v>178</v>
      </c>
      <c r="C13" s="40"/>
      <c r="D13" s="40"/>
      <c r="E13" s="40"/>
      <c r="F13" s="40"/>
      <c r="G13" s="40"/>
      <c r="H13" s="40"/>
      <c r="I13" s="40"/>
      <c r="J13" s="40"/>
      <c r="K13" s="40"/>
      <c r="L13" s="40"/>
      <c r="M13" s="40"/>
      <c r="N13" s="40"/>
      <c r="O13" s="40"/>
      <c r="P13" s="40"/>
      <c r="Q13" s="40"/>
      <c r="R13" s="40"/>
      <c r="S13" s="40"/>
      <c r="T13" s="40"/>
      <c r="U13" s="40"/>
      <c r="V13" s="40"/>
    </row>
    <row r="14" spans="1:22" x14ac:dyDescent="0.25">
      <c r="A14" s="37"/>
      <c r="B14" s="32"/>
      <c r="C14" s="32"/>
      <c r="D14" s="32"/>
      <c r="E14" s="32"/>
      <c r="F14" s="32"/>
      <c r="G14" s="32"/>
      <c r="H14" s="32"/>
      <c r="I14" s="32"/>
      <c r="J14" s="32"/>
      <c r="K14" s="32"/>
      <c r="L14" s="32"/>
      <c r="M14" s="32"/>
      <c r="N14" s="32"/>
      <c r="O14" s="32"/>
      <c r="P14" s="32"/>
      <c r="Q14" s="32"/>
      <c r="R14" s="32"/>
      <c r="S14" s="32"/>
      <c r="T14" s="32"/>
      <c r="U14" s="32"/>
      <c r="V14" s="32"/>
    </row>
    <row r="15" spans="1:22" x14ac:dyDescent="0.25">
      <c r="A15" s="37"/>
      <c r="B15" s="39" t="s">
        <v>179</v>
      </c>
      <c r="C15" s="39"/>
      <c r="D15" s="39"/>
      <c r="E15" s="39"/>
      <c r="F15" s="39"/>
      <c r="G15" s="39"/>
      <c r="H15" s="39"/>
      <c r="I15" s="39"/>
      <c r="J15" s="39"/>
      <c r="K15" s="39"/>
      <c r="L15" s="39"/>
      <c r="M15" s="39"/>
      <c r="N15" s="39"/>
      <c r="O15" s="39"/>
      <c r="P15" s="39"/>
      <c r="Q15" s="39"/>
      <c r="R15" s="39"/>
      <c r="S15" s="39"/>
      <c r="T15" s="39"/>
      <c r="U15" s="39"/>
      <c r="V15" s="39"/>
    </row>
    <row r="16" spans="1:22" x14ac:dyDescent="0.25">
      <c r="A16" s="37"/>
      <c r="B16" s="32"/>
      <c r="C16" s="32"/>
      <c r="D16" s="32"/>
      <c r="E16" s="32"/>
      <c r="F16" s="32"/>
      <c r="G16" s="32"/>
      <c r="H16" s="32"/>
      <c r="I16" s="32"/>
      <c r="J16" s="32"/>
      <c r="K16" s="32"/>
      <c r="L16" s="32"/>
      <c r="M16" s="32"/>
      <c r="N16" s="32"/>
      <c r="O16" s="32"/>
      <c r="P16" s="32"/>
      <c r="Q16" s="32"/>
      <c r="R16" s="32"/>
      <c r="S16" s="32"/>
      <c r="T16" s="32"/>
      <c r="U16" s="32"/>
      <c r="V16" s="32"/>
    </row>
    <row r="17" spans="1:22" x14ac:dyDescent="0.25">
      <c r="A17" s="37"/>
      <c r="B17" s="39" t="s">
        <v>180</v>
      </c>
      <c r="C17" s="39"/>
      <c r="D17" s="39"/>
      <c r="E17" s="39"/>
      <c r="F17" s="39"/>
      <c r="G17" s="39"/>
      <c r="H17" s="39"/>
      <c r="I17" s="39"/>
      <c r="J17" s="39"/>
      <c r="K17" s="39"/>
      <c r="L17" s="39"/>
      <c r="M17" s="39"/>
      <c r="N17" s="39"/>
      <c r="O17" s="39"/>
      <c r="P17" s="39"/>
      <c r="Q17" s="39"/>
      <c r="R17" s="39"/>
      <c r="S17" s="39"/>
      <c r="T17" s="39"/>
      <c r="U17" s="39"/>
      <c r="V17" s="39"/>
    </row>
    <row r="18" spans="1:22" x14ac:dyDescent="0.25">
      <c r="A18" s="37"/>
      <c r="B18" s="32"/>
      <c r="C18" s="32"/>
      <c r="D18" s="32"/>
      <c r="E18" s="32"/>
      <c r="F18" s="32"/>
      <c r="G18" s="32"/>
      <c r="H18" s="32"/>
      <c r="I18" s="32"/>
      <c r="J18" s="32"/>
      <c r="K18" s="32"/>
      <c r="L18" s="32"/>
      <c r="M18" s="32"/>
      <c r="N18" s="32"/>
      <c r="O18" s="32"/>
      <c r="P18" s="32"/>
      <c r="Q18" s="32"/>
      <c r="R18" s="32"/>
      <c r="S18" s="32"/>
      <c r="T18" s="32"/>
      <c r="U18" s="32"/>
      <c r="V18" s="32"/>
    </row>
    <row r="19" spans="1:22" ht="25.5" customHeight="1" x14ac:dyDescent="0.25">
      <c r="A19" s="37"/>
      <c r="B19" s="39" t="s">
        <v>181</v>
      </c>
      <c r="C19" s="39"/>
      <c r="D19" s="39"/>
      <c r="E19" s="39"/>
      <c r="F19" s="39"/>
      <c r="G19" s="39"/>
      <c r="H19" s="39"/>
      <c r="I19" s="39"/>
      <c r="J19" s="39"/>
      <c r="K19" s="39"/>
      <c r="L19" s="39"/>
      <c r="M19" s="39"/>
      <c r="N19" s="39"/>
      <c r="O19" s="39"/>
      <c r="P19" s="39"/>
      <c r="Q19" s="39"/>
      <c r="R19" s="39"/>
      <c r="S19" s="39"/>
      <c r="T19" s="39"/>
      <c r="U19" s="39"/>
      <c r="V19" s="39"/>
    </row>
    <row r="20" spans="1:22" x14ac:dyDescent="0.25">
      <c r="A20" s="37"/>
      <c r="B20" s="32"/>
      <c r="C20" s="32"/>
      <c r="D20" s="32"/>
      <c r="E20" s="32"/>
      <c r="F20" s="32"/>
      <c r="G20" s="32"/>
      <c r="H20" s="32"/>
      <c r="I20" s="32"/>
      <c r="J20" s="32"/>
      <c r="K20" s="32"/>
      <c r="L20" s="32"/>
      <c r="M20" s="32"/>
      <c r="N20" s="32"/>
      <c r="O20" s="32"/>
      <c r="P20" s="32"/>
      <c r="Q20" s="32"/>
      <c r="R20" s="32"/>
      <c r="S20" s="32"/>
      <c r="T20" s="32"/>
      <c r="U20" s="32"/>
      <c r="V20" s="32"/>
    </row>
    <row r="21" spans="1:22" x14ac:dyDescent="0.25">
      <c r="A21" s="37"/>
      <c r="B21" s="39" t="s">
        <v>182</v>
      </c>
      <c r="C21" s="39"/>
      <c r="D21" s="39"/>
      <c r="E21" s="39"/>
      <c r="F21" s="39"/>
      <c r="G21" s="39"/>
      <c r="H21" s="39"/>
      <c r="I21" s="39"/>
      <c r="J21" s="39"/>
      <c r="K21" s="39"/>
      <c r="L21" s="39"/>
      <c r="M21" s="39"/>
      <c r="N21" s="39"/>
      <c r="O21" s="39"/>
      <c r="P21" s="39"/>
      <c r="Q21" s="39"/>
      <c r="R21" s="39"/>
      <c r="S21" s="39"/>
      <c r="T21" s="39"/>
      <c r="U21" s="39"/>
      <c r="V21" s="39"/>
    </row>
    <row r="22" spans="1:22" x14ac:dyDescent="0.25">
      <c r="A22" s="37"/>
      <c r="B22" s="32"/>
      <c r="C22" s="32"/>
      <c r="D22" s="32"/>
      <c r="E22" s="32"/>
      <c r="F22" s="32"/>
      <c r="G22" s="32"/>
      <c r="H22" s="32"/>
      <c r="I22" s="32"/>
      <c r="J22" s="32"/>
      <c r="K22" s="32"/>
      <c r="L22" s="32"/>
      <c r="M22" s="32"/>
      <c r="N22" s="32"/>
      <c r="O22" s="32"/>
      <c r="P22" s="32"/>
      <c r="Q22" s="32"/>
      <c r="R22" s="32"/>
      <c r="S22" s="32"/>
      <c r="T22" s="32"/>
      <c r="U22" s="32"/>
      <c r="V22" s="32"/>
    </row>
    <row r="23" spans="1:22" x14ac:dyDescent="0.25">
      <c r="A23" s="37"/>
      <c r="B23" s="41"/>
      <c r="C23" s="41"/>
      <c r="D23" s="41"/>
      <c r="E23" s="41"/>
      <c r="F23" s="41"/>
      <c r="G23" s="41"/>
      <c r="H23" s="41"/>
      <c r="I23" s="41"/>
      <c r="J23" s="41"/>
      <c r="K23" s="41"/>
      <c r="L23" s="41"/>
      <c r="M23" s="41"/>
      <c r="N23" s="41"/>
      <c r="O23" s="41"/>
      <c r="P23" s="41"/>
      <c r="Q23" s="41"/>
      <c r="R23" s="41"/>
      <c r="S23" s="41"/>
      <c r="T23" s="41"/>
      <c r="U23" s="41"/>
      <c r="V23" s="41"/>
    </row>
    <row r="24" spans="1:22" x14ac:dyDescent="0.25">
      <c r="A24" s="37"/>
      <c r="B24" s="32"/>
      <c r="C24" s="32"/>
      <c r="D24" s="32"/>
      <c r="E24" s="32"/>
      <c r="F24" s="32"/>
      <c r="G24" s="32"/>
      <c r="H24" s="32"/>
      <c r="I24" s="32"/>
      <c r="J24" s="32"/>
      <c r="K24" s="32"/>
      <c r="L24" s="32"/>
      <c r="M24" s="32"/>
      <c r="N24" s="32"/>
      <c r="O24" s="32"/>
      <c r="P24" s="32"/>
      <c r="Q24" s="32"/>
      <c r="R24" s="32"/>
      <c r="S24" s="32"/>
      <c r="T24" s="32"/>
      <c r="U24" s="32"/>
      <c r="V24" s="32"/>
    </row>
    <row r="25" spans="1:22" ht="38.25" customHeight="1" x14ac:dyDescent="0.25">
      <c r="A25" s="37"/>
      <c r="B25" s="39" t="s">
        <v>183</v>
      </c>
      <c r="C25" s="39"/>
      <c r="D25" s="39"/>
      <c r="E25" s="39"/>
      <c r="F25" s="39"/>
      <c r="G25" s="39"/>
      <c r="H25" s="39"/>
      <c r="I25" s="39"/>
      <c r="J25" s="39"/>
      <c r="K25" s="39"/>
      <c r="L25" s="39"/>
      <c r="M25" s="39"/>
      <c r="N25" s="39"/>
      <c r="O25" s="39"/>
      <c r="P25" s="39"/>
      <c r="Q25" s="39"/>
      <c r="R25" s="39"/>
      <c r="S25" s="39"/>
      <c r="T25" s="39"/>
      <c r="U25" s="39"/>
      <c r="V25" s="39"/>
    </row>
    <row r="26" spans="1:22" x14ac:dyDescent="0.25">
      <c r="A26" s="37"/>
      <c r="B26" s="32"/>
      <c r="C26" s="32"/>
      <c r="D26" s="32"/>
      <c r="E26" s="32"/>
      <c r="F26" s="32"/>
      <c r="G26" s="32"/>
      <c r="H26" s="32"/>
      <c r="I26" s="32"/>
      <c r="J26" s="32"/>
      <c r="K26" s="32"/>
      <c r="L26" s="32"/>
      <c r="M26" s="32"/>
      <c r="N26" s="32"/>
      <c r="O26" s="32"/>
      <c r="P26" s="32"/>
      <c r="Q26" s="32"/>
      <c r="R26" s="32"/>
      <c r="S26" s="32"/>
      <c r="T26" s="32"/>
      <c r="U26" s="32"/>
      <c r="V26" s="32"/>
    </row>
    <row r="27" spans="1:22" x14ac:dyDescent="0.25">
      <c r="A27" s="37"/>
      <c r="B27" s="39" t="s">
        <v>184</v>
      </c>
      <c r="C27" s="39"/>
      <c r="D27" s="39"/>
      <c r="E27" s="39"/>
      <c r="F27" s="39"/>
      <c r="G27" s="39"/>
      <c r="H27" s="39"/>
      <c r="I27" s="39"/>
      <c r="J27" s="39"/>
      <c r="K27" s="39"/>
      <c r="L27" s="39"/>
      <c r="M27" s="39"/>
      <c r="N27" s="39"/>
      <c r="O27" s="39"/>
      <c r="P27" s="39"/>
      <c r="Q27" s="39"/>
      <c r="R27" s="39"/>
      <c r="S27" s="39"/>
      <c r="T27" s="39"/>
      <c r="U27" s="39"/>
      <c r="V27" s="39"/>
    </row>
    <row r="28" spans="1:22" x14ac:dyDescent="0.25">
      <c r="A28" s="37"/>
      <c r="B28" s="32"/>
      <c r="C28" s="32"/>
      <c r="D28" s="32"/>
      <c r="E28" s="32"/>
      <c r="F28" s="32"/>
      <c r="G28" s="32"/>
      <c r="H28" s="32"/>
      <c r="I28" s="32"/>
      <c r="J28" s="32"/>
      <c r="K28" s="32"/>
      <c r="L28" s="32"/>
      <c r="M28" s="32"/>
      <c r="N28" s="32"/>
      <c r="O28" s="32"/>
      <c r="P28" s="32"/>
      <c r="Q28" s="32"/>
      <c r="R28" s="32"/>
      <c r="S28" s="32"/>
      <c r="T28" s="32"/>
      <c r="U28" s="32"/>
      <c r="V28" s="32"/>
    </row>
    <row r="29" spans="1:22" ht="25.5" customHeight="1" x14ac:dyDescent="0.25">
      <c r="A29" s="37"/>
      <c r="B29" s="39" t="s">
        <v>185</v>
      </c>
      <c r="C29" s="39"/>
      <c r="D29" s="39"/>
      <c r="E29" s="39"/>
      <c r="F29" s="39"/>
      <c r="G29" s="39"/>
      <c r="H29" s="39"/>
      <c r="I29" s="39"/>
      <c r="J29" s="39"/>
      <c r="K29" s="39"/>
      <c r="L29" s="39"/>
      <c r="M29" s="39"/>
      <c r="N29" s="39"/>
      <c r="O29" s="39"/>
      <c r="P29" s="39"/>
      <c r="Q29" s="39"/>
      <c r="R29" s="39"/>
      <c r="S29" s="39"/>
      <c r="T29" s="39"/>
      <c r="U29" s="39"/>
      <c r="V29" s="39"/>
    </row>
    <row r="30" spans="1:22" x14ac:dyDescent="0.25">
      <c r="A30" s="37"/>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7"/>
      <c r="B31" s="39" t="s">
        <v>186</v>
      </c>
      <c r="C31" s="39"/>
      <c r="D31" s="39"/>
      <c r="E31" s="39"/>
      <c r="F31" s="39"/>
      <c r="G31" s="39"/>
      <c r="H31" s="39"/>
      <c r="I31" s="39"/>
      <c r="J31" s="39"/>
      <c r="K31" s="39"/>
      <c r="L31" s="39"/>
      <c r="M31" s="39"/>
      <c r="N31" s="39"/>
      <c r="O31" s="39"/>
      <c r="P31" s="39"/>
      <c r="Q31" s="39"/>
      <c r="R31" s="39"/>
      <c r="S31" s="39"/>
      <c r="T31" s="39"/>
      <c r="U31" s="39"/>
      <c r="V31" s="39"/>
    </row>
    <row r="32" spans="1:22" x14ac:dyDescent="0.25">
      <c r="A32" s="37"/>
      <c r="B32" s="32"/>
      <c r="C32" s="32"/>
      <c r="D32" s="32"/>
      <c r="E32" s="32"/>
      <c r="F32" s="32"/>
      <c r="G32" s="32"/>
      <c r="H32" s="32"/>
      <c r="I32" s="32"/>
      <c r="J32" s="32"/>
      <c r="K32" s="32"/>
      <c r="L32" s="32"/>
      <c r="M32" s="32"/>
      <c r="N32" s="32"/>
      <c r="O32" s="32"/>
      <c r="P32" s="32"/>
      <c r="Q32" s="32"/>
      <c r="R32" s="32"/>
      <c r="S32" s="32"/>
      <c r="T32" s="32"/>
      <c r="U32" s="32"/>
      <c r="V32" s="32"/>
    </row>
    <row r="33" spans="1:22" ht="15.75" x14ac:dyDescent="0.25">
      <c r="A33" s="37"/>
      <c r="B33" s="42"/>
      <c r="C33" s="42"/>
      <c r="D33" s="42"/>
      <c r="E33" s="42"/>
      <c r="F33" s="42"/>
      <c r="G33" s="42"/>
      <c r="H33" s="42"/>
      <c r="I33" s="42"/>
      <c r="J33" s="42"/>
      <c r="K33" s="42"/>
      <c r="L33" s="42"/>
      <c r="M33" s="42"/>
      <c r="N33" s="42"/>
      <c r="O33" s="42"/>
      <c r="P33" s="42"/>
      <c r="Q33" s="42"/>
      <c r="R33" s="42"/>
      <c r="S33" s="42"/>
      <c r="T33" s="42"/>
      <c r="U33" s="42"/>
      <c r="V33" s="42"/>
    </row>
    <row r="34" spans="1:22" x14ac:dyDescent="0.25">
      <c r="A34" s="37"/>
      <c r="B34" s="5"/>
      <c r="C34" s="5"/>
      <c r="D34" s="5"/>
      <c r="E34" s="5"/>
      <c r="F34" s="5"/>
      <c r="G34" s="5"/>
      <c r="H34" s="5"/>
      <c r="I34" s="5"/>
      <c r="J34" s="5"/>
      <c r="K34" s="5"/>
      <c r="L34" s="5"/>
      <c r="M34" s="5"/>
      <c r="N34" s="5"/>
      <c r="O34" s="5"/>
      <c r="P34" s="5"/>
      <c r="Q34" s="5"/>
      <c r="R34" s="5"/>
      <c r="S34" s="5"/>
      <c r="T34" s="5"/>
      <c r="U34" s="5"/>
      <c r="V34" s="5"/>
    </row>
    <row r="35" spans="1:22" ht="15.75" thickBot="1" x14ac:dyDescent="0.3">
      <c r="A35" s="37"/>
      <c r="B35" s="5"/>
      <c r="C35" s="5" t="s">
        <v>187</v>
      </c>
      <c r="D35" s="30" t="s">
        <v>188</v>
      </c>
      <c r="E35" s="30"/>
      <c r="F35" s="30"/>
      <c r="G35" s="30"/>
      <c r="H35" s="30"/>
      <c r="I35" s="30"/>
      <c r="J35" s="5"/>
      <c r="K35" s="5"/>
      <c r="L35" s="5"/>
      <c r="M35" s="5"/>
      <c r="N35" s="5"/>
      <c r="O35" s="5" t="s">
        <v>187</v>
      </c>
      <c r="P35" s="30" t="s">
        <v>189</v>
      </c>
      <c r="Q35" s="30"/>
      <c r="R35" s="30"/>
      <c r="S35" s="30"/>
      <c r="T35" s="30"/>
      <c r="U35" s="30"/>
      <c r="V35" s="5"/>
    </row>
    <row r="36" spans="1:22" ht="15.75" thickBot="1" x14ac:dyDescent="0.3">
      <c r="A36" s="37"/>
      <c r="B36" s="5"/>
      <c r="C36" s="5" t="s">
        <v>187</v>
      </c>
      <c r="D36" s="31" t="s">
        <v>190</v>
      </c>
      <c r="E36" s="31"/>
      <c r="F36" s="5"/>
      <c r="G36" s="5"/>
      <c r="H36" s="31" t="s">
        <v>191</v>
      </c>
      <c r="I36" s="31"/>
      <c r="J36" s="5"/>
      <c r="K36" s="5"/>
      <c r="L36" s="5"/>
      <c r="M36" s="14"/>
      <c r="N36" s="5"/>
      <c r="O36" s="5" t="s">
        <v>187</v>
      </c>
      <c r="P36" s="31" t="s">
        <v>191</v>
      </c>
      <c r="Q36" s="31"/>
      <c r="R36" s="5"/>
      <c r="S36" s="5"/>
      <c r="T36" s="31" t="s">
        <v>190</v>
      </c>
      <c r="U36" s="31"/>
      <c r="V36" s="5"/>
    </row>
    <row r="37" spans="1:22" ht="15" customHeight="1" x14ac:dyDescent="0.25">
      <c r="A37" s="37"/>
      <c r="B37" s="32"/>
      <c r="C37" s="32" t="s">
        <v>187</v>
      </c>
      <c r="D37" s="34" t="s">
        <v>192</v>
      </c>
      <c r="E37" s="34"/>
      <c r="F37" s="32"/>
      <c r="G37" s="32"/>
      <c r="H37" s="34" t="s">
        <v>193</v>
      </c>
      <c r="I37" s="34"/>
      <c r="J37" s="32"/>
      <c r="K37" s="32"/>
      <c r="L37" s="35"/>
      <c r="M37" s="36"/>
      <c r="N37" s="32"/>
      <c r="O37" s="32" t="s">
        <v>187</v>
      </c>
      <c r="P37" s="34" t="s">
        <v>195</v>
      </c>
      <c r="Q37" s="34"/>
      <c r="R37" s="32"/>
      <c r="S37" s="32"/>
      <c r="T37" s="34" t="s">
        <v>192</v>
      </c>
      <c r="U37" s="34"/>
      <c r="V37" s="32"/>
    </row>
    <row r="38" spans="1:22" ht="15.75" thickBot="1" x14ac:dyDescent="0.3">
      <c r="A38" s="37"/>
      <c r="B38" s="32"/>
      <c r="C38" s="32"/>
      <c r="D38" s="30">
        <v>2013</v>
      </c>
      <c r="E38" s="30"/>
      <c r="F38" s="32"/>
      <c r="G38" s="32"/>
      <c r="H38" s="30" t="s">
        <v>194</v>
      </c>
      <c r="I38" s="30"/>
      <c r="J38" s="32"/>
      <c r="K38" s="32"/>
      <c r="L38" s="35"/>
      <c r="M38" s="36"/>
      <c r="N38" s="32"/>
      <c r="O38" s="32"/>
      <c r="P38" s="30" t="s">
        <v>196</v>
      </c>
      <c r="Q38" s="30"/>
      <c r="R38" s="32"/>
      <c r="S38" s="32"/>
      <c r="T38" s="30">
        <v>2011</v>
      </c>
      <c r="U38" s="30"/>
      <c r="V38" s="32"/>
    </row>
    <row r="39" spans="1:22" x14ac:dyDescent="0.25">
      <c r="A39" s="37"/>
      <c r="B39" s="15" t="s">
        <v>197</v>
      </c>
      <c r="C39" s="16" t="s">
        <v>187</v>
      </c>
      <c r="D39" s="16" t="s">
        <v>198</v>
      </c>
      <c r="E39" s="17">
        <v>661</v>
      </c>
      <c r="F39" s="18" t="s">
        <v>187</v>
      </c>
      <c r="G39" s="16"/>
      <c r="H39" s="16" t="s">
        <v>198</v>
      </c>
      <c r="I39" s="17">
        <v>661</v>
      </c>
      <c r="J39" s="18" t="s">
        <v>187</v>
      </c>
      <c r="K39" s="16"/>
      <c r="L39" s="16"/>
      <c r="M39" s="19"/>
      <c r="N39" s="16"/>
      <c r="O39" s="16" t="s">
        <v>187</v>
      </c>
      <c r="P39" s="16" t="s">
        <v>198</v>
      </c>
      <c r="Q39" s="17">
        <v>527</v>
      </c>
      <c r="R39" s="18" t="s">
        <v>187</v>
      </c>
      <c r="S39" s="16"/>
      <c r="T39" s="16" t="s">
        <v>198</v>
      </c>
      <c r="U39" s="17">
        <v>406</v>
      </c>
      <c r="V39" s="18" t="s">
        <v>187</v>
      </c>
    </row>
    <row r="40" spans="1:22" x14ac:dyDescent="0.25">
      <c r="A40" s="37"/>
      <c r="B40" s="3" t="s">
        <v>199</v>
      </c>
      <c r="C40" s="5" t="s">
        <v>187</v>
      </c>
      <c r="D40" s="5"/>
      <c r="E40" s="20">
        <v>1900</v>
      </c>
      <c r="F40" t="s">
        <v>187</v>
      </c>
      <c r="G40" s="5"/>
      <c r="I40" s="21" t="s">
        <v>200</v>
      </c>
      <c r="J40" t="s">
        <v>187</v>
      </c>
      <c r="K40" s="5"/>
      <c r="L40" s="5"/>
      <c r="M40" s="14"/>
      <c r="N40" s="5"/>
      <c r="O40" s="5" t="s">
        <v>187</v>
      </c>
      <c r="P40" s="5"/>
      <c r="Q40" s="20">
        <v>2176</v>
      </c>
      <c r="R40" t="s">
        <v>187</v>
      </c>
      <c r="S40" s="5"/>
      <c r="T40" s="5"/>
      <c r="U40" s="20">
        <v>2356</v>
      </c>
      <c r="V40" t="s">
        <v>187</v>
      </c>
    </row>
    <row r="41" spans="1:22" ht="15.75" thickBot="1" x14ac:dyDescent="0.3">
      <c r="A41" s="37"/>
      <c r="B41" s="15" t="s">
        <v>201</v>
      </c>
      <c r="C41" s="16" t="s">
        <v>187</v>
      </c>
      <c r="D41" s="16"/>
      <c r="E41" s="17" t="s">
        <v>202</v>
      </c>
      <c r="F41" s="18" t="s">
        <v>203</v>
      </c>
      <c r="G41" s="16"/>
      <c r="H41" s="18"/>
      <c r="I41" s="22" t="s">
        <v>200</v>
      </c>
      <c r="J41" s="18" t="s">
        <v>187</v>
      </c>
      <c r="K41" s="16"/>
      <c r="L41" s="16"/>
      <c r="M41" s="19"/>
      <c r="N41" s="16"/>
      <c r="O41" s="16" t="s">
        <v>187</v>
      </c>
      <c r="P41" s="16"/>
      <c r="Q41" s="17" t="s">
        <v>204</v>
      </c>
      <c r="R41" s="18" t="s">
        <v>203</v>
      </c>
      <c r="S41" s="16"/>
      <c r="T41" s="16"/>
      <c r="U41" s="17" t="s">
        <v>205</v>
      </c>
      <c r="V41" s="18" t="s">
        <v>203</v>
      </c>
    </row>
    <row r="42" spans="1:22" x14ac:dyDescent="0.25">
      <c r="A42" s="37"/>
      <c r="B42" s="23"/>
      <c r="C42" s="23" t="s">
        <v>187</v>
      </c>
      <c r="D42" s="24"/>
      <c r="E42" s="24"/>
      <c r="F42" s="23"/>
      <c r="G42" s="23"/>
      <c r="H42" s="24"/>
      <c r="I42" s="24"/>
      <c r="J42" s="23"/>
      <c r="K42" s="23"/>
      <c r="L42" s="23"/>
      <c r="M42" s="25"/>
      <c r="N42" s="23"/>
      <c r="O42" s="23" t="s">
        <v>187</v>
      </c>
      <c r="P42" s="24"/>
      <c r="Q42" s="24"/>
      <c r="R42" s="23"/>
      <c r="S42" s="23"/>
      <c r="T42" s="24"/>
      <c r="U42" s="24"/>
      <c r="V42" s="23"/>
    </row>
    <row r="43" spans="1:22" ht="15.75" thickBot="1" x14ac:dyDescent="0.3">
      <c r="A43" s="37"/>
      <c r="B43" s="3" t="s">
        <v>206</v>
      </c>
      <c r="C43" s="26" t="s">
        <v>187</v>
      </c>
      <c r="D43" s="5" t="s">
        <v>198</v>
      </c>
      <c r="E43" s="27">
        <v>605</v>
      </c>
      <c r="F43" t="s">
        <v>187</v>
      </c>
      <c r="G43" s="26"/>
      <c r="H43" s="5" t="s">
        <v>198</v>
      </c>
      <c r="I43" s="27">
        <v>661</v>
      </c>
      <c r="J43" t="s">
        <v>187</v>
      </c>
      <c r="K43" s="26"/>
      <c r="L43" s="5"/>
      <c r="M43" s="28"/>
      <c r="N43" s="5"/>
      <c r="O43" s="26" t="s">
        <v>187</v>
      </c>
      <c r="P43" s="5" t="s">
        <v>198</v>
      </c>
      <c r="Q43" s="27">
        <v>661</v>
      </c>
      <c r="R43" t="s">
        <v>187</v>
      </c>
      <c r="S43" s="26"/>
      <c r="T43" s="5" t="s">
        <v>198</v>
      </c>
      <c r="U43" s="27">
        <v>527</v>
      </c>
      <c r="V43" t="s">
        <v>187</v>
      </c>
    </row>
    <row r="44" spans="1:22" ht="15.75" thickTop="1" x14ac:dyDescent="0.25">
      <c r="A44" s="37"/>
      <c r="B44" s="23"/>
      <c r="C44" s="23" t="s">
        <v>187</v>
      </c>
      <c r="D44" s="29"/>
      <c r="E44" s="29"/>
      <c r="F44" s="23"/>
      <c r="G44" s="23"/>
      <c r="H44" s="29"/>
      <c r="I44" s="29"/>
      <c r="J44" s="23"/>
      <c r="K44" s="23"/>
      <c r="L44" s="23"/>
      <c r="M44" s="25"/>
      <c r="N44" s="23"/>
      <c r="O44" s="23" t="s">
        <v>187</v>
      </c>
      <c r="P44" s="29"/>
      <c r="Q44" s="29"/>
      <c r="R44" s="23"/>
      <c r="S44" s="23"/>
      <c r="T44" s="29"/>
      <c r="U44" s="29"/>
      <c r="V44" s="23"/>
    </row>
    <row r="45" spans="1:22" ht="15" customHeight="1" x14ac:dyDescent="0.25">
      <c r="A45" s="37" t="s">
        <v>207</v>
      </c>
      <c r="B45" s="32" t="s">
        <v>5</v>
      </c>
      <c r="C45" s="32"/>
      <c r="D45" s="32"/>
      <c r="E45" s="32"/>
      <c r="F45" s="32"/>
      <c r="G45" s="32"/>
      <c r="H45" s="32"/>
      <c r="I45" s="32"/>
      <c r="J45" s="32"/>
      <c r="K45" s="32"/>
      <c r="L45" s="32"/>
      <c r="M45" s="32"/>
      <c r="N45" s="32"/>
      <c r="O45" s="32"/>
      <c r="P45" s="32"/>
      <c r="Q45" s="32"/>
      <c r="R45" s="32"/>
      <c r="S45" s="32"/>
      <c r="T45" s="32"/>
      <c r="U45" s="32"/>
      <c r="V45" s="32"/>
    </row>
    <row r="46" spans="1:22" x14ac:dyDescent="0.25">
      <c r="A46" s="37"/>
      <c r="B46" s="109" t="s">
        <v>207</v>
      </c>
      <c r="C46" s="109"/>
      <c r="D46" s="109"/>
      <c r="E46" s="109"/>
      <c r="F46" s="109"/>
      <c r="G46" s="109"/>
      <c r="H46" s="109"/>
      <c r="I46" s="109"/>
      <c r="J46" s="109"/>
      <c r="K46" s="109"/>
      <c r="L46" s="109"/>
      <c r="M46" s="109"/>
      <c r="N46" s="109"/>
      <c r="O46" s="109"/>
      <c r="P46" s="109"/>
      <c r="Q46" s="109"/>
      <c r="R46" s="109"/>
      <c r="S46" s="109"/>
      <c r="T46" s="109"/>
      <c r="U46" s="109"/>
      <c r="V46" s="109"/>
    </row>
    <row r="47" spans="1:22" x14ac:dyDescent="0.25">
      <c r="A47" s="37"/>
      <c r="B47" s="62" t="s">
        <v>208</v>
      </c>
      <c r="C47" s="62"/>
      <c r="D47" s="62"/>
      <c r="E47" s="62"/>
      <c r="F47" s="62"/>
      <c r="G47" s="62"/>
      <c r="H47" s="62"/>
      <c r="I47" s="62"/>
      <c r="J47" s="62"/>
      <c r="K47" s="62"/>
      <c r="L47" s="62"/>
      <c r="M47" s="62"/>
      <c r="N47" s="62"/>
      <c r="O47" s="62"/>
      <c r="P47" s="62"/>
      <c r="Q47" s="62"/>
      <c r="R47" s="62"/>
      <c r="S47" s="62"/>
      <c r="T47" s="62"/>
      <c r="U47" s="62"/>
      <c r="V47" s="62"/>
    </row>
    <row r="48" spans="1:22" x14ac:dyDescent="0.25">
      <c r="A48" s="37"/>
      <c r="B48" s="62" t="s">
        <v>209</v>
      </c>
      <c r="C48" s="62"/>
      <c r="D48" s="62"/>
      <c r="E48" s="62"/>
      <c r="F48" s="62"/>
      <c r="G48" s="62"/>
      <c r="H48" s="62"/>
      <c r="I48" s="62"/>
      <c r="J48" s="62"/>
      <c r="K48" s="62"/>
      <c r="L48" s="62"/>
      <c r="M48" s="62"/>
      <c r="N48" s="62"/>
      <c r="O48" s="62"/>
      <c r="P48" s="62"/>
      <c r="Q48" s="62"/>
      <c r="R48" s="62"/>
      <c r="S48" s="62"/>
      <c r="T48" s="62"/>
      <c r="U48" s="62"/>
      <c r="V48" s="62"/>
    </row>
    <row r="49" spans="1:22" ht="15" customHeight="1" x14ac:dyDescent="0.25">
      <c r="A49" s="37" t="s">
        <v>210</v>
      </c>
      <c r="B49" s="32" t="s">
        <v>5</v>
      </c>
      <c r="C49" s="32"/>
      <c r="D49" s="32"/>
      <c r="E49" s="32"/>
      <c r="F49" s="32"/>
      <c r="G49" s="32"/>
      <c r="H49" s="32"/>
      <c r="I49" s="32"/>
      <c r="J49" s="32"/>
      <c r="K49" s="32"/>
      <c r="L49" s="32"/>
      <c r="M49" s="32"/>
      <c r="N49" s="32"/>
      <c r="O49" s="32"/>
      <c r="P49" s="32"/>
      <c r="Q49" s="32"/>
      <c r="R49" s="32"/>
      <c r="S49" s="32"/>
      <c r="T49" s="32"/>
      <c r="U49" s="32"/>
      <c r="V49" s="32"/>
    </row>
    <row r="50" spans="1:22" x14ac:dyDescent="0.25">
      <c r="A50" s="37"/>
      <c r="B50" s="109" t="s">
        <v>210</v>
      </c>
      <c r="C50" s="109"/>
      <c r="D50" s="109"/>
      <c r="E50" s="109"/>
      <c r="F50" s="109"/>
      <c r="G50" s="109"/>
      <c r="H50" s="109"/>
      <c r="I50" s="109"/>
      <c r="J50" s="109"/>
      <c r="K50" s="109"/>
      <c r="L50" s="109"/>
      <c r="M50" s="109"/>
      <c r="N50" s="109"/>
      <c r="O50" s="109"/>
      <c r="P50" s="109"/>
      <c r="Q50" s="109"/>
      <c r="R50" s="109"/>
      <c r="S50" s="109"/>
      <c r="T50" s="109"/>
      <c r="U50" s="109"/>
      <c r="V50" s="109"/>
    </row>
    <row r="51" spans="1:22" ht="25.5" customHeight="1" x14ac:dyDescent="0.25">
      <c r="A51" s="37"/>
      <c r="B51" s="62" t="s">
        <v>211</v>
      </c>
      <c r="C51" s="62"/>
      <c r="D51" s="62"/>
      <c r="E51" s="62"/>
      <c r="F51" s="62"/>
      <c r="G51" s="62"/>
      <c r="H51" s="62"/>
      <c r="I51" s="62"/>
      <c r="J51" s="62"/>
      <c r="K51" s="62"/>
      <c r="L51" s="62"/>
      <c r="M51" s="62"/>
      <c r="N51" s="62"/>
      <c r="O51" s="62"/>
      <c r="P51" s="62"/>
      <c r="Q51" s="62"/>
      <c r="R51" s="62"/>
      <c r="S51" s="62"/>
      <c r="T51" s="62"/>
      <c r="U51" s="62"/>
      <c r="V51" s="62"/>
    </row>
    <row r="52" spans="1:22" ht="15" customHeight="1" x14ac:dyDescent="0.25">
      <c r="A52" s="37" t="s">
        <v>212</v>
      </c>
      <c r="B52" s="32" t="s">
        <v>5</v>
      </c>
      <c r="C52" s="32"/>
      <c r="D52" s="32"/>
      <c r="E52" s="32"/>
      <c r="F52" s="32"/>
      <c r="G52" s="32"/>
      <c r="H52" s="32"/>
      <c r="I52" s="32"/>
      <c r="J52" s="32"/>
      <c r="K52" s="32"/>
      <c r="L52" s="32"/>
      <c r="M52" s="32"/>
      <c r="N52" s="32"/>
      <c r="O52" s="32"/>
      <c r="P52" s="32"/>
      <c r="Q52" s="32"/>
      <c r="R52" s="32"/>
      <c r="S52" s="32"/>
      <c r="T52" s="32"/>
      <c r="U52" s="32"/>
      <c r="V52" s="32"/>
    </row>
    <row r="53" spans="1:22" x14ac:dyDescent="0.25">
      <c r="A53" s="37"/>
      <c r="B53" s="109" t="s">
        <v>212</v>
      </c>
      <c r="C53" s="109"/>
      <c r="D53" s="109"/>
      <c r="E53" s="109"/>
      <c r="F53" s="109"/>
      <c r="G53" s="109"/>
      <c r="H53" s="109"/>
      <c r="I53" s="109"/>
      <c r="J53" s="109"/>
      <c r="K53" s="109"/>
      <c r="L53" s="109"/>
      <c r="M53" s="109"/>
      <c r="N53" s="109"/>
      <c r="O53" s="109"/>
      <c r="P53" s="109"/>
      <c r="Q53" s="109"/>
      <c r="R53" s="109"/>
      <c r="S53" s="109"/>
      <c r="T53" s="109"/>
      <c r="U53" s="109"/>
      <c r="V53" s="109"/>
    </row>
    <row r="54" spans="1:22" x14ac:dyDescent="0.25">
      <c r="A54" s="37"/>
      <c r="B54" s="62" t="s">
        <v>213</v>
      </c>
      <c r="C54" s="62"/>
      <c r="D54" s="62"/>
      <c r="E54" s="62"/>
      <c r="F54" s="62"/>
      <c r="G54" s="62"/>
      <c r="H54" s="62"/>
      <c r="I54" s="62"/>
      <c r="J54" s="62"/>
      <c r="K54" s="62"/>
      <c r="L54" s="62"/>
      <c r="M54" s="62"/>
      <c r="N54" s="62"/>
      <c r="O54" s="62"/>
      <c r="P54" s="62"/>
      <c r="Q54" s="62"/>
      <c r="R54" s="62"/>
      <c r="S54" s="62"/>
      <c r="T54" s="62"/>
      <c r="U54" s="62"/>
      <c r="V54" s="62"/>
    </row>
    <row r="55" spans="1:22" ht="15" customHeight="1" x14ac:dyDescent="0.25">
      <c r="A55" s="37" t="s">
        <v>214</v>
      </c>
      <c r="B55" s="32" t="s">
        <v>5</v>
      </c>
      <c r="C55" s="32"/>
      <c r="D55" s="32"/>
      <c r="E55" s="32"/>
      <c r="F55" s="32"/>
      <c r="G55" s="32"/>
      <c r="H55" s="32"/>
      <c r="I55" s="32"/>
      <c r="J55" s="32"/>
      <c r="K55" s="32"/>
      <c r="L55" s="32"/>
      <c r="M55" s="32"/>
      <c r="N55" s="32"/>
      <c r="O55" s="32"/>
      <c r="P55" s="32"/>
      <c r="Q55" s="32"/>
      <c r="R55" s="32"/>
      <c r="S55" s="32"/>
      <c r="T55" s="32"/>
      <c r="U55" s="32"/>
      <c r="V55" s="32"/>
    </row>
    <row r="56" spans="1:22" x14ac:dyDescent="0.25">
      <c r="A56" s="37"/>
      <c r="B56" s="109" t="s">
        <v>214</v>
      </c>
      <c r="C56" s="109"/>
      <c r="D56" s="109"/>
      <c r="E56" s="109"/>
      <c r="F56" s="109"/>
      <c r="G56" s="109"/>
      <c r="H56" s="109"/>
      <c r="I56" s="109"/>
      <c r="J56" s="109"/>
      <c r="K56" s="109"/>
      <c r="L56" s="109"/>
      <c r="M56" s="109"/>
      <c r="N56" s="109"/>
      <c r="O56" s="109"/>
      <c r="P56" s="109"/>
      <c r="Q56" s="109"/>
      <c r="R56" s="109"/>
      <c r="S56" s="109"/>
      <c r="T56" s="109"/>
      <c r="U56" s="109"/>
      <c r="V56" s="109"/>
    </row>
    <row r="57" spans="1:22" ht="25.5" customHeight="1" x14ac:dyDescent="0.25">
      <c r="A57" s="37"/>
      <c r="B57" s="62" t="s">
        <v>215</v>
      </c>
      <c r="C57" s="62"/>
      <c r="D57" s="62"/>
      <c r="E57" s="62"/>
      <c r="F57" s="62"/>
      <c r="G57" s="62"/>
      <c r="H57" s="62"/>
      <c r="I57" s="62"/>
      <c r="J57" s="62"/>
      <c r="K57" s="62"/>
      <c r="L57" s="62"/>
      <c r="M57" s="62"/>
      <c r="N57" s="62"/>
      <c r="O57" s="62"/>
      <c r="P57" s="62"/>
      <c r="Q57" s="62"/>
      <c r="R57" s="62"/>
      <c r="S57" s="62"/>
      <c r="T57" s="62"/>
      <c r="U57" s="62"/>
      <c r="V57" s="62"/>
    </row>
    <row r="58" spans="1:22" ht="15" customHeight="1" x14ac:dyDescent="0.25">
      <c r="A58" s="37" t="s">
        <v>216</v>
      </c>
      <c r="B58" s="32" t="s">
        <v>5</v>
      </c>
      <c r="C58" s="32"/>
      <c r="D58" s="32"/>
      <c r="E58" s="32"/>
      <c r="F58" s="32"/>
      <c r="G58" s="32"/>
      <c r="H58" s="32"/>
      <c r="I58" s="32"/>
      <c r="J58" s="32"/>
      <c r="K58" s="32"/>
      <c r="L58" s="32"/>
      <c r="M58" s="32"/>
      <c r="N58" s="32"/>
      <c r="O58" s="32"/>
      <c r="P58" s="32"/>
      <c r="Q58" s="32"/>
      <c r="R58" s="32"/>
      <c r="S58" s="32"/>
      <c r="T58" s="32"/>
      <c r="U58" s="32"/>
      <c r="V58" s="32"/>
    </row>
    <row r="59" spans="1:22" x14ac:dyDescent="0.25">
      <c r="A59" s="37"/>
      <c r="B59" s="32"/>
      <c r="C59" s="32"/>
      <c r="D59" s="32"/>
      <c r="E59" s="32"/>
      <c r="F59" s="32"/>
      <c r="G59" s="32"/>
      <c r="H59" s="32"/>
      <c r="I59" s="32"/>
      <c r="J59" s="32"/>
      <c r="K59" s="32"/>
      <c r="L59" s="32"/>
      <c r="M59" s="32"/>
      <c r="N59" s="32"/>
      <c r="O59" s="32"/>
      <c r="P59" s="32"/>
      <c r="Q59" s="32"/>
      <c r="R59" s="32"/>
      <c r="S59" s="32"/>
      <c r="T59" s="32"/>
      <c r="U59" s="32"/>
      <c r="V59" s="32"/>
    </row>
    <row r="60" spans="1:22" x14ac:dyDescent="0.25">
      <c r="A60" s="37"/>
      <c r="B60" s="40" t="s">
        <v>216</v>
      </c>
      <c r="C60" s="40"/>
      <c r="D60" s="40"/>
      <c r="E60" s="40"/>
      <c r="F60" s="40"/>
      <c r="G60" s="40"/>
      <c r="H60" s="40"/>
      <c r="I60" s="40"/>
      <c r="J60" s="40"/>
      <c r="K60" s="40"/>
      <c r="L60" s="40"/>
      <c r="M60" s="40"/>
      <c r="N60" s="40"/>
      <c r="O60" s="40"/>
      <c r="P60" s="40"/>
      <c r="Q60" s="40"/>
      <c r="R60" s="40"/>
      <c r="S60" s="40"/>
      <c r="T60" s="40"/>
      <c r="U60" s="40"/>
      <c r="V60" s="40"/>
    </row>
    <row r="61" spans="1:22" x14ac:dyDescent="0.25">
      <c r="A61" s="37"/>
      <c r="B61" s="32"/>
      <c r="C61" s="32"/>
      <c r="D61" s="32"/>
      <c r="E61" s="32"/>
      <c r="F61" s="32"/>
      <c r="G61" s="32"/>
      <c r="H61" s="32"/>
      <c r="I61" s="32"/>
      <c r="J61" s="32"/>
      <c r="K61" s="32"/>
      <c r="L61" s="32"/>
      <c r="M61" s="32"/>
      <c r="N61" s="32"/>
      <c r="O61" s="32"/>
      <c r="P61" s="32"/>
      <c r="Q61" s="32"/>
      <c r="R61" s="32"/>
      <c r="S61" s="32"/>
      <c r="T61" s="32"/>
      <c r="U61" s="32"/>
      <c r="V61" s="32"/>
    </row>
    <row r="62" spans="1:22" ht="25.5" customHeight="1" x14ac:dyDescent="0.25">
      <c r="A62" s="37"/>
      <c r="B62" s="39" t="s">
        <v>217</v>
      </c>
      <c r="C62" s="39"/>
      <c r="D62" s="39"/>
      <c r="E62" s="39"/>
      <c r="F62" s="39"/>
      <c r="G62" s="39"/>
      <c r="H62" s="39"/>
      <c r="I62" s="39"/>
      <c r="J62" s="39"/>
      <c r="K62" s="39"/>
      <c r="L62" s="39"/>
      <c r="M62" s="39"/>
      <c r="N62" s="39"/>
      <c r="O62" s="39"/>
      <c r="P62" s="39"/>
      <c r="Q62" s="39"/>
      <c r="R62" s="39"/>
      <c r="S62" s="39"/>
      <c r="T62" s="39"/>
      <c r="U62" s="39"/>
      <c r="V62" s="39"/>
    </row>
    <row r="63" spans="1:22" ht="15" customHeight="1" x14ac:dyDescent="0.25">
      <c r="A63" s="37" t="s">
        <v>218</v>
      </c>
      <c r="B63" s="32" t="s">
        <v>5</v>
      </c>
      <c r="C63" s="32"/>
      <c r="D63" s="32"/>
      <c r="E63" s="32"/>
      <c r="F63" s="32"/>
      <c r="G63" s="32"/>
      <c r="H63" s="32"/>
      <c r="I63" s="32"/>
      <c r="J63" s="32"/>
      <c r="K63" s="32"/>
      <c r="L63" s="32"/>
      <c r="M63" s="32"/>
      <c r="N63" s="32"/>
      <c r="O63" s="32"/>
      <c r="P63" s="32"/>
      <c r="Q63" s="32"/>
      <c r="R63" s="32"/>
      <c r="S63" s="32"/>
      <c r="T63" s="32"/>
      <c r="U63" s="32"/>
      <c r="V63" s="32"/>
    </row>
    <row r="64" spans="1:22" x14ac:dyDescent="0.25">
      <c r="A64" s="37"/>
      <c r="B64" s="109" t="s">
        <v>218</v>
      </c>
      <c r="C64" s="109"/>
      <c r="D64" s="109"/>
      <c r="E64" s="109"/>
      <c r="F64" s="109"/>
      <c r="G64" s="109"/>
      <c r="H64" s="109"/>
      <c r="I64" s="109"/>
      <c r="J64" s="109"/>
      <c r="K64" s="109"/>
      <c r="L64" s="109"/>
      <c r="M64" s="109"/>
      <c r="N64" s="109"/>
      <c r="O64" s="109"/>
      <c r="P64" s="109"/>
      <c r="Q64" s="109"/>
      <c r="R64" s="109"/>
      <c r="S64" s="109"/>
      <c r="T64" s="109"/>
      <c r="U64" s="109"/>
      <c r="V64" s="109"/>
    </row>
    <row r="65" spans="1:22" ht="25.5" customHeight="1" x14ac:dyDescent="0.25">
      <c r="A65" s="37"/>
      <c r="B65" s="62" t="s">
        <v>219</v>
      </c>
      <c r="C65" s="62"/>
      <c r="D65" s="62"/>
      <c r="E65" s="62"/>
      <c r="F65" s="62"/>
      <c r="G65" s="62"/>
      <c r="H65" s="62"/>
      <c r="I65" s="62"/>
      <c r="J65" s="62"/>
      <c r="K65" s="62"/>
      <c r="L65" s="62"/>
      <c r="M65" s="62"/>
      <c r="N65" s="62"/>
      <c r="O65" s="62"/>
      <c r="P65" s="62"/>
      <c r="Q65" s="62"/>
      <c r="R65" s="62"/>
      <c r="S65" s="62"/>
      <c r="T65" s="62"/>
      <c r="U65" s="62"/>
      <c r="V65" s="62"/>
    </row>
    <row r="66" spans="1:22" ht="15" customHeight="1" x14ac:dyDescent="0.25">
      <c r="A66" s="37" t="s">
        <v>220</v>
      </c>
      <c r="B66" s="32" t="s">
        <v>5</v>
      </c>
      <c r="C66" s="32"/>
      <c r="D66" s="32"/>
      <c r="E66" s="32"/>
      <c r="F66" s="32"/>
      <c r="G66" s="32"/>
      <c r="H66" s="32"/>
      <c r="I66" s="32"/>
      <c r="J66" s="32"/>
      <c r="K66" s="32"/>
      <c r="L66" s="32"/>
      <c r="M66" s="32"/>
      <c r="N66" s="32"/>
      <c r="O66" s="32"/>
      <c r="P66" s="32"/>
      <c r="Q66" s="32"/>
      <c r="R66" s="32"/>
      <c r="S66" s="32"/>
      <c r="T66" s="32"/>
      <c r="U66" s="32"/>
      <c r="V66" s="32"/>
    </row>
    <row r="67" spans="1:22" x14ac:dyDescent="0.25">
      <c r="A67" s="37"/>
      <c r="B67" s="109" t="s">
        <v>220</v>
      </c>
      <c r="C67" s="109"/>
      <c r="D67" s="109"/>
      <c r="E67" s="109"/>
      <c r="F67" s="109"/>
      <c r="G67" s="109"/>
      <c r="H67" s="109"/>
      <c r="I67" s="109"/>
      <c r="J67" s="109"/>
      <c r="K67" s="109"/>
      <c r="L67" s="109"/>
      <c r="M67" s="109"/>
      <c r="N67" s="109"/>
      <c r="O67" s="109"/>
      <c r="P67" s="109"/>
      <c r="Q67" s="109"/>
      <c r="R67" s="109"/>
      <c r="S67" s="109"/>
      <c r="T67" s="109"/>
      <c r="U67" s="109"/>
      <c r="V67" s="109"/>
    </row>
    <row r="68" spans="1:22" ht="25.5" customHeight="1" x14ac:dyDescent="0.25">
      <c r="A68" s="37"/>
      <c r="B68" s="62" t="s">
        <v>221</v>
      </c>
      <c r="C68" s="62"/>
      <c r="D68" s="62"/>
      <c r="E68" s="62"/>
      <c r="F68" s="62"/>
      <c r="G68" s="62"/>
      <c r="H68" s="62"/>
      <c r="I68" s="62"/>
      <c r="J68" s="62"/>
      <c r="K68" s="62"/>
      <c r="L68" s="62"/>
      <c r="M68" s="62"/>
      <c r="N68" s="62"/>
      <c r="O68" s="62"/>
      <c r="P68" s="62"/>
      <c r="Q68" s="62"/>
      <c r="R68" s="62"/>
      <c r="S68" s="62"/>
      <c r="T68" s="62"/>
      <c r="U68" s="62"/>
      <c r="V68" s="62"/>
    </row>
    <row r="69" spans="1:22" ht="15" customHeight="1" x14ac:dyDescent="0.25">
      <c r="A69" s="37" t="s">
        <v>222</v>
      </c>
      <c r="B69" s="32" t="s">
        <v>5</v>
      </c>
      <c r="C69" s="32"/>
      <c r="D69" s="32"/>
      <c r="E69" s="32"/>
      <c r="F69" s="32"/>
      <c r="G69" s="32"/>
      <c r="H69" s="32"/>
      <c r="I69" s="32"/>
      <c r="J69" s="32"/>
      <c r="K69" s="32"/>
      <c r="L69" s="32"/>
      <c r="M69" s="32"/>
      <c r="N69" s="32"/>
      <c r="O69" s="32"/>
      <c r="P69" s="32"/>
      <c r="Q69" s="32"/>
      <c r="R69" s="32"/>
      <c r="S69" s="32"/>
      <c r="T69" s="32"/>
      <c r="U69" s="32"/>
      <c r="V69" s="32"/>
    </row>
    <row r="70" spans="1:22" x14ac:dyDescent="0.25">
      <c r="A70" s="37"/>
      <c r="B70" s="32"/>
      <c r="C70" s="32"/>
      <c r="D70" s="32"/>
      <c r="E70" s="32"/>
      <c r="F70" s="32"/>
      <c r="G70" s="32"/>
      <c r="H70" s="32"/>
      <c r="I70" s="32"/>
      <c r="J70" s="32"/>
      <c r="K70" s="32"/>
      <c r="L70" s="32"/>
      <c r="M70" s="32"/>
      <c r="N70" s="32"/>
      <c r="O70" s="32"/>
      <c r="P70" s="32"/>
      <c r="Q70" s="32"/>
      <c r="R70" s="32"/>
      <c r="S70" s="32"/>
      <c r="T70" s="32"/>
      <c r="U70" s="32"/>
      <c r="V70" s="32"/>
    </row>
    <row r="71" spans="1:22" x14ac:dyDescent="0.25">
      <c r="A71" s="37"/>
      <c r="B71" s="40" t="s">
        <v>222</v>
      </c>
      <c r="C71" s="40"/>
      <c r="D71" s="40"/>
      <c r="E71" s="40"/>
      <c r="F71" s="40"/>
      <c r="G71" s="40"/>
      <c r="H71" s="40"/>
      <c r="I71" s="40"/>
      <c r="J71" s="40"/>
      <c r="K71" s="40"/>
      <c r="L71" s="40"/>
      <c r="M71" s="40"/>
      <c r="N71" s="40"/>
      <c r="O71" s="40"/>
      <c r="P71" s="40"/>
      <c r="Q71" s="40"/>
      <c r="R71" s="40"/>
      <c r="S71" s="40"/>
      <c r="T71" s="40"/>
      <c r="U71" s="40"/>
      <c r="V71" s="40"/>
    </row>
    <row r="72" spans="1:22" x14ac:dyDescent="0.25">
      <c r="A72" s="37"/>
      <c r="B72" s="32"/>
      <c r="C72" s="32"/>
      <c r="D72" s="32"/>
      <c r="E72" s="32"/>
      <c r="F72" s="32"/>
      <c r="G72" s="32"/>
      <c r="H72" s="32"/>
      <c r="I72" s="32"/>
      <c r="J72" s="32"/>
      <c r="K72" s="32"/>
      <c r="L72" s="32"/>
      <c r="M72" s="32"/>
      <c r="N72" s="32"/>
      <c r="O72" s="32"/>
      <c r="P72" s="32"/>
      <c r="Q72" s="32"/>
      <c r="R72" s="32"/>
      <c r="S72" s="32"/>
      <c r="T72" s="32"/>
      <c r="U72" s="32"/>
      <c r="V72" s="32"/>
    </row>
    <row r="73" spans="1:22" ht="38.25" customHeight="1" x14ac:dyDescent="0.25">
      <c r="A73" s="37"/>
      <c r="B73" s="39" t="s">
        <v>223</v>
      </c>
      <c r="C73" s="39"/>
      <c r="D73" s="39"/>
      <c r="E73" s="39"/>
      <c r="F73" s="39"/>
      <c r="G73" s="39"/>
      <c r="H73" s="39"/>
      <c r="I73" s="39"/>
      <c r="J73" s="39"/>
      <c r="K73" s="39"/>
      <c r="L73" s="39"/>
      <c r="M73" s="39"/>
      <c r="N73" s="39"/>
      <c r="O73" s="39"/>
      <c r="P73" s="39"/>
      <c r="Q73" s="39"/>
      <c r="R73" s="39"/>
      <c r="S73" s="39"/>
      <c r="T73" s="39"/>
      <c r="U73" s="39"/>
      <c r="V73" s="39"/>
    </row>
    <row r="74" spans="1:22" ht="15" customHeight="1" x14ac:dyDescent="0.25">
      <c r="A74" s="37" t="s">
        <v>224</v>
      </c>
      <c r="B74" s="32" t="s">
        <v>5</v>
      </c>
      <c r="C74" s="32"/>
      <c r="D74" s="32"/>
      <c r="E74" s="32"/>
      <c r="F74" s="32"/>
      <c r="G74" s="32"/>
      <c r="H74" s="32"/>
      <c r="I74" s="32"/>
      <c r="J74" s="32"/>
      <c r="K74" s="32"/>
      <c r="L74" s="32"/>
      <c r="M74" s="32"/>
      <c r="N74" s="32"/>
      <c r="O74" s="32"/>
      <c r="P74" s="32"/>
      <c r="Q74" s="32"/>
      <c r="R74" s="32"/>
      <c r="S74" s="32"/>
      <c r="T74" s="32"/>
      <c r="U74" s="32"/>
      <c r="V74" s="32"/>
    </row>
    <row r="75" spans="1:22" x14ac:dyDescent="0.25">
      <c r="A75" s="37"/>
      <c r="B75" s="109" t="s">
        <v>224</v>
      </c>
      <c r="C75" s="109"/>
      <c r="D75" s="109"/>
      <c r="E75" s="109"/>
      <c r="F75" s="109"/>
      <c r="G75" s="109"/>
      <c r="H75" s="109"/>
      <c r="I75" s="109"/>
      <c r="J75" s="109"/>
      <c r="K75" s="109"/>
      <c r="L75" s="109"/>
      <c r="M75" s="109"/>
      <c r="N75" s="109"/>
      <c r="O75" s="109"/>
      <c r="P75" s="109"/>
      <c r="Q75" s="109"/>
      <c r="R75" s="109"/>
      <c r="S75" s="109"/>
      <c r="T75" s="109"/>
      <c r="U75" s="109"/>
      <c r="V75" s="109"/>
    </row>
    <row r="76" spans="1:22" x14ac:dyDescent="0.25">
      <c r="A76" s="37"/>
      <c r="B76" s="62" t="s">
        <v>225</v>
      </c>
      <c r="C76" s="62"/>
      <c r="D76" s="62"/>
      <c r="E76" s="62"/>
      <c r="F76" s="62"/>
      <c r="G76" s="62"/>
      <c r="H76" s="62"/>
      <c r="I76" s="62"/>
      <c r="J76" s="62"/>
      <c r="K76" s="62"/>
      <c r="L76" s="62"/>
      <c r="M76" s="62"/>
      <c r="N76" s="62"/>
      <c r="O76" s="62"/>
      <c r="P76" s="62"/>
      <c r="Q76" s="62"/>
      <c r="R76" s="62"/>
      <c r="S76" s="62"/>
      <c r="T76" s="62"/>
      <c r="U76" s="62"/>
      <c r="V76" s="62"/>
    </row>
    <row r="77" spans="1:22" ht="15" customHeight="1" x14ac:dyDescent="0.25">
      <c r="A77" s="37" t="s">
        <v>226</v>
      </c>
      <c r="B77" s="32" t="s">
        <v>5</v>
      </c>
      <c r="C77" s="32"/>
      <c r="D77" s="32"/>
      <c r="E77" s="32"/>
      <c r="F77" s="32"/>
      <c r="G77" s="32"/>
      <c r="H77" s="32"/>
      <c r="I77" s="32"/>
      <c r="J77" s="32"/>
      <c r="K77" s="32"/>
      <c r="L77" s="32"/>
      <c r="M77" s="32"/>
      <c r="N77" s="32"/>
      <c r="O77" s="32"/>
      <c r="P77" s="32"/>
      <c r="Q77" s="32"/>
      <c r="R77" s="32"/>
      <c r="S77" s="32"/>
      <c r="T77" s="32"/>
      <c r="U77" s="32"/>
      <c r="V77" s="32"/>
    </row>
    <row r="78" spans="1:22" x14ac:dyDescent="0.25">
      <c r="A78" s="37"/>
      <c r="B78" s="109" t="s">
        <v>226</v>
      </c>
      <c r="C78" s="109"/>
      <c r="D78" s="109"/>
      <c r="E78" s="109"/>
      <c r="F78" s="109"/>
      <c r="G78" s="109"/>
      <c r="H78" s="109"/>
      <c r="I78" s="109"/>
      <c r="J78" s="109"/>
      <c r="K78" s="109"/>
      <c r="L78" s="109"/>
      <c r="M78" s="109"/>
      <c r="N78" s="109"/>
      <c r="O78" s="109"/>
      <c r="P78" s="109"/>
      <c r="Q78" s="109"/>
      <c r="R78" s="109"/>
      <c r="S78" s="109"/>
      <c r="T78" s="109"/>
      <c r="U78" s="109"/>
      <c r="V78" s="109"/>
    </row>
    <row r="79" spans="1:22" ht="25.5" customHeight="1" x14ac:dyDescent="0.25">
      <c r="A79" s="37"/>
      <c r="B79" s="62" t="s">
        <v>227</v>
      </c>
      <c r="C79" s="62"/>
      <c r="D79" s="62"/>
      <c r="E79" s="62"/>
      <c r="F79" s="62"/>
      <c r="G79" s="62"/>
      <c r="H79" s="62"/>
      <c r="I79" s="62"/>
      <c r="J79" s="62"/>
      <c r="K79" s="62"/>
      <c r="L79" s="62"/>
      <c r="M79" s="62"/>
      <c r="N79" s="62"/>
      <c r="O79" s="62"/>
      <c r="P79" s="62"/>
      <c r="Q79" s="62"/>
      <c r="R79" s="62"/>
      <c r="S79" s="62"/>
      <c r="T79" s="62"/>
      <c r="U79" s="62"/>
      <c r="V79" s="62"/>
    </row>
    <row r="80" spans="1:22" ht="15" customHeight="1" x14ac:dyDescent="0.25">
      <c r="A80" s="37" t="s">
        <v>46</v>
      </c>
      <c r="B80" s="32" t="s">
        <v>5</v>
      </c>
      <c r="C80" s="32"/>
      <c r="D80" s="32"/>
      <c r="E80" s="32"/>
      <c r="F80" s="32"/>
      <c r="G80" s="32"/>
      <c r="H80" s="32"/>
      <c r="I80" s="32"/>
      <c r="J80" s="32"/>
      <c r="K80" s="32"/>
      <c r="L80" s="32"/>
      <c r="M80" s="32"/>
      <c r="N80" s="32"/>
      <c r="O80" s="32"/>
      <c r="P80" s="32"/>
      <c r="Q80" s="32"/>
      <c r="R80" s="32"/>
      <c r="S80" s="32"/>
      <c r="T80" s="32"/>
      <c r="U80" s="32"/>
      <c r="V80" s="32"/>
    </row>
    <row r="81" spans="1:22" x14ac:dyDescent="0.25">
      <c r="A81" s="37"/>
      <c r="B81" s="109" t="s">
        <v>46</v>
      </c>
      <c r="C81" s="109"/>
      <c r="D81" s="109"/>
      <c r="E81" s="109"/>
      <c r="F81" s="109"/>
      <c r="G81" s="109"/>
      <c r="H81" s="109"/>
      <c r="I81" s="109"/>
      <c r="J81" s="109"/>
      <c r="K81" s="109"/>
      <c r="L81" s="109"/>
      <c r="M81" s="109"/>
      <c r="N81" s="109"/>
      <c r="O81" s="109"/>
      <c r="P81" s="109"/>
      <c r="Q81" s="109"/>
      <c r="R81" s="109"/>
      <c r="S81" s="109"/>
      <c r="T81" s="109"/>
      <c r="U81" s="109"/>
      <c r="V81" s="109"/>
    </row>
    <row r="82" spans="1:22" ht="25.5" customHeight="1" x14ac:dyDescent="0.25">
      <c r="A82" s="37"/>
      <c r="B82" s="62" t="s">
        <v>228</v>
      </c>
      <c r="C82" s="62"/>
      <c r="D82" s="62"/>
      <c r="E82" s="62"/>
      <c r="F82" s="62"/>
      <c r="G82" s="62"/>
      <c r="H82" s="62"/>
      <c r="I82" s="62"/>
      <c r="J82" s="62"/>
      <c r="K82" s="62"/>
      <c r="L82" s="62"/>
      <c r="M82" s="62"/>
      <c r="N82" s="62"/>
      <c r="O82" s="62"/>
      <c r="P82" s="62"/>
      <c r="Q82" s="62"/>
      <c r="R82" s="62"/>
      <c r="S82" s="62"/>
      <c r="T82" s="62"/>
      <c r="U82" s="62"/>
      <c r="V82" s="62"/>
    </row>
    <row r="83" spans="1:22" ht="15" customHeight="1" x14ac:dyDescent="0.25">
      <c r="A83" s="37" t="s">
        <v>229</v>
      </c>
      <c r="B83" s="32" t="s">
        <v>5</v>
      </c>
      <c r="C83" s="32"/>
      <c r="D83" s="32"/>
      <c r="E83" s="32"/>
      <c r="F83" s="32"/>
      <c r="G83" s="32"/>
      <c r="H83" s="32"/>
      <c r="I83" s="32"/>
      <c r="J83" s="32"/>
      <c r="K83" s="32"/>
      <c r="L83" s="32"/>
      <c r="M83" s="32"/>
      <c r="N83" s="32"/>
      <c r="O83" s="32"/>
      <c r="P83" s="32"/>
      <c r="Q83" s="32"/>
      <c r="R83" s="32"/>
      <c r="S83" s="32"/>
      <c r="T83" s="32"/>
      <c r="U83" s="32"/>
      <c r="V83" s="32"/>
    </row>
    <row r="84" spans="1:22" x14ac:dyDescent="0.25">
      <c r="A84" s="37"/>
      <c r="B84" s="109" t="s">
        <v>229</v>
      </c>
      <c r="C84" s="109"/>
      <c r="D84" s="109"/>
      <c r="E84" s="109"/>
      <c r="F84" s="109"/>
      <c r="G84" s="109"/>
      <c r="H84" s="109"/>
      <c r="I84" s="109"/>
      <c r="J84" s="109"/>
      <c r="K84" s="109"/>
      <c r="L84" s="109"/>
      <c r="M84" s="109"/>
      <c r="N84" s="109"/>
      <c r="O84" s="109"/>
      <c r="P84" s="109"/>
      <c r="Q84" s="109"/>
      <c r="R84" s="109"/>
      <c r="S84" s="109"/>
      <c r="T84" s="109"/>
      <c r="U84" s="109"/>
      <c r="V84" s="109"/>
    </row>
    <row r="85" spans="1:22" x14ac:dyDescent="0.25">
      <c r="A85" s="37"/>
      <c r="B85" s="62" t="s">
        <v>230</v>
      </c>
      <c r="C85" s="62"/>
      <c r="D85" s="62"/>
      <c r="E85" s="62"/>
      <c r="F85" s="62"/>
      <c r="G85" s="62"/>
      <c r="H85" s="62"/>
      <c r="I85" s="62"/>
      <c r="J85" s="62"/>
      <c r="K85" s="62"/>
      <c r="L85" s="62"/>
      <c r="M85" s="62"/>
      <c r="N85" s="62"/>
      <c r="O85" s="62"/>
      <c r="P85" s="62"/>
      <c r="Q85" s="62"/>
      <c r="R85" s="62"/>
      <c r="S85" s="62"/>
      <c r="T85" s="62"/>
      <c r="U85" s="62"/>
      <c r="V85" s="62"/>
    </row>
    <row r="86" spans="1:22" ht="15" customHeight="1" x14ac:dyDescent="0.25">
      <c r="A86" s="37" t="s">
        <v>231</v>
      </c>
      <c r="B86" s="32" t="s">
        <v>5</v>
      </c>
      <c r="C86" s="32"/>
      <c r="D86" s="32"/>
      <c r="E86" s="32"/>
      <c r="F86" s="32"/>
      <c r="G86" s="32"/>
      <c r="H86" s="32"/>
      <c r="I86" s="32"/>
      <c r="J86" s="32"/>
      <c r="K86" s="32"/>
      <c r="L86" s="32"/>
      <c r="M86" s="32"/>
      <c r="N86" s="32"/>
      <c r="O86" s="32"/>
      <c r="P86" s="32"/>
      <c r="Q86" s="32"/>
      <c r="R86" s="32"/>
      <c r="S86" s="32"/>
      <c r="T86" s="32"/>
      <c r="U86" s="32"/>
      <c r="V86" s="32"/>
    </row>
    <row r="87" spans="1:22" x14ac:dyDescent="0.25">
      <c r="A87" s="37"/>
      <c r="B87" s="109" t="s">
        <v>231</v>
      </c>
      <c r="C87" s="109"/>
      <c r="D87" s="109"/>
      <c r="E87" s="109"/>
      <c r="F87" s="109"/>
      <c r="G87" s="109"/>
      <c r="H87" s="109"/>
      <c r="I87" s="109"/>
      <c r="J87" s="109"/>
      <c r="K87" s="109"/>
      <c r="L87" s="109"/>
      <c r="M87" s="109"/>
      <c r="N87" s="109"/>
      <c r="O87" s="109"/>
      <c r="P87" s="109"/>
      <c r="Q87" s="109"/>
      <c r="R87" s="109"/>
      <c r="S87" s="109"/>
      <c r="T87" s="109"/>
      <c r="U87" s="109"/>
      <c r="V87" s="109"/>
    </row>
    <row r="88" spans="1:22" ht="25.5" customHeight="1" x14ac:dyDescent="0.25">
      <c r="A88" s="37"/>
      <c r="B88" s="62" t="s">
        <v>232</v>
      </c>
      <c r="C88" s="62"/>
      <c r="D88" s="62"/>
      <c r="E88" s="62"/>
      <c r="F88" s="62"/>
      <c r="G88" s="62"/>
      <c r="H88" s="62"/>
      <c r="I88" s="62"/>
      <c r="J88" s="62"/>
      <c r="K88" s="62"/>
      <c r="L88" s="62"/>
      <c r="M88" s="62"/>
      <c r="N88" s="62"/>
      <c r="O88" s="62"/>
      <c r="P88" s="62"/>
      <c r="Q88" s="62"/>
      <c r="R88" s="62"/>
      <c r="S88" s="62"/>
      <c r="T88" s="62"/>
      <c r="U88" s="62"/>
      <c r="V88" s="62"/>
    </row>
    <row r="89" spans="1:22" ht="15" customHeight="1" x14ac:dyDescent="0.25">
      <c r="A89" s="37" t="s">
        <v>233</v>
      </c>
      <c r="B89" s="32" t="s">
        <v>5</v>
      </c>
      <c r="C89" s="32"/>
      <c r="D89" s="32"/>
      <c r="E89" s="32"/>
      <c r="F89" s="32"/>
      <c r="G89" s="32"/>
      <c r="H89" s="32"/>
      <c r="I89" s="32"/>
      <c r="J89" s="32"/>
      <c r="K89" s="32"/>
      <c r="L89" s="32"/>
      <c r="M89" s="32"/>
      <c r="N89" s="32"/>
      <c r="O89" s="32"/>
      <c r="P89" s="32"/>
      <c r="Q89" s="32"/>
      <c r="R89" s="32"/>
      <c r="S89" s="32"/>
      <c r="T89" s="32"/>
      <c r="U89" s="32"/>
      <c r="V89" s="32"/>
    </row>
    <row r="90" spans="1:22" x14ac:dyDescent="0.25">
      <c r="A90" s="37"/>
      <c r="B90" s="32"/>
      <c r="C90" s="32"/>
      <c r="D90" s="32"/>
      <c r="E90" s="32"/>
      <c r="F90" s="32"/>
      <c r="G90" s="32"/>
      <c r="H90" s="32"/>
      <c r="I90" s="32"/>
      <c r="J90" s="32"/>
      <c r="K90" s="32"/>
      <c r="L90" s="32"/>
      <c r="M90" s="32"/>
      <c r="N90" s="32"/>
      <c r="O90" s="32"/>
      <c r="P90" s="32"/>
      <c r="Q90" s="32"/>
      <c r="R90" s="32"/>
      <c r="S90" s="32"/>
      <c r="T90" s="32"/>
      <c r="U90" s="32"/>
      <c r="V90" s="32"/>
    </row>
    <row r="91" spans="1:22" x14ac:dyDescent="0.25">
      <c r="A91" s="37"/>
      <c r="B91" s="40" t="s">
        <v>233</v>
      </c>
      <c r="C91" s="40"/>
      <c r="D91" s="40"/>
      <c r="E91" s="40"/>
      <c r="F91" s="40"/>
      <c r="G91" s="40"/>
      <c r="H91" s="40"/>
      <c r="I91" s="40"/>
      <c r="J91" s="40"/>
      <c r="K91" s="40"/>
      <c r="L91" s="40"/>
      <c r="M91" s="40"/>
      <c r="N91" s="40"/>
      <c r="O91" s="40"/>
      <c r="P91" s="40"/>
      <c r="Q91" s="40"/>
      <c r="R91" s="40"/>
      <c r="S91" s="40"/>
      <c r="T91" s="40"/>
      <c r="U91" s="40"/>
      <c r="V91" s="40"/>
    </row>
    <row r="92" spans="1:22" x14ac:dyDescent="0.25">
      <c r="A92" s="37"/>
      <c r="B92" s="32"/>
      <c r="C92" s="32"/>
      <c r="D92" s="32"/>
      <c r="E92" s="32"/>
      <c r="F92" s="32"/>
      <c r="G92" s="32"/>
      <c r="H92" s="32"/>
      <c r="I92" s="32"/>
      <c r="J92" s="32"/>
      <c r="K92" s="32"/>
      <c r="L92" s="32"/>
      <c r="M92" s="32"/>
      <c r="N92" s="32"/>
      <c r="O92" s="32"/>
      <c r="P92" s="32"/>
      <c r="Q92" s="32"/>
      <c r="R92" s="32"/>
      <c r="S92" s="32"/>
      <c r="T92" s="32"/>
      <c r="U92" s="32"/>
      <c r="V92" s="32"/>
    </row>
    <row r="93" spans="1:22" ht="25.5" customHeight="1" x14ac:dyDescent="0.25">
      <c r="A93" s="37"/>
      <c r="B93" s="39" t="s">
        <v>234</v>
      </c>
      <c r="C93" s="39"/>
      <c r="D93" s="39"/>
      <c r="E93" s="39"/>
      <c r="F93" s="39"/>
      <c r="G93" s="39"/>
      <c r="H93" s="39"/>
      <c r="I93" s="39"/>
      <c r="J93" s="39"/>
      <c r="K93" s="39"/>
      <c r="L93" s="39"/>
      <c r="M93" s="39"/>
      <c r="N93" s="39"/>
      <c r="O93" s="39"/>
      <c r="P93" s="39"/>
      <c r="Q93" s="39"/>
      <c r="R93" s="39"/>
      <c r="S93" s="39"/>
      <c r="T93" s="39"/>
      <c r="U93" s="39"/>
      <c r="V93" s="39"/>
    </row>
    <row r="94" spans="1:22" ht="15" customHeight="1" x14ac:dyDescent="0.25">
      <c r="A94" s="37" t="s">
        <v>235</v>
      </c>
      <c r="B94" s="32" t="s">
        <v>5</v>
      </c>
      <c r="C94" s="32"/>
      <c r="D94" s="32"/>
      <c r="E94" s="32"/>
      <c r="F94" s="32"/>
      <c r="G94" s="32"/>
      <c r="H94" s="32"/>
      <c r="I94" s="32"/>
      <c r="J94" s="32"/>
      <c r="K94" s="32"/>
      <c r="L94" s="32"/>
      <c r="M94" s="32"/>
      <c r="N94" s="32"/>
      <c r="O94" s="32"/>
      <c r="P94" s="32"/>
      <c r="Q94" s="32"/>
      <c r="R94" s="32"/>
      <c r="S94" s="32"/>
      <c r="T94" s="32"/>
      <c r="U94" s="32"/>
      <c r="V94" s="32"/>
    </row>
    <row r="95" spans="1:22" x14ac:dyDescent="0.25">
      <c r="A95" s="37"/>
      <c r="B95" s="109" t="s">
        <v>235</v>
      </c>
      <c r="C95" s="109"/>
      <c r="D95" s="109"/>
      <c r="E95" s="109"/>
      <c r="F95" s="109"/>
      <c r="G95" s="109"/>
      <c r="H95" s="109"/>
      <c r="I95" s="109"/>
      <c r="J95" s="109"/>
      <c r="K95" s="109"/>
      <c r="L95" s="109"/>
      <c r="M95" s="109"/>
      <c r="N95" s="109"/>
      <c r="O95" s="109"/>
      <c r="P95" s="109"/>
      <c r="Q95" s="109"/>
      <c r="R95" s="109"/>
      <c r="S95" s="109"/>
      <c r="T95" s="109"/>
      <c r="U95" s="109"/>
      <c r="V95" s="109"/>
    </row>
    <row r="96" spans="1:22" ht="25.5" customHeight="1" x14ac:dyDescent="0.25">
      <c r="A96" s="37"/>
      <c r="B96" s="62" t="s">
        <v>236</v>
      </c>
      <c r="C96" s="62"/>
      <c r="D96" s="62"/>
      <c r="E96" s="62"/>
      <c r="F96" s="62"/>
      <c r="G96" s="62"/>
      <c r="H96" s="62"/>
      <c r="I96" s="62"/>
      <c r="J96" s="62"/>
      <c r="K96" s="62"/>
      <c r="L96" s="62"/>
      <c r="M96" s="62"/>
      <c r="N96" s="62"/>
      <c r="O96" s="62"/>
      <c r="P96" s="62"/>
      <c r="Q96" s="62"/>
      <c r="R96" s="62"/>
      <c r="S96" s="62"/>
      <c r="T96" s="62"/>
      <c r="U96" s="62"/>
      <c r="V96" s="62"/>
    </row>
    <row r="97" spans="1:22" x14ac:dyDescent="0.25">
      <c r="A97" s="37"/>
      <c r="B97" s="62" t="s">
        <v>237</v>
      </c>
      <c r="C97" s="62"/>
      <c r="D97" s="62"/>
      <c r="E97" s="62"/>
      <c r="F97" s="62"/>
      <c r="G97" s="62"/>
      <c r="H97" s="62"/>
      <c r="I97" s="62"/>
      <c r="J97" s="62"/>
      <c r="K97" s="62"/>
      <c r="L97" s="62"/>
      <c r="M97" s="62"/>
      <c r="N97" s="62"/>
      <c r="O97" s="62"/>
      <c r="P97" s="62"/>
      <c r="Q97" s="62"/>
      <c r="R97" s="62"/>
      <c r="S97" s="62"/>
      <c r="T97" s="62"/>
      <c r="U97" s="62"/>
      <c r="V97" s="62"/>
    </row>
    <row r="98" spans="1:22" ht="15" customHeight="1" x14ac:dyDescent="0.25">
      <c r="A98" s="37" t="s">
        <v>238</v>
      </c>
      <c r="B98" s="32" t="s">
        <v>5</v>
      </c>
      <c r="C98" s="32"/>
      <c r="D98" s="32"/>
      <c r="E98" s="32"/>
      <c r="F98" s="32"/>
      <c r="G98" s="32"/>
      <c r="H98" s="32"/>
      <c r="I98" s="32"/>
      <c r="J98" s="32"/>
      <c r="K98" s="32"/>
      <c r="L98" s="32"/>
      <c r="M98" s="32"/>
      <c r="N98" s="32"/>
      <c r="O98" s="32"/>
      <c r="P98" s="32"/>
      <c r="Q98" s="32"/>
      <c r="R98" s="32"/>
      <c r="S98" s="32"/>
      <c r="T98" s="32"/>
      <c r="U98" s="32"/>
      <c r="V98" s="32"/>
    </row>
    <row r="99" spans="1:22" x14ac:dyDescent="0.25">
      <c r="A99" s="37"/>
      <c r="B99" s="109" t="s">
        <v>238</v>
      </c>
      <c r="C99" s="109"/>
      <c r="D99" s="109"/>
      <c r="E99" s="109"/>
      <c r="F99" s="109"/>
      <c r="G99" s="109"/>
      <c r="H99" s="109"/>
      <c r="I99" s="109"/>
      <c r="J99" s="109"/>
      <c r="K99" s="109"/>
      <c r="L99" s="109"/>
      <c r="M99" s="109"/>
      <c r="N99" s="109"/>
      <c r="O99" s="109"/>
      <c r="P99" s="109"/>
      <c r="Q99" s="109"/>
      <c r="R99" s="109"/>
      <c r="S99" s="109"/>
      <c r="T99" s="109"/>
      <c r="U99" s="109"/>
      <c r="V99" s="109"/>
    </row>
    <row r="100" spans="1:22" ht="25.5" customHeight="1" x14ac:dyDescent="0.25">
      <c r="A100" s="37"/>
      <c r="B100" s="62" t="s">
        <v>239</v>
      </c>
      <c r="C100" s="62"/>
      <c r="D100" s="62"/>
      <c r="E100" s="62"/>
      <c r="F100" s="62"/>
      <c r="G100" s="62"/>
      <c r="H100" s="62"/>
      <c r="I100" s="62"/>
      <c r="J100" s="62"/>
      <c r="K100" s="62"/>
      <c r="L100" s="62"/>
      <c r="M100" s="62"/>
      <c r="N100" s="62"/>
      <c r="O100" s="62"/>
      <c r="P100" s="62"/>
      <c r="Q100" s="62"/>
      <c r="R100" s="62"/>
      <c r="S100" s="62"/>
      <c r="T100" s="62"/>
      <c r="U100" s="62"/>
      <c r="V100" s="62"/>
    </row>
    <row r="101" spans="1:22" x14ac:dyDescent="0.25">
      <c r="A101" s="37"/>
      <c r="B101" s="62" t="s">
        <v>240</v>
      </c>
      <c r="C101" s="62"/>
      <c r="D101" s="62"/>
      <c r="E101" s="62"/>
      <c r="F101" s="62"/>
      <c r="G101" s="62"/>
      <c r="H101" s="62"/>
      <c r="I101" s="62"/>
      <c r="J101" s="62"/>
      <c r="K101" s="62"/>
      <c r="L101" s="62"/>
      <c r="M101" s="62"/>
      <c r="N101" s="62"/>
      <c r="O101" s="62"/>
      <c r="P101" s="62"/>
      <c r="Q101" s="62"/>
      <c r="R101" s="62"/>
      <c r="S101" s="62"/>
      <c r="T101" s="62"/>
      <c r="U101" s="62"/>
      <c r="V101" s="62"/>
    </row>
    <row r="102" spans="1:22" ht="15" customHeight="1" x14ac:dyDescent="0.25">
      <c r="A102" s="37" t="s">
        <v>241</v>
      </c>
      <c r="B102" s="32" t="s">
        <v>5</v>
      </c>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37"/>
      <c r="B103" s="32"/>
      <c r="C103" s="32"/>
      <c r="D103" s="32"/>
      <c r="E103" s="32"/>
      <c r="F103" s="32"/>
      <c r="G103" s="32"/>
      <c r="H103" s="32"/>
      <c r="I103" s="32"/>
      <c r="J103" s="32"/>
      <c r="K103" s="32"/>
      <c r="L103" s="32"/>
      <c r="M103" s="32"/>
      <c r="N103" s="32"/>
      <c r="O103" s="32"/>
      <c r="P103" s="32"/>
      <c r="Q103" s="32"/>
      <c r="R103" s="32"/>
      <c r="S103" s="32"/>
      <c r="T103" s="32"/>
      <c r="U103" s="32"/>
      <c r="V103" s="32"/>
    </row>
    <row r="104" spans="1:22" x14ac:dyDescent="0.25">
      <c r="A104" s="37"/>
      <c r="B104" s="40" t="s">
        <v>241</v>
      </c>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37"/>
      <c r="B105" s="32"/>
      <c r="C105" s="32"/>
      <c r="D105" s="32"/>
      <c r="E105" s="32"/>
      <c r="F105" s="32"/>
      <c r="G105" s="32"/>
      <c r="H105" s="32"/>
      <c r="I105" s="32"/>
      <c r="J105" s="32"/>
      <c r="K105" s="32"/>
      <c r="L105" s="32"/>
      <c r="M105" s="32"/>
      <c r="N105" s="32"/>
      <c r="O105" s="32"/>
      <c r="P105" s="32"/>
      <c r="Q105" s="32"/>
      <c r="R105" s="32"/>
      <c r="S105" s="32"/>
      <c r="T105" s="32"/>
      <c r="U105" s="32"/>
      <c r="V105" s="32"/>
    </row>
    <row r="106" spans="1:22" ht="25.5" customHeight="1" x14ac:dyDescent="0.25">
      <c r="A106" s="37"/>
      <c r="B106" s="39" t="s">
        <v>242</v>
      </c>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37"/>
      <c r="B107" s="32"/>
      <c r="C107" s="32"/>
      <c r="D107" s="32"/>
      <c r="E107" s="32"/>
      <c r="F107" s="32"/>
      <c r="G107" s="32"/>
      <c r="H107" s="32"/>
      <c r="I107" s="32"/>
      <c r="J107" s="32"/>
      <c r="K107" s="32"/>
      <c r="L107" s="32"/>
      <c r="M107" s="32"/>
      <c r="N107" s="32"/>
      <c r="O107" s="32"/>
      <c r="P107" s="32"/>
      <c r="Q107" s="32"/>
      <c r="R107" s="32"/>
      <c r="S107" s="32"/>
      <c r="T107" s="32"/>
      <c r="U107" s="32"/>
      <c r="V107" s="32"/>
    </row>
    <row r="108" spans="1:22" ht="38.25" customHeight="1" x14ac:dyDescent="0.25">
      <c r="A108" s="37"/>
      <c r="B108" s="39" t="s">
        <v>243</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37"/>
      <c r="B109" s="32"/>
      <c r="C109" s="32"/>
      <c r="D109" s="32"/>
      <c r="E109" s="32"/>
      <c r="F109" s="32"/>
      <c r="G109" s="32"/>
      <c r="H109" s="32"/>
      <c r="I109" s="32"/>
      <c r="J109" s="32"/>
      <c r="K109" s="32"/>
      <c r="L109" s="32"/>
      <c r="M109" s="32"/>
      <c r="N109" s="32"/>
      <c r="O109" s="32"/>
      <c r="P109" s="32"/>
      <c r="Q109" s="32"/>
      <c r="R109" s="32"/>
      <c r="S109" s="32"/>
      <c r="T109" s="32"/>
      <c r="U109" s="32"/>
      <c r="V109" s="32"/>
    </row>
    <row r="110" spans="1:22" ht="25.5" customHeight="1" x14ac:dyDescent="0.25">
      <c r="A110" s="37"/>
      <c r="B110" s="39" t="s">
        <v>244</v>
      </c>
      <c r="C110" s="39"/>
      <c r="D110" s="39"/>
      <c r="E110" s="39"/>
      <c r="F110" s="39"/>
      <c r="G110" s="39"/>
      <c r="H110" s="39"/>
      <c r="I110" s="39"/>
      <c r="J110" s="39"/>
      <c r="K110" s="39"/>
      <c r="L110" s="39"/>
      <c r="M110" s="39"/>
      <c r="N110" s="39"/>
      <c r="O110" s="39"/>
      <c r="P110" s="39"/>
      <c r="Q110" s="39"/>
      <c r="R110" s="39"/>
      <c r="S110" s="39"/>
      <c r="T110" s="39"/>
      <c r="U110" s="39"/>
      <c r="V110" s="39"/>
    </row>
    <row r="111" spans="1:22" x14ac:dyDescent="0.25">
      <c r="A111" s="37"/>
      <c r="B111" s="32"/>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37"/>
      <c r="B112" s="39" t="s">
        <v>245</v>
      </c>
      <c r="C112" s="39"/>
      <c r="D112" s="39"/>
      <c r="E112" s="39"/>
      <c r="F112" s="39"/>
      <c r="G112" s="39"/>
      <c r="H112" s="39"/>
      <c r="I112" s="39"/>
      <c r="J112" s="39"/>
      <c r="K112" s="39"/>
      <c r="L112" s="39"/>
      <c r="M112" s="39"/>
      <c r="N112" s="39"/>
      <c r="O112" s="39"/>
      <c r="P112" s="39"/>
      <c r="Q112" s="39"/>
      <c r="R112" s="39"/>
      <c r="S112" s="39"/>
      <c r="T112" s="39"/>
      <c r="U112" s="39"/>
      <c r="V112" s="39"/>
    </row>
    <row r="113" spans="1:22" ht="15" customHeight="1" x14ac:dyDescent="0.25">
      <c r="A113" s="37" t="s">
        <v>246</v>
      </c>
      <c r="B113" s="32" t="s">
        <v>5</v>
      </c>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37"/>
      <c r="B114" s="109" t="s">
        <v>246</v>
      </c>
      <c r="C114" s="109"/>
      <c r="D114" s="109"/>
      <c r="E114" s="109"/>
      <c r="F114" s="109"/>
      <c r="G114" s="109"/>
      <c r="H114" s="109"/>
      <c r="I114" s="109"/>
      <c r="J114" s="109"/>
      <c r="K114" s="109"/>
      <c r="L114" s="109"/>
      <c r="M114" s="109"/>
      <c r="N114" s="109"/>
      <c r="O114" s="109"/>
      <c r="P114" s="109"/>
      <c r="Q114" s="109"/>
      <c r="R114" s="109"/>
      <c r="S114" s="109"/>
      <c r="T114" s="109"/>
      <c r="U114" s="109"/>
      <c r="V114" s="109"/>
    </row>
    <row r="115" spans="1:22" x14ac:dyDescent="0.25">
      <c r="A115" s="37"/>
      <c r="B115" s="62" t="s">
        <v>247</v>
      </c>
      <c r="C115" s="62"/>
      <c r="D115" s="62"/>
      <c r="E115" s="62"/>
      <c r="F115" s="62"/>
      <c r="G115" s="62"/>
      <c r="H115" s="62"/>
      <c r="I115" s="62"/>
      <c r="J115" s="62"/>
      <c r="K115" s="62"/>
      <c r="L115" s="62"/>
      <c r="M115" s="62"/>
      <c r="N115" s="62"/>
      <c r="O115" s="62"/>
      <c r="P115" s="62"/>
      <c r="Q115" s="62"/>
      <c r="R115" s="62"/>
      <c r="S115" s="62"/>
      <c r="T115" s="62"/>
      <c r="U115" s="62"/>
      <c r="V115" s="62"/>
    </row>
    <row r="116" spans="1:22" ht="15" customHeight="1" x14ac:dyDescent="0.25">
      <c r="A116" s="37" t="s">
        <v>248</v>
      </c>
      <c r="B116" s="32" t="s">
        <v>5</v>
      </c>
      <c r="C116" s="32"/>
      <c r="D116" s="32"/>
      <c r="E116" s="32"/>
      <c r="F116" s="32"/>
      <c r="G116" s="32"/>
      <c r="H116" s="32"/>
      <c r="I116" s="32"/>
      <c r="J116" s="32"/>
      <c r="K116" s="32"/>
      <c r="L116" s="32"/>
      <c r="M116" s="32"/>
      <c r="N116" s="32"/>
      <c r="O116" s="32"/>
      <c r="P116" s="32"/>
      <c r="Q116" s="32"/>
      <c r="R116" s="32"/>
      <c r="S116" s="32"/>
      <c r="T116" s="32"/>
      <c r="U116" s="32"/>
      <c r="V116" s="32"/>
    </row>
    <row r="117" spans="1:22" x14ac:dyDescent="0.25">
      <c r="A117" s="37"/>
      <c r="B117" s="109" t="s">
        <v>248</v>
      </c>
      <c r="C117" s="109"/>
      <c r="D117" s="109"/>
      <c r="E117" s="109"/>
      <c r="F117" s="109"/>
      <c r="G117" s="109"/>
      <c r="H117" s="109"/>
      <c r="I117" s="109"/>
      <c r="J117" s="109"/>
      <c r="K117" s="109"/>
      <c r="L117" s="109"/>
      <c r="M117" s="109"/>
      <c r="N117" s="109"/>
      <c r="O117" s="109"/>
      <c r="P117" s="109"/>
      <c r="Q117" s="109"/>
      <c r="R117" s="109"/>
      <c r="S117" s="109"/>
      <c r="T117" s="109"/>
      <c r="U117" s="109"/>
      <c r="V117" s="109"/>
    </row>
    <row r="118" spans="1:22" x14ac:dyDescent="0.25">
      <c r="A118" s="37"/>
      <c r="B118" s="62" t="s">
        <v>249</v>
      </c>
      <c r="C118" s="62"/>
      <c r="D118" s="62"/>
      <c r="E118" s="62"/>
      <c r="F118" s="62"/>
      <c r="G118" s="62"/>
      <c r="H118" s="62"/>
      <c r="I118" s="62"/>
      <c r="J118" s="62"/>
      <c r="K118" s="62"/>
      <c r="L118" s="62"/>
      <c r="M118" s="62"/>
      <c r="N118" s="62"/>
      <c r="O118" s="62"/>
      <c r="P118" s="62"/>
      <c r="Q118" s="62"/>
      <c r="R118" s="62"/>
      <c r="S118" s="62"/>
      <c r="T118" s="62"/>
      <c r="U118" s="62"/>
      <c r="V118" s="62"/>
    </row>
    <row r="119" spans="1:22" ht="15" customHeight="1" x14ac:dyDescent="0.25">
      <c r="A119" s="37" t="s">
        <v>250</v>
      </c>
      <c r="B119" s="32" t="s">
        <v>5</v>
      </c>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37"/>
      <c r="B120" s="109" t="s">
        <v>250</v>
      </c>
      <c r="C120" s="109"/>
      <c r="D120" s="109"/>
      <c r="E120" s="109"/>
      <c r="F120" s="109"/>
      <c r="G120" s="109"/>
      <c r="H120" s="109"/>
      <c r="I120" s="109"/>
      <c r="J120" s="109"/>
      <c r="K120" s="109"/>
      <c r="L120" s="109"/>
      <c r="M120" s="109"/>
      <c r="N120" s="109"/>
      <c r="O120" s="109"/>
      <c r="P120" s="109"/>
      <c r="Q120" s="109"/>
      <c r="R120" s="109"/>
      <c r="S120" s="109"/>
      <c r="T120" s="109"/>
      <c r="U120" s="109"/>
      <c r="V120" s="109"/>
    </row>
    <row r="121" spans="1:22" x14ac:dyDescent="0.25">
      <c r="A121" s="37"/>
      <c r="B121" s="62" t="s">
        <v>251</v>
      </c>
      <c r="C121" s="62"/>
      <c r="D121" s="62"/>
      <c r="E121" s="62"/>
      <c r="F121" s="62"/>
      <c r="G121" s="62"/>
      <c r="H121" s="62"/>
      <c r="I121" s="62"/>
      <c r="J121" s="62"/>
      <c r="K121" s="62"/>
      <c r="L121" s="62"/>
      <c r="M121" s="62"/>
      <c r="N121" s="62"/>
      <c r="O121" s="62"/>
      <c r="P121" s="62"/>
      <c r="Q121" s="62"/>
      <c r="R121" s="62"/>
      <c r="S121" s="62"/>
      <c r="T121" s="62"/>
      <c r="U121" s="62"/>
      <c r="V121" s="62"/>
    </row>
    <row r="122" spans="1:22" ht="15" customHeight="1" x14ac:dyDescent="0.25">
      <c r="A122" s="37" t="s">
        <v>252</v>
      </c>
      <c r="B122" s="32" t="s">
        <v>5</v>
      </c>
      <c r="C122" s="32"/>
      <c r="D122" s="32"/>
      <c r="E122" s="32"/>
      <c r="F122" s="32"/>
      <c r="G122" s="32"/>
      <c r="H122" s="32"/>
      <c r="I122" s="32"/>
      <c r="J122" s="32"/>
      <c r="K122" s="32"/>
      <c r="L122" s="32"/>
      <c r="M122" s="32"/>
      <c r="N122" s="32"/>
      <c r="O122" s="32"/>
      <c r="P122" s="32"/>
      <c r="Q122" s="32"/>
      <c r="R122" s="32"/>
      <c r="S122" s="32"/>
      <c r="T122" s="32"/>
      <c r="U122" s="32"/>
      <c r="V122" s="32"/>
    </row>
    <row r="123" spans="1:22" x14ac:dyDescent="0.25">
      <c r="A123" s="37"/>
      <c r="B123" s="32"/>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37"/>
      <c r="B124" s="40" t="s">
        <v>252</v>
      </c>
      <c r="C124" s="40"/>
      <c r="D124" s="40"/>
      <c r="E124" s="40"/>
      <c r="F124" s="40"/>
      <c r="G124" s="40"/>
      <c r="H124" s="40"/>
      <c r="I124" s="40"/>
      <c r="J124" s="40"/>
      <c r="K124" s="40"/>
      <c r="L124" s="40"/>
      <c r="M124" s="40"/>
      <c r="N124" s="40"/>
      <c r="O124" s="40"/>
      <c r="P124" s="40"/>
      <c r="Q124" s="40"/>
      <c r="R124" s="40"/>
      <c r="S124" s="40"/>
      <c r="T124" s="40"/>
      <c r="U124" s="40"/>
      <c r="V124" s="40"/>
    </row>
    <row r="125" spans="1:22" x14ac:dyDescent="0.25">
      <c r="A125" s="37"/>
      <c r="B125" s="32"/>
      <c r="C125" s="32"/>
      <c r="D125" s="32"/>
      <c r="E125" s="32"/>
      <c r="F125" s="32"/>
      <c r="G125" s="32"/>
      <c r="H125" s="32"/>
      <c r="I125" s="32"/>
      <c r="J125" s="32"/>
      <c r="K125" s="32"/>
      <c r="L125" s="32"/>
      <c r="M125" s="32"/>
      <c r="N125" s="32"/>
      <c r="O125" s="32"/>
      <c r="P125" s="32"/>
      <c r="Q125" s="32"/>
      <c r="R125" s="32"/>
      <c r="S125" s="32"/>
      <c r="T125" s="32"/>
      <c r="U125" s="32"/>
      <c r="V125" s="32"/>
    </row>
    <row r="126" spans="1:22" ht="51" customHeight="1" x14ac:dyDescent="0.25">
      <c r="A126" s="37"/>
      <c r="B126" s="39" t="s">
        <v>253</v>
      </c>
      <c r="C126" s="39"/>
      <c r="D126" s="39"/>
      <c r="E126" s="39"/>
      <c r="F126" s="39"/>
      <c r="G126" s="39"/>
      <c r="H126" s="39"/>
      <c r="I126" s="39"/>
      <c r="J126" s="39"/>
      <c r="K126" s="39"/>
      <c r="L126" s="39"/>
      <c r="M126" s="39"/>
      <c r="N126" s="39"/>
      <c r="O126" s="39"/>
      <c r="P126" s="39"/>
      <c r="Q126" s="39"/>
      <c r="R126" s="39"/>
      <c r="S126" s="39"/>
      <c r="T126" s="39"/>
      <c r="U126" s="39"/>
      <c r="V126" s="39"/>
    </row>
    <row r="127" spans="1:22" ht="15" customHeight="1" x14ac:dyDescent="0.25">
      <c r="A127" s="3" t="s">
        <v>881</v>
      </c>
      <c r="B127" s="32" t="s">
        <v>5</v>
      </c>
      <c r="C127" s="32"/>
      <c r="D127" s="32"/>
      <c r="E127" s="32"/>
      <c r="F127" s="32"/>
      <c r="G127" s="32"/>
      <c r="H127" s="32"/>
      <c r="I127" s="32"/>
      <c r="J127" s="32"/>
      <c r="K127" s="32"/>
      <c r="L127" s="32"/>
      <c r="M127" s="32"/>
      <c r="N127" s="32"/>
      <c r="O127" s="32"/>
      <c r="P127" s="32"/>
      <c r="Q127" s="32"/>
      <c r="R127" s="32"/>
      <c r="S127" s="32"/>
      <c r="T127" s="32"/>
      <c r="U127" s="32"/>
      <c r="V127" s="32"/>
    </row>
    <row r="128" spans="1:22" ht="15" customHeight="1" x14ac:dyDescent="0.25">
      <c r="A128" s="37" t="s">
        <v>172</v>
      </c>
      <c r="B128" s="32" t="s">
        <v>5</v>
      </c>
      <c r="C128" s="32"/>
      <c r="D128" s="32"/>
      <c r="E128" s="32"/>
      <c r="F128" s="32"/>
      <c r="G128" s="32"/>
      <c r="H128" s="32"/>
      <c r="I128" s="32"/>
      <c r="J128" s="32"/>
      <c r="K128" s="32"/>
      <c r="L128" s="32"/>
      <c r="M128" s="32"/>
      <c r="N128" s="32"/>
      <c r="O128" s="32"/>
      <c r="P128" s="32"/>
      <c r="Q128" s="32"/>
      <c r="R128" s="32"/>
      <c r="S128" s="32"/>
      <c r="T128" s="32"/>
      <c r="U128" s="32"/>
      <c r="V128" s="32"/>
    </row>
    <row r="129" spans="1:22" x14ac:dyDescent="0.25">
      <c r="A129" s="37"/>
      <c r="B129" s="109" t="s">
        <v>172</v>
      </c>
      <c r="C129" s="109"/>
      <c r="D129" s="109"/>
      <c r="E129" s="109"/>
      <c r="F129" s="109"/>
      <c r="G129" s="109"/>
      <c r="H129" s="109"/>
      <c r="I129" s="109"/>
      <c r="J129" s="109"/>
      <c r="K129" s="109"/>
      <c r="L129" s="109"/>
      <c r="M129" s="109"/>
      <c r="N129" s="109"/>
      <c r="O129" s="109"/>
      <c r="P129" s="109"/>
      <c r="Q129" s="109"/>
      <c r="R129" s="109"/>
      <c r="S129" s="109"/>
      <c r="T129" s="109"/>
      <c r="U129" s="109"/>
      <c r="V129" s="109"/>
    </row>
    <row r="130" spans="1:22" ht="25.5" customHeight="1" x14ac:dyDescent="0.25">
      <c r="A130" s="37"/>
      <c r="B130" s="62" t="s">
        <v>651</v>
      </c>
      <c r="C130" s="62"/>
      <c r="D130" s="62"/>
      <c r="E130" s="62"/>
      <c r="F130" s="62"/>
      <c r="G130" s="62"/>
      <c r="H130" s="62"/>
      <c r="I130" s="62"/>
      <c r="J130" s="62"/>
      <c r="K130" s="62"/>
      <c r="L130" s="62"/>
      <c r="M130" s="62"/>
      <c r="N130" s="62"/>
      <c r="O130" s="62"/>
      <c r="P130" s="62"/>
      <c r="Q130" s="62"/>
      <c r="R130" s="62"/>
      <c r="S130" s="62"/>
      <c r="T130" s="62"/>
      <c r="U130" s="62"/>
      <c r="V130" s="62"/>
    </row>
    <row r="131" spans="1:22" x14ac:dyDescent="0.25">
      <c r="A131" s="37"/>
      <c r="B131" s="62" t="s">
        <v>652</v>
      </c>
      <c r="C131" s="62"/>
      <c r="D131" s="62"/>
      <c r="E131" s="62"/>
      <c r="F131" s="62"/>
      <c r="G131" s="62"/>
      <c r="H131" s="62"/>
      <c r="I131" s="62"/>
      <c r="J131" s="62"/>
      <c r="K131" s="62"/>
      <c r="L131" s="62"/>
      <c r="M131" s="62"/>
      <c r="N131" s="62"/>
      <c r="O131" s="62"/>
      <c r="P131" s="62"/>
      <c r="Q131" s="62"/>
      <c r="R131" s="62"/>
      <c r="S131" s="62"/>
      <c r="T131" s="62"/>
      <c r="U131" s="62"/>
      <c r="V131" s="62"/>
    </row>
    <row r="132" spans="1:22" x14ac:dyDescent="0.25">
      <c r="A132" s="37"/>
      <c r="B132" s="62" t="s">
        <v>653</v>
      </c>
      <c r="C132" s="62"/>
      <c r="D132" s="62"/>
      <c r="E132" s="62"/>
      <c r="F132" s="62"/>
      <c r="G132" s="62"/>
      <c r="H132" s="62"/>
      <c r="I132" s="62"/>
      <c r="J132" s="62"/>
      <c r="K132" s="62"/>
      <c r="L132" s="62"/>
      <c r="M132" s="62"/>
      <c r="N132" s="62"/>
      <c r="O132" s="62"/>
      <c r="P132" s="62"/>
      <c r="Q132" s="62"/>
      <c r="R132" s="62"/>
      <c r="S132" s="62"/>
      <c r="T132" s="62"/>
      <c r="U132" s="62"/>
      <c r="V132" s="62"/>
    </row>
    <row r="133" spans="1:22" x14ac:dyDescent="0.25">
      <c r="A133" s="37"/>
      <c r="B133" s="62" t="s">
        <v>654</v>
      </c>
      <c r="C133" s="62"/>
      <c r="D133" s="62"/>
      <c r="E133" s="62"/>
      <c r="F133" s="62"/>
      <c r="G133" s="62"/>
      <c r="H133" s="62"/>
      <c r="I133" s="62"/>
      <c r="J133" s="62"/>
      <c r="K133" s="62"/>
      <c r="L133" s="62"/>
      <c r="M133" s="62"/>
      <c r="N133" s="62"/>
      <c r="O133" s="62"/>
      <c r="P133" s="62"/>
      <c r="Q133" s="62"/>
      <c r="R133" s="62"/>
      <c r="S133" s="62"/>
      <c r="T133" s="62"/>
      <c r="U133" s="62"/>
      <c r="V133" s="62"/>
    </row>
  </sheetData>
  <mergeCells count="175">
    <mergeCell ref="B127:V127"/>
    <mergeCell ref="A128:A133"/>
    <mergeCell ref="B128:V128"/>
    <mergeCell ref="B129:V129"/>
    <mergeCell ref="B130:V130"/>
    <mergeCell ref="B131:V131"/>
    <mergeCell ref="B132:V132"/>
    <mergeCell ref="B133:V133"/>
    <mergeCell ref="A122:A126"/>
    <mergeCell ref="B122:V122"/>
    <mergeCell ref="B123:V123"/>
    <mergeCell ref="B124:V124"/>
    <mergeCell ref="B125:V125"/>
    <mergeCell ref="B126:V126"/>
    <mergeCell ref="A116:A118"/>
    <mergeCell ref="B116:V116"/>
    <mergeCell ref="B117:V117"/>
    <mergeCell ref="B118:V118"/>
    <mergeCell ref="A119:A121"/>
    <mergeCell ref="B119:V119"/>
    <mergeCell ref="B120:V120"/>
    <mergeCell ref="B121:V121"/>
    <mergeCell ref="B111:V111"/>
    <mergeCell ref="B112:V112"/>
    <mergeCell ref="A113:A115"/>
    <mergeCell ref="B113:V113"/>
    <mergeCell ref="B114:V114"/>
    <mergeCell ref="B115:V115"/>
    <mergeCell ref="A102:A112"/>
    <mergeCell ref="B102:V102"/>
    <mergeCell ref="B103:V103"/>
    <mergeCell ref="B104:V104"/>
    <mergeCell ref="B105:V105"/>
    <mergeCell ref="B106:V106"/>
    <mergeCell ref="B107:V107"/>
    <mergeCell ref="B108:V108"/>
    <mergeCell ref="B109:V109"/>
    <mergeCell ref="B110:V110"/>
    <mergeCell ref="A94:A97"/>
    <mergeCell ref="B94:V94"/>
    <mergeCell ref="B95:V95"/>
    <mergeCell ref="B96:V96"/>
    <mergeCell ref="B97:V97"/>
    <mergeCell ref="A98:A101"/>
    <mergeCell ref="B98:V98"/>
    <mergeCell ref="B99:V99"/>
    <mergeCell ref="B100:V100"/>
    <mergeCell ref="B101:V101"/>
    <mergeCell ref="A86:A88"/>
    <mergeCell ref="B86:V86"/>
    <mergeCell ref="B87:V87"/>
    <mergeCell ref="B88:V88"/>
    <mergeCell ref="A89:A93"/>
    <mergeCell ref="B89:V89"/>
    <mergeCell ref="B90:V90"/>
    <mergeCell ref="B91:V91"/>
    <mergeCell ref="B92:V92"/>
    <mergeCell ref="B93:V93"/>
    <mergeCell ref="A80:A82"/>
    <mergeCell ref="B80:V80"/>
    <mergeCell ref="B81:V81"/>
    <mergeCell ref="B82:V82"/>
    <mergeCell ref="A83:A85"/>
    <mergeCell ref="B83:V83"/>
    <mergeCell ref="B84:V84"/>
    <mergeCell ref="B85:V85"/>
    <mergeCell ref="A74:A76"/>
    <mergeCell ref="B74:V74"/>
    <mergeCell ref="B75:V75"/>
    <mergeCell ref="B76:V76"/>
    <mergeCell ref="A77:A79"/>
    <mergeCell ref="B77:V77"/>
    <mergeCell ref="B78:V78"/>
    <mergeCell ref="B79:V79"/>
    <mergeCell ref="A69:A73"/>
    <mergeCell ref="B69:V69"/>
    <mergeCell ref="B70:V70"/>
    <mergeCell ref="B71:V71"/>
    <mergeCell ref="B72:V72"/>
    <mergeCell ref="B73:V73"/>
    <mergeCell ref="A63:A65"/>
    <mergeCell ref="B63:V63"/>
    <mergeCell ref="B64:V64"/>
    <mergeCell ref="B65:V65"/>
    <mergeCell ref="A66:A68"/>
    <mergeCell ref="B66:V66"/>
    <mergeCell ref="B67:V67"/>
    <mergeCell ref="B68:V68"/>
    <mergeCell ref="A55:A57"/>
    <mergeCell ref="B55:V55"/>
    <mergeCell ref="B56:V56"/>
    <mergeCell ref="B57:V57"/>
    <mergeCell ref="A58:A62"/>
    <mergeCell ref="B58:V58"/>
    <mergeCell ref="B59:V59"/>
    <mergeCell ref="B60:V60"/>
    <mergeCell ref="B61:V61"/>
    <mergeCell ref="B62:V62"/>
    <mergeCell ref="A49:A51"/>
    <mergeCell ref="B49:V49"/>
    <mergeCell ref="B50:V50"/>
    <mergeCell ref="B51:V51"/>
    <mergeCell ref="A52:A54"/>
    <mergeCell ref="B52:V52"/>
    <mergeCell ref="B53:V53"/>
    <mergeCell ref="B54:V54"/>
    <mergeCell ref="B32:V32"/>
    <mergeCell ref="B33:V33"/>
    <mergeCell ref="A45:A48"/>
    <mergeCell ref="B45:V45"/>
    <mergeCell ref="B46:V46"/>
    <mergeCell ref="B47:V47"/>
    <mergeCell ref="B48:V48"/>
    <mergeCell ref="B26:V26"/>
    <mergeCell ref="B27:V27"/>
    <mergeCell ref="B28:V28"/>
    <mergeCell ref="B29:V29"/>
    <mergeCell ref="B30:V30"/>
    <mergeCell ref="B31:V31"/>
    <mergeCell ref="B20:V20"/>
    <mergeCell ref="B21:V21"/>
    <mergeCell ref="B22:V22"/>
    <mergeCell ref="B23:V23"/>
    <mergeCell ref="B24:V24"/>
    <mergeCell ref="B25:V25"/>
    <mergeCell ref="A11:A44"/>
    <mergeCell ref="B11:V11"/>
    <mergeCell ref="B12:V12"/>
    <mergeCell ref="B13:V13"/>
    <mergeCell ref="B14:V14"/>
    <mergeCell ref="B15:V15"/>
    <mergeCell ref="B16:V16"/>
    <mergeCell ref="B17:V17"/>
    <mergeCell ref="B18:V18"/>
    <mergeCell ref="B19:V19"/>
    <mergeCell ref="B6:V6"/>
    <mergeCell ref="A7:A10"/>
    <mergeCell ref="B7:V7"/>
    <mergeCell ref="B8:V8"/>
    <mergeCell ref="B9:V9"/>
    <mergeCell ref="B10:V10"/>
    <mergeCell ref="T37:U37"/>
    <mergeCell ref="T38:U38"/>
    <mergeCell ref="V37:V38"/>
    <mergeCell ref="A1:A2"/>
    <mergeCell ref="B1:V1"/>
    <mergeCell ref="B2:V2"/>
    <mergeCell ref="A3:A6"/>
    <mergeCell ref="B3:V3"/>
    <mergeCell ref="B4:V4"/>
    <mergeCell ref="B5:V5"/>
    <mergeCell ref="N37:N38"/>
    <mergeCell ref="O37:O38"/>
    <mergeCell ref="P37:Q37"/>
    <mergeCell ref="P38:Q38"/>
    <mergeCell ref="R37:R38"/>
    <mergeCell ref="S37:S38"/>
    <mergeCell ref="H37:I37"/>
    <mergeCell ref="H38:I38"/>
    <mergeCell ref="J37:J38"/>
    <mergeCell ref="K37:K38"/>
    <mergeCell ref="L37:L38"/>
    <mergeCell ref="M37:M38"/>
    <mergeCell ref="B37:B38"/>
    <mergeCell ref="C37:C38"/>
    <mergeCell ref="D37:E37"/>
    <mergeCell ref="D38:E38"/>
    <mergeCell ref="F37:F38"/>
    <mergeCell ref="G37:G38"/>
    <mergeCell ref="D35:I35"/>
    <mergeCell ref="P35:U35"/>
    <mergeCell ref="D36:E36"/>
    <mergeCell ref="H36:I36"/>
    <mergeCell ref="P36:Q36"/>
    <mergeCell ref="T36:U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3.140625" customWidth="1"/>
    <col min="5" max="5" width="9.85546875" customWidth="1"/>
    <col min="6" max="6" width="2.140625" bestFit="1" customWidth="1"/>
    <col min="8" max="8" width="4.5703125" customWidth="1"/>
    <col min="9" max="9" width="9.85546875" customWidth="1"/>
    <col min="10" max="10" width="1.85546875" bestFit="1" customWidth="1"/>
    <col min="15" max="15" width="1.85546875" bestFit="1" customWidth="1"/>
    <col min="16" max="16" width="3.42578125" customWidth="1"/>
    <col min="17" max="17" width="11" customWidth="1"/>
    <col min="18" max="18" width="2.140625" bestFit="1" customWidth="1"/>
    <col min="20" max="20" width="3.140625" customWidth="1"/>
    <col min="21" max="21" width="9.85546875" customWidth="1"/>
    <col min="22" max="22" width="2.140625" bestFit="1" customWidth="1"/>
  </cols>
  <sheetData>
    <row r="1" spans="1:22" ht="30" customHeight="1" x14ac:dyDescent="0.25">
      <c r="A1" s="8" t="s">
        <v>8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6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7" t="s">
        <v>883</v>
      </c>
      <c r="B4" s="32" t="s">
        <v>5</v>
      </c>
      <c r="C4" s="32"/>
      <c r="D4" s="32"/>
      <c r="E4" s="32"/>
      <c r="F4" s="32"/>
      <c r="G4" s="32"/>
      <c r="H4" s="32"/>
      <c r="I4" s="32"/>
      <c r="J4" s="32"/>
      <c r="K4" s="32"/>
      <c r="L4" s="32"/>
      <c r="M4" s="32"/>
      <c r="N4" s="32"/>
      <c r="O4" s="32"/>
      <c r="P4" s="32"/>
      <c r="Q4" s="32"/>
      <c r="R4" s="32"/>
      <c r="S4" s="32"/>
      <c r="T4" s="32"/>
      <c r="U4" s="32"/>
      <c r="V4" s="32"/>
    </row>
    <row r="5" spans="1:22" x14ac:dyDescent="0.25">
      <c r="A5" s="37"/>
      <c r="B5" s="32"/>
      <c r="C5" s="32"/>
      <c r="D5" s="32"/>
      <c r="E5" s="32"/>
      <c r="F5" s="32"/>
      <c r="G5" s="32"/>
      <c r="H5" s="32"/>
      <c r="I5" s="32"/>
      <c r="J5" s="32"/>
      <c r="K5" s="32"/>
      <c r="L5" s="32"/>
      <c r="M5" s="32"/>
      <c r="N5" s="32"/>
      <c r="O5" s="32"/>
      <c r="P5" s="32"/>
      <c r="Q5" s="32"/>
      <c r="R5" s="32"/>
      <c r="S5" s="32"/>
      <c r="T5" s="32"/>
      <c r="U5" s="32"/>
      <c r="V5" s="32"/>
    </row>
    <row r="6" spans="1:22" x14ac:dyDescent="0.25">
      <c r="A6" s="37"/>
      <c r="B6" s="39" t="s">
        <v>186</v>
      </c>
      <c r="C6" s="39"/>
      <c r="D6" s="39"/>
      <c r="E6" s="39"/>
      <c r="F6" s="39"/>
      <c r="G6" s="39"/>
      <c r="H6" s="39"/>
      <c r="I6" s="39"/>
      <c r="J6" s="39"/>
      <c r="K6" s="39"/>
      <c r="L6" s="39"/>
      <c r="M6" s="39"/>
      <c r="N6" s="39"/>
      <c r="O6" s="39"/>
      <c r="P6" s="39"/>
      <c r="Q6" s="39"/>
      <c r="R6" s="39"/>
      <c r="S6" s="39"/>
      <c r="T6" s="39"/>
      <c r="U6" s="39"/>
      <c r="V6" s="39"/>
    </row>
    <row r="7" spans="1:22" x14ac:dyDescent="0.25">
      <c r="A7" s="37"/>
      <c r="B7" s="32"/>
      <c r="C7" s="32"/>
      <c r="D7" s="32"/>
      <c r="E7" s="32"/>
      <c r="F7" s="32"/>
      <c r="G7" s="32"/>
      <c r="H7" s="32"/>
      <c r="I7" s="32"/>
      <c r="J7" s="32"/>
      <c r="K7" s="32"/>
      <c r="L7" s="32"/>
      <c r="M7" s="32"/>
      <c r="N7" s="32"/>
      <c r="O7" s="32"/>
      <c r="P7" s="32"/>
      <c r="Q7" s="32"/>
      <c r="R7" s="32"/>
      <c r="S7" s="32"/>
      <c r="T7" s="32"/>
      <c r="U7" s="32"/>
      <c r="V7" s="32"/>
    </row>
    <row r="8" spans="1:22" ht="15.75" x14ac:dyDescent="0.25">
      <c r="A8" s="37"/>
      <c r="B8" s="42"/>
      <c r="C8" s="42"/>
      <c r="D8" s="42"/>
      <c r="E8" s="42"/>
      <c r="F8" s="42"/>
      <c r="G8" s="42"/>
      <c r="H8" s="42"/>
      <c r="I8" s="42"/>
      <c r="J8" s="42"/>
      <c r="K8" s="42"/>
      <c r="L8" s="42"/>
      <c r="M8" s="42"/>
      <c r="N8" s="42"/>
      <c r="O8" s="42"/>
      <c r="P8" s="42"/>
      <c r="Q8" s="42"/>
      <c r="R8" s="42"/>
      <c r="S8" s="42"/>
      <c r="T8" s="42"/>
      <c r="U8" s="42"/>
      <c r="V8" s="42"/>
    </row>
    <row r="9" spans="1:22" x14ac:dyDescent="0.25">
      <c r="A9" s="37"/>
      <c r="B9" s="5"/>
      <c r="C9" s="5"/>
      <c r="D9" s="5"/>
      <c r="E9" s="5"/>
      <c r="F9" s="5"/>
      <c r="G9" s="5"/>
      <c r="H9" s="5"/>
      <c r="I9" s="5"/>
      <c r="J9" s="5"/>
      <c r="K9" s="5"/>
      <c r="L9" s="5"/>
      <c r="M9" s="5"/>
      <c r="N9" s="5"/>
      <c r="O9" s="5"/>
      <c r="P9" s="5"/>
      <c r="Q9" s="5"/>
      <c r="R9" s="5"/>
      <c r="S9" s="5"/>
      <c r="T9" s="5"/>
      <c r="U9" s="5"/>
      <c r="V9" s="5"/>
    </row>
    <row r="10" spans="1:22" ht="15.75" thickBot="1" x14ac:dyDescent="0.3">
      <c r="A10" s="37"/>
      <c r="B10" s="5"/>
      <c r="C10" s="5" t="s">
        <v>187</v>
      </c>
      <c r="D10" s="30" t="s">
        <v>188</v>
      </c>
      <c r="E10" s="30"/>
      <c r="F10" s="30"/>
      <c r="G10" s="30"/>
      <c r="H10" s="30"/>
      <c r="I10" s="30"/>
      <c r="J10" s="5"/>
      <c r="K10" s="5"/>
      <c r="L10" s="5"/>
      <c r="M10" s="5"/>
      <c r="N10" s="5"/>
      <c r="O10" s="5" t="s">
        <v>187</v>
      </c>
      <c r="P10" s="30" t="s">
        <v>189</v>
      </c>
      <c r="Q10" s="30"/>
      <c r="R10" s="30"/>
      <c r="S10" s="30"/>
      <c r="T10" s="30"/>
      <c r="U10" s="30"/>
      <c r="V10" s="5"/>
    </row>
    <row r="11" spans="1:22" ht="15.75" thickBot="1" x14ac:dyDescent="0.3">
      <c r="A11" s="37"/>
      <c r="B11" s="5"/>
      <c r="C11" s="5" t="s">
        <v>187</v>
      </c>
      <c r="D11" s="31" t="s">
        <v>190</v>
      </c>
      <c r="E11" s="31"/>
      <c r="F11" s="5"/>
      <c r="G11" s="5"/>
      <c r="H11" s="31" t="s">
        <v>191</v>
      </c>
      <c r="I11" s="31"/>
      <c r="J11" s="5"/>
      <c r="K11" s="5"/>
      <c r="L11" s="5"/>
      <c r="M11" s="14"/>
      <c r="N11" s="5"/>
      <c r="O11" s="5" t="s">
        <v>187</v>
      </c>
      <c r="P11" s="31" t="s">
        <v>191</v>
      </c>
      <c r="Q11" s="31"/>
      <c r="R11" s="5"/>
      <c r="S11" s="5"/>
      <c r="T11" s="31" t="s">
        <v>190</v>
      </c>
      <c r="U11" s="31"/>
      <c r="V11" s="5"/>
    </row>
    <row r="12" spans="1:22" ht="15" customHeight="1" x14ac:dyDescent="0.25">
      <c r="A12" s="37"/>
      <c r="B12" s="32"/>
      <c r="C12" s="32" t="s">
        <v>187</v>
      </c>
      <c r="D12" s="34" t="s">
        <v>192</v>
      </c>
      <c r="E12" s="34"/>
      <c r="F12" s="32"/>
      <c r="G12" s="32"/>
      <c r="H12" s="34" t="s">
        <v>193</v>
      </c>
      <c r="I12" s="34"/>
      <c r="J12" s="32"/>
      <c r="K12" s="32"/>
      <c r="L12" s="35"/>
      <c r="M12" s="36"/>
      <c r="N12" s="32"/>
      <c r="O12" s="32" t="s">
        <v>187</v>
      </c>
      <c r="P12" s="34" t="s">
        <v>195</v>
      </c>
      <c r="Q12" s="34"/>
      <c r="R12" s="32"/>
      <c r="S12" s="32"/>
      <c r="T12" s="34" t="s">
        <v>192</v>
      </c>
      <c r="U12" s="34"/>
      <c r="V12" s="32"/>
    </row>
    <row r="13" spans="1:22" ht="15.75" thickBot="1" x14ac:dyDescent="0.3">
      <c r="A13" s="37"/>
      <c r="B13" s="32"/>
      <c r="C13" s="32"/>
      <c r="D13" s="30">
        <v>2013</v>
      </c>
      <c r="E13" s="30"/>
      <c r="F13" s="32"/>
      <c r="G13" s="32"/>
      <c r="H13" s="30" t="s">
        <v>194</v>
      </c>
      <c r="I13" s="30"/>
      <c r="J13" s="32"/>
      <c r="K13" s="32"/>
      <c r="L13" s="35"/>
      <c r="M13" s="36"/>
      <c r="N13" s="32"/>
      <c r="O13" s="32"/>
      <c r="P13" s="30" t="s">
        <v>196</v>
      </c>
      <c r="Q13" s="30"/>
      <c r="R13" s="32"/>
      <c r="S13" s="32"/>
      <c r="T13" s="30">
        <v>2011</v>
      </c>
      <c r="U13" s="30"/>
      <c r="V13" s="32"/>
    </row>
    <row r="14" spans="1:22" x14ac:dyDescent="0.25">
      <c r="A14" s="37"/>
      <c r="B14" s="15" t="s">
        <v>197</v>
      </c>
      <c r="C14" s="16" t="s">
        <v>187</v>
      </c>
      <c r="D14" s="16" t="s">
        <v>198</v>
      </c>
      <c r="E14" s="17">
        <v>661</v>
      </c>
      <c r="F14" s="18" t="s">
        <v>187</v>
      </c>
      <c r="G14" s="16"/>
      <c r="H14" s="16" t="s">
        <v>198</v>
      </c>
      <c r="I14" s="17">
        <v>661</v>
      </c>
      <c r="J14" s="18" t="s">
        <v>187</v>
      </c>
      <c r="K14" s="16"/>
      <c r="L14" s="16"/>
      <c r="M14" s="19"/>
      <c r="N14" s="16"/>
      <c r="O14" s="16" t="s">
        <v>187</v>
      </c>
      <c r="P14" s="16" t="s">
        <v>198</v>
      </c>
      <c r="Q14" s="17">
        <v>527</v>
      </c>
      <c r="R14" s="18" t="s">
        <v>187</v>
      </c>
      <c r="S14" s="16"/>
      <c r="T14" s="16" t="s">
        <v>198</v>
      </c>
      <c r="U14" s="17">
        <v>406</v>
      </c>
      <c r="V14" s="18" t="s">
        <v>187</v>
      </c>
    </row>
    <row r="15" spans="1:22" x14ac:dyDescent="0.25">
      <c r="A15" s="37"/>
      <c r="B15" s="3" t="s">
        <v>199</v>
      </c>
      <c r="C15" s="5" t="s">
        <v>187</v>
      </c>
      <c r="D15" s="5"/>
      <c r="E15" s="20">
        <v>1900</v>
      </c>
      <c r="F15" t="s">
        <v>187</v>
      </c>
      <c r="G15" s="5"/>
      <c r="I15" s="21" t="s">
        <v>200</v>
      </c>
      <c r="J15" t="s">
        <v>187</v>
      </c>
      <c r="K15" s="5"/>
      <c r="L15" s="5"/>
      <c r="M15" s="14"/>
      <c r="N15" s="5"/>
      <c r="O15" s="5" t="s">
        <v>187</v>
      </c>
      <c r="P15" s="5"/>
      <c r="Q15" s="20">
        <v>2176</v>
      </c>
      <c r="R15" t="s">
        <v>187</v>
      </c>
      <c r="S15" s="5"/>
      <c r="T15" s="5"/>
      <c r="U15" s="20">
        <v>2356</v>
      </c>
      <c r="V15" t="s">
        <v>187</v>
      </c>
    </row>
    <row r="16" spans="1:22" ht="15.75" thickBot="1" x14ac:dyDescent="0.3">
      <c r="A16" s="37"/>
      <c r="B16" s="15" t="s">
        <v>201</v>
      </c>
      <c r="C16" s="16" t="s">
        <v>187</v>
      </c>
      <c r="D16" s="16"/>
      <c r="E16" s="17" t="s">
        <v>202</v>
      </c>
      <c r="F16" s="18" t="s">
        <v>203</v>
      </c>
      <c r="G16" s="16"/>
      <c r="H16" s="18"/>
      <c r="I16" s="22" t="s">
        <v>200</v>
      </c>
      <c r="J16" s="18" t="s">
        <v>187</v>
      </c>
      <c r="K16" s="16"/>
      <c r="L16" s="16"/>
      <c r="M16" s="19"/>
      <c r="N16" s="16"/>
      <c r="O16" s="16" t="s">
        <v>187</v>
      </c>
      <c r="P16" s="16"/>
      <c r="Q16" s="17" t="s">
        <v>204</v>
      </c>
      <c r="R16" s="18" t="s">
        <v>203</v>
      </c>
      <c r="S16" s="16"/>
      <c r="T16" s="16"/>
      <c r="U16" s="17" t="s">
        <v>205</v>
      </c>
      <c r="V16" s="18" t="s">
        <v>203</v>
      </c>
    </row>
    <row r="17" spans="1:22" x14ac:dyDescent="0.25">
      <c r="A17" s="37"/>
      <c r="B17" s="23"/>
      <c r="C17" s="23" t="s">
        <v>187</v>
      </c>
      <c r="D17" s="24"/>
      <c r="E17" s="24"/>
      <c r="F17" s="23"/>
      <c r="G17" s="23"/>
      <c r="H17" s="24"/>
      <c r="I17" s="24"/>
      <c r="J17" s="23"/>
      <c r="K17" s="23"/>
      <c r="L17" s="23"/>
      <c r="M17" s="25"/>
      <c r="N17" s="23"/>
      <c r="O17" s="23" t="s">
        <v>187</v>
      </c>
      <c r="P17" s="24"/>
      <c r="Q17" s="24"/>
      <c r="R17" s="23"/>
      <c r="S17" s="23"/>
      <c r="T17" s="24"/>
      <c r="U17" s="24"/>
      <c r="V17" s="23"/>
    </row>
    <row r="18" spans="1:22" ht="15.75" thickBot="1" x14ac:dyDescent="0.3">
      <c r="A18" s="37"/>
      <c r="B18" s="3" t="s">
        <v>206</v>
      </c>
      <c r="C18" s="26" t="s">
        <v>187</v>
      </c>
      <c r="D18" s="5" t="s">
        <v>198</v>
      </c>
      <c r="E18" s="27">
        <v>605</v>
      </c>
      <c r="F18" t="s">
        <v>187</v>
      </c>
      <c r="G18" s="26"/>
      <c r="H18" s="5" t="s">
        <v>198</v>
      </c>
      <c r="I18" s="27">
        <v>661</v>
      </c>
      <c r="J18" t="s">
        <v>187</v>
      </c>
      <c r="K18" s="26"/>
      <c r="L18" s="5"/>
      <c r="M18" s="28"/>
      <c r="N18" s="5"/>
      <c r="O18" s="26" t="s">
        <v>187</v>
      </c>
      <c r="P18" s="5" t="s">
        <v>198</v>
      </c>
      <c r="Q18" s="27">
        <v>661</v>
      </c>
      <c r="R18" t="s">
        <v>187</v>
      </c>
      <c r="S18" s="26"/>
      <c r="T18" s="5" t="s">
        <v>198</v>
      </c>
      <c r="U18" s="27">
        <v>527</v>
      </c>
      <c r="V18" t="s">
        <v>187</v>
      </c>
    </row>
    <row r="19" spans="1:22" ht="15.75" thickTop="1" x14ac:dyDescent="0.25">
      <c r="A19" s="37"/>
      <c r="B19" s="23"/>
      <c r="C19" s="23" t="s">
        <v>187</v>
      </c>
      <c r="D19" s="29"/>
      <c r="E19" s="29"/>
      <c r="F19" s="23"/>
      <c r="G19" s="23"/>
      <c r="H19" s="29"/>
      <c r="I19" s="29"/>
      <c r="J19" s="23"/>
      <c r="K19" s="23"/>
      <c r="L19" s="23"/>
      <c r="M19" s="25"/>
      <c r="N19" s="23"/>
      <c r="O19" s="23" t="s">
        <v>187</v>
      </c>
      <c r="P19" s="29"/>
      <c r="Q19" s="29"/>
      <c r="R19" s="23"/>
      <c r="S19" s="23"/>
      <c r="T19" s="29"/>
      <c r="U19" s="29"/>
    </row>
  </sheetData>
  <mergeCells count="37">
    <mergeCell ref="B6:V6"/>
    <mergeCell ref="B7:V7"/>
    <mergeCell ref="B8:V8"/>
    <mergeCell ref="T12:U12"/>
    <mergeCell ref="T13:U13"/>
    <mergeCell ref="V12:V13"/>
    <mergeCell ref="A1:A2"/>
    <mergeCell ref="B1:V1"/>
    <mergeCell ref="B2:V2"/>
    <mergeCell ref="B3:V3"/>
    <mergeCell ref="A4:A19"/>
    <mergeCell ref="B4:V4"/>
    <mergeCell ref="B5:V5"/>
    <mergeCell ref="N12:N13"/>
    <mergeCell ref="O12:O13"/>
    <mergeCell ref="P12:Q12"/>
    <mergeCell ref="P13:Q13"/>
    <mergeCell ref="R12:R13"/>
    <mergeCell ref="S12:S13"/>
    <mergeCell ref="H12:I12"/>
    <mergeCell ref="H13:I13"/>
    <mergeCell ref="J12:J13"/>
    <mergeCell ref="K12:K13"/>
    <mergeCell ref="L12:L13"/>
    <mergeCell ref="M12:M13"/>
    <mergeCell ref="B12:B13"/>
    <mergeCell ref="C12:C13"/>
    <mergeCell ref="D12:E12"/>
    <mergeCell ref="D13:E13"/>
    <mergeCell ref="F12:F13"/>
    <mergeCell ref="G12:G13"/>
    <mergeCell ref="D10:I10"/>
    <mergeCell ref="P10:U10"/>
    <mergeCell ref="D11:E11"/>
    <mergeCell ref="H11:I11"/>
    <mergeCell ref="P11:Q11"/>
    <mergeCell ref="T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42578125" bestFit="1" customWidth="1"/>
    <col min="2" max="2" width="32.710937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32" t="s">
        <v>5</v>
      </c>
      <c r="C3" s="32"/>
      <c r="D3" s="32"/>
      <c r="E3" s="32"/>
      <c r="F3" s="32"/>
      <c r="G3" s="32"/>
      <c r="H3" s="32"/>
      <c r="I3" s="32"/>
      <c r="J3" s="32"/>
    </row>
    <row r="4" spans="1:10" ht="15" customHeight="1" x14ac:dyDescent="0.25">
      <c r="A4" s="37" t="s">
        <v>212</v>
      </c>
      <c r="B4" s="32" t="s">
        <v>5</v>
      </c>
      <c r="C4" s="32"/>
      <c r="D4" s="32"/>
      <c r="E4" s="32"/>
      <c r="F4" s="32"/>
      <c r="G4" s="32"/>
      <c r="H4" s="32"/>
      <c r="I4" s="32"/>
      <c r="J4" s="32"/>
    </row>
    <row r="5" spans="1:10" x14ac:dyDescent="0.25">
      <c r="A5" s="37"/>
      <c r="B5" s="62" t="s">
        <v>257</v>
      </c>
      <c r="C5" s="62"/>
      <c r="D5" s="62"/>
      <c r="E5" s="62"/>
      <c r="F5" s="62"/>
      <c r="G5" s="62"/>
      <c r="H5" s="62"/>
      <c r="I5" s="62"/>
      <c r="J5" s="62"/>
    </row>
    <row r="6" spans="1:10" ht="15.75" x14ac:dyDescent="0.25">
      <c r="A6" s="37"/>
      <c r="B6" s="63"/>
      <c r="C6" s="63"/>
      <c r="D6" s="63"/>
      <c r="E6" s="63"/>
      <c r="F6" s="63"/>
      <c r="G6" s="63"/>
      <c r="H6" s="63"/>
      <c r="I6" s="63"/>
      <c r="J6" s="63"/>
    </row>
    <row r="7" spans="1:10" x14ac:dyDescent="0.25">
      <c r="A7" s="37"/>
      <c r="B7" s="43"/>
      <c r="C7" s="43"/>
      <c r="D7" s="43"/>
      <c r="E7" s="43"/>
      <c r="F7" s="43"/>
      <c r="G7" s="43"/>
      <c r="H7" s="43"/>
      <c r="I7" s="43"/>
      <c r="J7" s="43"/>
    </row>
    <row r="8" spans="1:10" x14ac:dyDescent="0.25">
      <c r="A8" s="37"/>
      <c r="B8" s="58"/>
      <c r="C8" s="58" t="s">
        <v>187</v>
      </c>
      <c r="D8" s="59" t="s">
        <v>192</v>
      </c>
      <c r="E8" s="59"/>
      <c r="F8" s="58"/>
      <c r="G8" s="58" t="s">
        <v>187</v>
      </c>
      <c r="H8" s="59" t="s">
        <v>192</v>
      </c>
      <c r="I8" s="59"/>
      <c r="J8" s="58"/>
    </row>
    <row r="9" spans="1:10" ht="15.75" thickBot="1" x14ac:dyDescent="0.3">
      <c r="A9" s="37"/>
      <c r="B9" s="58"/>
      <c r="C9" s="58"/>
      <c r="D9" s="60">
        <v>2013</v>
      </c>
      <c r="E9" s="60"/>
      <c r="F9" s="58"/>
      <c r="G9" s="58"/>
      <c r="H9" s="60">
        <v>2012</v>
      </c>
      <c r="I9" s="60"/>
      <c r="J9" s="58"/>
    </row>
    <row r="10" spans="1:10" x14ac:dyDescent="0.25">
      <c r="A10" s="37"/>
      <c r="B10" s="46" t="s">
        <v>258</v>
      </c>
      <c r="C10" s="47" t="s">
        <v>187</v>
      </c>
      <c r="D10" s="47" t="s">
        <v>198</v>
      </c>
      <c r="E10" s="49">
        <v>47271</v>
      </c>
      <c r="F10" s="50" t="s">
        <v>187</v>
      </c>
      <c r="G10" s="47" t="s">
        <v>187</v>
      </c>
      <c r="H10" s="47" t="s">
        <v>198</v>
      </c>
      <c r="I10" s="49">
        <v>30649</v>
      </c>
      <c r="J10" s="50" t="s">
        <v>187</v>
      </c>
    </row>
    <row r="11" spans="1:10" x14ac:dyDescent="0.25">
      <c r="A11" s="37"/>
      <c r="B11" s="51" t="s">
        <v>259</v>
      </c>
      <c r="C11" s="43" t="s">
        <v>187</v>
      </c>
      <c r="D11" s="43"/>
      <c r="E11" s="43"/>
      <c r="F11" s="43"/>
      <c r="G11" s="43" t="s">
        <v>187</v>
      </c>
      <c r="H11" s="43"/>
      <c r="I11" s="43"/>
      <c r="J11" s="43"/>
    </row>
    <row r="12" spans="1:10" ht="15.75" thickBot="1" x14ac:dyDescent="0.3">
      <c r="A12" s="37"/>
      <c r="B12" s="52" t="s">
        <v>260</v>
      </c>
      <c r="C12" s="47" t="s">
        <v>187</v>
      </c>
      <c r="D12" s="47"/>
      <c r="E12" s="49">
        <v>39283</v>
      </c>
      <c r="F12" s="50" t="s">
        <v>187</v>
      </c>
      <c r="G12" s="47" t="s">
        <v>187</v>
      </c>
      <c r="H12" s="47"/>
      <c r="I12" s="49">
        <v>5002</v>
      </c>
      <c r="J12" s="50" t="s">
        <v>187</v>
      </c>
    </row>
    <row r="13" spans="1:10" x14ac:dyDescent="0.25">
      <c r="A13" s="37"/>
      <c r="B13" s="53"/>
      <c r="C13" s="53" t="s">
        <v>187</v>
      </c>
      <c r="D13" s="54"/>
      <c r="E13" s="54"/>
      <c r="F13" s="53"/>
      <c r="G13" s="53" t="s">
        <v>187</v>
      </c>
      <c r="H13" s="54"/>
      <c r="I13" s="54"/>
      <c r="J13" s="53"/>
    </row>
    <row r="14" spans="1:10" ht="15.75" thickBot="1" x14ac:dyDescent="0.3">
      <c r="A14" s="37"/>
      <c r="B14" s="55" t="s">
        <v>261</v>
      </c>
      <c r="C14" s="45" t="s">
        <v>187</v>
      </c>
      <c r="D14" s="43" t="s">
        <v>198</v>
      </c>
      <c r="E14" s="56">
        <v>86554</v>
      </c>
      <c r="F14" s="44" t="s">
        <v>187</v>
      </c>
      <c r="G14" s="45" t="s">
        <v>187</v>
      </c>
      <c r="H14" s="43" t="s">
        <v>198</v>
      </c>
      <c r="I14" s="56">
        <v>35651</v>
      </c>
      <c r="J14" s="44" t="s">
        <v>187</v>
      </c>
    </row>
    <row r="15" spans="1:10" ht="15.75" thickTop="1" x14ac:dyDescent="0.25">
      <c r="A15" s="37"/>
      <c r="B15" s="53"/>
      <c r="C15" s="53" t="s">
        <v>187</v>
      </c>
      <c r="D15" s="57"/>
      <c r="E15" s="57"/>
      <c r="F15" s="53"/>
      <c r="G15" s="53" t="s">
        <v>187</v>
      </c>
      <c r="H15" s="57"/>
      <c r="I15" s="57"/>
      <c r="J15" s="53"/>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5703125" customWidth="1"/>
    <col min="6" max="7" width="3.7109375" customWidth="1"/>
    <col min="8" max="8" width="4" customWidth="1"/>
    <col min="9" max="9" width="13.5703125" customWidth="1"/>
    <col min="10" max="11" width="3.7109375" customWidth="1"/>
    <col min="12" max="12" width="4" customWidth="1"/>
    <col min="13" max="13" width="7.85546875" customWidth="1"/>
    <col min="14" max="14" width="18.85546875" customWidth="1"/>
    <col min="15" max="15" width="3.7109375" customWidth="1"/>
    <col min="16" max="16" width="4.42578125" customWidth="1"/>
    <col min="17" max="17" width="8.85546875" customWidth="1"/>
    <col min="18" max="18" width="18.8554687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3</v>
      </c>
      <c r="B3" s="32" t="s">
        <v>5</v>
      </c>
      <c r="C3" s="32"/>
      <c r="D3" s="32"/>
      <c r="E3" s="32"/>
      <c r="F3" s="32"/>
      <c r="G3" s="32"/>
      <c r="H3" s="32"/>
      <c r="I3" s="32"/>
      <c r="J3" s="32"/>
      <c r="K3" s="32"/>
      <c r="L3" s="32"/>
      <c r="M3" s="32"/>
      <c r="N3" s="32"/>
      <c r="O3" s="32"/>
      <c r="P3" s="32"/>
      <c r="Q3" s="32"/>
      <c r="R3" s="32"/>
    </row>
    <row r="4" spans="1:18" ht="15" customHeight="1" x14ac:dyDescent="0.25">
      <c r="A4" s="37" t="s">
        <v>886</v>
      </c>
      <c r="B4" s="32" t="s">
        <v>5</v>
      </c>
      <c r="C4" s="32"/>
      <c r="D4" s="32"/>
      <c r="E4" s="32"/>
      <c r="F4" s="32"/>
      <c r="G4" s="32"/>
      <c r="H4" s="32"/>
      <c r="I4" s="32"/>
      <c r="J4" s="32"/>
      <c r="K4" s="32"/>
      <c r="L4" s="32"/>
      <c r="M4" s="32"/>
      <c r="N4" s="32"/>
      <c r="O4" s="32"/>
      <c r="P4" s="32"/>
      <c r="Q4" s="32"/>
      <c r="R4" s="32"/>
    </row>
    <row r="5" spans="1:18" x14ac:dyDescent="0.25">
      <c r="A5" s="37"/>
      <c r="B5" s="32"/>
      <c r="C5" s="32"/>
      <c r="D5" s="32"/>
      <c r="E5" s="32"/>
      <c r="F5" s="32"/>
      <c r="G5" s="32"/>
      <c r="H5" s="32"/>
      <c r="I5" s="32"/>
      <c r="J5" s="32"/>
      <c r="K5" s="32"/>
      <c r="L5" s="32"/>
      <c r="M5" s="32"/>
      <c r="N5" s="32"/>
      <c r="O5" s="32"/>
      <c r="P5" s="32"/>
      <c r="Q5" s="32"/>
      <c r="R5" s="32"/>
    </row>
    <row r="6" spans="1:18" x14ac:dyDescent="0.25">
      <c r="A6" s="37"/>
      <c r="B6" s="39" t="s">
        <v>887</v>
      </c>
      <c r="C6" s="39"/>
      <c r="D6" s="39"/>
      <c r="E6" s="39"/>
      <c r="F6" s="39"/>
      <c r="G6" s="39"/>
      <c r="H6" s="39"/>
      <c r="I6" s="39"/>
      <c r="J6" s="39"/>
      <c r="K6" s="39"/>
      <c r="L6" s="39"/>
      <c r="M6" s="39"/>
      <c r="N6" s="39"/>
      <c r="O6" s="39"/>
      <c r="P6" s="39"/>
      <c r="Q6" s="39"/>
      <c r="R6" s="39"/>
    </row>
    <row r="7" spans="1:18" x14ac:dyDescent="0.25">
      <c r="A7" s="37"/>
      <c r="B7" s="32"/>
      <c r="C7" s="32"/>
      <c r="D7" s="32"/>
      <c r="E7" s="32"/>
      <c r="F7" s="32"/>
      <c r="G7" s="32"/>
      <c r="H7" s="32"/>
      <c r="I7" s="32"/>
      <c r="J7" s="32"/>
      <c r="K7" s="32"/>
      <c r="L7" s="32"/>
      <c r="M7" s="32"/>
      <c r="N7" s="32"/>
      <c r="O7" s="32"/>
      <c r="P7" s="32"/>
      <c r="Q7" s="32"/>
      <c r="R7" s="32"/>
    </row>
    <row r="8" spans="1:18" ht="15.75" x14ac:dyDescent="0.25">
      <c r="A8" s="37"/>
      <c r="B8" s="42"/>
      <c r="C8" s="42"/>
      <c r="D8" s="42"/>
      <c r="E8" s="42"/>
      <c r="F8" s="42"/>
      <c r="G8" s="42"/>
      <c r="H8" s="42"/>
      <c r="I8" s="42"/>
      <c r="J8" s="42"/>
      <c r="K8" s="42"/>
      <c r="L8" s="42"/>
      <c r="M8" s="42"/>
      <c r="N8" s="42"/>
      <c r="O8" s="42"/>
      <c r="P8" s="42"/>
      <c r="Q8" s="42"/>
      <c r="R8" s="42"/>
    </row>
    <row r="9" spans="1:18" x14ac:dyDescent="0.25">
      <c r="A9" s="37"/>
      <c r="B9" s="5"/>
      <c r="C9" s="5"/>
      <c r="D9" s="5"/>
      <c r="E9" s="5"/>
      <c r="F9" s="5"/>
      <c r="G9" s="5"/>
      <c r="H9" s="5"/>
      <c r="I9" s="5"/>
      <c r="J9" s="5"/>
      <c r="K9" s="5"/>
      <c r="L9" s="5"/>
      <c r="M9" s="5"/>
      <c r="N9" s="5"/>
      <c r="O9" s="5"/>
      <c r="P9" s="5"/>
      <c r="Q9" s="5"/>
      <c r="R9" s="5"/>
    </row>
    <row r="10" spans="1:18" ht="15.75" thickBot="1" x14ac:dyDescent="0.3">
      <c r="A10" s="37"/>
      <c r="B10" s="5"/>
      <c r="C10" s="5" t="s">
        <v>187</v>
      </c>
      <c r="D10" s="30" t="s">
        <v>270</v>
      </c>
      <c r="E10" s="30"/>
      <c r="F10" s="30"/>
      <c r="G10" s="30"/>
      <c r="H10" s="30"/>
      <c r="I10" s="30"/>
      <c r="J10" s="30"/>
      <c r="K10" s="30"/>
      <c r="L10" s="30"/>
      <c r="M10" s="30"/>
      <c r="N10" s="30"/>
      <c r="O10" s="30"/>
      <c r="P10" s="30"/>
      <c r="Q10" s="30"/>
      <c r="R10" s="5"/>
    </row>
    <row r="11" spans="1:18" ht="15" customHeight="1" x14ac:dyDescent="0.25">
      <c r="A11" s="37"/>
      <c r="B11" s="32"/>
      <c r="C11" s="32" t="s">
        <v>187</v>
      </c>
      <c r="D11" s="34" t="s">
        <v>271</v>
      </c>
      <c r="E11" s="34"/>
      <c r="F11" s="64"/>
      <c r="G11" s="64" t="s">
        <v>187</v>
      </c>
      <c r="H11" s="34" t="s">
        <v>272</v>
      </c>
      <c r="I11" s="34"/>
      <c r="J11" s="64"/>
      <c r="K11" s="64" t="s">
        <v>187</v>
      </c>
      <c r="L11" s="34" t="s">
        <v>277</v>
      </c>
      <c r="M11" s="34"/>
      <c r="N11" s="64"/>
      <c r="O11" s="64" t="s">
        <v>187</v>
      </c>
      <c r="P11" s="34" t="s">
        <v>277</v>
      </c>
      <c r="Q11" s="34"/>
      <c r="R11" s="32"/>
    </row>
    <row r="12" spans="1:18" ht="15" customHeight="1" x14ac:dyDescent="0.25">
      <c r="A12" s="37"/>
      <c r="B12" s="32"/>
      <c r="C12" s="32"/>
      <c r="D12" s="33" t="s">
        <v>192</v>
      </c>
      <c r="E12" s="33"/>
      <c r="F12" s="32"/>
      <c r="G12" s="32"/>
      <c r="H12" s="65"/>
      <c r="I12" s="65"/>
      <c r="J12" s="32"/>
      <c r="K12" s="32"/>
      <c r="L12" s="33" t="s">
        <v>278</v>
      </c>
      <c r="M12" s="33"/>
      <c r="N12" s="32"/>
      <c r="O12" s="32"/>
      <c r="P12" s="33" t="s">
        <v>281</v>
      </c>
      <c r="Q12" s="33"/>
      <c r="R12" s="32"/>
    </row>
    <row r="13" spans="1:18" ht="15" customHeight="1" x14ac:dyDescent="0.25">
      <c r="A13" s="37"/>
      <c r="B13" s="32"/>
      <c r="C13" s="32"/>
      <c r="D13" s="33"/>
      <c r="E13" s="33"/>
      <c r="F13" s="32"/>
      <c r="G13" s="32"/>
      <c r="H13" s="33" t="s">
        <v>273</v>
      </c>
      <c r="I13" s="33"/>
      <c r="J13" s="32"/>
      <c r="K13" s="32"/>
      <c r="L13" s="33" t="s">
        <v>279</v>
      </c>
      <c r="M13" s="33"/>
      <c r="N13" s="32"/>
      <c r="O13" s="32"/>
      <c r="P13" s="33" t="s">
        <v>280</v>
      </c>
      <c r="Q13" s="33"/>
      <c r="R13" s="32"/>
    </row>
    <row r="14" spans="1:18" ht="15" customHeight="1" x14ac:dyDescent="0.25">
      <c r="A14" s="37"/>
      <c r="B14" s="32"/>
      <c r="C14" s="32"/>
      <c r="D14" s="33"/>
      <c r="E14" s="33"/>
      <c r="F14" s="32"/>
      <c r="G14" s="32"/>
      <c r="H14" s="65"/>
      <c r="I14" s="65"/>
      <c r="J14" s="32"/>
      <c r="K14" s="32"/>
      <c r="L14" s="33" t="s">
        <v>280</v>
      </c>
      <c r="M14" s="33"/>
      <c r="N14" s="32"/>
      <c r="O14" s="32"/>
      <c r="P14" s="33"/>
      <c r="Q14" s="33"/>
      <c r="R14" s="32"/>
    </row>
    <row r="15" spans="1:18" ht="15" customHeight="1" x14ac:dyDescent="0.25">
      <c r="A15" s="37"/>
      <c r="B15" s="32"/>
      <c r="C15" s="32"/>
      <c r="D15" s="33"/>
      <c r="E15" s="33"/>
      <c r="F15" s="32"/>
      <c r="G15" s="32"/>
      <c r="H15" s="33" t="s">
        <v>274</v>
      </c>
      <c r="I15" s="33"/>
      <c r="J15" s="32"/>
      <c r="K15" s="32"/>
      <c r="L15" s="33"/>
      <c r="M15" s="33"/>
      <c r="N15" s="32"/>
      <c r="O15" s="32"/>
      <c r="P15" s="33"/>
      <c r="Q15" s="33"/>
      <c r="R15" s="32"/>
    </row>
    <row r="16" spans="1:18" x14ac:dyDescent="0.25">
      <c r="A16" s="37"/>
      <c r="B16" s="32"/>
      <c r="C16" s="32"/>
      <c r="D16" s="33"/>
      <c r="E16" s="33"/>
      <c r="F16" s="32"/>
      <c r="G16" s="32"/>
      <c r="H16" s="65"/>
      <c r="I16" s="65"/>
      <c r="J16" s="32"/>
      <c r="K16" s="32"/>
      <c r="L16" s="33"/>
      <c r="M16" s="33"/>
      <c r="N16" s="32"/>
      <c r="O16" s="32"/>
      <c r="P16" s="33"/>
      <c r="Q16" s="33"/>
      <c r="R16" s="32"/>
    </row>
    <row r="17" spans="1:18" ht="15" customHeight="1" x14ac:dyDescent="0.25">
      <c r="A17" s="37"/>
      <c r="B17" s="32"/>
      <c r="C17" s="32"/>
      <c r="D17" s="33"/>
      <c r="E17" s="33"/>
      <c r="F17" s="32"/>
      <c r="G17" s="32"/>
      <c r="H17" s="33" t="s">
        <v>275</v>
      </c>
      <c r="I17" s="33"/>
      <c r="J17" s="32"/>
      <c r="K17" s="32"/>
      <c r="L17" s="33"/>
      <c r="M17" s="33"/>
      <c r="N17" s="32"/>
      <c r="O17" s="32"/>
      <c r="P17" s="33"/>
      <c r="Q17" s="33"/>
      <c r="R17" s="32"/>
    </row>
    <row r="18" spans="1:18" ht="15" customHeight="1" x14ac:dyDescent="0.25">
      <c r="A18" s="37"/>
      <c r="B18" s="32"/>
      <c r="C18" s="32"/>
      <c r="D18" s="33"/>
      <c r="E18" s="33"/>
      <c r="F18" s="32"/>
      <c r="G18" s="32"/>
      <c r="H18" s="33" t="s">
        <v>276</v>
      </c>
      <c r="I18" s="33"/>
      <c r="J18" s="32"/>
      <c r="K18" s="32"/>
      <c r="L18" s="33"/>
      <c r="M18" s="33"/>
      <c r="N18" s="32"/>
      <c r="O18" s="32"/>
      <c r="P18" s="33"/>
      <c r="Q18" s="33"/>
      <c r="R18" s="32"/>
    </row>
    <row r="19" spans="1:18" ht="15.75" thickBot="1" x14ac:dyDescent="0.3">
      <c r="A19" s="37"/>
      <c r="B19" s="5"/>
      <c r="C19" s="5" t="s">
        <v>187</v>
      </c>
      <c r="D19" s="30">
        <v>2013</v>
      </c>
      <c r="E19" s="30"/>
      <c r="F19" s="5"/>
      <c r="G19" s="5" t="s">
        <v>187</v>
      </c>
      <c r="H19" s="30" t="s">
        <v>282</v>
      </c>
      <c r="I19" s="30"/>
      <c r="J19" s="5"/>
      <c r="K19" s="5" t="s">
        <v>187</v>
      </c>
      <c r="L19" s="30" t="s">
        <v>283</v>
      </c>
      <c r="M19" s="30"/>
      <c r="N19" s="5"/>
      <c r="O19" s="5" t="s">
        <v>187</v>
      </c>
      <c r="P19" s="30" t="s">
        <v>284</v>
      </c>
      <c r="Q19" s="30"/>
      <c r="R19" s="5"/>
    </row>
    <row r="20" spans="1:18" x14ac:dyDescent="0.25">
      <c r="A20" s="37"/>
      <c r="B20" s="15" t="s">
        <v>285</v>
      </c>
      <c r="C20" s="16" t="s">
        <v>187</v>
      </c>
      <c r="D20" s="16"/>
      <c r="E20" s="16"/>
      <c r="F20" s="16"/>
      <c r="G20" s="16" t="s">
        <v>187</v>
      </c>
      <c r="H20" s="16"/>
      <c r="I20" s="16"/>
      <c r="J20" s="16"/>
      <c r="K20" s="16" t="s">
        <v>187</v>
      </c>
      <c r="L20" s="16"/>
      <c r="M20" s="16"/>
      <c r="N20" s="16"/>
      <c r="O20" s="16" t="s">
        <v>187</v>
      </c>
      <c r="P20" s="16"/>
      <c r="Q20" s="16"/>
      <c r="R20" s="16"/>
    </row>
    <row r="21" spans="1:18" x14ac:dyDescent="0.25">
      <c r="A21" s="37"/>
      <c r="B21" s="3" t="s">
        <v>259</v>
      </c>
      <c r="C21" s="5" t="s">
        <v>187</v>
      </c>
      <c r="D21" s="5"/>
      <c r="E21" s="5"/>
      <c r="F21" s="5"/>
      <c r="G21" s="5" t="s">
        <v>187</v>
      </c>
      <c r="H21" s="5"/>
      <c r="I21" s="5"/>
      <c r="J21" s="5"/>
      <c r="K21" s="5" t="s">
        <v>187</v>
      </c>
      <c r="L21" s="5"/>
      <c r="M21" s="5"/>
      <c r="N21" s="5"/>
      <c r="O21" s="5" t="s">
        <v>187</v>
      </c>
      <c r="P21" s="5"/>
      <c r="Q21" s="5"/>
      <c r="R21" s="5"/>
    </row>
    <row r="22" spans="1:18" ht="15.75" thickBot="1" x14ac:dyDescent="0.3">
      <c r="A22" s="37"/>
      <c r="B22" s="15" t="s">
        <v>260</v>
      </c>
      <c r="C22" s="16" t="s">
        <v>187</v>
      </c>
      <c r="D22" s="16" t="s">
        <v>198</v>
      </c>
      <c r="E22" s="48">
        <v>39283</v>
      </c>
      <c r="F22" s="18" t="s">
        <v>187</v>
      </c>
      <c r="G22" s="16" t="s">
        <v>187</v>
      </c>
      <c r="H22" s="16" t="s">
        <v>198</v>
      </c>
      <c r="I22" s="48">
        <v>39283</v>
      </c>
      <c r="J22" s="18" t="s">
        <v>187</v>
      </c>
      <c r="K22" s="16" t="s">
        <v>187</v>
      </c>
      <c r="L22" s="18" t="s">
        <v>198</v>
      </c>
      <c r="M22" s="22" t="s">
        <v>200</v>
      </c>
      <c r="N22" s="18"/>
      <c r="O22" s="16" t="s">
        <v>187</v>
      </c>
      <c r="P22" s="18" t="s">
        <v>198</v>
      </c>
      <c r="Q22" s="22" t="s">
        <v>200</v>
      </c>
      <c r="R22" s="18"/>
    </row>
    <row r="23" spans="1:18" x14ac:dyDescent="0.25">
      <c r="A23" s="37"/>
      <c r="B23" s="23"/>
      <c r="C23" s="23" t="s">
        <v>187</v>
      </c>
      <c r="D23" s="24"/>
      <c r="E23" s="24"/>
      <c r="F23" s="23"/>
      <c r="G23" s="23" t="s">
        <v>187</v>
      </c>
      <c r="H23" s="24"/>
      <c r="I23" s="24"/>
      <c r="J23" s="23"/>
      <c r="K23" s="23" t="s">
        <v>187</v>
      </c>
      <c r="L23" s="24"/>
      <c r="M23" s="24"/>
      <c r="N23" s="23"/>
      <c r="O23" s="23" t="s">
        <v>187</v>
      </c>
      <c r="P23" s="24"/>
      <c r="Q23" s="24"/>
      <c r="R23" s="23"/>
    </row>
    <row r="24" spans="1:18" ht="15.75" thickBot="1" x14ac:dyDescent="0.3">
      <c r="A24" s="37"/>
      <c r="B24" s="3" t="s">
        <v>48</v>
      </c>
      <c r="C24" s="26" t="s">
        <v>187</v>
      </c>
      <c r="D24" s="5" t="s">
        <v>198</v>
      </c>
      <c r="E24" s="20">
        <v>39283</v>
      </c>
      <c r="F24" t="s">
        <v>187</v>
      </c>
      <c r="G24" s="26" t="s">
        <v>187</v>
      </c>
      <c r="H24" s="5" t="s">
        <v>198</v>
      </c>
      <c r="I24" s="20">
        <v>39283</v>
      </c>
      <c r="J24" t="s">
        <v>187</v>
      </c>
      <c r="K24" s="26" t="s">
        <v>187</v>
      </c>
      <c r="L24" t="s">
        <v>198</v>
      </c>
      <c r="M24" s="21" t="s">
        <v>200</v>
      </c>
      <c r="O24" s="26" t="s">
        <v>187</v>
      </c>
      <c r="P24" t="s">
        <v>198</v>
      </c>
      <c r="Q24" s="21" t="s">
        <v>200</v>
      </c>
    </row>
    <row r="25" spans="1:18" ht="15.75" thickTop="1" x14ac:dyDescent="0.25">
      <c r="A25" s="37"/>
      <c r="B25" s="23"/>
      <c r="C25" s="23" t="s">
        <v>187</v>
      </c>
      <c r="D25" s="29"/>
      <c r="E25" s="29"/>
      <c r="F25" s="23"/>
      <c r="G25" s="23" t="s">
        <v>187</v>
      </c>
      <c r="H25" s="29"/>
      <c r="I25" s="29"/>
      <c r="J25" s="23"/>
      <c r="K25" s="23" t="s">
        <v>187</v>
      </c>
      <c r="L25" s="29"/>
      <c r="M25" s="29"/>
      <c r="N25" s="23"/>
      <c r="O25" s="23" t="s">
        <v>187</v>
      </c>
      <c r="P25" s="29"/>
      <c r="Q25" s="29"/>
      <c r="R25" s="23"/>
    </row>
    <row r="26" spans="1:18" x14ac:dyDescent="0.25">
      <c r="A26" s="37"/>
      <c r="B26" s="32"/>
      <c r="C26" s="32"/>
      <c r="D26" s="32"/>
      <c r="E26" s="32"/>
      <c r="F26" s="32"/>
      <c r="G26" s="32"/>
      <c r="H26" s="32"/>
      <c r="I26" s="32"/>
      <c r="J26" s="32"/>
      <c r="K26" s="32"/>
      <c r="L26" s="32"/>
      <c r="M26" s="32"/>
      <c r="N26" s="32"/>
      <c r="O26" s="32"/>
      <c r="P26" s="32"/>
      <c r="Q26" s="32"/>
      <c r="R26" s="32"/>
    </row>
    <row r="27" spans="1:18" x14ac:dyDescent="0.25">
      <c r="A27" s="37"/>
      <c r="B27" s="39" t="s">
        <v>286</v>
      </c>
      <c r="C27" s="39"/>
      <c r="D27" s="39"/>
      <c r="E27" s="39"/>
      <c r="F27" s="39"/>
      <c r="G27" s="39"/>
      <c r="H27" s="39"/>
      <c r="I27" s="39"/>
      <c r="J27" s="39"/>
      <c r="K27" s="39"/>
      <c r="L27" s="39"/>
      <c r="M27" s="39"/>
      <c r="N27" s="39"/>
      <c r="O27" s="39"/>
      <c r="P27" s="39"/>
      <c r="Q27" s="39"/>
      <c r="R27" s="39"/>
    </row>
    <row r="28" spans="1:18" x14ac:dyDescent="0.25">
      <c r="A28" s="37"/>
      <c r="B28" s="32"/>
      <c r="C28" s="32"/>
      <c r="D28" s="32"/>
      <c r="E28" s="32"/>
      <c r="F28" s="32"/>
      <c r="G28" s="32"/>
      <c r="H28" s="32"/>
      <c r="I28" s="32"/>
      <c r="J28" s="32"/>
      <c r="K28" s="32"/>
      <c r="L28" s="32"/>
      <c r="M28" s="32"/>
      <c r="N28" s="32"/>
      <c r="O28" s="32"/>
      <c r="P28" s="32"/>
      <c r="Q28" s="32"/>
      <c r="R28" s="32"/>
    </row>
    <row r="29" spans="1:18" ht="15.75" x14ac:dyDescent="0.25">
      <c r="A29" s="37"/>
      <c r="B29" s="42"/>
      <c r="C29" s="42"/>
      <c r="D29" s="42"/>
      <c r="E29" s="42"/>
      <c r="F29" s="42"/>
      <c r="G29" s="42"/>
      <c r="H29" s="42"/>
      <c r="I29" s="42"/>
      <c r="J29" s="42"/>
      <c r="K29" s="42"/>
      <c r="L29" s="42"/>
      <c r="M29" s="42"/>
      <c r="N29" s="42"/>
      <c r="O29" s="42"/>
      <c r="P29" s="42"/>
      <c r="Q29" s="42"/>
      <c r="R29" s="42"/>
    </row>
    <row r="30" spans="1:18" x14ac:dyDescent="0.25">
      <c r="A30" s="37"/>
      <c r="B30" s="5"/>
      <c r="C30" s="5"/>
      <c r="D30" s="5"/>
      <c r="E30" s="5"/>
      <c r="F30" s="5"/>
      <c r="G30" s="5"/>
      <c r="H30" s="5"/>
      <c r="I30" s="5"/>
      <c r="J30" s="5"/>
      <c r="K30" s="5"/>
      <c r="L30" s="5"/>
      <c r="M30" s="5"/>
      <c r="N30" s="5"/>
      <c r="O30" s="5"/>
      <c r="P30" s="5"/>
      <c r="Q30" s="5"/>
      <c r="R30" s="5"/>
    </row>
    <row r="31" spans="1:18" ht="15.75" thickBot="1" x14ac:dyDescent="0.3">
      <c r="A31" s="37"/>
      <c r="B31" s="5"/>
      <c r="C31" s="5" t="s">
        <v>187</v>
      </c>
      <c r="D31" s="30" t="s">
        <v>270</v>
      </c>
      <c r="E31" s="30"/>
      <c r="F31" s="30"/>
      <c r="G31" s="30"/>
      <c r="H31" s="30"/>
      <c r="I31" s="30"/>
      <c r="J31" s="30"/>
      <c r="K31" s="30"/>
      <c r="L31" s="30"/>
      <c r="M31" s="30"/>
      <c r="N31" s="30"/>
      <c r="O31" s="30"/>
      <c r="P31" s="30"/>
      <c r="Q31" s="30"/>
      <c r="R31" s="5"/>
    </row>
    <row r="32" spans="1:18" ht="15" customHeight="1" x14ac:dyDescent="0.25">
      <c r="A32" s="37"/>
      <c r="B32" s="32"/>
      <c r="C32" s="32" t="s">
        <v>187</v>
      </c>
      <c r="D32" s="34" t="s">
        <v>271</v>
      </c>
      <c r="E32" s="34"/>
      <c r="F32" s="64"/>
      <c r="G32" s="64" t="s">
        <v>187</v>
      </c>
      <c r="H32" s="34" t="s">
        <v>272</v>
      </c>
      <c r="I32" s="34"/>
      <c r="J32" s="64"/>
      <c r="K32" s="64" t="s">
        <v>187</v>
      </c>
      <c r="L32" s="34" t="s">
        <v>277</v>
      </c>
      <c r="M32" s="34"/>
      <c r="N32" s="64"/>
      <c r="O32" s="64" t="s">
        <v>187</v>
      </c>
      <c r="P32" s="34" t="s">
        <v>277</v>
      </c>
      <c r="Q32" s="34"/>
      <c r="R32" s="32"/>
    </row>
    <row r="33" spans="1:18" ht="15" customHeight="1" x14ac:dyDescent="0.25">
      <c r="A33" s="37"/>
      <c r="B33" s="32"/>
      <c r="C33" s="32"/>
      <c r="D33" s="33" t="s">
        <v>192</v>
      </c>
      <c r="E33" s="33"/>
      <c r="F33" s="32"/>
      <c r="G33" s="32"/>
      <c r="H33" s="33" t="s">
        <v>273</v>
      </c>
      <c r="I33" s="33"/>
      <c r="J33" s="32"/>
      <c r="K33" s="32"/>
      <c r="L33" s="33" t="s">
        <v>278</v>
      </c>
      <c r="M33" s="33"/>
      <c r="N33" s="32"/>
      <c r="O33" s="32"/>
      <c r="P33" s="33" t="s">
        <v>281</v>
      </c>
      <c r="Q33" s="33"/>
      <c r="R33" s="32"/>
    </row>
    <row r="34" spans="1:18" ht="15" customHeight="1" x14ac:dyDescent="0.25">
      <c r="A34" s="37"/>
      <c r="B34" s="32"/>
      <c r="C34" s="32"/>
      <c r="D34" s="33">
        <v>2012</v>
      </c>
      <c r="E34" s="33"/>
      <c r="F34" s="32"/>
      <c r="G34" s="32"/>
      <c r="H34" s="33" t="s">
        <v>274</v>
      </c>
      <c r="I34" s="33"/>
      <c r="J34" s="32"/>
      <c r="K34" s="32"/>
      <c r="L34" s="33" t="s">
        <v>279</v>
      </c>
      <c r="M34" s="33"/>
      <c r="N34" s="32"/>
      <c r="O34" s="32"/>
      <c r="P34" s="33" t="s">
        <v>280</v>
      </c>
      <c r="Q34" s="33"/>
      <c r="R34" s="32"/>
    </row>
    <row r="35" spans="1:18" ht="15" customHeight="1" x14ac:dyDescent="0.25">
      <c r="A35" s="37"/>
      <c r="B35" s="32"/>
      <c r="C35" s="32"/>
      <c r="D35" s="33"/>
      <c r="E35" s="33"/>
      <c r="F35" s="32"/>
      <c r="G35" s="32"/>
      <c r="H35" s="33" t="s">
        <v>275</v>
      </c>
      <c r="I35" s="33"/>
      <c r="J35" s="32"/>
      <c r="K35" s="32"/>
      <c r="L35" s="33" t="s">
        <v>280</v>
      </c>
      <c r="M35" s="33"/>
      <c r="N35" s="32"/>
      <c r="O35" s="32"/>
      <c r="P35" s="33" t="s">
        <v>289</v>
      </c>
      <c r="Q35" s="33"/>
      <c r="R35" s="32"/>
    </row>
    <row r="36" spans="1:18" ht="15" customHeight="1" x14ac:dyDescent="0.25">
      <c r="A36" s="37"/>
      <c r="B36" s="32"/>
      <c r="C36" s="32"/>
      <c r="D36" s="33"/>
      <c r="E36" s="33"/>
      <c r="F36" s="32"/>
      <c r="G36" s="32"/>
      <c r="H36" s="33" t="s">
        <v>276</v>
      </c>
      <c r="I36" s="33"/>
      <c r="J36" s="32"/>
      <c r="K36" s="32"/>
      <c r="L36" s="33" t="s">
        <v>288</v>
      </c>
      <c r="M36" s="33"/>
      <c r="N36" s="32"/>
      <c r="O36" s="32"/>
      <c r="P36" s="33"/>
      <c r="Q36" s="33"/>
      <c r="R36" s="32"/>
    </row>
    <row r="37" spans="1:18" ht="15.75" thickBot="1" x14ac:dyDescent="0.3">
      <c r="A37" s="37"/>
      <c r="B37" s="32"/>
      <c r="C37" s="32"/>
      <c r="D37" s="30"/>
      <c r="E37" s="30"/>
      <c r="F37" s="32"/>
      <c r="G37" s="32"/>
      <c r="H37" s="30" t="s">
        <v>287</v>
      </c>
      <c r="I37" s="30"/>
      <c r="J37" s="32"/>
      <c r="K37" s="32"/>
      <c r="L37" s="30"/>
      <c r="M37" s="30"/>
      <c r="N37" s="32"/>
      <c r="O37" s="32"/>
      <c r="P37" s="30"/>
      <c r="Q37" s="30"/>
      <c r="R37" s="32"/>
    </row>
    <row r="38" spans="1:18" x14ac:dyDescent="0.25">
      <c r="A38" s="37"/>
      <c r="B38" s="15" t="s">
        <v>285</v>
      </c>
      <c r="C38" s="16" t="s">
        <v>187</v>
      </c>
      <c r="D38" s="16"/>
      <c r="E38" s="16"/>
      <c r="F38" s="16"/>
      <c r="G38" s="16" t="s">
        <v>187</v>
      </c>
      <c r="H38" s="16"/>
      <c r="I38" s="16"/>
      <c r="J38" s="16"/>
      <c r="K38" s="16" t="s">
        <v>187</v>
      </c>
      <c r="L38" s="16"/>
      <c r="M38" s="16"/>
      <c r="N38" s="16"/>
      <c r="O38" s="16" t="s">
        <v>187</v>
      </c>
      <c r="P38" s="16"/>
      <c r="Q38" s="16"/>
      <c r="R38" s="16"/>
    </row>
    <row r="39" spans="1:18" x14ac:dyDescent="0.25">
      <c r="A39" s="37"/>
      <c r="B39" s="3" t="s">
        <v>259</v>
      </c>
      <c r="C39" s="5" t="s">
        <v>187</v>
      </c>
      <c r="D39" s="5"/>
      <c r="E39" s="5"/>
      <c r="F39" s="5"/>
      <c r="G39" s="5" t="s">
        <v>187</v>
      </c>
      <c r="H39" s="5"/>
      <c r="I39" s="5"/>
      <c r="J39" s="5"/>
      <c r="K39" s="5" t="s">
        <v>187</v>
      </c>
      <c r="L39" s="5"/>
      <c r="M39" s="5"/>
      <c r="N39" s="5"/>
      <c r="O39" s="5" t="s">
        <v>187</v>
      </c>
      <c r="P39" s="5"/>
      <c r="Q39" s="5"/>
      <c r="R39" s="5"/>
    </row>
    <row r="40" spans="1:18" ht="15.75" thickBot="1" x14ac:dyDescent="0.3">
      <c r="A40" s="37"/>
      <c r="B40" s="15" t="s">
        <v>260</v>
      </c>
      <c r="C40" s="16" t="s">
        <v>187</v>
      </c>
      <c r="D40" s="16" t="s">
        <v>198</v>
      </c>
      <c r="E40" s="48">
        <v>5002</v>
      </c>
      <c r="F40" s="18" t="s">
        <v>187</v>
      </c>
      <c r="G40" s="16" t="s">
        <v>187</v>
      </c>
      <c r="H40" s="16" t="s">
        <v>198</v>
      </c>
      <c r="I40" s="48">
        <v>5002</v>
      </c>
      <c r="J40" s="18" t="s">
        <v>187</v>
      </c>
      <c r="K40" s="16" t="s">
        <v>187</v>
      </c>
      <c r="L40" s="18" t="s">
        <v>198</v>
      </c>
      <c r="M40" s="22" t="s">
        <v>200</v>
      </c>
      <c r="N40" s="18"/>
      <c r="O40" s="16" t="s">
        <v>187</v>
      </c>
      <c r="P40" s="18" t="s">
        <v>198</v>
      </c>
      <c r="Q40" s="22" t="s">
        <v>200</v>
      </c>
      <c r="R40" s="18"/>
    </row>
    <row r="41" spans="1:18" x14ac:dyDescent="0.25">
      <c r="A41" s="37"/>
      <c r="B41" s="23"/>
      <c r="C41" s="23" t="s">
        <v>187</v>
      </c>
      <c r="D41" s="24"/>
      <c r="E41" s="24"/>
      <c r="F41" s="23"/>
      <c r="G41" s="23" t="s">
        <v>187</v>
      </c>
      <c r="H41" s="24"/>
      <c r="I41" s="24"/>
      <c r="J41" s="23"/>
      <c r="K41" s="23" t="s">
        <v>187</v>
      </c>
      <c r="L41" s="24"/>
      <c r="M41" s="24"/>
      <c r="N41" s="23"/>
      <c r="O41" s="23" t="s">
        <v>187</v>
      </c>
      <c r="P41" s="24"/>
      <c r="Q41" s="24"/>
      <c r="R41" s="23"/>
    </row>
    <row r="42" spans="1:18" ht="15.75" thickBot="1" x14ac:dyDescent="0.3">
      <c r="A42" s="37"/>
      <c r="B42" s="3" t="s">
        <v>48</v>
      </c>
      <c r="C42" s="26" t="s">
        <v>187</v>
      </c>
      <c r="D42" s="5" t="s">
        <v>198</v>
      </c>
      <c r="E42" s="20">
        <v>5002</v>
      </c>
      <c r="F42" t="s">
        <v>187</v>
      </c>
      <c r="G42" s="26" t="s">
        <v>187</v>
      </c>
      <c r="H42" s="5" t="s">
        <v>198</v>
      </c>
      <c r="I42" s="20">
        <v>5002</v>
      </c>
      <c r="J42" t="s">
        <v>187</v>
      </c>
      <c r="K42" s="26" t="s">
        <v>187</v>
      </c>
      <c r="L42" t="s">
        <v>198</v>
      </c>
      <c r="M42" s="21" t="s">
        <v>200</v>
      </c>
      <c r="O42" s="26" t="s">
        <v>187</v>
      </c>
      <c r="P42" t="s">
        <v>198</v>
      </c>
      <c r="Q42" s="21" t="s">
        <v>200</v>
      </c>
    </row>
    <row r="43" spans="1:18" ht="15.75" thickTop="1" x14ac:dyDescent="0.25">
      <c r="A43" s="37"/>
      <c r="B43" s="23"/>
      <c r="C43" s="23" t="s">
        <v>187</v>
      </c>
      <c r="D43" s="29"/>
      <c r="E43" s="29"/>
      <c r="F43" s="23"/>
      <c r="G43" s="23" t="s">
        <v>187</v>
      </c>
      <c r="H43" s="29"/>
      <c r="I43" s="29"/>
      <c r="J43" s="23"/>
      <c r="K43" s="23" t="s">
        <v>187</v>
      </c>
      <c r="L43" s="29"/>
      <c r="M43" s="29"/>
      <c r="N43" s="23"/>
      <c r="O43" s="23" t="s">
        <v>187</v>
      </c>
      <c r="P43" s="29"/>
      <c r="Q43" s="29"/>
      <c r="R43" s="23"/>
    </row>
  </sheetData>
  <mergeCells count="94">
    <mergeCell ref="B8:R8"/>
    <mergeCell ref="B26:R26"/>
    <mergeCell ref="B27:R27"/>
    <mergeCell ref="B28:R28"/>
    <mergeCell ref="B29:R29"/>
    <mergeCell ref="R32:R37"/>
    <mergeCell ref="A1:A2"/>
    <mergeCell ref="B1:R1"/>
    <mergeCell ref="B2:R2"/>
    <mergeCell ref="B3:R3"/>
    <mergeCell ref="A4:A43"/>
    <mergeCell ref="B4:R4"/>
    <mergeCell ref="B5:R5"/>
    <mergeCell ref="B6:R6"/>
    <mergeCell ref="B7:R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G32:G37"/>
    <mergeCell ref="H32:I32"/>
    <mergeCell ref="H33:I33"/>
    <mergeCell ref="H34:I34"/>
    <mergeCell ref="H35:I35"/>
    <mergeCell ref="H36:I36"/>
    <mergeCell ref="H37:I37"/>
    <mergeCell ref="D31:Q31"/>
    <mergeCell ref="B32:B37"/>
    <mergeCell ref="C32:C37"/>
    <mergeCell ref="D32:E32"/>
    <mergeCell ref="D33:E33"/>
    <mergeCell ref="D34:E34"/>
    <mergeCell ref="D35:E35"/>
    <mergeCell ref="D36:E36"/>
    <mergeCell ref="D37:E37"/>
    <mergeCell ref="F32:F37"/>
    <mergeCell ref="P18:Q18"/>
    <mergeCell ref="R11:R18"/>
    <mergeCell ref="D19:E19"/>
    <mergeCell ref="H19:I19"/>
    <mergeCell ref="L19:M19"/>
    <mergeCell ref="P19:Q19"/>
    <mergeCell ref="L18:M18"/>
    <mergeCell ref="N11:N18"/>
    <mergeCell ref="O11:O18"/>
    <mergeCell ref="P11:Q11"/>
    <mergeCell ref="P12:Q12"/>
    <mergeCell ref="P13:Q13"/>
    <mergeCell ref="P14:Q14"/>
    <mergeCell ref="P15:Q15"/>
    <mergeCell ref="P16:Q16"/>
    <mergeCell ref="P17:Q17"/>
    <mergeCell ref="H18:I18"/>
    <mergeCell ref="J11:J18"/>
    <mergeCell ref="K11:K18"/>
    <mergeCell ref="L11:M11"/>
    <mergeCell ref="L12:M12"/>
    <mergeCell ref="L13:M13"/>
    <mergeCell ref="L14:M14"/>
    <mergeCell ref="L15:M15"/>
    <mergeCell ref="L16:M16"/>
    <mergeCell ref="L17:M17"/>
    <mergeCell ref="D18:E18"/>
    <mergeCell ref="F11:F18"/>
    <mergeCell ref="G11:G18"/>
    <mergeCell ref="H11:I11"/>
    <mergeCell ref="H12:I12"/>
    <mergeCell ref="H13:I13"/>
    <mergeCell ref="H14:I14"/>
    <mergeCell ref="H15:I15"/>
    <mergeCell ref="H16:I16"/>
    <mergeCell ref="H17:I17"/>
    <mergeCell ref="D10:Q10"/>
    <mergeCell ref="B11:B18"/>
    <mergeCell ref="C11:C18"/>
    <mergeCell ref="D11:E11"/>
    <mergeCell ref="D12:E12"/>
    <mergeCell ref="D13:E13"/>
    <mergeCell ref="D14:E14"/>
    <mergeCell ref="D15:E15"/>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3.7109375" customWidth="1"/>
    <col min="5" max="5" width="13.85546875" customWidth="1"/>
    <col min="6" max="6" width="2.140625" bestFit="1" customWidth="1"/>
    <col min="8" max="8" width="4" customWidth="1"/>
    <col min="9" max="9" width="13.5703125" customWidth="1"/>
    <col min="10" max="10" width="1.85546875" bestFit="1" customWidth="1"/>
  </cols>
  <sheetData>
    <row r="1" spans="1:10" ht="15" customHeight="1" x14ac:dyDescent="0.25">
      <c r="A1" s="8" t="s">
        <v>8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2</v>
      </c>
      <c r="B3" s="32" t="s">
        <v>5</v>
      </c>
      <c r="C3" s="32"/>
      <c r="D3" s="32"/>
      <c r="E3" s="32"/>
      <c r="F3" s="32"/>
      <c r="G3" s="32"/>
      <c r="H3" s="32"/>
      <c r="I3" s="32"/>
      <c r="J3" s="32"/>
    </row>
    <row r="4" spans="1:10" ht="15" customHeight="1" x14ac:dyDescent="0.25">
      <c r="A4" s="37" t="s">
        <v>889</v>
      </c>
      <c r="B4" s="32" t="s">
        <v>5</v>
      </c>
      <c r="C4" s="32"/>
      <c r="D4" s="32"/>
      <c r="E4" s="32"/>
      <c r="F4" s="32"/>
      <c r="G4" s="32"/>
      <c r="H4" s="32"/>
      <c r="I4" s="32"/>
      <c r="J4" s="32"/>
    </row>
    <row r="5" spans="1:10" x14ac:dyDescent="0.25">
      <c r="A5" s="37"/>
      <c r="B5" s="32"/>
      <c r="C5" s="32"/>
      <c r="D5" s="32"/>
      <c r="E5" s="32"/>
      <c r="F5" s="32"/>
      <c r="G5" s="32"/>
      <c r="H5" s="32"/>
      <c r="I5" s="32"/>
      <c r="J5" s="32"/>
    </row>
    <row r="6" spans="1:10" x14ac:dyDescent="0.25">
      <c r="A6" s="37"/>
      <c r="B6" s="39" t="s">
        <v>294</v>
      </c>
      <c r="C6" s="39"/>
      <c r="D6" s="39"/>
      <c r="E6" s="39"/>
      <c r="F6" s="39"/>
      <c r="G6" s="39"/>
      <c r="H6" s="39"/>
      <c r="I6" s="39"/>
      <c r="J6" s="39"/>
    </row>
    <row r="7" spans="1:10" x14ac:dyDescent="0.25">
      <c r="A7" s="37"/>
      <c r="B7" s="32"/>
      <c r="C7" s="32"/>
      <c r="D7" s="32"/>
      <c r="E7" s="32"/>
      <c r="F7" s="32"/>
      <c r="G7" s="32"/>
      <c r="H7" s="32"/>
      <c r="I7" s="32"/>
      <c r="J7" s="32"/>
    </row>
    <row r="8" spans="1:10" ht="15.75" x14ac:dyDescent="0.25">
      <c r="A8" s="37"/>
      <c r="B8" s="42"/>
      <c r="C8" s="42"/>
      <c r="D8" s="42"/>
      <c r="E8" s="42"/>
      <c r="F8" s="42"/>
      <c r="G8" s="42"/>
      <c r="H8" s="42"/>
      <c r="I8" s="42"/>
      <c r="J8" s="42"/>
    </row>
    <row r="9" spans="1:10" x14ac:dyDescent="0.25">
      <c r="A9" s="37"/>
      <c r="B9" s="5"/>
      <c r="C9" s="5"/>
      <c r="D9" s="5"/>
      <c r="E9" s="5"/>
      <c r="F9" s="5"/>
      <c r="G9" s="5"/>
      <c r="H9" s="5"/>
      <c r="I9" s="5"/>
      <c r="J9" s="5"/>
    </row>
    <row r="10" spans="1:10" ht="15.75" thickBot="1" x14ac:dyDescent="0.3">
      <c r="A10" s="37"/>
      <c r="B10" s="5"/>
      <c r="C10" s="5" t="s">
        <v>187</v>
      </c>
      <c r="D10" s="30" t="s">
        <v>295</v>
      </c>
      <c r="E10" s="30"/>
      <c r="F10" s="5"/>
      <c r="G10" s="5"/>
      <c r="H10" s="30" t="s">
        <v>296</v>
      </c>
      <c r="I10" s="30"/>
      <c r="J10" s="5"/>
    </row>
    <row r="11" spans="1:10" x14ac:dyDescent="0.25">
      <c r="A11" s="37"/>
      <c r="B11" s="15" t="s">
        <v>297</v>
      </c>
      <c r="C11" s="16" t="s">
        <v>187</v>
      </c>
      <c r="D11" s="16" t="s">
        <v>198</v>
      </c>
      <c r="E11" s="48">
        <v>33362</v>
      </c>
      <c r="F11" s="18" t="s">
        <v>187</v>
      </c>
      <c r="G11" s="16"/>
      <c r="H11" s="16" t="s">
        <v>198</v>
      </c>
      <c r="I11" s="48">
        <v>15644</v>
      </c>
      <c r="J11" s="18" t="s">
        <v>187</v>
      </c>
    </row>
    <row r="12" spans="1:10" x14ac:dyDescent="0.25">
      <c r="A12" s="37"/>
      <c r="B12" s="3" t="s">
        <v>298</v>
      </c>
      <c r="C12" s="5" t="s">
        <v>187</v>
      </c>
      <c r="D12" s="5"/>
      <c r="E12" s="20">
        <v>6572</v>
      </c>
      <c r="F12" t="s">
        <v>187</v>
      </c>
      <c r="G12" s="5"/>
      <c r="H12" s="5"/>
      <c r="I12" s="20">
        <v>2908</v>
      </c>
      <c r="J12" t="s">
        <v>187</v>
      </c>
    </row>
    <row r="13" spans="1:10" x14ac:dyDescent="0.25">
      <c r="A13" s="37"/>
      <c r="B13" s="15" t="s">
        <v>299</v>
      </c>
      <c r="C13" s="16" t="s">
        <v>187</v>
      </c>
      <c r="D13" s="16"/>
      <c r="E13" s="48">
        <v>4243</v>
      </c>
      <c r="F13" s="18" t="s">
        <v>187</v>
      </c>
      <c r="G13" s="16"/>
      <c r="H13" s="16"/>
      <c r="I13" s="48">
        <v>2661</v>
      </c>
      <c r="J13" s="18" t="s">
        <v>187</v>
      </c>
    </row>
    <row r="14" spans="1:10" ht="15.75" thickBot="1" x14ac:dyDescent="0.3">
      <c r="A14" s="37"/>
      <c r="B14" s="3" t="s">
        <v>300</v>
      </c>
      <c r="C14" s="5" t="s">
        <v>187</v>
      </c>
      <c r="D14" s="5"/>
      <c r="E14" s="20">
        <v>10313</v>
      </c>
      <c r="F14" t="s">
        <v>187</v>
      </c>
      <c r="G14" s="5"/>
      <c r="H14" s="5"/>
      <c r="I14" s="20">
        <v>6600</v>
      </c>
      <c r="J14" t="s">
        <v>187</v>
      </c>
    </row>
    <row r="15" spans="1:10" x14ac:dyDescent="0.25">
      <c r="A15" s="37"/>
      <c r="B15" s="23"/>
      <c r="C15" s="23" t="s">
        <v>187</v>
      </c>
      <c r="D15" s="24"/>
      <c r="E15" s="24"/>
      <c r="F15" s="23"/>
      <c r="G15" s="23"/>
      <c r="H15" s="24"/>
      <c r="I15" s="24"/>
      <c r="J15" s="23"/>
    </row>
    <row r="16" spans="1:10" x14ac:dyDescent="0.25">
      <c r="A16" s="37"/>
      <c r="B16" s="15" t="s">
        <v>301</v>
      </c>
      <c r="C16" s="66" t="s">
        <v>187</v>
      </c>
      <c r="D16" s="16"/>
      <c r="E16" s="48">
        <v>54490</v>
      </c>
      <c r="F16" s="18" t="s">
        <v>187</v>
      </c>
      <c r="G16" s="66"/>
      <c r="H16" s="16"/>
      <c r="I16" s="48">
        <v>27813</v>
      </c>
      <c r="J16" s="18" t="s">
        <v>187</v>
      </c>
    </row>
    <row r="17" spans="1:10" ht="15.75" thickBot="1" x14ac:dyDescent="0.3">
      <c r="A17" s="37"/>
      <c r="B17" s="3" t="s">
        <v>302</v>
      </c>
      <c r="C17" s="26" t="s">
        <v>187</v>
      </c>
      <c r="D17" s="5"/>
      <c r="E17" s="27" t="s">
        <v>303</v>
      </c>
      <c r="F17" t="s">
        <v>203</v>
      </c>
      <c r="G17" s="26"/>
      <c r="I17" s="21" t="s">
        <v>200</v>
      </c>
    </row>
    <row r="18" spans="1:10" x14ac:dyDescent="0.25">
      <c r="A18" s="37"/>
      <c r="B18" s="23"/>
      <c r="C18" s="23" t="s">
        <v>187</v>
      </c>
      <c r="D18" s="24"/>
      <c r="E18" s="24"/>
      <c r="F18" s="23"/>
      <c r="G18" s="23"/>
      <c r="H18" s="24"/>
      <c r="I18" s="24"/>
      <c r="J18" s="23"/>
    </row>
    <row r="19" spans="1:10" ht="15.75" thickBot="1" x14ac:dyDescent="0.3">
      <c r="A19" s="37"/>
      <c r="B19" s="15" t="s">
        <v>304</v>
      </c>
      <c r="C19" s="66" t="s">
        <v>187</v>
      </c>
      <c r="D19" s="16" t="s">
        <v>198</v>
      </c>
      <c r="E19" s="48">
        <v>37613</v>
      </c>
      <c r="F19" s="18" t="s">
        <v>187</v>
      </c>
      <c r="G19" s="66"/>
      <c r="H19" s="16" t="s">
        <v>198</v>
      </c>
      <c r="I19" s="48">
        <v>27813</v>
      </c>
      <c r="J19" s="18" t="s">
        <v>187</v>
      </c>
    </row>
    <row r="20" spans="1:10" ht="15.75" thickTop="1" x14ac:dyDescent="0.25">
      <c r="A20" s="37"/>
      <c r="B20" s="23"/>
      <c r="C20" s="23" t="s">
        <v>187</v>
      </c>
      <c r="D20" s="29"/>
      <c r="E20" s="29"/>
      <c r="F20" s="23"/>
      <c r="G20" s="23"/>
      <c r="H20" s="29"/>
      <c r="I20" s="29"/>
      <c r="J20" s="23"/>
    </row>
  </sheetData>
  <mergeCells count="12">
    <mergeCell ref="B7:J7"/>
    <mergeCell ref="B8:J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v>
      </c>
      <c r="B1" s="8" t="s">
        <v>2</v>
      </c>
      <c r="C1" s="8" t="s">
        <v>34</v>
      </c>
      <c r="D1" s="8" t="s">
        <v>67</v>
      </c>
    </row>
    <row r="2" spans="1:4" ht="30" x14ac:dyDescent="0.25">
      <c r="A2" s="1" t="s">
        <v>33</v>
      </c>
      <c r="B2" s="8"/>
      <c r="C2" s="8"/>
      <c r="D2" s="8"/>
    </row>
    <row r="3" spans="1:4" ht="30" x14ac:dyDescent="0.25">
      <c r="A3" s="4" t="s">
        <v>68</v>
      </c>
      <c r="B3" s="5" t="s">
        <v>5</v>
      </c>
      <c r="C3" s="5" t="s">
        <v>5</v>
      </c>
      <c r="D3" s="5" t="s">
        <v>5</v>
      </c>
    </row>
    <row r="4" spans="1:4" x14ac:dyDescent="0.25">
      <c r="A4" s="3" t="s">
        <v>69</v>
      </c>
      <c r="B4" s="7">
        <v>605</v>
      </c>
      <c r="C4" s="7">
        <v>661</v>
      </c>
      <c r="D4" s="7">
        <v>66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3.42578125" customWidth="1"/>
    <col min="5" max="5" width="12.28515625" customWidth="1"/>
    <col min="6" max="6" width="3.7109375" customWidth="1"/>
    <col min="7" max="7" width="17" customWidth="1"/>
    <col min="8" max="8" width="3.42578125" customWidth="1"/>
    <col min="9" max="9" width="12.28515625" customWidth="1"/>
    <col min="10" max="10" width="3.42578125" customWidth="1"/>
  </cols>
  <sheetData>
    <row r="1" spans="1:10" ht="15" customHeight="1" x14ac:dyDescent="0.25">
      <c r="A1" s="8" t="s">
        <v>8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6</v>
      </c>
      <c r="B3" s="32" t="s">
        <v>5</v>
      </c>
      <c r="C3" s="32"/>
      <c r="D3" s="32"/>
      <c r="E3" s="32"/>
      <c r="F3" s="32"/>
      <c r="G3" s="32"/>
      <c r="H3" s="32"/>
      <c r="I3" s="32"/>
      <c r="J3" s="32"/>
    </row>
    <row r="4" spans="1:10" ht="15" customHeight="1" x14ac:dyDescent="0.25">
      <c r="A4" s="37" t="s">
        <v>891</v>
      </c>
      <c r="B4" s="32" t="s">
        <v>5</v>
      </c>
      <c r="C4" s="32"/>
      <c r="D4" s="32"/>
      <c r="E4" s="32"/>
      <c r="F4" s="32"/>
      <c r="G4" s="32"/>
      <c r="H4" s="32"/>
      <c r="I4" s="32"/>
      <c r="J4" s="32"/>
    </row>
    <row r="5" spans="1:10" x14ac:dyDescent="0.25">
      <c r="A5" s="37"/>
      <c r="B5" s="62" t="s">
        <v>308</v>
      </c>
      <c r="C5" s="62"/>
      <c r="D5" s="62"/>
      <c r="E5" s="62"/>
      <c r="F5" s="62"/>
      <c r="G5" s="62"/>
      <c r="H5" s="62"/>
      <c r="I5" s="62"/>
      <c r="J5" s="62"/>
    </row>
    <row r="6" spans="1:10" ht="15.75" x14ac:dyDescent="0.25">
      <c r="A6" s="37"/>
      <c r="B6" s="63"/>
      <c r="C6" s="63"/>
      <c r="D6" s="63"/>
      <c r="E6" s="63"/>
      <c r="F6" s="63"/>
      <c r="G6" s="63"/>
      <c r="H6" s="63"/>
      <c r="I6" s="63"/>
      <c r="J6" s="63"/>
    </row>
    <row r="7" spans="1:10" x14ac:dyDescent="0.25">
      <c r="A7" s="37"/>
      <c r="B7" s="43"/>
      <c r="C7" s="43"/>
      <c r="D7" s="43"/>
      <c r="E7" s="43"/>
      <c r="F7" s="43"/>
      <c r="G7" s="43"/>
      <c r="H7" s="43"/>
      <c r="I7" s="43"/>
      <c r="J7" s="43"/>
    </row>
    <row r="8" spans="1:10" x14ac:dyDescent="0.25">
      <c r="A8" s="37"/>
      <c r="B8" s="58"/>
      <c r="C8" s="58" t="s">
        <v>187</v>
      </c>
      <c r="D8" s="59" t="s">
        <v>192</v>
      </c>
      <c r="E8" s="59"/>
      <c r="F8" s="58"/>
      <c r="G8" s="58"/>
      <c r="H8" s="59" t="s">
        <v>192</v>
      </c>
      <c r="I8" s="59"/>
      <c r="J8" s="58"/>
    </row>
    <row r="9" spans="1:10" ht="15.75" thickBot="1" x14ac:dyDescent="0.3">
      <c r="A9" s="37"/>
      <c r="B9" s="58"/>
      <c r="C9" s="58"/>
      <c r="D9" s="60">
        <v>2013</v>
      </c>
      <c r="E9" s="60"/>
      <c r="F9" s="58"/>
      <c r="G9" s="58"/>
      <c r="H9" s="60">
        <v>2012</v>
      </c>
      <c r="I9" s="60"/>
      <c r="J9" s="58"/>
    </row>
    <row r="10" spans="1:10" x14ac:dyDescent="0.25">
      <c r="A10" s="37"/>
      <c r="B10" s="46" t="s">
        <v>309</v>
      </c>
      <c r="C10" s="47" t="s">
        <v>187</v>
      </c>
      <c r="D10" s="47" t="s">
        <v>198</v>
      </c>
      <c r="E10" s="49">
        <v>279837</v>
      </c>
      <c r="F10" s="50" t="s">
        <v>187</v>
      </c>
      <c r="G10" s="47"/>
      <c r="H10" s="47" t="s">
        <v>198</v>
      </c>
      <c r="I10" s="49">
        <v>256876</v>
      </c>
      <c r="J10" s="50" t="s">
        <v>187</v>
      </c>
    </row>
    <row r="11" spans="1:10" ht="15.75" thickBot="1" x14ac:dyDescent="0.3">
      <c r="A11" s="37"/>
      <c r="B11" s="51" t="s">
        <v>310</v>
      </c>
      <c r="C11" s="43" t="s">
        <v>187</v>
      </c>
      <c r="D11" s="43"/>
      <c r="E11" s="56">
        <v>19911</v>
      </c>
      <c r="F11" s="44" t="s">
        <v>187</v>
      </c>
      <c r="G11" s="43"/>
      <c r="H11" s="43"/>
      <c r="I11" s="56">
        <v>14324</v>
      </c>
      <c r="J11" s="44" t="s">
        <v>187</v>
      </c>
    </row>
    <row r="12" spans="1:10" x14ac:dyDescent="0.25">
      <c r="A12" s="37"/>
      <c r="B12" s="53"/>
      <c r="C12" s="53" t="s">
        <v>187</v>
      </c>
      <c r="D12" s="54"/>
      <c r="E12" s="54"/>
      <c r="F12" s="53"/>
      <c r="G12" s="53"/>
      <c r="H12" s="54"/>
      <c r="I12" s="54"/>
      <c r="J12" s="53"/>
    </row>
    <row r="13" spans="1:10" x14ac:dyDescent="0.25">
      <c r="A13" s="37"/>
      <c r="B13" s="46" t="s">
        <v>311</v>
      </c>
      <c r="C13" s="67" t="s">
        <v>187</v>
      </c>
      <c r="D13" s="47"/>
      <c r="E13" s="49">
        <v>299748</v>
      </c>
      <c r="F13" s="50" t="s">
        <v>187</v>
      </c>
      <c r="G13" s="67"/>
      <c r="H13" s="47"/>
      <c r="I13" s="49">
        <v>271200</v>
      </c>
      <c r="J13" s="50" t="s">
        <v>187</v>
      </c>
    </row>
    <row r="14" spans="1:10" ht="15.75" thickBot="1" x14ac:dyDescent="0.3">
      <c r="A14" s="37"/>
      <c r="B14" s="51" t="s">
        <v>312</v>
      </c>
      <c r="C14" s="45" t="s">
        <v>187</v>
      </c>
      <c r="D14" s="43"/>
      <c r="E14" s="68" t="s">
        <v>313</v>
      </c>
      <c r="F14" s="44" t="s">
        <v>203</v>
      </c>
      <c r="G14" s="45"/>
      <c r="H14" s="43"/>
      <c r="I14" s="68" t="s">
        <v>314</v>
      </c>
      <c r="J14" s="44" t="s">
        <v>315</v>
      </c>
    </row>
    <row r="15" spans="1:10" x14ac:dyDescent="0.25">
      <c r="A15" s="37"/>
      <c r="B15" s="53"/>
      <c r="C15" s="53" t="s">
        <v>187</v>
      </c>
      <c r="D15" s="54"/>
      <c r="E15" s="54"/>
      <c r="F15" s="53"/>
      <c r="G15" s="53"/>
      <c r="H15" s="54"/>
      <c r="I15" s="54"/>
      <c r="J15" s="53"/>
    </row>
    <row r="16" spans="1:10" ht="15.75" thickBot="1" x14ac:dyDescent="0.3">
      <c r="A16" s="37"/>
      <c r="B16" s="52" t="s">
        <v>44</v>
      </c>
      <c r="C16" s="67" t="s">
        <v>187</v>
      </c>
      <c r="D16" s="47" t="s">
        <v>198</v>
      </c>
      <c r="E16" s="49">
        <v>272758</v>
      </c>
      <c r="F16" s="50" t="s">
        <v>187</v>
      </c>
      <c r="G16" s="67"/>
      <c r="H16" s="47" t="s">
        <v>198</v>
      </c>
      <c r="I16" s="49">
        <v>270984</v>
      </c>
      <c r="J16" s="50" t="s">
        <v>187</v>
      </c>
    </row>
    <row r="17" spans="1:10" ht="15.75" thickTop="1" x14ac:dyDescent="0.25">
      <c r="A17" s="37"/>
      <c r="B17" s="53"/>
      <c r="C17" s="53" t="s">
        <v>187</v>
      </c>
      <c r="D17" s="57"/>
      <c r="E17" s="57"/>
      <c r="F17" s="53"/>
      <c r="G17" s="53"/>
      <c r="H17" s="57"/>
      <c r="I17" s="57"/>
      <c r="J17" s="53"/>
    </row>
    <row r="18" spans="1:10" ht="15" customHeight="1" x14ac:dyDescent="0.25">
      <c r="A18" s="37" t="s">
        <v>892</v>
      </c>
      <c r="B18" s="32" t="s">
        <v>5</v>
      </c>
      <c r="C18" s="32"/>
      <c r="D18" s="32"/>
      <c r="E18" s="32"/>
      <c r="F18" s="32"/>
      <c r="G18" s="32"/>
      <c r="H18" s="32"/>
      <c r="I18" s="32"/>
      <c r="J18" s="32"/>
    </row>
    <row r="19" spans="1:10" ht="25.5" customHeight="1" x14ac:dyDescent="0.25">
      <c r="A19" s="37"/>
      <c r="B19" s="62" t="s">
        <v>316</v>
      </c>
      <c r="C19" s="62"/>
      <c r="D19" s="62"/>
      <c r="E19" s="62"/>
      <c r="F19" s="62"/>
      <c r="G19" s="62"/>
      <c r="H19" s="62"/>
      <c r="I19" s="62"/>
      <c r="J19" s="62"/>
    </row>
    <row r="20" spans="1:10" ht="15.75" x14ac:dyDescent="0.25">
      <c r="A20" s="37"/>
      <c r="B20" s="63"/>
      <c r="C20" s="63"/>
      <c r="D20" s="63"/>
      <c r="E20" s="63"/>
      <c r="F20" s="63"/>
      <c r="G20" s="63"/>
      <c r="H20" s="63"/>
      <c r="I20" s="63"/>
      <c r="J20" s="63"/>
    </row>
    <row r="21" spans="1:10" x14ac:dyDescent="0.25">
      <c r="A21" s="37"/>
      <c r="B21" s="43"/>
      <c r="C21" s="43"/>
      <c r="D21" s="43"/>
      <c r="E21" s="43"/>
      <c r="F21" s="43"/>
    </row>
    <row r="22" spans="1:10" x14ac:dyDescent="0.25">
      <c r="A22" s="37"/>
      <c r="B22" s="69" t="s">
        <v>317</v>
      </c>
      <c r="C22" s="45" t="s">
        <v>187</v>
      </c>
      <c r="D22" s="58"/>
      <c r="E22" s="58"/>
      <c r="F22" s="45"/>
    </row>
    <row r="23" spans="1:10" x14ac:dyDescent="0.25">
      <c r="A23" s="37"/>
      <c r="B23" s="46">
        <v>2014</v>
      </c>
      <c r="C23" s="47" t="s">
        <v>187</v>
      </c>
      <c r="D23" s="47" t="s">
        <v>198</v>
      </c>
      <c r="E23" s="49">
        <v>27984</v>
      </c>
      <c r="F23" s="50" t="s">
        <v>187</v>
      </c>
    </row>
    <row r="24" spans="1:10" x14ac:dyDescent="0.25">
      <c r="A24" s="37"/>
      <c r="B24" s="51">
        <v>2015</v>
      </c>
      <c r="C24" s="43" t="s">
        <v>187</v>
      </c>
      <c r="D24" s="43"/>
      <c r="E24" s="56">
        <v>27984</v>
      </c>
      <c r="F24" s="44" t="s">
        <v>187</v>
      </c>
    </row>
    <row r="25" spans="1:10" x14ac:dyDescent="0.25">
      <c r="A25" s="37"/>
      <c r="B25" s="46">
        <v>2016</v>
      </c>
      <c r="C25" s="47" t="s">
        <v>187</v>
      </c>
      <c r="D25" s="47"/>
      <c r="E25" s="49">
        <v>27984</v>
      </c>
      <c r="F25" s="50" t="s">
        <v>187</v>
      </c>
    </row>
    <row r="26" spans="1:10" x14ac:dyDescent="0.25">
      <c r="A26" s="37"/>
      <c r="B26" s="51">
        <v>2017</v>
      </c>
      <c r="C26" s="43" t="s">
        <v>187</v>
      </c>
      <c r="D26" s="43"/>
      <c r="E26" s="56">
        <v>27984</v>
      </c>
      <c r="F26" s="44" t="s">
        <v>187</v>
      </c>
    </row>
    <row r="27" spans="1:10" x14ac:dyDescent="0.25">
      <c r="A27" s="37"/>
      <c r="B27" s="46">
        <v>2018</v>
      </c>
      <c r="C27" s="47" t="s">
        <v>187</v>
      </c>
      <c r="D27" s="47"/>
      <c r="E27" s="49">
        <v>27984</v>
      </c>
      <c r="F27" s="50" t="s">
        <v>187</v>
      </c>
    </row>
  </sheetData>
  <mergeCells count="22">
    <mergeCell ref="B5:J5"/>
    <mergeCell ref="B6:J6"/>
    <mergeCell ref="A18:A27"/>
    <mergeCell ref="B18:J18"/>
    <mergeCell ref="B19:J19"/>
    <mergeCell ref="B20:J20"/>
    <mergeCell ref="H8:I8"/>
    <mergeCell ref="H9:I9"/>
    <mergeCell ref="J8:J9"/>
    <mergeCell ref="D22:E22"/>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28515625" customWidth="1"/>
    <col min="3" max="3" width="1.85546875" customWidth="1"/>
    <col min="4" max="4" width="2" customWidth="1"/>
    <col min="5" max="5" width="7.7109375" customWidth="1"/>
    <col min="6" max="6" width="2" customWidth="1"/>
    <col min="7" max="7" width="1.85546875" customWidth="1"/>
    <col min="8" max="8" width="2.28515625" customWidth="1"/>
    <col min="9" max="9" width="10" customWidth="1"/>
    <col min="10" max="10" width="2.140625" customWidth="1"/>
    <col min="11" max="11" width="9.28515625" customWidth="1"/>
    <col min="12" max="12" width="2" customWidth="1"/>
    <col min="13" max="13" width="7.7109375" customWidth="1"/>
    <col min="14" max="15" width="1.85546875" customWidth="1"/>
    <col min="16" max="16" width="2" customWidth="1"/>
    <col min="17" max="17" width="7.7109375" customWidth="1"/>
    <col min="18" max="19" width="1.85546875" customWidth="1"/>
    <col min="20" max="20" width="2.85546875" customWidth="1"/>
    <col min="21" max="21" width="9.42578125" customWidth="1"/>
    <col min="22" max="22" width="2.140625" customWidth="1"/>
    <col min="23" max="23" width="9.28515625" customWidth="1"/>
    <col min="24" max="24" width="2" customWidth="1"/>
    <col min="25" max="25" width="7.7109375" customWidth="1"/>
    <col min="26" max="26" width="1.85546875" customWidth="1"/>
  </cols>
  <sheetData>
    <row r="1" spans="1:26" ht="15" customHeight="1" x14ac:dyDescent="0.25">
      <c r="A1" s="8" t="s">
        <v>8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1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7" t="s">
        <v>894</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7"/>
      <c r="B6" s="39" t="s">
        <v>32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7"/>
      <c r="B7" s="32"/>
      <c r="C7" s="32"/>
      <c r="D7" s="32"/>
      <c r="E7" s="32"/>
      <c r="F7" s="32"/>
      <c r="G7" s="32"/>
      <c r="H7" s="32"/>
      <c r="I7" s="32"/>
      <c r="J7" s="32"/>
      <c r="K7" s="32"/>
      <c r="L7" s="32"/>
      <c r="M7" s="32"/>
      <c r="N7" s="32"/>
      <c r="O7" s="32"/>
      <c r="P7" s="32"/>
      <c r="Q7" s="32"/>
      <c r="R7" s="32"/>
      <c r="S7" s="32"/>
      <c r="T7" s="32"/>
      <c r="U7" s="32"/>
      <c r="V7" s="32"/>
      <c r="W7" s="32"/>
      <c r="X7" s="32"/>
      <c r="Y7" s="32"/>
      <c r="Z7" s="32"/>
    </row>
    <row r="8" spans="1:26" ht="15.75" x14ac:dyDescent="0.25">
      <c r="A8" s="37"/>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7"/>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37"/>
      <c r="B10" s="5"/>
      <c r="C10" s="5" t="s">
        <v>187</v>
      </c>
      <c r="D10" s="30" t="s">
        <v>322</v>
      </c>
      <c r="E10" s="30"/>
      <c r="F10" s="30"/>
      <c r="G10" s="30"/>
      <c r="H10" s="30"/>
      <c r="I10" s="30"/>
      <c r="J10" s="30"/>
      <c r="K10" s="30"/>
      <c r="L10" s="30"/>
      <c r="M10" s="30"/>
      <c r="N10" s="5"/>
      <c r="O10" s="5" t="s">
        <v>187</v>
      </c>
      <c r="P10" s="30" t="s">
        <v>323</v>
      </c>
      <c r="Q10" s="30"/>
      <c r="R10" s="30"/>
      <c r="S10" s="30"/>
      <c r="T10" s="30"/>
      <c r="U10" s="30"/>
      <c r="V10" s="30"/>
      <c r="W10" s="30"/>
      <c r="X10" s="30"/>
      <c r="Y10" s="30"/>
      <c r="Z10" s="5"/>
    </row>
    <row r="11" spans="1:26" ht="15" customHeight="1" x14ac:dyDescent="0.25">
      <c r="A11" s="37"/>
      <c r="B11" s="5"/>
      <c r="C11" s="5" t="s">
        <v>187</v>
      </c>
      <c r="D11" s="34" t="s">
        <v>324</v>
      </c>
      <c r="E11" s="34"/>
      <c r="F11" s="5"/>
      <c r="G11" s="5" t="s">
        <v>187</v>
      </c>
      <c r="H11" s="64"/>
      <c r="I11" s="64"/>
      <c r="J11" s="5"/>
      <c r="K11" s="5"/>
      <c r="L11" s="64"/>
      <c r="M11" s="64"/>
      <c r="N11" s="5"/>
      <c r="O11" s="5" t="s">
        <v>187</v>
      </c>
      <c r="P11" s="34" t="s">
        <v>324</v>
      </c>
      <c r="Q11" s="34"/>
      <c r="R11" s="5"/>
      <c r="S11" s="5" t="s">
        <v>187</v>
      </c>
      <c r="T11" s="64"/>
      <c r="U11" s="64"/>
      <c r="V11" s="5"/>
      <c r="W11" s="5"/>
      <c r="X11" s="64"/>
      <c r="Y11" s="64"/>
      <c r="Z11" s="5"/>
    </row>
    <row r="12" spans="1:26" ht="15" customHeight="1" x14ac:dyDescent="0.25">
      <c r="A12" s="37"/>
      <c r="B12" s="5"/>
      <c r="C12" s="5" t="s">
        <v>187</v>
      </c>
      <c r="D12" s="33" t="s">
        <v>325</v>
      </c>
      <c r="E12" s="33"/>
      <c r="F12" s="5"/>
      <c r="G12" s="5" t="s">
        <v>187</v>
      </c>
      <c r="H12" s="33" t="s">
        <v>326</v>
      </c>
      <c r="I12" s="33"/>
      <c r="J12" s="5"/>
      <c r="K12" s="5"/>
      <c r="L12" s="32"/>
      <c r="M12" s="32"/>
      <c r="N12" s="5"/>
      <c r="O12" s="5" t="s">
        <v>187</v>
      </c>
      <c r="P12" s="33" t="s">
        <v>325</v>
      </c>
      <c r="Q12" s="33"/>
      <c r="R12" s="5"/>
      <c r="S12" s="5" t="s">
        <v>187</v>
      </c>
      <c r="T12" s="33" t="s">
        <v>326</v>
      </c>
      <c r="U12" s="33"/>
      <c r="V12" s="5"/>
      <c r="W12" s="5"/>
      <c r="X12" s="32"/>
      <c r="Y12" s="32"/>
      <c r="Z12" s="5"/>
    </row>
    <row r="13" spans="1:26" ht="15.75" thickBot="1" x14ac:dyDescent="0.3">
      <c r="A13" s="37"/>
      <c r="B13" s="5"/>
      <c r="C13" s="5" t="s">
        <v>187</v>
      </c>
      <c r="D13" s="30" t="s">
        <v>327</v>
      </c>
      <c r="E13" s="30"/>
      <c r="F13" s="5"/>
      <c r="G13" s="5" t="s">
        <v>187</v>
      </c>
      <c r="H13" s="30" t="s">
        <v>328</v>
      </c>
      <c r="I13" s="30"/>
      <c r="J13" s="5"/>
      <c r="K13" s="5"/>
      <c r="L13" s="30" t="s">
        <v>329</v>
      </c>
      <c r="M13" s="30"/>
      <c r="N13" s="5"/>
      <c r="O13" s="5" t="s">
        <v>187</v>
      </c>
      <c r="P13" s="30" t="s">
        <v>327</v>
      </c>
      <c r="Q13" s="30"/>
      <c r="R13" s="5"/>
      <c r="S13" s="5" t="s">
        <v>187</v>
      </c>
      <c r="T13" s="30" t="s">
        <v>328</v>
      </c>
      <c r="U13" s="30"/>
      <c r="V13" s="5"/>
      <c r="W13" s="5"/>
      <c r="X13" s="30" t="s">
        <v>329</v>
      </c>
      <c r="Y13" s="30"/>
      <c r="Z13" s="5"/>
    </row>
    <row r="14" spans="1:26" x14ac:dyDescent="0.25">
      <c r="A14" s="37"/>
      <c r="B14" s="15" t="s">
        <v>330</v>
      </c>
      <c r="C14" s="16" t="s">
        <v>187</v>
      </c>
      <c r="D14" s="16" t="s">
        <v>198</v>
      </c>
      <c r="E14" s="48">
        <v>221400</v>
      </c>
      <c r="F14" s="18" t="s">
        <v>187</v>
      </c>
      <c r="G14" s="16" t="s">
        <v>187</v>
      </c>
      <c r="H14" s="16" t="s">
        <v>198</v>
      </c>
      <c r="I14" s="17" t="s">
        <v>331</v>
      </c>
      <c r="J14" s="18" t="s">
        <v>203</v>
      </c>
      <c r="K14" s="16"/>
      <c r="L14" s="16" t="s">
        <v>198</v>
      </c>
      <c r="M14" s="48">
        <v>132611</v>
      </c>
      <c r="N14" s="18" t="s">
        <v>187</v>
      </c>
      <c r="O14" s="16" t="s">
        <v>187</v>
      </c>
      <c r="P14" s="16" t="s">
        <v>198</v>
      </c>
      <c r="Q14" s="48">
        <v>220400</v>
      </c>
      <c r="R14" s="18" t="s">
        <v>187</v>
      </c>
      <c r="S14" s="16" t="s">
        <v>187</v>
      </c>
      <c r="T14" s="16" t="s">
        <v>198</v>
      </c>
      <c r="U14" s="17" t="s">
        <v>332</v>
      </c>
      <c r="V14" s="18" t="s">
        <v>203</v>
      </c>
      <c r="W14" s="16"/>
      <c r="X14" s="16" t="s">
        <v>198</v>
      </c>
      <c r="Y14" s="48">
        <v>219718</v>
      </c>
      <c r="Z14" s="18" t="s">
        <v>187</v>
      </c>
    </row>
    <row r="15" spans="1:26" x14ac:dyDescent="0.25">
      <c r="A15" s="37"/>
      <c r="B15" s="3" t="s">
        <v>333</v>
      </c>
      <c r="C15" s="5" t="s">
        <v>187</v>
      </c>
      <c r="D15" s="5"/>
      <c r="E15" s="20">
        <v>247300</v>
      </c>
      <c r="F15" t="s">
        <v>187</v>
      </c>
      <c r="G15" s="5" t="s">
        <v>187</v>
      </c>
      <c r="H15" s="5"/>
      <c r="I15" s="27" t="s">
        <v>334</v>
      </c>
      <c r="J15" t="s">
        <v>203</v>
      </c>
      <c r="K15" s="5"/>
      <c r="L15" s="5"/>
      <c r="M15" s="20">
        <v>165228</v>
      </c>
      <c r="N15" t="s">
        <v>187</v>
      </c>
      <c r="O15" s="5" t="s">
        <v>187</v>
      </c>
      <c r="P15" s="5"/>
      <c r="Q15" s="20">
        <v>247300</v>
      </c>
      <c r="R15" t="s">
        <v>187</v>
      </c>
      <c r="S15" s="5" t="s">
        <v>187</v>
      </c>
      <c r="T15" s="5"/>
      <c r="U15" s="27" t="s">
        <v>335</v>
      </c>
      <c r="V15" t="s">
        <v>203</v>
      </c>
      <c r="W15" s="5"/>
      <c r="X15" s="5"/>
      <c r="Y15" s="20">
        <v>246642</v>
      </c>
      <c r="Z15" t="s">
        <v>187</v>
      </c>
    </row>
    <row r="16" spans="1:26" x14ac:dyDescent="0.25">
      <c r="A16" s="37"/>
      <c r="B16" s="15" t="s">
        <v>336</v>
      </c>
      <c r="C16" s="16" t="s">
        <v>187</v>
      </c>
      <c r="D16" s="16"/>
      <c r="E16" s="48">
        <v>118170</v>
      </c>
      <c r="F16" s="18" t="s">
        <v>187</v>
      </c>
      <c r="G16" s="16" t="s">
        <v>187</v>
      </c>
      <c r="H16" s="16"/>
      <c r="I16" s="17" t="s">
        <v>337</v>
      </c>
      <c r="J16" s="18" t="s">
        <v>203</v>
      </c>
      <c r="K16" s="16"/>
      <c r="L16" s="16"/>
      <c r="M16" s="48">
        <v>105930</v>
      </c>
      <c r="N16" s="18" t="s">
        <v>187</v>
      </c>
      <c r="O16" s="16" t="s">
        <v>187</v>
      </c>
      <c r="P16" s="16"/>
      <c r="Q16" s="48">
        <v>118000</v>
      </c>
      <c r="R16" s="18" t="s">
        <v>187</v>
      </c>
      <c r="S16" s="16" t="s">
        <v>187</v>
      </c>
      <c r="T16" s="16"/>
      <c r="U16" s="17" t="s">
        <v>338</v>
      </c>
      <c r="V16" s="18" t="s">
        <v>203</v>
      </c>
      <c r="W16" s="16"/>
      <c r="X16" s="16"/>
      <c r="Y16" s="48">
        <v>117908</v>
      </c>
      <c r="Z16" s="18" t="s">
        <v>187</v>
      </c>
    </row>
    <row r="17" spans="1:26" ht="15.75" thickBot="1" x14ac:dyDescent="0.3">
      <c r="A17" s="37"/>
      <c r="B17" s="3" t="s">
        <v>339</v>
      </c>
      <c r="C17" s="5" t="s">
        <v>187</v>
      </c>
      <c r="D17" s="5"/>
      <c r="E17" s="20">
        <v>16530</v>
      </c>
      <c r="F17" t="s">
        <v>187</v>
      </c>
      <c r="G17" s="5" t="s">
        <v>187</v>
      </c>
      <c r="H17" s="5"/>
      <c r="I17" s="27" t="s">
        <v>340</v>
      </c>
      <c r="J17" t="s">
        <v>203</v>
      </c>
      <c r="K17" s="5"/>
      <c r="L17" s="5"/>
      <c r="M17" s="20">
        <v>12966</v>
      </c>
      <c r="N17" t="s">
        <v>187</v>
      </c>
      <c r="O17" s="5" t="s">
        <v>187</v>
      </c>
      <c r="P17" s="5"/>
      <c r="Q17" s="20">
        <v>16400</v>
      </c>
      <c r="R17" t="s">
        <v>187</v>
      </c>
      <c r="S17" s="5" t="s">
        <v>187</v>
      </c>
      <c r="T17" s="5"/>
      <c r="U17" s="27" t="s">
        <v>341</v>
      </c>
      <c r="V17" t="s">
        <v>203</v>
      </c>
      <c r="W17" s="5"/>
      <c r="X17" s="5"/>
      <c r="Y17" s="20">
        <v>16360</v>
      </c>
      <c r="Z17" t="s">
        <v>187</v>
      </c>
    </row>
    <row r="18" spans="1:26" x14ac:dyDescent="0.25">
      <c r="A18" s="37"/>
      <c r="B18" s="23"/>
      <c r="C18" s="23" t="s">
        <v>187</v>
      </c>
      <c r="D18" s="24"/>
      <c r="E18" s="24"/>
      <c r="F18" s="23"/>
      <c r="G18" s="23" t="s">
        <v>187</v>
      </c>
      <c r="H18" s="24"/>
      <c r="I18" s="24"/>
      <c r="J18" s="23"/>
      <c r="K18" s="23"/>
      <c r="L18" s="24"/>
      <c r="M18" s="24"/>
      <c r="N18" s="23"/>
      <c r="O18" s="23" t="s">
        <v>187</v>
      </c>
      <c r="P18" s="24"/>
      <c r="Q18" s="24"/>
      <c r="R18" s="23"/>
      <c r="S18" s="23" t="s">
        <v>187</v>
      </c>
      <c r="T18" s="24"/>
      <c r="U18" s="24"/>
      <c r="V18" s="23"/>
      <c r="W18" s="23"/>
      <c r="X18" s="24"/>
      <c r="Y18" s="24"/>
      <c r="Z18" s="23"/>
    </row>
    <row r="19" spans="1:26" ht="15.75" thickBot="1" x14ac:dyDescent="0.3">
      <c r="A19" s="37"/>
      <c r="B19" s="15" t="s">
        <v>342</v>
      </c>
      <c r="C19" s="66" t="s">
        <v>187</v>
      </c>
      <c r="D19" s="16" t="s">
        <v>198</v>
      </c>
      <c r="E19" s="48">
        <v>603400</v>
      </c>
      <c r="F19" s="18" t="s">
        <v>187</v>
      </c>
      <c r="G19" s="66" t="s">
        <v>187</v>
      </c>
      <c r="H19" s="16" t="s">
        <v>198</v>
      </c>
      <c r="I19" s="17" t="s">
        <v>343</v>
      </c>
      <c r="J19" s="18" t="s">
        <v>203</v>
      </c>
      <c r="K19" s="66"/>
      <c r="L19" s="16" t="s">
        <v>198</v>
      </c>
      <c r="M19" s="48">
        <v>416735</v>
      </c>
      <c r="N19" s="18" t="s">
        <v>187</v>
      </c>
      <c r="O19" s="66" t="s">
        <v>187</v>
      </c>
      <c r="P19" s="16" t="s">
        <v>198</v>
      </c>
      <c r="Q19" s="48">
        <v>602100</v>
      </c>
      <c r="R19" s="18" t="s">
        <v>187</v>
      </c>
      <c r="S19" s="66" t="s">
        <v>187</v>
      </c>
      <c r="T19" s="16" t="s">
        <v>198</v>
      </c>
      <c r="U19" s="17" t="s">
        <v>344</v>
      </c>
      <c r="V19" s="18" t="s">
        <v>203</v>
      </c>
      <c r="W19" s="66"/>
      <c r="X19" s="16" t="s">
        <v>198</v>
      </c>
      <c r="Y19" s="48">
        <v>600628</v>
      </c>
      <c r="Z19" s="18" t="s">
        <v>187</v>
      </c>
    </row>
    <row r="20" spans="1:26" ht="15.75" thickTop="1" x14ac:dyDescent="0.25">
      <c r="A20" s="37"/>
      <c r="B20" s="23"/>
      <c r="C20" s="23" t="s">
        <v>187</v>
      </c>
      <c r="D20" s="29"/>
      <c r="E20" s="29"/>
      <c r="F20" s="23"/>
      <c r="G20" s="23" t="s">
        <v>187</v>
      </c>
      <c r="H20" s="29"/>
      <c r="I20" s="29"/>
      <c r="J20" s="23"/>
      <c r="K20" s="23"/>
      <c r="L20" s="29"/>
      <c r="M20" s="29"/>
      <c r="N20" s="23"/>
      <c r="O20" s="23" t="s">
        <v>187</v>
      </c>
      <c r="P20" s="29"/>
      <c r="Q20" s="29"/>
      <c r="R20" s="23"/>
      <c r="S20" s="23" t="s">
        <v>187</v>
      </c>
      <c r="T20" s="29"/>
      <c r="U20" s="29"/>
      <c r="V20" s="23"/>
      <c r="W20" s="23"/>
      <c r="X20" s="29"/>
      <c r="Y20" s="29"/>
    </row>
    <row r="21" spans="1:26" ht="15" customHeight="1" x14ac:dyDescent="0.25">
      <c r="A21" s="37" t="s">
        <v>895</v>
      </c>
      <c r="B21" s="32" t="s">
        <v>5</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37"/>
      <c r="B22" s="62" t="s">
        <v>345</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ht="15.75" x14ac:dyDescent="0.25">
      <c r="A23" s="37"/>
      <c r="B23" s="63"/>
      <c r="C23" s="63"/>
      <c r="D23" s="63"/>
      <c r="E23" s="63"/>
      <c r="F23" s="63"/>
      <c r="G23" s="63"/>
      <c r="H23" s="63"/>
      <c r="I23" s="63"/>
      <c r="J23" s="63"/>
      <c r="K23" s="63"/>
      <c r="L23" s="63"/>
      <c r="M23" s="63"/>
      <c r="N23" s="63"/>
      <c r="O23" s="63"/>
      <c r="P23" s="63"/>
      <c r="Q23" s="63"/>
      <c r="R23" s="63"/>
      <c r="S23" s="63"/>
      <c r="T23" s="63"/>
      <c r="U23" s="63"/>
      <c r="V23" s="63"/>
      <c r="W23" s="63"/>
      <c r="X23" s="63"/>
      <c r="Y23" s="63"/>
      <c r="Z23" s="63"/>
    </row>
    <row r="24" spans="1:26" x14ac:dyDescent="0.25">
      <c r="A24" s="37"/>
      <c r="B24" s="43"/>
      <c r="C24" s="43"/>
      <c r="D24" s="43"/>
      <c r="E24" s="43"/>
      <c r="F24" s="43"/>
    </row>
    <row r="25" spans="1:26" x14ac:dyDescent="0.25">
      <c r="A25" s="37"/>
      <c r="B25" s="69" t="s">
        <v>346</v>
      </c>
      <c r="C25" s="45" t="s">
        <v>187</v>
      </c>
      <c r="D25" s="58"/>
      <c r="E25" s="58"/>
      <c r="F25" s="45"/>
    </row>
    <row r="26" spans="1:26" x14ac:dyDescent="0.25">
      <c r="A26" s="37"/>
      <c r="B26" s="46">
        <v>2014</v>
      </c>
      <c r="C26" s="47" t="s">
        <v>187</v>
      </c>
      <c r="D26" s="47" t="s">
        <v>198</v>
      </c>
      <c r="E26" s="49">
        <v>147614</v>
      </c>
      <c r="F26" s="50"/>
    </row>
    <row r="27" spans="1:26" x14ac:dyDescent="0.25">
      <c r="A27" s="37"/>
      <c r="B27" s="51">
        <v>2015</v>
      </c>
      <c r="C27" s="43" t="s">
        <v>187</v>
      </c>
      <c r="D27" s="43"/>
      <c r="E27" s="56">
        <v>109334</v>
      </c>
      <c r="F27" s="44"/>
    </row>
    <row r="28" spans="1:26" x14ac:dyDescent="0.25">
      <c r="A28" s="37"/>
      <c r="B28" s="46">
        <v>2016</v>
      </c>
      <c r="C28" s="47" t="s">
        <v>187</v>
      </c>
      <c r="D28" s="47"/>
      <c r="E28" s="49">
        <v>71065</v>
      </c>
      <c r="F28" s="50"/>
    </row>
    <row r="29" spans="1:26" x14ac:dyDescent="0.25">
      <c r="A29" s="37"/>
      <c r="B29" s="51">
        <v>2017</v>
      </c>
      <c r="C29" s="43" t="s">
        <v>187</v>
      </c>
      <c r="D29" s="43"/>
      <c r="E29" s="56">
        <v>30588</v>
      </c>
      <c r="F29" s="44"/>
    </row>
    <row r="30" spans="1:26" x14ac:dyDescent="0.25">
      <c r="A30" s="37"/>
      <c r="B30" s="46">
        <v>2018</v>
      </c>
      <c r="C30" s="47" t="s">
        <v>187</v>
      </c>
      <c r="D30" s="47"/>
      <c r="E30" s="49">
        <v>11814</v>
      </c>
      <c r="F30" s="50"/>
    </row>
    <row r="31" spans="1:26" ht="15" customHeight="1" x14ac:dyDescent="0.25">
      <c r="A31" s="37" t="s">
        <v>896</v>
      </c>
      <c r="B31" s="32" t="s">
        <v>5</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37"/>
      <c r="B32" s="62" t="s">
        <v>347</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ht="15.75" x14ac:dyDescent="0.25">
      <c r="A33" s="37"/>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37"/>
      <c r="B34" s="43"/>
      <c r="C34" s="43"/>
      <c r="D34" s="43"/>
      <c r="E34" s="43"/>
      <c r="F34" s="43"/>
    </row>
    <row r="35" spans="1:26" x14ac:dyDescent="0.25">
      <c r="A35" s="37"/>
      <c r="B35" s="46" t="s">
        <v>348</v>
      </c>
      <c r="C35" s="47" t="s">
        <v>187</v>
      </c>
      <c r="D35" s="47" t="s">
        <v>198</v>
      </c>
      <c r="E35" s="49">
        <v>945619</v>
      </c>
      <c r="F35" s="50" t="s">
        <v>187</v>
      </c>
    </row>
    <row r="36" spans="1:26" x14ac:dyDescent="0.25">
      <c r="A36" s="37"/>
      <c r="B36" s="51" t="s">
        <v>349</v>
      </c>
      <c r="C36" s="43" t="s">
        <v>187</v>
      </c>
      <c r="D36" s="43"/>
      <c r="E36" s="56">
        <v>4016</v>
      </c>
      <c r="F36" s="44" t="s">
        <v>187</v>
      </c>
    </row>
    <row r="37" spans="1:26" ht="15.75" thickBot="1" x14ac:dyDescent="0.3">
      <c r="A37" s="37"/>
      <c r="B37" s="46" t="s">
        <v>350</v>
      </c>
      <c r="C37" s="47" t="s">
        <v>187</v>
      </c>
      <c r="D37" s="47"/>
      <c r="E37" s="92" t="s">
        <v>351</v>
      </c>
      <c r="F37" s="50" t="s">
        <v>203</v>
      </c>
    </row>
    <row r="38" spans="1:26" x14ac:dyDescent="0.25">
      <c r="A38" s="37"/>
      <c r="B38" s="53"/>
      <c r="C38" s="53" t="s">
        <v>187</v>
      </c>
      <c r="D38" s="54"/>
      <c r="E38" s="54"/>
      <c r="F38" s="53"/>
    </row>
    <row r="39" spans="1:26" ht="15.75" thickBot="1" x14ac:dyDescent="0.3">
      <c r="A39" s="37"/>
      <c r="B39" s="51" t="s">
        <v>352</v>
      </c>
      <c r="C39" s="45" t="s">
        <v>187</v>
      </c>
      <c r="D39" s="43" t="s">
        <v>198</v>
      </c>
      <c r="E39" s="56">
        <v>948283</v>
      </c>
      <c r="F39" s="44" t="s">
        <v>187</v>
      </c>
    </row>
    <row r="40" spans="1:26" ht="15.75" thickTop="1" x14ac:dyDescent="0.25">
      <c r="A40" s="37"/>
      <c r="B40" s="53"/>
      <c r="C40" s="53" t="s">
        <v>187</v>
      </c>
      <c r="D40" s="57"/>
      <c r="E40" s="57"/>
      <c r="F40" s="53"/>
    </row>
  </sheetData>
  <mergeCells count="39">
    <mergeCell ref="B8:Z8"/>
    <mergeCell ref="A21:A30"/>
    <mergeCell ref="B21:Z21"/>
    <mergeCell ref="B22:Z22"/>
    <mergeCell ref="B23:Z23"/>
    <mergeCell ref="A31:A40"/>
    <mergeCell ref="B31:Z31"/>
    <mergeCell ref="B32:Z32"/>
    <mergeCell ref="B33:Z33"/>
    <mergeCell ref="D25:E25"/>
    <mergeCell ref="A1:A2"/>
    <mergeCell ref="B1:Z1"/>
    <mergeCell ref="B2:Z2"/>
    <mergeCell ref="B3:Z3"/>
    <mergeCell ref="A4:A20"/>
    <mergeCell ref="B4:Z4"/>
    <mergeCell ref="B5:Z5"/>
    <mergeCell ref="B6:Z6"/>
    <mergeCell ref="B7:Z7"/>
    <mergeCell ref="D13:E13"/>
    <mergeCell ref="H13:I13"/>
    <mergeCell ref="L13:M13"/>
    <mergeCell ref="P13:Q13"/>
    <mergeCell ref="T13:U13"/>
    <mergeCell ref="X13:Y13"/>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7109375" customWidth="1"/>
    <col min="5" max="5" width="10.5703125" customWidth="1"/>
    <col min="6" max="6" width="2.140625" bestFit="1" customWidth="1"/>
    <col min="7" max="7" width="1.85546875" bestFit="1" customWidth="1"/>
    <col min="8" max="8" width="2.7109375" customWidth="1"/>
    <col min="9" max="9" width="10.5703125" customWidth="1"/>
    <col min="10" max="10" width="2.140625" bestFit="1" customWidth="1"/>
    <col min="11" max="11" width="1.85546875" bestFit="1" customWidth="1"/>
    <col min="12" max="12" width="2.42578125" customWidth="1"/>
    <col min="13" max="13" width="9.28515625" customWidth="1"/>
    <col min="14" max="14" width="2.140625" bestFit="1" customWidth="1"/>
    <col min="15" max="15" width="1.85546875" bestFit="1" customWidth="1"/>
    <col min="16" max="16" width="2.42578125" customWidth="1"/>
    <col min="17" max="17" width="9.140625" customWidth="1"/>
    <col min="18" max="18" width="2.140625" bestFit="1" customWidth="1"/>
    <col min="20" max="20" width="2.5703125" customWidth="1"/>
    <col min="21" max="21" width="9.7109375" customWidth="1"/>
    <col min="22" max="22" width="2.140625" bestFit="1" customWidth="1"/>
    <col min="24" max="24" width="2.42578125" customWidth="1"/>
    <col min="25" max="25" width="9.28515625" customWidth="1"/>
    <col min="26" max="26" width="2.140625" bestFit="1" customWidth="1"/>
  </cols>
  <sheetData>
    <row r="1" spans="1:26" ht="15" customHeight="1" x14ac:dyDescent="0.25">
      <c r="A1" s="8" t="s">
        <v>8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7" t="s">
        <v>898</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7"/>
      <c r="B6" s="39" t="s">
        <v>368</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7"/>
      <c r="B7" s="32"/>
      <c r="C7" s="32"/>
      <c r="D7" s="32"/>
      <c r="E7" s="32"/>
      <c r="F7" s="32"/>
      <c r="G7" s="32"/>
      <c r="H7" s="32"/>
      <c r="I7" s="32"/>
      <c r="J7" s="32"/>
      <c r="K7" s="32"/>
      <c r="L7" s="32"/>
      <c r="M7" s="32"/>
      <c r="N7" s="32"/>
      <c r="O7" s="32"/>
      <c r="P7" s="32"/>
      <c r="Q7" s="32"/>
      <c r="R7" s="32"/>
      <c r="S7" s="32"/>
      <c r="T7" s="32"/>
      <c r="U7" s="32"/>
      <c r="V7" s="32"/>
      <c r="W7" s="32"/>
      <c r="X7" s="32"/>
      <c r="Y7" s="32"/>
      <c r="Z7" s="32"/>
    </row>
    <row r="8" spans="1:26" ht="15.75" x14ac:dyDescent="0.25">
      <c r="A8" s="37"/>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7"/>
      <c r="B9" s="70"/>
      <c r="C9" s="70"/>
      <c r="D9" s="70"/>
      <c r="E9" s="71"/>
      <c r="F9" s="70"/>
      <c r="G9" s="70"/>
      <c r="H9" s="70"/>
      <c r="I9" s="71"/>
      <c r="J9" s="70"/>
      <c r="K9" s="70"/>
      <c r="L9" s="70"/>
      <c r="M9" s="71"/>
      <c r="N9" s="70"/>
      <c r="O9" s="70"/>
      <c r="P9" s="70"/>
      <c r="Q9" s="71"/>
      <c r="R9" s="70"/>
      <c r="S9" s="70"/>
      <c r="T9" s="70"/>
      <c r="U9" s="71"/>
      <c r="V9" s="70"/>
      <c r="W9" s="70"/>
      <c r="X9" s="70"/>
      <c r="Y9" s="71"/>
      <c r="Z9" s="70"/>
    </row>
    <row r="10" spans="1:26" ht="15.75" thickBot="1" x14ac:dyDescent="0.3">
      <c r="A10" s="37"/>
      <c r="B10" s="5"/>
      <c r="C10" s="5" t="s">
        <v>187</v>
      </c>
      <c r="D10" s="30" t="s">
        <v>322</v>
      </c>
      <c r="E10" s="30"/>
      <c r="F10" s="30"/>
      <c r="G10" s="30"/>
      <c r="H10" s="30"/>
      <c r="I10" s="30"/>
      <c r="J10" s="30"/>
      <c r="K10" s="30"/>
      <c r="L10" s="30"/>
      <c r="M10" s="30"/>
      <c r="N10" s="5"/>
      <c r="O10" s="5"/>
      <c r="P10" s="30" t="s">
        <v>323</v>
      </c>
      <c r="Q10" s="30"/>
      <c r="R10" s="30"/>
      <c r="S10" s="30"/>
      <c r="T10" s="30"/>
      <c r="U10" s="30"/>
      <c r="V10" s="30"/>
      <c r="W10" s="30"/>
      <c r="X10" s="30"/>
      <c r="Y10" s="30"/>
      <c r="Z10" s="5"/>
    </row>
    <row r="11" spans="1:26" ht="15" customHeight="1" x14ac:dyDescent="0.25">
      <c r="A11" s="37"/>
      <c r="B11" s="32"/>
      <c r="C11" s="32" t="s">
        <v>187</v>
      </c>
      <c r="D11" s="34" t="s">
        <v>369</v>
      </c>
      <c r="E11" s="34"/>
      <c r="F11" s="64"/>
      <c r="G11" s="64"/>
      <c r="H11" s="34" t="s">
        <v>371</v>
      </c>
      <c r="I11" s="34"/>
      <c r="J11" s="64"/>
      <c r="K11" s="64"/>
      <c r="L11" s="34" t="s">
        <v>373</v>
      </c>
      <c r="M11" s="34"/>
      <c r="N11" s="32"/>
      <c r="O11" s="32"/>
      <c r="P11" s="34" t="s">
        <v>369</v>
      </c>
      <c r="Q11" s="34"/>
      <c r="R11" s="64"/>
      <c r="S11" s="64"/>
      <c r="T11" s="34" t="s">
        <v>371</v>
      </c>
      <c r="U11" s="34"/>
      <c r="V11" s="64"/>
      <c r="W11" s="64"/>
      <c r="X11" s="34" t="s">
        <v>373</v>
      </c>
      <c r="Y11" s="34"/>
      <c r="Z11" s="32"/>
    </row>
    <row r="12" spans="1:26" ht="15.75" thickBot="1" x14ac:dyDescent="0.3">
      <c r="A12" s="37"/>
      <c r="B12" s="32"/>
      <c r="C12" s="32"/>
      <c r="D12" s="30" t="s">
        <v>370</v>
      </c>
      <c r="E12" s="30"/>
      <c r="F12" s="32"/>
      <c r="G12" s="32"/>
      <c r="H12" s="30" t="s">
        <v>372</v>
      </c>
      <c r="I12" s="30"/>
      <c r="J12" s="32"/>
      <c r="K12" s="32"/>
      <c r="L12" s="30" t="s">
        <v>327</v>
      </c>
      <c r="M12" s="30"/>
      <c r="N12" s="32"/>
      <c r="O12" s="32"/>
      <c r="P12" s="30" t="s">
        <v>370</v>
      </c>
      <c r="Q12" s="30"/>
      <c r="R12" s="32"/>
      <c r="S12" s="32"/>
      <c r="T12" s="30" t="s">
        <v>372</v>
      </c>
      <c r="U12" s="30"/>
      <c r="V12" s="32"/>
      <c r="W12" s="32"/>
      <c r="X12" s="30" t="s">
        <v>327</v>
      </c>
      <c r="Y12" s="30"/>
      <c r="Z12" s="32"/>
    </row>
    <row r="13" spans="1:26" x14ac:dyDescent="0.25">
      <c r="A13" s="37"/>
      <c r="B13" s="15" t="s">
        <v>374</v>
      </c>
      <c r="C13" s="16" t="s">
        <v>187</v>
      </c>
      <c r="D13" s="18" t="s">
        <v>198</v>
      </c>
      <c r="E13" s="22" t="s">
        <v>200</v>
      </c>
      <c r="F13" s="18" t="s">
        <v>187</v>
      </c>
      <c r="G13" s="16"/>
      <c r="H13" s="18" t="s">
        <v>198</v>
      </c>
      <c r="I13" s="22" t="s">
        <v>200</v>
      </c>
      <c r="J13" s="18" t="s">
        <v>187</v>
      </c>
      <c r="K13" s="16"/>
      <c r="L13" s="18" t="s">
        <v>198</v>
      </c>
      <c r="M13" s="22" t="s">
        <v>200</v>
      </c>
      <c r="N13" s="18" t="s">
        <v>187</v>
      </c>
      <c r="O13" s="16"/>
      <c r="P13" s="16" t="s">
        <v>198</v>
      </c>
      <c r="Q13" s="48">
        <v>670000</v>
      </c>
      <c r="R13" s="18" t="s">
        <v>187</v>
      </c>
      <c r="S13" s="16"/>
      <c r="T13" s="16" t="s">
        <v>198</v>
      </c>
      <c r="U13" s="17" t="s">
        <v>375</v>
      </c>
      <c r="V13" s="18" t="s">
        <v>203</v>
      </c>
      <c r="W13" s="16"/>
      <c r="X13" s="16" t="s">
        <v>198</v>
      </c>
      <c r="Y13" s="48">
        <v>643229</v>
      </c>
      <c r="Z13" s="18" t="s">
        <v>187</v>
      </c>
    </row>
    <row r="14" spans="1:26" x14ac:dyDescent="0.25">
      <c r="A14" s="37"/>
      <c r="B14" s="3" t="s">
        <v>376</v>
      </c>
      <c r="C14" s="5" t="s">
        <v>187</v>
      </c>
      <c r="D14" s="5"/>
      <c r="E14" s="20">
        <v>457104</v>
      </c>
      <c r="F14" t="s">
        <v>187</v>
      </c>
      <c r="G14" s="5"/>
      <c r="H14" s="5"/>
      <c r="I14" s="27" t="s">
        <v>377</v>
      </c>
      <c r="J14" t="s">
        <v>203</v>
      </c>
      <c r="K14" s="5"/>
      <c r="L14" s="5"/>
      <c r="M14" s="20">
        <v>444819</v>
      </c>
      <c r="N14" t="s">
        <v>187</v>
      </c>
      <c r="O14" s="5"/>
      <c r="Q14" s="21" t="s">
        <v>200</v>
      </c>
      <c r="R14" t="s">
        <v>187</v>
      </c>
      <c r="S14" s="5"/>
      <c r="U14" s="21" t="s">
        <v>200</v>
      </c>
      <c r="V14" t="s">
        <v>187</v>
      </c>
      <c r="W14" s="5"/>
      <c r="Y14" s="21" t="s">
        <v>200</v>
      </c>
      <c r="Z14" t="s">
        <v>187</v>
      </c>
    </row>
    <row r="15" spans="1:26" x14ac:dyDescent="0.25">
      <c r="A15" s="37"/>
      <c r="B15" s="15" t="s">
        <v>378</v>
      </c>
      <c r="C15" s="16" t="s">
        <v>187</v>
      </c>
      <c r="D15" s="16"/>
      <c r="E15" s="48">
        <v>165000</v>
      </c>
      <c r="F15" s="18" t="s">
        <v>187</v>
      </c>
      <c r="G15" s="16"/>
      <c r="H15" s="16"/>
      <c r="I15" s="17" t="s">
        <v>379</v>
      </c>
      <c r="J15" s="18" t="s">
        <v>203</v>
      </c>
      <c r="K15" s="16"/>
      <c r="L15" s="16"/>
      <c r="M15" s="48">
        <v>161561</v>
      </c>
      <c r="N15" s="18" t="s">
        <v>187</v>
      </c>
      <c r="O15" s="16"/>
      <c r="P15" s="18"/>
      <c r="Q15" s="22" t="s">
        <v>200</v>
      </c>
      <c r="R15" s="18" t="s">
        <v>187</v>
      </c>
      <c r="S15" s="16"/>
      <c r="T15" s="18"/>
      <c r="U15" s="22" t="s">
        <v>200</v>
      </c>
      <c r="V15" s="18" t="s">
        <v>187</v>
      </c>
      <c r="W15" s="16"/>
      <c r="X15" s="18"/>
      <c r="Y15" s="22" t="s">
        <v>200</v>
      </c>
      <c r="Z15" s="18" t="s">
        <v>187</v>
      </c>
    </row>
    <row r="16" spans="1:26" ht="15.75" thickBot="1" x14ac:dyDescent="0.3">
      <c r="A16" s="37"/>
      <c r="B16" s="3" t="s">
        <v>380</v>
      </c>
      <c r="C16" s="5" t="s">
        <v>187</v>
      </c>
      <c r="D16" s="5"/>
      <c r="E16" s="20">
        <v>300000</v>
      </c>
      <c r="F16" t="s">
        <v>187</v>
      </c>
      <c r="G16" s="5"/>
      <c r="I16" s="21" t="s">
        <v>200</v>
      </c>
      <c r="J16" t="s">
        <v>187</v>
      </c>
      <c r="K16" s="5"/>
      <c r="L16" s="5"/>
      <c r="M16" s="20">
        <v>300000</v>
      </c>
      <c r="N16" t="s">
        <v>187</v>
      </c>
      <c r="O16" s="5"/>
      <c r="P16" s="5"/>
      <c r="Q16" s="20">
        <v>300000</v>
      </c>
      <c r="R16" t="s">
        <v>187</v>
      </c>
      <c r="S16" s="5"/>
      <c r="U16" s="21" t="s">
        <v>200</v>
      </c>
      <c r="V16" t="s">
        <v>187</v>
      </c>
      <c r="W16" s="5"/>
      <c r="X16" s="5"/>
      <c r="Y16" s="20">
        <v>300000</v>
      </c>
      <c r="Z16" t="s">
        <v>187</v>
      </c>
    </row>
    <row r="17" spans="1:26" x14ac:dyDescent="0.25">
      <c r="A17" s="37"/>
      <c r="B17" s="23"/>
      <c r="C17" s="23" t="s">
        <v>187</v>
      </c>
      <c r="D17" s="24"/>
      <c r="E17" s="24"/>
      <c r="F17" s="23"/>
      <c r="G17" s="23"/>
      <c r="H17" s="24"/>
      <c r="I17" s="24"/>
      <c r="J17" s="23"/>
      <c r="K17" s="23"/>
      <c r="L17" s="24"/>
      <c r="M17" s="24"/>
      <c r="N17" s="23"/>
      <c r="O17" s="23"/>
      <c r="P17" s="24"/>
      <c r="Q17" s="24"/>
      <c r="R17" s="23"/>
      <c r="S17" s="23"/>
      <c r="T17" s="24"/>
      <c r="U17" s="24"/>
      <c r="V17" s="23"/>
      <c r="W17" s="23"/>
      <c r="X17" s="24"/>
      <c r="Y17" s="24"/>
      <c r="Z17" s="23"/>
    </row>
    <row r="18" spans="1:26" x14ac:dyDescent="0.25">
      <c r="A18" s="37"/>
      <c r="B18" s="15" t="s">
        <v>381</v>
      </c>
      <c r="C18" s="66" t="s">
        <v>187</v>
      </c>
      <c r="D18" s="16"/>
      <c r="E18" s="48">
        <v>922104</v>
      </c>
      <c r="F18" s="18" t="s">
        <v>187</v>
      </c>
      <c r="G18" s="66"/>
      <c r="H18" s="16"/>
      <c r="I18" s="17" t="s">
        <v>382</v>
      </c>
      <c r="J18" s="18" t="s">
        <v>203</v>
      </c>
      <c r="K18" s="66"/>
      <c r="L18" s="16"/>
      <c r="M18" s="48">
        <v>906380</v>
      </c>
      <c r="N18" s="18" t="s">
        <v>187</v>
      </c>
      <c r="O18" s="66"/>
      <c r="P18" s="16"/>
      <c r="Q18" s="48">
        <v>970000</v>
      </c>
      <c r="R18" s="18" t="s">
        <v>187</v>
      </c>
      <c r="S18" s="66"/>
      <c r="T18" s="16"/>
      <c r="U18" s="17" t="s">
        <v>375</v>
      </c>
      <c r="V18" s="18" t="s">
        <v>203</v>
      </c>
      <c r="W18" s="66"/>
      <c r="X18" s="16"/>
      <c r="Y18" s="48">
        <v>943229</v>
      </c>
      <c r="Z18" s="18" t="s">
        <v>187</v>
      </c>
    </row>
    <row r="19" spans="1:26" ht="15.75" thickBot="1" x14ac:dyDescent="0.3">
      <c r="A19" s="37"/>
      <c r="B19" s="3" t="s">
        <v>383</v>
      </c>
      <c r="C19" s="26" t="s">
        <v>187</v>
      </c>
      <c r="D19" s="5"/>
      <c r="E19" s="27" t="s">
        <v>384</v>
      </c>
      <c r="F19" t="s">
        <v>203</v>
      </c>
      <c r="G19" s="26"/>
      <c r="H19" s="5"/>
      <c r="I19" s="27">
        <v>811</v>
      </c>
      <c r="J19" t="s">
        <v>187</v>
      </c>
      <c r="K19" s="26"/>
      <c r="L19" s="5"/>
      <c r="M19" s="27" t="s">
        <v>385</v>
      </c>
      <c r="N19" t="s">
        <v>203</v>
      </c>
      <c r="O19" s="26"/>
      <c r="P19" s="5"/>
      <c r="Q19" s="27" t="s">
        <v>386</v>
      </c>
      <c r="R19" t="s">
        <v>203</v>
      </c>
      <c r="S19" s="26"/>
      <c r="T19" s="5"/>
      <c r="U19" s="27">
        <v>268</v>
      </c>
      <c r="V19" t="s">
        <v>187</v>
      </c>
      <c r="W19" s="26"/>
      <c r="X19" s="5"/>
      <c r="Y19" s="27" t="s">
        <v>387</v>
      </c>
      <c r="Z19" t="s">
        <v>203</v>
      </c>
    </row>
    <row r="20" spans="1:26" x14ac:dyDescent="0.25">
      <c r="A20" s="37"/>
      <c r="B20" s="23"/>
      <c r="C20" s="23" t="s">
        <v>187</v>
      </c>
      <c r="D20" s="24"/>
      <c r="E20" s="24"/>
      <c r="F20" s="23"/>
      <c r="G20" s="23"/>
      <c r="H20" s="24"/>
      <c r="I20" s="24"/>
      <c r="J20" s="23"/>
      <c r="K20" s="23"/>
      <c r="L20" s="24"/>
      <c r="M20" s="24"/>
      <c r="N20" s="23"/>
      <c r="O20" s="23"/>
      <c r="P20" s="24"/>
      <c r="Q20" s="24"/>
      <c r="R20" s="23"/>
      <c r="S20" s="23"/>
      <c r="T20" s="24"/>
      <c r="U20" s="24"/>
      <c r="V20" s="23"/>
      <c r="W20" s="23"/>
      <c r="X20" s="24"/>
      <c r="Y20" s="24"/>
      <c r="Z20" s="23"/>
    </row>
    <row r="21" spans="1:26" ht="15.75" thickBot="1" x14ac:dyDescent="0.3">
      <c r="A21" s="37"/>
      <c r="B21" s="15" t="s">
        <v>388</v>
      </c>
      <c r="C21" s="66" t="s">
        <v>187</v>
      </c>
      <c r="D21" s="16" t="s">
        <v>198</v>
      </c>
      <c r="E21" s="48">
        <v>884533</v>
      </c>
      <c r="F21" s="18" t="s">
        <v>187</v>
      </c>
      <c r="G21" s="66"/>
      <c r="H21" s="16" t="s">
        <v>198</v>
      </c>
      <c r="I21" s="17" t="s">
        <v>389</v>
      </c>
      <c r="J21" s="18" t="s">
        <v>203</v>
      </c>
      <c r="K21" s="66"/>
      <c r="L21" s="16" t="s">
        <v>198</v>
      </c>
      <c r="M21" s="48">
        <v>869620</v>
      </c>
      <c r="N21" s="18" t="s">
        <v>187</v>
      </c>
      <c r="O21" s="66"/>
      <c r="P21" s="16" t="s">
        <v>198</v>
      </c>
      <c r="Q21" s="48">
        <v>963300</v>
      </c>
      <c r="R21" s="18" t="s">
        <v>187</v>
      </c>
      <c r="S21" s="66"/>
      <c r="T21" s="16" t="s">
        <v>198</v>
      </c>
      <c r="U21" s="17" t="s">
        <v>390</v>
      </c>
      <c r="V21" s="18" t="s">
        <v>203</v>
      </c>
      <c r="W21" s="66"/>
      <c r="X21" s="16" t="s">
        <v>198</v>
      </c>
      <c r="Y21" s="48">
        <v>936797</v>
      </c>
      <c r="Z21" s="18" t="s">
        <v>187</v>
      </c>
    </row>
    <row r="22" spans="1:26" ht="15.75" thickTop="1" x14ac:dyDescent="0.25">
      <c r="A22" s="37"/>
      <c r="B22" s="23"/>
      <c r="C22" s="23" t="s">
        <v>187</v>
      </c>
      <c r="D22" s="29"/>
      <c r="E22" s="29"/>
      <c r="F22" s="23"/>
      <c r="G22" s="23"/>
      <c r="H22" s="29"/>
      <c r="I22" s="29"/>
      <c r="J22" s="23"/>
      <c r="K22" s="23"/>
      <c r="L22" s="29"/>
      <c r="M22" s="29"/>
      <c r="N22" s="23"/>
      <c r="O22" s="23"/>
      <c r="P22" s="29"/>
      <c r="Q22" s="29"/>
      <c r="R22" s="23"/>
      <c r="S22" s="23"/>
      <c r="T22" s="29"/>
      <c r="U22" s="29"/>
      <c r="V22" s="23"/>
      <c r="W22" s="23"/>
      <c r="X22" s="29"/>
      <c r="Y22" s="29"/>
      <c r="Z22" s="23"/>
    </row>
    <row r="23" spans="1:26" ht="15" customHeight="1" x14ac:dyDescent="0.25">
      <c r="A23" s="37" t="s">
        <v>899</v>
      </c>
      <c r="B23" s="32" t="s">
        <v>5</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7"/>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37"/>
      <c r="B25" s="39" t="s">
        <v>391</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37"/>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15.75" x14ac:dyDescent="0.25">
      <c r="A27" s="37"/>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37"/>
      <c r="B28" s="70"/>
      <c r="C28" s="70"/>
      <c r="D28" s="70"/>
      <c r="E28" s="71"/>
      <c r="F28" s="70"/>
      <c r="G28" s="70"/>
      <c r="H28" s="70"/>
      <c r="I28" s="71"/>
      <c r="J28" s="70"/>
      <c r="K28" s="70"/>
      <c r="L28" s="70"/>
      <c r="M28" s="71"/>
      <c r="N28" s="70"/>
      <c r="O28" s="70"/>
      <c r="P28" s="70"/>
      <c r="Q28" s="71"/>
      <c r="R28" s="70"/>
    </row>
    <row r="29" spans="1:26" ht="15.75" thickBot="1" x14ac:dyDescent="0.3">
      <c r="A29" s="37"/>
      <c r="B29" s="2" t="s">
        <v>317</v>
      </c>
      <c r="C29" s="5" t="s">
        <v>187</v>
      </c>
      <c r="D29" s="30" t="s">
        <v>392</v>
      </c>
      <c r="E29" s="30"/>
      <c r="F29" s="5"/>
      <c r="G29" s="5" t="s">
        <v>187</v>
      </c>
      <c r="H29" s="30" t="s">
        <v>393</v>
      </c>
      <c r="I29" s="30"/>
      <c r="J29" s="5"/>
      <c r="K29" s="5" t="s">
        <v>187</v>
      </c>
      <c r="L29" s="30" t="s">
        <v>380</v>
      </c>
      <c r="M29" s="30"/>
      <c r="N29" s="5"/>
      <c r="O29" s="5" t="s">
        <v>187</v>
      </c>
      <c r="P29" s="30" t="s">
        <v>102</v>
      </c>
      <c r="Q29" s="30"/>
      <c r="R29" s="5"/>
    </row>
    <row r="30" spans="1:26" x14ac:dyDescent="0.25">
      <c r="A30" s="37"/>
      <c r="B30" s="15">
        <v>2014</v>
      </c>
      <c r="C30" s="16" t="s">
        <v>187</v>
      </c>
      <c r="D30" s="16" t="s">
        <v>198</v>
      </c>
      <c r="E30" s="48">
        <v>4571</v>
      </c>
      <c r="F30" s="18" t="s">
        <v>187</v>
      </c>
      <c r="G30" s="16" t="s">
        <v>187</v>
      </c>
      <c r="H30" s="16" t="s">
        <v>198</v>
      </c>
      <c r="I30" s="48">
        <v>33000</v>
      </c>
      <c r="J30" s="18" t="s">
        <v>187</v>
      </c>
      <c r="K30" s="16" t="s">
        <v>187</v>
      </c>
      <c r="L30" s="18" t="s">
        <v>198</v>
      </c>
      <c r="M30" s="22" t="s">
        <v>200</v>
      </c>
      <c r="N30" s="18" t="s">
        <v>187</v>
      </c>
      <c r="O30" s="16" t="s">
        <v>187</v>
      </c>
      <c r="P30" s="16" t="s">
        <v>198</v>
      </c>
      <c r="Q30" s="48">
        <v>37571</v>
      </c>
      <c r="R30" s="18" t="s">
        <v>187</v>
      </c>
    </row>
    <row r="31" spans="1:26" x14ac:dyDescent="0.25">
      <c r="A31" s="37"/>
      <c r="B31" s="3">
        <v>2015</v>
      </c>
      <c r="C31" s="5" t="s">
        <v>187</v>
      </c>
      <c r="D31" s="5"/>
      <c r="E31" s="20">
        <v>4571</v>
      </c>
      <c r="F31" t="s">
        <v>187</v>
      </c>
      <c r="G31" s="5" t="s">
        <v>187</v>
      </c>
      <c r="H31" s="5"/>
      <c r="I31" s="20">
        <v>33000</v>
      </c>
      <c r="J31" t="s">
        <v>187</v>
      </c>
      <c r="K31" s="5" t="s">
        <v>187</v>
      </c>
      <c r="M31" s="21" t="s">
        <v>200</v>
      </c>
      <c r="N31" t="s">
        <v>187</v>
      </c>
      <c r="O31" s="5" t="s">
        <v>187</v>
      </c>
      <c r="P31" s="5"/>
      <c r="Q31" s="20">
        <v>37571</v>
      </c>
      <c r="R31" t="s">
        <v>187</v>
      </c>
    </row>
    <row r="32" spans="1:26" x14ac:dyDescent="0.25">
      <c r="A32" s="37"/>
      <c r="B32" s="15">
        <v>2016</v>
      </c>
      <c r="C32" s="16" t="s">
        <v>187</v>
      </c>
      <c r="D32" s="16"/>
      <c r="E32" s="48">
        <v>4571</v>
      </c>
      <c r="F32" s="18" t="s">
        <v>187</v>
      </c>
      <c r="G32" s="16" t="s">
        <v>187</v>
      </c>
      <c r="H32" s="16"/>
      <c r="I32" s="48">
        <v>33000</v>
      </c>
      <c r="J32" s="18" t="s">
        <v>187</v>
      </c>
      <c r="K32" s="16" t="s">
        <v>187</v>
      </c>
      <c r="L32" s="18"/>
      <c r="M32" s="22" t="s">
        <v>200</v>
      </c>
      <c r="N32" s="18" t="s">
        <v>187</v>
      </c>
      <c r="O32" s="16" t="s">
        <v>187</v>
      </c>
      <c r="P32" s="16"/>
      <c r="Q32" s="48">
        <v>37571</v>
      </c>
      <c r="R32" s="18" t="s">
        <v>187</v>
      </c>
    </row>
    <row r="33" spans="1:18" x14ac:dyDescent="0.25">
      <c r="A33" s="37"/>
      <c r="B33" s="3">
        <v>2017</v>
      </c>
      <c r="C33" s="5" t="s">
        <v>187</v>
      </c>
      <c r="D33" s="5"/>
      <c r="E33" s="20">
        <v>4571</v>
      </c>
      <c r="F33" t="s">
        <v>187</v>
      </c>
      <c r="G33" s="5" t="s">
        <v>187</v>
      </c>
      <c r="H33" s="5"/>
      <c r="I33" s="20">
        <v>33000</v>
      </c>
      <c r="J33" t="s">
        <v>187</v>
      </c>
      <c r="K33" s="5" t="s">
        <v>187</v>
      </c>
      <c r="M33" s="21" t="s">
        <v>200</v>
      </c>
      <c r="N33" t="s">
        <v>187</v>
      </c>
      <c r="O33" s="5" t="s">
        <v>187</v>
      </c>
      <c r="P33" s="5"/>
      <c r="Q33" s="20">
        <v>37571</v>
      </c>
      <c r="R33" t="s">
        <v>187</v>
      </c>
    </row>
    <row r="34" spans="1:18" x14ac:dyDescent="0.25">
      <c r="A34" s="37"/>
      <c r="B34" s="15">
        <v>2018</v>
      </c>
      <c r="C34" s="16" t="s">
        <v>187</v>
      </c>
      <c r="D34" s="16"/>
      <c r="E34" s="48">
        <v>438820</v>
      </c>
      <c r="F34" s="18" t="s">
        <v>187</v>
      </c>
      <c r="G34" s="16" t="s">
        <v>187</v>
      </c>
      <c r="H34" s="16"/>
      <c r="I34" s="48">
        <v>33000</v>
      </c>
      <c r="J34" s="18" t="s">
        <v>187</v>
      </c>
      <c r="K34" s="16" t="s">
        <v>187</v>
      </c>
      <c r="L34" s="18"/>
      <c r="M34" s="22" t="s">
        <v>200</v>
      </c>
      <c r="N34" s="18" t="s">
        <v>187</v>
      </c>
      <c r="O34" s="16" t="s">
        <v>187</v>
      </c>
      <c r="P34" s="16"/>
      <c r="Q34" s="48">
        <v>471820</v>
      </c>
      <c r="R34" s="18" t="s">
        <v>187</v>
      </c>
    </row>
    <row r="35" spans="1:18" ht="15.75" thickBot="1" x14ac:dyDescent="0.3">
      <c r="A35" s="37"/>
      <c r="B35" s="3" t="s">
        <v>394</v>
      </c>
      <c r="C35" s="5" t="s">
        <v>187</v>
      </c>
      <c r="E35" s="21" t="s">
        <v>200</v>
      </c>
      <c r="F35" t="s">
        <v>187</v>
      </c>
      <c r="G35" s="5" t="s">
        <v>187</v>
      </c>
      <c r="I35" s="21" t="s">
        <v>200</v>
      </c>
      <c r="J35" t="s">
        <v>187</v>
      </c>
      <c r="K35" s="5" t="s">
        <v>187</v>
      </c>
      <c r="L35" s="5"/>
      <c r="M35" s="20">
        <v>300000</v>
      </c>
      <c r="N35" t="s">
        <v>187</v>
      </c>
      <c r="O35" s="5" t="s">
        <v>187</v>
      </c>
      <c r="P35" s="5"/>
      <c r="Q35" s="20">
        <v>300000</v>
      </c>
      <c r="R35" t="s">
        <v>187</v>
      </c>
    </row>
    <row r="36" spans="1:18" x14ac:dyDescent="0.25">
      <c r="A36" s="37"/>
      <c r="B36" s="23"/>
      <c r="C36" s="23" t="s">
        <v>187</v>
      </c>
      <c r="D36" s="24"/>
      <c r="E36" s="24"/>
      <c r="F36" s="23"/>
      <c r="G36" s="23" t="s">
        <v>187</v>
      </c>
      <c r="H36" s="24"/>
      <c r="I36" s="24"/>
      <c r="J36" s="23"/>
      <c r="K36" s="23" t="s">
        <v>187</v>
      </c>
      <c r="L36" s="24"/>
      <c r="M36" s="24"/>
      <c r="N36" s="23"/>
      <c r="O36" s="23" t="s">
        <v>187</v>
      </c>
      <c r="P36" s="24"/>
      <c r="Q36" s="24"/>
      <c r="R36" s="23"/>
    </row>
    <row r="37" spans="1:18" ht="15.75" thickBot="1" x14ac:dyDescent="0.3">
      <c r="A37" s="37"/>
      <c r="B37" s="15" t="s">
        <v>395</v>
      </c>
      <c r="C37" s="66" t="s">
        <v>187</v>
      </c>
      <c r="D37" s="16" t="s">
        <v>198</v>
      </c>
      <c r="E37" s="48">
        <v>457104</v>
      </c>
      <c r="F37" s="18" t="s">
        <v>187</v>
      </c>
      <c r="G37" s="66" t="s">
        <v>187</v>
      </c>
      <c r="H37" s="16" t="s">
        <v>198</v>
      </c>
      <c r="I37" s="48">
        <v>165000</v>
      </c>
      <c r="J37" s="18" t="s">
        <v>187</v>
      </c>
      <c r="K37" s="66" t="s">
        <v>187</v>
      </c>
      <c r="L37" s="16" t="s">
        <v>198</v>
      </c>
      <c r="M37" s="48">
        <v>300000</v>
      </c>
      <c r="N37" s="18" t="s">
        <v>187</v>
      </c>
      <c r="O37" s="66" t="s">
        <v>187</v>
      </c>
      <c r="P37" s="16" t="s">
        <v>198</v>
      </c>
      <c r="Q37" s="48">
        <v>922104</v>
      </c>
      <c r="R37" s="18" t="s">
        <v>187</v>
      </c>
    </row>
    <row r="38" spans="1:18" ht="15.75" thickTop="1" x14ac:dyDescent="0.25">
      <c r="A38" s="37"/>
      <c r="B38" s="23"/>
      <c r="C38" s="23" t="s">
        <v>187</v>
      </c>
      <c r="D38" s="29"/>
      <c r="E38" s="29"/>
      <c r="F38" s="23"/>
      <c r="G38" s="23" t="s">
        <v>187</v>
      </c>
      <c r="H38" s="29"/>
      <c r="I38" s="29"/>
      <c r="J38" s="23"/>
      <c r="K38" s="23" t="s">
        <v>187</v>
      </c>
      <c r="L38" s="29"/>
      <c r="M38" s="29"/>
      <c r="N38" s="23"/>
      <c r="O38" s="23" t="s">
        <v>187</v>
      </c>
      <c r="P38" s="29"/>
      <c r="Q38" s="29"/>
      <c r="R38" s="23"/>
    </row>
  </sheetData>
  <mergeCells count="47">
    <mergeCell ref="A23:A38"/>
    <mergeCell ref="B23:Z23"/>
    <mergeCell ref="B24:Z24"/>
    <mergeCell ref="B25:Z25"/>
    <mergeCell ref="B26:Z26"/>
    <mergeCell ref="B27:Z27"/>
    <mergeCell ref="A1:A2"/>
    <mergeCell ref="B1:Z1"/>
    <mergeCell ref="B2:Z2"/>
    <mergeCell ref="B3:Z3"/>
    <mergeCell ref="A4:A22"/>
    <mergeCell ref="B4:Z4"/>
    <mergeCell ref="B5:Z5"/>
    <mergeCell ref="B6:Z6"/>
    <mergeCell ref="B7:Z7"/>
    <mergeCell ref="B8:Z8"/>
    <mergeCell ref="V11:V12"/>
    <mergeCell ref="W11:W12"/>
    <mergeCell ref="X11:Y11"/>
    <mergeCell ref="X12:Y12"/>
    <mergeCell ref="Z11:Z12"/>
    <mergeCell ref="D29:E29"/>
    <mergeCell ref="H29:I29"/>
    <mergeCell ref="L29:M29"/>
    <mergeCell ref="P29:Q29"/>
    <mergeCell ref="P11:Q11"/>
    <mergeCell ref="P12:Q12"/>
    <mergeCell ref="R11:R12"/>
    <mergeCell ref="S11:S12"/>
    <mergeCell ref="T11:U11"/>
    <mergeCell ref="T12:U12"/>
    <mergeCell ref="J11:J12"/>
    <mergeCell ref="K11:K12"/>
    <mergeCell ref="L11:M11"/>
    <mergeCell ref="L12:M12"/>
    <mergeCell ref="N11:N12"/>
    <mergeCell ref="O11:O12"/>
    <mergeCell ref="D10:M10"/>
    <mergeCell ref="P10:Y10"/>
    <mergeCell ref="B11:B12"/>
    <mergeCell ref="C11:C12"/>
    <mergeCell ref="D11:E11"/>
    <mergeCell ref="D12:E12"/>
    <mergeCell ref="F11:F12"/>
    <mergeCell ref="G11:G12"/>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x14ac:dyDescent="0.25"/>
  <cols>
    <col min="1" max="3" width="36.5703125" bestFit="1" customWidth="1"/>
    <col min="4" max="4" width="3" customWidth="1"/>
    <col min="5" max="5" width="10.7109375" customWidth="1"/>
    <col min="6" max="6" width="3.28515625" customWidth="1"/>
    <col min="7" max="7" width="2" customWidth="1"/>
    <col min="8" max="8" width="3.28515625" customWidth="1"/>
    <col min="9" max="9" width="11" customWidth="1"/>
    <col min="10" max="11" width="2" customWidth="1"/>
    <col min="12" max="12" width="3.28515625" customWidth="1"/>
    <col min="13" max="13" width="7.5703125" customWidth="1"/>
    <col min="14" max="14" width="2.85546875" customWidth="1"/>
    <col min="15" max="15" width="9.28515625" customWidth="1"/>
    <col min="16" max="16" width="4.5703125" customWidth="1"/>
    <col min="17" max="17" width="9" customWidth="1"/>
    <col min="18" max="18" width="2.42578125" customWidth="1"/>
    <col min="19" max="19" width="8.28515625" customWidth="1"/>
    <col min="20" max="20" width="3.28515625" customWidth="1"/>
  </cols>
  <sheetData>
    <row r="1" spans="1:20" ht="15" customHeight="1" x14ac:dyDescent="0.25">
      <c r="A1" s="8" t="s">
        <v>90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05</v>
      </c>
      <c r="B3" s="32" t="s">
        <v>5</v>
      </c>
      <c r="C3" s="32"/>
      <c r="D3" s="32"/>
      <c r="E3" s="32"/>
      <c r="F3" s="32"/>
      <c r="G3" s="32"/>
      <c r="H3" s="32"/>
      <c r="I3" s="32"/>
      <c r="J3" s="32"/>
      <c r="K3" s="32"/>
      <c r="L3" s="32"/>
      <c r="M3" s="32"/>
      <c r="N3" s="32"/>
      <c r="O3" s="32"/>
      <c r="P3" s="32"/>
      <c r="Q3" s="32"/>
      <c r="R3" s="32"/>
      <c r="S3" s="32"/>
      <c r="T3" s="32"/>
    </row>
    <row r="4" spans="1:20" ht="15" customHeight="1" x14ac:dyDescent="0.25">
      <c r="A4" s="37" t="s">
        <v>901</v>
      </c>
      <c r="B4" s="32" t="s">
        <v>5</v>
      </c>
      <c r="C4" s="32"/>
      <c r="D4" s="32"/>
      <c r="E4" s="32"/>
      <c r="F4" s="32"/>
      <c r="G4" s="32"/>
      <c r="H4" s="32"/>
      <c r="I4" s="32"/>
      <c r="J4" s="32"/>
      <c r="K4" s="32"/>
      <c r="L4" s="32"/>
      <c r="M4" s="32"/>
      <c r="N4" s="32"/>
      <c r="O4" s="32"/>
      <c r="P4" s="32"/>
      <c r="Q4" s="32"/>
      <c r="R4" s="32"/>
      <c r="S4" s="32"/>
      <c r="T4" s="32"/>
    </row>
    <row r="5" spans="1:20" x14ac:dyDescent="0.25">
      <c r="A5" s="37"/>
      <c r="B5" s="32"/>
      <c r="C5" s="32"/>
      <c r="D5" s="32"/>
      <c r="E5" s="32"/>
      <c r="F5" s="32"/>
      <c r="G5" s="32"/>
      <c r="H5" s="32"/>
      <c r="I5" s="32"/>
      <c r="J5" s="32"/>
      <c r="K5" s="32"/>
      <c r="L5" s="32"/>
      <c r="M5" s="32"/>
      <c r="N5" s="32"/>
      <c r="O5" s="32"/>
      <c r="P5" s="32"/>
      <c r="Q5" s="32"/>
      <c r="R5" s="32"/>
      <c r="S5" s="32"/>
      <c r="T5" s="32"/>
    </row>
    <row r="6" spans="1:20" x14ac:dyDescent="0.25">
      <c r="A6" s="37"/>
      <c r="B6" s="39" t="s">
        <v>902</v>
      </c>
      <c r="C6" s="39"/>
      <c r="D6" s="39"/>
      <c r="E6" s="39"/>
      <c r="F6" s="39"/>
      <c r="G6" s="39"/>
      <c r="H6" s="39"/>
      <c r="I6" s="39"/>
      <c r="J6" s="39"/>
      <c r="K6" s="39"/>
      <c r="L6" s="39"/>
      <c r="M6" s="39"/>
      <c r="N6" s="39"/>
      <c r="O6" s="39"/>
      <c r="P6" s="39"/>
      <c r="Q6" s="39"/>
      <c r="R6" s="39"/>
      <c r="S6" s="39"/>
      <c r="T6" s="39"/>
    </row>
    <row r="7" spans="1:20" x14ac:dyDescent="0.25">
      <c r="A7" s="37"/>
      <c r="B7" s="32"/>
      <c r="C7" s="32"/>
      <c r="D7" s="32"/>
      <c r="E7" s="32"/>
      <c r="F7" s="32"/>
      <c r="G7" s="32"/>
      <c r="H7" s="32"/>
      <c r="I7" s="32"/>
      <c r="J7" s="32"/>
      <c r="K7" s="32"/>
      <c r="L7" s="32"/>
      <c r="M7" s="32"/>
      <c r="N7" s="32"/>
      <c r="O7" s="32"/>
      <c r="P7" s="32"/>
      <c r="Q7" s="32"/>
      <c r="R7" s="32"/>
      <c r="S7" s="32"/>
      <c r="T7" s="32"/>
    </row>
    <row r="8" spans="1:20" ht="15.75" x14ac:dyDescent="0.25">
      <c r="A8" s="37"/>
      <c r="B8" s="42"/>
      <c r="C8" s="42"/>
      <c r="D8" s="42"/>
      <c r="E8" s="42"/>
      <c r="F8" s="42"/>
      <c r="G8" s="42"/>
      <c r="H8" s="42"/>
      <c r="I8" s="42"/>
      <c r="J8" s="42"/>
      <c r="K8" s="42"/>
      <c r="L8" s="42"/>
      <c r="M8" s="42"/>
      <c r="N8" s="42"/>
      <c r="O8" s="42"/>
      <c r="P8" s="42"/>
      <c r="Q8" s="42"/>
      <c r="R8" s="42"/>
      <c r="S8" s="42"/>
      <c r="T8" s="42"/>
    </row>
    <row r="9" spans="1:20" x14ac:dyDescent="0.25">
      <c r="A9" s="37"/>
      <c r="B9" s="5"/>
      <c r="C9" s="5"/>
      <c r="D9" s="5"/>
      <c r="E9" s="5"/>
      <c r="F9" s="5"/>
      <c r="G9" s="5"/>
      <c r="H9" s="5"/>
      <c r="I9" s="5"/>
      <c r="J9" s="5"/>
      <c r="K9" s="5"/>
      <c r="L9" s="5"/>
      <c r="M9" s="5"/>
      <c r="N9" s="5"/>
      <c r="O9" s="5"/>
      <c r="P9" s="5"/>
      <c r="Q9" s="5"/>
      <c r="R9" s="5"/>
    </row>
    <row r="10" spans="1:20" ht="15.75" thickBot="1" x14ac:dyDescent="0.3">
      <c r="A10" s="37"/>
      <c r="B10" s="5"/>
      <c r="C10" s="5" t="s">
        <v>187</v>
      </c>
      <c r="D10" s="30" t="s">
        <v>188</v>
      </c>
      <c r="E10" s="30"/>
      <c r="F10" s="30"/>
      <c r="G10" s="30"/>
      <c r="H10" s="30"/>
      <c r="I10" s="30"/>
      <c r="J10" s="30"/>
      <c r="K10" s="30"/>
      <c r="L10" s="30"/>
      <c r="M10" s="30"/>
      <c r="N10" s="30"/>
      <c r="O10" s="30"/>
      <c r="P10" s="30"/>
      <c r="Q10" s="30"/>
      <c r="R10" s="5"/>
    </row>
    <row r="11" spans="1:20" ht="15" customHeight="1" x14ac:dyDescent="0.25">
      <c r="A11" s="37"/>
      <c r="B11" s="5"/>
      <c r="C11" s="5" t="s">
        <v>187</v>
      </c>
      <c r="D11" s="64"/>
      <c r="E11" s="64"/>
      <c r="F11" s="64"/>
      <c r="G11" s="64"/>
      <c r="H11" s="64"/>
      <c r="I11" s="64"/>
      <c r="J11" s="5"/>
      <c r="K11" s="5" t="s">
        <v>187</v>
      </c>
      <c r="L11" s="34" t="s">
        <v>417</v>
      </c>
      <c r="M11" s="34"/>
      <c r="N11" s="5"/>
      <c r="O11" s="5" t="s">
        <v>187</v>
      </c>
      <c r="P11" s="64"/>
      <c r="Q11" s="64"/>
      <c r="R11" s="5"/>
    </row>
    <row r="12" spans="1:20" ht="15" customHeight="1" x14ac:dyDescent="0.25">
      <c r="A12" s="37"/>
      <c r="B12" s="5"/>
      <c r="C12" s="5" t="s">
        <v>187</v>
      </c>
      <c r="D12" s="32"/>
      <c r="E12" s="32"/>
      <c r="F12" s="32"/>
      <c r="G12" s="32"/>
      <c r="H12" s="32"/>
      <c r="I12" s="32"/>
      <c r="J12" s="5"/>
      <c r="K12" s="5" t="s">
        <v>187</v>
      </c>
      <c r="L12" s="33" t="s">
        <v>418</v>
      </c>
      <c r="M12" s="33"/>
      <c r="N12" s="5"/>
      <c r="O12" s="5" t="s">
        <v>187</v>
      </c>
      <c r="P12" s="33" t="s">
        <v>419</v>
      </c>
      <c r="Q12" s="33"/>
      <c r="R12" s="5"/>
    </row>
    <row r="13" spans="1:20" ht="15" customHeight="1" x14ac:dyDescent="0.25">
      <c r="A13" s="37"/>
      <c r="B13" s="5"/>
      <c r="C13" s="5" t="s">
        <v>187</v>
      </c>
      <c r="D13" s="32"/>
      <c r="E13" s="32"/>
      <c r="F13" s="5"/>
      <c r="G13" s="5"/>
      <c r="H13" s="33" t="s">
        <v>417</v>
      </c>
      <c r="I13" s="33"/>
      <c r="J13" s="5"/>
      <c r="K13" s="5" t="s">
        <v>187</v>
      </c>
      <c r="L13" s="33" t="s">
        <v>420</v>
      </c>
      <c r="M13" s="33"/>
      <c r="N13" s="5"/>
      <c r="O13" s="5" t="s">
        <v>187</v>
      </c>
      <c r="P13" s="33" t="s">
        <v>421</v>
      </c>
      <c r="Q13" s="33"/>
      <c r="R13" s="5"/>
    </row>
    <row r="14" spans="1:20" ht="15" customHeight="1" x14ac:dyDescent="0.25">
      <c r="A14" s="37"/>
      <c r="B14" s="5"/>
      <c r="C14" s="5" t="s">
        <v>187</v>
      </c>
      <c r="D14" s="33" t="s">
        <v>422</v>
      </c>
      <c r="E14" s="33"/>
      <c r="F14" s="5"/>
      <c r="G14" s="5"/>
      <c r="H14" s="33" t="s">
        <v>418</v>
      </c>
      <c r="I14" s="33"/>
      <c r="J14" s="5"/>
      <c r="K14" s="5" t="s">
        <v>187</v>
      </c>
      <c r="L14" s="33" t="s">
        <v>423</v>
      </c>
      <c r="M14" s="33"/>
      <c r="N14" s="5"/>
      <c r="O14" s="5" t="s">
        <v>187</v>
      </c>
      <c r="P14" s="33" t="s">
        <v>424</v>
      </c>
      <c r="Q14" s="33"/>
      <c r="R14" s="5"/>
    </row>
    <row r="15" spans="1:20" ht="15" customHeight="1" x14ac:dyDescent="0.25">
      <c r="A15" s="37"/>
      <c r="B15" s="5"/>
      <c r="C15" s="5" t="s">
        <v>187</v>
      </c>
      <c r="D15" s="33" t="s">
        <v>425</v>
      </c>
      <c r="E15" s="33"/>
      <c r="F15" s="5"/>
      <c r="G15" s="5"/>
      <c r="H15" s="33" t="s">
        <v>426</v>
      </c>
      <c r="I15" s="33"/>
      <c r="J15" s="5"/>
      <c r="K15" s="5" t="s">
        <v>187</v>
      </c>
      <c r="L15" s="33" t="s">
        <v>427</v>
      </c>
      <c r="M15" s="33"/>
      <c r="N15" s="5"/>
      <c r="O15" s="5" t="s">
        <v>187</v>
      </c>
      <c r="P15" s="33" t="s">
        <v>428</v>
      </c>
      <c r="Q15" s="33"/>
      <c r="R15" s="5"/>
    </row>
    <row r="16" spans="1:20" ht="15.75" thickBot="1" x14ac:dyDescent="0.3">
      <c r="A16" s="37"/>
      <c r="B16" s="5"/>
      <c r="C16" s="5" t="s">
        <v>187</v>
      </c>
      <c r="D16" s="30" t="s">
        <v>429</v>
      </c>
      <c r="E16" s="30"/>
      <c r="F16" s="5"/>
      <c r="G16" s="5"/>
      <c r="H16" s="30" t="s">
        <v>428</v>
      </c>
      <c r="I16" s="30"/>
      <c r="J16" s="5"/>
      <c r="K16" s="5" t="s">
        <v>187</v>
      </c>
      <c r="L16" s="30" t="s">
        <v>430</v>
      </c>
      <c r="M16" s="30"/>
      <c r="N16" s="5"/>
      <c r="O16" s="5" t="s">
        <v>187</v>
      </c>
      <c r="P16" s="30" t="s">
        <v>429</v>
      </c>
      <c r="Q16" s="30"/>
      <c r="R16" s="5"/>
    </row>
    <row r="17" spans="1:20" x14ac:dyDescent="0.25">
      <c r="A17" s="37"/>
      <c r="B17" s="15" t="s">
        <v>431</v>
      </c>
      <c r="C17" s="16" t="s">
        <v>187</v>
      </c>
      <c r="D17" s="16"/>
      <c r="E17" s="17">
        <v>315</v>
      </c>
      <c r="F17" s="18" t="s">
        <v>187</v>
      </c>
      <c r="G17" s="16"/>
      <c r="H17" s="16" t="s">
        <v>198</v>
      </c>
      <c r="I17" s="17">
        <v>13.06</v>
      </c>
      <c r="J17" s="18" t="s">
        <v>187</v>
      </c>
      <c r="K17" s="16" t="s">
        <v>187</v>
      </c>
      <c r="L17" s="16"/>
      <c r="M17" s="16"/>
      <c r="N17" s="16"/>
      <c r="O17" s="16" t="s">
        <v>187</v>
      </c>
      <c r="P17" s="16"/>
      <c r="Q17" s="16"/>
      <c r="R17" s="16"/>
    </row>
    <row r="18" spans="1:20" x14ac:dyDescent="0.25">
      <c r="A18" s="37"/>
      <c r="B18" s="3" t="s">
        <v>432</v>
      </c>
      <c r="C18" s="5" t="s">
        <v>187</v>
      </c>
      <c r="D18" s="5"/>
      <c r="E18" s="27">
        <v>368</v>
      </c>
      <c r="F18" t="s">
        <v>187</v>
      </c>
      <c r="G18" s="5"/>
      <c r="H18" s="5"/>
      <c r="I18" s="27">
        <v>91.11</v>
      </c>
      <c r="J18" t="s">
        <v>187</v>
      </c>
      <c r="K18" s="5" t="s">
        <v>187</v>
      </c>
      <c r="L18" s="5"/>
      <c r="M18" s="5"/>
      <c r="N18" s="5"/>
      <c r="O18" s="5" t="s">
        <v>187</v>
      </c>
      <c r="P18" s="5"/>
      <c r="Q18" s="5"/>
      <c r="R18" s="5"/>
    </row>
    <row r="19" spans="1:20" x14ac:dyDescent="0.25">
      <c r="A19" s="37"/>
      <c r="B19" s="15" t="s">
        <v>433</v>
      </c>
      <c r="C19" s="16" t="s">
        <v>187</v>
      </c>
      <c r="D19" s="16"/>
      <c r="E19" s="17" t="s">
        <v>434</v>
      </c>
      <c r="F19" s="18" t="s">
        <v>203</v>
      </c>
      <c r="G19" s="16"/>
      <c r="H19" s="16"/>
      <c r="I19" s="17">
        <v>14.01</v>
      </c>
      <c r="J19" s="18" t="s">
        <v>187</v>
      </c>
      <c r="K19" s="16" t="s">
        <v>187</v>
      </c>
      <c r="L19" s="16"/>
      <c r="M19" s="16"/>
      <c r="N19" s="16"/>
      <c r="O19" s="16" t="s">
        <v>187</v>
      </c>
      <c r="P19" s="16"/>
      <c r="Q19" s="16"/>
      <c r="R19" s="16"/>
    </row>
    <row r="20" spans="1:20" ht="15.75" thickBot="1" x14ac:dyDescent="0.3">
      <c r="A20" s="37"/>
      <c r="B20" s="3" t="s">
        <v>435</v>
      </c>
      <c r="C20" s="5" t="s">
        <v>187</v>
      </c>
      <c r="D20" s="5"/>
      <c r="E20" s="27" t="s">
        <v>436</v>
      </c>
      <c r="F20" t="s">
        <v>203</v>
      </c>
      <c r="G20" s="5"/>
      <c r="H20" s="5"/>
      <c r="I20" s="27">
        <v>88.96</v>
      </c>
      <c r="J20" t="s">
        <v>187</v>
      </c>
      <c r="K20" s="5" t="s">
        <v>187</v>
      </c>
      <c r="L20" s="5"/>
      <c r="M20" s="5"/>
      <c r="N20" s="5"/>
      <c r="O20" s="5" t="s">
        <v>187</v>
      </c>
      <c r="P20" s="5"/>
      <c r="Q20" s="5"/>
      <c r="R20" s="5"/>
    </row>
    <row r="21" spans="1:20" x14ac:dyDescent="0.25">
      <c r="A21" s="37"/>
      <c r="B21" s="23"/>
      <c r="C21" s="23" t="s">
        <v>187</v>
      </c>
      <c r="D21" s="24"/>
      <c r="E21" s="24"/>
      <c r="F21" s="23"/>
      <c r="G21" s="23"/>
      <c r="H21" s="23"/>
      <c r="I21" s="23"/>
      <c r="J21" s="23"/>
      <c r="K21" s="23" t="s">
        <v>187</v>
      </c>
      <c r="L21" s="23"/>
      <c r="M21" s="23"/>
      <c r="N21" s="23"/>
      <c r="O21" s="23" t="s">
        <v>187</v>
      </c>
      <c r="P21" s="23"/>
      <c r="Q21" s="23"/>
      <c r="R21" s="23"/>
    </row>
    <row r="22" spans="1:20" ht="15.75" thickBot="1" x14ac:dyDescent="0.3">
      <c r="A22" s="37"/>
      <c r="B22" s="15" t="s">
        <v>437</v>
      </c>
      <c r="C22" s="66" t="s">
        <v>187</v>
      </c>
      <c r="D22" s="16"/>
      <c r="E22" s="17">
        <v>393</v>
      </c>
      <c r="F22" s="18" t="s">
        <v>187</v>
      </c>
      <c r="G22" s="66"/>
      <c r="H22" s="16"/>
      <c r="I22" s="17">
        <v>84.61</v>
      </c>
      <c r="J22" s="18" t="s">
        <v>187</v>
      </c>
      <c r="K22" s="66" t="s">
        <v>187</v>
      </c>
      <c r="L22" s="16"/>
      <c r="M22" s="17">
        <v>9</v>
      </c>
      <c r="N22" s="18" t="s">
        <v>187</v>
      </c>
      <c r="O22" s="66" t="s">
        <v>187</v>
      </c>
      <c r="P22" s="16" t="s">
        <v>198</v>
      </c>
      <c r="Q22" s="48">
        <v>5400</v>
      </c>
      <c r="R22" s="18" t="s">
        <v>187</v>
      </c>
    </row>
    <row r="23" spans="1:20" ht="15.75" thickTop="1" x14ac:dyDescent="0.25">
      <c r="A23" s="37"/>
      <c r="B23" s="23"/>
      <c r="C23" s="23" t="s">
        <v>187</v>
      </c>
      <c r="D23" s="29"/>
      <c r="E23" s="29"/>
      <c r="F23" s="23"/>
      <c r="G23" s="23"/>
      <c r="H23" s="23"/>
      <c r="I23" s="23"/>
      <c r="J23" s="23"/>
      <c r="K23" s="23" t="s">
        <v>187</v>
      </c>
      <c r="L23" s="23"/>
      <c r="M23" s="23"/>
      <c r="N23" s="23"/>
      <c r="O23" s="23" t="s">
        <v>187</v>
      </c>
      <c r="P23" s="23"/>
      <c r="Q23" s="23"/>
      <c r="R23" s="23"/>
    </row>
    <row r="24" spans="1:20" x14ac:dyDescent="0.25">
      <c r="A24" s="37"/>
      <c r="B24" s="3" t="s">
        <v>438</v>
      </c>
      <c r="C24" s="26" t="s">
        <v>187</v>
      </c>
      <c r="D24" s="5"/>
      <c r="E24" s="27">
        <v>72</v>
      </c>
      <c r="F24" t="s">
        <v>187</v>
      </c>
      <c r="G24" s="26"/>
      <c r="H24" s="5"/>
      <c r="I24" s="27">
        <v>54.43</v>
      </c>
      <c r="J24" t="s">
        <v>187</v>
      </c>
      <c r="K24" s="26" t="s">
        <v>187</v>
      </c>
      <c r="L24" s="5"/>
      <c r="M24" s="27">
        <v>7.3</v>
      </c>
      <c r="N24" t="s">
        <v>187</v>
      </c>
      <c r="O24" s="26" t="s">
        <v>187</v>
      </c>
      <c r="P24" s="5"/>
      <c r="Q24" s="20">
        <v>2655</v>
      </c>
      <c r="R24" t="s">
        <v>187</v>
      </c>
    </row>
    <row r="25" spans="1:20" ht="30" x14ac:dyDescent="0.25">
      <c r="A25" s="37"/>
      <c r="B25" s="15" t="s">
        <v>439</v>
      </c>
      <c r="C25" s="66" t="s">
        <v>187</v>
      </c>
      <c r="D25" s="16"/>
      <c r="E25" s="17">
        <v>379</v>
      </c>
      <c r="F25" s="18" t="s">
        <v>187</v>
      </c>
      <c r="G25" s="66"/>
      <c r="H25" s="16"/>
      <c r="I25" s="17">
        <v>84.36</v>
      </c>
      <c r="J25" s="18" t="s">
        <v>187</v>
      </c>
      <c r="K25" s="66" t="s">
        <v>187</v>
      </c>
      <c r="L25" s="16"/>
      <c r="M25" s="17">
        <v>9</v>
      </c>
      <c r="N25" s="18" t="s">
        <v>187</v>
      </c>
      <c r="O25" s="66" t="s">
        <v>187</v>
      </c>
      <c r="P25" s="16"/>
      <c r="Q25" s="48">
        <v>5283</v>
      </c>
      <c r="R25" s="18" t="s">
        <v>187</v>
      </c>
    </row>
    <row r="26" spans="1:20" x14ac:dyDescent="0.25">
      <c r="A26" s="37"/>
      <c r="B26" s="32"/>
      <c r="C26" s="32"/>
      <c r="D26" s="32"/>
      <c r="E26" s="32"/>
      <c r="F26" s="32"/>
      <c r="G26" s="32"/>
      <c r="H26" s="32"/>
      <c r="I26" s="32"/>
      <c r="J26" s="32"/>
      <c r="K26" s="32"/>
      <c r="L26" s="32"/>
      <c r="M26" s="32"/>
      <c r="N26" s="32"/>
      <c r="O26" s="32"/>
      <c r="P26" s="32"/>
      <c r="Q26" s="32"/>
      <c r="R26" s="32"/>
      <c r="S26" s="32"/>
      <c r="T26" s="32"/>
    </row>
    <row r="27" spans="1:20" x14ac:dyDescent="0.25">
      <c r="A27" s="37"/>
      <c r="B27" s="32"/>
      <c r="C27" s="32"/>
      <c r="D27" s="32"/>
      <c r="E27" s="32"/>
      <c r="F27" s="32"/>
      <c r="G27" s="32"/>
      <c r="H27" s="32"/>
      <c r="I27" s="32"/>
      <c r="J27" s="32"/>
      <c r="K27" s="32"/>
      <c r="L27" s="32"/>
      <c r="M27" s="32"/>
      <c r="N27" s="32"/>
      <c r="O27" s="32"/>
      <c r="P27" s="32"/>
      <c r="Q27" s="32"/>
      <c r="R27" s="32"/>
      <c r="S27" s="32"/>
      <c r="T27" s="32"/>
    </row>
    <row r="28" spans="1:20" x14ac:dyDescent="0.25">
      <c r="A28" s="37"/>
      <c r="B28" s="39" t="s">
        <v>903</v>
      </c>
      <c r="C28" s="39"/>
      <c r="D28" s="39"/>
      <c r="E28" s="39"/>
      <c r="F28" s="39"/>
      <c r="G28" s="39"/>
      <c r="H28" s="39"/>
      <c r="I28" s="39"/>
      <c r="J28" s="39"/>
      <c r="K28" s="39"/>
      <c r="L28" s="39"/>
      <c r="M28" s="39"/>
      <c r="N28" s="39"/>
      <c r="O28" s="39"/>
      <c r="P28" s="39"/>
      <c r="Q28" s="39"/>
      <c r="R28" s="39"/>
      <c r="S28" s="39"/>
      <c r="T28" s="39"/>
    </row>
    <row r="29" spans="1:20" x14ac:dyDescent="0.25">
      <c r="A29" s="37"/>
      <c r="B29" s="32"/>
      <c r="C29" s="32"/>
      <c r="D29" s="32"/>
      <c r="E29" s="32"/>
      <c r="F29" s="32"/>
      <c r="G29" s="32"/>
      <c r="H29" s="32"/>
      <c r="I29" s="32"/>
      <c r="J29" s="32"/>
      <c r="K29" s="32"/>
      <c r="L29" s="32"/>
      <c r="M29" s="32"/>
      <c r="N29" s="32"/>
      <c r="O29" s="32"/>
      <c r="P29" s="32"/>
      <c r="Q29" s="32"/>
      <c r="R29" s="32"/>
      <c r="S29" s="32"/>
      <c r="T29" s="32"/>
    </row>
    <row r="30" spans="1:20" x14ac:dyDescent="0.25">
      <c r="A30" s="37"/>
      <c r="B30" s="41"/>
      <c r="C30" s="41"/>
      <c r="D30" s="41"/>
      <c r="E30" s="41"/>
      <c r="F30" s="41"/>
      <c r="G30" s="41"/>
      <c r="H30" s="41"/>
      <c r="I30" s="41"/>
      <c r="J30" s="41"/>
      <c r="K30" s="41"/>
      <c r="L30" s="41"/>
      <c r="M30" s="41"/>
      <c r="N30" s="41"/>
      <c r="O30" s="41"/>
      <c r="P30" s="41"/>
      <c r="Q30" s="41"/>
      <c r="R30" s="41"/>
      <c r="S30" s="41"/>
      <c r="T30" s="41"/>
    </row>
    <row r="31" spans="1:20" x14ac:dyDescent="0.25">
      <c r="A31" s="37"/>
      <c r="B31" s="5"/>
      <c r="C31" s="5"/>
      <c r="D31" s="5"/>
      <c r="E31" s="5"/>
      <c r="F31" s="5"/>
      <c r="G31" s="5"/>
      <c r="H31" s="5"/>
      <c r="I31" s="5"/>
      <c r="J31" s="5"/>
      <c r="K31" s="5"/>
      <c r="L31" s="5"/>
      <c r="M31" s="5"/>
      <c r="N31" s="5"/>
      <c r="O31" s="5"/>
      <c r="P31" s="5"/>
      <c r="Q31" s="5"/>
      <c r="R31" s="5"/>
    </row>
    <row r="32" spans="1:20" ht="15.75" thickBot="1" x14ac:dyDescent="0.3">
      <c r="A32" s="37"/>
      <c r="B32" s="5"/>
      <c r="C32" s="5" t="s">
        <v>187</v>
      </c>
      <c r="D32" s="30" t="s">
        <v>188</v>
      </c>
      <c r="E32" s="30"/>
      <c r="F32" s="30"/>
      <c r="G32" s="30"/>
      <c r="H32" s="30"/>
      <c r="I32" s="30"/>
      <c r="J32" s="30"/>
      <c r="K32" s="30"/>
      <c r="L32" s="30"/>
      <c r="M32" s="30"/>
      <c r="N32" s="30"/>
      <c r="O32" s="30"/>
      <c r="P32" s="30"/>
      <c r="Q32" s="30"/>
      <c r="R32" s="5"/>
    </row>
    <row r="33" spans="1:20" ht="15" customHeight="1" x14ac:dyDescent="0.25">
      <c r="A33" s="37"/>
      <c r="B33" s="5"/>
      <c r="C33" s="5" t="s">
        <v>187</v>
      </c>
      <c r="D33" s="64"/>
      <c r="E33" s="64"/>
      <c r="F33" s="64"/>
      <c r="G33" s="64"/>
      <c r="H33" s="64"/>
      <c r="I33" s="64"/>
      <c r="J33" s="5"/>
      <c r="K33" s="5" t="s">
        <v>187</v>
      </c>
      <c r="L33" s="34" t="s">
        <v>417</v>
      </c>
      <c r="M33" s="34"/>
      <c r="N33" s="5"/>
      <c r="O33" s="5" t="s">
        <v>187</v>
      </c>
      <c r="P33" s="64"/>
      <c r="Q33" s="64"/>
      <c r="R33" s="5"/>
    </row>
    <row r="34" spans="1:20" ht="15" customHeight="1" x14ac:dyDescent="0.25">
      <c r="A34" s="37"/>
      <c r="B34" s="5"/>
      <c r="C34" s="5" t="s">
        <v>187</v>
      </c>
      <c r="D34" s="32"/>
      <c r="E34" s="32"/>
      <c r="F34" s="32"/>
      <c r="G34" s="32"/>
      <c r="H34" s="32"/>
      <c r="I34" s="32"/>
      <c r="J34" s="5"/>
      <c r="K34" s="5" t="s">
        <v>187</v>
      </c>
      <c r="L34" s="33" t="s">
        <v>418</v>
      </c>
      <c r="M34" s="33"/>
      <c r="N34" s="5"/>
      <c r="O34" s="5" t="s">
        <v>187</v>
      </c>
      <c r="P34" s="33" t="s">
        <v>419</v>
      </c>
      <c r="Q34" s="33"/>
      <c r="R34" s="5"/>
    </row>
    <row r="35" spans="1:20" ht="15" customHeight="1" x14ac:dyDescent="0.25">
      <c r="A35" s="37"/>
      <c r="B35" s="5"/>
      <c r="C35" s="5" t="s">
        <v>187</v>
      </c>
      <c r="D35" s="32"/>
      <c r="E35" s="32"/>
      <c r="F35" s="5"/>
      <c r="G35" s="5"/>
      <c r="H35" s="33" t="s">
        <v>417</v>
      </c>
      <c r="I35" s="33"/>
      <c r="J35" s="5"/>
      <c r="K35" s="5" t="s">
        <v>187</v>
      </c>
      <c r="L35" s="33" t="s">
        <v>420</v>
      </c>
      <c r="M35" s="33"/>
      <c r="N35" s="5"/>
      <c r="O35" s="5" t="s">
        <v>187</v>
      </c>
      <c r="P35" s="33" t="s">
        <v>421</v>
      </c>
      <c r="Q35" s="33"/>
      <c r="R35" s="5"/>
    </row>
    <row r="36" spans="1:20" ht="15" customHeight="1" x14ac:dyDescent="0.25">
      <c r="A36" s="37"/>
      <c r="B36" s="5"/>
      <c r="C36" s="5" t="s">
        <v>187</v>
      </c>
      <c r="D36" s="33" t="s">
        <v>422</v>
      </c>
      <c r="E36" s="33"/>
      <c r="F36" s="5"/>
      <c r="G36" s="5"/>
      <c r="H36" s="33" t="s">
        <v>418</v>
      </c>
      <c r="I36" s="33"/>
      <c r="J36" s="5"/>
      <c r="K36" s="5" t="s">
        <v>187</v>
      </c>
      <c r="L36" s="33" t="s">
        <v>423</v>
      </c>
      <c r="M36" s="33"/>
      <c r="N36" s="5"/>
      <c r="O36" s="5" t="s">
        <v>187</v>
      </c>
      <c r="P36" s="33" t="s">
        <v>424</v>
      </c>
      <c r="Q36" s="33"/>
      <c r="R36" s="5"/>
    </row>
    <row r="37" spans="1:20" ht="15" customHeight="1" x14ac:dyDescent="0.25">
      <c r="A37" s="37"/>
      <c r="B37" s="5"/>
      <c r="C37" s="5" t="s">
        <v>187</v>
      </c>
      <c r="D37" s="33" t="s">
        <v>425</v>
      </c>
      <c r="E37" s="33"/>
      <c r="F37" s="5"/>
      <c r="G37" s="5"/>
      <c r="H37" s="33" t="s">
        <v>426</v>
      </c>
      <c r="I37" s="33"/>
      <c r="J37" s="5"/>
      <c r="K37" s="5" t="s">
        <v>187</v>
      </c>
      <c r="L37" s="33" t="s">
        <v>427</v>
      </c>
      <c r="M37" s="33"/>
      <c r="N37" s="5"/>
      <c r="O37" s="5" t="s">
        <v>187</v>
      </c>
      <c r="P37" s="33" t="s">
        <v>428</v>
      </c>
      <c r="Q37" s="33"/>
      <c r="R37" s="5"/>
    </row>
    <row r="38" spans="1:20" ht="15.75" thickBot="1" x14ac:dyDescent="0.3">
      <c r="A38" s="37"/>
      <c r="B38" s="5"/>
      <c r="C38" s="5" t="s">
        <v>187</v>
      </c>
      <c r="D38" s="30" t="s">
        <v>429</v>
      </c>
      <c r="E38" s="30"/>
      <c r="F38" s="5"/>
      <c r="G38" s="5"/>
      <c r="H38" s="30" t="s">
        <v>428</v>
      </c>
      <c r="I38" s="30"/>
      <c r="J38" s="5"/>
      <c r="K38" s="5" t="s">
        <v>187</v>
      </c>
      <c r="L38" s="30" t="s">
        <v>430</v>
      </c>
      <c r="M38" s="30"/>
      <c r="N38" s="5"/>
      <c r="O38" s="5" t="s">
        <v>187</v>
      </c>
      <c r="P38" s="30" t="s">
        <v>429</v>
      </c>
      <c r="Q38" s="30"/>
      <c r="R38" s="5"/>
    </row>
    <row r="39" spans="1:20" x14ac:dyDescent="0.25">
      <c r="A39" s="37"/>
      <c r="B39" s="15" t="s">
        <v>431</v>
      </c>
      <c r="C39" s="16" t="s">
        <v>187</v>
      </c>
      <c r="D39" s="16"/>
      <c r="E39" s="17">
        <v>1</v>
      </c>
      <c r="F39" s="18" t="s">
        <v>187</v>
      </c>
      <c r="G39" s="16"/>
      <c r="H39" s="16" t="s">
        <v>198</v>
      </c>
      <c r="I39" s="17">
        <v>464.8</v>
      </c>
      <c r="J39" s="18" t="s">
        <v>187</v>
      </c>
      <c r="K39" s="16" t="s">
        <v>187</v>
      </c>
      <c r="L39" s="16"/>
      <c r="M39" s="16"/>
      <c r="N39" s="16"/>
      <c r="O39" s="16" t="s">
        <v>187</v>
      </c>
      <c r="P39" s="16"/>
      <c r="Q39" s="16"/>
      <c r="R39" s="16"/>
    </row>
    <row r="40" spans="1:20" x14ac:dyDescent="0.25">
      <c r="A40" s="37"/>
      <c r="B40" s="3" t="s">
        <v>432</v>
      </c>
      <c r="C40" s="5" t="s">
        <v>187</v>
      </c>
      <c r="E40" s="21" t="s">
        <v>200</v>
      </c>
      <c r="F40" t="s">
        <v>187</v>
      </c>
      <c r="G40" s="5"/>
      <c r="I40" s="21" t="s">
        <v>200</v>
      </c>
      <c r="J40" t="s">
        <v>187</v>
      </c>
      <c r="K40" s="5" t="s">
        <v>187</v>
      </c>
      <c r="L40" s="5"/>
      <c r="M40" s="5"/>
      <c r="N40" s="5"/>
      <c r="O40" s="5" t="s">
        <v>187</v>
      </c>
      <c r="P40" s="5"/>
      <c r="Q40" s="5"/>
      <c r="R40" s="5"/>
    </row>
    <row r="41" spans="1:20" x14ac:dyDescent="0.25">
      <c r="A41" s="37"/>
      <c r="B41" s="15" t="s">
        <v>433</v>
      </c>
      <c r="C41" s="16" t="s">
        <v>187</v>
      </c>
      <c r="D41" s="16"/>
      <c r="E41" s="17" t="s">
        <v>452</v>
      </c>
      <c r="F41" s="18" t="s">
        <v>203</v>
      </c>
      <c r="G41" s="16"/>
      <c r="H41" s="16"/>
      <c r="I41" s="17">
        <v>464.8</v>
      </c>
      <c r="J41" s="18" t="s">
        <v>187</v>
      </c>
      <c r="K41" s="16" t="s">
        <v>187</v>
      </c>
      <c r="L41" s="16"/>
      <c r="M41" s="16"/>
      <c r="N41" s="16"/>
      <c r="O41" s="16" t="s">
        <v>187</v>
      </c>
      <c r="P41" s="16"/>
      <c r="Q41" s="16"/>
      <c r="R41" s="16"/>
    </row>
    <row r="42" spans="1:20" ht="15.75" thickBot="1" x14ac:dyDescent="0.3">
      <c r="A42" s="37"/>
      <c r="B42" s="3" t="s">
        <v>435</v>
      </c>
      <c r="C42" s="5" t="s">
        <v>187</v>
      </c>
      <c r="E42" s="21" t="s">
        <v>200</v>
      </c>
      <c r="F42" t="s">
        <v>187</v>
      </c>
      <c r="G42" s="5"/>
      <c r="I42" s="21" t="s">
        <v>200</v>
      </c>
      <c r="J42" t="s">
        <v>187</v>
      </c>
      <c r="K42" s="5" t="s">
        <v>187</v>
      </c>
      <c r="L42" s="5"/>
      <c r="M42" s="5"/>
      <c r="N42" s="5"/>
      <c r="O42" s="5" t="s">
        <v>187</v>
      </c>
      <c r="P42" s="5"/>
      <c r="Q42" s="5"/>
      <c r="R42" s="5"/>
    </row>
    <row r="43" spans="1:20" x14ac:dyDescent="0.25">
      <c r="A43" s="37"/>
      <c r="B43" s="23"/>
      <c r="C43" s="23" t="s">
        <v>187</v>
      </c>
      <c r="D43" s="24"/>
      <c r="E43" s="24"/>
      <c r="F43" s="23"/>
      <c r="G43" s="23"/>
      <c r="H43" s="23"/>
      <c r="I43" s="23"/>
      <c r="J43" s="23"/>
      <c r="K43" s="23" t="s">
        <v>187</v>
      </c>
      <c r="L43" s="23"/>
      <c r="M43" s="23"/>
      <c r="N43" s="23"/>
      <c r="O43" s="23" t="s">
        <v>187</v>
      </c>
      <c r="P43" s="23"/>
      <c r="Q43" s="23"/>
      <c r="R43" s="23"/>
    </row>
    <row r="44" spans="1:20" ht="15.75" thickBot="1" x14ac:dyDescent="0.3">
      <c r="A44" s="37"/>
      <c r="B44" s="15" t="s">
        <v>437</v>
      </c>
      <c r="C44" s="66" t="s">
        <v>187</v>
      </c>
      <c r="D44" s="18"/>
      <c r="E44" s="22" t="s">
        <v>200</v>
      </c>
      <c r="F44" s="18" t="s">
        <v>187</v>
      </c>
      <c r="G44" s="66"/>
      <c r="H44" s="18"/>
      <c r="I44" s="22" t="s">
        <v>200</v>
      </c>
      <c r="J44" s="18" t="s">
        <v>187</v>
      </c>
      <c r="K44" s="66" t="s">
        <v>187</v>
      </c>
      <c r="L44" s="18"/>
      <c r="M44" s="22" t="s">
        <v>200</v>
      </c>
      <c r="N44" s="18" t="s">
        <v>187</v>
      </c>
      <c r="O44" s="66" t="s">
        <v>187</v>
      </c>
      <c r="P44" s="18" t="s">
        <v>198</v>
      </c>
      <c r="Q44" s="22" t="s">
        <v>200</v>
      </c>
      <c r="R44" s="18" t="s">
        <v>187</v>
      </c>
    </row>
    <row r="45" spans="1:20" ht="15.75" thickTop="1" x14ac:dyDescent="0.25">
      <c r="A45" s="37"/>
      <c r="B45" s="23"/>
      <c r="C45" s="23" t="s">
        <v>187</v>
      </c>
      <c r="D45" s="29"/>
      <c r="E45" s="29"/>
      <c r="F45" s="23"/>
      <c r="G45" s="23"/>
      <c r="H45" s="23"/>
      <c r="I45" s="23"/>
      <c r="J45" s="23"/>
      <c r="K45" s="23" t="s">
        <v>187</v>
      </c>
      <c r="L45" s="23"/>
      <c r="M45" s="23"/>
      <c r="N45" s="23"/>
      <c r="O45" s="23" t="s">
        <v>187</v>
      </c>
      <c r="P45" s="23"/>
      <c r="Q45" s="23"/>
      <c r="R45" s="23"/>
    </row>
    <row r="46" spans="1:20" x14ac:dyDescent="0.25">
      <c r="A46" s="37"/>
      <c r="B46" s="3" t="s">
        <v>438</v>
      </c>
      <c r="C46" s="26" t="s">
        <v>187</v>
      </c>
      <c r="E46" s="21" t="s">
        <v>200</v>
      </c>
      <c r="F46" t="s">
        <v>187</v>
      </c>
      <c r="G46" s="26"/>
      <c r="I46" s="21" t="s">
        <v>200</v>
      </c>
      <c r="J46" t="s">
        <v>187</v>
      </c>
      <c r="K46" s="26" t="s">
        <v>187</v>
      </c>
      <c r="M46" s="21" t="s">
        <v>200</v>
      </c>
      <c r="N46" t="s">
        <v>187</v>
      </c>
      <c r="O46" s="26" t="s">
        <v>187</v>
      </c>
      <c r="Q46" s="21" t="s">
        <v>200</v>
      </c>
      <c r="R46" t="s">
        <v>187</v>
      </c>
    </row>
    <row r="47" spans="1:20" ht="30" x14ac:dyDescent="0.25">
      <c r="A47" s="37"/>
      <c r="B47" s="15" t="s">
        <v>439</v>
      </c>
      <c r="C47" s="66" t="s">
        <v>187</v>
      </c>
      <c r="D47" s="18"/>
      <c r="E47" s="22" t="s">
        <v>200</v>
      </c>
      <c r="F47" s="18" t="s">
        <v>187</v>
      </c>
      <c r="G47" s="66"/>
      <c r="H47" s="18"/>
      <c r="I47" s="22" t="s">
        <v>200</v>
      </c>
      <c r="J47" s="18" t="s">
        <v>187</v>
      </c>
      <c r="K47" s="66" t="s">
        <v>187</v>
      </c>
      <c r="L47" s="18"/>
      <c r="M47" s="22" t="s">
        <v>200</v>
      </c>
      <c r="N47" s="18" t="s">
        <v>187</v>
      </c>
      <c r="O47" s="66" t="s">
        <v>187</v>
      </c>
      <c r="P47" s="18"/>
      <c r="Q47" s="22" t="s">
        <v>200</v>
      </c>
      <c r="R47" s="18" t="s">
        <v>187</v>
      </c>
    </row>
    <row r="48" spans="1:20" ht="15" customHeight="1" x14ac:dyDescent="0.25">
      <c r="A48" s="37" t="s">
        <v>904</v>
      </c>
      <c r="B48" s="32" t="s">
        <v>5</v>
      </c>
      <c r="C48" s="32"/>
      <c r="D48" s="32"/>
      <c r="E48" s="32"/>
      <c r="F48" s="32"/>
      <c r="G48" s="32"/>
      <c r="H48" s="32"/>
      <c r="I48" s="32"/>
      <c r="J48" s="32"/>
      <c r="K48" s="32"/>
      <c r="L48" s="32"/>
      <c r="M48" s="32"/>
      <c r="N48" s="32"/>
      <c r="O48" s="32"/>
      <c r="P48" s="32"/>
      <c r="Q48" s="32"/>
      <c r="R48" s="32"/>
      <c r="S48" s="32"/>
      <c r="T48" s="32"/>
    </row>
    <row r="49" spans="1:20" x14ac:dyDescent="0.25">
      <c r="A49" s="37"/>
      <c r="B49" s="62" t="s">
        <v>905</v>
      </c>
      <c r="C49" s="62"/>
      <c r="D49" s="62"/>
      <c r="E49" s="62"/>
      <c r="F49" s="62"/>
      <c r="G49" s="62"/>
      <c r="H49" s="62"/>
      <c r="I49" s="62"/>
      <c r="J49" s="62"/>
      <c r="K49" s="62"/>
      <c r="L49" s="62"/>
      <c r="M49" s="62"/>
      <c r="N49" s="62"/>
      <c r="O49" s="62"/>
      <c r="P49" s="62"/>
      <c r="Q49" s="62"/>
      <c r="R49" s="62"/>
      <c r="S49" s="62"/>
      <c r="T49" s="62"/>
    </row>
    <row r="50" spans="1:20" ht="15.75" x14ac:dyDescent="0.25">
      <c r="A50" s="37"/>
      <c r="B50" s="63"/>
      <c r="C50" s="63"/>
      <c r="D50" s="63"/>
      <c r="E50" s="63"/>
      <c r="F50" s="63"/>
      <c r="G50" s="63"/>
      <c r="H50" s="63"/>
      <c r="I50" s="63"/>
      <c r="J50" s="63"/>
      <c r="K50" s="63"/>
      <c r="L50" s="63"/>
      <c r="M50" s="63"/>
      <c r="N50" s="63"/>
      <c r="O50" s="63"/>
      <c r="P50" s="63"/>
      <c r="Q50" s="63"/>
      <c r="R50" s="63"/>
      <c r="S50" s="63"/>
      <c r="T50" s="63"/>
    </row>
    <row r="51" spans="1:20" x14ac:dyDescent="0.25">
      <c r="A51" s="37"/>
      <c r="B51" s="43"/>
      <c r="C51" s="43"/>
      <c r="D51" s="43"/>
      <c r="E51" s="43"/>
      <c r="F51" s="43"/>
      <c r="G51" s="43"/>
      <c r="H51" s="43"/>
      <c r="I51" s="43"/>
      <c r="J51" s="43"/>
      <c r="K51" s="43"/>
      <c r="L51" s="43"/>
      <c r="M51" s="43"/>
      <c r="N51" s="43"/>
      <c r="O51" s="43"/>
      <c r="P51" s="43"/>
      <c r="Q51" s="43"/>
      <c r="R51" s="43"/>
      <c r="S51" s="43"/>
      <c r="T51" s="43"/>
    </row>
    <row r="52" spans="1:20" ht="15.75" thickBot="1" x14ac:dyDescent="0.3">
      <c r="A52" s="37"/>
      <c r="B52" s="45"/>
      <c r="C52" s="45" t="s">
        <v>187</v>
      </c>
      <c r="D52" s="60" t="s">
        <v>188</v>
      </c>
      <c r="E52" s="60"/>
      <c r="F52" s="60"/>
      <c r="G52" s="60"/>
      <c r="H52" s="60"/>
      <c r="I52" s="60"/>
      <c r="J52" s="45"/>
      <c r="K52" s="45" t="s">
        <v>187</v>
      </c>
      <c r="L52" s="45"/>
      <c r="M52" s="45" t="s">
        <v>906</v>
      </c>
      <c r="N52" s="60" t="s">
        <v>189</v>
      </c>
      <c r="O52" s="60"/>
      <c r="P52" s="60"/>
      <c r="Q52" s="60"/>
      <c r="R52" s="60"/>
      <c r="S52" s="60"/>
      <c r="T52" s="45"/>
    </row>
    <row r="53" spans="1:20" ht="15.75" thickBot="1" x14ac:dyDescent="0.3">
      <c r="A53" s="37"/>
      <c r="B53" s="45"/>
      <c r="C53" s="45" t="s">
        <v>187</v>
      </c>
      <c r="D53" s="94" t="s">
        <v>190</v>
      </c>
      <c r="E53" s="94"/>
      <c r="F53" s="45"/>
      <c r="G53" s="45"/>
      <c r="H53" s="94" t="s">
        <v>441</v>
      </c>
      <c r="I53" s="94"/>
      <c r="J53" s="45"/>
      <c r="K53" s="45" t="s">
        <v>187</v>
      </c>
      <c r="L53" s="95" t="s">
        <v>187</v>
      </c>
      <c r="M53" s="45" t="s">
        <v>906</v>
      </c>
      <c r="N53" s="94" t="s">
        <v>441</v>
      </c>
      <c r="O53" s="94"/>
      <c r="P53" s="45"/>
      <c r="Q53" s="45"/>
      <c r="R53" s="94" t="s">
        <v>190</v>
      </c>
      <c r="S53" s="94"/>
      <c r="T53" s="45"/>
    </row>
    <row r="54" spans="1:20" x14ac:dyDescent="0.25">
      <c r="A54" s="37"/>
      <c r="B54" s="58"/>
      <c r="C54" s="58" t="s">
        <v>187</v>
      </c>
      <c r="D54" s="99" t="s">
        <v>192</v>
      </c>
      <c r="E54" s="99"/>
      <c r="F54" s="58"/>
      <c r="G54" s="58"/>
      <c r="H54" s="99" t="s">
        <v>193</v>
      </c>
      <c r="I54" s="99"/>
      <c r="J54" s="58"/>
      <c r="K54" s="58" t="s">
        <v>187</v>
      </c>
      <c r="L54" s="100" t="s">
        <v>187</v>
      </c>
      <c r="M54" s="101" t="s">
        <v>906</v>
      </c>
      <c r="N54" s="99" t="s">
        <v>443</v>
      </c>
      <c r="O54" s="99"/>
      <c r="P54" s="58"/>
      <c r="Q54" s="58"/>
      <c r="R54" s="99" t="s">
        <v>192</v>
      </c>
      <c r="S54" s="99"/>
      <c r="T54" s="58"/>
    </row>
    <row r="55" spans="1:20" ht="15.75" thickBot="1" x14ac:dyDescent="0.3">
      <c r="A55" s="37"/>
      <c r="B55" s="58"/>
      <c r="C55" s="58"/>
      <c r="D55" s="60">
        <v>2013</v>
      </c>
      <c r="E55" s="60"/>
      <c r="F55" s="58"/>
      <c r="G55" s="58"/>
      <c r="H55" s="60" t="s">
        <v>907</v>
      </c>
      <c r="I55" s="60"/>
      <c r="J55" s="58"/>
      <c r="K55" s="58"/>
      <c r="L55" s="100"/>
      <c r="M55" s="101"/>
      <c r="N55" s="60" t="s">
        <v>196</v>
      </c>
      <c r="O55" s="60"/>
      <c r="P55" s="58"/>
      <c r="Q55" s="58"/>
      <c r="R55" s="60">
        <v>2011</v>
      </c>
      <c r="S55" s="60"/>
      <c r="T55" s="58"/>
    </row>
    <row r="56" spans="1:20" x14ac:dyDescent="0.25">
      <c r="A56" s="37"/>
      <c r="B56" s="46" t="s">
        <v>444</v>
      </c>
      <c r="C56" s="47" t="s">
        <v>187</v>
      </c>
      <c r="D56" s="47"/>
      <c r="E56" s="92">
        <v>44.9</v>
      </c>
      <c r="F56" s="50" t="s">
        <v>445</v>
      </c>
      <c r="G56" s="47"/>
      <c r="H56" s="50"/>
      <c r="I56" s="91" t="s">
        <v>200</v>
      </c>
      <c r="J56" s="50"/>
      <c r="K56" s="47" t="s">
        <v>187</v>
      </c>
      <c r="L56" s="96"/>
      <c r="M56" s="47" t="s">
        <v>906</v>
      </c>
      <c r="N56" s="47"/>
      <c r="O56" s="92">
        <v>47.5</v>
      </c>
      <c r="P56" s="50" t="s">
        <v>445</v>
      </c>
      <c r="Q56" s="47"/>
      <c r="R56" s="47"/>
      <c r="S56" s="92">
        <v>42</v>
      </c>
      <c r="T56" s="50" t="s">
        <v>445</v>
      </c>
    </row>
    <row r="57" spans="1:20" x14ac:dyDescent="0.25">
      <c r="A57" s="37"/>
      <c r="B57" s="51" t="s">
        <v>446</v>
      </c>
      <c r="C57" s="43" t="s">
        <v>187</v>
      </c>
      <c r="D57" s="43"/>
      <c r="E57" s="68">
        <v>4.8</v>
      </c>
      <c r="F57" s="44" t="s">
        <v>187</v>
      </c>
      <c r="G57" s="43"/>
      <c r="H57" s="44"/>
      <c r="I57" s="90" t="s">
        <v>200</v>
      </c>
      <c r="J57" s="44"/>
      <c r="K57" s="43" t="s">
        <v>187</v>
      </c>
      <c r="L57" s="97"/>
      <c r="M57" s="43" t="s">
        <v>906</v>
      </c>
      <c r="N57" s="43"/>
      <c r="O57" s="68">
        <v>4.2</v>
      </c>
      <c r="P57" s="44" t="s">
        <v>187</v>
      </c>
      <c r="Q57" s="43"/>
      <c r="R57" s="43"/>
      <c r="S57" s="68">
        <v>5</v>
      </c>
      <c r="T57" s="44" t="s">
        <v>187</v>
      </c>
    </row>
    <row r="58" spans="1:20" x14ac:dyDescent="0.25">
      <c r="A58" s="37"/>
      <c r="B58" s="46" t="s">
        <v>447</v>
      </c>
      <c r="C58" s="47" t="s">
        <v>187</v>
      </c>
      <c r="D58" s="47"/>
      <c r="E58" s="92">
        <v>0.9</v>
      </c>
      <c r="F58" s="50" t="s">
        <v>445</v>
      </c>
      <c r="G58" s="47"/>
      <c r="H58" s="50"/>
      <c r="I58" s="91" t="s">
        <v>200</v>
      </c>
      <c r="J58" s="50"/>
      <c r="K58" s="47" t="s">
        <v>187</v>
      </c>
      <c r="L58" s="96"/>
      <c r="M58" s="47" t="s">
        <v>906</v>
      </c>
      <c r="N58" s="47"/>
      <c r="O58" s="92">
        <v>0.7</v>
      </c>
      <c r="P58" s="50" t="s">
        <v>445</v>
      </c>
      <c r="Q58" s="47"/>
      <c r="R58" s="47"/>
      <c r="S58" s="92">
        <v>1.8</v>
      </c>
      <c r="T58" s="50" t="s">
        <v>445</v>
      </c>
    </row>
    <row r="59" spans="1:20" ht="25.5" x14ac:dyDescent="0.25">
      <c r="A59" s="37"/>
      <c r="B59" s="51" t="s">
        <v>448</v>
      </c>
      <c r="C59" s="43" t="s">
        <v>187</v>
      </c>
      <c r="D59" s="43" t="s">
        <v>198</v>
      </c>
      <c r="E59" s="68">
        <v>91.11</v>
      </c>
      <c r="F59" s="44" t="s">
        <v>187</v>
      </c>
      <c r="G59" s="43"/>
      <c r="H59" s="44"/>
      <c r="I59" s="90" t="s">
        <v>200</v>
      </c>
      <c r="J59" s="44"/>
      <c r="K59" s="43" t="s">
        <v>187</v>
      </c>
      <c r="L59" s="97"/>
      <c r="M59" s="43" t="s">
        <v>906</v>
      </c>
      <c r="N59" s="43" t="s">
        <v>198</v>
      </c>
      <c r="O59" s="68">
        <v>23.33</v>
      </c>
      <c r="P59" s="44" t="s">
        <v>187</v>
      </c>
      <c r="Q59" s="43"/>
      <c r="R59" s="43" t="s">
        <v>198</v>
      </c>
      <c r="S59" s="68">
        <v>38.96</v>
      </c>
      <c r="T59" s="44" t="s">
        <v>187</v>
      </c>
    </row>
    <row r="60" spans="1:20" x14ac:dyDescent="0.25">
      <c r="A60" s="37"/>
      <c r="B60" s="46" t="s">
        <v>449</v>
      </c>
      <c r="C60" s="47" t="s">
        <v>187</v>
      </c>
      <c r="D60" s="50"/>
      <c r="E60" s="91" t="s">
        <v>200</v>
      </c>
      <c r="F60" s="50" t="s">
        <v>187</v>
      </c>
      <c r="G60" s="47"/>
      <c r="H60" s="50"/>
      <c r="I60" s="91" t="s">
        <v>200</v>
      </c>
      <c r="J60" s="50"/>
      <c r="K60" s="47" t="s">
        <v>187</v>
      </c>
      <c r="L60" s="96"/>
      <c r="M60" s="47" t="s">
        <v>906</v>
      </c>
      <c r="N60" s="50"/>
      <c r="O60" s="91" t="s">
        <v>200</v>
      </c>
      <c r="P60" s="50" t="s">
        <v>187</v>
      </c>
      <c r="Q60" s="47"/>
      <c r="R60" s="50"/>
      <c r="S60" s="91" t="s">
        <v>200</v>
      </c>
      <c r="T60" s="50" t="s">
        <v>187</v>
      </c>
    </row>
    <row r="61" spans="1:20" ht="15.75" x14ac:dyDescent="0.25">
      <c r="A61" s="37"/>
      <c r="B61" s="63"/>
      <c r="C61" s="63"/>
      <c r="D61" s="63"/>
      <c r="E61" s="63"/>
      <c r="F61" s="63"/>
      <c r="G61" s="63"/>
      <c r="H61" s="63"/>
      <c r="I61" s="63"/>
      <c r="J61" s="63"/>
      <c r="K61" s="63"/>
      <c r="L61" s="63"/>
      <c r="M61" s="63"/>
      <c r="N61" s="63"/>
      <c r="O61" s="63"/>
      <c r="P61" s="63"/>
      <c r="Q61" s="63"/>
      <c r="R61" s="63"/>
      <c r="S61" s="63"/>
      <c r="T61" s="63"/>
    </row>
    <row r="62" spans="1:20" ht="38.25" x14ac:dyDescent="0.25">
      <c r="A62" s="37"/>
      <c r="B62" s="110">
        <v>-1</v>
      </c>
      <c r="C62" s="110" t="s">
        <v>450</v>
      </c>
    </row>
    <row r="63" spans="1:20" ht="15" customHeight="1" x14ac:dyDescent="0.25">
      <c r="A63" s="37" t="s">
        <v>908</v>
      </c>
      <c r="B63" s="32" t="s">
        <v>5</v>
      </c>
      <c r="C63" s="32"/>
      <c r="D63" s="32"/>
      <c r="E63" s="32"/>
      <c r="F63" s="32"/>
      <c r="G63" s="32"/>
      <c r="H63" s="32"/>
      <c r="I63" s="32"/>
      <c r="J63" s="32"/>
      <c r="K63" s="32"/>
      <c r="L63" s="32"/>
      <c r="M63" s="32"/>
      <c r="N63" s="32"/>
      <c r="O63" s="32"/>
      <c r="P63" s="32"/>
      <c r="Q63" s="32"/>
      <c r="R63" s="32"/>
      <c r="S63" s="32"/>
      <c r="T63" s="32"/>
    </row>
    <row r="64" spans="1:20" x14ac:dyDescent="0.25">
      <c r="A64" s="37"/>
      <c r="B64" s="62" t="s">
        <v>454</v>
      </c>
      <c r="C64" s="62"/>
      <c r="D64" s="62"/>
      <c r="E64" s="62"/>
      <c r="F64" s="62"/>
      <c r="G64" s="62"/>
      <c r="H64" s="62"/>
      <c r="I64" s="62"/>
      <c r="J64" s="62"/>
      <c r="K64" s="62"/>
      <c r="L64" s="62"/>
      <c r="M64" s="62"/>
      <c r="N64" s="62"/>
      <c r="O64" s="62"/>
      <c r="P64" s="62"/>
      <c r="Q64" s="62"/>
      <c r="R64" s="62"/>
      <c r="S64" s="62"/>
      <c r="T64" s="62"/>
    </row>
    <row r="65" spans="1:20" ht="15.75" x14ac:dyDescent="0.25">
      <c r="A65" s="37"/>
      <c r="B65" s="63"/>
      <c r="C65" s="63"/>
      <c r="D65" s="63"/>
      <c r="E65" s="63"/>
      <c r="F65" s="63"/>
      <c r="G65" s="63"/>
      <c r="H65" s="63"/>
      <c r="I65" s="63"/>
      <c r="J65" s="63"/>
      <c r="K65" s="63"/>
      <c r="L65" s="63"/>
      <c r="M65" s="63"/>
      <c r="N65" s="63"/>
      <c r="O65" s="63"/>
      <c r="P65" s="63"/>
      <c r="Q65" s="63"/>
      <c r="R65" s="63"/>
      <c r="S65" s="63"/>
      <c r="T65" s="63"/>
    </row>
    <row r="66" spans="1:20" x14ac:dyDescent="0.25">
      <c r="A66" s="37"/>
      <c r="B66" s="45"/>
      <c r="C66" s="45"/>
      <c r="D66" s="45"/>
      <c r="E66" s="45"/>
      <c r="F66" s="45"/>
      <c r="G66" s="45"/>
      <c r="H66" s="45"/>
      <c r="I66" s="45"/>
      <c r="J66" s="45"/>
      <c r="K66" s="45"/>
      <c r="L66" s="45"/>
      <c r="M66" s="45"/>
      <c r="N66" s="45"/>
      <c r="O66" s="45"/>
      <c r="P66" s="45"/>
      <c r="Q66" s="45"/>
      <c r="R66" s="45"/>
      <c r="S66" s="45"/>
      <c r="T66" s="45"/>
    </row>
    <row r="67" spans="1:20" ht="15.75" thickBot="1" x14ac:dyDescent="0.3">
      <c r="A67" s="37"/>
      <c r="B67" s="45"/>
      <c r="C67" s="45" t="s">
        <v>187</v>
      </c>
      <c r="D67" s="60" t="s">
        <v>188</v>
      </c>
      <c r="E67" s="60"/>
      <c r="F67" s="60"/>
      <c r="G67" s="60"/>
      <c r="H67" s="60"/>
      <c r="I67" s="60"/>
      <c r="J67" s="45"/>
      <c r="K67" s="45"/>
      <c r="L67" s="95" t="s">
        <v>187</v>
      </c>
      <c r="M67" s="45"/>
      <c r="N67" s="60" t="s">
        <v>189</v>
      </c>
      <c r="O67" s="60"/>
      <c r="P67" s="60"/>
      <c r="Q67" s="60"/>
      <c r="R67" s="60"/>
      <c r="S67" s="60"/>
      <c r="T67" s="45"/>
    </row>
    <row r="68" spans="1:20" ht="15.75" thickBot="1" x14ac:dyDescent="0.3">
      <c r="A68" s="37"/>
      <c r="B68" s="45"/>
      <c r="C68" s="45" t="s">
        <v>187</v>
      </c>
      <c r="D68" s="94" t="s">
        <v>190</v>
      </c>
      <c r="E68" s="94"/>
      <c r="F68" s="45"/>
      <c r="G68" s="45" t="s">
        <v>187</v>
      </c>
      <c r="H68" s="94" t="s">
        <v>441</v>
      </c>
      <c r="I68" s="94"/>
      <c r="J68" s="45"/>
      <c r="K68" s="45"/>
      <c r="L68" s="95" t="s">
        <v>187</v>
      </c>
      <c r="M68" s="45"/>
      <c r="N68" s="94" t="s">
        <v>441</v>
      </c>
      <c r="O68" s="94"/>
      <c r="P68" s="45"/>
      <c r="Q68" s="45" t="s">
        <v>187</v>
      </c>
      <c r="R68" s="94" t="s">
        <v>190</v>
      </c>
      <c r="S68" s="94"/>
      <c r="T68" s="45"/>
    </row>
    <row r="69" spans="1:20" x14ac:dyDescent="0.25">
      <c r="A69" s="37"/>
      <c r="B69" s="58"/>
      <c r="C69" s="58" t="s">
        <v>187</v>
      </c>
      <c r="D69" s="99" t="s">
        <v>192</v>
      </c>
      <c r="E69" s="99"/>
      <c r="F69" s="58"/>
      <c r="G69" s="58" t="s">
        <v>187</v>
      </c>
      <c r="H69" s="111" t="s">
        <v>193</v>
      </c>
      <c r="I69" s="111"/>
      <c r="J69" s="58"/>
      <c r="K69" s="58"/>
      <c r="L69" s="100" t="s">
        <v>187</v>
      </c>
      <c r="M69" s="101"/>
      <c r="N69" s="111" t="s">
        <v>443</v>
      </c>
      <c r="O69" s="111"/>
      <c r="P69" s="58"/>
      <c r="Q69" s="58" t="s">
        <v>187</v>
      </c>
      <c r="R69" s="99" t="s">
        <v>192</v>
      </c>
      <c r="S69" s="99"/>
      <c r="T69" s="58"/>
    </row>
    <row r="70" spans="1:20" ht="15.75" thickBot="1" x14ac:dyDescent="0.3">
      <c r="A70" s="37"/>
      <c r="B70" s="58"/>
      <c r="C70" s="58"/>
      <c r="D70" s="60">
        <v>2013</v>
      </c>
      <c r="E70" s="60"/>
      <c r="F70" s="58"/>
      <c r="G70" s="58"/>
      <c r="H70" s="112" t="s">
        <v>907</v>
      </c>
      <c r="I70" s="112"/>
      <c r="J70" s="58"/>
      <c r="K70" s="58"/>
      <c r="L70" s="100"/>
      <c r="M70" s="101"/>
      <c r="N70" s="112" t="s">
        <v>196</v>
      </c>
      <c r="O70" s="112"/>
      <c r="P70" s="58"/>
      <c r="Q70" s="58"/>
      <c r="R70" s="60">
        <v>2011</v>
      </c>
      <c r="S70" s="60"/>
      <c r="T70" s="58"/>
    </row>
    <row r="71" spans="1:20" ht="25.5" x14ac:dyDescent="0.25">
      <c r="A71" s="37"/>
      <c r="B71" s="46" t="s">
        <v>456</v>
      </c>
      <c r="C71" s="47" t="s">
        <v>187</v>
      </c>
      <c r="D71" s="47" t="s">
        <v>198</v>
      </c>
      <c r="E71" s="92">
        <v>56.44</v>
      </c>
      <c r="F71" s="50" t="s">
        <v>187</v>
      </c>
      <c r="G71" s="47" t="s">
        <v>187</v>
      </c>
      <c r="H71" s="50"/>
      <c r="I71" s="91" t="s">
        <v>200</v>
      </c>
      <c r="J71" s="50" t="s">
        <v>187</v>
      </c>
      <c r="K71" s="47"/>
      <c r="L71" s="96"/>
      <c r="M71" s="47"/>
      <c r="N71" s="47" t="s">
        <v>198</v>
      </c>
      <c r="O71" s="92">
        <v>8.86</v>
      </c>
      <c r="P71" s="50" t="s">
        <v>187</v>
      </c>
      <c r="Q71" s="47" t="s">
        <v>187</v>
      </c>
      <c r="R71" s="47" t="s">
        <v>198</v>
      </c>
      <c r="S71" s="92">
        <v>15.24</v>
      </c>
      <c r="T71" s="50" t="s">
        <v>187</v>
      </c>
    </row>
    <row r="72" spans="1:20" x14ac:dyDescent="0.25">
      <c r="A72" s="37"/>
      <c r="B72" s="51" t="s">
        <v>457</v>
      </c>
      <c r="C72" s="43" t="s">
        <v>187</v>
      </c>
      <c r="D72" s="43"/>
      <c r="E72" s="56">
        <v>26692</v>
      </c>
      <c r="F72" s="44" t="s">
        <v>187</v>
      </c>
      <c r="G72" s="43" t="s">
        <v>187</v>
      </c>
      <c r="H72" s="44"/>
      <c r="I72" s="90" t="s">
        <v>200</v>
      </c>
      <c r="J72" s="44" t="s">
        <v>187</v>
      </c>
      <c r="K72" s="43"/>
      <c r="L72" s="97"/>
      <c r="M72" s="43"/>
      <c r="N72" s="43"/>
      <c r="O72" s="56">
        <v>34266</v>
      </c>
      <c r="P72" s="44" t="s">
        <v>187</v>
      </c>
      <c r="Q72" s="43" t="s">
        <v>187</v>
      </c>
      <c r="R72" s="43"/>
      <c r="S72" s="56">
        <v>83495</v>
      </c>
      <c r="T72" s="44" t="s">
        <v>187</v>
      </c>
    </row>
    <row r="73" spans="1:20" ht="38.25" x14ac:dyDescent="0.25">
      <c r="A73" s="37"/>
      <c r="B73" s="110">
        <v>-1</v>
      </c>
      <c r="C73" s="110" t="s">
        <v>458</v>
      </c>
    </row>
    <row r="74" spans="1:20" ht="15" customHeight="1" x14ac:dyDescent="0.25">
      <c r="A74" s="37" t="s">
        <v>909</v>
      </c>
      <c r="B74" s="32" t="s">
        <v>5</v>
      </c>
      <c r="C74" s="32"/>
      <c r="D74" s="32"/>
      <c r="E74" s="32"/>
      <c r="F74" s="32"/>
      <c r="G74" s="32"/>
      <c r="H74" s="32"/>
      <c r="I74" s="32"/>
      <c r="J74" s="32"/>
      <c r="K74" s="32"/>
      <c r="L74" s="32"/>
      <c r="M74" s="32"/>
      <c r="N74" s="32"/>
      <c r="O74" s="32"/>
      <c r="P74" s="32"/>
      <c r="Q74" s="32"/>
      <c r="R74" s="32"/>
      <c r="S74" s="32"/>
      <c r="T74" s="32"/>
    </row>
    <row r="75" spans="1:20" x14ac:dyDescent="0.25">
      <c r="A75" s="37"/>
      <c r="B75" s="62" t="s">
        <v>461</v>
      </c>
      <c r="C75" s="62"/>
      <c r="D75" s="62"/>
      <c r="E75" s="62"/>
      <c r="F75" s="62"/>
      <c r="G75" s="62"/>
      <c r="H75" s="62"/>
      <c r="I75" s="62"/>
      <c r="J75" s="62"/>
      <c r="K75" s="62"/>
      <c r="L75" s="62"/>
      <c r="M75" s="62"/>
      <c r="N75" s="62"/>
      <c r="O75" s="62"/>
      <c r="P75" s="62"/>
      <c r="Q75" s="62"/>
      <c r="R75" s="62"/>
      <c r="S75" s="62"/>
      <c r="T75" s="62"/>
    </row>
    <row r="76" spans="1:20" ht="15.75" x14ac:dyDescent="0.25">
      <c r="A76" s="37"/>
      <c r="B76" s="63"/>
      <c r="C76" s="63"/>
      <c r="D76" s="63"/>
      <c r="E76" s="63"/>
      <c r="F76" s="63"/>
      <c r="G76" s="63"/>
      <c r="H76" s="63"/>
      <c r="I76" s="63"/>
      <c r="J76" s="63"/>
      <c r="K76" s="63"/>
      <c r="L76" s="63"/>
      <c r="M76" s="63"/>
      <c r="N76" s="63"/>
      <c r="O76" s="63"/>
      <c r="P76" s="63"/>
      <c r="Q76" s="63"/>
      <c r="R76" s="63"/>
      <c r="S76" s="63"/>
      <c r="T76" s="63"/>
    </row>
    <row r="77" spans="1:20" x14ac:dyDescent="0.25">
      <c r="A77" s="37"/>
      <c r="B77" s="43"/>
      <c r="C77" s="43"/>
      <c r="D77" s="43"/>
      <c r="E77" s="43"/>
      <c r="F77" s="43"/>
      <c r="G77" s="43"/>
      <c r="H77" s="43"/>
      <c r="I77" s="43"/>
      <c r="J77" s="43"/>
    </row>
    <row r="78" spans="1:20" ht="15.75" thickBot="1" x14ac:dyDescent="0.3">
      <c r="A78" s="37"/>
      <c r="B78" s="45"/>
      <c r="C78" s="45" t="s">
        <v>187</v>
      </c>
      <c r="D78" s="60" t="s">
        <v>188</v>
      </c>
      <c r="E78" s="60"/>
      <c r="F78" s="60"/>
      <c r="G78" s="60"/>
      <c r="H78" s="60"/>
      <c r="I78" s="60"/>
      <c r="J78" s="45"/>
    </row>
    <row r="79" spans="1:20" ht="15.75" thickBot="1" x14ac:dyDescent="0.3">
      <c r="A79" s="37"/>
      <c r="B79" s="45"/>
      <c r="C79" s="45" t="s">
        <v>187</v>
      </c>
      <c r="D79" s="94">
        <v>2013</v>
      </c>
      <c r="E79" s="94"/>
      <c r="F79" s="94"/>
      <c r="G79" s="94"/>
      <c r="H79" s="94"/>
      <c r="I79" s="94"/>
      <c r="J79" s="45"/>
    </row>
    <row r="80" spans="1:20" x14ac:dyDescent="0.25">
      <c r="A80" s="37"/>
      <c r="B80" s="58"/>
      <c r="C80" s="45" t="s">
        <v>187</v>
      </c>
      <c r="D80" s="99" t="s">
        <v>462</v>
      </c>
      <c r="E80" s="99"/>
      <c r="F80" s="113"/>
      <c r="G80" s="45"/>
      <c r="H80" s="99" t="s">
        <v>417</v>
      </c>
      <c r="I80" s="99"/>
      <c r="J80" s="58"/>
    </row>
    <row r="81" spans="1:20" x14ac:dyDescent="0.25">
      <c r="A81" s="37"/>
      <c r="B81" s="58"/>
      <c r="C81" s="43" t="s">
        <v>187</v>
      </c>
      <c r="D81" s="59" t="s">
        <v>425</v>
      </c>
      <c r="E81" s="59"/>
      <c r="F81" s="58"/>
      <c r="G81" s="43"/>
      <c r="H81" s="59" t="s">
        <v>418</v>
      </c>
      <c r="I81" s="59"/>
      <c r="J81" s="58"/>
    </row>
    <row r="82" spans="1:20" x14ac:dyDescent="0.25">
      <c r="A82" s="37"/>
      <c r="B82" s="58"/>
      <c r="C82" s="43" t="s">
        <v>187</v>
      </c>
      <c r="D82" s="59" t="s">
        <v>429</v>
      </c>
      <c r="E82" s="59"/>
      <c r="F82" s="58"/>
      <c r="G82" s="43"/>
      <c r="H82" s="59" t="s">
        <v>463</v>
      </c>
      <c r="I82" s="59"/>
      <c r="J82" s="58"/>
    </row>
    <row r="83" spans="1:20" ht="15.75" thickBot="1" x14ac:dyDescent="0.3">
      <c r="A83" s="37"/>
      <c r="B83" s="58"/>
      <c r="C83" s="43" t="s">
        <v>187</v>
      </c>
      <c r="D83" s="60"/>
      <c r="E83" s="60"/>
      <c r="F83" s="58"/>
      <c r="G83" s="43"/>
      <c r="H83" s="60" t="s">
        <v>464</v>
      </c>
      <c r="I83" s="60"/>
      <c r="J83" s="58"/>
    </row>
    <row r="84" spans="1:20" x14ac:dyDescent="0.25">
      <c r="A84" s="37"/>
      <c r="B84" s="46" t="s">
        <v>431</v>
      </c>
      <c r="C84" s="47" t="s">
        <v>187</v>
      </c>
      <c r="D84" s="47"/>
      <c r="E84" s="92">
        <v>71</v>
      </c>
      <c r="F84" s="50"/>
      <c r="G84" s="47"/>
      <c r="H84" s="47" t="s">
        <v>198</v>
      </c>
      <c r="I84" s="92">
        <v>88.96</v>
      </c>
      <c r="J84" s="50" t="s">
        <v>187</v>
      </c>
    </row>
    <row r="85" spans="1:20" x14ac:dyDescent="0.25">
      <c r="A85" s="37"/>
      <c r="B85" s="51" t="s">
        <v>432</v>
      </c>
      <c r="C85" s="43" t="s">
        <v>187</v>
      </c>
      <c r="D85" s="43"/>
      <c r="E85" s="68">
        <v>20</v>
      </c>
      <c r="F85" s="44"/>
      <c r="G85" s="43"/>
      <c r="H85" s="43"/>
      <c r="I85" s="68" t="s">
        <v>910</v>
      </c>
      <c r="J85" s="44" t="s">
        <v>187</v>
      </c>
    </row>
    <row r="86" spans="1:20" x14ac:dyDescent="0.25">
      <c r="A86" s="37"/>
      <c r="B86" s="46" t="s">
        <v>465</v>
      </c>
      <c r="C86" s="47" t="s">
        <v>187</v>
      </c>
      <c r="D86" s="47"/>
      <c r="E86" s="92" t="s">
        <v>466</v>
      </c>
      <c r="F86" s="50" t="s">
        <v>315</v>
      </c>
      <c r="G86" s="47"/>
      <c r="H86" s="47"/>
      <c r="I86" s="92">
        <v>88.96</v>
      </c>
      <c r="J86" s="50" t="s">
        <v>187</v>
      </c>
    </row>
    <row r="87" spans="1:20" ht="15.75" thickBot="1" x14ac:dyDescent="0.3">
      <c r="A87" s="37"/>
      <c r="B87" s="51" t="s">
        <v>467</v>
      </c>
      <c r="C87" s="43" t="s">
        <v>187</v>
      </c>
      <c r="D87" s="43"/>
      <c r="E87" s="68" t="s">
        <v>452</v>
      </c>
      <c r="F87" s="44" t="s">
        <v>315</v>
      </c>
      <c r="G87" s="43"/>
      <c r="H87" s="43"/>
      <c r="I87" s="68">
        <v>95.36</v>
      </c>
      <c r="J87" s="44" t="s">
        <v>187</v>
      </c>
    </row>
    <row r="88" spans="1:20" x14ac:dyDescent="0.25">
      <c r="A88" s="37"/>
      <c r="B88" s="53"/>
      <c r="C88" s="53" t="s">
        <v>187</v>
      </c>
      <c r="D88" s="54"/>
      <c r="E88" s="54"/>
      <c r="F88" s="53"/>
      <c r="G88" s="53"/>
      <c r="H88" s="53"/>
      <c r="I88" s="53"/>
      <c r="J88" s="53"/>
    </row>
    <row r="89" spans="1:20" ht="15.75" thickBot="1" x14ac:dyDescent="0.3">
      <c r="A89" s="37"/>
      <c r="B89" s="52" t="s">
        <v>468</v>
      </c>
      <c r="C89" s="67" t="s">
        <v>187</v>
      </c>
      <c r="D89" s="47"/>
      <c r="E89" s="92">
        <v>76</v>
      </c>
      <c r="F89" s="50"/>
      <c r="G89" s="67"/>
      <c r="H89" s="47"/>
      <c r="I89" s="92">
        <v>89.2</v>
      </c>
      <c r="J89" s="50" t="s">
        <v>187</v>
      </c>
    </row>
    <row r="90" spans="1:20" ht="15.75" thickTop="1" x14ac:dyDescent="0.25">
      <c r="A90" s="37"/>
      <c r="B90" s="53"/>
      <c r="C90" s="53" t="s">
        <v>187</v>
      </c>
      <c r="D90" s="57"/>
      <c r="E90" s="57"/>
      <c r="F90" s="53"/>
      <c r="G90" s="53"/>
      <c r="H90" s="53"/>
      <c r="I90" s="53"/>
      <c r="J90" s="53"/>
    </row>
    <row r="91" spans="1:20" ht="15" customHeight="1" x14ac:dyDescent="0.25">
      <c r="A91" s="37" t="s">
        <v>470</v>
      </c>
      <c r="B91" s="32" t="s">
        <v>5</v>
      </c>
      <c r="C91" s="32"/>
      <c r="D91" s="32"/>
      <c r="E91" s="32"/>
      <c r="F91" s="32"/>
      <c r="G91" s="32"/>
      <c r="H91" s="32"/>
      <c r="I91" s="32"/>
      <c r="J91" s="32"/>
      <c r="K91" s="32"/>
      <c r="L91" s="32"/>
      <c r="M91" s="32"/>
      <c r="N91" s="32"/>
      <c r="O91" s="32"/>
      <c r="P91" s="32"/>
      <c r="Q91" s="32"/>
      <c r="R91" s="32"/>
      <c r="S91" s="32"/>
      <c r="T91" s="32"/>
    </row>
    <row r="92" spans="1:20" x14ac:dyDescent="0.25">
      <c r="A92" s="37"/>
      <c r="B92" s="62" t="s">
        <v>471</v>
      </c>
      <c r="C92" s="62"/>
      <c r="D92" s="62"/>
      <c r="E92" s="62"/>
      <c r="F92" s="62"/>
      <c r="G92" s="62"/>
      <c r="H92" s="62"/>
      <c r="I92" s="62"/>
      <c r="J92" s="62"/>
      <c r="K92" s="62"/>
      <c r="L92" s="62"/>
      <c r="M92" s="62"/>
      <c r="N92" s="62"/>
      <c r="O92" s="62"/>
      <c r="P92" s="62"/>
      <c r="Q92" s="62"/>
      <c r="R92" s="62"/>
      <c r="S92" s="62"/>
      <c r="T92" s="62"/>
    </row>
    <row r="93" spans="1:20" ht="15.75" x14ac:dyDescent="0.25">
      <c r="A93" s="37"/>
      <c r="B93" s="63"/>
      <c r="C93" s="63"/>
      <c r="D93" s="63"/>
      <c r="E93" s="63"/>
      <c r="F93" s="63"/>
      <c r="G93" s="63"/>
      <c r="H93" s="63"/>
      <c r="I93" s="63"/>
      <c r="J93" s="63"/>
      <c r="K93" s="63"/>
      <c r="L93" s="63"/>
      <c r="M93" s="63"/>
      <c r="N93" s="63"/>
      <c r="O93" s="63"/>
      <c r="P93" s="63"/>
      <c r="Q93" s="63"/>
      <c r="R93" s="63"/>
      <c r="S93" s="63"/>
      <c r="T93" s="63"/>
    </row>
    <row r="94" spans="1:20" x14ac:dyDescent="0.25">
      <c r="A94" s="37"/>
      <c r="B94" s="43"/>
      <c r="C94" s="43"/>
      <c r="D94" s="43"/>
      <c r="E94" s="43"/>
      <c r="F94" s="43"/>
      <c r="G94" s="43"/>
      <c r="H94" s="43"/>
      <c r="I94" s="43"/>
      <c r="J94" s="43"/>
      <c r="K94" s="43"/>
      <c r="L94" s="43"/>
      <c r="M94" s="43"/>
      <c r="N94" s="43"/>
      <c r="O94" s="43"/>
      <c r="P94" s="43"/>
      <c r="Q94" s="43"/>
      <c r="R94" s="43"/>
      <c r="S94" s="43"/>
      <c r="T94" s="43"/>
    </row>
    <row r="95" spans="1:20" ht="15.75" thickBot="1" x14ac:dyDescent="0.3">
      <c r="A95" s="37"/>
      <c r="B95" s="45"/>
      <c r="C95" s="45" t="s">
        <v>187</v>
      </c>
      <c r="D95" s="60" t="s">
        <v>188</v>
      </c>
      <c r="E95" s="60"/>
      <c r="F95" s="60"/>
      <c r="G95" s="60"/>
      <c r="H95" s="60"/>
      <c r="I95" s="60"/>
      <c r="J95" s="45"/>
      <c r="K95" s="45"/>
      <c r="L95" s="95" t="s">
        <v>187</v>
      </c>
      <c r="M95" s="45"/>
      <c r="N95" s="60" t="s">
        <v>189</v>
      </c>
      <c r="O95" s="60"/>
      <c r="P95" s="60"/>
      <c r="Q95" s="60"/>
      <c r="R95" s="60"/>
      <c r="S95" s="60"/>
      <c r="T95" s="45"/>
    </row>
    <row r="96" spans="1:20" ht="15.75" thickBot="1" x14ac:dyDescent="0.3">
      <c r="A96" s="37"/>
      <c r="B96" s="45"/>
      <c r="C96" s="45" t="s">
        <v>187</v>
      </c>
      <c r="D96" s="94" t="s">
        <v>190</v>
      </c>
      <c r="E96" s="94"/>
      <c r="F96" s="45"/>
      <c r="G96" s="45" t="s">
        <v>187</v>
      </c>
      <c r="H96" s="94" t="s">
        <v>441</v>
      </c>
      <c r="I96" s="94"/>
      <c r="J96" s="45"/>
      <c r="K96" s="45"/>
      <c r="L96" s="95" t="s">
        <v>187</v>
      </c>
      <c r="M96" s="45"/>
      <c r="N96" s="94" t="s">
        <v>441</v>
      </c>
      <c r="O96" s="94"/>
      <c r="P96" s="45"/>
      <c r="Q96" s="45" t="s">
        <v>187</v>
      </c>
      <c r="R96" s="94" t="s">
        <v>190</v>
      </c>
      <c r="S96" s="94"/>
      <c r="T96" s="45"/>
    </row>
    <row r="97" spans="1:20" x14ac:dyDescent="0.25">
      <c r="A97" s="37"/>
      <c r="B97" s="58"/>
      <c r="C97" s="58" t="s">
        <v>187</v>
      </c>
      <c r="D97" s="99" t="s">
        <v>192</v>
      </c>
      <c r="E97" s="99"/>
      <c r="F97" s="58"/>
      <c r="G97" s="58" t="s">
        <v>187</v>
      </c>
      <c r="H97" s="99" t="s">
        <v>193</v>
      </c>
      <c r="I97" s="99"/>
      <c r="J97" s="58"/>
      <c r="K97" s="58"/>
      <c r="L97" s="100" t="s">
        <v>187</v>
      </c>
      <c r="M97" s="101"/>
      <c r="N97" s="99" t="s">
        <v>443</v>
      </c>
      <c r="O97" s="99"/>
      <c r="P97" s="58"/>
      <c r="Q97" s="58" t="s">
        <v>187</v>
      </c>
      <c r="R97" s="99" t="s">
        <v>192</v>
      </c>
      <c r="S97" s="99"/>
      <c r="T97" s="58"/>
    </row>
    <row r="98" spans="1:20" ht="15.75" thickBot="1" x14ac:dyDescent="0.3">
      <c r="A98" s="37"/>
      <c r="B98" s="58"/>
      <c r="C98" s="58"/>
      <c r="D98" s="60">
        <v>2013</v>
      </c>
      <c r="E98" s="60"/>
      <c r="F98" s="58"/>
      <c r="G98" s="58"/>
      <c r="H98" s="60" t="s">
        <v>194</v>
      </c>
      <c r="I98" s="60"/>
      <c r="J98" s="58"/>
      <c r="K98" s="58"/>
      <c r="L98" s="100"/>
      <c r="M98" s="101"/>
      <c r="N98" s="60" t="s">
        <v>196</v>
      </c>
      <c r="O98" s="60"/>
      <c r="P98" s="58"/>
      <c r="Q98" s="58"/>
      <c r="R98" s="60">
        <v>2011</v>
      </c>
      <c r="S98" s="60"/>
      <c r="T98" s="58"/>
    </row>
    <row r="99" spans="1:20" x14ac:dyDescent="0.25">
      <c r="A99" s="37"/>
      <c r="B99" s="46" t="s">
        <v>79</v>
      </c>
      <c r="C99" s="47" t="s">
        <v>187</v>
      </c>
      <c r="D99" s="47" t="s">
        <v>198</v>
      </c>
      <c r="E99" s="92">
        <v>190</v>
      </c>
      <c r="F99" s="50" t="s">
        <v>187</v>
      </c>
      <c r="G99" s="47" t="s">
        <v>187</v>
      </c>
      <c r="H99" s="50" t="s">
        <v>198</v>
      </c>
      <c r="I99" s="91" t="s">
        <v>200</v>
      </c>
      <c r="J99" s="50" t="s">
        <v>187</v>
      </c>
      <c r="K99" s="47"/>
      <c r="L99" s="96"/>
      <c r="M99" s="47"/>
      <c r="N99" s="47" t="s">
        <v>198</v>
      </c>
      <c r="O99" s="92">
        <v>896</v>
      </c>
      <c r="P99" s="50" t="s">
        <v>187</v>
      </c>
      <c r="Q99" s="47" t="s">
        <v>187</v>
      </c>
      <c r="R99" s="47" t="s">
        <v>198</v>
      </c>
      <c r="S99" s="92">
        <v>446</v>
      </c>
      <c r="T99" s="50" t="s">
        <v>187</v>
      </c>
    </row>
    <row r="100" spans="1:20" x14ac:dyDescent="0.25">
      <c r="A100" s="37"/>
      <c r="B100" s="51" t="s">
        <v>84</v>
      </c>
      <c r="C100" s="43" t="s">
        <v>187</v>
      </c>
      <c r="D100" s="43"/>
      <c r="E100" s="56">
        <v>4080</v>
      </c>
      <c r="F100" s="44" t="s">
        <v>187</v>
      </c>
      <c r="G100" s="43" t="s">
        <v>187</v>
      </c>
      <c r="H100" s="44"/>
      <c r="I100" s="90" t="s">
        <v>200</v>
      </c>
      <c r="J100" s="44" t="s">
        <v>187</v>
      </c>
      <c r="K100" s="43"/>
      <c r="L100" s="97"/>
      <c r="M100" s="43"/>
      <c r="N100" s="43"/>
      <c r="O100" s="56">
        <v>7758</v>
      </c>
      <c r="P100" s="44" t="s">
        <v>187</v>
      </c>
      <c r="Q100" s="43" t="s">
        <v>187</v>
      </c>
      <c r="R100" s="43"/>
      <c r="S100" s="56">
        <v>4555</v>
      </c>
      <c r="T100" s="44" t="s">
        <v>187</v>
      </c>
    </row>
    <row r="101" spans="1:20" x14ac:dyDescent="0.25">
      <c r="A101" s="37"/>
      <c r="B101" s="46" t="s">
        <v>85</v>
      </c>
      <c r="C101" s="47" t="s">
        <v>187</v>
      </c>
      <c r="D101" s="47"/>
      <c r="E101" s="49">
        <v>1006</v>
      </c>
      <c r="F101" s="50" t="s">
        <v>187</v>
      </c>
      <c r="G101" s="47" t="s">
        <v>187</v>
      </c>
      <c r="H101" s="50"/>
      <c r="I101" s="91" t="s">
        <v>200</v>
      </c>
      <c r="J101" s="50" t="s">
        <v>187</v>
      </c>
      <c r="K101" s="47"/>
      <c r="L101" s="96"/>
      <c r="M101" s="47"/>
      <c r="N101" s="47"/>
      <c r="O101" s="49">
        <v>1913</v>
      </c>
      <c r="P101" s="50" t="s">
        <v>187</v>
      </c>
      <c r="Q101" s="47" t="s">
        <v>187</v>
      </c>
      <c r="R101" s="47"/>
      <c r="S101" s="49">
        <v>1553</v>
      </c>
      <c r="T101" s="50" t="s">
        <v>187</v>
      </c>
    </row>
    <row r="102" spans="1:20" x14ac:dyDescent="0.25">
      <c r="A102" s="37"/>
      <c r="B102" s="51" t="s">
        <v>86</v>
      </c>
      <c r="C102" s="43" t="s">
        <v>187</v>
      </c>
      <c r="D102" s="43"/>
      <c r="E102" s="56">
        <v>3048</v>
      </c>
      <c r="F102" s="44" t="s">
        <v>187</v>
      </c>
      <c r="G102" s="43" t="s">
        <v>187</v>
      </c>
      <c r="H102" s="44"/>
      <c r="I102" s="90" t="s">
        <v>200</v>
      </c>
      <c r="J102" s="44" t="s">
        <v>187</v>
      </c>
      <c r="K102" s="43"/>
      <c r="L102" s="97"/>
      <c r="M102" s="43"/>
      <c r="N102" s="43"/>
      <c r="O102" s="56">
        <v>4854</v>
      </c>
      <c r="P102" s="44" t="s">
        <v>187</v>
      </c>
      <c r="Q102" s="43" t="s">
        <v>187</v>
      </c>
      <c r="R102" s="43"/>
      <c r="S102" s="56">
        <v>3421</v>
      </c>
      <c r="T102" s="44" t="s">
        <v>187</v>
      </c>
    </row>
    <row r="103" spans="1:20" ht="15.75" thickBot="1" x14ac:dyDescent="0.3">
      <c r="A103" s="37"/>
      <c r="B103" s="46" t="s">
        <v>88</v>
      </c>
      <c r="C103" s="47" t="s">
        <v>187</v>
      </c>
      <c r="D103" s="50"/>
      <c r="E103" s="91" t="s">
        <v>200</v>
      </c>
      <c r="F103" s="50" t="s">
        <v>187</v>
      </c>
      <c r="G103" s="47" t="s">
        <v>187</v>
      </c>
      <c r="H103" s="47"/>
      <c r="I103" s="49">
        <v>53118</v>
      </c>
      <c r="J103" s="50" t="s">
        <v>187</v>
      </c>
      <c r="K103" s="47"/>
      <c r="L103" s="96"/>
      <c r="M103" s="47"/>
      <c r="N103" s="50"/>
      <c r="O103" s="91" t="s">
        <v>200</v>
      </c>
      <c r="P103" s="50" t="s">
        <v>187</v>
      </c>
      <c r="Q103" s="47" t="s">
        <v>187</v>
      </c>
      <c r="R103" s="50"/>
      <c r="S103" s="91" t="s">
        <v>200</v>
      </c>
      <c r="T103" s="50" t="s">
        <v>187</v>
      </c>
    </row>
    <row r="104" spans="1:20" x14ac:dyDescent="0.25">
      <c r="A104" s="37"/>
      <c r="B104" s="53"/>
      <c r="C104" s="53" t="s">
        <v>187</v>
      </c>
      <c r="D104" s="54"/>
      <c r="E104" s="54"/>
      <c r="F104" s="53"/>
      <c r="G104" s="53" t="s">
        <v>187</v>
      </c>
      <c r="H104" s="54"/>
      <c r="I104" s="54"/>
      <c r="J104" s="53"/>
      <c r="K104" s="53"/>
      <c r="L104" s="98"/>
      <c r="M104" s="53"/>
      <c r="N104" s="53"/>
      <c r="O104" s="53"/>
      <c r="P104" s="53"/>
      <c r="Q104" s="53" t="s">
        <v>187</v>
      </c>
      <c r="R104" s="54"/>
      <c r="S104" s="54"/>
      <c r="T104" s="53"/>
    </row>
    <row r="105" spans="1:20" ht="15.75" thickBot="1" x14ac:dyDescent="0.3">
      <c r="A105" s="37"/>
      <c r="B105" s="51" t="s">
        <v>472</v>
      </c>
      <c r="C105" s="45" t="s">
        <v>187</v>
      </c>
      <c r="D105" s="43" t="s">
        <v>198</v>
      </c>
      <c r="E105" s="56">
        <v>8324</v>
      </c>
      <c r="F105" s="44"/>
      <c r="G105" s="45" t="s">
        <v>187</v>
      </c>
      <c r="H105" s="43" t="s">
        <v>198</v>
      </c>
      <c r="I105" s="56">
        <v>53118</v>
      </c>
      <c r="J105" s="44" t="s">
        <v>187</v>
      </c>
      <c r="K105" s="45"/>
      <c r="L105" s="95"/>
      <c r="M105" s="45"/>
      <c r="N105" s="43" t="s">
        <v>198</v>
      </c>
      <c r="O105" s="56">
        <v>15421</v>
      </c>
      <c r="P105" s="44" t="s">
        <v>187</v>
      </c>
      <c r="Q105" s="45" t="s">
        <v>187</v>
      </c>
      <c r="R105" s="43" t="s">
        <v>198</v>
      </c>
      <c r="S105" s="56">
        <v>9975</v>
      </c>
      <c r="T105" s="44" t="s">
        <v>187</v>
      </c>
    </row>
    <row r="106" spans="1:20" ht="15.75" thickTop="1" x14ac:dyDescent="0.25">
      <c r="A106" s="37"/>
      <c r="B106" s="53"/>
      <c r="C106" s="53" t="s">
        <v>187</v>
      </c>
      <c r="D106" s="57"/>
      <c r="E106" s="57"/>
      <c r="F106" s="53"/>
      <c r="G106" s="53" t="s">
        <v>187</v>
      </c>
      <c r="H106" s="57"/>
      <c r="I106" s="57"/>
      <c r="J106" s="53"/>
      <c r="K106" s="53"/>
      <c r="L106" s="98"/>
      <c r="M106" s="53"/>
      <c r="N106" s="57"/>
      <c r="O106" s="57"/>
      <c r="P106" s="53"/>
      <c r="Q106" s="53" t="s">
        <v>187</v>
      </c>
      <c r="R106" s="57"/>
      <c r="S106" s="57"/>
      <c r="T106" s="53"/>
    </row>
    <row r="107" spans="1:20" ht="15" customHeight="1" x14ac:dyDescent="0.25">
      <c r="A107" s="37" t="s">
        <v>911</v>
      </c>
      <c r="B107" s="32" t="s">
        <v>5</v>
      </c>
      <c r="C107" s="32"/>
      <c r="D107" s="32"/>
      <c r="E107" s="32"/>
      <c r="F107" s="32"/>
      <c r="G107" s="32"/>
      <c r="H107" s="32"/>
      <c r="I107" s="32"/>
      <c r="J107" s="32"/>
      <c r="K107" s="32"/>
      <c r="L107" s="32"/>
      <c r="M107" s="32"/>
      <c r="N107" s="32"/>
      <c r="O107" s="32"/>
      <c r="P107" s="32"/>
      <c r="Q107" s="32"/>
      <c r="R107" s="32"/>
      <c r="S107" s="32"/>
      <c r="T107" s="32"/>
    </row>
    <row r="108" spans="1:20" x14ac:dyDescent="0.25">
      <c r="A108" s="37"/>
      <c r="B108" s="32"/>
      <c r="C108" s="32"/>
      <c r="D108" s="32"/>
      <c r="E108" s="32"/>
      <c r="F108" s="32"/>
      <c r="G108" s="32"/>
      <c r="H108" s="32"/>
      <c r="I108" s="32"/>
      <c r="J108" s="32"/>
      <c r="K108" s="32"/>
      <c r="L108" s="32"/>
      <c r="M108" s="32"/>
      <c r="N108" s="32"/>
      <c r="O108" s="32"/>
      <c r="P108" s="32"/>
      <c r="Q108" s="32"/>
      <c r="R108" s="32"/>
      <c r="S108" s="32"/>
      <c r="T108" s="32"/>
    </row>
    <row r="109" spans="1:20" x14ac:dyDescent="0.25">
      <c r="A109" s="37"/>
      <c r="B109" s="39" t="s">
        <v>474</v>
      </c>
      <c r="C109" s="39"/>
      <c r="D109" s="39"/>
      <c r="E109" s="39"/>
      <c r="F109" s="39"/>
      <c r="G109" s="39"/>
      <c r="H109" s="39"/>
      <c r="I109" s="39"/>
      <c r="J109" s="39"/>
      <c r="K109" s="39"/>
      <c r="L109" s="39"/>
      <c r="M109" s="39"/>
      <c r="N109" s="39"/>
      <c r="O109" s="39"/>
      <c r="P109" s="39"/>
      <c r="Q109" s="39"/>
      <c r="R109" s="39"/>
      <c r="S109" s="39"/>
      <c r="T109" s="39"/>
    </row>
    <row r="110" spans="1:20" x14ac:dyDescent="0.25">
      <c r="A110" s="37"/>
      <c r="B110" s="32"/>
      <c r="C110" s="32"/>
      <c r="D110" s="32"/>
      <c r="E110" s="32"/>
      <c r="F110" s="32"/>
      <c r="G110" s="32"/>
      <c r="H110" s="32"/>
      <c r="I110" s="32"/>
      <c r="J110" s="32"/>
      <c r="K110" s="32"/>
      <c r="L110" s="32"/>
      <c r="M110" s="32"/>
      <c r="N110" s="32"/>
      <c r="O110" s="32"/>
      <c r="P110" s="32"/>
      <c r="Q110" s="32"/>
      <c r="R110" s="32"/>
      <c r="S110" s="32"/>
      <c r="T110" s="32"/>
    </row>
    <row r="111" spans="1:20" ht="15.75" x14ac:dyDescent="0.25">
      <c r="A111" s="37"/>
      <c r="B111" s="42"/>
      <c r="C111" s="42"/>
      <c r="D111" s="42"/>
      <c r="E111" s="42"/>
      <c r="F111" s="42"/>
      <c r="G111" s="42"/>
      <c r="H111" s="42"/>
      <c r="I111" s="42"/>
      <c r="J111" s="42"/>
      <c r="K111" s="42"/>
      <c r="L111" s="42"/>
      <c r="M111" s="42"/>
      <c r="N111" s="42"/>
      <c r="O111" s="42"/>
      <c r="P111" s="42"/>
      <c r="Q111" s="42"/>
      <c r="R111" s="42"/>
      <c r="S111" s="42"/>
      <c r="T111" s="42"/>
    </row>
    <row r="112" spans="1:20" x14ac:dyDescent="0.25">
      <c r="A112" s="37"/>
      <c r="B112" s="5"/>
      <c r="C112" s="5"/>
      <c r="D112" s="5"/>
      <c r="E112" s="5"/>
      <c r="F112" s="5"/>
      <c r="G112" s="5"/>
      <c r="H112" s="5"/>
      <c r="I112" s="5"/>
      <c r="J112" s="5"/>
    </row>
    <row r="113" spans="1:10" ht="15" customHeight="1" x14ac:dyDescent="0.25">
      <c r="A113" s="37"/>
      <c r="B113" s="32"/>
      <c r="C113" s="32" t="s">
        <v>187</v>
      </c>
      <c r="D113" s="33" t="s">
        <v>475</v>
      </c>
      <c r="E113" s="33"/>
      <c r="F113" s="32"/>
      <c r="G113" s="32" t="s">
        <v>187</v>
      </c>
      <c r="H113" s="33" t="s">
        <v>417</v>
      </c>
      <c r="I113" s="33"/>
      <c r="J113" s="32"/>
    </row>
    <row r="114" spans="1:10" ht="15" customHeight="1" x14ac:dyDescent="0.25">
      <c r="A114" s="37"/>
      <c r="B114" s="32"/>
      <c r="C114" s="32"/>
      <c r="D114" s="33" t="s">
        <v>476</v>
      </c>
      <c r="E114" s="33"/>
      <c r="F114" s="32"/>
      <c r="G114" s="32"/>
      <c r="H114" s="33" t="s">
        <v>418</v>
      </c>
      <c r="I114" s="33"/>
      <c r="J114" s="32"/>
    </row>
    <row r="115" spans="1:10" ht="15" customHeight="1" x14ac:dyDescent="0.25">
      <c r="A115" s="37"/>
      <c r="B115" s="32"/>
      <c r="C115" s="32"/>
      <c r="D115" s="33" t="s">
        <v>477</v>
      </c>
      <c r="E115" s="33"/>
      <c r="F115" s="32"/>
      <c r="G115" s="32"/>
      <c r="H115" s="33" t="s">
        <v>420</v>
      </c>
      <c r="I115" s="33"/>
      <c r="J115" s="32"/>
    </row>
    <row r="116" spans="1:10" ht="15" customHeight="1" x14ac:dyDescent="0.25">
      <c r="A116" s="37"/>
      <c r="B116" s="32"/>
      <c r="C116" s="32"/>
      <c r="D116" s="33"/>
      <c r="E116" s="33"/>
      <c r="F116" s="32"/>
      <c r="G116" s="32"/>
      <c r="H116" s="33" t="s">
        <v>478</v>
      </c>
      <c r="I116" s="33"/>
      <c r="J116" s="32"/>
    </row>
    <row r="117" spans="1:10" ht="15.75" thickBot="1" x14ac:dyDescent="0.3">
      <c r="A117" s="37"/>
      <c r="B117" s="32"/>
      <c r="C117" s="32"/>
      <c r="D117" s="30"/>
      <c r="E117" s="30"/>
      <c r="F117" s="32"/>
      <c r="G117" s="32"/>
      <c r="H117" s="30" t="s">
        <v>479</v>
      </c>
      <c r="I117" s="30"/>
      <c r="J117" s="32"/>
    </row>
    <row r="118" spans="1:10" x14ac:dyDescent="0.25">
      <c r="A118" s="37"/>
      <c r="B118" s="15" t="s">
        <v>480</v>
      </c>
      <c r="C118" s="16" t="s">
        <v>187</v>
      </c>
      <c r="D118" s="16" t="s">
        <v>198</v>
      </c>
      <c r="E118" s="48">
        <v>16501</v>
      </c>
      <c r="F118" s="18" t="s">
        <v>187</v>
      </c>
      <c r="G118" s="16" t="s">
        <v>187</v>
      </c>
      <c r="H118" s="16"/>
      <c r="I118" s="17">
        <v>4</v>
      </c>
      <c r="J118" s="18" t="s">
        <v>187</v>
      </c>
    </row>
    <row r="119" spans="1:10" ht="15.75" thickBot="1" x14ac:dyDescent="0.3">
      <c r="A119" s="37"/>
      <c r="B119" s="3" t="s">
        <v>481</v>
      </c>
      <c r="C119" s="5" t="s">
        <v>187</v>
      </c>
      <c r="D119" s="5"/>
      <c r="E119" s="20">
        <v>7969</v>
      </c>
      <c r="F119" t="s">
        <v>187</v>
      </c>
      <c r="G119" s="5" t="s">
        <v>187</v>
      </c>
      <c r="H119" s="5"/>
      <c r="I119" s="27">
        <v>1.9</v>
      </c>
      <c r="J119" t="s">
        <v>187</v>
      </c>
    </row>
    <row r="120" spans="1:10" x14ac:dyDescent="0.25">
      <c r="A120" s="37"/>
      <c r="B120" s="23"/>
      <c r="C120" s="23" t="s">
        <v>187</v>
      </c>
      <c r="D120" s="24"/>
      <c r="E120" s="24"/>
      <c r="F120" s="23"/>
      <c r="G120" s="23" t="s">
        <v>187</v>
      </c>
      <c r="H120" s="23"/>
      <c r="I120" s="23"/>
      <c r="J120" s="23"/>
    </row>
    <row r="121" spans="1:10" ht="30.75" thickBot="1" x14ac:dyDescent="0.3">
      <c r="A121" s="37"/>
      <c r="B121" s="15" t="s">
        <v>482</v>
      </c>
      <c r="C121" s="66" t="s">
        <v>187</v>
      </c>
      <c r="D121" s="16" t="s">
        <v>198</v>
      </c>
      <c r="E121" s="48">
        <v>24470</v>
      </c>
      <c r="F121" s="18" t="s">
        <v>187</v>
      </c>
      <c r="G121" s="66" t="s">
        <v>187</v>
      </c>
      <c r="H121" s="16"/>
      <c r="I121" s="16"/>
      <c r="J121" s="16"/>
    </row>
    <row r="122" spans="1:10" ht="15.75" thickTop="1" x14ac:dyDescent="0.25">
      <c r="A122" s="37"/>
      <c r="B122" s="23"/>
      <c r="C122" s="23" t="s">
        <v>187</v>
      </c>
      <c r="D122" s="29"/>
      <c r="E122" s="29"/>
      <c r="F122" s="23"/>
      <c r="G122" s="23" t="s">
        <v>187</v>
      </c>
      <c r="H122" s="23"/>
      <c r="I122" s="23"/>
      <c r="J122" s="23"/>
    </row>
  </sheetData>
  <mergeCells count="187">
    <mergeCell ref="A91:A106"/>
    <mergeCell ref="B91:T91"/>
    <mergeCell ref="B92:T92"/>
    <mergeCell ref="B93:T93"/>
    <mergeCell ref="A107:A122"/>
    <mergeCell ref="B107:T107"/>
    <mergeCell ref="B108:T108"/>
    <mergeCell ref="B109:T109"/>
    <mergeCell ref="B110:T110"/>
    <mergeCell ref="B111:T111"/>
    <mergeCell ref="A63:A73"/>
    <mergeCell ref="B63:T63"/>
    <mergeCell ref="B64:T64"/>
    <mergeCell ref="B65:T65"/>
    <mergeCell ref="A74:A90"/>
    <mergeCell ref="B74:T74"/>
    <mergeCell ref="B75:T75"/>
    <mergeCell ref="B76:T76"/>
    <mergeCell ref="B26:T26"/>
    <mergeCell ref="B27:T27"/>
    <mergeCell ref="B28:T28"/>
    <mergeCell ref="B29:T29"/>
    <mergeCell ref="B30:T30"/>
    <mergeCell ref="A48:A62"/>
    <mergeCell ref="B48:T48"/>
    <mergeCell ref="B49:T49"/>
    <mergeCell ref="B50:T50"/>
    <mergeCell ref="B61:T61"/>
    <mergeCell ref="A1:A2"/>
    <mergeCell ref="B1:T1"/>
    <mergeCell ref="B2:T2"/>
    <mergeCell ref="B3:T3"/>
    <mergeCell ref="A4:A47"/>
    <mergeCell ref="B4:T4"/>
    <mergeCell ref="B5:T5"/>
    <mergeCell ref="B6:T6"/>
    <mergeCell ref="B7:T7"/>
    <mergeCell ref="B8:T8"/>
    <mergeCell ref="H113:I113"/>
    <mergeCell ref="H114:I114"/>
    <mergeCell ref="H115:I115"/>
    <mergeCell ref="H116:I116"/>
    <mergeCell ref="H117:I117"/>
    <mergeCell ref="J113:J117"/>
    <mergeCell ref="T97:T98"/>
    <mergeCell ref="B113:B117"/>
    <mergeCell ref="C113:C117"/>
    <mergeCell ref="D113:E113"/>
    <mergeCell ref="D114:E114"/>
    <mergeCell ref="D115:E115"/>
    <mergeCell ref="D116:E116"/>
    <mergeCell ref="D117:E117"/>
    <mergeCell ref="F113:F117"/>
    <mergeCell ref="G113:G117"/>
    <mergeCell ref="N97:O97"/>
    <mergeCell ref="N98:O98"/>
    <mergeCell ref="P97:P98"/>
    <mergeCell ref="Q97:Q98"/>
    <mergeCell ref="R97:S97"/>
    <mergeCell ref="R98:S98"/>
    <mergeCell ref="H97:I97"/>
    <mergeCell ref="H98:I98"/>
    <mergeCell ref="J97:J98"/>
    <mergeCell ref="K97:K98"/>
    <mergeCell ref="L97:L98"/>
    <mergeCell ref="M97:M98"/>
    <mergeCell ref="D96:E96"/>
    <mergeCell ref="H96:I96"/>
    <mergeCell ref="N96:O96"/>
    <mergeCell ref="R96:S96"/>
    <mergeCell ref="B97:B98"/>
    <mergeCell ref="C97:C98"/>
    <mergeCell ref="D97:E97"/>
    <mergeCell ref="D98:E98"/>
    <mergeCell ref="F97:F98"/>
    <mergeCell ref="G97:G98"/>
    <mergeCell ref="H81:I81"/>
    <mergeCell ref="H82:I82"/>
    <mergeCell ref="H83:I83"/>
    <mergeCell ref="J80:J83"/>
    <mergeCell ref="D95:I95"/>
    <mergeCell ref="N95:S95"/>
    <mergeCell ref="T69:T70"/>
    <mergeCell ref="D78:I78"/>
    <mergeCell ref="D79:I79"/>
    <mergeCell ref="B80:B83"/>
    <mergeCell ref="D80:E80"/>
    <mergeCell ref="D81:E81"/>
    <mergeCell ref="D82:E82"/>
    <mergeCell ref="D83:E83"/>
    <mergeCell ref="F80:F83"/>
    <mergeCell ref="H80:I80"/>
    <mergeCell ref="N69:O69"/>
    <mergeCell ref="N70:O70"/>
    <mergeCell ref="P69:P70"/>
    <mergeCell ref="Q69:Q70"/>
    <mergeCell ref="R69:S69"/>
    <mergeCell ref="R70:S70"/>
    <mergeCell ref="H69:I69"/>
    <mergeCell ref="H70:I70"/>
    <mergeCell ref="J69:J70"/>
    <mergeCell ref="K69:K70"/>
    <mergeCell ref="L69:L70"/>
    <mergeCell ref="M69:M70"/>
    <mergeCell ref="B69:B70"/>
    <mergeCell ref="C69:C70"/>
    <mergeCell ref="D69:E69"/>
    <mergeCell ref="D70:E70"/>
    <mergeCell ref="F69:F70"/>
    <mergeCell ref="G69:G70"/>
    <mergeCell ref="T54:T55"/>
    <mergeCell ref="D67:I67"/>
    <mergeCell ref="N67:S67"/>
    <mergeCell ref="D68:E68"/>
    <mergeCell ref="H68:I68"/>
    <mergeCell ref="N68:O68"/>
    <mergeCell ref="R68:S68"/>
    <mergeCell ref="N54:O54"/>
    <mergeCell ref="N55:O55"/>
    <mergeCell ref="P54:P55"/>
    <mergeCell ref="Q54:Q55"/>
    <mergeCell ref="R54:S54"/>
    <mergeCell ref="R55:S55"/>
    <mergeCell ref="H54:I54"/>
    <mergeCell ref="H55:I55"/>
    <mergeCell ref="J54:J55"/>
    <mergeCell ref="K54:K55"/>
    <mergeCell ref="L54:L55"/>
    <mergeCell ref="M54:M55"/>
    <mergeCell ref="B54:B55"/>
    <mergeCell ref="C54:C55"/>
    <mergeCell ref="D54:E54"/>
    <mergeCell ref="D55:E55"/>
    <mergeCell ref="F54:F55"/>
    <mergeCell ref="G54:G55"/>
    <mergeCell ref="D52:I52"/>
    <mergeCell ref="N52:S52"/>
    <mergeCell ref="D53:E53"/>
    <mergeCell ref="H53:I53"/>
    <mergeCell ref="N53:O53"/>
    <mergeCell ref="R53:S53"/>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2:Q32"/>
    <mergeCell ref="D33:I33"/>
    <mergeCell ref="L33:M33"/>
    <mergeCell ref="P33:Q33"/>
    <mergeCell ref="D34:I34"/>
    <mergeCell ref="L34:M34"/>
    <mergeCell ref="P34:Q34"/>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0:Q10"/>
    <mergeCell ref="D11:I11"/>
    <mergeCell ref="L11:M11"/>
    <mergeCell ref="P11:Q11"/>
    <mergeCell ref="D12:I12"/>
    <mergeCell ref="L12:M12"/>
    <mergeCell ref="P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2" width="36.5703125" bestFit="1" customWidth="1"/>
    <col min="3" max="3" width="2.85546875" customWidth="1"/>
    <col min="4" max="4" width="3.140625" customWidth="1"/>
    <col min="5" max="5" width="11.42578125" customWidth="1"/>
    <col min="6" max="6" width="3.28515625" customWidth="1"/>
    <col min="7" max="7" width="14.28515625" customWidth="1"/>
    <col min="8" max="8" width="3.140625" customWidth="1"/>
    <col min="9" max="9" width="11.42578125" customWidth="1"/>
    <col min="10" max="10" width="3.28515625" customWidth="1"/>
    <col min="11" max="11" width="11.140625" customWidth="1"/>
    <col min="12" max="12" width="3.140625" customWidth="1"/>
    <col min="13" max="13" width="2.85546875" customWidth="1"/>
    <col min="14" max="14" width="3.28515625" customWidth="1"/>
    <col min="15" max="15" width="11.140625" customWidth="1"/>
    <col min="16" max="16" width="3.28515625" customWidth="1"/>
    <col min="17" max="17" width="2.85546875" customWidth="1"/>
    <col min="18" max="18" width="3.140625" customWidth="1"/>
    <col min="19" max="19" width="10.28515625" customWidth="1"/>
    <col min="20" max="20" width="3.28515625" customWidth="1"/>
  </cols>
  <sheetData>
    <row r="1" spans="1:20" ht="15" customHeight="1" x14ac:dyDescent="0.25">
      <c r="A1" s="8" t="s">
        <v>9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84</v>
      </c>
      <c r="B3" s="32" t="s">
        <v>5</v>
      </c>
      <c r="C3" s="32"/>
      <c r="D3" s="32"/>
      <c r="E3" s="32"/>
      <c r="F3" s="32"/>
      <c r="G3" s="32"/>
      <c r="H3" s="32"/>
      <c r="I3" s="32"/>
      <c r="J3" s="32"/>
      <c r="K3" s="32"/>
      <c r="L3" s="32"/>
      <c r="M3" s="32"/>
      <c r="N3" s="32"/>
      <c r="O3" s="32"/>
      <c r="P3" s="32"/>
      <c r="Q3" s="32"/>
      <c r="R3" s="32"/>
      <c r="S3" s="32"/>
      <c r="T3" s="32"/>
    </row>
    <row r="4" spans="1:20" ht="15" customHeight="1" x14ac:dyDescent="0.25">
      <c r="A4" s="37" t="s">
        <v>913</v>
      </c>
      <c r="B4" s="32" t="s">
        <v>5</v>
      </c>
      <c r="C4" s="32"/>
      <c r="D4" s="32"/>
      <c r="E4" s="32"/>
      <c r="F4" s="32"/>
      <c r="G4" s="32"/>
      <c r="H4" s="32"/>
      <c r="I4" s="32"/>
      <c r="J4" s="32"/>
      <c r="K4" s="32"/>
      <c r="L4" s="32"/>
      <c r="M4" s="32"/>
      <c r="N4" s="32"/>
      <c r="O4" s="32"/>
      <c r="P4" s="32"/>
      <c r="Q4" s="32"/>
      <c r="R4" s="32"/>
      <c r="S4" s="32"/>
      <c r="T4" s="32"/>
    </row>
    <row r="5" spans="1:20" x14ac:dyDescent="0.25">
      <c r="A5" s="37"/>
      <c r="B5" s="62" t="s">
        <v>486</v>
      </c>
      <c r="C5" s="62"/>
      <c r="D5" s="62"/>
      <c r="E5" s="62"/>
      <c r="F5" s="62"/>
      <c r="G5" s="62"/>
      <c r="H5" s="62"/>
      <c r="I5" s="62"/>
      <c r="J5" s="62"/>
      <c r="K5" s="62"/>
      <c r="L5" s="62"/>
      <c r="M5" s="62"/>
      <c r="N5" s="62"/>
      <c r="O5" s="62"/>
      <c r="P5" s="62"/>
      <c r="Q5" s="62"/>
      <c r="R5" s="62"/>
      <c r="S5" s="62"/>
      <c r="T5" s="62"/>
    </row>
    <row r="6" spans="1:20" ht="15.75" x14ac:dyDescent="0.25">
      <c r="A6" s="37"/>
      <c r="B6" s="63"/>
      <c r="C6" s="63"/>
      <c r="D6" s="63"/>
      <c r="E6" s="63"/>
      <c r="F6" s="63"/>
      <c r="G6" s="63"/>
      <c r="H6" s="63"/>
      <c r="I6" s="63"/>
      <c r="J6" s="63"/>
      <c r="K6" s="63"/>
      <c r="L6" s="63"/>
      <c r="M6" s="63"/>
      <c r="N6" s="63"/>
      <c r="O6" s="63"/>
      <c r="P6" s="63"/>
      <c r="Q6" s="63"/>
      <c r="R6" s="63"/>
      <c r="S6" s="63"/>
      <c r="T6" s="63"/>
    </row>
    <row r="7" spans="1:20" x14ac:dyDescent="0.25">
      <c r="A7" s="37"/>
      <c r="B7" s="43"/>
      <c r="C7" s="43"/>
      <c r="D7" s="43"/>
      <c r="E7" s="43"/>
      <c r="F7" s="43"/>
      <c r="G7" s="43"/>
      <c r="H7" s="43"/>
      <c r="I7" s="43"/>
      <c r="J7" s="43"/>
      <c r="K7" s="43"/>
      <c r="L7" s="43"/>
      <c r="M7" s="43"/>
      <c r="N7" s="43"/>
      <c r="O7" s="43"/>
      <c r="P7" s="43"/>
      <c r="Q7" s="43"/>
      <c r="R7" s="43"/>
      <c r="S7" s="43"/>
      <c r="T7" s="43"/>
    </row>
    <row r="8" spans="1:20" ht="15.75" thickBot="1" x14ac:dyDescent="0.3">
      <c r="A8" s="37"/>
      <c r="B8" s="45"/>
      <c r="C8" s="45" t="s">
        <v>187</v>
      </c>
      <c r="D8" s="60" t="s">
        <v>188</v>
      </c>
      <c r="E8" s="60"/>
      <c r="F8" s="60"/>
      <c r="G8" s="60"/>
      <c r="H8" s="60"/>
      <c r="I8" s="60"/>
      <c r="J8" s="45"/>
      <c r="K8" s="45"/>
      <c r="L8" s="95" t="s">
        <v>187</v>
      </c>
      <c r="M8" s="45"/>
      <c r="N8" s="60" t="s">
        <v>189</v>
      </c>
      <c r="O8" s="60"/>
      <c r="P8" s="60"/>
      <c r="Q8" s="60"/>
      <c r="R8" s="60"/>
      <c r="S8" s="60"/>
      <c r="T8" s="45"/>
    </row>
    <row r="9" spans="1:20" ht="15.75" thickBot="1" x14ac:dyDescent="0.3">
      <c r="A9" s="37"/>
      <c r="B9" s="45"/>
      <c r="C9" s="45" t="s">
        <v>187</v>
      </c>
      <c r="D9" s="94" t="s">
        <v>190</v>
      </c>
      <c r="E9" s="94"/>
      <c r="F9" s="45"/>
      <c r="G9" s="45"/>
      <c r="H9" s="94" t="s">
        <v>441</v>
      </c>
      <c r="I9" s="94"/>
      <c r="J9" s="45"/>
      <c r="K9" s="45"/>
      <c r="L9" s="95" t="s">
        <v>187</v>
      </c>
      <c r="M9" s="45"/>
      <c r="N9" s="94" t="s">
        <v>441</v>
      </c>
      <c r="O9" s="94"/>
      <c r="P9" s="45"/>
      <c r="Q9" s="45" t="s">
        <v>187</v>
      </c>
      <c r="R9" s="94" t="s">
        <v>190</v>
      </c>
      <c r="S9" s="94"/>
      <c r="T9" s="45"/>
    </row>
    <row r="10" spans="1:20" x14ac:dyDescent="0.25">
      <c r="A10" s="37"/>
      <c r="B10" s="58"/>
      <c r="C10" s="58" t="s">
        <v>187</v>
      </c>
      <c r="D10" s="99" t="s">
        <v>192</v>
      </c>
      <c r="E10" s="99"/>
      <c r="F10" s="58"/>
      <c r="G10" s="58"/>
      <c r="H10" s="99" t="s">
        <v>193</v>
      </c>
      <c r="I10" s="99"/>
      <c r="J10" s="58"/>
      <c r="K10" s="58"/>
      <c r="L10" s="100" t="s">
        <v>187</v>
      </c>
      <c r="M10" s="101"/>
      <c r="N10" s="99" t="s">
        <v>443</v>
      </c>
      <c r="O10" s="99"/>
      <c r="P10" s="58"/>
      <c r="Q10" s="58" t="s">
        <v>187</v>
      </c>
      <c r="R10" s="99" t="s">
        <v>192</v>
      </c>
      <c r="S10" s="99"/>
      <c r="T10" s="58"/>
    </row>
    <row r="11" spans="1:20" ht="15.75" thickBot="1" x14ac:dyDescent="0.3">
      <c r="A11" s="37"/>
      <c r="B11" s="58"/>
      <c r="C11" s="58"/>
      <c r="D11" s="60">
        <v>2013</v>
      </c>
      <c r="E11" s="60"/>
      <c r="F11" s="58"/>
      <c r="G11" s="58"/>
      <c r="H11" s="60" t="s">
        <v>194</v>
      </c>
      <c r="I11" s="60"/>
      <c r="J11" s="58"/>
      <c r="K11" s="58"/>
      <c r="L11" s="100"/>
      <c r="M11" s="101"/>
      <c r="N11" s="60" t="s">
        <v>196</v>
      </c>
      <c r="O11" s="60"/>
      <c r="P11" s="58"/>
      <c r="Q11" s="58"/>
      <c r="R11" s="60">
        <v>2011</v>
      </c>
      <c r="S11" s="60"/>
      <c r="T11" s="58"/>
    </row>
    <row r="12" spans="1:20" x14ac:dyDescent="0.25">
      <c r="A12" s="37"/>
      <c r="B12" s="46" t="s">
        <v>93</v>
      </c>
      <c r="C12" s="47" t="s">
        <v>187</v>
      </c>
      <c r="D12" s="47"/>
      <c r="E12" s="47"/>
      <c r="F12" s="47"/>
      <c r="G12" s="47"/>
      <c r="H12" s="47"/>
      <c r="I12" s="47"/>
      <c r="J12" s="47"/>
      <c r="K12" s="47"/>
      <c r="L12" s="96"/>
      <c r="M12" s="47"/>
      <c r="N12" s="47"/>
      <c r="O12" s="47"/>
      <c r="P12" s="47"/>
      <c r="Q12" s="47" t="s">
        <v>187</v>
      </c>
      <c r="R12" s="47"/>
      <c r="S12" s="47"/>
      <c r="T12" s="47"/>
    </row>
    <row r="13" spans="1:20" x14ac:dyDescent="0.25">
      <c r="A13" s="37"/>
      <c r="B13" s="89" t="s">
        <v>487</v>
      </c>
      <c r="C13" s="43" t="s">
        <v>187</v>
      </c>
      <c r="D13" s="43" t="s">
        <v>198</v>
      </c>
      <c r="E13" s="68" t="s">
        <v>488</v>
      </c>
      <c r="F13" s="44" t="s">
        <v>203</v>
      </c>
      <c r="G13" s="43"/>
      <c r="H13" s="43" t="s">
        <v>198</v>
      </c>
      <c r="I13" s="68" t="s">
        <v>489</v>
      </c>
      <c r="J13" s="44" t="s">
        <v>315</v>
      </c>
      <c r="K13" s="43"/>
      <c r="L13" s="97"/>
      <c r="M13" s="43"/>
      <c r="N13" s="43" t="s">
        <v>198</v>
      </c>
      <c r="O13" s="56">
        <v>101592</v>
      </c>
      <c r="P13" s="44" t="s">
        <v>187</v>
      </c>
      <c r="Q13" s="43" t="s">
        <v>187</v>
      </c>
      <c r="R13" s="43" t="s">
        <v>198</v>
      </c>
      <c r="S13" s="56">
        <v>99479</v>
      </c>
      <c r="T13" s="44" t="s">
        <v>187</v>
      </c>
    </row>
    <row r="14" spans="1:20" ht="15.75" thickBot="1" x14ac:dyDescent="0.3">
      <c r="A14" s="37"/>
      <c r="B14" s="52" t="s">
        <v>490</v>
      </c>
      <c r="C14" s="47" t="s">
        <v>187</v>
      </c>
      <c r="D14" s="47"/>
      <c r="E14" s="49">
        <v>52723</v>
      </c>
      <c r="F14" s="50" t="s">
        <v>187</v>
      </c>
      <c r="G14" s="47"/>
      <c r="H14" s="50"/>
      <c r="I14" s="91" t="s">
        <v>200</v>
      </c>
      <c r="J14" s="50" t="s">
        <v>187</v>
      </c>
      <c r="K14" s="47"/>
      <c r="L14" s="96"/>
      <c r="M14" s="47"/>
      <c r="N14" s="47"/>
      <c r="O14" s="49">
        <v>10574</v>
      </c>
      <c r="P14" s="50" t="s">
        <v>187</v>
      </c>
      <c r="Q14" s="47" t="s">
        <v>187</v>
      </c>
      <c r="R14" s="47"/>
      <c r="S14" s="92" t="s">
        <v>491</v>
      </c>
      <c r="T14" s="50" t="s">
        <v>203</v>
      </c>
    </row>
    <row r="15" spans="1:20" x14ac:dyDescent="0.25">
      <c r="A15" s="37"/>
      <c r="B15" s="53"/>
      <c r="C15" s="53" t="s">
        <v>187</v>
      </c>
      <c r="D15" s="54"/>
      <c r="E15" s="54"/>
      <c r="F15" s="53"/>
      <c r="G15" s="53"/>
      <c r="H15" s="54"/>
      <c r="I15" s="54"/>
      <c r="J15" s="53"/>
      <c r="K15" s="53"/>
      <c r="L15" s="98"/>
      <c r="M15" s="53"/>
      <c r="N15" s="54"/>
      <c r="O15" s="54"/>
      <c r="P15" s="53"/>
      <c r="Q15" s="53" t="s">
        <v>187</v>
      </c>
      <c r="R15" s="54"/>
      <c r="S15" s="54"/>
      <c r="T15" s="53"/>
    </row>
    <row r="16" spans="1:20" ht="26.25" thickBot="1" x14ac:dyDescent="0.3">
      <c r="A16" s="37"/>
      <c r="B16" s="55" t="s">
        <v>492</v>
      </c>
      <c r="C16" s="45" t="s">
        <v>187</v>
      </c>
      <c r="D16" s="43" t="s">
        <v>198</v>
      </c>
      <c r="E16" s="68" t="s">
        <v>493</v>
      </c>
      <c r="F16" s="44" t="s">
        <v>203</v>
      </c>
      <c r="G16" s="45"/>
      <c r="H16" s="43" t="s">
        <v>198</v>
      </c>
      <c r="I16" s="68" t="s">
        <v>489</v>
      </c>
      <c r="J16" s="44" t="s">
        <v>315</v>
      </c>
      <c r="K16" s="45"/>
      <c r="L16" s="95"/>
      <c r="M16" s="45"/>
      <c r="N16" s="43" t="s">
        <v>198</v>
      </c>
      <c r="O16" s="56">
        <v>112166</v>
      </c>
      <c r="P16" s="44" t="s">
        <v>187</v>
      </c>
      <c r="Q16" s="45" t="s">
        <v>187</v>
      </c>
      <c r="R16" s="43" t="s">
        <v>198</v>
      </c>
      <c r="S16" s="56">
        <v>94240</v>
      </c>
      <c r="T16" s="44" t="s">
        <v>187</v>
      </c>
    </row>
    <row r="17" spans="1:20" ht="15.75" thickTop="1" x14ac:dyDescent="0.25">
      <c r="A17" s="37"/>
      <c r="B17" s="53"/>
      <c r="C17" s="53" t="s">
        <v>187</v>
      </c>
      <c r="D17" s="57"/>
      <c r="E17" s="57"/>
      <c r="F17" s="53"/>
      <c r="G17" s="53"/>
      <c r="H17" s="57"/>
      <c r="I17" s="57"/>
      <c r="J17" s="53"/>
      <c r="K17" s="53"/>
      <c r="L17" s="98"/>
      <c r="M17" s="53"/>
      <c r="N17" s="57"/>
      <c r="O17" s="57"/>
      <c r="P17" s="53"/>
      <c r="Q17" s="53" t="s">
        <v>187</v>
      </c>
      <c r="R17" s="57"/>
      <c r="S17" s="57"/>
      <c r="T17" s="53"/>
    </row>
    <row r="18" spans="1:20" ht="15" customHeight="1" x14ac:dyDescent="0.25">
      <c r="A18" s="37" t="s">
        <v>914</v>
      </c>
      <c r="B18" s="32" t="s">
        <v>5</v>
      </c>
      <c r="C18" s="32"/>
      <c r="D18" s="32"/>
      <c r="E18" s="32"/>
      <c r="F18" s="32"/>
      <c r="G18" s="32"/>
      <c r="H18" s="32"/>
      <c r="I18" s="32"/>
      <c r="J18" s="32"/>
      <c r="K18" s="32"/>
      <c r="L18" s="32"/>
      <c r="M18" s="32"/>
      <c r="N18" s="32"/>
      <c r="O18" s="32"/>
      <c r="P18" s="32"/>
      <c r="Q18" s="32"/>
      <c r="R18" s="32"/>
      <c r="S18" s="32"/>
      <c r="T18" s="32"/>
    </row>
    <row r="19" spans="1:20" x14ac:dyDescent="0.25">
      <c r="A19" s="37"/>
      <c r="B19" s="32"/>
      <c r="C19" s="32"/>
      <c r="D19" s="32"/>
      <c r="E19" s="32"/>
      <c r="F19" s="32"/>
      <c r="G19" s="32"/>
      <c r="H19" s="32"/>
      <c r="I19" s="32"/>
      <c r="J19" s="32"/>
      <c r="K19" s="32"/>
      <c r="L19" s="32"/>
      <c r="M19" s="32"/>
      <c r="N19" s="32"/>
      <c r="O19" s="32"/>
      <c r="P19" s="32"/>
      <c r="Q19" s="32"/>
      <c r="R19" s="32"/>
      <c r="S19" s="32"/>
      <c r="T19" s="32"/>
    </row>
    <row r="20" spans="1:20" x14ac:dyDescent="0.25">
      <c r="A20" s="37"/>
      <c r="B20" s="39" t="s">
        <v>494</v>
      </c>
      <c r="C20" s="39"/>
      <c r="D20" s="39"/>
      <c r="E20" s="39"/>
      <c r="F20" s="39"/>
      <c r="G20" s="39"/>
      <c r="H20" s="39"/>
      <c r="I20" s="39"/>
      <c r="J20" s="39"/>
      <c r="K20" s="39"/>
      <c r="L20" s="39"/>
      <c r="M20" s="39"/>
      <c r="N20" s="39"/>
      <c r="O20" s="39"/>
      <c r="P20" s="39"/>
      <c r="Q20" s="39"/>
      <c r="R20" s="39"/>
      <c r="S20" s="39"/>
      <c r="T20" s="39"/>
    </row>
    <row r="21" spans="1:20" x14ac:dyDescent="0.25">
      <c r="A21" s="37"/>
      <c r="B21" s="32"/>
      <c r="C21" s="32"/>
      <c r="D21" s="32"/>
      <c r="E21" s="32"/>
      <c r="F21" s="32"/>
      <c r="G21" s="32"/>
      <c r="H21" s="32"/>
      <c r="I21" s="32"/>
      <c r="J21" s="32"/>
      <c r="K21" s="32"/>
      <c r="L21" s="32"/>
      <c r="M21" s="32"/>
      <c r="N21" s="32"/>
      <c r="O21" s="32"/>
      <c r="P21" s="32"/>
      <c r="Q21" s="32"/>
      <c r="R21" s="32"/>
      <c r="S21" s="32"/>
      <c r="T21" s="32"/>
    </row>
    <row r="22" spans="1:20" ht="15.75" x14ac:dyDescent="0.25">
      <c r="A22" s="37"/>
      <c r="B22" s="42"/>
      <c r="C22" s="42"/>
      <c r="D22" s="42"/>
      <c r="E22" s="42"/>
      <c r="F22" s="42"/>
      <c r="G22" s="42"/>
      <c r="H22" s="42"/>
      <c r="I22" s="42"/>
      <c r="J22" s="42"/>
      <c r="K22" s="42"/>
      <c r="L22" s="42"/>
      <c r="M22" s="42"/>
      <c r="N22" s="42"/>
      <c r="O22" s="42"/>
      <c r="P22" s="42"/>
      <c r="Q22" s="42"/>
      <c r="R22" s="42"/>
      <c r="S22" s="42"/>
      <c r="T22" s="42"/>
    </row>
    <row r="23" spans="1:20" x14ac:dyDescent="0.25">
      <c r="A23" s="37"/>
      <c r="B23" s="5"/>
      <c r="C23" s="5"/>
      <c r="D23" s="5"/>
      <c r="E23" s="5"/>
      <c r="F23" s="5"/>
      <c r="G23" s="5"/>
      <c r="H23" s="5"/>
      <c r="I23" s="5"/>
      <c r="J23" s="5"/>
      <c r="K23" s="5"/>
      <c r="L23" s="5"/>
      <c r="M23" s="5"/>
      <c r="N23" s="5"/>
      <c r="O23" s="5"/>
      <c r="P23" s="5"/>
      <c r="Q23" s="5"/>
      <c r="R23" s="5"/>
      <c r="S23" s="5"/>
      <c r="T23" s="5"/>
    </row>
    <row r="24" spans="1:20" ht="15.75" thickBot="1" x14ac:dyDescent="0.3">
      <c r="A24" s="37"/>
      <c r="B24" s="5"/>
      <c r="C24" s="5" t="s">
        <v>187</v>
      </c>
      <c r="D24" s="30" t="s">
        <v>188</v>
      </c>
      <c r="E24" s="30"/>
      <c r="F24" s="30"/>
      <c r="G24" s="30"/>
      <c r="H24" s="30"/>
      <c r="I24" s="30"/>
      <c r="J24" s="5"/>
      <c r="K24" s="5"/>
      <c r="L24" s="5"/>
      <c r="M24" s="5" t="s">
        <v>187</v>
      </c>
      <c r="N24" s="30" t="s">
        <v>189</v>
      </c>
      <c r="O24" s="30"/>
      <c r="P24" s="30"/>
      <c r="Q24" s="30"/>
      <c r="R24" s="30"/>
      <c r="S24" s="30"/>
      <c r="T24" s="5"/>
    </row>
    <row r="25" spans="1:20" ht="15.75" thickBot="1" x14ac:dyDescent="0.3">
      <c r="A25" s="37"/>
      <c r="B25" s="5"/>
      <c r="C25" s="5" t="s">
        <v>187</v>
      </c>
      <c r="D25" s="31" t="s">
        <v>190</v>
      </c>
      <c r="E25" s="31"/>
      <c r="F25" s="5"/>
      <c r="G25" s="5"/>
      <c r="H25" s="31" t="s">
        <v>441</v>
      </c>
      <c r="I25" s="31"/>
      <c r="J25" s="5"/>
      <c r="K25" s="5"/>
      <c r="L25" s="73" t="s">
        <v>187</v>
      </c>
      <c r="M25" s="5" t="s">
        <v>187</v>
      </c>
      <c r="N25" s="31" t="s">
        <v>441</v>
      </c>
      <c r="O25" s="31"/>
      <c r="P25" s="5"/>
      <c r="Q25" s="5"/>
      <c r="R25" s="31" t="s">
        <v>190</v>
      </c>
      <c r="S25" s="31"/>
      <c r="T25" s="5"/>
    </row>
    <row r="26" spans="1:20" ht="15" customHeight="1" x14ac:dyDescent="0.25">
      <c r="A26" s="37"/>
      <c r="B26" s="32"/>
      <c r="C26" s="32" t="s">
        <v>187</v>
      </c>
      <c r="D26" s="34" t="s">
        <v>192</v>
      </c>
      <c r="E26" s="34"/>
      <c r="F26" s="32"/>
      <c r="G26" s="32"/>
      <c r="H26" s="34" t="s">
        <v>455</v>
      </c>
      <c r="I26" s="34"/>
      <c r="J26" s="32"/>
      <c r="K26" s="32"/>
      <c r="L26" s="35" t="s">
        <v>187</v>
      </c>
      <c r="M26" s="36" t="s">
        <v>187</v>
      </c>
      <c r="N26" s="34" t="s">
        <v>195</v>
      </c>
      <c r="O26" s="34"/>
      <c r="P26" s="32"/>
      <c r="Q26" s="32"/>
      <c r="R26" s="34" t="s">
        <v>192</v>
      </c>
      <c r="S26" s="34"/>
      <c r="T26" s="32"/>
    </row>
    <row r="27" spans="1:20" ht="15.75" thickBot="1" x14ac:dyDescent="0.3">
      <c r="A27" s="37"/>
      <c r="B27" s="32"/>
      <c r="C27" s="32"/>
      <c r="D27" s="30">
        <v>2013</v>
      </c>
      <c r="E27" s="30"/>
      <c r="F27" s="32"/>
      <c r="G27" s="32"/>
      <c r="H27" s="30" t="s">
        <v>194</v>
      </c>
      <c r="I27" s="30"/>
      <c r="J27" s="32"/>
      <c r="K27" s="32"/>
      <c r="L27" s="35"/>
      <c r="M27" s="36"/>
      <c r="N27" s="30" t="s">
        <v>196</v>
      </c>
      <c r="O27" s="30"/>
      <c r="P27" s="32"/>
      <c r="Q27" s="32"/>
      <c r="R27" s="30">
        <v>2011</v>
      </c>
      <c r="S27" s="30"/>
      <c r="T27" s="32"/>
    </row>
    <row r="28" spans="1:20" x14ac:dyDescent="0.25">
      <c r="A28" s="37"/>
      <c r="B28" s="15" t="s">
        <v>495</v>
      </c>
      <c r="C28" s="16" t="s">
        <v>187</v>
      </c>
      <c r="D28" s="16"/>
      <c r="E28" s="16"/>
      <c r="F28" s="16"/>
      <c r="G28" s="16"/>
      <c r="H28" s="16"/>
      <c r="I28" s="16"/>
      <c r="J28" s="16"/>
      <c r="K28" s="16"/>
      <c r="L28" s="74"/>
      <c r="M28" s="16" t="s">
        <v>187</v>
      </c>
      <c r="N28" s="16"/>
      <c r="O28" s="16"/>
      <c r="P28" s="16"/>
      <c r="Q28" s="16"/>
      <c r="R28" s="16"/>
      <c r="S28" s="16"/>
      <c r="T28" s="16"/>
    </row>
    <row r="29" spans="1:20" x14ac:dyDescent="0.25">
      <c r="A29" s="37"/>
      <c r="B29" s="3" t="s">
        <v>496</v>
      </c>
      <c r="C29" s="5" t="s">
        <v>187</v>
      </c>
      <c r="D29" s="5" t="s">
        <v>198</v>
      </c>
      <c r="E29" s="20">
        <v>2769</v>
      </c>
      <c r="F29" t="s">
        <v>187</v>
      </c>
      <c r="G29" s="5"/>
      <c r="H29" s="5" t="s">
        <v>198</v>
      </c>
      <c r="I29" s="27" t="s">
        <v>497</v>
      </c>
      <c r="J29" t="s">
        <v>203</v>
      </c>
      <c r="K29" s="5"/>
      <c r="L29" s="75"/>
      <c r="M29" s="5" t="s">
        <v>187</v>
      </c>
      <c r="N29" s="5" t="s">
        <v>198</v>
      </c>
      <c r="O29" s="20">
        <v>37992</v>
      </c>
      <c r="P29" t="s">
        <v>187</v>
      </c>
      <c r="Q29" s="5"/>
      <c r="R29" s="5" t="s">
        <v>198</v>
      </c>
      <c r="S29" s="20">
        <v>35674</v>
      </c>
      <c r="T29" t="s">
        <v>187</v>
      </c>
    </row>
    <row r="30" spans="1:20" x14ac:dyDescent="0.25">
      <c r="A30" s="37"/>
      <c r="B30" s="15" t="s">
        <v>498</v>
      </c>
      <c r="C30" s="16" t="s">
        <v>187</v>
      </c>
      <c r="D30" s="16"/>
      <c r="E30" s="48">
        <v>1040</v>
      </c>
      <c r="F30" s="18" t="s">
        <v>187</v>
      </c>
      <c r="G30" s="16"/>
      <c r="H30" s="16"/>
      <c r="I30" s="17" t="s">
        <v>499</v>
      </c>
      <c r="J30" s="18" t="s">
        <v>203</v>
      </c>
      <c r="K30" s="16"/>
      <c r="L30" s="74"/>
      <c r="M30" s="16" t="s">
        <v>187</v>
      </c>
      <c r="N30" s="16"/>
      <c r="O30" s="48">
        <v>1867</v>
      </c>
      <c r="P30" s="18" t="s">
        <v>187</v>
      </c>
      <c r="Q30" s="16"/>
      <c r="R30" s="16"/>
      <c r="S30" s="48">
        <v>2092</v>
      </c>
      <c r="T30" s="18" t="s">
        <v>187</v>
      </c>
    </row>
    <row r="31" spans="1:20" ht="15.75" thickBot="1" x14ac:dyDescent="0.3">
      <c r="A31" s="37"/>
      <c r="B31" s="3" t="s">
        <v>490</v>
      </c>
      <c r="C31" s="5" t="s">
        <v>187</v>
      </c>
      <c r="D31" s="5"/>
      <c r="E31" s="20">
        <v>2623</v>
      </c>
      <c r="F31" t="s">
        <v>187</v>
      </c>
      <c r="G31" s="5"/>
      <c r="I31" s="21" t="s">
        <v>200</v>
      </c>
      <c r="J31" t="s">
        <v>187</v>
      </c>
      <c r="K31" s="5"/>
      <c r="L31" s="75"/>
      <c r="M31" s="5" t="s">
        <v>187</v>
      </c>
      <c r="N31" s="5"/>
      <c r="O31" s="27">
        <v>694</v>
      </c>
      <c r="P31" t="s">
        <v>187</v>
      </c>
      <c r="Q31" s="5"/>
      <c r="R31" s="5"/>
      <c r="S31" s="27">
        <v>175</v>
      </c>
      <c r="T31" t="s">
        <v>187</v>
      </c>
    </row>
    <row r="32" spans="1:20" x14ac:dyDescent="0.25">
      <c r="A32" s="37"/>
      <c r="B32" s="23"/>
      <c r="C32" s="23" t="s">
        <v>187</v>
      </c>
      <c r="D32" s="24"/>
      <c r="E32" s="24"/>
      <c r="F32" s="23"/>
      <c r="G32" s="23"/>
      <c r="H32" s="24"/>
      <c r="I32" s="24"/>
      <c r="J32" s="23"/>
      <c r="K32" s="23"/>
      <c r="L32" s="79"/>
      <c r="M32" s="23" t="s">
        <v>187</v>
      </c>
      <c r="N32" s="24"/>
      <c r="O32" s="24"/>
      <c r="P32" s="23"/>
      <c r="Q32" s="23"/>
      <c r="R32" s="24"/>
      <c r="S32" s="24"/>
      <c r="T32" s="23"/>
    </row>
    <row r="33" spans="1:20" x14ac:dyDescent="0.25">
      <c r="A33" s="37"/>
      <c r="B33" s="15" t="s">
        <v>102</v>
      </c>
      <c r="C33" s="66" t="s">
        <v>187</v>
      </c>
      <c r="D33" s="16"/>
      <c r="E33" s="48">
        <v>6432</v>
      </c>
      <c r="F33" s="18" t="s">
        <v>187</v>
      </c>
      <c r="G33" s="66"/>
      <c r="H33" s="16"/>
      <c r="I33" s="17" t="s">
        <v>500</v>
      </c>
      <c r="J33" s="18" t="s">
        <v>203</v>
      </c>
      <c r="K33" s="66"/>
      <c r="L33" s="86"/>
      <c r="M33" s="66" t="s">
        <v>187</v>
      </c>
      <c r="N33" s="16"/>
      <c r="O33" s="48">
        <v>40553</v>
      </c>
      <c r="P33" s="18" t="s">
        <v>187</v>
      </c>
      <c r="Q33" s="66"/>
      <c r="R33" s="16"/>
      <c r="S33" s="48">
        <v>37941</v>
      </c>
      <c r="T33" s="18" t="s">
        <v>187</v>
      </c>
    </row>
    <row r="34" spans="1:20" x14ac:dyDescent="0.25">
      <c r="A34" s="37"/>
      <c r="B34" s="3" t="s">
        <v>501</v>
      </c>
      <c r="C34" s="26" t="s">
        <v>187</v>
      </c>
      <c r="D34" s="5"/>
      <c r="E34" s="5"/>
      <c r="F34" s="5"/>
      <c r="G34" s="26"/>
      <c r="H34" s="5"/>
      <c r="I34" s="5"/>
      <c r="J34" s="5"/>
      <c r="K34" s="26"/>
      <c r="L34" s="80"/>
      <c r="M34" s="26" t="s">
        <v>187</v>
      </c>
      <c r="N34" s="5"/>
      <c r="O34" s="5"/>
      <c r="P34" s="5"/>
      <c r="Q34" s="26"/>
      <c r="R34" s="5"/>
      <c r="S34" s="5"/>
      <c r="T34" s="5"/>
    </row>
    <row r="35" spans="1:20" x14ac:dyDescent="0.25">
      <c r="A35" s="37"/>
      <c r="B35" s="15" t="s">
        <v>496</v>
      </c>
      <c r="C35" s="66" t="s">
        <v>187</v>
      </c>
      <c r="D35" s="16"/>
      <c r="E35" s="17" t="s">
        <v>502</v>
      </c>
      <c r="F35" s="18" t="s">
        <v>203</v>
      </c>
      <c r="G35" s="66"/>
      <c r="H35" s="16"/>
      <c r="I35" s="17" t="s">
        <v>503</v>
      </c>
      <c r="J35" s="18" t="s">
        <v>203</v>
      </c>
      <c r="K35" s="66"/>
      <c r="L35" s="86"/>
      <c r="M35" s="66" t="s">
        <v>187</v>
      </c>
      <c r="N35" s="16"/>
      <c r="O35" s="48">
        <v>1508</v>
      </c>
      <c r="P35" s="18" t="s">
        <v>187</v>
      </c>
      <c r="Q35" s="66"/>
      <c r="R35" s="16"/>
      <c r="S35" s="17" t="s">
        <v>504</v>
      </c>
      <c r="T35" s="18" t="s">
        <v>203</v>
      </c>
    </row>
    <row r="36" spans="1:20" x14ac:dyDescent="0.25">
      <c r="A36" s="37"/>
      <c r="B36" s="3" t="s">
        <v>498</v>
      </c>
      <c r="C36" s="26" t="s">
        <v>187</v>
      </c>
      <c r="D36" s="5"/>
      <c r="E36" s="27" t="s">
        <v>505</v>
      </c>
      <c r="F36" t="s">
        <v>203</v>
      </c>
      <c r="G36" s="26"/>
      <c r="H36" s="5"/>
      <c r="I36" s="27" t="s">
        <v>506</v>
      </c>
      <c r="J36" t="s">
        <v>203</v>
      </c>
      <c r="K36" s="26"/>
      <c r="L36" s="80"/>
      <c r="M36" s="26" t="s">
        <v>187</v>
      </c>
      <c r="N36" s="5"/>
      <c r="O36" s="27" t="s">
        <v>507</v>
      </c>
      <c r="P36" t="s">
        <v>203</v>
      </c>
      <c r="Q36" s="26"/>
      <c r="R36" s="5"/>
      <c r="S36" s="27" t="s">
        <v>508</v>
      </c>
      <c r="T36" t="s">
        <v>203</v>
      </c>
    </row>
    <row r="37" spans="1:20" ht="15.75" thickBot="1" x14ac:dyDescent="0.3">
      <c r="A37" s="37"/>
      <c r="B37" s="15" t="s">
        <v>490</v>
      </c>
      <c r="C37" s="66" t="s">
        <v>187</v>
      </c>
      <c r="D37" s="16"/>
      <c r="E37" s="17" t="s">
        <v>509</v>
      </c>
      <c r="F37" s="18" t="s">
        <v>203</v>
      </c>
      <c r="G37" s="66"/>
      <c r="H37" s="18"/>
      <c r="I37" s="22" t="s">
        <v>200</v>
      </c>
      <c r="J37" s="18" t="s">
        <v>187</v>
      </c>
      <c r="K37" s="66"/>
      <c r="L37" s="86"/>
      <c r="M37" s="66" t="s">
        <v>187</v>
      </c>
      <c r="N37" s="16"/>
      <c r="O37" s="17">
        <v>260</v>
      </c>
      <c r="P37" s="18" t="s">
        <v>187</v>
      </c>
      <c r="Q37" s="66"/>
      <c r="R37" s="16"/>
      <c r="S37" s="17" t="s">
        <v>510</v>
      </c>
      <c r="T37" s="18" t="s">
        <v>203</v>
      </c>
    </row>
    <row r="38" spans="1:20" x14ac:dyDescent="0.25">
      <c r="A38" s="37"/>
      <c r="B38" s="23"/>
      <c r="C38" s="23" t="s">
        <v>187</v>
      </c>
      <c r="D38" s="24"/>
      <c r="E38" s="24"/>
      <c r="F38" s="23"/>
      <c r="G38" s="23"/>
      <c r="H38" s="24"/>
      <c r="I38" s="24"/>
      <c r="J38" s="23"/>
      <c r="K38" s="23"/>
      <c r="L38" s="79"/>
      <c r="M38" s="23" t="s">
        <v>187</v>
      </c>
      <c r="N38" s="24"/>
      <c r="O38" s="24"/>
      <c r="P38" s="23"/>
      <c r="Q38" s="23"/>
      <c r="R38" s="24"/>
      <c r="S38" s="24"/>
      <c r="T38" s="23"/>
    </row>
    <row r="39" spans="1:20" ht="15.75" thickBot="1" x14ac:dyDescent="0.3">
      <c r="A39" s="37"/>
      <c r="B39" s="3" t="s">
        <v>102</v>
      </c>
      <c r="C39" s="26" t="s">
        <v>187</v>
      </c>
      <c r="D39" s="5"/>
      <c r="E39" s="27" t="s">
        <v>511</v>
      </c>
      <c r="F39" t="s">
        <v>203</v>
      </c>
      <c r="G39" s="26"/>
      <c r="H39" s="5"/>
      <c r="I39" s="27" t="s">
        <v>512</v>
      </c>
      <c r="J39" t="s">
        <v>203</v>
      </c>
      <c r="K39" s="26"/>
      <c r="L39" s="80"/>
      <c r="M39" s="26" t="s">
        <v>187</v>
      </c>
      <c r="N39" s="5"/>
      <c r="O39" s="27">
        <v>824</v>
      </c>
      <c r="P39" t="s">
        <v>187</v>
      </c>
      <c r="Q39" s="26"/>
      <c r="R39" s="5"/>
      <c r="S39" s="27" t="s">
        <v>513</v>
      </c>
      <c r="T39" t="s">
        <v>203</v>
      </c>
    </row>
    <row r="40" spans="1:20" x14ac:dyDescent="0.25">
      <c r="A40" s="37"/>
      <c r="B40" s="23"/>
      <c r="C40" s="23" t="s">
        <v>187</v>
      </c>
      <c r="D40" s="24"/>
      <c r="E40" s="24"/>
      <c r="F40" s="23"/>
      <c r="G40" s="23"/>
      <c r="H40" s="24"/>
      <c r="I40" s="24"/>
      <c r="J40" s="23"/>
      <c r="K40" s="23"/>
      <c r="L40" s="79"/>
      <c r="M40" s="23" t="s">
        <v>187</v>
      </c>
      <c r="N40" s="24"/>
      <c r="O40" s="24"/>
      <c r="P40" s="23"/>
      <c r="Q40" s="23"/>
      <c r="R40" s="24"/>
      <c r="S40" s="24"/>
      <c r="T40" s="23"/>
    </row>
    <row r="41" spans="1:20" ht="15.75" thickBot="1" x14ac:dyDescent="0.3">
      <c r="A41" s="37"/>
      <c r="B41" s="15" t="s">
        <v>514</v>
      </c>
      <c r="C41" s="66" t="s">
        <v>187</v>
      </c>
      <c r="D41" s="16" t="s">
        <v>198</v>
      </c>
      <c r="E41" s="17" t="s">
        <v>515</v>
      </c>
      <c r="F41" s="18" t="s">
        <v>203</v>
      </c>
      <c r="G41" s="66"/>
      <c r="H41" s="16" t="s">
        <v>198</v>
      </c>
      <c r="I41" s="17" t="s">
        <v>516</v>
      </c>
      <c r="J41" s="18" t="s">
        <v>203</v>
      </c>
      <c r="K41" s="66"/>
      <c r="L41" s="86"/>
      <c r="M41" s="66" t="s">
        <v>187</v>
      </c>
      <c r="N41" s="16" t="s">
        <v>198</v>
      </c>
      <c r="O41" s="48">
        <v>41377</v>
      </c>
      <c r="P41" s="18" t="s">
        <v>187</v>
      </c>
      <c r="Q41" s="66"/>
      <c r="R41" s="16" t="s">
        <v>198</v>
      </c>
      <c r="S41" s="48">
        <v>31345</v>
      </c>
      <c r="T41" s="18" t="s">
        <v>187</v>
      </c>
    </row>
    <row r="42" spans="1:20" ht="15.75" thickTop="1" x14ac:dyDescent="0.25">
      <c r="A42" s="37"/>
      <c r="B42" s="23"/>
      <c r="C42" s="23" t="s">
        <v>187</v>
      </c>
      <c r="D42" s="29"/>
      <c r="E42" s="29"/>
      <c r="F42" s="23"/>
      <c r="G42" s="23"/>
      <c r="H42" s="29"/>
      <c r="I42" s="29"/>
      <c r="J42" s="23"/>
      <c r="K42" s="23"/>
      <c r="L42" s="23"/>
      <c r="M42" s="23" t="s">
        <v>187</v>
      </c>
      <c r="N42" s="29"/>
      <c r="O42" s="29"/>
      <c r="P42" s="23"/>
      <c r="Q42" s="23"/>
      <c r="R42" s="29"/>
      <c r="S42" s="29"/>
      <c r="T42" s="23"/>
    </row>
    <row r="43" spans="1:20" ht="15" customHeight="1" x14ac:dyDescent="0.25">
      <c r="A43" s="37" t="s">
        <v>915</v>
      </c>
      <c r="B43" s="32" t="s">
        <v>5</v>
      </c>
      <c r="C43" s="32"/>
      <c r="D43" s="32"/>
      <c r="E43" s="32"/>
      <c r="F43" s="32"/>
      <c r="G43" s="32"/>
      <c r="H43" s="32"/>
      <c r="I43" s="32"/>
      <c r="J43" s="32"/>
      <c r="K43" s="32"/>
      <c r="L43" s="32"/>
      <c r="M43" s="32"/>
      <c r="N43" s="32"/>
      <c r="O43" s="32"/>
      <c r="P43" s="32"/>
      <c r="Q43" s="32"/>
      <c r="R43" s="32"/>
      <c r="S43" s="32"/>
      <c r="T43" s="32"/>
    </row>
    <row r="44" spans="1:20" x14ac:dyDescent="0.25">
      <c r="A44" s="37"/>
      <c r="B44" s="32"/>
      <c r="C44" s="32"/>
      <c r="D44" s="32"/>
      <c r="E44" s="32"/>
      <c r="F44" s="32"/>
      <c r="G44" s="32"/>
      <c r="H44" s="32"/>
      <c r="I44" s="32"/>
      <c r="J44" s="32"/>
      <c r="K44" s="32"/>
      <c r="L44" s="32"/>
      <c r="M44" s="32"/>
      <c r="N44" s="32"/>
      <c r="O44" s="32"/>
      <c r="P44" s="32"/>
      <c r="Q44" s="32"/>
      <c r="R44" s="32"/>
      <c r="S44" s="32"/>
      <c r="T44" s="32"/>
    </row>
    <row r="45" spans="1:20" ht="25.5" customHeight="1" x14ac:dyDescent="0.25">
      <c r="A45" s="37"/>
      <c r="B45" s="39" t="s">
        <v>517</v>
      </c>
      <c r="C45" s="39"/>
      <c r="D45" s="39"/>
      <c r="E45" s="39"/>
      <c r="F45" s="39"/>
      <c r="G45" s="39"/>
      <c r="H45" s="39"/>
      <c r="I45" s="39"/>
      <c r="J45" s="39"/>
      <c r="K45" s="39"/>
      <c r="L45" s="39"/>
      <c r="M45" s="39"/>
      <c r="N45" s="39"/>
      <c r="O45" s="39"/>
      <c r="P45" s="39"/>
      <c r="Q45" s="39"/>
      <c r="R45" s="39"/>
      <c r="S45" s="39"/>
      <c r="T45" s="39"/>
    </row>
    <row r="46" spans="1:20" x14ac:dyDescent="0.25">
      <c r="A46" s="37"/>
      <c r="B46" s="32"/>
      <c r="C46" s="32"/>
      <c r="D46" s="32"/>
      <c r="E46" s="32"/>
      <c r="F46" s="32"/>
      <c r="G46" s="32"/>
      <c r="H46" s="32"/>
      <c r="I46" s="32"/>
      <c r="J46" s="32"/>
      <c r="K46" s="32"/>
      <c r="L46" s="32"/>
      <c r="M46" s="32"/>
      <c r="N46" s="32"/>
      <c r="O46" s="32"/>
      <c r="P46" s="32"/>
      <c r="Q46" s="32"/>
      <c r="R46" s="32"/>
      <c r="S46" s="32"/>
      <c r="T46" s="32"/>
    </row>
    <row r="47" spans="1:20" ht="15.75" x14ac:dyDescent="0.25">
      <c r="A47" s="37"/>
      <c r="B47" s="42"/>
      <c r="C47" s="42"/>
      <c r="D47" s="42"/>
      <c r="E47" s="42"/>
      <c r="F47" s="42"/>
      <c r="G47" s="42"/>
      <c r="H47" s="42"/>
      <c r="I47" s="42"/>
      <c r="J47" s="42"/>
      <c r="K47" s="42"/>
      <c r="L47" s="42"/>
      <c r="M47" s="42"/>
      <c r="N47" s="42"/>
      <c r="O47" s="42"/>
      <c r="P47" s="42"/>
      <c r="Q47" s="42"/>
      <c r="R47" s="42"/>
      <c r="S47" s="42"/>
      <c r="T47" s="42"/>
    </row>
    <row r="48" spans="1:20" x14ac:dyDescent="0.25">
      <c r="A48" s="37"/>
      <c r="B48" s="5"/>
      <c r="C48" s="5"/>
      <c r="D48" s="5"/>
      <c r="E48" s="5"/>
      <c r="F48" s="5"/>
      <c r="G48" s="5"/>
      <c r="H48" s="5"/>
      <c r="I48" s="5"/>
      <c r="J48" s="5"/>
      <c r="K48" s="5"/>
      <c r="L48" s="5"/>
      <c r="M48" s="5"/>
      <c r="N48" s="5"/>
      <c r="O48" s="5"/>
      <c r="P48" s="5"/>
      <c r="Q48" s="5"/>
      <c r="R48" s="5"/>
      <c r="S48" s="5"/>
      <c r="T48" s="5"/>
    </row>
    <row r="49" spans="1:20" ht="15.75" thickBot="1" x14ac:dyDescent="0.3">
      <c r="A49" s="37"/>
      <c r="B49" s="5"/>
      <c r="C49" s="5" t="s">
        <v>187</v>
      </c>
      <c r="D49" s="30" t="s">
        <v>188</v>
      </c>
      <c r="E49" s="30"/>
      <c r="F49" s="30"/>
      <c r="G49" s="30"/>
      <c r="H49" s="30"/>
      <c r="I49" s="30"/>
      <c r="J49" s="5"/>
      <c r="K49" s="5"/>
      <c r="L49" s="5"/>
      <c r="M49" s="5" t="s">
        <v>187</v>
      </c>
      <c r="N49" s="30" t="s">
        <v>189</v>
      </c>
      <c r="O49" s="30"/>
      <c r="P49" s="30"/>
      <c r="Q49" s="30"/>
      <c r="R49" s="30"/>
      <c r="S49" s="30"/>
      <c r="T49" s="5"/>
    </row>
    <row r="50" spans="1:20" ht="15.75" thickBot="1" x14ac:dyDescent="0.3">
      <c r="A50" s="37"/>
      <c r="B50" s="5"/>
      <c r="C50" s="5" t="s">
        <v>187</v>
      </c>
      <c r="D50" s="31" t="s">
        <v>190</v>
      </c>
      <c r="E50" s="31"/>
      <c r="F50" s="5"/>
      <c r="G50" s="5"/>
      <c r="H50" s="31" t="s">
        <v>441</v>
      </c>
      <c r="I50" s="31"/>
      <c r="J50" s="5"/>
      <c r="K50" s="5"/>
      <c r="L50" s="73" t="s">
        <v>187</v>
      </c>
      <c r="M50" s="5" t="s">
        <v>187</v>
      </c>
      <c r="N50" s="31" t="s">
        <v>441</v>
      </c>
      <c r="O50" s="31"/>
      <c r="P50" s="5"/>
      <c r="Q50" s="5"/>
      <c r="R50" s="31" t="s">
        <v>190</v>
      </c>
      <c r="S50" s="31"/>
      <c r="T50" s="5"/>
    </row>
    <row r="51" spans="1:20" ht="15" customHeight="1" x14ac:dyDescent="0.25">
      <c r="A51" s="37"/>
      <c r="B51" s="32"/>
      <c r="C51" s="32" t="s">
        <v>187</v>
      </c>
      <c r="D51" s="34" t="s">
        <v>192</v>
      </c>
      <c r="E51" s="34"/>
      <c r="F51" s="32"/>
      <c r="G51" s="32"/>
      <c r="H51" s="34" t="s">
        <v>455</v>
      </c>
      <c r="I51" s="34"/>
      <c r="J51" s="32"/>
      <c r="K51" s="32"/>
      <c r="L51" s="35" t="s">
        <v>187</v>
      </c>
      <c r="M51" s="36" t="s">
        <v>187</v>
      </c>
      <c r="N51" s="34" t="s">
        <v>195</v>
      </c>
      <c r="O51" s="34"/>
      <c r="P51" s="32"/>
      <c r="Q51" s="32"/>
      <c r="R51" s="34" t="s">
        <v>192</v>
      </c>
      <c r="S51" s="34"/>
      <c r="T51" s="32"/>
    </row>
    <row r="52" spans="1:20" ht="15.75" thickBot="1" x14ac:dyDescent="0.3">
      <c r="A52" s="37"/>
      <c r="B52" s="32"/>
      <c r="C52" s="32"/>
      <c r="D52" s="30">
        <v>2013</v>
      </c>
      <c r="E52" s="30"/>
      <c r="F52" s="32"/>
      <c r="G52" s="32"/>
      <c r="H52" s="30" t="s">
        <v>194</v>
      </c>
      <c r="I52" s="30"/>
      <c r="J52" s="32"/>
      <c r="K52" s="32"/>
      <c r="L52" s="35"/>
      <c r="M52" s="36"/>
      <c r="N52" s="30" t="s">
        <v>196</v>
      </c>
      <c r="O52" s="30"/>
      <c r="P52" s="32"/>
      <c r="Q52" s="32"/>
      <c r="R52" s="30">
        <v>2011</v>
      </c>
      <c r="S52" s="30"/>
      <c r="T52" s="32"/>
    </row>
    <row r="53" spans="1:20" x14ac:dyDescent="0.25">
      <c r="A53" s="37"/>
      <c r="B53" s="15" t="s">
        <v>518</v>
      </c>
      <c r="C53" s="16" t="s">
        <v>187</v>
      </c>
      <c r="D53" s="16" t="s">
        <v>198</v>
      </c>
      <c r="E53" s="17" t="s">
        <v>519</v>
      </c>
      <c r="F53" s="18" t="s">
        <v>203</v>
      </c>
      <c r="G53" s="16"/>
      <c r="H53" s="16" t="s">
        <v>198</v>
      </c>
      <c r="I53" s="17" t="s">
        <v>520</v>
      </c>
      <c r="J53" s="18" t="s">
        <v>203</v>
      </c>
      <c r="K53" s="16"/>
      <c r="L53" s="74"/>
      <c r="M53" s="16" t="s">
        <v>187</v>
      </c>
      <c r="N53" s="16" t="s">
        <v>198</v>
      </c>
      <c r="O53" s="48">
        <v>39258</v>
      </c>
      <c r="P53" s="18" t="s">
        <v>187</v>
      </c>
      <c r="Q53" s="16"/>
      <c r="R53" s="16" t="s">
        <v>198</v>
      </c>
      <c r="S53" s="48">
        <v>32984</v>
      </c>
      <c r="T53" s="18" t="s">
        <v>187</v>
      </c>
    </row>
    <row r="54" spans="1:20" ht="30" x14ac:dyDescent="0.25">
      <c r="A54" s="37"/>
      <c r="B54" s="3" t="s">
        <v>521</v>
      </c>
      <c r="C54" s="5" t="s">
        <v>187</v>
      </c>
      <c r="D54" s="5"/>
      <c r="E54" s="27" t="s">
        <v>522</v>
      </c>
      <c r="F54" t="s">
        <v>203</v>
      </c>
      <c r="G54" s="5"/>
      <c r="H54" s="5"/>
      <c r="I54" s="27" t="s">
        <v>523</v>
      </c>
      <c r="J54" t="s">
        <v>203</v>
      </c>
      <c r="K54" s="5"/>
      <c r="L54" s="75"/>
      <c r="M54" s="5" t="s">
        <v>187</v>
      </c>
      <c r="N54" s="5"/>
      <c r="O54" s="20">
        <v>1405</v>
      </c>
      <c r="P54" t="s">
        <v>187</v>
      </c>
      <c r="Q54" s="5"/>
      <c r="R54" s="5"/>
      <c r="S54" s="20">
        <v>1827</v>
      </c>
      <c r="T54" t="s">
        <v>187</v>
      </c>
    </row>
    <row r="55" spans="1:20" x14ac:dyDescent="0.25">
      <c r="A55" s="37"/>
      <c r="B55" s="15" t="s">
        <v>524</v>
      </c>
      <c r="C55" s="16" t="s">
        <v>187</v>
      </c>
      <c r="D55" s="16"/>
      <c r="E55" s="17" t="s">
        <v>525</v>
      </c>
      <c r="F55" s="18" t="s">
        <v>203</v>
      </c>
      <c r="G55" s="16"/>
      <c r="H55" s="18"/>
      <c r="I55" s="22" t="s">
        <v>200</v>
      </c>
      <c r="J55" s="18" t="s">
        <v>187</v>
      </c>
      <c r="K55" s="16"/>
      <c r="L55" s="74"/>
      <c r="M55" s="16" t="s">
        <v>187</v>
      </c>
      <c r="N55" s="16"/>
      <c r="O55" s="17" t="s">
        <v>526</v>
      </c>
      <c r="P55" s="18" t="s">
        <v>203</v>
      </c>
      <c r="Q55" s="16"/>
      <c r="R55" s="16"/>
      <c r="S55" s="17">
        <v>888</v>
      </c>
      <c r="T55" s="18" t="s">
        <v>187</v>
      </c>
    </row>
    <row r="56" spans="1:20" x14ac:dyDescent="0.25">
      <c r="A56" s="37"/>
      <c r="B56" s="3" t="s">
        <v>88</v>
      </c>
      <c r="C56" s="5" t="s">
        <v>187</v>
      </c>
      <c r="D56" s="5"/>
      <c r="E56" s="27">
        <v>442</v>
      </c>
      <c r="F56" t="s">
        <v>187</v>
      </c>
      <c r="G56" s="5"/>
      <c r="H56" s="5"/>
      <c r="I56" s="20">
        <v>5526</v>
      </c>
      <c r="J56" t="s">
        <v>187</v>
      </c>
      <c r="K56" s="5"/>
      <c r="L56" s="75"/>
      <c r="M56" s="5" t="s">
        <v>187</v>
      </c>
      <c r="N56" s="5"/>
      <c r="O56" s="27">
        <v>759</v>
      </c>
      <c r="P56" t="s">
        <v>187</v>
      </c>
      <c r="Q56" s="5"/>
      <c r="S56" s="21" t="s">
        <v>200</v>
      </c>
      <c r="T56" t="s">
        <v>187</v>
      </c>
    </row>
    <row r="57" spans="1:20" x14ac:dyDescent="0.25">
      <c r="A57" s="37"/>
      <c r="B57" s="15" t="s">
        <v>527</v>
      </c>
      <c r="C57" s="16" t="s">
        <v>187</v>
      </c>
      <c r="D57" s="16"/>
      <c r="E57" s="17" t="s">
        <v>528</v>
      </c>
      <c r="F57" s="18" t="s">
        <v>203</v>
      </c>
      <c r="G57" s="16"/>
      <c r="H57" s="16"/>
      <c r="I57" s="17">
        <v>383</v>
      </c>
      <c r="J57" s="18" t="s">
        <v>187</v>
      </c>
      <c r="K57" s="16"/>
      <c r="L57" s="74"/>
      <c r="M57" s="16" t="s">
        <v>187</v>
      </c>
      <c r="N57" s="16"/>
      <c r="O57" s="17" t="s">
        <v>529</v>
      </c>
      <c r="P57" s="18" t="s">
        <v>203</v>
      </c>
      <c r="Q57" s="16"/>
      <c r="R57" s="16"/>
      <c r="S57" s="17" t="s">
        <v>530</v>
      </c>
      <c r="T57" s="18" t="s">
        <v>203</v>
      </c>
    </row>
    <row r="58" spans="1:20" ht="15.75" thickBot="1" x14ac:dyDescent="0.3">
      <c r="A58" s="37"/>
      <c r="B58" s="3" t="s">
        <v>278</v>
      </c>
      <c r="C58" s="5" t="s">
        <v>187</v>
      </c>
      <c r="D58" s="5"/>
      <c r="E58" s="27">
        <v>120</v>
      </c>
      <c r="F58" t="s">
        <v>187</v>
      </c>
      <c r="G58" s="5"/>
      <c r="H58" s="5"/>
      <c r="I58" s="27">
        <v>397</v>
      </c>
      <c r="J58" t="s">
        <v>187</v>
      </c>
      <c r="K58" s="5"/>
      <c r="L58" s="75"/>
      <c r="M58" s="5" t="s">
        <v>187</v>
      </c>
      <c r="N58" s="5"/>
      <c r="O58" s="27">
        <v>391</v>
      </c>
      <c r="P58" t="s">
        <v>187</v>
      </c>
      <c r="Q58" s="5"/>
      <c r="R58" s="5"/>
      <c r="S58" s="27">
        <v>622</v>
      </c>
      <c r="T58" t="s">
        <v>187</v>
      </c>
    </row>
    <row r="59" spans="1:20" x14ac:dyDescent="0.25">
      <c r="A59" s="37"/>
      <c r="B59" s="23"/>
      <c r="C59" s="23" t="s">
        <v>187</v>
      </c>
      <c r="D59" s="24"/>
      <c r="E59" s="24"/>
      <c r="F59" s="23"/>
      <c r="G59" s="23"/>
      <c r="H59" s="24"/>
      <c r="I59" s="24"/>
      <c r="J59" s="23"/>
      <c r="K59" s="23"/>
      <c r="L59" s="79"/>
      <c r="M59" s="23" t="s">
        <v>187</v>
      </c>
      <c r="N59" s="24"/>
      <c r="O59" s="24"/>
      <c r="P59" s="23"/>
      <c r="Q59" s="23"/>
      <c r="R59" s="24"/>
      <c r="S59" s="24"/>
      <c r="T59" s="23"/>
    </row>
    <row r="60" spans="1:20" ht="15.75" thickBot="1" x14ac:dyDescent="0.3">
      <c r="A60" s="37"/>
      <c r="B60" s="15" t="s">
        <v>514</v>
      </c>
      <c r="C60" s="66" t="s">
        <v>187</v>
      </c>
      <c r="D60" s="16" t="s">
        <v>198</v>
      </c>
      <c r="E60" s="17" t="s">
        <v>515</v>
      </c>
      <c r="F60" s="18" t="s">
        <v>203</v>
      </c>
      <c r="G60" s="66"/>
      <c r="H60" s="16" t="s">
        <v>198</v>
      </c>
      <c r="I60" s="17" t="s">
        <v>516</v>
      </c>
      <c r="J60" s="18" t="s">
        <v>203</v>
      </c>
      <c r="K60" s="66"/>
      <c r="L60" s="86"/>
      <c r="M60" s="66" t="s">
        <v>187</v>
      </c>
      <c r="N60" s="16" t="s">
        <v>198</v>
      </c>
      <c r="O60" s="48">
        <v>41377</v>
      </c>
      <c r="P60" s="18" t="s">
        <v>187</v>
      </c>
      <c r="Q60" s="66"/>
      <c r="R60" s="16" t="s">
        <v>198</v>
      </c>
      <c r="S60" s="48">
        <v>31345</v>
      </c>
      <c r="T60" s="18" t="s">
        <v>187</v>
      </c>
    </row>
    <row r="61" spans="1:20" ht="15.75" thickTop="1" x14ac:dyDescent="0.25">
      <c r="A61" s="37"/>
      <c r="B61" s="23"/>
      <c r="C61" s="23" t="s">
        <v>187</v>
      </c>
      <c r="D61" s="29"/>
      <c r="E61" s="29"/>
      <c r="F61" s="23"/>
      <c r="G61" s="23"/>
      <c r="H61" s="29"/>
      <c r="I61" s="29"/>
      <c r="J61" s="23"/>
      <c r="K61" s="23"/>
      <c r="L61" s="23"/>
      <c r="M61" s="23" t="s">
        <v>187</v>
      </c>
      <c r="N61" s="29"/>
      <c r="O61" s="29"/>
      <c r="P61" s="23"/>
      <c r="Q61" s="23"/>
      <c r="R61" s="29"/>
      <c r="S61" s="29"/>
      <c r="T61" s="23"/>
    </row>
    <row r="62" spans="1:20" ht="15" customHeight="1" x14ac:dyDescent="0.25">
      <c r="A62" s="37" t="s">
        <v>916</v>
      </c>
      <c r="B62" s="32" t="s">
        <v>5</v>
      </c>
      <c r="C62" s="32"/>
      <c r="D62" s="32"/>
      <c r="E62" s="32"/>
      <c r="F62" s="32"/>
      <c r="G62" s="32"/>
      <c r="H62" s="32"/>
      <c r="I62" s="32"/>
      <c r="J62" s="32"/>
      <c r="K62" s="32"/>
      <c r="L62" s="32"/>
      <c r="M62" s="32"/>
      <c r="N62" s="32"/>
      <c r="O62" s="32"/>
      <c r="P62" s="32"/>
      <c r="Q62" s="32"/>
      <c r="R62" s="32"/>
      <c r="S62" s="32"/>
      <c r="T62" s="32"/>
    </row>
    <row r="63" spans="1:20" x14ac:dyDescent="0.25">
      <c r="A63" s="37"/>
      <c r="B63" s="62" t="s">
        <v>917</v>
      </c>
      <c r="C63" s="62"/>
      <c r="D63" s="62"/>
      <c r="E63" s="62"/>
      <c r="F63" s="62"/>
      <c r="G63" s="62"/>
      <c r="H63" s="62"/>
      <c r="I63" s="62"/>
      <c r="J63" s="62"/>
      <c r="K63" s="62"/>
      <c r="L63" s="62"/>
      <c r="M63" s="62"/>
      <c r="N63" s="62"/>
      <c r="O63" s="62"/>
      <c r="P63" s="62"/>
      <c r="Q63" s="62"/>
      <c r="R63" s="62"/>
      <c r="S63" s="62"/>
      <c r="T63" s="62"/>
    </row>
    <row r="64" spans="1:20" ht="15.75" x14ac:dyDescent="0.25">
      <c r="A64" s="37"/>
      <c r="B64" s="63"/>
      <c r="C64" s="63"/>
      <c r="D64" s="63"/>
      <c r="E64" s="63"/>
      <c r="F64" s="63"/>
      <c r="G64" s="63"/>
      <c r="H64" s="63"/>
      <c r="I64" s="63"/>
      <c r="J64" s="63"/>
      <c r="K64" s="63"/>
      <c r="L64" s="63"/>
      <c r="M64" s="63"/>
      <c r="N64" s="63"/>
      <c r="O64" s="63"/>
      <c r="P64" s="63"/>
      <c r="Q64" s="63"/>
      <c r="R64" s="63"/>
      <c r="S64" s="63"/>
      <c r="T64" s="63"/>
    </row>
    <row r="65" spans="1:12" x14ac:dyDescent="0.25">
      <c r="A65" s="37"/>
      <c r="B65" s="43"/>
      <c r="C65" s="43"/>
      <c r="D65" s="43"/>
      <c r="E65" s="43"/>
      <c r="F65" s="43"/>
      <c r="G65" s="43"/>
      <c r="H65" s="43"/>
      <c r="I65" s="43"/>
      <c r="J65" s="43"/>
      <c r="K65" s="43"/>
      <c r="L65" s="43"/>
    </row>
    <row r="66" spans="1:12" ht="15.75" thickBot="1" x14ac:dyDescent="0.3">
      <c r="A66" s="37"/>
      <c r="B66" s="45"/>
      <c r="C66" s="45" t="s">
        <v>187</v>
      </c>
      <c r="D66" s="60" t="s">
        <v>188</v>
      </c>
      <c r="E66" s="60"/>
      <c r="F66" s="45"/>
      <c r="G66" s="45"/>
      <c r="H66" s="95" t="s">
        <v>187</v>
      </c>
      <c r="I66" s="45"/>
      <c r="J66" s="60" t="s">
        <v>189</v>
      </c>
      <c r="K66" s="60"/>
      <c r="L66" s="45"/>
    </row>
    <row r="67" spans="1:12" x14ac:dyDescent="0.25">
      <c r="A67" s="37"/>
      <c r="B67" s="58"/>
      <c r="C67" s="58" t="s">
        <v>187</v>
      </c>
      <c r="D67" s="99" t="s">
        <v>192</v>
      </c>
      <c r="E67" s="99"/>
      <c r="F67" s="58"/>
      <c r="G67" s="58"/>
      <c r="H67" s="100" t="s">
        <v>187</v>
      </c>
      <c r="I67" s="101"/>
      <c r="J67" s="99" t="s">
        <v>192</v>
      </c>
      <c r="K67" s="99"/>
      <c r="L67" s="58"/>
    </row>
    <row r="68" spans="1:12" ht="15.75" thickBot="1" x14ac:dyDescent="0.3">
      <c r="A68" s="37"/>
      <c r="B68" s="58"/>
      <c r="C68" s="58"/>
      <c r="D68" s="60">
        <v>2013</v>
      </c>
      <c r="E68" s="60"/>
      <c r="F68" s="58"/>
      <c r="G68" s="58"/>
      <c r="H68" s="100"/>
      <c r="I68" s="101"/>
      <c r="J68" s="60">
        <v>2012</v>
      </c>
      <c r="K68" s="60"/>
      <c r="L68" s="58"/>
    </row>
    <row r="69" spans="1:12" x14ac:dyDescent="0.25">
      <c r="A69" s="37"/>
      <c r="B69" s="46" t="s">
        <v>532</v>
      </c>
      <c r="C69" s="47" t="s">
        <v>187</v>
      </c>
      <c r="D69" s="47"/>
      <c r="E69" s="47"/>
      <c r="F69" s="47"/>
      <c r="G69" s="47"/>
      <c r="H69" s="96"/>
      <c r="I69" s="47"/>
      <c r="J69" s="47"/>
      <c r="K69" s="47"/>
      <c r="L69" s="47"/>
    </row>
    <row r="70" spans="1:12" x14ac:dyDescent="0.25">
      <c r="A70" s="37"/>
      <c r="B70" s="89" t="s">
        <v>533</v>
      </c>
      <c r="C70" s="43" t="s">
        <v>187</v>
      </c>
      <c r="D70" s="43" t="s">
        <v>198</v>
      </c>
      <c r="E70" s="56">
        <v>4791</v>
      </c>
      <c r="F70" s="44"/>
      <c r="G70" s="43"/>
      <c r="H70" s="97"/>
      <c r="I70" s="43"/>
      <c r="J70" s="43" t="s">
        <v>198</v>
      </c>
      <c r="K70" s="56">
        <v>15682</v>
      </c>
      <c r="L70" s="44" t="s">
        <v>187</v>
      </c>
    </row>
    <row r="71" spans="1:12" x14ac:dyDescent="0.25">
      <c r="A71" s="37"/>
      <c r="B71" s="52" t="s">
        <v>534</v>
      </c>
      <c r="C71" s="47" t="s">
        <v>187</v>
      </c>
      <c r="D71" s="47"/>
      <c r="E71" s="49">
        <v>16928</v>
      </c>
      <c r="F71" s="50"/>
      <c r="G71" s="47"/>
      <c r="H71" s="96"/>
      <c r="I71" s="47"/>
      <c r="J71" s="47"/>
      <c r="K71" s="49">
        <v>9129</v>
      </c>
      <c r="L71" s="50" t="s">
        <v>187</v>
      </c>
    </row>
    <row r="72" spans="1:12" ht="25.5" x14ac:dyDescent="0.25">
      <c r="A72" s="37"/>
      <c r="B72" s="89" t="s">
        <v>918</v>
      </c>
      <c r="C72" s="43" t="s">
        <v>187</v>
      </c>
      <c r="D72" s="43"/>
      <c r="E72" s="56">
        <v>1364</v>
      </c>
      <c r="F72" s="44"/>
      <c r="G72" s="43"/>
      <c r="H72" s="97"/>
      <c r="I72" s="43"/>
      <c r="J72" s="43"/>
      <c r="K72" s="56">
        <v>1272</v>
      </c>
      <c r="L72" s="44" t="s">
        <v>187</v>
      </c>
    </row>
    <row r="73" spans="1:12" x14ac:dyDescent="0.25">
      <c r="A73" s="37"/>
      <c r="B73" s="52" t="s">
        <v>536</v>
      </c>
      <c r="C73" s="47" t="s">
        <v>187</v>
      </c>
      <c r="D73" s="47"/>
      <c r="E73" s="49">
        <v>11549</v>
      </c>
      <c r="F73" s="50"/>
      <c r="G73" s="47"/>
      <c r="H73" s="96"/>
      <c r="I73" s="47"/>
      <c r="J73" s="47"/>
      <c r="K73" s="49">
        <v>5525</v>
      </c>
      <c r="L73" s="50" t="s">
        <v>187</v>
      </c>
    </row>
    <row r="74" spans="1:12" x14ac:dyDescent="0.25">
      <c r="A74" s="37"/>
      <c r="B74" s="89" t="s">
        <v>537</v>
      </c>
      <c r="C74" s="43" t="s">
        <v>187</v>
      </c>
      <c r="D74" s="43"/>
      <c r="E74" s="56">
        <v>11838</v>
      </c>
      <c r="F74" s="44" t="s">
        <v>187</v>
      </c>
      <c r="G74" s="43"/>
      <c r="H74" s="97"/>
      <c r="I74" s="43"/>
      <c r="J74" s="44"/>
      <c r="K74" s="90" t="s">
        <v>200</v>
      </c>
      <c r="L74" s="44" t="s">
        <v>187</v>
      </c>
    </row>
    <row r="75" spans="1:12" x14ac:dyDescent="0.25">
      <c r="A75" s="37"/>
      <c r="B75" s="52" t="s">
        <v>538</v>
      </c>
      <c r="C75" s="47" t="s">
        <v>187</v>
      </c>
      <c r="D75" s="47"/>
      <c r="E75" s="92">
        <v>760</v>
      </c>
      <c r="F75" s="50"/>
      <c r="G75" s="47"/>
      <c r="H75" s="96"/>
      <c r="I75" s="47"/>
      <c r="J75" s="47"/>
      <c r="K75" s="49">
        <v>3261</v>
      </c>
      <c r="L75" s="50" t="s">
        <v>187</v>
      </c>
    </row>
    <row r="76" spans="1:12" ht="15.75" thickBot="1" x14ac:dyDescent="0.3">
      <c r="A76" s="37"/>
      <c r="B76" s="89" t="s">
        <v>539</v>
      </c>
      <c r="C76" s="43" t="s">
        <v>187</v>
      </c>
      <c r="D76" s="43"/>
      <c r="E76" s="68" t="s">
        <v>540</v>
      </c>
      <c r="F76" s="44" t="s">
        <v>203</v>
      </c>
      <c r="G76" s="43"/>
      <c r="H76" s="97"/>
      <c r="I76" s="43"/>
      <c r="J76" s="43"/>
      <c r="K76" s="68" t="s">
        <v>541</v>
      </c>
      <c r="L76" s="44" t="s">
        <v>203</v>
      </c>
    </row>
    <row r="77" spans="1:12" x14ac:dyDescent="0.25">
      <c r="A77" s="37"/>
      <c r="B77" s="53"/>
      <c r="C77" s="53" t="s">
        <v>187</v>
      </c>
      <c r="D77" s="54"/>
      <c r="E77" s="54"/>
      <c r="F77" s="53"/>
      <c r="G77" s="53"/>
      <c r="H77" s="98"/>
      <c r="I77" s="53"/>
      <c r="J77" s="54"/>
      <c r="K77" s="54"/>
      <c r="L77" s="53"/>
    </row>
    <row r="78" spans="1:12" x14ac:dyDescent="0.25">
      <c r="A78" s="37"/>
      <c r="B78" s="46" t="s">
        <v>542</v>
      </c>
      <c r="C78" s="67" t="s">
        <v>187</v>
      </c>
      <c r="D78" s="47"/>
      <c r="E78" s="49">
        <v>44940</v>
      </c>
      <c r="F78" s="50" t="s">
        <v>187</v>
      </c>
      <c r="G78" s="67"/>
      <c r="H78" s="114"/>
      <c r="I78" s="67"/>
      <c r="J78" s="47"/>
      <c r="K78" s="49">
        <v>32997</v>
      </c>
      <c r="L78" s="50" t="s">
        <v>187</v>
      </c>
    </row>
    <row r="79" spans="1:12" x14ac:dyDescent="0.25">
      <c r="A79" s="37"/>
      <c r="B79" s="51" t="s">
        <v>543</v>
      </c>
      <c r="C79" s="45" t="s">
        <v>187</v>
      </c>
      <c r="D79" s="43"/>
      <c r="E79" s="43"/>
      <c r="F79" s="43"/>
      <c r="G79" s="45"/>
      <c r="H79" s="95"/>
      <c r="I79" s="45"/>
      <c r="J79" s="43"/>
      <c r="K79" s="43"/>
      <c r="L79" s="43"/>
    </row>
    <row r="80" spans="1:12" x14ac:dyDescent="0.25">
      <c r="A80" s="37"/>
      <c r="B80" s="52" t="s">
        <v>342</v>
      </c>
      <c r="C80" s="67" t="s">
        <v>187</v>
      </c>
      <c r="D80" s="47"/>
      <c r="E80" s="92" t="s">
        <v>544</v>
      </c>
      <c r="F80" s="50" t="s">
        <v>203</v>
      </c>
      <c r="G80" s="67"/>
      <c r="H80" s="114"/>
      <c r="I80" s="67"/>
      <c r="J80" s="47"/>
      <c r="K80" s="92" t="s">
        <v>545</v>
      </c>
      <c r="L80" s="50" t="s">
        <v>203</v>
      </c>
    </row>
    <row r="81" spans="1:20" x14ac:dyDescent="0.25">
      <c r="A81" s="37"/>
      <c r="B81" s="89" t="s">
        <v>546</v>
      </c>
      <c r="C81" s="45" t="s">
        <v>187</v>
      </c>
      <c r="D81" s="43"/>
      <c r="E81" s="68" t="s">
        <v>547</v>
      </c>
      <c r="F81" s="44" t="s">
        <v>203</v>
      </c>
      <c r="G81" s="45"/>
      <c r="H81" s="95"/>
      <c r="I81" s="45"/>
      <c r="J81" s="43"/>
      <c r="K81" s="68" t="s">
        <v>548</v>
      </c>
      <c r="L81" s="44" t="s">
        <v>203</v>
      </c>
    </row>
    <row r="82" spans="1:20" x14ac:dyDescent="0.25">
      <c r="A82" s="37"/>
      <c r="B82" s="52" t="s">
        <v>549</v>
      </c>
      <c r="C82" s="67" t="s">
        <v>187</v>
      </c>
      <c r="D82" s="50"/>
      <c r="E82" s="91" t="s">
        <v>200</v>
      </c>
      <c r="F82" s="50" t="s">
        <v>187</v>
      </c>
      <c r="G82" s="67"/>
      <c r="H82" s="114"/>
      <c r="I82" s="67"/>
      <c r="J82" s="47"/>
      <c r="K82" s="92" t="s">
        <v>550</v>
      </c>
      <c r="L82" s="50" t="s">
        <v>203</v>
      </c>
    </row>
    <row r="83" spans="1:20" x14ac:dyDescent="0.25">
      <c r="A83" s="37"/>
      <c r="B83" s="89" t="s">
        <v>551</v>
      </c>
      <c r="C83" s="45" t="s">
        <v>187</v>
      </c>
      <c r="D83" s="43"/>
      <c r="E83" s="68" t="s">
        <v>552</v>
      </c>
      <c r="F83" s="44" t="s">
        <v>203</v>
      </c>
      <c r="G83" s="45"/>
      <c r="H83" s="95"/>
      <c r="I83" s="45"/>
      <c r="J83" s="43"/>
      <c r="K83" s="68" t="s">
        <v>553</v>
      </c>
      <c r="L83" s="44" t="s">
        <v>203</v>
      </c>
    </row>
    <row r="84" spans="1:20" x14ac:dyDescent="0.25">
      <c r="A84" s="37"/>
      <c r="B84" s="52" t="s">
        <v>554</v>
      </c>
      <c r="C84" s="67" t="s">
        <v>187</v>
      </c>
      <c r="D84" s="47"/>
      <c r="E84" s="92" t="s">
        <v>555</v>
      </c>
      <c r="F84" s="50" t="s">
        <v>203</v>
      </c>
      <c r="G84" s="67"/>
      <c r="H84" s="114"/>
      <c r="I84" s="67"/>
      <c r="J84" s="47"/>
      <c r="K84" s="92" t="s">
        <v>556</v>
      </c>
      <c r="L84" s="50" t="s">
        <v>203</v>
      </c>
    </row>
    <row r="85" spans="1:20" x14ac:dyDescent="0.25">
      <c r="A85" s="37"/>
      <c r="B85" s="89" t="s">
        <v>557</v>
      </c>
      <c r="C85" s="45" t="s">
        <v>187</v>
      </c>
      <c r="D85" s="43"/>
      <c r="E85" s="68" t="s">
        <v>558</v>
      </c>
      <c r="F85" s="44" t="s">
        <v>203</v>
      </c>
      <c r="G85" s="45"/>
      <c r="H85" s="95"/>
      <c r="I85" s="45"/>
      <c r="J85" s="44"/>
      <c r="K85" s="90" t="s">
        <v>200</v>
      </c>
      <c r="L85" s="44" t="s">
        <v>187</v>
      </c>
    </row>
    <row r="86" spans="1:20" ht="15.75" thickBot="1" x14ac:dyDescent="0.3">
      <c r="A86" s="37"/>
      <c r="B86" s="46" t="s">
        <v>559</v>
      </c>
      <c r="C86" s="67" t="s">
        <v>187</v>
      </c>
      <c r="D86" s="47"/>
      <c r="E86" s="92" t="s">
        <v>560</v>
      </c>
      <c r="F86" s="50" t="s">
        <v>203</v>
      </c>
      <c r="G86" s="67"/>
      <c r="H86" s="114"/>
      <c r="I86" s="67"/>
      <c r="J86" s="47"/>
      <c r="K86" s="92" t="s">
        <v>561</v>
      </c>
      <c r="L86" s="50" t="s">
        <v>203</v>
      </c>
    </row>
    <row r="87" spans="1:20" x14ac:dyDescent="0.25">
      <c r="A87" s="37"/>
      <c r="B87" s="53"/>
      <c r="C87" s="53" t="s">
        <v>187</v>
      </c>
      <c r="D87" s="54"/>
      <c r="E87" s="54"/>
      <c r="F87" s="53"/>
      <c r="G87" s="53"/>
      <c r="H87" s="98"/>
      <c r="I87" s="53"/>
      <c r="J87" s="54"/>
      <c r="K87" s="54"/>
      <c r="L87" s="53"/>
    </row>
    <row r="88" spans="1:20" ht="15.75" thickBot="1" x14ac:dyDescent="0.3">
      <c r="A88" s="37"/>
      <c r="B88" s="51" t="s">
        <v>562</v>
      </c>
      <c r="C88" s="45" t="s">
        <v>187</v>
      </c>
      <c r="D88" s="43" t="s">
        <v>198</v>
      </c>
      <c r="E88" s="68" t="s">
        <v>563</v>
      </c>
      <c r="F88" s="44" t="s">
        <v>203</v>
      </c>
      <c r="G88" s="45"/>
      <c r="H88" s="95"/>
      <c r="I88" s="45"/>
      <c r="J88" s="43" t="s">
        <v>198</v>
      </c>
      <c r="K88" s="68" t="s">
        <v>564</v>
      </c>
      <c r="L88" s="44" t="s">
        <v>203</v>
      </c>
    </row>
    <row r="89" spans="1:20" ht="15.75" thickTop="1" x14ac:dyDescent="0.25">
      <c r="A89" s="37"/>
      <c r="B89" s="53"/>
      <c r="C89" s="53" t="s">
        <v>187</v>
      </c>
      <c r="D89" s="57"/>
      <c r="E89" s="57"/>
      <c r="F89" s="53"/>
      <c r="G89" s="53"/>
      <c r="H89" s="98"/>
      <c r="I89" s="53"/>
      <c r="J89" s="57"/>
      <c r="K89" s="57"/>
      <c r="L89" s="53"/>
    </row>
    <row r="90" spans="1:20" ht="15" customHeight="1" x14ac:dyDescent="0.25">
      <c r="A90" s="37" t="s">
        <v>919</v>
      </c>
      <c r="B90" s="32" t="s">
        <v>5</v>
      </c>
      <c r="C90" s="32"/>
      <c r="D90" s="32"/>
      <c r="E90" s="32"/>
      <c r="F90" s="32"/>
      <c r="G90" s="32"/>
      <c r="H90" s="32"/>
      <c r="I90" s="32"/>
      <c r="J90" s="32"/>
      <c r="K90" s="32"/>
      <c r="L90" s="32"/>
      <c r="M90" s="32"/>
      <c r="N90" s="32"/>
      <c r="O90" s="32"/>
      <c r="P90" s="32"/>
      <c r="Q90" s="32"/>
      <c r="R90" s="32"/>
      <c r="S90" s="32"/>
      <c r="T90" s="32"/>
    </row>
    <row r="91" spans="1:20" x14ac:dyDescent="0.25">
      <c r="A91" s="37"/>
      <c r="B91" s="32"/>
      <c r="C91" s="32"/>
      <c r="D91" s="32"/>
      <c r="E91" s="32"/>
      <c r="F91" s="32"/>
      <c r="G91" s="32"/>
      <c r="H91" s="32"/>
      <c r="I91" s="32"/>
      <c r="J91" s="32"/>
      <c r="K91" s="32"/>
      <c r="L91" s="32"/>
      <c r="M91" s="32"/>
      <c r="N91" s="32"/>
      <c r="O91" s="32"/>
      <c r="P91" s="32"/>
      <c r="Q91" s="32"/>
      <c r="R91" s="32"/>
      <c r="S91" s="32"/>
      <c r="T91" s="32"/>
    </row>
    <row r="92" spans="1:20" x14ac:dyDescent="0.25">
      <c r="A92" s="37"/>
      <c r="B92" s="39" t="s">
        <v>567</v>
      </c>
      <c r="C92" s="39"/>
      <c r="D92" s="39"/>
      <c r="E92" s="39"/>
      <c r="F92" s="39"/>
      <c r="G92" s="39"/>
      <c r="H92" s="39"/>
      <c r="I92" s="39"/>
      <c r="J92" s="39"/>
      <c r="K92" s="39"/>
      <c r="L92" s="39"/>
      <c r="M92" s="39"/>
      <c r="N92" s="39"/>
      <c r="O92" s="39"/>
      <c r="P92" s="39"/>
      <c r="Q92" s="39"/>
      <c r="R92" s="39"/>
      <c r="S92" s="39"/>
      <c r="T92" s="39"/>
    </row>
    <row r="93" spans="1:20" x14ac:dyDescent="0.25">
      <c r="A93" s="37"/>
      <c r="B93" s="32"/>
      <c r="C93" s="32"/>
      <c r="D93" s="32"/>
      <c r="E93" s="32"/>
      <c r="F93" s="32"/>
      <c r="G93" s="32"/>
      <c r="H93" s="32"/>
      <c r="I93" s="32"/>
      <c r="J93" s="32"/>
      <c r="K93" s="32"/>
      <c r="L93" s="32"/>
      <c r="M93" s="32"/>
      <c r="N93" s="32"/>
      <c r="O93" s="32"/>
      <c r="P93" s="32"/>
      <c r="Q93" s="32"/>
      <c r="R93" s="32"/>
      <c r="S93" s="32"/>
      <c r="T93" s="32"/>
    </row>
    <row r="94" spans="1:20" ht="15.75" x14ac:dyDescent="0.25">
      <c r="A94" s="37"/>
      <c r="B94" s="42"/>
      <c r="C94" s="42"/>
      <c r="D94" s="42"/>
      <c r="E94" s="42"/>
      <c r="F94" s="42"/>
      <c r="G94" s="42"/>
      <c r="H94" s="42"/>
      <c r="I94" s="42"/>
      <c r="J94" s="42"/>
      <c r="K94" s="42"/>
      <c r="L94" s="42"/>
      <c r="M94" s="42"/>
      <c r="N94" s="42"/>
      <c r="O94" s="42"/>
      <c r="P94" s="42"/>
      <c r="Q94" s="42"/>
      <c r="R94" s="42"/>
      <c r="S94" s="42"/>
      <c r="T94" s="42"/>
    </row>
    <row r="95" spans="1:20" x14ac:dyDescent="0.25">
      <c r="A95" s="37"/>
      <c r="B95" s="5"/>
      <c r="C95" s="5"/>
      <c r="D95" s="5"/>
      <c r="E95" s="5"/>
      <c r="F95" s="5"/>
      <c r="G95" s="5"/>
      <c r="H95" s="5"/>
      <c r="I95" s="5"/>
      <c r="J95" s="5"/>
      <c r="K95" s="5"/>
      <c r="L95" s="5"/>
      <c r="M95" s="5"/>
      <c r="N95" s="5"/>
      <c r="O95" s="5"/>
      <c r="P95" s="5"/>
      <c r="Q95" s="5"/>
      <c r="R95" s="5"/>
      <c r="S95" s="5"/>
      <c r="T95" s="5"/>
    </row>
    <row r="96" spans="1:20" ht="15.75" thickBot="1" x14ac:dyDescent="0.3">
      <c r="A96" s="37"/>
      <c r="B96" s="5"/>
      <c r="C96" s="5" t="s">
        <v>187</v>
      </c>
      <c r="D96" s="30" t="s">
        <v>188</v>
      </c>
      <c r="E96" s="30"/>
      <c r="F96" s="30"/>
      <c r="G96" s="30"/>
      <c r="H96" s="30"/>
      <c r="I96" s="30"/>
      <c r="J96" s="5"/>
      <c r="K96" s="5" t="s">
        <v>187</v>
      </c>
      <c r="L96" s="5"/>
      <c r="M96" s="5" t="s">
        <v>187</v>
      </c>
      <c r="N96" s="30" t="s">
        <v>189</v>
      </c>
      <c r="O96" s="30"/>
      <c r="P96" s="30"/>
      <c r="Q96" s="30"/>
      <c r="R96" s="30"/>
      <c r="S96" s="30"/>
      <c r="T96" s="5"/>
    </row>
    <row r="97" spans="1:20" ht="15.75" thickBot="1" x14ac:dyDescent="0.3">
      <c r="A97" s="37"/>
      <c r="B97" s="5"/>
      <c r="C97" s="5" t="s">
        <v>187</v>
      </c>
      <c r="D97" s="31" t="s">
        <v>190</v>
      </c>
      <c r="E97" s="31"/>
      <c r="F97" s="5"/>
      <c r="G97" s="5"/>
      <c r="H97" s="31" t="s">
        <v>441</v>
      </c>
      <c r="I97" s="31"/>
      <c r="J97" s="5"/>
      <c r="K97" s="5" t="s">
        <v>187</v>
      </c>
      <c r="L97" s="73" t="s">
        <v>187</v>
      </c>
      <c r="M97" s="5" t="s">
        <v>187</v>
      </c>
      <c r="N97" s="31" t="s">
        <v>441</v>
      </c>
      <c r="O97" s="31"/>
      <c r="P97" s="5"/>
      <c r="Q97" s="5"/>
      <c r="R97" s="31" t="s">
        <v>190</v>
      </c>
      <c r="S97" s="31"/>
      <c r="T97" s="5"/>
    </row>
    <row r="98" spans="1:20" ht="15" customHeight="1" x14ac:dyDescent="0.25">
      <c r="A98" s="37"/>
      <c r="B98" s="32"/>
      <c r="C98" s="32" t="s">
        <v>187</v>
      </c>
      <c r="D98" s="34" t="s">
        <v>192</v>
      </c>
      <c r="E98" s="34"/>
      <c r="F98" s="32"/>
      <c r="G98" s="32"/>
      <c r="H98" s="34" t="s">
        <v>568</v>
      </c>
      <c r="I98" s="34"/>
      <c r="J98" s="32"/>
      <c r="K98" s="32" t="s">
        <v>187</v>
      </c>
      <c r="L98" s="35" t="s">
        <v>187</v>
      </c>
      <c r="M98" s="36" t="s">
        <v>187</v>
      </c>
      <c r="N98" s="34" t="s">
        <v>570</v>
      </c>
      <c r="O98" s="34"/>
      <c r="P98" s="32"/>
      <c r="Q98" s="32"/>
      <c r="R98" s="34" t="s">
        <v>192</v>
      </c>
      <c r="S98" s="34"/>
      <c r="T98" s="32"/>
    </row>
    <row r="99" spans="1:20" ht="15.75" thickBot="1" x14ac:dyDescent="0.3">
      <c r="A99" s="37"/>
      <c r="B99" s="32"/>
      <c r="C99" s="32"/>
      <c r="D99" s="30">
        <v>2013</v>
      </c>
      <c r="E99" s="30"/>
      <c r="F99" s="32"/>
      <c r="G99" s="32"/>
      <c r="H99" s="30" t="s">
        <v>569</v>
      </c>
      <c r="I99" s="30"/>
      <c r="J99" s="32"/>
      <c r="K99" s="32"/>
      <c r="L99" s="35"/>
      <c r="M99" s="36"/>
      <c r="N99" s="30" t="s">
        <v>67</v>
      </c>
      <c r="O99" s="30"/>
      <c r="P99" s="32"/>
      <c r="Q99" s="32"/>
      <c r="R99" s="30">
        <v>2011</v>
      </c>
      <c r="S99" s="30"/>
      <c r="T99" s="32"/>
    </row>
    <row r="100" spans="1:20" ht="30" x14ac:dyDescent="0.25">
      <c r="A100" s="37"/>
      <c r="B100" s="15" t="s">
        <v>571</v>
      </c>
      <c r="C100" s="16" t="s">
        <v>187</v>
      </c>
      <c r="D100" s="16" t="s">
        <v>198</v>
      </c>
      <c r="E100" s="48">
        <v>4500</v>
      </c>
      <c r="F100" s="18" t="s">
        <v>187</v>
      </c>
      <c r="G100" s="16"/>
      <c r="H100" s="16" t="s">
        <v>198</v>
      </c>
      <c r="I100" s="48">
        <v>4500</v>
      </c>
      <c r="J100" s="18" t="s">
        <v>187</v>
      </c>
      <c r="K100" s="16" t="s">
        <v>187</v>
      </c>
      <c r="L100" s="74"/>
      <c r="M100" s="16" t="s">
        <v>187</v>
      </c>
      <c r="N100" s="16" t="s">
        <v>198</v>
      </c>
      <c r="O100" s="48">
        <v>4240</v>
      </c>
      <c r="P100" s="18" t="s">
        <v>187</v>
      </c>
      <c r="Q100" s="16"/>
      <c r="R100" s="16" t="s">
        <v>198</v>
      </c>
      <c r="S100" s="17">
        <v>913</v>
      </c>
      <c r="T100" s="18" t="s">
        <v>187</v>
      </c>
    </row>
    <row r="101" spans="1:20" ht="30" x14ac:dyDescent="0.25">
      <c r="A101" s="37"/>
      <c r="B101" s="3" t="s">
        <v>572</v>
      </c>
      <c r="C101" s="5" t="s">
        <v>187</v>
      </c>
      <c r="D101" s="5"/>
      <c r="E101" s="27" t="s">
        <v>573</v>
      </c>
      <c r="F101" t="s">
        <v>203</v>
      </c>
      <c r="G101" s="5"/>
      <c r="I101" s="21" t="s">
        <v>200</v>
      </c>
      <c r="J101" t="s">
        <v>187</v>
      </c>
      <c r="K101" s="5" t="s">
        <v>187</v>
      </c>
      <c r="L101" s="75"/>
      <c r="M101" s="5" t="s">
        <v>187</v>
      </c>
      <c r="N101" s="5"/>
      <c r="O101" s="27" t="s">
        <v>574</v>
      </c>
      <c r="P101" t="s">
        <v>203</v>
      </c>
      <c r="Q101" s="5"/>
      <c r="R101" s="5"/>
      <c r="S101" s="27" t="s">
        <v>575</v>
      </c>
      <c r="T101" t="s">
        <v>203</v>
      </c>
    </row>
    <row r="102" spans="1:20" ht="30" x14ac:dyDescent="0.25">
      <c r="A102" s="37"/>
      <c r="B102" s="15" t="s">
        <v>576</v>
      </c>
      <c r="C102" s="16" t="s">
        <v>187</v>
      </c>
      <c r="D102" s="16"/>
      <c r="E102" s="48">
        <v>3521</v>
      </c>
      <c r="F102" s="18" t="s">
        <v>187</v>
      </c>
      <c r="G102" s="16"/>
      <c r="H102" s="18"/>
      <c r="I102" s="22" t="s">
        <v>200</v>
      </c>
      <c r="J102" s="18" t="s">
        <v>187</v>
      </c>
      <c r="K102" s="16" t="s">
        <v>187</v>
      </c>
      <c r="L102" s="74"/>
      <c r="M102" s="16" t="s">
        <v>187</v>
      </c>
      <c r="N102" s="18"/>
      <c r="O102" s="22" t="s">
        <v>200</v>
      </c>
      <c r="P102" s="18" t="s">
        <v>187</v>
      </c>
      <c r="Q102" s="16"/>
      <c r="R102" s="16"/>
      <c r="S102" s="48">
        <v>2339</v>
      </c>
      <c r="T102" s="18" t="s">
        <v>187</v>
      </c>
    </row>
    <row r="103" spans="1:20" ht="30" x14ac:dyDescent="0.25">
      <c r="A103" s="37"/>
      <c r="B103" s="3" t="s">
        <v>577</v>
      </c>
      <c r="C103" s="5" t="s">
        <v>187</v>
      </c>
      <c r="D103" s="5"/>
      <c r="E103" s="20">
        <v>1885</v>
      </c>
      <c r="F103" t="s">
        <v>187</v>
      </c>
      <c r="G103" s="5"/>
      <c r="I103" s="21" t="s">
        <v>200</v>
      </c>
      <c r="J103" t="s">
        <v>187</v>
      </c>
      <c r="K103" s="5" t="s">
        <v>187</v>
      </c>
      <c r="L103" s="75"/>
      <c r="M103" s="5" t="s">
        <v>187</v>
      </c>
      <c r="N103" s="5"/>
      <c r="O103" s="27">
        <v>463</v>
      </c>
      <c r="P103" t="s">
        <v>187</v>
      </c>
      <c r="Q103" s="5"/>
      <c r="R103" s="5"/>
      <c r="S103" s="20">
        <v>1012</v>
      </c>
      <c r="T103" t="s">
        <v>187</v>
      </c>
    </row>
    <row r="104" spans="1:20" ht="30.75" thickBot="1" x14ac:dyDescent="0.3">
      <c r="A104" s="37"/>
      <c r="B104" s="15" t="s">
        <v>578</v>
      </c>
      <c r="C104" s="16" t="s">
        <v>187</v>
      </c>
      <c r="D104" s="18"/>
      <c r="E104" s="22" t="s">
        <v>200</v>
      </c>
      <c r="F104" s="18" t="s">
        <v>187</v>
      </c>
      <c r="G104" s="16"/>
      <c r="H104" s="18"/>
      <c r="I104" s="22" t="s">
        <v>200</v>
      </c>
      <c r="J104" s="18" t="s">
        <v>187</v>
      </c>
      <c r="K104" s="16" t="s">
        <v>187</v>
      </c>
      <c r="L104" s="74"/>
      <c r="M104" s="16" t="s">
        <v>187</v>
      </c>
      <c r="N104" s="16"/>
      <c r="O104" s="17" t="s">
        <v>579</v>
      </c>
      <c r="P104" s="18" t="s">
        <v>203</v>
      </c>
      <c r="Q104" s="16"/>
      <c r="R104" s="18"/>
      <c r="S104" s="22" t="s">
        <v>200</v>
      </c>
      <c r="T104" s="18" t="s">
        <v>187</v>
      </c>
    </row>
    <row r="105" spans="1:20" x14ac:dyDescent="0.25">
      <c r="A105" s="37"/>
      <c r="B105" s="23"/>
      <c r="C105" s="23" t="s">
        <v>187</v>
      </c>
      <c r="D105" s="24"/>
      <c r="E105" s="24"/>
      <c r="F105" s="23"/>
      <c r="G105" s="23"/>
      <c r="H105" s="24"/>
      <c r="I105" s="24"/>
      <c r="J105" s="23"/>
      <c r="K105" s="23" t="s">
        <v>187</v>
      </c>
      <c r="L105" s="79"/>
      <c r="M105" s="23" t="s">
        <v>187</v>
      </c>
      <c r="N105" s="24"/>
      <c r="O105" s="24"/>
      <c r="P105" s="23"/>
      <c r="Q105" s="23"/>
      <c r="R105" s="24"/>
      <c r="S105" s="24"/>
      <c r="T105" s="23"/>
    </row>
    <row r="106" spans="1:20" ht="15.75" thickBot="1" x14ac:dyDescent="0.3">
      <c r="A106" s="37"/>
      <c r="B106" s="3" t="s">
        <v>206</v>
      </c>
      <c r="C106" s="26" t="s">
        <v>187</v>
      </c>
      <c r="D106" s="5" t="s">
        <v>198</v>
      </c>
      <c r="E106" s="20">
        <v>8671</v>
      </c>
      <c r="F106" t="s">
        <v>187</v>
      </c>
      <c r="G106" s="26"/>
      <c r="H106" s="5" t="s">
        <v>198</v>
      </c>
      <c r="I106" s="20">
        <v>4500</v>
      </c>
      <c r="J106" t="s">
        <v>187</v>
      </c>
      <c r="K106" s="26" t="s">
        <v>187</v>
      </c>
      <c r="L106" s="80"/>
      <c r="M106" s="26" t="s">
        <v>187</v>
      </c>
      <c r="N106" s="5" t="s">
        <v>198</v>
      </c>
      <c r="O106" s="20">
        <v>4500</v>
      </c>
      <c r="P106" t="s">
        <v>187</v>
      </c>
      <c r="Q106" s="26"/>
      <c r="R106" s="5" t="s">
        <v>198</v>
      </c>
      <c r="S106" s="20">
        <v>4240</v>
      </c>
      <c r="T106" t="s">
        <v>187</v>
      </c>
    </row>
    <row r="107" spans="1:20" ht="15.75" thickTop="1" x14ac:dyDescent="0.25">
      <c r="A107" s="37"/>
      <c r="B107" s="23"/>
      <c r="C107" s="23" t="s">
        <v>187</v>
      </c>
      <c r="D107" s="29"/>
      <c r="E107" s="29"/>
      <c r="F107" s="23"/>
      <c r="G107" s="23"/>
      <c r="H107" s="29"/>
      <c r="I107" s="29"/>
      <c r="J107" s="23"/>
      <c r="K107" s="23" t="s">
        <v>187</v>
      </c>
      <c r="L107" s="23"/>
      <c r="M107" s="23" t="s">
        <v>187</v>
      </c>
      <c r="N107" s="29"/>
      <c r="O107" s="29"/>
      <c r="P107" s="23"/>
      <c r="Q107" s="23"/>
      <c r="R107" s="29"/>
      <c r="S107" s="29"/>
      <c r="T107" s="23"/>
    </row>
  </sheetData>
  <mergeCells count="143">
    <mergeCell ref="A62:A89"/>
    <mergeCell ref="B62:T62"/>
    <mergeCell ref="B63:T63"/>
    <mergeCell ref="B64:T64"/>
    <mergeCell ref="A90:A107"/>
    <mergeCell ref="B90:T90"/>
    <mergeCell ref="B91:T91"/>
    <mergeCell ref="B92:T92"/>
    <mergeCell ref="B93:T93"/>
    <mergeCell ref="B94:T94"/>
    <mergeCell ref="B21:T21"/>
    <mergeCell ref="B22:T22"/>
    <mergeCell ref="A43:A61"/>
    <mergeCell ref="B43:T43"/>
    <mergeCell ref="B44:T44"/>
    <mergeCell ref="B45:T45"/>
    <mergeCell ref="B46:T46"/>
    <mergeCell ref="B47:T47"/>
    <mergeCell ref="T98:T99"/>
    <mergeCell ref="A1:A2"/>
    <mergeCell ref="B1:T1"/>
    <mergeCell ref="B2:T2"/>
    <mergeCell ref="B3:T3"/>
    <mergeCell ref="A4:A17"/>
    <mergeCell ref="B4:T4"/>
    <mergeCell ref="B5:T5"/>
    <mergeCell ref="B6:T6"/>
    <mergeCell ref="A18:A42"/>
    <mergeCell ref="N98:O98"/>
    <mergeCell ref="N99:O99"/>
    <mergeCell ref="P98:P99"/>
    <mergeCell ref="Q98:Q99"/>
    <mergeCell ref="R98:S98"/>
    <mergeCell ref="R99:S99"/>
    <mergeCell ref="H98:I98"/>
    <mergeCell ref="H99:I99"/>
    <mergeCell ref="J98:J99"/>
    <mergeCell ref="K98:K99"/>
    <mergeCell ref="L98:L99"/>
    <mergeCell ref="M98:M99"/>
    <mergeCell ref="D97:E97"/>
    <mergeCell ref="H97:I97"/>
    <mergeCell ref="N97:O97"/>
    <mergeCell ref="R97:S97"/>
    <mergeCell ref="B98:B99"/>
    <mergeCell ref="C98:C99"/>
    <mergeCell ref="D98:E98"/>
    <mergeCell ref="D99:E99"/>
    <mergeCell ref="F98:F99"/>
    <mergeCell ref="G98:G99"/>
    <mergeCell ref="I67:I68"/>
    <mergeCell ref="J67:K67"/>
    <mergeCell ref="J68:K68"/>
    <mergeCell ref="L67:L68"/>
    <mergeCell ref="D96:I96"/>
    <mergeCell ref="N96:S96"/>
    <mergeCell ref="T51:T52"/>
    <mergeCell ref="D66:E66"/>
    <mergeCell ref="J66:K66"/>
    <mergeCell ref="B67:B68"/>
    <mergeCell ref="C67:C68"/>
    <mergeCell ref="D67:E67"/>
    <mergeCell ref="D68:E68"/>
    <mergeCell ref="F67:F68"/>
    <mergeCell ref="G67:G68"/>
    <mergeCell ref="H67:H68"/>
    <mergeCell ref="N51:O51"/>
    <mergeCell ref="N52:O52"/>
    <mergeCell ref="P51:P52"/>
    <mergeCell ref="Q51:Q52"/>
    <mergeCell ref="R51:S51"/>
    <mergeCell ref="R52:S52"/>
    <mergeCell ref="H51:I51"/>
    <mergeCell ref="H52:I52"/>
    <mergeCell ref="J51:J52"/>
    <mergeCell ref="K51:K52"/>
    <mergeCell ref="L51:L52"/>
    <mergeCell ref="M51:M52"/>
    <mergeCell ref="B51:B52"/>
    <mergeCell ref="C51:C52"/>
    <mergeCell ref="D51:E51"/>
    <mergeCell ref="D52:E52"/>
    <mergeCell ref="F51:F52"/>
    <mergeCell ref="G51:G52"/>
    <mergeCell ref="T26:T27"/>
    <mergeCell ref="D49:I49"/>
    <mergeCell ref="N49:S49"/>
    <mergeCell ref="D50:E50"/>
    <mergeCell ref="H50:I50"/>
    <mergeCell ref="N50:O50"/>
    <mergeCell ref="R50:S50"/>
    <mergeCell ref="N26:O26"/>
    <mergeCell ref="N27:O27"/>
    <mergeCell ref="P26:P27"/>
    <mergeCell ref="Q26:Q27"/>
    <mergeCell ref="R26:S26"/>
    <mergeCell ref="R27:S27"/>
    <mergeCell ref="H26:I26"/>
    <mergeCell ref="H27:I27"/>
    <mergeCell ref="J26:J27"/>
    <mergeCell ref="K26:K27"/>
    <mergeCell ref="L26:L27"/>
    <mergeCell ref="M26:M27"/>
    <mergeCell ref="B26:B27"/>
    <mergeCell ref="C26:C27"/>
    <mergeCell ref="D26:E26"/>
    <mergeCell ref="D27:E27"/>
    <mergeCell ref="F26:F27"/>
    <mergeCell ref="G26:G27"/>
    <mergeCell ref="T10:T11"/>
    <mergeCell ref="D24:I24"/>
    <mergeCell ref="N24:S24"/>
    <mergeCell ref="D25:E25"/>
    <mergeCell ref="H25:I25"/>
    <mergeCell ref="N25:O25"/>
    <mergeCell ref="R25:S25"/>
    <mergeCell ref="B18:T18"/>
    <mergeCell ref="B19:T19"/>
    <mergeCell ref="B20:T20"/>
    <mergeCell ref="N10:O10"/>
    <mergeCell ref="N11:O11"/>
    <mergeCell ref="P10:P11"/>
    <mergeCell ref="Q10:Q11"/>
    <mergeCell ref="R10:S10"/>
    <mergeCell ref="R11:S11"/>
    <mergeCell ref="H10:I10"/>
    <mergeCell ref="H11:I11"/>
    <mergeCell ref="J10:J11"/>
    <mergeCell ref="K10:K11"/>
    <mergeCell ref="L10:L11"/>
    <mergeCell ref="M10:M11"/>
    <mergeCell ref="B10:B11"/>
    <mergeCell ref="C10:C11"/>
    <mergeCell ref="D10:E10"/>
    <mergeCell ref="D11:E11"/>
    <mergeCell ref="F10:F11"/>
    <mergeCell ref="G10:G11"/>
    <mergeCell ref="D8:I8"/>
    <mergeCell ref="N8:S8"/>
    <mergeCell ref="D9:E9"/>
    <mergeCell ref="H9:I9"/>
    <mergeCell ref="N9:O9"/>
    <mergeCell ref="R9:S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28515625" bestFit="1" customWidth="1"/>
    <col min="2" max="2" width="36.5703125" bestFit="1" customWidth="1"/>
    <col min="3" max="3" width="1.85546875" bestFit="1" customWidth="1"/>
    <col min="4" max="4" width="2" customWidth="1"/>
    <col min="5" max="5" width="8.7109375" customWidth="1"/>
    <col min="6" max="6" width="1.5703125" bestFit="1" customWidth="1"/>
    <col min="8" max="8" width="2.5703125" customWidth="1"/>
    <col min="9" max="9" width="7.5703125" customWidth="1"/>
    <col min="10" max="10" width="1.85546875" bestFit="1" customWidth="1"/>
    <col min="12" max="12" width="2" customWidth="1"/>
    <col min="13" max="13" width="8.7109375" customWidth="1"/>
    <col min="14" max="14" width="1.5703125" bestFit="1"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921</v>
      </c>
      <c r="B3" s="32" t="s">
        <v>5</v>
      </c>
      <c r="C3" s="32"/>
      <c r="D3" s="32"/>
      <c r="E3" s="32"/>
      <c r="F3" s="32"/>
      <c r="G3" s="32"/>
      <c r="H3" s="32"/>
      <c r="I3" s="32"/>
      <c r="J3" s="32"/>
      <c r="K3" s="32"/>
      <c r="L3" s="32"/>
      <c r="M3" s="32"/>
      <c r="N3" s="32"/>
    </row>
    <row r="4" spans="1:14" ht="15" customHeight="1" x14ac:dyDescent="0.25">
      <c r="A4" s="37" t="s">
        <v>922</v>
      </c>
      <c r="B4" s="32" t="s">
        <v>5</v>
      </c>
      <c r="C4" s="32"/>
      <c r="D4" s="32"/>
      <c r="E4" s="32"/>
      <c r="F4" s="32"/>
      <c r="G4" s="32"/>
      <c r="H4" s="32"/>
      <c r="I4" s="32"/>
      <c r="J4" s="32"/>
      <c r="K4" s="32"/>
      <c r="L4" s="32"/>
      <c r="M4" s="32"/>
      <c r="N4" s="32"/>
    </row>
    <row r="5" spans="1:14" x14ac:dyDescent="0.25">
      <c r="A5" s="37"/>
      <c r="B5" s="62" t="s">
        <v>923</v>
      </c>
      <c r="C5" s="62"/>
      <c r="D5" s="62"/>
      <c r="E5" s="62"/>
      <c r="F5" s="62"/>
      <c r="G5" s="62"/>
      <c r="H5" s="62"/>
      <c r="I5" s="62"/>
      <c r="J5" s="62"/>
      <c r="K5" s="62"/>
      <c r="L5" s="62"/>
      <c r="M5" s="62"/>
      <c r="N5" s="62"/>
    </row>
    <row r="6" spans="1:14" ht="15.75" x14ac:dyDescent="0.25">
      <c r="A6" s="37"/>
      <c r="B6" s="63"/>
      <c r="C6" s="63"/>
      <c r="D6" s="63"/>
      <c r="E6" s="63"/>
      <c r="F6" s="63"/>
      <c r="G6" s="63"/>
      <c r="H6" s="63"/>
      <c r="I6" s="63"/>
      <c r="J6" s="63"/>
      <c r="K6" s="63"/>
      <c r="L6" s="63"/>
      <c r="M6" s="63"/>
      <c r="N6" s="63"/>
    </row>
    <row r="7" spans="1:14" x14ac:dyDescent="0.25">
      <c r="A7" s="37"/>
      <c r="B7" s="43"/>
      <c r="C7" s="43"/>
      <c r="D7" s="43"/>
      <c r="E7" s="43"/>
      <c r="F7" s="43"/>
      <c r="G7" s="43"/>
      <c r="H7" s="43"/>
      <c r="I7" s="43"/>
      <c r="J7" s="43"/>
      <c r="K7" s="43"/>
      <c r="L7" s="43"/>
      <c r="M7" s="43"/>
      <c r="N7" s="43"/>
    </row>
    <row r="8" spans="1:14" x14ac:dyDescent="0.25">
      <c r="A8" s="37"/>
      <c r="B8" s="58"/>
      <c r="C8" s="58" t="s">
        <v>187</v>
      </c>
      <c r="D8" s="59" t="s">
        <v>192</v>
      </c>
      <c r="E8" s="59"/>
      <c r="F8" s="58"/>
      <c r="G8" s="58"/>
      <c r="H8" s="59" t="s">
        <v>586</v>
      </c>
      <c r="I8" s="59"/>
      <c r="J8" s="58"/>
      <c r="K8" s="58"/>
      <c r="L8" s="59" t="s">
        <v>192</v>
      </c>
      <c r="M8" s="59"/>
      <c r="N8" s="58"/>
    </row>
    <row r="9" spans="1:14" ht="15.75" thickBot="1" x14ac:dyDescent="0.3">
      <c r="A9" s="37"/>
      <c r="B9" s="58"/>
      <c r="C9" s="58"/>
      <c r="D9" s="60">
        <v>2012</v>
      </c>
      <c r="E9" s="60"/>
      <c r="F9" s="58"/>
      <c r="G9" s="58"/>
      <c r="H9" s="60"/>
      <c r="I9" s="60"/>
      <c r="J9" s="58"/>
      <c r="K9" s="58"/>
      <c r="L9" s="60">
        <v>2013</v>
      </c>
      <c r="M9" s="60"/>
      <c r="N9" s="58"/>
    </row>
    <row r="10" spans="1:14" x14ac:dyDescent="0.25">
      <c r="A10" s="37"/>
      <c r="B10" s="46" t="s">
        <v>587</v>
      </c>
      <c r="C10" s="47" t="s">
        <v>187</v>
      </c>
      <c r="D10" s="47"/>
      <c r="E10" s="47"/>
      <c r="F10" s="47"/>
      <c r="G10" s="47"/>
      <c r="H10" s="47"/>
      <c r="I10" s="47"/>
      <c r="J10" s="47"/>
      <c r="K10" s="47"/>
      <c r="L10" s="47"/>
      <c r="M10" s="47"/>
      <c r="N10" s="47"/>
    </row>
    <row r="11" spans="1:14" x14ac:dyDescent="0.25">
      <c r="A11" s="37"/>
      <c r="B11" s="89" t="s">
        <v>258</v>
      </c>
      <c r="C11" s="43" t="s">
        <v>187</v>
      </c>
      <c r="D11" s="43" t="s">
        <v>198</v>
      </c>
      <c r="E11" s="56">
        <v>40051</v>
      </c>
      <c r="F11" s="44"/>
      <c r="G11" s="43"/>
      <c r="H11" s="44" t="s">
        <v>198</v>
      </c>
      <c r="I11" s="90" t="s">
        <v>200</v>
      </c>
      <c r="J11" s="44" t="s">
        <v>187</v>
      </c>
      <c r="K11" s="43"/>
      <c r="L11" s="43" t="s">
        <v>198</v>
      </c>
      <c r="M11" s="56">
        <v>40051</v>
      </c>
      <c r="N11" s="44"/>
    </row>
    <row r="12" spans="1:14" x14ac:dyDescent="0.25">
      <c r="A12" s="37"/>
      <c r="B12" s="52" t="s">
        <v>588</v>
      </c>
      <c r="C12" s="47" t="s">
        <v>187</v>
      </c>
      <c r="D12" s="47"/>
      <c r="E12" s="49">
        <v>27813</v>
      </c>
      <c r="F12" s="50"/>
      <c r="G12" s="47"/>
      <c r="H12" s="50"/>
      <c r="I12" s="91" t="s">
        <v>200</v>
      </c>
      <c r="J12" s="50" t="s">
        <v>187</v>
      </c>
      <c r="K12" s="47"/>
      <c r="L12" s="47"/>
      <c r="M12" s="49">
        <v>27813</v>
      </c>
      <c r="N12" s="50"/>
    </row>
    <row r="13" spans="1:14" x14ac:dyDescent="0.25">
      <c r="A13" s="37"/>
      <c r="B13" s="89" t="s">
        <v>589</v>
      </c>
      <c r="C13" s="43" t="s">
        <v>187</v>
      </c>
      <c r="D13" s="43"/>
      <c r="E13" s="56">
        <v>42008</v>
      </c>
      <c r="F13" s="44"/>
      <c r="G13" s="43"/>
      <c r="H13" s="44"/>
      <c r="I13" s="90" t="s">
        <v>200</v>
      </c>
      <c r="J13" s="44" t="s">
        <v>187</v>
      </c>
      <c r="K13" s="43"/>
      <c r="L13" s="43"/>
      <c r="M13" s="56">
        <v>42008</v>
      </c>
      <c r="N13" s="44"/>
    </row>
    <row r="14" spans="1:14" ht="25.5" x14ac:dyDescent="0.25">
      <c r="A14" s="37"/>
      <c r="B14" s="46" t="s">
        <v>590</v>
      </c>
      <c r="C14" s="47" t="s">
        <v>187</v>
      </c>
      <c r="D14" s="47"/>
      <c r="E14" s="47"/>
      <c r="F14" s="47"/>
      <c r="G14" s="47"/>
      <c r="H14" s="47"/>
      <c r="I14" s="47"/>
      <c r="J14" s="47"/>
      <c r="K14" s="47"/>
      <c r="L14" s="47"/>
      <c r="M14" s="47"/>
      <c r="N14" s="47"/>
    </row>
    <row r="15" spans="1:14" x14ac:dyDescent="0.25">
      <c r="A15" s="37"/>
      <c r="B15" s="89" t="s">
        <v>309</v>
      </c>
      <c r="C15" s="43" t="s">
        <v>187</v>
      </c>
      <c r="D15" s="43"/>
      <c r="E15" s="56">
        <v>271200</v>
      </c>
      <c r="F15" s="44"/>
      <c r="G15" s="43"/>
      <c r="H15" s="44"/>
      <c r="I15" s="90" t="s">
        <v>200</v>
      </c>
      <c r="J15" s="44" t="s">
        <v>187</v>
      </c>
      <c r="K15" s="43"/>
      <c r="L15" s="43"/>
      <c r="M15" s="56">
        <v>271200</v>
      </c>
      <c r="N15" s="44"/>
    </row>
    <row r="16" spans="1:14" x14ac:dyDescent="0.25">
      <c r="A16" s="37"/>
      <c r="B16" s="52" t="s">
        <v>591</v>
      </c>
      <c r="C16" s="47" t="s">
        <v>187</v>
      </c>
      <c r="D16" s="47"/>
      <c r="E16" s="49">
        <v>220400</v>
      </c>
      <c r="F16" s="50"/>
      <c r="G16" s="47"/>
      <c r="H16" s="50"/>
      <c r="I16" s="91" t="s">
        <v>200</v>
      </c>
      <c r="J16" s="50" t="s">
        <v>187</v>
      </c>
      <c r="K16" s="47"/>
      <c r="L16" s="47"/>
      <c r="M16" s="49">
        <v>220400</v>
      </c>
      <c r="N16" s="50"/>
    </row>
    <row r="17" spans="1:14" x14ac:dyDescent="0.25">
      <c r="A17" s="37"/>
      <c r="B17" s="89" t="s">
        <v>333</v>
      </c>
      <c r="C17" s="43" t="s">
        <v>187</v>
      </c>
      <c r="D17" s="43"/>
      <c r="E17" s="56">
        <v>247300</v>
      </c>
      <c r="F17" s="44"/>
      <c r="G17" s="43"/>
      <c r="H17" s="44"/>
      <c r="I17" s="90" t="s">
        <v>200</v>
      </c>
      <c r="J17" s="44" t="s">
        <v>187</v>
      </c>
      <c r="K17" s="43"/>
      <c r="L17" s="43"/>
      <c r="M17" s="56">
        <v>247300</v>
      </c>
      <c r="N17" s="44"/>
    </row>
    <row r="18" spans="1:14" x14ac:dyDescent="0.25">
      <c r="A18" s="37"/>
      <c r="B18" s="52" t="s">
        <v>592</v>
      </c>
      <c r="C18" s="47" t="s">
        <v>187</v>
      </c>
      <c r="D18" s="47"/>
      <c r="E18" s="49">
        <v>118000</v>
      </c>
      <c r="F18" s="50"/>
      <c r="G18" s="47"/>
      <c r="H18" s="50"/>
      <c r="I18" s="91" t="s">
        <v>200</v>
      </c>
      <c r="J18" s="50" t="s">
        <v>187</v>
      </c>
      <c r="K18" s="47"/>
      <c r="L18" s="47"/>
      <c r="M18" s="49">
        <v>118000</v>
      </c>
      <c r="N18" s="50"/>
    </row>
    <row r="19" spans="1:14" x14ac:dyDescent="0.25">
      <c r="A19" s="37"/>
      <c r="B19" s="89" t="s">
        <v>339</v>
      </c>
      <c r="C19" s="43" t="s">
        <v>187</v>
      </c>
      <c r="D19" s="43"/>
      <c r="E19" s="56">
        <v>16400</v>
      </c>
      <c r="F19" s="44"/>
      <c r="G19" s="43"/>
      <c r="H19" s="44"/>
      <c r="I19" s="90" t="s">
        <v>200</v>
      </c>
      <c r="J19" s="44" t="s">
        <v>187</v>
      </c>
      <c r="K19" s="43"/>
      <c r="L19" s="43"/>
      <c r="M19" s="56">
        <v>16400</v>
      </c>
      <c r="N19" s="44"/>
    </row>
    <row r="20" spans="1:14" ht="15.75" thickBot="1" x14ac:dyDescent="0.3">
      <c r="A20" s="37"/>
      <c r="B20" s="52" t="s">
        <v>46</v>
      </c>
      <c r="C20" s="47" t="s">
        <v>187</v>
      </c>
      <c r="D20" s="47"/>
      <c r="E20" s="49">
        <v>945619</v>
      </c>
      <c r="F20" s="50"/>
      <c r="G20" s="47"/>
      <c r="H20" s="47"/>
      <c r="I20" s="92" t="s">
        <v>351</v>
      </c>
      <c r="J20" s="50" t="s">
        <v>315</v>
      </c>
      <c r="K20" s="47"/>
      <c r="L20" s="47"/>
      <c r="M20" s="49">
        <v>944267</v>
      </c>
      <c r="N20" s="50"/>
    </row>
    <row r="21" spans="1:14" x14ac:dyDescent="0.25">
      <c r="A21" s="37"/>
      <c r="B21" s="53"/>
      <c r="C21" s="53" t="s">
        <v>187</v>
      </c>
      <c r="D21" s="54"/>
      <c r="E21" s="54"/>
      <c r="F21" s="53"/>
      <c r="G21" s="53"/>
      <c r="H21" s="54"/>
      <c r="I21" s="54"/>
      <c r="J21" s="53"/>
      <c r="K21" s="53"/>
      <c r="L21" s="54"/>
      <c r="M21" s="54"/>
      <c r="N21" s="53"/>
    </row>
    <row r="22" spans="1:14" x14ac:dyDescent="0.25">
      <c r="A22" s="37"/>
      <c r="B22" s="55" t="s">
        <v>48</v>
      </c>
      <c r="C22" s="45" t="s">
        <v>187</v>
      </c>
      <c r="D22" s="43"/>
      <c r="E22" s="56">
        <v>1928791</v>
      </c>
      <c r="F22" s="44"/>
      <c r="G22" s="45"/>
      <c r="H22" s="43"/>
      <c r="I22" s="68" t="s">
        <v>351</v>
      </c>
      <c r="J22" s="44" t="s">
        <v>315</v>
      </c>
      <c r="K22" s="45"/>
      <c r="L22" s="43"/>
      <c r="M22" s="56">
        <v>1927439</v>
      </c>
      <c r="N22" s="44"/>
    </row>
    <row r="23" spans="1:14" x14ac:dyDescent="0.25">
      <c r="A23" s="37"/>
      <c r="B23" s="46" t="s">
        <v>593</v>
      </c>
      <c r="C23" s="67" t="s">
        <v>187</v>
      </c>
      <c r="D23" s="47"/>
      <c r="E23" s="47"/>
      <c r="F23" s="47"/>
      <c r="G23" s="67"/>
      <c r="H23" s="47"/>
      <c r="I23" s="47"/>
      <c r="J23" s="47"/>
      <c r="K23" s="67"/>
      <c r="L23" s="47"/>
      <c r="M23" s="47"/>
      <c r="N23" s="47"/>
    </row>
    <row r="24" spans="1:14" x14ac:dyDescent="0.25">
      <c r="A24" s="37"/>
      <c r="B24" s="89" t="s">
        <v>594</v>
      </c>
      <c r="C24" s="45" t="s">
        <v>187</v>
      </c>
      <c r="D24" s="43"/>
      <c r="E24" s="68" t="s">
        <v>595</v>
      </c>
      <c r="F24" s="44" t="s">
        <v>315</v>
      </c>
      <c r="G24" s="45"/>
      <c r="H24" s="44"/>
      <c r="I24" s="90" t="s">
        <v>200</v>
      </c>
      <c r="J24" s="44" t="s">
        <v>187</v>
      </c>
      <c r="K24" s="45"/>
      <c r="L24" s="43"/>
      <c r="M24" s="68" t="s">
        <v>595</v>
      </c>
      <c r="N24" s="44" t="s">
        <v>315</v>
      </c>
    </row>
    <row r="25" spans="1:14" x14ac:dyDescent="0.25">
      <c r="A25" s="37"/>
      <c r="B25" s="52" t="s">
        <v>53</v>
      </c>
      <c r="C25" s="67" t="s">
        <v>187</v>
      </c>
      <c r="D25" s="47"/>
      <c r="E25" s="92" t="s">
        <v>596</v>
      </c>
      <c r="F25" s="50" t="s">
        <v>315</v>
      </c>
      <c r="G25" s="67"/>
      <c r="H25" s="50"/>
      <c r="I25" s="91" t="s">
        <v>200</v>
      </c>
      <c r="J25" s="50" t="s">
        <v>187</v>
      </c>
      <c r="K25" s="67"/>
      <c r="L25" s="47"/>
      <c r="M25" s="92" t="s">
        <v>596</v>
      </c>
      <c r="N25" s="50" t="s">
        <v>315</v>
      </c>
    </row>
    <row r="26" spans="1:14" ht="15.75" thickBot="1" x14ac:dyDescent="0.3">
      <c r="A26" s="37"/>
      <c r="B26" s="89" t="s">
        <v>597</v>
      </c>
      <c r="C26" s="45" t="s">
        <v>187</v>
      </c>
      <c r="D26" s="43"/>
      <c r="E26" s="68" t="s">
        <v>598</v>
      </c>
      <c r="F26" s="44" t="s">
        <v>315</v>
      </c>
      <c r="G26" s="45"/>
      <c r="H26" s="43"/>
      <c r="I26" s="56">
        <v>1352</v>
      </c>
      <c r="J26" s="44"/>
      <c r="K26" s="45"/>
      <c r="L26" s="43"/>
      <c r="M26" s="68" t="s">
        <v>599</v>
      </c>
      <c r="N26" s="44" t="s">
        <v>315</v>
      </c>
    </row>
    <row r="27" spans="1:14" x14ac:dyDescent="0.25">
      <c r="A27" s="37"/>
      <c r="B27" s="53"/>
      <c r="C27" s="53" t="s">
        <v>187</v>
      </c>
      <c r="D27" s="54"/>
      <c r="E27" s="54"/>
      <c r="F27" s="53"/>
      <c r="G27" s="53"/>
      <c r="H27" s="54"/>
      <c r="I27" s="54"/>
      <c r="J27" s="53"/>
      <c r="K27" s="53"/>
      <c r="L27" s="54"/>
      <c r="M27" s="54"/>
      <c r="N27" s="53"/>
    </row>
    <row r="28" spans="1:14" ht="15.75" thickBot="1" x14ac:dyDescent="0.3">
      <c r="A28" s="37"/>
      <c r="B28" s="93" t="s">
        <v>600</v>
      </c>
      <c r="C28" s="67" t="s">
        <v>187</v>
      </c>
      <c r="D28" s="47" t="s">
        <v>198</v>
      </c>
      <c r="E28" s="49">
        <v>1502408</v>
      </c>
      <c r="F28" s="50"/>
      <c r="G28" s="67"/>
      <c r="H28" s="50" t="s">
        <v>198</v>
      </c>
      <c r="I28" s="91" t="s">
        <v>200</v>
      </c>
      <c r="J28" s="50" t="s">
        <v>187</v>
      </c>
      <c r="K28" s="67"/>
      <c r="L28" s="47" t="s">
        <v>198</v>
      </c>
      <c r="M28" s="49">
        <v>1502408</v>
      </c>
      <c r="N28" s="50"/>
    </row>
    <row r="29" spans="1:14" ht="15.75" thickTop="1" x14ac:dyDescent="0.25">
      <c r="A29" s="37"/>
      <c r="B29" s="53"/>
      <c r="C29" s="53" t="s">
        <v>187</v>
      </c>
      <c r="D29" s="57"/>
      <c r="E29" s="57"/>
      <c r="F29" s="53"/>
      <c r="G29" s="53"/>
      <c r="H29" s="57"/>
      <c r="I29" s="57"/>
      <c r="J29" s="53"/>
      <c r="K29" s="53"/>
      <c r="L29" s="57"/>
      <c r="M29" s="57"/>
      <c r="N29" s="53"/>
    </row>
  </sheetData>
  <mergeCells count="20">
    <mergeCell ref="A1:A2"/>
    <mergeCell ref="B1:N1"/>
    <mergeCell ref="B2:N2"/>
    <mergeCell ref="B3:N3"/>
    <mergeCell ref="A4:A29"/>
    <mergeCell ref="B4:N4"/>
    <mergeCell ref="B5:N5"/>
    <mergeCell ref="B6:N6"/>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8.140625" customWidth="1"/>
    <col min="5" max="5" width="31.28515625" customWidth="1"/>
    <col min="6" max="6" width="8.7109375" customWidth="1"/>
    <col min="7" max="7" width="36.5703125" customWidth="1"/>
    <col min="8" max="8" width="8.140625" customWidth="1"/>
    <col min="9" max="9" width="31.28515625" customWidth="1"/>
    <col min="10" max="10" width="8.7109375" customWidth="1"/>
  </cols>
  <sheetData>
    <row r="1" spans="1:10" ht="15" customHeight="1" x14ac:dyDescent="0.25">
      <c r="A1" s="8" t="s">
        <v>9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6</v>
      </c>
      <c r="B3" s="32" t="s">
        <v>5</v>
      </c>
      <c r="C3" s="32"/>
      <c r="D3" s="32"/>
      <c r="E3" s="32"/>
      <c r="F3" s="32"/>
      <c r="G3" s="32"/>
      <c r="H3" s="32"/>
      <c r="I3" s="32"/>
      <c r="J3" s="32"/>
    </row>
    <row r="4" spans="1:10" ht="15" customHeight="1" x14ac:dyDescent="0.25">
      <c r="A4" s="37" t="s">
        <v>925</v>
      </c>
      <c r="B4" s="32" t="s">
        <v>5</v>
      </c>
      <c r="C4" s="32"/>
      <c r="D4" s="32"/>
      <c r="E4" s="32"/>
      <c r="F4" s="32"/>
      <c r="G4" s="32"/>
      <c r="H4" s="32"/>
      <c r="I4" s="32"/>
      <c r="J4" s="32"/>
    </row>
    <row r="5" spans="1:10" ht="25.5" customHeight="1" x14ac:dyDescent="0.25">
      <c r="A5" s="37"/>
      <c r="B5" s="62" t="s">
        <v>926</v>
      </c>
      <c r="C5" s="62"/>
      <c r="D5" s="62"/>
      <c r="E5" s="62"/>
      <c r="F5" s="62"/>
      <c r="G5" s="62"/>
      <c r="H5" s="62"/>
      <c r="I5" s="62"/>
      <c r="J5" s="62"/>
    </row>
    <row r="6" spans="1:10" ht="15.75" x14ac:dyDescent="0.25">
      <c r="A6" s="37"/>
      <c r="B6" s="63"/>
      <c r="C6" s="63"/>
      <c r="D6" s="63"/>
      <c r="E6" s="63"/>
      <c r="F6" s="63"/>
      <c r="G6" s="63"/>
      <c r="H6" s="63"/>
      <c r="I6" s="63"/>
      <c r="J6" s="63"/>
    </row>
    <row r="7" spans="1:10" x14ac:dyDescent="0.25">
      <c r="A7" s="37"/>
      <c r="B7" s="45"/>
      <c r="C7" s="45"/>
      <c r="D7" s="45"/>
      <c r="E7" s="45"/>
      <c r="F7" s="45"/>
      <c r="G7" s="45"/>
      <c r="H7" s="45"/>
      <c r="I7" s="45"/>
      <c r="J7" s="45"/>
    </row>
    <row r="8" spans="1:10" ht="15.75" thickBot="1" x14ac:dyDescent="0.3">
      <c r="A8" s="37"/>
      <c r="B8" s="45"/>
      <c r="C8" s="45" t="s">
        <v>187</v>
      </c>
      <c r="D8" s="60" t="s">
        <v>608</v>
      </c>
      <c r="E8" s="60"/>
      <c r="F8" s="60"/>
      <c r="G8" s="60"/>
      <c r="H8" s="60"/>
      <c r="I8" s="60"/>
      <c r="J8" s="45"/>
    </row>
    <row r="9" spans="1:10" ht="15.75" thickBot="1" x14ac:dyDescent="0.3">
      <c r="A9" s="37"/>
      <c r="B9" s="45"/>
      <c r="C9" s="45" t="s">
        <v>187</v>
      </c>
      <c r="D9" s="94">
        <v>2012</v>
      </c>
      <c r="E9" s="94"/>
      <c r="F9" s="45"/>
      <c r="G9" s="45"/>
      <c r="H9" s="94">
        <v>2011</v>
      </c>
      <c r="I9" s="94"/>
      <c r="J9" s="45"/>
    </row>
    <row r="10" spans="1:10" x14ac:dyDescent="0.25">
      <c r="A10" s="37"/>
      <c r="B10" s="46" t="s">
        <v>77</v>
      </c>
      <c r="C10" s="47" t="s">
        <v>187</v>
      </c>
      <c r="D10" s="47" t="s">
        <v>198</v>
      </c>
      <c r="E10" s="49">
        <v>500358</v>
      </c>
      <c r="F10" s="50"/>
      <c r="G10" s="47"/>
      <c r="H10" s="47" t="s">
        <v>198</v>
      </c>
      <c r="I10" s="49">
        <v>414480</v>
      </c>
      <c r="J10" s="50"/>
    </row>
    <row r="11" spans="1:10" x14ac:dyDescent="0.25">
      <c r="A11" s="37"/>
      <c r="B11" s="51" t="s">
        <v>609</v>
      </c>
      <c r="C11" s="43" t="s">
        <v>187</v>
      </c>
      <c r="D11" s="43" t="s">
        <v>198</v>
      </c>
      <c r="E11" s="68" t="s">
        <v>610</v>
      </c>
      <c r="F11" s="44" t="s">
        <v>203</v>
      </c>
      <c r="G11" s="43"/>
      <c r="H11" s="43" t="s">
        <v>198</v>
      </c>
      <c r="I11" s="68" t="s">
        <v>611</v>
      </c>
      <c r="J11" s="44" t="s">
        <v>203</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5703125" customWidth="1"/>
    <col min="5" max="5" width="14.28515625" customWidth="1"/>
    <col min="6" max="6" width="23" customWidth="1"/>
  </cols>
  <sheetData>
    <row r="1" spans="1:6" ht="15" customHeight="1" x14ac:dyDescent="0.25">
      <c r="A1" s="8" t="s">
        <v>927</v>
      </c>
      <c r="B1" s="8" t="s">
        <v>1</v>
      </c>
      <c r="C1" s="8"/>
      <c r="D1" s="8"/>
      <c r="E1" s="8"/>
      <c r="F1" s="8"/>
    </row>
    <row r="2" spans="1:6" ht="15" customHeight="1" x14ac:dyDescent="0.25">
      <c r="A2" s="8"/>
      <c r="B2" s="8" t="s">
        <v>2</v>
      </c>
      <c r="C2" s="8"/>
      <c r="D2" s="8"/>
      <c r="E2" s="8"/>
      <c r="F2" s="8"/>
    </row>
    <row r="3" spans="1:6" ht="30" x14ac:dyDescent="0.25">
      <c r="A3" s="4" t="s">
        <v>614</v>
      </c>
      <c r="B3" s="32" t="s">
        <v>5</v>
      </c>
      <c r="C3" s="32"/>
      <c r="D3" s="32"/>
      <c r="E3" s="32"/>
      <c r="F3" s="32"/>
    </row>
    <row r="4" spans="1:6" ht="15" customHeight="1" x14ac:dyDescent="0.25">
      <c r="A4" s="37" t="s">
        <v>928</v>
      </c>
      <c r="B4" s="32" t="s">
        <v>5</v>
      </c>
      <c r="C4" s="32"/>
      <c r="D4" s="32"/>
      <c r="E4" s="32"/>
      <c r="F4" s="32"/>
    </row>
    <row r="5" spans="1:6" ht="25.5" customHeight="1" x14ac:dyDescent="0.25">
      <c r="A5" s="37"/>
      <c r="B5" s="62" t="s">
        <v>617</v>
      </c>
      <c r="C5" s="62"/>
      <c r="D5" s="62"/>
      <c r="E5" s="62"/>
      <c r="F5" s="62"/>
    </row>
    <row r="6" spans="1:6" ht="15.75" x14ac:dyDescent="0.25">
      <c r="A6" s="37"/>
      <c r="B6" s="63"/>
      <c r="C6" s="63"/>
      <c r="D6" s="63"/>
      <c r="E6" s="63"/>
      <c r="F6" s="63"/>
    </row>
    <row r="7" spans="1:6" x14ac:dyDescent="0.25">
      <c r="A7" s="37"/>
      <c r="B7" s="43"/>
      <c r="C7" s="43"/>
      <c r="D7" s="43"/>
      <c r="E7" s="43"/>
      <c r="F7" s="43"/>
    </row>
    <row r="8" spans="1:6" x14ac:dyDescent="0.25">
      <c r="A8" s="37"/>
      <c r="B8" s="69" t="s">
        <v>317</v>
      </c>
      <c r="C8" s="45" t="s">
        <v>187</v>
      </c>
      <c r="D8" s="58"/>
      <c r="E8" s="58"/>
      <c r="F8" s="45"/>
    </row>
    <row r="9" spans="1:6" x14ac:dyDescent="0.25">
      <c r="A9" s="37"/>
      <c r="B9" s="46">
        <v>2014</v>
      </c>
      <c r="C9" s="47" t="s">
        <v>187</v>
      </c>
      <c r="D9" s="47" t="s">
        <v>198</v>
      </c>
      <c r="E9" s="49">
        <v>5864</v>
      </c>
      <c r="F9" s="50"/>
    </row>
    <row r="10" spans="1:6" x14ac:dyDescent="0.25">
      <c r="A10" s="37"/>
      <c r="B10" s="51">
        <v>2015</v>
      </c>
      <c r="C10" s="43" t="s">
        <v>187</v>
      </c>
      <c r="D10" s="43"/>
      <c r="E10" s="56">
        <v>4737</v>
      </c>
      <c r="F10" s="44"/>
    </row>
    <row r="11" spans="1:6" x14ac:dyDescent="0.25">
      <c r="A11" s="37"/>
      <c r="B11" s="46">
        <v>2016</v>
      </c>
      <c r="C11" s="47" t="s">
        <v>187</v>
      </c>
      <c r="D11" s="47"/>
      <c r="E11" s="49">
        <v>4127</v>
      </c>
      <c r="F11" s="50"/>
    </row>
    <row r="12" spans="1:6" x14ac:dyDescent="0.25">
      <c r="A12" s="37"/>
      <c r="B12" s="51">
        <v>2017</v>
      </c>
      <c r="C12" s="43" t="s">
        <v>187</v>
      </c>
      <c r="D12" s="43"/>
      <c r="E12" s="56">
        <v>3027</v>
      </c>
      <c r="F12" s="44"/>
    </row>
    <row r="13" spans="1:6" x14ac:dyDescent="0.25">
      <c r="A13" s="37"/>
      <c r="B13" s="46">
        <v>2018</v>
      </c>
      <c r="C13" s="47" t="s">
        <v>187</v>
      </c>
      <c r="D13" s="47"/>
      <c r="E13" s="49">
        <v>3512</v>
      </c>
      <c r="F13" s="50"/>
    </row>
    <row r="14" spans="1:6" ht="15.75" thickBot="1" x14ac:dyDescent="0.3">
      <c r="A14" s="37"/>
      <c r="B14" s="51" t="s">
        <v>394</v>
      </c>
      <c r="C14" s="43" t="s">
        <v>187</v>
      </c>
      <c r="D14" s="43"/>
      <c r="E14" s="56">
        <v>2327</v>
      </c>
      <c r="F14" s="44"/>
    </row>
    <row r="15" spans="1:6" x14ac:dyDescent="0.25">
      <c r="A15" s="37"/>
      <c r="B15" s="53"/>
      <c r="C15" s="53" t="s">
        <v>187</v>
      </c>
      <c r="D15" s="54"/>
      <c r="E15" s="54"/>
      <c r="F15" s="53"/>
    </row>
    <row r="16" spans="1:6" ht="15.75" thickBot="1" x14ac:dyDescent="0.3">
      <c r="A16" s="37"/>
      <c r="B16" s="46" t="s">
        <v>618</v>
      </c>
      <c r="C16" s="67" t="s">
        <v>187</v>
      </c>
      <c r="D16" s="47" t="s">
        <v>198</v>
      </c>
      <c r="E16" s="49">
        <v>23594</v>
      </c>
      <c r="F16" s="50"/>
    </row>
    <row r="17" spans="1:6" ht="15.75" thickTop="1" x14ac:dyDescent="0.25">
      <c r="A17" s="37"/>
      <c r="B17" s="53"/>
      <c r="C17" s="53" t="s">
        <v>187</v>
      </c>
      <c r="D17" s="57"/>
      <c r="E17" s="57"/>
      <c r="F17" s="5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6.7109375" bestFit="1" customWidth="1"/>
    <col min="3" max="3" width="1.85546875" bestFit="1" customWidth="1"/>
    <col min="4" max="4" width="2.28515625" customWidth="1"/>
    <col min="5" max="5" width="8.42578125" customWidth="1"/>
    <col min="6" max="7" width="1.85546875" bestFit="1" customWidth="1"/>
    <col min="8" max="8" width="3.140625" customWidth="1"/>
    <col min="9" max="9" width="9" customWidth="1"/>
    <col min="10" max="10" width="1.85546875" bestFit="1" customWidth="1"/>
    <col min="12" max="12" width="1.85546875" bestFit="1" customWidth="1"/>
    <col min="14" max="14" width="2.42578125" customWidth="1"/>
    <col min="15" max="15" width="9.7109375" customWidth="1"/>
    <col min="16" max="17" width="1.85546875" bestFit="1" customWidth="1"/>
    <col min="18" max="18" width="2.28515625" customWidth="1"/>
    <col min="19" max="19" width="8.42578125" customWidth="1"/>
    <col min="20" max="20" width="1.85546875" bestFit="1" customWidth="1"/>
  </cols>
  <sheetData>
    <row r="1" spans="1:20" ht="15" customHeight="1" x14ac:dyDescent="0.25">
      <c r="A1" s="8" t="s">
        <v>9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630</v>
      </c>
      <c r="B3" s="32" t="s">
        <v>5</v>
      </c>
      <c r="C3" s="32"/>
      <c r="D3" s="32"/>
      <c r="E3" s="32"/>
      <c r="F3" s="32"/>
      <c r="G3" s="32"/>
      <c r="H3" s="32"/>
      <c r="I3" s="32"/>
      <c r="J3" s="32"/>
      <c r="K3" s="32"/>
      <c r="L3" s="32"/>
      <c r="M3" s="32"/>
      <c r="N3" s="32"/>
      <c r="O3" s="32"/>
      <c r="P3" s="32"/>
      <c r="Q3" s="32"/>
      <c r="R3" s="32"/>
      <c r="S3" s="32"/>
      <c r="T3" s="32"/>
    </row>
    <row r="4" spans="1:20" ht="15" customHeight="1" x14ac:dyDescent="0.25">
      <c r="A4" s="37" t="s">
        <v>930</v>
      </c>
      <c r="B4" s="32" t="s">
        <v>5</v>
      </c>
      <c r="C4" s="32"/>
      <c r="D4" s="32"/>
      <c r="E4" s="32"/>
      <c r="F4" s="32"/>
      <c r="G4" s="32"/>
      <c r="H4" s="32"/>
      <c r="I4" s="32"/>
      <c r="J4" s="32"/>
      <c r="K4" s="32"/>
      <c r="L4" s="32"/>
      <c r="M4" s="32"/>
      <c r="N4" s="32"/>
      <c r="O4" s="32"/>
      <c r="P4" s="32"/>
      <c r="Q4" s="32"/>
      <c r="R4" s="32"/>
      <c r="S4" s="32"/>
      <c r="T4" s="32"/>
    </row>
    <row r="5" spans="1:20" x14ac:dyDescent="0.25">
      <c r="A5" s="37"/>
      <c r="B5" s="62" t="s">
        <v>931</v>
      </c>
      <c r="C5" s="62"/>
      <c r="D5" s="62"/>
      <c r="E5" s="62"/>
      <c r="F5" s="62"/>
      <c r="G5" s="62"/>
      <c r="H5" s="62"/>
      <c r="I5" s="62"/>
      <c r="J5" s="62"/>
      <c r="K5" s="62"/>
      <c r="L5" s="62"/>
      <c r="M5" s="62"/>
      <c r="N5" s="62"/>
      <c r="O5" s="62"/>
      <c r="P5" s="62"/>
      <c r="Q5" s="62"/>
      <c r="R5" s="62"/>
      <c r="S5" s="62"/>
      <c r="T5" s="62"/>
    </row>
    <row r="6" spans="1:20" ht="15.75" x14ac:dyDescent="0.25">
      <c r="A6" s="37"/>
      <c r="B6" s="63"/>
      <c r="C6" s="63"/>
      <c r="D6" s="63"/>
      <c r="E6" s="63"/>
      <c r="F6" s="63"/>
      <c r="G6" s="63"/>
      <c r="H6" s="63"/>
      <c r="I6" s="63"/>
      <c r="J6" s="63"/>
      <c r="K6" s="63"/>
      <c r="L6" s="63"/>
      <c r="M6" s="63"/>
      <c r="N6" s="63"/>
      <c r="O6" s="63"/>
      <c r="P6" s="63"/>
      <c r="Q6" s="63"/>
      <c r="R6" s="63"/>
      <c r="S6" s="63"/>
      <c r="T6" s="63"/>
    </row>
    <row r="7" spans="1:20" x14ac:dyDescent="0.25">
      <c r="A7" s="37"/>
      <c r="B7" s="43"/>
      <c r="C7" s="43"/>
      <c r="D7" s="43"/>
      <c r="E7" s="43"/>
      <c r="F7" s="43"/>
      <c r="G7" s="43"/>
      <c r="H7" s="43"/>
      <c r="I7" s="43"/>
      <c r="J7" s="43"/>
      <c r="K7" s="43"/>
      <c r="L7" s="43"/>
      <c r="M7" s="43"/>
      <c r="N7" s="43"/>
      <c r="O7" s="43"/>
      <c r="P7" s="43"/>
      <c r="Q7" s="43"/>
      <c r="R7" s="43"/>
      <c r="S7" s="43"/>
      <c r="T7" s="43"/>
    </row>
    <row r="8" spans="1:20" ht="15.75" thickBot="1" x14ac:dyDescent="0.3">
      <c r="A8" s="37"/>
      <c r="B8" s="45"/>
      <c r="C8" s="45" t="s">
        <v>187</v>
      </c>
      <c r="D8" s="60" t="s">
        <v>188</v>
      </c>
      <c r="E8" s="60"/>
      <c r="F8" s="60"/>
      <c r="G8" s="60"/>
      <c r="H8" s="60"/>
      <c r="I8" s="60"/>
      <c r="J8" s="45"/>
      <c r="K8" s="45"/>
      <c r="L8" s="95" t="s">
        <v>187</v>
      </c>
      <c r="M8" s="45"/>
      <c r="N8" s="60" t="s">
        <v>189</v>
      </c>
      <c r="O8" s="60"/>
      <c r="P8" s="60"/>
      <c r="Q8" s="60"/>
      <c r="R8" s="60"/>
      <c r="S8" s="60"/>
      <c r="T8" s="45"/>
    </row>
    <row r="9" spans="1:20" ht="15.75" thickBot="1" x14ac:dyDescent="0.3">
      <c r="A9" s="37"/>
      <c r="B9" s="45"/>
      <c r="C9" s="45" t="s">
        <v>187</v>
      </c>
      <c r="D9" s="94" t="s">
        <v>190</v>
      </c>
      <c r="E9" s="94"/>
      <c r="F9" s="45"/>
      <c r="G9" s="45" t="s">
        <v>187</v>
      </c>
      <c r="H9" s="94" t="s">
        <v>441</v>
      </c>
      <c r="I9" s="94"/>
      <c r="J9" s="45"/>
      <c r="K9" s="45"/>
      <c r="L9" s="95" t="s">
        <v>187</v>
      </c>
      <c r="M9" s="45"/>
      <c r="N9" s="94" t="s">
        <v>441</v>
      </c>
      <c r="O9" s="94"/>
      <c r="P9" s="45"/>
      <c r="Q9" s="45" t="s">
        <v>187</v>
      </c>
      <c r="R9" s="94" t="s">
        <v>190</v>
      </c>
      <c r="S9" s="94"/>
      <c r="T9" s="45"/>
    </row>
    <row r="10" spans="1:20" x14ac:dyDescent="0.25">
      <c r="A10" s="37"/>
      <c r="B10" s="58"/>
      <c r="C10" s="58" t="s">
        <v>187</v>
      </c>
      <c r="D10" s="99" t="s">
        <v>192</v>
      </c>
      <c r="E10" s="99"/>
      <c r="F10" s="58"/>
      <c r="G10" s="58" t="s">
        <v>187</v>
      </c>
      <c r="H10" s="99" t="s">
        <v>193</v>
      </c>
      <c r="I10" s="99"/>
      <c r="J10" s="58"/>
      <c r="K10" s="58"/>
      <c r="L10" s="100" t="s">
        <v>187</v>
      </c>
      <c r="M10" s="101"/>
      <c r="N10" s="99" t="s">
        <v>443</v>
      </c>
      <c r="O10" s="99"/>
      <c r="P10" s="58"/>
      <c r="Q10" s="58" t="s">
        <v>187</v>
      </c>
      <c r="R10" s="99" t="s">
        <v>192</v>
      </c>
      <c r="S10" s="99"/>
      <c r="T10" s="58"/>
    </row>
    <row r="11" spans="1:20" ht="15.75" thickBot="1" x14ac:dyDescent="0.3">
      <c r="A11" s="37"/>
      <c r="B11" s="58"/>
      <c r="C11" s="58"/>
      <c r="D11" s="60">
        <v>2013</v>
      </c>
      <c r="E11" s="60"/>
      <c r="F11" s="58"/>
      <c r="G11" s="58"/>
      <c r="H11" s="60" t="s">
        <v>194</v>
      </c>
      <c r="I11" s="60"/>
      <c r="J11" s="58"/>
      <c r="K11" s="58"/>
      <c r="L11" s="100"/>
      <c r="M11" s="101"/>
      <c r="N11" s="60" t="s">
        <v>196</v>
      </c>
      <c r="O11" s="60"/>
      <c r="P11" s="58"/>
      <c r="Q11" s="58"/>
      <c r="R11" s="60">
        <v>2011</v>
      </c>
      <c r="S11" s="60"/>
      <c r="T11" s="58"/>
    </row>
    <row r="12" spans="1:20" x14ac:dyDescent="0.25">
      <c r="A12" s="37"/>
      <c r="B12" s="46" t="s">
        <v>487</v>
      </c>
      <c r="C12" s="47" t="s">
        <v>187</v>
      </c>
      <c r="D12" s="47" t="s">
        <v>198</v>
      </c>
      <c r="E12" s="49">
        <v>417221</v>
      </c>
      <c r="F12" s="50" t="s">
        <v>187</v>
      </c>
      <c r="G12" s="47" t="s">
        <v>187</v>
      </c>
      <c r="H12" s="47" t="s">
        <v>198</v>
      </c>
      <c r="I12" s="49">
        <v>2630</v>
      </c>
      <c r="J12" s="50" t="s">
        <v>187</v>
      </c>
      <c r="K12" s="47"/>
      <c r="L12" s="96"/>
      <c r="M12" s="47"/>
      <c r="N12" s="47" t="s">
        <v>198</v>
      </c>
      <c r="O12" s="49">
        <v>367793</v>
      </c>
      <c r="P12" s="50" t="s">
        <v>187</v>
      </c>
      <c r="Q12" s="47" t="s">
        <v>187</v>
      </c>
      <c r="R12" s="47" t="s">
        <v>198</v>
      </c>
      <c r="S12" s="49">
        <v>300360</v>
      </c>
      <c r="T12" s="50" t="s">
        <v>187</v>
      </c>
    </row>
    <row r="13" spans="1:20" x14ac:dyDescent="0.25">
      <c r="A13" s="37"/>
      <c r="B13" s="51" t="s">
        <v>634</v>
      </c>
      <c r="C13" s="43" t="s">
        <v>187</v>
      </c>
      <c r="D13" s="43"/>
      <c r="E13" s="56">
        <v>59447</v>
      </c>
      <c r="F13" s="44" t="s">
        <v>187</v>
      </c>
      <c r="G13" s="43" t="s">
        <v>187</v>
      </c>
      <c r="H13" s="43"/>
      <c r="I13" s="68">
        <v>408</v>
      </c>
      <c r="J13" s="44" t="s">
        <v>187</v>
      </c>
      <c r="K13" s="43"/>
      <c r="L13" s="97"/>
      <c r="M13" s="43"/>
      <c r="N13" s="43"/>
      <c r="O13" s="56">
        <v>57076</v>
      </c>
      <c r="P13" s="44" t="s">
        <v>187</v>
      </c>
      <c r="Q13" s="43" t="s">
        <v>187</v>
      </c>
      <c r="R13" s="43"/>
      <c r="S13" s="56">
        <v>50806</v>
      </c>
      <c r="T13" s="44" t="s">
        <v>187</v>
      </c>
    </row>
    <row r="14" spans="1:20" ht="15.75" thickBot="1" x14ac:dyDescent="0.3">
      <c r="A14" s="37"/>
      <c r="B14" s="46" t="s">
        <v>635</v>
      </c>
      <c r="C14" s="47" t="s">
        <v>187</v>
      </c>
      <c r="D14" s="47"/>
      <c r="E14" s="49">
        <v>63723</v>
      </c>
      <c r="F14" s="50" t="s">
        <v>187</v>
      </c>
      <c r="G14" s="47" t="s">
        <v>187</v>
      </c>
      <c r="H14" s="47"/>
      <c r="I14" s="92">
        <v>420</v>
      </c>
      <c r="J14" s="50" t="s">
        <v>187</v>
      </c>
      <c r="K14" s="47"/>
      <c r="L14" s="96"/>
      <c r="M14" s="47"/>
      <c r="N14" s="47"/>
      <c r="O14" s="49">
        <v>58758</v>
      </c>
      <c r="P14" s="50" t="s">
        <v>187</v>
      </c>
      <c r="Q14" s="47" t="s">
        <v>187</v>
      </c>
      <c r="R14" s="47"/>
      <c r="S14" s="49">
        <v>48495</v>
      </c>
      <c r="T14" s="50" t="s">
        <v>187</v>
      </c>
    </row>
    <row r="15" spans="1:20" x14ac:dyDescent="0.25">
      <c r="A15" s="37"/>
      <c r="B15" s="53"/>
      <c r="C15" s="53" t="s">
        <v>187</v>
      </c>
      <c r="D15" s="54"/>
      <c r="E15" s="54"/>
      <c r="F15" s="53"/>
      <c r="G15" s="53" t="s">
        <v>187</v>
      </c>
      <c r="H15" s="54"/>
      <c r="I15" s="54"/>
      <c r="J15" s="53"/>
      <c r="K15" s="53"/>
      <c r="L15" s="98"/>
      <c r="M15" s="53"/>
      <c r="N15" s="54"/>
      <c r="O15" s="54"/>
      <c r="P15" s="53"/>
      <c r="Q15" s="53" t="s">
        <v>187</v>
      </c>
      <c r="R15" s="54"/>
      <c r="S15" s="54"/>
      <c r="T15" s="53"/>
    </row>
    <row r="16" spans="1:20" ht="15.75" thickBot="1" x14ac:dyDescent="0.3">
      <c r="A16" s="37"/>
      <c r="B16" s="89" t="s">
        <v>77</v>
      </c>
      <c r="C16" s="45" t="s">
        <v>187</v>
      </c>
      <c r="D16" s="43" t="s">
        <v>198</v>
      </c>
      <c r="E16" s="56">
        <v>540391</v>
      </c>
      <c r="F16" s="44"/>
      <c r="G16" s="45" t="s">
        <v>187</v>
      </c>
      <c r="H16" s="43" t="s">
        <v>198</v>
      </c>
      <c r="I16" s="56">
        <v>3458</v>
      </c>
      <c r="J16" s="44" t="s">
        <v>187</v>
      </c>
      <c r="K16" s="45"/>
      <c r="L16" s="95"/>
      <c r="M16" s="45"/>
      <c r="N16" s="43" t="s">
        <v>198</v>
      </c>
      <c r="O16" s="56">
        <v>483627</v>
      </c>
      <c r="P16" s="44" t="s">
        <v>187</v>
      </c>
      <c r="Q16" s="45" t="s">
        <v>187</v>
      </c>
      <c r="R16" s="43" t="s">
        <v>198</v>
      </c>
      <c r="S16" s="56">
        <v>399661</v>
      </c>
      <c r="T16" s="44" t="s">
        <v>187</v>
      </c>
    </row>
    <row r="17" spans="1:20" ht="15.75" thickTop="1" x14ac:dyDescent="0.25">
      <c r="A17" s="37"/>
      <c r="B17" s="53"/>
      <c r="C17" s="53" t="s">
        <v>187</v>
      </c>
      <c r="D17" s="57"/>
      <c r="E17" s="57"/>
      <c r="F17" s="53"/>
      <c r="G17" s="53" t="s">
        <v>187</v>
      </c>
      <c r="H17" s="57"/>
      <c r="I17" s="57"/>
      <c r="J17" s="53"/>
      <c r="K17" s="53"/>
      <c r="L17" s="98"/>
      <c r="M17" s="53"/>
      <c r="N17" s="57"/>
      <c r="O17" s="57"/>
      <c r="P17" s="53"/>
      <c r="Q17" s="53" t="s">
        <v>187</v>
      </c>
      <c r="R17" s="57"/>
      <c r="S17" s="57"/>
      <c r="T17" s="53"/>
    </row>
  </sheetData>
  <mergeCells count="33">
    <mergeCell ref="T10:T11"/>
    <mergeCell ref="A1:A2"/>
    <mergeCell ref="B1:T1"/>
    <mergeCell ref="B2:T2"/>
    <mergeCell ref="B3:T3"/>
    <mergeCell ref="A4:A17"/>
    <mergeCell ref="B4:T4"/>
    <mergeCell ref="B5:T5"/>
    <mergeCell ref="B6:T6"/>
    <mergeCell ref="N10:O10"/>
    <mergeCell ref="N11:O11"/>
    <mergeCell ref="P10:P11"/>
    <mergeCell ref="Q10:Q11"/>
    <mergeCell ref="R10:S10"/>
    <mergeCell ref="R11:S11"/>
    <mergeCell ref="H10:I10"/>
    <mergeCell ref="H11:I11"/>
    <mergeCell ref="J10:J11"/>
    <mergeCell ref="K10:K11"/>
    <mergeCell ref="L10:L11"/>
    <mergeCell ref="M10:M11"/>
    <mergeCell ref="B10:B11"/>
    <mergeCell ref="C10:C11"/>
    <mergeCell ref="D10:E10"/>
    <mergeCell ref="D11:E11"/>
    <mergeCell ref="F10:F11"/>
    <mergeCell ref="G10:G11"/>
    <mergeCell ref="D8:I8"/>
    <mergeCell ref="N8:S8"/>
    <mergeCell ref="D9:E9"/>
    <mergeCell ref="H9:I9"/>
    <mergeCell ref="N9:O9"/>
    <mergeCell ref="R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bestFit="1" customWidth="1"/>
    <col min="9" max="9" width="9.85546875" bestFit="1" customWidth="1"/>
    <col min="10" max="10" width="2.140625" bestFit="1" customWidth="1"/>
    <col min="11" max="11" width="1.85546875" bestFit="1" customWidth="1"/>
    <col min="12" max="12" width="2" customWidth="1"/>
    <col min="13" max="13" width="9.42578125" customWidth="1"/>
    <col min="14" max="14" width="2.140625" bestFit="1" customWidth="1"/>
    <col min="15" max="15" width="1.85546875" bestFit="1" customWidth="1"/>
    <col min="16" max="16" width="3.28515625" customWidth="1"/>
    <col min="17" max="17" width="11" customWidth="1"/>
    <col min="18" max="18" width="2.140625" bestFit="1" customWidth="1"/>
    <col min="19" max="19" width="1.85546875" bestFit="1" customWidth="1"/>
    <col min="20" max="20" width="2" bestFit="1" customWidth="1"/>
    <col min="21" max="21" width="9.85546875" bestFit="1" customWidth="1"/>
    <col min="22" max="22" width="2.140625" bestFit="1" customWidth="1"/>
    <col min="24" max="24" width="2" bestFit="1" customWidth="1"/>
    <col min="25" max="25" width="9.85546875" bestFit="1" customWidth="1"/>
    <col min="26" max="26" width="2.140625" bestFit="1" customWidth="1"/>
  </cols>
  <sheetData>
    <row r="1" spans="1:26" ht="30" customHeight="1" x14ac:dyDescent="0.25">
      <c r="A1" s="8" t="s">
        <v>9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647</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7" t="s">
        <v>656</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7"/>
      <c r="B6" s="106" t="s">
        <v>655</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x14ac:dyDescent="0.25">
      <c r="A7" s="37"/>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7"/>
      <c r="B8" s="106" t="s">
        <v>656</v>
      </c>
      <c r="C8" s="106"/>
      <c r="D8" s="106"/>
      <c r="E8" s="106"/>
      <c r="F8" s="106"/>
      <c r="G8" s="106"/>
      <c r="H8" s="106"/>
      <c r="I8" s="106"/>
      <c r="J8" s="106"/>
      <c r="K8" s="106"/>
      <c r="L8" s="106"/>
      <c r="M8" s="106"/>
      <c r="N8" s="106"/>
      <c r="O8" s="106"/>
      <c r="P8" s="106"/>
      <c r="Q8" s="106"/>
      <c r="R8" s="106"/>
      <c r="S8" s="106"/>
      <c r="T8" s="106"/>
      <c r="U8" s="106"/>
      <c r="V8" s="106"/>
      <c r="W8" s="106"/>
      <c r="X8" s="106"/>
      <c r="Y8" s="106"/>
      <c r="Z8" s="106"/>
    </row>
    <row r="9" spans="1:26" x14ac:dyDescent="0.25">
      <c r="A9" s="37"/>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7"/>
      <c r="B10" s="107" t="s">
        <v>657</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row>
    <row r="11" spans="1:26" x14ac:dyDescent="0.25">
      <c r="A11" s="37"/>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7"/>
      <c r="B12" s="106" t="s">
        <v>322</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row>
    <row r="13" spans="1:26" x14ac:dyDescent="0.25">
      <c r="A13" s="37"/>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15.75" x14ac:dyDescent="0.25">
      <c r="A14" s="37"/>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37"/>
      <c r="B15" s="5"/>
      <c r="C15" s="5"/>
      <c r="D15" s="5"/>
      <c r="E15" s="5"/>
      <c r="F15" s="5"/>
      <c r="G15" s="5"/>
      <c r="H15" s="5"/>
      <c r="I15" s="5"/>
      <c r="J15" s="5"/>
      <c r="K15" s="5"/>
      <c r="L15" s="5"/>
      <c r="M15" s="5"/>
      <c r="N15" s="5"/>
      <c r="O15" s="5"/>
      <c r="P15" s="5"/>
      <c r="Q15" s="5"/>
      <c r="R15" s="5"/>
      <c r="S15" s="5"/>
      <c r="T15" s="5"/>
      <c r="U15" s="5"/>
      <c r="V15" s="5"/>
      <c r="W15" s="5"/>
      <c r="X15" s="5"/>
      <c r="Y15" s="5"/>
      <c r="Z15" s="5"/>
    </row>
    <row r="16" spans="1:26" ht="15" customHeight="1" x14ac:dyDescent="0.25">
      <c r="A16" s="37"/>
      <c r="B16" s="32"/>
      <c r="C16" s="32" t="s">
        <v>187</v>
      </c>
      <c r="D16" s="33" t="s">
        <v>658</v>
      </c>
      <c r="E16" s="33"/>
      <c r="F16" s="32"/>
      <c r="G16" s="32" t="s">
        <v>187</v>
      </c>
      <c r="H16" s="33" t="s">
        <v>659</v>
      </c>
      <c r="I16" s="33"/>
      <c r="J16" s="32"/>
      <c r="K16" s="32" t="s">
        <v>187</v>
      </c>
      <c r="L16" s="33" t="s">
        <v>660</v>
      </c>
      <c r="M16" s="33"/>
      <c r="N16" s="32"/>
      <c r="O16" s="32" t="s">
        <v>187</v>
      </c>
      <c r="P16" s="33" t="s">
        <v>662</v>
      </c>
      <c r="Q16" s="33"/>
      <c r="R16" s="32"/>
      <c r="S16" s="32"/>
      <c r="T16" s="33" t="s">
        <v>663</v>
      </c>
      <c r="U16" s="33"/>
      <c r="V16" s="32"/>
      <c r="W16" s="32"/>
      <c r="X16" s="33" t="s">
        <v>102</v>
      </c>
      <c r="Y16" s="33"/>
      <c r="Z16" s="32"/>
    </row>
    <row r="17" spans="1:26" ht="15" customHeight="1" x14ac:dyDescent="0.25">
      <c r="A17" s="37"/>
      <c r="B17" s="32"/>
      <c r="C17" s="32"/>
      <c r="D17" s="33"/>
      <c r="E17" s="33"/>
      <c r="F17" s="32"/>
      <c r="G17" s="32"/>
      <c r="H17" s="33"/>
      <c r="I17" s="33"/>
      <c r="J17" s="32"/>
      <c r="K17" s="32"/>
      <c r="L17" s="33" t="s">
        <v>661</v>
      </c>
      <c r="M17" s="33"/>
      <c r="N17" s="32"/>
      <c r="O17" s="32"/>
      <c r="P17" s="33" t="s">
        <v>660</v>
      </c>
      <c r="Q17" s="33"/>
      <c r="R17" s="32"/>
      <c r="S17" s="32"/>
      <c r="T17" s="33"/>
      <c r="U17" s="33"/>
      <c r="V17" s="32"/>
      <c r="W17" s="32"/>
      <c r="X17" s="33"/>
      <c r="Y17" s="33"/>
      <c r="Z17" s="32"/>
    </row>
    <row r="18" spans="1:26" ht="15.75" thickBot="1" x14ac:dyDescent="0.3">
      <c r="A18" s="37"/>
      <c r="B18" s="32"/>
      <c r="C18" s="32"/>
      <c r="D18" s="30"/>
      <c r="E18" s="30"/>
      <c r="F18" s="32"/>
      <c r="G18" s="32"/>
      <c r="H18" s="30"/>
      <c r="I18" s="30"/>
      <c r="J18" s="32"/>
      <c r="K18" s="32"/>
      <c r="L18" s="30"/>
      <c r="M18" s="30"/>
      <c r="N18" s="32"/>
      <c r="O18" s="32"/>
      <c r="P18" s="30" t="s">
        <v>661</v>
      </c>
      <c r="Q18" s="30"/>
      <c r="R18" s="32"/>
      <c r="S18" s="32"/>
      <c r="T18" s="30"/>
      <c r="U18" s="30"/>
      <c r="V18" s="32"/>
      <c r="W18" s="32"/>
      <c r="X18" s="30"/>
      <c r="Y18" s="30"/>
      <c r="Z18" s="32"/>
    </row>
    <row r="19" spans="1:26" ht="15" customHeight="1" x14ac:dyDescent="0.25">
      <c r="A19" s="37"/>
      <c r="B19" s="103" t="s">
        <v>664</v>
      </c>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2" t="s">
        <v>187</v>
      </c>
    </row>
    <row r="20" spans="1:26" x14ac:dyDescent="0.25">
      <c r="A20" s="37"/>
      <c r="B20" s="3" t="s">
        <v>35</v>
      </c>
      <c r="C20" s="5" t="s">
        <v>187</v>
      </c>
      <c r="D20" s="5"/>
      <c r="E20" s="5"/>
      <c r="F20" s="5"/>
      <c r="G20" s="5" t="s">
        <v>187</v>
      </c>
      <c r="H20" s="5"/>
      <c r="I20" s="5"/>
      <c r="J20" s="5"/>
      <c r="K20" s="5" t="s">
        <v>187</v>
      </c>
      <c r="L20" s="5"/>
      <c r="M20" s="5"/>
      <c r="N20" s="5"/>
      <c r="O20" s="5" t="s">
        <v>187</v>
      </c>
      <c r="P20" s="5"/>
      <c r="Q20" s="5"/>
      <c r="R20" s="5"/>
      <c r="S20" s="5"/>
      <c r="T20" s="5"/>
      <c r="U20" s="5"/>
      <c r="V20" s="5"/>
      <c r="W20" s="5"/>
      <c r="X20" s="5"/>
      <c r="Y20" s="5"/>
      <c r="Z20" s="5"/>
    </row>
    <row r="21" spans="1:26" x14ac:dyDescent="0.25">
      <c r="A21" s="37"/>
      <c r="B21" s="15" t="s">
        <v>36</v>
      </c>
      <c r="C21" s="16" t="s">
        <v>187</v>
      </c>
      <c r="D21" s="16" t="s">
        <v>198</v>
      </c>
      <c r="E21" s="17">
        <v>338</v>
      </c>
      <c r="F21" s="18" t="s">
        <v>187</v>
      </c>
      <c r="G21" s="16" t="s">
        <v>187</v>
      </c>
      <c r="H21" s="16" t="s">
        <v>198</v>
      </c>
      <c r="I21" s="17">
        <v>562</v>
      </c>
      <c r="J21" s="18" t="s">
        <v>187</v>
      </c>
      <c r="K21" s="16" t="s">
        <v>187</v>
      </c>
      <c r="L21" s="16" t="s">
        <v>198</v>
      </c>
      <c r="M21" s="48">
        <v>60362</v>
      </c>
      <c r="N21" s="18" t="s">
        <v>187</v>
      </c>
      <c r="O21" s="16" t="s">
        <v>187</v>
      </c>
      <c r="P21" s="16" t="s">
        <v>198</v>
      </c>
      <c r="Q21" s="48">
        <v>25292</v>
      </c>
      <c r="R21" s="18" t="s">
        <v>187</v>
      </c>
      <c r="S21" s="16"/>
      <c r="T21" s="18" t="s">
        <v>198</v>
      </c>
      <c r="U21" s="22" t="s">
        <v>200</v>
      </c>
      <c r="V21" s="18" t="s">
        <v>187</v>
      </c>
      <c r="W21" s="16"/>
      <c r="X21" s="16" t="s">
        <v>198</v>
      </c>
      <c r="Y21" s="48">
        <v>86554</v>
      </c>
      <c r="Z21" s="18" t="s">
        <v>187</v>
      </c>
    </row>
    <row r="22" spans="1:26" x14ac:dyDescent="0.25">
      <c r="A22" s="37"/>
      <c r="B22" s="3" t="s">
        <v>37</v>
      </c>
      <c r="C22" s="5" t="s">
        <v>187</v>
      </c>
      <c r="E22" s="21" t="s">
        <v>200</v>
      </c>
      <c r="F22" t="s">
        <v>187</v>
      </c>
      <c r="G22" s="5" t="s">
        <v>187</v>
      </c>
      <c r="H22" s="5"/>
      <c r="I22" s="20">
        <v>45280</v>
      </c>
      <c r="J22" t="s">
        <v>187</v>
      </c>
      <c r="K22" s="5" t="s">
        <v>187</v>
      </c>
      <c r="L22" s="5"/>
      <c r="M22" s="20">
        <v>15460</v>
      </c>
      <c r="N22" t="s">
        <v>187</v>
      </c>
      <c r="O22" s="5" t="s">
        <v>187</v>
      </c>
      <c r="Q22" s="21" t="s">
        <v>200</v>
      </c>
      <c r="R22" t="s">
        <v>187</v>
      </c>
      <c r="S22" s="5"/>
      <c r="U22" s="21" t="s">
        <v>200</v>
      </c>
      <c r="V22" t="s">
        <v>187</v>
      </c>
      <c r="W22" s="5"/>
      <c r="X22" s="5"/>
      <c r="Y22" s="20">
        <v>60740</v>
      </c>
      <c r="Z22" t="s">
        <v>187</v>
      </c>
    </row>
    <row r="23" spans="1:26" x14ac:dyDescent="0.25">
      <c r="A23" s="37"/>
      <c r="B23" s="15" t="s">
        <v>665</v>
      </c>
      <c r="C23" s="16" t="s">
        <v>187</v>
      </c>
      <c r="D23" s="18"/>
      <c r="E23" s="22" t="s">
        <v>200</v>
      </c>
      <c r="F23" s="18" t="s">
        <v>187</v>
      </c>
      <c r="G23" s="16" t="s">
        <v>187</v>
      </c>
      <c r="H23" s="18"/>
      <c r="I23" s="22" t="s">
        <v>200</v>
      </c>
      <c r="J23" s="18" t="s">
        <v>187</v>
      </c>
      <c r="K23" s="16" t="s">
        <v>187</v>
      </c>
      <c r="L23" s="16"/>
      <c r="M23" s="48">
        <v>7872</v>
      </c>
      <c r="N23" s="18" t="s">
        <v>187</v>
      </c>
      <c r="O23" s="16" t="s">
        <v>187</v>
      </c>
      <c r="P23" s="16"/>
      <c r="Q23" s="48">
        <v>3510</v>
      </c>
      <c r="R23" s="18" t="s">
        <v>187</v>
      </c>
      <c r="S23" s="16"/>
      <c r="T23" s="18"/>
      <c r="U23" s="22" t="s">
        <v>200</v>
      </c>
      <c r="V23" s="18" t="s">
        <v>187</v>
      </c>
      <c r="W23" s="16"/>
      <c r="X23" s="16"/>
      <c r="Y23" s="48">
        <v>11382</v>
      </c>
      <c r="Z23" s="18" t="s">
        <v>187</v>
      </c>
    </row>
    <row r="24" spans="1:26" x14ac:dyDescent="0.25">
      <c r="A24" s="37"/>
      <c r="B24" s="3" t="s">
        <v>39</v>
      </c>
      <c r="C24" s="5" t="s">
        <v>187</v>
      </c>
      <c r="E24" s="21" t="s">
        <v>200</v>
      </c>
      <c r="F24" t="s">
        <v>187</v>
      </c>
      <c r="G24" s="5" t="s">
        <v>187</v>
      </c>
      <c r="I24" s="21" t="s">
        <v>200</v>
      </c>
      <c r="J24" t="s">
        <v>187</v>
      </c>
      <c r="K24" s="5" t="s">
        <v>187</v>
      </c>
      <c r="L24" s="5"/>
      <c r="M24" s="20">
        <v>3285</v>
      </c>
      <c r="N24" t="s">
        <v>187</v>
      </c>
      <c r="O24" s="5" t="s">
        <v>187</v>
      </c>
      <c r="Q24" s="21" t="s">
        <v>200</v>
      </c>
      <c r="R24" t="s">
        <v>187</v>
      </c>
      <c r="S24" s="5"/>
      <c r="U24" s="21" t="s">
        <v>200</v>
      </c>
      <c r="V24" t="s">
        <v>187</v>
      </c>
      <c r="W24" s="5"/>
      <c r="X24" s="5"/>
      <c r="Y24" s="20">
        <v>3285</v>
      </c>
      <c r="Z24" t="s">
        <v>187</v>
      </c>
    </row>
    <row r="25" spans="1:26" x14ac:dyDescent="0.25">
      <c r="A25" s="37"/>
      <c r="B25" s="15" t="s">
        <v>40</v>
      </c>
      <c r="C25" s="16" t="s">
        <v>187</v>
      </c>
      <c r="D25" s="18"/>
      <c r="E25" s="22" t="s">
        <v>200</v>
      </c>
      <c r="F25" s="18" t="s">
        <v>187</v>
      </c>
      <c r="G25" s="16" t="s">
        <v>187</v>
      </c>
      <c r="H25" s="18"/>
      <c r="I25" s="22" t="s">
        <v>200</v>
      </c>
      <c r="J25" s="18" t="s">
        <v>187</v>
      </c>
      <c r="K25" s="16" t="s">
        <v>187</v>
      </c>
      <c r="L25" s="16"/>
      <c r="M25" s="48">
        <v>20350</v>
      </c>
      <c r="N25" s="18" t="s">
        <v>187</v>
      </c>
      <c r="O25" s="16" t="s">
        <v>187</v>
      </c>
      <c r="P25" s="18"/>
      <c r="Q25" s="22" t="s">
        <v>200</v>
      </c>
      <c r="R25" s="18" t="s">
        <v>187</v>
      </c>
      <c r="S25" s="16"/>
      <c r="T25" s="18"/>
      <c r="U25" s="22" t="s">
        <v>200</v>
      </c>
      <c r="V25" s="18" t="s">
        <v>187</v>
      </c>
      <c r="W25" s="16"/>
      <c r="X25" s="16"/>
      <c r="Y25" s="48">
        <v>20350</v>
      </c>
      <c r="Z25" s="18" t="s">
        <v>187</v>
      </c>
    </row>
    <row r="26" spans="1:26" ht="30" x14ac:dyDescent="0.25">
      <c r="A26" s="37"/>
      <c r="B26" s="3" t="s">
        <v>41</v>
      </c>
      <c r="C26" s="5" t="s">
        <v>187</v>
      </c>
      <c r="E26" s="21" t="s">
        <v>200</v>
      </c>
      <c r="F26" t="s">
        <v>187</v>
      </c>
      <c r="G26" s="5" t="s">
        <v>187</v>
      </c>
      <c r="H26" s="5"/>
      <c r="I26" s="27">
        <v>911</v>
      </c>
      <c r="J26" t="s">
        <v>187</v>
      </c>
      <c r="K26" s="5" t="s">
        <v>187</v>
      </c>
      <c r="L26" s="5"/>
      <c r="M26" s="20">
        <v>10267</v>
      </c>
      <c r="N26" t="s">
        <v>187</v>
      </c>
      <c r="O26" s="5" t="s">
        <v>187</v>
      </c>
      <c r="P26" s="5"/>
      <c r="Q26" s="27">
        <v>352</v>
      </c>
      <c r="R26" t="s">
        <v>187</v>
      </c>
      <c r="S26" s="5"/>
      <c r="U26" s="21" t="s">
        <v>200</v>
      </c>
      <c r="V26" t="s">
        <v>187</v>
      </c>
      <c r="W26" s="5"/>
      <c r="X26" s="5"/>
      <c r="Y26" s="20">
        <v>11530</v>
      </c>
      <c r="Z26" t="s">
        <v>187</v>
      </c>
    </row>
    <row r="27" spans="1:26" ht="15.75" thickBot="1" x14ac:dyDescent="0.3">
      <c r="A27" s="37"/>
      <c r="B27" s="15" t="s">
        <v>666</v>
      </c>
      <c r="C27" s="16" t="s">
        <v>187</v>
      </c>
      <c r="D27" s="16"/>
      <c r="E27" s="17">
        <v>168</v>
      </c>
      <c r="F27" s="18" t="s">
        <v>187</v>
      </c>
      <c r="G27" s="16" t="s">
        <v>187</v>
      </c>
      <c r="H27" s="18"/>
      <c r="I27" s="22" t="s">
        <v>200</v>
      </c>
      <c r="J27" s="18" t="s">
        <v>187</v>
      </c>
      <c r="K27" s="16" t="s">
        <v>187</v>
      </c>
      <c r="L27" s="16"/>
      <c r="M27" s="48">
        <v>6793</v>
      </c>
      <c r="N27" s="18" t="s">
        <v>187</v>
      </c>
      <c r="O27" s="16" t="s">
        <v>187</v>
      </c>
      <c r="P27" s="16"/>
      <c r="Q27" s="48">
        <v>2160</v>
      </c>
      <c r="R27" s="18" t="s">
        <v>187</v>
      </c>
      <c r="S27" s="16"/>
      <c r="T27" s="16"/>
      <c r="U27" s="17" t="s">
        <v>667</v>
      </c>
      <c r="V27" s="18" t="s">
        <v>203</v>
      </c>
      <c r="W27" s="16"/>
      <c r="X27" s="18"/>
      <c r="Y27" s="22" t="s">
        <v>200</v>
      </c>
      <c r="Z27" s="18" t="s">
        <v>187</v>
      </c>
    </row>
    <row r="28" spans="1:26" x14ac:dyDescent="0.25">
      <c r="A28" s="37"/>
      <c r="B28" s="23"/>
      <c r="C28" s="23" t="s">
        <v>187</v>
      </c>
      <c r="D28" s="24"/>
      <c r="E28" s="24"/>
      <c r="F28" s="23"/>
      <c r="G28" s="23" t="s">
        <v>187</v>
      </c>
      <c r="H28" s="24"/>
      <c r="I28" s="24"/>
      <c r="J28" s="23"/>
      <c r="K28" s="23" t="s">
        <v>187</v>
      </c>
      <c r="L28" s="24"/>
      <c r="M28" s="24"/>
      <c r="N28" s="23"/>
      <c r="O28" s="23" t="s">
        <v>187</v>
      </c>
      <c r="P28" s="24"/>
      <c r="Q28" s="24"/>
      <c r="R28" s="23"/>
      <c r="S28" s="23"/>
      <c r="T28" s="24"/>
      <c r="U28" s="24"/>
      <c r="V28" s="23"/>
      <c r="W28" s="23"/>
      <c r="X28" s="24"/>
      <c r="Y28" s="24"/>
      <c r="Z28" s="23"/>
    </row>
    <row r="29" spans="1:26" x14ac:dyDescent="0.25">
      <c r="A29" s="37"/>
      <c r="B29" s="3" t="s">
        <v>42</v>
      </c>
      <c r="C29" s="26" t="s">
        <v>187</v>
      </c>
      <c r="D29" s="5"/>
      <c r="E29" s="27">
        <v>506</v>
      </c>
      <c r="F29" t="s">
        <v>187</v>
      </c>
      <c r="G29" s="26" t="s">
        <v>187</v>
      </c>
      <c r="H29" s="5"/>
      <c r="I29" s="20">
        <v>46753</v>
      </c>
      <c r="J29" t="s">
        <v>187</v>
      </c>
      <c r="K29" s="26" t="s">
        <v>187</v>
      </c>
      <c r="L29" s="5"/>
      <c r="M29" s="20">
        <v>124389</v>
      </c>
      <c r="N29" t="s">
        <v>187</v>
      </c>
      <c r="O29" s="26" t="s">
        <v>187</v>
      </c>
      <c r="P29" s="5"/>
      <c r="Q29" s="20">
        <v>31314</v>
      </c>
      <c r="R29" t="s">
        <v>187</v>
      </c>
      <c r="S29" s="26"/>
      <c r="T29" s="5"/>
      <c r="U29" s="27" t="s">
        <v>667</v>
      </c>
      <c r="V29" t="s">
        <v>203</v>
      </c>
      <c r="W29" s="26"/>
      <c r="X29" s="5"/>
      <c r="Y29" s="20">
        <v>193841</v>
      </c>
      <c r="Z29" t="s">
        <v>187</v>
      </c>
    </row>
    <row r="30" spans="1:26" x14ac:dyDescent="0.25">
      <c r="A30" s="37"/>
      <c r="B30" s="15" t="s">
        <v>43</v>
      </c>
      <c r="C30" s="66" t="s">
        <v>187</v>
      </c>
      <c r="D30" s="18"/>
      <c r="E30" s="22" t="s">
        <v>200</v>
      </c>
      <c r="F30" s="18" t="s">
        <v>187</v>
      </c>
      <c r="G30" s="66" t="s">
        <v>187</v>
      </c>
      <c r="H30" s="18"/>
      <c r="I30" s="22" t="s">
        <v>200</v>
      </c>
      <c r="J30" s="18" t="s">
        <v>187</v>
      </c>
      <c r="K30" s="66" t="s">
        <v>187</v>
      </c>
      <c r="L30" s="16"/>
      <c r="M30" s="48">
        <v>37155</v>
      </c>
      <c r="N30" s="18" t="s">
        <v>187</v>
      </c>
      <c r="O30" s="66" t="s">
        <v>187</v>
      </c>
      <c r="P30" s="16"/>
      <c r="Q30" s="17">
        <v>458</v>
      </c>
      <c r="R30" s="18" t="s">
        <v>187</v>
      </c>
      <c r="S30" s="66"/>
      <c r="T30" s="18"/>
      <c r="U30" s="22" t="s">
        <v>200</v>
      </c>
      <c r="V30" s="18" t="s">
        <v>187</v>
      </c>
      <c r="W30" s="66"/>
      <c r="X30" s="16"/>
      <c r="Y30" s="48">
        <v>37613</v>
      </c>
      <c r="Z30" s="18" t="s">
        <v>187</v>
      </c>
    </row>
    <row r="31" spans="1:26" x14ac:dyDescent="0.25">
      <c r="A31" s="37"/>
      <c r="B31" s="3" t="s">
        <v>44</v>
      </c>
      <c r="C31" s="26" t="s">
        <v>187</v>
      </c>
      <c r="E31" s="21" t="s">
        <v>200</v>
      </c>
      <c r="F31" t="s">
        <v>187</v>
      </c>
      <c r="G31" s="26" t="s">
        <v>187</v>
      </c>
      <c r="I31" s="21" t="s">
        <v>200</v>
      </c>
      <c r="J31" t="s">
        <v>187</v>
      </c>
      <c r="K31" s="26" t="s">
        <v>187</v>
      </c>
      <c r="L31" s="5"/>
      <c r="M31" s="20">
        <v>271839</v>
      </c>
      <c r="N31" t="s">
        <v>187</v>
      </c>
      <c r="O31" s="26" t="s">
        <v>187</v>
      </c>
      <c r="P31" s="5"/>
      <c r="Q31" s="27">
        <v>919</v>
      </c>
      <c r="R31" t="s">
        <v>187</v>
      </c>
      <c r="S31" s="26"/>
      <c r="U31" s="21" t="s">
        <v>200</v>
      </c>
      <c r="V31" t="s">
        <v>187</v>
      </c>
      <c r="W31" s="26"/>
      <c r="X31" s="5"/>
      <c r="Y31" s="20">
        <v>272758</v>
      </c>
      <c r="Z31" t="s">
        <v>187</v>
      </c>
    </row>
    <row r="32" spans="1:26" x14ac:dyDescent="0.25">
      <c r="A32" s="37"/>
      <c r="B32" s="15" t="s">
        <v>45</v>
      </c>
      <c r="C32" s="66" t="s">
        <v>187</v>
      </c>
      <c r="D32" s="18"/>
      <c r="E32" s="22" t="s">
        <v>200</v>
      </c>
      <c r="F32" s="18" t="s">
        <v>187</v>
      </c>
      <c r="G32" s="66" t="s">
        <v>187</v>
      </c>
      <c r="H32" s="18"/>
      <c r="I32" s="22" t="s">
        <v>200</v>
      </c>
      <c r="J32" s="18" t="s">
        <v>187</v>
      </c>
      <c r="K32" s="66" t="s">
        <v>187</v>
      </c>
      <c r="L32" s="16"/>
      <c r="M32" s="48">
        <v>416735</v>
      </c>
      <c r="N32" s="18" t="s">
        <v>187</v>
      </c>
      <c r="O32" s="66" t="s">
        <v>187</v>
      </c>
      <c r="P32" s="18"/>
      <c r="Q32" s="22" t="s">
        <v>200</v>
      </c>
      <c r="R32" s="18" t="s">
        <v>187</v>
      </c>
      <c r="S32" s="66"/>
      <c r="T32" s="18"/>
      <c r="U32" s="22" t="s">
        <v>200</v>
      </c>
      <c r="V32" s="18" t="s">
        <v>187</v>
      </c>
      <c r="W32" s="66"/>
      <c r="X32" s="16"/>
      <c r="Y32" s="48">
        <v>416735</v>
      </c>
      <c r="Z32" s="18" t="s">
        <v>187</v>
      </c>
    </row>
    <row r="33" spans="1:26" x14ac:dyDescent="0.25">
      <c r="A33" s="37"/>
      <c r="B33" s="3" t="s">
        <v>46</v>
      </c>
      <c r="C33" s="26" t="s">
        <v>187</v>
      </c>
      <c r="E33" s="21" t="s">
        <v>200</v>
      </c>
      <c r="F33" t="s">
        <v>187</v>
      </c>
      <c r="G33" s="26" t="s">
        <v>187</v>
      </c>
      <c r="I33" s="21" t="s">
        <v>200</v>
      </c>
      <c r="J33" t="s">
        <v>187</v>
      </c>
      <c r="K33" s="26" t="s">
        <v>187</v>
      </c>
      <c r="L33" s="5"/>
      <c r="M33" s="20">
        <v>947482</v>
      </c>
      <c r="N33" t="s">
        <v>187</v>
      </c>
      <c r="O33" s="26" t="s">
        <v>187</v>
      </c>
      <c r="P33" s="5"/>
      <c r="Q33" s="27">
        <v>801</v>
      </c>
      <c r="R33" t="s">
        <v>187</v>
      </c>
      <c r="S33" s="26"/>
      <c r="U33" s="21" t="s">
        <v>200</v>
      </c>
      <c r="V33" t="s">
        <v>187</v>
      </c>
      <c r="W33" s="26"/>
      <c r="X33" s="5"/>
      <c r="Y33" s="20">
        <v>948283</v>
      </c>
      <c r="Z33" t="s">
        <v>187</v>
      </c>
    </row>
    <row r="34" spans="1:26" x14ac:dyDescent="0.25">
      <c r="A34" s="37"/>
      <c r="B34" s="15" t="s">
        <v>668</v>
      </c>
      <c r="C34" s="66" t="s">
        <v>187</v>
      </c>
      <c r="D34" s="16"/>
      <c r="E34" s="48">
        <v>540191</v>
      </c>
      <c r="F34" s="18" t="s">
        <v>187</v>
      </c>
      <c r="G34" s="66" t="s">
        <v>187</v>
      </c>
      <c r="H34" s="16"/>
      <c r="I34" s="48">
        <v>1400522</v>
      </c>
      <c r="J34" s="18" t="s">
        <v>187</v>
      </c>
      <c r="K34" s="66" t="s">
        <v>187</v>
      </c>
      <c r="L34" s="16"/>
      <c r="M34" s="48">
        <v>524792</v>
      </c>
      <c r="N34" s="18" t="s">
        <v>187</v>
      </c>
      <c r="O34" s="66" t="s">
        <v>187</v>
      </c>
      <c r="P34" s="18"/>
      <c r="Q34" s="22" t="s">
        <v>200</v>
      </c>
      <c r="R34" s="18" t="s">
        <v>187</v>
      </c>
      <c r="S34" s="66"/>
      <c r="T34" s="16"/>
      <c r="U34" s="17" t="s">
        <v>669</v>
      </c>
      <c r="V34" s="18" t="s">
        <v>315</v>
      </c>
      <c r="W34" s="66"/>
      <c r="X34" s="18"/>
      <c r="Y34" s="22" t="s">
        <v>200</v>
      </c>
      <c r="Z34" s="18" t="s">
        <v>187</v>
      </c>
    </row>
    <row r="35" spans="1:26" ht="15.75" thickBot="1" x14ac:dyDescent="0.3">
      <c r="A35" s="37"/>
      <c r="B35" s="3" t="s">
        <v>47</v>
      </c>
      <c r="C35" s="26" t="s">
        <v>187</v>
      </c>
      <c r="E35" s="21" t="s">
        <v>200</v>
      </c>
      <c r="F35" t="s">
        <v>187</v>
      </c>
      <c r="G35" s="26" t="s">
        <v>187</v>
      </c>
      <c r="H35" s="5"/>
      <c r="I35" s="20">
        <v>31757</v>
      </c>
      <c r="J35" t="s">
        <v>187</v>
      </c>
      <c r="K35" s="26" t="s">
        <v>187</v>
      </c>
      <c r="L35" s="5"/>
      <c r="M35" s="20">
        <v>3546</v>
      </c>
      <c r="N35" t="s">
        <v>187</v>
      </c>
      <c r="O35" s="26" t="s">
        <v>187</v>
      </c>
      <c r="P35" s="5"/>
      <c r="Q35" s="27">
        <v>209</v>
      </c>
      <c r="R35" t="s">
        <v>187</v>
      </c>
      <c r="S35" s="26"/>
      <c r="U35" s="21" t="s">
        <v>200</v>
      </c>
      <c r="V35" t="s">
        <v>187</v>
      </c>
      <c r="W35" s="26"/>
      <c r="X35" s="5"/>
      <c r="Y35" s="20">
        <v>35512</v>
      </c>
      <c r="Z35" t="s">
        <v>187</v>
      </c>
    </row>
    <row r="36" spans="1:26" x14ac:dyDescent="0.25">
      <c r="A36" s="37"/>
      <c r="B36" s="23"/>
      <c r="C36" s="23" t="s">
        <v>187</v>
      </c>
      <c r="D36" s="24"/>
      <c r="E36" s="24"/>
      <c r="F36" s="23"/>
      <c r="G36" s="23" t="s">
        <v>187</v>
      </c>
      <c r="H36" s="24"/>
      <c r="I36" s="24"/>
      <c r="J36" s="23"/>
      <c r="K36" s="23" t="s">
        <v>187</v>
      </c>
      <c r="L36" s="24"/>
      <c r="M36" s="24"/>
      <c r="N36" s="23"/>
      <c r="O36" s="23" t="s">
        <v>187</v>
      </c>
      <c r="P36" s="24"/>
      <c r="Q36" s="24"/>
      <c r="R36" s="23"/>
      <c r="S36" s="23"/>
      <c r="T36" s="24"/>
      <c r="U36" s="24"/>
      <c r="V36" s="23"/>
      <c r="W36" s="23"/>
      <c r="X36" s="24"/>
      <c r="Y36" s="24"/>
      <c r="Z36" s="23"/>
    </row>
    <row r="37" spans="1:26" ht="15.75" thickBot="1" x14ac:dyDescent="0.3">
      <c r="A37" s="37"/>
      <c r="B37" s="15" t="s">
        <v>48</v>
      </c>
      <c r="C37" s="66" t="s">
        <v>187</v>
      </c>
      <c r="D37" s="16" t="s">
        <v>198</v>
      </c>
      <c r="E37" s="48">
        <v>540697</v>
      </c>
      <c r="F37" s="18" t="s">
        <v>187</v>
      </c>
      <c r="G37" s="66" t="s">
        <v>187</v>
      </c>
      <c r="H37" s="16" t="s">
        <v>198</v>
      </c>
      <c r="I37" s="48">
        <v>1479032</v>
      </c>
      <c r="J37" s="18" t="s">
        <v>187</v>
      </c>
      <c r="K37" s="66" t="s">
        <v>187</v>
      </c>
      <c r="L37" s="16" t="s">
        <v>198</v>
      </c>
      <c r="M37" s="48">
        <v>2325938</v>
      </c>
      <c r="N37" s="18" t="s">
        <v>187</v>
      </c>
      <c r="O37" s="66" t="s">
        <v>187</v>
      </c>
      <c r="P37" s="16" t="s">
        <v>198</v>
      </c>
      <c r="Q37" s="48">
        <v>33701</v>
      </c>
      <c r="R37" s="18" t="s">
        <v>187</v>
      </c>
      <c r="S37" s="66"/>
      <c r="T37" s="16" t="s">
        <v>198</v>
      </c>
      <c r="U37" s="17" t="s">
        <v>670</v>
      </c>
      <c r="V37" s="18" t="s">
        <v>315</v>
      </c>
      <c r="W37" s="66"/>
      <c r="X37" s="16" t="s">
        <v>198</v>
      </c>
      <c r="Y37" s="48">
        <v>1904742</v>
      </c>
      <c r="Z37" s="18" t="s">
        <v>187</v>
      </c>
    </row>
    <row r="38" spans="1:26" ht="15.75" thickTop="1" x14ac:dyDescent="0.25">
      <c r="A38" s="37"/>
      <c r="B38" s="23"/>
      <c r="C38" s="23" t="s">
        <v>187</v>
      </c>
      <c r="D38" s="29"/>
      <c r="E38" s="29"/>
      <c r="F38" s="23"/>
      <c r="G38" s="23" t="s">
        <v>187</v>
      </c>
      <c r="H38" s="29"/>
      <c r="I38" s="29"/>
      <c r="J38" s="23"/>
      <c r="K38" s="23" t="s">
        <v>187</v>
      </c>
      <c r="L38" s="29"/>
      <c r="M38" s="29"/>
      <c r="N38" s="23"/>
      <c r="O38" s="23" t="s">
        <v>187</v>
      </c>
      <c r="P38" s="29"/>
      <c r="Q38" s="29"/>
      <c r="R38" s="23"/>
      <c r="S38" s="23"/>
      <c r="T38" s="29"/>
      <c r="U38" s="29"/>
      <c r="V38" s="23"/>
      <c r="W38" s="23"/>
      <c r="X38" s="29"/>
      <c r="Y38" s="29"/>
      <c r="Z38" s="23"/>
    </row>
    <row r="39" spans="1:26" ht="15" customHeight="1" x14ac:dyDescent="0.25">
      <c r="A39" s="37"/>
      <c r="B39" s="104" t="s">
        <v>671</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4" t="s">
        <v>187</v>
      </c>
    </row>
    <row r="40" spans="1:26" x14ac:dyDescent="0.25">
      <c r="A40" s="37"/>
      <c r="B40" s="15" t="s">
        <v>49</v>
      </c>
      <c r="C40" s="66" t="s">
        <v>187</v>
      </c>
      <c r="D40" s="16"/>
      <c r="E40" s="16"/>
      <c r="F40" s="16"/>
      <c r="G40" s="66" t="s">
        <v>187</v>
      </c>
      <c r="H40" s="16"/>
      <c r="I40" s="16"/>
      <c r="J40" s="16"/>
      <c r="K40" s="66" t="s">
        <v>187</v>
      </c>
      <c r="L40" s="16"/>
      <c r="M40" s="16"/>
      <c r="N40" s="16"/>
      <c r="O40" s="66" t="s">
        <v>187</v>
      </c>
      <c r="P40" s="16"/>
      <c r="Q40" s="16"/>
      <c r="R40" s="16"/>
      <c r="S40" s="66"/>
      <c r="T40" s="16"/>
      <c r="U40" s="16"/>
      <c r="V40" s="16"/>
      <c r="W40" s="66"/>
      <c r="X40" s="16"/>
      <c r="Y40" s="16"/>
      <c r="Z40" s="16"/>
    </row>
    <row r="41" spans="1:26" x14ac:dyDescent="0.25">
      <c r="A41" s="37"/>
      <c r="B41" s="3" t="s">
        <v>50</v>
      </c>
      <c r="C41" s="26" t="s">
        <v>187</v>
      </c>
      <c r="D41" t="s">
        <v>198</v>
      </c>
      <c r="E41" s="21" t="s">
        <v>200</v>
      </c>
      <c r="F41" t="s">
        <v>187</v>
      </c>
      <c r="G41" s="26" t="s">
        <v>187</v>
      </c>
      <c r="H41" s="5" t="s">
        <v>198</v>
      </c>
      <c r="I41" s="27">
        <v>106</v>
      </c>
      <c r="J41" t="s">
        <v>187</v>
      </c>
      <c r="K41" s="26" t="s">
        <v>187</v>
      </c>
      <c r="L41" s="5" t="s">
        <v>198</v>
      </c>
      <c r="M41" s="20">
        <v>11854</v>
      </c>
      <c r="N41" t="s">
        <v>187</v>
      </c>
      <c r="O41" s="26" t="s">
        <v>187</v>
      </c>
      <c r="P41" s="5" t="s">
        <v>198</v>
      </c>
      <c r="Q41" s="27">
        <v>615</v>
      </c>
      <c r="R41" t="s">
        <v>187</v>
      </c>
      <c r="S41" s="26"/>
      <c r="T41" t="s">
        <v>198</v>
      </c>
      <c r="U41" s="21" t="s">
        <v>200</v>
      </c>
      <c r="V41" t="s">
        <v>187</v>
      </c>
      <c r="W41" s="26"/>
      <c r="X41" s="5" t="s">
        <v>198</v>
      </c>
      <c r="Y41" s="20">
        <v>12575</v>
      </c>
      <c r="Z41" t="s">
        <v>187</v>
      </c>
    </row>
    <row r="42" spans="1:26" x14ac:dyDescent="0.25">
      <c r="A42" s="37"/>
      <c r="B42" s="15" t="s">
        <v>51</v>
      </c>
      <c r="C42" s="66" t="s">
        <v>187</v>
      </c>
      <c r="D42" s="18"/>
      <c r="E42" s="22" t="s">
        <v>200</v>
      </c>
      <c r="F42" s="18" t="s">
        <v>187</v>
      </c>
      <c r="G42" s="66" t="s">
        <v>187</v>
      </c>
      <c r="H42" s="16"/>
      <c r="I42" s="48">
        <v>1735</v>
      </c>
      <c r="J42" s="18" t="s">
        <v>187</v>
      </c>
      <c r="K42" s="66" t="s">
        <v>187</v>
      </c>
      <c r="L42" s="16"/>
      <c r="M42" s="48">
        <v>44887</v>
      </c>
      <c r="N42" s="18" t="s">
        <v>187</v>
      </c>
      <c r="O42" s="66" t="s">
        <v>187</v>
      </c>
      <c r="P42" s="16"/>
      <c r="Q42" s="48">
        <v>5301</v>
      </c>
      <c r="R42" s="18" t="s">
        <v>187</v>
      </c>
      <c r="S42" s="66"/>
      <c r="T42" s="18"/>
      <c r="U42" s="22" t="s">
        <v>200</v>
      </c>
      <c r="V42" s="18" t="s">
        <v>187</v>
      </c>
      <c r="W42" s="66"/>
      <c r="X42" s="16"/>
      <c r="Y42" s="48">
        <v>51923</v>
      </c>
      <c r="Z42" s="18" t="s">
        <v>187</v>
      </c>
    </row>
    <row r="43" spans="1:26" x14ac:dyDescent="0.25">
      <c r="A43" s="37"/>
      <c r="B43" s="3" t="s">
        <v>52</v>
      </c>
      <c r="C43" s="26" t="s">
        <v>187</v>
      </c>
      <c r="E43" s="21" t="s">
        <v>200</v>
      </c>
      <c r="F43" t="s">
        <v>187</v>
      </c>
      <c r="G43" s="26" t="s">
        <v>187</v>
      </c>
      <c r="H43" s="5"/>
      <c r="I43" s="20">
        <v>45280</v>
      </c>
      <c r="J43" t="s">
        <v>187</v>
      </c>
      <c r="K43" s="26" t="s">
        <v>187</v>
      </c>
      <c r="L43" s="5"/>
      <c r="M43" s="20">
        <v>15360</v>
      </c>
      <c r="N43" t="s">
        <v>187</v>
      </c>
      <c r="O43" s="26" t="s">
        <v>187</v>
      </c>
      <c r="Q43" s="21" t="s">
        <v>200</v>
      </c>
      <c r="R43" t="s">
        <v>187</v>
      </c>
      <c r="S43" s="26"/>
      <c r="U43" s="21" t="s">
        <v>200</v>
      </c>
      <c r="V43" t="s">
        <v>187</v>
      </c>
      <c r="W43" s="26"/>
      <c r="X43" s="5"/>
      <c r="Y43" s="20">
        <v>60640</v>
      </c>
      <c r="Z43" t="s">
        <v>187</v>
      </c>
    </row>
    <row r="44" spans="1:26" x14ac:dyDescent="0.25">
      <c r="A44" s="37"/>
      <c r="B44" s="15" t="s">
        <v>53</v>
      </c>
      <c r="C44" s="66" t="s">
        <v>187</v>
      </c>
      <c r="D44" s="18"/>
      <c r="E44" s="22" t="s">
        <v>200</v>
      </c>
      <c r="F44" s="18" t="s">
        <v>187</v>
      </c>
      <c r="G44" s="66" t="s">
        <v>187</v>
      </c>
      <c r="H44" s="18"/>
      <c r="I44" s="22" t="s">
        <v>200</v>
      </c>
      <c r="J44" s="18" t="s">
        <v>187</v>
      </c>
      <c r="K44" s="66" t="s">
        <v>187</v>
      </c>
      <c r="L44" s="16"/>
      <c r="M44" s="48">
        <v>137597</v>
      </c>
      <c r="N44" s="18" t="s">
        <v>187</v>
      </c>
      <c r="O44" s="66" t="s">
        <v>187</v>
      </c>
      <c r="P44" s="16"/>
      <c r="Q44" s="17">
        <v>267</v>
      </c>
      <c r="R44" s="18" t="s">
        <v>187</v>
      </c>
      <c r="S44" s="66"/>
      <c r="T44" s="18"/>
      <c r="U44" s="22" t="s">
        <v>200</v>
      </c>
      <c r="V44" s="18" t="s">
        <v>187</v>
      </c>
      <c r="W44" s="66"/>
      <c r="X44" s="16"/>
      <c r="Y44" s="48">
        <v>137864</v>
      </c>
      <c r="Z44" s="18" t="s">
        <v>187</v>
      </c>
    </row>
    <row r="45" spans="1:26" x14ac:dyDescent="0.25">
      <c r="A45" s="37"/>
      <c r="B45" s="3" t="s">
        <v>54</v>
      </c>
      <c r="C45" s="26" t="s">
        <v>187</v>
      </c>
      <c r="E45" s="21" t="s">
        <v>200</v>
      </c>
      <c r="F45" t="s">
        <v>187</v>
      </c>
      <c r="G45" s="26" t="s">
        <v>187</v>
      </c>
      <c r="H45" s="5"/>
      <c r="I45" s="20">
        <v>36760</v>
      </c>
      <c r="J45" t="s">
        <v>187</v>
      </c>
      <c r="K45" s="26" t="s">
        <v>187</v>
      </c>
      <c r="M45" s="21" t="s">
        <v>200</v>
      </c>
      <c r="N45" t="s">
        <v>187</v>
      </c>
      <c r="O45" s="26" t="s">
        <v>187</v>
      </c>
      <c r="Q45" s="21" t="s">
        <v>200</v>
      </c>
      <c r="R45" t="s">
        <v>187</v>
      </c>
      <c r="S45" s="26"/>
      <c r="U45" s="21" t="s">
        <v>200</v>
      </c>
      <c r="V45" t="s">
        <v>187</v>
      </c>
      <c r="W45" s="26"/>
      <c r="X45" s="5"/>
      <c r="Y45" s="20">
        <v>36760</v>
      </c>
      <c r="Z45" t="s">
        <v>187</v>
      </c>
    </row>
    <row r="46" spans="1:26" ht="15.75" thickBot="1" x14ac:dyDescent="0.3">
      <c r="A46" s="37"/>
      <c r="B46" s="15" t="s">
        <v>672</v>
      </c>
      <c r="C46" s="66" t="s">
        <v>187</v>
      </c>
      <c r="D46" s="18"/>
      <c r="E46" s="22" t="s">
        <v>200</v>
      </c>
      <c r="F46" s="18" t="s">
        <v>187</v>
      </c>
      <c r="G46" s="66" t="s">
        <v>187</v>
      </c>
      <c r="H46" s="18"/>
      <c r="I46" s="22" t="s">
        <v>200</v>
      </c>
      <c r="J46" s="18" t="s">
        <v>187</v>
      </c>
      <c r="K46" s="66" t="s">
        <v>187</v>
      </c>
      <c r="L46" s="16"/>
      <c r="M46" s="48">
        <v>2249</v>
      </c>
      <c r="N46" s="18" t="s">
        <v>187</v>
      </c>
      <c r="O46" s="66" t="s">
        <v>187</v>
      </c>
      <c r="P46" s="16"/>
      <c r="Q46" s="48">
        <v>6872</v>
      </c>
      <c r="R46" s="18" t="s">
        <v>187</v>
      </c>
      <c r="S46" s="66"/>
      <c r="T46" s="16"/>
      <c r="U46" s="17" t="s">
        <v>667</v>
      </c>
      <c r="V46" s="18" t="s">
        <v>203</v>
      </c>
      <c r="W46" s="66"/>
      <c r="X46" s="18"/>
      <c r="Y46" s="22" t="s">
        <v>200</v>
      </c>
      <c r="Z46" s="18" t="s">
        <v>187</v>
      </c>
    </row>
    <row r="47" spans="1:26" x14ac:dyDescent="0.25">
      <c r="A47" s="37"/>
      <c r="B47" s="23"/>
      <c r="C47" s="23" t="s">
        <v>187</v>
      </c>
      <c r="D47" s="24"/>
      <c r="E47" s="24"/>
      <c r="F47" s="23"/>
      <c r="G47" s="23" t="s">
        <v>187</v>
      </c>
      <c r="H47" s="24"/>
      <c r="I47" s="24"/>
      <c r="J47" s="23"/>
      <c r="K47" s="23" t="s">
        <v>187</v>
      </c>
      <c r="L47" s="24"/>
      <c r="M47" s="24"/>
      <c r="N47" s="23"/>
      <c r="O47" s="23" t="s">
        <v>187</v>
      </c>
      <c r="P47" s="24"/>
      <c r="Q47" s="24"/>
      <c r="R47" s="23"/>
      <c r="S47" s="23"/>
      <c r="T47" s="24"/>
      <c r="U47" s="24"/>
      <c r="V47" s="23"/>
      <c r="W47" s="23"/>
      <c r="X47" s="24"/>
      <c r="Y47" s="24"/>
      <c r="Z47" s="23"/>
    </row>
    <row r="48" spans="1:26" x14ac:dyDescent="0.25">
      <c r="A48" s="37"/>
      <c r="B48" s="3" t="s">
        <v>55</v>
      </c>
      <c r="C48" s="26" t="s">
        <v>187</v>
      </c>
      <c r="E48" s="21" t="s">
        <v>200</v>
      </c>
      <c r="F48" t="s">
        <v>187</v>
      </c>
      <c r="G48" s="26" t="s">
        <v>187</v>
      </c>
      <c r="H48" s="5"/>
      <c r="I48" s="20">
        <v>83881</v>
      </c>
      <c r="J48" t="s">
        <v>187</v>
      </c>
      <c r="K48" s="26" t="s">
        <v>187</v>
      </c>
      <c r="L48" s="5"/>
      <c r="M48" s="20">
        <v>211947</v>
      </c>
      <c r="N48" t="s">
        <v>187</v>
      </c>
      <c r="O48" s="26" t="s">
        <v>187</v>
      </c>
      <c r="P48" s="5"/>
      <c r="Q48" s="20">
        <v>13055</v>
      </c>
      <c r="R48" t="s">
        <v>187</v>
      </c>
      <c r="S48" s="26"/>
      <c r="T48" s="5"/>
      <c r="U48" s="27" t="s">
        <v>667</v>
      </c>
      <c r="V48" t="s">
        <v>203</v>
      </c>
      <c r="W48" s="26"/>
      <c r="X48" s="5"/>
      <c r="Y48" s="20">
        <v>299762</v>
      </c>
      <c r="Z48" t="s">
        <v>187</v>
      </c>
    </row>
    <row r="49" spans="1:26" x14ac:dyDescent="0.25">
      <c r="A49" s="37"/>
      <c r="B49" s="15" t="s">
        <v>56</v>
      </c>
      <c r="C49" s="66" t="s">
        <v>187</v>
      </c>
      <c r="D49" s="18"/>
      <c r="E49" s="22" t="s">
        <v>200</v>
      </c>
      <c r="F49" s="18" t="s">
        <v>187</v>
      </c>
      <c r="G49" s="66" t="s">
        <v>187</v>
      </c>
      <c r="H49" s="16"/>
      <c r="I49" s="48">
        <v>869620</v>
      </c>
      <c r="J49" s="18" t="s">
        <v>187</v>
      </c>
      <c r="K49" s="66" t="s">
        <v>187</v>
      </c>
      <c r="L49" s="18"/>
      <c r="M49" s="22" t="s">
        <v>200</v>
      </c>
      <c r="N49" s="18" t="s">
        <v>187</v>
      </c>
      <c r="O49" s="66" t="s">
        <v>187</v>
      </c>
      <c r="P49" s="18"/>
      <c r="Q49" s="22" t="s">
        <v>200</v>
      </c>
      <c r="R49" s="18" t="s">
        <v>187</v>
      </c>
      <c r="S49" s="66"/>
      <c r="T49" s="18"/>
      <c r="U49" s="22" t="s">
        <v>200</v>
      </c>
      <c r="V49" s="18" t="s">
        <v>187</v>
      </c>
      <c r="W49" s="66"/>
      <c r="X49" s="16"/>
      <c r="Y49" s="48">
        <v>869620</v>
      </c>
      <c r="Z49" s="18" t="s">
        <v>187</v>
      </c>
    </row>
    <row r="50" spans="1:26" x14ac:dyDescent="0.25">
      <c r="A50" s="37"/>
      <c r="B50" s="3" t="s">
        <v>57</v>
      </c>
      <c r="C50" s="26" t="s">
        <v>187</v>
      </c>
      <c r="E50" s="21" t="s">
        <v>200</v>
      </c>
      <c r="F50" t="s">
        <v>187</v>
      </c>
      <c r="G50" s="26" t="s">
        <v>187</v>
      </c>
      <c r="I50" s="21" t="s">
        <v>200</v>
      </c>
      <c r="J50" t="s">
        <v>187</v>
      </c>
      <c r="K50" s="26" t="s">
        <v>187</v>
      </c>
      <c r="L50" s="5"/>
      <c r="M50" s="20">
        <v>185574</v>
      </c>
      <c r="N50" t="s">
        <v>187</v>
      </c>
      <c r="O50" s="26" t="s">
        <v>187</v>
      </c>
      <c r="P50" s="5"/>
      <c r="Q50" s="27" t="s">
        <v>673</v>
      </c>
      <c r="R50" t="s">
        <v>203</v>
      </c>
      <c r="S50" s="26"/>
      <c r="U50" s="21" t="s">
        <v>200</v>
      </c>
      <c r="V50" t="s">
        <v>187</v>
      </c>
      <c r="W50" s="26"/>
      <c r="X50" s="5"/>
      <c r="Y50" s="20">
        <v>185553</v>
      </c>
      <c r="Z50" t="s">
        <v>187</v>
      </c>
    </row>
    <row r="51" spans="1:26" ht="15.75" thickBot="1" x14ac:dyDescent="0.3">
      <c r="A51" s="37"/>
      <c r="B51" s="15" t="s">
        <v>58</v>
      </c>
      <c r="C51" s="66" t="s">
        <v>187</v>
      </c>
      <c r="D51" s="18"/>
      <c r="E51" s="22" t="s">
        <v>200</v>
      </c>
      <c r="F51" s="18" t="s">
        <v>187</v>
      </c>
      <c r="G51" s="66" t="s">
        <v>187</v>
      </c>
      <c r="H51" s="18"/>
      <c r="I51" s="22" t="s">
        <v>200</v>
      </c>
      <c r="J51" s="18" t="s">
        <v>187</v>
      </c>
      <c r="K51" s="66" t="s">
        <v>187</v>
      </c>
      <c r="L51" s="16"/>
      <c r="M51" s="48">
        <v>9110</v>
      </c>
      <c r="N51" s="18" t="s">
        <v>187</v>
      </c>
      <c r="O51" s="66" t="s">
        <v>187</v>
      </c>
      <c r="P51" s="18"/>
      <c r="Q51" s="22" t="s">
        <v>200</v>
      </c>
      <c r="R51" s="18" t="s">
        <v>187</v>
      </c>
      <c r="S51" s="66"/>
      <c r="T51" s="18"/>
      <c r="U51" s="22" t="s">
        <v>200</v>
      </c>
      <c r="V51" s="18" t="s">
        <v>187</v>
      </c>
      <c r="W51" s="66"/>
      <c r="X51" s="16"/>
      <c r="Y51" s="48">
        <v>9110</v>
      </c>
      <c r="Z51" s="18" t="s">
        <v>187</v>
      </c>
    </row>
    <row r="52" spans="1:26" x14ac:dyDescent="0.25">
      <c r="A52" s="37"/>
      <c r="B52" s="23"/>
      <c r="C52" s="23" t="s">
        <v>187</v>
      </c>
      <c r="D52" s="24"/>
      <c r="E52" s="24"/>
      <c r="F52" s="23"/>
      <c r="G52" s="23" t="s">
        <v>187</v>
      </c>
      <c r="H52" s="24"/>
      <c r="I52" s="24"/>
      <c r="J52" s="23"/>
      <c r="K52" s="23" t="s">
        <v>187</v>
      </c>
      <c r="L52" s="24"/>
      <c r="M52" s="24"/>
      <c r="N52" s="23"/>
      <c r="O52" s="23" t="s">
        <v>187</v>
      </c>
      <c r="P52" s="24"/>
      <c r="Q52" s="24"/>
      <c r="R52" s="23"/>
      <c r="S52" s="23"/>
      <c r="T52" s="24"/>
      <c r="U52" s="24"/>
      <c r="V52" s="23"/>
      <c r="W52" s="23"/>
      <c r="X52" s="24"/>
      <c r="Y52" s="24"/>
      <c r="Z52" s="23"/>
    </row>
    <row r="53" spans="1:26" x14ac:dyDescent="0.25">
      <c r="A53" s="37"/>
      <c r="B53" s="3" t="s">
        <v>59</v>
      </c>
      <c r="C53" s="26" t="s">
        <v>187</v>
      </c>
      <c r="E53" s="21" t="s">
        <v>200</v>
      </c>
      <c r="F53" t="s">
        <v>187</v>
      </c>
      <c r="G53" s="26" t="s">
        <v>187</v>
      </c>
      <c r="H53" s="5"/>
      <c r="I53" s="20">
        <v>953501</v>
      </c>
      <c r="J53" t="s">
        <v>187</v>
      </c>
      <c r="K53" s="26" t="s">
        <v>187</v>
      </c>
      <c r="L53" s="5"/>
      <c r="M53" s="20">
        <v>406631</v>
      </c>
      <c r="N53" t="s">
        <v>187</v>
      </c>
      <c r="O53" s="26" t="s">
        <v>187</v>
      </c>
      <c r="P53" s="5"/>
      <c r="Q53" s="20">
        <v>13034</v>
      </c>
      <c r="R53" t="s">
        <v>187</v>
      </c>
      <c r="S53" s="26"/>
      <c r="T53" s="5"/>
      <c r="U53" s="27" t="s">
        <v>667</v>
      </c>
      <c r="V53" t="s">
        <v>203</v>
      </c>
      <c r="W53" s="26"/>
      <c r="X53" s="5"/>
      <c r="Y53" s="20">
        <v>1364045</v>
      </c>
      <c r="Z53" t="s">
        <v>187</v>
      </c>
    </row>
    <row r="54" spans="1:26" ht="15.75" thickBot="1" x14ac:dyDescent="0.3">
      <c r="A54" s="37"/>
      <c r="B54" s="15" t="s">
        <v>674</v>
      </c>
      <c r="C54" s="66" t="s">
        <v>187</v>
      </c>
      <c r="D54" s="16"/>
      <c r="E54" s="48">
        <v>540697</v>
      </c>
      <c r="F54" s="18" t="s">
        <v>187</v>
      </c>
      <c r="G54" s="66" t="s">
        <v>187</v>
      </c>
      <c r="H54" s="16"/>
      <c r="I54" s="48">
        <v>525531</v>
      </c>
      <c r="J54" s="18" t="s">
        <v>187</v>
      </c>
      <c r="K54" s="66" t="s">
        <v>187</v>
      </c>
      <c r="L54" s="16"/>
      <c r="M54" s="48">
        <v>1919307</v>
      </c>
      <c r="N54" s="18" t="s">
        <v>187</v>
      </c>
      <c r="O54" s="66" t="s">
        <v>187</v>
      </c>
      <c r="P54" s="16"/>
      <c r="Q54" s="48">
        <v>20667</v>
      </c>
      <c r="R54" s="18" t="s">
        <v>187</v>
      </c>
      <c r="S54" s="66"/>
      <c r="T54" s="16"/>
      <c r="U54" s="17" t="s">
        <v>669</v>
      </c>
      <c r="V54" s="18" t="s">
        <v>315</v>
      </c>
      <c r="W54" s="66"/>
      <c r="X54" s="16"/>
      <c r="Y54" s="48">
        <v>540697</v>
      </c>
      <c r="Z54" s="18" t="s">
        <v>187</v>
      </c>
    </row>
    <row r="55" spans="1:26" x14ac:dyDescent="0.25">
      <c r="A55" s="37"/>
      <c r="B55" s="23"/>
      <c r="C55" s="23" t="s">
        <v>187</v>
      </c>
      <c r="D55" s="24"/>
      <c r="E55" s="24"/>
      <c r="F55" s="23"/>
      <c r="G55" s="23" t="s">
        <v>187</v>
      </c>
      <c r="H55" s="24"/>
      <c r="I55" s="24"/>
      <c r="J55" s="23"/>
      <c r="K55" s="23" t="s">
        <v>187</v>
      </c>
      <c r="L55" s="24"/>
      <c r="M55" s="24"/>
      <c r="N55" s="23"/>
      <c r="O55" s="23" t="s">
        <v>187</v>
      </c>
      <c r="P55" s="24"/>
      <c r="Q55" s="24"/>
      <c r="R55" s="23"/>
      <c r="S55" s="23"/>
      <c r="T55" s="24"/>
      <c r="U55" s="24"/>
      <c r="V55" s="23"/>
      <c r="W55" s="23"/>
      <c r="X55" s="24"/>
      <c r="Y55" s="24"/>
      <c r="Z55" s="23"/>
    </row>
    <row r="56" spans="1:26" ht="15.75" thickBot="1" x14ac:dyDescent="0.3">
      <c r="A56" s="37"/>
      <c r="B56" s="3" t="s">
        <v>675</v>
      </c>
      <c r="C56" s="26" t="s">
        <v>187</v>
      </c>
      <c r="D56" s="5" t="s">
        <v>198</v>
      </c>
      <c r="E56" s="20">
        <v>540697</v>
      </c>
      <c r="F56" t="s">
        <v>187</v>
      </c>
      <c r="G56" s="26" t="s">
        <v>187</v>
      </c>
      <c r="H56" s="5" t="s">
        <v>198</v>
      </c>
      <c r="I56" s="20">
        <v>1479032</v>
      </c>
      <c r="J56" t="s">
        <v>187</v>
      </c>
      <c r="K56" s="26" t="s">
        <v>187</v>
      </c>
      <c r="L56" s="5" t="s">
        <v>198</v>
      </c>
      <c r="M56" s="20">
        <v>2325938</v>
      </c>
      <c r="N56" t="s">
        <v>187</v>
      </c>
      <c r="O56" s="26" t="s">
        <v>187</v>
      </c>
      <c r="P56" s="5" t="s">
        <v>198</v>
      </c>
      <c r="Q56" s="20">
        <v>33701</v>
      </c>
      <c r="R56" t="s">
        <v>187</v>
      </c>
      <c r="S56" s="26"/>
      <c r="T56" s="5" t="s">
        <v>198</v>
      </c>
      <c r="U56" s="27" t="s">
        <v>670</v>
      </c>
      <c r="V56" t="s">
        <v>315</v>
      </c>
      <c r="W56" s="26"/>
      <c r="X56" s="5" t="s">
        <v>198</v>
      </c>
      <c r="Y56" s="20">
        <v>1904742</v>
      </c>
      <c r="Z56" t="s">
        <v>187</v>
      </c>
    </row>
    <row r="57" spans="1:26" ht="15.75" thickTop="1" x14ac:dyDescent="0.25">
      <c r="A57" s="37"/>
      <c r="B57" s="23"/>
      <c r="C57" s="23" t="s">
        <v>187</v>
      </c>
      <c r="D57" s="29"/>
      <c r="E57" s="29"/>
      <c r="F57" s="23"/>
      <c r="G57" s="23" t="s">
        <v>187</v>
      </c>
      <c r="H57" s="29"/>
      <c r="I57" s="29"/>
      <c r="J57" s="23"/>
      <c r="K57" s="23" t="s">
        <v>187</v>
      </c>
      <c r="L57" s="29"/>
      <c r="M57" s="29"/>
      <c r="N57" s="23"/>
      <c r="O57" s="23" t="s">
        <v>187</v>
      </c>
      <c r="P57" s="29"/>
      <c r="Q57" s="29"/>
      <c r="R57" s="23"/>
      <c r="S57" s="23"/>
      <c r="T57" s="29"/>
      <c r="U57" s="29"/>
      <c r="V57" s="23"/>
      <c r="W57" s="23"/>
      <c r="X57" s="29"/>
      <c r="Y57" s="29"/>
      <c r="Z57" s="23"/>
    </row>
    <row r="58" spans="1:26" x14ac:dyDescent="0.25">
      <c r="A58" s="37"/>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37"/>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37"/>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x14ac:dyDescent="0.25">
      <c r="A61" s="37"/>
      <c r="B61" s="106" t="s">
        <v>655</v>
      </c>
      <c r="C61" s="106"/>
      <c r="D61" s="106"/>
      <c r="E61" s="106"/>
      <c r="F61" s="106"/>
      <c r="G61" s="106"/>
      <c r="H61" s="106"/>
      <c r="I61" s="106"/>
      <c r="J61" s="106"/>
      <c r="K61" s="106"/>
      <c r="L61" s="106"/>
      <c r="M61" s="106"/>
      <c r="N61" s="106"/>
      <c r="O61" s="106"/>
      <c r="P61" s="106"/>
      <c r="Q61" s="106"/>
      <c r="R61" s="106"/>
      <c r="S61" s="106"/>
      <c r="T61" s="106"/>
      <c r="U61" s="106"/>
      <c r="V61" s="106"/>
      <c r="W61" s="106"/>
      <c r="X61" s="106"/>
      <c r="Y61" s="106"/>
      <c r="Z61" s="106"/>
    </row>
    <row r="62" spans="1:26" x14ac:dyDescent="0.25">
      <c r="A62" s="37"/>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37"/>
      <c r="B63" s="106" t="s">
        <v>656</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row>
    <row r="64" spans="1:26" x14ac:dyDescent="0.25">
      <c r="A64" s="37"/>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37"/>
      <c r="B65" s="107" t="s">
        <v>657</v>
      </c>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row>
    <row r="66" spans="1:26" x14ac:dyDescent="0.25">
      <c r="A66" s="37"/>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37"/>
      <c r="B67" s="106" t="s">
        <v>323</v>
      </c>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row>
    <row r="68" spans="1:26" x14ac:dyDescent="0.25">
      <c r="A68" s="37"/>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ht="15.75" x14ac:dyDescent="0.25">
      <c r="A69" s="37"/>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37"/>
      <c r="B70" s="5"/>
      <c r="C70" s="5"/>
      <c r="D70" s="5"/>
      <c r="E70" s="5"/>
      <c r="F70" s="5"/>
      <c r="G70" s="5"/>
      <c r="H70" s="5"/>
      <c r="I70" s="5"/>
      <c r="J70" s="5"/>
      <c r="K70" s="5"/>
      <c r="L70" s="5"/>
      <c r="M70" s="5"/>
      <c r="N70" s="5"/>
      <c r="O70" s="5"/>
      <c r="P70" s="5"/>
      <c r="Q70" s="5"/>
      <c r="R70" s="5"/>
      <c r="S70" s="5"/>
      <c r="T70" s="5"/>
      <c r="U70" s="5"/>
      <c r="V70" s="5"/>
      <c r="W70" s="5"/>
      <c r="X70" s="5"/>
      <c r="Y70" s="5"/>
      <c r="Z70" s="5"/>
    </row>
    <row r="71" spans="1:26" ht="15" customHeight="1" x14ac:dyDescent="0.25">
      <c r="A71" s="37"/>
      <c r="B71" s="32"/>
      <c r="C71" s="32" t="s">
        <v>187</v>
      </c>
      <c r="D71" s="33" t="s">
        <v>658</v>
      </c>
      <c r="E71" s="33"/>
      <c r="F71" s="32"/>
      <c r="G71" s="32" t="s">
        <v>187</v>
      </c>
      <c r="H71" s="33" t="s">
        <v>659</v>
      </c>
      <c r="I71" s="33"/>
      <c r="J71" s="32"/>
      <c r="K71" s="32" t="s">
        <v>187</v>
      </c>
      <c r="L71" s="33" t="s">
        <v>660</v>
      </c>
      <c r="M71" s="33"/>
      <c r="N71" s="32"/>
      <c r="O71" s="32" t="s">
        <v>187</v>
      </c>
      <c r="P71" s="33" t="s">
        <v>662</v>
      </c>
      <c r="Q71" s="33"/>
      <c r="R71" s="32"/>
      <c r="S71" s="32" t="s">
        <v>187</v>
      </c>
      <c r="T71" s="33" t="s">
        <v>663</v>
      </c>
      <c r="U71" s="33"/>
      <c r="V71" s="32"/>
      <c r="W71" s="32"/>
      <c r="X71" s="33" t="s">
        <v>102</v>
      </c>
      <c r="Y71" s="33"/>
      <c r="Z71" s="32"/>
    </row>
    <row r="72" spans="1:26" ht="15" customHeight="1" x14ac:dyDescent="0.25">
      <c r="A72" s="37"/>
      <c r="B72" s="32"/>
      <c r="C72" s="32"/>
      <c r="D72" s="33"/>
      <c r="E72" s="33"/>
      <c r="F72" s="32"/>
      <c r="G72" s="32"/>
      <c r="H72" s="33"/>
      <c r="I72" s="33"/>
      <c r="J72" s="32"/>
      <c r="K72" s="32"/>
      <c r="L72" s="33" t="s">
        <v>661</v>
      </c>
      <c r="M72" s="33"/>
      <c r="N72" s="32"/>
      <c r="O72" s="32"/>
      <c r="P72" s="33" t="s">
        <v>660</v>
      </c>
      <c r="Q72" s="33"/>
      <c r="R72" s="32"/>
      <c r="S72" s="32"/>
      <c r="T72" s="33"/>
      <c r="U72" s="33"/>
      <c r="V72" s="32"/>
      <c r="W72" s="32"/>
      <c r="X72" s="33"/>
      <c r="Y72" s="33"/>
      <c r="Z72" s="32"/>
    </row>
    <row r="73" spans="1:26" ht="15.75" thickBot="1" x14ac:dyDescent="0.3">
      <c r="A73" s="37"/>
      <c r="B73" s="32"/>
      <c r="C73" s="32"/>
      <c r="D73" s="30"/>
      <c r="E73" s="30"/>
      <c r="F73" s="32"/>
      <c r="G73" s="32"/>
      <c r="H73" s="30"/>
      <c r="I73" s="30"/>
      <c r="J73" s="32"/>
      <c r="K73" s="32"/>
      <c r="L73" s="30"/>
      <c r="M73" s="30"/>
      <c r="N73" s="32"/>
      <c r="O73" s="32"/>
      <c r="P73" s="30" t="s">
        <v>661</v>
      </c>
      <c r="Q73" s="30"/>
      <c r="R73" s="32"/>
      <c r="S73" s="32"/>
      <c r="T73" s="30"/>
      <c r="U73" s="30"/>
      <c r="V73" s="32"/>
      <c r="W73" s="32"/>
      <c r="X73" s="30"/>
      <c r="Y73" s="30"/>
      <c r="Z73" s="32"/>
    </row>
    <row r="74" spans="1:26" ht="15" customHeight="1" x14ac:dyDescent="0.25">
      <c r="A74" s="37"/>
      <c r="B74" s="103" t="s">
        <v>664</v>
      </c>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2" t="s">
        <v>187</v>
      </c>
    </row>
    <row r="75" spans="1:26" x14ac:dyDescent="0.25">
      <c r="A75" s="37"/>
      <c r="B75" s="3" t="s">
        <v>35</v>
      </c>
      <c r="C75" s="5" t="s">
        <v>187</v>
      </c>
      <c r="D75" s="5"/>
      <c r="E75" s="5"/>
      <c r="F75" s="5"/>
      <c r="G75" s="5" t="s">
        <v>187</v>
      </c>
      <c r="H75" s="5"/>
      <c r="I75" s="5"/>
      <c r="J75" s="5"/>
      <c r="K75" s="5" t="s">
        <v>187</v>
      </c>
      <c r="L75" s="5"/>
      <c r="M75" s="5"/>
      <c r="N75" s="5"/>
      <c r="O75" s="5" t="s">
        <v>187</v>
      </c>
      <c r="P75" s="5"/>
      <c r="Q75" s="5"/>
      <c r="R75" s="5"/>
      <c r="S75" s="5" t="s">
        <v>187</v>
      </c>
      <c r="T75" s="5"/>
      <c r="U75" s="5"/>
      <c r="V75" s="5"/>
      <c r="W75" s="5"/>
      <c r="X75" s="5"/>
      <c r="Y75" s="5"/>
      <c r="Z75" s="5"/>
    </row>
    <row r="76" spans="1:26" x14ac:dyDescent="0.25">
      <c r="A76" s="37"/>
      <c r="B76" s="15" t="s">
        <v>36</v>
      </c>
      <c r="C76" s="16" t="s">
        <v>187</v>
      </c>
      <c r="D76" s="18" t="s">
        <v>198</v>
      </c>
      <c r="E76" s="22"/>
      <c r="F76" s="18" t="s">
        <v>187</v>
      </c>
      <c r="G76" s="16" t="s">
        <v>187</v>
      </c>
      <c r="H76" s="16" t="s">
        <v>198</v>
      </c>
      <c r="I76" s="17">
        <v>470</v>
      </c>
      <c r="J76" s="18" t="s">
        <v>187</v>
      </c>
      <c r="K76" s="16" t="s">
        <v>187</v>
      </c>
      <c r="L76" s="16" t="s">
        <v>198</v>
      </c>
      <c r="M76" s="48">
        <v>28925</v>
      </c>
      <c r="N76" s="18" t="s">
        <v>187</v>
      </c>
      <c r="O76" s="16" t="s">
        <v>187</v>
      </c>
      <c r="P76" s="16" t="s">
        <v>198</v>
      </c>
      <c r="Q76" s="48">
        <v>6256</v>
      </c>
      <c r="R76" s="18" t="s">
        <v>187</v>
      </c>
      <c r="S76" s="16" t="s">
        <v>187</v>
      </c>
      <c r="T76" s="18" t="s">
        <v>198</v>
      </c>
      <c r="U76" s="22" t="s">
        <v>200</v>
      </c>
      <c r="V76" s="18" t="s">
        <v>187</v>
      </c>
      <c r="W76" s="16"/>
      <c r="X76" s="16" t="s">
        <v>198</v>
      </c>
      <c r="Y76" s="48">
        <v>35651</v>
      </c>
      <c r="Z76" s="18" t="s">
        <v>187</v>
      </c>
    </row>
    <row r="77" spans="1:26" x14ac:dyDescent="0.25">
      <c r="A77" s="37"/>
      <c r="B77" s="3" t="s">
        <v>37</v>
      </c>
      <c r="C77" s="5" t="s">
        <v>187</v>
      </c>
      <c r="E77" s="21" t="s">
        <v>200</v>
      </c>
      <c r="F77" t="s">
        <v>187</v>
      </c>
      <c r="G77" s="5" t="s">
        <v>187</v>
      </c>
      <c r="H77" s="5"/>
      <c r="I77" s="20">
        <v>67988</v>
      </c>
      <c r="J77" t="s">
        <v>187</v>
      </c>
      <c r="K77" s="5" t="s">
        <v>187</v>
      </c>
      <c r="L77" s="5"/>
      <c r="M77" s="20">
        <v>15875</v>
      </c>
      <c r="N77" t="s">
        <v>187</v>
      </c>
      <c r="O77" s="5" t="s">
        <v>187</v>
      </c>
      <c r="Q77" s="21" t="s">
        <v>200</v>
      </c>
      <c r="R77" t="s">
        <v>187</v>
      </c>
      <c r="S77" s="5" t="s">
        <v>187</v>
      </c>
      <c r="U77" s="21" t="s">
        <v>200</v>
      </c>
      <c r="V77" t="s">
        <v>187</v>
      </c>
      <c r="W77" s="5"/>
      <c r="X77" s="5"/>
      <c r="Y77" s="20">
        <v>83863</v>
      </c>
      <c r="Z77" t="s">
        <v>187</v>
      </c>
    </row>
    <row r="78" spans="1:26" x14ac:dyDescent="0.25">
      <c r="A78" s="37"/>
      <c r="B78" s="15" t="s">
        <v>665</v>
      </c>
      <c r="C78" s="16" t="s">
        <v>187</v>
      </c>
      <c r="D78" s="18"/>
      <c r="E78" s="22" t="s">
        <v>200</v>
      </c>
      <c r="F78" s="18" t="s">
        <v>187</v>
      </c>
      <c r="G78" s="16" t="s">
        <v>187</v>
      </c>
      <c r="H78" s="18"/>
      <c r="I78" s="22" t="s">
        <v>200</v>
      </c>
      <c r="J78" s="18" t="s">
        <v>187</v>
      </c>
      <c r="K78" s="16" t="s">
        <v>187</v>
      </c>
      <c r="L78" s="16"/>
      <c r="M78" s="48">
        <v>8023</v>
      </c>
      <c r="N78" s="18" t="s">
        <v>187</v>
      </c>
      <c r="O78" s="16" t="s">
        <v>187</v>
      </c>
      <c r="P78" s="16"/>
      <c r="Q78" s="48">
        <v>3066</v>
      </c>
      <c r="R78" s="18" t="s">
        <v>187</v>
      </c>
      <c r="S78" s="16" t="s">
        <v>187</v>
      </c>
      <c r="T78" s="18"/>
      <c r="U78" s="22" t="s">
        <v>200</v>
      </c>
      <c r="V78" s="18" t="s">
        <v>187</v>
      </c>
      <c r="W78" s="16"/>
      <c r="X78" s="16"/>
      <c r="Y78" s="48">
        <v>11089</v>
      </c>
      <c r="Z78" s="18" t="s">
        <v>187</v>
      </c>
    </row>
    <row r="79" spans="1:26" x14ac:dyDescent="0.25">
      <c r="A79" s="37"/>
      <c r="B79" s="3" t="s">
        <v>39</v>
      </c>
      <c r="C79" s="5" t="s">
        <v>187</v>
      </c>
      <c r="E79" s="21" t="s">
        <v>200</v>
      </c>
      <c r="F79" t="s">
        <v>187</v>
      </c>
      <c r="G79" s="5" t="s">
        <v>187</v>
      </c>
      <c r="I79" s="21" t="s">
        <v>200</v>
      </c>
      <c r="J79" t="s">
        <v>187</v>
      </c>
      <c r="K79" s="5" t="s">
        <v>187</v>
      </c>
      <c r="L79" s="5"/>
      <c r="M79" s="20">
        <v>41344</v>
      </c>
      <c r="N79" t="s">
        <v>187</v>
      </c>
      <c r="O79" s="5" t="s">
        <v>187</v>
      </c>
      <c r="P79" s="5"/>
      <c r="Q79" s="27">
        <v>455</v>
      </c>
      <c r="R79" t="s">
        <v>187</v>
      </c>
      <c r="S79" s="5" t="s">
        <v>187</v>
      </c>
      <c r="U79" s="21" t="s">
        <v>200</v>
      </c>
      <c r="V79" t="s">
        <v>187</v>
      </c>
      <c r="W79" s="5"/>
      <c r="X79" s="5"/>
      <c r="Y79" s="20">
        <v>41799</v>
      </c>
      <c r="Z79" t="s">
        <v>187</v>
      </c>
    </row>
    <row r="80" spans="1:26" ht="30" x14ac:dyDescent="0.25">
      <c r="A80" s="37"/>
      <c r="B80" s="15" t="s">
        <v>41</v>
      </c>
      <c r="C80" s="16" t="s">
        <v>187</v>
      </c>
      <c r="D80" s="18"/>
      <c r="E80" s="22" t="s">
        <v>200</v>
      </c>
      <c r="F80" s="18" t="s">
        <v>187</v>
      </c>
      <c r="G80" s="16" t="s">
        <v>187</v>
      </c>
      <c r="H80" s="16"/>
      <c r="I80" s="17">
        <v>380</v>
      </c>
      <c r="J80" s="18" t="s">
        <v>187</v>
      </c>
      <c r="K80" s="16" t="s">
        <v>187</v>
      </c>
      <c r="L80" s="16"/>
      <c r="M80" s="48">
        <v>8979</v>
      </c>
      <c r="N80" s="18" t="s">
        <v>187</v>
      </c>
      <c r="O80" s="16" t="s">
        <v>187</v>
      </c>
      <c r="P80" s="16"/>
      <c r="Q80" s="17">
        <v>457</v>
      </c>
      <c r="R80" s="18" t="s">
        <v>187</v>
      </c>
      <c r="S80" s="16" t="s">
        <v>187</v>
      </c>
      <c r="T80" s="18"/>
      <c r="U80" s="22" t="s">
        <v>200</v>
      </c>
      <c r="V80" s="18" t="s">
        <v>187</v>
      </c>
      <c r="W80" s="16"/>
      <c r="X80" s="16"/>
      <c r="Y80" s="48">
        <v>9816</v>
      </c>
      <c r="Z80" s="18" t="s">
        <v>187</v>
      </c>
    </row>
    <row r="81" spans="1:26" ht="15.75" thickBot="1" x14ac:dyDescent="0.3">
      <c r="A81" s="37"/>
      <c r="B81" s="3" t="s">
        <v>666</v>
      </c>
      <c r="C81" s="5" t="s">
        <v>187</v>
      </c>
      <c r="E81" s="21" t="s">
        <v>200</v>
      </c>
      <c r="F81" t="s">
        <v>187</v>
      </c>
      <c r="G81" s="5" t="s">
        <v>187</v>
      </c>
      <c r="I81" s="21" t="s">
        <v>200</v>
      </c>
      <c r="J81" t="s">
        <v>187</v>
      </c>
      <c r="K81" s="5" t="s">
        <v>187</v>
      </c>
      <c r="L81" s="5"/>
      <c r="M81" s="20">
        <v>4820</v>
      </c>
      <c r="N81" t="s">
        <v>187</v>
      </c>
      <c r="O81" s="5" t="s">
        <v>187</v>
      </c>
      <c r="P81" s="5"/>
      <c r="Q81" s="20">
        <v>1856</v>
      </c>
      <c r="R81" t="s">
        <v>187</v>
      </c>
      <c r="S81" s="5" t="s">
        <v>187</v>
      </c>
      <c r="T81" s="5"/>
      <c r="U81" s="27" t="s">
        <v>676</v>
      </c>
      <c r="V81" t="s">
        <v>203</v>
      </c>
      <c r="W81" s="5"/>
      <c r="Y81" s="21" t="s">
        <v>200</v>
      </c>
      <c r="Z81" t="s">
        <v>187</v>
      </c>
    </row>
    <row r="82" spans="1:26" x14ac:dyDescent="0.25">
      <c r="A82" s="37"/>
      <c r="B82" s="23"/>
      <c r="C82" s="23" t="s">
        <v>187</v>
      </c>
      <c r="D82" s="24"/>
      <c r="E82" s="24"/>
      <c r="F82" s="23"/>
      <c r="G82" s="23" t="s">
        <v>187</v>
      </c>
      <c r="H82" s="24"/>
      <c r="I82" s="24"/>
      <c r="J82" s="23"/>
      <c r="K82" s="23" t="s">
        <v>187</v>
      </c>
      <c r="L82" s="24"/>
      <c r="M82" s="24"/>
      <c r="N82" s="23"/>
      <c r="O82" s="23" t="s">
        <v>187</v>
      </c>
      <c r="P82" s="24"/>
      <c r="Q82" s="24"/>
      <c r="R82" s="23"/>
      <c r="S82" s="23" t="s">
        <v>187</v>
      </c>
      <c r="T82" s="24"/>
      <c r="U82" s="24"/>
      <c r="V82" s="23"/>
      <c r="W82" s="23"/>
      <c r="X82" s="24"/>
      <c r="Y82" s="24"/>
      <c r="Z82" s="23"/>
    </row>
    <row r="83" spans="1:26" x14ac:dyDescent="0.25">
      <c r="A83" s="37"/>
      <c r="B83" s="15" t="s">
        <v>42</v>
      </c>
      <c r="C83" s="66" t="s">
        <v>187</v>
      </c>
      <c r="D83" s="16"/>
      <c r="E83" s="16"/>
      <c r="F83" s="16"/>
      <c r="G83" s="66" t="s">
        <v>187</v>
      </c>
      <c r="H83" s="16"/>
      <c r="I83" s="48">
        <v>68838</v>
      </c>
      <c r="J83" s="18" t="s">
        <v>187</v>
      </c>
      <c r="K83" s="66" t="s">
        <v>187</v>
      </c>
      <c r="L83" s="16"/>
      <c r="M83" s="48">
        <v>107966</v>
      </c>
      <c r="N83" s="18" t="s">
        <v>187</v>
      </c>
      <c r="O83" s="66" t="s">
        <v>187</v>
      </c>
      <c r="P83" s="16"/>
      <c r="Q83" s="48">
        <v>12090</v>
      </c>
      <c r="R83" s="18" t="s">
        <v>187</v>
      </c>
      <c r="S83" s="66" t="s">
        <v>187</v>
      </c>
      <c r="T83" s="16"/>
      <c r="U83" s="17" t="s">
        <v>676</v>
      </c>
      <c r="V83" s="18" t="s">
        <v>203</v>
      </c>
      <c r="W83" s="66"/>
      <c r="X83" s="16"/>
      <c r="Y83" s="48">
        <v>182218</v>
      </c>
      <c r="Z83" s="18" t="s">
        <v>187</v>
      </c>
    </row>
    <row r="84" spans="1:26" x14ac:dyDescent="0.25">
      <c r="A84" s="37"/>
      <c r="B84" s="3" t="s">
        <v>43</v>
      </c>
      <c r="C84" s="26" t="s">
        <v>187</v>
      </c>
      <c r="E84" s="21" t="s">
        <v>200</v>
      </c>
      <c r="F84" t="s">
        <v>187</v>
      </c>
      <c r="G84" s="26" t="s">
        <v>187</v>
      </c>
      <c r="I84" s="21" t="s">
        <v>200</v>
      </c>
      <c r="J84" t="s">
        <v>187</v>
      </c>
      <c r="K84" s="26" t="s">
        <v>187</v>
      </c>
      <c r="L84" s="5"/>
      <c r="M84" s="20">
        <v>27255</v>
      </c>
      <c r="N84" t="s">
        <v>187</v>
      </c>
      <c r="O84" s="26" t="s">
        <v>187</v>
      </c>
      <c r="P84" s="5"/>
      <c r="Q84" s="27">
        <v>558</v>
      </c>
      <c r="R84" t="s">
        <v>187</v>
      </c>
      <c r="S84" s="26" t="s">
        <v>187</v>
      </c>
      <c r="U84" s="21" t="s">
        <v>200</v>
      </c>
      <c r="V84" t="s">
        <v>187</v>
      </c>
      <c r="W84" s="26"/>
      <c r="X84" s="5"/>
      <c r="Y84" s="20">
        <v>27813</v>
      </c>
      <c r="Z84" t="s">
        <v>187</v>
      </c>
    </row>
    <row r="85" spans="1:26" x14ac:dyDescent="0.25">
      <c r="A85" s="37"/>
      <c r="B85" s="15" t="s">
        <v>44</v>
      </c>
      <c r="C85" s="66" t="s">
        <v>187</v>
      </c>
      <c r="D85" s="18"/>
      <c r="E85" s="22" t="s">
        <v>200</v>
      </c>
      <c r="F85" s="18" t="s">
        <v>187</v>
      </c>
      <c r="G85" s="66" t="s">
        <v>187</v>
      </c>
      <c r="H85" s="18"/>
      <c r="I85" s="22" t="s">
        <v>200</v>
      </c>
      <c r="J85" s="18" t="s">
        <v>187</v>
      </c>
      <c r="K85" s="66" t="s">
        <v>187</v>
      </c>
      <c r="L85" s="16"/>
      <c r="M85" s="48">
        <v>269963</v>
      </c>
      <c r="N85" s="18" t="s">
        <v>187</v>
      </c>
      <c r="O85" s="66" t="s">
        <v>187</v>
      </c>
      <c r="P85" s="16"/>
      <c r="Q85" s="48">
        <v>1021</v>
      </c>
      <c r="R85" s="18" t="s">
        <v>187</v>
      </c>
      <c r="S85" s="66" t="s">
        <v>187</v>
      </c>
      <c r="T85" s="18"/>
      <c r="U85" s="22" t="s">
        <v>200</v>
      </c>
      <c r="V85" s="18" t="s">
        <v>187</v>
      </c>
      <c r="W85" s="66"/>
      <c r="X85" s="16"/>
      <c r="Y85" s="48">
        <v>270984</v>
      </c>
      <c r="Z85" s="18" t="s">
        <v>187</v>
      </c>
    </row>
    <row r="86" spans="1:26" x14ac:dyDescent="0.25">
      <c r="A86" s="37"/>
      <c r="B86" s="3" t="s">
        <v>45</v>
      </c>
      <c r="C86" s="26" t="s">
        <v>187</v>
      </c>
      <c r="E86" s="21" t="s">
        <v>200</v>
      </c>
      <c r="F86" t="s">
        <v>187</v>
      </c>
      <c r="G86" s="26" t="s">
        <v>187</v>
      </c>
      <c r="I86" s="21" t="s">
        <v>200</v>
      </c>
      <c r="J86" t="s">
        <v>187</v>
      </c>
      <c r="K86" s="26" t="s">
        <v>187</v>
      </c>
      <c r="L86" s="5"/>
      <c r="M86" s="20">
        <v>600628</v>
      </c>
      <c r="N86" t="s">
        <v>187</v>
      </c>
      <c r="O86" s="26" t="s">
        <v>187</v>
      </c>
      <c r="Q86" s="21" t="s">
        <v>200</v>
      </c>
      <c r="R86" t="s">
        <v>187</v>
      </c>
      <c r="S86" s="26" t="s">
        <v>187</v>
      </c>
      <c r="U86" s="21" t="s">
        <v>200</v>
      </c>
      <c r="V86" t="s">
        <v>187</v>
      </c>
      <c r="W86" s="26"/>
      <c r="X86" s="5"/>
      <c r="Y86" s="20">
        <v>600628</v>
      </c>
      <c r="Z86" t="s">
        <v>187</v>
      </c>
    </row>
    <row r="87" spans="1:26" x14ac:dyDescent="0.25">
      <c r="A87" s="37"/>
      <c r="B87" s="15" t="s">
        <v>46</v>
      </c>
      <c r="C87" s="66" t="s">
        <v>187</v>
      </c>
      <c r="D87" s="18"/>
      <c r="E87" s="22" t="s">
        <v>200</v>
      </c>
      <c r="F87" s="18" t="s">
        <v>187</v>
      </c>
      <c r="G87" s="66" t="s">
        <v>187</v>
      </c>
      <c r="H87" s="18"/>
      <c r="I87" s="22" t="s">
        <v>200</v>
      </c>
      <c r="J87" s="18" t="s">
        <v>187</v>
      </c>
      <c r="K87" s="66" t="s">
        <v>187</v>
      </c>
      <c r="L87" s="16"/>
      <c r="M87" s="48">
        <v>944818</v>
      </c>
      <c r="N87" s="18" t="s">
        <v>187</v>
      </c>
      <c r="O87" s="66" t="s">
        <v>187</v>
      </c>
      <c r="P87" s="16"/>
      <c r="Q87" s="17">
        <v>801</v>
      </c>
      <c r="R87" s="18" t="s">
        <v>187</v>
      </c>
      <c r="S87" s="66" t="s">
        <v>187</v>
      </c>
      <c r="T87" s="18"/>
      <c r="U87" s="22" t="s">
        <v>200</v>
      </c>
      <c r="V87" s="18" t="s">
        <v>187</v>
      </c>
      <c r="W87" s="66"/>
      <c r="X87" s="16"/>
      <c r="Y87" s="48">
        <v>945619</v>
      </c>
      <c r="Z87" s="18" t="s">
        <v>187</v>
      </c>
    </row>
    <row r="88" spans="1:26" x14ac:dyDescent="0.25">
      <c r="A88" s="37"/>
      <c r="B88" s="3" t="s">
        <v>668</v>
      </c>
      <c r="C88" s="26" t="s">
        <v>187</v>
      </c>
      <c r="D88" s="5"/>
      <c r="E88" s="20">
        <v>609346</v>
      </c>
      <c r="F88" t="s">
        <v>187</v>
      </c>
      <c r="G88" s="26" t="s">
        <v>187</v>
      </c>
      <c r="H88" s="5"/>
      <c r="I88" s="20">
        <v>1513942</v>
      </c>
      <c r="J88" t="s">
        <v>187</v>
      </c>
      <c r="K88" s="26" t="s">
        <v>187</v>
      </c>
      <c r="L88" s="5"/>
      <c r="M88" s="20">
        <v>626375</v>
      </c>
      <c r="N88" t="s">
        <v>187</v>
      </c>
      <c r="O88" s="26" t="s">
        <v>187</v>
      </c>
      <c r="P88" s="5"/>
      <c r="Q88" s="20">
        <v>13671</v>
      </c>
      <c r="R88" t="s">
        <v>187</v>
      </c>
      <c r="S88" s="26" t="s">
        <v>187</v>
      </c>
      <c r="T88" s="5"/>
      <c r="U88" s="27" t="s">
        <v>677</v>
      </c>
      <c r="V88" t="s">
        <v>315</v>
      </c>
      <c r="W88" s="26"/>
      <c r="Y88" s="21" t="s">
        <v>200</v>
      </c>
      <c r="Z88" t="s">
        <v>187</v>
      </c>
    </row>
    <row r="89" spans="1:26" ht="15.75" thickBot="1" x14ac:dyDescent="0.3">
      <c r="A89" s="37"/>
      <c r="B89" s="15" t="s">
        <v>47</v>
      </c>
      <c r="C89" s="66" t="s">
        <v>187</v>
      </c>
      <c r="D89" s="18"/>
      <c r="E89" s="22" t="s">
        <v>200</v>
      </c>
      <c r="F89" s="18" t="s">
        <v>187</v>
      </c>
      <c r="G89" s="66" t="s">
        <v>187</v>
      </c>
      <c r="H89" s="16"/>
      <c r="I89" s="48">
        <v>37769</v>
      </c>
      <c r="J89" s="18" t="s">
        <v>187</v>
      </c>
      <c r="K89" s="66" t="s">
        <v>187</v>
      </c>
      <c r="L89" s="16"/>
      <c r="M89" s="48">
        <v>12211</v>
      </c>
      <c r="N89" s="18" t="s">
        <v>187</v>
      </c>
      <c r="O89" s="66" t="s">
        <v>187</v>
      </c>
      <c r="P89" s="16"/>
      <c r="Q89" s="17">
        <v>212</v>
      </c>
      <c r="R89" s="18" t="s">
        <v>187</v>
      </c>
      <c r="S89" s="66" t="s">
        <v>187</v>
      </c>
      <c r="T89" s="18"/>
      <c r="U89" s="22" t="s">
        <v>200</v>
      </c>
      <c r="V89" s="18" t="s">
        <v>187</v>
      </c>
      <c r="W89" s="66"/>
      <c r="X89" s="16"/>
      <c r="Y89" s="48">
        <v>50192</v>
      </c>
      <c r="Z89" s="18" t="s">
        <v>187</v>
      </c>
    </row>
    <row r="90" spans="1:26" x14ac:dyDescent="0.25">
      <c r="A90" s="37"/>
      <c r="B90" s="23"/>
      <c r="C90" s="23" t="s">
        <v>187</v>
      </c>
      <c r="D90" s="24"/>
      <c r="E90" s="24"/>
      <c r="F90" s="23"/>
      <c r="G90" s="23" t="s">
        <v>187</v>
      </c>
      <c r="H90" s="24"/>
      <c r="I90" s="24"/>
      <c r="J90" s="23"/>
      <c r="K90" s="23" t="s">
        <v>187</v>
      </c>
      <c r="L90" s="24"/>
      <c r="M90" s="24"/>
      <c r="N90" s="23"/>
      <c r="O90" s="23" t="s">
        <v>187</v>
      </c>
      <c r="P90" s="24"/>
      <c r="Q90" s="24"/>
      <c r="R90" s="23"/>
      <c r="S90" s="23" t="s">
        <v>187</v>
      </c>
      <c r="T90" s="24"/>
      <c r="U90" s="24"/>
      <c r="V90" s="23"/>
      <c r="W90" s="23"/>
      <c r="X90" s="24"/>
      <c r="Y90" s="24"/>
      <c r="Z90" s="23"/>
    </row>
    <row r="91" spans="1:26" ht="15.75" thickBot="1" x14ac:dyDescent="0.3">
      <c r="A91" s="37"/>
      <c r="B91" s="3" t="s">
        <v>48</v>
      </c>
      <c r="C91" s="26" t="s">
        <v>187</v>
      </c>
      <c r="D91" s="5" t="s">
        <v>198</v>
      </c>
      <c r="E91" s="20">
        <v>609346</v>
      </c>
      <c r="F91" t="s">
        <v>187</v>
      </c>
      <c r="G91" s="26" t="s">
        <v>187</v>
      </c>
      <c r="H91" s="5" t="s">
        <v>198</v>
      </c>
      <c r="I91" s="20">
        <v>1620549</v>
      </c>
      <c r="J91" t="s">
        <v>187</v>
      </c>
      <c r="K91" s="26" t="s">
        <v>187</v>
      </c>
      <c r="L91" s="5" t="s">
        <v>198</v>
      </c>
      <c r="M91" s="20">
        <v>2589216</v>
      </c>
      <c r="N91" t="s">
        <v>187</v>
      </c>
      <c r="O91" s="26" t="s">
        <v>187</v>
      </c>
      <c r="P91" s="5" t="s">
        <v>198</v>
      </c>
      <c r="Q91" s="20">
        <v>28353</v>
      </c>
      <c r="R91" t="s">
        <v>187</v>
      </c>
      <c r="S91" s="26" t="s">
        <v>187</v>
      </c>
      <c r="T91" s="5" t="s">
        <v>198</v>
      </c>
      <c r="U91" s="27" t="s">
        <v>678</v>
      </c>
      <c r="V91" t="s">
        <v>315</v>
      </c>
      <c r="W91" s="26"/>
      <c r="X91" s="5" t="s">
        <v>198</v>
      </c>
      <c r="Y91" s="20">
        <v>2077454</v>
      </c>
      <c r="Z91" t="s">
        <v>187</v>
      </c>
    </row>
    <row r="92" spans="1:26" ht="15.75" thickTop="1" x14ac:dyDescent="0.25">
      <c r="A92" s="37"/>
      <c r="B92" s="23"/>
      <c r="C92" s="23" t="s">
        <v>187</v>
      </c>
      <c r="D92" s="29"/>
      <c r="E92" s="29"/>
      <c r="F92" s="23"/>
      <c r="G92" s="23" t="s">
        <v>187</v>
      </c>
      <c r="H92" s="29"/>
      <c r="I92" s="29"/>
      <c r="J92" s="23"/>
      <c r="K92" s="23" t="s">
        <v>187</v>
      </c>
      <c r="L92" s="29"/>
      <c r="M92" s="29"/>
      <c r="N92" s="23"/>
      <c r="O92" s="23" t="s">
        <v>187</v>
      </c>
      <c r="P92" s="29"/>
      <c r="Q92" s="29"/>
      <c r="R92" s="23"/>
      <c r="S92" s="23" t="s">
        <v>187</v>
      </c>
      <c r="T92" s="29"/>
      <c r="U92" s="29"/>
      <c r="V92" s="23"/>
      <c r="W92" s="23"/>
      <c r="X92" s="29"/>
      <c r="Y92" s="29"/>
      <c r="Z92" s="23"/>
    </row>
    <row r="93" spans="1:26" ht="15" customHeight="1" x14ac:dyDescent="0.25">
      <c r="A93" s="37"/>
      <c r="B93" s="103" t="s">
        <v>671</v>
      </c>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2" t="s">
        <v>187</v>
      </c>
    </row>
    <row r="94" spans="1:26" x14ac:dyDescent="0.25">
      <c r="A94" s="37"/>
      <c r="B94" s="3" t="s">
        <v>49</v>
      </c>
      <c r="C94" s="26" t="s">
        <v>187</v>
      </c>
      <c r="D94" s="5"/>
      <c r="E94" s="5"/>
      <c r="F94" s="5"/>
      <c r="G94" s="26" t="s">
        <v>187</v>
      </c>
      <c r="H94" s="5"/>
      <c r="I94" s="5"/>
      <c r="J94" s="5"/>
      <c r="K94" s="26" t="s">
        <v>187</v>
      </c>
      <c r="L94" s="5"/>
      <c r="M94" s="5"/>
      <c r="N94" s="5"/>
      <c r="O94" s="26" t="s">
        <v>187</v>
      </c>
      <c r="P94" s="5"/>
      <c r="Q94" s="5"/>
      <c r="R94" s="5"/>
      <c r="S94" s="26" t="s">
        <v>187</v>
      </c>
      <c r="T94" s="5"/>
      <c r="U94" s="5"/>
      <c r="V94" s="5"/>
      <c r="W94" s="26"/>
      <c r="X94" s="5"/>
      <c r="Y94" s="5"/>
      <c r="Z94" s="5"/>
    </row>
    <row r="95" spans="1:26" x14ac:dyDescent="0.25">
      <c r="A95" s="37"/>
      <c r="B95" s="15" t="s">
        <v>50</v>
      </c>
      <c r="C95" s="66" t="s">
        <v>187</v>
      </c>
      <c r="D95" s="18" t="s">
        <v>198</v>
      </c>
      <c r="E95" s="22" t="s">
        <v>200</v>
      </c>
      <c r="F95" s="18" t="s">
        <v>187</v>
      </c>
      <c r="G95" s="66" t="s">
        <v>187</v>
      </c>
      <c r="H95" s="18" t="s">
        <v>198</v>
      </c>
      <c r="I95" s="22" t="s">
        <v>200</v>
      </c>
      <c r="J95" s="18" t="s">
        <v>187</v>
      </c>
      <c r="K95" s="66" t="s">
        <v>187</v>
      </c>
      <c r="L95" s="16" t="s">
        <v>198</v>
      </c>
      <c r="M95" s="48">
        <v>11058</v>
      </c>
      <c r="N95" s="18" t="s">
        <v>187</v>
      </c>
      <c r="O95" s="66" t="s">
        <v>187</v>
      </c>
      <c r="P95" s="16" t="s">
        <v>198</v>
      </c>
      <c r="Q95" s="17">
        <v>374</v>
      </c>
      <c r="R95" s="18" t="s">
        <v>187</v>
      </c>
      <c r="S95" s="66" t="s">
        <v>187</v>
      </c>
      <c r="T95" s="18" t="s">
        <v>198</v>
      </c>
      <c r="U95" s="22" t="s">
        <v>200</v>
      </c>
      <c r="V95" s="18" t="s">
        <v>187</v>
      </c>
      <c r="W95" s="66"/>
      <c r="X95" s="16" t="s">
        <v>198</v>
      </c>
      <c r="Y95" s="48">
        <v>11432</v>
      </c>
      <c r="Z95" s="18" t="s">
        <v>187</v>
      </c>
    </row>
    <row r="96" spans="1:26" x14ac:dyDescent="0.25">
      <c r="A96" s="37"/>
      <c r="B96" s="3" t="s">
        <v>51</v>
      </c>
      <c r="C96" s="26" t="s">
        <v>187</v>
      </c>
      <c r="E96" s="21" t="s">
        <v>200</v>
      </c>
      <c r="F96" t="s">
        <v>187</v>
      </c>
      <c r="G96" s="26" t="s">
        <v>187</v>
      </c>
      <c r="H96" s="5"/>
      <c r="I96" s="27">
        <v>36</v>
      </c>
      <c r="J96" t="s">
        <v>187</v>
      </c>
      <c r="K96" s="26" t="s">
        <v>187</v>
      </c>
      <c r="L96" s="5"/>
      <c r="M96" s="20">
        <v>56432</v>
      </c>
      <c r="N96" t="s">
        <v>187</v>
      </c>
      <c r="O96" s="26" t="s">
        <v>187</v>
      </c>
      <c r="P96" s="5"/>
      <c r="Q96" s="20">
        <v>5652</v>
      </c>
      <c r="R96" t="s">
        <v>187</v>
      </c>
      <c r="S96" s="26" t="s">
        <v>187</v>
      </c>
      <c r="U96" s="21" t="s">
        <v>200</v>
      </c>
      <c r="V96" t="s">
        <v>187</v>
      </c>
      <c r="W96" s="26"/>
      <c r="X96" s="5"/>
      <c r="Y96" s="20">
        <v>62120</v>
      </c>
      <c r="Z96" t="s">
        <v>187</v>
      </c>
    </row>
    <row r="97" spans="1:26" x14ac:dyDescent="0.25">
      <c r="A97" s="37"/>
      <c r="B97" s="15" t="s">
        <v>52</v>
      </c>
      <c r="C97" s="66" t="s">
        <v>187</v>
      </c>
      <c r="D97" s="18"/>
      <c r="E97" s="22" t="s">
        <v>200</v>
      </c>
      <c r="F97" s="18" t="s">
        <v>187</v>
      </c>
      <c r="G97" s="66" t="s">
        <v>187</v>
      </c>
      <c r="H97" s="16"/>
      <c r="I97" s="48">
        <v>67988</v>
      </c>
      <c r="J97" s="18" t="s">
        <v>187</v>
      </c>
      <c r="K97" s="66" t="s">
        <v>187</v>
      </c>
      <c r="L97" s="16"/>
      <c r="M97" s="48">
        <v>15875</v>
      </c>
      <c r="N97" s="18" t="s">
        <v>187</v>
      </c>
      <c r="O97" s="66" t="s">
        <v>187</v>
      </c>
      <c r="P97" s="18"/>
      <c r="Q97" s="22" t="s">
        <v>200</v>
      </c>
      <c r="R97" s="18" t="s">
        <v>187</v>
      </c>
      <c r="S97" s="66" t="s">
        <v>187</v>
      </c>
      <c r="T97" s="18"/>
      <c r="U97" s="22" t="s">
        <v>200</v>
      </c>
      <c r="V97" s="18" t="s">
        <v>187</v>
      </c>
      <c r="W97" s="66"/>
      <c r="X97" s="16"/>
      <c r="Y97" s="48">
        <v>83863</v>
      </c>
      <c r="Z97" s="18" t="s">
        <v>187</v>
      </c>
    </row>
    <row r="98" spans="1:26" x14ac:dyDescent="0.25">
      <c r="A98" s="37"/>
      <c r="B98" s="3" t="s">
        <v>53</v>
      </c>
      <c r="C98" s="26" t="s">
        <v>187</v>
      </c>
      <c r="E98" s="21" t="s">
        <v>200</v>
      </c>
      <c r="F98" t="s">
        <v>187</v>
      </c>
      <c r="G98" s="26" t="s">
        <v>187</v>
      </c>
      <c r="I98" s="21" t="s">
        <v>200</v>
      </c>
      <c r="J98" t="s">
        <v>187</v>
      </c>
      <c r="K98" s="26" t="s">
        <v>187</v>
      </c>
      <c r="L98" s="5"/>
      <c r="M98" s="20">
        <v>116544</v>
      </c>
      <c r="N98" t="s">
        <v>187</v>
      </c>
      <c r="O98" s="26" t="s">
        <v>187</v>
      </c>
      <c r="P98" s="5"/>
      <c r="Q98" s="27">
        <v>409</v>
      </c>
      <c r="R98" t="s">
        <v>187</v>
      </c>
      <c r="S98" s="26" t="s">
        <v>187</v>
      </c>
      <c r="U98" s="21" t="s">
        <v>200</v>
      </c>
      <c r="V98" t="s">
        <v>187</v>
      </c>
      <c r="W98" s="26"/>
      <c r="X98" s="5"/>
      <c r="Y98" s="20">
        <v>116953</v>
      </c>
      <c r="Z98" t="s">
        <v>187</v>
      </c>
    </row>
    <row r="99" spans="1:26" x14ac:dyDescent="0.25">
      <c r="A99" s="37"/>
      <c r="B99" s="15" t="s">
        <v>40</v>
      </c>
      <c r="C99" s="66" t="s">
        <v>187</v>
      </c>
      <c r="D99" s="18"/>
      <c r="E99" s="22" t="s">
        <v>200</v>
      </c>
      <c r="F99" s="18" t="s">
        <v>187</v>
      </c>
      <c r="G99" s="66" t="s">
        <v>187</v>
      </c>
      <c r="H99" s="18"/>
      <c r="I99" s="22" t="s">
        <v>200</v>
      </c>
      <c r="J99" s="18" t="s">
        <v>187</v>
      </c>
      <c r="K99" s="66" t="s">
        <v>187</v>
      </c>
      <c r="L99" s="16"/>
      <c r="M99" s="48">
        <v>2021</v>
      </c>
      <c r="N99" s="18" t="s">
        <v>187</v>
      </c>
      <c r="O99" s="66" t="s">
        <v>187</v>
      </c>
      <c r="P99" s="18"/>
      <c r="Q99" s="22" t="s">
        <v>200</v>
      </c>
      <c r="R99" s="18" t="s">
        <v>187</v>
      </c>
      <c r="S99" s="66" t="s">
        <v>187</v>
      </c>
      <c r="T99" s="18"/>
      <c r="U99" s="22" t="s">
        <v>200</v>
      </c>
      <c r="V99" s="18" t="s">
        <v>187</v>
      </c>
      <c r="W99" s="66"/>
      <c r="X99" s="16"/>
      <c r="Y99" s="48">
        <v>2021</v>
      </c>
      <c r="Z99" s="18" t="s">
        <v>187</v>
      </c>
    </row>
    <row r="100" spans="1:26" x14ac:dyDescent="0.25">
      <c r="A100" s="37"/>
      <c r="B100" s="3" t="s">
        <v>54</v>
      </c>
      <c r="C100" s="26" t="s">
        <v>187</v>
      </c>
      <c r="E100" s="21" t="s">
        <v>200</v>
      </c>
      <c r="F100" t="s">
        <v>187</v>
      </c>
      <c r="G100" s="26" t="s">
        <v>187</v>
      </c>
      <c r="H100" s="5"/>
      <c r="I100" s="20">
        <v>6432</v>
      </c>
      <c r="J100" t="s">
        <v>187</v>
      </c>
      <c r="K100" s="26" t="s">
        <v>187</v>
      </c>
      <c r="M100" s="21" t="s">
        <v>200</v>
      </c>
      <c r="N100" t="s">
        <v>187</v>
      </c>
      <c r="O100" s="26" t="s">
        <v>187</v>
      </c>
      <c r="Q100" s="21" t="s">
        <v>200</v>
      </c>
      <c r="R100" t="s">
        <v>187</v>
      </c>
      <c r="S100" s="26" t="s">
        <v>187</v>
      </c>
      <c r="U100" s="21" t="s">
        <v>200</v>
      </c>
      <c r="V100" t="s">
        <v>187</v>
      </c>
      <c r="W100" s="26"/>
      <c r="X100" s="5"/>
      <c r="Y100" s="20">
        <v>6432</v>
      </c>
      <c r="Z100" t="s">
        <v>187</v>
      </c>
    </row>
    <row r="101" spans="1:26" ht="15.75" thickBot="1" x14ac:dyDescent="0.3">
      <c r="A101" s="37"/>
      <c r="B101" s="15" t="s">
        <v>672</v>
      </c>
      <c r="C101" s="66" t="s">
        <v>187</v>
      </c>
      <c r="D101" s="18"/>
      <c r="E101" s="22" t="s">
        <v>200</v>
      </c>
      <c r="F101" s="18" t="s">
        <v>187</v>
      </c>
      <c r="G101" s="66" t="s">
        <v>187</v>
      </c>
      <c r="H101" s="18"/>
      <c r="I101" s="22" t="s">
        <v>200</v>
      </c>
      <c r="J101" s="18" t="s">
        <v>187</v>
      </c>
      <c r="K101" s="66" t="s">
        <v>187</v>
      </c>
      <c r="L101" s="16"/>
      <c r="M101" s="48">
        <v>1856</v>
      </c>
      <c r="N101" s="18" t="s">
        <v>187</v>
      </c>
      <c r="O101" s="66" t="s">
        <v>187</v>
      </c>
      <c r="P101" s="16"/>
      <c r="Q101" s="48">
        <v>4820</v>
      </c>
      <c r="R101" s="18" t="s">
        <v>187</v>
      </c>
      <c r="S101" s="66" t="s">
        <v>187</v>
      </c>
      <c r="T101" s="16"/>
      <c r="U101" s="17" t="s">
        <v>676</v>
      </c>
      <c r="V101" s="18" t="s">
        <v>203</v>
      </c>
      <c r="W101" s="66"/>
      <c r="X101" s="18"/>
      <c r="Y101" s="22" t="s">
        <v>200</v>
      </c>
      <c r="Z101" s="18" t="s">
        <v>187</v>
      </c>
    </row>
    <row r="102" spans="1:26" x14ac:dyDescent="0.25">
      <c r="A102" s="37"/>
      <c r="B102" s="23"/>
      <c r="C102" s="23" t="s">
        <v>187</v>
      </c>
      <c r="D102" s="24"/>
      <c r="E102" s="24"/>
      <c r="F102" s="23"/>
      <c r="G102" s="23" t="s">
        <v>187</v>
      </c>
      <c r="H102" s="24"/>
      <c r="I102" s="24"/>
      <c r="J102" s="23"/>
      <c r="K102" s="23" t="s">
        <v>187</v>
      </c>
      <c r="L102" s="24"/>
      <c r="M102" s="24"/>
      <c r="N102" s="23"/>
      <c r="O102" s="23" t="s">
        <v>187</v>
      </c>
      <c r="P102" s="24"/>
      <c r="Q102" s="24"/>
      <c r="R102" s="23"/>
      <c r="S102" s="23" t="s">
        <v>187</v>
      </c>
      <c r="T102" s="24"/>
      <c r="U102" s="24"/>
      <c r="V102" s="23"/>
      <c r="W102" s="23"/>
      <c r="X102" s="24"/>
      <c r="Y102" s="24"/>
      <c r="Z102" s="23"/>
    </row>
    <row r="103" spans="1:26" x14ac:dyDescent="0.25">
      <c r="A103" s="37"/>
      <c r="B103" s="3" t="s">
        <v>55</v>
      </c>
      <c r="C103" s="26" t="s">
        <v>187</v>
      </c>
      <c r="E103" s="21" t="s">
        <v>200</v>
      </c>
      <c r="F103" t="s">
        <v>187</v>
      </c>
      <c r="G103" s="26" t="s">
        <v>187</v>
      </c>
      <c r="H103" s="5"/>
      <c r="I103" s="20">
        <v>74456</v>
      </c>
      <c r="J103" t="s">
        <v>187</v>
      </c>
      <c r="K103" s="26" t="s">
        <v>187</v>
      </c>
      <c r="L103" s="5"/>
      <c r="M103" s="20">
        <v>203786</v>
      </c>
      <c r="N103" t="s">
        <v>187</v>
      </c>
      <c r="O103" s="26" t="s">
        <v>187</v>
      </c>
      <c r="P103" s="5"/>
      <c r="Q103" s="20">
        <v>11255</v>
      </c>
      <c r="R103" t="s">
        <v>187</v>
      </c>
      <c r="S103" s="26" t="s">
        <v>187</v>
      </c>
      <c r="T103" s="5"/>
      <c r="U103" s="27" t="s">
        <v>676</v>
      </c>
      <c r="V103" t="s">
        <v>203</v>
      </c>
      <c r="W103" s="26"/>
      <c r="X103" s="5"/>
      <c r="Y103" s="20">
        <v>282821</v>
      </c>
      <c r="Z103" t="s">
        <v>187</v>
      </c>
    </row>
    <row r="104" spans="1:26" x14ac:dyDescent="0.25">
      <c r="A104" s="37"/>
      <c r="B104" s="15" t="s">
        <v>56</v>
      </c>
      <c r="C104" s="66" t="s">
        <v>187</v>
      </c>
      <c r="D104" s="18"/>
      <c r="E104" s="22" t="s">
        <v>200</v>
      </c>
      <c r="F104" s="18" t="s">
        <v>187</v>
      </c>
      <c r="G104" s="66" t="s">
        <v>187</v>
      </c>
      <c r="H104" s="16"/>
      <c r="I104" s="48">
        <v>936797</v>
      </c>
      <c r="J104" s="18" t="s">
        <v>187</v>
      </c>
      <c r="K104" s="66" t="s">
        <v>187</v>
      </c>
      <c r="L104" s="18"/>
      <c r="M104" s="22" t="s">
        <v>200</v>
      </c>
      <c r="N104" s="18" t="s">
        <v>187</v>
      </c>
      <c r="O104" s="66" t="s">
        <v>187</v>
      </c>
      <c r="P104" s="18"/>
      <c r="Q104" s="22" t="s">
        <v>200</v>
      </c>
      <c r="R104" s="18" t="s">
        <v>187</v>
      </c>
      <c r="S104" s="66" t="s">
        <v>187</v>
      </c>
      <c r="T104" s="18"/>
      <c r="U104" s="22" t="s">
        <v>200</v>
      </c>
      <c r="V104" s="18" t="s">
        <v>187</v>
      </c>
      <c r="W104" s="66"/>
      <c r="X104" s="16"/>
      <c r="Y104" s="48">
        <v>936797</v>
      </c>
      <c r="Z104" s="18" t="s">
        <v>187</v>
      </c>
    </row>
    <row r="105" spans="1:26" x14ac:dyDescent="0.25">
      <c r="A105" s="37"/>
      <c r="B105" s="3" t="s">
        <v>57</v>
      </c>
      <c r="C105" s="26" t="s">
        <v>187</v>
      </c>
      <c r="E105" s="21" t="s">
        <v>200</v>
      </c>
      <c r="F105" t="s">
        <v>187</v>
      </c>
      <c r="G105" s="26" t="s">
        <v>187</v>
      </c>
      <c r="I105" s="21" t="s">
        <v>200</v>
      </c>
      <c r="J105" t="s">
        <v>187</v>
      </c>
      <c r="K105" s="26" t="s">
        <v>187</v>
      </c>
      <c r="L105" s="5"/>
      <c r="M105" s="20">
        <v>235167</v>
      </c>
      <c r="N105" t="s">
        <v>187</v>
      </c>
      <c r="O105" s="26" t="s">
        <v>187</v>
      </c>
      <c r="Q105" s="21" t="s">
        <v>200</v>
      </c>
      <c r="R105" t="s">
        <v>187</v>
      </c>
      <c r="S105" s="26" t="s">
        <v>187</v>
      </c>
      <c r="U105" s="21" t="s">
        <v>200</v>
      </c>
      <c r="V105" t="s">
        <v>187</v>
      </c>
      <c r="W105" s="26"/>
      <c r="X105" s="5"/>
      <c r="Y105" s="20">
        <v>235167</v>
      </c>
      <c r="Z105" t="s">
        <v>187</v>
      </c>
    </row>
    <row r="106" spans="1:26" ht="15.75" thickBot="1" x14ac:dyDescent="0.3">
      <c r="A106" s="37"/>
      <c r="B106" s="15" t="s">
        <v>58</v>
      </c>
      <c r="C106" s="66" t="s">
        <v>187</v>
      </c>
      <c r="D106" s="18"/>
      <c r="E106" s="22" t="s">
        <v>200</v>
      </c>
      <c r="F106" s="18" t="s">
        <v>187</v>
      </c>
      <c r="G106" s="66" t="s">
        <v>187</v>
      </c>
      <c r="H106" s="18"/>
      <c r="I106" s="22" t="s">
        <v>200</v>
      </c>
      <c r="J106" s="18" t="s">
        <v>187</v>
      </c>
      <c r="K106" s="66" t="s">
        <v>187</v>
      </c>
      <c r="L106" s="16"/>
      <c r="M106" s="48">
        <v>13305</v>
      </c>
      <c r="N106" s="18" t="s">
        <v>187</v>
      </c>
      <c r="O106" s="66" t="s">
        <v>187</v>
      </c>
      <c r="P106" s="16"/>
      <c r="Q106" s="17">
        <v>18</v>
      </c>
      <c r="R106" s="18" t="s">
        <v>187</v>
      </c>
      <c r="S106" s="66" t="s">
        <v>187</v>
      </c>
      <c r="T106" s="18"/>
      <c r="U106" s="22" t="s">
        <v>200</v>
      </c>
      <c r="V106" s="18" t="s">
        <v>187</v>
      </c>
      <c r="W106" s="66"/>
      <c r="X106" s="16"/>
      <c r="Y106" s="48">
        <v>13323</v>
      </c>
      <c r="Z106" s="18" t="s">
        <v>187</v>
      </c>
    </row>
    <row r="107" spans="1:26" x14ac:dyDescent="0.25">
      <c r="A107" s="37"/>
      <c r="B107" s="23"/>
      <c r="C107" s="23" t="s">
        <v>187</v>
      </c>
      <c r="D107" s="24"/>
      <c r="E107" s="24"/>
      <c r="F107" s="23"/>
      <c r="G107" s="23" t="s">
        <v>187</v>
      </c>
      <c r="H107" s="24"/>
      <c r="I107" s="24"/>
      <c r="J107" s="23"/>
      <c r="K107" s="23" t="s">
        <v>187</v>
      </c>
      <c r="L107" s="24"/>
      <c r="M107" s="24"/>
      <c r="N107" s="23"/>
      <c r="O107" s="23" t="s">
        <v>187</v>
      </c>
      <c r="P107" s="24"/>
      <c r="Q107" s="24"/>
      <c r="R107" s="23"/>
      <c r="S107" s="23" t="s">
        <v>187</v>
      </c>
      <c r="T107" s="24"/>
      <c r="U107" s="24"/>
      <c r="V107" s="23"/>
      <c r="W107" s="23"/>
      <c r="X107" s="24"/>
      <c r="Y107" s="24"/>
      <c r="Z107" s="23"/>
    </row>
    <row r="108" spans="1:26" x14ac:dyDescent="0.25">
      <c r="A108" s="37"/>
      <c r="B108" s="3" t="s">
        <v>59</v>
      </c>
      <c r="C108" s="26" t="s">
        <v>187</v>
      </c>
      <c r="E108" s="21" t="s">
        <v>200</v>
      </c>
      <c r="F108" t="s">
        <v>187</v>
      </c>
      <c r="G108" s="26" t="s">
        <v>187</v>
      </c>
      <c r="H108" s="5"/>
      <c r="I108" s="20">
        <v>1011253</v>
      </c>
      <c r="J108" t="s">
        <v>187</v>
      </c>
      <c r="K108" s="26" t="s">
        <v>187</v>
      </c>
      <c r="L108" s="5"/>
      <c r="M108" s="20">
        <v>452258</v>
      </c>
      <c r="N108" t="s">
        <v>187</v>
      </c>
      <c r="O108" s="26" t="s">
        <v>187</v>
      </c>
      <c r="P108" s="5"/>
      <c r="Q108" s="20">
        <v>11273</v>
      </c>
      <c r="R108" t="s">
        <v>187</v>
      </c>
      <c r="S108" s="26" t="s">
        <v>187</v>
      </c>
      <c r="T108" s="5"/>
      <c r="U108" s="27" t="s">
        <v>676</v>
      </c>
      <c r="V108" t="s">
        <v>203</v>
      </c>
      <c r="W108" s="26"/>
      <c r="X108" s="5"/>
      <c r="Y108" s="20">
        <v>1468108</v>
      </c>
      <c r="Z108" t="s">
        <v>187</v>
      </c>
    </row>
    <row r="109" spans="1:26" ht="15.75" thickBot="1" x14ac:dyDescent="0.3">
      <c r="A109" s="37"/>
      <c r="B109" s="15" t="s">
        <v>674</v>
      </c>
      <c r="C109" s="66" t="s">
        <v>187</v>
      </c>
      <c r="D109" s="16"/>
      <c r="E109" s="48">
        <v>609346</v>
      </c>
      <c r="F109" s="18" t="s">
        <v>187</v>
      </c>
      <c r="G109" s="66" t="s">
        <v>187</v>
      </c>
      <c r="H109" s="16"/>
      <c r="I109" s="48">
        <v>609296</v>
      </c>
      <c r="J109" s="18" t="s">
        <v>187</v>
      </c>
      <c r="K109" s="66" t="s">
        <v>187</v>
      </c>
      <c r="L109" s="16"/>
      <c r="M109" s="48">
        <v>2136958</v>
      </c>
      <c r="N109" s="18" t="s">
        <v>187</v>
      </c>
      <c r="O109" s="66" t="s">
        <v>187</v>
      </c>
      <c r="P109" s="16"/>
      <c r="Q109" s="48">
        <v>17080</v>
      </c>
      <c r="R109" s="18" t="s">
        <v>187</v>
      </c>
      <c r="S109" s="66" t="s">
        <v>187</v>
      </c>
      <c r="T109" s="16"/>
      <c r="U109" s="17" t="s">
        <v>677</v>
      </c>
      <c r="V109" s="18" t="s">
        <v>315</v>
      </c>
      <c r="W109" s="66"/>
      <c r="X109" s="16"/>
      <c r="Y109" s="48">
        <v>609346</v>
      </c>
      <c r="Z109" s="18" t="s">
        <v>187</v>
      </c>
    </row>
    <row r="110" spans="1:26" x14ac:dyDescent="0.25">
      <c r="A110" s="37"/>
      <c r="B110" s="23"/>
      <c r="C110" s="23" t="s">
        <v>187</v>
      </c>
      <c r="D110" s="24"/>
      <c r="E110" s="24"/>
      <c r="F110" s="23"/>
      <c r="G110" s="23" t="s">
        <v>187</v>
      </c>
      <c r="H110" s="24"/>
      <c r="I110" s="24"/>
      <c r="J110" s="23"/>
      <c r="K110" s="23" t="s">
        <v>187</v>
      </c>
      <c r="L110" s="24"/>
      <c r="M110" s="24"/>
      <c r="N110" s="23"/>
      <c r="O110" s="23" t="s">
        <v>187</v>
      </c>
      <c r="P110" s="24"/>
      <c r="Q110" s="24"/>
      <c r="R110" s="23"/>
      <c r="S110" s="23" t="s">
        <v>187</v>
      </c>
      <c r="T110" s="24"/>
      <c r="U110" s="24"/>
      <c r="V110" s="23"/>
      <c r="W110" s="23"/>
      <c r="X110" s="24"/>
      <c r="Y110" s="24"/>
      <c r="Z110" s="23"/>
    </row>
    <row r="111" spans="1:26" ht="15.75" thickBot="1" x14ac:dyDescent="0.3">
      <c r="A111" s="37"/>
      <c r="B111" s="3" t="s">
        <v>675</v>
      </c>
      <c r="C111" s="26" t="s">
        <v>187</v>
      </c>
      <c r="D111" s="5" t="s">
        <v>198</v>
      </c>
      <c r="E111" s="20">
        <v>609346</v>
      </c>
      <c r="F111" t="s">
        <v>187</v>
      </c>
      <c r="G111" s="26" t="s">
        <v>187</v>
      </c>
      <c r="H111" s="5" t="s">
        <v>198</v>
      </c>
      <c r="I111" s="20">
        <v>1620549</v>
      </c>
      <c r="J111" t="s">
        <v>187</v>
      </c>
      <c r="K111" s="26" t="s">
        <v>187</v>
      </c>
      <c r="L111" s="5" t="s">
        <v>198</v>
      </c>
      <c r="M111" s="20">
        <v>2589216</v>
      </c>
      <c r="N111" t="s">
        <v>187</v>
      </c>
      <c r="O111" s="26" t="s">
        <v>187</v>
      </c>
      <c r="P111" s="5" t="s">
        <v>198</v>
      </c>
      <c r="Q111" s="20">
        <v>28353</v>
      </c>
      <c r="R111" t="s">
        <v>187</v>
      </c>
      <c r="S111" s="26" t="s">
        <v>187</v>
      </c>
      <c r="T111" s="5" t="s">
        <v>198</v>
      </c>
      <c r="U111" s="27" t="s">
        <v>678</v>
      </c>
      <c r="V111" t="s">
        <v>315</v>
      </c>
      <c r="W111" s="26"/>
      <c r="X111" s="5" t="s">
        <v>198</v>
      </c>
      <c r="Y111" s="20">
        <v>2077454</v>
      </c>
      <c r="Z111" t="s">
        <v>187</v>
      </c>
    </row>
    <row r="112" spans="1:26" ht="15.75" thickTop="1" x14ac:dyDescent="0.25">
      <c r="A112" s="37"/>
      <c r="B112" s="23"/>
      <c r="C112" s="23" t="s">
        <v>187</v>
      </c>
      <c r="D112" s="29"/>
      <c r="E112" s="29"/>
      <c r="F112" s="23"/>
      <c r="G112" s="23" t="s">
        <v>187</v>
      </c>
      <c r="H112" s="29"/>
      <c r="I112" s="29"/>
      <c r="J112" s="23"/>
      <c r="K112" s="23" t="s">
        <v>187</v>
      </c>
      <c r="L112" s="29"/>
      <c r="M112" s="29"/>
      <c r="N112" s="23"/>
      <c r="O112" s="23" t="s">
        <v>187</v>
      </c>
      <c r="P112" s="29"/>
      <c r="Q112" s="29"/>
      <c r="R112" s="23"/>
      <c r="S112" s="23" t="s">
        <v>187</v>
      </c>
      <c r="T112" s="29"/>
      <c r="U112" s="29"/>
      <c r="V112" s="23"/>
      <c r="W112" s="23"/>
      <c r="X112" s="29"/>
      <c r="Y112" s="29"/>
      <c r="Z112" s="23"/>
    </row>
    <row r="113" spans="1:26" ht="15" customHeight="1" x14ac:dyDescent="0.25">
      <c r="A113" s="37" t="s">
        <v>679</v>
      </c>
      <c r="B113" s="32" t="s">
        <v>5</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x14ac:dyDescent="0.25">
      <c r="A114" s="37"/>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37"/>
      <c r="B115" s="106" t="s">
        <v>655</v>
      </c>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row>
    <row r="116" spans="1:26" x14ac:dyDescent="0.25">
      <c r="A116" s="37"/>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x14ac:dyDescent="0.25">
      <c r="A117" s="37"/>
      <c r="B117" s="106" t="s">
        <v>679</v>
      </c>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c r="Z117" s="106"/>
    </row>
    <row r="118" spans="1:26" x14ac:dyDescent="0.25">
      <c r="A118" s="37"/>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x14ac:dyDescent="0.25">
      <c r="A119" s="37"/>
      <c r="B119" s="107" t="s">
        <v>657</v>
      </c>
      <c r="C119" s="107"/>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row>
    <row r="120" spans="1:26" x14ac:dyDescent="0.25">
      <c r="A120" s="37"/>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37"/>
      <c r="B121" s="106" t="s">
        <v>680</v>
      </c>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row>
    <row r="122" spans="1:26" x14ac:dyDescent="0.25">
      <c r="A122" s="37"/>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ht="15.75" x14ac:dyDescent="0.25">
      <c r="A123" s="37"/>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37"/>
      <c r="B124" s="5"/>
      <c r="C124" s="5"/>
      <c r="D124" s="5"/>
      <c r="E124" s="5"/>
      <c r="F124" s="5"/>
      <c r="G124" s="5"/>
      <c r="H124" s="5"/>
      <c r="I124" s="5"/>
      <c r="J124" s="5"/>
      <c r="K124" s="5"/>
      <c r="L124" s="5"/>
      <c r="M124" s="5"/>
      <c r="N124" s="5"/>
      <c r="O124" s="5"/>
      <c r="P124" s="5"/>
      <c r="Q124" s="5"/>
      <c r="R124" s="5"/>
      <c r="S124" s="5"/>
      <c r="T124" s="5"/>
      <c r="U124" s="5"/>
      <c r="V124" s="5"/>
      <c r="W124" s="5"/>
      <c r="X124" s="5"/>
      <c r="Y124" s="5"/>
      <c r="Z124" s="5"/>
    </row>
    <row r="125" spans="1:26" ht="15" customHeight="1" x14ac:dyDescent="0.25">
      <c r="A125" s="37"/>
      <c r="B125" s="32"/>
      <c r="C125" s="32" t="s">
        <v>187</v>
      </c>
      <c r="D125" s="33" t="s">
        <v>658</v>
      </c>
      <c r="E125" s="33"/>
      <c r="F125" s="32"/>
      <c r="G125" s="32"/>
      <c r="H125" s="33" t="s">
        <v>659</v>
      </c>
      <c r="I125" s="33"/>
      <c r="J125" s="32"/>
      <c r="K125" s="32"/>
      <c r="L125" s="33" t="s">
        <v>660</v>
      </c>
      <c r="M125" s="33"/>
      <c r="N125" s="32"/>
      <c r="O125" s="32"/>
      <c r="P125" s="33" t="s">
        <v>662</v>
      </c>
      <c r="Q125" s="33"/>
      <c r="R125" s="32"/>
      <c r="S125" s="32"/>
      <c r="T125" s="33" t="s">
        <v>663</v>
      </c>
      <c r="U125" s="33"/>
      <c r="V125" s="32"/>
      <c r="W125" s="32"/>
      <c r="X125" s="33" t="s">
        <v>102</v>
      </c>
      <c r="Y125" s="33"/>
      <c r="Z125" s="32"/>
    </row>
    <row r="126" spans="1:26" ht="15" customHeight="1" x14ac:dyDescent="0.25">
      <c r="A126" s="37"/>
      <c r="B126" s="32"/>
      <c r="C126" s="32"/>
      <c r="D126" s="33"/>
      <c r="E126" s="33"/>
      <c r="F126" s="32"/>
      <c r="G126" s="32"/>
      <c r="H126" s="33"/>
      <c r="I126" s="33"/>
      <c r="J126" s="32"/>
      <c r="K126" s="32"/>
      <c r="L126" s="33" t="s">
        <v>661</v>
      </c>
      <c r="M126" s="33"/>
      <c r="N126" s="32"/>
      <c r="O126" s="32"/>
      <c r="P126" s="33" t="s">
        <v>660</v>
      </c>
      <c r="Q126" s="33"/>
      <c r="R126" s="32"/>
      <c r="S126" s="32"/>
      <c r="T126" s="33"/>
      <c r="U126" s="33"/>
      <c r="V126" s="32"/>
      <c r="W126" s="32"/>
      <c r="X126" s="33"/>
      <c r="Y126" s="33"/>
      <c r="Z126" s="32"/>
    </row>
    <row r="127" spans="1:26" ht="15.75" thickBot="1" x14ac:dyDescent="0.3">
      <c r="A127" s="37"/>
      <c r="B127" s="32"/>
      <c r="C127" s="32"/>
      <c r="D127" s="30"/>
      <c r="E127" s="30"/>
      <c r="F127" s="32"/>
      <c r="G127" s="32"/>
      <c r="H127" s="30"/>
      <c r="I127" s="30"/>
      <c r="J127" s="32"/>
      <c r="K127" s="32"/>
      <c r="L127" s="30"/>
      <c r="M127" s="30"/>
      <c r="N127" s="32"/>
      <c r="O127" s="32"/>
      <c r="P127" s="30" t="s">
        <v>661</v>
      </c>
      <c r="Q127" s="30"/>
      <c r="R127" s="32"/>
      <c r="S127" s="32"/>
      <c r="T127" s="30"/>
      <c r="U127" s="30"/>
      <c r="V127" s="32"/>
      <c r="W127" s="32"/>
      <c r="X127" s="30"/>
      <c r="Y127" s="30"/>
      <c r="Z127" s="32"/>
    </row>
    <row r="128" spans="1:26" x14ac:dyDescent="0.25">
      <c r="A128" s="37"/>
      <c r="B128" s="15" t="s">
        <v>77</v>
      </c>
      <c r="C128" s="16" t="s">
        <v>187</v>
      </c>
      <c r="D128" s="18" t="s">
        <v>198</v>
      </c>
      <c r="E128" s="22" t="s">
        <v>200</v>
      </c>
      <c r="F128" s="18" t="s">
        <v>187</v>
      </c>
      <c r="G128" s="16"/>
      <c r="H128" s="18" t="s">
        <v>198</v>
      </c>
      <c r="I128" s="22" t="s">
        <v>200</v>
      </c>
      <c r="J128" s="18" t="s">
        <v>187</v>
      </c>
      <c r="K128" s="16"/>
      <c r="L128" s="16" t="s">
        <v>198</v>
      </c>
      <c r="M128" s="48">
        <v>537910</v>
      </c>
      <c r="N128" s="18" t="s">
        <v>187</v>
      </c>
      <c r="O128" s="16"/>
      <c r="P128" s="16" t="s">
        <v>198</v>
      </c>
      <c r="Q128" s="48">
        <v>22006</v>
      </c>
      <c r="R128" s="18" t="s">
        <v>187</v>
      </c>
      <c r="S128" s="16"/>
      <c r="T128" s="16" t="s">
        <v>198</v>
      </c>
      <c r="U128" s="17" t="s">
        <v>681</v>
      </c>
      <c r="V128" s="18" t="s">
        <v>203</v>
      </c>
      <c r="W128" s="16"/>
      <c r="X128" s="16" t="s">
        <v>198</v>
      </c>
      <c r="Y128" s="48">
        <v>540391</v>
      </c>
      <c r="Z128" s="18" t="s">
        <v>187</v>
      </c>
    </row>
    <row r="129" spans="1:26" ht="15.75" thickBot="1" x14ac:dyDescent="0.3">
      <c r="A129" s="37"/>
      <c r="B129" s="3" t="s">
        <v>81</v>
      </c>
      <c r="C129" s="5" t="s">
        <v>187</v>
      </c>
      <c r="E129" s="21" t="s">
        <v>200</v>
      </c>
      <c r="F129" t="s">
        <v>187</v>
      </c>
      <c r="G129" s="5"/>
      <c r="I129" s="21" t="s">
        <v>200</v>
      </c>
      <c r="J129" t="s">
        <v>187</v>
      </c>
      <c r="K129" s="5"/>
      <c r="L129" s="5"/>
      <c r="M129" s="20">
        <v>131132</v>
      </c>
      <c r="N129" t="s">
        <v>187</v>
      </c>
      <c r="O129" s="5"/>
      <c r="P129" s="5"/>
      <c r="Q129" s="20">
        <v>3835</v>
      </c>
      <c r="R129" t="s">
        <v>187</v>
      </c>
      <c r="S129" s="5"/>
      <c r="T129" s="5"/>
      <c r="U129" s="27" t="s">
        <v>681</v>
      </c>
      <c r="V129" t="s">
        <v>203</v>
      </c>
      <c r="W129" s="5"/>
      <c r="X129" s="5"/>
      <c r="Y129" s="20">
        <v>115442</v>
      </c>
      <c r="Z129" t="s">
        <v>187</v>
      </c>
    </row>
    <row r="130" spans="1:26" x14ac:dyDescent="0.25">
      <c r="A130" s="37"/>
      <c r="B130" s="23"/>
      <c r="C130" s="23" t="s">
        <v>187</v>
      </c>
      <c r="D130" s="24"/>
      <c r="E130" s="24"/>
      <c r="F130" s="23"/>
      <c r="G130" s="23"/>
      <c r="H130" s="24"/>
      <c r="I130" s="24"/>
      <c r="J130" s="23"/>
      <c r="K130" s="23"/>
      <c r="L130" s="24"/>
      <c r="M130" s="24"/>
      <c r="N130" s="23"/>
      <c r="O130" s="23"/>
      <c r="P130" s="24"/>
      <c r="Q130" s="24"/>
      <c r="R130" s="23"/>
      <c r="S130" s="23"/>
      <c r="T130" s="24"/>
      <c r="U130" s="24"/>
      <c r="V130" s="23"/>
      <c r="W130" s="23"/>
      <c r="X130" s="24"/>
      <c r="Y130" s="24"/>
      <c r="Z130" s="23"/>
    </row>
    <row r="131" spans="1:26" x14ac:dyDescent="0.25">
      <c r="A131" s="37"/>
      <c r="B131" s="15" t="s">
        <v>82</v>
      </c>
      <c r="C131" s="66" t="s">
        <v>187</v>
      </c>
      <c r="D131" s="18"/>
      <c r="E131" s="22" t="s">
        <v>200</v>
      </c>
      <c r="F131" s="18" t="s">
        <v>187</v>
      </c>
      <c r="G131" s="66"/>
      <c r="H131" s="18"/>
      <c r="I131" s="22" t="s">
        <v>200</v>
      </c>
      <c r="J131" s="18" t="s">
        <v>187</v>
      </c>
      <c r="K131" s="66"/>
      <c r="L131" s="16"/>
      <c r="M131" s="48">
        <v>406778</v>
      </c>
      <c r="N131" s="18" t="s">
        <v>187</v>
      </c>
      <c r="O131" s="66"/>
      <c r="P131" s="16"/>
      <c r="Q131" s="48">
        <v>18171</v>
      </c>
      <c r="R131" s="18" t="s">
        <v>187</v>
      </c>
      <c r="S131" s="66"/>
      <c r="T131" s="18"/>
      <c r="U131" s="22" t="s">
        <v>200</v>
      </c>
      <c r="V131" s="18" t="s">
        <v>187</v>
      </c>
      <c r="W131" s="66"/>
      <c r="X131" s="16"/>
      <c r="Y131" s="48">
        <v>424949</v>
      </c>
      <c r="Z131" s="18" t="s">
        <v>187</v>
      </c>
    </row>
    <row r="132" spans="1:26" x14ac:dyDescent="0.25">
      <c r="A132" s="37"/>
      <c r="B132" s="3" t="s">
        <v>83</v>
      </c>
      <c r="C132" s="26" t="s">
        <v>187</v>
      </c>
      <c r="D132" s="5"/>
      <c r="E132" s="5"/>
      <c r="F132" s="5"/>
      <c r="G132" s="26"/>
      <c r="H132" s="5"/>
      <c r="I132" s="5"/>
      <c r="J132" s="5"/>
      <c r="K132" s="26"/>
      <c r="L132" s="5"/>
      <c r="M132" s="5"/>
      <c r="N132" s="5"/>
      <c r="O132" s="26"/>
      <c r="P132" s="5"/>
      <c r="Q132" s="5"/>
      <c r="R132" s="5"/>
      <c r="S132" s="26"/>
      <c r="T132" s="5"/>
      <c r="U132" s="5"/>
      <c r="V132" s="5"/>
      <c r="W132" s="26"/>
      <c r="X132" s="5"/>
      <c r="Y132" s="5"/>
      <c r="Z132" s="5"/>
    </row>
    <row r="133" spans="1:26" x14ac:dyDescent="0.25">
      <c r="A133" s="37"/>
      <c r="B133" s="15" t="s">
        <v>84</v>
      </c>
      <c r="C133" s="66" t="s">
        <v>187</v>
      </c>
      <c r="D133" s="18"/>
      <c r="E133" s="22" t="s">
        <v>200</v>
      </c>
      <c r="F133" s="18" t="s">
        <v>187</v>
      </c>
      <c r="G133" s="66"/>
      <c r="H133" s="18"/>
      <c r="I133" s="22" t="s">
        <v>200</v>
      </c>
      <c r="J133" s="18" t="s">
        <v>187</v>
      </c>
      <c r="K133" s="66"/>
      <c r="L133" s="16"/>
      <c r="M133" s="48">
        <v>83957</v>
      </c>
      <c r="N133" s="18" t="s">
        <v>187</v>
      </c>
      <c r="O133" s="66"/>
      <c r="P133" s="16"/>
      <c r="Q133" s="48">
        <v>1766</v>
      </c>
      <c r="R133" s="18" t="s">
        <v>187</v>
      </c>
      <c r="S133" s="66"/>
      <c r="T133" s="18"/>
      <c r="U133" s="22" t="s">
        <v>200</v>
      </c>
      <c r="V133" s="18" t="s">
        <v>187</v>
      </c>
      <c r="W133" s="66"/>
      <c r="X133" s="16"/>
      <c r="Y133" s="48">
        <v>85723</v>
      </c>
      <c r="Z133" s="18" t="s">
        <v>187</v>
      </c>
    </row>
    <row r="134" spans="1:26" x14ac:dyDescent="0.25">
      <c r="A134" s="37"/>
      <c r="B134" s="3" t="s">
        <v>85</v>
      </c>
      <c r="C134" s="26" t="s">
        <v>187</v>
      </c>
      <c r="E134" s="21" t="s">
        <v>200</v>
      </c>
      <c r="F134" t="s">
        <v>187</v>
      </c>
      <c r="G134" s="26"/>
      <c r="I134" s="21" t="s">
        <v>200</v>
      </c>
      <c r="J134" t="s">
        <v>187</v>
      </c>
      <c r="K134" s="26"/>
      <c r="L134" s="5"/>
      <c r="M134" s="20">
        <v>131585</v>
      </c>
      <c r="N134" t="s">
        <v>187</v>
      </c>
      <c r="O134" s="26"/>
      <c r="P134" s="5"/>
      <c r="Q134" s="20">
        <v>13518</v>
      </c>
      <c r="R134" t="s">
        <v>187</v>
      </c>
      <c r="S134" s="26"/>
      <c r="U134" s="21" t="s">
        <v>200</v>
      </c>
      <c r="V134" t="s">
        <v>187</v>
      </c>
      <c r="W134" s="26"/>
      <c r="X134" s="5"/>
      <c r="Y134" s="20">
        <v>145103</v>
      </c>
      <c r="Z134" t="s">
        <v>187</v>
      </c>
    </row>
    <row r="135" spans="1:26" x14ac:dyDescent="0.25">
      <c r="A135" s="37"/>
      <c r="B135" s="15" t="s">
        <v>86</v>
      </c>
      <c r="C135" s="66" t="s">
        <v>187</v>
      </c>
      <c r="D135" s="18"/>
      <c r="E135" s="22" t="s">
        <v>200</v>
      </c>
      <c r="F135" s="18" t="s">
        <v>187</v>
      </c>
      <c r="G135" s="66"/>
      <c r="H135" s="16"/>
      <c r="I135" s="17">
        <v>500</v>
      </c>
      <c r="J135" s="18" t="s">
        <v>187</v>
      </c>
      <c r="K135" s="66"/>
      <c r="L135" s="16"/>
      <c r="M135" s="48">
        <v>52531</v>
      </c>
      <c r="N135" s="18" t="s">
        <v>187</v>
      </c>
      <c r="O135" s="66"/>
      <c r="P135" s="16"/>
      <c r="Q135" s="48">
        <v>2660</v>
      </c>
      <c r="R135" s="18" t="s">
        <v>187</v>
      </c>
      <c r="S135" s="66"/>
      <c r="T135" s="18"/>
      <c r="U135" s="22" t="s">
        <v>200</v>
      </c>
      <c r="V135" s="18" t="s">
        <v>187</v>
      </c>
      <c r="W135" s="66"/>
      <c r="X135" s="16"/>
      <c r="Y135" s="48">
        <v>55691</v>
      </c>
      <c r="Z135" s="18" t="s">
        <v>187</v>
      </c>
    </row>
    <row r="136" spans="1:26" ht="30.75" thickBot="1" x14ac:dyDescent="0.3">
      <c r="A136" s="37"/>
      <c r="B136" s="3" t="s">
        <v>87</v>
      </c>
      <c r="C136" s="26" t="s">
        <v>187</v>
      </c>
      <c r="E136" s="21" t="s">
        <v>200</v>
      </c>
      <c r="F136" t="s">
        <v>187</v>
      </c>
      <c r="G136" s="26"/>
      <c r="I136" s="21" t="s">
        <v>200</v>
      </c>
      <c r="J136" t="s">
        <v>187</v>
      </c>
      <c r="K136" s="26"/>
      <c r="L136" s="5"/>
      <c r="M136" s="20">
        <v>185193</v>
      </c>
      <c r="N136" t="s">
        <v>187</v>
      </c>
      <c r="O136" s="26"/>
      <c r="Q136" s="21" t="s">
        <v>200</v>
      </c>
      <c r="R136" t="s">
        <v>187</v>
      </c>
      <c r="S136" s="26"/>
      <c r="U136" s="21" t="s">
        <v>200</v>
      </c>
      <c r="V136" t="s">
        <v>187</v>
      </c>
      <c r="W136" s="26"/>
      <c r="X136" s="5"/>
      <c r="Y136" s="20">
        <v>185193</v>
      </c>
      <c r="Z136" t="s">
        <v>187</v>
      </c>
    </row>
    <row r="137" spans="1:26" x14ac:dyDescent="0.25">
      <c r="A137" s="37"/>
      <c r="B137" s="23"/>
      <c r="C137" s="23" t="s">
        <v>187</v>
      </c>
      <c r="D137" s="24"/>
      <c r="E137" s="24"/>
      <c r="F137" s="23"/>
      <c r="G137" s="23"/>
      <c r="H137" s="24"/>
      <c r="I137" s="24"/>
      <c r="J137" s="23"/>
      <c r="K137" s="23"/>
      <c r="L137" s="24"/>
      <c r="M137" s="24"/>
      <c r="N137" s="23"/>
      <c r="O137" s="23"/>
      <c r="P137" s="24"/>
      <c r="Q137" s="24"/>
      <c r="R137" s="23"/>
      <c r="S137" s="23"/>
      <c r="T137" s="24"/>
      <c r="U137" s="24"/>
      <c r="V137" s="23"/>
      <c r="W137" s="23"/>
      <c r="X137" s="24"/>
      <c r="Y137" s="24"/>
      <c r="Z137" s="23"/>
    </row>
    <row r="138" spans="1:26" ht="15.75" thickBot="1" x14ac:dyDescent="0.3">
      <c r="A138" s="37"/>
      <c r="B138" s="15" t="s">
        <v>89</v>
      </c>
      <c r="C138" s="66" t="s">
        <v>187</v>
      </c>
      <c r="D138" s="18"/>
      <c r="E138" s="22" t="s">
        <v>200</v>
      </c>
      <c r="F138" s="18" t="s">
        <v>187</v>
      </c>
      <c r="G138" s="66"/>
      <c r="H138" s="16"/>
      <c r="I138" s="17">
        <v>500</v>
      </c>
      <c r="J138" s="18" t="s">
        <v>187</v>
      </c>
      <c r="K138" s="66"/>
      <c r="L138" s="16"/>
      <c r="M138" s="48">
        <v>453266</v>
      </c>
      <c r="N138" s="18" t="s">
        <v>187</v>
      </c>
      <c r="O138" s="66"/>
      <c r="P138" s="16"/>
      <c r="Q138" s="48">
        <v>17944</v>
      </c>
      <c r="R138" s="18" t="s">
        <v>187</v>
      </c>
      <c r="S138" s="66"/>
      <c r="T138" s="18"/>
      <c r="U138" s="22" t="s">
        <v>200</v>
      </c>
      <c r="V138" s="18" t="s">
        <v>187</v>
      </c>
      <c r="W138" s="66"/>
      <c r="X138" s="16"/>
      <c r="Y138" s="48">
        <v>471710</v>
      </c>
      <c r="Z138" s="18" t="s">
        <v>187</v>
      </c>
    </row>
    <row r="139" spans="1:26" x14ac:dyDescent="0.25">
      <c r="A139" s="37"/>
      <c r="B139" s="23"/>
      <c r="C139" s="23" t="s">
        <v>187</v>
      </c>
      <c r="D139" s="24"/>
      <c r="E139" s="24"/>
      <c r="F139" s="23"/>
      <c r="G139" s="23"/>
      <c r="H139" s="24"/>
      <c r="I139" s="24"/>
      <c r="J139" s="23"/>
      <c r="K139" s="23"/>
      <c r="L139" s="24"/>
      <c r="M139" s="24"/>
      <c r="N139" s="23"/>
      <c r="O139" s="23"/>
      <c r="P139" s="24"/>
      <c r="Q139" s="24"/>
      <c r="R139" s="23"/>
      <c r="S139" s="23"/>
      <c r="T139" s="24"/>
      <c r="U139" s="24"/>
      <c r="V139" s="23"/>
      <c r="W139" s="23"/>
      <c r="X139" s="24"/>
      <c r="Y139" s="24"/>
      <c r="Z139" s="23"/>
    </row>
    <row r="140" spans="1:26" x14ac:dyDescent="0.25">
      <c r="A140" s="37"/>
      <c r="B140" s="3" t="s">
        <v>90</v>
      </c>
      <c r="C140" s="26" t="s">
        <v>187</v>
      </c>
      <c r="E140" s="21" t="s">
        <v>200</v>
      </c>
      <c r="F140" t="s">
        <v>187</v>
      </c>
      <c r="G140" s="26"/>
      <c r="H140" s="5"/>
      <c r="I140" s="27" t="s">
        <v>682</v>
      </c>
      <c r="J140" t="s">
        <v>203</v>
      </c>
      <c r="K140" s="26"/>
      <c r="L140" s="5"/>
      <c r="M140" s="27" t="s">
        <v>683</v>
      </c>
      <c r="N140" t="s">
        <v>203</v>
      </c>
      <c r="O140" s="26"/>
      <c r="P140" s="5"/>
      <c r="Q140" s="27">
        <v>227</v>
      </c>
      <c r="R140" t="s">
        <v>187</v>
      </c>
      <c r="S140" s="26"/>
      <c r="U140" s="21" t="s">
        <v>200</v>
      </c>
      <c r="V140" t="s">
        <v>187</v>
      </c>
      <c r="W140" s="26"/>
      <c r="X140" s="5"/>
      <c r="Y140" s="27" t="s">
        <v>684</v>
      </c>
      <c r="Z140" t="s">
        <v>315</v>
      </c>
    </row>
    <row r="141" spans="1:26" x14ac:dyDescent="0.25">
      <c r="A141" s="37"/>
      <c r="B141" s="15" t="s">
        <v>685</v>
      </c>
      <c r="C141" s="66" t="s">
        <v>187</v>
      </c>
      <c r="D141" s="18"/>
      <c r="E141" s="22" t="s">
        <v>200</v>
      </c>
      <c r="F141" s="18" t="s">
        <v>187</v>
      </c>
      <c r="G141" s="66"/>
      <c r="H141" s="16"/>
      <c r="I141" s="17" t="s">
        <v>686</v>
      </c>
      <c r="J141" s="18" t="s">
        <v>203</v>
      </c>
      <c r="K141" s="66"/>
      <c r="L141" s="16"/>
      <c r="M141" s="17" t="s">
        <v>687</v>
      </c>
      <c r="N141" s="18" t="s">
        <v>203</v>
      </c>
      <c r="O141" s="66"/>
      <c r="P141" s="16"/>
      <c r="Q141" s="17">
        <v>504</v>
      </c>
      <c r="R141" s="18" t="s">
        <v>187</v>
      </c>
      <c r="S141" s="66"/>
      <c r="T141" s="18"/>
      <c r="U141" s="22" t="s">
        <v>200</v>
      </c>
      <c r="V141" s="18" t="s">
        <v>187</v>
      </c>
      <c r="W141" s="66"/>
      <c r="X141" s="16"/>
      <c r="Y141" s="17" t="s">
        <v>688</v>
      </c>
      <c r="Z141" s="18" t="s">
        <v>315</v>
      </c>
    </row>
    <row r="142" spans="1:26" ht="15.75" thickBot="1" x14ac:dyDescent="0.3">
      <c r="A142" s="37"/>
      <c r="B142" s="3" t="s">
        <v>689</v>
      </c>
      <c r="C142" s="26" t="s">
        <v>187</v>
      </c>
      <c r="E142" s="21" t="s">
        <v>200</v>
      </c>
      <c r="F142" t="s">
        <v>187</v>
      </c>
      <c r="G142" s="26"/>
      <c r="I142" s="21" t="s">
        <v>200</v>
      </c>
      <c r="J142" t="s">
        <v>187</v>
      </c>
      <c r="K142" s="26"/>
      <c r="L142" s="5"/>
      <c r="M142" s="27" t="s">
        <v>690</v>
      </c>
      <c r="N142" t="s">
        <v>203</v>
      </c>
      <c r="O142" s="26"/>
      <c r="P142" s="5"/>
      <c r="Q142" s="27" t="s">
        <v>691</v>
      </c>
      <c r="R142" t="s">
        <v>315</v>
      </c>
      <c r="S142" s="26"/>
      <c r="U142" s="21" t="s">
        <v>200</v>
      </c>
      <c r="V142" t="s">
        <v>187</v>
      </c>
      <c r="W142" s="26"/>
      <c r="X142" s="5"/>
      <c r="Y142" s="27" t="s">
        <v>692</v>
      </c>
      <c r="Z142" t="s">
        <v>203</v>
      </c>
    </row>
    <row r="143" spans="1:26" x14ac:dyDescent="0.25">
      <c r="A143" s="37"/>
      <c r="B143" s="23"/>
      <c r="C143" s="23" t="s">
        <v>187</v>
      </c>
      <c r="D143" s="24"/>
      <c r="E143" s="24"/>
      <c r="F143" s="23"/>
      <c r="G143" s="23"/>
      <c r="H143" s="24"/>
      <c r="I143" s="24"/>
      <c r="J143" s="23"/>
      <c r="K143" s="23"/>
      <c r="L143" s="24"/>
      <c r="M143" s="24"/>
      <c r="N143" s="23"/>
      <c r="O143" s="23"/>
      <c r="P143" s="24"/>
      <c r="Q143" s="24"/>
      <c r="R143" s="23"/>
      <c r="S143" s="23"/>
      <c r="T143" s="24"/>
      <c r="U143" s="24"/>
      <c r="V143" s="23"/>
      <c r="W143" s="23"/>
      <c r="X143" s="24"/>
      <c r="Y143" s="24"/>
      <c r="Z143" s="23"/>
    </row>
    <row r="144" spans="1:26" x14ac:dyDescent="0.25">
      <c r="A144" s="37"/>
      <c r="B144" s="15" t="s">
        <v>93</v>
      </c>
      <c r="C144" s="66" t="s">
        <v>187</v>
      </c>
      <c r="D144" s="18"/>
      <c r="E144" s="22" t="s">
        <v>200</v>
      </c>
      <c r="F144" s="18" t="s">
        <v>187</v>
      </c>
      <c r="G144" s="66"/>
      <c r="H144" s="16"/>
      <c r="I144" s="17" t="s">
        <v>693</v>
      </c>
      <c r="J144" s="18" t="s">
        <v>203</v>
      </c>
      <c r="K144" s="66"/>
      <c r="L144" s="16"/>
      <c r="M144" s="17" t="s">
        <v>694</v>
      </c>
      <c r="N144" s="18" t="s">
        <v>203</v>
      </c>
      <c r="O144" s="66"/>
      <c r="P144" s="16"/>
      <c r="Q144" s="17">
        <v>550</v>
      </c>
      <c r="R144" s="18" t="s">
        <v>187</v>
      </c>
      <c r="S144" s="66"/>
      <c r="T144" s="18"/>
      <c r="U144" s="22" t="s">
        <v>200</v>
      </c>
      <c r="V144" s="18" t="s">
        <v>187</v>
      </c>
      <c r="W144" s="66"/>
      <c r="X144" s="16"/>
      <c r="Y144" s="17" t="s">
        <v>493</v>
      </c>
      <c r="Z144" s="18" t="s">
        <v>315</v>
      </c>
    </row>
    <row r="145" spans="1:26" ht="15.75" thickBot="1" x14ac:dyDescent="0.3">
      <c r="A145" s="37"/>
      <c r="B145" s="3" t="s">
        <v>94</v>
      </c>
      <c r="C145" s="26" t="s">
        <v>187</v>
      </c>
      <c r="E145" s="21" t="s">
        <v>200</v>
      </c>
      <c r="F145" t="s">
        <v>187</v>
      </c>
      <c r="G145" s="26"/>
      <c r="H145" s="5"/>
      <c r="I145" s="20">
        <v>35890</v>
      </c>
      <c r="J145" t="s">
        <v>187</v>
      </c>
      <c r="K145" s="26"/>
      <c r="L145" s="5"/>
      <c r="M145" s="20">
        <v>29798</v>
      </c>
      <c r="N145" t="s">
        <v>187</v>
      </c>
      <c r="O145" s="26"/>
      <c r="P145" s="5"/>
      <c r="Q145" s="27" t="s">
        <v>695</v>
      </c>
      <c r="R145" t="s">
        <v>315</v>
      </c>
      <c r="S145" s="26"/>
      <c r="U145" s="21" t="s">
        <v>200</v>
      </c>
      <c r="V145" t="s">
        <v>187</v>
      </c>
      <c r="W145" s="26"/>
      <c r="X145" s="5"/>
      <c r="Y145" s="20">
        <v>65553</v>
      </c>
      <c r="Z145" t="s">
        <v>187</v>
      </c>
    </row>
    <row r="146" spans="1:26" x14ac:dyDescent="0.25">
      <c r="A146" s="37"/>
      <c r="B146" s="23"/>
      <c r="C146" s="23" t="s">
        <v>187</v>
      </c>
      <c r="D146" s="24"/>
      <c r="E146" s="24"/>
      <c r="F146" s="23"/>
      <c r="G146" s="23"/>
      <c r="H146" s="24"/>
      <c r="I146" s="24"/>
      <c r="J146" s="23"/>
      <c r="K146" s="23"/>
      <c r="L146" s="24"/>
      <c r="M146" s="24"/>
      <c r="N146" s="23"/>
      <c r="O146" s="23"/>
      <c r="P146" s="24"/>
      <c r="Q146" s="24"/>
      <c r="R146" s="23"/>
      <c r="S146" s="23"/>
      <c r="T146" s="24"/>
      <c r="U146" s="24"/>
      <c r="V146" s="23"/>
      <c r="W146" s="23"/>
      <c r="X146" s="24"/>
      <c r="Y146" s="24"/>
      <c r="Z146" s="23"/>
    </row>
    <row r="147" spans="1:26" ht="30" x14ac:dyDescent="0.25">
      <c r="A147" s="37"/>
      <c r="B147" s="15" t="s">
        <v>696</v>
      </c>
      <c r="C147" s="66" t="s">
        <v>187</v>
      </c>
      <c r="D147" s="18"/>
      <c r="E147" s="22" t="s">
        <v>200</v>
      </c>
      <c r="F147" s="18" t="s">
        <v>187</v>
      </c>
      <c r="G147" s="66"/>
      <c r="H147" s="16"/>
      <c r="I147" s="17" t="s">
        <v>697</v>
      </c>
      <c r="J147" s="18" t="s">
        <v>203</v>
      </c>
      <c r="K147" s="66"/>
      <c r="L147" s="16"/>
      <c r="M147" s="17" t="s">
        <v>698</v>
      </c>
      <c r="N147" s="18" t="s">
        <v>203</v>
      </c>
      <c r="O147" s="66"/>
      <c r="P147" s="16"/>
      <c r="Q147" s="17">
        <v>415</v>
      </c>
      <c r="R147" s="18" t="s">
        <v>187</v>
      </c>
      <c r="S147" s="66"/>
      <c r="T147" s="18"/>
      <c r="U147" s="22" t="s">
        <v>200</v>
      </c>
      <c r="V147" s="18" t="s">
        <v>187</v>
      </c>
      <c r="W147" s="66"/>
      <c r="X147" s="16"/>
      <c r="Y147" s="17" t="s">
        <v>699</v>
      </c>
      <c r="Z147" s="18" t="s">
        <v>315</v>
      </c>
    </row>
    <row r="148" spans="1:26" ht="15.75" thickBot="1" x14ac:dyDescent="0.3">
      <c r="A148" s="37"/>
      <c r="B148" s="3" t="s">
        <v>700</v>
      </c>
      <c r="C148" s="26" t="s">
        <v>187</v>
      </c>
      <c r="D148" s="5"/>
      <c r="E148" s="27" t="s">
        <v>699</v>
      </c>
      <c r="F148" t="s">
        <v>203</v>
      </c>
      <c r="G148" s="26"/>
      <c r="H148" s="5"/>
      <c r="I148" s="27" t="s">
        <v>701</v>
      </c>
      <c r="J148" t="s">
        <v>203</v>
      </c>
      <c r="K148" s="26"/>
      <c r="L148" s="5"/>
      <c r="M148" s="27" t="s">
        <v>702</v>
      </c>
      <c r="N148" t="s">
        <v>203</v>
      </c>
      <c r="O148" s="26"/>
      <c r="P148" s="5"/>
      <c r="Q148" s="27" t="s">
        <v>703</v>
      </c>
      <c r="R148" t="s">
        <v>203</v>
      </c>
      <c r="S148" s="26"/>
      <c r="T148" s="5"/>
      <c r="U148" s="20">
        <v>286175</v>
      </c>
      <c r="V148" t="s">
        <v>187</v>
      </c>
      <c r="W148" s="26"/>
      <c r="Y148" s="21" t="s">
        <v>200</v>
      </c>
      <c r="Z148" t="s">
        <v>187</v>
      </c>
    </row>
    <row r="149" spans="1:26" x14ac:dyDescent="0.25">
      <c r="A149" s="37"/>
      <c r="B149" s="23"/>
      <c r="C149" s="23" t="s">
        <v>187</v>
      </c>
      <c r="D149" s="24"/>
      <c r="E149" s="24"/>
      <c r="F149" s="23"/>
      <c r="G149" s="23"/>
      <c r="H149" s="24"/>
      <c r="I149" s="24"/>
      <c r="J149" s="23"/>
      <c r="K149" s="23"/>
      <c r="L149" s="24"/>
      <c r="M149" s="24"/>
      <c r="N149" s="23"/>
      <c r="O149" s="23"/>
      <c r="P149" s="24"/>
      <c r="Q149" s="24"/>
      <c r="R149" s="23"/>
      <c r="S149" s="23"/>
      <c r="T149" s="24"/>
      <c r="U149" s="24"/>
      <c r="V149" s="23"/>
      <c r="W149" s="23"/>
      <c r="X149" s="24"/>
      <c r="Y149" s="24"/>
      <c r="Z149" s="23"/>
    </row>
    <row r="150" spans="1:26" ht="15.75" thickBot="1" x14ac:dyDescent="0.3">
      <c r="A150" s="37"/>
      <c r="B150" s="15" t="s">
        <v>95</v>
      </c>
      <c r="C150" s="66" t="s">
        <v>187</v>
      </c>
      <c r="D150" s="16" t="s">
        <v>198</v>
      </c>
      <c r="E150" s="17" t="s">
        <v>699</v>
      </c>
      <c r="F150" s="18" t="s">
        <v>203</v>
      </c>
      <c r="G150" s="66"/>
      <c r="H150" s="16" t="s">
        <v>198</v>
      </c>
      <c r="I150" s="17" t="s">
        <v>704</v>
      </c>
      <c r="J150" s="18" t="s">
        <v>203</v>
      </c>
      <c r="K150" s="66"/>
      <c r="L150" s="16" t="s">
        <v>198</v>
      </c>
      <c r="M150" s="17" t="s">
        <v>705</v>
      </c>
      <c r="N150" s="18" t="s">
        <v>203</v>
      </c>
      <c r="O150" s="66"/>
      <c r="P150" s="16" t="s">
        <v>198</v>
      </c>
      <c r="Q150" s="17">
        <v>84</v>
      </c>
      <c r="R150" s="18" t="s">
        <v>187</v>
      </c>
      <c r="S150" s="66"/>
      <c r="T150" s="16" t="s">
        <v>198</v>
      </c>
      <c r="U150" s="48">
        <v>286175</v>
      </c>
      <c r="V150" s="18" t="s">
        <v>187</v>
      </c>
      <c r="W150" s="66"/>
      <c r="X150" s="16" t="s">
        <v>198</v>
      </c>
      <c r="Y150" s="17" t="s">
        <v>699</v>
      </c>
      <c r="Z150" s="18" t="s">
        <v>315</v>
      </c>
    </row>
    <row r="151" spans="1:26" ht="15.75" thickTop="1" x14ac:dyDescent="0.25">
      <c r="A151" s="37"/>
      <c r="B151" s="23"/>
      <c r="C151" s="23" t="s">
        <v>187</v>
      </c>
      <c r="D151" s="29"/>
      <c r="E151" s="29"/>
      <c r="F151" s="23"/>
      <c r="G151" s="23"/>
      <c r="H151" s="29"/>
      <c r="I151" s="29"/>
      <c r="J151" s="23"/>
      <c r="K151" s="23"/>
      <c r="L151" s="29"/>
      <c r="M151" s="29"/>
      <c r="N151" s="23"/>
      <c r="O151" s="23"/>
      <c r="P151" s="29"/>
      <c r="Q151" s="29"/>
      <c r="R151" s="23"/>
      <c r="S151" s="23"/>
      <c r="T151" s="29"/>
      <c r="U151" s="29"/>
      <c r="V151" s="23"/>
      <c r="W151" s="23"/>
      <c r="X151" s="29"/>
      <c r="Y151" s="29"/>
      <c r="Z151" s="23"/>
    </row>
    <row r="152" spans="1:26" x14ac:dyDescent="0.25">
      <c r="A152" s="37"/>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row>
    <row r="153" spans="1:26" ht="15" customHeight="1" x14ac:dyDescent="0.25">
      <c r="A153" s="37"/>
      <c r="B153" s="105" t="s">
        <v>706</v>
      </c>
      <c r="C153" s="105"/>
      <c r="D153" s="105"/>
      <c r="E153" s="105"/>
      <c r="F153" s="105"/>
      <c r="G153" s="105"/>
      <c r="H153" s="105"/>
      <c r="I153" s="105"/>
      <c r="J153" s="105"/>
      <c r="K153" s="105"/>
      <c r="L153" s="105"/>
      <c r="M153" s="105"/>
      <c r="N153" s="105"/>
      <c r="O153" s="105"/>
      <c r="P153" s="105"/>
      <c r="Q153" s="105"/>
      <c r="R153" s="105"/>
      <c r="S153" s="105"/>
      <c r="T153" s="105"/>
      <c r="U153" s="105"/>
      <c r="V153" s="105"/>
      <c r="W153" s="105"/>
      <c r="X153" s="105"/>
      <c r="Y153" s="105"/>
      <c r="Z153" s="4" t="s">
        <v>187</v>
      </c>
    </row>
    <row r="154" spans="1:26" ht="15" customHeight="1" x14ac:dyDescent="0.25">
      <c r="A154" s="37"/>
      <c r="B154" s="32"/>
      <c r="C154" s="32" t="s">
        <v>187</v>
      </c>
      <c r="D154" s="33" t="s">
        <v>658</v>
      </c>
      <c r="E154" s="33"/>
      <c r="F154" s="32"/>
      <c r="G154" s="32"/>
      <c r="H154" s="33" t="s">
        <v>659</v>
      </c>
      <c r="I154" s="33"/>
      <c r="J154" s="32"/>
      <c r="K154" s="32"/>
      <c r="L154" s="33" t="s">
        <v>660</v>
      </c>
      <c r="M154" s="33"/>
      <c r="N154" s="32"/>
      <c r="O154" s="32"/>
      <c r="P154" s="33" t="s">
        <v>662</v>
      </c>
      <c r="Q154" s="33"/>
      <c r="R154" s="32"/>
      <c r="S154" s="32"/>
      <c r="T154" s="33" t="s">
        <v>663</v>
      </c>
      <c r="U154" s="33"/>
      <c r="V154" s="32"/>
      <c r="W154" s="32"/>
      <c r="X154" s="33" t="s">
        <v>102</v>
      </c>
      <c r="Y154" s="33"/>
      <c r="Z154" s="32"/>
    </row>
    <row r="155" spans="1:26" ht="15" customHeight="1" x14ac:dyDescent="0.25">
      <c r="A155" s="37"/>
      <c r="B155" s="32"/>
      <c r="C155" s="32"/>
      <c r="D155" s="33"/>
      <c r="E155" s="33"/>
      <c r="F155" s="32"/>
      <c r="G155" s="32"/>
      <c r="H155" s="33"/>
      <c r="I155" s="33"/>
      <c r="J155" s="32"/>
      <c r="K155" s="32"/>
      <c r="L155" s="33" t="s">
        <v>661</v>
      </c>
      <c r="M155" s="33"/>
      <c r="N155" s="32"/>
      <c r="O155" s="32"/>
      <c r="P155" s="33" t="s">
        <v>660</v>
      </c>
      <c r="Q155" s="33"/>
      <c r="R155" s="32"/>
      <c r="S155" s="32"/>
      <c r="T155" s="33"/>
      <c r="U155" s="33"/>
      <c r="V155" s="32"/>
      <c r="W155" s="32"/>
      <c r="X155" s="33"/>
      <c r="Y155" s="33"/>
      <c r="Z155" s="32"/>
    </row>
    <row r="156" spans="1:26" ht="15.75" thickBot="1" x14ac:dyDescent="0.3">
      <c r="A156" s="37"/>
      <c r="B156" s="32"/>
      <c r="C156" s="32"/>
      <c r="D156" s="30"/>
      <c r="E156" s="30"/>
      <c r="F156" s="32"/>
      <c r="G156" s="32"/>
      <c r="H156" s="30"/>
      <c r="I156" s="30"/>
      <c r="J156" s="32"/>
      <c r="K156" s="32"/>
      <c r="L156" s="30"/>
      <c r="M156" s="30"/>
      <c r="N156" s="32"/>
      <c r="O156" s="32"/>
      <c r="P156" s="30" t="s">
        <v>661</v>
      </c>
      <c r="Q156" s="30"/>
      <c r="R156" s="32"/>
      <c r="S156" s="32"/>
      <c r="T156" s="30"/>
      <c r="U156" s="30"/>
      <c r="V156" s="32"/>
      <c r="W156" s="32"/>
      <c r="X156" s="30"/>
      <c r="Y156" s="30"/>
      <c r="Z156" s="32"/>
    </row>
    <row r="157" spans="1:26" x14ac:dyDescent="0.25">
      <c r="A157" s="37"/>
      <c r="B157" s="15" t="s">
        <v>77</v>
      </c>
      <c r="C157" s="16" t="s">
        <v>187</v>
      </c>
      <c r="D157" s="18" t="s">
        <v>198</v>
      </c>
      <c r="E157" s="22" t="s">
        <v>200</v>
      </c>
      <c r="F157" s="18" t="s">
        <v>187</v>
      </c>
      <c r="G157" s="16"/>
      <c r="H157" s="18" t="s">
        <v>198</v>
      </c>
      <c r="I157" s="22" t="s">
        <v>200</v>
      </c>
      <c r="J157" s="18" t="s">
        <v>187</v>
      </c>
      <c r="K157" s="16"/>
      <c r="L157" s="16" t="s">
        <v>198</v>
      </c>
      <c r="M157" s="48">
        <v>3436</v>
      </c>
      <c r="N157" s="18" t="s">
        <v>187</v>
      </c>
      <c r="O157" s="16"/>
      <c r="P157" s="16" t="s">
        <v>198</v>
      </c>
      <c r="Q157" s="17">
        <v>199</v>
      </c>
      <c r="R157" s="18" t="s">
        <v>187</v>
      </c>
      <c r="S157" s="16"/>
      <c r="T157" s="16" t="s">
        <v>198</v>
      </c>
      <c r="U157" s="17" t="s">
        <v>707</v>
      </c>
      <c r="V157" s="18" t="s">
        <v>203</v>
      </c>
      <c r="W157" s="16"/>
      <c r="X157" s="16" t="s">
        <v>198</v>
      </c>
      <c r="Y157" s="48">
        <v>3458</v>
      </c>
      <c r="Z157" s="18" t="s">
        <v>187</v>
      </c>
    </row>
    <row r="158" spans="1:26" ht="15.75" thickBot="1" x14ac:dyDescent="0.3">
      <c r="A158" s="37"/>
      <c r="B158" s="3" t="s">
        <v>81</v>
      </c>
      <c r="C158" s="5" t="s">
        <v>187</v>
      </c>
      <c r="E158" s="21" t="s">
        <v>200</v>
      </c>
      <c r="F158" t="s">
        <v>187</v>
      </c>
      <c r="G158" s="5"/>
      <c r="H158" s="5"/>
      <c r="I158" s="27">
        <v>7</v>
      </c>
      <c r="J158" t="s">
        <v>187</v>
      </c>
      <c r="K158" s="5"/>
      <c r="L158" s="5"/>
      <c r="M158" s="27">
        <v>958</v>
      </c>
      <c r="N158" t="s">
        <v>187</v>
      </c>
      <c r="O158" s="5"/>
      <c r="P158" s="5"/>
      <c r="Q158" s="27">
        <v>35</v>
      </c>
      <c r="R158" t="s">
        <v>187</v>
      </c>
      <c r="S158" s="5"/>
      <c r="T158" s="5"/>
      <c r="U158" s="27" t="s">
        <v>707</v>
      </c>
      <c r="V158" t="s">
        <v>203</v>
      </c>
      <c r="W158" s="5"/>
      <c r="X158" s="5"/>
      <c r="Y158" s="27">
        <v>823</v>
      </c>
      <c r="Z158" t="s">
        <v>187</v>
      </c>
    </row>
    <row r="159" spans="1:26" x14ac:dyDescent="0.25">
      <c r="A159" s="37"/>
      <c r="B159" s="23"/>
      <c r="C159" s="23" t="s">
        <v>187</v>
      </c>
      <c r="D159" s="24"/>
      <c r="E159" s="24"/>
      <c r="F159" s="23"/>
      <c r="G159" s="23"/>
      <c r="H159" s="24"/>
      <c r="I159" s="24"/>
      <c r="J159" s="23"/>
      <c r="K159" s="23"/>
      <c r="L159" s="24"/>
      <c r="M159" s="24"/>
      <c r="N159" s="23"/>
      <c r="O159" s="23"/>
      <c r="P159" s="24"/>
      <c r="Q159" s="24"/>
      <c r="R159" s="23"/>
      <c r="S159" s="23"/>
      <c r="T159" s="24"/>
      <c r="U159" s="24"/>
      <c r="V159" s="23"/>
      <c r="W159" s="23"/>
      <c r="X159" s="24"/>
      <c r="Y159" s="24"/>
      <c r="Z159" s="23"/>
    </row>
    <row r="160" spans="1:26" x14ac:dyDescent="0.25">
      <c r="A160" s="37"/>
      <c r="B160" s="15" t="s">
        <v>708</v>
      </c>
      <c r="C160" s="66" t="s">
        <v>187</v>
      </c>
      <c r="D160" s="18"/>
      <c r="E160" s="22" t="s">
        <v>200</v>
      </c>
      <c r="F160" s="18" t="s">
        <v>187</v>
      </c>
      <c r="G160" s="66"/>
      <c r="H160" s="16"/>
      <c r="I160" s="17" t="s">
        <v>709</v>
      </c>
      <c r="J160" s="18" t="s">
        <v>203</v>
      </c>
      <c r="K160" s="66"/>
      <c r="L160" s="16"/>
      <c r="M160" s="48">
        <v>2478</v>
      </c>
      <c r="N160" s="18" t="s">
        <v>187</v>
      </c>
      <c r="O160" s="66"/>
      <c r="P160" s="16"/>
      <c r="Q160" s="17">
        <v>164</v>
      </c>
      <c r="R160" s="18" t="s">
        <v>187</v>
      </c>
      <c r="S160" s="66"/>
      <c r="T160" s="18"/>
      <c r="U160" s="22" t="s">
        <v>200</v>
      </c>
      <c r="V160" s="18" t="s">
        <v>187</v>
      </c>
      <c r="W160" s="66"/>
      <c r="X160" s="16"/>
      <c r="Y160" s="48">
        <v>2635</v>
      </c>
      <c r="Z160" s="18" t="s">
        <v>187</v>
      </c>
    </row>
    <row r="161" spans="1:26" x14ac:dyDescent="0.25">
      <c r="A161" s="37"/>
      <c r="B161" s="3" t="s">
        <v>83</v>
      </c>
      <c r="C161" s="26" t="s">
        <v>187</v>
      </c>
      <c r="D161" s="5"/>
      <c r="E161" s="5"/>
      <c r="F161" s="5"/>
      <c r="G161" s="26"/>
      <c r="H161" s="5"/>
      <c r="I161" s="5"/>
      <c r="J161" s="5"/>
      <c r="K161" s="26"/>
      <c r="L161" s="5"/>
      <c r="M161" s="5"/>
      <c r="N161" s="5"/>
      <c r="O161" s="26"/>
      <c r="P161" s="5"/>
      <c r="Q161" s="5"/>
      <c r="R161" s="5"/>
      <c r="S161" s="26"/>
      <c r="T161" s="5"/>
      <c r="U161" s="5"/>
      <c r="V161" s="5"/>
      <c r="W161" s="26"/>
      <c r="X161" s="5"/>
      <c r="Y161" s="5"/>
      <c r="Z161" s="5"/>
    </row>
    <row r="162" spans="1:26" x14ac:dyDescent="0.25">
      <c r="A162" s="37"/>
      <c r="B162" s="15" t="s">
        <v>84</v>
      </c>
      <c r="C162" s="66" t="s">
        <v>187</v>
      </c>
      <c r="D162" s="18"/>
      <c r="E162" s="22" t="s">
        <v>200</v>
      </c>
      <c r="F162" s="18" t="s">
        <v>187</v>
      </c>
      <c r="G162" s="66"/>
      <c r="H162" s="16"/>
      <c r="I162" s="17">
        <v>64</v>
      </c>
      <c r="J162" s="18" t="s">
        <v>187</v>
      </c>
      <c r="K162" s="66"/>
      <c r="L162" s="16"/>
      <c r="M162" s="17">
        <v>566</v>
      </c>
      <c r="N162" s="18" t="s">
        <v>187</v>
      </c>
      <c r="O162" s="66"/>
      <c r="P162" s="16"/>
      <c r="Q162" s="17">
        <v>12</v>
      </c>
      <c r="R162" s="18" t="s">
        <v>187</v>
      </c>
      <c r="S162" s="66"/>
      <c r="T162" s="18"/>
      <c r="U162" s="22" t="s">
        <v>200</v>
      </c>
      <c r="V162" s="18" t="s">
        <v>187</v>
      </c>
      <c r="W162" s="66"/>
      <c r="X162" s="16"/>
      <c r="Y162" s="17">
        <v>642</v>
      </c>
      <c r="Z162" s="18" t="s">
        <v>187</v>
      </c>
    </row>
    <row r="163" spans="1:26" x14ac:dyDescent="0.25">
      <c r="A163" s="37"/>
      <c r="B163" s="3" t="s">
        <v>85</v>
      </c>
      <c r="C163" s="26" t="s">
        <v>187</v>
      </c>
      <c r="E163" s="21" t="s">
        <v>200</v>
      </c>
      <c r="F163" t="s">
        <v>187</v>
      </c>
      <c r="G163" s="26"/>
      <c r="H163" s="5"/>
      <c r="I163" s="27">
        <v>16</v>
      </c>
      <c r="J163" t="s">
        <v>187</v>
      </c>
      <c r="K163" s="26"/>
      <c r="L163" s="5"/>
      <c r="M163" s="20">
        <v>1015</v>
      </c>
      <c r="N163" t="s">
        <v>187</v>
      </c>
      <c r="O163" s="26"/>
      <c r="P163" s="5"/>
      <c r="Q163" s="27">
        <v>114</v>
      </c>
      <c r="R163" t="s">
        <v>187</v>
      </c>
      <c r="S163" s="26"/>
      <c r="U163" s="21" t="s">
        <v>200</v>
      </c>
      <c r="V163" t="s">
        <v>187</v>
      </c>
      <c r="W163" s="26"/>
      <c r="X163" s="5"/>
      <c r="Y163" s="20">
        <v>1145</v>
      </c>
      <c r="Z163" t="s">
        <v>187</v>
      </c>
    </row>
    <row r="164" spans="1:26" x14ac:dyDescent="0.25">
      <c r="A164" s="37"/>
      <c r="B164" s="15" t="s">
        <v>86</v>
      </c>
      <c r="C164" s="66" t="s">
        <v>187</v>
      </c>
      <c r="D164" s="18"/>
      <c r="E164" s="22" t="s">
        <v>200</v>
      </c>
      <c r="F164" s="18" t="s">
        <v>187</v>
      </c>
      <c r="G164" s="66"/>
      <c r="H164" s="16"/>
      <c r="I164" s="17">
        <v>48</v>
      </c>
      <c r="J164" s="18" t="s">
        <v>187</v>
      </c>
      <c r="K164" s="66"/>
      <c r="L164" s="16"/>
      <c r="M164" s="17">
        <v>303</v>
      </c>
      <c r="N164" s="18" t="s">
        <v>187</v>
      </c>
      <c r="O164" s="66"/>
      <c r="P164" s="16"/>
      <c r="Q164" s="17">
        <v>30</v>
      </c>
      <c r="R164" s="18" t="s">
        <v>187</v>
      </c>
      <c r="S164" s="66"/>
      <c r="T164" s="18"/>
      <c r="U164" s="22" t="s">
        <v>200</v>
      </c>
      <c r="V164" s="18" t="s">
        <v>187</v>
      </c>
      <c r="W164" s="66"/>
      <c r="X164" s="16"/>
      <c r="Y164" s="17">
        <v>381</v>
      </c>
      <c r="Z164" s="18" t="s">
        <v>187</v>
      </c>
    </row>
    <row r="165" spans="1:26" ht="30" x14ac:dyDescent="0.25">
      <c r="A165" s="37"/>
      <c r="B165" s="3" t="s">
        <v>87</v>
      </c>
      <c r="C165" s="26" t="s">
        <v>187</v>
      </c>
      <c r="E165" s="21" t="s">
        <v>200</v>
      </c>
      <c r="F165" t="s">
        <v>187</v>
      </c>
      <c r="G165" s="26"/>
      <c r="I165" s="21" t="s">
        <v>200</v>
      </c>
      <c r="J165" t="s">
        <v>187</v>
      </c>
      <c r="K165" s="26"/>
      <c r="L165" s="5"/>
      <c r="M165" s="20">
        <v>1466</v>
      </c>
      <c r="N165" t="s">
        <v>187</v>
      </c>
      <c r="O165" s="26"/>
      <c r="P165" s="5"/>
      <c r="Q165" s="27">
        <v>6</v>
      </c>
      <c r="R165" t="s">
        <v>187</v>
      </c>
      <c r="S165" s="26"/>
      <c r="U165" s="21" t="s">
        <v>200</v>
      </c>
      <c r="V165" t="s">
        <v>187</v>
      </c>
      <c r="W165" s="26"/>
      <c r="X165" s="5"/>
      <c r="Y165" s="20">
        <v>1472</v>
      </c>
      <c r="Z165" t="s">
        <v>187</v>
      </c>
    </row>
    <row r="166" spans="1:26" ht="15.75" thickBot="1" x14ac:dyDescent="0.3">
      <c r="A166" s="37"/>
      <c r="B166" s="15" t="s">
        <v>710</v>
      </c>
      <c r="C166" s="66" t="s">
        <v>187</v>
      </c>
      <c r="D166" s="18"/>
      <c r="E166" s="22" t="s">
        <v>200</v>
      </c>
      <c r="F166" s="18" t="s">
        <v>187</v>
      </c>
      <c r="G166" s="66"/>
      <c r="H166" s="16"/>
      <c r="I166" s="48">
        <v>55024</v>
      </c>
      <c r="J166" s="18" t="s">
        <v>187</v>
      </c>
      <c r="K166" s="66"/>
      <c r="L166" s="16"/>
      <c r="M166" s="48">
        <v>47023</v>
      </c>
      <c r="N166" s="18" t="s">
        <v>187</v>
      </c>
      <c r="O166" s="66"/>
      <c r="P166" s="16"/>
      <c r="Q166" s="17">
        <v>217</v>
      </c>
      <c r="R166" s="18" t="s">
        <v>187</v>
      </c>
      <c r="S166" s="66"/>
      <c r="T166" s="18"/>
      <c r="U166" s="22" t="s">
        <v>200</v>
      </c>
      <c r="V166" s="18" t="s">
        <v>187</v>
      </c>
      <c r="W166" s="66"/>
      <c r="X166" s="16"/>
      <c r="Y166" s="48">
        <v>102264</v>
      </c>
      <c r="Z166" s="18" t="s">
        <v>187</v>
      </c>
    </row>
    <row r="167" spans="1:26" x14ac:dyDescent="0.25">
      <c r="A167" s="37"/>
      <c r="B167" s="23"/>
      <c r="C167" s="23" t="s">
        <v>187</v>
      </c>
      <c r="D167" s="24"/>
      <c r="E167" s="24"/>
      <c r="F167" s="23"/>
      <c r="G167" s="23"/>
      <c r="H167" s="24"/>
      <c r="I167" s="24"/>
      <c r="J167" s="23"/>
      <c r="K167" s="23"/>
      <c r="L167" s="24"/>
      <c r="M167" s="24"/>
      <c r="N167" s="23"/>
      <c r="O167" s="23"/>
      <c r="P167" s="24"/>
      <c r="Q167" s="24"/>
      <c r="R167" s="23"/>
      <c r="S167" s="23"/>
      <c r="T167" s="24"/>
      <c r="U167" s="24"/>
      <c r="V167" s="23"/>
      <c r="W167" s="23"/>
      <c r="X167" s="24"/>
      <c r="Y167" s="24"/>
      <c r="Z167" s="23"/>
    </row>
    <row r="168" spans="1:26" ht="15.75" thickBot="1" x14ac:dyDescent="0.3">
      <c r="A168" s="37"/>
      <c r="B168" s="3" t="s">
        <v>89</v>
      </c>
      <c r="C168" s="26" t="s">
        <v>187</v>
      </c>
      <c r="E168" s="21" t="s">
        <v>200</v>
      </c>
      <c r="F168" t="s">
        <v>187</v>
      </c>
      <c r="G168" s="26"/>
      <c r="H168" s="5"/>
      <c r="I168" s="20">
        <v>55152</v>
      </c>
      <c r="J168" t="s">
        <v>187</v>
      </c>
      <c r="K168" s="26"/>
      <c r="L168" s="5"/>
      <c r="M168" s="20">
        <v>50373</v>
      </c>
      <c r="N168" t="s">
        <v>187</v>
      </c>
      <c r="O168" s="26"/>
      <c r="P168" s="5"/>
      <c r="Q168" s="27">
        <v>379</v>
      </c>
      <c r="R168" t="s">
        <v>187</v>
      </c>
      <c r="S168" s="26"/>
      <c r="U168" s="21" t="s">
        <v>200</v>
      </c>
      <c r="V168" t="s">
        <v>187</v>
      </c>
      <c r="W168" s="26"/>
      <c r="X168" s="5"/>
      <c r="Y168" s="20">
        <v>105904</v>
      </c>
      <c r="Z168" t="s">
        <v>187</v>
      </c>
    </row>
    <row r="169" spans="1:26" x14ac:dyDescent="0.25">
      <c r="A169" s="37"/>
      <c r="B169" s="23"/>
      <c r="C169" s="23" t="s">
        <v>187</v>
      </c>
      <c r="D169" s="24"/>
      <c r="E169" s="24"/>
      <c r="F169" s="23"/>
      <c r="G169" s="23"/>
      <c r="H169" s="24"/>
      <c r="I169" s="24"/>
      <c r="J169" s="23"/>
      <c r="K169" s="23"/>
      <c r="L169" s="24"/>
      <c r="M169" s="24"/>
      <c r="N169" s="23"/>
      <c r="O169" s="23"/>
      <c r="P169" s="24"/>
      <c r="Q169" s="24"/>
      <c r="R169" s="23"/>
      <c r="S169" s="23"/>
      <c r="T169" s="24"/>
      <c r="U169" s="24"/>
      <c r="V169" s="23"/>
      <c r="W169" s="23"/>
      <c r="X169" s="24"/>
      <c r="Y169" s="24"/>
      <c r="Z169" s="23"/>
    </row>
    <row r="170" spans="1:26" x14ac:dyDescent="0.25">
      <c r="A170" s="37"/>
      <c r="B170" s="15" t="s">
        <v>711</v>
      </c>
      <c r="C170" s="66" t="s">
        <v>187</v>
      </c>
      <c r="D170" s="18"/>
      <c r="E170" s="22" t="s">
        <v>200</v>
      </c>
      <c r="F170" s="18" t="s">
        <v>187</v>
      </c>
      <c r="G170" s="66"/>
      <c r="H170" s="16"/>
      <c r="I170" s="17" t="s">
        <v>712</v>
      </c>
      <c r="J170" s="18" t="s">
        <v>203</v>
      </c>
      <c r="K170" s="66"/>
      <c r="L170" s="16"/>
      <c r="M170" s="17" t="s">
        <v>713</v>
      </c>
      <c r="N170" s="18" t="s">
        <v>203</v>
      </c>
      <c r="O170" s="66"/>
      <c r="P170" s="16"/>
      <c r="Q170" s="17" t="s">
        <v>714</v>
      </c>
      <c r="R170" s="18" t="s">
        <v>203</v>
      </c>
      <c r="S170" s="66"/>
      <c r="T170" s="18"/>
      <c r="U170" s="22" t="s">
        <v>200</v>
      </c>
      <c r="V170" s="18" t="s">
        <v>187</v>
      </c>
      <c r="W170" s="66"/>
      <c r="X170" s="16"/>
      <c r="Y170" s="17" t="s">
        <v>715</v>
      </c>
      <c r="Z170" s="18" t="s">
        <v>203</v>
      </c>
    </row>
    <row r="171" spans="1:26" ht="15.75" thickBot="1" x14ac:dyDescent="0.3">
      <c r="A171" s="37"/>
      <c r="B171" s="3" t="s">
        <v>716</v>
      </c>
      <c r="C171" s="26" t="s">
        <v>187</v>
      </c>
      <c r="E171" s="21" t="s">
        <v>200</v>
      </c>
      <c r="F171" t="s">
        <v>187</v>
      </c>
      <c r="G171" s="26"/>
      <c r="H171" s="5"/>
      <c r="I171" s="27" t="s">
        <v>717</v>
      </c>
      <c r="J171" t="s">
        <v>203</v>
      </c>
      <c r="K171" s="26"/>
      <c r="M171" s="21" t="s">
        <v>200</v>
      </c>
      <c r="N171" t="s">
        <v>187</v>
      </c>
      <c r="O171" s="26"/>
      <c r="Q171" s="21" t="s">
        <v>200</v>
      </c>
      <c r="R171" t="s">
        <v>187</v>
      </c>
      <c r="S171" s="26"/>
      <c r="U171" s="21" t="s">
        <v>200</v>
      </c>
      <c r="V171" t="s">
        <v>187</v>
      </c>
      <c r="W171" s="26"/>
      <c r="X171" s="5"/>
      <c r="Y171" s="27" t="s">
        <v>717</v>
      </c>
      <c r="Z171" t="s">
        <v>203</v>
      </c>
    </row>
    <row r="172" spans="1:26" x14ac:dyDescent="0.25">
      <c r="A172" s="37"/>
      <c r="B172" s="23"/>
      <c r="C172" s="23" t="s">
        <v>187</v>
      </c>
      <c r="D172" s="24"/>
      <c r="E172" s="24"/>
      <c r="F172" s="23"/>
      <c r="G172" s="23"/>
      <c r="H172" s="24"/>
      <c r="I172" s="24"/>
      <c r="J172" s="23"/>
      <c r="K172" s="23"/>
      <c r="L172" s="24"/>
      <c r="M172" s="24"/>
      <c r="N172" s="23"/>
      <c r="O172" s="23"/>
      <c r="P172" s="24"/>
      <c r="Q172" s="24"/>
      <c r="R172" s="23"/>
      <c r="S172" s="23"/>
      <c r="T172" s="24"/>
      <c r="U172" s="24"/>
      <c r="V172" s="23"/>
      <c r="W172" s="23"/>
      <c r="X172" s="24"/>
      <c r="Y172" s="24"/>
      <c r="Z172" s="23"/>
    </row>
    <row r="173" spans="1:26" x14ac:dyDescent="0.25">
      <c r="A173" s="37"/>
      <c r="B173" s="15" t="s">
        <v>718</v>
      </c>
      <c r="C173" s="66" t="s">
        <v>187</v>
      </c>
      <c r="D173" s="18"/>
      <c r="E173" s="22" t="s">
        <v>200</v>
      </c>
      <c r="F173" s="18" t="s">
        <v>187</v>
      </c>
      <c r="G173" s="66"/>
      <c r="H173" s="16"/>
      <c r="I173" s="17" t="s">
        <v>719</v>
      </c>
      <c r="J173" s="18" t="s">
        <v>203</v>
      </c>
      <c r="K173" s="66"/>
      <c r="L173" s="16"/>
      <c r="M173" s="17" t="s">
        <v>713</v>
      </c>
      <c r="N173" s="18" t="s">
        <v>203</v>
      </c>
      <c r="O173" s="66"/>
      <c r="P173" s="16"/>
      <c r="Q173" s="17" t="s">
        <v>714</v>
      </c>
      <c r="R173" s="18" t="s">
        <v>203</v>
      </c>
      <c r="S173" s="66"/>
      <c r="T173" s="18"/>
      <c r="U173" s="22" t="s">
        <v>200</v>
      </c>
      <c r="V173" s="18" t="s">
        <v>187</v>
      </c>
      <c r="W173" s="66"/>
      <c r="X173" s="16"/>
      <c r="Y173" s="17" t="s">
        <v>489</v>
      </c>
      <c r="Z173" s="18" t="s">
        <v>203</v>
      </c>
    </row>
    <row r="174" spans="1:26" ht="15.75" thickBot="1" x14ac:dyDescent="0.3">
      <c r="A174" s="37"/>
      <c r="B174" s="3" t="s">
        <v>720</v>
      </c>
      <c r="C174" s="26" t="s">
        <v>187</v>
      </c>
      <c r="E174" s="21" t="s">
        <v>200</v>
      </c>
      <c r="F174" t="s">
        <v>187</v>
      </c>
      <c r="G174" s="26"/>
      <c r="H174" s="5"/>
      <c r="I174" s="20">
        <v>20399</v>
      </c>
      <c r="J174" t="s">
        <v>187</v>
      </c>
      <c r="K174" s="26"/>
      <c r="L174" s="5"/>
      <c r="M174" s="20">
        <v>10958</v>
      </c>
      <c r="N174" t="s">
        <v>187</v>
      </c>
      <c r="O174" s="26"/>
      <c r="P174" s="5"/>
      <c r="Q174" s="27" t="s">
        <v>721</v>
      </c>
      <c r="R174" t="s">
        <v>203</v>
      </c>
      <c r="S174" s="26"/>
      <c r="U174" s="21" t="s">
        <v>200</v>
      </c>
      <c r="V174" t="s">
        <v>187</v>
      </c>
      <c r="W174" s="26"/>
      <c r="X174" s="5"/>
      <c r="Y174" s="20">
        <v>31324</v>
      </c>
      <c r="Z174" t="s">
        <v>187</v>
      </c>
    </row>
    <row r="175" spans="1:26" x14ac:dyDescent="0.25">
      <c r="A175" s="37"/>
      <c r="B175" s="23"/>
      <c r="C175" s="23" t="s">
        <v>187</v>
      </c>
      <c r="D175" s="24"/>
      <c r="E175" s="24"/>
      <c r="F175" s="23"/>
      <c r="G175" s="23"/>
      <c r="H175" s="24"/>
      <c r="I175" s="24"/>
      <c r="J175" s="23"/>
      <c r="K175" s="23"/>
      <c r="L175" s="24"/>
      <c r="M175" s="24"/>
      <c r="N175" s="23"/>
      <c r="O175" s="23"/>
      <c r="P175" s="24"/>
      <c r="Q175" s="24"/>
      <c r="R175" s="23"/>
      <c r="S175" s="23"/>
      <c r="T175" s="24"/>
      <c r="U175" s="24"/>
      <c r="V175" s="23"/>
      <c r="W175" s="23"/>
      <c r="X175" s="24"/>
      <c r="Y175" s="24"/>
      <c r="Z175" s="23"/>
    </row>
    <row r="176" spans="1:26" x14ac:dyDescent="0.25">
      <c r="A176" s="37"/>
      <c r="B176" s="15" t="s">
        <v>722</v>
      </c>
      <c r="C176" s="66" t="s">
        <v>187</v>
      </c>
      <c r="D176" s="18"/>
      <c r="E176" s="22" t="s">
        <v>200</v>
      </c>
      <c r="F176" s="18" t="s">
        <v>187</v>
      </c>
      <c r="G176" s="66"/>
      <c r="H176" s="16"/>
      <c r="I176" s="17" t="s">
        <v>723</v>
      </c>
      <c r="J176" s="18" t="s">
        <v>203</v>
      </c>
      <c r="K176" s="66"/>
      <c r="L176" s="16"/>
      <c r="M176" s="17" t="s">
        <v>724</v>
      </c>
      <c r="N176" s="18" t="s">
        <v>203</v>
      </c>
      <c r="O176" s="66"/>
      <c r="P176" s="16"/>
      <c r="Q176" s="17" t="s">
        <v>725</v>
      </c>
      <c r="R176" s="18" t="s">
        <v>203</v>
      </c>
      <c r="S176" s="66"/>
      <c r="T176" s="18"/>
      <c r="U176" s="22" t="s">
        <v>200</v>
      </c>
      <c r="V176" s="18" t="s">
        <v>187</v>
      </c>
      <c r="W176" s="66"/>
      <c r="X176" s="16"/>
      <c r="Y176" s="17" t="s">
        <v>726</v>
      </c>
      <c r="Z176" s="18" t="s">
        <v>203</v>
      </c>
    </row>
    <row r="177" spans="1:26" ht="15.75" thickBot="1" x14ac:dyDescent="0.3">
      <c r="A177" s="37"/>
      <c r="B177" s="3" t="s">
        <v>700</v>
      </c>
      <c r="C177" s="26" t="s">
        <v>187</v>
      </c>
      <c r="D177" s="5"/>
      <c r="E177" s="27" t="s">
        <v>726</v>
      </c>
      <c r="F177" t="s">
        <v>203</v>
      </c>
      <c r="G177" s="26"/>
      <c r="H177" s="5"/>
      <c r="I177" s="27" t="s">
        <v>727</v>
      </c>
      <c r="J177" t="s">
        <v>203</v>
      </c>
      <c r="K177" s="26"/>
      <c r="L177" s="5"/>
      <c r="M177" s="27" t="s">
        <v>728</v>
      </c>
      <c r="N177" t="s">
        <v>203</v>
      </c>
      <c r="O177" s="26"/>
      <c r="P177" s="5"/>
      <c r="Q177" s="27" t="s">
        <v>729</v>
      </c>
      <c r="R177" t="s">
        <v>203</v>
      </c>
      <c r="S177" s="26"/>
      <c r="T177" s="5"/>
      <c r="U177" s="20">
        <v>183242</v>
      </c>
      <c r="V177" t="s">
        <v>187</v>
      </c>
      <c r="W177" s="26"/>
      <c r="Y177" s="21" t="s">
        <v>200</v>
      </c>
      <c r="Z177" t="s">
        <v>187</v>
      </c>
    </row>
    <row r="178" spans="1:26" x14ac:dyDescent="0.25">
      <c r="A178" s="37"/>
      <c r="B178" s="23"/>
      <c r="C178" s="23" t="s">
        <v>187</v>
      </c>
      <c r="D178" s="24"/>
      <c r="E178" s="24"/>
      <c r="F178" s="23"/>
      <c r="G178" s="23"/>
      <c r="H178" s="24"/>
      <c r="I178" s="24"/>
      <c r="J178" s="23"/>
      <c r="K178" s="23"/>
      <c r="L178" s="24"/>
      <c r="M178" s="24"/>
      <c r="N178" s="23"/>
      <c r="O178" s="23"/>
      <c r="P178" s="24"/>
      <c r="Q178" s="24"/>
      <c r="R178" s="23"/>
      <c r="S178" s="23"/>
      <c r="T178" s="24"/>
      <c r="U178" s="24"/>
      <c r="V178" s="23"/>
      <c r="W178" s="23"/>
      <c r="X178" s="24"/>
      <c r="Y178" s="24"/>
      <c r="Z178" s="23"/>
    </row>
    <row r="179" spans="1:26" ht="15.75" thickBot="1" x14ac:dyDescent="0.3">
      <c r="A179" s="37"/>
      <c r="B179" s="15" t="s">
        <v>609</v>
      </c>
      <c r="C179" s="66" t="s">
        <v>187</v>
      </c>
      <c r="D179" s="16" t="s">
        <v>198</v>
      </c>
      <c r="E179" s="17" t="s">
        <v>726</v>
      </c>
      <c r="F179" s="18" t="s">
        <v>203</v>
      </c>
      <c r="G179" s="66"/>
      <c r="H179" s="16" t="s">
        <v>198</v>
      </c>
      <c r="I179" s="17" t="s">
        <v>726</v>
      </c>
      <c r="J179" s="18" t="s">
        <v>203</v>
      </c>
      <c r="K179" s="66"/>
      <c r="L179" s="16" t="s">
        <v>198</v>
      </c>
      <c r="M179" s="17" t="s">
        <v>730</v>
      </c>
      <c r="N179" s="18" t="s">
        <v>203</v>
      </c>
      <c r="O179" s="66"/>
      <c r="P179" s="16" t="s">
        <v>198</v>
      </c>
      <c r="Q179" s="17" t="s">
        <v>731</v>
      </c>
      <c r="R179" s="18" t="s">
        <v>203</v>
      </c>
      <c r="S179" s="66"/>
      <c r="T179" s="16" t="s">
        <v>198</v>
      </c>
      <c r="U179" s="48">
        <v>183242</v>
      </c>
      <c r="V179" s="18" t="s">
        <v>187</v>
      </c>
      <c r="W179" s="66"/>
      <c r="X179" s="16" t="s">
        <v>198</v>
      </c>
      <c r="Y179" s="17" t="s">
        <v>726</v>
      </c>
      <c r="Z179" s="18" t="s">
        <v>203</v>
      </c>
    </row>
    <row r="180" spans="1:26" ht="15.75" thickTop="1" x14ac:dyDescent="0.25">
      <c r="A180" s="37"/>
      <c r="B180" s="23"/>
      <c r="C180" s="23" t="s">
        <v>187</v>
      </c>
      <c r="D180" s="29"/>
      <c r="E180" s="29"/>
      <c r="F180" s="23"/>
      <c r="G180" s="23"/>
      <c r="H180" s="29"/>
      <c r="I180" s="29"/>
      <c r="J180" s="23"/>
      <c r="K180" s="23"/>
      <c r="L180" s="29"/>
      <c r="M180" s="29"/>
      <c r="N180" s="23"/>
      <c r="O180" s="23"/>
      <c r="P180" s="29"/>
      <c r="Q180" s="29"/>
      <c r="R180" s="23"/>
      <c r="S180" s="23"/>
      <c r="T180" s="29"/>
      <c r="U180" s="29"/>
      <c r="V180" s="23"/>
      <c r="W180" s="23"/>
      <c r="X180" s="29"/>
      <c r="Y180" s="29"/>
      <c r="Z180" s="23"/>
    </row>
    <row r="181" spans="1:26" x14ac:dyDescent="0.25">
      <c r="A181" s="37"/>
      <c r="B181" s="32"/>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row>
    <row r="182" spans="1:26" x14ac:dyDescent="0.25">
      <c r="A182" s="37"/>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row>
    <row r="183" spans="1:26" x14ac:dyDescent="0.25">
      <c r="A183" s="37"/>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row>
    <row r="184" spans="1:26" x14ac:dyDescent="0.25">
      <c r="A184" s="37"/>
      <c r="B184" s="106" t="s">
        <v>655</v>
      </c>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row>
    <row r="185" spans="1:26" x14ac:dyDescent="0.25">
      <c r="A185" s="37"/>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row>
    <row r="186" spans="1:26" x14ac:dyDescent="0.25">
      <c r="A186" s="37"/>
      <c r="B186" s="106" t="s">
        <v>679</v>
      </c>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row>
    <row r="187" spans="1:26" x14ac:dyDescent="0.25">
      <c r="A187" s="37"/>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c r="Z187" s="32"/>
    </row>
    <row r="188" spans="1:26" x14ac:dyDescent="0.25">
      <c r="A188" s="37"/>
      <c r="B188" s="107" t="s">
        <v>657</v>
      </c>
      <c r="C188" s="107"/>
      <c r="D188" s="107"/>
      <c r="E188" s="107"/>
      <c r="F188" s="107"/>
      <c r="G188" s="107"/>
      <c r="H188" s="107"/>
      <c r="I188" s="107"/>
      <c r="J188" s="107"/>
      <c r="K188" s="107"/>
      <c r="L188" s="107"/>
      <c r="M188" s="107"/>
      <c r="N188" s="107"/>
      <c r="O188" s="107"/>
      <c r="P188" s="107"/>
      <c r="Q188" s="107"/>
      <c r="R188" s="107"/>
      <c r="S188" s="107"/>
      <c r="T188" s="107"/>
      <c r="U188" s="107"/>
      <c r="V188" s="107"/>
      <c r="W188" s="107"/>
      <c r="X188" s="107"/>
      <c r="Y188" s="107"/>
      <c r="Z188" s="107"/>
    </row>
    <row r="189" spans="1:26" x14ac:dyDescent="0.25">
      <c r="A189" s="37"/>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row>
    <row r="190" spans="1:26" x14ac:dyDescent="0.25">
      <c r="A190" s="37"/>
      <c r="B190" s="106" t="s">
        <v>732</v>
      </c>
      <c r="C190" s="106"/>
      <c r="D190" s="106"/>
      <c r="E190" s="106"/>
      <c r="F190" s="106"/>
      <c r="G190" s="106"/>
      <c r="H190" s="106"/>
      <c r="I190" s="106"/>
      <c r="J190" s="106"/>
      <c r="K190" s="106"/>
      <c r="L190" s="106"/>
      <c r="M190" s="106"/>
      <c r="N190" s="106"/>
      <c r="O190" s="106"/>
      <c r="P190" s="106"/>
      <c r="Q190" s="106"/>
      <c r="R190" s="106"/>
      <c r="S190" s="106"/>
      <c r="T190" s="106"/>
      <c r="U190" s="106"/>
      <c r="V190" s="106"/>
      <c r="W190" s="106"/>
      <c r="X190" s="106"/>
      <c r="Y190" s="106"/>
      <c r="Z190" s="106"/>
    </row>
    <row r="191" spans="1:26" x14ac:dyDescent="0.25">
      <c r="A191" s="37"/>
      <c r="B191" s="32"/>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row>
    <row r="192" spans="1:26" ht="15.75" x14ac:dyDescent="0.25">
      <c r="A192" s="37"/>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row>
    <row r="193" spans="1:26" x14ac:dyDescent="0.25">
      <c r="A193" s="37"/>
      <c r="B193" s="5"/>
      <c r="C193" s="5"/>
      <c r="D193" s="5"/>
      <c r="E193" s="5"/>
      <c r="F193" s="5"/>
      <c r="G193" s="5"/>
      <c r="H193" s="5"/>
      <c r="I193" s="5"/>
      <c r="J193" s="5"/>
      <c r="K193" s="5"/>
      <c r="L193" s="5"/>
      <c r="M193" s="5"/>
      <c r="N193" s="5"/>
      <c r="O193" s="5"/>
      <c r="P193" s="5"/>
      <c r="Q193" s="5"/>
      <c r="R193" s="5"/>
      <c r="S193" s="5"/>
      <c r="T193" s="5"/>
      <c r="U193" s="5"/>
      <c r="V193" s="5"/>
      <c r="W193" s="5"/>
      <c r="X193" s="5"/>
      <c r="Y193" s="5"/>
      <c r="Z193" s="5"/>
    </row>
    <row r="194" spans="1:26" ht="15" customHeight="1" x14ac:dyDescent="0.25">
      <c r="A194" s="37"/>
      <c r="B194" s="32"/>
      <c r="C194" s="32" t="s">
        <v>187</v>
      </c>
      <c r="D194" s="33" t="s">
        <v>658</v>
      </c>
      <c r="E194" s="33"/>
      <c r="F194" s="32"/>
      <c r="G194" s="32" t="s">
        <v>187</v>
      </c>
      <c r="H194" s="33" t="s">
        <v>659</v>
      </c>
      <c r="I194" s="33"/>
      <c r="J194" s="32"/>
      <c r="K194" s="32"/>
      <c r="L194" s="33" t="s">
        <v>660</v>
      </c>
      <c r="M194" s="33"/>
      <c r="N194" s="32"/>
      <c r="O194" s="32"/>
      <c r="P194" s="33" t="s">
        <v>662</v>
      </c>
      <c r="Q194" s="33"/>
      <c r="R194" s="32"/>
      <c r="S194" s="32"/>
      <c r="T194" s="33" t="s">
        <v>663</v>
      </c>
      <c r="U194" s="33"/>
      <c r="V194" s="32"/>
      <c r="W194" s="32"/>
      <c r="X194" s="33" t="s">
        <v>102</v>
      </c>
      <c r="Y194" s="33"/>
      <c r="Z194" s="32"/>
    </row>
    <row r="195" spans="1:26" ht="15" customHeight="1" x14ac:dyDescent="0.25">
      <c r="A195" s="37"/>
      <c r="B195" s="32"/>
      <c r="C195" s="32"/>
      <c r="D195" s="33"/>
      <c r="E195" s="33"/>
      <c r="F195" s="32"/>
      <c r="G195" s="32"/>
      <c r="H195" s="33"/>
      <c r="I195" s="33"/>
      <c r="J195" s="32"/>
      <c r="K195" s="32"/>
      <c r="L195" s="33" t="s">
        <v>661</v>
      </c>
      <c r="M195" s="33"/>
      <c r="N195" s="32"/>
      <c r="O195" s="32"/>
      <c r="P195" s="33" t="s">
        <v>660</v>
      </c>
      <c r="Q195" s="33"/>
      <c r="R195" s="32"/>
      <c r="S195" s="32"/>
      <c r="T195" s="33"/>
      <c r="U195" s="33"/>
      <c r="V195" s="32"/>
      <c r="W195" s="32"/>
      <c r="X195" s="33"/>
      <c r="Y195" s="33"/>
      <c r="Z195" s="32"/>
    </row>
    <row r="196" spans="1:26" ht="15.75" thickBot="1" x14ac:dyDescent="0.3">
      <c r="A196" s="37"/>
      <c r="B196" s="32"/>
      <c r="C196" s="32"/>
      <c r="D196" s="30"/>
      <c r="E196" s="30"/>
      <c r="F196" s="32"/>
      <c r="G196" s="32"/>
      <c r="H196" s="30"/>
      <c r="I196" s="30"/>
      <c r="J196" s="32"/>
      <c r="K196" s="32"/>
      <c r="L196" s="30"/>
      <c r="M196" s="30"/>
      <c r="N196" s="32"/>
      <c r="O196" s="32"/>
      <c r="P196" s="30" t="s">
        <v>661</v>
      </c>
      <c r="Q196" s="30"/>
      <c r="R196" s="32"/>
      <c r="S196" s="32"/>
      <c r="T196" s="30"/>
      <c r="U196" s="30"/>
      <c r="V196" s="32"/>
      <c r="W196" s="32"/>
      <c r="X196" s="30"/>
      <c r="Y196" s="30"/>
      <c r="Z196" s="32"/>
    </row>
    <row r="197" spans="1:26" x14ac:dyDescent="0.25">
      <c r="A197" s="37"/>
      <c r="B197" s="15" t="s">
        <v>77</v>
      </c>
      <c r="C197" s="16" t="s">
        <v>187</v>
      </c>
      <c r="D197" s="18" t="s">
        <v>198</v>
      </c>
      <c r="E197" s="22" t="s">
        <v>200</v>
      </c>
      <c r="F197" s="18" t="s">
        <v>187</v>
      </c>
      <c r="G197" s="16" t="s">
        <v>187</v>
      </c>
      <c r="H197" s="18" t="s">
        <v>198</v>
      </c>
      <c r="I197" s="22" t="s">
        <v>200</v>
      </c>
      <c r="J197" s="18" t="s">
        <v>187</v>
      </c>
      <c r="K197" s="16"/>
      <c r="L197" s="16" t="s">
        <v>198</v>
      </c>
      <c r="M197" s="48">
        <v>480878</v>
      </c>
      <c r="N197" s="18" t="s">
        <v>187</v>
      </c>
      <c r="O197" s="16"/>
      <c r="P197" s="16" t="s">
        <v>198</v>
      </c>
      <c r="Q197" s="48">
        <v>24206</v>
      </c>
      <c r="R197" s="18" t="s">
        <v>187</v>
      </c>
      <c r="S197" s="16"/>
      <c r="T197" s="16" t="s">
        <v>198</v>
      </c>
      <c r="U197" s="17" t="s">
        <v>733</v>
      </c>
      <c r="V197" s="18" t="s">
        <v>203</v>
      </c>
      <c r="W197" s="16"/>
      <c r="X197" s="16" t="s">
        <v>198</v>
      </c>
      <c r="Y197" s="48">
        <v>483627</v>
      </c>
      <c r="Z197" s="18" t="s">
        <v>187</v>
      </c>
    </row>
    <row r="198" spans="1:26" ht="15.75" thickBot="1" x14ac:dyDescent="0.3">
      <c r="A198" s="37"/>
      <c r="B198" s="3" t="s">
        <v>81</v>
      </c>
      <c r="C198" s="5" t="s">
        <v>187</v>
      </c>
      <c r="E198" s="21" t="s">
        <v>200</v>
      </c>
      <c r="F198" t="s">
        <v>187</v>
      </c>
      <c r="G198" s="5" t="s">
        <v>187</v>
      </c>
      <c r="H198" s="5"/>
      <c r="I198" s="27">
        <v>889</v>
      </c>
      <c r="J198" t="s">
        <v>187</v>
      </c>
      <c r="K198" s="5"/>
      <c r="L198" s="5"/>
      <c r="M198" s="20">
        <v>102110</v>
      </c>
      <c r="N198" t="s">
        <v>187</v>
      </c>
      <c r="O198" s="5"/>
      <c r="P198" s="5"/>
      <c r="Q198" s="20">
        <v>4361</v>
      </c>
      <c r="R198" t="s">
        <v>187</v>
      </c>
      <c r="S198" s="5"/>
      <c r="T198" s="5"/>
      <c r="U198" s="27" t="s">
        <v>733</v>
      </c>
      <c r="V198" t="s">
        <v>203</v>
      </c>
      <c r="W198" s="5"/>
      <c r="X198" s="5"/>
      <c r="Y198" s="20">
        <v>85903</v>
      </c>
      <c r="Z198" t="s">
        <v>187</v>
      </c>
    </row>
    <row r="199" spans="1:26" x14ac:dyDescent="0.25">
      <c r="A199" s="37"/>
      <c r="B199" s="23"/>
      <c r="C199" s="23" t="s">
        <v>187</v>
      </c>
      <c r="D199" s="24"/>
      <c r="E199" s="24"/>
      <c r="F199" s="23"/>
      <c r="G199" s="23" t="s">
        <v>187</v>
      </c>
      <c r="H199" s="24"/>
      <c r="I199" s="24"/>
      <c r="J199" s="23"/>
      <c r="K199" s="23"/>
      <c r="L199" s="24"/>
      <c r="M199" s="24"/>
      <c r="N199" s="23"/>
      <c r="O199" s="23"/>
      <c r="P199" s="24"/>
      <c r="Q199" s="24"/>
      <c r="R199" s="23"/>
      <c r="S199" s="23"/>
      <c r="T199" s="24"/>
      <c r="U199" s="24"/>
      <c r="V199" s="23"/>
      <c r="W199" s="23"/>
      <c r="X199" s="24"/>
      <c r="Y199" s="24"/>
      <c r="Z199" s="23"/>
    </row>
    <row r="200" spans="1:26" x14ac:dyDescent="0.25">
      <c r="A200" s="37"/>
      <c r="B200" s="15" t="s">
        <v>708</v>
      </c>
      <c r="C200" s="66" t="s">
        <v>187</v>
      </c>
      <c r="D200" s="18"/>
      <c r="E200" s="22" t="s">
        <v>200</v>
      </c>
      <c r="F200" s="18" t="s">
        <v>187</v>
      </c>
      <c r="G200" s="66" t="s">
        <v>187</v>
      </c>
      <c r="H200" s="16"/>
      <c r="I200" s="17" t="s">
        <v>734</v>
      </c>
      <c r="J200" s="18" t="s">
        <v>315</v>
      </c>
      <c r="K200" s="66"/>
      <c r="L200" s="16"/>
      <c r="M200" s="48">
        <v>378768</v>
      </c>
      <c r="N200" s="18" t="s">
        <v>187</v>
      </c>
      <c r="O200" s="66"/>
      <c r="P200" s="16"/>
      <c r="Q200" s="48">
        <v>19845</v>
      </c>
      <c r="R200" s="18" t="s">
        <v>187</v>
      </c>
      <c r="S200" s="66"/>
      <c r="T200" s="18"/>
      <c r="U200" s="22" t="s">
        <v>200</v>
      </c>
      <c r="V200" s="18" t="s">
        <v>187</v>
      </c>
      <c r="W200" s="66"/>
      <c r="X200" s="16"/>
      <c r="Y200" s="48">
        <v>397724</v>
      </c>
      <c r="Z200" s="18" t="s">
        <v>187</v>
      </c>
    </row>
    <row r="201" spans="1:26" x14ac:dyDescent="0.25">
      <c r="A201" s="37"/>
      <c r="B201" s="3" t="s">
        <v>83</v>
      </c>
      <c r="C201" s="26" t="s">
        <v>187</v>
      </c>
      <c r="D201" s="5"/>
      <c r="E201" s="5"/>
      <c r="F201" s="5"/>
      <c r="G201" s="26" t="s">
        <v>187</v>
      </c>
      <c r="H201" s="5"/>
      <c r="I201" s="5"/>
      <c r="J201" s="5"/>
      <c r="K201" s="26"/>
      <c r="L201" s="5"/>
      <c r="M201" s="5"/>
      <c r="N201" s="5"/>
      <c r="O201" s="26"/>
      <c r="P201" s="5"/>
      <c r="Q201" s="5"/>
      <c r="R201" s="5"/>
      <c r="S201" s="26"/>
      <c r="T201" s="5"/>
      <c r="U201" s="5"/>
      <c r="V201" s="5"/>
      <c r="W201" s="26"/>
      <c r="X201" s="5"/>
      <c r="Y201" s="5"/>
      <c r="Z201" s="5"/>
    </row>
    <row r="202" spans="1:26" x14ac:dyDescent="0.25">
      <c r="A202" s="37"/>
      <c r="B202" s="15" t="s">
        <v>84</v>
      </c>
      <c r="C202" s="66" t="s">
        <v>187</v>
      </c>
      <c r="D202" s="18"/>
      <c r="E202" s="22" t="s">
        <v>200</v>
      </c>
      <c r="F202" s="18" t="s">
        <v>187</v>
      </c>
      <c r="G202" s="66" t="s">
        <v>187</v>
      </c>
      <c r="H202" s="16"/>
      <c r="I202" s="48">
        <v>7693</v>
      </c>
      <c r="J202" s="18" t="s">
        <v>187</v>
      </c>
      <c r="K202" s="66"/>
      <c r="L202" s="16"/>
      <c r="M202" s="48">
        <v>68440</v>
      </c>
      <c r="N202" s="18" t="s">
        <v>187</v>
      </c>
      <c r="O202" s="66"/>
      <c r="P202" s="16"/>
      <c r="Q202" s="48">
        <v>1379</v>
      </c>
      <c r="R202" s="18" t="s">
        <v>187</v>
      </c>
      <c r="S202" s="66"/>
      <c r="T202" s="18"/>
      <c r="U202" s="22" t="s">
        <v>200</v>
      </c>
      <c r="V202" s="18" t="s">
        <v>187</v>
      </c>
      <c r="W202" s="66"/>
      <c r="X202" s="16"/>
      <c r="Y202" s="48">
        <v>77512</v>
      </c>
      <c r="Z202" s="18" t="s">
        <v>187</v>
      </c>
    </row>
    <row r="203" spans="1:26" x14ac:dyDescent="0.25">
      <c r="A203" s="37"/>
      <c r="B203" s="3" t="s">
        <v>85</v>
      </c>
      <c r="C203" s="26" t="s">
        <v>187</v>
      </c>
      <c r="E203" s="21" t="s">
        <v>200</v>
      </c>
      <c r="F203" t="s">
        <v>187</v>
      </c>
      <c r="G203" s="26" t="s">
        <v>187</v>
      </c>
      <c r="H203" s="5"/>
      <c r="I203" s="20">
        <v>1897</v>
      </c>
      <c r="J203" t="s">
        <v>187</v>
      </c>
      <c r="K203" s="26"/>
      <c r="L203" s="5"/>
      <c r="M203" s="20">
        <v>122474</v>
      </c>
      <c r="N203" t="s">
        <v>187</v>
      </c>
      <c r="O203" s="26"/>
      <c r="P203" s="5"/>
      <c r="Q203" s="20">
        <v>13702</v>
      </c>
      <c r="R203" t="s">
        <v>187</v>
      </c>
      <c r="S203" s="26"/>
      <c r="U203" s="21" t="s">
        <v>200</v>
      </c>
      <c r="V203" t="s">
        <v>187</v>
      </c>
      <c r="W203" s="26"/>
      <c r="X203" s="5"/>
      <c r="Y203" s="20">
        <v>138073</v>
      </c>
      <c r="Z203" t="s">
        <v>187</v>
      </c>
    </row>
    <row r="204" spans="1:26" x14ac:dyDescent="0.25">
      <c r="A204" s="37"/>
      <c r="B204" s="15" t="s">
        <v>86</v>
      </c>
      <c r="C204" s="66" t="s">
        <v>187</v>
      </c>
      <c r="D204" s="18"/>
      <c r="E204" s="22" t="s">
        <v>200</v>
      </c>
      <c r="F204" s="18" t="s">
        <v>187</v>
      </c>
      <c r="G204" s="66" t="s">
        <v>187</v>
      </c>
      <c r="H204" s="16"/>
      <c r="I204" s="48">
        <v>5819</v>
      </c>
      <c r="J204" s="18" t="s">
        <v>187</v>
      </c>
      <c r="K204" s="66"/>
      <c r="L204" s="16"/>
      <c r="M204" s="48">
        <v>36320</v>
      </c>
      <c r="N204" s="18" t="s">
        <v>187</v>
      </c>
      <c r="O204" s="66"/>
      <c r="P204" s="16"/>
      <c r="Q204" s="48">
        <v>3856</v>
      </c>
      <c r="R204" s="18" t="s">
        <v>187</v>
      </c>
      <c r="S204" s="66"/>
      <c r="T204" s="18"/>
      <c r="U204" s="22" t="s">
        <v>200</v>
      </c>
      <c r="V204" s="18" t="s">
        <v>187</v>
      </c>
      <c r="W204" s="66"/>
      <c r="X204" s="16"/>
      <c r="Y204" s="48">
        <v>45995</v>
      </c>
      <c r="Z204" s="18" t="s">
        <v>187</v>
      </c>
    </row>
    <row r="205" spans="1:26" ht="30" x14ac:dyDescent="0.25">
      <c r="A205" s="37"/>
      <c r="B205" s="3" t="s">
        <v>87</v>
      </c>
      <c r="C205" s="26" t="s">
        <v>187</v>
      </c>
      <c r="E205" s="21" t="s">
        <v>200</v>
      </c>
      <c r="F205" t="s">
        <v>187</v>
      </c>
      <c r="G205" s="26" t="s">
        <v>187</v>
      </c>
      <c r="I205" s="21" t="s">
        <v>200</v>
      </c>
      <c r="J205" t="s">
        <v>187</v>
      </c>
      <c r="K205" s="26"/>
      <c r="L205" s="5"/>
      <c r="M205" s="20">
        <v>15897</v>
      </c>
      <c r="N205" t="s">
        <v>187</v>
      </c>
      <c r="O205" s="26"/>
      <c r="P205" s="5"/>
      <c r="Q205" s="27">
        <v>654</v>
      </c>
      <c r="R205" t="s">
        <v>187</v>
      </c>
      <c r="S205" s="26"/>
      <c r="U205" s="21" t="s">
        <v>200</v>
      </c>
      <c r="V205" t="s">
        <v>187</v>
      </c>
      <c r="W205" s="26"/>
      <c r="X205" s="5"/>
      <c r="Y205" s="20">
        <v>16551</v>
      </c>
      <c r="Z205" t="s">
        <v>187</v>
      </c>
    </row>
    <row r="206" spans="1:26" ht="15.75" thickBot="1" x14ac:dyDescent="0.3">
      <c r="A206" s="37"/>
      <c r="B206" s="15" t="s">
        <v>710</v>
      </c>
      <c r="C206" s="66" t="s">
        <v>187</v>
      </c>
      <c r="D206" s="18"/>
      <c r="E206" s="22" t="s">
        <v>200</v>
      </c>
      <c r="F206" s="18" t="s">
        <v>187</v>
      </c>
      <c r="G206" s="66" t="s">
        <v>187</v>
      </c>
      <c r="H206" s="18"/>
      <c r="I206" s="22" t="s">
        <v>200</v>
      </c>
      <c r="J206" s="18" t="s">
        <v>187</v>
      </c>
      <c r="K206" s="66"/>
      <c r="L206" s="16"/>
      <c r="M206" s="48">
        <v>7104</v>
      </c>
      <c r="N206" s="18" t="s">
        <v>187</v>
      </c>
      <c r="O206" s="66"/>
      <c r="P206" s="18"/>
      <c r="Q206" s="22" t="s">
        <v>200</v>
      </c>
      <c r="R206" s="18" t="s">
        <v>187</v>
      </c>
      <c r="S206" s="66"/>
      <c r="T206" s="18"/>
      <c r="U206" s="22" t="s">
        <v>200</v>
      </c>
      <c r="V206" s="18" t="s">
        <v>187</v>
      </c>
      <c r="W206" s="66"/>
      <c r="X206" s="16"/>
      <c r="Y206" s="48">
        <v>7104</v>
      </c>
      <c r="Z206" s="18" t="s">
        <v>187</v>
      </c>
    </row>
    <row r="207" spans="1:26" x14ac:dyDescent="0.25">
      <c r="A207" s="37"/>
      <c r="B207" s="23"/>
      <c r="C207" s="23" t="s">
        <v>187</v>
      </c>
      <c r="D207" s="24"/>
      <c r="E207" s="24"/>
      <c r="F207" s="23"/>
      <c r="G207" s="23" t="s">
        <v>187</v>
      </c>
      <c r="H207" s="24"/>
      <c r="I207" s="24"/>
      <c r="J207" s="23"/>
      <c r="K207" s="23"/>
      <c r="L207" s="24"/>
      <c r="M207" s="24"/>
      <c r="N207" s="23"/>
      <c r="O207" s="23"/>
      <c r="P207" s="24"/>
      <c r="Q207" s="24"/>
      <c r="R207" s="23"/>
      <c r="S207" s="23"/>
      <c r="T207" s="24"/>
      <c r="U207" s="24"/>
      <c r="V207" s="23"/>
      <c r="W207" s="23"/>
      <c r="X207" s="24"/>
      <c r="Y207" s="24"/>
      <c r="Z207" s="23"/>
    </row>
    <row r="208" spans="1:26" ht="15.75" thickBot="1" x14ac:dyDescent="0.3">
      <c r="A208" s="37"/>
      <c r="B208" s="3" t="s">
        <v>89</v>
      </c>
      <c r="C208" s="26" t="s">
        <v>187</v>
      </c>
      <c r="E208" s="21" t="s">
        <v>200</v>
      </c>
      <c r="F208" t="s">
        <v>187</v>
      </c>
      <c r="G208" s="26" t="s">
        <v>187</v>
      </c>
      <c r="H208" s="5"/>
      <c r="I208" s="20">
        <v>15409</v>
      </c>
      <c r="J208" t="s">
        <v>187</v>
      </c>
      <c r="K208" s="26"/>
      <c r="L208" s="5"/>
      <c r="M208" s="20">
        <v>250235</v>
      </c>
      <c r="N208" t="s">
        <v>187</v>
      </c>
      <c r="O208" s="26"/>
      <c r="P208" s="5"/>
      <c r="Q208" s="20">
        <v>19591</v>
      </c>
      <c r="R208" t="s">
        <v>187</v>
      </c>
      <c r="S208" s="26"/>
      <c r="U208" s="21" t="s">
        <v>200</v>
      </c>
      <c r="V208" t="s">
        <v>187</v>
      </c>
      <c r="W208" s="26"/>
      <c r="X208" s="5"/>
      <c r="Y208" s="20">
        <v>285235</v>
      </c>
      <c r="Z208" t="s">
        <v>187</v>
      </c>
    </row>
    <row r="209" spans="1:26" x14ac:dyDescent="0.25">
      <c r="A209" s="37"/>
      <c r="B209" s="23"/>
      <c r="C209" s="23" t="s">
        <v>187</v>
      </c>
      <c r="D209" s="24"/>
      <c r="E209" s="24"/>
      <c r="F209" s="23"/>
      <c r="G209" s="23" t="s">
        <v>187</v>
      </c>
      <c r="H209" s="24"/>
      <c r="I209" s="24"/>
      <c r="J209" s="23"/>
      <c r="K209" s="23"/>
      <c r="L209" s="24"/>
      <c r="M209" s="24"/>
      <c r="N209" s="23"/>
      <c r="O209" s="23"/>
      <c r="P209" s="24"/>
      <c r="Q209" s="24"/>
      <c r="R209" s="23"/>
      <c r="S209" s="23"/>
      <c r="T209" s="24"/>
      <c r="U209" s="24"/>
      <c r="V209" s="23"/>
      <c r="W209" s="23"/>
      <c r="X209" s="24"/>
      <c r="Y209" s="24"/>
      <c r="Z209" s="23"/>
    </row>
    <row r="210" spans="1:26" x14ac:dyDescent="0.25">
      <c r="A210" s="37"/>
      <c r="B210" s="15" t="s">
        <v>90</v>
      </c>
      <c r="C210" s="66" t="s">
        <v>187</v>
      </c>
      <c r="D210" s="18"/>
      <c r="E210" s="22" t="s">
        <v>200</v>
      </c>
      <c r="F210" s="18" t="s">
        <v>187</v>
      </c>
      <c r="G210" s="66" t="s">
        <v>187</v>
      </c>
      <c r="H210" s="16"/>
      <c r="I210" s="17" t="s">
        <v>735</v>
      </c>
      <c r="J210" s="18" t="s">
        <v>203</v>
      </c>
      <c r="K210" s="66"/>
      <c r="L210" s="16"/>
      <c r="M210" s="48">
        <v>128533</v>
      </c>
      <c r="N210" s="18" t="s">
        <v>187</v>
      </c>
      <c r="O210" s="66"/>
      <c r="P210" s="16"/>
      <c r="Q210" s="17">
        <v>254</v>
      </c>
      <c r="R210" s="18" t="s">
        <v>187</v>
      </c>
      <c r="S210" s="66"/>
      <c r="T210" s="18"/>
      <c r="U210" s="22" t="s">
        <v>200</v>
      </c>
      <c r="V210" s="18" t="s">
        <v>187</v>
      </c>
      <c r="W210" s="66"/>
      <c r="X210" s="16"/>
      <c r="Y210" s="48">
        <v>112489</v>
      </c>
      <c r="Z210" s="18" t="s">
        <v>187</v>
      </c>
    </row>
    <row r="211" spans="1:26" ht="15.75" thickBot="1" x14ac:dyDescent="0.3">
      <c r="A211" s="37"/>
      <c r="B211" s="3" t="s">
        <v>716</v>
      </c>
      <c r="C211" s="26" t="s">
        <v>187</v>
      </c>
      <c r="E211" s="21" t="s">
        <v>200</v>
      </c>
      <c r="F211" t="s">
        <v>187</v>
      </c>
      <c r="G211" s="26" t="s">
        <v>187</v>
      </c>
      <c r="H211" s="5"/>
      <c r="I211" s="27" t="s">
        <v>736</v>
      </c>
      <c r="J211" t="s">
        <v>203</v>
      </c>
      <c r="K211" s="26"/>
      <c r="L211" s="5"/>
      <c r="M211" s="27" t="s">
        <v>737</v>
      </c>
      <c r="N211" t="s">
        <v>203</v>
      </c>
      <c r="O211" s="26"/>
      <c r="Q211" s="21" t="s">
        <v>200</v>
      </c>
      <c r="R211" t="s">
        <v>187</v>
      </c>
      <c r="S211" s="26"/>
      <c r="U211" s="21" t="s">
        <v>200</v>
      </c>
      <c r="V211" t="s">
        <v>187</v>
      </c>
      <c r="W211" s="26"/>
      <c r="X211" s="5"/>
      <c r="Y211" s="27" t="s">
        <v>738</v>
      </c>
      <c r="Z211" t="s">
        <v>203</v>
      </c>
    </row>
    <row r="212" spans="1:26" x14ac:dyDescent="0.25">
      <c r="A212" s="37"/>
      <c r="B212" s="23"/>
      <c r="C212" s="23" t="s">
        <v>187</v>
      </c>
      <c r="D212" s="24"/>
      <c r="E212" s="24"/>
      <c r="F212" s="23"/>
      <c r="G212" s="23" t="s">
        <v>187</v>
      </c>
      <c r="H212" s="24"/>
      <c r="I212" s="24"/>
      <c r="J212" s="23"/>
      <c r="K212" s="23"/>
      <c r="L212" s="24"/>
      <c r="M212" s="24"/>
      <c r="N212" s="23"/>
      <c r="O212" s="23"/>
      <c r="P212" s="24"/>
      <c r="Q212" s="24"/>
      <c r="R212" s="23"/>
      <c r="S212" s="23"/>
      <c r="T212" s="24"/>
      <c r="U212" s="24"/>
      <c r="V212" s="23"/>
      <c r="W212" s="23"/>
      <c r="X212" s="24"/>
      <c r="Y212" s="24"/>
      <c r="Z212" s="23"/>
    </row>
    <row r="213" spans="1:26" x14ac:dyDescent="0.25">
      <c r="A213" s="37"/>
      <c r="B213" s="15" t="s">
        <v>93</v>
      </c>
      <c r="C213" s="66" t="s">
        <v>187</v>
      </c>
      <c r="D213" s="18"/>
      <c r="E213" s="22" t="s">
        <v>200</v>
      </c>
      <c r="F213" s="18" t="s">
        <v>187</v>
      </c>
      <c r="G213" s="66" t="s">
        <v>187</v>
      </c>
      <c r="H213" s="16"/>
      <c r="I213" s="17" t="s">
        <v>739</v>
      </c>
      <c r="J213" s="18" t="s">
        <v>203</v>
      </c>
      <c r="K213" s="66"/>
      <c r="L213" s="16"/>
      <c r="M213" s="48">
        <v>128221</v>
      </c>
      <c r="N213" s="18" t="s">
        <v>187</v>
      </c>
      <c r="O213" s="66"/>
      <c r="P213" s="16"/>
      <c r="Q213" s="17">
        <v>254</v>
      </c>
      <c r="R213" s="18" t="s">
        <v>187</v>
      </c>
      <c r="S213" s="66"/>
      <c r="T213" s="18"/>
      <c r="U213" s="22" t="s">
        <v>200</v>
      </c>
      <c r="V213" s="18" t="s">
        <v>187</v>
      </c>
      <c r="W213" s="66"/>
      <c r="X213" s="16"/>
      <c r="Y213" s="48">
        <v>112166</v>
      </c>
      <c r="Z213" s="18" t="s">
        <v>187</v>
      </c>
    </row>
    <row r="214" spans="1:26" ht="15.75" thickBot="1" x14ac:dyDescent="0.3">
      <c r="A214" s="37"/>
      <c r="B214" s="3" t="s">
        <v>720</v>
      </c>
      <c r="C214" s="26" t="s">
        <v>187</v>
      </c>
      <c r="E214" s="21" t="s">
        <v>200</v>
      </c>
      <c r="F214" t="s">
        <v>187</v>
      </c>
      <c r="G214" s="26" t="s">
        <v>187</v>
      </c>
      <c r="H214" s="5"/>
      <c r="I214" s="20">
        <v>5953</v>
      </c>
      <c r="J214" t="s">
        <v>187</v>
      </c>
      <c r="K214" s="26"/>
      <c r="L214" s="5"/>
      <c r="M214" s="27" t="s">
        <v>740</v>
      </c>
      <c r="N214" t="s">
        <v>203</v>
      </c>
      <c r="O214" s="26"/>
      <c r="P214" s="5"/>
      <c r="Q214" s="27" t="s">
        <v>741</v>
      </c>
      <c r="R214" t="s">
        <v>203</v>
      </c>
      <c r="S214" s="26"/>
      <c r="U214" s="21" t="s">
        <v>200</v>
      </c>
      <c r="V214" t="s">
        <v>187</v>
      </c>
      <c r="W214" s="26"/>
      <c r="X214" s="5"/>
      <c r="Y214" s="27" t="s">
        <v>742</v>
      </c>
      <c r="Z214" t="s">
        <v>203</v>
      </c>
    </row>
    <row r="215" spans="1:26" x14ac:dyDescent="0.25">
      <c r="A215" s="37"/>
      <c r="B215" s="23"/>
      <c r="C215" s="23" t="s">
        <v>187</v>
      </c>
      <c r="D215" s="24"/>
      <c r="E215" s="24"/>
      <c r="F215" s="23"/>
      <c r="G215" s="23" t="s">
        <v>187</v>
      </c>
      <c r="H215" s="24"/>
      <c r="I215" s="24"/>
      <c r="J215" s="23"/>
      <c r="K215" s="23"/>
      <c r="L215" s="24"/>
      <c r="M215" s="24"/>
      <c r="N215" s="23"/>
      <c r="O215" s="23"/>
      <c r="P215" s="24"/>
      <c r="Q215" s="24"/>
      <c r="R215" s="23"/>
      <c r="S215" s="23"/>
      <c r="T215" s="24"/>
      <c r="U215" s="24"/>
      <c r="V215" s="23"/>
      <c r="W215" s="23"/>
      <c r="X215" s="24"/>
      <c r="Y215" s="24"/>
      <c r="Z215" s="23"/>
    </row>
    <row r="216" spans="1:26" ht="30" x14ac:dyDescent="0.25">
      <c r="A216" s="37"/>
      <c r="B216" s="15" t="s">
        <v>743</v>
      </c>
      <c r="C216" s="66" t="s">
        <v>187</v>
      </c>
      <c r="D216" s="18"/>
      <c r="E216" s="22" t="s">
        <v>200</v>
      </c>
      <c r="F216" s="18" t="s">
        <v>187</v>
      </c>
      <c r="G216" s="66" t="s">
        <v>187</v>
      </c>
      <c r="H216" s="16"/>
      <c r="I216" s="17" t="s">
        <v>744</v>
      </c>
      <c r="J216" s="18" t="s">
        <v>203</v>
      </c>
      <c r="K216" s="66"/>
      <c r="L216" s="16"/>
      <c r="M216" s="48">
        <v>80909</v>
      </c>
      <c r="N216" s="18" t="s">
        <v>187</v>
      </c>
      <c r="O216" s="66"/>
      <c r="P216" s="16"/>
      <c r="Q216" s="17">
        <v>236</v>
      </c>
      <c r="R216" s="18" t="s">
        <v>187</v>
      </c>
      <c r="S216" s="66"/>
      <c r="T216" s="18"/>
      <c r="U216" s="22" t="s">
        <v>200</v>
      </c>
      <c r="V216" s="18" t="s">
        <v>187</v>
      </c>
      <c r="W216" s="66"/>
      <c r="X216" s="16"/>
      <c r="Y216" s="48">
        <v>70789</v>
      </c>
      <c r="Z216" s="18" t="s">
        <v>187</v>
      </c>
    </row>
    <row r="217" spans="1:26" ht="15.75" thickBot="1" x14ac:dyDescent="0.3">
      <c r="A217" s="37"/>
      <c r="B217" s="3" t="s">
        <v>745</v>
      </c>
      <c r="C217" s="26" t="s">
        <v>187</v>
      </c>
      <c r="E217" s="21" t="s">
        <v>200</v>
      </c>
      <c r="F217" t="s">
        <v>187</v>
      </c>
      <c r="G217" s="26" t="s">
        <v>187</v>
      </c>
      <c r="H217" s="5"/>
      <c r="I217" s="20">
        <v>81145</v>
      </c>
      <c r="J217" t="s">
        <v>187</v>
      </c>
      <c r="K217" s="26"/>
      <c r="L217" s="5"/>
      <c r="M217" s="20">
        <v>107123</v>
      </c>
      <c r="N217" t="s">
        <v>187</v>
      </c>
      <c r="O217" s="26"/>
      <c r="P217" s="5"/>
      <c r="Q217" s="20">
        <v>36095</v>
      </c>
      <c r="R217" t="s">
        <v>187</v>
      </c>
      <c r="S217" s="26"/>
      <c r="T217" s="5"/>
      <c r="U217" s="27" t="s">
        <v>746</v>
      </c>
      <c r="V217" t="s">
        <v>203</v>
      </c>
      <c r="W217" s="26"/>
      <c r="Y217" s="21" t="s">
        <v>200</v>
      </c>
      <c r="Z217" t="s">
        <v>187</v>
      </c>
    </row>
    <row r="218" spans="1:26" x14ac:dyDescent="0.25">
      <c r="A218" s="37"/>
      <c r="B218" s="23"/>
      <c r="C218" s="23" t="s">
        <v>187</v>
      </c>
      <c r="D218" s="24"/>
      <c r="E218" s="24"/>
      <c r="F218" s="23"/>
      <c r="G218" s="23" t="s">
        <v>187</v>
      </c>
      <c r="H218" s="24"/>
      <c r="I218" s="24"/>
      <c r="J218" s="23"/>
      <c r="K218" s="23"/>
      <c r="L218" s="24"/>
      <c r="M218" s="24"/>
      <c r="N218" s="23"/>
      <c r="O218" s="23"/>
      <c r="P218" s="24"/>
      <c r="Q218" s="24"/>
      <c r="R218" s="23"/>
      <c r="S218" s="23"/>
      <c r="T218" s="24"/>
      <c r="U218" s="24"/>
      <c r="V218" s="23"/>
      <c r="W218" s="23"/>
      <c r="X218" s="24"/>
      <c r="Y218" s="24"/>
      <c r="Z218" s="23"/>
    </row>
    <row r="219" spans="1:26" ht="15.75" thickBot="1" x14ac:dyDescent="0.3">
      <c r="A219" s="37"/>
      <c r="B219" s="15" t="s">
        <v>747</v>
      </c>
      <c r="C219" s="66" t="s">
        <v>187</v>
      </c>
      <c r="D219" s="18" t="s">
        <v>198</v>
      </c>
      <c r="E219" s="22" t="s">
        <v>200</v>
      </c>
      <c r="F219" s="18" t="s">
        <v>187</v>
      </c>
      <c r="G219" s="66" t="s">
        <v>187</v>
      </c>
      <c r="H219" s="16" t="s">
        <v>198</v>
      </c>
      <c r="I219" s="48">
        <v>70789</v>
      </c>
      <c r="J219" s="18" t="s">
        <v>187</v>
      </c>
      <c r="K219" s="66"/>
      <c r="L219" s="16" t="s">
        <v>198</v>
      </c>
      <c r="M219" s="48">
        <v>188032</v>
      </c>
      <c r="N219" s="18" t="s">
        <v>187</v>
      </c>
      <c r="O219" s="66"/>
      <c r="P219" s="16" t="s">
        <v>198</v>
      </c>
      <c r="Q219" s="48">
        <v>36331</v>
      </c>
      <c r="R219" s="18" t="s">
        <v>187</v>
      </c>
      <c r="S219" s="66"/>
      <c r="T219" s="16" t="s">
        <v>198</v>
      </c>
      <c r="U219" s="17" t="s">
        <v>746</v>
      </c>
      <c r="V219" s="18" t="s">
        <v>203</v>
      </c>
      <c r="W219" s="66"/>
      <c r="X219" s="16" t="s">
        <v>198</v>
      </c>
      <c r="Y219" s="48">
        <v>70789</v>
      </c>
      <c r="Z219" s="18" t="s">
        <v>187</v>
      </c>
    </row>
    <row r="220" spans="1:26" ht="15.75" thickTop="1" x14ac:dyDescent="0.25">
      <c r="A220" s="37"/>
      <c r="B220" s="23"/>
      <c r="C220" s="23" t="s">
        <v>187</v>
      </c>
      <c r="D220" s="29"/>
      <c r="E220" s="29"/>
      <c r="F220" s="23"/>
      <c r="G220" s="23" t="s">
        <v>187</v>
      </c>
      <c r="H220" s="29"/>
      <c r="I220" s="29"/>
      <c r="J220" s="23"/>
      <c r="K220" s="23"/>
      <c r="L220" s="29"/>
      <c r="M220" s="29"/>
      <c r="N220" s="23"/>
      <c r="O220" s="23"/>
      <c r="P220" s="29"/>
      <c r="Q220" s="29"/>
      <c r="R220" s="23"/>
      <c r="S220" s="23"/>
      <c r="T220" s="29"/>
      <c r="U220" s="29"/>
      <c r="V220" s="23"/>
      <c r="W220" s="23"/>
      <c r="X220" s="29"/>
      <c r="Y220" s="29"/>
      <c r="Z220" s="23"/>
    </row>
    <row r="221" spans="1:26" x14ac:dyDescent="0.25">
      <c r="A221" s="37"/>
      <c r="B221" s="32"/>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row>
    <row r="222" spans="1:26" ht="15" customHeight="1" x14ac:dyDescent="0.25">
      <c r="A222" s="37"/>
      <c r="B222" s="105" t="s">
        <v>748</v>
      </c>
      <c r="C222" s="105"/>
      <c r="D222" s="105"/>
      <c r="E222" s="105"/>
      <c r="F222" s="105"/>
      <c r="G222" s="105"/>
      <c r="H222" s="105"/>
      <c r="I222" s="105"/>
      <c r="J222" s="105"/>
      <c r="K222" s="105"/>
      <c r="L222" s="105"/>
      <c r="M222" s="105"/>
      <c r="N222" s="105"/>
      <c r="O222" s="105"/>
      <c r="P222" s="105"/>
      <c r="Q222" s="105"/>
      <c r="R222" s="105"/>
      <c r="S222" s="105"/>
      <c r="T222" s="105"/>
      <c r="U222" s="105"/>
      <c r="V222" s="105"/>
      <c r="W222" s="105"/>
      <c r="X222" s="105"/>
      <c r="Y222" s="105"/>
      <c r="Z222" s="4" t="s">
        <v>187</v>
      </c>
    </row>
    <row r="223" spans="1:26" ht="15" customHeight="1" x14ac:dyDescent="0.25">
      <c r="A223" s="37"/>
      <c r="B223" s="32"/>
      <c r="C223" s="32" t="s">
        <v>187</v>
      </c>
      <c r="D223" s="33" t="s">
        <v>658</v>
      </c>
      <c r="E223" s="33"/>
      <c r="F223" s="32"/>
      <c r="G223" s="32" t="s">
        <v>187</v>
      </c>
      <c r="H223" s="33" t="s">
        <v>659</v>
      </c>
      <c r="I223" s="33"/>
      <c r="J223" s="32"/>
      <c r="K223" s="32"/>
      <c r="L223" s="33" t="s">
        <v>660</v>
      </c>
      <c r="M223" s="33"/>
      <c r="N223" s="32"/>
      <c r="O223" s="32"/>
      <c r="P223" s="33" t="s">
        <v>662</v>
      </c>
      <c r="Q223" s="33"/>
      <c r="R223" s="32"/>
      <c r="S223" s="32"/>
      <c r="T223" s="33" t="s">
        <v>663</v>
      </c>
      <c r="U223" s="33"/>
      <c r="V223" s="32"/>
      <c r="W223" s="32"/>
      <c r="X223" s="33" t="s">
        <v>102</v>
      </c>
      <c r="Y223" s="33"/>
      <c r="Z223" s="32"/>
    </row>
    <row r="224" spans="1:26" ht="15" customHeight="1" x14ac:dyDescent="0.25">
      <c r="A224" s="37"/>
      <c r="B224" s="32"/>
      <c r="C224" s="32"/>
      <c r="D224" s="33"/>
      <c r="E224" s="33"/>
      <c r="F224" s="32"/>
      <c r="G224" s="32"/>
      <c r="H224" s="33"/>
      <c r="I224" s="33"/>
      <c r="J224" s="32"/>
      <c r="K224" s="32"/>
      <c r="L224" s="33" t="s">
        <v>661</v>
      </c>
      <c r="M224" s="33"/>
      <c r="N224" s="32"/>
      <c r="O224" s="32"/>
      <c r="P224" s="33" t="s">
        <v>660</v>
      </c>
      <c r="Q224" s="33"/>
      <c r="R224" s="32"/>
      <c r="S224" s="32"/>
      <c r="T224" s="33"/>
      <c r="U224" s="33"/>
      <c r="V224" s="32"/>
      <c r="W224" s="32"/>
      <c r="X224" s="33"/>
      <c r="Y224" s="33"/>
      <c r="Z224" s="32"/>
    </row>
    <row r="225" spans="1:26" ht="15.75" thickBot="1" x14ac:dyDescent="0.3">
      <c r="A225" s="37"/>
      <c r="B225" s="32"/>
      <c r="C225" s="32"/>
      <c r="D225" s="30"/>
      <c r="E225" s="30"/>
      <c r="F225" s="32"/>
      <c r="G225" s="32"/>
      <c r="H225" s="30"/>
      <c r="I225" s="30"/>
      <c r="J225" s="32"/>
      <c r="K225" s="32"/>
      <c r="L225" s="30"/>
      <c r="M225" s="30"/>
      <c r="N225" s="32"/>
      <c r="O225" s="32"/>
      <c r="P225" s="30" t="s">
        <v>661</v>
      </c>
      <c r="Q225" s="30"/>
      <c r="R225" s="32"/>
      <c r="S225" s="32"/>
      <c r="T225" s="30"/>
      <c r="U225" s="30"/>
      <c r="V225" s="32"/>
      <c r="W225" s="32"/>
      <c r="X225" s="30"/>
      <c r="Y225" s="30"/>
      <c r="Z225" s="32"/>
    </row>
    <row r="226" spans="1:26" x14ac:dyDescent="0.25">
      <c r="A226" s="37"/>
      <c r="B226" s="15" t="s">
        <v>77</v>
      </c>
      <c r="C226" s="16" t="s">
        <v>187</v>
      </c>
      <c r="D226" s="18" t="s">
        <v>198</v>
      </c>
      <c r="E226" s="22" t="s">
        <v>200</v>
      </c>
      <c r="F226" s="18" t="s">
        <v>187</v>
      </c>
      <c r="G226" s="16" t="s">
        <v>187</v>
      </c>
      <c r="H226" s="18" t="s">
        <v>198</v>
      </c>
      <c r="I226" s="22" t="s">
        <v>200</v>
      </c>
      <c r="J226" s="18" t="s">
        <v>187</v>
      </c>
      <c r="K226" s="16"/>
      <c r="L226" s="16" t="s">
        <v>198</v>
      </c>
      <c r="M226" s="48">
        <v>395777</v>
      </c>
      <c r="N226" s="18" t="s">
        <v>187</v>
      </c>
      <c r="O226" s="16"/>
      <c r="P226" s="16" t="s">
        <v>198</v>
      </c>
      <c r="Q226" s="48">
        <v>28110</v>
      </c>
      <c r="R226" s="18" t="s">
        <v>187</v>
      </c>
      <c r="S226" s="16"/>
      <c r="T226" s="16" t="s">
        <v>198</v>
      </c>
      <c r="U226" s="17" t="s">
        <v>749</v>
      </c>
      <c r="V226" s="18" t="s">
        <v>203</v>
      </c>
      <c r="W226" s="16"/>
      <c r="X226" s="16" t="s">
        <v>198</v>
      </c>
      <c r="Y226" s="48">
        <v>399661</v>
      </c>
      <c r="Z226" s="18" t="s">
        <v>187</v>
      </c>
    </row>
    <row r="227" spans="1:26" ht="15.75" thickBot="1" x14ac:dyDescent="0.3">
      <c r="A227" s="37"/>
      <c r="B227" s="3" t="s">
        <v>81</v>
      </c>
      <c r="C227" s="5" t="s">
        <v>187</v>
      </c>
      <c r="E227" s="21" t="s">
        <v>200</v>
      </c>
      <c r="F227" t="s">
        <v>187</v>
      </c>
      <c r="G227" s="5" t="s">
        <v>187</v>
      </c>
      <c r="H227" s="5"/>
      <c r="I227" s="27">
        <v>446</v>
      </c>
      <c r="J227" t="s">
        <v>187</v>
      </c>
      <c r="K227" s="5"/>
      <c r="L227" s="5"/>
      <c r="M227" s="20">
        <v>85561</v>
      </c>
      <c r="N227" t="s">
        <v>187</v>
      </c>
      <c r="O227" s="5"/>
      <c r="P227" s="5"/>
      <c r="Q227" s="20">
        <v>4727</v>
      </c>
      <c r="R227" t="s">
        <v>187</v>
      </c>
      <c r="S227" s="5"/>
      <c r="T227" s="5"/>
      <c r="U227" s="27" t="s">
        <v>749</v>
      </c>
      <c r="V227" t="s">
        <v>203</v>
      </c>
      <c r="W227" s="5"/>
      <c r="X227" s="5"/>
      <c r="Y227" s="20">
        <v>66508</v>
      </c>
      <c r="Z227" t="s">
        <v>187</v>
      </c>
    </row>
    <row r="228" spans="1:26" x14ac:dyDescent="0.25">
      <c r="A228" s="37"/>
      <c r="B228" s="23"/>
      <c r="C228" s="23" t="s">
        <v>187</v>
      </c>
      <c r="D228" s="24"/>
      <c r="E228" s="24"/>
      <c r="F228" s="23"/>
      <c r="G228" s="23" t="s">
        <v>187</v>
      </c>
      <c r="H228" s="24"/>
      <c r="I228" s="24"/>
      <c r="J228" s="23"/>
      <c r="K228" s="23"/>
      <c r="L228" s="24"/>
      <c r="M228" s="24"/>
      <c r="N228" s="23"/>
      <c r="O228" s="23"/>
      <c r="P228" s="24"/>
      <c r="Q228" s="24"/>
      <c r="R228" s="23"/>
      <c r="S228" s="23"/>
      <c r="T228" s="24"/>
      <c r="U228" s="24"/>
      <c r="V228" s="23"/>
      <c r="W228" s="23"/>
      <c r="X228" s="24"/>
      <c r="Y228" s="24"/>
      <c r="Z228" s="23"/>
    </row>
    <row r="229" spans="1:26" x14ac:dyDescent="0.25">
      <c r="A229" s="37"/>
      <c r="B229" s="15" t="s">
        <v>708</v>
      </c>
      <c r="C229" s="66" t="s">
        <v>187</v>
      </c>
      <c r="D229" s="18"/>
      <c r="E229" s="22" t="s">
        <v>200</v>
      </c>
      <c r="F229" s="18" t="s">
        <v>187</v>
      </c>
      <c r="G229" s="66" t="s">
        <v>187</v>
      </c>
      <c r="H229" s="16"/>
      <c r="I229" s="17" t="s">
        <v>750</v>
      </c>
      <c r="J229" s="18" t="s">
        <v>203</v>
      </c>
      <c r="K229" s="66"/>
      <c r="L229" s="16"/>
      <c r="M229" s="48">
        <v>310216</v>
      </c>
      <c r="N229" s="18" t="s">
        <v>187</v>
      </c>
      <c r="O229" s="66"/>
      <c r="P229" s="16"/>
      <c r="Q229" s="48">
        <v>23383</v>
      </c>
      <c r="R229" s="18" t="s">
        <v>187</v>
      </c>
      <c r="S229" s="66"/>
      <c r="T229" s="18"/>
      <c r="U229" s="22" t="s">
        <v>200</v>
      </c>
      <c r="V229" s="18" t="s">
        <v>187</v>
      </c>
      <c r="W229" s="66"/>
      <c r="X229" s="16"/>
      <c r="Y229" s="48">
        <v>333153</v>
      </c>
      <c r="Z229" s="18" t="s">
        <v>187</v>
      </c>
    </row>
    <row r="230" spans="1:26" x14ac:dyDescent="0.25">
      <c r="A230" s="37"/>
      <c r="B230" s="3" t="s">
        <v>83</v>
      </c>
      <c r="C230" s="26" t="s">
        <v>187</v>
      </c>
      <c r="D230" s="5"/>
      <c r="E230" s="5"/>
      <c r="F230" s="5"/>
      <c r="G230" s="26" t="s">
        <v>187</v>
      </c>
      <c r="H230" s="5"/>
      <c r="I230" s="5"/>
      <c r="J230" s="5"/>
      <c r="K230" s="26"/>
      <c r="L230" s="5"/>
      <c r="M230" s="5"/>
      <c r="N230" s="5"/>
      <c r="O230" s="26"/>
      <c r="P230" s="5"/>
      <c r="Q230" s="5"/>
      <c r="R230" s="5"/>
      <c r="S230" s="26"/>
      <c r="T230" s="5"/>
      <c r="U230" s="5"/>
      <c r="V230" s="5"/>
      <c r="W230" s="26"/>
      <c r="X230" s="5"/>
      <c r="Y230" s="5"/>
      <c r="Z230" s="5"/>
    </row>
    <row r="231" spans="1:26" x14ac:dyDescent="0.25">
      <c r="A231" s="37"/>
      <c r="B231" s="15" t="s">
        <v>84</v>
      </c>
      <c r="C231" s="66" t="s">
        <v>187</v>
      </c>
      <c r="D231" s="18"/>
      <c r="E231" s="22" t="s">
        <v>200</v>
      </c>
      <c r="F231" s="18" t="s">
        <v>187</v>
      </c>
      <c r="G231" s="66" t="s">
        <v>187</v>
      </c>
      <c r="H231" s="16"/>
      <c r="I231" s="48">
        <v>4554</v>
      </c>
      <c r="J231" s="18" t="s">
        <v>187</v>
      </c>
      <c r="K231" s="66"/>
      <c r="L231" s="16"/>
      <c r="M231" s="48">
        <v>50956</v>
      </c>
      <c r="N231" s="18" t="s">
        <v>187</v>
      </c>
      <c r="O231" s="66"/>
      <c r="P231" s="16"/>
      <c r="Q231" s="48">
        <v>2735</v>
      </c>
      <c r="R231" s="18" t="s">
        <v>187</v>
      </c>
      <c r="S231" s="66"/>
      <c r="T231" s="18"/>
      <c r="U231" s="22" t="s">
        <v>200</v>
      </c>
      <c r="V231" s="18" t="s">
        <v>187</v>
      </c>
      <c r="W231" s="66"/>
      <c r="X231" s="16"/>
      <c r="Y231" s="48">
        <v>58245</v>
      </c>
      <c r="Z231" s="18" t="s">
        <v>187</v>
      </c>
    </row>
    <row r="232" spans="1:26" x14ac:dyDescent="0.25">
      <c r="A232" s="37"/>
      <c r="B232" s="3" t="s">
        <v>85</v>
      </c>
      <c r="C232" s="26" t="s">
        <v>187</v>
      </c>
      <c r="E232" s="21" t="s">
        <v>200</v>
      </c>
      <c r="F232" t="s">
        <v>187</v>
      </c>
      <c r="G232" s="26" t="s">
        <v>187</v>
      </c>
      <c r="H232" s="5"/>
      <c r="I232" s="20">
        <v>1553</v>
      </c>
      <c r="J232" t="s">
        <v>187</v>
      </c>
      <c r="K232" s="26"/>
      <c r="L232" s="5"/>
      <c r="M232" s="20">
        <v>106259</v>
      </c>
      <c r="N232" t="s">
        <v>187</v>
      </c>
      <c r="O232" s="26"/>
      <c r="P232" s="5"/>
      <c r="Q232" s="20">
        <v>15185</v>
      </c>
      <c r="R232" t="s">
        <v>187</v>
      </c>
      <c r="S232" s="26"/>
      <c r="U232" s="21" t="s">
        <v>200</v>
      </c>
      <c r="V232" t="s">
        <v>187</v>
      </c>
      <c r="W232" s="26"/>
      <c r="X232" s="5"/>
      <c r="Y232" s="20">
        <v>122997</v>
      </c>
      <c r="Z232" t="s">
        <v>187</v>
      </c>
    </row>
    <row r="233" spans="1:26" x14ac:dyDescent="0.25">
      <c r="A233" s="37"/>
      <c r="B233" s="15" t="s">
        <v>86</v>
      </c>
      <c r="C233" s="66" t="s">
        <v>187</v>
      </c>
      <c r="D233" s="18"/>
      <c r="E233" s="22" t="s">
        <v>200</v>
      </c>
      <c r="F233" s="18" t="s">
        <v>187</v>
      </c>
      <c r="G233" s="66" t="s">
        <v>187</v>
      </c>
      <c r="H233" s="16"/>
      <c r="I233" s="48">
        <v>4331</v>
      </c>
      <c r="J233" s="18" t="s">
        <v>187</v>
      </c>
      <c r="K233" s="66"/>
      <c r="L233" s="16"/>
      <c r="M233" s="48">
        <v>30202</v>
      </c>
      <c r="N233" s="18" t="s">
        <v>187</v>
      </c>
      <c r="O233" s="66"/>
      <c r="P233" s="16"/>
      <c r="Q233" s="48">
        <v>5201</v>
      </c>
      <c r="R233" s="18" t="s">
        <v>187</v>
      </c>
      <c r="S233" s="66"/>
      <c r="T233" s="18"/>
      <c r="U233" s="22" t="s">
        <v>200</v>
      </c>
      <c r="V233" s="18" t="s">
        <v>187</v>
      </c>
      <c r="W233" s="66"/>
      <c r="X233" s="16"/>
      <c r="Y233" s="48">
        <v>39734</v>
      </c>
      <c r="Z233" s="18" t="s">
        <v>187</v>
      </c>
    </row>
    <row r="234" spans="1:26" ht="30.75" thickBot="1" x14ac:dyDescent="0.3">
      <c r="A234" s="37"/>
      <c r="B234" s="3" t="s">
        <v>87</v>
      </c>
      <c r="C234" s="26" t="s">
        <v>187</v>
      </c>
      <c r="E234" s="21" t="s">
        <v>200</v>
      </c>
      <c r="F234" t="s">
        <v>187</v>
      </c>
      <c r="G234" s="26" t="s">
        <v>187</v>
      </c>
      <c r="I234" s="21" t="s">
        <v>200</v>
      </c>
      <c r="J234" t="s">
        <v>187</v>
      </c>
      <c r="K234" s="26"/>
      <c r="L234" s="5"/>
      <c r="M234" s="20">
        <v>15768</v>
      </c>
      <c r="N234" t="s">
        <v>187</v>
      </c>
      <c r="O234" s="26"/>
      <c r="P234" s="5"/>
      <c r="Q234" s="27">
        <v>943</v>
      </c>
      <c r="R234" t="s">
        <v>187</v>
      </c>
      <c r="S234" s="26"/>
      <c r="U234" s="21" t="s">
        <v>200</v>
      </c>
      <c r="V234" t="s">
        <v>187</v>
      </c>
      <c r="W234" s="26"/>
      <c r="X234" s="5"/>
      <c r="Y234" s="20">
        <v>16711</v>
      </c>
      <c r="Z234" t="s">
        <v>187</v>
      </c>
    </row>
    <row r="235" spans="1:26" x14ac:dyDescent="0.25">
      <c r="A235" s="37"/>
      <c r="B235" s="23"/>
      <c r="C235" s="23" t="s">
        <v>187</v>
      </c>
      <c r="D235" s="24"/>
      <c r="E235" s="24"/>
      <c r="F235" s="23"/>
      <c r="G235" s="23" t="s">
        <v>187</v>
      </c>
      <c r="H235" s="24"/>
      <c r="I235" s="24"/>
      <c r="J235" s="23"/>
      <c r="K235" s="23"/>
      <c r="L235" s="24"/>
      <c r="M235" s="24"/>
      <c r="N235" s="23"/>
      <c r="O235" s="23"/>
      <c r="P235" s="24"/>
      <c r="Q235" s="24"/>
      <c r="R235" s="23"/>
      <c r="S235" s="23"/>
      <c r="T235" s="24"/>
      <c r="U235" s="24"/>
      <c r="V235" s="23"/>
      <c r="W235" s="23"/>
      <c r="X235" s="24"/>
      <c r="Y235" s="24"/>
      <c r="Z235" s="23"/>
    </row>
    <row r="236" spans="1:26" ht="15.75" thickBot="1" x14ac:dyDescent="0.3">
      <c r="A236" s="37"/>
      <c r="B236" s="15" t="s">
        <v>89</v>
      </c>
      <c r="C236" s="66" t="s">
        <v>187</v>
      </c>
      <c r="D236" s="18"/>
      <c r="E236" s="22" t="s">
        <v>200</v>
      </c>
      <c r="F236" s="18" t="s">
        <v>187</v>
      </c>
      <c r="G236" s="66" t="s">
        <v>187</v>
      </c>
      <c r="H236" s="16"/>
      <c r="I236" s="48">
        <v>10438</v>
      </c>
      <c r="J236" s="18" t="s">
        <v>187</v>
      </c>
      <c r="K236" s="66"/>
      <c r="L236" s="16"/>
      <c r="M236" s="48">
        <v>203185</v>
      </c>
      <c r="N236" s="18" t="s">
        <v>187</v>
      </c>
      <c r="O236" s="66"/>
      <c r="P236" s="16"/>
      <c r="Q236" s="48">
        <v>24064</v>
      </c>
      <c r="R236" s="18" t="s">
        <v>187</v>
      </c>
      <c r="S236" s="66"/>
      <c r="T236" s="18"/>
      <c r="U236" s="22" t="s">
        <v>200</v>
      </c>
      <c r="V236" s="18" t="s">
        <v>187</v>
      </c>
      <c r="W236" s="66"/>
      <c r="X236" s="16"/>
      <c r="Y236" s="48">
        <v>237687</v>
      </c>
      <c r="Z236" s="18" t="s">
        <v>187</v>
      </c>
    </row>
    <row r="237" spans="1:26" x14ac:dyDescent="0.25">
      <c r="A237" s="37"/>
      <c r="B237" s="23"/>
      <c r="C237" s="23" t="s">
        <v>187</v>
      </c>
      <c r="D237" s="24"/>
      <c r="E237" s="24"/>
      <c r="F237" s="23"/>
      <c r="G237" s="23" t="s">
        <v>187</v>
      </c>
      <c r="H237" s="24"/>
      <c r="I237" s="24"/>
      <c r="J237" s="23"/>
      <c r="K237" s="23"/>
      <c r="L237" s="24"/>
      <c r="M237" s="24"/>
      <c r="N237" s="23"/>
      <c r="O237" s="23"/>
      <c r="P237" s="24"/>
      <c r="Q237" s="24"/>
      <c r="R237" s="23"/>
      <c r="S237" s="23"/>
      <c r="T237" s="24"/>
      <c r="U237" s="24"/>
      <c r="V237" s="23"/>
      <c r="W237" s="23"/>
      <c r="X237" s="24"/>
      <c r="Y237" s="24"/>
      <c r="Z237" s="23"/>
    </row>
    <row r="238" spans="1:26" x14ac:dyDescent="0.25">
      <c r="A238" s="37"/>
      <c r="B238" s="3" t="s">
        <v>90</v>
      </c>
      <c r="C238" s="26" t="s">
        <v>187</v>
      </c>
      <c r="E238" s="21" t="s">
        <v>200</v>
      </c>
      <c r="F238" t="s">
        <v>187</v>
      </c>
      <c r="G238" s="26" t="s">
        <v>187</v>
      </c>
      <c r="H238" s="5"/>
      <c r="I238" s="27" t="s">
        <v>751</v>
      </c>
      <c r="J238" t="s">
        <v>203</v>
      </c>
      <c r="K238" s="26"/>
      <c r="L238" s="5"/>
      <c r="M238" s="20">
        <v>107031</v>
      </c>
      <c r="N238" t="s">
        <v>187</v>
      </c>
      <c r="O238" s="26"/>
      <c r="P238" s="5"/>
      <c r="Q238" s="27" t="s">
        <v>752</v>
      </c>
      <c r="R238" t="s">
        <v>203</v>
      </c>
      <c r="S238" s="26"/>
      <c r="U238" s="21" t="s">
        <v>200</v>
      </c>
      <c r="V238" t="s">
        <v>187</v>
      </c>
      <c r="W238" s="26"/>
      <c r="X238" s="5"/>
      <c r="Y238" s="20">
        <v>95466</v>
      </c>
      <c r="Z238" t="s">
        <v>187</v>
      </c>
    </row>
    <row r="239" spans="1:26" ht="15.75" thickBot="1" x14ac:dyDescent="0.3">
      <c r="A239" s="37"/>
      <c r="B239" s="15" t="s">
        <v>716</v>
      </c>
      <c r="C239" s="66" t="s">
        <v>187</v>
      </c>
      <c r="D239" s="18"/>
      <c r="E239" s="22" t="s">
        <v>200</v>
      </c>
      <c r="F239" s="18" t="s">
        <v>187</v>
      </c>
      <c r="G239" s="66" t="s">
        <v>187</v>
      </c>
      <c r="H239" s="16"/>
      <c r="I239" s="17" t="s">
        <v>753</v>
      </c>
      <c r="J239" s="18" t="s">
        <v>203</v>
      </c>
      <c r="K239" s="66"/>
      <c r="L239" s="16"/>
      <c r="M239" s="17" t="s">
        <v>754</v>
      </c>
      <c r="N239" s="18" t="s">
        <v>203</v>
      </c>
      <c r="O239" s="66"/>
      <c r="P239" s="16"/>
      <c r="Q239" s="17" t="s">
        <v>755</v>
      </c>
      <c r="R239" s="18" t="s">
        <v>203</v>
      </c>
      <c r="S239" s="66"/>
      <c r="T239" s="18"/>
      <c r="U239" s="22" t="s">
        <v>200</v>
      </c>
      <c r="V239" s="18" t="s">
        <v>187</v>
      </c>
      <c r="W239" s="66"/>
      <c r="X239" s="16"/>
      <c r="Y239" s="17" t="s">
        <v>756</v>
      </c>
      <c r="Z239" s="18" t="s">
        <v>315</v>
      </c>
    </row>
    <row r="240" spans="1:26" x14ac:dyDescent="0.25">
      <c r="A240" s="37"/>
      <c r="B240" s="23"/>
      <c r="C240" s="23" t="s">
        <v>187</v>
      </c>
      <c r="D240" s="24"/>
      <c r="E240" s="24"/>
      <c r="F240" s="23"/>
      <c r="G240" s="23" t="s">
        <v>187</v>
      </c>
      <c r="H240" s="24"/>
      <c r="I240" s="24"/>
      <c r="J240" s="23"/>
      <c r="K240" s="23"/>
      <c r="L240" s="24"/>
      <c r="M240" s="24"/>
      <c r="N240" s="23"/>
      <c r="O240" s="23"/>
      <c r="P240" s="24"/>
      <c r="Q240" s="24"/>
      <c r="R240" s="23"/>
      <c r="S240" s="23"/>
      <c r="T240" s="24"/>
      <c r="U240" s="24"/>
      <c r="V240" s="23"/>
      <c r="W240" s="23"/>
      <c r="X240" s="24"/>
      <c r="Y240" s="24"/>
      <c r="Z240" s="23"/>
    </row>
    <row r="241" spans="1:26" x14ac:dyDescent="0.25">
      <c r="A241" s="37"/>
      <c r="B241" s="3" t="s">
        <v>93</v>
      </c>
      <c r="C241" s="26" t="s">
        <v>187</v>
      </c>
      <c r="E241" s="21" t="s">
        <v>200</v>
      </c>
      <c r="F241" t="s">
        <v>187</v>
      </c>
      <c r="G241" s="26" t="s">
        <v>187</v>
      </c>
      <c r="H241" s="5"/>
      <c r="I241" s="27" t="s">
        <v>757</v>
      </c>
      <c r="J241" t="s">
        <v>203</v>
      </c>
      <c r="K241" s="26"/>
      <c r="L241" s="5"/>
      <c r="M241" s="20">
        <v>106100</v>
      </c>
      <c r="N241" t="s">
        <v>187</v>
      </c>
      <c r="O241" s="26"/>
      <c r="P241" s="5"/>
      <c r="Q241" s="27" t="s">
        <v>758</v>
      </c>
      <c r="R241" t="s">
        <v>203</v>
      </c>
      <c r="S241" s="26"/>
      <c r="U241" s="21" t="s">
        <v>200</v>
      </c>
      <c r="V241" t="s">
        <v>187</v>
      </c>
      <c r="W241" s="26"/>
      <c r="X241" s="5"/>
      <c r="Y241" s="20">
        <v>94240</v>
      </c>
      <c r="Z241" t="s">
        <v>187</v>
      </c>
    </row>
    <row r="242" spans="1:26" ht="15.75" thickBot="1" x14ac:dyDescent="0.3">
      <c r="A242" s="37"/>
      <c r="B242" s="15" t="s">
        <v>720</v>
      </c>
      <c r="C242" s="66" t="s">
        <v>187</v>
      </c>
      <c r="D242" s="18"/>
      <c r="E242" s="22" t="s">
        <v>200</v>
      </c>
      <c r="F242" s="18" t="s">
        <v>187</v>
      </c>
      <c r="G242" s="66" t="s">
        <v>187</v>
      </c>
      <c r="H242" s="16"/>
      <c r="I242" s="48">
        <v>4000</v>
      </c>
      <c r="J242" s="18" t="s">
        <v>187</v>
      </c>
      <c r="K242" s="66"/>
      <c r="L242" s="16"/>
      <c r="M242" s="17" t="s">
        <v>759</v>
      </c>
      <c r="N242" s="18" t="s">
        <v>203</v>
      </c>
      <c r="O242" s="66"/>
      <c r="P242" s="16"/>
      <c r="Q242" s="17" t="s">
        <v>760</v>
      </c>
      <c r="R242" s="18" t="s">
        <v>203</v>
      </c>
      <c r="S242" s="66"/>
      <c r="T242" s="18"/>
      <c r="U242" s="22" t="s">
        <v>200</v>
      </c>
      <c r="V242" s="18" t="s">
        <v>187</v>
      </c>
      <c r="W242" s="66"/>
      <c r="X242" s="16"/>
      <c r="Y242" s="17" t="s">
        <v>761</v>
      </c>
      <c r="Z242" s="18" t="s">
        <v>315</v>
      </c>
    </row>
    <row r="243" spans="1:26" x14ac:dyDescent="0.25">
      <c r="A243" s="37"/>
      <c r="B243" s="23"/>
      <c r="C243" s="23" t="s">
        <v>187</v>
      </c>
      <c r="D243" s="24"/>
      <c r="E243" s="24"/>
      <c r="F243" s="23"/>
      <c r="G243" s="23" t="s">
        <v>187</v>
      </c>
      <c r="H243" s="24"/>
      <c r="I243" s="24"/>
      <c r="J243" s="23"/>
      <c r="K243" s="23"/>
      <c r="L243" s="24"/>
      <c r="M243" s="24"/>
      <c r="N243" s="23"/>
      <c r="O243" s="23"/>
      <c r="P243" s="24"/>
      <c r="Q243" s="24"/>
      <c r="R243" s="23"/>
      <c r="S243" s="23"/>
      <c r="T243" s="24"/>
      <c r="U243" s="24"/>
      <c r="V243" s="23"/>
      <c r="W243" s="23"/>
      <c r="X243" s="24"/>
      <c r="Y243" s="24"/>
      <c r="Z243" s="23"/>
    </row>
    <row r="244" spans="1:26" ht="30" x14ac:dyDescent="0.25">
      <c r="A244" s="37"/>
      <c r="B244" s="3" t="s">
        <v>762</v>
      </c>
      <c r="C244" s="26" t="s">
        <v>187</v>
      </c>
      <c r="E244" s="21" t="s">
        <v>200</v>
      </c>
      <c r="F244" t="s">
        <v>187</v>
      </c>
      <c r="G244" s="26" t="s">
        <v>187</v>
      </c>
      <c r="H244" s="5"/>
      <c r="I244" s="27" t="s">
        <v>763</v>
      </c>
      <c r="J244" t="s">
        <v>203</v>
      </c>
      <c r="K244" s="26"/>
      <c r="L244" s="5"/>
      <c r="M244" s="20">
        <v>71032</v>
      </c>
      <c r="N244" t="s">
        <v>187</v>
      </c>
      <c r="O244" s="26"/>
      <c r="P244" s="5"/>
      <c r="Q244" s="27" t="s">
        <v>764</v>
      </c>
      <c r="R244" t="s">
        <v>203</v>
      </c>
      <c r="S244" s="26"/>
      <c r="U244" s="21" t="s">
        <v>200</v>
      </c>
      <c r="V244" t="s">
        <v>187</v>
      </c>
      <c r="W244" s="26"/>
      <c r="X244" s="5"/>
      <c r="Y244" s="20">
        <v>62895</v>
      </c>
      <c r="Z244" t="s">
        <v>187</v>
      </c>
    </row>
    <row r="245" spans="1:26" ht="15.75" thickBot="1" x14ac:dyDescent="0.3">
      <c r="A245" s="37"/>
      <c r="B245" s="15" t="s">
        <v>765</v>
      </c>
      <c r="C245" s="66" t="s">
        <v>187</v>
      </c>
      <c r="D245" s="18"/>
      <c r="E245" s="22" t="s">
        <v>200</v>
      </c>
      <c r="F245" s="18" t="s">
        <v>187</v>
      </c>
      <c r="G245" s="66" t="s">
        <v>187</v>
      </c>
      <c r="H245" s="16"/>
      <c r="I245" s="48">
        <v>69855</v>
      </c>
      <c r="J245" s="18" t="s">
        <v>187</v>
      </c>
      <c r="K245" s="66"/>
      <c r="L245" s="16"/>
      <c r="M245" s="17" t="s">
        <v>766</v>
      </c>
      <c r="N245" s="18" t="s">
        <v>203</v>
      </c>
      <c r="O245" s="66"/>
      <c r="P245" s="16"/>
      <c r="Q245" s="17" t="s">
        <v>540</v>
      </c>
      <c r="R245" s="18" t="s">
        <v>203</v>
      </c>
      <c r="S245" s="66"/>
      <c r="T245" s="16"/>
      <c r="U245" s="17" t="s">
        <v>767</v>
      </c>
      <c r="V245" s="18" t="s">
        <v>203</v>
      </c>
      <c r="W245" s="66"/>
      <c r="X245" s="18"/>
      <c r="Y245" s="22" t="s">
        <v>200</v>
      </c>
      <c r="Z245" s="18" t="s">
        <v>187</v>
      </c>
    </row>
    <row r="246" spans="1:26" x14ac:dyDescent="0.25">
      <c r="A246" s="37"/>
      <c r="B246" s="23"/>
      <c r="C246" s="23" t="s">
        <v>187</v>
      </c>
      <c r="D246" s="24"/>
      <c r="E246" s="24"/>
      <c r="F246" s="23"/>
      <c r="G246" s="23" t="s">
        <v>187</v>
      </c>
      <c r="H246" s="24"/>
      <c r="I246" s="24"/>
      <c r="J246" s="23"/>
      <c r="K246" s="23"/>
      <c r="L246" s="24"/>
      <c r="M246" s="24"/>
      <c r="N246" s="23"/>
      <c r="O246" s="23"/>
      <c r="P246" s="24"/>
      <c r="Q246" s="24"/>
      <c r="R246" s="23"/>
      <c r="S246" s="23"/>
      <c r="T246" s="24"/>
      <c r="U246" s="24"/>
      <c r="V246" s="23"/>
      <c r="W246" s="23"/>
      <c r="X246" s="24"/>
      <c r="Y246" s="24"/>
      <c r="Z246" s="23"/>
    </row>
    <row r="247" spans="1:26" ht="15.75" thickBot="1" x14ac:dyDescent="0.3">
      <c r="A247" s="37"/>
      <c r="B247" s="3" t="s">
        <v>95</v>
      </c>
      <c r="C247" s="26" t="s">
        <v>187</v>
      </c>
      <c r="D247" t="s">
        <v>198</v>
      </c>
      <c r="E247" s="21" t="s">
        <v>200</v>
      </c>
      <c r="F247" t="s">
        <v>187</v>
      </c>
      <c r="G247" s="26" t="s">
        <v>187</v>
      </c>
      <c r="H247" s="5" t="s">
        <v>198</v>
      </c>
      <c r="I247" s="20">
        <v>62895</v>
      </c>
      <c r="J247" t="s">
        <v>187</v>
      </c>
      <c r="K247" s="26"/>
      <c r="L247" s="5" t="s">
        <v>198</v>
      </c>
      <c r="M247" s="20">
        <v>67564</v>
      </c>
      <c r="N247" t="s">
        <v>187</v>
      </c>
      <c r="O247" s="26"/>
      <c r="P247" s="5" t="s">
        <v>198</v>
      </c>
      <c r="Q247" s="27" t="s">
        <v>768</v>
      </c>
      <c r="R247" t="s">
        <v>203</v>
      </c>
      <c r="S247" s="26"/>
      <c r="T247" s="5" t="s">
        <v>198</v>
      </c>
      <c r="U247" s="27" t="s">
        <v>767</v>
      </c>
      <c r="V247" t="s">
        <v>203</v>
      </c>
      <c r="W247" s="26"/>
      <c r="X247" s="5" t="s">
        <v>198</v>
      </c>
      <c r="Y247" s="20">
        <v>62895</v>
      </c>
      <c r="Z247" t="s">
        <v>187</v>
      </c>
    </row>
    <row r="248" spans="1:26" ht="15.75" thickTop="1" x14ac:dyDescent="0.25">
      <c r="A248" s="37"/>
      <c r="B248" s="23"/>
      <c r="C248" s="23" t="s">
        <v>187</v>
      </c>
      <c r="D248" s="29"/>
      <c r="E248" s="29"/>
      <c r="F248" s="23"/>
      <c r="G248" s="23" t="s">
        <v>187</v>
      </c>
      <c r="H248" s="29"/>
      <c r="I248" s="29"/>
      <c r="J248" s="23"/>
      <c r="K248" s="23"/>
      <c r="L248" s="29"/>
      <c r="M248" s="29"/>
      <c r="N248" s="23"/>
      <c r="O248" s="23"/>
      <c r="P248" s="29"/>
      <c r="Q248" s="29"/>
      <c r="R248" s="23"/>
      <c r="S248" s="23"/>
      <c r="T248" s="29"/>
      <c r="U248" s="29"/>
      <c r="V248" s="23"/>
      <c r="W248" s="23"/>
      <c r="X248" s="29"/>
      <c r="Y248" s="29"/>
      <c r="Z248" s="23"/>
    </row>
    <row r="249" spans="1:26" ht="15" customHeight="1" x14ac:dyDescent="0.25">
      <c r="A249" s="37" t="s">
        <v>769</v>
      </c>
      <c r="B249" s="32" t="s">
        <v>5</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row>
    <row r="250" spans="1:26" x14ac:dyDescent="0.25">
      <c r="A250" s="37"/>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row>
    <row r="251" spans="1:26" x14ac:dyDescent="0.25">
      <c r="A251" s="37"/>
      <c r="B251" s="106" t="s">
        <v>655</v>
      </c>
      <c r="C251" s="106"/>
      <c r="D251" s="106"/>
      <c r="E251" s="106"/>
      <c r="F251" s="106"/>
      <c r="G251" s="106"/>
      <c r="H251" s="106"/>
      <c r="I251" s="106"/>
      <c r="J251" s="106"/>
      <c r="K251" s="106"/>
      <c r="L251" s="106"/>
      <c r="M251" s="106"/>
      <c r="N251" s="106"/>
      <c r="O251" s="106"/>
      <c r="P251" s="106"/>
      <c r="Q251" s="106"/>
      <c r="R251" s="106"/>
      <c r="S251" s="106"/>
      <c r="T251" s="106"/>
      <c r="U251" s="106"/>
      <c r="V251" s="106"/>
      <c r="W251" s="106"/>
      <c r="X251" s="106"/>
      <c r="Y251" s="106"/>
      <c r="Z251" s="106"/>
    </row>
    <row r="252" spans="1:26" x14ac:dyDescent="0.25">
      <c r="A252" s="37"/>
      <c r="B252" s="32"/>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row>
    <row r="253" spans="1:26" x14ac:dyDescent="0.25">
      <c r="A253" s="37"/>
      <c r="B253" s="106" t="s">
        <v>769</v>
      </c>
      <c r="C253" s="106"/>
      <c r="D253" s="106"/>
      <c r="E253" s="106"/>
      <c r="F253" s="106"/>
      <c r="G253" s="106"/>
      <c r="H253" s="106"/>
      <c r="I253" s="106"/>
      <c r="J253" s="106"/>
      <c r="K253" s="106"/>
      <c r="L253" s="106"/>
      <c r="M253" s="106"/>
      <c r="N253" s="106"/>
      <c r="O253" s="106"/>
      <c r="P253" s="106"/>
      <c r="Q253" s="106"/>
      <c r="R253" s="106"/>
      <c r="S253" s="106"/>
      <c r="T253" s="106"/>
      <c r="U253" s="106"/>
      <c r="V253" s="106"/>
      <c r="W253" s="106"/>
      <c r="X253" s="106"/>
      <c r="Y253" s="106"/>
      <c r="Z253" s="106"/>
    </row>
    <row r="254" spans="1:26" x14ac:dyDescent="0.25">
      <c r="A254" s="37"/>
      <c r="B254" s="32"/>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row>
    <row r="255" spans="1:26" x14ac:dyDescent="0.25">
      <c r="A255" s="37"/>
      <c r="B255" s="107" t="s">
        <v>657</v>
      </c>
      <c r="C255" s="107"/>
      <c r="D255" s="107"/>
      <c r="E255" s="107"/>
      <c r="F255" s="107"/>
      <c r="G255" s="107"/>
      <c r="H255" s="107"/>
      <c r="I255" s="107"/>
      <c r="J255" s="107"/>
      <c r="K255" s="107"/>
      <c r="L255" s="107"/>
      <c r="M255" s="107"/>
      <c r="N255" s="107"/>
      <c r="O255" s="107"/>
      <c r="P255" s="107"/>
      <c r="Q255" s="107"/>
      <c r="R255" s="107"/>
      <c r="S255" s="107"/>
      <c r="T255" s="107"/>
      <c r="U255" s="107"/>
      <c r="V255" s="107"/>
      <c r="W255" s="107"/>
      <c r="X255" s="107"/>
      <c r="Y255" s="107"/>
      <c r="Z255" s="107"/>
    </row>
    <row r="256" spans="1:26" x14ac:dyDescent="0.25">
      <c r="A256" s="37"/>
      <c r="B256" s="32"/>
      <c r="C256" s="32"/>
      <c r="D256" s="32"/>
      <c r="E256" s="32"/>
      <c r="F256" s="32"/>
      <c r="G256" s="32"/>
      <c r="H256" s="32"/>
      <c r="I256" s="32"/>
      <c r="J256" s="32"/>
      <c r="K256" s="32"/>
      <c r="L256" s="32"/>
      <c r="M256" s="32"/>
      <c r="N256" s="32"/>
      <c r="O256" s="32"/>
      <c r="P256" s="32"/>
      <c r="Q256" s="32"/>
      <c r="R256" s="32"/>
      <c r="S256" s="32"/>
      <c r="T256" s="32"/>
      <c r="U256" s="32"/>
      <c r="V256" s="32"/>
      <c r="W256" s="32"/>
      <c r="X256" s="32"/>
      <c r="Y256" s="32"/>
      <c r="Z256" s="32"/>
    </row>
    <row r="257" spans="1:26" x14ac:dyDescent="0.25">
      <c r="A257" s="37"/>
      <c r="B257" s="106" t="s">
        <v>680</v>
      </c>
      <c r="C257" s="106"/>
      <c r="D257" s="106"/>
      <c r="E257" s="106"/>
      <c r="F257" s="106"/>
      <c r="G257" s="106"/>
      <c r="H257" s="106"/>
      <c r="I257" s="106"/>
      <c r="J257" s="106"/>
      <c r="K257" s="106"/>
      <c r="L257" s="106"/>
      <c r="M257" s="106"/>
      <c r="N257" s="106"/>
      <c r="O257" s="106"/>
      <c r="P257" s="106"/>
      <c r="Q257" s="106"/>
      <c r="R257" s="106"/>
      <c r="S257" s="106"/>
      <c r="T257" s="106"/>
      <c r="U257" s="106"/>
      <c r="V257" s="106"/>
      <c r="W257" s="106"/>
      <c r="X257" s="106"/>
      <c r="Y257" s="106"/>
      <c r="Z257" s="106"/>
    </row>
    <row r="258" spans="1:26" x14ac:dyDescent="0.25">
      <c r="A258" s="37"/>
      <c r="B258" s="32"/>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2"/>
    </row>
    <row r="259" spans="1:26" ht="15.75" x14ac:dyDescent="0.25">
      <c r="A259" s="37"/>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row>
    <row r="260" spans="1:26" x14ac:dyDescent="0.25">
      <c r="A260" s="37"/>
      <c r="B260" s="70"/>
      <c r="C260" s="70"/>
      <c r="D260" s="70"/>
      <c r="E260" s="71"/>
      <c r="F260" s="70"/>
      <c r="G260" s="70"/>
      <c r="H260" s="70"/>
      <c r="I260" s="71"/>
      <c r="J260" s="70"/>
      <c r="K260" s="70"/>
      <c r="L260" s="70"/>
      <c r="M260" s="71"/>
      <c r="N260" s="70"/>
      <c r="O260" s="70"/>
      <c r="P260" s="70"/>
      <c r="Q260" s="71"/>
      <c r="R260" s="70"/>
      <c r="S260" s="70"/>
      <c r="T260" s="70"/>
      <c r="U260" s="71"/>
      <c r="V260" s="70"/>
      <c r="W260" s="70"/>
      <c r="X260" s="70"/>
      <c r="Y260" s="71"/>
      <c r="Z260" s="70"/>
    </row>
    <row r="261" spans="1:26" ht="15" customHeight="1" x14ac:dyDescent="0.25">
      <c r="A261" s="37"/>
      <c r="B261" s="32"/>
      <c r="C261" s="32"/>
      <c r="D261" s="33" t="s">
        <v>658</v>
      </c>
      <c r="E261" s="33"/>
      <c r="F261" s="32"/>
      <c r="G261" s="32"/>
      <c r="H261" s="33" t="s">
        <v>659</v>
      </c>
      <c r="I261" s="33"/>
      <c r="J261" s="32"/>
      <c r="K261" s="32"/>
      <c r="L261" s="33" t="s">
        <v>660</v>
      </c>
      <c r="M261" s="33"/>
      <c r="N261" s="32"/>
      <c r="O261" s="32"/>
      <c r="P261" s="33" t="s">
        <v>662</v>
      </c>
      <c r="Q261" s="33"/>
      <c r="R261" s="32"/>
      <c r="S261" s="32"/>
      <c r="T261" s="33" t="s">
        <v>663</v>
      </c>
      <c r="U261" s="33"/>
      <c r="V261" s="32"/>
      <c r="W261" s="32"/>
      <c r="X261" s="33" t="s">
        <v>102</v>
      </c>
      <c r="Y261" s="33"/>
      <c r="Z261" s="32"/>
    </row>
    <row r="262" spans="1:26" ht="15" customHeight="1" x14ac:dyDescent="0.25">
      <c r="A262" s="37"/>
      <c r="B262" s="32"/>
      <c r="C262" s="32"/>
      <c r="D262" s="33"/>
      <c r="E262" s="33"/>
      <c r="F262" s="32"/>
      <c r="G262" s="32"/>
      <c r="H262" s="33"/>
      <c r="I262" s="33"/>
      <c r="J262" s="32"/>
      <c r="K262" s="32"/>
      <c r="L262" s="33" t="s">
        <v>661</v>
      </c>
      <c r="M262" s="33"/>
      <c r="N262" s="32"/>
      <c r="O262" s="32"/>
      <c r="P262" s="33" t="s">
        <v>660</v>
      </c>
      <c r="Q262" s="33"/>
      <c r="R262" s="32"/>
      <c r="S262" s="32"/>
      <c r="T262" s="33"/>
      <c r="U262" s="33"/>
      <c r="V262" s="32"/>
      <c r="W262" s="32"/>
      <c r="X262" s="33"/>
      <c r="Y262" s="33"/>
      <c r="Z262" s="32"/>
    </row>
    <row r="263" spans="1:26" ht="15.75" thickBot="1" x14ac:dyDescent="0.3">
      <c r="A263" s="37"/>
      <c r="B263" s="32"/>
      <c r="C263" s="32"/>
      <c r="D263" s="30"/>
      <c r="E263" s="30"/>
      <c r="F263" s="32"/>
      <c r="G263" s="32"/>
      <c r="H263" s="30"/>
      <c r="I263" s="30"/>
      <c r="J263" s="32"/>
      <c r="K263" s="32"/>
      <c r="L263" s="30"/>
      <c r="M263" s="30"/>
      <c r="N263" s="32"/>
      <c r="O263" s="32"/>
      <c r="P263" s="30" t="s">
        <v>661</v>
      </c>
      <c r="Q263" s="30"/>
      <c r="R263" s="32"/>
      <c r="S263" s="32"/>
      <c r="T263" s="30"/>
      <c r="U263" s="30"/>
      <c r="V263" s="32"/>
      <c r="W263" s="32"/>
      <c r="X263" s="30"/>
      <c r="Y263" s="30"/>
      <c r="Z263" s="32"/>
    </row>
    <row r="264" spans="1:26" x14ac:dyDescent="0.25">
      <c r="A264" s="37"/>
      <c r="B264" s="15" t="s">
        <v>95</v>
      </c>
      <c r="C264" s="16"/>
      <c r="D264" s="16" t="s">
        <v>198</v>
      </c>
      <c r="E264" s="17" t="s">
        <v>699</v>
      </c>
      <c r="F264" s="18" t="s">
        <v>315</v>
      </c>
      <c r="G264" s="16"/>
      <c r="H264" s="16" t="s">
        <v>198</v>
      </c>
      <c r="I264" s="17" t="s">
        <v>704</v>
      </c>
      <c r="J264" s="18" t="s">
        <v>315</v>
      </c>
      <c r="K264" s="16"/>
      <c r="L264" s="16" t="s">
        <v>198</v>
      </c>
      <c r="M264" s="17" t="s">
        <v>705</v>
      </c>
      <c r="N264" s="18" t="s">
        <v>315</v>
      </c>
      <c r="O264" s="16"/>
      <c r="P264" s="16" t="s">
        <v>198</v>
      </c>
      <c r="Q264" s="17">
        <v>84</v>
      </c>
      <c r="R264" s="18" t="s">
        <v>187</v>
      </c>
      <c r="S264" s="16"/>
      <c r="T264" s="16" t="s">
        <v>198</v>
      </c>
      <c r="U264" s="48">
        <v>286175</v>
      </c>
      <c r="V264" s="18" t="s">
        <v>187</v>
      </c>
      <c r="W264" s="16"/>
      <c r="X264" s="16" t="s">
        <v>198</v>
      </c>
      <c r="Y264" s="17" t="s">
        <v>699</v>
      </c>
      <c r="Z264" s="18" t="s">
        <v>315</v>
      </c>
    </row>
    <row r="265" spans="1:26" x14ac:dyDescent="0.25">
      <c r="A265" s="37"/>
      <c r="B265" s="3" t="s">
        <v>770</v>
      </c>
      <c r="C265" s="5"/>
      <c r="D265" s="5"/>
      <c r="E265" s="5"/>
      <c r="F265" s="5"/>
      <c r="G265" s="5"/>
      <c r="H265" s="5"/>
      <c r="I265" s="5"/>
      <c r="J265" s="5"/>
      <c r="K265" s="5"/>
      <c r="L265" s="5"/>
      <c r="M265" s="5"/>
      <c r="N265" s="5"/>
      <c r="O265" s="5"/>
      <c r="P265" s="5"/>
      <c r="Q265" s="5"/>
      <c r="R265" s="5"/>
      <c r="S265" s="5"/>
      <c r="T265" s="5"/>
      <c r="U265" s="5"/>
      <c r="V265" s="5"/>
      <c r="W265" s="5"/>
      <c r="X265" s="5"/>
      <c r="Y265" s="5"/>
      <c r="Z265" s="5"/>
    </row>
    <row r="266" spans="1:26" ht="30.75" thickBot="1" x14ac:dyDescent="0.3">
      <c r="A266" s="37"/>
      <c r="B266" s="15" t="s">
        <v>98</v>
      </c>
      <c r="C266" s="16"/>
      <c r="D266" s="18"/>
      <c r="E266" s="22" t="s">
        <v>200</v>
      </c>
      <c r="F266" s="18" t="s">
        <v>187</v>
      </c>
      <c r="G266" s="16"/>
      <c r="H266" s="18"/>
      <c r="I266" s="22" t="s">
        <v>200</v>
      </c>
      <c r="J266" s="18" t="s">
        <v>187</v>
      </c>
      <c r="K266" s="16"/>
      <c r="L266" s="18"/>
      <c r="M266" s="22" t="s">
        <v>200</v>
      </c>
      <c r="N266" s="18" t="s">
        <v>187</v>
      </c>
      <c r="O266" s="16"/>
      <c r="P266" s="18"/>
      <c r="Q266" s="22" t="s">
        <v>200</v>
      </c>
      <c r="R266" s="18" t="s">
        <v>187</v>
      </c>
      <c r="S266" s="16"/>
      <c r="T266" s="18"/>
      <c r="U266" s="22" t="s">
        <v>200</v>
      </c>
      <c r="V266" s="18" t="s">
        <v>187</v>
      </c>
      <c r="W266" s="16"/>
      <c r="X266" s="18"/>
      <c r="Y266" s="22" t="s">
        <v>200</v>
      </c>
      <c r="Z266" s="18" t="s">
        <v>187</v>
      </c>
    </row>
    <row r="267" spans="1:26" x14ac:dyDescent="0.25">
      <c r="A267" s="37"/>
      <c r="B267" s="23"/>
      <c r="C267" s="23"/>
      <c r="D267" s="24"/>
      <c r="E267" s="24"/>
      <c r="F267" s="23"/>
      <c r="G267" s="23"/>
      <c r="H267" s="24"/>
      <c r="I267" s="24"/>
      <c r="J267" s="23"/>
      <c r="K267" s="23"/>
      <c r="L267" s="24"/>
      <c r="M267" s="24"/>
      <c r="N267" s="23"/>
      <c r="O267" s="23"/>
      <c r="P267" s="24"/>
      <c r="Q267" s="24"/>
      <c r="R267" s="23"/>
      <c r="S267" s="23"/>
      <c r="T267" s="24"/>
      <c r="U267" s="24"/>
      <c r="V267" s="23"/>
      <c r="W267" s="23"/>
      <c r="X267" s="24"/>
      <c r="Y267" s="24"/>
      <c r="Z267" s="23"/>
    </row>
    <row r="268" spans="1:26" ht="15.75" thickBot="1" x14ac:dyDescent="0.3">
      <c r="A268" s="37"/>
      <c r="B268" s="3" t="s">
        <v>97</v>
      </c>
      <c r="C268" s="26"/>
      <c r="E268" s="21" t="s">
        <v>200</v>
      </c>
      <c r="F268" t="s">
        <v>187</v>
      </c>
      <c r="G268" s="26"/>
      <c r="I268" s="21" t="s">
        <v>200</v>
      </c>
      <c r="J268" t="s">
        <v>187</v>
      </c>
      <c r="K268" s="26"/>
      <c r="M268" s="21" t="s">
        <v>200</v>
      </c>
      <c r="N268" t="s">
        <v>187</v>
      </c>
      <c r="O268" s="26"/>
      <c r="Q268" s="21" t="s">
        <v>200</v>
      </c>
      <c r="R268" t="s">
        <v>187</v>
      </c>
      <c r="S268" s="26"/>
      <c r="U268" s="21" t="s">
        <v>200</v>
      </c>
      <c r="V268" t="s">
        <v>187</v>
      </c>
      <c r="W268" s="26"/>
      <c r="Y268" s="21" t="s">
        <v>200</v>
      </c>
      <c r="Z268" t="s">
        <v>187</v>
      </c>
    </row>
    <row r="269" spans="1:26" x14ac:dyDescent="0.25">
      <c r="A269" s="37"/>
      <c r="B269" s="23"/>
      <c r="C269" s="23"/>
      <c r="D269" s="24"/>
      <c r="E269" s="24"/>
      <c r="F269" s="23"/>
      <c r="G269" s="23"/>
      <c r="H269" s="24"/>
      <c r="I269" s="24"/>
      <c r="J269" s="23"/>
      <c r="K269" s="23"/>
      <c r="L269" s="24"/>
      <c r="M269" s="24"/>
      <c r="N269" s="23"/>
      <c r="O269" s="23"/>
      <c r="P269" s="24"/>
      <c r="Q269" s="24"/>
      <c r="R269" s="23"/>
      <c r="S269" s="23"/>
      <c r="T269" s="24"/>
      <c r="U269" s="24"/>
      <c r="V269" s="23"/>
      <c r="W269" s="23"/>
      <c r="X269" s="24"/>
      <c r="Y269" s="24"/>
      <c r="Z269" s="23"/>
    </row>
    <row r="270" spans="1:26" ht="15.75" thickBot="1" x14ac:dyDescent="0.3">
      <c r="A270" s="37"/>
      <c r="B270" s="15" t="s">
        <v>99</v>
      </c>
      <c r="C270" s="66"/>
      <c r="D270" s="16" t="s">
        <v>198</v>
      </c>
      <c r="E270" s="17" t="s">
        <v>699</v>
      </c>
      <c r="F270" s="18" t="s">
        <v>315</v>
      </c>
      <c r="G270" s="66"/>
      <c r="H270" s="16" t="s">
        <v>198</v>
      </c>
      <c r="I270" s="17" t="s">
        <v>704</v>
      </c>
      <c r="J270" s="18" t="s">
        <v>315</v>
      </c>
      <c r="K270" s="66"/>
      <c r="L270" s="16" t="s">
        <v>198</v>
      </c>
      <c r="M270" s="17" t="s">
        <v>705</v>
      </c>
      <c r="N270" s="18" t="s">
        <v>315</v>
      </c>
      <c r="O270" s="66"/>
      <c r="P270" s="16" t="s">
        <v>198</v>
      </c>
      <c r="Q270" s="17">
        <v>84</v>
      </c>
      <c r="R270" s="18" t="s">
        <v>187</v>
      </c>
      <c r="S270" s="66"/>
      <c r="T270" s="16" t="s">
        <v>198</v>
      </c>
      <c r="U270" s="48">
        <v>286175</v>
      </c>
      <c r="V270" s="18" t="s">
        <v>187</v>
      </c>
      <c r="W270" s="66"/>
      <c r="X270" s="16" t="s">
        <v>198</v>
      </c>
      <c r="Y270" s="17" t="s">
        <v>699</v>
      </c>
      <c r="Z270" s="18" t="s">
        <v>315</v>
      </c>
    </row>
    <row r="271" spans="1:26" ht="15.75" thickTop="1" x14ac:dyDescent="0.25">
      <c r="A271" s="37"/>
      <c r="B271" s="23"/>
      <c r="C271" s="23"/>
      <c r="D271" s="29"/>
      <c r="E271" s="29"/>
      <c r="F271" s="23"/>
      <c r="G271" s="23"/>
      <c r="H271" s="29"/>
      <c r="I271" s="29"/>
      <c r="J271" s="23"/>
      <c r="K271" s="23"/>
      <c r="L271" s="29"/>
      <c r="M271" s="29"/>
      <c r="N271" s="23"/>
      <c r="O271" s="23"/>
      <c r="P271" s="29"/>
      <c r="Q271" s="29"/>
      <c r="R271" s="23"/>
      <c r="S271" s="23"/>
      <c r="T271" s="29"/>
      <c r="U271" s="29"/>
      <c r="V271" s="23"/>
      <c r="W271" s="23"/>
      <c r="X271" s="29"/>
      <c r="Y271" s="29"/>
      <c r="Z271" s="23"/>
    </row>
    <row r="272" spans="1:26" x14ac:dyDescent="0.25">
      <c r="A272" s="37"/>
      <c r="B272" s="32"/>
      <c r="C272" s="32"/>
      <c r="D272" s="32"/>
      <c r="E272" s="32"/>
      <c r="F272" s="32"/>
      <c r="G272" s="32"/>
      <c r="H272" s="32"/>
      <c r="I272" s="32"/>
      <c r="J272" s="32"/>
      <c r="K272" s="32"/>
      <c r="L272" s="32"/>
      <c r="M272" s="32"/>
      <c r="N272" s="32"/>
      <c r="O272" s="32"/>
      <c r="P272" s="32"/>
      <c r="Q272" s="32"/>
      <c r="R272" s="32"/>
      <c r="S272" s="32"/>
      <c r="T272" s="32"/>
      <c r="U272" s="32"/>
      <c r="V272" s="32"/>
      <c r="W272" s="32"/>
      <c r="X272" s="32"/>
      <c r="Y272" s="32"/>
      <c r="Z272" s="32"/>
    </row>
    <row r="273" spans="1:26" ht="15" customHeight="1" x14ac:dyDescent="0.25">
      <c r="A273" s="37"/>
      <c r="B273" s="105" t="s">
        <v>771</v>
      </c>
      <c r="C273" s="105"/>
      <c r="D273" s="105"/>
      <c r="E273" s="105"/>
      <c r="F273" s="105"/>
      <c r="G273" s="105"/>
      <c r="H273" s="105"/>
      <c r="I273" s="105"/>
      <c r="J273" s="105"/>
      <c r="K273" s="105"/>
      <c r="L273" s="105"/>
      <c r="M273" s="105"/>
      <c r="N273" s="105"/>
      <c r="O273" s="105"/>
      <c r="P273" s="105"/>
      <c r="Q273" s="105"/>
      <c r="R273" s="105"/>
      <c r="S273" s="105"/>
      <c r="T273" s="105"/>
      <c r="U273" s="105"/>
      <c r="V273" s="105"/>
      <c r="W273" s="105"/>
      <c r="X273" s="105"/>
      <c r="Y273" s="105"/>
      <c r="Z273" s="4" t="s">
        <v>187</v>
      </c>
    </row>
    <row r="274" spans="1:26" ht="15" customHeight="1" x14ac:dyDescent="0.25">
      <c r="A274" s="37"/>
      <c r="B274" s="32"/>
      <c r="C274" s="32"/>
      <c r="D274" s="33" t="s">
        <v>658</v>
      </c>
      <c r="E274" s="33"/>
      <c r="F274" s="32"/>
      <c r="G274" s="32"/>
      <c r="H274" s="33" t="s">
        <v>659</v>
      </c>
      <c r="I274" s="33"/>
      <c r="J274" s="32"/>
      <c r="K274" s="32"/>
      <c r="L274" s="33" t="s">
        <v>660</v>
      </c>
      <c r="M274" s="33"/>
      <c r="N274" s="32"/>
      <c r="O274" s="32"/>
      <c r="P274" s="33" t="s">
        <v>662</v>
      </c>
      <c r="Q274" s="33"/>
      <c r="R274" s="32"/>
      <c r="S274" s="32"/>
      <c r="T274" s="33" t="s">
        <v>663</v>
      </c>
      <c r="U274" s="33"/>
      <c r="V274" s="32"/>
      <c r="W274" s="32"/>
      <c r="X274" s="33" t="s">
        <v>102</v>
      </c>
      <c r="Y274" s="33"/>
      <c r="Z274" s="32"/>
    </row>
    <row r="275" spans="1:26" ht="15" customHeight="1" x14ac:dyDescent="0.25">
      <c r="A275" s="37"/>
      <c r="B275" s="32"/>
      <c r="C275" s="32"/>
      <c r="D275" s="33"/>
      <c r="E275" s="33"/>
      <c r="F275" s="32"/>
      <c r="G275" s="32"/>
      <c r="H275" s="33"/>
      <c r="I275" s="33"/>
      <c r="J275" s="32"/>
      <c r="K275" s="32"/>
      <c r="L275" s="33" t="s">
        <v>661</v>
      </c>
      <c r="M275" s="33"/>
      <c r="N275" s="32"/>
      <c r="O275" s="32"/>
      <c r="P275" s="33" t="s">
        <v>660</v>
      </c>
      <c r="Q275" s="33"/>
      <c r="R275" s="32"/>
      <c r="S275" s="32"/>
      <c r="T275" s="33"/>
      <c r="U275" s="33"/>
      <c r="V275" s="32"/>
      <c r="W275" s="32"/>
      <c r="X275" s="33"/>
      <c r="Y275" s="33"/>
      <c r="Z275" s="32"/>
    </row>
    <row r="276" spans="1:26" ht="15.75" thickBot="1" x14ac:dyDescent="0.3">
      <c r="A276" s="37"/>
      <c r="B276" s="32"/>
      <c r="C276" s="32"/>
      <c r="D276" s="30"/>
      <c r="E276" s="30"/>
      <c r="F276" s="32"/>
      <c r="G276" s="32"/>
      <c r="H276" s="30"/>
      <c r="I276" s="30"/>
      <c r="J276" s="32"/>
      <c r="K276" s="32"/>
      <c r="L276" s="30"/>
      <c r="M276" s="30"/>
      <c r="N276" s="32"/>
      <c r="O276" s="32"/>
      <c r="P276" s="30" t="s">
        <v>661</v>
      </c>
      <c r="Q276" s="30"/>
      <c r="R276" s="32"/>
      <c r="S276" s="32"/>
      <c r="T276" s="30"/>
      <c r="U276" s="30"/>
      <c r="V276" s="32"/>
      <c r="W276" s="32"/>
      <c r="X276" s="30"/>
      <c r="Y276" s="30"/>
      <c r="Z276" s="32"/>
    </row>
    <row r="277" spans="1:26" x14ac:dyDescent="0.25">
      <c r="A277" s="37"/>
      <c r="B277" s="15" t="s">
        <v>609</v>
      </c>
      <c r="C277" s="16"/>
      <c r="D277" s="16" t="s">
        <v>198</v>
      </c>
      <c r="E277" s="17" t="s">
        <v>726</v>
      </c>
      <c r="F277" s="18" t="s">
        <v>315</v>
      </c>
      <c r="G277" s="16"/>
      <c r="H277" s="16" t="s">
        <v>198</v>
      </c>
      <c r="I277" s="17" t="s">
        <v>726</v>
      </c>
      <c r="J277" s="18" t="s">
        <v>315</v>
      </c>
      <c r="K277" s="16"/>
      <c r="L277" s="16" t="s">
        <v>198</v>
      </c>
      <c r="M277" s="17" t="s">
        <v>730</v>
      </c>
      <c r="N277" s="18" t="s">
        <v>315</v>
      </c>
      <c r="O277" s="16"/>
      <c r="P277" s="16" t="s">
        <v>198</v>
      </c>
      <c r="Q277" s="17" t="s">
        <v>731</v>
      </c>
      <c r="R277" s="18" t="s">
        <v>315</v>
      </c>
      <c r="S277" s="16"/>
      <c r="T277" s="16" t="s">
        <v>198</v>
      </c>
      <c r="U277" s="48">
        <v>183242</v>
      </c>
      <c r="V277" s="18" t="s">
        <v>187</v>
      </c>
      <c r="W277" s="16"/>
      <c r="X277" s="16" t="s">
        <v>198</v>
      </c>
      <c r="Y277" s="17" t="s">
        <v>726</v>
      </c>
      <c r="Z277" s="18" t="s">
        <v>315</v>
      </c>
    </row>
    <row r="278" spans="1:26" x14ac:dyDescent="0.25">
      <c r="A278" s="37"/>
      <c r="B278" s="3" t="s">
        <v>770</v>
      </c>
      <c r="C278" s="5"/>
      <c r="D278" s="5"/>
      <c r="E278" s="5"/>
      <c r="F278" s="5"/>
      <c r="G278" s="5"/>
      <c r="H278" s="5"/>
      <c r="I278" s="5"/>
      <c r="J278" s="5"/>
      <c r="K278" s="5"/>
      <c r="L278" s="5"/>
      <c r="M278" s="5"/>
      <c r="N278" s="5"/>
      <c r="O278" s="5"/>
      <c r="P278" s="5"/>
      <c r="Q278" s="5"/>
      <c r="R278" s="5"/>
      <c r="S278" s="5"/>
      <c r="T278" s="5"/>
      <c r="U278" s="5"/>
      <c r="V278" s="5"/>
      <c r="W278" s="5"/>
      <c r="X278" s="5"/>
      <c r="Y278" s="5"/>
      <c r="Z278" s="5"/>
    </row>
    <row r="279" spans="1:26" ht="30.75" thickBot="1" x14ac:dyDescent="0.3">
      <c r="A279" s="37"/>
      <c r="B279" s="15" t="s">
        <v>98</v>
      </c>
      <c r="C279" s="16"/>
      <c r="D279" s="18"/>
      <c r="E279" s="22" t="s">
        <v>200</v>
      </c>
      <c r="F279" s="18" t="s">
        <v>187</v>
      </c>
      <c r="G279" s="16"/>
      <c r="H279" s="18"/>
      <c r="I279" s="22" t="s">
        <v>200</v>
      </c>
      <c r="J279" s="18" t="s">
        <v>187</v>
      </c>
      <c r="K279" s="16"/>
      <c r="L279" s="18"/>
      <c r="M279" s="22" t="s">
        <v>200</v>
      </c>
      <c r="N279" s="18" t="s">
        <v>187</v>
      </c>
      <c r="O279" s="16"/>
      <c r="P279" s="18"/>
      <c r="Q279" s="22" t="s">
        <v>200</v>
      </c>
      <c r="R279" s="18" t="s">
        <v>187</v>
      </c>
      <c r="S279" s="16"/>
      <c r="T279" s="18"/>
      <c r="U279" s="22" t="s">
        <v>200</v>
      </c>
      <c r="V279" s="18" t="s">
        <v>187</v>
      </c>
      <c r="W279" s="16"/>
      <c r="X279" s="18"/>
      <c r="Y279" s="22" t="s">
        <v>200</v>
      </c>
      <c r="Z279" s="18" t="s">
        <v>187</v>
      </c>
    </row>
    <row r="280" spans="1:26" x14ac:dyDescent="0.25">
      <c r="A280" s="37"/>
      <c r="B280" s="23"/>
      <c r="C280" s="23"/>
      <c r="D280" s="24"/>
      <c r="E280" s="24"/>
      <c r="F280" s="23"/>
      <c r="G280" s="23"/>
      <c r="H280" s="24"/>
      <c r="I280" s="24"/>
      <c r="J280" s="23"/>
      <c r="K280" s="23"/>
      <c r="L280" s="24"/>
      <c r="M280" s="24"/>
      <c r="N280" s="23"/>
      <c r="O280" s="23"/>
      <c r="P280" s="24"/>
      <c r="Q280" s="24"/>
      <c r="R280" s="23"/>
      <c r="S280" s="23"/>
      <c r="T280" s="24"/>
      <c r="U280" s="24"/>
      <c r="V280" s="23"/>
      <c r="W280" s="23"/>
      <c r="X280" s="24"/>
      <c r="Y280" s="24"/>
      <c r="Z280" s="23"/>
    </row>
    <row r="281" spans="1:26" ht="15.75" thickBot="1" x14ac:dyDescent="0.3">
      <c r="A281" s="37"/>
      <c r="B281" s="3" t="s">
        <v>97</v>
      </c>
      <c r="C281" s="26"/>
      <c r="E281" s="21" t="s">
        <v>200</v>
      </c>
      <c r="F281" t="s">
        <v>187</v>
      </c>
      <c r="G281" s="26"/>
      <c r="I281" s="21" t="s">
        <v>200</v>
      </c>
      <c r="J281" t="s">
        <v>187</v>
      </c>
      <c r="K281" s="26"/>
      <c r="M281" s="21" t="s">
        <v>200</v>
      </c>
      <c r="N281" t="s">
        <v>187</v>
      </c>
      <c r="O281" s="26"/>
      <c r="Q281" s="21" t="s">
        <v>200</v>
      </c>
      <c r="R281" t="s">
        <v>187</v>
      </c>
      <c r="S281" s="26"/>
      <c r="U281" s="21" t="s">
        <v>200</v>
      </c>
      <c r="V281" t="s">
        <v>187</v>
      </c>
      <c r="W281" s="26"/>
      <c r="Y281" s="21" t="s">
        <v>200</v>
      </c>
      <c r="Z281" t="s">
        <v>187</v>
      </c>
    </row>
    <row r="282" spans="1:26" x14ac:dyDescent="0.25">
      <c r="A282" s="37"/>
      <c r="B282" s="23"/>
      <c r="C282" s="23"/>
      <c r="D282" s="24"/>
      <c r="E282" s="24"/>
      <c r="F282" s="23"/>
      <c r="G282" s="23"/>
      <c r="H282" s="24"/>
      <c r="I282" s="24"/>
      <c r="J282" s="23"/>
      <c r="K282" s="23"/>
      <c r="L282" s="24"/>
      <c r="M282" s="24"/>
      <c r="N282" s="23"/>
      <c r="O282" s="23"/>
      <c r="P282" s="24"/>
      <c r="Q282" s="24"/>
      <c r="R282" s="23"/>
      <c r="S282" s="23"/>
      <c r="T282" s="24"/>
      <c r="U282" s="24"/>
      <c r="V282" s="23"/>
      <c r="W282" s="23"/>
      <c r="X282" s="24"/>
      <c r="Y282" s="24"/>
      <c r="Z282" s="23"/>
    </row>
    <row r="283" spans="1:26" ht="15.75" thickBot="1" x14ac:dyDescent="0.3">
      <c r="A283" s="37"/>
      <c r="B283" s="15" t="s">
        <v>772</v>
      </c>
      <c r="C283" s="66"/>
      <c r="D283" s="16" t="s">
        <v>198</v>
      </c>
      <c r="E283" s="17" t="s">
        <v>726</v>
      </c>
      <c r="F283" s="18" t="s">
        <v>315</v>
      </c>
      <c r="G283" s="66"/>
      <c r="H283" s="16" t="s">
        <v>198</v>
      </c>
      <c r="I283" s="17" t="s">
        <v>726</v>
      </c>
      <c r="J283" s="18" t="s">
        <v>315</v>
      </c>
      <c r="K283" s="66"/>
      <c r="L283" s="16" t="s">
        <v>198</v>
      </c>
      <c r="M283" s="17" t="s">
        <v>730</v>
      </c>
      <c r="N283" s="18" t="s">
        <v>315</v>
      </c>
      <c r="O283" s="66"/>
      <c r="P283" s="16" t="s">
        <v>198</v>
      </c>
      <c r="Q283" s="17" t="s">
        <v>731</v>
      </c>
      <c r="R283" s="18" t="s">
        <v>315</v>
      </c>
      <c r="S283" s="66"/>
      <c r="T283" s="16" t="s">
        <v>198</v>
      </c>
      <c r="U283" s="48">
        <v>183242</v>
      </c>
      <c r="V283" s="18" t="s">
        <v>187</v>
      </c>
      <c r="W283" s="66"/>
      <c r="X283" s="16" t="s">
        <v>198</v>
      </c>
      <c r="Y283" s="17" t="s">
        <v>726</v>
      </c>
      <c r="Z283" s="18" t="s">
        <v>315</v>
      </c>
    </row>
    <row r="284" spans="1:26" ht="15.75" thickTop="1" x14ac:dyDescent="0.25">
      <c r="A284" s="37"/>
      <c r="B284" s="23"/>
      <c r="C284" s="23"/>
      <c r="D284" s="29"/>
      <c r="E284" s="29"/>
      <c r="F284" s="23"/>
      <c r="G284" s="23"/>
      <c r="H284" s="29"/>
      <c r="I284" s="29"/>
      <c r="J284" s="23"/>
      <c r="K284" s="23"/>
      <c r="L284" s="29"/>
      <c r="M284" s="29"/>
      <c r="N284" s="23"/>
      <c r="O284" s="23"/>
      <c r="P284" s="29"/>
      <c r="Q284" s="29"/>
      <c r="R284" s="23"/>
      <c r="S284" s="23"/>
      <c r="T284" s="29"/>
      <c r="U284" s="29"/>
      <c r="V284" s="23"/>
      <c r="W284" s="23"/>
      <c r="X284" s="29"/>
      <c r="Y284" s="29"/>
      <c r="Z284" s="23"/>
    </row>
    <row r="285" spans="1:26" x14ac:dyDescent="0.25">
      <c r="A285" s="37"/>
      <c r="B285" s="32"/>
      <c r="C285" s="32"/>
      <c r="D285" s="32"/>
      <c r="E285" s="32"/>
      <c r="F285" s="32"/>
      <c r="G285" s="32"/>
      <c r="H285" s="32"/>
      <c r="I285" s="32"/>
      <c r="J285" s="32"/>
      <c r="K285" s="32"/>
      <c r="L285" s="32"/>
      <c r="M285" s="32"/>
      <c r="N285" s="32"/>
      <c r="O285" s="32"/>
      <c r="P285" s="32"/>
      <c r="Q285" s="32"/>
      <c r="R285" s="32"/>
      <c r="S285" s="32"/>
      <c r="T285" s="32"/>
      <c r="U285" s="32"/>
      <c r="V285" s="32"/>
      <c r="W285" s="32"/>
      <c r="X285" s="32"/>
      <c r="Y285" s="32"/>
      <c r="Z285" s="32"/>
    </row>
    <row r="286" spans="1:26" ht="15" customHeight="1" x14ac:dyDescent="0.25">
      <c r="A286" s="37"/>
      <c r="B286" s="105" t="s">
        <v>732</v>
      </c>
      <c r="C286" s="105"/>
      <c r="D286" s="105"/>
      <c r="E286" s="105"/>
      <c r="F286" s="105"/>
      <c r="G286" s="105"/>
      <c r="H286" s="105"/>
      <c r="I286" s="105"/>
      <c r="J286" s="105"/>
      <c r="K286" s="105"/>
      <c r="L286" s="105"/>
      <c r="M286" s="105"/>
      <c r="N286" s="105"/>
      <c r="O286" s="105"/>
      <c r="P286" s="105"/>
      <c r="Q286" s="105"/>
      <c r="R286" s="105"/>
      <c r="S286" s="105"/>
      <c r="T286" s="105"/>
      <c r="U286" s="105"/>
      <c r="V286" s="105"/>
      <c r="W286" s="105"/>
      <c r="X286" s="105"/>
      <c r="Y286" s="105"/>
      <c r="Z286" s="4" t="s">
        <v>187</v>
      </c>
    </row>
    <row r="287" spans="1:26" x14ac:dyDescent="0.25">
      <c r="A287" s="37"/>
      <c r="B287" s="5"/>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row>
    <row r="288" spans="1:26" ht="15" customHeight="1" x14ac:dyDescent="0.25">
      <c r="A288" s="37"/>
      <c r="B288" s="32"/>
      <c r="C288" s="32"/>
      <c r="D288" s="33" t="s">
        <v>658</v>
      </c>
      <c r="E288" s="33"/>
      <c r="F288" s="32"/>
      <c r="G288" s="32"/>
      <c r="H288" s="33" t="s">
        <v>659</v>
      </c>
      <c r="I288" s="33"/>
      <c r="J288" s="32"/>
      <c r="K288" s="32"/>
      <c r="L288" s="33" t="s">
        <v>660</v>
      </c>
      <c r="M288" s="33"/>
      <c r="N288" s="32"/>
      <c r="O288" s="32"/>
      <c r="P288" s="33" t="s">
        <v>662</v>
      </c>
      <c r="Q288" s="33"/>
      <c r="R288" s="32"/>
      <c r="S288" s="32"/>
      <c r="T288" s="33" t="s">
        <v>663</v>
      </c>
      <c r="U288" s="33"/>
      <c r="V288" s="32"/>
      <c r="W288" s="32"/>
      <c r="X288" s="33" t="s">
        <v>102</v>
      </c>
      <c r="Y288" s="33"/>
      <c r="Z288" s="32"/>
    </row>
    <row r="289" spans="1:26" ht="15" customHeight="1" x14ac:dyDescent="0.25">
      <c r="A289" s="37"/>
      <c r="B289" s="32"/>
      <c r="C289" s="32"/>
      <c r="D289" s="33"/>
      <c r="E289" s="33"/>
      <c r="F289" s="32"/>
      <c r="G289" s="32"/>
      <c r="H289" s="33"/>
      <c r="I289" s="33"/>
      <c r="J289" s="32"/>
      <c r="K289" s="32"/>
      <c r="L289" s="33" t="s">
        <v>661</v>
      </c>
      <c r="M289" s="33"/>
      <c r="N289" s="32"/>
      <c r="O289" s="32"/>
      <c r="P289" s="33" t="s">
        <v>660</v>
      </c>
      <c r="Q289" s="33"/>
      <c r="R289" s="32"/>
      <c r="S289" s="32"/>
      <c r="T289" s="33"/>
      <c r="U289" s="33"/>
      <c r="V289" s="32"/>
      <c r="W289" s="32"/>
      <c r="X289" s="33"/>
      <c r="Y289" s="33"/>
      <c r="Z289" s="32"/>
    </row>
    <row r="290" spans="1:26" ht="15.75" thickBot="1" x14ac:dyDescent="0.3">
      <c r="A290" s="37"/>
      <c r="B290" s="32"/>
      <c r="C290" s="32"/>
      <c r="D290" s="30"/>
      <c r="E290" s="30"/>
      <c r="F290" s="32"/>
      <c r="G290" s="32"/>
      <c r="H290" s="30"/>
      <c r="I290" s="30"/>
      <c r="J290" s="32"/>
      <c r="K290" s="32"/>
      <c r="L290" s="30"/>
      <c r="M290" s="30"/>
      <c r="N290" s="32"/>
      <c r="O290" s="32"/>
      <c r="P290" s="30" t="s">
        <v>661</v>
      </c>
      <c r="Q290" s="30"/>
      <c r="R290" s="32"/>
      <c r="S290" s="32"/>
      <c r="T290" s="30"/>
      <c r="U290" s="30"/>
      <c r="V290" s="32"/>
      <c r="W290" s="32"/>
      <c r="X290" s="30"/>
      <c r="Y290" s="30"/>
      <c r="Z290" s="32"/>
    </row>
    <row r="291" spans="1:26" x14ac:dyDescent="0.25">
      <c r="A291" s="37"/>
      <c r="B291" s="15" t="s">
        <v>747</v>
      </c>
      <c r="C291" s="16"/>
      <c r="D291" s="18" t="s">
        <v>198</v>
      </c>
      <c r="E291" s="22" t="s">
        <v>200</v>
      </c>
      <c r="F291" s="18" t="s">
        <v>187</v>
      </c>
      <c r="G291" s="16"/>
      <c r="H291" s="16" t="s">
        <v>198</v>
      </c>
      <c r="I291" s="48">
        <v>70789</v>
      </c>
      <c r="J291" s="18" t="s">
        <v>187</v>
      </c>
      <c r="K291" s="16"/>
      <c r="L291" s="16" t="s">
        <v>198</v>
      </c>
      <c r="M291" s="48">
        <v>188032</v>
      </c>
      <c r="N291" s="18" t="s">
        <v>187</v>
      </c>
      <c r="O291" s="16"/>
      <c r="P291" s="16" t="s">
        <v>198</v>
      </c>
      <c r="Q291" s="48">
        <v>36331</v>
      </c>
      <c r="R291" s="18" t="s">
        <v>187</v>
      </c>
      <c r="S291" s="16"/>
      <c r="T291" s="16" t="s">
        <v>198</v>
      </c>
      <c r="U291" s="17" t="s">
        <v>746</v>
      </c>
      <c r="V291" s="18" t="s">
        <v>315</v>
      </c>
      <c r="W291" s="16"/>
      <c r="X291" s="16" t="s">
        <v>198</v>
      </c>
      <c r="Y291" s="48">
        <v>70789</v>
      </c>
      <c r="Z291" s="18" t="s">
        <v>187</v>
      </c>
    </row>
    <row r="292" spans="1:26" x14ac:dyDescent="0.25">
      <c r="A292" s="37"/>
      <c r="B292" s="3" t="s">
        <v>770</v>
      </c>
      <c r="C292" s="5"/>
      <c r="D292" s="5"/>
      <c r="E292" s="5"/>
      <c r="F292" s="5"/>
      <c r="G292" s="5"/>
      <c r="H292" s="5"/>
      <c r="I292" s="5"/>
      <c r="J292" s="5"/>
      <c r="K292" s="5"/>
      <c r="L292" s="5"/>
      <c r="M292" s="5"/>
      <c r="N292" s="5"/>
      <c r="O292" s="5"/>
      <c r="P292" s="5"/>
      <c r="Q292" s="5"/>
      <c r="R292" s="5"/>
      <c r="S292" s="5"/>
      <c r="T292" s="5"/>
      <c r="U292" s="5"/>
      <c r="V292" s="5"/>
      <c r="W292" s="5"/>
      <c r="X292" s="5"/>
      <c r="Y292" s="5"/>
      <c r="Z292" s="5"/>
    </row>
    <row r="293" spans="1:26" ht="30.75" thickBot="1" x14ac:dyDescent="0.3">
      <c r="A293" s="37"/>
      <c r="B293" s="15" t="s">
        <v>98</v>
      </c>
      <c r="C293" s="16"/>
      <c r="D293" s="18"/>
      <c r="E293" s="22" t="s">
        <v>200</v>
      </c>
      <c r="F293" s="18" t="s">
        <v>187</v>
      </c>
      <c r="G293" s="16"/>
      <c r="H293" s="18"/>
      <c r="I293" s="22" t="s">
        <v>200</v>
      </c>
      <c r="J293" s="18" t="s">
        <v>187</v>
      </c>
      <c r="K293" s="16"/>
      <c r="L293" s="18"/>
      <c r="M293" s="22" t="s">
        <v>200</v>
      </c>
      <c r="N293" s="18" t="s">
        <v>187</v>
      </c>
      <c r="O293" s="16"/>
      <c r="P293" s="16"/>
      <c r="Q293" s="17">
        <v>381</v>
      </c>
      <c r="R293" s="18" t="s">
        <v>187</v>
      </c>
      <c r="S293" s="16"/>
      <c r="T293" s="18"/>
      <c r="U293" s="22" t="s">
        <v>200</v>
      </c>
      <c r="V293" s="18" t="s">
        <v>187</v>
      </c>
      <c r="W293" s="16"/>
      <c r="X293" s="16"/>
      <c r="Y293" s="17">
        <v>381</v>
      </c>
      <c r="Z293" s="18" t="s">
        <v>187</v>
      </c>
    </row>
    <row r="294" spans="1:26" x14ac:dyDescent="0.25">
      <c r="A294" s="37"/>
      <c r="B294" s="23"/>
      <c r="C294" s="23"/>
      <c r="D294" s="24"/>
      <c r="E294" s="24"/>
      <c r="F294" s="23"/>
      <c r="G294" s="23"/>
      <c r="H294" s="24"/>
      <c r="I294" s="24"/>
      <c r="J294" s="23"/>
      <c r="K294" s="23"/>
      <c r="L294" s="24"/>
      <c r="M294" s="24"/>
      <c r="N294" s="23"/>
      <c r="O294" s="23"/>
      <c r="P294" s="24"/>
      <c r="Q294" s="24"/>
      <c r="R294" s="23"/>
      <c r="S294" s="23"/>
      <c r="T294" s="24"/>
      <c r="U294" s="24"/>
      <c r="V294" s="23"/>
      <c r="W294" s="23"/>
      <c r="X294" s="24"/>
      <c r="Y294" s="24"/>
      <c r="Z294" s="23"/>
    </row>
    <row r="295" spans="1:26" ht="15.75" thickBot="1" x14ac:dyDescent="0.3">
      <c r="A295" s="37"/>
      <c r="B295" s="3" t="s">
        <v>773</v>
      </c>
      <c r="C295" s="26"/>
      <c r="E295" s="21" t="s">
        <v>200</v>
      </c>
      <c r="F295" t="s">
        <v>187</v>
      </c>
      <c r="G295" s="26"/>
      <c r="I295" s="21" t="s">
        <v>200</v>
      </c>
      <c r="J295" t="s">
        <v>187</v>
      </c>
      <c r="K295" s="26"/>
      <c r="M295" s="21" t="s">
        <v>200</v>
      </c>
      <c r="N295" t="s">
        <v>187</v>
      </c>
      <c r="O295" s="26"/>
      <c r="P295" s="5"/>
      <c r="Q295" s="27">
        <v>381</v>
      </c>
      <c r="R295" t="s">
        <v>187</v>
      </c>
      <c r="S295" s="26"/>
      <c r="U295" s="21" t="s">
        <v>200</v>
      </c>
      <c r="V295" t="s">
        <v>187</v>
      </c>
      <c r="W295" s="26"/>
      <c r="X295" s="5"/>
      <c r="Y295" s="27">
        <v>381</v>
      </c>
      <c r="Z295" t="s">
        <v>187</v>
      </c>
    </row>
    <row r="296" spans="1:26" x14ac:dyDescent="0.25">
      <c r="A296" s="37"/>
      <c r="B296" s="23"/>
      <c r="C296" s="23"/>
      <c r="D296" s="24"/>
      <c r="E296" s="24"/>
      <c r="F296" s="23"/>
      <c r="G296" s="23"/>
      <c r="H296" s="24"/>
      <c r="I296" s="24"/>
      <c r="J296" s="23"/>
      <c r="K296" s="23"/>
      <c r="L296" s="24"/>
      <c r="M296" s="24"/>
      <c r="N296" s="23"/>
      <c r="O296" s="23"/>
      <c r="P296" s="24"/>
      <c r="Q296" s="24"/>
      <c r="R296" s="23"/>
      <c r="S296" s="23"/>
      <c r="T296" s="24"/>
      <c r="U296" s="24"/>
      <c r="V296" s="23"/>
      <c r="W296" s="23"/>
      <c r="X296" s="24"/>
      <c r="Y296" s="24"/>
      <c r="Z296" s="23"/>
    </row>
    <row r="297" spans="1:26" ht="15.75" thickBot="1" x14ac:dyDescent="0.3">
      <c r="A297" s="37"/>
      <c r="B297" s="15" t="s">
        <v>774</v>
      </c>
      <c r="C297" s="66"/>
      <c r="D297" s="18" t="s">
        <v>198</v>
      </c>
      <c r="E297" s="22" t="s">
        <v>200</v>
      </c>
      <c r="F297" s="18" t="s">
        <v>187</v>
      </c>
      <c r="G297" s="66"/>
      <c r="H297" s="16" t="s">
        <v>198</v>
      </c>
      <c r="I297" s="48">
        <v>70789</v>
      </c>
      <c r="J297" s="18" t="s">
        <v>187</v>
      </c>
      <c r="K297" s="66"/>
      <c r="L297" s="16" t="s">
        <v>198</v>
      </c>
      <c r="M297" s="48">
        <v>188032</v>
      </c>
      <c r="N297" s="18" t="s">
        <v>187</v>
      </c>
      <c r="O297" s="66"/>
      <c r="P297" s="16" t="s">
        <v>198</v>
      </c>
      <c r="Q297" s="48">
        <v>36712</v>
      </c>
      <c r="R297" s="18" t="s">
        <v>187</v>
      </c>
      <c r="S297" s="66"/>
      <c r="T297" s="16" t="s">
        <v>198</v>
      </c>
      <c r="U297" s="17" t="s">
        <v>746</v>
      </c>
      <c r="V297" s="18" t="s">
        <v>315</v>
      </c>
      <c r="W297" s="66"/>
      <c r="X297" s="16" t="s">
        <v>198</v>
      </c>
      <c r="Y297" s="48">
        <v>71170</v>
      </c>
      <c r="Z297" s="18" t="s">
        <v>187</v>
      </c>
    </row>
    <row r="298" spans="1:26" ht="15.75" thickTop="1" x14ac:dyDescent="0.25">
      <c r="A298" s="37"/>
      <c r="B298" s="23"/>
      <c r="C298" s="23"/>
      <c r="D298" s="29"/>
      <c r="E298" s="29"/>
      <c r="F298" s="23"/>
      <c r="G298" s="23"/>
      <c r="H298" s="29"/>
      <c r="I298" s="29"/>
      <c r="J298" s="23"/>
      <c r="K298" s="23"/>
      <c r="L298" s="29"/>
      <c r="M298" s="29"/>
      <c r="N298" s="23"/>
      <c r="O298" s="23"/>
      <c r="P298" s="29"/>
      <c r="Q298" s="29"/>
      <c r="R298" s="23"/>
      <c r="S298" s="23"/>
      <c r="T298" s="29"/>
      <c r="U298" s="29"/>
      <c r="V298" s="23"/>
      <c r="W298" s="23"/>
      <c r="X298" s="29"/>
      <c r="Y298" s="29"/>
      <c r="Z298" s="23"/>
    </row>
    <row r="299" spans="1:26" x14ac:dyDescent="0.25">
      <c r="A299" s="37"/>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row>
    <row r="300" spans="1:26" ht="15" customHeight="1" x14ac:dyDescent="0.25">
      <c r="A300" s="37"/>
      <c r="B300" s="105" t="s">
        <v>748</v>
      </c>
      <c r="C300" s="105"/>
      <c r="D300" s="105"/>
      <c r="E300" s="105"/>
      <c r="F300" s="105"/>
      <c r="G300" s="105"/>
      <c r="H300" s="105"/>
      <c r="I300" s="105"/>
      <c r="J300" s="105"/>
      <c r="K300" s="105"/>
      <c r="L300" s="105"/>
      <c r="M300" s="105"/>
      <c r="N300" s="105"/>
      <c r="O300" s="105"/>
      <c r="P300" s="105"/>
      <c r="Q300" s="105"/>
      <c r="R300" s="105"/>
      <c r="S300" s="105"/>
      <c r="T300" s="105"/>
      <c r="U300" s="105"/>
      <c r="V300" s="105"/>
      <c r="W300" s="105"/>
      <c r="X300" s="105"/>
      <c r="Y300" s="105"/>
      <c r="Z300" s="4" t="s">
        <v>187</v>
      </c>
    </row>
    <row r="301" spans="1:26" x14ac:dyDescent="0.25">
      <c r="A301" s="37"/>
      <c r="B301" s="5"/>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row>
    <row r="302" spans="1:26" ht="15" customHeight="1" x14ac:dyDescent="0.25">
      <c r="A302" s="37"/>
      <c r="B302" s="32"/>
      <c r="C302" s="32"/>
      <c r="D302" s="33" t="s">
        <v>658</v>
      </c>
      <c r="E302" s="33"/>
      <c r="F302" s="32"/>
      <c r="G302" s="32"/>
      <c r="H302" s="33" t="s">
        <v>659</v>
      </c>
      <c r="I302" s="33"/>
      <c r="J302" s="32"/>
      <c r="K302" s="32"/>
      <c r="L302" s="33" t="s">
        <v>660</v>
      </c>
      <c r="M302" s="33"/>
      <c r="N302" s="32"/>
      <c r="O302" s="32"/>
      <c r="P302" s="33" t="s">
        <v>662</v>
      </c>
      <c r="Q302" s="33"/>
      <c r="R302" s="32"/>
      <c r="S302" s="32"/>
      <c r="T302" s="33" t="s">
        <v>663</v>
      </c>
      <c r="U302" s="33"/>
      <c r="V302" s="32"/>
      <c r="W302" s="32"/>
      <c r="X302" s="33" t="s">
        <v>102</v>
      </c>
      <c r="Y302" s="33"/>
      <c r="Z302" s="32"/>
    </row>
    <row r="303" spans="1:26" ht="15" customHeight="1" x14ac:dyDescent="0.25">
      <c r="A303" s="37"/>
      <c r="B303" s="32"/>
      <c r="C303" s="32"/>
      <c r="D303" s="33"/>
      <c r="E303" s="33"/>
      <c r="F303" s="32"/>
      <c r="G303" s="32"/>
      <c r="H303" s="33"/>
      <c r="I303" s="33"/>
      <c r="J303" s="32"/>
      <c r="K303" s="32"/>
      <c r="L303" s="33" t="s">
        <v>661</v>
      </c>
      <c r="M303" s="33"/>
      <c r="N303" s="32"/>
      <c r="O303" s="32"/>
      <c r="P303" s="33" t="s">
        <v>660</v>
      </c>
      <c r="Q303" s="33"/>
      <c r="R303" s="32"/>
      <c r="S303" s="32"/>
      <c r="T303" s="33"/>
      <c r="U303" s="33"/>
      <c r="V303" s="32"/>
      <c r="W303" s="32"/>
      <c r="X303" s="33"/>
      <c r="Y303" s="33"/>
      <c r="Z303" s="32"/>
    </row>
    <row r="304" spans="1:26" ht="15.75" thickBot="1" x14ac:dyDescent="0.3">
      <c r="A304" s="37"/>
      <c r="B304" s="32"/>
      <c r="C304" s="32"/>
      <c r="D304" s="30"/>
      <c r="E304" s="30"/>
      <c r="F304" s="32"/>
      <c r="G304" s="32"/>
      <c r="H304" s="30"/>
      <c r="I304" s="30"/>
      <c r="J304" s="32"/>
      <c r="K304" s="32"/>
      <c r="L304" s="30"/>
      <c r="M304" s="30"/>
      <c r="N304" s="32"/>
      <c r="O304" s="32"/>
      <c r="P304" s="30" t="s">
        <v>661</v>
      </c>
      <c r="Q304" s="30"/>
      <c r="R304" s="32"/>
      <c r="S304" s="32"/>
      <c r="T304" s="30"/>
      <c r="U304" s="30"/>
      <c r="V304" s="32"/>
      <c r="W304" s="32"/>
      <c r="X304" s="30"/>
      <c r="Y304" s="30"/>
      <c r="Z304" s="32"/>
    </row>
    <row r="305" spans="1:26" x14ac:dyDescent="0.25">
      <c r="A305" s="37"/>
      <c r="B305" s="15" t="s">
        <v>95</v>
      </c>
      <c r="C305" s="16"/>
      <c r="D305" s="18" t="s">
        <v>198</v>
      </c>
      <c r="E305" s="22" t="s">
        <v>200</v>
      </c>
      <c r="F305" s="18" t="s">
        <v>187</v>
      </c>
      <c r="G305" s="16"/>
      <c r="H305" s="16" t="s">
        <v>198</v>
      </c>
      <c r="I305" s="48">
        <v>62895</v>
      </c>
      <c r="J305" s="18" t="s">
        <v>187</v>
      </c>
      <c r="K305" s="16"/>
      <c r="L305" s="16" t="s">
        <v>198</v>
      </c>
      <c r="M305" s="48">
        <v>67564</v>
      </c>
      <c r="N305" s="18" t="s">
        <v>187</v>
      </c>
      <c r="O305" s="16"/>
      <c r="P305" s="16" t="s">
        <v>198</v>
      </c>
      <c r="Q305" s="17" t="s">
        <v>768</v>
      </c>
      <c r="R305" s="18" t="s">
        <v>315</v>
      </c>
      <c r="S305" s="16"/>
      <c r="T305" s="16" t="s">
        <v>198</v>
      </c>
      <c r="U305" s="17" t="s">
        <v>767</v>
      </c>
      <c r="V305" s="18" t="s">
        <v>315</v>
      </c>
      <c r="W305" s="16"/>
      <c r="X305" s="16" t="s">
        <v>198</v>
      </c>
      <c r="Y305" s="48">
        <v>62895</v>
      </c>
      <c r="Z305" s="18" t="s">
        <v>187</v>
      </c>
    </row>
    <row r="306" spans="1:26" x14ac:dyDescent="0.25">
      <c r="A306" s="37"/>
      <c r="B306" s="3" t="s">
        <v>775</v>
      </c>
      <c r="C306" s="5"/>
      <c r="D306" s="5"/>
      <c r="E306" s="5"/>
      <c r="F306" s="5"/>
      <c r="G306" s="5"/>
      <c r="H306" s="5"/>
      <c r="I306" s="5"/>
      <c r="J306" s="5"/>
      <c r="K306" s="5"/>
      <c r="L306" s="5"/>
      <c r="M306" s="5"/>
      <c r="N306" s="5"/>
      <c r="O306" s="5"/>
      <c r="P306" s="5"/>
      <c r="Q306" s="5"/>
      <c r="R306" s="5"/>
      <c r="S306" s="5"/>
      <c r="T306" s="5"/>
      <c r="U306" s="5"/>
      <c r="V306" s="5"/>
      <c r="W306" s="5"/>
      <c r="X306" s="5"/>
      <c r="Y306" s="5"/>
      <c r="Z306" s="5"/>
    </row>
    <row r="307" spans="1:26" ht="30.75" thickBot="1" x14ac:dyDescent="0.3">
      <c r="A307" s="37"/>
      <c r="B307" s="15" t="s">
        <v>98</v>
      </c>
      <c r="C307" s="16"/>
      <c r="D307" s="18"/>
      <c r="E307" s="22" t="s">
        <v>200</v>
      </c>
      <c r="F307" s="18" t="s">
        <v>187</v>
      </c>
      <c r="G307" s="16"/>
      <c r="H307" s="18"/>
      <c r="I307" s="22" t="s">
        <v>200</v>
      </c>
      <c r="J307" s="18" t="s">
        <v>187</v>
      </c>
      <c r="K307" s="16"/>
      <c r="L307" s="18"/>
      <c r="M307" s="22" t="s">
        <v>200</v>
      </c>
      <c r="N307" s="18" t="s">
        <v>187</v>
      </c>
      <c r="O307" s="16"/>
      <c r="P307" s="16"/>
      <c r="Q307" s="17" t="s">
        <v>776</v>
      </c>
      <c r="R307" s="18" t="s">
        <v>315</v>
      </c>
      <c r="S307" s="16"/>
      <c r="T307" s="18"/>
      <c r="U307" s="22" t="s">
        <v>200</v>
      </c>
      <c r="V307" s="18" t="s">
        <v>187</v>
      </c>
      <c r="W307" s="16"/>
      <c r="X307" s="16"/>
      <c r="Y307" s="17" t="s">
        <v>776</v>
      </c>
      <c r="Z307" s="18" t="s">
        <v>315</v>
      </c>
    </row>
    <row r="308" spans="1:26" x14ac:dyDescent="0.25">
      <c r="A308" s="37"/>
      <c r="B308" s="23"/>
      <c r="C308" s="23"/>
      <c r="D308" s="24"/>
      <c r="E308" s="24"/>
      <c r="F308" s="23"/>
      <c r="G308" s="23"/>
      <c r="H308" s="24"/>
      <c r="I308" s="24"/>
      <c r="J308" s="23"/>
      <c r="K308" s="23"/>
      <c r="L308" s="24"/>
      <c r="M308" s="24"/>
      <c r="N308" s="23"/>
      <c r="O308" s="23"/>
      <c r="P308" s="24"/>
      <c r="Q308" s="24"/>
      <c r="R308" s="23"/>
      <c r="S308" s="23"/>
      <c r="T308" s="24"/>
      <c r="U308" s="24"/>
      <c r="V308" s="23"/>
      <c r="W308" s="23"/>
      <c r="X308" s="24"/>
      <c r="Y308" s="24"/>
      <c r="Z308" s="23"/>
    </row>
    <row r="309" spans="1:26" ht="15.75" thickBot="1" x14ac:dyDescent="0.3">
      <c r="A309" s="37"/>
      <c r="B309" s="3" t="s">
        <v>777</v>
      </c>
      <c r="C309" s="26"/>
      <c r="E309" s="21" t="s">
        <v>200</v>
      </c>
      <c r="F309" t="s">
        <v>187</v>
      </c>
      <c r="G309" s="26"/>
      <c r="I309" s="21" t="s">
        <v>200</v>
      </c>
      <c r="J309" t="s">
        <v>187</v>
      </c>
      <c r="K309" s="26"/>
      <c r="M309" s="21" t="s">
        <v>200</v>
      </c>
      <c r="N309" t="s">
        <v>187</v>
      </c>
      <c r="O309" s="26"/>
      <c r="P309" s="5"/>
      <c r="Q309" s="27" t="s">
        <v>776</v>
      </c>
      <c r="R309" t="s">
        <v>315</v>
      </c>
      <c r="S309" s="26"/>
      <c r="U309" s="21" t="s">
        <v>200</v>
      </c>
      <c r="V309" t="s">
        <v>187</v>
      </c>
      <c r="W309" s="26"/>
      <c r="X309" s="5"/>
      <c r="Y309" s="27" t="s">
        <v>776</v>
      </c>
      <c r="Z309" t="s">
        <v>315</v>
      </c>
    </row>
    <row r="310" spans="1:26" x14ac:dyDescent="0.25">
      <c r="A310" s="37"/>
      <c r="B310" s="23"/>
      <c r="C310" s="23"/>
      <c r="D310" s="24"/>
      <c r="E310" s="24"/>
      <c r="F310" s="23"/>
      <c r="G310" s="23"/>
      <c r="H310" s="24"/>
      <c r="I310" s="24"/>
      <c r="J310" s="23"/>
      <c r="K310" s="23"/>
      <c r="L310" s="24"/>
      <c r="M310" s="24"/>
      <c r="N310" s="23"/>
      <c r="O310" s="23"/>
      <c r="P310" s="24"/>
      <c r="Q310" s="24"/>
      <c r="R310" s="23"/>
      <c r="S310" s="23"/>
      <c r="T310" s="24"/>
      <c r="U310" s="24"/>
      <c r="V310" s="23"/>
      <c r="W310" s="23"/>
      <c r="X310" s="24"/>
      <c r="Y310" s="24"/>
      <c r="Z310" s="23"/>
    </row>
    <row r="311" spans="1:26" ht="15.75" thickBot="1" x14ac:dyDescent="0.3">
      <c r="A311" s="37"/>
      <c r="B311" s="15" t="s">
        <v>99</v>
      </c>
      <c r="C311" s="66"/>
      <c r="D311" s="18" t="s">
        <v>198</v>
      </c>
      <c r="E311" s="22" t="s">
        <v>200</v>
      </c>
      <c r="F311" s="18" t="s">
        <v>187</v>
      </c>
      <c r="G311" s="66"/>
      <c r="H311" s="16" t="s">
        <v>198</v>
      </c>
      <c r="I311" s="48">
        <v>62895</v>
      </c>
      <c r="J311" s="18" t="s">
        <v>187</v>
      </c>
      <c r="K311" s="66"/>
      <c r="L311" s="16" t="s">
        <v>198</v>
      </c>
      <c r="M311" s="48">
        <v>67564</v>
      </c>
      <c r="N311" s="18" t="s">
        <v>187</v>
      </c>
      <c r="O311" s="66"/>
      <c r="P311" s="16" t="s">
        <v>198</v>
      </c>
      <c r="Q311" s="17" t="s">
        <v>778</v>
      </c>
      <c r="R311" s="18" t="s">
        <v>315</v>
      </c>
      <c r="S311" s="66"/>
      <c r="T311" s="16" t="s">
        <v>198</v>
      </c>
      <c r="U311" s="17" t="s">
        <v>767</v>
      </c>
      <c r="V311" s="18" t="s">
        <v>315</v>
      </c>
      <c r="W311" s="66"/>
      <c r="X311" s="16" t="s">
        <v>198</v>
      </c>
      <c r="Y311" s="48">
        <v>62816</v>
      </c>
      <c r="Z311" s="18" t="s">
        <v>187</v>
      </c>
    </row>
    <row r="312" spans="1:26" ht="15.75" thickTop="1" x14ac:dyDescent="0.25">
      <c r="A312" s="37"/>
      <c r="B312" s="23"/>
      <c r="C312" s="23"/>
      <c r="D312" s="29"/>
      <c r="E312" s="29"/>
      <c r="F312" s="23"/>
      <c r="G312" s="23"/>
      <c r="H312" s="29"/>
      <c r="I312" s="29"/>
      <c r="J312" s="23"/>
      <c r="K312" s="23"/>
      <c r="L312" s="29"/>
      <c r="M312" s="29"/>
      <c r="N312" s="23"/>
      <c r="O312" s="23"/>
      <c r="P312" s="29"/>
      <c r="Q312" s="29"/>
      <c r="R312" s="23"/>
      <c r="S312" s="23"/>
      <c r="T312" s="29"/>
      <c r="U312" s="29"/>
      <c r="V312" s="23"/>
      <c r="W312" s="23"/>
      <c r="X312" s="29"/>
      <c r="Y312" s="29"/>
      <c r="Z312" s="23"/>
    </row>
    <row r="313" spans="1:26" ht="15" customHeight="1" x14ac:dyDescent="0.25">
      <c r="A313" s="37" t="s">
        <v>779</v>
      </c>
      <c r="B313" s="32" t="s">
        <v>5</v>
      </c>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row>
    <row r="314" spans="1:26" x14ac:dyDescent="0.25">
      <c r="A314" s="37"/>
      <c r="B314" s="32"/>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row>
    <row r="315" spans="1:26" x14ac:dyDescent="0.25">
      <c r="A315" s="37"/>
      <c r="B315" s="106" t="s">
        <v>655</v>
      </c>
      <c r="C315" s="106"/>
      <c r="D315" s="106"/>
      <c r="E315" s="106"/>
      <c r="F315" s="106"/>
      <c r="G315" s="106"/>
      <c r="H315" s="106"/>
      <c r="I315" s="106"/>
      <c r="J315" s="106"/>
      <c r="K315" s="106"/>
      <c r="L315" s="106"/>
      <c r="M315" s="106"/>
      <c r="N315" s="106"/>
      <c r="O315" s="106"/>
      <c r="P315" s="106"/>
      <c r="Q315" s="106"/>
      <c r="R315" s="106"/>
      <c r="S315" s="106"/>
      <c r="T315" s="106"/>
      <c r="U315" s="106"/>
      <c r="V315" s="106"/>
      <c r="W315" s="106"/>
      <c r="X315" s="106"/>
      <c r="Y315" s="106"/>
      <c r="Z315" s="106"/>
    </row>
    <row r="316" spans="1:26" x14ac:dyDescent="0.25">
      <c r="A316" s="37"/>
      <c r="B316" s="32"/>
      <c r="C316" s="32"/>
      <c r="D316" s="32"/>
      <c r="E316" s="32"/>
      <c r="F316" s="32"/>
      <c r="G316" s="32"/>
      <c r="H316" s="32"/>
      <c r="I316" s="32"/>
      <c r="J316" s="32"/>
      <c r="K316" s="32"/>
      <c r="L316" s="32"/>
      <c r="M316" s="32"/>
      <c r="N316" s="32"/>
      <c r="O316" s="32"/>
      <c r="P316" s="32"/>
      <c r="Q316" s="32"/>
      <c r="R316" s="32"/>
      <c r="S316" s="32"/>
      <c r="T316" s="32"/>
      <c r="U316" s="32"/>
      <c r="V316" s="32"/>
      <c r="W316" s="32"/>
      <c r="X316" s="32"/>
      <c r="Y316" s="32"/>
      <c r="Z316" s="32"/>
    </row>
    <row r="317" spans="1:26" x14ac:dyDescent="0.25">
      <c r="A317" s="37"/>
      <c r="B317" s="106" t="s">
        <v>779</v>
      </c>
      <c r="C317" s="106"/>
      <c r="D317" s="106"/>
      <c r="E317" s="106"/>
      <c r="F317" s="106"/>
      <c r="G317" s="106"/>
      <c r="H317" s="106"/>
      <c r="I317" s="106"/>
      <c r="J317" s="106"/>
      <c r="K317" s="106"/>
      <c r="L317" s="106"/>
      <c r="M317" s="106"/>
      <c r="N317" s="106"/>
      <c r="O317" s="106"/>
      <c r="P317" s="106"/>
      <c r="Q317" s="106"/>
      <c r="R317" s="106"/>
      <c r="S317" s="106"/>
      <c r="T317" s="106"/>
      <c r="U317" s="106"/>
      <c r="V317" s="106"/>
      <c r="W317" s="106"/>
      <c r="X317" s="106"/>
      <c r="Y317" s="106"/>
      <c r="Z317" s="106"/>
    </row>
    <row r="318" spans="1:26" x14ac:dyDescent="0.25">
      <c r="A318" s="37"/>
      <c r="B318" s="32"/>
      <c r="C318" s="32"/>
      <c r="D318" s="32"/>
      <c r="E318" s="32"/>
      <c r="F318" s="32"/>
      <c r="G318" s="32"/>
      <c r="H318" s="32"/>
      <c r="I318" s="32"/>
      <c r="J318" s="32"/>
      <c r="K318" s="32"/>
      <c r="L318" s="32"/>
      <c r="M318" s="32"/>
      <c r="N318" s="32"/>
      <c r="O318" s="32"/>
      <c r="P318" s="32"/>
      <c r="Q318" s="32"/>
      <c r="R318" s="32"/>
      <c r="S318" s="32"/>
      <c r="T318" s="32"/>
      <c r="U318" s="32"/>
      <c r="V318" s="32"/>
      <c r="W318" s="32"/>
      <c r="X318" s="32"/>
      <c r="Y318" s="32"/>
      <c r="Z318" s="32"/>
    </row>
    <row r="319" spans="1:26" x14ac:dyDescent="0.25">
      <c r="A319" s="37"/>
      <c r="B319" s="107" t="s">
        <v>657</v>
      </c>
      <c r="C319" s="107"/>
      <c r="D319" s="107"/>
      <c r="E319" s="107"/>
      <c r="F319" s="107"/>
      <c r="G319" s="107"/>
      <c r="H319" s="107"/>
      <c r="I319" s="107"/>
      <c r="J319" s="107"/>
      <c r="K319" s="107"/>
      <c r="L319" s="107"/>
      <c r="M319" s="107"/>
      <c r="N319" s="107"/>
      <c r="O319" s="107"/>
      <c r="P319" s="107"/>
      <c r="Q319" s="107"/>
      <c r="R319" s="107"/>
      <c r="S319" s="107"/>
      <c r="T319" s="107"/>
      <c r="U319" s="107"/>
      <c r="V319" s="107"/>
      <c r="W319" s="107"/>
      <c r="X319" s="107"/>
      <c r="Y319" s="107"/>
      <c r="Z319" s="107"/>
    </row>
    <row r="320" spans="1:26" x14ac:dyDescent="0.25">
      <c r="A320" s="37"/>
      <c r="B320" s="32"/>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row>
    <row r="321" spans="1:26" x14ac:dyDescent="0.25">
      <c r="A321" s="37"/>
      <c r="B321" s="106" t="s">
        <v>680</v>
      </c>
      <c r="C321" s="106"/>
      <c r="D321" s="106"/>
      <c r="E321" s="106"/>
      <c r="F321" s="106"/>
      <c r="G321" s="106"/>
      <c r="H321" s="106"/>
      <c r="I321" s="106"/>
      <c r="J321" s="106"/>
      <c r="K321" s="106"/>
      <c r="L321" s="106"/>
      <c r="M321" s="106"/>
      <c r="N321" s="106"/>
      <c r="O321" s="106"/>
      <c r="P321" s="106"/>
      <c r="Q321" s="106"/>
      <c r="R321" s="106"/>
      <c r="S321" s="106"/>
      <c r="T321" s="106"/>
      <c r="U321" s="106"/>
      <c r="V321" s="106"/>
      <c r="W321" s="106"/>
      <c r="X321" s="106"/>
      <c r="Y321" s="106"/>
      <c r="Z321" s="106"/>
    </row>
    <row r="322" spans="1:26" x14ac:dyDescent="0.25">
      <c r="A322" s="37"/>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row>
    <row r="323" spans="1:26" ht="15.75" x14ac:dyDescent="0.25">
      <c r="A323" s="37"/>
      <c r="B323" s="42"/>
      <c r="C323" s="42"/>
      <c r="D323" s="42"/>
      <c r="E323" s="42"/>
      <c r="F323" s="42"/>
      <c r="G323" s="42"/>
      <c r="H323" s="42"/>
      <c r="I323" s="42"/>
      <c r="J323" s="42"/>
      <c r="K323" s="42"/>
      <c r="L323" s="42"/>
      <c r="M323" s="42"/>
      <c r="N323" s="42"/>
      <c r="O323" s="42"/>
      <c r="P323" s="42"/>
      <c r="Q323" s="42"/>
      <c r="R323" s="42"/>
      <c r="S323" s="42"/>
      <c r="T323" s="42"/>
      <c r="U323" s="42"/>
      <c r="V323" s="42"/>
      <c r="W323" s="42"/>
      <c r="X323" s="42"/>
      <c r="Y323" s="42"/>
      <c r="Z323" s="42"/>
    </row>
    <row r="324" spans="1:26" x14ac:dyDescent="0.25">
      <c r="A324" s="37"/>
      <c r="B324" s="5"/>
      <c r="C324" s="5"/>
      <c r="D324" s="5"/>
      <c r="E324" s="5"/>
      <c r="F324" s="5"/>
      <c r="G324" s="5"/>
      <c r="H324" s="5"/>
      <c r="I324" s="5"/>
      <c r="J324" s="5"/>
      <c r="K324" s="5"/>
      <c r="L324" s="5"/>
      <c r="M324" s="5"/>
      <c r="N324" s="5"/>
      <c r="O324" s="5"/>
      <c r="P324" s="5"/>
      <c r="Q324" s="5"/>
      <c r="R324" s="5"/>
      <c r="S324" s="5"/>
      <c r="T324" s="5"/>
      <c r="U324" s="5"/>
      <c r="V324" s="5"/>
      <c r="W324" s="5"/>
      <c r="X324" s="5"/>
      <c r="Y324" s="5"/>
      <c r="Z324" s="5"/>
    </row>
    <row r="325" spans="1:26" ht="15" customHeight="1" x14ac:dyDescent="0.25">
      <c r="A325" s="37"/>
      <c r="B325" s="32"/>
      <c r="C325" s="32" t="s">
        <v>187</v>
      </c>
      <c r="D325" s="33" t="s">
        <v>658</v>
      </c>
      <c r="E325" s="33"/>
      <c r="F325" s="32"/>
      <c r="G325" s="32"/>
      <c r="H325" s="33" t="s">
        <v>659</v>
      </c>
      <c r="I325" s="33"/>
      <c r="J325" s="32"/>
      <c r="K325" s="32"/>
      <c r="L325" s="33" t="s">
        <v>660</v>
      </c>
      <c r="M325" s="33"/>
      <c r="N325" s="32"/>
      <c r="O325" s="32"/>
      <c r="P325" s="33" t="s">
        <v>780</v>
      </c>
      <c r="Q325" s="33"/>
      <c r="R325" s="32"/>
      <c r="S325" s="32"/>
      <c r="T325" s="33" t="s">
        <v>663</v>
      </c>
      <c r="U325" s="33"/>
      <c r="V325" s="32"/>
      <c r="W325" s="32"/>
      <c r="X325" s="33" t="s">
        <v>102</v>
      </c>
      <c r="Y325" s="33"/>
      <c r="Z325" s="32"/>
    </row>
    <row r="326" spans="1:26" ht="15.75" thickBot="1" x14ac:dyDescent="0.3">
      <c r="A326" s="37"/>
      <c r="B326" s="32"/>
      <c r="C326" s="32"/>
      <c r="D326" s="30"/>
      <c r="E326" s="30"/>
      <c r="F326" s="32"/>
      <c r="G326" s="32"/>
      <c r="H326" s="30"/>
      <c r="I326" s="30"/>
      <c r="J326" s="32"/>
      <c r="K326" s="32"/>
      <c r="L326" s="30" t="s">
        <v>661</v>
      </c>
      <c r="M326" s="30"/>
      <c r="N326" s="32"/>
      <c r="O326" s="32"/>
      <c r="P326" s="30" t="s">
        <v>661</v>
      </c>
      <c r="Q326" s="30"/>
      <c r="R326" s="32"/>
      <c r="S326" s="32"/>
      <c r="T326" s="30"/>
      <c r="U326" s="30"/>
      <c r="V326" s="32"/>
      <c r="W326" s="32"/>
      <c r="X326" s="30"/>
      <c r="Y326" s="30"/>
      <c r="Z326" s="32"/>
    </row>
    <row r="327" spans="1:26" ht="30.75" thickBot="1" x14ac:dyDescent="0.3">
      <c r="A327" s="37"/>
      <c r="B327" s="15" t="s">
        <v>144</v>
      </c>
      <c r="C327" s="16" t="s">
        <v>187</v>
      </c>
      <c r="D327" s="16" t="s">
        <v>198</v>
      </c>
      <c r="E327" s="17">
        <v>342</v>
      </c>
      <c r="F327" s="18" t="s">
        <v>187</v>
      </c>
      <c r="G327" s="16"/>
      <c r="H327" s="16" t="s">
        <v>198</v>
      </c>
      <c r="I327" s="17" t="s">
        <v>781</v>
      </c>
      <c r="J327" s="18" t="s">
        <v>315</v>
      </c>
      <c r="K327" s="16"/>
      <c r="L327" s="16" t="s">
        <v>198</v>
      </c>
      <c r="M327" s="48">
        <v>199246</v>
      </c>
      <c r="N327" s="18" t="s">
        <v>187</v>
      </c>
      <c r="O327" s="16"/>
      <c r="P327" s="16" t="s">
        <v>198</v>
      </c>
      <c r="Q327" s="17" t="s">
        <v>782</v>
      </c>
      <c r="R327" s="18" t="s">
        <v>315</v>
      </c>
      <c r="S327" s="16"/>
      <c r="T327" s="16" t="s">
        <v>198</v>
      </c>
      <c r="U327" s="17" t="s">
        <v>783</v>
      </c>
      <c r="V327" s="18" t="s">
        <v>315</v>
      </c>
      <c r="W327" s="16"/>
      <c r="X327" s="16" t="s">
        <v>198</v>
      </c>
      <c r="Y327" s="48">
        <v>162979</v>
      </c>
      <c r="Z327" s="18" t="s">
        <v>187</v>
      </c>
    </row>
    <row r="328" spans="1:26" x14ac:dyDescent="0.25">
      <c r="A328" s="37"/>
      <c r="B328" s="23"/>
      <c r="C328" s="23" t="s">
        <v>187</v>
      </c>
      <c r="D328" s="24"/>
      <c r="E328" s="24"/>
      <c r="F328" s="23"/>
      <c r="G328" s="23"/>
      <c r="H328" s="24"/>
      <c r="I328" s="24"/>
      <c r="J328" s="23"/>
      <c r="K328" s="23"/>
      <c r="L328" s="24"/>
      <c r="M328" s="24"/>
      <c r="N328" s="23"/>
      <c r="O328" s="23"/>
      <c r="P328" s="24"/>
      <c r="Q328" s="24"/>
      <c r="R328" s="23"/>
      <c r="S328" s="23"/>
      <c r="T328" s="24"/>
      <c r="U328" s="24"/>
      <c r="V328" s="23"/>
      <c r="W328" s="23"/>
      <c r="X328" s="24"/>
      <c r="Y328" s="24"/>
      <c r="Z328" s="23"/>
    </row>
    <row r="329" spans="1:26" x14ac:dyDescent="0.25">
      <c r="A329" s="37"/>
      <c r="B329" s="3" t="s">
        <v>145</v>
      </c>
      <c r="C329" s="26" t="s">
        <v>187</v>
      </c>
      <c r="D329" s="5"/>
      <c r="E329" s="5"/>
      <c r="F329" s="5"/>
      <c r="G329" s="26"/>
      <c r="H329" s="5"/>
      <c r="I329" s="5"/>
      <c r="J329" s="5"/>
      <c r="K329" s="26"/>
      <c r="L329" s="5"/>
      <c r="M329" s="5"/>
      <c r="N329" s="5"/>
      <c r="O329" s="26"/>
      <c r="P329" s="5"/>
      <c r="Q329" s="5"/>
      <c r="R329" s="5"/>
      <c r="S329" s="26"/>
      <c r="T329" s="5"/>
      <c r="U329" s="5"/>
      <c r="V329" s="5"/>
      <c r="W329" s="26"/>
      <c r="X329" s="5"/>
      <c r="Y329" s="5"/>
      <c r="Z329" s="5"/>
    </row>
    <row r="330" spans="1:26" x14ac:dyDescent="0.25">
      <c r="A330" s="37"/>
      <c r="B330" s="15" t="s">
        <v>146</v>
      </c>
      <c r="C330" s="66" t="s">
        <v>187</v>
      </c>
      <c r="D330" s="18"/>
      <c r="E330" s="22" t="s">
        <v>200</v>
      </c>
      <c r="F330" s="18" t="s">
        <v>187</v>
      </c>
      <c r="G330" s="66"/>
      <c r="H330" s="18"/>
      <c r="I330" s="22" t="s">
        <v>200</v>
      </c>
      <c r="J330" s="18" t="s">
        <v>187</v>
      </c>
      <c r="K330" s="66"/>
      <c r="L330" s="16"/>
      <c r="M330" s="17" t="s">
        <v>784</v>
      </c>
      <c r="N330" s="18" t="s">
        <v>315</v>
      </c>
      <c r="O330" s="66"/>
      <c r="P330" s="16"/>
      <c r="Q330" s="17" t="s">
        <v>785</v>
      </c>
      <c r="R330" s="18" t="s">
        <v>315</v>
      </c>
      <c r="S330" s="66"/>
      <c r="T330" s="18"/>
      <c r="U330" s="22" t="s">
        <v>200</v>
      </c>
      <c r="V330" s="18" t="s">
        <v>187</v>
      </c>
      <c r="W330" s="66"/>
      <c r="X330" s="16"/>
      <c r="Y330" s="17" t="s">
        <v>786</v>
      </c>
      <c r="Z330" s="18" t="s">
        <v>315</v>
      </c>
    </row>
    <row r="331" spans="1:26" x14ac:dyDescent="0.25">
      <c r="A331" s="37"/>
      <c r="B331" s="3" t="s">
        <v>147</v>
      </c>
      <c r="C331" s="26" t="s">
        <v>187</v>
      </c>
      <c r="E331" s="21" t="s">
        <v>200</v>
      </c>
      <c r="F331" t="s">
        <v>187</v>
      </c>
      <c r="G331" s="26"/>
      <c r="I331" s="21" t="s">
        <v>200</v>
      </c>
      <c r="J331" t="s">
        <v>187</v>
      </c>
      <c r="K331" s="26"/>
      <c r="L331" s="5"/>
      <c r="M331" s="27" t="s">
        <v>787</v>
      </c>
      <c r="N331" t="s">
        <v>315</v>
      </c>
      <c r="O331" s="26"/>
      <c r="P331" s="5"/>
      <c r="Q331" s="27" t="s">
        <v>788</v>
      </c>
      <c r="R331" t="s">
        <v>315</v>
      </c>
      <c r="S331" s="26"/>
      <c r="U331" s="21" t="s">
        <v>200</v>
      </c>
      <c r="V331" t="s">
        <v>187</v>
      </c>
      <c r="W331" s="26"/>
      <c r="X331" s="5"/>
      <c r="Y331" s="27" t="s">
        <v>789</v>
      </c>
      <c r="Z331" t="s">
        <v>315</v>
      </c>
    </row>
    <row r="332" spans="1:26" ht="30" x14ac:dyDescent="0.25">
      <c r="A332" s="37"/>
      <c r="B332" s="15" t="s">
        <v>148</v>
      </c>
      <c r="C332" s="66" t="s">
        <v>187</v>
      </c>
      <c r="D332" s="18"/>
      <c r="E332" s="22" t="s">
        <v>200</v>
      </c>
      <c r="F332" s="18" t="s">
        <v>187</v>
      </c>
      <c r="G332" s="66"/>
      <c r="H332" s="18"/>
      <c r="I332" s="22" t="s">
        <v>200</v>
      </c>
      <c r="J332" s="18" t="s">
        <v>187</v>
      </c>
      <c r="K332" s="66"/>
      <c r="L332" s="16"/>
      <c r="M332" s="17" t="s">
        <v>790</v>
      </c>
      <c r="N332" s="18" t="s">
        <v>315</v>
      </c>
      <c r="O332" s="66"/>
      <c r="P332" s="18"/>
      <c r="Q332" s="22" t="s">
        <v>200</v>
      </c>
      <c r="R332" s="18" t="s">
        <v>187</v>
      </c>
      <c r="S332" s="66"/>
      <c r="T332" s="18"/>
      <c r="U332" s="22" t="s">
        <v>200</v>
      </c>
      <c r="V332" s="18" t="s">
        <v>187</v>
      </c>
      <c r="W332" s="66"/>
      <c r="X332" s="16"/>
      <c r="Y332" s="17" t="s">
        <v>790</v>
      </c>
      <c r="Z332" s="18" t="s">
        <v>315</v>
      </c>
    </row>
    <row r="333" spans="1:26" x14ac:dyDescent="0.25">
      <c r="A333" s="37"/>
      <c r="B333" s="3" t="s">
        <v>791</v>
      </c>
      <c r="C333" s="26" t="s">
        <v>187</v>
      </c>
      <c r="E333" s="21" t="s">
        <v>200</v>
      </c>
      <c r="F333" t="s">
        <v>187</v>
      </c>
      <c r="G333" s="26"/>
      <c r="I333" s="21" t="s">
        <v>200</v>
      </c>
      <c r="J333" t="s">
        <v>187</v>
      </c>
      <c r="K333" s="26"/>
      <c r="M333" s="21" t="s">
        <v>200</v>
      </c>
      <c r="N333" t="s">
        <v>187</v>
      </c>
      <c r="O333" s="26"/>
      <c r="P333" s="5"/>
      <c r="Q333" s="20">
        <v>26200</v>
      </c>
      <c r="R333" t="s">
        <v>187</v>
      </c>
      <c r="S333" s="26"/>
      <c r="T333" s="5"/>
      <c r="U333" s="27" t="s">
        <v>792</v>
      </c>
      <c r="V333" t="s">
        <v>203</v>
      </c>
      <c r="W333" s="26"/>
      <c r="Y333" s="21" t="s">
        <v>200</v>
      </c>
      <c r="Z333" t="s">
        <v>187</v>
      </c>
    </row>
    <row r="334" spans="1:26" x14ac:dyDescent="0.25">
      <c r="A334" s="37"/>
      <c r="B334" s="15" t="s">
        <v>793</v>
      </c>
      <c r="C334" s="66" t="s">
        <v>187</v>
      </c>
      <c r="D334" s="16"/>
      <c r="E334" s="17" t="s">
        <v>794</v>
      </c>
      <c r="F334" s="18" t="s">
        <v>203</v>
      </c>
      <c r="G334" s="66"/>
      <c r="H334" s="16"/>
      <c r="I334" s="17" t="s">
        <v>795</v>
      </c>
      <c r="J334" s="18" t="s">
        <v>203</v>
      </c>
      <c r="K334" s="66"/>
      <c r="L334" s="16"/>
      <c r="M334" s="17" t="s">
        <v>796</v>
      </c>
      <c r="N334" s="18" t="s">
        <v>203</v>
      </c>
      <c r="O334" s="66"/>
      <c r="P334" s="18"/>
      <c r="Q334" s="22" t="s">
        <v>200</v>
      </c>
      <c r="R334" s="18" t="s">
        <v>187</v>
      </c>
      <c r="S334" s="66"/>
      <c r="T334" s="16"/>
      <c r="U334" s="48">
        <v>45944</v>
      </c>
      <c r="V334" s="18" t="s">
        <v>187</v>
      </c>
      <c r="W334" s="66"/>
      <c r="X334" s="18"/>
      <c r="Y334" s="22" t="s">
        <v>200</v>
      </c>
      <c r="Z334" s="18" t="s">
        <v>187</v>
      </c>
    </row>
    <row r="335" spans="1:26" ht="15.75" thickBot="1" x14ac:dyDescent="0.3">
      <c r="A335" s="37"/>
      <c r="B335" s="3" t="s">
        <v>797</v>
      </c>
      <c r="C335" s="26" t="s">
        <v>187</v>
      </c>
      <c r="E335" s="21" t="s">
        <v>200</v>
      </c>
      <c r="F335" t="s">
        <v>187</v>
      </c>
      <c r="G335" s="26"/>
      <c r="H335" s="5"/>
      <c r="I335" s="20">
        <v>144832</v>
      </c>
      <c r="J335" t="s">
        <v>187</v>
      </c>
      <c r="K335" s="26"/>
      <c r="L335" s="5"/>
      <c r="M335" s="20">
        <v>20734</v>
      </c>
      <c r="N335" t="s">
        <v>187</v>
      </c>
      <c r="O335" s="26"/>
      <c r="Q335" s="21" t="s">
        <v>200</v>
      </c>
      <c r="R335" t="s">
        <v>187</v>
      </c>
      <c r="S335" s="26"/>
      <c r="T335" s="5"/>
      <c r="U335" s="27" t="s">
        <v>798</v>
      </c>
      <c r="V335" t="s">
        <v>203</v>
      </c>
      <c r="W335" s="26"/>
      <c r="Y335" s="21" t="s">
        <v>200</v>
      </c>
      <c r="Z335" t="s">
        <v>187</v>
      </c>
    </row>
    <row r="336" spans="1:26" x14ac:dyDescent="0.25">
      <c r="A336" s="37"/>
      <c r="B336" s="23"/>
      <c r="C336" s="23" t="s">
        <v>187</v>
      </c>
      <c r="D336" s="24"/>
      <c r="E336" s="24"/>
      <c r="F336" s="23"/>
      <c r="G336" s="23"/>
      <c r="H336" s="24"/>
      <c r="I336" s="24"/>
      <c r="J336" s="23"/>
      <c r="K336" s="23"/>
      <c r="L336" s="24"/>
      <c r="M336" s="24"/>
      <c r="N336" s="23"/>
      <c r="O336" s="23"/>
      <c r="P336" s="24"/>
      <c r="Q336" s="24"/>
      <c r="R336" s="23"/>
      <c r="S336" s="23"/>
      <c r="T336" s="24"/>
      <c r="U336" s="24"/>
      <c r="V336" s="23"/>
      <c r="W336" s="23"/>
      <c r="X336" s="24"/>
      <c r="Y336" s="24"/>
      <c r="Z336" s="23"/>
    </row>
    <row r="337" spans="1:26" ht="30" x14ac:dyDescent="0.25">
      <c r="A337" s="37"/>
      <c r="B337" s="15" t="s">
        <v>799</v>
      </c>
      <c r="C337" s="66" t="s">
        <v>187</v>
      </c>
      <c r="D337" s="16"/>
      <c r="E337" s="17" t="s">
        <v>794</v>
      </c>
      <c r="F337" s="18" t="s">
        <v>315</v>
      </c>
      <c r="G337" s="66"/>
      <c r="H337" s="16"/>
      <c r="I337" s="48">
        <v>102605</v>
      </c>
      <c r="J337" s="18" t="s">
        <v>187</v>
      </c>
      <c r="K337" s="66"/>
      <c r="L337" s="16"/>
      <c r="M337" s="48">
        <v>37891</v>
      </c>
      <c r="N337" s="18" t="s">
        <v>187</v>
      </c>
      <c r="O337" s="66"/>
      <c r="P337" s="16"/>
      <c r="Q337" s="48">
        <v>26008</v>
      </c>
      <c r="R337" s="18" t="s">
        <v>187</v>
      </c>
      <c r="S337" s="66"/>
      <c r="T337" s="16"/>
      <c r="U337" s="17" t="s">
        <v>800</v>
      </c>
      <c r="V337" s="18" t="s">
        <v>315</v>
      </c>
      <c r="W337" s="66"/>
      <c r="X337" s="16"/>
      <c r="Y337" s="17" t="s">
        <v>801</v>
      </c>
      <c r="Z337" s="18" t="s">
        <v>315</v>
      </c>
    </row>
    <row r="338" spans="1:26" x14ac:dyDescent="0.25">
      <c r="A338" s="37"/>
      <c r="B338" s="3" t="s">
        <v>150</v>
      </c>
      <c r="C338" s="26" t="s">
        <v>187</v>
      </c>
      <c r="D338" s="5"/>
      <c r="E338" s="5"/>
      <c r="F338" s="5"/>
      <c r="G338" s="26"/>
      <c r="H338" s="5"/>
      <c r="I338" s="5"/>
      <c r="J338" s="5"/>
      <c r="K338" s="26"/>
      <c r="L338" s="5"/>
      <c r="M338" s="5"/>
      <c r="N338" s="5"/>
      <c r="O338" s="26"/>
      <c r="P338" s="5"/>
      <c r="Q338" s="5"/>
      <c r="R338" s="5"/>
      <c r="S338" s="26"/>
      <c r="T338" s="5"/>
      <c r="U338" s="5"/>
      <c r="V338" s="5"/>
      <c r="W338" s="26"/>
      <c r="X338" s="5"/>
      <c r="Y338" s="5"/>
      <c r="Z338" s="5"/>
    </row>
    <row r="339" spans="1:26" ht="30" x14ac:dyDescent="0.25">
      <c r="A339" s="37"/>
      <c r="B339" s="15" t="s">
        <v>151</v>
      </c>
      <c r="C339" s="66" t="s">
        <v>187</v>
      </c>
      <c r="D339" s="18"/>
      <c r="E339" s="22" t="s">
        <v>200</v>
      </c>
      <c r="F339" s="18" t="s">
        <v>187</v>
      </c>
      <c r="G339" s="66"/>
      <c r="H339" s="18"/>
      <c r="I339" s="22" t="s">
        <v>200</v>
      </c>
      <c r="J339" s="18" t="s">
        <v>187</v>
      </c>
      <c r="K339" s="66"/>
      <c r="L339" s="16"/>
      <c r="M339" s="17">
        <v>457</v>
      </c>
      <c r="N339" s="18" t="s">
        <v>187</v>
      </c>
      <c r="O339" s="66"/>
      <c r="P339" s="18"/>
      <c r="Q339" s="22" t="s">
        <v>200</v>
      </c>
      <c r="R339" s="18" t="s">
        <v>187</v>
      </c>
      <c r="S339" s="66"/>
      <c r="T339" s="18"/>
      <c r="U339" s="22" t="s">
        <v>200</v>
      </c>
      <c r="V339" s="18" t="s">
        <v>187</v>
      </c>
      <c r="W339" s="66"/>
      <c r="X339" s="16"/>
      <c r="Y339" s="17">
        <v>457</v>
      </c>
      <c r="Z339" s="18" t="s">
        <v>187</v>
      </c>
    </row>
    <row r="340" spans="1:26" ht="30" x14ac:dyDescent="0.25">
      <c r="A340" s="37"/>
      <c r="B340" s="3" t="s">
        <v>152</v>
      </c>
      <c r="C340" s="26" t="s">
        <v>187</v>
      </c>
      <c r="E340" s="21" t="s">
        <v>200</v>
      </c>
      <c r="F340" t="s">
        <v>187</v>
      </c>
      <c r="G340" s="26"/>
      <c r="I340" s="21" t="s">
        <v>200</v>
      </c>
      <c r="J340" t="s">
        <v>187</v>
      </c>
      <c r="K340" s="26"/>
      <c r="L340" s="5"/>
      <c r="M340" s="27" t="s">
        <v>802</v>
      </c>
      <c r="N340" t="s">
        <v>315</v>
      </c>
      <c r="O340" s="26"/>
      <c r="Q340" s="21" t="s">
        <v>200</v>
      </c>
      <c r="R340" t="s">
        <v>187</v>
      </c>
      <c r="S340" s="26"/>
      <c r="U340" s="21" t="s">
        <v>200</v>
      </c>
      <c r="V340" t="s">
        <v>187</v>
      </c>
      <c r="W340" s="26"/>
      <c r="X340" s="5"/>
      <c r="Y340" s="27" t="s">
        <v>802</v>
      </c>
      <c r="Z340" t="s">
        <v>315</v>
      </c>
    </row>
    <row r="341" spans="1:26" x14ac:dyDescent="0.25">
      <c r="A341" s="37"/>
      <c r="B341" s="15" t="s">
        <v>154</v>
      </c>
      <c r="C341" s="66" t="s">
        <v>187</v>
      </c>
      <c r="D341" s="18"/>
      <c r="E341" s="22" t="s">
        <v>200</v>
      </c>
      <c r="F341" s="18" t="s">
        <v>187</v>
      </c>
      <c r="G341" s="66"/>
      <c r="H341" s="16"/>
      <c r="I341" s="17" t="s">
        <v>803</v>
      </c>
      <c r="J341" s="18" t="s">
        <v>315</v>
      </c>
      <c r="K341" s="66"/>
      <c r="L341" s="18"/>
      <c r="M341" s="22" t="s">
        <v>200</v>
      </c>
      <c r="N341" s="18" t="s">
        <v>187</v>
      </c>
      <c r="O341" s="66"/>
      <c r="P341" s="18"/>
      <c r="Q341" s="22" t="s">
        <v>200</v>
      </c>
      <c r="R341" s="18" t="s">
        <v>187</v>
      </c>
      <c r="S341" s="66"/>
      <c r="T341" s="18"/>
      <c r="U341" s="22" t="s">
        <v>200</v>
      </c>
      <c r="V341" s="18" t="s">
        <v>187</v>
      </c>
      <c r="W341" s="66"/>
      <c r="X341" s="16"/>
      <c r="Y341" s="17" t="s">
        <v>803</v>
      </c>
      <c r="Z341" s="18" t="s">
        <v>315</v>
      </c>
    </row>
    <row r="342" spans="1:26" x14ac:dyDescent="0.25">
      <c r="A342" s="37"/>
      <c r="B342" s="3" t="s">
        <v>155</v>
      </c>
      <c r="C342" s="26" t="s">
        <v>187</v>
      </c>
      <c r="E342" s="21" t="s">
        <v>200</v>
      </c>
      <c r="F342" t="s">
        <v>187</v>
      </c>
      <c r="G342" s="26"/>
      <c r="H342" s="5"/>
      <c r="I342" s="27" t="s">
        <v>804</v>
      </c>
      <c r="J342" t="s">
        <v>203</v>
      </c>
      <c r="K342" s="26"/>
      <c r="M342" s="21" t="s">
        <v>200</v>
      </c>
      <c r="N342" t="s">
        <v>187</v>
      </c>
      <c r="O342" s="26"/>
      <c r="Q342" s="21" t="s">
        <v>200</v>
      </c>
      <c r="R342" t="s">
        <v>187</v>
      </c>
      <c r="S342" s="26"/>
      <c r="U342" s="21" t="s">
        <v>200</v>
      </c>
      <c r="V342" t="s">
        <v>187</v>
      </c>
      <c r="W342" s="26"/>
      <c r="X342" s="5"/>
      <c r="Y342" s="27" t="s">
        <v>804</v>
      </c>
      <c r="Z342" t="s">
        <v>203</v>
      </c>
    </row>
    <row r="343" spans="1:26" ht="30" x14ac:dyDescent="0.25">
      <c r="A343" s="37"/>
      <c r="B343" s="15" t="s">
        <v>805</v>
      </c>
      <c r="C343" s="66" t="s">
        <v>187</v>
      </c>
      <c r="D343" s="16"/>
      <c r="E343" s="17">
        <v>292</v>
      </c>
      <c r="F343" s="18" t="s">
        <v>187</v>
      </c>
      <c r="G343" s="66"/>
      <c r="H343" s="18"/>
      <c r="I343" s="22" t="s">
        <v>200</v>
      </c>
      <c r="J343" s="18" t="s">
        <v>187</v>
      </c>
      <c r="K343" s="66"/>
      <c r="L343" s="18"/>
      <c r="M343" s="22" t="s">
        <v>200</v>
      </c>
      <c r="N343" s="18" t="s">
        <v>187</v>
      </c>
      <c r="O343" s="66"/>
      <c r="P343" s="18"/>
      <c r="Q343" s="22" t="s">
        <v>200</v>
      </c>
      <c r="R343" s="18" t="s">
        <v>187</v>
      </c>
      <c r="S343" s="66"/>
      <c r="T343" s="18"/>
      <c r="U343" s="22" t="s">
        <v>200</v>
      </c>
      <c r="V343" s="18" t="s">
        <v>187</v>
      </c>
      <c r="W343" s="66"/>
      <c r="X343" s="16"/>
      <c r="Y343" s="17">
        <v>292</v>
      </c>
      <c r="Z343" s="18" t="s">
        <v>187</v>
      </c>
    </row>
    <row r="344" spans="1:26" x14ac:dyDescent="0.25">
      <c r="A344" s="37"/>
      <c r="B344" s="3" t="s">
        <v>806</v>
      </c>
      <c r="C344" s="26" t="s">
        <v>187</v>
      </c>
      <c r="D344" s="5"/>
      <c r="E344" s="20">
        <v>2557</v>
      </c>
      <c r="F344" t="s">
        <v>187</v>
      </c>
      <c r="G344" s="26"/>
      <c r="I344" s="21" t="s">
        <v>200</v>
      </c>
      <c r="J344" t="s">
        <v>187</v>
      </c>
      <c r="K344" s="26"/>
      <c r="M344" s="21" t="s">
        <v>200</v>
      </c>
      <c r="N344" t="s">
        <v>187</v>
      </c>
      <c r="O344" s="26"/>
      <c r="Q344" s="21" t="s">
        <v>200</v>
      </c>
      <c r="R344" t="s">
        <v>187</v>
      </c>
      <c r="S344" s="26"/>
      <c r="U344" s="21" t="s">
        <v>200</v>
      </c>
      <c r="V344" t="s">
        <v>187</v>
      </c>
      <c r="W344" s="26"/>
      <c r="X344" s="5"/>
      <c r="Y344" s="20">
        <v>2557</v>
      </c>
      <c r="Z344" t="s">
        <v>187</v>
      </c>
    </row>
    <row r="345" spans="1:26" x14ac:dyDescent="0.25">
      <c r="A345" s="37"/>
      <c r="B345" s="15" t="s">
        <v>807</v>
      </c>
      <c r="C345" s="66" t="s">
        <v>187</v>
      </c>
      <c r="D345" s="18"/>
      <c r="E345" s="22" t="s">
        <v>200</v>
      </c>
      <c r="F345" s="18" t="s">
        <v>187</v>
      </c>
      <c r="G345" s="66"/>
      <c r="H345" s="18"/>
      <c r="I345" s="22" t="s">
        <v>200</v>
      </c>
      <c r="J345" s="18" t="s">
        <v>187</v>
      </c>
      <c r="K345" s="66"/>
      <c r="L345" s="16"/>
      <c r="M345" s="17" t="s">
        <v>792</v>
      </c>
      <c r="N345" s="18" t="s">
        <v>203</v>
      </c>
      <c r="O345" s="66"/>
      <c r="P345" s="18"/>
      <c r="Q345" s="22" t="s">
        <v>200</v>
      </c>
      <c r="R345" s="18" t="s">
        <v>187</v>
      </c>
      <c r="S345" s="66"/>
      <c r="T345" s="16"/>
      <c r="U345" s="48">
        <v>26200</v>
      </c>
      <c r="V345" s="18" t="s">
        <v>187</v>
      </c>
      <c r="W345" s="66"/>
      <c r="X345" s="18"/>
      <c r="Y345" s="22" t="s">
        <v>200</v>
      </c>
      <c r="Z345" s="18" t="s">
        <v>187</v>
      </c>
    </row>
    <row r="346" spans="1:26" x14ac:dyDescent="0.25">
      <c r="A346" s="37"/>
      <c r="B346" s="3" t="s">
        <v>808</v>
      </c>
      <c r="C346" s="26" t="s">
        <v>187</v>
      </c>
      <c r="E346" s="21" t="s">
        <v>200</v>
      </c>
      <c r="F346" t="s">
        <v>187</v>
      </c>
      <c r="G346" s="26"/>
      <c r="H346" s="5"/>
      <c r="I346" s="27">
        <v>499</v>
      </c>
      <c r="J346" t="s">
        <v>187</v>
      </c>
      <c r="K346" s="26"/>
      <c r="L346" s="5"/>
      <c r="M346" s="20">
        <v>45080</v>
      </c>
      <c r="N346" t="s">
        <v>187</v>
      </c>
      <c r="O346" s="26"/>
      <c r="P346" s="5"/>
      <c r="Q346" s="27">
        <v>365</v>
      </c>
      <c r="R346" t="s">
        <v>187</v>
      </c>
      <c r="S346" s="26"/>
      <c r="T346" s="5"/>
      <c r="U346" s="27" t="s">
        <v>809</v>
      </c>
      <c r="V346" t="s">
        <v>203</v>
      </c>
      <c r="W346" s="26"/>
      <c r="Y346" s="21" t="s">
        <v>200</v>
      </c>
      <c r="Z346" t="s">
        <v>187</v>
      </c>
    </row>
    <row r="347" spans="1:26" x14ac:dyDescent="0.25">
      <c r="A347" s="37"/>
      <c r="B347" s="15" t="s">
        <v>810</v>
      </c>
      <c r="C347" s="66" t="s">
        <v>187</v>
      </c>
      <c r="D347" s="18"/>
      <c r="E347" s="22" t="s">
        <v>200</v>
      </c>
      <c r="F347" s="18" t="s">
        <v>187</v>
      </c>
      <c r="G347" s="66"/>
      <c r="H347" s="16"/>
      <c r="I347" s="17" t="s">
        <v>811</v>
      </c>
      <c r="J347" s="18" t="s">
        <v>203</v>
      </c>
      <c r="K347" s="66"/>
      <c r="L347" s="16"/>
      <c r="M347" s="17" t="s">
        <v>812</v>
      </c>
      <c r="N347" s="18" t="s">
        <v>203</v>
      </c>
      <c r="O347" s="66"/>
      <c r="P347" s="16"/>
      <c r="Q347" s="17" t="s">
        <v>813</v>
      </c>
      <c r="R347" s="18" t="s">
        <v>203</v>
      </c>
      <c r="S347" s="66"/>
      <c r="T347" s="16"/>
      <c r="U347" s="48">
        <v>165566</v>
      </c>
      <c r="V347" s="18" t="s">
        <v>187</v>
      </c>
      <c r="W347" s="66"/>
      <c r="X347" s="18"/>
      <c r="Y347" s="22" t="s">
        <v>200</v>
      </c>
      <c r="Z347" s="18" t="s">
        <v>187</v>
      </c>
    </row>
    <row r="348" spans="1:26" ht="15.75" thickBot="1" x14ac:dyDescent="0.3">
      <c r="A348" s="37"/>
      <c r="B348" s="3" t="s">
        <v>814</v>
      </c>
      <c r="C348" s="26" t="s">
        <v>187</v>
      </c>
      <c r="E348" s="21" t="s">
        <v>200</v>
      </c>
      <c r="F348" t="s">
        <v>187</v>
      </c>
      <c r="G348" s="26"/>
      <c r="H348" s="5"/>
      <c r="I348" s="27" t="s">
        <v>815</v>
      </c>
      <c r="J348" t="s">
        <v>203</v>
      </c>
      <c r="K348" s="26"/>
      <c r="L348" s="5"/>
      <c r="M348" s="27" t="s">
        <v>815</v>
      </c>
      <c r="N348" t="s">
        <v>203</v>
      </c>
      <c r="O348" s="26"/>
      <c r="Q348" s="21" t="s">
        <v>200</v>
      </c>
      <c r="R348" t="s">
        <v>187</v>
      </c>
      <c r="S348" s="26"/>
      <c r="T348" s="5"/>
      <c r="U348" s="20">
        <v>7656</v>
      </c>
      <c r="V348" t="s">
        <v>187</v>
      </c>
      <c r="W348" s="26"/>
      <c r="Y348" s="21" t="s">
        <v>200</v>
      </c>
      <c r="Z348" t="s">
        <v>187</v>
      </c>
    </row>
    <row r="349" spans="1:26" x14ac:dyDescent="0.25">
      <c r="A349" s="37"/>
      <c r="B349" s="23"/>
      <c r="C349" s="23" t="s">
        <v>187</v>
      </c>
      <c r="D349" s="24"/>
      <c r="E349" s="24"/>
      <c r="F349" s="23"/>
      <c r="G349" s="23"/>
      <c r="H349" s="24"/>
      <c r="I349" s="24"/>
      <c r="J349" s="23"/>
      <c r="K349" s="23"/>
      <c r="L349" s="24"/>
      <c r="M349" s="24"/>
      <c r="N349" s="23"/>
      <c r="O349" s="23"/>
      <c r="P349" s="24"/>
      <c r="Q349" s="24"/>
      <c r="R349" s="23"/>
      <c r="S349" s="23"/>
      <c r="T349" s="24"/>
      <c r="U349" s="24"/>
      <c r="V349" s="23"/>
      <c r="W349" s="23"/>
      <c r="X349" s="24"/>
      <c r="Y349" s="24"/>
      <c r="Z349" s="23"/>
    </row>
    <row r="350" spans="1:26" ht="30.75" thickBot="1" x14ac:dyDescent="0.3">
      <c r="A350" s="37"/>
      <c r="B350" s="15" t="s">
        <v>158</v>
      </c>
      <c r="C350" s="66" t="s">
        <v>187</v>
      </c>
      <c r="D350" s="16"/>
      <c r="E350" s="48">
        <v>2849</v>
      </c>
      <c r="F350" s="18" t="s">
        <v>187</v>
      </c>
      <c r="G350" s="66"/>
      <c r="H350" s="16"/>
      <c r="I350" s="17" t="s">
        <v>816</v>
      </c>
      <c r="J350" s="18" t="s">
        <v>315</v>
      </c>
      <c r="K350" s="66"/>
      <c r="L350" s="16"/>
      <c r="M350" s="17" t="s">
        <v>817</v>
      </c>
      <c r="N350" s="18" t="s">
        <v>315</v>
      </c>
      <c r="O350" s="66"/>
      <c r="P350" s="16"/>
      <c r="Q350" s="17" t="s">
        <v>818</v>
      </c>
      <c r="R350" s="18" t="s">
        <v>315</v>
      </c>
      <c r="S350" s="66"/>
      <c r="T350" s="16"/>
      <c r="U350" s="48">
        <v>153478</v>
      </c>
      <c r="V350" s="18" t="s">
        <v>187</v>
      </c>
      <c r="W350" s="66"/>
      <c r="X350" s="16"/>
      <c r="Y350" s="17" t="s">
        <v>819</v>
      </c>
      <c r="Z350" s="18" t="s">
        <v>315</v>
      </c>
    </row>
    <row r="351" spans="1:26" x14ac:dyDescent="0.25">
      <c r="A351" s="37"/>
      <c r="B351" s="23"/>
      <c r="C351" s="23" t="s">
        <v>187</v>
      </c>
      <c r="D351" s="24"/>
      <c r="E351" s="24"/>
      <c r="F351" s="23"/>
      <c r="G351" s="23"/>
      <c r="H351" s="24"/>
      <c r="I351" s="24"/>
      <c r="J351" s="23"/>
      <c r="K351" s="23"/>
      <c r="L351" s="24"/>
      <c r="M351" s="24"/>
      <c r="N351" s="23"/>
      <c r="O351" s="23"/>
      <c r="P351" s="24"/>
      <c r="Q351" s="24"/>
      <c r="R351" s="23"/>
      <c r="S351" s="23"/>
      <c r="T351" s="24"/>
      <c r="U351" s="24"/>
      <c r="V351" s="23"/>
      <c r="W351" s="23"/>
      <c r="X351" s="24"/>
      <c r="Y351" s="24"/>
      <c r="Z351" s="23"/>
    </row>
    <row r="352" spans="1:26" ht="30" x14ac:dyDescent="0.25">
      <c r="A352" s="37"/>
      <c r="B352" s="3" t="s">
        <v>820</v>
      </c>
      <c r="C352" s="26" t="s">
        <v>187</v>
      </c>
      <c r="D352" s="5"/>
      <c r="E352" s="27">
        <v>338</v>
      </c>
      <c r="F352" t="s">
        <v>187</v>
      </c>
      <c r="G352" s="26"/>
      <c r="H352" s="5"/>
      <c r="I352" s="27">
        <v>92</v>
      </c>
      <c r="J352" t="s">
        <v>187</v>
      </c>
      <c r="K352" s="26"/>
      <c r="L352" s="5"/>
      <c r="M352" s="20">
        <v>31437</v>
      </c>
      <c r="N352" t="s">
        <v>187</v>
      </c>
      <c r="O352" s="26"/>
      <c r="P352" s="5"/>
      <c r="Q352" s="20">
        <v>19036</v>
      </c>
      <c r="R352" t="s">
        <v>187</v>
      </c>
      <c r="S352" s="26"/>
      <c r="U352" s="21" t="s">
        <v>200</v>
      </c>
      <c r="V352" t="s">
        <v>187</v>
      </c>
      <c r="W352" s="26"/>
      <c r="X352" s="5"/>
      <c r="Y352" s="20">
        <v>50903</v>
      </c>
      <c r="Z352" t="s">
        <v>187</v>
      </c>
    </row>
    <row r="353" spans="1:26" ht="30.75" thickBot="1" x14ac:dyDescent="0.3">
      <c r="A353" s="37"/>
      <c r="B353" s="15" t="s">
        <v>161</v>
      </c>
      <c r="C353" s="66" t="s">
        <v>187</v>
      </c>
      <c r="D353" s="18"/>
      <c r="E353" s="22" t="s">
        <v>200</v>
      </c>
      <c r="F353" s="18" t="s">
        <v>187</v>
      </c>
      <c r="G353" s="66"/>
      <c r="H353" s="16"/>
      <c r="I353" s="17">
        <v>470</v>
      </c>
      <c r="J353" s="18" t="s">
        <v>187</v>
      </c>
      <c r="K353" s="66"/>
      <c r="L353" s="16"/>
      <c r="M353" s="48">
        <v>28925</v>
      </c>
      <c r="N353" s="18" t="s">
        <v>187</v>
      </c>
      <c r="O353" s="66"/>
      <c r="P353" s="16"/>
      <c r="Q353" s="48">
        <v>6256</v>
      </c>
      <c r="R353" s="18" t="s">
        <v>187</v>
      </c>
      <c r="S353" s="66"/>
      <c r="T353" s="18"/>
      <c r="U353" s="22" t="s">
        <v>200</v>
      </c>
      <c r="V353" s="18" t="s">
        <v>187</v>
      </c>
      <c r="W353" s="66"/>
      <c r="X353" s="16"/>
      <c r="Y353" s="48">
        <v>35651</v>
      </c>
      <c r="Z353" s="18" t="s">
        <v>187</v>
      </c>
    </row>
    <row r="354" spans="1:26" x14ac:dyDescent="0.25">
      <c r="A354" s="37"/>
      <c r="B354" s="23"/>
      <c r="C354" s="23" t="s">
        <v>187</v>
      </c>
      <c r="D354" s="24"/>
      <c r="E354" s="24"/>
      <c r="F354" s="23"/>
      <c r="G354" s="23"/>
      <c r="H354" s="24"/>
      <c r="I354" s="24"/>
      <c r="J354" s="23"/>
      <c r="K354" s="23"/>
      <c r="L354" s="24"/>
      <c r="M354" s="24"/>
      <c r="N354" s="23"/>
      <c r="O354" s="23"/>
      <c r="P354" s="24"/>
      <c r="Q354" s="24"/>
      <c r="R354" s="23"/>
      <c r="S354" s="23"/>
      <c r="T354" s="24"/>
      <c r="U354" s="24"/>
      <c r="V354" s="23"/>
      <c r="W354" s="23"/>
      <c r="X354" s="24"/>
      <c r="Y354" s="24"/>
      <c r="Z354" s="23"/>
    </row>
    <row r="355" spans="1:26" ht="30.75" thickBot="1" x14ac:dyDescent="0.3">
      <c r="A355" s="37"/>
      <c r="B355" s="3" t="s">
        <v>162</v>
      </c>
      <c r="C355" s="26" t="s">
        <v>187</v>
      </c>
      <c r="D355" s="5" t="s">
        <v>198</v>
      </c>
      <c r="E355" s="27">
        <v>338</v>
      </c>
      <c r="F355" t="s">
        <v>187</v>
      </c>
      <c r="G355" s="26"/>
      <c r="H355" s="5" t="s">
        <v>198</v>
      </c>
      <c r="I355" s="27">
        <v>562</v>
      </c>
      <c r="J355" t="s">
        <v>187</v>
      </c>
      <c r="K355" s="26"/>
      <c r="L355" s="5" t="s">
        <v>198</v>
      </c>
      <c r="M355" s="20">
        <v>60362</v>
      </c>
      <c r="N355" t="s">
        <v>187</v>
      </c>
      <c r="O355" s="26"/>
      <c r="P355" s="5" t="s">
        <v>198</v>
      </c>
      <c r="Q355" s="20">
        <v>25292</v>
      </c>
      <c r="R355" t="s">
        <v>187</v>
      </c>
      <c r="S355" s="26"/>
      <c r="T355" t="s">
        <v>198</v>
      </c>
      <c r="U355" s="21" t="s">
        <v>200</v>
      </c>
      <c r="V355" t="s">
        <v>187</v>
      </c>
      <c r="W355" s="26"/>
      <c r="X355" s="5" t="s">
        <v>198</v>
      </c>
      <c r="Y355" s="20">
        <v>86554</v>
      </c>
      <c r="Z355" t="s">
        <v>187</v>
      </c>
    </row>
    <row r="356" spans="1:26" ht="15.75" thickTop="1" x14ac:dyDescent="0.25">
      <c r="A356" s="37"/>
      <c r="B356" s="23"/>
      <c r="C356" s="23" t="s">
        <v>187</v>
      </c>
      <c r="D356" s="29"/>
      <c r="E356" s="29"/>
      <c r="F356" s="23"/>
      <c r="G356" s="23"/>
      <c r="H356" s="29"/>
      <c r="I356" s="29"/>
      <c r="J356" s="23"/>
      <c r="K356" s="23"/>
      <c r="L356" s="29"/>
      <c r="M356" s="29"/>
      <c r="N356" s="23"/>
      <c r="O356" s="23"/>
      <c r="P356" s="29"/>
      <c r="Q356" s="29"/>
      <c r="R356" s="23"/>
      <c r="S356" s="23"/>
      <c r="T356" s="29"/>
      <c r="U356" s="29"/>
      <c r="V356" s="23"/>
      <c r="W356" s="23"/>
      <c r="X356" s="29"/>
      <c r="Y356" s="29"/>
      <c r="Z356" s="23"/>
    </row>
    <row r="357" spans="1:26" x14ac:dyDescent="0.25">
      <c r="A357" s="37"/>
      <c r="B357" s="32"/>
      <c r="C357" s="32"/>
      <c r="D357" s="32"/>
      <c r="E357" s="32"/>
      <c r="F357" s="32"/>
      <c r="G357" s="32"/>
      <c r="H357" s="32"/>
      <c r="I357" s="32"/>
      <c r="J357" s="32"/>
      <c r="K357" s="32"/>
      <c r="L357" s="32"/>
      <c r="M357" s="32"/>
      <c r="N357" s="32"/>
      <c r="O357" s="32"/>
      <c r="P357" s="32"/>
      <c r="Q357" s="32"/>
      <c r="R357" s="32"/>
      <c r="S357" s="32"/>
      <c r="T357" s="32"/>
      <c r="U357" s="32"/>
      <c r="V357" s="32"/>
      <c r="W357" s="32"/>
      <c r="X357" s="32"/>
      <c r="Y357" s="32"/>
      <c r="Z357" s="32"/>
    </row>
    <row r="358" spans="1:26" x14ac:dyDescent="0.25">
      <c r="A358" s="37"/>
      <c r="B358" s="108"/>
      <c r="C358" s="108"/>
      <c r="D358" s="108"/>
      <c r="E358" s="108"/>
      <c r="F358" s="108"/>
      <c r="G358" s="108"/>
      <c r="H358" s="108"/>
      <c r="I358" s="108"/>
      <c r="J358" s="108"/>
      <c r="K358" s="108"/>
      <c r="L358" s="108"/>
      <c r="M358" s="108"/>
      <c r="N358" s="108"/>
      <c r="O358" s="108"/>
      <c r="P358" s="108"/>
      <c r="Q358" s="108"/>
      <c r="R358" s="108"/>
      <c r="S358" s="108"/>
      <c r="T358" s="108"/>
      <c r="U358" s="108"/>
      <c r="V358" s="108"/>
      <c r="W358" s="108"/>
      <c r="X358" s="108"/>
      <c r="Y358" s="108"/>
      <c r="Z358" s="108"/>
    </row>
    <row r="359" spans="1:26" x14ac:dyDescent="0.25">
      <c r="A359" s="37"/>
      <c r="B359" s="32"/>
      <c r="C359" s="32"/>
      <c r="D359" s="32"/>
      <c r="E359" s="32"/>
      <c r="F359" s="32"/>
      <c r="G359" s="32"/>
      <c r="H359" s="32"/>
      <c r="I359" s="32"/>
      <c r="J359" s="32"/>
      <c r="K359" s="32"/>
      <c r="L359" s="32"/>
      <c r="M359" s="32"/>
      <c r="N359" s="32"/>
      <c r="O359" s="32"/>
      <c r="P359" s="32"/>
      <c r="Q359" s="32"/>
      <c r="R359" s="32"/>
      <c r="S359" s="32"/>
      <c r="T359" s="32"/>
      <c r="U359" s="32"/>
      <c r="V359" s="32"/>
      <c r="W359" s="32"/>
      <c r="X359" s="32"/>
      <c r="Y359" s="32"/>
      <c r="Z359" s="32"/>
    </row>
    <row r="360" spans="1:26" x14ac:dyDescent="0.25">
      <c r="A360" s="37"/>
      <c r="B360" s="106" t="s">
        <v>655</v>
      </c>
      <c r="C360" s="106"/>
      <c r="D360" s="106"/>
      <c r="E360" s="106"/>
      <c r="F360" s="106"/>
      <c r="G360" s="106"/>
      <c r="H360" s="106"/>
      <c r="I360" s="106"/>
      <c r="J360" s="106"/>
      <c r="K360" s="106"/>
      <c r="L360" s="106"/>
      <c r="M360" s="106"/>
      <c r="N360" s="106"/>
      <c r="O360" s="106"/>
      <c r="P360" s="106"/>
      <c r="Q360" s="106"/>
      <c r="R360" s="106"/>
      <c r="S360" s="106"/>
      <c r="T360" s="106"/>
      <c r="U360" s="106"/>
      <c r="V360" s="106"/>
      <c r="W360" s="106"/>
      <c r="X360" s="106"/>
      <c r="Y360" s="106"/>
      <c r="Z360" s="106"/>
    </row>
    <row r="361" spans="1:26" x14ac:dyDescent="0.25">
      <c r="A361" s="37"/>
      <c r="B361" s="32"/>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row>
    <row r="362" spans="1:26" x14ac:dyDescent="0.25">
      <c r="A362" s="37"/>
      <c r="B362" s="106" t="s">
        <v>779</v>
      </c>
      <c r="C362" s="106"/>
      <c r="D362" s="106"/>
      <c r="E362" s="106"/>
      <c r="F362" s="106"/>
      <c r="G362" s="106"/>
      <c r="H362" s="106"/>
      <c r="I362" s="106"/>
      <c r="J362" s="106"/>
      <c r="K362" s="106"/>
      <c r="L362" s="106"/>
      <c r="M362" s="106"/>
      <c r="N362" s="106"/>
      <c r="O362" s="106"/>
      <c r="P362" s="106"/>
      <c r="Q362" s="106"/>
      <c r="R362" s="106"/>
      <c r="S362" s="106"/>
      <c r="T362" s="106"/>
      <c r="U362" s="106"/>
      <c r="V362" s="106"/>
      <c r="W362" s="106"/>
      <c r="X362" s="106"/>
      <c r="Y362" s="106"/>
      <c r="Z362" s="106"/>
    </row>
    <row r="363" spans="1:26" x14ac:dyDescent="0.25">
      <c r="A363" s="37"/>
      <c r="B363" s="32"/>
      <c r="C363" s="32"/>
      <c r="D363" s="32"/>
      <c r="E363" s="32"/>
      <c r="F363" s="32"/>
      <c r="G363" s="32"/>
      <c r="H363" s="32"/>
      <c r="I363" s="32"/>
      <c r="J363" s="32"/>
      <c r="K363" s="32"/>
      <c r="L363" s="32"/>
      <c r="M363" s="32"/>
      <c r="N363" s="32"/>
      <c r="O363" s="32"/>
      <c r="P363" s="32"/>
      <c r="Q363" s="32"/>
      <c r="R363" s="32"/>
      <c r="S363" s="32"/>
      <c r="T363" s="32"/>
      <c r="U363" s="32"/>
      <c r="V363" s="32"/>
      <c r="W363" s="32"/>
      <c r="X363" s="32"/>
      <c r="Y363" s="32"/>
      <c r="Z363" s="32"/>
    </row>
    <row r="364" spans="1:26" x14ac:dyDescent="0.25">
      <c r="A364" s="37"/>
      <c r="B364" s="107" t="s">
        <v>657</v>
      </c>
      <c r="C364" s="107"/>
      <c r="D364" s="107"/>
      <c r="E364" s="107"/>
      <c r="F364" s="107"/>
      <c r="G364" s="107"/>
      <c r="H364" s="107"/>
      <c r="I364" s="107"/>
      <c r="J364" s="107"/>
      <c r="K364" s="107"/>
      <c r="L364" s="107"/>
      <c r="M364" s="107"/>
      <c r="N364" s="107"/>
      <c r="O364" s="107"/>
      <c r="P364" s="107"/>
      <c r="Q364" s="107"/>
      <c r="R364" s="107"/>
      <c r="S364" s="107"/>
      <c r="T364" s="107"/>
      <c r="U364" s="107"/>
      <c r="V364" s="107"/>
      <c r="W364" s="107"/>
      <c r="X364" s="107"/>
      <c r="Y364" s="107"/>
      <c r="Z364" s="107"/>
    </row>
    <row r="365" spans="1:26" x14ac:dyDescent="0.25">
      <c r="A365" s="37"/>
      <c r="B365" s="32"/>
      <c r="C365" s="32"/>
      <c r="D365" s="32"/>
      <c r="E365" s="32"/>
      <c r="F365" s="32"/>
      <c r="G365" s="32"/>
      <c r="H365" s="32"/>
      <c r="I365" s="32"/>
      <c r="J365" s="32"/>
      <c r="K365" s="32"/>
      <c r="L365" s="32"/>
      <c r="M365" s="32"/>
      <c r="N365" s="32"/>
      <c r="O365" s="32"/>
      <c r="P365" s="32"/>
      <c r="Q365" s="32"/>
      <c r="R365" s="32"/>
      <c r="S365" s="32"/>
      <c r="T365" s="32"/>
      <c r="U365" s="32"/>
      <c r="V365" s="32"/>
      <c r="W365" s="32"/>
      <c r="X365" s="32"/>
      <c r="Y365" s="32"/>
      <c r="Z365" s="32"/>
    </row>
    <row r="366" spans="1:26" x14ac:dyDescent="0.25">
      <c r="A366" s="37"/>
      <c r="B366" s="108"/>
      <c r="C366" s="108"/>
      <c r="D366" s="108"/>
      <c r="E366" s="108"/>
      <c r="F366" s="108"/>
      <c r="G366" s="108"/>
      <c r="H366" s="108"/>
      <c r="I366" s="108"/>
      <c r="J366" s="108"/>
      <c r="K366" s="108"/>
      <c r="L366" s="108"/>
      <c r="M366" s="108"/>
      <c r="N366" s="108"/>
      <c r="O366" s="108"/>
      <c r="P366" s="108"/>
      <c r="Q366" s="108"/>
      <c r="R366" s="108"/>
      <c r="S366" s="108"/>
      <c r="T366" s="108"/>
      <c r="U366" s="108"/>
      <c r="V366" s="108"/>
      <c r="W366" s="108"/>
      <c r="X366" s="108"/>
      <c r="Y366" s="108"/>
      <c r="Z366" s="108"/>
    </row>
    <row r="367" spans="1:26" x14ac:dyDescent="0.25">
      <c r="A367" s="37"/>
      <c r="B367" s="32"/>
      <c r="C367" s="32"/>
      <c r="D367" s="32"/>
      <c r="E367" s="32"/>
      <c r="F367" s="32"/>
      <c r="G367" s="32"/>
      <c r="H367" s="32"/>
      <c r="I367" s="32"/>
      <c r="J367" s="32"/>
      <c r="K367" s="32"/>
      <c r="L367" s="32"/>
      <c r="M367" s="32"/>
      <c r="N367" s="32"/>
      <c r="O367" s="32"/>
      <c r="P367" s="32"/>
      <c r="Q367" s="32"/>
      <c r="R367" s="32"/>
      <c r="S367" s="32"/>
      <c r="T367" s="32"/>
      <c r="U367" s="32"/>
      <c r="V367" s="32"/>
      <c r="W367" s="32"/>
      <c r="X367" s="32"/>
      <c r="Y367" s="32"/>
      <c r="Z367" s="32"/>
    </row>
    <row r="368" spans="1:26" x14ac:dyDescent="0.25">
      <c r="A368" s="37"/>
      <c r="B368" s="106" t="s">
        <v>706</v>
      </c>
      <c r="C368" s="106"/>
      <c r="D368" s="106"/>
      <c r="E368" s="106"/>
      <c r="F368" s="106"/>
      <c r="G368" s="106"/>
      <c r="H368" s="106"/>
      <c r="I368" s="106"/>
      <c r="J368" s="106"/>
      <c r="K368" s="106"/>
      <c r="L368" s="106"/>
      <c r="M368" s="106"/>
      <c r="N368" s="106"/>
      <c r="O368" s="106"/>
      <c r="P368" s="106"/>
      <c r="Q368" s="106"/>
      <c r="R368" s="106"/>
      <c r="S368" s="106"/>
      <c r="T368" s="106"/>
      <c r="U368" s="106"/>
      <c r="V368" s="106"/>
      <c r="W368" s="106"/>
      <c r="X368" s="106"/>
      <c r="Y368" s="106"/>
      <c r="Z368" s="106"/>
    </row>
    <row r="369" spans="1:26" x14ac:dyDescent="0.25">
      <c r="A369" s="37"/>
      <c r="B369" s="32"/>
      <c r="C369" s="32"/>
      <c r="D369" s="32"/>
      <c r="E369" s="32"/>
      <c r="F369" s="32"/>
      <c r="G369" s="32"/>
      <c r="H369" s="32"/>
      <c r="I369" s="32"/>
      <c r="J369" s="32"/>
      <c r="K369" s="32"/>
      <c r="L369" s="32"/>
      <c r="M369" s="32"/>
      <c r="N369" s="32"/>
      <c r="O369" s="32"/>
      <c r="P369" s="32"/>
      <c r="Q369" s="32"/>
      <c r="R369" s="32"/>
      <c r="S369" s="32"/>
      <c r="T369" s="32"/>
      <c r="U369" s="32"/>
      <c r="V369" s="32"/>
      <c r="W369" s="32"/>
      <c r="X369" s="32"/>
      <c r="Y369" s="32"/>
      <c r="Z369" s="32"/>
    </row>
    <row r="370" spans="1:26" ht="15.75" x14ac:dyDescent="0.25">
      <c r="A370" s="37"/>
      <c r="B370" s="42"/>
      <c r="C370" s="42"/>
      <c r="D370" s="42"/>
      <c r="E370" s="42"/>
      <c r="F370" s="42"/>
      <c r="G370" s="42"/>
      <c r="H370" s="42"/>
      <c r="I370" s="42"/>
      <c r="J370" s="42"/>
      <c r="K370" s="42"/>
      <c r="L370" s="42"/>
      <c r="M370" s="42"/>
      <c r="N370" s="42"/>
      <c r="O370" s="42"/>
      <c r="P370" s="42"/>
      <c r="Q370" s="42"/>
      <c r="R370" s="42"/>
      <c r="S370" s="42"/>
      <c r="T370" s="42"/>
      <c r="U370" s="42"/>
      <c r="V370" s="42"/>
      <c r="W370" s="42"/>
      <c r="X370" s="42"/>
      <c r="Y370" s="42"/>
      <c r="Z370" s="42"/>
    </row>
    <row r="371" spans="1:26" x14ac:dyDescent="0.25">
      <c r="A371" s="37"/>
      <c r="B371" s="70"/>
      <c r="C371" s="70"/>
      <c r="D371" s="70"/>
      <c r="E371" s="71"/>
      <c r="F371" s="70"/>
      <c r="G371" s="70"/>
      <c r="H371" s="70"/>
      <c r="I371" s="71"/>
      <c r="J371" s="70"/>
      <c r="K371" s="70"/>
      <c r="L371" s="70"/>
      <c r="M371" s="71"/>
      <c r="N371" s="70"/>
      <c r="O371" s="70"/>
      <c r="P371" s="70"/>
      <c r="Q371" s="71"/>
      <c r="R371" s="70"/>
      <c r="S371" s="70"/>
      <c r="T371" s="70"/>
      <c r="U371" s="71"/>
      <c r="V371" s="70"/>
      <c r="W371" s="70"/>
      <c r="X371" s="70"/>
      <c r="Y371" s="71"/>
      <c r="Z371" s="70"/>
    </row>
    <row r="372" spans="1:26" x14ac:dyDescent="0.25">
      <c r="A372" s="37"/>
      <c r="B372" s="32"/>
      <c r="C372" s="32" t="s">
        <v>187</v>
      </c>
      <c r="D372" s="76" t="s">
        <v>658</v>
      </c>
      <c r="E372" s="76"/>
      <c r="F372" s="32"/>
      <c r="G372" s="32"/>
      <c r="H372" s="76" t="s">
        <v>659</v>
      </c>
      <c r="I372" s="76"/>
      <c r="J372" s="32"/>
      <c r="K372" s="32"/>
      <c r="L372" s="76" t="s">
        <v>660</v>
      </c>
      <c r="M372" s="76"/>
      <c r="N372" s="32"/>
      <c r="O372" s="32"/>
      <c r="P372" s="76" t="s">
        <v>780</v>
      </c>
      <c r="Q372" s="76"/>
      <c r="R372" s="32"/>
      <c r="S372" s="32" t="s">
        <v>187</v>
      </c>
      <c r="T372" s="76" t="s">
        <v>663</v>
      </c>
      <c r="U372" s="76"/>
      <c r="V372" s="32"/>
      <c r="W372" s="32"/>
      <c r="X372" s="76" t="s">
        <v>102</v>
      </c>
      <c r="Y372" s="76"/>
      <c r="Z372" s="32"/>
    </row>
    <row r="373" spans="1:26" ht="15.75" thickBot="1" x14ac:dyDescent="0.3">
      <c r="A373" s="37"/>
      <c r="B373" s="32"/>
      <c r="C373" s="32"/>
      <c r="D373" s="78"/>
      <c r="E373" s="78"/>
      <c r="F373" s="32"/>
      <c r="G373" s="32"/>
      <c r="H373" s="78"/>
      <c r="I373" s="78"/>
      <c r="J373" s="32"/>
      <c r="K373" s="32"/>
      <c r="L373" s="78" t="s">
        <v>661</v>
      </c>
      <c r="M373" s="78"/>
      <c r="N373" s="32"/>
      <c r="O373" s="32"/>
      <c r="P373" s="78" t="s">
        <v>661</v>
      </c>
      <c r="Q373" s="78"/>
      <c r="R373" s="32"/>
      <c r="S373" s="32"/>
      <c r="T373" s="78"/>
      <c r="U373" s="78"/>
      <c r="V373" s="32"/>
      <c r="W373" s="32"/>
      <c r="X373" s="78"/>
      <c r="Y373" s="78"/>
      <c r="Z373" s="32"/>
    </row>
    <row r="374" spans="1:26" ht="15.75" thickBot="1" x14ac:dyDescent="0.3">
      <c r="A374" s="37"/>
      <c r="B374" s="15" t="s">
        <v>821</v>
      </c>
      <c r="C374" s="16" t="s">
        <v>187</v>
      </c>
      <c r="D374" s="18" t="s">
        <v>198</v>
      </c>
      <c r="E374" s="22" t="s">
        <v>200</v>
      </c>
      <c r="F374" s="18" t="s">
        <v>187</v>
      </c>
      <c r="G374" s="16"/>
      <c r="H374" s="16" t="s">
        <v>198</v>
      </c>
      <c r="I374" s="17" t="s">
        <v>822</v>
      </c>
      <c r="J374" s="18" t="s">
        <v>315</v>
      </c>
      <c r="K374" s="16"/>
      <c r="L374" s="16" t="s">
        <v>198</v>
      </c>
      <c r="M374" s="17" t="s">
        <v>823</v>
      </c>
      <c r="N374" s="18" t="s">
        <v>315</v>
      </c>
      <c r="O374" s="16"/>
      <c r="P374" s="18" t="s">
        <v>198</v>
      </c>
      <c r="Q374" s="22" t="s">
        <v>200</v>
      </c>
      <c r="R374" s="18" t="s">
        <v>187</v>
      </c>
      <c r="S374" s="16" t="s">
        <v>187</v>
      </c>
      <c r="T374" s="18" t="s">
        <v>198</v>
      </c>
      <c r="U374" s="22" t="s">
        <v>200</v>
      </c>
      <c r="V374" s="18" t="s">
        <v>187</v>
      </c>
      <c r="W374" s="16"/>
      <c r="X374" s="16" t="s">
        <v>198</v>
      </c>
      <c r="Y374" s="17" t="s">
        <v>824</v>
      </c>
      <c r="Z374" s="18" t="s">
        <v>315</v>
      </c>
    </row>
    <row r="375" spans="1:26" x14ac:dyDescent="0.25">
      <c r="A375" s="37"/>
      <c r="B375" s="23"/>
      <c r="C375" s="23" t="s">
        <v>187</v>
      </c>
      <c r="D375" s="24"/>
      <c r="E375" s="24"/>
      <c r="F375" s="23"/>
      <c r="G375" s="23"/>
      <c r="H375" s="24"/>
      <c r="I375" s="24"/>
      <c r="J375" s="23"/>
      <c r="K375" s="23"/>
      <c r="L375" s="24"/>
      <c r="M375" s="24"/>
      <c r="N375" s="23"/>
      <c r="O375" s="23"/>
      <c r="P375" s="24"/>
      <c r="Q375" s="24"/>
      <c r="R375" s="23"/>
      <c r="S375" s="23" t="s">
        <v>187</v>
      </c>
      <c r="T375" s="24"/>
      <c r="U375" s="24"/>
      <c r="V375" s="23"/>
      <c r="W375" s="23"/>
      <c r="X375" s="24"/>
      <c r="Y375" s="24"/>
      <c r="Z375" s="23"/>
    </row>
    <row r="376" spans="1:26" x14ac:dyDescent="0.25">
      <c r="A376" s="37"/>
      <c r="B376" s="3" t="s">
        <v>145</v>
      </c>
      <c r="C376" s="26" t="s">
        <v>187</v>
      </c>
      <c r="D376" s="5"/>
      <c r="E376" s="5"/>
      <c r="F376" s="5"/>
      <c r="G376" s="26"/>
      <c r="H376" s="5"/>
      <c r="I376" s="5"/>
      <c r="J376" s="5"/>
      <c r="K376" s="26"/>
      <c r="L376" s="5"/>
      <c r="M376" s="5"/>
      <c r="N376" s="5"/>
      <c r="O376" s="26"/>
      <c r="P376" s="5"/>
      <c r="Q376" s="5"/>
      <c r="R376" s="5"/>
      <c r="S376" s="26" t="s">
        <v>187</v>
      </c>
      <c r="T376" s="5"/>
      <c r="U376" s="5"/>
      <c r="V376" s="5"/>
      <c r="W376" s="26"/>
      <c r="X376" s="5"/>
      <c r="Y376" s="5"/>
      <c r="Z376" s="5"/>
    </row>
    <row r="377" spans="1:26" ht="30" x14ac:dyDescent="0.25">
      <c r="A377" s="37"/>
      <c r="B377" s="15" t="s">
        <v>148</v>
      </c>
      <c r="C377" s="66" t="s">
        <v>187</v>
      </c>
      <c r="D377" s="18"/>
      <c r="E377" s="22" t="s">
        <v>200</v>
      </c>
      <c r="F377" s="18" t="s">
        <v>187</v>
      </c>
      <c r="G377" s="66"/>
      <c r="H377" s="16"/>
      <c r="I377" s="17" t="s">
        <v>825</v>
      </c>
      <c r="J377" s="18" t="s">
        <v>315</v>
      </c>
      <c r="K377" s="66"/>
      <c r="L377" s="18"/>
      <c r="M377" s="22" t="s">
        <v>200</v>
      </c>
      <c r="N377" s="18" t="s">
        <v>187</v>
      </c>
      <c r="O377" s="66"/>
      <c r="P377" s="18"/>
      <c r="Q377" s="22" t="s">
        <v>200</v>
      </c>
      <c r="R377" s="18" t="s">
        <v>187</v>
      </c>
      <c r="S377" s="66" t="s">
        <v>187</v>
      </c>
      <c r="T377" s="18"/>
      <c r="U377" s="22" t="s">
        <v>200</v>
      </c>
      <c r="V377" s="18" t="s">
        <v>187</v>
      </c>
      <c r="W377" s="66"/>
      <c r="X377" s="16"/>
      <c r="Y377" s="17" t="s">
        <v>825</v>
      </c>
      <c r="Z377" s="18" t="s">
        <v>315</v>
      </c>
    </row>
    <row r="378" spans="1:26" ht="15.75" thickBot="1" x14ac:dyDescent="0.3">
      <c r="A378" s="37"/>
      <c r="B378" s="3" t="s">
        <v>793</v>
      </c>
      <c r="C378" s="26" t="s">
        <v>187</v>
      </c>
      <c r="D378" s="5"/>
      <c r="E378" s="27" t="s">
        <v>826</v>
      </c>
      <c r="F378" t="s">
        <v>203</v>
      </c>
      <c r="G378" s="26"/>
      <c r="H378" s="5"/>
      <c r="I378" s="27" t="s">
        <v>827</v>
      </c>
      <c r="J378" t="s">
        <v>203</v>
      </c>
      <c r="K378" s="26"/>
      <c r="L378" s="5"/>
      <c r="M378" s="27" t="s">
        <v>828</v>
      </c>
      <c r="N378" t="s">
        <v>203</v>
      </c>
      <c r="O378" s="26"/>
      <c r="Q378" s="21" t="s">
        <v>200</v>
      </c>
      <c r="R378" t="s">
        <v>187</v>
      </c>
      <c r="S378" s="26" t="s">
        <v>187</v>
      </c>
      <c r="T378" s="5"/>
      <c r="U378" s="20">
        <v>638194</v>
      </c>
      <c r="V378" t="s">
        <v>187</v>
      </c>
      <c r="W378" s="26"/>
      <c r="Y378" s="21" t="s">
        <v>200</v>
      </c>
      <c r="Z378" t="s">
        <v>187</v>
      </c>
    </row>
    <row r="379" spans="1:26" x14ac:dyDescent="0.25">
      <c r="A379" s="37"/>
      <c r="B379" s="23"/>
      <c r="C379" s="23" t="s">
        <v>187</v>
      </c>
      <c r="D379" s="24"/>
      <c r="E379" s="24"/>
      <c r="F379" s="23"/>
      <c r="G379" s="23"/>
      <c r="H379" s="24"/>
      <c r="I379" s="24"/>
      <c r="J379" s="23"/>
      <c r="K379" s="23"/>
      <c r="L379" s="24"/>
      <c r="M379" s="24"/>
      <c r="N379" s="23"/>
      <c r="O379" s="23"/>
      <c r="P379" s="24"/>
      <c r="Q379" s="24"/>
      <c r="R379" s="23"/>
      <c r="S379" s="23" t="s">
        <v>187</v>
      </c>
      <c r="T379" s="24"/>
      <c r="U379" s="24"/>
      <c r="V379" s="23"/>
      <c r="W379" s="23"/>
      <c r="X379" s="24"/>
      <c r="Y379" s="24"/>
      <c r="Z379" s="23"/>
    </row>
    <row r="380" spans="1:26" x14ac:dyDescent="0.25">
      <c r="A380" s="37"/>
      <c r="B380" s="15" t="s">
        <v>149</v>
      </c>
      <c r="C380" s="66" t="s">
        <v>187</v>
      </c>
      <c r="D380" s="16"/>
      <c r="E380" s="17" t="s">
        <v>826</v>
      </c>
      <c r="F380" s="18" t="s">
        <v>203</v>
      </c>
      <c r="G380" s="66"/>
      <c r="H380" s="16"/>
      <c r="I380" s="17" t="s">
        <v>829</v>
      </c>
      <c r="J380" s="18" t="s">
        <v>315</v>
      </c>
      <c r="K380" s="66"/>
      <c r="L380" s="16"/>
      <c r="M380" s="17" t="s">
        <v>828</v>
      </c>
      <c r="N380" s="18" t="s">
        <v>203</v>
      </c>
      <c r="O380" s="66"/>
      <c r="P380" s="18"/>
      <c r="Q380" s="22" t="s">
        <v>200</v>
      </c>
      <c r="R380" s="18" t="s">
        <v>187</v>
      </c>
      <c r="S380" s="66" t="s">
        <v>187</v>
      </c>
      <c r="T380" s="16"/>
      <c r="U380" s="48">
        <v>638194</v>
      </c>
      <c r="V380" s="18" t="s">
        <v>187</v>
      </c>
      <c r="W380" s="66"/>
      <c r="X380" s="16"/>
      <c r="Y380" s="17" t="s">
        <v>825</v>
      </c>
      <c r="Z380" s="18" t="s">
        <v>315</v>
      </c>
    </row>
    <row r="381" spans="1:26" x14ac:dyDescent="0.25">
      <c r="A381" s="37"/>
      <c r="B381" s="3" t="s">
        <v>150</v>
      </c>
      <c r="C381" s="26" t="s">
        <v>187</v>
      </c>
      <c r="D381" s="5"/>
      <c r="E381" s="5"/>
      <c r="F381" s="5"/>
      <c r="G381" s="26"/>
      <c r="H381" s="5"/>
      <c r="I381" s="5"/>
      <c r="J381" s="5"/>
      <c r="K381" s="26"/>
      <c r="L381" s="5"/>
      <c r="M381" s="5"/>
      <c r="N381" s="5"/>
      <c r="O381" s="26"/>
      <c r="P381" s="5"/>
      <c r="Q381" s="5"/>
      <c r="R381" s="5"/>
      <c r="S381" s="26" t="s">
        <v>187</v>
      </c>
      <c r="T381" s="5"/>
      <c r="U381" s="5"/>
      <c r="V381" s="5"/>
      <c r="W381" s="26"/>
      <c r="X381" s="5"/>
      <c r="Y381" s="5"/>
      <c r="Z381" s="5"/>
    </row>
    <row r="382" spans="1:26" ht="30" x14ac:dyDescent="0.25">
      <c r="A382" s="37"/>
      <c r="B382" s="15" t="s">
        <v>830</v>
      </c>
      <c r="C382" s="66" t="s">
        <v>187</v>
      </c>
      <c r="D382" s="18"/>
      <c r="E382" s="22" t="s">
        <v>200</v>
      </c>
      <c r="F382" s="18" t="s">
        <v>187</v>
      </c>
      <c r="G382" s="66"/>
      <c r="H382" s="16"/>
      <c r="I382" s="48">
        <v>943200</v>
      </c>
      <c r="J382" s="18" t="s">
        <v>187</v>
      </c>
      <c r="K382" s="66"/>
      <c r="L382" s="18"/>
      <c r="M382" s="22" t="s">
        <v>200</v>
      </c>
      <c r="N382" s="18" t="s">
        <v>187</v>
      </c>
      <c r="O382" s="66"/>
      <c r="P382" s="18"/>
      <c r="Q382" s="22" t="s">
        <v>200</v>
      </c>
      <c r="R382" s="18" t="s">
        <v>187</v>
      </c>
      <c r="S382" s="66" t="s">
        <v>187</v>
      </c>
      <c r="T382" s="18"/>
      <c r="U382" s="22" t="s">
        <v>200</v>
      </c>
      <c r="V382" s="18" t="s">
        <v>187</v>
      </c>
      <c r="W382" s="66"/>
      <c r="X382" s="16"/>
      <c r="Y382" s="48">
        <v>943200</v>
      </c>
      <c r="Z382" s="18" t="s">
        <v>187</v>
      </c>
    </row>
    <row r="383" spans="1:26" x14ac:dyDescent="0.25">
      <c r="A383" s="37"/>
      <c r="B383" s="3" t="s">
        <v>155</v>
      </c>
      <c r="C383" s="26" t="s">
        <v>187</v>
      </c>
      <c r="E383" s="21" t="s">
        <v>200</v>
      </c>
      <c r="F383" t="s">
        <v>187</v>
      </c>
      <c r="G383" s="26"/>
      <c r="H383" s="5"/>
      <c r="I383" s="27" t="s">
        <v>831</v>
      </c>
      <c r="J383" t="s">
        <v>315</v>
      </c>
      <c r="K383" s="26"/>
      <c r="M383" s="21" t="s">
        <v>200</v>
      </c>
      <c r="N383" t="s">
        <v>187</v>
      </c>
      <c r="O383" s="26"/>
      <c r="Q383" s="21" t="s">
        <v>200</v>
      </c>
      <c r="R383" t="s">
        <v>187</v>
      </c>
      <c r="S383" s="26" t="s">
        <v>187</v>
      </c>
      <c r="U383" s="21" t="s">
        <v>200</v>
      </c>
      <c r="V383" t="s">
        <v>187</v>
      </c>
      <c r="W383" s="26"/>
      <c r="X383" s="5"/>
      <c r="Y383" s="27" t="s">
        <v>831</v>
      </c>
      <c r="Z383" t="s">
        <v>315</v>
      </c>
    </row>
    <row r="384" spans="1:26" ht="30" x14ac:dyDescent="0.25">
      <c r="A384" s="37"/>
      <c r="B384" s="15" t="s">
        <v>805</v>
      </c>
      <c r="C384" s="66" t="s">
        <v>187</v>
      </c>
      <c r="D384" s="18"/>
      <c r="E384" s="22" t="s">
        <v>200</v>
      </c>
      <c r="F384" s="18" t="s">
        <v>187</v>
      </c>
      <c r="G384" s="66"/>
      <c r="H384" s="18"/>
      <c r="I384" s="22" t="s">
        <v>200</v>
      </c>
      <c r="J384" s="18" t="s">
        <v>187</v>
      </c>
      <c r="K384" s="66"/>
      <c r="L384" s="16"/>
      <c r="M384" s="48">
        <v>13145</v>
      </c>
      <c r="N384" s="18" t="s">
        <v>187</v>
      </c>
      <c r="O384" s="66"/>
      <c r="P384" s="18"/>
      <c r="Q384" s="22" t="s">
        <v>200</v>
      </c>
      <c r="R384" s="18" t="s">
        <v>187</v>
      </c>
      <c r="S384" s="66" t="s">
        <v>187</v>
      </c>
      <c r="T384" s="18"/>
      <c r="U384" s="22" t="s">
        <v>200</v>
      </c>
      <c r="V384" s="18" t="s">
        <v>187</v>
      </c>
      <c r="W384" s="66"/>
      <c r="X384" s="16"/>
      <c r="Y384" s="48">
        <v>13145</v>
      </c>
      <c r="Z384" s="18" t="s">
        <v>187</v>
      </c>
    </row>
    <row r="385" spans="1:26" x14ac:dyDescent="0.25">
      <c r="A385" s="37"/>
      <c r="B385" s="3" t="s">
        <v>832</v>
      </c>
      <c r="C385" s="26" t="s">
        <v>187</v>
      </c>
      <c r="D385" s="5"/>
      <c r="E385" s="20">
        <v>555418</v>
      </c>
      <c r="F385" t="s">
        <v>187</v>
      </c>
      <c r="G385" s="26"/>
      <c r="I385" s="21" t="s">
        <v>200</v>
      </c>
      <c r="J385" t="s">
        <v>187</v>
      </c>
      <c r="K385" s="26"/>
      <c r="M385" s="21" t="s">
        <v>200</v>
      </c>
      <c r="N385" t="s">
        <v>187</v>
      </c>
      <c r="O385" s="26"/>
      <c r="Q385" s="21" t="s">
        <v>200</v>
      </c>
      <c r="R385" t="s">
        <v>187</v>
      </c>
      <c r="S385" s="26" t="s">
        <v>187</v>
      </c>
      <c r="U385" s="21" t="s">
        <v>200</v>
      </c>
      <c r="V385" t="s">
        <v>187</v>
      </c>
      <c r="W385" s="26"/>
      <c r="X385" s="5"/>
      <c r="Y385" s="20">
        <v>555418</v>
      </c>
      <c r="Z385" t="s">
        <v>187</v>
      </c>
    </row>
    <row r="386" spans="1:26" ht="15.75" thickBot="1" x14ac:dyDescent="0.3">
      <c r="A386" s="37"/>
      <c r="B386" s="15" t="s">
        <v>808</v>
      </c>
      <c r="C386" s="66" t="s">
        <v>187</v>
      </c>
      <c r="D386" s="18"/>
      <c r="E386" s="22" t="s">
        <v>200</v>
      </c>
      <c r="F386" s="18" t="s">
        <v>187</v>
      </c>
      <c r="G386" s="66"/>
      <c r="H386" s="16"/>
      <c r="I386" s="48">
        <v>555418</v>
      </c>
      <c r="J386" s="18" t="s">
        <v>187</v>
      </c>
      <c r="K386" s="66"/>
      <c r="L386" s="16"/>
      <c r="M386" s="48">
        <v>76520</v>
      </c>
      <c r="N386" s="18" t="s">
        <v>187</v>
      </c>
      <c r="O386" s="66"/>
      <c r="P386" s="16"/>
      <c r="Q386" s="48">
        <v>6256</v>
      </c>
      <c r="R386" s="18" t="s">
        <v>187</v>
      </c>
      <c r="S386" s="66" t="s">
        <v>187</v>
      </c>
      <c r="T386" s="16"/>
      <c r="U386" s="17" t="s">
        <v>833</v>
      </c>
      <c r="V386" s="18" t="s">
        <v>315</v>
      </c>
      <c r="W386" s="66"/>
      <c r="X386" s="18"/>
      <c r="Y386" s="22" t="s">
        <v>200</v>
      </c>
      <c r="Z386" s="18" t="s">
        <v>187</v>
      </c>
    </row>
    <row r="387" spans="1:26" x14ac:dyDescent="0.25">
      <c r="A387" s="37"/>
      <c r="B387" s="23"/>
      <c r="C387" s="23" t="s">
        <v>187</v>
      </c>
      <c r="D387" s="24"/>
      <c r="E387" s="24"/>
      <c r="F387" s="23"/>
      <c r="G387" s="23"/>
      <c r="H387" s="24"/>
      <c r="I387" s="24"/>
      <c r="J387" s="23"/>
      <c r="K387" s="23"/>
      <c r="L387" s="24"/>
      <c r="M387" s="24"/>
      <c r="N387" s="23"/>
      <c r="O387" s="23"/>
      <c r="P387" s="24"/>
      <c r="Q387" s="24"/>
      <c r="R387" s="23"/>
      <c r="S387" s="23" t="s">
        <v>187</v>
      </c>
      <c r="T387" s="24"/>
      <c r="U387" s="24"/>
      <c r="V387" s="23"/>
      <c r="W387" s="23"/>
      <c r="X387" s="24"/>
      <c r="Y387" s="24"/>
      <c r="Z387" s="23"/>
    </row>
    <row r="388" spans="1:26" ht="30" x14ac:dyDescent="0.25">
      <c r="A388" s="37"/>
      <c r="B388" s="3" t="s">
        <v>834</v>
      </c>
      <c r="C388" s="26" t="s">
        <v>187</v>
      </c>
      <c r="D388" s="5"/>
      <c r="E388" s="20">
        <v>555418</v>
      </c>
      <c r="F388" t="s">
        <v>187</v>
      </c>
      <c r="G388" s="26"/>
      <c r="H388" s="5"/>
      <c r="I388" s="20">
        <v>1460585</v>
      </c>
      <c r="J388" t="s">
        <v>187</v>
      </c>
      <c r="K388" s="26"/>
      <c r="L388" s="5"/>
      <c r="M388" s="20">
        <v>89665</v>
      </c>
      <c r="N388" t="s">
        <v>187</v>
      </c>
      <c r="O388" s="26"/>
      <c r="P388" s="5"/>
      <c r="Q388" s="20">
        <v>6256</v>
      </c>
      <c r="R388" t="s">
        <v>187</v>
      </c>
      <c r="S388" s="26" t="s">
        <v>187</v>
      </c>
      <c r="T388" s="5"/>
      <c r="U388" s="27" t="s">
        <v>833</v>
      </c>
      <c r="V388" t="s">
        <v>315</v>
      </c>
      <c r="W388" s="26"/>
      <c r="X388" s="5"/>
      <c r="Y388" s="20">
        <v>1473730</v>
      </c>
      <c r="Z388" t="s">
        <v>187</v>
      </c>
    </row>
    <row r="389" spans="1:26" ht="30" x14ac:dyDescent="0.25">
      <c r="A389" s="37"/>
      <c r="B389" s="15" t="s">
        <v>820</v>
      </c>
      <c r="C389" s="66" t="s">
        <v>187</v>
      </c>
      <c r="D389" s="18"/>
      <c r="E389" s="22" t="s">
        <v>200</v>
      </c>
      <c r="F389" s="18" t="s">
        <v>187</v>
      </c>
      <c r="G389" s="66"/>
      <c r="H389" s="16"/>
      <c r="I389" s="17">
        <v>470</v>
      </c>
      <c r="J389" s="18" t="s">
        <v>187</v>
      </c>
      <c r="K389" s="66"/>
      <c r="L389" s="16"/>
      <c r="M389" s="48">
        <v>28925</v>
      </c>
      <c r="N389" s="18" t="s">
        <v>187</v>
      </c>
      <c r="O389" s="66"/>
      <c r="P389" s="16"/>
      <c r="Q389" s="48">
        <v>6256</v>
      </c>
      <c r="R389" s="18" t="s">
        <v>187</v>
      </c>
      <c r="S389" s="66" t="s">
        <v>187</v>
      </c>
      <c r="T389" s="18"/>
      <c r="U389" s="22" t="s">
        <v>200</v>
      </c>
      <c r="V389" s="18" t="s">
        <v>187</v>
      </c>
      <c r="W389" s="66"/>
      <c r="X389" s="16"/>
      <c r="Y389" s="48">
        <v>35651</v>
      </c>
      <c r="Z389" s="18" t="s">
        <v>187</v>
      </c>
    </row>
    <row r="390" spans="1:26" ht="30.75" thickBot="1" x14ac:dyDescent="0.3">
      <c r="A390" s="37"/>
      <c r="B390" s="3" t="s">
        <v>835</v>
      </c>
      <c r="C390" s="26" t="s">
        <v>187</v>
      </c>
      <c r="E390" s="21" t="s">
        <v>200</v>
      </c>
      <c r="F390" t="s">
        <v>187</v>
      </c>
      <c r="G390" s="26"/>
      <c r="I390" s="21" t="s">
        <v>200</v>
      </c>
      <c r="J390" t="s">
        <v>187</v>
      </c>
      <c r="K390" s="26"/>
      <c r="M390" s="21" t="s">
        <v>200</v>
      </c>
      <c r="N390" t="s">
        <v>187</v>
      </c>
      <c r="O390" s="26"/>
      <c r="Q390" s="21" t="s">
        <v>200</v>
      </c>
      <c r="R390" t="s">
        <v>187</v>
      </c>
      <c r="S390" s="26" t="s">
        <v>187</v>
      </c>
      <c r="U390" s="21" t="s">
        <v>200</v>
      </c>
      <c r="V390" t="s">
        <v>187</v>
      </c>
      <c r="W390" s="26"/>
      <c r="Y390" s="21" t="s">
        <v>200</v>
      </c>
      <c r="Z390" t="s">
        <v>187</v>
      </c>
    </row>
    <row r="391" spans="1:26" x14ac:dyDescent="0.25">
      <c r="A391" s="37"/>
      <c r="B391" s="23"/>
      <c r="C391" s="23" t="s">
        <v>187</v>
      </c>
      <c r="D391" s="24"/>
      <c r="E391" s="24"/>
      <c r="F391" s="23"/>
      <c r="G391" s="23"/>
      <c r="H391" s="24"/>
      <c r="I391" s="24"/>
      <c r="J391" s="23"/>
      <c r="K391" s="23"/>
      <c r="L391" s="24"/>
      <c r="M391" s="24"/>
      <c r="N391" s="23"/>
      <c r="O391" s="23"/>
      <c r="P391" s="24"/>
      <c r="Q391" s="24"/>
      <c r="R391" s="23"/>
      <c r="S391" s="23" t="s">
        <v>187</v>
      </c>
      <c r="T391" s="24"/>
      <c r="U391" s="24"/>
      <c r="V391" s="23"/>
      <c r="W391" s="23"/>
      <c r="X391" s="24"/>
      <c r="Y391" s="24"/>
      <c r="Z391" s="23"/>
    </row>
    <row r="392" spans="1:26" ht="30.75" thickBot="1" x14ac:dyDescent="0.3">
      <c r="A392" s="37"/>
      <c r="B392" s="15" t="s">
        <v>162</v>
      </c>
      <c r="C392" s="66" t="s">
        <v>187</v>
      </c>
      <c r="D392" s="18" t="s">
        <v>198</v>
      </c>
      <c r="E392" s="22" t="s">
        <v>200</v>
      </c>
      <c r="F392" s="18" t="s">
        <v>187</v>
      </c>
      <c r="G392" s="66"/>
      <c r="H392" s="16" t="s">
        <v>198</v>
      </c>
      <c r="I392" s="17">
        <v>470</v>
      </c>
      <c r="J392" s="18" t="s">
        <v>187</v>
      </c>
      <c r="K392" s="66"/>
      <c r="L392" s="16" t="s">
        <v>198</v>
      </c>
      <c r="M392" s="48">
        <v>28925</v>
      </c>
      <c r="N392" s="18" t="s">
        <v>187</v>
      </c>
      <c r="O392" s="66"/>
      <c r="P392" s="16" t="s">
        <v>198</v>
      </c>
      <c r="Q392" s="48">
        <v>6256</v>
      </c>
      <c r="R392" s="18" t="s">
        <v>187</v>
      </c>
      <c r="S392" s="66" t="s">
        <v>187</v>
      </c>
      <c r="T392" s="18" t="s">
        <v>198</v>
      </c>
      <c r="U392" s="22" t="s">
        <v>200</v>
      </c>
      <c r="V392" s="18" t="s">
        <v>187</v>
      </c>
      <c r="W392" s="66"/>
      <c r="X392" s="16" t="s">
        <v>198</v>
      </c>
      <c r="Y392" s="48">
        <v>35651</v>
      </c>
      <c r="Z392" s="18" t="s">
        <v>187</v>
      </c>
    </row>
    <row r="393" spans="1:26" ht="15.75" thickTop="1" x14ac:dyDescent="0.25">
      <c r="A393" s="37"/>
      <c r="B393" s="23"/>
      <c r="C393" s="23" t="s">
        <v>187</v>
      </c>
      <c r="D393" s="29"/>
      <c r="E393" s="29"/>
      <c r="F393" s="23"/>
      <c r="G393" s="23"/>
      <c r="H393" s="29"/>
      <c r="I393" s="29"/>
      <c r="J393" s="23"/>
      <c r="K393" s="23"/>
      <c r="L393" s="29"/>
      <c r="M393" s="29"/>
      <c r="N393" s="23"/>
      <c r="O393" s="23"/>
      <c r="P393" s="29"/>
      <c r="Q393" s="29"/>
      <c r="R393" s="23"/>
      <c r="S393" s="23" t="s">
        <v>187</v>
      </c>
      <c r="T393" s="29"/>
      <c r="U393" s="29"/>
      <c r="V393" s="23"/>
      <c r="W393" s="23"/>
      <c r="X393" s="29"/>
      <c r="Y393" s="29"/>
      <c r="Z393" s="23"/>
    </row>
    <row r="394" spans="1:26" x14ac:dyDescent="0.25">
      <c r="A394" s="37"/>
      <c r="B394" s="32"/>
      <c r="C394" s="32"/>
      <c r="D394" s="32"/>
      <c r="E394" s="32"/>
      <c r="F394" s="32"/>
      <c r="G394" s="32"/>
      <c r="H394" s="32"/>
      <c r="I394" s="32"/>
      <c r="J394" s="32"/>
      <c r="K394" s="32"/>
      <c r="L394" s="32"/>
      <c r="M394" s="32"/>
      <c r="N394" s="32"/>
      <c r="O394" s="32"/>
      <c r="P394" s="32"/>
      <c r="Q394" s="32"/>
      <c r="R394" s="32"/>
      <c r="S394" s="32"/>
      <c r="T394" s="32"/>
      <c r="U394" s="32"/>
      <c r="V394" s="32"/>
      <c r="W394" s="32"/>
      <c r="X394" s="32"/>
      <c r="Y394" s="32"/>
      <c r="Z394" s="32"/>
    </row>
    <row r="395" spans="1:26" x14ac:dyDescent="0.25">
      <c r="A395" s="37"/>
      <c r="B395" s="108"/>
      <c r="C395" s="108"/>
      <c r="D395" s="108"/>
      <c r="E395" s="108"/>
      <c r="F395" s="108"/>
      <c r="G395" s="108"/>
      <c r="H395" s="108"/>
      <c r="I395" s="108"/>
      <c r="J395" s="108"/>
      <c r="K395" s="108"/>
      <c r="L395" s="108"/>
      <c r="M395" s="108"/>
      <c r="N395" s="108"/>
      <c r="O395" s="108"/>
      <c r="P395" s="108"/>
      <c r="Q395" s="108"/>
      <c r="R395" s="108"/>
      <c r="S395" s="108"/>
      <c r="T395" s="108"/>
      <c r="U395" s="108"/>
      <c r="V395" s="108"/>
      <c r="W395" s="108"/>
      <c r="X395" s="108"/>
      <c r="Y395" s="108"/>
      <c r="Z395" s="108"/>
    </row>
    <row r="396" spans="1:26" x14ac:dyDescent="0.25">
      <c r="A396" s="37"/>
      <c r="B396" s="32"/>
      <c r="C396" s="32"/>
      <c r="D396" s="32"/>
      <c r="E396" s="32"/>
      <c r="F396" s="32"/>
      <c r="G396" s="32"/>
      <c r="H396" s="32"/>
      <c r="I396" s="32"/>
      <c r="J396" s="32"/>
      <c r="K396" s="32"/>
      <c r="L396" s="32"/>
      <c r="M396" s="32"/>
      <c r="N396" s="32"/>
      <c r="O396" s="32"/>
      <c r="P396" s="32"/>
      <c r="Q396" s="32"/>
      <c r="R396" s="32"/>
      <c r="S396" s="32"/>
      <c r="T396" s="32"/>
      <c r="U396" s="32"/>
      <c r="V396" s="32"/>
      <c r="W396" s="32"/>
      <c r="X396" s="32"/>
      <c r="Y396" s="32"/>
      <c r="Z396" s="32"/>
    </row>
    <row r="397" spans="1:26" x14ac:dyDescent="0.25">
      <c r="A397" s="37"/>
      <c r="B397" s="106" t="s">
        <v>655</v>
      </c>
      <c r="C397" s="106"/>
      <c r="D397" s="106"/>
      <c r="E397" s="106"/>
      <c r="F397" s="106"/>
      <c r="G397" s="106"/>
      <c r="H397" s="106"/>
      <c r="I397" s="106"/>
      <c r="J397" s="106"/>
      <c r="K397" s="106"/>
      <c r="L397" s="106"/>
      <c r="M397" s="106"/>
      <c r="N397" s="106"/>
      <c r="O397" s="106"/>
      <c r="P397" s="106"/>
      <c r="Q397" s="106"/>
      <c r="R397" s="106"/>
      <c r="S397" s="106"/>
      <c r="T397" s="106"/>
      <c r="U397" s="106"/>
      <c r="V397" s="106"/>
      <c r="W397" s="106"/>
      <c r="X397" s="106"/>
      <c r="Y397" s="106"/>
      <c r="Z397" s="106"/>
    </row>
    <row r="398" spans="1:26" x14ac:dyDescent="0.25">
      <c r="A398" s="37"/>
      <c r="B398" s="32"/>
      <c r="C398" s="32"/>
      <c r="D398" s="32"/>
      <c r="E398" s="32"/>
      <c r="F398" s="32"/>
      <c r="G398" s="32"/>
      <c r="H398" s="32"/>
      <c r="I398" s="32"/>
      <c r="J398" s="32"/>
      <c r="K398" s="32"/>
      <c r="L398" s="32"/>
      <c r="M398" s="32"/>
      <c r="N398" s="32"/>
      <c r="O398" s="32"/>
      <c r="P398" s="32"/>
      <c r="Q398" s="32"/>
      <c r="R398" s="32"/>
      <c r="S398" s="32"/>
      <c r="T398" s="32"/>
      <c r="U398" s="32"/>
      <c r="V398" s="32"/>
      <c r="W398" s="32"/>
      <c r="X398" s="32"/>
      <c r="Y398" s="32"/>
      <c r="Z398" s="32"/>
    </row>
    <row r="399" spans="1:26" x14ac:dyDescent="0.25">
      <c r="A399" s="37"/>
      <c r="B399" s="106" t="s">
        <v>779</v>
      </c>
      <c r="C399" s="106"/>
      <c r="D399" s="106"/>
      <c r="E399" s="106"/>
      <c r="F399" s="106"/>
      <c r="G399" s="106"/>
      <c r="H399" s="106"/>
      <c r="I399" s="106"/>
      <c r="J399" s="106"/>
      <c r="K399" s="106"/>
      <c r="L399" s="106"/>
      <c r="M399" s="106"/>
      <c r="N399" s="106"/>
      <c r="O399" s="106"/>
      <c r="P399" s="106"/>
      <c r="Q399" s="106"/>
      <c r="R399" s="106"/>
      <c r="S399" s="106"/>
      <c r="T399" s="106"/>
      <c r="U399" s="106"/>
      <c r="V399" s="106"/>
      <c r="W399" s="106"/>
      <c r="X399" s="106"/>
      <c r="Y399" s="106"/>
      <c r="Z399" s="106"/>
    </row>
    <row r="400" spans="1:26" x14ac:dyDescent="0.25">
      <c r="A400" s="37"/>
      <c r="B400" s="32"/>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row>
    <row r="401" spans="1:26" x14ac:dyDescent="0.25">
      <c r="A401" s="37"/>
      <c r="B401" s="107" t="s">
        <v>657</v>
      </c>
      <c r="C401" s="107"/>
      <c r="D401" s="107"/>
      <c r="E401" s="107"/>
      <c r="F401" s="107"/>
      <c r="G401" s="107"/>
      <c r="H401" s="107"/>
      <c r="I401" s="107"/>
      <c r="J401" s="107"/>
      <c r="K401" s="107"/>
      <c r="L401" s="107"/>
      <c r="M401" s="107"/>
      <c r="N401" s="107"/>
      <c r="O401" s="107"/>
      <c r="P401" s="107"/>
      <c r="Q401" s="107"/>
      <c r="R401" s="107"/>
      <c r="S401" s="107"/>
      <c r="T401" s="107"/>
      <c r="U401" s="107"/>
      <c r="V401" s="107"/>
      <c r="W401" s="107"/>
      <c r="X401" s="107"/>
      <c r="Y401" s="107"/>
      <c r="Z401" s="107"/>
    </row>
    <row r="402" spans="1:26" x14ac:dyDescent="0.25">
      <c r="A402" s="37"/>
      <c r="B402" s="32"/>
      <c r="C402" s="32"/>
      <c r="D402" s="32"/>
      <c r="E402" s="32"/>
      <c r="F402" s="32"/>
      <c r="G402" s="32"/>
      <c r="H402" s="32"/>
      <c r="I402" s="32"/>
      <c r="J402" s="32"/>
      <c r="K402" s="32"/>
      <c r="L402" s="32"/>
      <c r="M402" s="32"/>
      <c r="N402" s="32"/>
      <c r="O402" s="32"/>
      <c r="P402" s="32"/>
      <c r="Q402" s="32"/>
      <c r="R402" s="32"/>
      <c r="S402" s="32"/>
      <c r="T402" s="32"/>
      <c r="U402" s="32"/>
      <c r="V402" s="32"/>
      <c r="W402" s="32"/>
      <c r="X402" s="32"/>
      <c r="Y402" s="32"/>
      <c r="Z402" s="32"/>
    </row>
    <row r="403" spans="1:26" x14ac:dyDescent="0.25">
      <c r="A403" s="37"/>
      <c r="B403" s="108"/>
      <c r="C403" s="108"/>
      <c r="D403" s="108"/>
      <c r="E403" s="108"/>
      <c r="F403" s="108"/>
      <c r="G403" s="108"/>
      <c r="H403" s="108"/>
      <c r="I403" s="108"/>
      <c r="J403" s="108"/>
      <c r="K403" s="108"/>
      <c r="L403" s="108"/>
      <c r="M403" s="108"/>
      <c r="N403" s="108"/>
      <c r="O403" s="108"/>
      <c r="P403" s="108"/>
      <c r="Q403" s="108"/>
      <c r="R403" s="108"/>
      <c r="S403" s="108"/>
      <c r="T403" s="108"/>
      <c r="U403" s="108"/>
      <c r="V403" s="108"/>
      <c r="W403" s="108"/>
      <c r="X403" s="108"/>
      <c r="Y403" s="108"/>
      <c r="Z403" s="108"/>
    </row>
    <row r="404" spans="1:26" x14ac:dyDescent="0.25">
      <c r="A404" s="37"/>
      <c r="B404" s="32"/>
      <c r="C404" s="32"/>
      <c r="D404" s="32"/>
      <c r="E404" s="32"/>
      <c r="F404" s="32"/>
      <c r="G404" s="32"/>
      <c r="H404" s="32"/>
      <c r="I404" s="32"/>
      <c r="J404" s="32"/>
      <c r="K404" s="32"/>
      <c r="L404" s="32"/>
      <c r="M404" s="32"/>
      <c r="N404" s="32"/>
      <c r="O404" s="32"/>
      <c r="P404" s="32"/>
      <c r="Q404" s="32"/>
      <c r="R404" s="32"/>
      <c r="S404" s="32"/>
      <c r="T404" s="32"/>
      <c r="U404" s="32"/>
      <c r="V404" s="32"/>
      <c r="W404" s="32"/>
      <c r="X404" s="32"/>
      <c r="Y404" s="32"/>
      <c r="Z404" s="32"/>
    </row>
    <row r="405" spans="1:26" x14ac:dyDescent="0.25">
      <c r="A405" s="37"/>
      <c r="B405" s="106" t="s">
        <v>732</v>
      </c>
      <c r="C405" s="106"/>
      <c r="D405" s="106"/>
      <c r="E405" s="106"/>
      <c r="F405" s="106"/>
      <c r="G405" s="106"/>
      <c r="H405" s="106"/>
      <c r="I405" s="106"/>
      <c r="J405" s="106"/>
      <c r="K405" s="106"/>
      <c r="L405" s="106"/>
      <c r="M405" s="106"/>
      <c r="N405" s="106"/>
      <c r="O405" s="106"/>
      <c r="P405" s="106"/>
      <c r="Q405" s="106"/>
      <c r="R405" s="106"/>
      <c r="S405" s="106"/>
      <c r="T405" s="106"/>
      <c r="U405" s="106"/>
      <c r="V405" s="106"/>
      <c r="W405" s="106"/>
      <c r="X405" s="106"/>
      <c r="Y405" s="106"/>
      <c r="Z405" s="106"/>
    </row>
    <row r="406" spans="1:26" x14ac:dyDescent="0.25">
      <c r="A406" s="37"/>
      <c r="B406" s="32"/>
      <c r="C406" s="32"/>
      <c r="D406" s="32"/>
      <c r="E406" s="32"/>
      <c r="F406" s="32"/>
      <c r="G406" s="32"/>
      <c r="H406" s="32"/>
      <c r="I406" s="32"/>
      <c r="J406" s="32"/>
      <c r="K406" s="32"/>
      <c r="L406" s="32"/>
      <c r="M406" s="32"/>
      <c r="N406" s="32"/>
      <c r="O406" s="32"/>
      <c r="P406" s="32"/>
      <c r="Q406" s="32"/>
      <c r="R406" s="32"/>
      <c r="S406" s="32"/>
      <c r="T406" s="32"/>
      <c r="U406" s="32"/>
      <c r="V406" s="32"/>
      <c r="W406" s="32"/>
      <c r="X406" s="32"/>
      <c r="Y406" s="32"/>
      <c r="Z406" s="32"/>
    </row>
    <row r="407" spans="1:26" ht="15.75" x14ac:dyDescent="0.25">
      <c r="A407" s="37"/>
      <c r="B407" s="42"/>
      <c r="C407" s="42"/>
      <c r="D407" s="42"/>
      <c r="E407" s="42"/>
      <c r="F407" s="42"/>
      <c r="G407" s="42"/>
      <c r="H407" s="42"/>
      <c r="I407" s="42"/>
      <c r="J407" s="42"/>
      <c r="K407" s="42"/>
      <c r="L407" s="42"/>
      <c r="M407" s="42"/>
      <c r="N407" s="42"/>
      <c r="O407" s="42"/>
      <c r="P407" s="42"/>
      <c r="Q407" s="42"/>
      <c r="R407" s="42"/>
      <c r="S407" s="42"/>
      <c r="T407" s="42"/>
      <c r="U407" s="42"/>
      <c r="V407" s="42"/>
      <c r="W407" s="42"/>
      <c r="X407" s="42"/>
      <c r="Y407" s="42"/>
      <c r="Z407" s="42"/>
    </row>
    <row r="408" spans="1:26" x14ac:dyDescent="0.25">
      <c r="A408" s="37"/>
      <c r="B408" s="70"/>
      <c r="C408" s="70"/>
      <c r="D408" s="70"/>
      <c r="E408" s="71"/>
      <c r="F408" s="70"/>
      <c r="G408" s="70"/>
      <c r="H408" s="70"/>
      <c r="I408" s="71"/>
      <c r="J408" s="70"/>
      <c r="K408" s="70"/>
      <c r="L408" s="70"/>
      <c r="M408" s="71"/>
      <c r="N408" s="70"/>
      <c r="O408" s="70"/>
      <c r="P408" s="70"/>
      <c r="Q408" s="71"/>
      <c r="R408" s="70"/>
      <c r="S408" s="70"/>
      <c r="T408" s="70"/>
      <c r="U408" s="71"/>
      <c r="V408" s="70"/>
      <c r="W408" s="70"/>
      <c r="X408" s="70"/>
      <c r="Y408" s="71"/>
      <c r="Z408" s="70"/>
    </row>
    <row r="409" spans="1:26" x14ac:dyDescent="0.25">
      <c r="A409" s="37"/>
      <c r="B409" s="32"/>
      <c r="C409" s="32" t="s">
        <v>187</v>
      </c>
      <c r="D409" s="76" t="s">
        <v>658</v>
      </c>
      <c r="E409" s="76"/>
      <c r="F409" s="32"/>
      <c r="G409" s="32" t="s">
        <v>187</v>
      </c>
      <c r="H409" s="76" t="s">
        <v>659</v>
      </c>
      <c r="I409" s="76"/>
      <c r="J409" s="32"/>
      <c r="K409" s="32"/>
      <c r="L409" s="76" t="s">
        <v>660</v>
      </c>
      <c r="M409" s="76"/>
      <c r="N409" s="32"/>
      <c r="O409" s="32"/>
      <c r="P409" s="76" t="s">
        <v>780</v>
      </c>
      <c r="Q409" s="76"/>
      <c r="R409" s="32"/>
      <c r="S409" s="32"/>
      <c r="T409" s="76" t="s">
        <v>663</v>
      </c>
      <c r="U409" s="76"/>
      <c r="V409" s="32"/>
      <c r="W409" s="32"/>
      <c r="X409" s="76" t="s">
        <v>102</v>
      </c>
      <c r="Y409" s="76"/>
      <c r="Z409" s="32"/>
    </row>
    <row r="410" spans="1:26" ht="15.75" thickBot="1" x14ac:dyDescent="0.3">
      <c r="A410" s="37"/>
      <c r="B410" s="32"/>
      <c r="C410" s="32"/>
      <c r="D410" s="78"/>
      <c r="E410" s="78"/>
      <c r="F410" s="32"/>
      <c r="G410" s="32"/>
      <c r="H410" s="78"/>
      <c r="I410" s="78"/>
      <c r="J410" s="32"/>
      <c r="K410" s="32"/>
      <c r="L410" s="78" t="s">
        <v>661</v>
      </c>
      <c r="M410" s="78"/>
      <c r="N410" s="32"/>
      <c r="O410" s="32"/>
      <c r="P410" s="78" t="s">
        <v>661</v>
      </c>
      <c r="Q410" s="78"/>
      <c r="R410" s="32"/>
      <c r="S410" s="32"/>
      <c r="T410" s="78"/>
      <c r="U410" s="78"/>
      <c r="V410" s="32"/>
      <c r="W410" s="32"/>
      <c r="X410" s="78"/>
      <c r="Y410" s="78"/>
      <c r="Z410" s="32"/>
    </row>
    <row r="411" spans="1:26" ht="30.75" thickBot="1" x14ac:dyDescent="0.3">
      <c r="A411" s="37"/>
      <c r="B411" s="15" t="s">
        <v>144</v>
      </c>
      <c r="C411" s="16" t="s">
        <v>187</v>
      </c>
      <c r="D411" s="18" t="s">
        <v>198</v>
      </c>
      <c r="E411" s="22" t="s">
        <v>200</v>
      </c>
      <c r="F411" s="18" t="s">
        <v>187</v>
      </c>
      <c r="G411" s="16" t="s">
        <v>187</v>
      </c>
      <c r="H411" s="16" t="s">
        <v>198</v>
      </c>
      <c r="I411" s="48">
        <v>4621</v>
      </c>
      <c r="J411" s="18" t="s">
        <v>187</v>
      </c>
      <c r="K411" s="16"/>
      <c r="L411" s="16" t="s">
        <v>198</v>
      </c>
      <c r="M411" s="48">
        <v>150217</v>
      </c>
      <c r="N411" s="18" t="s">
        <v>187</v>
      </c>
      <c r="O411" s="16"/>
      <c r="P411" s="16" t="s">
        <v>198</v>
      </c>
      <c r="Q411" s="17" t="s">
        <v>836</v>
      </c>
      <c r="R411" s="18" t="s">
        <v>315</v>
      </c>
      <c r="S411" s="16"/>
      <c r="T411" s="18" t="s">
        <v>198</v>
      </c>
      <c r="U411" s="22" t="s">
        <v>200</v>
      </c>
      <c r="V411" s="18" t="s">
        <v>187</v>
      </c>
      <c r="W411" s="16"/>
      <c r="X411" s="16" t="s">
        <v>198</v>
      </c>
      <c r="Y411" s="48">
        <v>153501</v>
      </c>
      <c r="Z411" s="18" t="s">
        <v>187</v>
      </c>
    </row>
    <row r="412" spans="1:26" x14ac:dyDescent="0.25">
      <c r="A412" s="37"/>
      <c r="B412" s="23"/>
      <c r="C412" s="23" t="s">
        <v>187</v>
      </c>
      <c r="D412" s="24"/>
      <c r="E412" s="24"/>
      <c r="F412" s="23"/>
      <c r="G412" s="23" t="s">
        <v>187</v>
      </c>
      <c r="H412" s="24"/>
      <c r="I412" s="24"/>
      <c r="J412" s="23"/>
      <c r="K412" s="23"/>
      <c r="L412" s="24"/>
      <c r="M412" s="24"/>
      <c r="N412" s="23"/>
      <c r="O412" s="23"/>
      <c r="P412" s="24"/>
      <c r="Q412" s="24"/>
      <c r="R412" s="23"/>
      <c r="S412" s="23"/>
      <c r="T412" s="24"/>
      <c r="U412" s="24"/>
      <c r="V412" s="23"/>
      <c r="W412" s="23"/>
      <c r="X412" s="24"/>
      <c r="Y412" s="24"/>
      <c r="Z412" s="23"/>
    </row>
    <row r="413" spans="1:26" x14ac:dyDescent="0.25">
      <c r="A413" s="37"/>
      <c r="B413" s="3" t="s">
        <v>145</v>
      </c>
      <c r="C413" s="26" t="s">
        <v>187</v>
      </c>
      <c r="D413" s="5"/>
      <c r="E413" s="5"/>
      <c r="F413" s="5"/>
      <c r="G413" s="26" t="s">
        <v>187</v>
      </c>
      <c r="H413" s="5"/>
      <c r="I413" s="5"/>
      <c r="J413" s="5"/>
      <c r="K413" s="26"/>
      <c r="L413" s="5"/>
      <c r="M413" s="5"/>
      <c r="N413" s="5"/>
      <c r="O413" s="26"/>
      <c r="P413" s="5"/>
      <c r="Q413" s="5"/>
      <c r="R413" s="5"/>
      <c r="S413" s="26"/>
      <c r="T413" s="5"/>
      <c r="U413" s="5"/>
      <c r="V413" s="5"/>
      <c r="W413" s="26"/>
      <c r="X413" s="5"/>
      <c r="Y413" s="5"/>
      <c r="Z413" s="5"/>
    </row>
    <row r="414" spans="1:26" x14ac:dyDescent="0.25">
      <c r="A414" s="37"/>
      <c r="B414" s="15" t="s">
        <v>146</v>
      </c>
      <c r="C414" s="66" t="s">
        <v>187</v>
      </c>
      <c r="D414" s="18"/>
      <c r="E414" s="22" t="s">
        <v>200</v>
      </c>
      <c r="F414" s="18" t="s">
        <v>187</v>
      </c>
      <c r="G414" s="66" t="s">
        <v>187</v>
      </c>
      <c r="H414" s="18"/>
      <c r="I414" s="22" t="s">
        <v>200</v>
      </c>
      <c r="J414" s="18" t="s">
        <v>187</v>
      </c>
      <c r="K414" s="66"/>
      <c r="L414" s="16"/>
      <c r="M414" s="17" t="s">
        <v>837</v>
      </c>
      <c r="N414" s="18" t="s">
        <v>315</v>
      </c>
      <c r="O414" s="66"/>
      <c r="P414" s="18"/>
      <c r="Q414" s="22" t="s">
        <v>200</v>
      </c>
      <c r="R414" s="18" t="s">
        <v>187</v>
      </c>
      <c r="S414" s="66"/>
      <c r="T414" s="18"/>
      <c r="U414" s="22" t="s">
        <v>200</v>
      </c>
      <c r="V414" s="18" t="s">
        <v>187</v>
      </c>
      <c r="W414" s="66"/>
      <c r="X414" s="16"/>
      <c r="Y414" s="17" t="s">
        <v>837</v>
      </c>
      <c r="Z414" s="18" t="s">
        <v>315</v>
      </c>
    </row>
    <row r="415" spans="1:26" x14ac:dyDescent="0.25">
      <c r="A415" s="37"/>
      <c r="B415" s="3" t="s">
        <v>147</v>
      </c>
      <c r="C415" s="26" t="s">
        <v>187</v>
      </c>
      <c r="E415" s="21" t="s">
        <v>200</v>
      </c>
      <c r="F415" t="s">
        <v>187</v>
      </c>
      <c r="G415" s="26" t="s">
        <v>187</v>
      </c>
      <c r="I415" s="21" t="s">
        <v>200</v>
      </c>
      <c r="J415" t="s">
        <v>187</v>
      </c>
      <c r="K415" s="26"/>
      <c r="L415" s="5"/>
      <c r="M415" s="27" t="s">
        <v>838</v>
      </c>
      <c r="N415" t="s">
        <v>315</v>
      </c>
      <c r="O415" s="26"/>
      <c r="P415" s="5"/>
      <c r="Q415" s="27" t="s">
        <v>839</v>
      </c>
      <c r="R415" t="s">
        <v>315</v>
      </c>
      <c r="S415" s="26"/>
      <c r="U415" s="21" t="s">
        <v>200</v>
      </c>
      <c r="V415" t="s">
        <v>187</v>
      </c>
      <c r="W415" s="26"/>
      <c r="X415" s="5"/>
      <c r="Y415" s="27" t="s">
        <v>840</v>
      </c>
      <c r="Z415" t="s">
        <v>315</v>
      </c>
    </row>
    <row r="416" spans="1:26" ht="30" x14ac:dyDescent="0.25">
      <c r="A416" s="37"/>
      <c r="B416" s="15" t="s">
        <v>148</v>
      </c>
      <c r="C416" s="66" t="s">
        <v>187</v>
      </c>
      <c r="D416" s="18"/>
      <c r="E416" s="22" t="s">
        <v>200</v>
      </c>
      <c r="F416" s="18" t="s">
        <v>187</v>
      </c>
      <c r="G416" s="66" t="s">
        <v>187</v>
      </c>
      <c r="H416" s="18"/>
      <c r="I416" s="22" t="s">
        <v>200</v>
      </c>
      <c r="J416" s="18" t="s">
        <v>187</v>
      </c>
      <c r="K416" s="66"/>
      <c r="L416" s="16"/>
      <c r="M416" s="17" t="s">
        <v>841</v>
      </c>
      <c r="N416" s="18" t="s">
        <v>315</v>
      </c>
      <c r="O416" s="66"/>
      <c r="P416" s="18"/>
      <c r="Q416" s="22" t="s">
        <v>200</v>
      </c>
      <c r="R416" s="18" t="s">
        <v>187</v>
      </c>
      <c r="S416" s="66"/>
      <c r="T416" s="18"/>
      <c r="U416" s="22" t="s">
        <v>200</v>
      </c>
      <c r="V416" s="18" t="s">
        <v>187</v>
      </c>
      <c r="W416" s="66"/>
      <c r="X416" s="16"/>
      <c r="Y416" s="17" t="s">
        <v>841</v>
      </c>
      <c r="Z416" s="18" t="s">
        <v>315</v>
      </c>
    </row>
    <row r="417" spans="1:26" x14ac:dyDescent="0.25">
      <c r="A417" s="37"/>
      <c r="B417" s="3" t="s">
        <v>793</v>
      </c>
      <c r="C417" s="26" t="s">
        <v>187</v>
      </c>
      <c r="E417" s="21" t="s">
        <v>200</v>
      </c>
      <c r="F417" t="s">
        <v>187</v>
      </c>
      <c r="G417" s="26" t="s">
        <v>187</v>
      </c>
      <c r="H417" s="5"/>
      <c r="I417" s="27" t="s">
        <v>842</v>
      </c>
      <c r="J417" t="s">
        <v>203</v>
      </c>
      <c r="K417" s="26"/>
      <c r="M417" s="21" t="s">
        <v>200</v>
      </c>
      <c r="N417" t="s">
        <v>187</v>
      </c>
      <c r="O417" s="26"/>
      <c r="Q417" s="21" t="s">
        <v>200</v>
      </c>
      <c r="R417" t="s">
        <v>187</v>
      </c>
      <c r="S417" s="26"/>
      <c r="T417" s="5"/>
      <c r="U417" s="20">
        <v>5244</v>
      </c>
      <c r="V417" t="s">
        <v>187</v>
      </c>
      <c r="W417" s="26"/>
      <c r="Y417" s="21" t="s">
        <v>200</v>
      </c>
      <c r="Z417" t="s">
        <v>187</v>
      </c>
    </row>
    <row r="418" spans="1:26" ht="15.75" thickBot="1" x14ac:dyDescent="0.3">
      <c r="A418" s="37"/>
      <c r="B418" s="15" t="s">
        <v>797</v>
      </c>
      <c r="C418" s="66" t="s">
        <v>187</v>
      </c>
      <c r="D418" s="18"/>
      <c r="E418" s="22" t="s">
        <v>200</v>
      </c>
      <c r="F418" s="18" t="s">
        <v>187</v>
      </c>
      <c r="G418" s="66" t="s">
        <v>187</v>
      </c>
      <c r="H418" s="18"/>
      <c r="I418" s="22" t="s">
        <v>200</v>
      </c>
      <c r="J418" s="18" t="s">
        <v>187</v>
      </c>
      <c r="K418" s="66"/>
      <c r="L418" s="16"/>
      <c r="M418" s="17">
        <v>204</v>
      </c>
      <c r="N418" s="18" t="s">
        <v>187</v>
      </c>
      <c r="O418" s="66"/>
      <c r="P418" s="18"/>
      <c r="Q418" s="22" t="s">
        <v>200</v>
      </c>
      <c r="R418" s="18" t="s">
        <v>187</v>
      </c>
      <c r="S418" s="66"/>
      <c r="T418" s="16"/>
      <c r="U418" s="17" t="s">
        <v>843</v>
      </c>
      <c r="V418" s="18" t="s">
        <v>203</v>
      </c>
      <c r="W418" s="66"/>
      <c r="X418" s="18"/>
      <c r="Y418" s="22" t="s">
        <v>200</v>
      </c>
      <c r="Z418" s="18" t="s">
        <v>187</v>
      </c>
    </row>
    <row r="419" spans="1:26" x14ac:dyDescent="0.25">
      <c r="A419" s="37"/>
      <c r="B419" s="23"/>
      <c r="C419" s="23" t="s">
        <v>187</v>
      </c>
      <c r="D419" s="24"/>
      <c r="E419" s="24"/>
      <c r="F419" s="23"/>
      <c r="G419" s="23" t="s">
        <v>187</v>
      </c>
      <c r="H419" s="24"/>
      <c r="I419" s="24"/>
      <c r="J419" s="23"/>
      <c r="K419" s="23"/>
      <c r="L419" s="24"/>
      <c r="M419" s="24"/>
      <c r="N419" s="23"/>
      <c r="O419" s="23"/>
      <c r="P419" s="24"/>
      <c r="Q419" s="24"/>
      <c r="R419" s="23"/>
      <c r="S419" s="23"/>
      <c r="T419" s="24"/>
      <c r="U419" s="24"/>
      <c r="V419" s="23"/>
      <c r="W419" s="23"/>
      <c r="X419" s="24"/>
      <c r="Y419" s="24"/>
      <c r="Z419" s="23"/>
    </row>
    <row r="420" spans="1:26" x14ac:dyDescent="0.25">
      <c r="A420" s="37"/>
      <c r="B420" s="3" t="s">
        <v>149</v>
      </c>
      <c r="C420" s="26" t="s">
        <v>187</v>
      </c>
      <c r="E420" s="21" t="s">
        <v>200</v>
      </c>
      <c r="F420" t="s">
        <v>187</v>
      </c>
      <c r="G420" s="26" t="s">
        <v>187</v>
      </c>
      <c r="H420" s="5"/>
      <c r="I420" s="27" t="s">
        <v>842</v>
      </c>
      <c r="J420" t="s">
        <v>315</v>
      </c>
      <c r="K420" s="26"/>
      <c r="L420" s="5"/>
      <c r="M420" s="27" t="s">
        <v>844</v>
      </c>
      <c r="N420" t="s">
        <v>315</v>
      </c>
      <c r="O420" s="26"/>
      <c r="P420" s="5"/>
      <c r="Q420" s="27" t="s">
        <v>839</v>
      </c>
      <c r="R420" t="s">
        <v>315</v>
      </c>
      <c r="S420" s="26"/>
      <c r="T420" s="5"/>
      <c r="U420" s="20">
        <v>5040</v>
      </c>
      <c r="V420" t="s">
        <v>187</v>
      </c>
      <c r="W420" s="26"/>
      <c r="X420" s="5"/>
      <c r="Y420" s="27" t="s">
        <v>845</v>
      </c>
      <c r="Z420" t="s">
        <v>315</v>
      </c>
    </row>
    <row r="421" spans="1:26" x14ac:dyDescent="0.25">
      <c r="A421" s="37"/>
      <c r="B421" s="15" t="s">
        <v>150</v>
      </c>
      <c r="C421" s="66" t="s">
        <v>187</v>
      </c>
      <c r="D421" s="16"/>
      <c r="E421" s="16"/>
      <c r="F421" s="16"/>
      <c r="G421" s="66" t="s">
        <v>187</v>
      </c>
      <c r="H421" s="16"/>
      <c r="I421" s="16"/>
      <c r="J421" s="16"/>
      <c r="K421" s="66"/>
      <c r="L421" s="16"/>
      <c r="M421" s="16"/>
      <c r="N421" s="16"/>
      <c r="O421" s="66"/>
      <c r="P421" s="16"/>
      <c r="Q421" s="16"/>
      <c r="R421" s="16"/>
      <c r="S421" s="66"/>
      <c r="T421" s="16"/>
      <c r="U421" s="16"/>
      <c r="V421" s="16"/>
      <c r="W421" s="66"/>
      <c r="X421" s="16"/>
      <c r="Y421" s="16"/>
      <c r="Z421" s="16"/>
    </row>
    <row r="422" spans="1:26" ht="30" x14ac:dyDescent="0.25">
      <c r="A422" s="37"/>
      <c r="B422" s="3" t="s">
        <v>151</v>
      </c>
      <c r="C422" s="26" t="s">
        <v>187</v>
      </c>
      <c r="E422" s="21" t="s">
        <v>200</v>
      </c>
      <c r="F422" t="s">
        <v>187</v>
      </c>
      <c r="G422" s="26" t="s">
        <v>187</v>
      </c>
      <c r="H422" s="5"/>
      <c r="I422" s="20">
        <v>11922</v>
      </c>
      <c r="J422" t="s">
        <v>187</v>
      </c>
      <c r="K422" s="26"/>
      <c r="M422" s="21" t="s">
        <v>200</v>
      </c>
      <c r="N422" t="s">
        <v>187</v>
      </c>
      <c r="O422" s="26"/>
      <c r="Q422" s="21" t="s">
        <v>200</v>
      </c>
      <c r="R422" t="s">
        <v>187</v>
      </c>
      <c r="S422" s="26"/>
      <c r="U422" s="21" t="s">
        <v>200</v>
      </c>
      <c r="V422" t="s">
        <v>187</v>
      </c>
      <c r="W422" s="26"/>
      <c r="X422" s="5"/>
      <c r="Y422" s="20">
        <v>11922</v>
      </c>
      <c r="Z422" t="s">
        <v>187</v>
      </c>
    </row>
    <row r="423" spans="1:26" ht="30" x14ac:dyDescent="0.25">
      <c r="A423" s="37"/>
      <c r="B423" s="15" t="s">
        <v>152</v>
      </c>
      <c r="C423" s="66" t="s">
        <v>187</v>
      </c>
      <c r="D423" s="18"/>
      <c r="E423" s="22" t="s">
        <v>200</v>
      </c>
      <c r="F423" s="18" t="s">
        <v>187</v>
      </c>
      <c r="G423" s="66" t="s">
        <v>187</v>
      </c>
      <c r="H423" s="18"/>
      <c r="I423" s="22" t="s">
        <v>200</v>
      </c>
      <c r="J423" s="18" t="s">
        <v>187</v>
      </c>
      <c r="K423" s="66"/>
      <c r="L423" s="16"/>
      <c r="M423" s="17" t="s">
        <v>846</v>
      </c>
      <c r="N423" s="18" t="s">
        <v>315</v>
      </c>
      <c r="O423" s="66"/>
      <c r="P423" s="18"/>
      <c r="Q423" s="22" t="s">
        <v>200</v>
      </c>
      <c r="R423" s="18" t="s">
        <v>187</v>
      </c>
      <c r="S423" s="66"/>
      <c r="T423" s="18"/>
      <c r="U423" s="22" t="s">
        <v>200</v>
      </c>
      <c r="V423" s="18" t="s">
        <v>187</v>
      </c>
      <c r="W423" s="66"/>
      <c r="X423" s="16"/>
      <c r="Y423" s="17" t="s">
        <v>846</v>
      </c>
      <c r="Z423" s="18" t="s">
        <v>315</v>
      </c>
    </row>
    <row r="424" spans="1:26" ht="30" x14ac:dyDescent="0.25">
      <c r="A424" s="37"/>
      <c r="B424" s="3" t="s">
        <v>830</v>
      </c>
      <c r="C424" s="26" t="s">
        <v>187</v>
      </c>
      <c r="E424" s="21" t="s">
        <v>200</v>
      </c>
      <c r="F424" t="s">
        <v>187</v>
      </c>
      <c r="G424" s="26" t="s">
        <v>187</v>
      </c>
      <c r="I424" s="21" t="s">
        <v>200</v>
      </c>
      <c r="J424" t="s">
        <v>187</v>
      </c>
      <c r="K424" s="26"/>
      <c r="L424" s="5"/>
      <c r="M424" s="20">
        <v>70000</v>
      </c>
      <c r="N424" t="s">
        <v>187</v>
      </c>
      <c r="O424" s="26"/>
      <c r="Q424" s="21" t="s">
        <v>200</v>
      </c>
      <c r="R424" t="s">
        <v>187</v>
      </c>
      <c r="S424" s="26"/>
      <c r="U424" s="21" t="s">
        <v>200</v>
      </c>
      <c r="V424" t="s">
        <v>187</v>
      </c>
      <c r="W424" s="26"/>
      <c r="X424" s="5"/>
      <c r="Y424" s="20">
        <v>70000</v>
      </c>
      <c r="Z424" t="s">
        <v>187</v>
      </c>
    </row>
    <row r="425" spans="1:26" x14ac:dyDescent="0.25">
      <c r="A425" s="37"/>
      <c r="B425" s="15" t="s">
        <v>154</v>
      </c>
      <c r="C425" s="66" t="s">
        <v>187</v>
      </c>
      <c r="D425" s="18"/>
      <c r="E425" s="22" t="s">
        <v>200</v>
      </c>
      <c r="F425" s="18" t="s">
        <v>187</v>
      </c>
      <c r="G425" s="66" t="s">
        <v>187</v>
      </c>
      <c r="H425" s="18"/>
      <c r="I425" s="22" t="s">
        <v>200</v>
      </c>
      <c r="J425" s="18" t="s">
        <v>187</v>
      </c>
      <c r="K425" s="66"/>
      <c r="L425" s="16"/>
      <c r="M425" s="17" t="s">
        <v>847</v>
      </c>
      <c r="N425" s="18" t="s">
        <v>315</v>
      </c>
      <c r="O425" s="66"/>
      <c r="P425" s="18"/>
      <c r="Q425" s="22" t="s">
        <v>200</v>
      </c>
      <c r="R425" s="18" t="s">
        <v>187</v>
      </c>
      <c r="S425" s="66"/>
      <c r="T425" s="18"/>
      <c r="U425" s="22" t="s">
        <v>200</v>
      </c>
      <c r="V425" s="18" t="s">
        <v>187</v>
      </c>
      <c r="W425" s="66"/>
      <c r="X425" s="16"/>
      <c r="Y425" s="17" t="s">
        <v>847</v>
      </c>
      <c r="Z425" s="18" t="s">
        <v>315</v>
      </c>
    </row>
    <row r="426" spans="1:26" ht="30" x14ac:dyDescent="0.25">
      <c r="A426" s="37"/>
      <c r="B426" s="3" t="s">
        <v>805</v>
      </c>
      <c r="C426" s="26" t="s">
        <v>187</v>
      </c>
      <c r="E426" s="21" t="s">
        <v>200</v>
      </c>
      <c r="F426" t="s">
        <v>187</v>
      </c>
      <c r="G426" s="26" t="s">
        <v>187</v>
      </c>
      <c r="I426" s="21" t="s">
        <v>200</v>
      </c>
      <c r="J426" t="s">
        <v>187</v>
      </c>
      <c r="K426" s="26"/>
      <c r="L426" s="5"/>
      <c r="M426" s="20">
        <v>10178</v>
      </c>
      <c r="N426" t="s">
        <v>187</v>
      </c>
      <c r="O426" s="26"/>
      <c r="P426" s="5"/>
      <c r="Q426" s="27">
        <v>322</v>
      </c>
      <c r="R426" t="s">
        <v>187</v>
      </c>
      <c r="S426" s="26"/>
      <c r="U426" s="21" t="s">
        <v>200</v>
      </c>
      <c r="V426" t="s">
        <v>187</v>
      </c>
      <c r="W426" s="26"/>
      <c r="X426" s="5"/>
      <c r="Y426" s="20">
        <v>10500</v>
      </c>
      <c r="Z426" t="s">
        <v>187</v>
      </c>
    </row>
    <row r="427" spans="1:26" x14ac:dyDescent="0.25">
      <c r="A427" s="37"/>
      <c r="B427" s="15" t="s">
        <v>157</v>
      </c>
      <c r="C427" s="66" t="s">
        <v>187</v>
      </c>
      <c r="D427" s="18"/>
      <c r="E427" s="22" t="s">
        <v>200</v>
      </c>
      <c r="F427" s="18" t="s">
        <v>187</v>
      </c>
      <c r="G427" s="66" t="s">
        <v>187</v>
      </c>
      <c r="H427" s="16"/>
      <c r="I427" s="17" t="s">
        <v>848</v>
      </c>
      <c r="J427" s="18" t="s">
        <v>315</v>
      </c>
      <c r="K427" s="66"/>
      <c r="L427" s="18"/>
      <c r="M427" s="22" t="s">
        <v>200</v>
      </c>
      <c r="N427" s="18" t="s">
        <v>187</v>
      </c>
      <c r="O427" s="66"/>
      <c r="P427" s="18"/>
      <c r="Q427" s="22" t="s">
        <v>200</v>
      </c>
      <c r="R427" s="18" t="s">
        <v>187</v>
      </c>
      <c r="S427" s="66"/>
      <c r="T427" s="18"/>
      <c r="U427" s="22" t="s">
        <v>200</v>
      </c>
      <c r="V427" s="18" t="s">
        <v>187</v>
      </c>
      <c r="W427" s="66"/>
      <c r="X427" s="16"/>
      <c r="Y427" s="17" t="s">
        <v>848</v>
      </c>
      <c r="Z427" s="18" t="s">
        <v>315</v>
      </c>
    </row>
    <row r="428" spans="1:26" x14ac:dyDescent="0.25">
      <c r="A428" s="37"/>
      <c r="B428" s="3" t="s">
        <v>808</v>
      </c>
      <c r="C428" s="26" t="s">
        <v>187</v>
      </c>
      <c r="E428" s="21" t="s">
        <v>200</v>
      </c>
      <c r="F428" t="s">
        <v>187</v>
      </c>
      <c r="G428" s="26" t="s">
        <v>187</v>
      </c>
      <c r="I428" s="21" t="s">
        <v>200</v>
      </c>
      <c r="J428" t="s">
        <v>187</v>
      </c>
      <c r="K428" s="26"/>
      <c r="L428" s="5"/>
      <c r="M428" s="20">
        <v>5244</v>
      </c>
      <c r="N428" t="s">
        <v>187</v>
      </c>
      <c r="O428" s="26"/>
      <c r="Q428" s="21" t="s">
        <v>200</v>
      </c>
      <c r="R428" t="s">
        <v>187</v>
      </c>
      <c r="S428" s="26"/>
      <c r="T428" s="5"/>
      <c r="U428" s="27" t="s">
        <v>842</v>
      </c>
      <c r="V428" t="s">
        <v>203</v>
      </c>
      <c r="W428" s="26"/>
      <c r="Y428" s="21" t="s">
        <v>200</v>
      </c>
      <c r="Z428" t="s">
        <v>187</v>
      </c>
    </row>
    <row r="429" spans="1:26" ht="15.75" thickBot="1" x14ac:dyDescent="0.3">
      <c r="A429" s="37"/>
      <c r="B429" s="15" t="s">
        <v>810</v>
      </c>
      <c r="C429" s="66" t="s">
        <v>187</v>
      </c>
      <c r="D429" s="18"/>
      <c r="E429" s="22" t="s">
        <v>200</v>
      </c>
      <c r="F429" s="18" t="s">
        <v>187</v>
      </c>
      <c r="G429" s="66" t="s">
        <v>187</v>
      </c>
      <c r="H429" s="18"/>
      <c r="I429" s="22" t="s">
        <v>200</v>
      </c>
      <c r="J429" s="18" t="s">
        <v>187</v>
      </c>
      <c r="K429" s="66"/>
      <c r="L429" s="18"/>
      <c r="M429" s="22" t="s">
        <v>200</v>
      </c>
      <c r="N429" s="18" t="s">
        <v>187</v>
      </c>
      <c r="O429" s="66"/>
      <c r="P429" s="16"/>
      <c r="Q429" s="17" t="s">
        <v>843</v>
      </c>
      <c r="R429" s="18" t="s">
        <v>315</v>
      </c>
      <c r="S429" s="66"/>
      <c r="T429" s="16"/>
      <c r="U429" s="17">
        <v>204</v>
      </c>
      <c r="V429" s="18" t="s">
        <v>187</v>
      </c>
      <c r="W429" s="66"/>
      <c r="X429" s="18"/>
      <c r="Y429" s="22" t="s">
        <v>200</v>
      </c>
      <c r="Z429" s="18" t="s">
        <v>187</v>
      </c>
    </row>
    <row r="430" spans="1:26" x14ac:dyDescent="0.25">
      <c r="A430" s="37"/>
      <c r="B430" s="23"/>
      <c r="C430" s="23" t="s">
        <v>187</v>
      </c>
      <c r="D430" s="24"/>
      <c r="E430" s="24"/>
      <c r="F430" s="23"/>
      <c r="G430" s="23" t="s">
        <v>187</v>
      </c>
      <c r="H430" s="24"/>
      <c r="I430" s="24"/>
      <c r="J430" s="23"/>
      <c r="K430" s="23"/>
      <c r="L430" s="24"/>
      <c r="M430" s="24"/>
      <c r="N430" s="23"/>
      <c r="O430" s="23"/>
      <c r="P430" s="24"/>
      <c r="Q430" s="24"/>
      <c r="R430" s="23"/>
      <c r="S430" s="23"/>
      <c r="T430" s="24"/>
      <c r="U430" s="24"/>
      <c r="V430" s="23"/>
      <c r="W430" s="23"/>
      <c r="X430" s="24"/>
      <c r="Y430" s="24"/>
      <c r="Z430" s="23"/>
    </row>
    <row r="431" spans="1:26" ht="30" x14ac:dyDescent="0.25">
      <c r="A431" s="37"/>
      <c r="B431" s="3" t="s">
        <v>158</v>
      </c>
      <c r="C431" s="26" t="s">
        <v>187</v>
      </c>
      <c r="E431" s="21" t="s">
        <v>200</v>
      </c>
      <c r="F431" t="s">
        <v>187</v>
      </c>
      <c r="G431" s="26" t="s">
        <v>187</v>
      </c>
      <c r="H431" s="5"/>
      <c r="I431" s="27" t="s">
        <v>849</v>
      </c>
      <c r="J431" t="s">
        <v>315</v>
      </c>
      <c r="K431" s="26"/>
      <c r="L431" s="5"/>
      <c r="M431" s="20">
        <v>2175</v>
      </c>
      <c r="N431" t="s">
        <v>187</v>
      </c>
      <c r="O431" s="26"/>
      <c r="P431" s="5"/>
      <c r="Q431" s="27">
        <v>118</v>
      </c>
      <c r="R431" t="s">
        <v>187</v>
      </c>
      <c r="S431" s="26"/>
      <c r="T431" s="5"/>
      <c r="U431" s="27" t="s">
        <v>850</v>
      </c>
      <c r="V431" t="s">
        <v>203</v>
      </c>
      <c r="W431" s="26"/>
      <c r="X431" s="5"/>
      <c r="Y431" s="27" t="s">
        <v>851</v>
      </c>
      <c r="Z431" t="s">
        <v>315</v>
      </c>
    </row>
    <row r="432" spans="1:26" ht="45.75" thickBot="1" x14ac:dyDescent="0.3">
      <c r="A432" s="37"/>
      <c r="B432" s="15" t="s">
        <v>159</v>
      </c>
      <c r="C432" s="66" t="s">
        <v>187</v>
      </c>
      <c r="D432" s="18"/>
      <c r="E432" s="22" t="s">
        <v>200</v>
      </c>
      <c r="F432" s="18" t="s">
        <v>187</v>
      </c>
      <c r="G432" s="66" t="s">
        <v>187</v>
      </c>
      <c r="H432" s="18"/>
      <c r="I432" s="22" t="s">
        <v>200</v>
      </c>
      <c r="J432" s="18" t="s">
        <v>187</v>
      </c>
      <c r="K432" s="66"/>
      <c r="L432" s="18"/>
      <c r="M432" s="22" t="s">
        <v>200</v>
      </c>
      <c r="N432" s="18" t="s">
        <v>187</v>
      </c>
      <c r="O432" s="66"/>
      <c r="P432" s="16"/>
      <c r="Q432" s="17">
        <v>29</v>
      </c>
      <c r="R432" s="18" t="s">
        <v>187</v>
      </c>
      <c r="S432" s="66"/>
      <c r="T432" s="18"/>
      <c r="U432" s="22" t="s">
        <v>200</v>
      </c>
      <c r="V432" s="18" t="s">
        <v>187</v>
      </c>
      <c r="W432" s="66"/>
      <c r="X432" s="16"/>
      <c r="Y432" s="17">
        <v>29</v>
      </c>
      <c r="Z432" s="18" t="s">
        <v>187</v>
      </c>
    </row>
    <row r="433" spans="1:26" x14ac:dyDescent="0.25">
      <c r="A433" s="37"/>
      <c r="B433" s="23"/>
      <c r="C433" s="23" t="s">
        <v>187</v>
      </c>
      <c r="D433" s="24"/>
      <c r="E433" s="24"/>
      <c r="F433" s="23"/>
      <c r="G433" s="23" t="s">
        <v>187</v>
      </c>
      <c r="H433" s="24"/>
      <c r="I433" s="24"/>
      <c r="J433" s="23"/>
      <c r="K433" s="23"/>
      <c r="L433" s="24"/>
      <c r="M433" s="24"/>
      <c r="N433" s="23"/>
      <c r="O433" s="23"/>
      <c r="P433" s="24"/>
      <c r="Q433" s="24"/>
      <c r="R433" s="23"/>
      <c r="S433" s="23"/>
      <c r="T433" s="24"/>
      <c r="U433" s="24"/>
      <c r="V433" s="23"/>
      <c r="W433" s="23"/>
      <c r="X433" s="24"/>
      <c r="Y433" s="24"/>
      <c r="Z433" s="23"/>
    </row>
    <row r="434" spans="1:26" ht="30" x14ac:dyDescent="0.25">
      <c r="A434" s="37"/>
      <c r="B434" s="3" t="s">
        <v>852</v>
      </c>
      <c r="C434" s="26" t="s">
        <v>187</v>
      </c>
      <c r="E434" s="21" t="s">
        <v>200</v>
      </c>
      <c r="F434" t="s">
        <v>187</v>
      </c>
      <c r="G434" s="26" t="s">
        <v>187</v>
      </c>
      <c r="H434" s="5"/>
      <c r="I434" s="27" t="s">
        <v>853</v>
      </c>
      <c r="J434" t="s">
        <v>315</v>
      </c>
      <c r="K434" s="26"/>
      <c r="L434" s="5"/>
      <c r="M434" s="27" t="s">
        <v>854</v>
      </c>
      <c r="N434" t="s">
        <v>315</v>
      </c>
      <c r="O434" s="26"/>
      <c r="P434" s="5"/>
      <c r="Q434" s="27" t="s">
        <v>855</v>
      </c>
      <c r="R434" t="s">
        <v>315</v>
      </c>
      <c r="S434" s="26"/>
      <c r="U434" s="21" t="s">
        <v>200</v>
      </c>
      <c r="V434" t="s">
        <v>187</v>
      </c>
      <c r="W434" s="26"/>
      <c r="X434" s="5"/>
      <c r="Y434" s="27" t="s">
        <v>856</v>
      </c>
      <c r="Z434" t="s">
        <v>315</v>
      </c>
    </row>
    <row r="435" spans="1:26" ht="30.75" thickBot="1" x14ac:dyDescent="0.3">
      <c r="A435" s="37"/>
      <c r="B435" s="15" t="s">
        <v>161</v>
      </c>
      <c r="C435" s="66" t="s">
        <v>187</v>
      </c>
      <c r="D435" s="18"/>
      <c r="E435" s="22" t="s">
        <v>200</v>
      </c>
      <c r="F435" s="18" t="s">
        <v>187</v>
      </c>
      <c r="G435" s="66" t="s">
        <v>187</v>
      </c>
      <c r="H435" s="16"/>
      <c r="I435" s="48">
        <v>2003</v>
      </c>
      <c r="J435" s="18" t="s">
        <v>187</v>
      </c>
      <c r="K435" s="66"/>
      <c r="L435" s="16"/>
      <c r="M435" s="48">
        <v>39162</v>
      </c>
      <c r="N435" s="18" t="s">
        <v>187</v>
      </c>
      <c r="O435" s="66"/>
      <c r="P435" s="16"/>
      <c r="Q435" s="48">
        <v>7833</v>
      </c>
      <c r="R435" s="18" t="s">
        <v>187</v>
      </c>
      <c r="S435" s="66"/>
      <c r="T435" s="18"/>
      <c r="U435" s="22" t="s">
        <v>200</v>
      </c>
      <c r="V435" s="18" t="s">
        <v>187</v>
      </c>
      <c r="W435" s="66"/>
      <c r="X435" s="16"/>
      <c r="Y435" s="48">
        <v>48998</v>
      </c>
      <c r="Z435" s="18" t="s">
        <v>187</v>
      </c>
    </row>
    <row r="436" spans="1:26" x14ac:dyDescent="0.25">
      <c r="A436" s="37"/>
      <c r="B436" s="23"/>
      <c r="C436" s="23" t="s">
        <v>187</v>
      </c>
      <c r="D436" s="24"/>
      <c r="E436" s="24"/>
      <c r="F436" s="23"/>
      <c r="G436" s="23" t="s">
        <v>187</v>
      </c>
      <c r="H436" s="24"/>
      <c r="I436" s="24"/>
      <c r="J436" s="23"/>
      <c r="K436" s="23"/>
      <c r="L436" s="24"/>
      <c r="M436" s="24"/>
      <c r="N436" s="23"/>
      <c r="O436" s="23"/>
      <c r="P436" s="24"/>
      <c r="Q436" s="24"/>
      <c r="R436" s="23"/>
      <c r="S436" s="23"/>
      <c r="T436" s="24"/>
      <c r="U436" s="24"/>
      <c r="V436" s="23"/>
      <c r="W436" s="23"/>
      <c r="X436" s="24"/>
      <c r="Y436" s="24"/>
      <c r="Z436" s="23"/>
    </row>
    <row r="437" spans="1:26" ht="30.75" thickBot="1" x14ac:dyDescent="0.3">
      <c r="A437" s="37"/>
      <c r="B437" s="3" t="s">
        <v>162</v>
      </c>
      <c r="C437" s="26" t="s">
        <v>187</v>
      </c>
      <c r="D437" t="s">
        <v>198</v>
      </c>
      <c r="E437" s="21" t="s">
        <v>200</v>
      </c>
      <c r="F437" t="s">
        <v>187</v>
      </c>
      <c r="G437" s="26" t="s">
        <v>187</v>
      </c>
      <c r="H437" s="5" t="s">
        <v>198</v>
      </c>
      <c r="I437" s="27">
        <v>470</v>
      </c>
      <c r="J437" t="s">
        <v>187</v>
      </c>
      <c r="K437" s="26"/>
      <c r="L437" s="5" t="s">
        <v>198</v>
      </c>
      <c r="M437" s="20">
        <v>33325</v>
      </c>
      <c r="N437" t="s">
        <v>187</v>
      </c>
      <c r="O437" s="26"/>
      <c r="P437" s="5" t="s">
        <v>198</v>
      </c>
      <c r="Q437" s="20">
        <v>6256</v>
      </c>
      <c r="R437" t="s">
        <v>187</v>
      </c>
      <c r="S437" s="26"/>
      <c r="T437" t="s">
        <v>198</v>
      </c>
      <c r="U437" s="21" t="s">
        <v>200</v>
      </c>
      <c r="V437" t="s">
        <v>187</v>
      </c>
      <c r="W437" s="26"/>
      <c r="X437" s="5" t="s">
        <v>198</v>
      </c>
      <c r="Y437" s="20">
        <v>40051</v>
      </c>
      <c r="Z437" t="s">
        <v>187</v>
      </c>
    </row>
    <row r="438" spans="1:26" ht="15.75" thickTop="1" x14ac:dyDescent="0.25">
      <c r="A438" s="37"/>
      <c r="B438" s="23"/>
      <c r="C438" s="23" t="s">
        <v>187</v>
      </c>
      <c r="D438" s="29"/>
      <c r="E438" s="29"/>
      <c r="F438" s="23"/>
      <c r="G438" s="23" t="s">
        <v>187</v>
      </c>
      <c r="H438" s="29"/>
      <c r="I438" s="29"/>
      <c r="J438" s="23"/>
      <c r="K438" s="23"/>
      <c r="L438" s="29"/>
      <c r="M438" s="29"/>
      <c r="N438" s="23"/>
      <c r="O438" s="23"/>
      <c r="P438" s="29"/>
      <c r="Q438" s="29"/>
      <c r="R438" s="23"/>
      <c r="S438" s="23"/>
      <c r="T438" s="29"/>
      <c r="U438" s="29"/>
      <c r="V438" s="23"/>
      <c r="W438" s="23"/>
      <c r="X438" s="29"/>
      <c r="Y438" s="29"/>
      <c r="Z438" s="23"/>
    </row>
    <row r="439" spans="1:26" x14ac:dyDescent="0.25">
      <c r="A439" s="37"/>
      <c r="B439" s="32"/>
      <c r="C439" s="32"/>
      <c r="D439" s="32"/>
      <c r="E439" s="32"/>
      <c r="F439" s="32"/>
      <c r="G439" s="32"/>
      <c r="H439" s="32"/>
      <c r="I439" s="32"/>
      <c r="J439" s="32"/>
      <c r="K439" s="32"/>
      <c r="L439" s="32"/>
      <c r="M439" s="32"/>
      <c r="N439" s="32"/>
      <c r="O439" s="32"/>
      <c r="P439" s="32"/>
      <c r="Q439" s="32"/>
      <c r="R439" s="32"/>
      <c r="S439" s="32"/>
      <c r="T439" s="32"/>
      <c r="U439" s="32"/>
      <c r="V439" s="32"/>
      <c r="W439" s="32"/>
      <c r="X439" s="32"/>
      <c r="Y439" s="32"/>
      <c r="Z439" s="32"/>
    </row>
    <row r="440" spans="1:26" x14ac:dyDescent="0.25">
      <c r="A440" s="37"/>
      <c r="B440" s="108"/>
      <c r="C440" s="108"/>
      <c r="D440" s="108"/>
      <c r="E440" s="108"/>
      <c r="F440" s="108"/>
      <c r="G440" s="108"/>
      <c r="H440" s="108"/>
      <c r="I440" s="108"/>
      <c r="J440" s="108"/>
      <c r="K440" s="108"/>
      <c r="L440" s="108"/>
      <c r="M440" s="108"/>
      <c r="N440" s="108"/>
      <c r="O440" s="108"/>
      <c r="P440" s="108"/>
      <c r="Q440" s="108"/>
      <c r="R440" s="108"/>
      <c r="S440" s="108"/>
      <c r="T440" s="108"/>
      <c r="U440" s="108"/>
      <c r="V440" s="108"/>
      <c r="W440" s="108"/>
      <c r="X440" s="108"/>
      <c r="Y440" s="108"/>
      <c r="Z440" s="108"/>
    </row>
    <row r="441" spans="1:26" x14ac:dyDescent="0.25">
      <c r="A441" s="37"/>
      <c r="B441" s="32"/>
      <c r="C441" s="32"/>
      <c r="D441" s="32"/>
      <c r="E441" s="32"/>
      <c r="F441" s="32"/>
      <c r="G441" s="32"/>
      <c r="H441" s="32"/>
      <c r="I441" s="32"/>
      <c r="J441" s="32"/>
      <c r="K441" s="32"/>
      <c r="L441" s="32"/>
      <c r="M441" s="32"/>
      <c r="N441" s="32"/>
      <c r="O441" s="32"/>
      <c r="P441" s="32"/>
      <c r="Q441" s="32"/>
      <c r="R441" s="32"/>
      <c r="S441" s="32"/>
      <c r="T441" s="32"/>
      <c r="U441" s="32"/>
      <c r="V441" s="32"/>
      <c r="W441" s="32"/>
      <c r="X441" s="32"/>
      <c r="Y441" s="32"/>
      <c r="Z441" s="32"/>
    </row>
    <row r="442" spans="1:26" x14ac:dyDescent="0.25">
      <c r="A442" s="37"/>
      <c r="B442" s="106" t="s">
        <v>655</v>
      </c>
      <c r="C442" s="106"/>
      <c r="D442" s="106"/>
      <c r="E442" s="106"/>
      <c r="F442" s="106"/>
      <c r="G442" s="106"/>
      <c r="H442" s="106"/>
      <c r="I442" s="106"/>
      <c r="J442" s="106"/>
      <c r="K442" s="106"/>
      <c r="L442" s="106"/>
      <c r="M442" s="106"/>
      <c r="N442" s="106"/>
      <c r="O442" s="106"/>
      <c r="P442" s="106"/>
      <c r="Q442" s="106"/>
      <c r="R442" s="106"/>
      <c r="S442" s="106"/>
      <c r="T442" s="106"/>
      <c r="U442" s="106"/>
      <c r="V442" s="106"/>
      <c r="W442" s="106"/>
      <c r="X442" s="106"/>
      <c r="Y442" s="106"/>
      <c r="Z442" s="106"/>
    </row>
    <row r="443" spans="1:26" x14ac:dyDescent="0.25">
      <c r="A443" s="37"/>
      <c r="B443" s="32"/>
      <c r="C443" s="32"/>
      <c r="D443" s="32"/>
      <c r="E443" s="32"/>
      <c r="F443" s="32"/>
      <c r="G443" s="32"/>
      <c r="H443" s="32"/>
      <c r="I443" s="32"/>
      <c r="J443" s="32"/>
      <c r="K443" s="32"/>
      <c r="L443" s="32"/>
      <c r="M443" s="32"/>
      <c r="N443" s="32"/>
      <c r="O443" s="32"/>
      <c r="P443" s="32"/>
      <c r="Q443" s="32"/>
      <c r="R443" s="32"/>
      <c r="S443" s="32"/>
      <c r="T443" s="32"/>
      <c r="U443" s="32"/>
      <c r="V443" s="32"/>
      <c r="W443" s="32"/>
      <c r="X443" s="32"/>
      <c r="Y443" s="32"/>
      <c r="Z443" s="32"/>
    </row>
    <row r="444" spans="1:26" x14ac:dyDescent="0.25">
      <c r="A444" s="37"/>
      <c r="B444" s="106" t="s">
        <v>779</v>
      </c>
      <c r="C444" s="106"/>
      <c r="D444" s="106"/>
      <c r="E444" s="106"/>
      <c r="F444" s="106"/>
      <c r="G444" s="106"/>
      <c r="H444" s="106"/>
      <c r="I444" s="106"/>
      <c r="J444" s="106"/>
      <c r="K444" s="106"/>
      <c r="L444" s="106"/>
      <c r="M444" s="106"/>
      <c r="N444" s="106"/>
      <c r="O444" s="106"/>
      <c r="P444" s="106"/>
      <c r="Q444" s="106"/>
      <c r="R444" s="106"/>
      <c r="S444" s="106"/>
      <c r="T444" s="106"/>
      <c r="U444" s="106"/>
      <c r="V444" s="106"/>
      <c r="W444" s="106"/>
      <c r="X444" s="106"/>
      <c r="Y444" s="106"/>
      <c r="Z444" s="106"/>
    </row>
    <row r="445" spans="1:26" x14ac:dyDescent="0.25">
      <c r="A445" s="37"/>
      <c r="B445" s="32"/>
      <c r="C445" s="32"/>
      <c r="D445" s="32"/>
      <c r="E445" s="32"/>
      <c r="F445" s="32"/>
      <c r="G445" s="32"/>
      <c r="H445" s="32"/>
      <c r="I445" s="32"/>
      <c r="J445" s="32"/>
      <c r="K445" s="32"/>
      <c r="L445" s="32"/>
      <c r="M445" s="32"/>
      <c r="N445" s="32"/>
      <c r="O445" s="32"/>
      <c r="P445" s="32"/>
      <c r="Q445" s="32"/>
      <c r="R445" s="32"/>
      <c r="S445" s="32"/>
      <c r="T445" s="32"/>
      <c r="U445" s="32"/>
      <c r="V445" s="32"/>
      <c r="W445" s="32"/>
      <c r="X445" s="32"/>
      <c r="Y445" s="32"/>
      <c r="Z445" s="32"/>
    </row>
    <row r="446" spans="1:26" x14ac:dyDescent="0.25">
      <c r="A446" s="37"/>
      <c r="B446" s="107" t="s">
        <v>657</v>
      </c>
      <c r="C446" s="107"/>
      <c r="D446" s="107"/>
      <c r="E446" s="107"/>
      <c r="F446" s="107"/>
      <c r="G446" s="107"/>
      <c r="H446" s="107"/>
      <c r="I446" s="107"/>
      <c r="J446" s="107"/>
      <c r="K446" s="107"/>
      <c r="L446" s="107"/>
      <c r="M446" s="107"/>
      <c r="N446" s="107"/>
      <c r="O446" s="107"/>
      <c r="P446" s="107"/>
      <c r="Q446" s="107"/>
      <c r="R446" s="107"/>
      <c r="S446" s="107"/>
      <c r="T446" s="107"/>
      <c r="U446" s="107"/>
      <c r="V446" s="107"/>
      <c r="W446" s="107"/>
      <c r="X446" s="107"/>
      <c r="Y446" s="107"/>
      <c r="Z446" s="107"/>
    </row>
    <row r="447" spans="1:26" x14ac:dyDescent="0.25">
      <c r="A447" s="37"/>
      <c r="B447" s="32"/>
      <c r="C447" s="32"/>
      <c r="D447" s="32"/>
      <c r="E447" s="32"/>
      <c r="F447" s="32"/>
      <c r="G447" s="32"/>
      <c r="H447" s="32"/>
      <c r="I447" s="32"/>
      <c r="J447" s="32"/>
      <c r="K447" s="32"/>
      <c r="L447" s="32"/>
      <c r="M447" s="32"/>
      <c r="N447" s="32"/>
      <c r="O447" s="32"/>
      <c r="P447" s="32"/>
      <c r="Q447" s="32"/>
      <c r="R447" s="32"/>
      <c r="S447" s="32"/>
      <c r="T447" s="32"/>
      <c r="U447" s="32"/>
      <c r="V447" s="32"/>
      <c r="W447" s="32"/>
      <c r="X447" s="32"/>
      <c r="Y447" s="32"/>
      <c r="Z447" s="32"/>
    </row>
    <row r="448" spans="1:26" x14ac:dyDescent="0.25">
      <c r="A448" s="37"/>
      <c r="B448" s="108"/>
      <c r="C448" s="108"/>
      <c r="D448" s="108"/>
      <c r="E448" s="108"/>
      <c r="F448" s="108"/>
      <c r="G448" s="108"/>
      <c r="H448" s="108"/>
      <c r="I448" s="108"/>
      <c r="J448" s="108"/>
      <c r="K448" s="108"/>
      <c r="L448" s="108"/>
      <c r="M448" s="108"/>
      <c r="N448" s="108"/>
      <c r="O448" s="108"/>
      <c r="P448" s="108"/>
      <c r="Q448" s="108"/>
      <c r="R448" s="108"/>
      <c r="S448" s="108"/>
      <c r="T448" s="108"/>
      <c r="U448" s="108"/>
      <c r="V448" s="108"/>
      <c r="W448" s="108"/>
      <c r="X448" s="108"/>
      <c r="Y448" s="108"/>
      <c r="Z448" s="108"/>
    </row>
    <row r="449" spans="1:26" x14ac:dyDescent="0.25">
      <c r="A449" s="37"/>
      <c r="B449" s="32"/>
      <c r="C449" s="32"/>
      <c r="D449" s="32"/>
      <c r="E449" s="32"/>
      <c r="F449" s="32"/>
      <c r="G449" s="32"/>
      <c r="H449" s="32"/>
      <c r="I449" s="32"/>
      <c r="J449" s="32"/>
      <c r="K449" s="32"/>
      <c r="L449" s="32"/>
      <c r="M449" s="32"/>
      <c r="N449" s="32"/>
      <c r="O449" s="32"/>
      <c r="P449" s="32"/>
      <c r="Q449" s="32"/>
      <c r="R449" s="32"/>
      <c r="S449" s="32"/>
      <c r="T449" s="32"/>
      <c r="U449" s="32"/>
      <c r="V449" s="32"/>
      <c r="W449" s="32"/>
      <c r="X449" s="32"/>
      <c r="Y449" s="32"/>
      <c r="Z449" s="32"/>
    </row>
    <row r="450" spans="1:26" x14ac:dyDescent="0.25">
      <c r="A450" s="37"/>
      <c r="B450" s="106" t="s">
        <v>748</v>
      </c>
      <c r="C450" s="106"/>
      <c r="D450" s="106"/>
      <c r="E450" s="106"/>
      <c r="F450" s="106"/>
      <c r="G450" s="106"/>
      <c r="H450" s="106"/>
      <c r="I450" s="106"/>
      <c r="J450" s="106"/>
      <c r="K450" s="106"/>
      <c r="L450" s="106"/>
      <c r="M450" s="106"/>
      <c r="N450" s="106"/>
      <c r="O450" s="106"/>
      <c r="P450" s="106"/>
      <c r="Q450" s="106"/>
      <c r="R450" s="106"/>
      <c r="S450" s="106"/>
      <c r="T450" s="106"/>
      <c r="U450" s="106"/>
      <c r="V450" s="106"/>
      <c r="W450" s="106"/>
      <c r="X450" s="106"/>
      <c r="Y450" s="106"/>
      <c r="Z450" s="106"/>
    </row>
    <row r="451" spans="1:26" x14ac:dyDescent="0.25">
      <c r="A451" s="37"/>
      <c r="B451" s="32"/>
      <c r="C451" s="32"/>
      <c r="D451" s="32"/>
      <c r="E451" s="32"/>
      <c r="F451" s="32"/>
      <c r="G451" s="32"/>
      <c r="H451" s="32"/>
      <c r="I451" s="32"/>
      <c r="J451" s="32"/>
      <c r="K451" s="32"/>
      <c r="L451" s="32"/>
      <c r="M451" s="32"/>
      <c r="N451" s="32"/>
      <c r="O451" s="32"/>
      <c r="P451" s="32"/>
      <c r="Q451" s="32"/>
      <c r="R451" s="32"/>
      <c r="S451" s="32"/>
      <c r="T451" s="32"/>
      <c r="U451" s="32"/>
      <c r="V451" s="32"/>
      <c r="W451" s="32"/>
      <c r="X451" s="32"/>
      <c r="Y451" s="32"/>
      <c r="Z451" s="32"/>
    </row>
    <row r="452" spans="1:26" ht="15.75" x14ac:dyDescent="0.25">
      <c r="A452" s="37"/>
      <c r="B452" s="42"/>
      <c r="C452" s="42"/>
      <c r="D452" s="42"/>
      <c r="E452" s="42"/>
      <c r="F452" s="42"/>
      <c r="G452" s="42"/>
      <c r="H452" s="42"/>
      <c r="I452" s="42"/>
      <c r="J452" s="42"/>
      <c r="K452" s="42"/>
      <c r="L452" s="42"/>
      <c r="M452" s="42"/>
      <c r="N452" s="42"/>
      <c r="O452" s="42"/>
      <c r="P452" s="42"/>
      <c r="Q452" s="42"/>
      <c r="R452" s="42"/>
      <c r="S452" s="42"/>
      <c r="T452" s="42"/>
      <c r="U452" s="42"/>
      <c r="V452" s="42"/>
      <c r="W452" s="42"/>
      <c r="X452" s="42"/>
      <c r="Y452" s="42"/>
      <c r="Z452" s="42"/>
    </row>
    <row r="453" spans="1:26" x14ac:dyDescent="0.25">
      <c r="A453" s="37"/>
      <c r="B453" s="70"/>
      <c r="C453" s="70"/>
      <c r="D453" s="70"/>
      <c r="E453" s="71"/>
      <c r="F453" s="70"/>
      <c r="G453" s="70"/>
      <c r="H453" s="70"/>
      <c r="I453" s="71"/>
      <c r="J453" s="70"/>
      <c r="K453" s="70"/>
      <c r="L453" s="70"/>
      <c r="M453" s="71"/>
      <c r="N453" s="70"/>
      <c r="O453" s="70"/>
      <c r="P453" s="70"/>
      <c r="Q453" s="71"/>
      <c r="R453" s="70"/>
      <c r="S453" s="70"/>
      <c r="T453" s="70"/>
      <c r="U453" s="71"/>
      <c r="V453" s="70"/>
      <c r="W453" s="70"/>
      <c r="X453" s="70"/>
      <c r="Y453" s="71"/>
      <c r="Z453" s="70"/>
    </row>
    <row r="454" spans="1:26" x14ac:dyDescent="0.25">
      <c r="A454" s="37"/>
      <c r="B454" s="32"/>
      <c r="C454" s="32" t="s">
        <v>187</v>
      </c>
      <c r="D454" s="76" t="s">
        <v>658</v>
      </c>
      <c r="E454" s="76"/>
      <c r="F454" s="32"/>
      <c r="G454" s="32" t="s">
        <v>187</v>
      </c>
      <c r="H454" s="76" t="s">
        <v>659</v>
      </c>
      <c r="I454" s="76"/>
      <c r="J454" s="32"/>
      <c r="K454" s="32"/>
      <c r="L454" s="76" t="s">
        <v>660</v>
      </c>
      <c r="M454" s="76"/>
      <c r="N454" s="32"/>
      <c r="O454" s="32"/>
      <c r="P454" s="76" t="s">
        <v>780</v>
      </c>
      <c r="Q454" s="76"/>
      <c r="R454" s="32"/>
      <c r="S454" s="32"/>
      <c r="T454" s="76" t="s">
        <v>663</v>
      </c>
      <c r="U454" s="76"/>
      <c r="V454" s="32"/>
      <c r="W454" s="32"/>
      <c r="X454" s="76" t="s">
        <v>102</v>
      </c>
      <c r="Y454" s="76"/>
      <c r="Z454" s="32"/>
    </row>
    <row r="455" spans="1:26" ht="15.75" thickBot="1" x14ac:dyDescent="0.3">
      <c r="A455" s="37"/>
      <c r="B455" s="32"/>
      <c r="C455" s="32"/>
      <c r="D455" s="78"/>
      <c r="E455" s="78"/>
      <c r="F455" s="32"/>
      <c r="G455" s="32"/>
      <c r="H455" s="78"/>
      <c r="I455" s="78"/>
      <c r="J455" s="32"/>
      <c r="K455" s="32"/>
      <c r="L455" s="78" t="s">
        <v>661</v>
      </c>
      <c r="M455" s="78"/>
      <c r="N455" s="32"/>
      <c r="O455" s="32"/>
      <c r="P455" s="78" t="s">
        <v>661</v>
      </c>
      <c r="Q455" s="78"/>
      <c r="R455" s="32"/>
      <c r="S455" s="32"/>
      <c r="T455" s="78"/>
      <c r="U455" s="78"/>
      <c r="V455" s="32"/>
      <c r="W455" s="32"/>
      <c r="X455" s="78"/>
      <c r="Y455" s="78"/>
      <c r="Z455" s="32"/>
    </row>
    <row r="456" spans="1:26" ht="30.75" thickBot="1" x14ac:dyDescent="0.3">
      <c r="A456" s="37"/>
      <c r="B456" s="15" t="s">
        <v>857</v>
      </c>
      <c r="C456" s="16" t="s">
        <v>187</v>
      </c>
      <c r="D456" s="18" t="s">
        <v>198</v>
      </c>
      <c r="E456" s="22" t="s">
        <v>200</v>
      </c>
      <c r="F456" s="18" t="s">
        <v>187</v>
      </c>
      <c r="G456" s="16" t="s">
        <v>187</v>
      </c>
      <c r="H456" s="16" t="s">
        <v>198</v>
      </c>
      <c r="I456" s="48">
        <v>88385</v>
      </c>
      <c r="J456" s="18" t="s">
        <v>187</v>
      </c>
      <c r="K456" s="16"/>
      <c r="L456" s="16" t="s">
        <v>198</v>
      </c>
      <c r="M456" s="48">
        <v>39695</v>
      </c>
      <c r="N456" s="18" t="s">
        <v>187</v>
      </c>
      <c r="O456" s="16"/>
      <c r="P456" s="16" t="s">
        <v>198</v>
      </c>
      <c r="Q456" s="48">
        <v>6263</v>
      </c>
      <c r="R456" s="18" t="s">
        <v>187</v>
      </c>
      <c r="S456" s="16"/>
      <c r="T456" s="16" t="s">
        <v>198</v>
      </c>
      <c r="U456" s="17" t="s">
        <v>858</v>
      </c>
      <c r="V456" s="18" t="s">
        <v>315</v>
      </c>
      <c r="W456" s="16"/>
      <c r="X456" s="16" t="s">
        <v>198</v>
      </c>
      <c r="Y456" s="48">
        <v>131032</v>
      </c>
      <c r="Z456" s="18" t="s">
        <v>187</v>
      </c>
    </row>
    <row r="457" spans="1:26" x14ac:dyDescent="0.25">
      <c r="A457" s="37"/>
      <c r="B457" s="23"/>
      <c r="C457" s="23" t="s">
        <v>187</v>
      </c>
      <c r="D457" s="24"/>
      <c r="E457" s="24"/>
      <c r="F457" s="23"/>
      <c r="G457" s="23" t="s">
        <v>187</v>
      </c>
      <c r="H457" s="24"/>
      <c r="I457" s="24"/>
      <c r="J457" s="23"/>
      <c r="K457" s="23"/>
      <c r="L457" s="24"/>
      <c r="M457" s="24"/>
      <c r="N457" s="23"/>
      <c r="O457" s="23"/>
      <c r="P457" s="24"/>
      <c r="Q457" s="24"/>
      <c r="R457" s="23"/>
      <c r="S457" s="23"/>
      <c r="T457" s="24"/>
      <c r="U457" s="24"/>
      <c r="V457" s="23"/>
      <c r="W457" s="23"/>
      <c r="X457" s="24"/>
      <c r="Y457" s="24"/>
      <c r="Z457" s="23"/>
    </row>
    <row r="458" spans="1:26" x14ac:dyDescent="0.25">
      <c r="A458" s="37"/>
      <c r="B458" s="3" t="s">
        <v>145</v>
      </c>
      <c r="C458" s="26" t="s">
        <v>187</v>
      </c>
      <c r="D458" s="5"/>
      <c r="E458" s="5"/>
      <c r="F458" s="5"/>
      <c r="G458" s="26" t="s">
        <v>187</v>
      </c>
      <c r="H458" s="5"/>
      <c r="I458" s="5"/>
      <c r="J458" s="5"/>
      <c r="K458" s="26"/>
      <c r="L458" s="5"/>
      <c r="M458" s="5"/>
      <c r="N458" s="5"/>
      <c r="O458" s="26"/>
      <c r="P458" s="5"/>
      <c r="Q458" s="5"/>
      <c r="R458" s="5"/>
      <c r="S458" s="26"/>
      <c r="T458" s="5"/>
      <c r="U458" s="5"/>
      <c r="V458" s="5"/>
      <c r="W458" s="26"/>
      <c r="X458" s="5"/>
      <c r="Y458" s="5"/>
      <c r="Z458" s="5"/>
    </row>
    <row r="459" spans="1:26" x14ac:dyDescent="0.25">
      <c r="A459" s="37"/>
      <c r="B459" s="15" t="s">
        <v>146</v>
      </c>
      <c r="C459" s="66" t="s">
        <v>187</v>
      </c>
      <c r="D459" s="18"/>
      <c r="E459" s="22" t="s">
        <v>200</v>
      </c>
      <c r="F459" s="18" t="s">
        <v>187</v>
      </c>
      <c r="G459" s="66" t="s">
        <v>187</v>
      </c>
      <c r="H459" s="18"/>
      <c r="I459" s="22" t="s">
        <v>200</v>
      </c>
      <c r="J459" s="18" t="s">
        <v>187</v>
      </c>
      <c r="K459" s="66"/>
      <c r="L459" s="16"/>
      <c r="M459" s="17" t="s">
        <v>859</v>
      </c>
      <c r="N459" s="18" t="s">
        <v>315</v>
      </c>
      <c r="O459" s="66"/>
      <c r="P459" s="16"/>
      <c r="Q459" s="17" t="s">
        <v>436</v>
      </c>
      <c r="R459" s="18" t="s">
        <v>315</v>
      </c>
      <c r="S459" s="66"/>
      <c r="T459" s="18"/>
      <c r="U459" s="22" t="s">
        <v>200</v>
      </c>
      <c r="V459" s="18" t="s">
        <v>187</v>
      </c>
      <c r="W459" s="66"/>
      <c r="X459" s="16"/>
      <c r="Y459" s="17" t="s">
        <v>860</v>
      </c>
      <c r="Z459" s="18" t="s">
        <v>315</v>
      </c>
    </row>
    <row r="460" spans="1:26" x14ac:dyDescent="0.25">
      <c r="A460" s="37"/>
      <c r="B460" s="3" t="s">
        <v>147</v>
      </c>
      <c r="C460" s="26" t="s">
        <v>187</v>
      </c>
      <c r="E460" s="21" t="s">
        <v>200</v>
      </c>
      <c r="F460" t="s">
        <v>187</v>
      </c>
      <c r="G460" s="26" t="s">
        <v>187</v>
      </c>
      <c r="I460" s="21" t="s">
        <v>200</v>
      </c>
      <c r="J460" t="s">
        <v>187</v>
      </c>
      <c r="K460" s="26"/>
      <c r="L460" s="5"/>
      <c r="M460" s="27" t="s">
        <v>861</v>
      </c>
      <c r="N460" t="s">
        <v>315</v>
      </c>
      <c r="O460" s="26"/>
      <c r="P460" s="5"/>
      <c r="Q460" s="27" t="s">
        <v>862</v>
      </c>
      <c r="R460" t="s">
        <v>315</v>
      </c>
      <c r="S460" s="26"/>
      <c r="U460" s="21" t="s">
        <v>200</v>
      </c>
      <c r="V460" t="s">
        <v>187</v>
      </c>
      <c r="W460" s="26"/>
      <c r="X460" s="5"/>
      <c r="Y460" s="27" t="s">
        <v>863</v>
      </c>
      <c r="Z460" t="s">
        <v>315</v>
      </c>
    </row>
    <row r="461" spans="1:26" x14ac:dyDescent="0.25">
      <c r="A461" s="37"/>
      <c r="B461" s="15" t="s">
        <v>793</v>
      </c>
      <c r="C461" s="66" t="s">
        <v>187</v>
      </c>
      <c r="D461" s="18"/>
      <c r="E461" s="22" t="s">
        <v>200</v>
      </c>
      <c r="F461" s="18" t="s">
        <v>187</v>
      </c>
      <c r="G461" s="66" t="s">
        <v>187</v>
      </c>
      <c r="H461" s="18"/>
      <c r="I461" s="22" t="s">
        <v>200</v>
      </c>
      <c r="J461" s="18" t="s">
        <v>187</v>
      </c>
      <c r="K461" s="66"/>
      <c r="L461" s="16"/>
      <c r="M461" s="17" t="s">
        <v>864</v>
      </c>
      <c r="N461" s="18" t="s">
        <v>203</v>
      </c>
      <c r="O461" s="66"/>
      <c r="P461" s="18"/>
      <c r="Q461" s="22" t="s">
        <v>200</v>
      </c>
      <c r="R461" s="18" t="s">
        <v>187</v>
      </c>
      <c r="S461" s="66"/>
      <c r="T461" s="16"/>
      <c r="U461" s="48">
        <v>1338</v>
      </c>
      <c r="V461" s="18" t="s">
        <v>187</v>
      </c>
      <c r="W461" s="66"/>
      <c r="X461" s="18"/>
      <c r="Y461" s="22" t="s">
        <v>200</v>
      </c>
      <c r="Z461" s="18" t="s">
        <v>187</v>
      </c>
    </row>
    <row r="462" spans="1:26" ht="15.75" thickBot="1" x14ac:dyDescent="0.3">
      <c r="A462" s="37"/>
      <c r="B462" s="3" t="s">
        <v>797</v>
      </c>
      <c r="C462" s="26" t="s">
        <v>187</v>
      </c>
      <c r="E462" s="21" t="s">
        <v>200</v>
      </c>
      <c r="F462" t="s">
        <v>187</v>
      </c>
      <c r="G462" s="26" t="s">
        <v>187</v>
      </c>
      <c r="H462" s="5"/>
      <c r="I462" s="20">
        <v>59692</v>
      </c>
      <c r="J462" t="s">
        <v>187</v>
      </c>
      <c r="K462" s="26"/>
      <c r="M462" s="21" t="s">
        <v>200</v>
      </c>
      <c r="N462" t="s">
        <v>187</v>
      </c>
      <c r="O462" s="26"/>
      <c r="Q462" s="21" t="s">
        <v>200</v>
      </c>
      <c r="R462" t="s">
        <v>187</v>
      </c>
      <c r="S462" s="26"/>
      <c r="T462" s="5"/>
      <c r="U462" s="27" t="s">
        <v>865</v>
      </c>
      <c r="V462" t="s">
        <v>203</v>
      </c>
      <c r="W462" s="26"/>
      <c r="Y462" s="21" t="s">
        <v>200</v>
      </c>
      <c r="Z462" t="s">
        <v>187</v>
      </c>
    </row>
    <row r="463" spans="1:26" x14ac:dyDescent="0.25">
      <c r="A463" s="37"/>
      <c r="B463" s="23"/>
      <c r="C463" s="23" t="s">
        <v>187</v>
      </c>
      <c r="D463" s="24"/>
      <c r="E463" s="24"/>
      <c r="F463" s="23"/>
      <c r="G463" s="23" t="s">
        <v>187</v>
      </c>
      <c r="H463" s="24"/>
      <c r="I463" s="24"/>
      <c r="J463" s="23"/>
      <c r="K463" s="23"/>
      <c r="L463" s="24"/>
      <c r="M463" s="24"/>
      <c r="N463" s="23"/>
      <c r="O463" s="23"/>
      <c r="P463" s="24"/>
      <c r="Q463" s="24"/>
      <c r="R463" s="23"/>
      <c r="S463" s="23"/>
      <c r="T463" s="24"/>
      <c r="U463" s="24"/>
      <c r="V463" s="23"/>
      <c r="W463" s="23"/>
      <c r="X463" s="24"/>
      <c r="Y463" s="24"/>
      <c r="Z463" s="23"/>
    </row>
    <row r="464" spans="1:26" ht="30" x14ac:dyDescent="0.25">
      <c r="A464" s="37"/>
      <c r="B464" s="15" t="s">
        <v>799</v>
      </c>
      <c r="C464" s="66" t="s">
        <v>187</v>
      </c>
      <c r="D464" s="18"/>
      <c r="E464" s="22" t="s">
        <v>200</v>
      </c>
      <c r="F464" s="18" t="s">
        <v>187</v>
      </c>
      <c r="G464" s="66" t="s">
        <v>187</v>
      </c>
      <c r="H464" s="16"/>
      <c r="I464" s="48">
        <v>59692</v>
      </c>
      <c r="J464" s="18" t="s">
        <v>187</v>
      </c>
      <c r="K464" s="66"/>
      <c r="L464" s="16"/>
      <c r="M464" s="17" t="s">
        <v>866</v>
      </c>
      <c r="N464" s="18" t="s">
        <v>315</v>
      </c>
      <c r="O464" s="66"/>
      <c r="P464" s="16"/>
      <c r="Q464" s="17" t="s">
        <v>867</v>
      </c>
      <c r="R464" s="18" t="s">
        <v>315</v>
      </c>
      <c r="S464" s="66"/>
      <c r="T464" s="16"/>
      <c r="U464" s="17" t="s">
        <v>868</v>
      </c>
      <c r="V464" s="18" t="s">
        <v>315</v>
      </c>
      <c r="W464" s="66"/>
      <c r="X464" s="16"/>
      <c r="Y464" s="17" t="s">
        <v>869</v>
      </c>
      <c r="Z464" s="18" t="s">
        <v>315</v>
      </c>
    </row>
    <row r="465" spans="1:26" x14ac:dyDescent="0.25">
      <c r="A465" s="37"/>
      <c r="B465" s="3" t="s">
        <v>150</v>
      </c>
      <c r="C465" s="26" t="s">
        <v>187</v>
      </c>
      <c r="D465" s="5"/>
      <c r="E465" s="5"/>
      <c r="F465" s="5"/>
      <c r="G465" s="26" t="s">
        <v>187</v>
      </c>
      <c r="H465" s="5"/>
      <c r="I465" s="5"/>
      <c r="J465" s="5"/>
      <c r="K465" s="26"/>
      <c r="L465" s="5"/>
      <c r="M465" s="5"/>
      <c r="N465" s="5"/>
      <c r="O465" s="26"/>
      <c r="P465" s="5"/>
      <c r="Q465" s="5"/>
      <c r="R465" s="5"/>
      <c r="S465" s="26"/>
      <c r="T465" s="5"/>
      <c r="U465" s="5"/>
      <c r="V465" s="5"/>
      <c r="W465" s="26"/>
      <c r="X465" s="5"/>
      <c r="Y465" s="5"/>
      <c r="Z465" s="5"/>
    </row>
    <row r="466" spans="1:26" ht="30" x14ac:dyDescent="0.25">
      <c r="A466" s="37"/>
      <c r="B466" s="15" t="s">
        <v>151</v>
      </c>
      <c r="C466" s="66" t="s">
        <v>187</v>
      </c>
      <c r="D466" s="18"/>
      <c r="E466" s="22" t="s">
        <v>200</v>
      </c>
      <c r="F466" s="18" t="s">
        <v>187</v>
      </c>
      <c r="G466" s="66" t="s">
        <v>187</v>
      </c>
      <c r="H466" s="16"/>
      <c r="I466" s="48">
        <v>13881</v>
      </c>
      <c r="J466" s="18" t="s">
        <v>187</v>
      </c>
      <c r="K466" s="66"/>
      <c r="L466" s="18"/>
      <c r="M466" s="22" t="s">
        <v>200</v>
      </c>
      <c r="N466" s="18" t="s">
        <v>187</v>
      </c>
      <c r="O466" s="66"/>
      <c r="P466" s="18"/>
      <c r="Q466" s="22" t="s">
        <v>200</v>
      </c>
      <c r="R466" s="18" t="s">
        <v>187</v>
      </c>
      <c r="S466" s="66"/>
      <c r="T466" s="18"/>
      <c r="U466" s="22" t="s">
        <v>200</v>
      </c>
      <c r="V466" s="18" t="s">
        <v>187</v>
      </c>
      <c r="W466" s="66"/>
      <c r="X466" s="16"/>
      <c r="Y466" s="48">
        <v>13881</v>
      </c>
      <c r="Z466" s="18" t="s">
        <v>187</v>
      </c>
    </row>
    <row r="467" spans="1:26" ht="30" x14ac:dyDescent="0.25">
      <c r="A467" s="37"/>
      <c r="B467" s="3" t="s">
        <v>152</v>
      </c>
      <c r="C467" s="26" t="s">
        <v>187</v>
      </c>
      <c r="E467" s="21" t="s">
        <v>200</v>
      </c>
      <c r="F467" t="s">
        <v>187</v>
      </c>
      <c r="G467" s="26" t="s">
        <v>187</v>
      </c>
      <c r="I467" s="21" t="s">
        <v>200</v>
      </c>
      <c r="J467" t="s">
        <v>187</v>
      </c>
      <c r="K467" s="26"/>
      <c r="L467" s="5"/>
      <c r="M467" s="27" t="s">
        <v>870</v>
      </c>
      <c r="N467" t="s">
        <v>315</v>
      </c>
      <c r="O467" s="26"/>
      <c r="Q467" s="21" t="s">
        <v>200</v>
      </c>
      <c r="R467" t="s">
        <v>187</v>
      </c>
      <c r="S467" s="26"/>
      <c r="U467" s="21" t="s">
        <v>200</v>
      </c>
      <c r="V467" t="s">
        <v>187</v>
      </c>
      <c r="W467" s="26"/>
      <c r="X467" s="5"/>
      <c r="Y467" s="27" t="s">
        <v>870</v>
      </c>
      <c r="Z467" t="s">
        <v>315</v>
      </c>
    </row>
    <row r="468" spans="1:26" ht="30" x14ac:dyDescent="0.25">
      <c r="A468" s="37"/>
      <c r="B468" s="15" t="s">
        <v>830</v>
      </c>
      <c r="C468" s="66" t="s">
        <v>187</v>
      </c>
      <c r="D468" s="18"/>
      <c r="E468" s="22" t="s">
        <v>200</v>
      </c>
      <c r="F468" s="18" t="s">
        <v>187</v>
      </c>
      <c r="G468" s="66" t="s">
        <v>187</v>
      </c>
      <c r="H468" s="18"/>
      <c r="I468" s="22" t="s">
        <v>200</v>
      </c>
      <c r="J468" s="18" t="s">
        <v>187</v>
      </c>
      <c r="K468" s="66"/>
      <c r="L468" s="16"/>
      <c r="M468" s="48">
        <v>10000</v>
      </c>
      <c r="N468" s="18" t="s">
        <v>187</v>
      </c>
      <c r="O468" s="66"/>
      <c r="P468" s="18"/>
      <c r="Q468" s="22" t="s">
        <v>200</v>
      </c>
      <c r="R468" s="18" t="s">
        <v>187</v>
      </c>
      <c r="S468" s="66"/>
      <c r="T468" s="18"/>
      <c r="U468" s="22" t="s">
        <v>200</v>
      </c>
      <c r="V468" s="18" t="s">
        <v>187</v>
      </c>
      <c r="W468" s="66"/>
      <c r="X468" s="16"/>
      <c r="Y468" s="48">
        <v>10000</v>
      </c>
      <c r="Z468" s="18" t="s">
        <v>187</v>
      </c>
    </row>
    <row r="469" spans="1:26" ht="30" x14ac:dyDescent="0.25">
      <c r="A469" s="37"/>
      <c r="B469" s="3" t="s">
        <v>805</v>
      </c>
      <c r="C469" s="26" t="s">
        <v>187</v>
      </c>
      <c r="E469" s="21" t="s">
        <v>200</v>
      </c>
      <c r="F469" t="s">
        <v>187</v>
      </c>
      <c r="G469" s="26" t="s">
        <v>187</v>
      </c>
      <c r="I469" s="21" t="s">
        <v>200</v>
      </c>
      <c r="J469" t="s">
        <v>187</v>
      </c>
      <c r="K469" s="26"/>
      <c r="L469" s="5"/>
      <c r="M469" s="20">
        <v>26041</v>
      </c>
      <c r="N469" t="s">
        <v>187</v>
      </c>
      <c r="O469" s="26"/>
      <c r="Q469" s="21" t="s">
        <v>200</v>
      </c>
      <c r="R469" t="s">
        <v>187</v>
      </c>
      <c r="S469" s="26"/>
      <c r="U469" s="21" t="s">
        <v>200</v>
      </c>
      <c r="V469" t="s">
        <v>187</v>
      </c>
      <c r="W469" s="26"/>
      <c r="X469" s="5"/>
      <c r="Y469" s="20">
        <v>26041</v>
      </c>
      <c r="Z469" t="s">
        <v>187</v>
      </c>
    </row>
    <row r="470" spans="1:26" x14ac:dyDescent="0.25">
      <c r="A470" s="37"/>
      <c r="B470" s="15" t="s">
        <v>157</v>
      </c>
      <c r="C470" s="66" t="s">
        <v>187</v>
      </c>
      <c r="D470" s="18"/>
      <c r="E470" s="22" t="s">
        <v>200</v>
      </c>
      <c r="F470" s="18" t="s">
        <v>187</v>
      </c>
      <c r="G470" s="66" t="s">
        <v>187</v>
      </c>
      <c r="H470" s="16"/>
      <c r="I470" s="17" t="s">
        <v>871</v>
      </c>
      <c r="J470" s="18" t="s">
        <v>315</v>
      </c>
      <c r="K470" s="66"/>
      <c r="L470" s="18"/>
      <c r="M470" s="22" t="s">
        <v>200</v>
      </c>
      <c r="N470" s="18" t="s">
        <v>187</v>
      </c>
      <c r="O470" s="66"/>
      <c r="P470" s="18"/>
      <c r="Q470" s="22" t="s">
        <v>200</v>
      </c>
      <c r="R470" s="18" t="s">
        <v>187</v>
      </c>
      <c r="S470" s="66"/>
      <c r="T470" s="18"/>
      <c r="U470" s="22" t="s">
        <v>200</v>
      </c>
      <c r="V470" s="18" t="s">
        <v>187</v>
      </c>
      <c r="W470" s="66"/>
      <c r="X470" s="16"/>
      <c r="Y470" s="17" t="s">
        <v>871</v>
      </c>
      <c r="Z470" s="18" t="s">
        <v>315</v>
      </c>
    </row>
    <row r="471" spans="1:26" x14ac:dyDescent="0.25">
      <c r="A471" s="37"/>
      <c r="B471" s="3" t="s">
        <v>808</v>
      </c>
      <c r="C471" s="26" t="s">
        <v>187</v>
      </c>
      <c r="E471" s="21" t="s">
        <v>200</v>
      </c>
      <c r="F471" t="s">
        <v>187</v>
      </c>
      <c r="G471" s="26" t="s">
        <v>187</v>
      </c>
      <c r="I471" s="21" t="s">
        <v>200</v>
      </c>
      <c r="J471" t="s">
        <v>187</v>
      </c>
      <c r="K471" s="26"/>
      <c r="M471" s="21" t="s">
        <v>200</v>
      </c>
      <c r="N471" t="s">
        <v>187</v>
      </c>
      <c r="O471" s="26"/>
      <c r="P471" s="5"/>
      <c r="Q471" s="20">
        <v>1338</v>
      </c>
      <c r="R471" t="s">
        <v>187</v>
      </c>
      <c r="S471" s="26"/>
      <c r="T471" s="5"/>
      <c r="U471" s="27" t="s">
        <v>864</v>
      </c>
      <c r="V471" t="s">
        <v>203</v>
      </c>
      <c r="W471" s="26"/>
      <c r="Y471" s="21" t="s">
        <v>200</v>
      </c>
      <c r="Z471" t="s">
        <v>187</v>
      </c>
    </row>
    <row r="472" spans="1:26" x14ac:dyDescent="0.25">
      <c r="A472" s="37"/>
      <c r="B472" s="15" t="s">
        <v>810</v>
      </c>
      <c r="C472" s="66" t="s">
        <v>187</v>
      </c>
      <c r="D472" s="18"/>
      <c r="E472" s="22" t="s">
        <v>200</v>
      </c>
      <c r="F472" s="18" t="s">
        <v>187</v>
      </c>
      <c r="G472" s="66" t="s">
        <v>187</v>
      </c>
      <c r="H472" s="18"/>
      <c r="I472" s="22" t="s">
        <v>200</v>
      </c>
      <c r="J472" s="18" t="s">
        <v>187</v>
      </c>
      <c r="K472" s="66"/>
      <c r="L472" s="16"/>
      <c r="M472" s="17" t="s">
        <v>865</v>
      </c>
      <c r="N472" s="18" t="s">
        <v>203</v>
      </c>
      <c r="O472" s="66"/>
      <c r="P472" s="18"/>
      <c r="Q472" s="22" t="s">
        <v>200</v>
      </c>
      <c r="R472" s="18" t="s">
        <v>187</v>
      </c>
      <c r="S472" s="66"/>
      <c r="T472" s="16"/>
      <c r="U472" s="48">
        <v>59692</v>
      </c>
      <c r="V472" s="18" t="s">
        <v>187</v>
      </c>
      <c r="W472" s="66"/>
      <c r="X472" s="18"/>
      <c r="Y472" s="22" t="s">
        <v>200</v>
      </c>
      <c r="Z472" s="18" t="s">
        <v>187</v>
      </c>
    </row>
    <row r="473" spans="1:26" ht="15.75" thickBot="1" x14ac:dyDescent="0.3">
      <c r="A473" s="37"/>
      <c r="B473" s="3" t="s">
        <v>814</v>
      </c>
      <c r="C473" s="26" t="s">
        <v>187</v>
      </c>
      <c r="E473" s="21" t="s">
        <v>200</v>
      </c>
      <c r="F473" t="s">
        <v>187</v>
      </c>
      <c r="G473" s="26" t="s">
        <v>187</v>
      </c>
      <c r="I473" s="21" t="s">
        <v>200</v>
      </c>
      <c r="J473" t="s">
        <v>187</v>
      </c>
      <c r="K473" s="26"/>
      <c r="M473" s="21" t="s">
        <v>200</v>
      </c>
      <c r="N473" t="s">
        <v>187</v>
      </c>
      <c r="O473" s="26"/>
      <c r="P473" s="5"/>
      <c r="Q473" s="27" t="s">
        <v>858</v>
      </c>
      <c r="R473" t="s">
        <v>315</v>
      </c>
      <c r="S473" s="26"/>
      <c r="T473" s="5"/>
      <c r="U473" s="20">
        <v>3311</v>
      </c>
      <c r="V473" t="s">
        <v>187</v>
      </c>
      <c r="W473" s="26"/>
      <c r="Y473" s="21" t="s">
        <v>200</v>
      </c>
      <c r="Z473" t="s">
        <v>187</v>
      </c>
    </row>
    <row r="474" spans="1:26" x14ac:dyDescent="0.25">
      <c r="A474" s="37"/>
      <c r="B474" s="23"/>
      <c r="C474" s="23" t="s">
        <v>187</v>
      </c>
      <c r="D474" s="24"/>
      <c r="E474" s="24"/>
      <c r="F474" s="23"/>
      <c r="G474" s="23" t="s">
        <v>187</v>
      </c>
      <c r="H474" s="24"/>
      <c r="I474" s="24"/>
      <c r="J474" s="23"/>
      <c r="K474" s="23"/>
      <c r="L474" s="24"/>
      <c r="M474" s="24"/>
      <c r="N474" s="23"/>
      <c r="O474" s="23"/>
      <c r="P474" s="24"/>
      <c r="Q474" s="24"/>
      <c r="R474" s="23"/>
      <c r="S474" s="23"/>
      <c r="T474" s="24"/>
      <c r="U474" s="24"/>
      <c r="V474" s="23"/>
      <c r="W474" s="23"/>
      <c r="X474" s="24"/>
      <c r="Y474" s="24"/>
      <c r="Z474" s="23"/>
    </row>
    <row r="475" spans="1:26" x14ac:dyDescent="0.25">
      <c r="A475" s="37"/>
      <c r="B475" s="15" t="s">
        <v>872</v>
      </c>
      <c r="C475" s="66" t="s">
        <v>187</v>
      </c>
      <c r="D475" s="18"/>
      <c r="E475" s="22" t="s">
        <v>200</v>
      </c>
      <c r="F475" s="18" t="s">
        <v>187</v>
      </c>
      <c r="G475" s="66" t="s">
        <v>187</v>
      </c>
      <c r="H475" s="16"/>
      <c r="I475" s="17" t="s">
        <v>873</v>
      </c>
      <c r="J475" s="18" t="s">
        <v>315</v>
      </c>
      <c r="K475" s="66"/>
      <c r="L475" s="16"/>
      <c r="M475" s="17" t="s">
        <v>874</v>
      </c>
      <c r="N475" s="18" t="s">
        <v>315</v>
      </c>
      <c r="O475" s="66"/>
      <c r="P475" s="16"/>
      <c r="Q475" s="17" t="s">
        <v>875</v>
      </c>
      <c r="R475" s="18" t="s">
        <v>315</v>
      </c>
      <c r="S475" s="66"/>
      <c r="T475" s="16"/>
      <c r="U475" s="48">
        <v>61665</v>
      </c>
      <c r="V475" s="18" t="s">
        <v>187</v>
      </c>
      <c r="W475" s="66"/>
      <c r="X475" s="16"/>
      <c r="Y475" s="17" t="s">
        <v>876</v>
      </c>
      <c r="Z475" s="18" t="s">
        <v>315</v>
      </c>
    </row>
    <row r="476" spans="1:26" ht="45.75" thickBot="1" x14ac:dyDescent="0.3">
      <c r="A476" s="37"/>
      <c r="B476" s="3" t="s">
        <v>159</v>
      </c>
      <c r="C476" s="26" t="s">
        <v>187</v>
      </c>
      <c r="E476" s="21" t="s">
        <v>200</v>
      </c>
      <c r="F476" t="s">
        <v>187</v>
      </c>
      <c r="G476" s="26" t="s">
        <v>187</v>
      </c>
      <c r="I476" s="21" t="s">
        <v>200</v>
      </c>
      <c r="J476" t="s">
        <v>187</v>
      </c>
      <c r="K476" s="26"/>
      <c r="M476" s="21" t="s">
        <v>200</v>
      </c>
      <c r="N476" t="s">
        <v>187</v>
      </c>
      <c r="O476" s="26"/>
      <c r="P476" s="5"/>
      <c r="Q476" s="27">
        <v>50</v>
      </c>
      <c r="R476" t="s">
        <v>187</v>
      </c>
      <c r="S476" s="26"/>
      <c r="U476" s="21" t="s">
        <v>200</v>
      </c>
      <c r="V476" t="s">
        <v>187</v>
      </c>
      <c r="W476" s="26"/>
      <c r="X476" s="5"/>
      <c r="Y476" s="27">
        <v>50</v>
      </c>
      <c r="Z476" t="s">
        <v>187</v>
      </c>
    </row>
    <row r="477" spans="1:26" x14ac:dyDescent="0.25">
      <c r="A477" s="37"/>
      <c r="B477" s="23"/>
      <c r="C477" s="23" t="s">
        <v>187</v>
      </c>
      <c r="D477" s="24"/>
      <c r="E477" s="24"/>
      <c r="F477" s="23"/>
      <c r="G477" s="23" t="s">
        <v>187</v>
      </c>
      <c r="H477" s="24"/>
      <c r="I477" s="24"/>
      <c r="J477" s="23"/>
      <c r="K477" s="23"/>
      <c r="L477" s="24"/>
      <c r="M477" s="24"/>
      <c r="N477" s="23"/>
      <c r="O477" s="23"/>
      <c r="P477" s="24"/>
      <c r="Q477" s="24"/>
      <c r="R477" s="23"/>
      <c r="S477" s="23"/>
      <c r="T477" s="24"/>
      <c r="U477" s="24"/>
      <c r="V477" s="23"/>
      <c r="W477" s="23"/>
      <c r="X477" s="24"/>
      <c r="Y477" s="24"/>
      <c r="Z477" s="23"/>
    </row>
    <row r="478" spans="1:26" ht="30" x14ac:dyDescent="0.25">
      <c r="A478" s="37"/>
      <c r="B478" s="15" t="s">
        <v>160</v>
      </c>
      <c r="C478" s="66" t="s">
        <v>187</v>
      </c>
      <c r="D478" s="18"/>
      <c r="E478" s="22" t="s">
        <v>200</v>
      </c>
      <c r="F478" s="18" t="s">
        <v>187</v>
      </c>
      <c r="G478" s="66" t="s">
        <v>187</v>
      </c>
      <c r="H478" s="16"/>
      <c r="I478" s="17" t="s">
        <v>877</v>
      </c>
      <c r="J478" s="18" t="s">
        <v>315</v>
      </c>
      <c r="K478" s="66"/>
      <c r="L478" s="16"/>
      <c r="M478" s="17" t="s">
        <v>878</v>
      </c>
      <c r="N478" s="18" t="s">
        <v>315</v>
      </c>
      <c r="O478" s="66"/>
      <c r="P478" s="16"/>
      <c r="Q478" s="48">
        <v>4079</v>
      </c>
      <c r="R478" s="18" t="s">
        <v>187</v>
      </c>
      <c r="S478" s="66"/>
      <c r="T478" s="18"/>
      <c r="U478" s="22" t="s">
        <v>200</v>
      </c>
      <c r="V478" s="18" t="s">
        <v>187</v>
      </c>
      <c r="W478" s="66"/>
      <c r="X478" s="16"/>
      <c r="Y478" s="17" t="s">
        <v>879</v>
      </c>
      <c r="Z478" s="18" t="s">
        <v>315</v>
      </c>
    </row>
    <row r="479" spans="1:26" ht="30.75" thickBot="1" x14ac:dyDescent="0.3">
      <c r="A479" s="37"/>
      <c r="B479" s="3" t="s">
        <v>161</v>
      </c>
      <c r="C479" s="26" t="s">
        <v>187</v>
      </c>
      <c r="E479" s="21" t="s">
        <v>200</v>
      </c>
      <c r="F479" t="s">
        <v>187</v>
      </c>
      <c r="G479" s="26" t="s">
        <v>187</v>
      </c>
      <c r="H479" s="5"/>
      <c r="I479" s="20">
        <v>2213</v>
      </c>
      <c r="J479" t="s">
        <v>187</v>
      </c>
      <c r="K479" s="26"/>
      <c r="L479" s="5"/>
      <c r="M479" s="20">
        <v>59552</v>
      </c>
      <c r="N479" t="s">
        <v>187</v>
      </c>
      <c r="O479" s="26"/>
      <c r="P479" s="5"/>
      <c r="Q479" s="20">
        <v>3754</v>
      </c>
      <c r="R479" t="s">
        <v>187</v>
      </c>
      <c r="S479" s="26"/>
      <c r="U479" s="21" t="s">
        <v>200</v>
      </c>
      <c r="V479" t="s">
        <v>187</v>
      </c>
      <c r="W479" s="26"/>
      <c r="X479" s="5"/>
      <c r="Y479" s="20">
        <v>65519</v>
      </c>
      <c r="Z479" t="s">
        <v>187</v>
      </c>
    </row>
    <row r="480" spans="1:26" x14ac:dyDescent="0.25">
      <c r="A480" s="37"/>
      <c r="B480" s="23"/>
      <c r="C480" s="23" t="s">
        <v>187</v>
      </c>
      <c r="D480" s="24"/>
      <c r="E480" s="24"/>
      <c r="F480" s="23"/>
      <c r="G480" s="23" t="s">
        <v>187</v>
      </c>
      <c r="H480" s="24"/>
      <c r="I480" s="24"/>
      <c r="J480" s="23"/>
      <c r="K480" s="23"/>
      <c r="L480" s="24"/>
      <c r="M480" s="24"/>
      <c r="N480" s="23"/>
      <c r="O480" s="23"/>
      <c r="P480" s="24"/>
      <c r="Q480" s="24"/>
      <c r="R480" s="23"/>
      <c r="S480" s="23"/>
      <c r="T480" s="24"/>
      <c r="U480" s="24"/>
      <c r="V480" s="23"/>
      <c r="W480" s="23"/>
      <c r="X480" s="24"/>
      <c r="Y480" s="24"/>
      <c r="Z480" s="23"/>
    </row>
    <row r="481" spans="1:26" ht="30.75" thickBot="1" x14ac:dyDescent="0.3">
      <c r="A481" s="37"/>
      <c r="B481" s="15" t="s">
        <v>162</v>
      </c>
      <c r="C481" s="66" t="s">
        <v>187</v>
      </c>
      <c r="D481" s="18" t="s">
        <v>198</v>
      </c>
      <c r="E481" s="22" t="s">
        <v>200</v>
      </c>
      <c r="F481" s="18" t="s">
        <v>187</v>
      </c>
      <c r="G481" s="66" t="s">
        <v>187</v>
      </c>
      <c r="H481" s="16" t="s">
        <v>198</v>
      </c>
      <c r="I481" s="48">
        <v>2003</v>
      </c>
      <c r="J481" s="18" t="s">
        <v>187</v>
      </c>
      <c r="K481" s="66"/>
      <c r="L481" s="16" t="s">
        <v>198</v>
      </c>
      <c r="M481" s="48">
        <v>39162</v>
      </c>
      <c r="N481" s="18" t="s">
        <v>187</v>
      </c>
      <c r="O481" s="66"/>
      <c r="P481" s="16" t="s">
        <v>198</v>
      </c>
      <c r="Q481" s="48">
        <v>7833</v>
      </c>
      <c r="R481" s="18" t="s">
        <v>187</v>
      </c>
      <c r="S481" s="66"/>
      <c r="T481" s="18" t="s">
        <v>198</v>
      </c>
      <c r="U481" s="22" t="s">
        <v>200</v>
      </c>
      <c r="V481" s="18" t="s">
        <v>187</v>
      </c>
      <c r="W481" s="66"/>
      <c r="X481" s="16" t="s">
        <v>198</v>
      </c>
      <c r="Y481" s="48">
        <v>48998</v>
      </c>
      <c r="Z481" s="18" t="s">
        <v>187</v>
      </c>
    </row>
    <row r="482" spans="1:26" ht="15.75" thickTop="1" x14ac:dyDescent="0.25">
      <c r="A482" s="37"/>
      <c r="B482" s="23"/>
      <c r="C482" s="23" t="s">
        <v>187</v>
      </c>
      <c r="D482" s="29"/>
      <c r="E482" s="29"/>
      <c r="F482" s="23"/>
      <c r="G482" s="23" t="s">
        <v>187</v>
      </c>
      <c r="H482" s="29"/>
      <c r="I482" s="29"/>
      <c r="J482" s="23"/>
      <c r="K482" s="23"/>
      <c r="L482" s="29"/>
      <c r="M482" s="29"/>
      <c r="N482" s="23"/>
      <c r="O482" s="23"/>
      <c r="P482" s="29"/>
      <c r="Q482" s="29"/>
      <c r="R482" s="23"/>
      <c r="S482" s="23"/>
      <c r="T482" s="29"/>
      <c r="U482" s="29"/>
      <c r="V482" s="23"/>
      <c r="W482" s="23"/>
      <c r="X482" s="29"/>
      <c r="Y482" s="29"/>
      <c r="Z482" s="23"/>
    </row>
  </sheetData>
  <mergeCells count="458">
    <mergeCell ref="B447:Z447"/>
    <mergeCell ref="B448:Z448"/>
    <mergeCell ref="B449:Z449"/>
    <mergeCell ref="B450:Z450"/>
    <mergeCell ref="B451:Z451"/>
    <mergeCell ref="B452:Z452"/>
    <mergeCell ref="B441:Z441"/>
    <mergeCell ref="B442:Z442"/>
    <mergeCell ref="B443:Z443"/>
    <mergeCell ref="B444:Z444"/>
    <mergeCell ref="B445:Z445"/>
    <mergeCell ref="B446:Z446"/>
    <mergeCell ref="B404:Z404"/>
    <mergeCell ref="B405:Z405"/>
    <mergeCell ref="B406:Z406"/>
    <mergeCell ref="B407:Z407"/>
    <mergeCell ref="B439:Z439"/>
    <mergeCell ref="B440:Z440"/>
    <mergeCell ref="B398:Z398"/>
    <mergeCell ref="B399:Z399"/>
    <mergeCell ref="B400:Z400"/>
    <mergeCell ref="B401:Z401"/>
    <mergeCell ref="B402:Z402"/>
    <mergeCell ref="B403:Z403"/>
    <mergeCell ref="B369:Z369"/>
    <mergeCell ref="B370:Z370"/>
    <mergeCell ref="B394:Z394"/>
    <mergeCell ref="B395:Z395"/>
    <mergeCell ref="B396:Z396"/>
    <mergeCell ref="B397:Z397"/>
    <mergeCell ref="B363:Z363"/>
    <mergeCell ref="B364:Z364"/>
    <mergeCell ref="B365:Z365"/>
    <mergeCell ref="B366:Z366"/>
    <mergeCell ref="B367:Z367"/>
    <mergeCell ref="B368:Z368"/>
    <mergeCell ref="B357:Z357"/>
    <mergeCell ref="B358:Z358"/>
    <mergeCell ref="B359:Z359"/>
    <mergeCell ref="B360:Z360"/>
    <mergeCell ref="B361:Z361"/>
    <mergeCell ref="B362:Z362"/>
    <mergeCell ref="B318:Z318"/>
    <mergeCell ref="B319:Z319"/>
    <mergeCell ref="B320:Z320"/>
    <mergeCell ref="B321:Z321"/>
    <mergeCell ref="B322:Z322"/>
    <mergeCell ref="B323:Z323"/>
    <mergeCell ref="B256:Z256"/>
    <mergeCell ref="B257:Z257"/>
    <mergeCell ref="B258:Z258"/>
    <mergeCell ref="B259:Z259"/>
    <mergeCell ref="A313:A482"/>
    <mergeCell ref="B313:Z313"/>
    <mergeCell ref="B314:Z314"/>
    <mergeCell ref="B315:Z315"/>
    <mergeCell ref="B316:Z316"/>
    <mergeCell ref="B317:Z317"/>
    <mergeCell ref="B191:Z191"/>
    <mergeCell ref="B192:Z192"/>
    <mergeCell ref="A249:A312"/>
    <mergeCell ref="B249:Z249"/>
    <mergeCell ref="B250:Z250"/>
    <mergeCell ref="B251:Z251"/>
    <mergeCell ref="B252:Z252"/>
    <mergeCell ref="B253:Z253"/>
    <mergeCell ref="B254:Z254"/>
    <mergeCell ref="B255:Z255"/>
    <mergeCell ref="B185:Z185"/>
    <mergeCell ref="B186:Z186"/>
    <mergeCell ref="B187:Z187"/>
    <mergeCell ref="B188:Z188"/>
    <mergeCell ref="B189:Z189"/>
    <mergeCell ref="B190:Z190"/>
    <mergeCell ref="B122:Z122"/>
    <mergeCell ref="B123:Z123"/>
    <mergeCell ref="B181:Z181"/>
    <mergeCell ref="B182:Z182"/>
    <mergeCell ref="B183:Z183"/>
    <mergeCell ref="B184:Z184"/>
    <mergeCell ref="A113:A248"/>
    <mergeCell ref="B113:Z113"/>
    <mergeCell ref="B114:Z114"/>
    <mergeCell ref="B115:Z115"/>
    <mergeCell ref="B116:Z116"/>
    <mergeCell ref="B117:Z117"/>
    <mergeCell ref="B118:Z118"/>
    <mergeCell ref="B119:Z119"/>
    <mergeCell ref="B120:Z120"/>
    <mergeCell ref="B121:Z121"/>
    <mergeCell ref="B64:Z64"/>
    <mergeCell ref="B65:Z65"/>
    <mergeCell ref="B66:Z66"/>
    <mergeCell ref="B67:Z67"/>
    <mergeCell ref="B68:Z68"/>
    <mergeCell ref="B69:Z69"/>
    <mergeCell ref="B58:Z58"/>
    <mergeCell ref="B59:Z59"/>
    <mergeCell ref="B60:Z60"/>
    <mergeCell ref="B61:Z61"/>
    <mergeCell ref="B62:Z62"/>
    <mergeCell ref="B63:Z63"/>
    <mergeCell ref="B9:Z9"/>
    <mergeCell ref="B10:Z10"/>
    <mergeCell ref="B11:Z11"/>
    <mergeCell ref="B12:Z12"/>
    <mergeCell ref="B13:Z13"/>
    <mergeCell ref="B14:Z14"/>
    <mergeCell ref="A1:A2"/>
    <mergeCell ref="B1:Z1"/>
    <mergeCell ref="B2:Z2"/>
    <mergeCell ref="B3:Z3"/>
    <mergeCell ref="A4:A112"/>
    <mergeCell ref="B4:Z4"/>
    <mergeCell ref="B5:Z5"/>
    <mergeCell ref="B6:Z6"/>
    <mergeCell ref="B7:Z7"/>
    <mergeCell ref="B8:Z8"/>
    <mergeCell ref="S454:S455"/>
    <mergeCell ref="T454:U455"/>
    <mergeCell ref="V454:V455"/>
    <mergeCell ref="W454:W455"/>
    <mergeCell ref="X454:Y455"/>
    <mergeCell ref="Z454:Z455"/>
    <mergeCell ref="L455:M455"/>
    <mergeCell ref="N454:N455"/>
    <mergeCell ref="O454:O455"/>
    <mergeCell ref="P454:Q454"/>
    <mergeCell ref="P455:Q455"/>
    <mergeCell ref="R454:R455"/>
    <mergeCell ref="Z409:Z410"/>
    <mergeCell ref="B454:B455"/>
    <mergeCell ref="C454:C455"/>
    <mergeCell ref="D454:E455"/>
    <mergeCell ref="F454:F455"/>
    <mergeCell ref="G454:G455"/>
    <mergeCell ref="H454:I455"/>
    <mergeCell ref="J454:J455"/>
    <mergeCell ref="K454:K455"/>
    <mergeCell ref="L454:M454"/>
    <mergeCell ref="R409:R410"/>
    <mergeCell ref="S409:S410"/>
    <mergeCell ref="T409:U410"/>
    <mergeCell ref="V409:V410"/>
    <mergeCell ref="W409:W410"/>
    <mergeCell ref="X409:Y410"/>
    <mergeCell ref="K409:K410"/>
    <mergeCell ref="L409:M409"/>
    <mergeCell ref="L410:M410"/>
    <mergeCell ref="N409:N410"/>
    <mergeCell ref="O409:O410"/>
    <mergeCell ref="P409:Q409"/>
    <mergeCell ref="P410:Q410"/>
    <mergeCell ref="W372:W373"/>
    <mergeCell ref="X372:Y373"/>
    <mergeCell ref="Z372:Z373"/>
    <mergeCell ref="B409:B410"/>
    <mergeCell ref="C409:C410"/>
    <mergeCell ref="D409:E410"/>
    <mergeCell ref="F409:F410"/>
    <mergeCell ref="G409:G410"/>
    <mergeCell ref="H409:I410"/>
    <mergeCell ref="J409:J410"/>
    <mergeCell ref="P372:Q372"/>
    <mergeCell ref="P373:Q373"/>
    <mergeCell ref="R372:R373"/>
    <mergeCell ref="S372:S373"/>
    <mergeCell ref="T372:U373"/>
    <mergeCell ref="V372:V373"/>
    <mergeCell ref="J372:J373"/>
    <mergeCell ref="K372:K373"/>
    <mergeCell ref="L372:M372"/>
    <mergeCell ref="L373:M373"/>
    <mergeCell ref="N372:N373"/>
    <mergeCell ref="O372:O373"/>
    <mergeCell ref="V325:V326"/>
    <mergeCell ref="W325:W326"/>
    <mergeCell ref="X325:Y326"/>
    <mergeCell ref="Z325:Z326"/>
    <mergeCell ref="B372:B373"/>
    <mergeCell ref="C372:C373"/>
    <mergeCell ref="D372:E373"/>
    <mergeCell ref="F372:F373"/>
    <mergeCell ref="G372:G373"/>
    <mergeCell ref="H372:I373"/>
    <mergeCell ref="O325:O326"/>
    <mergeCell ref="P325:Q325"/>
    <mergeCell ref="P326:Q326"/>
    <mergeCell ref="R325:R326"/>
    <mergeCell ref="S325:S326"/>
    <mergeCell ref="T325:U326"/>
    <mergeCell ref="H325:I326"/>
    <mergeCell ref="J325:J326"/>
    <mergeCell ref="K325:K326"/>
    <mergeCell ref="L325:M325"/>
    <mergeCell ref="L326:M326"/>
    <mergeCell ref="N325:N326"/>
    <mergeCell ref="T302:U304"/>
    <mergeCell ref="V302:V304"/>
    <mergeCell ref="W302:W304"/>
    <mergeCell ref="X302:Y304"/>
    <mergeCell ref="Z302:Z304"/>
    <mergeCell ref="B325:B326"/>
    <mergeCell ref="C325:C326"/>
    <mergeCell ref="D325:E326"/>
    <mergeCell ref="F325:F326"/>
    <mergeCell ref="G325:G326"/>
    <mergeCell ref="O302:O304"/>
    <mergeCell ref="P302:Q302"/>
    <mergeCell ref="P303:Q303"/>
    <mergeCell ref="P304:Q304"/>
    <mergeCell ref="R302:R304"/>
    <mergeCell ref="S302:S304"/>
    <mergeCell ref="J302:J304"/>
    <mergeCell ref="K302:K304"/>
    <mergeCell ref="L302:M302"/>
    <mergeCell ref="L303:M303"/>
    <mergeCell ref="L304:M304"/>
    <mergeCell ref="N302:N304"/>
    <mergeCell ref="B302:B304"/>
    <mergeCell ref="C302:C304"/>
    <mergeCell ref="D302:E304"/>
    <mergeCell ref="F302:F304"/>
    <mergeCell ref="G302:G304"/>
    <mergeCell ref="H302:I304"/>
    <mergeCell ref="B300:Y300"/>
    <mergeCell ref="C301:F301"/>
    <mergeCell ref="G301:J301"/>
    <mergeCell ref="K301:N301"/>
    <mergeCell ref="O301:R301"/>
    <mergeCell ref="S301:V301"/>
    <mergeCell ref="W301:Z301"/>
    <mergeCell ref="T288:U290"/>
    <mergeCell ref="V288:V290"/>
    <mergeCell ref="W288:W290"/>
    <mergeCell ref="X288:Y290"/>
    <mergeCell ref="Z288:Z290"/>
    <mergeCell ref="B299:Z299"/>
    <mergeCell ref="O288:O290"/>
    <mergeCell ref="P288:Q288"/>
    <mergeCell ref="P289:Q289"/>
    <mergeCell ref="P290:Q290"/>
    <mergeCell ref="R288:R290"/>
    <mergeCell ref="S288:S290"/>
    <mergeCell ref="J288:J290"/>
    <mergeCell ref="K288:K290"/>
    <mergeCell ref="L288:M288"/>
    <mergeCell ref="L289:M289"/>
    <mergeCell ref="L290:M290"/>
    <mergeCell ref="N288:N290"/>
    <mergeCell ref="B288:B290"/>
    <mergeCell ref="C288:C290"/>
    <mergeCell ref="D288:E290"/>
    <mergeCell ref="F288:F290"/>
    <mergeCell ref="G288:G290"/>
    <mergeCell ref="H288:I290"/>
    <mergeCell ref="C287:F287"/>
    <mergeCell ref="G287:J287"/>
    <mergeCell ref="K287:N287"/>
    <mergeCell ref="O287:R287"/>
    <mergeCell ref="S287:V287"/>
    <mergeCell ref="W287:Z287"/>
    <mergeCell ref="V274:V276"/>
    <mergeCell ref="W274:W276"/>
    <mergeCell ref="X274:Y276"/>
    <mergeCell ref="Z274:Z276"/>
    <mergeCell ref="B285:Z285"/>
    <mergeCell ref="B286:Y286"/>
    <mergeCell ref="P274:Q274"/>
    <mergeCell ref="P275:Q275"/>
    <mergeCell ref="P276:Q276"/>
    <mergeCell ref="R274:R276"/>
    <mergeCell ref="S274:S276"/>
    <mergeCell ref="T274:U276"/>
    <mergeCell ref="K274:K276"/>
    <mergeCell ref="L274:M274"/>
    <mergeCell ref="L275:M275"/>
    <mergeCell ref="L276:M276"/>
    <mergeCell ref="N274:N276"/>
    <mergeCell ref="O274:O276"/>
    <mergeCell ref="Z261:Z263"/>
    <mergeCell ref="B272:Z272"/>
    <mergeCell ref="B273:Y273"/>
    <mergeCell ref="B274:B276"/>
    <mergeCell ref="C274:C276"/>
    <mergeCell ref="D274:E276"/>
    <mergeCell ref="F274:F276"/>
    <mergeCell ref="G274:G276"/>
    <mergeCell ref="H274:I276"/>
    <mergeCell ref="J274:J276"/>
    <mergeCell ref="R261:R263"/>
    <mergeCell ref="S261:S263"/>
    <mergeCell ref="T261:U263"/>
    <mergeCell ref="V261:V263"/>
    <mergeCell ref="W261:W263"/>
    <mergeCell ref="X261:Y263"/>
    <mergeCell ref="L262:M262"/>
    <mergeCell ref="L263:M263"/>
    <mergeCell ref="N261:N263"/>
    <mergeCell ref="O261:O263"/>
    <mergeCell ref="P261:Q261"/>
    <mergeCell ref="P262:Q262"/>
    <mergeCell ref="P263:Q263"/>
    <mergeCell ref="Z223:Z225"/>
    <mergeCell ref="B261:B263"/>
    <mergeCell ref="C261:C263"/>
    <mergeCell ref="D261:E263"/>
    <mergeCell ref="F261:F263"/>
    <mergeCell ref="G261:G263"/>
    <mergeCell ref="H261:I263"/>
    <mergeCell ref="J261:J263"/>
    <mergeCell ref="K261:K263"/>
    <mergeCell ref="L261:M261"/>
    <mergeCell ref="R223:R225"/>
    <mergeCell ref="S223:S225"/>
    <mergeCell ref="T223:U225"/>
    <mergeCell ref="V223:V225"/>
    <mergeCell ref="W223:W225"/>
    <mergeCell ref="X223:Y225"/>
    <mergeCell ref="L223:M223"/>
    <mergeCell ref="L224:M224"/>
    <mergeCell ref="L225:M225"/>
    <mergeCell ref="N223:N225"/>
    <mergeCell ref="O223:O225"/>
    <mergeCell ref="P223:Q223"/>
    <mergeCell ref="P224:Q224"/>
    <mergeCell ref="P225:Q225"/>
    <mergeCell ref="B221:Z221"/>
    <mergeCell ref="B222:Y222"/>
    <mergeCell ref="B223:B225"/>
    <mergeCell ref="C223:C225"/>
    <mergeCell ref="D223:E225"/>
    <mergeCell ref="F223:F225"/>
    <mergeCell ref="G223:G225"/>
    <mergeCell ref="H223:I225"/>
    <mergeCell ref="J223:J225"/>
    <mergeCell ref="K223:K225"/>
    <mergeCell ref="S194:S196"/>
    <mergeCell ref="T194:U196"/>
    <mergeCell ref="V194:V196"/>
    <mergeCell ref="W194:W196"/>
    <mergeCell ref="X194:Y196"/>
    <mergeCell ref="Z194:Z196"/>
    <mergeCell ref="N194:N196"/>
    <mergeCell ref="O194:O196"/>
    <mergeCell ref="P194:Q194"/>
    <mergeCell ref="P195:Q195"/>
    <mergeCell ref="P196:Q196"/>
    <mergeCell ref="R194:R196"/>
    <mergeCell ref="H194:I196"/>
    <mergeCell ref="J194:J196"/>
    <mergeCell ref="K194:K196"/>
    <mergeCell ref="L194:M194"/>
    <mergeCell ref="L195:M195"/>
    <mergeCell ref="L196:M196"/>
    <mergeCell ref="T154:U156"/>
    <mergeCell ref="V154:V156"/>
    <mergeCell ref="W154:W156"/>
    <mergeCell ref="X154:Y156"/>
    <mergeCell ref="Z154:Z156"/>
    <mergeCell ref="B194:B196"/>
    <mergeCell ref="C194:C196"/>
    <mergeCell ref="D194:E196"/>
    <mergeCell ref="F194:F196"/>
    <mergeCell ref="G194:G196"/>
    <mergeCell ref="O154:O156"/>
    <mergeCell ref="P154:Q154"/>
    <mergeCell ref="P155:Q155"/>
    <mergeCell ref="P156:Q156"/>
    <mergeCell ref="R154:R156"/>
    <mergeCell ref="S154:S156"/>
    <mergeCell ref="J154:J156"/>
    <mergeCell ref="K154:K156"/>
    <mergeCell ref="L154:M154"/>
    <mergeCell ref="L155:M155"/>
    <mergeCell ref="L156:M156"/>
    <mergeCell ref="N154:N156"/>
    <mergeCell ref="B154:B156"/>
    <mergeCell ref="C154:C156"/>
    <mergeCell ref="D154:E156"/>
    <mergeCell ref="F154:F156"/>
    <mergeCell ref="G154:G156"/>
    <mergeCell ref="H154:I156"/>
    <mergeCell ref="V125:V127"/>
    <mergeCell ref="W125:W127"/>
    <mergeCell ref="X125:Y127"/>
    <mergeCell ref="Z125:Z127"/>
    <mergeCell ref="B152:Z152"/>
    <mergeCell ref="B153:Y153"/>
    <mergeCell ref="P125:Q125"/>
    <mergeCell ref="P126:Q126"/>
    <mergeCell ref="P127:Q127"/>
    <mergeCell ref="R125:R127"/>
    <mergeCell ref="S125:S127"/>
    <mergeCell ref="T125:U127"/>
    <mergeCell ref="K125:K127"/>
    <mergeCell ref="L125:M125"/>
    <mergeCell ref="L126:M126"/>
    <mergeCell ref="L127:M127"/>
    <mergeCell ref="N125:N127"/>
    <mergeCell ref="O125:O127"/>
    <mergeCell ref="Z71:Z73"/>
    <mergeCell ref="B74:Y74"/>
    <mergeCell ref="B93:Y93"/>
    <mergeCell ref="B125:B127"/>
    <mergeCell ref="C125:C127"/>
    <mergeCell ref="D125:E127"/>
    <mergeCell ref="F125:F127"/>
    <mergeCell ref="G125:G127"/>
    <mergeCell ref="H125:I127"/>
    <mergeCell ref="J125:J127"/>
    <mergeCell ref="R71:R73"/>
    <mergeCell ref="S71:S73"/>
    <mergeCell ref="T71:U73"/>
    <mergeCell ref="V71:V73"/>
    <mergeCell ref="W71:W73"/>
    <mergeCell ref="X71:Y73"/>
    <mergeCell ref="L72:M72"/>
    <mergeCell ref="L73:M73"/>
    <mergeCell ref="N71:N73"/>
    <mergeCell ref="O71:O73"/>
    <mergeCell ref="P71:Q71"/>
    <mergeCell ref="P72:Q72"/>
    <mergeCell ref="P73:Q73"/>
    <mergeCell ref="B39:Y39"/>
    <mergeCell ref="B71:B73"/>
    <mergeCell ref="C71:C73"/>
    <mergeCell ref="D71:E73"/>
    <mergeCell ref="F71:F73"/>
    <mergeCell ref="G71:G73"/>
    <mergeCell ref="H71:I73"/>
    <mergeCell ref="J71:J73"/>
    <mergeCell ref="K71:K73"/>
    <mergeCell ref="L71:M71"/>
    <mergeCell ref="T16:U18"/>
    <mergeCell ref="V16:V18"/>
    <mergeCell ref="W16:W18"/>
    <mergeCell ref="X16:Y18"/>
    <mergeCell ref="Z16:Z18"/>
    <mergeCell ref="B19:Y19"/>
    <mergeCell ref="O16:O18"/>
    <mergeCell ref="P16:Q16"/>
    <mergeCell ref="P17:Q17"/>
    <mergeCell ref="P18:Q18"/>
    <mergeCell ref="R16:R18"/>
    <mergeCell ref="S16:S18"/>
    <mergeCell ref="J16:J18"/>
    <mergeCell ref="K16:K18"/>
    <mergeCell ref="L16:M16"/>
    <mergeCell ref="L17:M17"/>
    <mergeCell ref="L18:M18"/>
    <mergeCell ref="N16:N18"/>
    <mergeCell ref="B16:B18"/>
    <mergeCell ref="C16:C18"/>
    <mergeCell ref="D16:E18"/>
    <mergeCell ref="F16:F18"/>
    <mergeCell ref="G16:G18"/>
    <mergeCell ref="H16: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70</v>
      </c>
      <c r="B1" s="1" t="s">
        <v>71</v>
      </c>
      <c r="C1" s="8" t="s">
        <v>1</v>
      </c>
      <c r="D1" s="8"/>
      <c r="E1" s="8"/>
    </row>
    <row r="2" spans="1:5" ht="30" x14ac:dyDescent="0.25">
      <c r="A2" s="1" t="s">
        <v>33</v>
      </c>
      <c r="B2" s="8" t="s">
        <v>34</v>
      </c>
      <c r="C2" s="8" t="s">
        <v>2</v>
      </c>
      <c r="D2" s="1" t="s">
        <v>67</v>
      </c>
      <c r="E2" s="1" t="s">
        <v>73</v>
      </c>
    </row>
    <row r="3" spans="1:5" x14ac:dyDescent="0.25">
      <c r="A3" s="1"/>
      <c r="B3" s="8"/>
      <c r="C3" s="8"/>
      <c r="D3" s="1" t="s">
        <v>72</v>
      </c>
      <c r="E3" s="1" t="s">
        <v>72</v>
      </c>
    </row>
    <row r="4" spans="1:5" x14ac:dyDescent="0.25">
      <c r="A4" s="4" t="s">
        <v>74</v>
      </c>
      <c r="B4" s="5" t="s">
        <v>5</v>
      </c>
      <c r="C4" s="5" t="s">
        <v>5</v>
      </c>
      <c r="D4" s="5" t="s">
        <v>5</v>
      </c>
      <c r="E4" s="5" t="s">
        <v>5</v>
      </c>
    </row>
    <row r="5" spans="1:5" x14ac:dyDescent="0.25">
      <c r="A5" s="3" t="s">
        <v>75</v>
      </c>
      <c r="B5" s="7">
        <v>3194</v>
      </c>
      <c r="C5" s="7">
        <v>499557</v>
      </c>
      <c r="D5" s="7">
        <v>451744</v>
      </c>
      <c r="E5" s="7">
        <v>377364</v>
      </c>
    </row>
    <row r="6" spans="1:5" x14ac:dyDescent="0.25">
      <c r="A6" s="3" t="s">
        <v>76</v>
      </c>
      <c r="B6" s="5">
        <v>264</v>
      </c>
      <c r="C6" s="9">
        <v>40834</v>
      </c>
      <c r="D6" s="9">
        <v>31883</v>
      </c>
      <c r="E6" s="9">
        <v>22297</v>
      </c>
    </row>
    <row r="7" spans="1:5" x14ac:dyDescent="0.25">
      <c r="A7" s="3" t="s">
        <v>77</v>
      </c>
      <c r="B7" s="9">
        <v>3458</v>
      </c>
      <c r="C7" s="9">
        <v>540391</v>
      </c>
      <c r="D7" s="9">
        <v>483627</v>
      </c>
      <c r="E7" s="9">
        <v>399661</v>
      </c>
    </row>
    <row r="8" spans="1:5" x14ac:dyDescent="0.25">
      <c r="A8" s="4" t="s">
        <v>78</v>
      </c>
      <c r="B8" s="5" t="s">
        <v>5</v>
      </c>
      <c r="C8" s="5" t="s">
        <v>5</v>
      </c>
      <c r="D8" s="5" t="s">
        <v>5</v>
      </c>
      <c r="E8" s="5" t="s">
        <v>5</v>
      </c>
    </row>
    <row r="9" spans="1:5" x14ac:dyDescent="0.25">
      <c r="A9" s="3" t="s">
        <v>79</v>
      </c>
      <c r="B9" s="5">
        <v>664</v>
      </c>
      <c r="C9" s="9">
        <v>91118</v>
      </c>
      <c r="D9" s="9">
        <v>66741</v>
      </c>
      <c r="E9" s="9">
        <v>58292</v>
      </c>
    </row>
    <row r="10" spans="1:5" x14ac:dyDescent="0.25">
      <c r="A10" s="3" t="s">
        <v>80</v>
      </c>
      <c r="B10" s="5">
        <v>159</v>
      </c>
      <c r="C10" s="9">
        <v>24324</v>
      </c>
      <c r="D10" s="9">
        <v>19162</v>
      </c>
      <c r="E10" s="9">
        <v>8216</v>
      </c>
    </row>
    <row r="11" spans="1:5" x14ac:dyDescent="0.25">
      <c r="A11" s="3" t="s">
        <v>81</v>
      </c>
      <c r="B11" s="5">
        <v>823</v>
      </c>
      <c r="C11" s="9">
        <v>115442</v>
      </c>
      <c r="D11" s="9">
        <v>85903</v>
      </c>
      <c r="E11" s="9">
        <v>66508</v>
      </c>
    </row>
    <row r="12" spans="1:5" x14ac:dyDescent="0.25">
      <c r="A12" s="3" t="s">
        <v>82</v>
      </c>
      <c r="B12" s="9">
        <v>2635</v>
      </c>
      <c r="C12" s="9">
        <v>424949</v>
      </c>
      <c r="D12" s="9">
        <v>397724</v>
      </c>
      <c r="E12" s="9">
        <v>333153</v>
      </c>
    </row>
    <row r="13" spans="1:5" x14ac:dyDescent="0.25">
      <c r="A13" s="4" t="s">
        <v>83</v>
      </c>
      <c r="B13" s="5" t="s">
        <v>5</v>
      </c>
      <c r="C13" s="5" t="s">
        <v>5</v>
      </c>
      <c r="D13" s="5" t="s">
        <v>5</v>
      </c>
      <c r="E13" s="5" t="s">
        <v>5</v>
      </c>
    </row>
    <row r="14" spans="1:5" x14ac:dyDescent="0.25">
      <c r="A14" s="3" t="s">
        <v>84</v>
      </c>
      <c r="B14" s="5">
        <v>642</v>
      </c>
      <c r="C14" s="9">
        <v>85723</v>
      </c>
      <c r="D14" s="9">
        <v>77512</v>
      </c>
      <c r="E14" s="9">
        <v>58245</v>
      </c>
    </row>
    <row r="15" spans="1:5" x14ac:dyDescent="0.25">
      <c r="A15" s="3" t="s">
        <v>85</v>
      </c>
      <c r="B15" s="9">
        <v>1145</v>
      </c>
      <c r="C15" s="9">
        <v>145103</v>
      </c>
      <c r="D15" s="9">
        <v>138073</v>
      </c>
      <c r="E15" s="9">
        <v>122997</v>
      </c>
    </row>
    <row r="16" spans="1:5" x14ac:dyDescent="0.25">
      <c r="A16" s="3" t="s">
        <v>86</v>
      </c>
      <c r="B16" s="5">
        <v>381</v>
      </c>
      <c r="C16" s="9">
        <v>55691</v>
      </c>
      <c r="D16" s="9">
        <v>45995</v>
      </c>
      <c r="E16" s="9">
        <v>39734</v>
      </c>
    </row>
    <row r="17" spans="1:5" ht="30" x14ac:dyDescent="0.25">
      <c r="A17" s="3" t="s">
        <v>87</v>
      </c>
      <c r="B17" s="9">
        <v>1472</v>
      </c>
      <c r="C17" s="9">
        <v>185193</v>
      </c>
      <c r="D17" s="9">
        <v>16551</v>
      </c>
      <c r="E17" s="9">
        <v>16711</v>
      </c>
    </row>
    <row r="18" spans="1:5" x14ac:dyDescent="0.25">
      <c r="A18" s="3" t="s">
        <v>88</v>
      </c>
      <c r="B18" s="9">
        <v>102264</v>
      </c>
      <c r="C18" s="5" t="s">
        <v>5</v>
      </c>
      <c r="D18" s="9">
        <v>7104</v>
      </c>
      <c r="E18" s="5" t="s">
        <v>5</v>
      </c>
    </row>
    <row r="19" spans="1:5" x14ac:dyDescent="0.25">
      <c r="A19" s="3" t="s">
        <v>89</v>
      </c>
      <c r="B19" s="9">
        <v>105904</v>
      </c>
      <c r="C19" s="9">
        <v>471710</v>
      </c>
      <c r="D19" s="9">
        <v>285235</v>
      </c>
      <c r="E19" s="9">
        <v>237687</v>
      </c>
    </row>
    <row r="20" spans="1:5" x14ac:dyDescent="0.25">
      <c r="A20" s="3" t="s">
        <v>90</v>
      </c>
      <c r="B20" s="9">
        <v>-103269</v>
      </c>
      <c r="C20" s="9">
        <v>-46761</v>
      </c>
      <c r="D20" s="9">
        <v>112489</v>
      </c>
      <c r="E20" s="9">
        <v>95466</v>
      </c>
    </row>
    <row r="21" spans="1:5" x14ac:dyDescent="0.25">
      <c r="A21" s="3" t="s">
        <v>91</v>
      </c>
      <c r="B21" s="5">
        <v>-730</v>
      </c>
      <c r="C21" s="9">
        <v>-97837</v>
      </c>
      <c r="D21" s="9">
        <v>-1065</v>
      </c>
      <c r="E21" s="5">
        <v>-589</v>
      </c>
    </row>
    <row r="22" spans="1:5" x14ac:dyDescent="0.25">
      <c r="A22" s="3" t="s">
        <v>92</v>
      </c>
      <c r="B22" s="5" t="s">
        <v>5</v>
      </c>
      <c r="C22" s="5">
        <v>-655</v>
      </c>
      <c r="D22" s="5">
        <v>742</v>
      </c>
      <c r="E22" s="5">
        <v>-637</v>
      </c>
    </row>
    <row r="23" spans="1:5" x14ac:dyDescent="0.25">
      <c r="A23" s="3" t="s">
        <v>93</v>
      </c>
      <c r="B23" s="9">
        <v>-103999</v>
      </c>
      <c r="C23" s="9">
        <v>-145253</v>
      </c>
      <c r="D23" s="9">
        <v>112166</v>
      </c>
      <c r="E23" s="9">
        <v>94240</v>
      </c>
    </row>
    <row r="24" spans="1:5" x14ac:dyDescent="0.25">
      <c r="A24" s="3" t="s">
        <v>94</v>
      </c>
      <c r="B24" s="9">
        <v>31324</v>
      </c>
      <c r="C24" s="9">
        <v>65553</v>
      </c>
      <c r="D24" s="9">
        <v>-41377</v>
      </c>
      <c r="E24" s="9">
        <v>-31345</v>
      </c>
    </row>
    <row r="25" spans="1:5" x14ac:dyDescent="0.25">
      <c r="A25" s="3" t="s">
        <v>95</v>
      </c>
      <c r="B25" s="7">
        <v>-72675</v>
      </c>
      <c r="C25" s="7">
        <v>-79700</v>
      </c>
      <c r="D25" s="7">
        <v>70789</v>
      </c>
      <c r="E25" s="7">
        <v>62895</v>
      </c>
    </row>
  </sheetData>
  <mergeCells count="3">
    <mergeCell ref="C1:E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9.5703125" bestFit="1" customWidth="1"/>
    <col min="6" max="6" width="19.85546875" bestFit="1" customWidth="1"/>
    <col min="7" max="7" width="30.42578125" bestFit="1" customWidth="1"/>
    <col min="8" max="8" width="30.5703125" bestFit="1" customWidth="1"/>
    <col min="9" max="9" width="33.85546875" bestFit="1" customWidth="1"/>
    <col min="10" max="11" width="18.140625" bestFit="1" customWidth="1"/>
    <col min="12" max="12" width="28.5703125" bestFit="1" customWidth="1"/>
    <col min="13" max="18" width="36.5703125" bestFit="1" customWidth="1"/>
    <col min="19" max="24" width="21.85546875" bestFit="1" customWidth="1"/>
    <col min="25" max="26" width="36.5703125" bestFit="1" customWidth="1"/>
  </cols>
  <sheetData>
    <row r="1" spans="1:26" ht="15" customHeight="1" x14ac:dyDescent="0.25">
      <c r="A1" s="8" t="s">
        <v>933</v>
      </c>
      <c r="B1" s="1" t="s">
        <v>71</v>
      </c>
      <c r="C1" s="8" t="s">
        <v>1</v>
      </c>
      <c r="D1" s="8"/>
      <c r="E1" s="8"/>
      <c r="F1" s="8"/>
      <c r="G1" s="8"/>
      <c r="H1" s="8"/>
      <c r="I1" s="8"/>
      <c r="J1" s="1" t="s">
        <v>71</v>
      </c>
      <c r="K1" s="8" t="s">
        <v>1</v>
      </c>
      <c r="L1" s="8"/>
      <c r="M1" s="1" t="s">
        <v>71</v>
      </c>
      <c r="N1" s="1" t="s">
        <v>1</v>
      </c>
      <c r="O1" s="1" t="s">
        <v>71</v>
      </c>
      <c r="P1" s="1" t="s">
        <v>1</v>
      </c>
      <c r="Q1" s="8" t="s">
        <v>71</v>
      </c>
      <c r="R1" s="8"/>
      <c r="S1" s="8" t="s">
        <v>1</v>
      </c>
      <c r="T1" s="8"/>
      <c r="U1" s="8"/>
      <c r="V1" s="1"/>
      <c r="W1" s="8" t="s">
        <v>1</v>
      </c>
      <c r="X1" s="8"/>
      <c r="Y1" s="8"/>
      <c r="Z1" s="8"/>
    </row>
    <row r="2" spans="1:26" x14ac:dyDescent="0.25">
      <c r="A2" s="8"/>
      <c r="B2" s="8" t="s">
        <v>34</v>
      </c>
      <c r="C2" s="8" t="s">
        <v>2</v>
      </c>
      <c r="D2" s="8" t="s">
        <v>34</v>
      </c>
      <c r="E2" s="1" t="s">
        <v>2</v>
      </c>
      <c r="F2" s="1" t="s">
        <v>2</v>
      </c>
      <c r="G2" s="1" t="s">
        <v>2</v>
      </c>
      <c r="H2" s="1" t="s">
        <v>2</v>
      </c>
      <c r="I2" s="1" t="s">
        <v>2</v>
      </c>
      <c r="J2" s="1" t="s">
        <v>34</v>
      </c>
      <c r="K2" s="1" t="s">
        <v>2</v>
      </c>
      <c r="L2" s="1" t="s">
        <v>2</v>
      </c>
      <c r="M2" s="1" t="s">
        <v>34</v>
      </c>
      <c r="N2" s="1" t="s">
        <v>2</v>
      </c>
      <c r="O2" s="1" t="s">
        <v>34</v>
      </c>
      <c r="P2" s="1" t="s">
        <v>2</v>
      </c>
      <c r="Q2" s="1" t="s">
        <v>34</v>
      </c>
      <c r="R2" s="1" t="s">
        <v>34</v>
      </c>
      <c r="S2" s="1" t="s">
        <v>2</v>
      </c>
      <c r="T2" s="1" t="s">
        <v>67</v>
      </c>
      <c r="U2" s="1" t="s">
        <v>73</v>
      </c>
      <c r="V2" s="1" t="s">
        <v>947</v>
      </c>
      <c r="W2" s="1" t="s">
        <v>67</v>
      </c>
      <c r="X2" s="1" t="s">
        <v>73</v>
      </c>
      <c r="Y2" s="1" t="s">
        <v>67</v>
      </c>
      <c r="Z2" s="1" t="s">
        <v>73</v>
      </c>
    </row>
    <row r="3" spans="1:26" x14ac:dyDescent="0.25">
      <c r="A3" s="8"/>
      <c r="B3" s="8"/>
      <c r="C3" s="8"/>
      <c r="D3" s="8"/>
      <c r="E3" s="1" t="s">
        <v>934</v>
      </c>
      <c r="F3" s="1" t="s">
        <v>935</v>
      </c>
      <c r="G3" s="1" t="s">
        <v>936</v>
      </c>
      <c r="H3" s="1" t="s">
        <v>937</v>
      </c>
      <c r="I3" s="1" t="s">
        <v>938</v>
      </c>
      <c r="J3" s="1" t="s">
        <v>939</v>
      </c>
      <c r="K3" s="1" t="s">
        <v>939</v>
      </c>
      <c r="L3" s="1" t="s">
        <v>940</v>
      </c>
      <c r="M3" s="1" t="s">
        <v>941</v>
      </c>
      <c r="N3" s="1" t="s">
        <v>941</v>
      </c>
      <c r="O3" s="1" t="s">
        <v>944</v>
      </c>
      <c r="P3" s="1" t="s">
        <v>944</v>
      </c>
      <c r="Q3" s="1" t="s">
        <v>944</v>
      </c>
      <c r="R3" s="1" t="s">
        <v>944</v>
      </c>
      <c r="S3" s="1" t="s">
        <v>72</v>
      </c>
      <c r="T3" s="1" t="s">
        <v>72</v>
      </c>
      <c r="U3" s="1" t="s">
        <v>72</v>
      </c>
      <c r="V3" s="1" t="s">
        <v>72</v>
      </c>
      <c r="W3" s="1" t="s">
        <v>72</v>
      </c>
      <c r="X3" s="1" t="s">
        <v>72</v>
      </c>
      <c r="Y3" s="1" t="s">
        <v>72</v>
      </c>
      <c r="Z3" s="1" t="s">
        <v>72</v>
      </c>
    </row>
    <row r="4" spans="1:26" ht="30" x14ac:dyDescent="0.25">
      <c r="A4" s="8"/>
      <c r="B4" s="8"/>
      <c r="C4" s="8"/>
      <c r="D4" s="8"/>
      <c r="E4" s="1"/>
      <c r="F4" s="1"/>
      <c r="G4" s="1"/>
      <c r="H4" s="1"/>
      <c r="I4" s="1"/>
      <c r="J4" s="1"/>
      <c r="K4" s="1"/>
      <c r="L4" s="1"/>
      <c r="M4" s="1" t="s">
        <v>942</v>
      </c>
      <c r="N4" s="1" t="s">
        <v>942</v>
      </c>
      <c r="O4" s="1" t="s">
        <v>942</v>
      </c>
      <c r="P4" s="1" t="s">
        <v>942</v>
      </c>
      <c r="Q4" s="1" t="s">
        <v>942</v>
      </c>
      <c r="R4" s="1" t="s">
        <v>942</v>
      </c>
      <c r="S4" s="1"/>
      <c r="T4" s="1"/>
      <c r="U4" s="1"/>
      <c r="V4" s="1"/>
      <c r="W4" s="1" t="s">
        <v>939</v>
      </c>
      <c r="X4" s="1" t="s">
        <v>939</v>
      </c>
      <c r="Y4" s="1" t="s">
        <v>941</v>
      </c>
      <c r="Z4" s="1" t="s">
        <v>941</v>
      </c>
    </row>
    <row r="5" spans="1:26" ht="30" x14ac:dyDescent="0.25">
      <c r="A5" s="8"/>
      <c r="B5" s="8"/>
      <c r="C5" s="8"/>
      <c r="D5" s="8"/>
      <c r="E5" s="1"/>
      <c r="F5" s="1"/>
      <c r="G5" s="1"/>
      <c r="H5" s="1"/>
      <c r="I5" s="1"/>
      <c r="J5" s="1"/>
      <c r="K5" s="1"/>
      <c r="L5" s="1"/>
      <c r="M5" s="1" t="s">
        <v>943</v>
      </c>
      <c r="N5" s="1" t="s">
        <v>943</v>
      </c>
      <c r="O5" s="1" t="s">
        <v>943</v>
      </c>
      <c r="P5" s="1" t="s">
        <v>943</v>
      </c>
      <c r="Q5" s="1" t="s">
        <v>945</v>
      </c>
      <c r="R5" s="1" t="s">
        <v>946</v>
      </c>
      <c r="S5" s="1"/>
      <c r="T5" s="1"/>
      <c r="U5" s="1"/>
      <c r="V5" s="1"/>
      <c r="W5" s="1"/>
      <c r="X5" s="1"/>
      <c r="Y5" s="1" t="s">
        <v>942</v>
      </c>
      <c r="Z5" s="1" t="s">
        <v>942</v>
      </c>
    </row>
    <row r="6" spans="1:26" x14ac:dyDescent="0.25">
      <c r="A6" s="8"/>
      <c r="B6" s="8"/>
      <c r="C6" s="8"/>
      <c r="D6" s="8"/>
      <c r="E6" s="1"/>
      <c r="F6" s="1"/>
      <c r="G6" s="1"/>
      <c r="H6" s="1"/>
      <c r="I6" s="1"/>
      <c r="J6" s="1"/>
      <c r="K6" s="1"/>
      <c r="L6" s="1"/>
      <c r="M6" s="1"/>
      <c r="N6" s="1"/>
      <c r="O6" s="1"/>
      <c r="P6" s="1"/>
      <c r="Q6" s="1"/>
      <c r="R6" s="1"/>
      <c r="S6" s="1"/>
      <c r="T6" s="1"/>
      <c r="U6" s="1"/>
      <c r="V6" s="1"/>
      <c r="W6" s="1"/>
      <c r="X6" s="1"/>
      <c r="Y6" s="1" t="s">
        <v>943</v>
      </c>
      <c r="Z6" s="1" t="s">
        <v>943</v>
      </c>
    </row>
    <row r="7" spans="1:26" ht="30" x14ac:dyDescent="0.25">
      <c r="A7" s="4" t="s">
        <v>948</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row>
    <row r="8" spans="1:26" x14ac:dyDescent="0.25">
      <c r="A8" s="3" t="s">
        <v>949</v>
      </c>
      <c r="B8" s="5" t="s">
        <v>5</v>
      </c>
      <c r="C8" s="5" t="s">
        <v>5</v>
      </c>
      <c r="D8" s="5" t="s">
        <v>5</v>
      </c>
      <c r="E8" s="7">
        <v>32</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7">
        <v>32</v>
      </c>
      <c r="W8" s="5" t="s">
        <v>5</v>
      </c>
      <c r="X8" s="5" t="s">
        <v>5</v>
      </c>
      <c r="Y8" s="5" t="s">
        <v>5</v>
      </c>
      <c r="Z8" s="5" t="s">
        <v>5</v>
      </c>
    </row>
    <row r="9" spans="1:26" x14ac:dyDescent="0.25">
      <c r="A9" s="3" t="s">
        <v>950</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7">
        <v>1500000000</v>
      </c>
      <c r="U9" s="5" t="s">
        <v>5</v>
      </c>
      <c r="V9" s="5" t="s">
        <v>5</v>
      </c>
      <c r="W9" s="5" t="s">
        <v>5</v>
      </c>
      <c r="X9" s="5" t="s">
        <v>5</v>
      </c>
      <c r="Y9" s="5" t="s">
        <v>5</v>
      </c>
      <c r="Z9" s="5" t="s">
        <v>5</v>
      </c>
    </row>
    <row r="10" spans="1:26" ht="30" x14ac:dyDescent="0.25">
      <c r="A10" s="3" t="s">
        <v>951</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6">
        <v>41203</v>
      </c>
      <c r="T10" s="5" t="s">
        <v>5</v>
      </c>
      <c r="U10" s="5" t="s">
        <v>5</v>
      </c>
      <c r="V10" s="5" t="s">
        <v>5</v>
      </c>
      <c r="W10" s="5" t="s">
        <v>5</v>
      </c>
      <c r="X10" s="5" t="s">
        <v>5</v>
      </c>
      <c r="Y10" s="5" t="s">
        <v>5</v>
      </c>
      <c r="Z10" s="5" t="s">
        <v>5</v>
      </c>
    </row>
    <row r="11" spans="1:26" x14ac:dyDescent="0.25">
      <c r="A11" s="3" t="s">
        <v>952</v>
      </c>
      <c r="B11" s="5" t="s">
        <v>5</v>
      </c>
      <c r="C11" s="5" t="s">
        <v>953</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row>
    <row r="12" spans="1:26" x14ac:dyDescent="0.25">
      <c r="A12" s="3" t="s">
        <v>954</v>
      </c>
      <c r="B12" s="5" t="s">
        <v>5</v>
      </c>
      <c r="C12" s="5" t="s">
        <v>95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row>
    <row r="13" spans="1:26" ht="45" x14ac:dyDescent="0.25">
      <c r="A13" s="3" t="s">
        <v>956</v>
      </c>
      <c r="B13" s="5" t="s">
        <v>5</v>
      </c>
      <c r="C13" s="5" t="s">
        <v>5</v>
      </c>
      <c r="D13" s="5" t="s">
        <v>5</v>
      </c>
      <c r="E13" s="5" t="s">
        <v>5</v>
      </c>
      <c r="F13" s="5" t="s">
        <v>5</v>
      </c>
      <c r="G13" s="5" t="s">
        <v>5</v>
      </c>
      <c r="H13" s="5" t="s">
        <v>5</v>
      </c>
      <c r="I13" s="5" t="s">
        <v>5</v>
      </c>
      <c r="J13" s="5" t="s">
        <v>5</v>
      </c>
      <c r="K13" s="5" t="s">
        <v>5</v>
      </c>
      <c r="L13" s="5" t="s">
        <v>5</v>
      </c>
      <c r="M13" s="5">
        <v>0</v>
      </c>
      <c r="N13" s="5">
        <v>0</v>
      </c>
      <c r="O13" s="5">
        <v>2</v>
      </c>
      <c r="P13" s="5">
        <v>1</v>
      </c>
      <c r="Q13" s="5" t="s">
        <v>5</v>
      </c>
      <c r="R13" s="5" t="s">
        <v>5</v>
      </c>
      <c r="S13" s="5" t="s">
        <v>5</v>
      </c>
      <c r="T13" s="5" t="s">
        <v>5</v>
      </c>
      <c r="U13" s="5" t="s">
        <v>5</v>
      </c>
      <c r="V13" s="5" t="s">
        <v>5</v>
      </c>
      <c r="W13" s="5" t="s">
        <v>5</v>
      </c>
      <c r="X13" s="5" t="s">
        <v>5</v>
      </c>
      <c r="Y13" s="5">
        <v>0</v>
      </c>
      <c r="Z13" s="5">
        <v>0</v>
      </c>
    </row>
    <row r="14" spans="1:26" ht="30" x14ac:dyDescent="0.25">
      <c r="A14" s="3" t="s">
        <v>957</v>
      </c>
      <c r="B14" s="5" t="s">
        <v>5</v>
      </c>
      <c r="C14" s="5" t="s">
        <v>5</v>
      </c>
      <c r="D14" s="5" t="s">
        <v>5</v>
      </c>
      <c r="E14" s="5" t="s">
        <v>5</v>
      </c>
      <c r="F14" s="5" t="s">
        <v>5</v>
      </c>
      <c r="G14" s="5" t="s">
        <v>5</v>
      </c>
      <c r="H14" s="5" t="s">
        <v>5</v>
      </c>
      <c r="I14" s="5" t="s">
        <v>5</v>
      </c>
      <c r="J14" s="5" t="s">
        <v>5</v>
      </c>
      <c r="K14" s="5" t="s">
        <v>5</v>
      </c>
      <c r="L14" s="5" t="s">
        <v>5</v>
      </c>
      <c r="M14" s="5" t="s">
        <v>5</v>
      </c>
      <c r="N14" s="5" t="s">
        <v>5</v>
      </c>
      <c r="O14" s="5" t="s">
        <v>5</v>
      </c>
      <c r="P14" s="115">
        <v>0.13</v>
      </c>
      <c r="Q14" s="115">
        <v>0.1</v>
      </c>
      <c r="R14" s="115">
        <v>0.12</v>
      </c>
      <c r="S14" s="5" t="s">
        <v>5</v>
      </c>
      <c r="T14" s="5" t="s">
        <v>5</v>
      </c>
      <c r="U14" s="5" t="s">
        <v>5</v>
      </c>
      <c r="V14" s="5" t="s">
        <v>5</v>
      </c>
      <c r="W14" s="5" t="s">
        <v>5</v>
      </c>
      <c r="X14" s="5" t="s">
        <v>5</v>
      </c>
      <c r="Y14" s="5" t="s">
        <v>5</v>
      </c>
      <c r="Z14" s="5" t="s">
        <v>5</v>
      </c>
    </row>
    <row r="15" spans="1:26" x14ac:dyDescent="0.25">
      <c r="A15" s="3" t="s">
        <v>37</v>
      </c>
      <c r="B15" s="9">
        <v>83863000</v>
      </c>
      <c r="C15" s="9">
        <v>60740000</v>
      </c>
      <c r="D15" s="9">
        <v>8386300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row>
    <row r="16" spans="1:26" x14ac:dyDescent="0.25">
      <c r="A16" s="3" t="s">
        <v>958</v>
      </c>
      <c r="B16" s="9">
        <v>8300000</v>
      </c>
      <c r="C16" s="5" t="s">
        <v>5</v>
      </c>
      <c r="D16" s="9">
        <v>8300000</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row>
    <row r="17" spans="1:26" x14ac:dyDescent="0.25">
      <c r="A17" s="3" t="s">
        <v>37</v>
      </c>
      <c r="B17" s="5" t="s">
        <v>5</v>
      </c>
      <c r="C17" s="5" t="s">
        <v>5</v>
      </c>
      <c r="D17" s="9">
        <v>9210000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row>
    <row r="18" spans="1:26" x14ac:dyDescent="0.25">
      <c r="A18" s="3" t="s">
        <v>959</v>
      </c>
      <c r="B18" s="9">
        <v>2300000</v>
      </c>
      <c r="C18" s="9">
        <v>200000</v>
      </c>
      <c r="D18" s="9">
        <v>23000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row>
    <row r="19" spans="1:26" ht="30" x14ac:dyDescent="0.25">
      <c r="A19" s="3" t="s">
        <v>960</v>
      </c>
      <c r="B19" s="5" t="s">
        <v>5</v>
      </c>
      <c r="C19" s="5" t="s">
        <v>5</v>
      </c>
      <c r="D19" s="5" t="s">
        <v>5</v>
      </c>
      <c r="E19" s="5" t="s">
        <v>5</v>
      </c>
      <c r="F19" s="5" t="s">
        <v>5</v>
      </c>
      <c r="G19" s="5" t="s">
        <v>961</v>
      </c>
      <c r="H19" s="5" t="s">
        <v>961</v>
      </c>
      <c r="I19" s="5" t="s">
        <v>962</v>
      </c>
      <c r="J19" s="5" t="s">
        <v>5</v>
      </c>
      <c r="K19" s="5" t="s">
        <v>5</v>
      </c>
      <c r="L19" s="5" t="s">
        <v>961</v>
      </c>
      <c r="M19" s="5" t="s">
        <v>5</v>
      </c>
      <c r="N19" s="5" t="s">
        <v>5</v>
      </c>
      <c r="O19" s="5" t="s">
        <v>5</v>
      </c>
      <c r="P19" s="5" t="s">
        <v>5</v>
      </c>
      <c r="Q19" s="5" t="s">
        <v>5</v>
      </c>
      <c r="R19" s="5" t="s">
        <v>5</v>
      </c>
      <c r="S19" s="5" t="s">
        <v>5</v>
      </c>
      <c r="T19" s="5" t="s">
        <v>5</v>
      </c>
      <c r="U19" s="5" t="s">
        <v>5</v>
      </c>
      <c r="V19" s="5" t="s">
        <v>5</v>
      </c>
      <c r="W19" s="5" t="s">
        <v>5</v>
      </c>
      <c r="X19" s="5" t="s">
        <v>5</v>
      </c>
      <c r="Y19" s="5" t="s">
        <v>5</v>
      </c>
      <c r="Z19" s="5" t="s">
        <v>5</v>
      </c>
    </row>
    <row r="20" spans="1:26" ht="30" x14ac:dyDescent="0.25">
      <c r="A20" s="3" t="s">
        <v>963</v>
      </c>
      <c r="B20" s="5" t="s">
        <v>5</v>
      </c>
      <c r="C20" s="5" t="s">
        <v>964</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row>
    <row r="21" spans="1:26" x14ac:dyDescent="0.25">
      <c r="A21" s="3" t="s">
        <v>965</v>
      </c>
      <c r="B21" s="5">
        <v>0</v>
      </c>
      <c r="C21" s="5">
        <v>0</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v>0</v>
      </c>
      <c r="U21" s="5">
        <v>0</v>
      </c>
      <c r="V21" s="5" t="s">
        <v>5</v>
      </c>
      <c r="W21" s="5" t="s">
        <v>5</v>
      </c>
      <c r="X21" s="5" t="s">
        <v>5</v>
      </c>
      <c r="Y21" s="5" t="s">
        <v>5</v>
      </c>
      <c r="Z21" s="5" t="s">
        <v>5</v>
      </c>
    </row>
    <row r="22" spans="1:26" ht="30" x14ac:dyDescent="0.25">
      <c r="A22" s="3" t="s">
        <v>966</v>
      </c>
      <c r="B22" s="5" t="s">
        <v>5</v>
      </c>
      <c r="C22" s="5" t="s">
        <v>5</v>
      </c>
      <c r="D22" s="5" t="s">
        <v>5</v>
      </c>
      <c r="E22" s="5" t="s">
        <v>955</v>
      </c>
      <c r="F22" s="5" t="s">
        <v>964</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row>
    <row r="23" spans="1:26" x14ac:dyDescent="0.25">
      <c r="A23" s="3" t="s">
        <v>557</v>
      </c>
      <c r="B23" s="9">
        <v>37800000</v>
      </c>
      <c r="C23" s="9">
        <v>31600000</v>
      </c>
      <c r="D23" s="9">
        <v>37800000</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row>
    <row r="24" spans="1:26" x14ac:dyDescent="0.25">
      <c r="A24" s="3" t="s">
        <v>967</v>
      </c>
      <c r="B24" s="9">
        <v>26800000</v>
      </c>
      <c r="C24" s="9">
        <v>15700000</v>
      </c>
      <c r="D24" s="9">
        <v>26800000</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row>
    <row r="25" spans="1:26" ht="30" x14ac:dyDescent="0.25">
      <c r="A25" s="3" t="s">
        <v>117</v>
      </c>
      <c r="B25" s="5" t="s">
        <v>61</v>
      </c>
      <c r="C25" s="5" t="s">
        <v>61</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9">
        <v>381000</v>
      </c>
      <c r="U25" s="9">
        <v>-79000</v>
      </c>
      <c r="V25" s="5" t="s">
        <v>5</v>
      </c>
      <c r="W25" s="5" t="s">
        <v>5</v>
      </c>
      <c r="X25" s="5" t="s">
        <v>5</v>
      </c>
      <c r="Y25" s="5" t="s">
        <v>5</v>
      </c>
      <c r="Z25" s="5" t="s">
        <v>5</v>
      </c>
    </row>
    <row r="26" spans="1:26" x14ac:dyDescent="0.25">
      <c r="A26" s="3" t="s">
        <v>968</v>
      </c>
      <c r="B26" s="7">
        <v>1145000</v>
      </c>
      <c r="C26" s="7">
        <v>145103000</v>
      </c>
      <c r="D26" s="5" t="s">
        <v>5</v>
      </c>
      <c r="E26" s="5" t="s">
        <v>5</v>
      </c>
      <c r="F26" s="5" t="s">
        <v>5</v>
      </c>
      <c r="G26" s="5" t="s">
        <v>5</v>
      </c>
      <c r="H26" s="5" t="s">
        <v>5</v>
      </c>
      <c r="I26" s="5" t="s">
        <v>5</v>
      </c>
      <c r="J26" s="7">
        <v>1000000</v>
      </c>
      <c r="K26" s="7">
        <v>120200000</v>
      </c>
      <c r="L26" s="5" t="s">
        <v>5</v>
      </c>
      <c r="M26" s="5" t="s">
        <v>5</v>
      </c>
      <c r="N26" s="5" t="s">
        <v>5</v>
      </c>
      <c r="O26" s="5" t="s">
        <v>5</v>
      </c>
      <c r="P26" s="5" t="s">
        <v>5</v>
      </c>
      <c r="Q26" s="5" t="s">
        <v>5</v>
      </c>
      <c r="R26" s="5" t="s">
        <v>5</v>
      </c>
      <c r="S26" s="5" t="s">
        <v>5</v>
      </c>
      <c r="T26" s="7">
        <v>138073000</v>
      </c>
      <c r="U26" s="7">
        <v>122997000</v>
      </c>
      <c r="V26" s="5" t="s">
        <v>5</v>
      </c>
      <c r="W26" s="7">
        <v>116600000</v>
      </c>
      <c r="X26" s="7">
        <v>106400000</v>
      </c>
      <c r="Y26" s="5" t="s">
        <v>5</v>
      </c>
      <c r="Z26" s="5" t="s">
        <v>5</v>
      </c>
    </row>
  </sheetData>
  <mergeCells count="9">
    <mergeCell ref="A1:A6"/>
    <mergeCell ref="C1:I1"/>
    <mergeCell ref="K1:L1"/>
    <mergeCell ref="Q1:R1"/>
    <mergeCell ref="S1:U1"/>
    <mergeCell ref="W1:Z1"/>
    <mergeCell ref="B2:B6"/>
    <mergeCell ref="C2:C6"/>
    <mergeCell ref="D2: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969</v>
      </c>
      <c r="B1" s="1" t="s">
        <v>71</v>
      </c>
      <c r="C1" s="8" t="s">
        <v>1</v>
      </c>
      <c r="D1" s="8"/>
      <c r="E1" s="8"/>
    </row>
    <row r="2" spans="1:5" ht="30" x14ac:dyDescent="0.25">
      <c r="A2" s="1" t="s">
        <v>33</v>
      </c>
      <c r="B2" s="8" t="s">
        <v>34</v>
      </c>
      <c r="C2" s="8" t="s">
        <v>2</v>
      </c>
      <c r="D2" s="1" t="s">
        <v>67</v>
      </c>
      <c r="E2" s="1" t="s">
        <v>73</v>
      </c>
    </row>
    <row r="3" spans="1:5" x14ac:dyDescent="0.25">
      <c r="A3" s="1"/>
      <c r="B3" s="8"/>
      <c r="C3" s="8"/>
      <c r="D3" s="1" t="s">
        <v>72</v>
      </c>
      <c r="E3" s="1" t="s">
        <v>72</v>
      </c>
    </row>
    <row r="4" spans="1:5" ht="30" x14ac:dyDescent="0.25">
      <c r="A4" s="4" t="s">
        <v>970</v>
      </c>
      <c r="B4" s="5" t="s">
        <v>5</v>
      </c>
      <c r="C4" s="5" t="s">
        <v>5</v>
      </c>
      <c r="D4" s="5" t="s">
        <v>5</v>
      </c>
      <c r="E4" s="5" t="s">
        <v>5</v>
      </c>
    </row>
    <row r="5" spans="1:5" x14ac:dyDescent="0.25">
      <c r="A5" s="3" t="s">
        <v>197</v>
      </c>
      <c r="B5" s="7">
        <v>661</v>
      </c>
      <c r="C5" s="7">
        <v>661</v>
      </c>
      <c r="D5" s="7">
        <v>527</v>
      </c>
      <c r="E5" s="7">
        <v>406</v>
      </c>
    </row>
    <row r="6" spans="1:5" x14ac:dyDescent="0.25">
      <c r="A6" s="3" t="s">
        <v>199</v>
      </c>
      <c r="B6" s="5" t="s">
        <v>61</v>
      </c>
      <c r="C6" s="9">
        <v>1900</v>
      </c>
      <c r="D6" s="9">
        <v>2176</v>
      </c>
      <c r="E6" s="9">
        <v>2356</v>
      </c>
    </row>
    <row r="7" spans="1:5" x14ac:dyDescent="0.25">
      <c r="A7" s="3" t="s">
        <v>201</v>
      </c>
      <c r="B7" s="5" t="s">
        <v>61</v>
      </c>
      <c r="C7" s="9">
        <v>-1956</v>
      </c>
      <c r="D7" s="9">
        <v>-2042</v>
      </c>
      <c r="E7" s="9">
        <v>-2235</v>
      </c>
    </row>
    <row r="8" spans="1:5" x14ac:dyDescent="0.25">
      <c r="A8" s="3" t="s">
        <v>206</v>
      </c>
      <c r="B8" s="7">
        <v>661</v>
      </c>
      <c r="C8" s="7">
        <v>605</v>
      </c>
      <c r="D8" s="7">
        <v>661</v>
      </c>
      <c r="E8" s="7">
        <v>527</v>
      </c>
    </row>
  </sheetData>
  <mergeCells count="3">
    <mergeCell ref="C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1</v>
      </c>
      <c r="B1" s="8" t="s">
        <v>2</v>
      </c>
      <c r="C1" s="8" t="s">
        <v>34</v>
      </c>
      <c r="D1" s="8" t="s">
        <v>67</v>
      </c>
    </row>
    <row r="2" spans="1:4" ht="30" x14ac:dyDescent="0.25">
      <c r="A2" s="1" t="s">
        <v>33</v>
      </c>
      <c r="B2" s="8"/>
      <c r="C2" s="8"/>
      <c r="D2" s="8"/>
    </row>
    <row r="3" spans="1:4" x14ac:dyDescent="0.25">
      <c r="A3" s="4" t="s">
        <v>255</v>
      </c>
      <c r="B3" s="5" t="s">
        <v>5</v>
      </c>
      <c r="C3" s="5" t="s">
        <v>5</v>
      </c>
      <c r="D3" s="5" t="s">
        <v>5</v>
      </c>
    </row>
    <row r="4" spans="1:4" x14ac:dyDescent="0.25">
      <c r="A4" s="3" t="s">
        <v>258</v>
      </c>
      <c r="B4" s="7">
        <v>47271</v>
      </c>
      <c r="C4" s="7">
        <v>30649</v>
      </c>
      <c r="D4" s="5" t="s">
        <v>5</v>
      </c>
    </row>
    <row r="5" spans="1:4" x14ac:dyDescent="0.25">
      <c r="A5" s="4" t="s">
        <v>259</v>
      </c>
      <c r="B5" s="5" t="s">
        <v>5</v>
      </c>
      <c r="C5" s="5" t="s">
        <v>5</v>
      </c>
      <c r="D5" s="5" t="s">
        <v>5</v>
      </c>
    </row>
    <row r="6" spans="1:4" x14ac:dyDescent="0.25">
      <c r="A6" s="3" t="s">
        <v>260</v>
      </c>
      <c r="B6" s="9">
        <v>39283</v>
      </c>
      <c r="C6" s="9">
        <v>5002</v>
      </c>
      <c r="D6" s="5" t="s">
        <v>5</v>
      </c>
    </row>
    <row r="7" spans="1:4" x14ac:dyDescent="0.25">
      <c r="A7" s="3" t="s">
        <v>261</v>
      </c>
      <c r="B7" s="7">
        <v>86554</v>
      </c>
      <c r="C7" s="7">
        <v>35651</v>
      </c>
      <c r="D7" s="5" t="s">
        <v>61</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85546875" bestFit="1" customWidth="1"/>
  </cols>
  <sheetData>
    <row r="1" spans="1:4" ht="15" customHeight="1" x14ac:dyDescent="0.25">
      <c r="A1" s="8" t="s">
        <v>972</v>
      </c>
      <c r="B1" s="8" t="s">
        <v>2</v>
      </c>
      <c r="C1" s="8" t="s">
        <v>34</v>
      </c>
      <c r="D1" s="1" t="s">
        <v>67</v>
      </c>
    </row>
    <row r="2" spans="1:4" x14ac:dyDescent="0.25">
      <c r="A2" s="8"/>
      <c r="B2" s="8"/>
      <c r="C2" s="8"/>
      <c r="D2" s="1" t="s">
        <v>72</v>
      </c>
    </row>
    <row r="3" spans="1:4" ht="30" x14ac:dyDescent="0.25">
      <c r="A3" s="4" t="s">
        <v>973</v>
      </c>
      <c r="B3" s="5" t="s">
        <v>5</v>
      </c>
      <c r="C3" s="5" t="s">
        <v>5</v>
      </c>
      <c r="D3" s="5" t="s">
        <v>5</v>
      </c>
    </row>
    <row r="4" spans="1:4" ht="30" x14ac:dyDescent="0.25">
      <c r="A4" s="3" t="s">
        <v>974</v>
      </c>
      <c r="B4" s="7">
        <v>0</v>
      </c>
      <c r="C4" s="7">
        <v>0</v>
      </c>
      <c r="D4" s="7">
        <v>0</v>
      </c>
    </row>
    <row r="5" spans="1:4" ht="30" x14ac:dyDescent="0.25">
      <c r="A5" s="3" t="s">
        <v>975</v>
      </c>
      <c r="B5" s="5">
        <v>0</v>
      </c>
      <c r="C5" s="5">
        <v>0</v>
      </c>
      <c r="D5" s="5">
        <v>0</v>
      </c>
    </row>
    <row r="6" spans="1:4" x14ac:dyDescent="0.25">
      <c r="A6" s="3" t="s">
        <v>976</v>
      </c>
      <c r="B6" s="7">
        <v>974700000</v>
      </c>
      <c r="C6" s="5" t="s">
        <v>5</v>
      </c>
      <c r="D6" s="5" t="s">
        <v>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7</v>
      </c>
      <c r="B1" s="8" t="s">
        <v>2</v>
      </c>
      <c r="C1" s="8" t="s">
        <v>34</v>
      </c>
    </row>
    <row r="2" spans="1:3" ht="30" x14ac:dyDescent="0.25">
      <c r="A2" s="1" t="s">
        <v>33</v>
      </c>
      <c r="B2" s="8"/>
      <c r="C2" s="8"/>
    </row>
    <row r="3" spans="1:3" ht="45" x14ac:dyDescent="0.25">
      <c r="A3" s="4" t="s">
        <v>978</v>
      </c>
      <c r="B3" s="5" t="s">
        <v>5</v>
      </c>
      <c r="C3" s="5" t="s">
        <v>5</v>
      </c>
    </row>
    <row r="4" spans="1:3" x14ac:dyDescent="0.25">
      <c r="A4" s="3" t="s">
        <v>260</v>
      </c>
      <c r="B4" s="7">
        <v>39283</v>
      </c>
      <c r="C4" s="7">
        <v>5002</v>
      </c>
    </row>
    <row r="5" spans="1:3" x14ac:dyDescent="0.25">
      <c r="A5" s="3" t="s">
        <v>48</v>
      </c>
      <c r="B5" s="9">
        <v>39283</v>
      </c>
      <c r="C5" s="9">
        <v>5002</v>
      </c>
    </row>
    <row r="6" spans="1:3" ht="30" x14ac:dyDescent="0.25">
      <c r="A6" s="3" t="s">
        <v>979</v>
      </c>
      <c r="B6" s="5" t="s">
        <v>5</v>
      </c>
      <c r="C6" s="5" t="s">
        <v>5</v>
      </c>
    </row>
    <row r="7" spans="1:3" ht="45" x14ac:dyDescent="0.25">
      <c r="A7" s="4" t="s">
        <v>978</v>
      </c>
      <c r="B7" s="5" t="s">
        <v>5</v>
      </c>
      <c r="C7" s="5" t="s">
        <v>5</v>
      </c>
    </row>
    <row r="8" spans="1:3" x14ac:dyDescent="0.25">
      <c r="A8" s="3" t="s">
        <v>260</v>
      </c>
      <c r="B8" s="9">
        <v>39283</v>
      </c>
      <c r="C8" s="9">
        <v>5002</v>
      </c>
    </row>
    <row r="9" spans="1:3" x14ac:dyDescent="0.25">
      <c r="A9" s="3" t="s">
        <v>48</v>
      </c>
      <c r="B9" s="9">
        <v>39283</v>
      </c>
      <c r="C9" s="9">
        <v>5002</v>
      </c>
    </row>
    <row r="10" spans="1:3" ht="30" x14ac:dyDescent="0.25">
      <c r="A10" s="3" t="s">
        <v>980</v>
      </c>
      <c r="B10" s="5" t="s">
        <v>5</v>
      </c>
      <c r="C10" s="5" t="s">
        <v>5</v>
      </c>
    </row>
    <row r="11" spans="1:3" ht="45" x14ac:dyDescent="0.25">
      <c r="A11" s="4" t="s">
        <v>978</v>
      </c>
      <c r="B11" s="5" t="s">
        <v>5</v>
      </c>
      <c r="C11" s="5" t="s">
        <v>5</v>
      </c>
    </row>
    <row r="12" spans="1:3" x14ac:dyDescent="0.25">
      <c r="A12" s="3" t="s">
        <v>260</v>
      </c>
      <c r="B12" s="5">
        <v>0</v>
      </c>
      <c r="C12" s="5">
        <v>0</v>
      </c>
    </row>
    <row r="13" spans="1:3" x14ac:dyDescent="0.25">
      <c r="A13" s="3" t="s">
        <v>48</v>
      </c>
      <c r="B13" s="5">
        <v>0</v>
      </c>
      <c r="C13" s="5">
        <v>0</v>
      </c>
    </row>
    <row r="14" spans="1:3" ht="30" x14ac:dyDescent="0.25">
      <c r="A14" s="3" t="s">
        <v>981</v>
      </c>
      <c r="B14" s="5" t="s">
        <v>5</v>
      </c>
      <c r="C14" s="5" t="s">
        <v>5</v>
      </c>
    </row>
    <row r="15" spans="1:3" ht="45" x14ac:dyDescent="0.25">
      <c r="A15" s="4" t="s">
        <v>978</v>
      </c>
      <c r="B15" s="5" t="s">
        <v>5</v>
      </c>
      <c r="C15" s="5" t="s">
        <v>5</v>
      </c>
    </row>
    <row r="16" spans="1:3" x14ac:dyDescent="0.25">
      <c r="A16" s="3" t="s">
        <v>260</v>
      </c>
      <c r="B16" s="5">
        <v>0</v>
      </c>
      <c r="C16" s="5">
        <v>0</v>
      </c>
    </row>
    <row r="17" spans="1:3" x14ac:dyDescent="0.25">
      <c r="A17" s="3" t="s">
        <v>48</v>
      </c>
      <c r="B17" s="7">
        <v>0</v>
      </c>
      <c r="C17"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2</v>
      </c>
      <c r="B1" s="8" t="s">
        <v>2</v>
      </c>
      <c r="C1" s="8" t="s">
        <v>34</v>
      </c>
    </row>
    <row r="2" spans="1:3" ht="30" x14ac:dyDescent="0.25">
      <c r="A2" s="1" t="s">
        <v>33</v>
      </c>
      <c r="B2" s="8"/>
      <c r="C2" s="8"/>
    </row>
    <row r="3" spans="1:3" ht="30" x14ac:dyDescent="0.25">
      <c r="A3" s="4" t="s">
        <v>983</v>
      </c>
      <c r="B3" s="5" t="s">
        <v>5</v>
      </c>
      <c r="C3" s="5" t="s">
        <v>5</v>
      </c>
    </row>
    <row r="4" spans="1:3" x14ac:dyDescent="0.25">
      <c r="A4" s="3" t="s">
        <v>984</v>
      </c>
      <c r="B4" s="7">
        <v>54490</v>
      </c>
      <c r="C4" s="7">
        <v>27813</v>
      </c>
    </row>
    <row r="5" spans="1:3" x14ac:dyDescent="0.25">
      <c r="A5" s="3" t="s">
        <v>985</v>
      </c>
      <c r="B5" s="9">
        <v>-16877</v>
      </c>
      <c r="C5" s="5" t="s">
        <v>5</v>
      </c>
    </row>
    <row r="6" spans="1:3" x14ac:dyDescent="0.25">
      <c r="A6" s="3" t="s">
        <v>986</v>
      </c>
      <c r="B6" s="9">
        <v>37613</v>
      </c>
      <c r="C6" s="9">
        <v>27813</v>
      </c>
    </row>
    <row r="7" spans="1:3" x14ac:dyDescent="0.25">
      <c r="A7" s="3" t="s">
        <v>936</v>
      </c>
      <c r="B7" s="5" t="s">
        <v>5</v>
      </c>
      <c r="C7" s="5" t="s">
        <v>5</v>
      </c>
    </row>
    <row r="8" spans="1:3" ht="30" x14ac:dyDescent="0.25">
      <c r="A8" s="4" t="s">
        <v>983</v>
      </c>
      <c r="B8" s="5" t="s">
        <v>5</v>
      </c>
      <c r="C8" s="5" t="s">
        <v>5</v>
      </c>
    </row>
    <row r="9" spans="1:3" x14ac:dyDescent="0.25">
      <c r="A9" s="3" t="s">
        <v>984</v>
      </c>
      <c r="B9" s="9">
        <v>33362</v>
      </c>
      <c r="C9" s="9">
        <v>15644</v>
      </c>
    </row>
    <row r="10" spans="1:3" x14ac:dyDescent="0.25">
      <c r="A10" s="3" t="s">
        <v>937</v>
      </c>
      <c r="B10" s="5" t="s">
        <v>5</v>
      </c>
      <c r="C10" s="5" t="s">
        <v>5</v>
      </c>
    </row>
    <row r="11" spans="1:3" ht="30" x14ac:dyDescent="0.25">
      <c r="A11" s="4" t="s">
        <v>983</v>
      </c>
      <c r="B11" s="5" t="s">
        <v>5</v>
      </c>
      <c r="C11" s="5" t="s">
        <v>5</v>
      </c>
    </row>
    <row r="12" spans="1:3" x14ac:dyDescent="0.25">
      <c r="A12" s="3" t="s">
        <v>984</v>
      </c>
      <c r="B12" s="9">
        <v>4243</v>
      </c>
      <c r="C12" s="9">
        <v>2661</v>
      </c>
    </row>
    <row r="13" spans="1:3" x14ac:dyDescent="0.25">
      <c r="A13" s="3" t="s">
        <v>938</v>
      </c>
      <c r="B13" s="5" t="s">
        <v>5</v>
      </c>
      <c r="C13" s="5" t="s">
        <v>5</v>
      </c>
    </row>
    <row r="14" spans="1:3" ht="30" x14ac:dyDescent="0.25">
      <c r="A14" s="4" t="s">
        <v>983</v>
      </c>
      <c r="B14" s="5" t="s">
        <v>5</v>
      </c>
      <c r="C14" s="5" t="s">
        <v>5</v>
      </c>
    </row>
    <row r="15" spans="1:3" x14ac:dyDescent="0.25">
      <c r="A15" s="3" t="s">
        <v>984</v>
      </c>
      <c r="B15" s="9">
        <v>10313</v>
      </c>
      <c r="C15" s="9">
        <v>6600</v>
      </c>
    </row>
    <row r="16" spans="1:3" x14ac:dyDescent="0.25">
      <c r="A16" s="3" t="s">
        <v>940</v>
      </c>
      <c r="B16" s="5" t="s">
        <v>5</v>
      </c>
      <c r="C16" s="5" t="s">
        <v>5</v>
      </c>
    </row>
    <row r="17" spans="1:3" ht="30" x14ac:dyDescent="0.25">
      <c r="A17" s="4" t="s">
        <v>983</v>
      </c>
      <c r="B17" s="5" t="s">
        <v>5</v>
      </c>
      <c r="C17" s="5" t="s">
        <v>5</v>
      </c>
    </row>
    <row r="18" spans="1:3" x14ac:dyDescent="0.25">
      <c r="A18" s="3" t="s">
        <v>984</v>
      </c>
      <c r="B18" s="7">
        <v>6572</v>
      </c>
      <c r="C18" s="7">
        <v>29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7</v>
      </c>
      <c r="B1" s="8" t="s">
        <v>2</v>
      </c>
      <c r="C1" s="8" t="s">
        <v>34</v>
      </c>
    </row>
    <row r="2" spans="1:3" ht="30" x14ac:dyDescent="0.25">
      <c r="A2" s="1" t="s">
        <v>33</v>
      </c>
      <c r="B2" s="8"/>
      <c r="C2" s="8"/>
    </row>
    <row r="3" spans="1:3" x14ac:dyDescent="0.25">
      <c r="A3" s="4" t="s">
        <v>988</v>
      </c>
      <c r="B3" s="5" t="s">
        <v>5</v>
      </c>
      <c r="C3" s="5" t="s">
        <v>5</v>
      </c>
    </row>
    <row r="4" spans="1:3" x14ac:dyDescent="0.25">
      <c r="A4" s="3" t="s">
        <v>309</v>
      </c>
      <c r="B4" s="7">
        <v>279837</v>
      </c>
      <c r="C4" s="7">
        <v>256876</v>
      </c>
    </row>
    <row r="5" spans="1:3" ht="30" x14ac:dyDescent="0.25">
      <c r="A5" s="3" t="s">
        <v>310</v>
      </c>
      <c r="B5" s="9">
        <v>19911</v>
      </c>
      <c r="C5" s="9">
        <v>14324</v>
      </c>
    </row>
    <row r="6" spans="1:3" x14ac:dyDescent="0.25">
      <c r="A6" s="3" t="s">
        <v>311</v>
      </c>
      <c r="B6" s="9">
        <v>299748</v>
      </c>
      <c r="C6" s="9">
        <v>271200</v>
      </c>
    </row>
    <row r="7" spans="1:3" x14ac:dyDescent="0.25">
      <c r="A7" s="3" t="s">
        <v>312</v>
      </c>
      <c r="B7" s="9">
        <v>-26990</v>
      </c>
      <c r="C7" s="5">
        <v>-216</v>
      </c>
    </row>
    <row r="8" spans="1:3" x14ac:dyDescent="0.25">
      <c r="A8" s="3" t="s">
        <v>44</v>
      </c>
      <c r="B8" s="7">
        <v>272758</v>
      </c>
      <c r="C8" s="7">
        <v>2709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9</v>
      </c>
      <c r="B1" s="8" t="s">
        <v>2</v>
      </c>
    </row>
    <row r="2" spans="1:2" ht="30" x14ac:dyDescent="0.25">
      <c r="A2" s="1" t="s">
        <v>33</v>
      </c>
      <c r="B2" s="8"/>
    </row>
    <row r="3" spans="1:2" ht="30" x14ac:dyDescent="0.25">
      <c r="A3" s="4" t="s">
        <v>990</v>
      </c>
      <c r="B3" s="5" t="s">
        <v>5</v>
      </c>
    </row>
    <row r="4" spans="1:2" x14ac:dyDescent="0.25">
      <c r="A4" s="3">
        <v>2014</v>
      </c>
      <c r="B4" s="7">
        <v>147614</v>
      </c>
    </row>
    <row r="5" spans="1:2" x14ac:dyDescent="0.25">
      <c r="A5" s="3">
        <v>2015</v>
      </c>
      <c r="B5" s="9">
        <v>109334</v>
      </c>
    </row>
    <row r="6" spans="1:2" x14ac:dyDescent="0.25">
      <c r="A6" s="3">
        <v>2016</v>
      </c>
      <c r="B6" s="9">
        <v>71065</v>
      </c>
    </row>
    <row r="7" spans="1:2" x14ac:dyDescent="0.25">
      <c r="A7" s="3">
        <v>2017</v>
      </c>
      <c r="B7" s="9">
        <v>30588</v>
      </c>
    </row>
    <row r="8" spans="1:2" x14ac:dyDescent="0.25">
      <c r="A8" s="3">
        <v>2018</v>
      </c>
      <c r="B8" s="9">
        <v>11814</v>
      </c>
    </row>
    <row r="9" spans="1:2" x14ac:dyDescent="0.25">
      <c r="A9" s="3" t="s">
        <v>991</v>
      </c>
      <c r="B9" s="5" t="s">
        <v>5</v>
      </c>
    </row>
    <row r="10" spans="1:2" ht="30" x14ac:dyDescent="0.25">
      <c r="A10" s="4" t="s">
        <v>990</v>
      </c>
      <c r="B10" s="5" t="s">
        <v>5</v>
      </c>
    </row>
    <row r="11" spans="1:2" x14ac:dyDescent="0.25">
      <c r="A11" s="3">
        <v>2014</v>
      </c>
      <c r="B11" s="9">
        <v>27984</v>
      </c>
    </row>
    <row r="12" spans="1:2" x14ac:dyDescent="0.25">
      <c r="A12" s="3">
        <v>2015</v>
      </c>
      <c r="B12" s="9">
        <v>27984</v>
      </c>
    </row>
    <row r="13" spans="1:2" x14ac:dyDescent="0.25">
      <c r="A13" s="3">
        <v>2016</v>
      </c>
      <c r="B13" s="9">
        <v>27984</v>
      </c>
    </row>
    <row r="14" spans="1:2" x14ac:dyDescent="0.25">
      <c r="A14" s="3">
        <v>2017</v>
      </c>
      <c r="B14" s="9">
        <v>27984</v>
      </c>
    </row>
    <row r="15" spans="1:2" x14ac:dyDescent="0.25">
      <c r="A15" s="3">
        <v>2018</v>
      </c>
      <c r="B15" s="7">
        <v>2798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2</v>
      </c>
      <c r="B1" s="8" t="s">
        <v>2</v>
      </c>
      <c r="C1" s="8" t="s">
        <v>34</v>
      </c>
    </row>
    <row r="2" spans="1:3" ht="30" x14ac:dyDescent="0.25">
      <c r="A2" s="1" t="s">
        <v>33</v>
      </c>
      <c r="B2" s="8"/>
      <c r="C2" s="8"/>
    </row>
    <row r="3" spans="1:3" ht="30" x14ac:dyDescent="0.25">
      <c r="A3" s="4" t="s">
        <v>993</v>
      </c>
      <c r="B3" s="5" t="s">
        <v>5</v>
      </c>
      <c r="C3" s="5" t="s">
        <v>5</v>
      </c>
    </row>
    <row r="4" spans="1:3" x14ac:dyDescent="0.25">
      <c r="A4" s="3" t="s">
        <v>994</v>
      </c>
      <c r="B4" s="7">
        <v>603400</v>
      </c>
      <c r="C4" s="7">
        <v>602100</v>
      </c>
    </row>
    <row r="5" spans="1:3" x14ac:dyDescent="0.25">
      <c r="A5" s="3" t="s">
        <v>995</v>
      </c>
      <c r="B5" s="9">
        <v>-186665</v>
      </c>
      <c r="C5" s="9">
        <v>-1472</v>
      </c>
    </row>
    <row r="6" spans="1:3" x14ac:dyDescent="0.25">
      <c r="A6" s="3" t="s">
        <v>45</v>
      </c>
      <c r="B6" s="9">
        <v>416735</v>
      </c>
      <c r="C6" s="9">
        <v>600628</v>
      </c>
    </row>
    <row r="7" spans="1:3" x14ac:dyDescent="0.25">
      <c r="A7" s="3" t="s">
        <v>996</v>
      </c>
      <c r="B7" s="5" t="s">
        <v>5</v>
      </c>
      <c r="C7" s="5" t="s">
        <v>5</v>
      </c>
    </row>
    <row r="8" spans="1:3" ht="30" x14ac:dyDescent="0.25">
      <c r="A8" s="4" t="s">
        <v>993</v>
      </c>
      <c r="B8" s="5" t="s">
        <v>5</v>
      </c>
      <c r="C8" s="5" t="s">
        <v>5</v>
      </c>
    </row>
    <row r="9" spans="1:3" x14ac:dyDescent="0.25">
      <c r="A9" s="3" t="s">
        <v>994</v>
      </c>
      <c r="B9" s="9">
        <v>247300</v>
      </c>
      <c r="C9" s="9">
        <v>247300</v>
      </c>
    </row>
    <row r="10" spans="1:3" x14ac:dyDescent="0.25">
      <c r="A10" s="3" t="s">
        <v>995</v>
      </c>
      <c r="B10" s="9">
        <v>-82072</v>
      </c>
      <c r="C10" s="5">
        <v>-658</v>
      </c>
    </row>
    <row r="11" spans="1:3" x14ac:dyDescent="0.25">
      <c r="A11" s="3" t="s">
        <v>45</v>
      </c>
      <c r="B11" s="9">
        <v>165228</v>
      </c>
      <c r="C11" s="9">
        <v>246642</v>
      </c>
    </row>
    <row r="12" spans="1:3" ht="30" x14ac:dyDescent="0.25">
      <c r="A12" s="3" t="s">
        <v>997</v>
      </c>
      <c r="B12" s="5" t="s">
        <v>5</v>
      </c>
      <c r="C12" s="5" t="s">
        <v>5</v>
      </c>
    </row>
    <row r="13" spans="1:3" ht="30" x14ac:dyDescent="0.25">
      <c r="A13" s="4" t="s">
        <v>993</v>
      </c>
      <c r="B13" s="5" t="s">
        <v>5</v>
      </c>
      <c r="C13" s="5" t="s">
        <v>5</v>
      </c>
    </row>
    <row r="14" spans="1:3" x14ac:dyDescent="0.25">
      <c r="A14" s="3" t="s">
        <v>994</v>
      </c>
      <c r="B14" s="9">
        <v>118170</v>
      </c>
      <c r="C14" s="9">
        <v>118000</v>
      </c>
    </row>
    <row r="15" spans="1:3" x14ac:dyDescent="0.25">
      <c r="A15" s="3" t="s">
        <v>995</v>
      </c>
      <c r="B15" s="9">
        <v>-12240</v>
      </c>
      <c r="C15" s="5">
        <v>-92</v>
      </c>
    </row>
    <row r="16" spans="1:3" x14ac:dyDescent="0.25">
      <c r="A16" s="3" t="s">
        <v>45</v>
      </c>
      <c r="B16" s="9">
        <v>105930</v>
      </c>
      <c r="C16" s="9">
        <v>117908</v>
      </c>
    </row>
    <row r="17" spans="1:3" x14ac:dyDescent="0.25">
      <c r="A17" s="3" t="s">
        <v>998</v>
      </c>
      <c r="B17" s="5" t="s">
        <v>5</v>
      </c>
      <c r="C17" s="5" t="s">
        <v>5</v>
      </c>
    </row>
    <row r="18" spans="1:3" ht="30" x14ac:dyDescent="0.25">
      <c r="A18" s="4" t="s">
        <v>993</v>
      </c>
      <c r="B18" s="5" t="s">
        <v>5</v>
      </c>
      <c r="C18" s="5" t="s">
        <v>5</v>
      </c>
    </row>
    <row r="19" spans="1:3" x14ac:dyDescent="0.25">
      <c r="A19" s="3" t="s">
        <v>994</v>
      </c>
      <c r="B19" s="9">
        <v>16530</v>
      </c>
      <c r="C19" s="9">
        <v>16400</v>
      </c>
    </row>
    <row r="20" spans="1:3" x14ac:dyDescent="0.25">
      <c r="A20" s="3" t="s">
        <v>995</v>
      </c>
      <c r="B20" s="9">
        <v>-3564</v>
      </c>
      <c r="C20" s="5">
        <v>-40</v>
      </c>
    </row>
    <row r="21" spans="1:3" x14ac:dyDescent="0.25">
      <c r="A21" s="3" t="s">
        <v>45</v>
      </c>
      <c r="B21" s="9">
        <v>12966</v>
      </c>
      <c r="C21" s="9">
        <v>16360</v>
      </c>
    </row>
    <row r="22" spans="1:3" x14ac:dyDescent="0.25">
      <c r="A22" s="3" t="s">
        <v>999</v>
      </c>
      <c r="B22" s="5" t="s">
        <v>5</v>
      </c>
      <c r="C22" s="5" t="s">
        <v>5</v>
      </c>
    </row>
    <row r="23" spans="1:3" ht="30" x14ac:dyDescent="0.25">
      <c r="A23" s="4" t="s">
        <v>993</v>
      </c>
      <c r="B23" s="5" t="s">
        <v>5</v>
      </c>
      <c r="C23" s="5" t="s">
        <v>5</v>
      </c>
    </row>
    <row r="24" spans="1:3" x14ac:dyDescent="0.25">
      <c r="A24" s="3" t="s">
        <v>994</v>
      </c>
      <c r="B24" s="9">
        <v>221400</v>
      </c>
      <c r="C24" s="9">
        <v>220400</v>
      </c>
    </row>
    <row r="25" spans="1:3" x14ac:dyDescent="0.25">
      <c r="A25" s="3" t="s">
        <v>995</v>
      </c>
      <c r="B25" s="9">
        <v>-88789</v>
      </c>
      <c r="C25" s="5">
        <v>-682</v>
      </c>
    </row>
    <row r="26" spans="1:3" x14ac:dyDescent="0.25">
      <c r="A26" s="3" t="s">
        <v>45</v>
      </c>
      <c r="B26" s="7">
        <v>132611</v>
      </c>
      <c r="C26" s="7">
        <v>2197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0</v>
      </c>
      <c r="B1" s="8" t="s">
        <v>2</v>
      </c>
    </row>
    <row r="2" spans="1:2" ht="30" x14ac:dyDescent="0.25">
      <c r="A2" s="1" t="s">
        <v>33</v>
      </c>
      <c r="B2" s="8"/>
    </row>
    <row r="3" spans="1:2" ht="30" x14ac:dyDescent="0.25">
      <c r="A3" s="4" t="s">
        <v>990</v>
      </c>
      <c r="B3" s="5" t="s">
        <v>5</v>
      </c>
    </row>
    <row r="4" spans="1:2" x14ac:dyDescent="0.25">
      <c r="A4" s="3">
        <v>2014</v>
      </c>
      <c r="B4" s="7">
        <v>147614</v>
      </c>
    </row>
    <row r="5" spans="1:2" x14ac:dyDescent="0.25">
      <c r="A5" s="3">
        <v>2015</v>
      </c>
      <c r="B5" s="9">
        <v>109334</v>
      </c>
    </row>
    <row r="6" spans="1:2" x14ac:dyDescent="0.25">
      <c r="A6" s="3">
        <v>2016</v>
      </c>
      <c r="B6" s="9">
        <v>71065</v>
      </c>
    </row>
    <row r="7" spans="1:2" x14ac:dyDescent="0.25">
      <c r="A7" s="3">
        <v>2017</v>
      </c>
      <c r="B7" s="9">
        <v>30588</v>
      </c>
    </row>
    <row r="8" spans="1:2" x14ac:dyDescent="0.25">
      <c r="A8" s="3">
        <v>2018</v>
      </c>
      <c r="B8" s="7">
        <v>1181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96</v>
      </c>
      <c r="B1" s="1" t="s">
        <v>71</v>
      </c>
      <c r="C1" s="8" t="s">
        <v>1</v>
      </c>
      <c r="D1" s="8"/>
      <c r="E1" s="8"/>
    </row>
    <row r="2" spans="1:5" ht="30" x14ac:dyDescent="0.25">
      <c r="A2" s="1" t="s">
        <v>33</v>
      </c>
      <c r="B2" s="8" t="s">
        <v>34</v>
      </c>
      <c r="C2" s="8" t="s">
        <v>2</v>
      </c>
      <c r="D2" s="1" t="s">
        <v>67</v>
      </c>
      <c r="E2" s="1" t="s">
        <v>73</v>
      </c>
    </row>
    <row r="3" spans="1:5" x14ac:dyDescent="0.25">
      <c r="A3" s="1"/>
      <c r="B3" s="8"/>
      <c r="C3" s="8"/>
      <c r="D3" s="1" t="s">
        <v>72</v>
      </c>
      <c r="E3" s="1" t="s">
        <v>72</v>
      </c>
    </row>
    <row r="4" spans="1:5" x14ac:dyDescent="0.25">
      <c r="A4" s="3" t="s">
        <v>95</v>
      </c>
      <c r="B4" s="7">
        <v>-72675</v>
      </c>
      <c r="C4" s="7">
        <v>-79700</v>
      </c>
      <c r="D4" s="7">
        <v>70789</v>
      </c>
      <c r="E4" s="7">
        <v>62895</v>
      </c>
    </row>
    <row r="5" spans="1:5" x14ac:dyDescent="0.25">
      <c r="A5" s="4" t="s">
        <v>97</v>
      </c>
      <c r="B5" s="5" t="s">
        <v>5</v>
      </c>
      <c r="C5" s="5" t="s">
        <v>5</v>
      </c>
      <c r="D5" s="5" t="s">
        <v>5</v>
      </c>
      <c r="E5" s="5" t="s">
        <v>5</v>
      </c>
    </row>
    <row r="6" spans="1:5" ht="30" x14ac:dyDescent="0.25">
      <c r="A6" s="3" t="s">
        <v>98</v>
      </c>
      <c r="B6" s="5" t="s">
        <v>61</v>
      </c>
      <c r="C6" s="5" t="s">
        <v>61</v>
      </c>
      <c r="D6" s="5">
        <v>381</v>
      </c>
      <c r="E6" s="5">
        <v>-79</v>
      </c>
    </row>
    <row r="7" spans="1:5" x14ac:dyDescent="0.25">
      <c r="A7" s="3" t="s">
        <v>97</v>
      </c>
      <c r="B7" s="5" t="s">
        <v>61</v>
      </c>
      <c r="C7" s="5" t="s">
        <v>61</v>
      </c>
      <c r="D7" s="5">
        <v>381</v>
      </c>
      <c r="E7" s="5">
        <v>-79</v>
      </c>
    </row>
    <row r="8" spans="1:5" x14ac:dyDescent="0.25">
      <c r="A8" s="3" t="s">
        <v>99</v>
      </c>
      <c r="B8" s="7">
        <v>-72675</v>
      </c>
      <c r="C8" s="7">
        <v>-79700</v>
      </c>
      <c r="D8" s="7">
        <v>71170</v>
      </c>
      <c r="E8" s="7">
        <v>62816</v>
      </c>
    </row>
  </sheetData>
  <mergeCells count="3">
    <mergeCell ref="C1:E1"/>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1</v>
      </c>
      <c r="B1" s="1" t="s">
        <v>1</v>
      </c>
    </row>
    <row r="2" spans="1:2" ht="30" x14ac:dyDescent="0.25">
      <c r="A2" s="1" t="s">
        <v>33</v>
      </c>
      <c r="B2" s="1" t="s">
        <v>2</v>
      </c>
    </row>
    <row r="3" spans="1:2" ht="30" x14ac:dyDescent="0.25">
      <c r="A3" s="4" t="s">
        <v>319</v>
      </c>
      <c r="B3" s="5" t="s">
        <v>5</v>
      </c>
    </row>
    <row r="4" spans="1:2" x14ac:dyDescent="0.25">
      <c r="A4" s="3" t="s">
        <v>1002</v>
      </c>
      <c r="B4" s="7">
        <v>945619</v>
      </c>
    </row>
    <row r="5" spans="1:2" x14ac:dyDescent="0.25">
      <c r="A5" s="3" t="s">
        <v>349</v>
      </c>
      <c r="B5" s="9">
        <v>4016</v>
      </c>
    </row>
    <row r="6" spans="1:2" x14ac:dyDescent="0.25">
      <c r="A6" s="3" t="s">
        <v>350</v>
      </c>
      <c r="B6" s="9">
        <v>-1352</v>
      </c>
    </row>
    <row r="7" spans="1:2" x14ac:dyDescent="0.25">
      <c r="A7" s="3" t="s">
        <v>1003</v>
      </c>
      <c r="B7" s="7">
        <v>94828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36.5703125" bestFit="1" customWidth="1"/>
    <col min="6" max="6" width="23.140625" bestFit="1" customWidth="1"/>
    <col min="7" max="8" width="32.5703125" bestFit="1" customWidth="1"/>
    <col min="9" max="9" width="36.5703125" bestFit="1" customWidth="1"/>
    <col min="10" max="11" width="20" bestFit="1" customWidth="1"/>
    <col min="12" max="16" width="23.42578125" bestFit="1" customWidth="1"/>
    <col min="17" max="18" width="32.5703125" bestFit="1" customWidth="1"/>
    <col min="19" max="19" width="36.5703125" bestFit="1" customWidth="1"/>
    <col min="20" max="21" width="32.85546875" bestFit="1" customWidth="1"/>
    <col min="22" max="22" width="36.5703125" bestFit="1" customWidth="1"/>
    <col min="23" max="25" width="32.85546875" bestFit="1" customWidth="1"/>
    <col min="26" max="26" width="36.5703125" bestFit="1" customWidth="1"/>
    <col min="27" max="27" width="32.85546875" bestFit="1" customWidth="1"/>
    <col min="28" max="28" width="36.5703125" bestFit="1" customWidth="1"/>
  </cols>
  <sheetData>
    <row r="1" spans="1:28" ht="15" customHeight="1" x14ac:dyDescent="0.25">
      <c r="A1" s="8" t="s">
        <v>1004</v>
      </c>
      <c r="B1" s="1" t="s">
        <v>1</v>
      </c>
      <c r="C1" s="1"/>
      <c r="D1" s="1"/>
      <c r="E1" s="1" t="s">
        <v>1</v>
      </c>
      <c r="F1" s="1"/>
      <c r="G1" s="1" t="s">
        <v>1</v>
      </c>
      <c r="H1" s="1"/>
      <c r="I1" s="8" t="s">
        <v>1</v>
      </c>
      <c r="J1" s="8"/>
      <c r="K1" s="1"/>
      <c r="L1" s="1" t="s">
        <v>1</v>
      </c>
      <c r="M1" s="1"/>
      <c r="N1" s="1" t="s">
        <v>1</v>
      </c>
      <c r="O1" s="1"/>
      <c r="P1" s="1" t="s">
        <v>1</v>
      </c>
      <c r="Q1" s="1"/>
      <c r="R1" s="1"/>
      <c r="S1" s="1" t="s">
        <v>1</v>
      </c>
      <c r="T1" s="1"/>
      <c r="U1" s="8" t="s">
        <v>1</v>
      </c>
      <c r="V1" s="8"/>
      <c r="W1" s="8"/>
      <c r="X1" s="8"/>
      <c r="Y1" s="1"/>
      <c r="Z1" s="8" t="s">
        <v>1</v>
      </c>
      <c r="AA1" s="8"/>
      <c r="AB1" s="8"/>
    </row>
    <row r="2" spans="1:28" x14ac:dyDescent="0.25">
      <c r="A2" s="8"/>
      <c r="B2" s="8" t="s">
        <v>2</v>
      </c>
      <c r="C2" s="8" t="s">
        <v>34</v>
      </c>
      <c r="D2" s="1" t="s">
        <v>2</v>
      </c>
      <c r="E2" s="1" t="s">
        <v>2</v>
      </c>
      <c r="F2" s="1" t="s">
        <v>34</v>
      </c>
      <c r="G2" s="1" t="s">
        <v>2</v>
      </c>
      <c r="H2" s="1" t="s">
        <v>34</v>
      </c>
      <c r="I2" s="1" t="s">
        <v>2</v>
      </c>
      <c r="J2" s="1" t="s">
        <v>2</v>
      </c>
      <c r="K2" s="1" t="s">
        <v>34</v>
      </c>
      <c r="L2" s="1" t="s">
        <v>2</v>
      </c>
      <c r="M2" s="1" t="s">
        <v>34</v>
      </c>
      <c r="N2" s="1" t="s">
        <v>2</v>
      </c>
      <c r="O2" s="1" t="s">
        <v>34</v>
      </c>
      <c r="P2" s="1" t="s">
        <v>2</v>
      </c>
      <c r="Q2" s="1" t="s">
        <v>2</v>
      </c>
      <c r="R2" s="1" t="s">
        <v>34</v>
      </c>
      <c r="S2" s="1" t="s">
        <v>2</v>
      </c>
      <c r="T2" s="1" t="s">
        <v>1014</v>
      </c>
      <c r="U2" s="1" t="s">
        <v>2</v>
      </c>
      <c r="V2" s="1" t="s">
        <v>2</v>
      </c>
      <c r="W2" s="1" t="s">
        <v>2</v>
      </c>
      <c r="X2" s="1" t="s">
        <v>2</v>
      </c>
      <c r="Y2" s="1" t="s">
        <v>1014</v>
      </c>
      <c r="Z2" s="1" t="s">
        <v>2</v>
      </c>
      <c r="AA2" s="1" t="s">
        <v>2</v>
      </c>
      <c r="AB2" s="1" t="s">
        <v>2</v>
      </c>
    </row>
    <row r="3" spans="1:28" ht="30" x14ac:dyDescent="0.25">
      <c r="A3" s="8"/>
      <c r="B3" s="8"/>
      <c r="C3" s="8"/>
      <c r="D3" s="1" t="s">
        <v>934</v>
      </c>
      <c r="E3" s="1" t="s">
        <v>1005</v>
      </c>
      <c r="F3" s="1" t="s">
        <v>1006</v>
      </c>
      <c r="G3" s="1" t="s">
        <v>1007</v>
      </c>
      <c r="H3" s="1" t="s">
        <v>1007</v>
      </c>
      <c r="I3" s="1" t="s">
        <v>1008</v>
      </c>
      <c r="J3" s="1" t="s">
        <v>1009</v>
      </c>
      <c r="K3" s="1" t="s">
        <v>1009</v>
      </c>
      <c r="L3" s="1" t="s">
        <v>1010</v>
      </c>
      <c r="M3" s="1" t="s">
        <v>1010</v>
      </c>
      <c r="N3" s="1" t="s">
        <v>1011</v>
      </c>
      <c r="O3" s="1" t="s">
        <v>1011</v>
      </c>
      <c r="P3" s="1" t="s">
        <v>1011</v>
      </c>
      <c r="Q3" s="1" t="s">
        <v>1011</v>
      </c>
      <c r="R3" s="1" t="s">
        <v>1011</v>
      </c>
      <c r="S3" s="1" t="s">
        <v>1013</v>
      </c>
      <c r="T3" s="1" t="s">
        <v>1013</v>
      </c>
      <c r="U3" s="1" t="s">
        <v>1013</v>
      </c>
      <c r="V3" s="1" t="s">
        <v>1013</v>
      </c>
      <c r="W3" s="1" t="s">
        <v>1013</v>
      </c>
      <c r="X3" s="1" t="s">
        <v>1016</v>
      </c>
      <c r="Y3" s="1" t="s">
        <v>1016</v>
      </c>
      <c r="Z3" s="1" t="s">
        <v>1016</v>
      </c>
      <c r="AA3" s="1" t="s">
        <v>1016</v>
      </c>
      <c r="AB3" s="1" t="s">
        <v>1017</v>
      </c>
    </row>
    <row r="4" spans="1:28" ht="30" x14ac:dyDescent="0.25">
      <c r="A4" s="8"/>
      <c r="B4" s="8"/>
      <c r="C4" s="8"/>
      <c r="D4" s="1"/>
      <c r="E4" s="1"/>
      <c r="F4" s="1"/>
      <c r="G4" s="1"/>
      <c r="H4" s="1"/>
      <c r="I4" s="1"/>
      <c r="J4" s="1"/>
      <c r="K4" s="1"/>
      <c r="L4" s="1"/>
      <c r="M4" s="1"/>
      <c r="N4" s="1"/>
      <c r="O4" s="1"/>
      <c r="P4" s="1" t="s">
        <v>1012</v>
      </c>
      <c r="Q4" s="1" t="s">
        <v>1007</v>
      </c>
      <c r="R4" s="1" t="s">
        <v>1007</v>
      </c>
      <c r="S4" s="1"/>
      <c r="T4" s="1"/>
      <c r="U4" s="1" t="s">
        <v>934</v>
      </c>
      <c r="V4" s="1" t="s">
        <v>1005</v>
      </c>
      <c r="W4" s="1" t="s">
        <v>1015</v>
      </c>
      <c r="X4" s="1"/>
      <c r="Y4" s="1"/>
      <c r="Z4" s="1" t="s">
        <v>1005</v>
      </c>
      <c r="AA4" s="1" t="s">
        <v>1015</v>
      </c>
      <c r="AB4" s="1"/>
    </row>
    <row r="5" spans="1:28" x14ac:dyDescent="0.25">
      <c r="A5" s="4" t="s">
        <v>101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row>
    <row r="6" spans="1:28" x14ac:dyDescent="0.25">
      <c r="A6" s="3" t="s">
        <v>1019</v>
      </c>
      <c r="B6" s="5" t="s">
        <v>5</v>
      </c>
      <c r="C6" s="5" t="s">
        <v>5</v>
      </c>
      <c r="D6" s="5" t="s">
        <v>5</v>
      </c>
      <c r="E6" s="5" t="s">
        <v>5</v>
      </c>
      <c r="F6" s="7">
        <v>720000000</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row>
    <row r="7" spans="1:28" x14ac:dyDescent="0.25">
      <c r="A7" s="3" t="s">
        <v>1020</v>
      </c>
      <c r="B7" s="9">
        <v>922104000</v>
      </c>
      <c r="C7" s="9">
        <v>970000000</v>
      </c>
      <c r="D7" s="5" t="s">
        <v>5</v>
      </c>
      <c r="E7" s="5" t="s">
        <v>5</v>
      </c>
      <c r="F7" s="5" t="s">
        <v>5</v>
      </c>
      <c r="G7" s="5" t="s">
        <v>5</v>
      </c>
      <c r="H7" s="5" t="s">
        <v>5</v>
      </c>
      <c r="I7" s="5" t="s">
        <v>5</v>
      </c>
      <c r="J7" s="5">
        <v>0</v>
      </c>
      <c r="K7" s="9">
        <v>670000000</v>
      </c>
      <c r="L7" s="9">
        <v>457104000</v>
      </c>
      <c r="M7" s="5">
        <v>0</v>
      </c>
      <c r="N7" s="9">
        <v>165000000</v>
      </c>
      <c r="O7" s="5">
        <v>0</v>
      </c>
      <c r="P7" s="5" t="s">
        <v>5</v>
      </c>
      <c r="Q7" s="5" t="s">
        <v>5</v>
      </c>
      <c r="R7" s="5" t="s">
        <v>5</v>
      </c>
      <c r="S7" s="5" t="s">
        <v>5</v>
      </c>
      <c r="T7" s="9">
        <v>457100000</v>
      </c>
      <c r="U7" s="5" t="s">
        <v>5</v>
      </c>
      <c r="V7" s="5" t="s">
        <v>5</v>
      </c>
      <c r="W7" s="5" t="s">
        <v>5</v>
      </c>
      <c r="X7" s="5" t="s">
        <v>5</v>
      </c>
      <c r="Y7" s="9">
        <v>165000000</v>
      </c>
      <c r="Z7" s="5" t="s">
        <v>5</v>
      </c>
      <c r="AA7" s="5" t="s">
        <v>5</v>
      </c>
      <c r="AB7" s="5" t="s">
        <v>5</v>
      </c>
    </row>
    <row r="8" spans="1:28" x14ac:dyDescent="0.25">
      <c r="A8" s="3" t="s">
        <v>1021</v>
      </c>
      <c r="B8" s="9">
        <v>150000000</v>
      </c>
      <c r="C8" s="5" t="s">
        <v>5</v>
      </c>
      <c r="D8" s="5" t="s">
        <v>5</v>
      </c>
      <c r="E8" s="5" t="s">
        <v>5</v>
      </c>
      <c r="F8" s="5" t="s">
        <v>5</v>
      </c>
      <c r="G8" s="5" t="s">
        <v>5</v>
      </c>
      <c r="H8" s="9">
        <v>50000000</v>
      </c>
      <c r="I8" s="5" t="s">
        <v>5</v>
      </c>
      <c r="J8" s="5" t="s">
        <v>5</v>
      </c>
      <c r="K8" s="5" t="s">
        <v>5</v>
      </c>
      <c r="L8" s="5" t="s">
        <v>5</v>
      </c>
      <c r="M8" s="5" t="s">
        <v>5</v>
      </c>
      <c r="N8" s="5" t="s">
        <v>5</v>
      </c>
      <c r="O8" s="5" t="s">
        <v>5</v>
      </c>
      <c r="P8" s="5" t="s">
        <v>5</v>
      </c>
      <c r="Q8" s="9">
        <v>50000000</v>
      </c>
      <c r="R8" s="9">
        <v>50000000</v>
      </c>
      <c r="S8" s="5" t="s">
        <v>5</v>
      </c>
      <c r="T8" s="5" t="s">
        <v>5</v>
      </c>
      <c r="U8" s="5" t="s">
        <v>5</v>
      </c>
      <c r="V8" s="5" t="s">
        <v>5</v>
      </c>
      <c r="W8" s="5" t="s">
        <v>5</v>
      </c>
      <c r="X8" s="5" t="s">
        <v>5</v>
      </c>
      <c r="Y8" s="5" t="s">
        <v>5</v>
      </c>
      <c r="Z8" s="5" t="s">
        <v>5</v>
      </c>
      <c r="AA8" s="5" t="s">
        <v>5</v>
      </c>
      <c r="AB8" s="5" t="s">
        <v>5</v>
      </c>
    </row>
    <row r="9" spans="1:28" x14ac:dyDescent="0.25">
      <c r="A9" s="3" t="s">
        <v>1022</v>
      </c>
      <c r="B9" s="5" t="s">
        <v>5</v>
      </c>
      <c r="C9" s="5" t="s">
        <v>5</v>
      </c>
      <c r="D9" s="5" t="s">
        <v>5</v>
      </c>
      <c r="E9" s="5" t="s">
        <v>5</v>
      </c>
      <c r="F9" s="5" t="s">
        <v>5</v>
      </c>
      <c r="G9" s="5" t="s">
        <v>1023</v>
      </c>
      <c r="H9" s="5" t="s">
        <v>5</v>
      </c>
      <c r="I9" s="5" t="s">
        <v>5</v>
      </c>
      <c r="J9" s="5" t="s">
        <v>1024</v>
      </c>
      <c r="K9" s="5" t="s">
        <v>5</v>
      </c>
      <c r="L9" s="5" t="s">
        <v>1024</v>
      </c>
      <c r="M9" s="5" t="s">
        <v>5</v>
      </c>
      <c r="N9" s="5" t="s">
        <v>1025</v>
      </c>
      <c r="O9" s="5" t="s">
        <v>5</v>
      </c>
      <c r="P9" s="5" t="s">
        <v>5</v>
      </c>
      <c r="Q9" s="5" t="s">
        <v>5</v>
      </c>
      <c r="R9" s="5" t="s">
        <v>5</v>
      </c>
      <c r="S9" s="5" t="s">
        <v>5</v>
      </c>
      <c r="T9" s="5" t="s">
        <v>5</v>
      </c>
      <c r="U9" s="5" t="s">
        <v>5</v>
      </c>
      <c r="V9" s="5" t="s">
        <v>5</v>
      </c>
      <c r="W9" s="5" t="s">
        <v>5</v>
      </c>
      <c r="X9" s="5" t="s">
        <v>5</v>
      </c>
      <c r="Y9" s="5" t="s">
        <v>5</v>
      </c>
      <c r="Z9" s="5" t="s">
        <v>5</v>
      </c>
      <c r="AA9" s="5" t="s">
        <v>5</v>
      </c>
      <c r="AB9" s="5" t="s">
        <v>5</v>
      </c>
    </row>
    <row r="10" spans="1:28" ht="30" x14ac:dyDescent="0.25">
      <c r="A10" s="3" t="s">
        <v>1026</v>
      </c>
      <c r="B10" s="5" t="s">
        <v>5</v>
      </c>
      <c r="C10" s="5" t="s">
        <v>5</v>
      </c>
      <c r="D10" s="5" t="s">
        <v>5</v>
      </c>
      <c r="E10" s="5" t="s">
        <v>5</v>
      </c>
      <c r="F10" s="5" t="s">
        <v>5</v>
      </c>
      <c r="G10" s="5" t="s">
        <v>5</v>
      </c>
      <c r="H10" s="5" t="s">
        <v>5</v>
      </c>
      <c r="I10" s="5" t="s">
        <v>5</v>
      </c>
      <c r="J10" s="5" t="s">
        <v>5</v>
      </c>
      <c r="K10" s="5" t="s">
        <v>5</v>
      </c>
      <c r="L10" s="115">
        <v>0.01</v>
      </c>
      <c r="M10" s="5" t="s">
        <v>5</v>
      </c>
      <c r="N10" s="5" t="s">
        <v>5</v>
      </c>
      <c r="O10" s="5" t="s">
        <v>5</v>
      </c>
      <c r="P10" s="5" t="s">
        <v>5</v>
      </c>
      <c r="Q10" s="5" t="s">
        <v>5</v>
      </c>
      <c r="R10" s="5" t="s">
        <v>5</v>
      </c>
      <c r="S10" s="115">
        <v>0.01</v>
      </c>
      <c r="T10" s="115">
        <v>0.01</v>
      </c>
      <c r="U10" s="5" t="s">
        <v>5</v>
      </c>
      <c r="V10" s="5" t="s">
        <v>5</v>
      </c>
      <c r="W10" s="5" t="s">
        <v>5</v>
      </c>
      <c r="X10" s="5" t="s">
        <v>5</v>
      </c>
      <c r="Y10" s="5" t="s">
        <v>5</v>
      </c>
      <c r="Z10" s="5" t="s">
        <v>5</v>
      </c>
      <c r="AA10" s="5" t="s">
        <v>5</v>
      </c>
      <c r="AB10" s="5" t="s">
        <v>5</v>
      </c>
    </row>
    <row r="11" spans="1:28" x14ac:dyDescent="0.25">
      <c r="A11" s="3" t="s">
        <v>1027</v>
      </c>
      <c r="B11" s="5">
        <v>4</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row>
    <row r="12" spans="1:28" ht="45" x14ac:dyDescent="0.25">
      <c r="A12" s="3" t="s">
        <v>1028</v>
      </c>
      <c r="B12" s="5" t="s">
        <v>5</v>
      </c>
      <c r="C12" s="5" t="s">
        <v>5</v>
      </c>
      <c r="D12" s="5" t="s">
        <v>5</v>
      </c>
      <c r="E12" s="5" t="s">
        <v>5</v>
      </c>
      <c r="F12" s="5" t="s">
        <v>5</v>
      </c>
      <c r="G12" s="5" t="s">
        <v>5</v>
      </c>
      <c r="H12" s="5" t="s">
        <v>5</v>
      </c>
      <c r="I12" s="5" t="s">
        <v>5</v>
      </c>
      <c r="J12" s="5" t="s">
        <v>5</v>
      </c>
      <c r="K12" s="5" t="s">
        <v>5</v>
      </c>
      <c r="L12" s="5" t="s">
        <v>5</v>
      </c>
      <c r="M12" s="5" t="s">
        <v>5</v>
      </c>
      <c r="N12" s="5" t="s">
        <v>5</v>
      </c>
      <c r="O12" s="5" t="s">
        <v>5</v>
      </c>
      <c r="P12" s="9">
        <v>8250000</v>
      </c>
      <c r="Q12" s="5" t="s">
        <v>5</v>
      </c>
      <c r="R12" s="5" t="s">
        <v>5</v>
      </c>
      <c r="S12" s="5" t="s">
        <v>5</v>
      </c>
      <c r="T12" s="5" t="s">
        <v>5</v>
      </c>
      <c r="U12" s="5" t="s">
        <v>5</v>
      </c>
      <c r="V12" s="5" t="s">
        <v>5</v>
      </c>
      <c r="W12" s="5" t="s">
        <v>5</v>
      </c>
      <c r="X12" s="5" t="s">
        <v>5</v>
      </c>
      <c r="Y12" s="5" t="s">
        <v>5</v>
      </c>
      <c r="Z12" s="5" t="s">
        <v>5</v>
      </c>
      <c r="AA12" s="5" t="s">
        <v>5</v>
      </c>
      <c r="AB12" s="5" t="s">
        <v>5</v>
      </c>
    </row>
    <row r="13" spans="1:28" ht="45" x14ac:dyDescent="0.25">
      <c r="A13" s="3" t="s">
        <v>1029</v>
      </c>
      <c r="B13" s="115">
        <v>0.5</v>
      </c>
      <c r="C13" s="5" t="s">
        <v>5</v>
      </c>
      <c r="D13" s="5" t="s">
        <v>5</v>
      </c>
      <c r="E13" s="5" t="s">
        <v>5</v>
      </c>
      <c r="F13" s="5" t="s">
        <v>5</v>
      </c>
      <c r="G13" s="5" t="s">
        <v>5</v>
      </c>
      <c r="H13" s="5" t="s">
        <v>5</v>
      </c>
      <c r="I13" s="115">
        <v>0.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row>
    <row r="14" spans="1:28" x14ac:dyDescent="0.25">
      <c r="A14" s="3" t="s">
        <v>1030</v>
      </c>
      <c r="B14" s="5" t="s">
        <v>5</v>
      </c>
      <c r="C14" s="5" t="s">
        <v>5</v>
      </c>
      <c r="D14" s="5" t="s">
        <v>5</v>
      </c>
      <c r="E14" s="5" t="s">
        <v>5</v>
      </c>
      <c r="F14" s="5" t="s">
        <v>5</v>
      </c>
      <c r="G14" s="5">
        <v>0</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row>
    <row r="15" spans="1:28" ht="345" x14ac:dyDescent="0.25">
      <c r="A15" s="3" t="s">
        <v>103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1032</v>
      </c>
      <c r="T15" s="5" t="s">
        <v>5</v>
      </c>
      <c r="U15" s="5" t="s">
        <v>5</v>
      </c>
      <c r="V15" s="5" t="s">
        <v>5</v>
      </c>
      <c r="W15" s="5" t="s">
        <v>5</v>
      </c>
      <c r="X15" s="5" t="s">
        <v>5</v>
      </c>
      <c r="Y15" s="5" t="s">
        <v>5</v>
      </c>
      <c r="Z15" s="5" t="s">
        <v>5</v>
      </c>
      <c r="AA15" s="5" t="s">
        <v>5</v>
      </c>
      <c r="AB15" s="5" t="s">
        <v>5</v>
      </c>
    </row>
    <row r="16" spans="1:28" x14ac:dyDescent="0.25">
      <c r="A16" s="3" t="s">
        <v>1033</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115">
        <v>5.0000000000000001E-3</v>
      </c>
      <c r="T16" s="5" t="s">
        <v>5</v>
      </c>
      <c r="U16" s="5" t="s">
        <v>5</v>
      </c>
      <c r="V16" s="5" t="s">
        <v>5</v>
      </c>
      <c r="W16" s="5" t="s">
        <v>5</v>
      </c>
      <c r="X16" s="115">
        <v>5.0000000000000001E-3</v>
      </c>
      <c r="Y16" s="5" t="s">
        <v>5</v>
      </c>
      <c r="Z16" s="5" t="s">
        <v>5</v>
      </c>
      <c r="AA16" s="5" t="s">
        <v>5</v>
      </c>
      <c r="AB16" s="5" t="s">
        <v>5</v>
      </c>
    </row>
    <row r="17" spans="1:28" ht="45" x14ac:dyDescent="0.25">
      <c r="A17" s="3" t="s">
        <v>1034</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1035</v>
      </c>
      <c r="T17" s="5" t="s">
        <v>5</v>
      </c>
      <c r="U17" s="5" t="s">
        <v>5</v>
      </c>
      <c r="V17" s="5" t="s">
        <v>5</v>
      </c>
      <c r="W17" s="5" t="s">
        <v>5</v>
      </c>
      <c r="X17" s="5" t="s">
        <v>5</v>
      </c>
      <c r="Y17" s="5" t="s">
        <v>5</v>
      </c>
      <c r="Z17" s="5" t="s">
        <v>5</v>
      </c>
      <c r="AA17" s="5" t="s">
        <v>5</v>
      </c>
      <c r="AB17" s="5" t="s">
        <v>5</v>
      </c>
    </row>
    <row r="18" spans="1:28" x14ac:dyDescent="0.25">
      <c r="A18" s="3" t="s">
        <v>1036</v>
      </c>
      <c r="B18" s="5" t="s">
        <v>5</v>
      </c>
      <c r="C18" s="5" t="s">
        <v>5</v>
      </c>
      <c r="D18" s="5" t="s">
        <v>5</v>
      </c>
      <c r="E18" s="115">
        <v>0.01</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115">
        <v>0.01</v>
      </c>
      <c r="X18" s="5" t="s">
        <v>5</v>
      </c>
      <c r="Y18" s="5" t="s">
        <v>5</v>
      </c>
      <c r="Z18" s="5" t="s">
        <v>5</v>
      </c>
      <c r="AA18" s="115">
        <v>0.01</v>
      </c>
      <c r="AB18" s="5" t="s">
        <v>5</v>
      </c>
    </row>
    <row r="19" spans="1:28" x14ac:dyDescent="0.25">
      <c r="A19" s="3" t="s">
        <v>1037</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115">
        <v>0.02</v>
      </c>
      <c r="T19" s="5" t="s">
        <v>5</v>
      </c>
      <c r="U19" s="5" t="s">
        <v>5</v>
      </c>
      <c r="V19" s="5" t="s">
        <v>5</v>
      </c>
      <c r="W19" s="5" t="s">
        <v>5</v>
      </c>
      <c r="X19" s="115">
        <v>0.02</v>
      </c>
      <c r="Y19" s="5" t="s">
        <v>5</v>
      </c>
      <c r="Z19" s="5" t="s">
        <v>5</v>
      </c>
      <c r="AA19" s="5" t="s">
        <v>5</v>
      </c>
      <c r="AB19" s="5" t="s">
        <v>5</v>
      </c>
    </row>
    <row r="20" spans="1:28" x14ac:dyDescent="0.25">
      <c r="A20" s="3" t="s">
        <v>1038</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115">
        <v>2.5000000000000001E-2</v>
      </c>
      <c r="V20" s="5" t="s">
        <v>5</v>
      </c>
      <c r="W20" s="5" t="s">
        <v>5</v>
      </c>
      <c r="X20" s="5" t="s">
        <v>5</v>
      </c>
      <c r="Y20" s="5" t="s">
        <v>5</v>
      </c>
      <c r="Z20" s="5" t="s">
        <v>5</v>
      </c>
      <c r="AA20" s="5" t="s">
        <v>5</v>
      </c>
      <c r="AB20" s="115">
        <v>0.02</v>
      </c>
    </row>
    <row r="21" spans="1:28" x14ac:dyDescent="0.25">
      <c r="A21" s="3" t="s">
        <v>1039</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115">
        <v>3.5000000000000003E-2</v>
      </c>
      <c r="W21" s="5" t="s">
        <v>5</v>
      </c>
      <c r="X21" s="5" t="s">
        <v>5</v>
      </c>
      <c r="Y21" s="5" t="s">
        <v>5</v>
      </c>
      <c r="Z21" s="115">
        <v>0.03</v>
      </c>
      <c r="AA21" s="5" t="s">
        <v>5</v>
      </c>
      <c r="AB21" s="5" t="s">
        <v>5</v>
      </c>
    </row>
    <row r="22" spans="1:28" ht="90" x14ac:dyDescent="0.25">
      <c r="A22" s="3" t="s">
        <v>1040</v>
      </c>
      <c r="B22" s="5" t="s">
        <v>1041</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row>
    <row r="23" spans="1:28" x14ac:dyDescent="0.25">
      <c r="A23" s="3" t="s">
        <v>1042</v>
      </c>
      <c r="B23" s="115">
        <v>5.0000000000000001E-3</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row>
    <row r="24" spans="1:28" ht="30" x14ac:dyDescent="0.25">
      <c r="A24" s="3" t="s">
        <v>1043</v>
      </c>
      <c r="B24" s="115">
        <v>3.8E-3</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row>
    <row r="25" spans="1:28" x14ac:dyDescent="0.25">
      <c r="A25" s="3" t="s">
        <v>1044</v>
      </c>
      <c r="B25" s="5" t="s">
        <v>5</v>
      </c>
      <c r="C25" s="5" t="s">
        <v>5</v>
      </c>
      <c r="D25" s="5">
        <v>2.75E-2</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row>
    <row r="26" spans="1:28" x14ac:dyDescent="0.25">
      <c r="A26" s="3" t="s">
        <v>1045</v>
      </c>
      <c r="B26" s="5" t="s">
        <v>5</v>
      </c>
      <c r="C26" s="5" t="s">
        <v>5</v>
      </c>
      <c r="D26" s="5" t="s">
        <v>5</v>
      </c>
      <c r="E26" s="5" t="s">
        <v>5</v>
      </c>
      <c r="F26" s="5" t="s">
        <v>5</v>
      </c>
      <c r="G26" s="5" t="s">
        <v>5</v>
      </c>
      <c r="H26" s="5" t="s">
        <v>5</v>
      </c>
      <c r="I26" s="5" t="s">
        <v>5</v>
      </c>
      <c r="J26" s="5" t="s">
        <v>5</v>
      </c>
      <c r="K26" s="115">
        <v>8.5999999999999993E-2</v>
      </c>
      <c r="L26" s="5" t="s">
        <v>5</v>
      </c>
      <c r="M26" s="5" t="s">
        <v>5</v>
      </c>
      <c r="N26" s="5" t="s">
        <v>5</v>
      </c>
      <c r="O26" s="5" t="s">
        <v>5</v>
      </c>
      <c r="P26" s="5" t="s">
        <v>5</v>
      </c>
      <c r="Q26" s="5" t="s">
        <v>5</v>
      </c>
      <c r="R26" s="5" t="s">
        <v>5</v>
      </c>
      <c r="S26" s="115">
        <v>5.8999999999999997E-2</v>
      </c>
      <c r="T26" s="5" t="s">
        <v>5</v>
      </c>
      <c r="U26" s="5" t="s">
        <v>5</v>
      </c>
      <c r="V26" s="5" t="s">
        <v>5</v>
      </c>
      <c r="W26" s="5" t="s">
        <v>5</v>
      </c>
      <c r="X26" s="115">
        <v>5.8999999999999997E-2</v>
      </c>
      <c r="Y26" s="5" t="s">
        <v>5</v>
      </c>
      <c r="Z26" s="5" t="s">
        <v>5</v>
      </c>
      <c r="AA26" s="5" t="s">
        <v>5</v>
      </c>
      <c r="AB26" s="5" t="s">
        <v>5</v>
      </c>
    </row>
    <row r="27" spans="1:28" ht="30" x14ac:dyDescent="0.25">
      <c r="A27" s="3" t="s">
        <v>1046</v>
      </c>
      <c r="B27" s="5" t="s">
        <v>5</v>
      </c>
      <c r="C27" s="5" t="s">
        <v>5</v>
      </c>
      <c r="D27" s="5" t="s">
        <v>5</v>
      </c>
      <c r="E27" s="5" t="s">
        <v>5</v>
      </c>
      <c r="F27" s="5" t="s">
        <v>5</v>
      </c>
      <c r="G27" s="5" t="s">
        <v>5</v>
      </c>
      <c r="H27" s="5" t="s">
        <v>5</v>
      </c>
      <c r="I27" s="9">
        <v>25000000</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row>
    <row r="28" spans="1:28" x14ac:dyDescent="0.25">
      <c r="A28" s="3" t="s">
        <v>1047</v>
      </c>
      <c r="B28" s="5" t="s">
        <v>5</v>
      </c>
      <c r="C28" s="5" t="s">
        <v>5</v>
      </c>
      <c r="D28" s="5" t="s">
        <v>5</v>
      </c>
      <c r="E28" s="5" t="s">
        <v>5</v>
      </c>
      <c r="F28" s="5" t="s">
        <v>5</v>
      </c>
      <c r="G28" s="5" t="s">
        <v>5</v>
      </c>
      <c r="H28" s="5" t="s">
        <v>5</v>
      </c>
      <c r="I28" s="7">
        <v>40000000</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row>
  </sheetData>
  <mergeCells count="6">
    <mergeCell ref="A1:A4"/>
    <mergeCell ref="I1:J1"/>
    <mergeCell ref="U1:X1"/>
    <mergeCell ref="Z1:AB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48</v>
      </c>
      <c r="B1" s="1" t="s">
        <v>71</v>
      </c>
      <c r="C1" s="1" t="s">
        <v>1</v>
      </c>
    </row>
    <row r="2" spans="1:3" x14ac:dyDescent="0.25">
      <c r="A2" s="8"/>
      <c r="B2" s="1" t="s">
        <v>34</v>
      </c>
      <c r="C2" s="1" t="s">
        <v>2</v>
      </c>
    </row>
    <row r="3" spans="1:3" x14ac:dyDescent="0.25">
      <c r="A3" s="4" t="s">
        <v>1018</v>
      </c>
      <c r="B3" s="5" t="s">
        <v>5</v>
      </c>
      <c r="C3" s="5" t="s">
        <v>5</v>
      </c>
    </row>
    <row r="4" spans="1:3" x14ac:dyDescent="0.25">
      <c r="A4" s="3" t="s">
        <v>557</v>
      </c>
      <c r="B4" s="7">
        <v>64000</v>
      </c>
      <c r="C4" s="7">
        <v>26898000</v>
      </c>
    </row>
    <row r="5" spans="1:3" x14ac:dyDescent="0.25">
      <c r="A5" s="3" t="s">
        <v>1049</v>
      </c>
      <c r="B5" s="9">
        <v>26771000</v>
      </c>
      <c r="C5" s="9">
        <v>15724000</v>
      </c>
    </row>
    <row r="6" spans="1:3" x14ac:dyDescent="0.25">
      <c r="A6" s="3" t="s">
        <v>1050</v>
      </c>
      <c r="B6" s="9">
        <v>37800000</v>
      </c>
      <c r="C6" s="9">
        <v>31600000</v>
      </c>
    </row>
    <row r="7" spans="1:3" ht="30" x14ac:dyDescent="0.25">
      <c r="A7" s="3" t="s">
        <v>1051</v>
      </c>
      <c r="B7" s="5" t="s">
        <v>5</v>
      </c>
      <c r="C7" s="5" t="s">
        <v>5</v>
      </c>
    </row>
    <row r="8" spans="1:3" x14ac:dyDescent="0.25">
      <c r="A8" s="4" t="s">
        <v>1018</v>
      </c>
      <c r="B8" s="5" t="s">
        <v>5</v>
      </c>
      <c r="C8" s="5" t="s">
        <v>5</v>
      </c>
    </row>
    <row r="9" spans="1:3" x14ac:dyDescent="0.25">
      <c r="A9" s="3" t="s">
        <v>1050</v>
      </c>
      <c r="B9" s="5" t="s">
        <v>5</v>
      </c>
      <c r="C9" s="9">
        <v>900000</v>
      </c>
    </row>
    <row r="10" spans="1:3" x14ac:dyDescent="0.25">
      <c r="A10" s="3" t="s">
        <v>1052</v>
      </c>
      <c r="B10" s="5" t="s">
        <v>5</v>
      </c>
      <c r="C10" s="5" t="s">
        <v>5</v>
      </c>
    </row>
    <row r="11" spans="1:3" x14ac:dyDescent="0.25">
      <c r="A11" s="4" t="s">
        <v>1018</v>
      </c>
      <c r="B11" s="5" t="s">
        <v>5</v>
      </c>
      <c r="C11" s="5" t="s">
        <v>5</v>
      </c>
    </row>
    <row r="12" spans="1:3" x14ac:dyDescent="0.25">
      <c r="A12" s="3" t="s">
        <v>1050</v>
      </c>
      <c r="B12" s="5" t="s">
        <v>5</v>
      </c>
      <c r="C12" s="9">
        <v>17000000</v>
      </c>
    </row>
    <row r="13" spans="1:3" x14ac:dyDescent="0.25">
      <c r="A13" s="3" t="s">
        <v>1009</v>
      </c>
      <c r="B13" s="5" t="s">
        <v>5</v>
      </c>
      <c r="C13" s="5" t="s">
        <v>5</v>
      </c>
    </row>
    <row r="14" spans="1:3" x14ac:dyDescent="0.25">
      <c r="A14" s="4" t="s">
        <v>1018</v>
      </c>
      <c r="B14" s="5" t="s">
        <v>5</v>
      </c>
      <c r="C14" s="5" t="s">
        <v>5</v>
      </c>
    </row>
    <row r="15" spans="1:3" ht="30" x14ac:dyDescent="0.25">
      <c r="A15" s="3" t="s">
        <v>1053</v>
      </c>
      <c r="B15" s="5" t="s">
        <v>5</v>
      </c>
      <c r="C15" s="9">
        <v>7500000</v>
      </c>
    </row>
    <row r="16" spans="1:3" x14ac:dyDescent="0.25">
      <c r="A16" s="3" t="s">
        <v>557</v>
      </c>
      <c r="B16" s="5" t="s">
        <v>5</v>
      </c>
      <c r="C16" s="9">
        <v>7400000</v>
      </c>
    </row>
    <row r="17" spans="1:3" x14ac:dyDescent="0.25">
      <c r="A17" s="3" t="s">
        <v>1054</v>
      </c>
      <c r="B17" s="5" t="s">
        <v>5</v>
      </c>
      <c r="C17" s="9">
        <v>6400000</v>
      </c>
    </row>
    <row r="18" spans="1:3" ht="30" x14ac:dyDescent="0.25">
      <c r="A18" s="3" t="s">
        <v>1055</v>
      </c>
      <c r="B18" s="5" t="s">
        <v>5</v>
      </c>
      <c r="C18" s="115">
        <v>0.01</v>
      </c>
    </row>
    <row r="19" spans="1:3" ht="30" x14ac:dyDescent="0.25">
      <c r="A19" s="3" t="s">
        <v>1056</v>
      </c>
      <c r="B19" s="5" t="s">
        <v>5</v>
      </c>
      <c r="C19" s="9">
        <v>2500000</v>
      </c>
    </row>
    <row r="20" spans="1:3" x14ac:dyDescent="0.25">
      <c r="A20" s="3" t="s">
        <v>1057</v>
      </c>
      <c r="B20" s="5" t="s">
        <v>5</v>
      </c>
      <c r="C20" s="9">
        <v>8900000</v>
      </c>
    </row>
    <row r="21" spans="1:3" x14ac:dyDescent="0.25">
      <c r="A21" s="3" t="s">
        <v>1058</v>
      </c>
      <c r="B21" s="5" t="s">
        <v>5</v>
      </c>
      <c r="C21" s="9">
        <v>2300000</v>
      </c>
    </row>
    <row r="22" spans="1:3" x14ac:dyDescent="0.25">
      <c r="A22" s="3" t="s">
        <v>1059</v>
      </c>
      <c r="B22" s="5" t="s">
        <v>5</v>
      </c>
      <c r="C22" s="9">
        <v>6600000</v>
      </c>
    </row>
    <row r="23" spans="1:3" x14ac:dyDescent="0.25">
      <c r="A23" s="3" t="s">
        <v>91</v>
      </c>
      <c r="B23" s="5" t="s">
        <v>5</v>
      </c>
      <c r="C23" s="9">
        <v>17200000</v>
      </c>
    </row>
    <row r="24" spans="1:3" x14ac:dyDescent="0.25">
      <c r="A24" s="3" t="s">
        <v>1049</v>
      </c>
      <c r="B24" s="9">
        <v>26771000</v>
      </c>
      <c r="C24" s="5">
        <v>0</v>
      </c>
    </row>
    <row r="25" spans="1:3" ht="30" x14ac:dyDescent="0.25">
      <c r="A25" s="3" t="s">
        <v>1060</v>
      </c>
      <c r="B25" s="5" t="s">
        <v>5</v>
      </c>
      <c r="C25" s="5" t="s">
        <v>5</v>
      </c>
    </row>
    <row r="26" spans="1:3" x14ac:dyDescent="0.25">
      <c r="A26" s="4" t="s">
        <v>1018</v>
      </c>
      <c r="B26" s="5" t="s">
        <v>5</v>
      </c>
      <c r="C26" s="5" t="s">
        <v>5</v>
      </c>
    </row>
    <row r="27" spans="1:3" ht="30" x14ac:dyDescent="0.25">
      <c r="A27" s="3" t="s">
        <v>1053</v>
      </c>
      <c r="B27" s="5" t="s">
        <v>5</v>
      </c>
      <c r="C27" s="5">
        <v>0</v>
      </c>
    </row>
    <row r="28" spans="1:3" x14ac:dyDescent="0.25">
      <c r="A28" s="3" t="s">
        <v>557</v>
      </c>
      <c r="B28" s="5" t="s">
        <v>5</v>
      </c>
      <c r="C28" s="5">
        <v>0</v>
      </c>
    </row>
    <row r="29" spans="1:3" ht="30" x14ac:dyDescent="0.25">
      <c r="A29" s="3" t="s">
        <v>1061</v>
      </c>
      <c r="B29" s="5" t="s">
        <v>5</v>
      </c>
      <c r="C29" s="5" t="s">
        <v>5</v>
      </c>
    </row>
    <row r="30" spans="1:3" x14ac:dyDescent="0.25">
      <c r="A30" s="4" t="s">
        <v>1018</v>
      </c>
      <c r="B30" s="5" t="s">
        <v>5</v>
      </c>
      <c r="C30" s="5" t="s">
        <v>5</v>
      </c>
    </row>
    <row r="31" spans="1:3" x14ac:dyDescent="0.25">
      <c r="A31" s="3" t="s">
        <v>1057</v>
      </c>
      <c r="B31" s="5" t="s">
        <v>5</v>
      </c>
      <c r="C31" s="9">
        <v>6400000</v>
      </c>
    </row>
    <row r="32" spans="1:3" x14ac:dyDescent="0.25">
      <c r="A32" s="3" t="s">
        <v>1010</v>
      </c>
      <c r="B32" s="5" t="s">
        <v>5</v>
      </c>
      <c r="C32" s="5" t="s">
        <v>5</v>
      </c>
    </row>
    <row r="33" spans="1:3" x14ac:dyDescent="0.25">
      <c r="A33" s="4" t="s">
        <v>1018</v>
      </c>
      <c r="B33" s="5" t="s">
        <v>5</v>
      </c>
      <c r="C33" s="5" t="s">
        <v>5</v>
      </c>
    </row>
    <row r="34" spans="1:3" x14ac:dyDescent="0.25">
      <c r="A34" s="3" t="s">
        <v>1049</v>
      </c>
      <c r="B34" s="5">
        <v>0</v>
      </c>
      <c r="C34" s="9">
        <v>12285000</v>
      </c>
    </row>
    <row r="35" spans="1:3" ht="30" x14ac:dyDescent="0.25">
      <c r="A35" s="3" t="s">
        <v>1062</v>
      </c>
      <c r="B35" s="5" t="s">
        <v>5</v>
      </c>
      <c r="C35" s="5" t="s">
        <v>5</v>
      </c>
    </row>
    <row r="36" spans="1:3" x14ac:dyDescent="0.25">
      <c r="A36" s="4" t="s">
        <v>1018</v>
      </c>
      <c r="B36" s="5" t="s">
        <v>5</v>
      </c>
      <c r="C36" s="5" t="s">
        <v>5</v>
      </c>
    </row>
    <row r="37" spans="1:3" x14ac:dyDescent="0.25">
      <c r="A37" s="3" t="s">
        <v>1049</v>
      </c>
      <c r="B37" s="5" t="s">
        <v>5</v>
      </c>
      <c r="C37" s="9">
        <v>800000</v>
      </c>
    </row>
    <row r="38" spans="1:3" ht="30" x14ac:dyDescent="0.25">
      <c r="A38" s="3" t="s">
        <v>1063</v>
      </c>
      <c r="B38" s="5" t="s">
        <v>5</v>
      </c>
      <c r="C38" s="5" t="s">
        <v>5</v>
      </c>
    </row>
    <row r="39" spans="1:3" x14ac:dyDescent="0.25">
      <c r="A39" s="4" t="s">
        <v>1018</v>
      </c>
      <c r="B39" s="5" t="s">
        <v>5</v>
      </c>
      <c r="C39" s="5" t="s">
        <v>5</v>
      </c>
    </row>
    <row r="40" spans="1:3" x14ac:dyDescent="0.25">
      <c r="A40" s="3" t="s">
        <v>1049</v>
      </c>
      <c r="B40" s="5" t="s">
        <v>5</v>
      </c>
      <c r="C40" s="9">
        <v>14900000</v>
      </c>
    </row>
    <row r="41" spans="1:3" x14ac:dyDescent="0.25">
      <c r="A41" s="3" t="s">
        <v>1011</v>
      </c>
      <c r="B41" s="5" t="s">
        <v>5</v>
      </c>
      <c r="C41" s="5" t="s">
        <v>5</v>
      </c>
    </row>
    <row r="42" spans="1:3" x14ac:dyDescent="0.25">
      <c r="A42" s="4" t="s">
        <v>1018</v>
      </c>
      <c r="B42" s="5" t="s">
        <v>5</v>
      </c>
      <c r="C42" s="5" t="s">
        <v>5</v>
      </c>
    </row>
    <row r="43" spans="1:3" x14ac:dyDescent="0.25">
      <c r="A43" s="3" t="s">
        <v>1049</v>
      </c>
      <c r="B43" s="5">
        <v>0</v>
      </c>
      <c r="C43" s="9">
        <v>3439000</v>
      </c>
    </row>
    <row r="44" spans="1:3" ht="30" x14ac:dyDescent="0.25">
      <c r="A44" s="3" t="s">
        <v>1064</v>
      </c>
      <c r="B44" s="5" t="s">
        <v>5</v>
      </c>
      <c r="C44" s="5" t="s">
        <v>5</v>
      </c>
    </row>
    <row r="45" spans="1:3" x14ac:dyDescent="0.25">
      <c r="A45" s="4" t="s">
        <v>1018</v>
      </c>
      <c r="B45" s="5" t="s">
        <v>5</v>
      </c>
      <c r="C45" s="5" t="s">
        <v>5</v>
      </c>
    </row>
    <row r="46" spans="1:3" x14ac:dyDescent="0.25">
      <c r="A46" s="3" t="s">
        <v>1049</v>
      </c>
      <c r="B46" s="5" t="s">
        <v>5</v>
      </c>
      <c r="C46" s="9">
        <v>800000</v>
      </c>
    </row>
    <row r="47" spans="1:3" ht="30" x14ac:dyDescent="0.25">
      <c r="A47" s="3" t="s">
        <v>1065</v>
      </c>
      <c r="B47" s="5" t="s">
        <v>5</v>
      </c>
      <c r="C47" s="5" t="s">
        <v>5</v>
      </c>
    </row>
    <row r="48" spans="1:3" x14ac:dyDescent="0.25">
      <c r="A48" s="4" t="s">
        <v>1018</v>
      </c>
      <c r="B48" s="5" t="s">
        <v>5</v>
      </c>
      <c r="C48" s="5" t="s">
        <v>5</v>
      </c>
    </row>
    <row r="49" spans="1:3" x14ac:dyDescent="0.25">
      <c r="A49" s="3" t="s">
        <v>1049</v>
      </c>
      <c r="B49" s="5" t="s">
        <v>5</v>
      </c>
      <c r="C49" s="7">
        <v>149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x14ac:dyDescent="0.25">
      <c r="A1" s="1" t="s">
        <v>1066</v>
      </c>
      <c r="B1" s="1" t="s">
        <v>1</v>
      </c>
    </row>
    <row r="2" spans="1:2" x14ac:dyDescent="0.25">
      <c r="A2" s="1" t="s">
        <v>1067</v>
      </c>
      <c r="B2" s="1" t="s">
        <v>2</v>
      </c>
    </row>
    <row r="3" spans="1:2" x14ac:dyDescent="0.25">
      <c r="A3" s="4" t="s">
        <v>1018</v>
      </c>
      <c r="B3" s="5" t="s">
        <v>5</v>
      </c>
    </row>
    <row r="4" spans="1:2" ht="225" x14ac:dyDescent="0.25">
      <c r="A4" s="3" t="s">
        <v>1068</v>
      </c>
      <c r="B4" s="5" t="s">
        <v>1069</v>
      </c>
    </row>
    <row r="5" spans="1:2" ht="45" x14ac:dyDescent="0.25">
      <c r="A5" s="3" t="s">
        <v>1070</v>
      </c>
      <c r="B5" s="5" t="s">
        <v>5</v>
      </c>
    </row>
    <row r="6" spans="1:2" x14ac:dyDescent="0.25">
      <c r="A6" s="4" t="s">
        <v>1018</v>
      </c>
      <c r="B6" s="5" t="s">
        <v>5</v>
      </c>
    </row>
    <row r="7" spans="1:2" x14ac:dyDescent="0.25">
      <c r="A7" s="3" t="s">
        <v>1071</v>
      </c>
      <c r="B7" s="5">
        <v>190</v>
      </c>
    </row>
    <row r="8" spans="1:2" x14ac:dyDescent="0.25">
      <c r="A8" s="3" t="s">
        <v>1072</v>
      </c>
      <c r="B8" s="115">
        <v>1.4999999999999999E-2</v>
      </c>
    </row>
    <row r="9" spans="1:2" x14ac:dyDescent="0.25">
      <c r="A9" s="3" t="s">
        <v>1040</v>
      </c>
      <c r="B9" s="5" t="s">
        <v>1073</v>
      </c>
    </row>
    <row r="10" spans="1:2" x14ac:dyDescent="0.25">
      <c r="A10" s="3" t="s">
        <v>1074</v>
      </c>
      <c r="B10" s="6">
        <v>42460</v>
      </c>
    </row>
    <row r="11" spans="1:2" x14ac:dyDescent="0.25">
      <c r="A11" s="3" t="s">
        <v>1075</v>
      </c>
      <c r="B11" s="5" t="s">
        <v>1076</v>
      </c>
    </row>
    <row r="12" spans="1:2" ht="45" x14ac:dyDescent="0.25">
      <c r="A12" s="3" t="s">
        <v>1077</v>
      </c>
      <c r="B12" s="5" t="s">
        <v>5</v>
      </c>
    </row>
    <row r="13" spans="1:2" x14ac:dyDescent="0.25">
      <c r="A13" s="4" t="s">
        <v>1018</v>
      </c>
      <c r="B13" s="5" t="s">
        <v>5</v>
      </c>
    </row>
    <row r="14" spans="1:2" x14ac:dyDescent="0.25">
      <c r="A14" s="3" t="s">
        <v>1071</v>
      </c>
      <c r="B14" s="5">
        <v>200</v>
      </c>
    </row>
    <row r="15" spans="1:2" x14ac:dyDescent="0.25">
      <c r="A15" s="3" t="s">
        <v>1072</v>
      </c>
      <c r="B15" s="115">
        <v>0.02</v>
      </c>
    </row>
    <row r="16" spans="1:2" x14ac:dyDescent="0.25">
      <c r="A16" s="3" t="s">
        <v>1040</v>
      </c>
      <c r="B16" s="5" t="s">
        <v>1078</v>
      </c>
    </row>
    <row r="17" spans="1:2" x14ac:dyDescent="0.25">
      <c r="A17" s="3" t="s">
        <v>1074</v>
      </c>
      <c r="B17" s="6">
        <v>42734</v>
      </c>
    </row>
    <row r="18" spans="1:2" x14ac:dyDescent="0.25">
      <c r="A18" s="3" t="s">
        <v>1075</v>
      </c>
      <c r="B18" s="5" t="s">
        <v>1079</v>
      </c>
    </row>
    <row r="19" spans="1:2" ht="30" x14ac:dyDescent="0.25">
      <c r="A19" s="3" t="s">
        <v>1080</v>
      </c>
      <c r="B19" s="5" t="s">
        <v>5</v>
      </c>
    </row>
    <row r="20" spans="1:2" x14ac:dyDescent="0.25">
      <c r="A20" s="4" t="s">
        <v>1018</v>
      </c>
      <c r="B20" s="5" t="s">
        <v>5</v>
      </c>
    </row>
    <row r="21" spans="1:2" ht="30" x14ac:dyDescent="0.25">
      <c r="A21" s="3" t="s">
        <v>1081</v>
      </c>
      <c r="B21" s="5" t="s">
        <v>961</v>
      </c>
    </row>
    <row r="22" spans="1:2" x14ac:dyDescent="0.25">
      <c r="A22" s="3" t="s">
        <v>1082</v>
      </c>
      <c r="B22" s="115">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5703125" bestFit="1" customWidth="1"/>
    <col min="4" max="5" width="16" bestFit="1" customWidth="1"/>
    <col min="6" max="6" width="19.28515625" bestFit="1" customWidth="1"/>
    <col min="7" max="7" width="36.5703125" bestFit="1" customWidth="1"/>
    <col min="8" max="9" width="35.28515625" bestFit="1" customWidth="1"/>
    <col min="10" max="10" width="31.85546875" bestFit="1" customWidth="1"/>
    <col min="11" max="11" width="27" bestFit="1" customWidth="1"/>
    <col min="12" max="13" width="16" bestFit="1" customWidth="1"/>
  </cols>
  <sheetData>
    <row r="1" spans="1:13" x14ac:dyDescent="0.25">
      <c r="A1" s="8" t="s">
        <v>1083</v>
      </c>
      <c r="B1" s="8" t="s">
        <v>2</v>
      </c>
      <c r="C1" s="8" t="s">
        <v>34</v>
      </c>
      <c r="D1" s="1" t="s">
        <v>2</v>
      </c>
      <c r="E1" s="1" t="s">
        <v>34</v>
      </c>
      <c r="F1" s="1" t="s">
        <v>2</v>
      </c>
      <c r="G1" s="1" t="s">
        <v>34</v>
      </c>
      <c r="H1" s="1" t="s">
        <v>34</v>
      </c>
      <c r="I1" s="1" t="s">
        <v>34</v>
      </c>
      <c r="J1" s="1" t="s">
        <v>34</v>
      </c>
      <c r="K1" s="1" t="s">
        <v>34</v>
      </c>
      <c r="L1" s="1" t="s">
        <v>1089</v>
      </c>
      <c r="M1" s="1" t="s">
        <v>2</v>
      </c>
    </row>
    <row r="2" spans="1:13" x14ac:dyDescent="0.25">
      <c r="A2" s="8"/>
      <c r="B2" s="8"/>
      <c r="C2" s="8"/>
      <c r="D2" s="1" t="s">
        <v>1084</v>
      </c>
      <c r="E2" s="1" t="s">
        <v>1084</v>
      </c>
      <c r="F2" s="1" t="s">
        <v>1084</v>
      </c>
      <c r="G2" s="1" t="s">
        <v>1084</v>
      </c>
      <c r="H2" s="1" t="s">
        <v>1084</v>
      </c>
      <c r="I2" s="1" t="s">
        <v>1084</v>
      </c>
      <c r="J2" s="1" t="s">
        <v>1084</v>
      </c>
      <c r="K2" s="1" t="s">
        <v>1084</v>
      </c>
      <c r="L2" s="1" t="s">
        <v>1084</v>
      </c>
      <c r="M2" s="1" t="s">
        <v>1084</v>
      </c>
    </row>
    <row r="3" spans="1:13" x14ac:dyDescent="0.25">
      <c r="A3" s="8"/>
      <c r="B3" s="8"/>
      <c r="C3" s="8"/>
      <c r="D3" s="1"/>
      <c r="E3" s="1"/>
      <c r="F3" s="1" t="s">
        <v>1012</v>
      </c>
      <c r="G3" s="1" t="s">
        <v>1085</v>
      </c>
      <c r="H3" s="1" t="s">
        <v>1086</v>
      </c>
      <c r="I3" s="1" t="s">
        <v>1086</v>
      </c>
      <c r="J3" s="1" t="s">
        <v>1087</v>
      </c>
      <c r="K3" s="1" t="s">
        <v>1088</v>
      </c>
      <c r="L3" s="1"/>
      <c r="M3" s="1"/>
    </row>
    <row r="4" spans="1:13" x14ac:dyDescent="0.25">
      <c r="A4" s="8"/>
      <c r="B4" s="8"/>
      <c r="C4" s="8"/>
      <c r="D4" s="1"/>
      <c r="E4" s="1"/>
      <c r="F4" s="1"/>
      <c r="G4" s="1"/>
      <c r="H4" s="1" t="s">
        <v>1085</v>
      </c>
      <c r="I4" s="1" t="s">
        <v>1085</v>
      </c>
      <c r="J4" s="1" t="s">
        <v>1085</v>
      </c>
      <c r="K4" s="1" t="s">
        <v>1085</v>
      </c>
      <c r="L4" s="1"/>
      <c r="M4" s="1"/>
    </row>
    <row r="5" spans="1:13" x14ac:dyDescent="0.25">
      <c r="A5" s="8"/>
      <c r="B5" s="8"/>
      <c r="C5" s="8"/>
      <c r="D5" s="1"/>
      <c r="E5" s="1"/>
      <c r="F5" s="1"/>
      <c r="G5" s="1"/>
      <c r="H5" s="1"/>
      <c r="I5" s="1" t="s">
        <v>934</v>
      </c>
      <c r="J5" s="1"/>
      <c r="K5" s="1"/>
      <c r="L5" s="1"/>
      <c r="M5" s="1"/>
    </row>
    <row r="6" spans="1:13" x14ac:dyDescent="0.25">
      <c r="A6" s="4" t="s">
        <v>1018</v>
      </c>
      <c r="B6" s="5" t="s">
        <v>5</v>
      </c>
      <c r="C6" s="5" t="s">
        <v>5</v>
      </c>
      <c r="D6" s="5" t="s">
        <v>5</v>
      </c>
      <c r="E6" s="5" t="s">
        <v>5</v>
      </c>
      <c r="F6" s="5" t="s">
        <v>5</v>
      </c>
      <c r="G6" s="5" t="s">
        <v>5</v>
      </c>
      <c r="H6" s="5" t="s">
        <v>5</v>
      </c>
      <c r="I6" s="5" t="s">
        <v>5</v>
      </c>
      <c r="J6" s="5" t="s">
        <v>5</v>
      </c>
      <c r="K6" s="5" t="s">
        <v>5</v>
      </c>
      <c r="L6" s="5" t="s">
        <v>5</v>
      </c>
      <c r="M6" s="5" t="s">
        <v>5</v>
      </c>
    </row>
    <row r="7" spans="1:13" x14ac:dyDescent="0.25">
      <c r="A7" s="3" t="s">
        <v>388</v>
      </c>
      <c r="B7" s="7">
        <v>906380000</v>
      </c>
      <c r="C7" s="7">
        <v>943229000</v>
      </c>
      <c r="D7" s="7">
        <v>300000000</v>
      </c>
      <c r="E7" s="7">
        <v>300000000</v>
      </c>
      <c r="F7" s="5" t="s">
        <v>5</v>
      </c>
      <c r="G7" s="7">
        <v>300000000</v>
      </c>
      <c r="H7" s="5" t="s">
        <v>5</v>
      </c>
      <c r="I7" s="5" t="s">
        <v>5</v>
      </c>
      <c r="J7" s="5" t="s">
        <v>5</v>
      </c>
      <c r="K7" s="5" t="s">
        <v>5</v>
      </c>
      <c r="L7" s="7">
        <v>300000000</v>
      </c>
      <c r="M7" s="5" t="s">
        <v>5</v>
      </c>
    </row>
    <row r="8" spans="1:13" x14ac:dyDescent="0.25">
      <c r="A8" s="3" t="s">
        <v>1090</v>
      </c>
      <c r="B8" s="5" t="s">
        <v>5</v>
      </c>
      <c r="C8" s="5" t="s">
        <v>5</v>
      </c>
      <c r="D8" s="5" t="s">
        <v>5</v>
      </c>
      <c r="E8" s="5" t="s">
        <v>5</v>
      </c>
      <c r="F8" s="5" t="s">
        <v>5</v>
      </c>
      <c r="G8" s="115">
        <v>0.11</v>
      </c>
      <c r="H8" s="5" t="s">
        <v>5</v>
      </c>
      <c r="I8" s="5" t="s">
        <v>5</v>
      </c>
      <c r="J8" s="5" t="s">
        <v>5</v>
      </c>
      <c r="K8" s="5" t="s">
        <v>5</v>
      </c>
      <c r="L8" s="115">
        <v>0.11</v>
      </c>
      <c r="M8" s="115">
        <v>0.11</v>
      </c>
    </row>
    <row r="9" spans="1:13" x14ac:dyDescent="0.25">
      <c r="A9" s="3" t="s">
        <v>1022</v>
      </c>
      <c r="B9" s="5" t="s">
        <v>5</v>
      </c>
      <c r="C9" s="5" t="s">
        <v>5</v>
      </c>
      <c r="D9" s="5" t="s">
        <v>5</v>
      </c>
      <c r="E9" s="5" t="s">
        <v>5</v>
      </c>
      <c r="F9" s="5" t="s">
        <v>5</v>
      </c>
      <c r="G9" s="5" t="s">
        <v>1091</v>
      </c>
      <c r="H9" s="5" t="s">
        <v>5</v>
      </c>
      <c r="I9" s="5" t="s">
        <v>5</v>
      </c>
      <c r="J9" s="5" t="s">
        <v>5</v>
      </c>
      <c r="K9" s="5" t="s">
        <v>5</v>
      </c>
      <c r="L9" s="5" t="s">
        <v>5</v>
      </c>
      <c r="M9" s="5" t="s">
        <v>5</v>
      </c>
    </row>
    <row r="10" spans="1:13" x14ac:dyDescent="0.25">
      <c r="A10" s="3" t="s">
        <v>1092</v>
      </c>
      <c r="B10" s="5" t="s">
        <v>5</v>
      </c>
      <c r="C10" s="5" t="s">
        <v>5</v>
      </c>
      <c r="D10" s="5" t="s">
        <v>5</v>
      </c>
      <c r="E10" s="5" t="s">
        <v>5</v>
      </c>
      <c r="F10" s="5" t="s">
        <v>5</v>
      </c>
      <c r="G10" s="5" t="s">
        <v>5</v>
      </c>
      <c r="H10" s="5" t="s">
        <v>5</v>
      </c>
      <c r="I10" s="5" t="s">
        <v>5</v>
      </c>
      <c r="J10" s="5" t="s">
        <v>5</v>
      </c>
      <c r="K10" s="5" t="s">
        <v>5</v>
      </c>
      <c r="L10" s="5" t="s">
        <v>1093</v>
      </c>
      <c r="M10" s="5" t="s">
        <v>1093</v>
      </c>
    </row>
    <row r="11" spans="1:13" x14ac:dyDescent="0.25">
      <c r="A11" s="3" t="s">
        <v>1045</v>
      </c>
      <c r="B11" s="5" t="s">
        <v>5</v>
      </c>
      <c r="C11" s="5" t="s">
        <v>5</v>
      </c>
      <c r="D11" s="5" t="s">
        <v>5</v>
      </c>
      <c r="E11" s="5" t="s">
        <v>5</v>
      </c>
      <c r="F11" s="5" t="s">
        <v>5</v>
      </c>
      <c r="G11" s="115">
        <v>0.12</v>
      </c>
      <c r="H11" s="5" t="s">
        <v>5</v>
      </c>
      <c r="I11" s="5" t="s">
        <v>5</v>
      </c>
      <c r="J11" s="5" t="s">
        <v>5</v>
      </c>
      <c r="K11" s="5" t="s">
        <v>5</v>
      </c>
      <c r="L11" s="5" t="s">
        <v>5</v>
      </c>
      <c r="M11" s="5" t="s">
        <v>5</v>
      </c>
    </row>
    <row r="12" spans="1:13" ht="165" x14ac:dyDescent="0.25">
      <c r="A12" s="3" t="s">
        <v>1094</v>
      </c>
      <c r="B12" s="5" t="s">
        <v>5</v>
      </c>
      <c r="C12" s="5" t="s">
        <v>5</v>
      </c>
      <c r="D12" s="5" t="s">
        <v>5</v>
      </c>
      <c r="E12" s="5" t="s">
        <v>5</v>
      </c>
      <c r="F12" s="5" t="s">
        <v>5</v>
      </c>
      <c r="G12" s="5" t="s">
        <v>1095</v>
      </c>
      <c r="H12" s="5" t="s">
        <v>1096</v>
      </c>
      <c r="I12" s="5" t="s">
        <v>5</v>
      </c>
      <c r="J12" s="5" t="s">
        <v>5</v>
      </c>
      <c r="K12" s="5" t="s">
        <v>5</v>
      </c>
      <c r="L12" s="5" t="s">
        <v>5</v>
      </c>
      <c r="M12" s="5" t="s">
        <v>5</v>
      </c>
    </row>
    <row r="13" spans="1:13" ht="45" x14ac:dyDescent="0.25">
      <c r="A13" s="3" t="s">
        <v>1097</v>
      </c>
      <c r="B13" s="5" t="s">
        <v>5</v>
      </c>
      <c r="C13" s="5" t="s">
        <v>5</v>
      </c>
      <c r="D13" s="5" t="s">
        <v>5</v>
      </c>
      <c r="E13" s="5" t="s">
        <v>5</v>
      </c>
      <c r="F13" s="5" t="s">
        <v>5</v>
      </c>
      <c r="G13" s="5" t="s">
        <v>5</v>
      </c>
      <c r="H13" s="5" t="s">
        <v>5</v>
      </c>
      <c r="I13" s="5" t="s">
        <v>5</v>
      </c>
      <c r="J13" s="115">
        <v>0.35</v>
      </c>
      <c r="K13" s="5" t="s">
        <v>5</v>
      </c>
      <c r="L13" s="5" t="s">
        <v>5</v>
      </c>
      <c r="M13" s="5" t="s">
        <v>5</v>
      </c>
    </row>
    <row r="14" spans="1:13" ht="30" x14ac:dyDescent="0.25">
      <c r="A14" s="3" t="s">
        <v>1098</v>
      </c>
      <c r="B14" s="5" t="s">
        <v>5</v>
      </c>
      <c r="C14" s="5" t="s">
        <v>5</v>
      </c>
      <c r="D14" s="5" t="s">
        <v>5</v>
      </c>
      <c r="E14" s="5" t="s">
        <v>5</v>
      </c>
      <c r="F14" s="5" t="s">
        <v>5</v>
      </c>
      <c r="G14" s="5" t="s">
        <v>5</v>
      </c>
      <c r="H14" s="5" t="s">
        <v>5</v>
      </c>
      <c r="I14" s="115">
        <v>1</v>
      </c>
      <c r="J14" s="115">
        <v>1.1100000000000001</v>
      </c>
      <c r="K14" s="115">
        <v>1.01</v>
      </c>
      <c r="L14" s="5" t="s">
        <v>5</v>
      </c>
      <c r="M14" s="5" t="s">
        <v>5</v>
      </c>
    </row>
    <row r="15" spans="1:13" ht="45" x14ac:dyDescent="0.25">
      <c r="A15" s="3" t="s">
        <v>1099</v>
      </c>
      <c r="B15" s="5" t="s">
        <v>5</v>
      </c>
      <c r="C15" s="5" t="s">
        <v>5</v>
      </c>
      <c r="D15" s="5" t="s">
        <v>5</v>
      </c>
      <c r="E15" s="5" t="s">
        <v>5</v>
      </c>
      <c r="F15" s="115">
        <v>0.5</v>
      </c>
      <c r="G15" s="5" t="s">
        <v>5</v>
      </c>
      <c r="H15" s="5" t="s">
        <v>5</v>
      </c>
      <c r="I15" s="5" t="s">
        <v>5</v>
      </c>
      <c r="J15" s="5" t="s">
        <v>5</v>
      </c>
      <c r="K15" s="5" t="s">
        <v>5</v>
      </c>
      <c r="L15" s="5" t="s">
        <v>5</v>
      </c>
      <c r="M15" s="5" t="s">
        <v>5</v>
      </c>
    </row>
    <row r="16" spans="1:13" x14ac:dyDescent="0.25">
      <c r="A16" s="3" t="s">
        <v>1047</v>
      </c>
      <c r="B16" s="5" t="s">
        <v>5</v>
      </c>
      <c r="C16" s="5" t="s">
        <v>5</v>
      </c>
      <c r="D16" s="5" t="s">
        <v>5</v>
      </c>
      <c r="E16" s="5" t="s">
        <v>5</v>
      </c>
      <c r="F16" s="7">
        <v>50000000</v>
      </c>
      <c r="G16" s="5" t="s">
        <v>5</v>
      </c>
      <c r="H16" s="5" t="s">
        <v>5</v>
      </c>
      <c r="I16" s="5" t="s">
        <v>5</v>
      </c>
      <c r="J16" s="5" t="s">
        <v>5</v>
      </c>
      <c r="K16" s="5" t="s">
        <v>5</v>
      </c>
      <c r="L16" s="5" t="s">
        <v>5</v>
      </c>
      <c r="M16" s="5" t="s">
        <v>5</v>
      </c>
    </row>
    <row r="17" spans="1:13" x14ac:dyDescent="0.25">
      <c r="A17" s="3" t="s">
        <v>1100</v>
      </c>
      <c r="B17" s="5" t="s">
        <v>5</v>
      </c>
      <c r="C17" s="5" t="s">
        <v>5</v>
      </c>
      <c r="D17" s="5" t="s">
        <v>5</v>
      </c>
      <c r="E17" s="5" t="s">
        <v>5</v>
      </c>
      <c r="F17" s="5" t="s">
        <v>5</v>
      </c>
      <c r="G17" s="5" t="s">
        <v>5</v>
      </c>
      <c r="H17" s="5" t="s">
        <v>5</v>
      </c>
      <c r="I17" s="5" t="s">
        <v>5</v>
      </c>
      <c r="J17" s="5" t="s">
        <v>5</v>
      </c>
      <c r="K17" s="5" t="s">
        <v>5</v>
      </c>
      <c r="L17" s="5" t="s">
        <v>5</v>
      </c>
      <c r="M17" s="5">
        <v>2</v>
      </c>
    </row>
    <row r="18" spans="1:13" ht="30" x14ac:dyDescent="0.25">
      <c r="A18" s="3" t="s">
        <v>1101</v>
      </c>
      <c r="B18" s="5" t="s">
        <v>5</v>
      </c>
      <c r="C18" s="5" t="s">
        <v>5</v>
      </c>
      <c r="D18" s="5" t="s">
        <v>5</v>
      </c>
      <c r="E18" s="5" t="s">
        <v>5</v>
      </c>
      <c r="F18" s="5" t="s">
        <v>5</v>
      </c>
      <c r="G18" s="5" t="s">
        <v>5</v>
      </c>
      <c r="H18" s="5" t="s">
        <v>5</v>
      </c>
      <c r="I18" s="5" t="s">
        <v>5</v>
      </c>
      <c r="J18" s="5" t="s">
        <v>5</v>
      </c>
      <c r="K18" s="5" t="s">
        <v>5</v>
      </c>
      <c r="L18" s="5" t="s">
        <v>5</v>
      </c>
      <c r="M18" s="115">
        <v>2.5000000000000001E-2</v>
      </c>
    </row>
  </sheetData>
  <mergeCells count="3">
    <mergeCell ref="A1:A5"/>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34</v>
      </c>
    </row>
    <row r="2" spans="1:3" ht="30" x14ac:dyDescent="0.25">
      <c r="A2" s="1" t="s">
        <v>33</v>
      </c>
      <c r="B2" s="8"/>
      <c r="C2" s="8"/>
    </row>
    <row r="3" spans="1:3" x14ac:dyDescent="0.25">
      <c r="A3" s="4" t="s">
        <v>1018</v>
      </c>
      <c r="B3" s="5" t="s">
        <v>5</v>
      </c>
      <c r="C3" s="5" t="s">
        <v>5</v>
      </c>
    </row>
    <row r="4" spans="1:3" x14ac:dyDescent="0.25">
      <c r="A4" s="3" t="s">
        <v>1103</v>
      </c>
      <c r="B4" s="7">
        <v>922104</v>
      </c>
      <c r="C4" s="7">
        <v>970000</v>
      </c>
    </row>
    <row r="5" spans="1:3" ht="30" x14ac:dyDescent="0.25">
      <c r="A5" s="3" t="s">
        <v>1104</v>
      </c>
      <c r="B5" s="9">
        <v>-37571</v>
      </c>
      <c r="C5" s="9">
        <v>-6700</v>
      </c>
    </row>
    <row r="6" spans="1:3" x14ac:dyDescent="0.25">
      <c r="A6" s="3" t="s">
        <v>1105</v>
      </c>
      <c r="B6" s="9">
        <v>884533</v>
      </c>
      <c r="C6" s="9">
        <v>963300</v>
      </c>
    </row>
    <row r="7" spans="1:3" x14ac:dyDescent="0.25">
      <c r="A7" s="3" t="s">
        <v>1106</v>
      </c>
      <c r="B7" s="9">
        <v>-15724</v>
      </c>
      <c r="C7" s="9">
        <v>-26771</v>
      </c>
    </row>
    <row r="8" spans="1:3" ht="30" x14ac:dyDescent="0.25">
      <c r="A8" s="3" t="s">
        <v>1107</v>
      </c>
      <c r="B8" s="5">
        <v>811</v>
      </c>
      <c r="C8" s="5">
        <v>268</v>
      </c>
    </row>
    <row r="9" spans="1:3" x14ac:dyDescent="0.25">
      <c r="A9" s="3" t="s">
        <v>1108</v>
      </c>
      <c r="B9" s="9">
        <v>-14913</v>
      </c>
      <c r="C9" s="9">
        <v>-26503</v>
      </c>
    </row>
    <row r="10" spans="1:3" x14ac:dyDescent="0.25">
      <c r="A10" s="3" t="s">
        <v>1109</v>
      </c>
      <c r="B10" s="9">
        <v>906380</v>
      </c>
      <c r="C10" s="9">
        <v>943229</v>
      </c>
    </row>
    <row r="11" spans="1:3" ht="30" x14ac:dyDescent="0.25">
      <c r="A11" s="3" t="s">
        <v>1110</v>
      </c>
      <c r="B11" s="9">
        <v>-36760</v>
      </c>
      <c r="C11" s="9">
        <v>-6432</v>
      </c>
    </row>
    <row r="12" spans="1:3" x14ac:dyDescent="0.25">
      <c r="A12" s="3" t="s">
        <v>1111</v>
      </c>
      <c r="B12" s="9">
        <v>869620</v>
      </c>
      <c r="C12" s="9">
        <v>936797</v>
      </c>
    </row>
    <row r="13" spans="1:3" x14ac:dyDescent="0.25">
      <c r="A13" s="3" t="s">
        <v>1009</v>
      </c>
      <c r="B13" s="5" t="s">
        <v>5</v>
      </c>
      <c r="C13" s="5" t="s">
        <v>5</v>
      </c>
    </row>
    <row r="14" spans="1:3" x14ac:dyDescent="0.25">
      <c r="A14" s="4" t="s">
        <v>1018</v>
      </c>
      <c r="B14" s="5" t="s">
        <v>5</v>
      </c>
      <c r="C14" s="5" t="s">
        <v>5</v>
      </c>
    </row>
    <row r="15" spans="1:3" x14ac:dyDescent="0.25">
      <c r="A15" s="3" t="s">
        <v>1103</v>
      </c>
      <c r="B15" s="5">
        <v>0</v>
      </c>
      <c r="C15" s="9">
        <v>670000</v>
      </c>
    </row>
    <row r="16" spans="1:3" x14ac:dyDescent="0.25">
      <c r="A16" s="3" t="s">
        <v>1106</v>
      </c>
      <c r="B16" s="5">
        <v>0</v>
      </c>
      <c r="C16" s="9">
        <v>-26771</v>
      </c>
    </row>
    <row r="17" spans="1:3" x14ac:dyDescent="0.25">
      <c r="A17" s="3" t="s">
        <v>1109</v>
      </c>
      <c r="B17" s="5">
        <v>0</v>
      </c>
      <c r="C17" s="9">
        <v>643229</v>
      </c>
    </row>
    <row r="18" spans="1:3" x14ac:dyDescent="0.25">
      <c r="A18" s="3" t="s">
        <v>1010</v>
      </c>
      <c r="B18" s="5" t="s">
        <v>5</v>
      </c>
      <c r="C18" s="5" t="s">
        <v>5</v>
      </c>
    </row>
    <row r="19" spans="1:3" x14ac:dyDescent="0.25">
      <c r="A19" s="4" t="s">
        <v>1018</v>
      </c>
      <c r="B19" s="5" t="s">
        <v>5</v>
      </c>
      <c r="C19" s="5" t="s">
        <v>5</v>
      </c>
    </row>
    <row r="20" spans="1:3" x14ac:dyDescent="0.25">
      <c r="A20" s="3" t="s">
        <v>1103</v>
      </c>
      <c r="B20" s="9">
        <v>457104</v>
      </c>
      <c r="C20" s="5">
        <v>0</v>
      </c>
    </row>
    <row r="21" spans="1:3" x14ac:dyDescent="0.25">
      <c r="A21" s="3" t="s">
        <v>1106</v>
      </c>
      <c r="B21" s="9">
        <v>-12285</v>
      </c>
      <c r="C21" s="5">
        <v>0</v>
      </c>
    </row>
    <row r="22" spans="1:3" x14ac:dyDescent="0.25">
      <c r="A22" s="3" t="s">
        <v>1109</v>
      </c>
      <c r="B22" s="9">
        <v>444819</v>
      </c>
      <c r="C22" s="5">
        <v>0</v>
      </c>
    </row>
    <row r="23" spans="1:3" x14ac:dyDescent="0.25">
      <c r="A23" s="3" t="s">
        <v>1011</v>
      </c>
      <c r="B23" s="5" t="s">
        <v>5</v>
      </c>
      <c r="C23" s="5" t="s">
        <v>5</v>
      </c>
    </row>
    <row r="24" spans="1:3" x14ac:dyDescent="0.25">
      <c r="A24" s="4" t="s">
        <v>1018</v>
      </c>
      <c r="B24" s="5" t="s">
        <v>5</v>
      </c>
      <c r="C24" s="5" t="s">
        <v>5</v>
      </c>
    </row>
    <row r="25" spans="1:3" x14ac:dyDescent="0.25">
      <c r="A25" s="3" t="s">
        <v>1103</v>
      </c>
      <c r="B25" s="9">
        <v>165000</v>
      </c>
      <c r="C25" s="5">
        <v>0</v>
      </c>
    </row>
    <row r="26" spans="1:3" x14ac:dyDescent="0.25">
      <c r="A26" s="3" t="s">
        <v>1106</v>
      </c>
      <c r="B26" s="9">
        <v>-3439</v>
      </c>
      <c r="C26" s="5">
        <v>0</v>
      </c>
    </row>
    <row r="27" spans="1:3" x14ac:dyDescent="0.25">
      <c r="A27" s="3" t="s">
        <v>1109</v>
      </c>
      <c r="B27" s="9">
        <v>161561</v>
      </c>
      <c r="C27" s="5">
        <v>0</v>
      </c>
    </row>
    <row r="28" spans="1:3" x14ac:dyDescent="0.25">
      <c r="A28" s="3" t="s">
        <v>1084</v>
      </c>
      <c r="B28" s="5" t="s">
        <v>5</v>
      </c>
      <c r="C28" s="5" t="s">
        <v>5</v>
      </c>
    </row>
    <row r="29" spans="1:3" x14ac:dyDescent="0.25">
      <c r="A29" s="4" t="s">
        <v>1018</v>
      </c>
      <c r="B29" s="5" t="s">
        <v>5</v>
      </c>
      <c r="C29" s="5" t="s">
        <v>5</v>
      </c>
    </row>
    <row r="30" spans="1:3" x14ac:dyDescent="0.25">
      <c r="A30" s="3" t="s">
        <v>1103</v>
      </c>
      <c r="B30" s="9">
        <v>300000</v>
      </c>
      <c r="C30" s="9">
        <v>300000</v>
      </c>
    </row>
    <row r="31" spans="1:3" x14ac:dyDescent="0.25">
      <c r="A31" s="3" t="s">
        <v>1106</v>
      </c>
      <c r="B31" s="5">
        <v>0</v>
      </c>
      <c r="C31" s="5">
        <v>0</v>
      </c>
    </row>
    <row r="32" spans="1:3" x14ac:dyDescent="0.25">
      <c r="A32" s="3" t="s">
        <v>1109</v>
      </c>
      <c r="B32" s="7">
        <v>300000</v>
      </c>
      <c r="C32" s="7">
        <v>30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8" t="s">
        <v>2</v>
      </c>
      <c r="C1" s="8" t="s">
        <v>34</v>
      </c>
    </row>
    <row r="2" spans="1:3" ht="30" x14ac:dyDescent="0.25">
      <c r="A2" s="1" t="s">
        <v>33</v>
      </c>
      <c r="B2" s="8"/>
      <c r="C2" s="8"/>
    </row>
    <row r="3" spans="1:3" ht="30" x14ac:dyDescent="0.25">
      <c r="A3" s="4" t="s">
        <v>1113</v>
      </c>
      <c r="B3" s="5" t="s">
        <v>5</v>
      </c>
      <c r="C3" s="5" t="s">
        <v>5</v>
      </c>
    </row>
    <row r="4" spans="1:3" x14ac:dyDescent="0.25">
      <c r="A4" s="3">
        <v>2014</v>
      </c>
      <c r="B4" s="7">
        <v>37571</v>
      </c>
      <c r="C4" s="5" t="s">
        <v>5</v>
      </c>
    </row>
    <row r="5" spans="1:3" x14ac:dyDescent="0.25">
      <c r="A5" s="3">
        <v>2015</v>
      </c>
      <c r="B5" s="9">
        <v>37571</v>
      </c>
      <c r="C5" s="5" t="s">
        <v>5</v>
      </c>
    </row>
    <row r="6" spans="1:3" x14ac:dyDescent="0.25">
      <c r="A6" s="3">
        <v>2016</v>
      </c>
      <c r="B6" s="9">
        <v>37571</v>
      </c>
      <c r="C6" s="5" t="s">
        <v>5</v>
      </c>
    </row>
    <row r="7" spans="1:3" x14ac:dyDescent="0.25">
      <c r="A7" s="3">
        <v>2017</v>
      </c>
      <c r="B7" s="9">
        <v>37571</v>
      </c>
      <c r="C7" s="5" t="s">
        <v>5</v>
      </c>
    </row>
    <row r="8" spans="1:3" x14ac:dyDescent="0.25">
      <c r="A8" s="3">
        <v>2018</v>
      </c>
      <c r="B8" s="9">
        <v>471820</v>
      </c>
      <c r="C8" s="5" t="s">
        <v>5</v>
      </c>
    </row>
    <row r="9" spans="1:3" x14ac:dyDescent="0.25">
      <c r="A9" s="3" t="s">
        <v>394</v>
      </c>
      <c r="B9" s="9">
        <v>300000</v>
      </c>
      <c r="C9" s="5" t="s">
        <v>5</v>
      </c>
    </row>
    <row r="10" spans="1:3" x14ac:dyDescent="0.25">
      <c r="A10" s="3" t="s">
        <v>395</v>
      </c>
      <c r="B10" s="9">
        <v>922104</v>
      </c>
      <c r="C10" s="9">
        <v>970000</v>
      </c>
    </row>
    <row r="11" spans="1:3" x14ac:dyDescent="0.25">
      <c r="A11" s="3" t="s">
        <v>1010</v>
      </c>
      <c r="B11" s="5" t="s">
        <v>5</v>
      </c>
      <c r="C11" s="5" t="s">
        <v>5</v>
      </c>
    </row>
    <row r="12" spans="1:3" ht="30" x14ac:dyDescent="0.25">
      <c r="A12" s="4" t="s">
        <v>1113</v>
      </c>
      <c r="B12" s="5" t="s">
        <v>5</v>
      </c>
      <c r="C12" s="5" t="s">
        <v>5</v>
      </c>
    </row>
    <row r="13" spans="1:3" x14ac:dyDescent="0.25">
      <c r="A13" s="3">
        <v>2014</v>
      </c>
      <c r="B13" s="9">
        <v>4571</v>
      </c>
      <c r="C13" s="5" t="s">
        <v>5</v>
      </c>
    </row>
    <row r="14" spans="1:3" x14ac:dyDescent="0.25">
      <c r="A14" s="3">
        <v>2015</v>
      </c>
      <c r="B14" s="9">
        <v>4571</v>
      </c>
      <c r="C14" s="5" t="s">
        <v>5</v>
      </c>
    </row>
    <row r="15" spans="1:3" x14ac:dyDescent="0.25">
      <c r="A15" s="3">
        <v>2016</v>
      </c>
      <c r="B15" s="9">
        <v>4571</v>
      </c>
      <c r="C15" s="5" t="s">
        <v>5</v>
      </c>
    </row>
    <row r="16" spans="1:3" x14ac:dyDescent="0.25">
      <c r="A16" s="3">
        <v>2017</v>
      </c>
      <c r="B16" s="9">
        <v>4571</v>
      </c>
      <c r="C16" s="5" t="s">
        <v>5</v>
      </c>
    </row>
    <row r="17" spans="1:3" x14ac:dyDescent="0.25">
      <c r="A17" s="3">
        <v>2018</v>
      </c>
      <c r="B17" s="9">
        <v>438820</v>
      </c>
      <c r="C17" s="5" t="s">
        <v>5</v>
      </c>
    </row>
    <row r="18" spans="1:3" x14ac:dyDescent="0.25">
      <c r="A18" s="3" t="s">
        <v>394</v>
      </c>
      <c r="B18" s="5" t="s">
        <v>61</v>
      </c>
      <c r="C18" s="5" t="s">
        <v>5</v>
      </c>
    </row>
    <row r="19" spans="1:3" x14ac:dyDescent="0.25">
      <c r="A19" s="3" t="s">
        <v>395</v>
      </c>
      <c r="B19" s="9">
        <v>457104</v>
      </c>
      <c r="C19" s="5">
        <v>0</v>
      </c>
    </row>
    <row r="20" spans="1:3" x14ac:dyDescent="0.25">
      <c r="A20" s="3" t="s">
        <v>1011</v>
      </c>
      <c r="B20" s="5" t="s">
        <v>5</v>
      </c>
      <c r="C20" s="5" t="s">
        <v>5</v>
      </c>
    </row>
    <row r="21" spans="1:3" ht="30" x14ac:dyDescent="0.25">
      <c r="A21" s="4" t="s">
        <v>1113</v>
      </c>
      <c r="B21" s="5" t="s">
        <v>5</v>
      </c>
      <c r="C21" s="5" t="s">
        <v>5</v>
      </c>
    </row>
    <row r="22" spans="1:3" x14ac:dyDescent="0.25">
      <c r="A22" s="3">
        <v>2014</v>
      </c>
      <c r="B22" s="9">
        <v>33000</v>
      </c>
      <c r="C22" s="5" t="s">
        <v>5</v>
      </c>
    </row>
    <row r="23" spans="1:3" x14ac:dyDescent="0.25">
      <c r="A23" s="3">
        <v>2015</v>
      </c>
      <c r="B23" s="9">
        <v>33000</v>
      </c>
      <c r="C23" s="5" t="s">
        <v>5</v>
      </c>
    </row>
    <row r="24" spans="1:3" x14ac:dyDescent="0.25">
      <c r="A24" s="3">
        <v>2016</v>
      </c>
      <c r="B24" s="9">
        <v>33000</v>
      </c>
      <c r="C24" s="5" t="s">
        <v>5</v>
      </c>
    </row>
    <row r="25" spans="1:3" x14ac:dyDescent="0.25">
      <c r="A25" s="3">
        <v>2017</v>
      </c>
      <c r="B25" s="9">
        <v>33000</v>
      </c>
      <c r="C25" s="5" t="s">
        <v>5</v>
      </c>
    </row>
    <row r="26" spans="1:3" x14ac:dyDescent="0.25">
      <c r="A26" s="3">
        <v>2018</v>
      </c>
      <c r="B26" s="9">
        <v>33000</v>
      </c>
      <c r="C26" s="5" t="s">
        <v>5</v>
      </c>
    </row>
    <row r="27" spans="1:3" x14ac:dyDescent="0.25">
      <c r="A27" s="3" t="s">
        <v>394</v>
      </c>
      <c r="B27" s="5" t="s">
        <v>61</v>
      </c>
      <c r="C27" s="5" t="s">
        <v>5</v>
      </c>
    </row>
    <row r="28" spans="1:3" x14ac:dyDescent="0.25">
      <c r="A28" s="3" t="s">
        <v>395</v>
      </c>
      <c r="B28" s="9">
        <v>165000</v>
      </c>
      <c r="C28" s="5">
        <v>0</v>
      </c>
    </row>
    <row r="29" spans="1:3" x14ac:dyDescent="0.25">
      <c r="A29" s="3" t="s">
        <v>1084</v>
      </c>
      <c r="B29" s="5" t="s">
        <v>5</v>
      </c>
      <c r="C29" s="5" t="s">
        <v>5</v>
      </c>
    </row>
    <row r="30" spans="1:3" ht="30" x14ac:dyDescent="0.25">
      <c r="A30" s="4" t="s">
        <v>1113</v>
      </c>
      <c r="B30" s="5" t="s">
        <v>5</v>
      </c>
      <c r="C30" s="5" t="s">
        <v>5</v>
      </c>
    </row>
    <row r="31" spans="1:3" x14ac:dyDescent="0.25">
      <c r="A31" s="3">
        <v>2014</v>
      </c>
      <c r="B31" s="5" t="s">
        <v>61</v>
      </c>
      <c r="C31" s="5" t="s">
        <v>5</v>
      </c>
    </row>
    <row r="32" spans="1:3" x14ac:dyDescent="0.25">
      <c r="A32" s="3">
        <v>2015</v>
      </c>
      <c r="B32" s="5" t="s">
        <v>61</v>
      </c>
      <c r="C32" s="5" t="s">
        <v>5</v>
      </c>
    </row>
    <row r="33" spans="1:3" x14ac:dyDescent="0.25">
      <c r="A33" s="3">
        <v>2016</v>
      </c>
      <c r="B33" s="5" t="s">
        <v>61</v>
      </c>
      <c r="C33" s="5" t="s">
        <v>5</v>
      </c>
    </row>
    <row r="34" spans="1:3" x14ac:dyDescent="0.25">
      <c r="A34" s="3">
        <v>2017</v>
      </c>
      <c r="B34" s="5" t="s">
        <v>61</v>
      </c>
      <c r="C34" s="5" t="s">
        <v>5</v>
      </c>
    </row>
    <row r="35" spans="1:3" x14ac:dyDescent="0.25">
      <c r="A35" s="3">
        <v>2018</v>
      </c>
      <c r="B35" s="5" t="s">
        <v>61</v>
      </c>
      <c r="C35" s="5" t="s">
        <v>5</v>
      </c>
    </row>
    <row r="36" spans="1:3" x14ac:dyDescent="0.25">
      <c r="A36" s="3" t="s">
        <v>394</v>
      </c>
      <c r="B36" s="9">
        <v>300000</v>
      </c>
      <c r="C36" s="5" t="s">
        <v>5</v>
      </c>
    </row>
    <row r="37" spans="1:3" x14ac:dyDescent="0.25">
      <c r="A37" s="3" t="s">
        <v>395</v>
      </c>
      <c r="B37" s="7">
        <v>300000</v>
      </c>
      <c r="C37" s="7">
        <v>300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25.140625" bestFit="1" customWidth="1"/>
  </cols>
  <sheetData>
    <row r="1" spans="1:5" ht="30" x14ac:dyDescent="0.25">
      <c r="A1" s="1" t="s">
        <v>1114</v>
      </c>
      <c r="B1" s="1" t="s">
        <v>1</v>
      </c>
      <c r="C1" s="1"/>
      <c r="D1" s="1" t="s">
        <v>71</v>
      </c>
      <c r="E1" s="1"/>
    </row>
    <row r="2" spans="1:5" ht="30" x14ac:dyDescent="0.25">
      <c r="A2" s="1" t="s">
        <v>33</v>
      </c>
      <c r="B2" s="8" t="s">
        <v>2</v>
      </c>
      <c r="C2" s="8" t="s">
        <v>34</v>
      </c>
      <c r="D2" s="1" t="s">
        <v>1115</v>
      </c>
      <c r="E2" s="1" t="s">
        <v>1115</v>
      </c>
    </row>
    <row r="3" spans="1:5" x14ac:dyDescent="0.25">
      <c r="A3" s="1"/>
      <c r="B3" s="8"/>
      <c r="C3" s="8"/>
      <c r="D3" s="1" t="s">
        <v>1116</v>
      </c>
      <c r="E3" s="1" t="s">
        <v>1116</v>
      </c>
    </row>
    <row r="4" spans="1:5" x14ac:dyDescent="0.25">
      <c r="A4" s="1"/>
      <c r="B4" s="8"/>
      <c r="C4" s="8"/>
      <c r="D4" s="1" t="s">
        <v>1117</v>
      </c>
      <c r="E4" s="1" t="s">
        <v>1118</v>
      </c>
    </row>
    <row r="5" spans="1:5" x14ac:dyDescent="0.25">
      <c r="A5" s="1"/>
      <c r="B5" s="8"/>
      <c r="C5" s="8"/>
      <c r="D5" s="1"/>
      <c r="E5" s="1" t="s">
        <v>1117</v>
      </c>
    </row>
    <row r="6" spans="1:5" x14ac:dyDescent="0.25">
      <c r="A6" s="4" t="s">
        <v>1018</v>
      </c>
      <c r="B6" s="5" t="s">
        <v>5</v>
      </c>
      <c r="C6" s="5" t="s">
        <v>5</v>
      </c>
      <c r="D6" s="5" t="s">
        <v>5</v>
      </c>
      <c r="E6" s="5" t="s">
        <v>5</v>
      </c>
    </row>
    <row r="7" spans="1:5" x14ac:dyDescent="0.25">
      <c r="A7" s="3" t="s">
        <v>1119</v>
      </c>
      <c r="B7" s="7">
        <v>906380</v>
      </c>
      <c r="C7" s="7">
        <v>943229</v>
      </c>
      <c r="D7" s="5" t="s">
        <v>5</v>
      </c>
      <c r="E7" s="7">
        <v>300000</v>
      </c>
    </row>
    <row r="8" spans="1:5" x14ac:dyDescent="0.25">
      <c r="A8" s="3" t="s">
        <v>1022</v>
      </c>
      <c r="B8" s="5" t="s">
        <v>5</v>
      </c>
      <c r="C8" s="5" t="s">
        <v>5</v>
      </c>
      <c r="D8" s="6">
        <v>43388</v>
      </c>
      <c r="E8" s="5" t="s">
        <v>5</v>
      </c>
    </row>
    <row r="9" spans="1:5" x14ac:dyDescent="0.25">
      <c r="A9" s="3" t="s">
        <v>1120</v>
      </c>
      <c r="B9" s="5" t="s">
        <v>5</v>
      </c>
      <c r="C9" s="5" t="s">
        <v>5</v>
      </c>
      <c r="D9" s="115">
        <v>0.99</v>
      </c>
      <c r="E9" s="5" t="s">
        <v>5</v>
      </c>
    </row>
    <row r="10" spans="1:5" x14ac:dyDescent="0.25">
      <c r="A10" s="3" t="s">
        <v>1049</v>
      </c>
      <c r="B10" s="7">
        <v>15724</v>
      </c>
      <c r="C10" s="7">
        <v>26771</v>
      </c>
      <c r="D10" s="7">
        <v>3000</v>
      </c>
      <c r="E10" s="5" t="s">
        <v>5</v>
      </c>
    </row>
    <row r="11" spans="1:5" x14ac:dyDescent="0.25">
      <c r="A11" s="3" t="s">
        <v>1121</v>
      </c>
      <c r="B11" s="5" t="s">
        <v>5</v>
      </c>
      <c r="C11" s="5" t="s">
        <v>5</v>
      </c>
      <c r="D11" s="115">
        <v>9.6299999999999997E-2</v>
      </c>
      <c r="E11" s="5" t="s">
        <v>5</v>
      </c>
    </row>
    <row r="12" spans="1:5" x14ac:dyDescent="0.25">
      <c r="A12" s="3" t="s">
        <v>1122</v>
      </c>
      <c r="B12" s="5" t="s">
        <v>5</v>
      </c>
      <c r="C12" s="5" t="s">
        <v>5</v>
      </c>
      <c r="D12" s="115">
        <v>0.1038</v>
      </c>
      <c r="E12" s="5" t="s">
        <v>5</v>
      </c>
    </row>
    <row r="13" spans="1:5" ht="300" x14ac:dyDescent="0.25">
      <c r="A13" s="3" t="s">
        <v>1123</v>
      </c>
      <c r="B13" s="5" t="s">
        <v>1041</v>
      </c>
      <c r="C13" s="5" t="s">
        <v>5</v>
      </c>
      <c r="D13" s="5" t="s">
        <v>1124</v>
      </c>
      <c r="E13" s="5" t="s">
        <v>5</v>
      </c>
    </row>
  </sheetData>
  <mergeCells count="2">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 min="6" max="6" width="36.5703125" bestFit="1" customWidth="1"/>
    <col min="7" max="7" width="22.42578125" bestFit="1" customWidth="1"/>
    <col min="8" max="8" width="36.5703125" bestFit="1" customWidth="1"/>
    <col min="9" max="9" width="16.42578125" bestFit="1" customWidth="1"/>
    <col min="10" max="12" width="21.85546875" bestFit="1" customWidth="1"/>
    <col min="13" max="13" width="36.5703125" bestFit="1" customWidth="1"/>
  </cols>
  <sheetData>
    <row r="1" spans="1:13" ht="15" customHeight="1" x14ac:dyDescent="0.25">
      <c r="A1" s="8" t="s">
        <v>1125</v>
      </c>
      <c r="B1" s="1" t="s">
        <v>71</v>
      </c>
      <c r="C1" s="8" t="s">
        <v>1</v>
      </c>
      <c r="D1" s="8"/>
      <c r="E1" s="8"/>
      <c r="F1" s="1" t="s">
        <v>71</v>
      </c>
      <c r="G1" s="1" t="s">
        <v>1</v>
      </c>
      <c r="H1" s="1" t="s">
        <v>71</v>
      </c>
      <c r="I1" s="1" t="s">
        <v>1</v>
      </c>
      <c r="J1" s="1" t="s">
        <v>71</v>
      </c>
      <c r="K1" s="8" t="s">
        <v>1</v>
      </c>
      <c r="L1" s="8"/>
      <c r="M1" s="8"/>
    </row>
    <row r="2" spans="1:13" x14ac:dyDescent="0.25">
      <c r="A2" s="8"/>
      <c r="B2" s="8" t="s">
        <v>34</v>
      </c>
      <c r="C2" s="8" t="s">
        <v>2</v>
      </c>
      <c r="D2" s="1" t="s">
        <v>67</v>
      </c>
      <c r="E2" s="1" t="s">
        <v>73</v>
      </c>
      <c r="F2" s="1" t="s">
        <v>34</v>
      </c>
      <c r="G2" s="1" t="s">
        <v>2</v>
      </c>
      <c r="H2" s="1" t="s">
        <v>34</v>
      </c>
      <c r="I2" s="1" t="s">
        <v>2</v>
      </c>
      <c r="J2" s="1" t="s">
        <v>34</v>
      </c>
      <c r="K2" s="1" t="s">
        <v>67</v>
      </c>
      <c r="L2" s="1" t="s">
        <v>73</v>
      </c>
      <c r="M2" s="1" t="s">
        <v>2</v>
      </c>
    </row>
    <row r="3" spans="1:13" ht="30" x14ac:dyDescent="0.25">
      <c r="A3" s="8"/>
      <c r="B3" s="8"/>
      <c r="C3" s="8"/>
      <c r="D3" s="1" t="s">
        <v>72</v>
      </c>
      <c r="E3" s="1" t="s">
        <v>72</v>
      </c>
      <c r="F3" s="1" t="s">
        <v>1126</v>
      </c>
      <c r="G3" s="1" t="s">
        <v>1127</v>
      </c>
      <c r="H3" s="1" t="s">
        <v>1128</v>
      </c>
      <c r="I3" s="1" t="s">
        <v>1129</v>
      </c>
      <c r="J3" s="1" t="s">
        <v>1129</v>
      </c>
      <c r="K3" s="1" t="s">
        <v>1129</v>
      </c>
      <c r="L3" s="1" t="s">
        <v>1129</v>
      </c>
      <c r="M3" s="1" t="s">
        <v>1130</v>
      </c>
    </row>
    <row r="4" spans="1:13" ht="30" x14ac:dyDescent="0.25">
      <c r="A4" s="8"/>
      <c r="B4" s="8"/>
      <c r="C4" s="8"/>
      <c r="D4" s="1"/>
      <c r="E4" s="1"/>
      <c r="F4" s="1"/>
      <c r="G4" s="1"/>
      <c r="H4" s="1" t="s">
        <v>1126</v>
      </c>
      <c r="I4" s="1"/>
      <c r="J4" s="1" t="s">
        <v>72</v>
      </c>
      <c r="K4" s="1" t="s">
        <v>72</v>
      </c>
      <c r="L4" s="1" t="s">
        <v>72</v>
      </c>
      <c r="M4" s="1"/>
    </row>
    <row r="5" spans="1:13" ht="45" x14ac:dyDescent="0.25">
      <c r="A5" s="4" t="s">
        <v>1131</v>
      </c>
      <c r="B5" s="5" t="s">
        <v>5</v>
      </c>
      <c r="C5" s="5" t="s">
        <v>5</v>
      </c>
      <c r="D5" s="5" t="s">
        <v>5</v>
      </c>
      <c r="E5" s="5" t="s">
        <v>5</v>
      </c>
      <c r="F5" s="5" t="s">
        <v>5</v>
      </c>
      <c r="G5" s="5" t="s">
        <v>5</v>
      </c>
      <c r="H5" s="5" t="s">
        <v>5</v>
      </c>
      <c r="I5" s="5" t="s">
        <v>5</v>
      </c>
      <c r="J5" s="5" t="s">
        <v>5</v>
      </c>
      <c r="K5" s="5" t="s">
        <v>5</v>
      </c>
      <c r="L5" s="5" t="s">
        <v>5</v>
      </c>
      <c r="M5" s="5" t="s">
        <v>5</v>
      </c>
    </row>
    <row r="6" spans="1:13" ht="30" x14ac:dyDescent="0.25">
      <c r="A6" s="3" t="s">
        <v>1132</v>
      </c>
      <c r="B6" s="5" t="s">
        <v>5</v>
      </c>
      <c r="C6" s="5" t="s">
        <v>5</v>
      </c>
      <c r="D6" s="5" t="s">
        <v>5</v>
      </c>
      <c r="E6" s="5" t="s">
        <v>5</v>
      </c>
      <c r="F6" s="5" t="s">
        <v>5</v>
      </c>
      <c r="G6" s="7">
        <v>0</v>
      </c>
      <c r="H6" s="5" t="s">
        <v>5</v>
      </c>
      <c r="I6" s="5" t="s">
        <v>5</v>
      </c>
      <c r="J6" s="5" t="s">
        <v>5</v>
      </c>
      <c r="K6" s="5" t="s">
        <v>5</v>
      </c>
      <c r="L6" s="5" t="s">
        <v>5</v>
      </c>
      <c r="M6" s="5" t="s">
        <v>5</v>
      </c>
    </row>
    <row r="7" spans="1:13" ht="30" x14ac:dyDescent="0.25">
      <c r="A7" s="3" t="s">
        <v>1133</v>
      </c>
      <c r="B7" s="5" t="s">
        <v>5</v>
      </c>
      <c r="C7" s="5" t="s">
        <v>5</v>
      </c>
      <c r="D7" s="5" t="s">
        <v>5</v>
      </c>
      <c r="E7" s="5" t="s">
        <v>5</v>
      </c>
      <c r="F7" s="5" t="s">
        <v>5</v>
      </c>
      <c r="G7" s="5" t="s">
        <v>5</v>
      </c>
      <c r="H7" s="5" t="s">
        <v>5</v>
      </c>
      <c r="I7" s="5" t="s">
        <v>5</v>
      </c>
      <c r="J7" s="5" t="s">
        <v>5</v>
      </c>
      <c r="K7" s="5" t="s">
        <v>5</v>
      </c>
      <c r="L7" s="5" t="s">
        <v>5</v>
      </c>
      <c r="M7" s="5">
        <v>1</v>
      </c>
    </row>
    <row r="8" spans="1:13" ht="120" x14ac:dyDescent="0.25">
      <c r="A8" s="3" t="s">
        <v>1134</v>
      </c>
      <c r="B8" s="5" t="s">
        <v>5</v>
      </c>
      <c r="C8" s="5" t="s">
        <v>5</v>
      </c>
      <c r="D8" s="5" t="s">
        <v>5</v>
      </c>
      <c r="E8" s="5" t="s">
        <v>5</v>
      </c>
      <c r="F8" s="5" t="s">
        <v>5</v>
      </c>
      <c r="G8" s="5" t="s">
        <v>5</v>
      </c>
      <c r="H8" s="5" t="s">
        <v>5</v>
      </c>
      <c r="I8" s="5" t="s">
        <v>5</v>
      </c>
      <c r="J8" s="5" t="s">
        <v>5</v>
      </c>
      <c r="K8" s="5" t="s">
        <v>5</v>
      </c>
      <c r="L8" s="5" t="s">
        <v>5</v>
      </c>
      <c r="M8" s="5" t="s">
        <v>1135</v>
      </c>
    </row>
    <row r="9" spans="1:13" x14ac:dyDescent="0.25">
      <c r="A9" s="3" t="s">
        <v>1136</v>
      </c>
      <c r="B9" s="5" t="s">
        <v>5</v>
      </c>
      <c r="C9" s="5" t="s">
        <v>5</v>
      </c>
      <c r="D9" s="5" t="s">
        <v>5</v>
      </c>
      <c r="E9" s="5" t="s">
        <v>5</v>
      </c>
      <c r="F9" s="5" t="s">
        <v>5</v>
      </c>
      <c r="G9" s="5" t="s">
        <v>5</v>
      </c>
      <c r="H9" s="5" t="s">
        <v>5</v>
      </c>
      <c r="I9" s="9">
        <v>2000000</v>
      </c>
      <c r="J9" s="5">
        <v>0</v>
      </c>
      <c r="K9" s="9">
        <v>10400000</v>
      </c>
      <c r="L9" s="9">
        <v>2300000</v>
      </c>
      <c r="M9" s="5" t="s">
        <v>5</v>
      </c>
    </row>
    <row r="10" spans="1:13" x14ac:dyDescent="0.25">
      <c r="A10" s="3" t="s">
        <v>137</v>
      </c>
      <c r="B10" s="9">
        <v>53118000</v>
      </c>
      <c r="C10" s="9">
        <v>8324000</v>
      </c>
      <c r="D10" s="9">
        <v>15421000</v>
      </c>
      <c r="E10" s="9">
        <v>9975000</v>
      </c>
      <c r="F10" s="9">
        <v>49300000</v>
      </c>
      <c r="G10" s="5" t="s">
        <v>5</v>
      </c>
      <c r="H10" s="9">
        <v>3800000</v>
      </c>
      <c r="I10" s="5" t="s">
        <v>5</v>
      </c>
      <c r="J10" s="5" t="s">
        <v>5</v>
      </c>
      <c r="K10" s="5" t="s">
        <v>5</v>
      </c>
      <c r="L10" s="5" t="s">
        <v>5</v>
      </c>
      <c r="M10" s="5" t="s">
        <v>5</v>
      </c>
    </row>
    <row r="11" spans="1:13" x14ac:dyDescent="0.25">
      <c r="A11" s="3" t="s">
        <v>1137</v>
      </c>
      <c r="B11" s="5" t="s">
        <v>5</v>
      </c>
      <c r="C11" s="5" t="s">
        <v>5</v>
      </c>
      <c r="D11" s="5" t="s">
        <v>5</v>
      </c>
      <c r="E11" s="5" t="s">
        <v>5</v>
      </c>
      <c r="F11" s="7">
        <v>95600000</v>
      </c>
      <c r="G11" s="5" t="s">
        <v>5</v>
      </c>
      <c r="H11" s="5" t="s">
        <v>5</v>
      </c>
      <c r="I11" s="5" t="s">
        <v>5</v>
      </c>
      <c r="J11" s="5" t="s">
        <v>5</v>
      </c>
      <c r="K11" s="5" t="s">
        <v>5</v>
      </c>
      <c r="L11" s="5" t="s">
        <v>5</v>
      </c>
      <c r="M11" s="5" t="s">
        <v>5</v>
      </c>
    </row>
    <row r="12" spans="1:13" x14ac:dyDescent="0.25">
      <c r="A12" s="3" t="s">
        <v>1138</v>
      </c>
      <c r="B12" s="5" t="s">
        <v>5</v>
      </c>
      <c r="C12" s="5" t="s">
        <v>5</v>
      </c>
      <c r="D12" s="5" t="s">
        <v>5</v>
      </c>
      <c r="E12" s="5" t="s">
        <v>5</v>
      </c>
      <c r="F12" s="7">
        <v>32</v>
      </c>
      <c r="G12" s="5" t="s">
        <v>5</v>
      </c>
      <c r="H12" s="5" t="s">
        <v>5</v>
      </c>
      <c r="I12" s="5" t="s">
        <v>5</v>
      </c>
      <c r="J12" s="5" t="s">
        <v>5</v>
      </c>
      <c r="K12" s="5" t="s">
        <v>5</v>
      </c>
      <c r="L12" s="5" t="s">
        <v>5</v>
      </c>
      <c r="M12" s="5" t="s">
        <v>5</v>
      </c>
    </row>
  </sheetData>
  <mergeCells count="5">
    <mergeCell ref="A1:A4"/>
    <mergeCell ref="C1:E1"/>
    <mergeCell ref="K1:M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39</v>
      </c>
      <c r="B1" s="1" t="s">
        <v>1</v>
      </c>
    </row>
    <row r="2" spans="1:2" ht="30" x14ac:dyDescent="0.25">
      <c r="A2" s="1" t="s">
        <v>1140</v>
      </c>
      <c r="B2" s="1" t="s">
        <v>2</v>
      </c>
    </row>
    <row r="3" spans="1:2" x14ac:dyDescent="0.25">
      <c r="A3" s="3" t="s">
        <v>1141</v>
      </c>
      <c r="B3" s="5" t="s">
        <v>5</v>
      </c>
    </row>
    <row r="4" spans="1:2" x14ac:dyDescent="0.25">
      <c r="A4" s="4" t="s">
        <v>1142</v>
      </c>
      <c r="B4" s="5" t="s">
        <v>5</v>
      </c>
    </row>
    <row r="5" spans="1:2" ht="30" x14ac:dyDescent="0.25">
      <c r="A5" s="3" t="s">
        <v>1143</v>
      </c>
      <c r="B5" s="9">
        <v>1000</v>
      </c>
    </row>
    <row r="6" spans="1:2" x14ac:dyDescent="0.25">
      <c r="A6" s="3" t="s">
        <v>1144</v>
      </c>
      <c r="B6" s="5" t="s">
        <v>61</v>
      </c>
    </row>
    <row r="7" spans="1:2" x14ac:dyDescent="0.25">
      <c r="A7" s="3" t="s">
        <v>1145</v>
      </c>
      <c r="B7" s="9">
        <v>-1000</v>
      </c>
    </row>
    <row r="8" spans="1:2" x14ac:dyDescent="0.25">
      <c r="A8" s="3" t="s">
        <v>1146</v>
      </c>
      <c r="B8" s="5" t="s">
        <v>61</v>
      </c>
    </row>
    <row r="9" spans="1:2" x14ac:dyDescent="0.25">
      <c r="A9" s="3" t="s">
        <v>1147</v>
      </c>
      <c r="B9" s="5" t="s">
        <v>61</v>
      </c>
    </row>
    <row r="10" spans="1:2" x14ac:dyDescent="0.25">
      <c r="A10" s="3" t="s">
        <v>1148</v>
      </c>
      <c r="B10" s="5" t="s">
        <v>61</v>
      </c>
    </row>
    <row r="11" spans="1:2" ht="30" x14ac:dyDescent="0.25">
      <c r="A11" s="3" t="s">
        <v>1149</v>
      </c>
      <c r="B11" s="5" t="s">
        <v>61</v>
      </c>
    </row>
    <row r="12" spans="1:2" ht="30" x14ac:dyDescent="0.25">
      <c r="A12" s="3" t="s">
        <v>1150</v>
      </c>
      <c r="B12" s="116">
        <v>464.8</v>
      </c>
    </row>
    <row r="13" spans="1:2" ht="30" x14ac:dyDescent="0.25">
      <c r="A13" s="3" t="s">
        <v>1151</v>
      </c>
      <c r="B13" s="5" t="s">
        <v>61</v>
      </c>
    </row>
    <row r="14" spans="1:2" ht="30" x14ac:dyDescent="0.25">
      <c r="A14" s="3" t="s">
        <v>1152</v>
      </c>
      <c r="B14" s="116">
        <v>464.8</v>
      </c>
    </row>
    <row r="15" spans="1:2" ht="30" x14ac:dyDescent="0.25">
      <c r="A15" s="3" t="s">
        <v>1153</v>
      </c>
      <c r="B15" s="5" t="s">
        <v>61</v>
      </c>
    </row>
    <row r="16" spans="1:2" ht="30" x14ac:dyDescent="0.25">
      <c r="A16" s="3" t="s">
        <v>1154</v>
      </c>
      <c r="B16" s="5" t="s">
        <v>61</v>
      </c>
    </row>
    <row r="17" spans="1:2" ht="30" x14ac:dyDescent="0.25">
      <c r="A17" s="3" t="s">
        <v>1155</v>
      </c>
      <c r="B17" s="5" t="s">
        <v>61</v>
      </c>
    </row>
    <row r="18" spans="1:2" ht="30" x14ac:dyDescent="0.25">
      <c r="A18" s="3" t="s">
        <v>1156</v>
      </c>
      <c r="B18" s="5" t="s">
        <v>61</v>
      </c>
    </row>
    <row r="19" spans="1:2" ht="30" x14ac:dyDescent="0.25">
      <c r="A19" s="3" t="s">
        <v>1157</v>
      </c>
      <c r="B19" s="5" t="s">
        <v>61</v>
      </c>
    </row>
    <row r="20" spans="1:2" ht="30" x14ac:dyDescent="0.25">
      <c r="A20" s="3" t="s">
        <v>1158</v>
      </c>
      <c r="B20" s="5" t="s">
        <v>61</v>
      </c>
    </row>
    <row r="21" spans="1:2" ht="45" x14ac:dyDescent="0.25">
      <c r="A21" s="3" t="s">
        <v>1159</v>
      </c>
      <c r="B21" s="5" t="s">
        <v>61</v>
      </c>
    </row>
    <row r="22" spans="1:2" ht="30" x14ac:dyDescent="0.25">
      <c r="A22" s="3" t="s">
        <v>1160</v>
      </c>
      <c r="B22" s="5" t="s">
        <v>61</v>
      </c>
    </row>
    <row r="23" spans="1:2" ht="30" x14ac:dyDescent="0.25">
      <c r="A23" s="3" t="s">
        <v>1161</v>
      </c>
      <c r="B23" s="5" t="s">
        <v>61</v>
      </c>
    </row>
    <row r="24" spans="1:2" ht="30" x14ac:dyDescent="0.25">
      <c r="A24" s="3" t="s">
        <v>1162</v>
      </c>
      <c r="B24" s="5" t="s">
        <v>61</v>
      </c>
    </row>
    <row r="25" spans="1:2" x14ac:dyDescent="0.25">
      <c r="A25" s="3" t="s">
        <v>1163</v>
      </c>
      <c r="B25" s="5" t="s">
        <v>5</v>
      </c>
    </row>
    <row r="26" spans="1:2" x14ac:dyDescent="0.25">
      <c r="A26" s="4" t="s">
        <v>1142</v>
      </c>
      <c r="B26" s="5" t="s">
        <v>5</v>
      </c>
    </row>
    <row r="27" spans="1:2" ht="30" x14ac:dyDescent="0.25">
      <c r="A27" s="3" t="s">
        <v>1143</v>
      </c>
      <c r="B27" s="9">
        <v>315000</v>
      </c>
    </row>
    <row r="28" spans="1:2" x14ac:dyDescent="0.25">
      <c r="A28" s="3" t="s">
        <v>1144</v>
      </c>
      <c r="B28" s="9">
        <v>368000</v>
      </c>
    </row>
    <row r="29" spans="1:2" x14ac:dyDescent="0.25">
      <c r="A29" s="3" t="s">
        <v>1145</v>
      </c>
      <c r="B29" s="9">
        <v>-286000</v>
      </c>
    </row>
    <row r="30" spans="1:2" x14ac:dyDescent="0.25">
      <c r="A30" s="3" t="s">
        <v>1146</v>
      </c>
      <c r="B30" s="9">
        <v>-4000</v>
      </c>
    </row>
    <row r="31" spans="1:2" x14ac:dyDescent="0.25">
      <c r="A31" s="3" t="s">
        <v>1147</v>
      </c>
      <c r="B31" s="9">
        <v>393000</v>
      </c>
    </row>
    <row r="32" spans="1:2" x14ac:dyDescent="0.25">
      <c r="A32" s="3" t="s">
        <v>1148</v>
      </c>
      <c r="B32" s="9">
        <v>72000</v>
      </c>
    </row>
    <row r="33" spans="1:2" ht="30" x14ac:dyDescent="0.25">
      <c r="A33" s="3" t="s">
        <v>1149</v>
      </c>
      <c r="B33" s="9">
        <v>379000</v>
      </c>
    </row>
    <row r="34" spans="1:2" ht="30" x14ac:dyDescent="0.25">
      <c r="A34" s="3" t="s">
        <v>1150</v>
      </c>
      <c r="B34" s="116">
        <v>13.06</v>
      </c>
    </row>
    <row r="35" spans="1:2" ht="30" x14ac:dyDescent="0.25">
      <c r="A35" s="3" t="s">
        <v>1151</v>
      </c>
      <c r="B35" s="116">
        <v>91.11</v>
      </c>
    </row>
    <row r="36" spans="1:2" ht="30" x14ac:dyDescent="0.25">
      <c r="A36" s="3" t="s">
        <v>1152</v>
      </c>
      <c r="B36" s="116">
        <v>14.01</v>
      </c>
    </row>
    <row r="37" spans="1:2" ht="30" x14ac:dyDescent="0.25">
      <c r="A37" s="3" t="s">
        <v>1153</v>
      </c>
      <c r="B37" s="116">
        <v>88.96</v>
      </c>
    </row>
    <row r="38" spans="1:2" ht="30" x14ac:dyDescent="0.25">
      <c r="A38" s="3" t="s">
        <v>1154</v>
      </c>
      <c r="B38" s="116">
        <v>84.61</v>
      </c>
    </row>
    <row r="39" spans="1:2" ht="30" x14ac:dyDescent="0.25">
      <c r="A39" s="3" t="s">
        <v>1155</v>
      </c>
      <c r="B39" s="116">
        <v>54.43</v>
      </c>
    </row>
    <row r="40" spans="1:2" ht="30" x14ac:dyDescent="0.25">
      <c r="A40" s="3" t="s">
        <v>1156</v>
      </c>
      <c r="B40" s="116">
        <v>84.36</v>
      </c>
    </row>
    <row r="41" spans="1:2" ht="30" x14ac:dyDescent="0.25">
      <c r="A41" s="3" t="s">
        <v>1157</v>
      </c>
      <c r="B41" s="5" t="s">
        <v>1164</v>
      </c>
    </row>
    <row r="42" spans="1:2" ht="30" x14ac:dyDescent="0.25">
      <c r="A42" s="3" t="s">
        <v>1158</v>
      </c>
      <c r="B42" s="5" t="s">
        <v>1165</v>
      </c>
    </row>
    <row r="43" spans="1:2" ht="45" x14ac:dyDescent="0.25">
      <c r="A43" s="3" t="s">
        <v>1159</v>
      </c>
      <c r="B43" s="5" t="s">
        <v>1164</v>
      </c>
    </row>
    <row r="44" spans="1:2" ht="30" x14ac:dyDescent="0.25">
      <c r="A44" s="3" t="s">
        <v>1160</v>
      </c>
      <c r="B44" s="9">
        <v>5400</v>
      </c>
    </row>
    <row r="45" spans="1:2" ht="30" x14ac:dyDescent="0.25">
      <c r="A45" s="3" t="s">
        <v>1161</v>
      </c>
      <c r="B45" s="9">
        <v>2655</v>
      </c>
    </row>
    <row r="46" spans="1:2" ht="30" x14ac:dyDescent="0.25">
      <c r="A46" s="3" t="s">
        <v>1162</v>
      </c>
      <c r="B46" s="7">
        <v>52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9" bestFit="1" customWidth="1"/>
    <col min="3" max="3" width="21.85546875" bestFit="1" customWidth="1"/>
    <col min="4" max="4" width="27.140625" bestFit="1" customWidth="1"/>
    <col min="5" max="6" width="24.140625" bestFit="1" customWidth="1"/>
    <col min="7" max="8" width="34" bestFit="1" customWidth="1"/>
    <col min="9" max="10" width="23.7109375" bestFit="1" customWidth="1"/>
    <col min="11" max="12" width="36.5703125" bestFit="1" customWidth="1"/>
    <col min="13" max="14" width="27" bestFit="1" customWidth="1"/>
  </cols>
  <sheetData>
    <row r="1" spans="1:14" ht="15" customHeight="1" x14ac:dyDescent="0.25">
      <c r="A1" s="1" t="s">
        <v>100</v>
      </c>
      <c r="B1" s="8" t="s">
        <v>102</v>
      </c>
      <c r="C1" s="8" t="s">
        <v>72</v>
      </c>
      <c r="D1" s="8" t="s">
        <v>103</v>
      </c>
      <c r="E1" s="8" t="s">
        <v>104</v>
      </c>
      <c r="F1" s="1" t="s">
        <v>104</v>
      </c>
      <c r="G1" s="8" t="s">
        <v>105</v>
      </c>
      <c r="H1" s="1" t="s">
        <v>105</v>
      </c>
      <c r="I1" s="8" t="s">
        <v>106</v>
      </c>
      <c r="J1" s="1" t="s">
        <v>106</v>
      </c>
      <c r="K1" s="8" t="s">
        <v>107</v>
      </c>
      <c r="L1" s="1" t="s">
        <v>107</v>
      </c>
      <c r="M1" s="8" t="s">
        <v>108</v>
      </c>
      <c r="N1" s="1" t="s">
        <v>108</v>
      </c>
    </row>
    <row r="2" spans="1:14" x14ac:dyDescent="0.25">
      <c r="A2" s="1" t="s">
        <v>101</v>
      </c>
      <c r="B2" s="8"/>
      <c r="C2" s="8"/>
      <c r="D2" s="8"/>
      <c r="E2" s="8"/>
      <c r="F2" s="1" t="s">
        <v>72</v>
      </c>
      <c r="G2" s="8"/>
      <c r="H2" s="1" t="s">
        <v>72</v>
      </c>
      <c r="I2" s="8"/>
      <c r="J2" s="1" t="s">
        <v>72</v>
      </c>
      <c r="K2" s="8"/>
      <c r="L2" s="1" t="s">
        <v>72</v>
      </c>
      <c r="M2" s="8"/>
      <c r="N2" s="1" t="s">
        <v>72</v>
      </c>
    </row>
    <row r="3" spans="1:14" x14ac:dyDescent="0.25">
      <c r="A3" s="3" t="s">
        <v>109</v>
      </c>
      <c r="B3" s="5" t="s">
        <v>5</v>
      </c>
      <c r="C3" s="7">
        <v>363867</v>
      </c>
      <c r="D3" s="5" t="s">
        <v>5</v>
      </c>
      <c r="E3" s="5" t="s">
        <v>5</v>
      </c>
      <c r="F3" s="7">
        <v>45</v>
      </c>
      <c r="G3" s="5" t="s">
        <v>5</v>
      </c>
      <c r="H3" s="7">
        <v>328957</v>
      </c>
      <c r="I3" s="5" t="s">
        <v>5</v>
      </c>
      <c r="J3" s="5" t="s">
        <v>5</v>
      </c>
      <c r="K3" s="5" t="s">
        <v>5</v>
      </c>
      <c r="L3" s="7">
        <v>643</v>
      </c>
      <c r="M3" s="5" t="s">
        <v>5</v>
      </c>
      <c r="N3" s="7">
        <v>34222</v>
      </c>
    </row>
    <row r="4" spans="1:14" x14ac:dyDescent="0.25">
      <c r="A4" s="3" t="s">
        <v>110</v>
      </c>
      <c r="B4" s="5" t="s">
        <v>5</v>
      </c>
      <c r="C4" s="5" t="s">
        <v>5</v>
      </c>
      <c r="D4" s="5" t="s">
        <v>5</v>
      </c>
      <c r="E4" s="5" t="s">
        <v>5</v>
      </c>
      <c r="F4" s="9">
        <v>45179</v>
      </c>
      <c r="G4" s="5" t="s">
        <v>5</v>
      </c>
      <c r="H4" s="5" t="s">
        <v>5</v>
      </c>
      <c r="I4" s="5" t="s">
        <v>5</v>
      </c>
      <c r="J4" s="5" t="s">
        <v>5</v>
      </c>
      <c r="K4" s="5" t="s">
        <v>5</v>
      </c>
      <c r="L4" s="5" t="s">
        <v>5</v>
      </c>
      <c r="M4" s="5" t="s">
        <v>5</v>
      </c>
      <c r="N4" s="5" t="s">
        <v>5</v>
      </c>
    </row>
    <row r="5" spans="1:14" ht="30" x14ac:dyDescent="0.25">
      <c r="A5" s="3" t="s">
        <v>111</v>
      </c>
      <c r="B5" s="5" t="s">
        <v>5</v>
      </c>
      <c r="C5" s="9">
        <v>12827</v>
      </c>
      <c r="D5" s="5" t="s">
        <v>5</v>
      </c>
      <c r="E5" s="5" t="s">
        <v>5</v>
      </c>
      <c r="F5" s="5">
        <v>3</v>
      </c>
      <c r="G5" s="5" t="s">
        <v>5</v>
      </c>
      <c r="H5" s="9">
        <v>12824</v>
      </c>
      <c r="I5" s="5" t="s">
        <v>5</v>
      </c>
      <c r="J5" s="5" t="s">
        <v>5</v>
      </c>
      <c r="K5" s="5" t="s">
        <v>5</v>
      </c>
      <c r="L5" s="5" t="s">
        <v>5</v>
      </c>
      <c r="M5" s="5" t="s">
        <v>5</v>
      </c>
      <c r="N5" s="5" t="s">
        <v>5</v>
      </c>
    </row>
    <row r="6" spans="1:14" ht="45" x14ac:dyDescent="0.25">
      <c r="A6" s="3" t="s">
        <v>112</v>
      </c>
      <c r="B6" s="5" t="s">
        <v>5</v>
      </c>
      <c r="C6" s="5" t="s">
        <v>5</v>
      </c>
      <c r="D6" s="5" t="s">
        <v>5</v>
      </c>
      <c r="E6" s="5" t="s">
        <v>5</v>
      </c>
      <c r="F6" s="9">
        <v>2719</v>
      </c>
      <c r="G6" s="5" t="s">
        <v>5</v>
      </c>
      <c r="H6" s="5" t="s">
        <v>5</v>
      </c>
      <c r="I6" s="5" t="s">
        <v>5</v>
      </c>
      <c r="J6" s="5" t="s">
        <v>5</v>
      </c>
      <c r="K6" s="5" t="s">
        <v>5</v>
      </c>
      <c r="L6" s="5" t="s">
        <v>5</v>
      </c>
      <c r="M6" s="5" t="s">
        <v>5</v>
      </c>
      <c r="N6" s="5" t="s">
        <v>5</v>
      </c>
    </row>
    <row r="7" spans="1:14" x14ac:dyDescent="0.25">
      <c r="A7" s="3" t="s">
        <v>113</v>
      </c>
      <c r="B7" s="5" t="s">
        <v>5</v>
      </c>
      <c r="C7" s="9">
        <v>23140</v>
      </c>
      <c r="D7" s="5" t="s">
        <v>5</v>
      </c>
      <c r="E7" s="5" t="s">
        <v>5</v>
      </c>
      <c r="F7" s="5" t="s">
        <v>5</v>
      </c>
      <c r="G7" s="5" t="s">
        <v>5</v>
      </c>
      <c r="H7" s="9">
        <v>23140</v>
      </c>
      <c r="I7" s="5" t="s">
        <v>5</v>
      </c>
      <c r="J7" s="5" t="s">
        <v>5</v>
      </c>
      <c r="K7" s="5" t="s">
        <v>5</v>
      </c>
      <c r="L7" s="5" t="s">
        <v>5</v>
      </c>
      <c r="M7" s="5" t="s">
        <v>5</v>
      </c>
      <c r="N7" s="5" t="s">
        <v>5</v>
      </c>
    </row>
    <row r="8" spans="1:14" x14ac:dyDescent="0.25">
      <c r="A8" s="3" t="s">
        <v>114</v>
      </c>
      <c r="B8" s="5" t="s">
        <v>5</v>
      </c>
      <c r="C8" s="9">
        <v>10027</v>
      </c>
      <c r="D8" s="5" t="s">
        <v>5</v>
      </c>
      <c r="E8" s="5" t="s">
        <v>5</v>
      </c>
      <c r="F8" s="5" t="s">
        <v>5</v>
      </c>
      <c r="G8" s="5" t="s">
        <v>5</v>
      </c>
      <c r="H8" s="9">
        <v>10027</v>
      </c>
      <c r="I8" s="5" t="s">
        <v>5</v>
      </c>
      <c r="J8" s="5" t="s">
        <v>5</v>
      </c>
      <c r="K8" s="5" t="s">
        <v>5</v>
      </c>
      <c r="L8" s="5" t="s">
        <v>5</v>
      </c>
      <c r="M8" s="5" t="s">
        <v>5</v>
      </c>
      <c r="N8" s="5" t="s">
        <v>5</v>
      </c>
    </row>
    <row r="9" spans="1:14" x14ac:dyDescent="0.25">
      <c r="A9" s="3" t="s">
        <v>115</v>
      </c>
      <c r="B9" s="5" t="s">
        <v>5</v>
      </c>
      <c r="C9" s="9">
        <v>-162168</v>
      </c>
      <c r="D9" s="5" t="s">
        <v>5</v>
      </c>
      <c r="E9" s="5" t="s">
        <v>5</v>
      </c>
      <c r="F9" s="5" t="s">
        <v>5</v>
      </c>
      <c r="G9" s="5" t="s">
        <v>5</v>
      </c>
      <c r="H9" s="5" t="s">
        <v>5</v>
      </c>
      <c r="I9" s="5" t="s">
        <v>5</v>
      </c>
      <c r="J9" s="9">
        <v>-162168</v>
      </c>
      <c r="K9" s="5" t="s">
        <v>5</v>
      </c>
      <c r="L9" s="5" t="s">
        <v>5</v>
      </c>
      <c r="M9" s="5" t="s">
        <v>5</v>
      </c>
      <c r="N9" s="5" t="s">
        <v>5</v>
      </c>
    </row>
    <row r="10" spans="1:14" x14ac:dyDescent="0.25">
      <c r="A10" s="3" t="s">
        <v>116</v>
      </c>
      <c r="B10" s="5" t="s">
        <v>5</v>
      </c>
      <c r="C10" s="5" t="s">
        <v>5</v>
      </c>
      <c r="D10" s="5" t="s">
        <v>5</v>
      </c>
      <c r="E10" s="5" t="s">
        <v>5</v>
      </c>
      <c r="F10" s="5" t="s">
        <v>5</v>
      </c>
      <c r="G10" s="5" t="s">
        <v>5</v>
      </c>
      <c r="H10" s="5" t="s">
        <v>5</v>
      </c>
      <c r="I10" s="5" t="s">
        <v>5</v>
      </c>
      <c r="J10" s="9">
        <v>-5105</v>
      </c>
      <c r="K10" s="5" t="s">
        <v>5</v>
      </c>
      <c r="L10" s="5" t="s">
        <v>5</v>
      </c>
      <c r="M10" s="5" t="s">
        <v>5</v>
      </c>
      <c r="N10" s="5" t="s">
        <v>5</v>
      </c>
    </row>
    <row r="11" spans="1:14" ht="30" x14ac:dyDescent="0.25">
      <c r="A11" s="3" t="s">
        <v>117</v>
      </c>
      <c r="B11" s="5" t="s">
        <v>5</v>
      </c>
      <c r="C11" s="5">
        <v>-79</v>
      </c>
      <c r="D11" s="5" t="s">
        <v>5</v>
      </c>
      <c r="E11" s="5" t="s">
        <v>5</v>
      </c>
      <c r="F11" s="5" t="s">
        <v>5</v>
      </c>
      <c r="G11" s="5" t="s">
        <v>5</v>
      </c>
      <c r="H11" s="5" t="s">
        <v>5</v>
      </c>
      <c r="I11" s="5" t="s">
        <v>5</v>
      </c>
      <c r="J11" s="5" t="s">
        <v>5</v>
      </c>
      <c r="K11" s="5" t="s">
        <v>5</v>
      </c>
      <c r="L11" s="5">
        <v>-79</v>
      </c>
      <c r="M11" s="5" t="s">
        <v>5</v>
      </c>
      <c r="N11" s="5" t="s">
        <v>5</v>
      </c>
    </row>
    <row r="12" spans="1:14" x14ac:dyDescent="0.25">
      <c r="A12" s="3" t="s">
        <v>95</v>
      </c>
      <c r="B12" s="5" t="s">
        <v>5</v>
      </c>
      <c r="C12" s="9">
        <v>62895</v>
      </c>
      <c r="D12" s="5" t="s">
        <v>5</v>
      </c>
      <c r="E12" s="5" t="s">
        <v>5</v>
      </c>
      <c r="F12" s="5" t="s">
        <v>5</v>
      </c>
      <c r="G12" s="5" t="s">
        <v>5</v>
      </c>
      <c r="H12" s="5" t="s">
        <v>5</v>
      </c>
      <c r="I12" s="5" t="s">
        <v>5</v>
      </c>
      <c r="J12" s="5" t="s">
        <v>5</v>
      </c>
      <c r="K12" s="5" t="s">
        <v>5</v>
      </c>
      <c r="L12" s="5" t="s">
        <v>5</v>
      </c>
      <c r="M12" s="5" t="s">
        <v>5</v>
      </c>
      <c r="N12" s="9">
        <v>62895</v>
      </c>
    </row>
    <row r="13" spans="1:14" x14ac:dyDescent="0.25">
      <c r="A13" s="3" t="s">
        <v>118</v>
      </c>
      <c r="B13" s="5" t="s">
        <v>5</v>
      </c>
      <c r="C13" s="9">
        <v>310509</v>
      </c>
      <c r="D13" s="5" t="s">
        <v>5</v>
      </c>
      <c r="E13" s="5" t="s">
        <v>5</v>
      </c>
      <c r="F13" s="5">
        <v>48</v>
      </c>
      <c r="G13" s="5" t="s">
        <v>5</v>
      </c>
      <c r="H13" s="9">
        <v>374948</v>
      </c>
      <c r="I13" s="5" t="s">
        <v>5</v>
      </c>
      <c r="J13" s="9">
        <v>-162168</v>
      </c>
      <c r="K13" s="5" t="s">
        <v>5</v>
      </c>
      <c r="L13" s="5">
        <v>564</v>
      </c>
      <c r="M13" s="5" t="s">
        <v>5</v>
      </c>
      <c r="N13" s="9">
        <v>97117</v>
      </c>
    </row>
    <row r="14" spans="1:14" x14ac:dyDescent="0.25">
      <c r="A14" s="3" t="s">
        <v>119</v>
      </c>
      <c r="B14" s="5" t="s">
        <v>5</v>
      </c>
      <c r="C14" s="5" t="s">
        <v>5</v>
      </c>
      <c r="D14" s="5" t="s">
        <v>5</v>
      </c>
      <c r="E14" s="5" t="s">
        <v>5</v>
      </c>
      <c r="F14" s="9">
        <v>47898</v>
      </c>
      <c r="G14" s="5" t="s">
        <v>5</v>
      </c>
      <c r="H14" s="5" t="s">
        <v>5</v>
      </c>
      <c r="I14" s="5" t="s">
        <v>5</v>
      </c>
      <c r="J14" s="9">
        <v>-5105</v>
      </c>
      <c r="K14" s="5" t="s">
        <v>5</v>
      </c>
      <c r="L14" s="5" t="s">
        <v>5</v>
      </c>
      <c r="M14" s="5" t="s">
        <v>5</v>
      </c>
      <c r="N14" s="5" t="s">
        <v>5</v>
      </c>
    </row>
    <row r="15" spans="1:14" ht="30" x14ac:dyDescent="0.25">
      <c r="A15" s="3" t="s">
        <v>111</v>
      </c>
      <c r="B15" s="5" t="s">
        <v>5</v>
      </c>
      <c r="C15" s="9">
        <v>8675</v>
      </c>
      <c r="D15" s="5" t="s">
        <v>5</v>
      </c>
      <c r="E15" s="5" t="s">
        <v>5</v>
      </c>
      <c r="F15" s="5">
        <v>2</v>
      </c>
      <c r="G15" s="5" t="s">
        <v>5</v>
      </c>
      <c r="H15" s="9">
        <v>8673</v>
      </c>
      <c r="I15" s="5" t="s">
        <v>5</v>
      </c>
      <c r="J15" s="5" t="s">
        <v>5</v>
      </c>
      <c r="K15" s="5" t="s">
        <v>5</v>
      </c>
      <c r="L15" s="5" t="s">
        <v>5</v>
      </c>
      <c r="M15" s="5" t="s">
        <v>5</v>
      </c>
      <c r="N15" s="5" t="s">
        <v>5</v>
      </c>
    </row>
    <row r="16" spans="1:14" ht="45" x14ac:dyDescent="0.25">
      <c r="A16" s="3" t="s">
        <v>112</v>
      </c>
      <c r="B16" s="5" t="s">
        <v>5</v>
      </c>
      <c r="C16" s="5" t="s">
        <v>5</v>
      </c>
      <c r="D16" s="5" t="s">
        <v>5</v>
      </c>
      <c r="E16" s="5" t="s">
        <v>5</v>
      </c>
      <c r="F16" s="9">
        <v>1837</v>
      </c>
      <c r="G16" s="5" t="s">
        <v>5</v>
      </c>
      <c r="H16" s="5" t="s">
        <v>5</v>
      </c>
      <c r="I16" s="5" t="s">
        <v>5</v>
      </c>
      <c r="J16" s="5" t="s">
        <v>5</v>
      </c>
      <c r="K16" s="5" t="s">
        <v>5</v>
      </c>
      <c r="L16" s="5" t="s">
        <v>5</v>
      </c>
      <c r="M16" s="5" t="s">
        <v>5</v>
      </c>
      <c r="N16" s="5" t="s">
        <v>5</v>
      </c>
    </row>
    <row r="17" spans="1:14" x14ac:dyDescent="0.25">
      <c r="A17" s="3" t="s">
        <v>113</v>
      </c>
      <c r="B17" s="5" t="s">
        <v>5</v>
      </c>
      <c r="C17" s="9">
        <v>9916</v>
      </c>
      <c r="D17" s="5" t="s">
        <v>5</v>
      </c>
      <c r="E17" s="5" t="s">
        <v>5</v>
      </c>
      <c r="F17" s="5" t="s">
        <v>5</v>
      </c>
      <c r="G17" s="5" t="s">
        <v>5</v>
      </c>
      <c r="H17" s="9">
        <v>9916</v>
      </c>
      <c r="I17" s="5" t="s">
        <v>5</v>
      </c>
      <c r="J17" s="5" t="s">
        <v>5</v>
      </c>
      <c r="K17" s="5" t="s">
        <v>5</v>
      </c>
      <c r="L17" s="5" t="s">
        <v>5</v>
      </c>
      <c r="M17" s="5" t="s">
        <v>5</v>
      </c>
      <c r="N17" s="5" t="s">
        <v>5</v>
      </c>
    </row>
    <row r="18" spans="1:14" x14ac:dyDescent="0.25">
      <c r="A18" s="3" t="s">
        <v>114</v>
      </c>
      <c r="B18" s="5" t="s">
        <v>5</v>
      </c>
      <c r="C18" s="9">
        <v>15509</v>
      </c>
      <c r="D18" s="5" t="s">
        <v>5</v>
      </c>
      <c r="E18" s="5" t="s">
        <v>5</v>
      </c>
      <c r="F18" s="5" t="s">
        <v>5</v>
      </c>
      <c r="G18" s="5" t="s">
        <v>5</v>
      </c>
      <c r="H18" s="9">
        <v>15509</v>
      </c>
      <c r="I18" s="5" t="s">
        <v>5</v>
      </c>
      <c r="J18" s="5" t="s">
        <v>5</v>
      </c>
      <c r="K18" s="5" t="s">
        <v>5</v>
      </c>
      <c r="L18" s="5" t="s">
        <v>5</v>
      </c>
      <c r="M18" s="5" t="s">
        <v>5</v>
      </c>
      <c r="N18" s="5" t="s">
        <v>5</v>
      </c>
    </row>
    <row r="19" spans="1:14" x14ac:dyDescent="0.25">
      <c r="A19" s="3" t="s">
        <v>115</v>
      </c>
      <c r="B19" s="5" t="s">
        <v>5</v>
      </c>
      <c r="C19" s="9">
        <v>-12832</v>
      </c>
      <c r="D19" s="5" t="s">
        <v>5</v>
      </c>
      <c r="E19" s="5" t="s">
        <v>5</v>
      </c>
      <c r="F19" s="5" t="s">
        <v>5</v>
      </c>
      <c r="G19" s="5" t="s">
        <v>5</v>
      </c>
      <c r="H19" s="5" t="s">
        <v>5</v>
      </c>
      <c r="I19" s="5" t="s">
        <v>5</v>
      </c>
      <c r="J19" s="9">
        <v>-12832</v>
      </c>
      <c r="K19" s="5" t="s">
        <v>5</v>
      </c>
      <c r="L19" s="5" t="s">
        <v>5</v>
      </c>
      <c r="M19" s="5" t="s">
        <v>5</v>
      </c>
      <c r="N19" s="5" t="s">
        <v>5</v>
      </c>
    </row>
    <row r="20" spans="1:14" x14ac:dyDescent="0.25">
      <c r="A20" s="3" t="s">
        <v>116</v>
      </c>
      <c r="B20" s="5" t="s">
        <v>5</v>
      </c>
      <c r="C20" s="5" t="s">
        <v>5</v>
      </c>
      <c r="D20" s="5" t="s">
        <v>5</v>
      </c>
      <c r="E20" s="5" t="s">
        <v>5</v>
      </c>
      <c r="F20" s="5" t="s">
        <v>5</v>
      </c>
      <c r="G20" s="5" t="s">
        <v>5</v>
      </c>
      <c r="H20" s="5" t="s">
        <v>5</v>
      </c>
      <c r="I20" s="5" t="s">
        <v>5</v>
      </c>
      <c r="J20" s="5">
        <v>-541</v>
      </c>
      <c r="K20" s="5" t="s">
        <v>5</v>
      </c>
      <c r="L20" s="5" t="s">
        <v>5</v>
      </c>
      <c r="M20" s="5" t="s">
        <v>5</v>
      </c>
      <c r="N20" s="5" t="s">
        <v>5</v>
      </c>
    </row>
    <row r="21" spans="1:14" ht="30" x14ac:dyDescent="0.25">
      <c r="A21" s="3" t="s">
        <v>117</v>
      </c>
      <c r="B21" s="5" t="s">
        <v>5</v>
      </c>
      <c r="C21" s="5">
        <v>381</v>
      </c>
      <c r="D21" s="5" t="s">
        <v>5</v>
      </c>
      <c r="E21" s="5" t="s">
        <v>5</v>
      </c>
      <c r="F21" s="5" t="s">
        <v>5</v>
      </c>
      <c r="G21" s="5" t="s">
        <v>5</v>
      </c>
      <c r="H21" s="5" t="s">
        <v>5</v>
      </c>
      <c r="I21" s="5" t="s">
        <v>5</v>
      </c>
      <c r="J21" s="5" t="s">
        <v>5</v>
      </c>
      <c r="K21" s="5" t="s">
        <v>5</v>
      </c>
      <c r="L21" s="5">
        <v>381</v>
      </c>
      <c r="M21" s="5" t="s">
        <v>5</v>
      </c>
      <c r="N21" s="5" t="s">
        <v>5</v>
      </c>
    </row>
    <row r="22" spans="1:14" x14ac:dyDescent="0.25">
      <c r="A22" s="3" t="s">
        <v>95</v>
      </c>
      <c r="B22" s="5" t="s">
        <v>5</v>
      </c>
      <c r="C22" s="9">
        <v>70789</v>
      </c>
      <c r="D22" s="5" t="s">
        <v>5</v>
      </c>
      <c r="E22" s="5" t="s">
        <v>5</v>
      </c>
      <c r="F22" s="5" t="s">
        <v>5</v>
      </c>
      <c r="G22" s="5" t="s">
        <v>5</v>
      </c>
      <c r="H22" s="5" t="s">
        <v>5</v>
      </c>
      <c r="I22" s="5" t="s">
        <v>5</v>
      </c>
      <c r="J22" s="5" t="s">
        <v>5</v>
      </c>
      <c r="K22" s="5" t="s">
        <v>5</v>
      </c>
      <c r="L22" s="5" t="s">
        <v>5</v>
      </c>
      <c r="M22" s="5" t="s">
        <v>5</v>
      </c>
      <c r="N22" s="9">
        <v>70789</v>
      </c>
    </row>
    <row r="23" spans="1:14" x14ac:dyDescent="0.25">
      <c r="A23" s="3" t="s">
        <v>120</v>
      </c>
      <c r="B23" s="5" t="s">
        <v>5</v>
      </c>
      <c r="C23" s="9">
        <v>402947</v>
      </c>
      <c r="D23" s="5" t="s">
        <v>5</v>
      </c>
      <c r="E23" s="5" t="s">
        <v>5</v>
      </c>
      <c r="F23" s="5">
        <v>50</v>
      </c>
      <c r="G23" s="5" t="s">
        <v>5</v>
      </c>
      <c r="H23" s="9">
        <v>409046</v>
      </c>
      <c r="I23" s="5" t="s">
        <v>5</v>
      </c>
      <c r="J23" s="9">
        <v>-175000</v>
      </c>
      <c r="K23" s="5" t="s">
        <v>5</v>
      </c>
      <c r="L23" s="5">
        <v>945</v>
      </c>
      <c r="M23" s="5" t="s">
        <v>5</v>
      </c>
      <c r="N23" s="9">
        <v>167906</v>
      </c>
    </row>
    <row r="24" spans="1:14" x14ac:dyDescent="0.25">
      <c r="A24" s="3" t="s">
        <v>121</v>
      </c>
      <c r="B24" s="5" t="s">
        <v>5</v>
      </c>
      <c r="C24" s="5" t="s">
        <v>5</v>
      </c>
      <c r="D24" s="5" t="s">
        <v>5</v>
      </c>
      <c r="E24" s="5" t="s">
        <v>5</v>
      </c>
      <c r="F24" s="9">
        <v>49735</v>
      </c>
      <c r="G24" s="5" t="s">
        <v>5</v>
      </c>
      <c r="H24" s="5" t="s">
        <v>5</v>
      </c>
      <c r="I24" s="5" t="s">
        <v>5</v>
      </c>
      <c r="J24" s="9">
        <v>-5646</v>
      </c>
      <c r="K24" s="5" t="s">
        <v>5</v>
      </c>
      <c r="L24" s="5" t="s">
        <v>5</v>
      </c>
      <c r="M24" s="5" t="s">
        <v>5</v>
      </c>
      <c r="N24" s="5" t="s">
        <v>5</v>
      </c>
    </row>
    <row r="25" spans="1:14" ht="30" x14ac:dyDescent="0.25">
      <c r="A25" s="3" t="s">
        <v>122</v>
      </c>
      <c r="B25" s="9">
        <v>-402947</v>
      </c>
      <c r="C25" s="5" t="s">
        <v>5</v>
      </c>
      <c r="D25" s="5" t="s">
        <v>5</v>
      </c>
      <c r="E25" s="5">
        <v>-50</v>
      </c>
      <c r="F25" s="5" t="s">
        <v>5</v>
      </c>
      <c r="G25" s="9">
        <v>-409046</v>
      </c>
      <c r="H25" s="5" t="s">
        <v>5</v>
      </c>
      <c r="I25" s="9">
        <v>175000</v>
      </c>
      <c r="J25" s="5" t="s">
        <v>5</v>
      </c>
      <c r="K25" s="5">
        <v>-945</v>
      </c>
      <c r="L25" s="5" t="s">
        <v>5</v>
      </c>
      <c r="M25" s="9">
        <v>-167906</v>
      </c>
      <c r="N25" s="5" t="s">
        <v>5</v>
      </c>
    </row>
    <row r="26" spans="1:14" ht="30" x14ac:dyDescent="0.25">
      <c r="A26" s="3" t="s">
        <v>123</v>
      </c>
      <c r="B26" s="5" t="s">
        <v>5</v>
      </c>
      <c r="C26" s="5" t="s">
        <v>5</v>
      </c>
      <c r="D26" s="5" t="s">
        <v>5</v>
      </c>
      <c r="E26" s="9">
        <v>-49735</v>
      </c>
      <c r="F26" s="5" t="s">
        <v>5</v>
      </c>
      <c r="G26" s="5" t="s">
        <v>5</v>
      </c>
      <c r="H26" s="5" t="s">
        <v>5</v>
      </c>
      <c r="I26" s="9">
        <v>5646</v>
      </c>
      <c r="J26" s="5" t="s">
        <v>5</v>
      </c>
      <c r="K26" s="5" t="s">
        <v>5</v>
      </c>
      <c r="L26" s="5" t="s">
        <v>5</v>
      </c>
      <c r="M26" s="5" t="s">
        <v>5</v>
      </c>
      <c r="N26" s="5" t="s">
        <v>5</v>
      </c>
    </row>
    <row r="27" spans="1:14" ht="30" x14ac:dyDescent="0.25">
      <c r="A27" s="3" t="s">
        <v>124</v>
      </c>
      <c r="B27" s="9">
        <v>619756</v>
      </c>
      <c r="C27" s="5" t="s">
        <v>5</v>
      </c>
      <c r="D27" s="9">
        <v>619756</v>
      </c>
      <c r="E27" s="5" t="s">
        <v>5</v>
      </c>
      <c r="F27" s="5" t="s">
        <v>5</v>
      </c>
      <c r="G27" s="5" t="s">
        <v>5</v>
      </c>
      <c r="H27" s="5" t="s">
        <v>5</v>
      </c>
      <c r="I27" s="5" t="s">
        <v>5</v>
      </c>
      <c r="J27" s="5" t="s">
        <v>5</v>
      </c>
      <c r="K27" s="5" t="s">
        <v>5</v>
      </c>
      <c r="L27" s="5" t="s">
        <v>5</v>
      </c>
      <c r="M27" s="5" t="s">
        <v>5</v>
      </c>
      <c r="N27" s="5" t="s">
        <v>5</v>
      </c>
    </row>
    <row r="28" spans="1:14" ht="30" x14ac:dyDescent="0.25">
      <c r="A28" s="3" t="s">
        <v>125</v>
      </c>
      <c r="B28" s="9">
        <v>45275</v>
      </c>
      <c r="C28" s="5" t="s">
        <v>5</v>
      </c>
      <c r="D28" s="9">
        <v>45275</v>
      </c>
      <c r="E28" s="5" t="s">
        <v>5</v>
      </c>
      <c r="F28" s="5" t="s">
        <v>5</v>
      </c>
      <c r="G28" s="5" t="s">
        <v>5</v>
      </c>
      <c r="H28" s="5" t="s">
        <v>5</v>
      </c>
      <c r="I28" s="5" t="s">
        <v>5</v>
      </c>
      <c r="J28" s="5" t="s">
        <v>5</v>
      </c>
      <c r="K28" s="5" t="s">
        <v>5</v>
      </c>
      <c r="L28" s="5" t="s">
        <v>5</v>
      </c>
      <c r="M28" s="5" t="s">
        <v>5</v>
      </c>
      <c r="N28" s="5" t="s">
        <v>5</v>
      </c>
    </row>
    <row r="29" spans="1:14" x14ac:dyDescent="0.25">
      <c r="A29" s="3" t="s">
        <v>113</v>
      </c>
      <c r="B29" s="9">
        <v>13145</v>
      </c>
      <c r="C29" s="5" t="s">
        <v>5</v>
      </c>
      <c r="D29" s="9">
        <v>13145</v>
      </c>
      <c r="E29" s="5" t="s">
        <v>5</v>
      </c>
      <c r="F29" s="5" t="s">
        <v>5</v>
      </c>
      <c r="G29" s="5" t="s">
        <v>5</v>
      </c>
      <c r="H29" s="5" t="s">
        <v>5</v>
      </c>
      <c r="I29" s="5" t="s">
        <v>5</v>
      </c>
      <c r="J29" s="5" t="s">
        <v>5</v>
      </c>
      <c r="K29" s="5" t="s">
        <v>5</v>
      </c>
      <c r="L29" s="5" t="s">
        <v>5</v>
      </c>
      <c r="M29" s="5" t="s">
        <v>5</v>
      </c>
      <c r="N29" s="5" t="s">
        <v>5</v>
      </c>
    </row>
    <row r="30" spans="1:14" x14ac:dyDescent="0.25">
      <c r="A30" s="3" t="s">
        <v>114</v>
      </c>
      <c r="B30" s="9">
        <v>3845</v>
      </c>
      <c r="C30" s="5" t="s">
        <v>5</v>
      </c>
      <c r="D30" s="9">
        <v>3845</v>
      </c>
      <c r="E30" s="5" t="s">
        <v>5</v>
      </c>
      <c r="F30" s="5" t="s">
        <v>5</v>
      </c>
      <c r="G30" s="5" t="s">
        <v>5</v>
      </c>
      <c r="H30" s="5" t="s">
        <v>5</v>
      </c>
      <c r="I30" s="5" t="s">
        <v>5</v>
      </c>
      <c r="J30" s="5" t="s">
        <v>5</v>
      </c>
      <c r="K30" s="5" t="s">
        <v>5</v>
      </c>
      <c r="L30" s="5" t="s">
        <v>5</v>
      </c>
      <c r="M30" s="5" t="s">
        <v>5</v>
      </c>
      <c r="N30" s="5" t="s">
        <v>5</v>
      </c>
    </row>
    <row r="31" spans="1:14" ht="30" x14ac:dyDescent="0.25">
      <c r="A31" s="3" t="s">
        <v>117</v>
      </c>
      <c r="B31" s="5" t="s">
        <v>61</v>
      </c>
      <c r="C31" s="5" t="s">
        <v>5</v>
      </c>
      <c r="D31" s="5" t="s">
        <v>5</v>
      </c>
      <c r="E31" s="5" t="s">
        <v>5</v>
      </c>
      <c r="F31" s="5" t="s">
        <v>5</v>
      </c>
      <c r="G31" s="5" t="s">
        <v>5</v>
      </c>
      <c r="H31" s="5" t="s">
        <v>5</v>
      </c>
      <c r="I31" s="5" t="s">
        <v>5</v>
      </c>
      <c r="J31" s="5" t="s">
        <v>5</v>
      </c>
      <c r="K31" s="5" t="s">
        <v>5</v>
      </c>
      <c r="L31" s="5" t="s">
        <v>5</v>
      </c>
      <c r="M31" s="5" t="s">
        <v>5</v>
      </c>
      <c r="N31" s="5" t="s">
        <v>5</v>
      </c>
    </row>
    <row r="32" spans="1:14" x14ac:dyDescent="0.25">
      <c r="A32" s="3" t="s">
        <v>95</v>
      </c>
      <c r="B32" s="9">
        <v>-72675</v>
      </c>
      <c r="C32" s="5" t="s">
        <v>5</v>
      </c>
      <c r="D32" s="5" t="s">
        <v>5</v>
      </c>
      <c r="E32" s="5" t="s">
        <v>5</v>
      </c>
      <c r="F32" s="5" t="s">
        <v>5</v>
      </c>
      <c r="G32" s="5" t="s">
        <v>5</v>
      </c>
      <c r="H32" s="5" t="s">
        <v>5</v>
      </c>
      <c r="I32" s="5" t="s">
        <v>5</v>
      </c>
      <c r="J32" s="5" t="s">
        <v>5</v>
      </c>
      <c r="K32" s="5" t="s">
        <v>5</v>
      </c>
      <c r="L32" s="5" t="s">
        <v>5</v>
      </c>
      <c r="M32" s="9">
        <v>-72675</v>
      </c>
      <c r="N32" s="5" t="s">
        <v>5</v>
      </c>
    </row>
    <row r="33" spans="1:14" x14ac:dyDescent="0.25">
      <c r="A33" s="3" t="s">
        <v>126</v>
      </c>
      <c r="B33" s="9">
        <v>609346</v>
      </c>
      <c r="C33" s="5" t="s">
        <v>5</v>
      </c>
      <c r="D33" s="9">
        <v>682021</v>
      </c>
      <c r="E33" s="5" t="s">
        <v>5</v>
      </c>
      <c r="F33" s="5" t="s">
        <v>5</v>
      </c>
      <c r="G33" s="5" t="s">
        <v>5</v>
      </c>
      <c r="H33" s="5" t="s">
        <v>5</v>
      </c>
      <c r="I33" s="5" t="s">
        <v>5</v>
      </c>
      <c r="J33" s="5" t="s">
        <v>5</v>
      </c>
      <c r="K33" s="5" t="s">
        <v>5</v>
      </c>
      <c r="L33" s="5" t="s">
        <v>5</v>
      </c>
      <c r="M33" s="9">
        <v>-72675</v>
      </c>
      <c r="N33" s="5" t="s">
        <v>5</v>
      </c>
    </row>
    <row r="34" spans="1:14" x14ac:dyDescent="0.25">
      <c r="A34" s="3" t="s">
        <v>126</v>
      </c>
      <c r="B34" s="5" t="s">
        <v>5</v>
      </c>
      <c r="C34" s="5" t="s">
        <v>5</v>
      </c>
      <c r="D34" s="5" t="s">
        <v>5</v>
      </c>
      <c r="E34" s="5" t="s">
        <v>5</v>
      </c>
      <c r="F34" s="5" t="s">
        <v>5</v>
      </c>
      <c r="G34" s="5" t="s">
        <v>5</v>
      </c>
      <c r="H34" s="5" t="s">
        <v>5</v>
      </c>
      <c r="I34" s="5" t="s">
        <v>5</v>
      </c>
      <c r="J34" s="5" t="s">
        <v>5</v>
      </c>
      <c r="K34" s="5" t="s">
        <v>5</v>
      </c>
      <c r="L34" s="5" t="s">
        <v>5</v>
      </c>
      <c r="M34" s="5" t="s">
        <v>5</v>
      </c>
      <c r="N34" s="5" t="s">
        <v>5</v>
      </c>
    </row>
    <row r="35" spans="1:14" ht="45" x14ac:dyDescent="0.25">
      <c r="A35" s="3" t="s">
        <v>127</v>
      </c>
      <c r="B35" s="5">
        <v>-138</v>
      </c>
      <c r="C35" s="5" t="s">
        <v>5</v>
      </c>
      <c r="D35" s="5">
        <v>-138</v>
      </c>
      <c r="E35" s="5" t="s">
        <v>5</v>
      </c>
      <c r="F35" s="5" t="s">
        <v>5</v>
      </c>
      <c r="G35" s="5" t="s">
        <v>5</v>
      </c>
      <c r="H35" s="5" t="s">
        <v>5</v>
      </c>
      <c r="I35" s="5" t="s">
        <v>5</v>
      </c>
      <c r="J35" s="5" t="s">
        <v>5</v>
      </c>
      <c r="K35" s="5" t="s">
        <v>5</v>
      </c>
      <c r="L35" s="5" t="s">
        <v>5</v>
      </c>
      <c r="M35" s="5" t="s">
        <v>5</v>
      </c>
      <c r="N35" s="5" t="s">
        <v>5</v>
      </c>
    </row>
    <row r="36" spans="1:14" x14ac:dyDescent="0.25">
      <c r="A36" s="3" t="s">
        <v>113</v>
      </c>
      <c r="B36" s="5">
        <v>292</v>
      </c>
      <c r="C36" s="5" t="s">
        <v>5</v>
      </c>
      <c r="D36" s="5">
        <v>292</v>
      </c>
      <c r="E36" s="5" t="s">
        <v>5</v>
      </c>
      <c r="F36" s="5" t="s">
        <v>5</v>
      </c>
      <c r="G36" s="5" t="s">
        <v>5</v>
      </c>
      <c r="H36" s="5" t="s">
        <v>5</v>
      </c>
      <c r="I36" s="5" t="s">
        <v>5</v>
      </c>
      <c r="J36" s="5" t="s">
        <v>5</v>
      </c>
      <c r="K36" s="5" t="s">
        <v>5</v>
      </c>
      <c r="L36" s="5" t="s">
        <v>5</v>
      </c>
      <c r="M36" s="5" t="s">
        <v>5</v>
      </c>
      <c r="N36" s="5" t="s">
        <v>5</v>
      </c>
    </row>
    <row r="37" spans="1:14" x14ac:dyDescent="0.25">
      <c r="A37" s="3" t="s">
        <v>114</v>
      </c>
      <c r="B37" s="9">
        <v>8340</v>
      </c>
      <c r="C37" s="5" t="s">
        <v>5</v>
      </c>
      <c r="D37" s="9">
        <v>8340</v>
      </c>
      <c r="E37" s="5" t="s">
        <v>5</v>
      </c>
      <c r="F37" s="5" t="s">
        <v>5</v>
      </c>
      <c r="G37" s="5" t="s">
        <v>5</v>
      </c>
      <c r="H37" s="5" t="s">
        <v>5</v>
      </c>
      <c r="I37" s="5" t="s">
        <v>5</v>
      </c>
      <c r="J37" s="5" t="s">
        <v>5</v>
      </c>
      <c r="K37" s="5" t="s">
        <v>5</v>
      </c>
      <c r="L37" s="5" t="s">
        <v>5</v>
      </c>
      <c r="M37" s="5" t="s">
        <v>5</v>
      </c>
      <c r="N37" s="5" t="s">
        <v>5</v>
      </c>
    </row>
    <row r="38" spans="1:14" ht="30" x14ac:dyDescent="0.25">
      <c r="A38" s="3" t="s">
        <v>128</v>
      </c>
      <c r="B38" s="9">
        <v>2557</v>
      </c>
      <c r="C38" s="5" t="s">
        <v>5</v>
      </c>
      <c r="D38" s="9">
        <v>2557</v>
      </c>
      <c r="E38" s="5" t="s">
        <v>5</v>
      </c>
      <c r="F38" s="5" t="s">
        <v>5</v>
      </c>
      <c r="G38" s="5" t="s">
        <v>5</v>
      </c>
      <c r="H38" s="5" t="s">
        <v>5</v>
      </c>
      <c r="I38" s="5" t="s">
        <v>5</v>
      </c>
      <c r="J38" s="5" t="s">
        <v>5</v>
      </c>
      <c r="K38" s="5" t="s">
        <v>5</v>
      </c>
      <c r="L38" s="5" t="s">
        <v>5</v>
      </c>
      <c r="M38" s="5" t="s">
        <v>5</v>
      </c>
      <c r="N38" s="5" t="s">
        <v>5</v>
      </c>
    </row>
    <row r="39" spans="1:14" ht="30" x14ac:dyDescent="0.25">
      <c r="A39" s="3" t="s">
        <v>117</v>
      </c>
      <c r="B39" s="5" t="s">
        <v>61</v>
      </c>
      <c r="C39" s="5" t="s">
        <v>5</v>
      </c>
      <c r="D39" s="5" t="s">
        <v>5</v>
      </c>
      <c r="E39" s="5" t="s">
        <v>5</v>
      </c>
      <c r="F39" s="5" t="s">
        <v>5</v>
      </c>
      <c r="G39" s="5" t="s">
        <v>5</v>
      </c>
      <c r="H39" s="5" t="s">
        <v>5</v>
      </c>
      <c r="I39" s="5" t="s">
        <v>5</v>
      </c>
      <c r="J39" s="5" t="s">
        <v>5</v>
      </c>
      <c r="K39" s="5" t="s">
        <v>5</v>
      </c>
      <c r="L39" s="5" t="s">
        <v>5</v>
      </c>
      <c r="M39" s="5" t="s">
        <v>5</v>
      </c>
      <c r="N39" s="5" t="s">
        <v>5</v>
      </c>
    </row>
    <row r="40" spans="1:14" x14ac:dyDescent="0.25">
      <c r="A40" s="3" t="s">
        <v>95</v>
      </c>
      <c r="B40" s="9">
        <v>-79700</v>
      </c>
      <c r="C40" s="5" t="s">
        <v>5</v>
      </c>
      <c r="D40" s="5" t="s">
        <v>5</v>
      </c>
      <c r="E40" s="5" t="s">
        <v>5</v>
      </c>
      <c r="F40" s="5" t="s">
        <v>5</v>
      </c>
      <c r="G40" s="5" t="s">
        <v>5</v>
      </c>
      <c r="H40" s="5" t="s">
        <v>5</v>
      </c>
      <c r="I40" s="5" t="s">
        <v>5</v>
      </c>
      <c r="J40" s="5" t="s">
        <v>5</v>
      </c>
      <c r="K40" s="5" t="s">
        <v>5</v>
      </c>
      <c r="L40" s="5" t="s">
        <v>5</v>
      </c>
      <c r="M40" s="9">
        <v>-79700</v>
      </c>
      <c r="N40" s="5" t="s">
        <v>5</v>
      </c>
    </row>
    <row r="41" spans="1:14" x14ac:dyDescent="0.25">
      <c r="A41" s="3" t="s">
        <v>129</v>
      </c>
      <c r="B41" s="7">
        <v>540697</v>
      </c>
      <c r="C41" s="5" t="s">
        <v>5</v>
      </c>
      <c r="D41" s="7">
        <v>693072</v>
      </c>
      <c r="E41" s="5" t="s">
        <v>5</v>
      </c>
      <c r="F41" s="5" t="s">
        <v>5</v>
      </c>
      <c r="G41" s="5" t="s">
        <v>5</v>
      </c>
      <c r="H41" s="5" t="s">
        <v>5</v>
      </c>
      <c r="I41" s="5" t="s">
        <v>5</v>
      </c>
      <c r="J41" s="5" t="s">
        <v>5</v>
      </c>
      <c r="K41" s="5" t="s">
        <v>5</v>
      </c>
      <c r="L41" s="5" t="s">
        <v>5</v>
      </c>
      <c r="M41" s="7">
        <v>-152375</v>
      </c>
      <c r="N41" s="5" t="s">
        <v>5</v>
      </c>
    </row>
    <row r="42" spans="1:14" x14ac:dyDescent="0.25">
      <c r="A42" s="3" t="s">
        <v>130</v>
      </c>
      <c r="B42" s="5" t="s">
        <v>5</v>
      </c>
      <c r="C42" s="5" t="s">
        <v>5</v>
      </c>
      <c r="D42" s="5" t="s">
        <v>5</v>
      </c>
      <c r="E42" s="5" t="s">
        <v>61</v>
      </c>
      <c r="F42" s="5" t="s">
        <v>5</v>
      </c>
      <c r="G42" s="5" t="s">
        <v>5</v>
      </c>
      <c r="H42" s="5" t="s">
        <v>5</v>
      </c>
      <c r="I42" s="5" t="s">
        <v>5</v>
      </c>
      <c r="J42" s="5" t="s">
        <v>5</v>
      </c>
      <c r="K42" s="5" t="s">
        <v>5</v>
      </c>
      <c r="L42" s="5" t="s">
        <v>5</v>
      </c>
      <c r="M42" s="5" t="s">
        <v>5</v>
      </c>
      <c r="N42" s="5" t="s">
        <v>5</v>
      </c>
    </row>
  </sheetData>
  <mergeCells count="8">
    <mergeCell ref="K1:K2"/>
    <mergeCell ref="M1:M2"/>
    <mergeCell ref="B1:B2"/>
    <mergeCell ref="C1:C2"/>
    <mergeCell ref="D1:D2"/>
    <mergeCell ref="E1:E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21.85546875" bestFit="1" customWidth="1"/>
  </cols>
  <sheetData>
    <row r="1" spans="1:5" ht="15" customHeight="1" x14ac:dyDescent="0.25">
      <c r="A1" s="8" t="s">
        <v>1166</v>
      </c>
      <c r="B1" s="1" t="s">
        <v>71</v>
      </c>
      <c r="C1" s="8" t="s">
        <v>1</v>
      </c>
      <c r="D1" s="8"/>
      <c r="E1" s="8"/>
    </row>
    <row r="2" spans="1:5" x14ac:dyDescent="0.25">
      <c r="A2" s="8"/>
      <c r="B2" s="8" t="s">
        <v>34</v>
      </c>
      <c r="C2" s="8" t="s">
        <v>2</v>
      </c>
      <c r="D2" s="1" t="s">
        <v>67</v>
      </c>
      <c r="E2" s="1" t="s">
        <v>73</v>
      </c>
    </row>
    <row r="3" spans="1:5" x14ac:dyDescent="0.25">
      <c r="A3" s="8"/>
      <c r="B3" s="8"/>
      <c r="C3" s="8"/>
      <c r="D3" s="1" t="s">
        <v>72</v>
      </c>
      <c r="E3" s="1" t="s">
        <v>72</v>
      </c>
    </row>
    <row r="4" spans="1:5" ht="60" x14ac:dyDescent="0.25">
      <c r="A4" s="4" t="s">
        <v>1167</v>
      </c>
      <c r="B4" s="5" t="s">
        <v>5</v>
      </c>
      <c r="C4" s="5" t="s">
        <v>5</v>
      </c>
      <c r="D4" s="5" t="s">
        <v>5</v>
      </c>
      <c r="E4" s="5" t="s">
        <v>5</v>
      </c>
    </row>
    <row r="5" spans="1:5" x14ac:dyDescent="0.25">
      <c r="A5" s="3" t="s">
        <v>444</v>
      </c>
      <c r="B5" s="5" t="s">
        <v>61</v>
      </c>
      <c r="C5" s="115">
        <v>0.44900000000000001</v>
      </c>
      <c r="D5" s="115">
        <v>0.47499999999999998</v>
      </c>
      <c r="E5" s="115">
        <v>0.42</v>
      </c>
    </row>
    <row r="6" spans="1:5" x14ac:dyDescent="0.25">
      <c r="A6" s="3" t="s">
        <v>446</v>
      </c>
      <c r="B6" s="5" t="s">
        <v>5</v>
      </c>
      <c r="C6" s="5" t="s">
        <v>1168</v>
      </c>
      <c r="D6" s="5" t="s">
        <v>1169</v>
      </c>
      <c r="E6" s="5" t="s">
        <v>962</v>
      </c>
    </row>
    <row r="7" spans="1:5" ht="30" x14ac:dyDescent="0.25">
      <c r="A7" s="3" t="s">
        <v>447</v>
      </c>
      <c r="B7" s="5" t="s">
        <v>61</v>
      </c>
      <c r="C7" s="115">
        <v>8.9999999999999993E-3</v>
      </c>
      <c r="D7" s="115">
        <v>7.0000000000000001E-3</v>
      </c>
      <c r="E7" s="115">
        <v>1.7999999999999999E-2</v>
      </c>
    </row>
    <row r="8" spans="1:5" ht="30" x14ac:dyDescent="0.25">
      <c r="A8" s="3" t="s">
        <v>448</v>
      </c>
      <c r="B8" s="5" t="s">
        <v>61</v>
      </c>
      <c r="C8" s="116">
        <v>91.11</v>
      </c>
      <c r="D8" s="116">
        <v>23.33</v>
      </c>
      <c r="E8" s="116">
        <v>38.96</v>
      </c>
    </row>
    <row r="9" spans="1:5" x14ac:dyDescent="0.25">
      <c r="A9" s="3" t="s">
        <v>449</v>
      </c>
      <c r="B9" s="5" t="s">
        <v>61</v>
      </c>
      <c r="C9" s="5" t="s">
        <v>61</v>
      </c>
      <c r="D9" s="5" t="s">
        <v>5</v>
      </c>
      <c r="E9" s="5" t="s">
        <v>5</v>
      </c>
    </row>
  </sheetData>
  <mergeCells count="4">
    <mergeCell ref="A1:A3"/>
    <mergeCell ref="C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70</v>
      </c>
      <c r="B1" s="1" t="s">
        <v>71</v>
      </c>
    </row>
    <row r="2" spans="1:2" x14ac:dyDescent="0.25">
      <c r="A2" s="8"/>
      <c r="B2" s="1" t="s">
        <v>34</v>
      </c>
    </row>
    <row r="3" spans="1:2" ht="60" x14ac:dyDescent="0.25">
      <c r="A3" s="4" t="s">
        <v>1167</v>
      </c>
      <c r="B3" s="5" t="s">
        <v>5</v>
      </c>
    </row>
    <row r="4" spans="1:2" ht="30" x14ac:dyDescent="0.25">
      <c r="A4" s="3" t="s">
        <v>1171</v>
      </c>
      <c r="B4" s="5">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1172</v>
      </c>
      <c r="B1" s="1" t="s">
        <v>71</v>
      </c>
      <c r="C1" s="8" t="s">
        <v>1</v>
      </c>
      <c r="D1" s="8"/>
      <c r="E1" s="8"/>
    </row>
    <row r="2" spans="1:5" ht="30" x14ac:dyDescent="0.25">
      <c r="A2" s="1" t="s">
        <v>1173</v>
      </c>
      <c r="B2" s="8" t="s">
        <v>34</v>
      </c>
      <c r="C2" s="8" t="s">
        <v>2</v>
      </c>
      <c r="D2" s="1" t="s">
        <v>67</v>
      </c>
      <c r="E2" s="1" t="s">
        <v>73</v>
      </c>
    </row>
    <row r="3" spans="1:5" x14ac:dyDescent="0.25">
      <c r="A3" s="1"/>
      <c r="B3" s="8"/>
      <c r="C3" s="8"/>
      <c r="D3" s="1" t="s">
        <v>72</v>
      </c>
      <c r="E3" s="1" t="s">
        <v>72</v>
      </c>
    </row>
    <row r="4" spans="1:5" x14ac:dyDescent="0.25">
      <c r="A4" s="4" t="s">
        <v>1142</v>
      </c>
      <c r="B4" s="5" t="s">
        <v>5</v>
      </c>
      <c r="C4" s="5" t="s">
        <v>5</v>
      </c>
      <c r="D4" s="5" t="s">
        <v>5</v>
      </c>
      <c r="E4" s="5" t="s">
        <v>5</v>
      </c>
    </row>
    <row r="5" spans="1:5" ht="30" x14ac:dyDescent="0.25">
      <c r="A5" s="3" t="s">
        <v>456</v>
      </c>
      <c r="B5" s="5" t="s">
        <v>61</v>
      </c>
      <c r="C5" s="116">
        <v>56.44</v>
      </c>
      <c r="D5" s="116">
        <v>8.86</v>
      </c>
      <c r="E5" s="116">
        <v>15.24</v>
      </c>
    </row>
    <row r="6" spans="1:5" ht="30" x14ac:dyDescent="0.25">
      <c r="A6" s="3" t="s">
        <v>457</v>
      </c>
      <c r="B6" s="5" t="s">
        <v>61</v>
      </c>
      <c r="C6" s="7">
        <v>26692</v>
      </c>
      <c r="D6" s="7">
        <v>34266</v>
      </c>
      <c r="E6" s="7">
        <v>83495</v>
      </c>
    </row>
  </sheetData>
  <mergeCells count="3">
    <mergeCell ref="C1:E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74</v>
      </c>
      <c r="B1" s="1" t="s">
        <v>71</v>
      </c>
    </row>
    <row r="2" spans="1:2" x14ac:dyDescent="0.25">
      <c r="A2" s="8"/>
      <c r="B2" s="1" t="s">
        <v>34</v>
      </c>
    </row>
    <row r="3" spans="1:2" ht="30" x14ac:dyDescent="0.25">
      <c r="A3" s="4" t="s">
        <v>405</v>
      </c>
      <c r="B3" s="5" t="s">
        <v>5</v>
      </c>
    </row>
    <row r="4" spans="1:2" ht="30" x14ac:dyDescent="0.25">
      <c r="A4" s="3" t="s">
        <v>1171</v>
      </c>
      <c r="B4" s="5">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5</v>
      </c>
      <c r="B1" s="1" t="s">
        <v>1</v>
      </c>
    </row>
    <row r="2" spans="1:2" ht="30" x14ac:dyDescent="0.25">
      <c r="A2" s="1" t="s">
        <v>1173</v>
      </c>
      <c r="B2" s="1" t="s">
        <v>2</v>
      </c>
    </row>
    <row r="3" spans="1:2" x14ac:dyDescent="0.25">
      <c r="A3" s="3" t="s">
        <v>1163</v>
      </c>
      <c r="B3" s="5" t="s">
        <v>5</v>
      </c>
    </row>
    <row r="4" spans="1:2" ht="30" x14ac:dyDescent="0.25">
      <c r="A4" s="4" t="s">
        <v>1176</v>
      </c>
      <c r="B4" s="5" t="s">
        <v>5</v>
      </c>
    </row>
    <row r="5" spans="1:2" x14ac:dyDescent="0.25">
      <c r="A5" s="3" t="s">
        <v>1177</v>
      </c>
      <c r="B5" s="5">
        <v>71</v>
      </c>
    </row>
    <row r="6" spans="1:2" x14ac:dyDescent="0.25">
      <c r="A6" s="3" t="s">
        <v>1178</v>
      </c>
      <c r="B6" s="5">
        <v>20</v>
      </c>
    </row>
    <row r="7" spans="1:2" x14ac:dyDescent="0.25">
      <c r="A7" s="3" t="s">
        <v>1179</v>
      </c>
      <c r="B7" s="5">
        <v>-14</v>
      </c>
    </row>
    <row r="8" spans="1:2" x14ac:dyDescent="0.25">
      <c r="A8" s="3" t="s">
        <v>1180</v>
      </c>
      <c r="B8" s="5">
        <v>-1</v>
      </c>
    </row>
    <row r="9" spans="1:2" x14ac:dyDescent="0.25">
      <c r="A9" s="3" t="s">
        <v>1181</v>
      </c>
      <c r="B9" s="5">
        <v>76</v>
      </c>
    </row>
    <row r="10" spans="1:2" ht="45" x14ac:dyDescent="0.25">
      <c r="A10" s="3" t="s">
        <v>1182</v>
      </c>
      <c r="B10" s="116">
        <v>88.96</v>
      </c>
    </row>
    <row r="11" spans="1:2" ht="30" x14ac:dyDescent="0.25">
      <c r="A11" s="3" t="s">
        <v>1183</v>
      </c>
      <c r="B11" s="116">
        <v>89.88</v>
      </c>
    </row>
    <row r="12" spans="1:2" ht="30" x14ac:dyDescent="0.25">
      <c r="A12" s="3" t="s">
        <v>1184</v>
      </c>
      <c r="B12" s="116">
        <v>88.96</v>
      </c>
    </row>
    <row r="13" spans="1:2" ht="30" x14ac:dyDescent="0.25">
      <c r="A13" s="3" t="s">
        <v>1185</v>
      </c>
      <c r="B13" s="116">
        <v>95.36</v>
      </c>
    </row>
    <row r="14" spans="1:2" ht="30" x14ac:dyDescent="0.25">
      <c r="A14" s="3" t="s">
        <v>1186</v>
      </c>
      <c r="B14" s="116">
        <v>89.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 bestFit="1" customWidth="1"/>
    <col min="5" max="5" width="36.5703125" bestFit="1" customWidth="1"/>
    <col min="6" max="6" width="34.5703125" bestFit="1" customWidth="1"/>
    <col min="7" max="7" width="35.5703125" bestFit="1" customWidth="1"/>
    <col min="8" max="8" width="36.5703125" bestFit="1" customWidth="1"/>
    <col min="9" max="10" width="21.85546875" bestFit="1" customWidth="1"/>
    <col min="11" max="12" width="26" bestFit="1" customWidth="1"/>
    <col min="13" max="14" width="36.5703125" bestFit="1" customWidth="1"/>
    <col min="15" max="16" width="34.5703125" bestFit="1" customWidth="1"/>
    <col min="17" max="18" width="35.5703125" bestFit="1" customWidth="1"/>
  </cols>
  <sheetData>
    <row r="1" spans="1:18" ht="15" customHeight="1" x14ac:dyDescent="0.25">
      <c r="A1" s="1" t="s">
        <v>1187</v>
      </c>
      <c r="B1" s="1" t="s">
        <v>71</v>
      </c>
      <c r="C1" s="8" t="s">
        <v>1</v>
      </c>
      <c r="D1" s="8"/>
      <c r="E1" s="8"/>
      <c r="F1" s="8"/>
      <c r="G1" s="8"/>
      <c r="H1" s="1" t="s">
        <v>71</v>
      </c>
      <c r="I1" s="8" t="s">
        <v>1</v>
      </c>
      <c r="J1" s="8"/>
      <c r="K1" s="8"/>
      <c r="L1" s="8"/>
      <c r="M1" s="8"/>
      <c r="N1" s="8"/>
      <c r="O1" s="8"/>
      <c r="P1" s="8"/>
      <c r="Q1" s="8"/>
      <c r="R1" s="8"/>
    </row>
    <row r="2" spans="1:18" ht="30" x14ac:dyDescent="0.25">
      <c r="A2" s="1" t="s">
        <v>33</v>
      </c>
      <c r="B2" s="8" t="s">
        <v>34</v>
      </c>
      <c r="C2" s="8" t="s">
        <v>2</v>
      </c>
      <c r="D2" s="1" t="s">
        <v>2</v>
      </c>
      <c r="E2" s="1" t="s">
        <v>2</v>
      </c>
      <c r="F2" s="1" t="s">
        <v>2</v>
      </c>
      <c r="G2" s="1" t="s">
        <v>2</v>
      </c>
      <c r="H2" s="1" t="s">
        <v>34</v>
      </c>
      <c r="I2" s="1" t="s">
        <v>67</v>
      </c>
      <c r="J2" s="1" t="s">
        <v>73</v>
      </c>
      <c r="K2" s="1" t="s">
        <v>67</v>
      </c>
      <c r="L2" s="1" t="s">
        <v>73</v>
      </c>
      <c r="M2" s="1" t="s">
        <v>67</v>
      </c>
      <c r="N2" s="1" t="s">
        <v>73</v>
      </c>
      <c r="O2" s="1" t="s">
        <v>67</v>
      </c>
      <c r="P2" s="1" t="s">
        <v>73</v>
      </c>
      <c r="Q2" s="1" t="s">
        <v>67</v>
      </c>
      <c r="R2" s="1" t="s">
        <v>73</v>
      </c>
    </row>
    <row r="3" spans="1:18" ht="30" x14ac:dyDescent="0.25">
      <c r="A3" s="1"/>
      <c r="B3" s="8"/>
      <c r="C3" s="8"/>
      <c r="D3" s="1" t="s">
        <v>1188</v>
      </c>
      <c r="E3" s="1" t="s">
        <v>1189</v>
      </c>
      <c r="F3" s="1" t="s">
        <v>1190</v>
      </c>
      <c r="G3" s="1" t="s">
        <v>1191</v>
      </c>
      <c r="H3" s="1" t="s">
        <v>1126</v>
      </c>
      <c r="I3" s="1" t="s">
        <v>72</v>
      </c>
      <c r="J3" s="1" t="s">
        <v>72</v>
      </c>
      <c r="K3" s="1" t="s">
        <v>72</v>
      </c>
      <c r="L3" s="1" t="s">
        <v>72</v>
      </c>
      <c r="M3" s="1" t="s">
        <v>72</v>
      </c>
      <c r="N3" s="1" t="s">
        <v>72</v>
      </c>
      <c r="O3" s="1" t="s">
        <v>72</v>
      </c>
      <c r="P3" s="1" t="s">
        <v>72</v>
      </c>
      <c r="Q3" s="1" t="s">
        <v>72</v>
      </c>
      <c r="R3" s="1" t="s">
        <v>72</v>
      </c>
    </row>
    <row r="4" spans="1:18" ht="30" x14ac:dyDescent="0.25">
      <c r="A4" s="1"/>
      <c r="B4" s="8"/>
      <c r="C4" s="8"/>
      <c r="D4" s="1"/>
      <c r="E4" s="1"/>
      <c r="F4" s="1"/>
      <c r="G4" s="1"/>
      <c r="H4" s="1"/>
      <c r="I4" s="1"/>
      <c r="J4" s="1"/>
      <c r="K4" s="1" t="s">
        <v>1188</v>
      </c>
      <c r="L4" s="1" t="s">
        <v>1188</v>
      </c>
      <c r="M4" s="1" t="s">
        <v>1189</v>
      </c>
      <c r="N4" s="1" t="s">
        <v>1189</v>
      </c>
      <c r="O4" s="1" t="s">
        <v>1190</v>
      </c>
      <c r="P4" s="1" t="s">
        <v>1190</v>
      </c>
      <c r="Q4" s="1" t="s">
        <v>1191</v>
      </c>
      <c r="R4" s="1" t="s">
        <v>1191</v>
      </c>
    </row>
    <row r="5" spans="1:18" ht="45" x14ac:dyDescent="0.25">
      <c r="A5" s="4" t="s">
        <v>119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x14ac:dyDescent="0.25">
      <c r="A6" s="3" t="s">
        <v>137</v>
      </c>
      <c r="B6" s="7">
        <v>53118</v>
      </c>
      <c r="C6" s="7">
        <v>8324</v>
      </c>
      <c r="D6" s="7">
        <v>190</v>
      </c>
      <c r="E6" s="7">
        <v>4080</v>
      </c>
      <c r="F6" s="7">
        <v>1006</v>
      </c>
      <c r="G6" s="7">
        <v>3048</v>
      </c>
      <c r="H6" s="7">
        <v>49300</v>
      </c>
      <c r="I6" s="7">
        <v>15421</v>
      </c>
      <c r="J6" s="7">
        <v>9975</v>
      </c>
      <c r="K6" s="7">
        <v>896</v>
      </c>
      <c r="L6" s="7">
        <v>446</v>
      </c>
      <c r="M6" s="7">
        <v>7758</v>
      </c>
      <c r="N6" s="7">
        <v>4555</v>
      </c>
      <c r="O6" s="7">
        <v>1913</v>
      </c>
      <c r="P6" s="7">
        <v>1553</v>
      </c>
      <c r="Q6" s="7">
        <v>4854</v>
      </c>
      <c r="R6" s="7">
        <v>3421</v>
      </c>
    </row>
    <row r="7" spans="1:18" x14ac:dyDescent="0.25">
      <c r="A7" s="3" t="s">
        <v>88</v>
      </c>
      <c r="B7" s="7">
        <v>102264</v>
      </c>
      <c r="C7" s="5" t="s">
        <v>5</v>
      </c>
      <c r="D7" s="5" t="s">
        <v>5</v>
      </c>
      <c r="E7" s="5" t="s">
        <v>5</v>
      </c>
      <c r="F7" s="5" t="s">
        <v>5</v>
      </c>
      <c r="G7" s="5" t="s">
        <v>5</v>
      </c>
      <c r="H7" s="7">
        <v>53118</v>
      </c>
      <c r="I7" s="7">
        <v>7104</v>
      </c>
      <c r="J7" s="5" t="s">
        <v>5</v>
      </c>
      <c r="K7" s="5" t="s">
        <v>5</v>
      </c>
      <c r="L7" s="5" t="s">
        <v>5</v>
      </c>
      <c r="M7" s="5" t="s">
        <v>5</v>
      </c>
      <c r="N7" s="5" t="s">
        <v>5</v>
      </c>
      <c r="O7" s="5" t="s">
        <v>5</v>
      </c>
      <c r="P7" s="5" t="s">
        <v>5</v>
      </c>
      <c r="Q7" s="5" t="s">
        <v>5</v>
      </c>
      <c r="R7" s="5" t="s">
        <v>5</v>
      </c>
    </row>
  </sheetData>
  <mergeCells count="4">
    <mergeCell ref="C1:G1"/>
    <mergeCell ref="I1:R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5703125" bestFit="1" customWidth="1"/>
  </cols>
  <sheetData>
    <row r="1" spans="1:2" ht="45" x14ac:dyDescent="0.25">
      <c r="A1" s="1" t="s">
        <v>1193</v>
      </c>
      <c r="B1" s="1" t="s">
        <v>1</v>
      </c>
    </row>
    <row r="2" spans="1:2" ht="30" x14ac:dyDescent="0.25">
      <c r="A2" s="1" t="s">
        <v>33</v>
      </c>
      <c r="B2" s="1" t="s">
        <v>2</v>
      </c>
    </row>
    <row r="3" spans="1:2" ht="45" x14ac:dyDescent="0.25">
      <c r="A3" s="4" t="s">
        <v>1131</v>
      </c>
      <c r="B3" s="5" t="s">
        <v>5</v>
      </c>
    </row>
    <row r="4" spans="1:2" ht="30" x14ac:dyDescent="0.25">
      <c r="A4" s="3" t="s">
        <v>1194</v>
      </c>
      <c r="B4" s="7">
        <v>24470</v>
      </c>
    </row>
    <row r="5" spans="1:2" x14ac:dyDescent="0.25">
      <c r="A5" s="3" t="s">
        <v>1195</v>
      </c>
      <c r="B5" s="5" t="s">
        <v>5</v>
      </c>
    </row>
    <row r="6" spans="1:2" ht="45" x14ac:dyDescent="0.25">
      <c r="A6" s="4" t="s">
        <v>1131</v>
      </c>
      <c r="B6" s="5" t="s">
        <v>5</v>
      </c>
    </row>
    <row r="7" spans="1:2" ht="30" x14ac:dyDescent="0.25">
      <c r="A7" s="3" t="s">
        <v>1194</v>
      </c>
      <c r="B7" s="9">
        <v>16501</v>
      </c>
    </row>
    <row r="8" spans="1:2" ht="30" x14ac:dyDescent="0.25">
      <c r="A8" s="3" t="s">
        <v>1196</v>
      </c>
      <c r="B8" s="5" t="s">
        <v>1197</v>
      </c>
    </row>
    <row r="9" spans="1:2" x14ac:dyDescent="0.25">
      <c r="A9" s="3" t="s">
        <v>1129</v>
      </c>
      <c r="B9" s="5" t="s">
        <v>5</v>
      </c>
    </row>
    <row r="10" spans="1:2" ht="45" x14ac:dyDescent="0.25">
      <c r="A10" s="4" t="s">
        <v>1131</v>
      </c>
      <c r="B10" s="5" t="s">
        <v>5</v>
      </c>
    </row>
    <row r="11" spans="1:2" ht="30" x14ac:dyDescent="0.25">
      <c r="A11" s="3" t="s">
        <v>1194</v>
      </c>
      <c r="B11" s="7">
        <v>7969</v>
      </c>
    </row>
    <row r="12" spans="1:2" ht="30" x14ac:dyDescent="0.25">
      <c r="A12" s="3" t="s">
        <v>1196</v>
      </c>
      <c r="B12" s="5" t="s">
        <v>119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1199</v>
      </c>
      <c r="B1" s="1" t="s">
        <v>71</v>
      </c>
      <c r="C1" s="8" t="s">
        <v>1</v>
      </c>
      <c r="D1" s="8"/>
      <c r="E1" s="8"/>
    </row>
    <row r="2" spans="1:5" ht="30" x14ac:dyDescent="0.25">
      <c r="A2" s="1" t="s">
        <v>33</v>
      </c>
      <c r="B2" s="8" t="s">
        <v>34</v>
      </c>
      <c r="C2" s="8" t="s">
        <v>2</v>
      </c>
      <c r="D2" s="1" t="s">
        <v>67</v>
      </c>
      <c r="E2" s="1" t="s">
        <v>73</v>
      </c>
    </row>
    <row r="3" spans="1:5" x14ac:dyDescent="0.25">
      <c r="A3" s="1"/>
      <c r="B3" s="8"/>
      <c r="C3" s="8"/>
      <c r="D3" s="1" t="s">
        <v>72</v>
      </c>
      <c r="E3" s="1" t="s">
        <v>72</v>
      </c>
    </row>
    <row r="4" spans="1:5" x14ac:dyDescent="0.25">
      <c r="A4" s="4" t="s">
        <v>93</v>
      </c>
      <c r="B4" s="5" t="s">
        <v>5</v>
      </c>
      <c r="C4" s="5" t="s">
        <v>5</v>
      </c>
      <c r="D4" s="5" t="s">
        <v>5</v>
      </c>
      <c r="E4" s="5" t="s">
        <v>5</v>
      </c>
    </row>
    <row r="5" spans="1:5" x14ac:dyDescent="0.25">
      <c r="A5" s="3" t="s">
        <v>487</v>
      </c>
      <c r="B5" s="7">
        <v>-103999</v>
      </c>
      <c r="C5" s="7">
        <v>-197976</v>
      </c>
      <c r="D5" s="7">
        <v>101592</v>
      </c>
      <c r="E5" s="7">
        <v>99479</v>
      </c>
    </row>
    <row r="6" spans="1:5" x14ac:dyDescent="0.25">
      <c r="A6" s="3" t="s">
        <v>490</v>
      </c>
      <c r="B6" s="5" t="s">
        <v>5</v>
      </c>
      <c r="C6" s="9">
        <v>52723</v>
      </c>
      <c r="D6" s="9">
        <v>10574</v>
      </c>
      <c r="E6" s="9">
        <v>-5239</v>
      </c>
    </row>
    <row r="7" spans="1:5" x14ac:dyDescent="0.25">
      <c r="A7" s="3" t="s">
        <v>93</v>
      </c>
      <c r="B7" s="7">
        <v>-103999</v>
      </c>
      <c r="C7" s="7">
        <v>-145253</v>
      </c>
      <c r="D7" s="7">
        <v>112166</v>
      </c>
      <c r="E7" s="7">
        <v>94240</v>
      </c>
    </row>
  </sheetData>
  <mergeCells count="3">
    <mergeCell ref="C1:E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1200</v>
      </c>
      <c r="B1" s="1" t="s">
        <v>71</v>
      </c>
      <c r="C1" s="8" t="s">
        <v>1</v>
      </c>
      <c r="D1" s="8"/>
      <c r="E1" s="8"/>
    </row>
    <row r="2" spans="1:5" ht="30" x14ac:dyDescent="0.25">
      <c r="A2" s="1" t="s">
        <v>33</v>
      </c>
      <c r="B2" s="8" t="s">
        <v>34</v>
      </c>
      <c r="C2" s="8" t="s">
        <v>2</v>
      </c>
      <c r="D2" s="1" t="s">
        <v>67</v>
      </c>
      <c r="E2" s="1" t="s">
        <v>73</v>
      </c>
    </row>
    <row r="3" spans="1:5" x14ac:dyDescent="0.25">
      <c r="A3" s="1"/>
      <c r="B3" s="8"/>
      <c r="C3" s="8"/>
      <c r="D3" s="1" t="s">
        <v>72</v>
      </c>
      <c r="E3" s="1" t="s">
        <v>72</v>
      </c>
    </row>
    <row r="4" spans="1:5" x14ac:dyDescent="0.25">
      <c r="A4" s="4" t="s">
        <v>495</v>
      </c>
      <c r="B4" s="5" t="s">
        <v>5</v>
      </c>
      <c r="C4" s="5" t="s">
        <v>5</v>
      </c>
      <c r="D4" s="5" t="s">
        <v>5</v>
      </c>
      <c r="E4" s="5" t="s">
        <v>5</v>
      </c>
    </row>
    <row r="5" spans="1:5" x14ac:dyDescent="0.25">
      <c r="A5" s="3" t="s">
        <v>496</v>
      </c>
      <c r="B5" s="7">
        <v>-29721</v>
      </c>
      <c r="C5" s="7">
        <v>2769</v>
      </c>
      <c r="D5" s="7">
        <v>37992</v>
      </c>
      <c r="E5" s="7">
        <v>35674</v>
      </c>
    </row>
    <row r="6" spans="1:5" x14ac:dyDescent="0.25">
      <c r="A6" s="3" t="s">
        <v>498</v>
      </c>
      <c r="B6" s="9">
        <v>-1078</v>
      </c>
      <c r="C6" s="9">
        <v>1040</v>
      </c>
      <c r="D6" s="9">
        <v>1867</v>
      </c>
      <c r="E6" s="9">
        <v>2092</v>
      </c>
    </row>
    <row r="7" spans="1:5" x14ac:dyDescent="0.25">
      <c r="A7" s="3" t="s">
        <v>490</v>
      </c>
      <c r="B7" s="5" t="s">
        <v>5</v>
      </c>
      <c r="C7" s="9">
        <v>2623</v>
      </c>
      <c r="D7" s="5">
        <v>694</v>
      </c>
      <c r="E7" s="5">
        <v>175</v>
      </c>
    </row>
    <row r="8" spans="1:5" x14ac:dyDescent="0.25">
      <c r="A8" s="3" t="s">
        <v>102</v>
      </c>
      <c r="B8" s="9">
        <v>-30799</v>
      </c>
      <c r="C8" s="9">
        <v>6432</v>
      </c>
      <c r="D8" s="9">
        <v>40553</v>
      </c>
      <c r="E8" s="9">
        <v>37941</v>
      </c>
    </row>
    <row r="9" spans="1:5" x14ac:dyDescent="0.25">
      <c r="A9" s="4" t="s">
        <v>501</v>
      </c>
      <c r="B9" s="5" t="s">
        <v>5</v>
      </c>
      <c r="C9" s="5" t="s">
        <v>5</v>
      </c>
      <c r="D9" s="5" t="s">
        <v>5</v>
      </c>
      <c r="E9" s="5" t="s">
        <v>5</v>
      </c>
    </row>
    <row r="10" spans="1:5" x14ac:dyDescent="0.25">
      <c r="A10" s="3" t="s">
        <v>496</v>
      </c>
      <c r="B10" s="5">
        <v>-506</v>
      </c>
      <c r="C10" s="9">
        <v>-68549</v>
      </c>
      <c r="D10" s="9">
        <v>1508</v>
      </c>
      <c r="E10" s="9">
        <v>-4626</v>
      </c>
    </row>
    <row r="11" spans="1:5" x14ac:dyDescent="0.25">
      <c r="A11" s="3" t="s">
        <v>498</v>
      </c>
      <c r="B11" s="5">
        <v>-19</v>
      </c>
      <c r="C11" s="9">
        <v>-3381</v>
      </c>
      <c r="D11" s="5">
        <v>-944</v>
      </c>
      <c r="E11" s="5">
        <v>-794</v>
      </c>
    </row>
    <row r="12" spans="1:5" x14ac:dyDescent="0.25">
      <c r="A12" s="3" t="s">
        <v>490</v>
      </c>
      <c r="B12" s="5" t="s">
        <v>5</v>
      </c>
      <c r="C12" s="5">
        <v>-55</v>
      </c>
      <c r="D12" s="5">
        <v>260</v>
      </c>
      <c r="E12" s="9">
        <v>-1176</v>
      </c>
    </row>
    <row r="13" spans="1:5" x14ac:dyDescent="0.25">
      <c r="A13" s="3" t="s">
        <v>102</v>
      </c>
      <c r="B13" s="5">
        <v>-525</v>
      </c>
      <c r="C13" s="9">
        <v>-71985</v>
      </c>
      <c r="D13" s="5">
        <v>824</v>
      </c>
      <c r="E13" s="9">
        <v>-6596</v>
      </c>
    </row>
    <row r="14" spans="1:5" x14ac:dyDescent="0.25">
      <c r="A14" s="3" t="s">
        <v>514</v>
      </c>
      <c r="B14" s="7">
        <v>-31324</v>
      </c>
      <c r="C14" s="7">
        <v>-65553</v>
      </c>
      <c r="D14" s="7">
        <v>41377</v>
      </c>
      <c r="E14" s="7">
        <v>31345</v>
      </c>
    </row>
  </sheetData>
  <mergeCells count="3">
    <mergeCell ref="C1:E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01</v>
      </c>
      <c r="B1" s="1" t="s">
        <v>71</v>
      </c>
      <c r="C1" s="1" t="s">
        <v>1</v>
      </c>
    </row>
    <row r="2" spans="1:3" x14ac:dyDescent="0.25">
      <c r="A2" s="8"/>
      <c r="B2" s="1" t="s">
        <v>34</v>
      </c>
      <c r="C2" s="1" t="s">
        <v>2</v>
      </c>
    </row>
    <row r="3" spans="1:3" ht="30" x14ac:dyDescent="0.25">
      <c r="A3" s="4" t="s">
        <v>1202</v>
      </c>
      <c r="B3" s="5" t="s">
        <v>5</v>
      </c>
      <c r="C3" s="5" t="s">
        <v>5</v>
      </c>
    </row>
    <row r="4" spans="1:3" x14ac:dyDescent="0.25">
      <c r="A4" s="3" t="s">
        <v>1203</v>
      </c>
      <c r="B4" s="115">
        <v>0.35</v>
      </c>
      <c r="C4" s="115">
        <v>0.35</v>
      </c>
    </row>
    <row r="5" spans="1:3" ht="30" x14ac:dyDescent="0.25">
      <c r="A5" s="3" t="s">
        <v>1204</v>
      </c>
      <c r="B5" s="5" t="s">
        <v>5</v>
      </c>
      <c r="C5" s="7">
        <v>16928000</v>
      </c>
    </row>
    <row r="6" spans="1:3" ht="30" x14ac:dyDescent="0.25">
      <c r="A6" s="3" t="s">
        <v>1205</v>
      </c>
      <c r="B6" s="5" t="s">
        <v>5</v>
      </c>
      <c r="C6" s="9">
        <v>4791000</v>
      </c>
    </row>
    <row r="7" spans="1:3" ht="30" x14ac:dyDescent="0.25">
      <c r="A7" s="3" t="s">
        <v>1206</v>
      </c>
      <c r="B7" s="5" t="s">
        <v>5</v>
      </c>
      <c r="C7" s="9">
        <v>1364000</v>
      </c>
    </row>
    <row r="8" spans="1:3" x14ac:dyDescent="0.25">
      <c r="A8" s="3" t="s">
        <v>1207</v>
      </c>
      <c r="B8" s="5" t="s">
        <v>5</v>
      </c>
      <c r="C8" s="5">
        <v>11.5</v>
      </c>
    </row>
    <row r="9" spans="1:3" ht="30" x14ac:dyDescent="0.25">
      <c r="A9" s="3" t="s">
        <v>1208</v>
      </c>
      <c r="B9" s="9">
        <v>200000</v>
      </c>
      <c r="C9" s="9">
        <v>300000</v>
      </c>
    </row>
    <row r="10" spans="1:3" ht="30" x14ac:dyDescent="0.25">
      <c r="A10" s="3" t="s">
        <v>1209</v>
      </c>
      <c r="B10" s="5" t="s">
        <v>5</v>
      </c>
      <c r="C10" s="5" t="s">
        <v>5</v>
      </c>
    </row>
    <row r="11" spans="1:3" ht="30" x14ac:dyDescent="0.25">
      <c r="A11" s="4" t="s">
        <v>1202</v>
      </c>
      <c r="B11" s="5" t="s">
        <v>5</v>
      </c>
      <c r="C11" s="5" t="s">
        <v>5</v>
      </c>
    </row>
    <row r="12" spans="1:3" ht="30" x14ac:dyDescent="0.25">
      <c r="A12" s="3" t="s">
        <v>1204</v>
      </c>
      <c r="B12" s="5" t="s">
        <v>5</v>
      </c>
      <c r="C12" s="9">
        <v>20900000</v>
      </c>
    </row>
    <row r="13" spans="1:3" ht="30" x14ac:dyDescent="0.25">
      <c r="A13" s="3" t="s">
        <v>1210</v>
      </c>
      <c r="B13" s="5" t="s">
        <v>5</v>
      </c>
      <c r="C13" s="9">
        <v>1600000</v>
      </c>
    </row>
    <row r="14" spans="1:3" ht="30" x14ac:dyDescent="0.25">
      <c r="A14" s="3" t="s">
        <v>1205</v>
      </c>
      <c r="B14" s="5" t="s">
        <v>5</v>
      </c>
      <c r="C14" s="9">
        <v>800000</v>
      </c>
    </row>
    <row r="15" spans="1:3" ht="30" x14ac:dyDescent="0.25">
      <c r="A15" s="3" t="s">
        <v>1206</v>
      </c>
      <c r="B15" s="5" t="s">
        <v>5</v>
      </c>
      <c r="C15" s="9">
        <v>2200000</v>
      </c>
    </row>
    <row r="16" spans="1:3" x14ac:dyDescent="0.25">
      <c r="A16" s="3" t="s">
        <v>934</v>
      </c>
      <c r="B16" s="5" t="s">
        <v>5</v>
      </c>
      <c r="C16" s="5" t="s">
        <v>5</v>
      </c>
    </row>
    <row r="17" spans="1:3" ht="30" x14ac:dyDescent="0.25">
      <c r="A17" s="4" t="s">
        <v>1202</v>
      </c>
      <c r="B17" s="5" t="s">
        <v>5</v>
      </c>
      <c r="C17" s="5" t="s">
        <v>5</v>
      </c>
    </row>
    <row r="18" spans="1:3" x14ac:dyDescent="0.25">
      <c r="A18" s="3" t="s">
        <v>1211</v>
      </c>
      <c r="B18" s="5" t="s">
        <v>5</v>
      </c>
      <c r="C18" s="9">
        <v>1000000</v>
      </c>
    </row>
    <row r="19" spans="1:3" x14ac:dyDescent="0.25">
      <c r="A19" s="3" t="s">
        <v>935</v>
      </c>
      <c r="B19" s="5" t="s">
        <v>5</v>
      </c>
      <c r="C19" s="5" t="s">
        <v>5</v>
      </c>
    </row>
    <row r="20" spans="1:3" ht="30" x14ac:dyDescent="0.25">
      <c r="A20" s="4" t="s">
        <v>1202</v>
      </c>
      <c r="B20" s="5" t="s">
        <v>5</v>
      </c>
      <c r="C20" s="5" t="s">
        <v>5</v>
      </c>
    </row>
    <row r="21" spans="1:3" x14ac:dyDescent="0.25">
      <c r="A21" s="3" t="s">
        <v>1211</v>
      </c>
      <c r="B21" s="5" t="s">
        <v>5</v>
      </c>
      <c r="C21" s="7">
        <v>1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131</v>
      </c>
      <c r="B1" s="1" t="s">
        <v>71</v>
      </c>
      <c r="C1" s="8" t="s">
        <v>1</v>
      </c>
      <c r="D1" s="8"/>
      <c r="E1" s="8"/>
    </row>
    <row r="2" spans="1:5" ht="30" x14ac:dyDescent="0.25">
      <c r="A2" s="1" t="s">
        <v>33</v>
      </c>
      <c r="B2" s="8" t="s">
        <v>34</v>
      </c>
      <c r="C2" s="8" t="s">
        <v>2</v>
      </c>
      <c r="D2" s="1" t="s">
        <v>67</v>
      </c>
      <c r="E2" s="1" t="s">
        <v>73</v>
      </c>
    </row>
    <row r="3" spans="1:5" x14ac:dyDescent="0.25">
      <c r="A3" s="1"/>
      <c r="B3" s="8"/>
      <c r="C3" s="8"/>
      <c r="D3" s="1" t="s">
        <v>72</v>
      </c>
      <c r="E3" s="1" t="s">
        <v>72</v>
      </c>
    </row>
    <row r="4" spans="1:5" x14ac:dyDescent="0.25">
      <c r="A4" s="4" t="s">
        <v>132</v>
      </c>
      <c r="B4" s="5" t="s">
        <v>5</v>
      </c>
      <c r="C4" s="5" t="s">
        <v>5</v>
      </c>
      <c r="D4" s="5" t="s">
        <v>5</v>
      </c>
      <c r="E4" s="5" t="s">
        <v>5</v>
      </c>
    </row>
    <row r="5" spans="1:5" x14ac:dyDescent="0.25">
      <c r="A5" s="3" t="s">
        <v>95</v>
      </c>
      <c r="B5" s="7">
        <v>-72675</v>
      </c>
      <c r="C5" s="7">
        <v>-79700</v>
      </c>
      <c r="D5" s="7">
        <v>70789</v>
      </c>
      <c r="E5" s="7">
        <v>62895</v>
      </c>
    </row>
    <row r="6" spans="1:5" ht="45" x14ac:dyDescent="0.25">
      <c r="A6" s="4" t="s">
        <v>133</v>
      </c>
      <c r="B6" s="5" t="s">
        <v>5</v>
      </c>
      <c r="C6" s="5" t="s">
        <v>5</v>
      </c>
      <c r="D6" s="5" t="s">
        <v>5</v>
      </c>
      <c r="E6" s="5" t="s">
        <v>5</v>
      </c>
    </row>
    <row r="7" spans="1:5" x14ac:dyDescent="0.25">
      <c r="A7" s="3" t="s">
        <v>134</v>
      </c>
      <c r="B7" s="5" t="s">
        <v>5</v>
      </c>
      <c r="C7" s="9">
        <v>16931</v>
      </c>
      <c r="D7" s="9">
        <v>14699</v>
      </c>
      <c r="E7" s="9">
        <v>13450</v>
      </c>
    </row>
    <row r="8" spans="1:5" x14ac:dyDescent="0.25">
      <c r="A8" s="3" t="s">
        <v>135</v>
      </c>
      <c r="B8" s="5">
        <v>216</v>
      </c>
      <c r="C8" s="9">
        <v>26781</v>
      </c>
      <c r="D8" s="9">
        <v>11328</v>
      </c>
      <c r="E8" s="9">
        <v>9205</v>
      </c>
    </row>
    <row r="9" spans="1:5" ht="30" x14ac:dyDescent="0.25">
      <c r="A9" s="3" t="s">
        <v>87</v>
      </c>
      <c r="B9" s="9">
        <v>1472</v>
      </c>
      <c r="C9" s="9">
        <v>185193</v>
      </c>
      <c r="D9" s="9">
        <v>16551</v>
      </c>
      <c r="E9" s="9">
        <v>16711</v>
      </c>
    </row>
    <row r="10" spans="1:5" x14ac:dyDescent="0.25">
      <c r="A10" s="3" t="s">
        <v>136</v>
      </c>
      <c r="B10" s="5">
        <v>64</v>
      </c>
      <c r="C10" s="9">
        <v>26898</v>
      </c>
      <c r="D10" s="5">
        <v>463</v>
      </c>
      <c r="E10" s="5">
        <v>278</v>
      </c>
    </row>
    <row r="11" spans="1:5" x14ac:dyDescent="0.25">
      <c r="A11" s="3" t="s">
        <v>57</v>
      </c>
      <c r="B11" s="5">
        <v>570</v>
      </c>
      <c r="C11" s="9">
        <v>-70633</v>
      </c>
      <c r="D11" s="5">
        <v>-915</v>
      </c>
      <c r="E11" s="9">
        <v>-6220</v>
      </c>
    </row>
    <row r="12" spans="1:5" x14ac:dyDescent="0.25">
      <c r="A12" s="3" t="s">
        <v>137</v>
      </c>
      <c r="B12" s="9">
        <v>3845</v>
      </c>
      <c r="C12" s="9">
        <v>8324</v>
      </c>
      <c r="D12" s="9">
        <v>15421</v>
      </c>
      <c r="E12" s="9">
        <v>9975</v>
      </c>
    </row>
    <row r="13" spans="1:5" ht="30" x14ac:dyDescent="0.25">
      <c r="A13" s="3" t="s">
        <v>138</v>
      </c>
      <c r="B13" s="5" t="s">
        <v>5</v>
      </c>
      <c r="C13" s="9">
        <v>21115</v>
      </c>
      <c r="D13" s="5" t="s">
        <v>5</v>
      </c>
      <c r="E13" s="5" t="s">
        <v>5</v>
      </c>
    </row>
    <row r="14" spans="1:5" ht="45" x14ac:dyDescent="0.25">
      <c r="A14" s="4" t="s">
        <v>139</v>
      </c>
      <c r="B14" s="5" t="s">
        <v>5</v>
      </c>
      <c r="C14" s="5" t="s">
        <v>5</v>
      </c>
      <c r="D14" s="5" t="s">
        <v>5</v>
      </c>
      <c r="E14" s="5" t="s">
        <v>5</v>
      </c>
    </row>
    <row r="15" spans="1:5" x14ac:dyDescent="0.25">
      <c r="A15" s="3" t="s">
        <v>140</v>
      </c>
      <c r="B15" s="9">
        <v>-4454</v>
      </c>
      <c r="C15" s="5">
        <v>-293</v>
      </c>
      <c r="D15" s="5">
        <v>879</v>
      </c>
      <c r="E15" s="5">
        <v>-609</v>
      </c>
    </row>
    <row r="16" spans="1:5" x14ac:dyDescent="0.25">
      <c r="A16" s="3" t="s">
        <v>47</v>
      </c>
      <c r="B16" s="5">
        <v>496</v>
      </c>
      <c r="C16" s="9">
        <v>-1878</v>
      </c>
      <c r="D16" s="9">
        <v>-3723</v>
      </c>
      <c r="E16" s="9">
        <v>-4235</v>
      </c>
    </row>
    <row r="17" spans="1:5" x14ac:dyDescent="0.25">
      <c r="A17" s="3" t="s">
        <v>141</v>
      </c>
      <c r="B17" s="9">
        <v>-31662</v>
      </c>
      <c r="C17" s="9">
        <v>45867</v>
      </c>
      <c r="D17" s="9">
        <v>14360</v>
      </c>
      <c r="E17" s="9">
        <v>33649</v>
      </c>
    </row>
    <row r="18" spans="1:5" x14ac:dyDescent="0.25">
      <c r="A18" s="3" t="s">
        <v>142</v>
      </c>
      <c r="B18" s="9">
        <v>27684</v>
      </c>
      <c r="C18" s="9">
        <v>-15130</v>
      </c>
      <c r="D18" s="9">
        <v>5571</v>
      </c>
      <c r="E18" s="9">
        <v>2650</v>
      </c>
    </row>
    <row r="19" spans="1:5" ht="30" x14ac:dyDescent="0.25">
      <c r="A19" s="3" t="s">
        <v>143</v>
      </c>
      <c r="B19" s="9">
        <v>-13145</v>
      </c>
      <c r="C19" s="5">
        <v>-292</v>
      </c>
      <c r="D19" s="9">
        <v>-10500</v>
      </c>
      <c r="E19" s="9">
        <v>-26041</v>
      </c>
    </row>
    <row r="20" spans="1:5" x14ac:dyDescent="0.25">
      <c r="A20" s="3" t="s">
        <v>53</v>
      </c>
      <c r="B20" s="9">
        <v>2254</v>
      </c>
      <c r="C20" s="5">
        <v>-204</v>
      </c>
      <c r="D20" s="9">
        <v>18578</v>
      </c>
      <c r="E20" s="9">
        <v>19324</v>
      </c>
    </row>
    <row r="21" spans="1:5" ht="30" x14ac:dyDescent="0.25">
      <c r="A21" s="3" t="s">
        <v>144</v>
      </c>
      <c r="B21" s="9">
        <v>-85335</v>
      </c>
      <c r="C21" s="9">
        <v>162979</v>
      </c>
      <c r="D21" s="9">
        <v>153501</v>
      </c>
      <c r="E21" s="9">
        <v>131032</v>
      </c>
    </row>
    <row r="22" spans="1:5" x14ac:dyDescent="0.25">
      <c r="A22" s="4" t="s">
        <v>145</v>
      </c>
      <c r="B22" s="5" t="s">
        <v>5</v>
      </c>
      <c r="C22" s="5" t="s">
        <v>5</v>
      </c>
      <c r="D22" s="5" t="s">
        <v>5</v>
      </c>
      <c r="E22" s="5" t="s">
        <v>5</v>
      </c>
    </row>
    <row r="23" spans="1:5" x14ac:dyDescent="0.25">
      <c r="A23" s="3" t="s">
        <v>146</v>
      </c>
      <c r="B23" s="5" t="s">
        <v>5</v>
      </c>
      <c r="C23" s="9">
        <v>-22239</v>
      </c>
      <c r="D23" s="9">
        <v>-23538</v>
      </c>
      <c r="E23" s="9">
        <v>-20408</v>
      </c>
    </row>
    <row r="24" spans="1:5" x14ac:dyDescent="0.25">
      <c r="A24" s="3" t="s">
        <v>147</v>
      </c>
      <c r="B24" s="5" t="s">
        <v>5</v>
      </c>
      <c r="C24" s="9">
        <v>-26714</v>
      </c>
      <c r="D24" s="9">
        <v>-20776</v>
      </c>
      <c r="E24" s="9">
        <v>-13895</v>
      </c>
    </row>
    <row r="25" spans="1:5" ht="30" x14ac:dyDescent="0.25">
      <c r="A25" s="3" t="s">
        <v>148</v>
      </c>
      <c r="B25" s="9">
        <v>-1352744</v>
      </c>
      <c r="C25" s="9">
        <v>-9000</v>
      </c>
      <c r="D25" s="9">
        <v>-114506</v>
      </c>
      <c r="E25" s="5" t="s">
        <v>5</v>
      </c>
    </row>
    <row r="26" spans="1:5" x14ac:dyDescent="0.25">
      <c r="A26" s="3" t="s">
        <v>149</v>
      </c>
      <c r="B26" s="9">
        <v>-1352744</v>
      </c>
      <c r="C26" s="9">
        <v>-57953</v>
      </c>
      <c r="D26" s="9">
        <v>-158820</v>
      </c>
      <c r="E26" s="9">
        <v>-34303</v>
      </c>
    </row>
    <row r="27" spans="1:5" x14ac:dyDescent="0.25">
      <c r="A27" s="4" t="s">
        <v>150</v>
      </c>
      <c r="B27" s="5" t="s">
        <v>5</v>
      </c>
      <c r="C27" s="5" t="s">
        <v>5</v>
      </c>
      <c r="D27" s="5" t="s">
        <v>5</v>
      </c>
      <c r="E27" s="5" t="s">
        <v>5</v>
      </c>
    </row>
    <row r="28" spans="1:5" ht="30" x14ac:dyDescent="0.25">
      <c r="A28" s="3" t="s">
        <v>151</v>
      </c>
      <c r="B28" s="5" t="s">
        <v>5</v>
      </c>
      <c r="C28" s="5">
        <v>457</v>
      </c>
      <c r="D28" s="9">
        <v>11922</v>
      </c>
      <c r="E28" s="9">
        <v>13881</v>
      </c>
    </row>
    <row r="29" spans="1:5" ht="30" x14ac:dyDescent="0.25">
      <c r="A29" s="3" t="s">
        <v>152</v>
      </c>
      <c r="B29" s="5" t="s">
        <v>5</v>
      </c>
      <c r="C29" s="5">
        <v>-595</v>
      </c>
      <c r="D29" s="9">
        <v>-3247</v>
      </c>
      <c r="E29" s="9">
        <v>-1054</v>
      </c>
    </row>
    <row r="30" spans="1:5" x14ac:dyDescent="0.25">
      <c r="A30" s="3" t="s">
        <v>153</v>
      </c>
      <c r="B30" s="9">
        <v>943200</v>
      </c>
      <c r="C30" s="5" t="s">
        <v>5</v>
      </c>
      <c r="D30" s="9">
        <v>70000</v>
      </c>
      <c r="E30" s="9">
        <v>10000</v>
      </c>
    </row>
    <row r="31" spans="1:5" x14ac:dyDescent="0.25">
      <c r="A31" s="3" t="s">
        <v>154</v>
      </c>
      <c r="B31" s="5" t="s">
        <v>5</v>
      </c>
      <c r="C31" s="9">
        <v>-47896</v>
      </c>
      <c r="D31" s="9">
        <v>-80000</v>
      </c>
      <c r="E31" s="5" t="s">
        <v>5</v>
      </c>
    </row>
    <row r="32" spans="1:5" x14ac:dyDescent="0.25">
      <c r="A32" s="3" t="s">
        <v>155</v>
      </c>
      <c r="B32" s="9">
        <v>-38033</v>
      </c>
      <c r="C32" s="9">
        <v>-8938</v>
      </c>
      <c r="D32" s="5" t="s">
        <v>5</v>
      </c>
      <c r="E32" s="5" t="s">
        <v>5</v>
      </c>
    </row>
    <row r="33" spans="1:5" ht="30" x14ac:dyDescent="0.25">
      <c r="A33" s="3" t="s">
        <v>143</v>
      </c>
      <c r="B33" s="9">
        <v>13145</v>
      </c>
      <c r="C33" s="5">
        <v>292</v>
      </c>
      <c r="D33" s="9">
        <v>10500</v>
      </c>
      <c r="E33" s="9">
        <v>26041</v>
      </c>
    </row>
    <row r="34" spans="1:5" x14ac:dyDescent="0.25">
      <c r="A34" s="3" t="s">
        <v>156</v>
      </c>
      <c r="B34" s="9">
        <v>555418</v>
      </c>
      <c r="C34" s="9">
        <v>2557</v>
      </c>
      <c r="D34" s="5" t="s">
        <v>5</v>
      </c>
      <c r="E34" s="5" t="s">
        <v>5</v>
      </c>
    </row>
    <row r="35" spans="1:5" x14ac:dyDescent="0.25">
      <c r="A35" s="3" t="s">
        <v>157</v>
      </c>
      <c r="B35" s="5" t="s">
        <v>5</v>
      </c>
      <c r="C35" s="5" t="s">
        <v>5</v>
      </c>
      <c r="D35" s="9">
        <v>-12832</v>
      </c>
      <c r="E35" s="9">
        <v>-162168</v>
      </c>
    </row>
    <row r="36" spans="1:5" ht="30" x14ac:dyDescent="0.25">
      <c r="A36" s="3" t="s">
        <v>158</v>
      </c>
      <c r="B36" s="9">
        <v>1473730</v>
      </c>
      <c r="C36" s="9">
        <v>-54123</v>
      </c>
      <c r="D36" s="9">
        <v>-3657</v>
      </c>
      <c r="E36" s="9">
        <v>-113300</v>
      </c>
    </row>
    <row r="37" spans="1:5" ht="45" x14ac:dyDescent="0.25">
      <c r="A37" s="3" t="s">
        <v>159</v>
      </c>
      <c r="B37" s="5" t="s">
        <v>5</v>
      </c>
      <c r="C37" s="5" t="s">
        <v>5</v>
      </c>
      <c r="D37" s="5">
        <v>29</v>
      </c>
      <c r="E37" s="5">
        <v>50</v>
      </c>
    </row>
    <row r="38" spans="1:5" ht="30" x14ac:dyDescent="0.25">
      <c r="A38" s="3" t="s">
        <v>160</v>
      </c>
      <c r="B38" s="9">
        <v>35651</v>
      </c>
      <c r="C38" s="9">
        <v>50903</v>
      </c>
      <c r="D38" s="9">
        <v>-8947</v>
      </c>
      <c r="E38" s="9">
        <v>-16521</v>
      </c>
    </row>
    <row r="39" spans="1:5" ht="30" x14ac:dyDescent="0.25">
      <c r="A39" s="3" t="s">
        <v>161</v>
      </c>
      <c r="B39" s="5" t="s">
        <v>61</v>
      </c>
      <c r="C39" s="9">
        <v>35651</v>
      </c>
      <c r="D39" s="9">
        <v>48998</v>
      </c>
      <c r="E39" s="9">
        <v>65519</v>
      </c>
    </row>
    <row r="40" spans="1:5" ht="30" x14ac:dyDescent="0.25">
      <c r="A40" s="3" t="s">
        <v>162</v>
      </c>
      <c r="B40" s="9">
        <v>35651</v>
      </c>
      <c r="C40" s="9">
        <v>86554</v>
      </c>
      <c r="D40" s="9">
        <v>40051</v>
      </c>
      <c r="E40" s="9">
        <v>48998</v>
      </c>
    </row>
    <row r="41" spans="1:5" ht="30" x14ac:dyDescent="0.25">
      <c r="A41" s="4" t="s">
        <v>163</v>
      </c>
      <c r="B41" s="5" t="s">
        <v>5</v>
      </c>
      <c r="C41" s="5" t="s">
        <v>5</v>
      </c>
      <c r="D41" s="5" t="s">
        <v>5</v>
      </c>
      <c r="E41" s="5" t="s">
        <v>5</v>
      </c>
    </row>
    <row r="42" spans="1:5" x14ac:dyDescent="0.25">
      <c r="A42" s="3" t="s">
        <v>164</v>
      </c>
      <c r="B42" s="5" t="s">
        <v>5</v>
      </c>
      <c r="C42" s="9">
        <v>70311</v>
      </c>
      <c r="D42" s="9">
        <v>1368</v>
      </c>
      <c r="E42" s="5">
        <v>466</v>
      </c>
    </row>
    <row r="43" spans="1:5" x14ac:dyDescent="0.25">
      <c r="A43" s="3" t="s">
        <v>165</v>
      </c>
      <c r="B43" s="5" t="s">
        <v>5</v>
      </c>
      <c r="C43" s="9">
        <v>-40601</v>
      </c>
      <c r="D43" s="9">
        <v>27156</v>
      </c>
      <c r="E43" s="9">
        <v>3683</v>
      </c>
    </row>
    <row r="44" spans="1:5" ht="30" x14ac:dyDescent="0.25">
      <c r="A44" s="4" t="s">
        <v>166</v>
      </c>
      <c r="B44" s="5" t="s">
        <v>5</v>
      </c>
      <c r="C44" s="5" t="s">
        <v>5</v>
      </c>
      <c r="D44" s="5" t="s">
        <v>5</v>
      </c>
      <c r="E44" s="5" t="s">
        <v>5</v>
      </c>
    </row>
    <row r="45" spans="1:5" ht="45" x14ac:dyDescent="0.25">
      <c r="A45" s="3" t="s">
        <v>167</v>
      </c>
      <c r="B45" s="7">
        <v>109613</v>
      </c>
      <c r="C45" s="5" t="s">
        <v>5</v>
      </c>
      <c r="D45" s="5" t="s">
        <v>5</v>
      </c>
      <c r="E45" s="5" t="s">
        <v>5</v>
      </c>
    </row>
  </sheetData>
  <mergeCells count="3">
    <mergeCell ref="C1:E1"/>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1" t="s">
        <v>1212</v>
      </c>
      <c r="B1" s="1" t="s">
        <v>71</v>
      </c>
      <c r="C1" s="8" t="s">
        <v>1</v>
      </c>
      <c r="D1" s="8"/>
      <c r="E1" s="8"/>
    </row>
    <row r="2" spans="1:5" ht="30" x14ac:dyDescent="0.25">
      <c r="A2" s="1" t="s">
        <v>33</v>
      </c>
      <c r="B2" s="8" t="s">
        <v>34</v>
      </c>
      <c r="C2" s="8" t="s">
        <v>2</v>
      </c>
      <c r="D2" s="1" t="s">
        <v>67</v>
      </c>
      <c r="E2" s="1" t="s">
        <v>73</v>
      </c>
    </row>
    <row r="3" spans="1:5" x14ac:dyDescent="0.25">
      <c r="A3" s="1"/>
      <c r="B3" s="8"/>
      <c r="C3" s="8"/>
      <c r="D3" s="1" t="s">
        <v>72</v>
      </c>
      <c r="E3" s="1" t="s">
        <v>72</v>
      </c>
    </row>
    <row r="4" spans="1:5" ht="30" x14ac:dyDescent="0.25">
      <c r="A4" s="4" t="s">
        <v>1213</v>
      </c>
      <c r="B4" s="5" t="s">
        <v>5</v>
      </c>
      <c r="C4" s="5" t="s">
        <v>5</v>
      </c>
      <c r="D4" s="5" t="s">
        <v>5</v>
      </c>
      <c r="E4" s="5" t="s">
        <v>5</v>
      </c>
    </row>
    <row r="5" spans="1:5" x14ac:dyDescent="0.25">
      <c r="A5" s="3" t="s">
        <v>518</v>
      </c>
      <c r="B5" s="7">
        <v>-36400</v>
      </c>
      <c r="C5" s="7">
        <v>-50839</v>
      </c>
      <c r="D5" s="7">
        <v>39258</v>
      </c>
      <c r="E5" s="7">
        <v>32984</v>
      </c>
    </row>
    <row r="6" spans="1:5" ht="30" x14ac:dyDescent="0.25">
      <c r="A6" s="3" t="s">
        <v>521</v>
      </c>
      <c r="B6" s="9">
        <v>-1230</v>
      </c>
      <c r="C6" s="9">
        <v>-2141</v>
      </c>
      <c r="D6" s="9">
        <v>1405</v>
      </c>
      <c r="E6" s="9">
        <v>1827</v>
      </c>
    </row>
    <row r="7" spans="1:5" x14ac:dyDescent="0.25">
      <c r="A7" s="3" t="s">
        <v>524</v>
      </c>
      <c r="B7" s="5" t="s">
        <v>5</v>
      </c>
      <c r="C7" s="9">
        <v>-6464</v>
      </c>
      <c r="D7" s="5">
        <v>-86</v>
      </c>
      <c r="E7" s="5">
        <v>888</v>
      </c>
    </row>
    <row r="8" spans="1:5" x14ac:dyDescent="0.25">
      <c r="A8" s="3" t="s">
        <v>88</v>
      </c>
      <c r="B8" s="9">
        <v>5526</v>
      </c>
      <c r="C8" s="5">
        <v>442</v>
      </c>
      <c r="D8" s="5">
        <v>759</v>
      </c>
      <c r="E8" s="5" t="s">
        <v>5</v>
      </c>
    </row>
    <row r="9" spans="1:5" x14ac:dyDescent="0.25">
      <c r="A9" s="3" t="s">
        <v>527</v>
      </c>
      <c r="B9" s="5">
        <v>383</v>
      </c>
      <c r="C9" s="9">
        <v>-6671</v>
      </c>
      <c r="D9" s="5">
        <v>-350</v>
      </c>
      <c r="E9" s="9">
        <v>-4976</v>
      </c>
    </row>
    <row r="10" spans="1:5" x14ac:dyDescent="0.25">
      <c r="A10" s="3" t="s">
        <v>278</v>
      </c>
      <c r="B10" s="5">
        <v>397</v>
      </c>
      <c r="C10" s="5">
        <v>120</v>
      </c>
      <c r="D10" s="5">
        <v>391</v>
      </c>
      <c r="E10" s="5">
        <v>622</v>
      </c>
    </row>
    <row r="11" spans="1:5" x14ac:dyDescent="0.25">
      <c r="A11" s="3" t="s">
        <v>514</v>
      </c>
      <c r="B11" s="7">
        <v>-31324</v>
      </c>
      <c r="C11" s="7">
        <v>-65553</v>
      </c>
      <c r="D11" s="7">
        <v>41377</v>
      </c>
      <c r="E11" s="7">
        <v>31345</v>
      </c>
    </row>
  </sheetData>
  <mergeCells count="3">
    <mergeCell ref="C1:E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8" t="s">
        <v>1214</v>
      </c>
      <c r="B1" s="1" t="s">
        <v>71</v>
      </c>
      <c r="C1" s="8" t="s">
        <v>1</v>
      </c>
      <c r="D1" s="8"/>
      <c r="E1" s="8"/>
    </row>
    <row r="2" spans="1:5" x14ac:dyDescent="0.25">
      <c r="A2" s="8"/>
      <c r="B2" s="8" t="s">
        <v>34</v>
      </c>
      <c r="C2" s="8" t="s">
        <v>2</v>
      </c>
      <c r="D2" s="1" t="s">
        <v>67</v>
      </c>
      <c r="E2" s="1" t="s">
        <v>73</v>
      </c>
    </row>
    <row r="3" spans="1:5" x14ac:dyDescent="0.25">
      <c r="A3" s="8"/>
      <c r="B3" s="8"/>
      <c r="C3" s="8"/>
      <c r="D3" s="1" t="s">
        <v>72</v>
      </c>
      <c r="E3" s="1" t="s">
        <v>72</v>
      </c>
    </row>
    <row r="4" spans="1:5" ht="30" x14ac:dyDescent="0.25">
      <c r="A4" s="4" t="s">
        <v>1213</v>
      </c>
      <c r="B4" s="5" t="s">
        <v>5</v>
      </c>
      <c r="C4" s="5" t="s">
        <v>5</v>
      </c>
      <c r="D4" s="5" t="s">
        <v>5</v>
      </c>
      <c r="E4" s="5" t="s">
        <v>5</v>
      </c>
    </row>
    <row r="5" spans="1:5" x14ac:dyDescent="0.25">
      <c r="A5" s="3" t="s">
        <v>1203</v>
      </c>
      <c r="B5" s="115">
        <v>0.35</v>
      </c>
      <c r="C5" s="115">
        <v>0.35</v>
      </c>
      <c r="D5" s="115">
        <v>0.35</v>
      </c>
      <c r="E5" s="115">
        <v>0.35</v>
      </c>
    </row>
  </sheetData>
  <mergeCells count="4">
    <mergeCell ref="A1:A3"/>
    <mergeCell ref="C1:E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45" x14ac:dyDescent="0.25">
      <c r="A1" s="1" t="s">
        <v>1215</v>
      </c>
      <c r="B1" s="8" t="s">
        <v>2</v>
      </c>
      <c r="C1" s="1" t="s">
        <v>34</v>
      </c>
    </row>
    <row r="2" spans="1:3" ht="30" x14ac:dyDescent="0.25">
      <c r="A2" s="1" t="s">
        <v>33</v>
      </c>
      <c r="B2" s="8"/>
      <c r="C2" s="1" t="s">
        <v>72</v>
      </c>
    </row>
    <row r="3" spans="1:3" x14ac:dyDescent="0.25">
      <c r="A3" s="4" t="s">
        <v>532</v>
      </c>
      <c r="B3" s="5" t="s">
        <v>5</v>
      </c>
      <c r="C3" s="5" t="s">
        <v>5</v>
      </c>
    </row>
    <row r="4" spans="1:3" x14ac:dyDescent="0.25">
      <c r="A4" s="3" t="s">
        <v>533</v>
      </c>
      <c r="B4" s="7">
        <v>4791</v>
      </c>
      <c r="C4" s="7">
        <v>15682</v>
      </c>
    </row>
    <row r="5" spans="1:3" x14ac:dyDescent="0.25">
      <c r="A5" s="3" t="s">
        <v>1216</v>
      </c>
      <c r="B5" s="9">
        <v>16928</v>
      </c>
      <c r="C5" s="9">
        <v>9129</v>
      </c>
    </row>
    <row r="6" spans="1:3" ht="30" x14ac:dyDescent="0.25">
      <c r="A6" s="3" t="s">
        <v>1217</v>
      </c>
      <c r="B6" s="9">
        <v>1364</v>
      </c>
      <c r="C6" s="9">
        <v>1272</v>
      </c>
    </row>
    <row r="7" spans="1:3" x14ac:dyDescent="0.25">
      <c r="A7" s="3" t="s">
        <v>536</v>
      </c>
      <c r="B7" s="9">
        <v>11549</v>
      </c>
      <c r="C7" s="9">
        <v>5525</v>
      </c>
    </row>
    <row r="8" spans="1:3" x14ac:dyDescent="0.25">
      <c r="A8" s="3" t="s">
        <v>1218</v>
      </c>
      <c r="B8" s="9">
        <v>11838</v>
      </c>
      <c r="C8" s="5" t="s">
        <v>61</v>
      </c>
    </row>
    <row r="9" spans="1:3" x14ac:dyDescent="0.25">
      <c r="A9" s="3" t="s">
        <v>538</v>
      </c>
      <c r="B9" s="5">
        <v>760</v>
      </c>
      <c r="C9" s="9">
        <v>3261</v>
      </c>
    </row>
    <row r="10" spans="1:3" x14ac:dyDescent="0.25">
      <c r="A10" s="3" t="s">
        <v>539</v>
      </c>
      <c r="B10" s="9">
        <v>-2290</v>
      </c>
      <c r="C10" s="9">
        <v>-1872</v>
      </c>
    </row>
    <row r="11" spans="1:3" x14ac:dyDescent="0.25">
      <c r="A11" s="3" t="s">
        <v>542</v>
      </c>
      <c r="B11" s="9">
        <v>44940</v>
      </c>
      <c r="C11" s="9">
        <v>32997</v>
      </c>
    </row>
    <row r="12" spans="1:3" x14ac:dyDescent="0.25">
      <c r="A12" s="4" t="s">
        <v>543</v>
      </c>
      <c r="B12" s="5" t="s">
        <v>5</v>
      </c>
      <c r="C12" s="5" t="s">
        <v>5</v>
      </c>
    </row>
    <row r="13" spans="1:3" x14ac:dyDescent="0.25">
      <c r="A13" s="3" t="s">
        <v>342</v>
      </c>
      <c r="B13" s="9">
        <v>-184452</v>
      </c>
      <c r="C13" s="9">
        <v>-252004</v>
      </c>
    </row>
    <row r="14" spans="1:3" x14ac:dyDescent="0.25">
      <c r="A14" s="3" t="s">
        <v>546</v>
      </c>
      <c r="B14" s="9">
        <v>-3330</v>
      </c>
      <c r="C14" s="9">
        <v>-2274</v>
      </c>
    </row>
    <row r="15" spans="1:3" x14ac:dyDescent="0.25">
      <c r="A15" s="3" t="s">
        <v>549</v>
      </c>
      <c r="B15" s="5" t="s">
        <v>61</v>
      </c>
      <c r="C15" s="9">
        <v>-7638</v>
      </c>
    </row>
    <row r="16" spans="1:3" x14ac:dyDescent="0.25">
      <c r="A16" s="3" t="s">
        <v>551</v>
      </c>
      <c r="B16" s="9">
        <v>-5960</v>
      </c>
      <c r="C16" s="9">
        <v>-4862</v>
      </c>
    </row>
    <row r="17" spans="1:3" x14ac:dyDescent="0.25">
      <c r="A17" s="3" t="s">
        <v>554</v>
      </c>
      <c r="B17" s="9">
        <v>-4884</v>
      </c>
      <c r="C17" s="9">
        <v>-3407</v>
      </c>
    </row>
    <row r="18" spans="1:3" x14ac:dyDescent="0.25">
      <c r="A18" s="3" t="s">
        <v>557</v>
      </c>
      <c r="B18" s="9">
        <v>-11517</v>
      </c>
      <c r="C18" s="5" t="s">
        <v>61</v>
      </c>
    </row>
    <row r="19" spans="1:3" x14ac:dyDescent="0.25">
      <c r="A19" s="3" t="s">
        <v>559</v>
      </c>
      <c r="B19" s="9">
        <v>-210143</v>
      </c>
      <c r="C19" s="9">
        <v>-270185</v>
      </c>
    </row>
    <row r="20" spans="1:3" x14ac:dyDescent="0.25">
      <c r="A20" s="3" t="s">
        <v>562</v>
      </c>
      <c r="B20" s="7">
        <v>-165203</v>
      </c>
      <c r="C20" s="7">
        <v>-23718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21.85546875" bestFit="1" customWidth="1"/>
  </cols>
  <sheetData>
    <row r="1" spans="1:4" ht="15" customHeight="1" x14ac:dyDescent="0.25">
      <c r="A1" s="1" t="s">
        <v>1219</v>
      </c>
      <c r="B1" s="8" t="s">
        <v>1</v>
      </c>
      <c r="C1" s="8"/>
      <c r="D1" s="8"/>
    </row>
    <row r="2" spans="1:4" ht="30" x14ac:dyDescent="0.25">
      <c r="A2" s="1" t="s">
        <v>33</v>
      </c>
      <c r="B2" s="8" t="s">
        <v>2</v>
      </c>
      <c r="C2" s="1" t="s">
        <v>67</v>
      </c>
      <c r="D2" s="1" t="s">
        <v>73</v>
      </c>
    </row>
    <row r="3" spans="1:4" x14ac:dyDescent="0.25">
      <c r="A3" s="1"/>
      <c r="B3" s="8"/>
      <c r="C3" s="1" t="s">
        <v>72</v>
      </c>
      <c r="D3" s="1" t="s">
        <v>72</v>
      </c>
    </row>
    <row r="4" spans="1:4" x14ac:dyDescent="0.25">
      <c r="A4" s="4" t="s">
        <v>1220</v>
      </c>
      <c r="B4" s="5" t="s">
        <v>5</v>
      </c>
      <c r="C4" s="5" t="s">
        <v>5</v>
      </c>
      <c r="D4" s="5" t="s">
        <v>5</v>
      </c>
    </row>
    <row r="5" spans="1:4" ht="30" x14ac:dyDescent="0.25">
      <c r="A5" s="3" t="s">
        <v>571</v>
      </c>
      <c r="B5" s="7">
        <v>4500</v>
      </c>
      <c r="C5" s="7">
        <v>4240</v>
      </c>
      <c r="D5" s="7">
        <v>913</v>
      </c>
    </row>
    <row r="6" spans="1:4" ht="30" x14ac:dyDescent="0.25">
      <c r="A6" s="3" t="s">
        <v>572</v>
      </c>
      <c r="B6" s="9">
        <v>-1235</v>
      </c>
      <c r="C6" s="5">
        <v>-121</v>
      </c>
      <c r="D6" s="5">
        <v>-24</v>
      </c>
    </row>
    <row r="7" spans="1:4" ht="30" x14ac:dyDescent="0.25">
      <c r="A7" s="3" t="s">
        <v>576</v>
      </c>
      <c r="B7" s="9">
        <v>3521</v>
      </c>
      <c r="C7" s="5" t="s">
        <v>5</v>
      </c>
      <c r="D7" s="9">
        <v>2339</v>
      </c>
    </row>
    <row r="8" spans="1:4" ht="30" x14ac:dyDescent="0.25">
      <c r="A8" s="3" t="s">
        <v>577</v>
      </c>
      <c r="B8" s="9">
        <v>1885</v>
      </c>
      <c r="C8" s="5">
        <v>463</v>
      </c>
      <c r="D8" s="9">
        <v>1012</v>
      </c>
    </row>
    <row r="9" spans="1:4" ht="30" x14ac:dyDescent="0.25">
      <c r="A9" s="3" t="s">
        <v>578</v>
      </c>
      <c r="B9" s="5" t="s">
        <v>5</v>
      </c>
      <c r="C9" s="5">
        <v>-82</v>
      </c>
      <c r="D9" s="5" t="s">
        <v>5</v>
      </c>
    </row>
    <row r="10" spans="1:4" x14ac:dyDescent="0.25">
      <c r="A10" s="3" t="s">
        <v>206</v>
      </c>
      <c r="B10" s="7">
        <v>8671</v>
      </c>
      <c r="C10" s="7">
        <v>4500</v>
      </c>
      <c r="D10" s="7">
        <v>4240</v>
      </c>
    </row>
  </sheetData>
  <mergeCells count="2">
    <mergeCell ref="B1:D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6" width="19.5703125" bestFit="1" customWidth="1"/>
  </cols>
  <sheetData>
    <row r="1" spans="1:6" ht="15" customHeight="1" x14ac:dyDescent="0.25">
      <c r="A1" s="8" t="s">
        <v>1221</v>
      </c>
      <c r="B1" s="8" t="s">
        <v>2</v>
      </c>
      <c r="C1" s="8" t="s">
        <v>34</v>
      </c>
      <c r="D1" s="1" t="s">
        <v>67</v>
      </c>
      <c r="E1" s="1" t="s">
        <v>947</v>
      </c>
      <c r="F1" s="1" t="s">
        <v>2</v>
      </c>
    </row>
    <row r="2" spans="1:6" x14ac:dyDescent="0.25">
      <c r="A2" s="8"/>
      <c r="B2" s="8"/>
      <c r="C2" s="8"/>
      <c r="D2" s="1" t="s">
        <v>72</v>
      </c>
      <c r="E2" s="1" t="s">
        <v>72</v>
      </c>
      <c r="F2" s="1" t="s">
        <v>934</v>
      </c>
    </row>
    <row r="3" spans="1:6" ht="30" x14ac:dyDescent="0.25">
      <c r="A3" s="4" t="s">
        <v>1222</v>
      </c>
      <c r="B3" s="5" t="s">
        <v>5</v>
      </c>
      <c r="C3" s="5" t="s">
        <v>5</v>
      </c>
      <c r="D3" s="5" t="s">
        <v>5</v>
      </c>
      <c r="E3" s="5" t="s">
        <v>5</v>
      </c>
      <c r="F3" s="5" t="s">
        <v>5</v>
      </c>
    </row>
    <row r="4" spans="1:6" x14ac:dyDescent="0.25">
      <c r="A4" s="3" t="s">
        <v>1223</v>
      </c>
      <c r="B4" s="5" t="s">
        <v>5</v>
      </c>
      <c r="C4" s="5" t="s">
        <v>5</v>
      </c>
      <c r="D4" s="7">
        <v>1500000000</v>
      </c>
      <c r="E4" s="5" t="s">
        <v>5</v>
      </c>
      <c r="F4" s="5" t="s">
        <v>5</v>
      </c>
    </row>
    <row r="5" spans="1:6" x14ac:dyDescent="0.25">
      <c r="A5" s="3" t="s">
        <v>1224</v>
      </c>
      <c r="B5" s="7">
        <v>45300000</v>
      </c>
      <c r="C5" s="7">
        <v>68000000</v>
      </c>
      <c r="D5" s="5" t="s">
        <v>5</v>
      </c>
      <c r="E5" s="5" t="s">
        <v>5</v>
      </c>
      <c r="F5" s="5" t="s">
        <v>5</v>
      </c>
    </row>
    <row r="6" spans="1:6" x14ac:dyDescent="0.25">
      <c r="A6" s="3" t="s">
        <v>949</v>
      </c>
      <c r="B6" s="5" t="s">
        <v>5</v>
      </c>
      <c r="C6" s="5" t="s">
        <v>5</v>
      </c>
      <c r="D6" s="5" t="s">
        <v>5</v>
      </c>
      <c r="E6" s="7">
        <v>32</v>
      </c>
      <c r="F6" s="7">
        <v>32</v>
      </c>
    </row>
  </sheetData>
  <mergeCells count="3">
    <mergeCell ref="A1:A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5" width="27.7109375" bestFit="1" customWidth="1"/>
    <col min="6" max="7" width="36.5703125" bestFit="1" customWidth="1"/>
    <col min="8" max="9" width="25.85546875" bestFit="1" customWidth="1"/>
    <col min="10" max="11" width="22.5703125" bestFit="1" customWidth="1"/>
    <col min="12" max="13" width="32" bestFit="1" customWidth="1"/>
    <col min="14" max="14" width="22.28515625" bestFit="1" customWidth="1"/>
    <col min="15" max="15" width="27.7109375" bestFit="1" customWidth="1"/>
    <col min="16" max="16" width="36.5703125" bestFit="1" customWidth="1"/>
    <col min="17" max="17" width="25.85546875" bestFit="1" customWidth="1"/>
    <col min="18" max="18" width="22.5703125" bestFit="1" customWidth="1"/>
    <col min="19" max="19" width="32" bestFit="1" customWidth="1"/>
  </cols>
  <sheetData>
    <row r="1" spans="1:19" ht="30" x14ac:dyDescent="0.25">
      <c r="A1" s="1" t="s">
        <v>1225</v>
      </c>
      <c r="B1" s="8" t="s">
        <v>2</v>
      </c>
      <c r="C1" s="1" t="s">
        <v>34</v>
      </c>
      <c r="D1" s="1" t="s">
        <v>2</v>
      </c>
      <c r="E1" s="1" t="s">
        <v>34</v>
      </c>
      <c r="F1" s="1" t="s">
        <v>2</v>
      </c>
      <c r="G1" s="1" t="s">
        <v>34</v>
      </c>
      <c r="H1" s="1" t="s">
        <v>2</v>
      </c>
      <c r="I1" s="1" t="s">
        <v>34</v>
      </c>
      <c r="J1" s="1" t="s">
        <v>2</v>
      </c>
      <c r="K1" s="1" t="s">
        <v>34</v>
      </c>
      <c r="L1" s="1" t="s">
        <v>2</v>
      </c>
      <c r="M1" s="1" t="s">
        <v>34</v>
      </c>
      <c r="N1" s="1" t="s">
        <v>2</v>
      </c>
      <c r="O1" s="1" t="s">
        <v>2</v>
      </c>
      <c r="P1" s="1" t="s">
        <v>2</v>
      </c>
      <c r="Q1" s="1" t="s">
        <v>2</v>
      </c>
      <c r="R1" s="1" t="s">
        <v>2</v>
      </c>
      <c r="S1" s="1" t="s">
        <v>2</v>
      </c>
    </row>
    <row r="2" spans="1:19" ht="30" x14ac:dyDescent="0.25">
      <c r="A2" s="1" t="s">
        <v>33</v>
      </c>
      <c r="B2" s="8"/>
      <c r="C2" s="1" t="s">
        <v>72</v>
      </c>
      <c r="D2" s="1" t="s">
        <v>991</v>
      </c>
      <c r="E2" s="1" t="s">
        <v>991</v>
      </c>
      <c r="F2" s="1" t="s">
        <v>1226</v>
      </c>
      <c r="G2" s="1" t="s">
        <v>1226</v>
      </c>
      <c r="H2" s="1" t="s">
        <v>996</v>
      </c>
      <c r="I2" s="1" t="s">
        <v>996</v>
      </c>
      <c r="J2" s="1" t="s">
        <v>1227</v>
      </c>
      <c r="K2" s="1" t="s">
        <v>1227</v>
      </c>
      <c r="L2" s="1" t="s">
        <v>998</v>
      </c>
      <c r="M2" s="1" t="s">
        <v>998</v>
      </c>
      <c r="N2" s="1" t="s">
        <v>1228</v>
      </c>
      <c r="O2" s="1" t="s">
        <v>1228</v>
      </c>
      <c r="P2" s="1" t="s">
        <v>1228</v>
      </c>
      <c r="Q2" s="1" t="s">
        <v>1228</v>
      </c>
      <c r="R2" s="1" t="s">
        <v>1228</v>
      </c>
      <c r="S2" s="1" t="s">
        <v>1228</v>
      </c>
    </row>
    <row r="3" spans="1:19" ht="30" x14ac:dyDescent="0.25">
      <c r="A3" s="1"/>
      <c r="B3" s="8"/>
      <c r="C3" s="1"/>
      <c r="D3" s="1"/>
      <c r="E3" s="1" t="s">
        <v>72</v>
      </c>
      <c r="F3" s="1"/>
      <c r="G3" s="1" t="s">
        <v>72</v>
      </c>
      <c r="H3" s="1"/>
      <c r="I3" s="1" t="s">
        <v>72</v>
      </c>
      <c r="J3" s="1"/>
      <c r="K3" s="1" t="s">
        <v>72</v>
      </c>
      <c r="L3" s="1"/>
      <c r="M3" s="1" t="s">
        <v>72</v>
      </c>
      <c r="N3" s="1"/>
      <c r="O3" s="1" t="s">
        <v>991</v>
      </c>
      <c r="P3" s="1" t="s">
        <v>1226</v>
      </c>
      <c r="Q3" s="1" t="s">
        <v>996</v>
      </c>
      <c r="R3" s="1" t="s">
        <v>1227</v>
      </c>
      <c r="S3" s="1" t="s">
        <v>998</v>
      </c>
    </row>
    <row r="4" spans="1:19" x14ac:dyDescent="0.25">
      <c r="A4" s="4" t="s">
        <v>587</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row>
    <row r="5" spans="1:19" x14ac:dyDescent="0.25">
      <c r="A5" s="3" t="s">
        <v>258</v>
      </c>
      <c r="B5" s="7">
        <v>40051</v>
      </c>
      <c r="C5" s="7">
        <v>40051</v>
      </c>
      <c r="D5" s="5" t="s">
        <v>5</v>
      </c>
      <c r="E5" s="5" t="s">
        <v>5</v>
      </c>
      <c r="F5" s="5" t="s">
        <v>5</v>
      </c>
      <c r="G5" s="5" t="s">
        <v>5</v>
      </c>
      <c r="H5" s="5" t="s">
        <v>5</v>
      </c>
      <c r="I5" s="5" t="s">
        <v>5</v>
      </c>
      <c r="J5" s="5" t="s">
        <v>5</v>
      </c>
      <c r="K5" s="5" t="s">
        <v>5</v>
      </c>
      <c r="L5" s="5" t="s">
        <v>5</v>
      </c>
      <c r="M5" s="5" t="s">
        <v>5</v>
      </c>
      <c r="N5" s="5" t="s">
        <v>61</v>
      </c>
      <c r="O5" s="5" t="s">
        <v>5</v>
      </c>
      <c r="P5" s="5" t="s">
        <v>5</v>
      </c>
      <c r="Q5" s="5" t="s">
        <v>5</v>
      </c>
      <c r="R5" s="5" t="s">
        <v>5</v>
      </c>
      <c r="S5" s="5" t="s">
        <v>5</v>
      </c>
    </row>
    <row r="6" spans="1:19" x14ac:dyDescent="0.25">
      <c r="A6" s="3" t="s">
        <v>588</v>
      </c>
      <c r="B6" s="9">
        <v>27813</v>
      </c>
      <c r="C6" s="9">
        <v>27813</v>
      </c>
      <c r="D6" s="5" t="s">
        <v>5</v>
      </c>
      <c r="E6" s="5" t="s">
        <v>5</v>
      </c>
      <c r="F6" s="5" t="s">
        <v>5</v>
      </c>
      <c r="G6" s="5" t="s">
        <v>5</v>
      </c>
      <c r="H6" s="5" t="s">
        <v>5</v>
      </c>
      <c r="I6" s="5" t="s">
        <v>5</v>
      </c>
      <c r="J6" s="5" t="s">
        <v>5</v>
      </c>
      <c r="K6" s="5" t="s">
        <v>5</v>
      </c>
      <c r="L6" s="5" t="s">
        <v>5</v>
      </c>
      <c r="M6" s="5" t="s">
        <v>5</v>
      </c>
      <c r="N6" s="5" t="s">
        <v>61</v>
      </c>
      <c r="O6" s="5" t="s">
        <v>5</v>
      </c>
      <c r="P6" s="5" t="s">
        <v>5</v>
      </c>
      <c r="Q6" s="5" t="s">
        <v>5</v>
      </c>
      <c r="R6" s="5" t="s">
        <v>5</v>
      </c>
      <c r="S6" s="5" t="s">
        <v>5</v>
      </c>
    </row>
    <row r="7" spans="1:19" x14ac:dyDescent="0.25">
      <c r="A7" s="3" t="s">
        <v>589</v>
      </c>
      <c r="B7" s="9">
        <v>42008</v>
      </c>
      <c r="C7" s="9">
        <v>42008</v>
      </c>
      <c r="D7" s="5" t="s">
        <v>5</v>
      </c>
      <c r="E7" s="5" t="s">
        <v>5</v>
      </c>
      <c r="F7" s="5" t="s">
        <v>5</v>
      </c>
      <c r="G7" s="5" t="s">
        <v>5</v>
      </c>
      <c r="H7" s="5" t="s">
        <v>5</v>
      </c>
      <c r="I7" s="5" t="s">
        <v>5</v>
      </c>
      <c r="J7" s="5" t="s">
        <v>5</v>
      </c>
      <c r="K7" s="5" t="s">
        <v>5</v>
      </c>
      <c r="L7" s="5" t="s">
        <v>5</v>
      </c>
      <c r="M7" s="5" t="s">
        <v>5</v>
      </c>
      <c r="N7" s="5" t="s">
        <v>61</v>
      </c>
      <c r="O7" s="5" t="s">
        <v>5</v>
      </c>
      <c r="P7" s="5" t="s">
        <v>5</v>
      </c>
      <c r="Q7" s="5" t="s">
        <v>5</v>
      </c>
      <c r="R7" s="5" t="s">
        <v>5</v>
      </c>
      <c r="S7" s="5" t="s">
        <v>5</v>
      </c>
    </row>
    <row r="8" spans="1:19" ht="30" x14ac:dyDescent="0.25">
      <c r="A8" s="4" t="s">
        <v>59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x14ac:dyDescent="0.25">
      <c r="A9" s="3" t="s">
        <v>339</v>
      </c>
      <c r="B9" s="5" t="s">
        <v>5</v>
      </c>
      <c r="C9" s="5" t="s">
        <v>5</v>
      </c>
      <c r="D9" s="9">
        <v>271200</v>
      </c>
      <c r="E9" s="9">
        <v>271200</v>
      </c>
      <c r="F9" s="9">
        <v>220400</v>
      </c>
      <c r="G9" s="9">
        <v>220400</v>
      </c>
      <c r="H9" s="9">
        <v>247300</v>
      </c>
      <c r="I9" s="9">
        <v>247300</v>
      </c>
      <c r="J9" s="9">
        <v>118000</v>
      </c>
      <c r="K9" s="9">
        <v>118000</v>
      </c>
      <c r="L9" s="9">
        <v>16400</v>
      </c>
      <c r="M9" s="9">
        <v>16400</v>
      </c>
      <c r="N9" s="5" t="s">
        <v>5</v>
      </c>
      <c r="O9" s="5" t="s">
        <v>61</v>
      </c>
      <c r="P9" s="5" t="s">
        <v>61</v>
      </c>
      <c r="Q9" s="5" t="s">
        <v>61</v>
      </c>
      <c r="R9" s="5" t="s">
        <v>61</v>
      </c>
      <c r="S9" s="5" t="s">
        <v>61</v>
      </c>
    </row>
    <row r="10" spans="1:19" x14ac:dyDescent="0.25">
      <c r="A10" s="3" t="s">
        <v>46</v>
      </c>
      <c r="B10" s="9">
        <v>944267</v>
      </c>
      <c r="C10" s="9">
        <v>945619</v>
      </c>
      <c r="D10" s="5" t="s">
        <v>5</v>
      </c>
      <c r="E10" s="5" t="s">
        <v>5</v>
      </c>
      <c r="F10" s="5" t="s">
        <v>5</v>
      </c>
      <c r="G10" s="5" t="s">
        <v>5</v>
      </c>
      <c r="H10" s="5" t="s">
        <v>5</v>
      </c>
      <c r="I10" s="5" t="s">
        <v>5</v>
      </c>
      <c r="J10" s="5" t="s">
        <v>5</v>
      </c>
      <c r="K10" s="5" t="s">
        <v>5</v>
      </c>
      <c r="L10" s="5" t="s">
        <v>5</v>
      </c>
      <c r="M10" s="5" t="s">
        <v>5</v>
      </c>
      <c r="N10" s="9">
        <v>-1352</v>
      </c>
      <c r="O10" s="5" t="s">
        <v>5</v>
      </c>
      <c r="P10" s="5" t="s">
        <v>5</v>
      </c>
      <c r="Q10" s="5" t="s">
        <v>5</v>
      </c>
      <c r="R10" s="5" t="s">
        <v>5</v>
      </c>
      <c r="S10" s="5" t="s">
        <v>5</v>
      </c>
    </row>
    <row r="11" spans="1:19" x14ac:dyDescent="0.25">
      <c r="A11" s="3" t="s">
        <v>48</v>
      </c>
      <c r="B11" s="9">
        <v>1927439</v>
      </c>
      <c r="C11" s="9">
        <v>1928791</v>
      </c>
      <c r="D11" s="5" t="s">
        <v>5</v>
      </c>
      <c r="E11" s="5" t="s">
        <v>5</v>
      </c>
      <c r="F11" s="5" t="s">
        <v>5</v>
      </c>
      <c r="G11" s="5" t="s">
        <v>5</v>
      </c>
      <c r="H11" s="5" t="s">
        <v>5</v>
      </c>
      <c r="I11" s="5" t="s">
        <v>5</v>
      </c>
      <c r="J11" s="5" t="s">
        <v>5</v>
      </c>
      <c r="K11" s="5" t="s">
        <v>5</v>
      </c>
      <c r="L11" s="5" t="s">
        <v>5</v>
      </c>
      <c r="M11" s="5" t="s">
        <v>5</v>
      </c>
      <c r="N11" s="9">
        <v>-1352</v>
      </c>
      <c r="O11" s="5" t="s">
        <v>5</v>
      </c>
      <c r="P11" s="5" t="s">
        <v>5</v>
      </c>
      <c r="Q11" s="5" t="s">
        <v>5</v>
      </c>
      <c r="R11" s="5" t="s">
        <v>5</v>
      </c>
      <c r="S11" s="5" t="s">
        <v>5</v>
      </c>
    </row>
    <row r="12" spans="1:19" x14ac:dyDescent="0.25">
      <c r="A12" s="4" t="s">
        <v>59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row>
    <row r="13" spans="1:19" x14ac:dyDescent="0.25">
      <c r="A13" s="3" t="s">
        <v>594</v>
      </c>
      <c r="B13" s="9">
        <v>-75066</v>
      </c>
      <c r="C13" s="9">
        <v>-75066</v>
      </c>
      <c r="D13" s="5" t="s">
        <v>5</v>
      </c>
      <c r="E13" s="5" t="s">
        <v>5</v>
      </c>
      <c r="F13" s="5" t="s">
        <v>5</v>
      </c>
      <c r="G13" s="5" t="s">
        <v>5</v>
      </c>
      <c r="H13" s="5" t="s">
        <v>5</v>
      </c>
      <c r="I13" s="5" t="s">
        <v>5</v>
      </c>
      <c r="J13" s="5" t="s">
        <v>5</v>
      </c>
      <c r="K13" s="5" t="s">
        <v>5</v>
      </c>
      <c r="L13" s="5" t="s">
        <v>5</v>
      </c>
      <c r="M13" s="5" t="s">
        <v>5</v>
      </c>
      <c r="N13" s="5" t="s">
        <v>61</v>
      </c>
      <c r="O13" s="5" t="s">
        <v>5</v>
      </c>
      <c r="P13" s="5" t="s">
        <v>5</v>
      </c>
      <c r="Q13" s="5" t="s">
        <v>5</v>
      </c>
      <c r="R13" s="5" t="s">
        <v>5</v>
      </c>
      <c r="S13" s="5" t="s">
        <v>5</v>
      </c>
    </row>
    <row r="14" spans="1:19" x14ac:dyDescent="0.25">
      <c r="A14" s="3" t="s">
        <v>53</v>
      </c>
      <c r="B14" s="9">
        <v>-114700</v>
      </c>
      <c r="C14" s="9">
        <v>-114700</v>
      </c>
      <c r="D14" s="5" t="s">
        <v>5</v>
      </c>
      <c r="E14" s="5" t="s">
        <v>5</v>
      </c>
      <c r="F14" s="5" t="s">
        <v>5</v>
      </c>
      <c r="G14" s="5" t="s">
        <v>5</v>
      </c>
      <c r="H14" s="5" t="s">
        <v>5</v>
      </c>
      <c r="I14" s="5" t="s">
        <v>5</v>
      </c>
      <c r="J14" s="5" t="s">
        <v>5</v>
      </c>
      <c r="K14" s="5" t="s">
        <v>5</v>
      </c>
      <c r="L14" s="5" t="s">
        <v>5</v>
      </c>
      <c r="M14" s="5" t="s">
        <v>5</v>
      </c>
      <c r="N14" s="5" t="s">
        <v>61</v>
      </c>
      <c r="O14" s="5" t="s">
        <v>5</v>
      </c>
      <c r="P14" s="5" t="s">
        <v>5</v>
      </c>
      <c r="Q14" s="5" t="s">
        <v>5</v>
      </c>
      <c r="R14" s="5" t="s">
        <v>5</v>
      </c>
      <c r="S14" s="5" t="s">
        <v>5</v>
      </c>
    </row>
    <row r="15" spans="1:19" x14ac:dyDescent="0.25">
      <c r="A15" s="3" t="s">
        <v>597</v>
      </c>
      <c r="B15" s="9">
        <v>-235265</v>
      </c>
      <c r="C15" s="9">
        <v>-236617</v>
      </c>
      <c r="D15" s="5" t="s">
        <v>5</v>
      </c>
      <c r="E15" s="5" t="s">
        <v>5</v>
      </c>
      <c r="F15" s="5" t="s">
        <v>5</v>
      </c>
      <c r="G15" s="5" t="s">
        <v>5</v>
      </c>
      <c r="H15" s="5" t="s">
        <v>5</v>
      </c>
      <c r="I15" s="5" t="s">
        <v>5</v>
      </c>
      <c r="J15" s="5" t="s">
        <v>5</v>
      </c>
      <c r="K15" s="5" t="s">
        <v>5</v>
      </c>
      <c r="L15" s="5" t="s">
        <v>5</v>
      </c>
      <c r="M15" s="5" t="s">
        <v>5</v>
      </c>
      <c r="N15" s="9">
        <v>1352</v>
      </c>
      <c r="O15" s="5" t="s">
        <v>5</v>
      </c>
      <c r="P15" s="5" t="s">
        <v>5</v>
      </c>
      <c r="Q15" s="5" t="s">
        <v>5</v>
      </c>
      <c r="R15" s="5" t="s">
        <v>5</v>
      </c>
      <c r="S15" s="5" t="s">
        <v>5</v>
      </c>
    </row>
    <row r="16" spans="1:19" x14ac:dyDescent="0.25">
      <c r="A16" s="3" t="s">
        <v>600</v>
      </c>
      <c r="B16" s="7">
        <v>1502408</v>
      </c>
      <c r="C16" s="7">
        <v>1502408</v>
      </c>
      <c r="D16" s="5" t="s">
        <v>5</v>
      </c>
      <c r="E16" s="5" t="s">
        <v>5</v>
      </c>
      <c r="F16" s="5" t="s">
        <v>5</v>
      </c>
      <c r="G16" s="5" t="s">
        <v>5</v>
      </c>
      <c r="H16" s="5" t="s">
        <v>5</v>
      </c>
      <c r="I16" s="5" t="s">
        <v>5</v>
      </c>
      <c r="J16" s="5" t="s">
        <v>5</v>
      </c>
      <c r="K16" s="5" t="s">
        <v>5</v>
      </c>
      <c r="L16" s="5" t="s">
        <v>5</v>
      </c>
      <c r="M16" s="5" t="s">
        <v>5</v>
      </c>
      <c r="N16" s="5" t="s">
        <v>61</v>
      </c>
      <c r="O16" s="5" t="s">
        <v>5</v>
      </c>
      <c r="P16" s="5" t="s">
        <v>5</v>
      </c>
      <c r="Q16" s="5" t="s">
        <v>5</v>
      </c>
      <c r="R16" s="5" t="s">
        <v>5</v>
      </c>
      <c r="S16" s="5" t="s">
        <v>5</v>
      </c>
    </row>
  </sheetData>
  <mergeCells count="1">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22.85546875" bestFit="1" customWidth="1"/>
  </cols>
  <sheetData>
    <row r="1" spans="1:3" ht="30" x14ac:dyDescent="0.25">
      <c r="A1" s="1" t="s">
        <v>1229</v>
      </c>
      <c r="B1" s="8" t="s">
        <v>2</v>
      </c>
      <c r="C1" s="1" t="s">
        <v>1230</v>
      </c>
    </row>
    <row r="2" spans="1:3" ht="30" x14ac:dyDescent="0.25">
      <c r="A2" s="1" t="s">
        <v>33</v>
      </c>
      <c r="B2" s="8"/>
      <c r="C2" s="1" t="s">
        <v>1231</v>
      </c>
    </row>
    <row r="3" spans="1:3" ht="30" x14ac:dyDescent="0.25">
      <c r="A3" s="4" t="s">
        <v>1232</v>
      </c>
      <c r="B3" s="5" t="s">
        <v>5</v>
      </c>
      <c r="C3" s="5" t="s">
        <v>5</v>
      </c>
    </row>
    <row r="4" spans="1:3" x14ac:dyDescent="0.25">
      <c r="A4" s="3" t="s">
        <v>1233</v>
      </c>
      <c r="B4" s="7">
        <v>1502408</v>
      </c>
      <c r="C4" s="7">
        <v>1000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4</v>
      </c>
      <c r="B1" s="8" t="s">
        <v>1</v>
      </c>
      <c r="C1" s="8"/>
    </row>
    <row r="2" spans="1:3" ht="30" x14ac:dyDescent="0.25">
      <c r="A2" s="1" t="s">
        <v>33</v>
      </c>
      <c r="B2" s="1" t="s">
        <v>34</v>
      </c>
      <c r="C2" s="1" t="s">
        <v>73</v>
      </c>
    </row>
    <row r="3" spans="1:3" x14ac:dyDescent="0.25">
      <c r="A3" s="3" t="s">
        <v>1231</v>
      </c>
      <c r="B3" s="5" t="s">
        <v>5</v>
      </c>
      <c r="C3" s="5" t="s">
        <v>5</v>
      </c>
    </row>
    <row r="4" spans="1:3" ht="30" x14ac:dyDescent="0.25">
      <c r="A4" s="4" t="s">
        <v>1232</v>
      </c>
      <c r="B4" s="5" t="s">
        <v>5</v>
      </c>
      <c r="C4" s="5" t="s">
        <v>5</v>
      </c>
    </row>
    <row r="5" spans="1:3" x14ac:dyDescent="0.25">
      <c r="A5" s="3" t="s">
        <v>77</v>
      </c>
      <c r="B5" s="7">
        <v>500358</v>
      </c>
      <c r="C5" s="7">
        <v>414480</v>
      </c>
    </row>
    <row r="6" spans="1:3" x14ac:dyDescent="0.25">
      <c r="A6" s="3" t="s">
        <v>609</v>
      </c>
      <c r="B6" s="7">
        <v>-125089</v>
      </c>
      <c r="C6" s="7">
        <v>-17641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5" width="32" bestFit="1" customWidth="1"/>
    <col min="6" max="6" width="36.5703125" bestFit="1" customWidth="1"/>
    <col min="7" max="8" width="21.85546875" bestFit="1" customWidth="1"/>
  </cols>
  <sheetData>
    <row r="1" spans="1:8" ht="15" customHeight="1" x14ac:dyDescent="0.25">
      <c r="A1" s="1" t="s">
        <v>1235</v>
      </c>
      <c r="B1" s="8" t="s">
        <v>1</v>
      </c>
      <c r="C1" s="8"/>
      <c r="D1" s="8"/>
      <c r="E1" s="8"/>
      <c r="F1" s="8"/>
      <c r="G1" s="8"/>
      <c r="H1" s="8"/>
    </row>
    <row r="2" spans="1:8" x14ac:dyDescent="0.25">
      <c r="A2" s="1" t="s">
        <v>1067</v>
      </c>
      <c r="B2" s="8" t="s">
        <v>2</v>
      </c>
      <c r="C2" s="1" t="s">
        <v>2</v>
      </c>
      <c r="D2" s="1" t="s">
        <v>2</v>
      </c>
      <c r="E2" s="1" t="s">
        <v>2</v>
      </c>
      <c r="F2" s="1" t="s">
        <v>2</v>
      </c>
      <c r="G2" s="1" t="s">
        <v>67</v>
      </c>
      <c r="H2" s="1" t="s">
        <v>73</v>
      </c>
    </row>
    <row r="3" spans="1:8" x14ac:dyDescent="0.25">
      <c r="A3" s="1"/>
      <c r="B3" s="8"/>
      <c r="C3" s="1" t="s">
        <v>1236</v>
      </c>
      <c r="D3" s="1" t="s">
        <v>1236</v>
      </c>
      <c r="E3" s="1" t="s">
        <v>1236</v>
      </c>
      <c r="F3" s="1" t="s">
        <v>1239</v>
      </c>
      <c r="G3" s="1" t="s">
        <v>72</v>
      </c>
      <c r="H3" s="1" t="s">
        <v>72</v>
      </c>
    </row>
    <row r="4" spans="1:8" x14ac:dyDescent="0.25">
      <c r="A4" s="1"/>
      <c r="B4" s="8"/>
      <c r="C4" s="1"/>
      <c r="D4" s="1" t="s">
        <v>1237</v>
      </c>
      <c r="E4" s="1" t="s">
        <v>1238</v>
      </c>
      <c r="F4" s="1"/>
      <c r="G4" s="1"/>
      <c r="H4" s="1"/>
    </row>
    <row r="5" spans="1:8" ht="30" x14ac:dyDescent="0.25">
      <c r="A5" s="4" t="s">
        <v>1240</v>
      </c>
      <c r="B5" s="5" t="s">
        <v>5</v>
      </c>
      <c r="C5" s="5" t="s">
        <v>5</v>
      </c>
      <c r="D5" s="5" t="s">
        <v>5</v>
      </c>
      <c r="E5" s="5" t="s">
        <v>5</v>
      </c>
      <c r="F5" s="5" t="s">
        <v>5</v>
      </c>
      <c r="G5" s="5" t="s">
        <v>5</v>
      </c>
      <c r="H5" s="5" t="s">
        <v>5</v>
      </c>
    </row>
    <row r="6" spans="1:8" x14ac:dyDescent="0.25">
      <c r="A6" s="3" t="s">
        <v>1241</v>
      </c>
      <c r="B6" s="116">
        <v>5.9</v>
      </c>
      <c r="C6" s="5" t="s">
        <v>5</v>
      </c>
      <c r="D6" s="5" t="s">
        <v>5</v>
      </c>
      <c r="E6" s="5" t="s">
        <v>5</v>
      </c>
      <c r="F6" s="5" t="s">
        <v>5</v>
      </c>
      <c r="G6" s="116">
        <v>4.9000000000000004</v>
      </c>
      <c r="H6" s="116">
        <v>3.4</v>
      </c>
    </row>
    <row r="7" spans="1:8" x14ac:dyDescent="0.25">
      <c r="A7" s="3" t="s">
        <v>1242</v>
      </c>
      <c r="B7" s="5" t="s">
        <v>5</v>
      </c>
      <c r="C7" s="5">
        <v>9.8000000000000007</v>
      </c>
      <c r="D7" s="5" t="s">
        <v>5</v>
      </c>
      <c r="E7" s="5" t="s">
        <v>5</v>
      </c>
      <c r="F7" s="5" t="s">
        <v>5</v>
      </c>
      <c r="G7" s="5" t="s">
        <v>5</v>
      </c>
      <c r="H7" s="5" t="s">
        <v>5</v>
      </c>
    </row>
    <row r="8" spans="1:8" x14ac:dyDescent="0.25">
      <c r="A8" s="3" t="s">
        <v>1243</v>
      </c>
      <c r="B8" s="5" t="s">
        <v>5</v>
      </c>
      <c r="C8" s="5" t="s">
        <v>5</v>
      </c>
      <c r="D8" s="5" t="s">
        <v>1244</v>
      </c>
      <c r="E8" s="5" t="s">
        <v>1245</v>
      </c>
      <c r="F8" s="5" t="s">
        <v>5</v>
      </c>
      <c r="G8" s="5" t="s">
        <v>5</v>
      </c>
      <c r="H8" s="5" t="s">
        <v>5</v>
      </c>
    </row>
    <row r="9" spans="1:8" x14ac:dyDescent="0.25">
      <c r="A9" s="3" t="s">
        <v>1246</v>
      </c>
      <c r="B9" s="5" t="s">
        <v>5</v>
      </c>
      <c r="C9" s="5" t="s">
        <v>5</v>
      </c>
      <c r="D9" s="5" t="s">
        <v>5</v>
      </c>
      <c r="E9" s="5" t="s">
        <v>5</v>
      </c>
      <c r="F9" s="5">
        <v>24</v>
      </c>
      <c r="G9" s="5" t="s">
        <v>5</v>
      </c>
      <c r="H9" s="5" t="s">
        <v>5</v>
      </c>
    </row>
    <row r="10" spans="1:8" x14ac:dyDescent="0.25">
      <c r="A10" s="3" t="s">
        <v>1247</v>
      </c>
      <c r="B10" s="5" t="s">
        <v>5</v>
      </c>
      <c r="C10" s="5" t="s">
        <v>5</v>
      </c>
      <c r="D10" s="5" t="s">
        <v>5</v>
      </c>
      <c r="E10" s="5" t="s">
        <v>5</v>
      </c>
      <c r="F10" s="5">
        <v>1.8</v>
      </c>
      <c r="G10" s="5" t="s">
        <v>5</v>
      </c>
      <c r="H10" s="5" t="s">
        <v>5</v>
      </c>
    </row>
    <row r="11" spans="1:8" ht="150" x14ac:dyDescent="0.25">
      <c r="A11" s="3" t="s">
        <v>1248</v>
      </c>
      <c r="B11" s="5" t="s">
        <v>5</v>
      </c>
      <c r="C11" s="5" t="s">
        <v>5</v>
      </c>
      <c r="D11" s="5" t="s">
        <v>5</v>
      </c>
      <c r="E11" s="5" t="s">
        <v>5</v>
      </c>
      <c r="F11" s="5" t="s">
        <v>1249</v>
      </c>
      <c r="G11" s="5" t="s">
        <v>5</v>
      </c>
      <c r="H11" s="5" t="s">
        <v>5</v>
      </c>
    </row>
    <row r="12" spans="1:8" ht="30" x14ac:dyDescent="0.25">
      <c r="A12" s="3" t="s">
        <v>1250</v>
      </c>
      <c r="B12" s="5" t="s">
        <v>5</v>
      </c>
      <c r="C12" s="5" t="s">
        <v>5</v>
      </c>
      <c r="D12" s="5" t="s">
        <v>5</v>
      </c>
      <c r="E12" s="5" t="s">
        <v>5</v>
      </c>
      <c r="F12" s="116">
        <v>16.7</v>
      </c>
      <c r="G12" s="5" t="s">
        <v>5</v>
      </c>
      <c r="H12" s="5" t="s">
        <v>5</v>
      </c>
    </row>
  </sheetData>
  <mergeCells count="2">
    <mergeCell ref="B1:H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1</v>
      </c>
      <c r="B1" s="8" t="s">
        <v>2</v>
      </c>
    </row>
    <row r="2" spans="1:2" ht="30" x14ac:dyDescent="0.25">
      <c r="A2" s="1" t="s">
        <v>33</v>
      </c>
      <c r="B2" s="8"/>
    </row>
    <row r="3" spans="1:2" ht="30" x14ac:dyDescent="0.25">
      <c r="A3" s="4" t="s">
        <v>614</v>
      </c>
      <c r="B3" s="5" t="s">
        <v>5</v>
      </c>
    </row>
    <row r="4" spans="1:2" x14ac:dyDescent="0.25">
      <c r="A4" s="3">
        <v>2014</v>
      </c>
      <c r="B4" s="7">
        <v>5864</v>
      </c>
    </row>
    <row r="5" spans="1:2" x14ac:dyDescent="0.25">
      <c r="A5" s="3">
        <v>2015</v>
      </c>
      <c r="B5" s="9">
        <v>4737</v>
      </c>
    </row>
    <row r="6" spans="1:2" x14ac:dyDescent="0.25">
      <c r="A6" s="3">
        <v>2016</v>
      </c>
      <c r="B6" s="9">
        <v>4127</v>
      </c>
    </row>
    <row r="7" spans="1:2" x14ac:dyDescent="0.25">
      <c r="A7" s="3">
        <v>2017</v>
      </c>
      <c r="B7" s="9">
        <v>3027</v>
      </c>
    </row>
    <row r="8" spans="1:2" x14ac:dyDescent="0.25">
      <c r="A8" s="3">
        <v>2018</v>
      </c>
      <c r="B8" s="9">
        <v>3512</v>
      </c>
    </row>
    <row r="9" spans="1:2" x14ac:dyDescent="0.25">
      <c r="A9" s="3" t="s">
        <v>394</v>
      </c>
      <c r="B9" s="9">
        <v>2327</v>
      </c>
    </row>
    <row r="10" spans="1:2" x14ac:dyDescent="0.25">
      <c r="A10" s="3" t="s">
        <v>618</v>
      </c>
      <c r="B10" s="7">
        <v>2359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36.5703125" bestFit="1" customWidth="1"/>
    <col min="2" max="2" width="36.5703125" customWidth="1"/>
    <col min="3" max="3" width="9" customWidth="1"/>
    <col min="4" max="4" width="9.7109375" customWidth="1"/>
    <col min="5" max="5" width="30.7109375" customWidth="1"/>
    <col min="6" max="6" width="10.42578125" customWidth="1"/>
    <col min="7" max="7" width="36.5703125" customWidth="1"/>
    <col min="8" max="8" width="9.7109375" customWidth="1"/>
    <col min="9" max="9" width="19.5703125" customWidth="1"/>
    <col min="10" max="10" width="9" customWidth="1"/>
    <col min="11" max="14" width="36.5703125" customWidth="1"/>
    <col min="15" max="15" width="9" customWidth="1"/>
    <col min="16" max="16" width="9.7109375" customWidth="1"/>
    <col min="17" max="17" width="30.7109375" customWidth="1"/>
    <col min="18" max="18" width="10.42578125" customWidth="1"/>
    <col min="19" max="19" width="36.5703125" customWidth="1"/>
    <col min="20" max="20" width="9.7109375" customWidth="1"/>
    <col min="21" max="21" width="30.7109375" customWidth="1"/>
    <col min="22" max="22" width="10.42578125" customWidth="1"/>
  </cols>
  <sheetData>
    <row r="1" spans="1:22" ht="30" customHeight="1" x14ac:dyDescent="0.25">
      <c r="A1" s="8" t="s">
        <v>1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6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7" t="s">
        <v>168</v>
      </c>
      <c r="B4" s="32" t="s">
        <v>5</v>
      </c>
      <c r="C4" s="32"/>
      <c r="D4" s="32"/>
      <c r="E4" s="32"/>
      <c r="F4" s="32"/>
      <c r="G4" s="32"/>
      <c r="H4" s="32"/>
      <c r="I4" s="32"/>
      <c r="J4" s="32"/>
      <c r="K4" s="32"/>
      <c r="L4" s="32"/>
      <c r="M4" s="32"/>
      <c r="N4" s="32"/>
      <c r="O4" s="32"/>
      <c r="P4" s="32"/>
      <c r="Q4" s="32"/>
      <c r="R4" s="32"/>
      <c r="S4" s="32"/>
      <c r="T4" s="32"/>
      <c r="U4" s="32"/>
      <c r="V4" s="32"/>
    </row>
    <row r="5" spans="1:22" x14ac:dyDescent="0.25">
      <c r="A5" s="37"/>
      <c r="B5" s="32"/>
      <c r="C5" s="32"/>
      <c r="D5" s="32"/>
      <c r="E5" s="32"/>
      <c r="F5" s="32"/>
      <c r="G5" s="32"/>
      <c r="H5" s="32"/>
      <c r="I5" s="32"/>
      <c r="J5" s="32"/>
      <c r="K5" s="32"/>
      <c r="L5" s="32"/>
      <c r="M5" s="32"/>
      <c r="N5" s="32"/>
      <c r="O5" s="32"/>
      <c r="P5" s="32"/>
      <c r="Q5" s="32"/>
      <c r="R5" s="32"/>
      <c r="S5" s="32"/>
      <c r="T5" s="32"/>
      <c r="U5" s="32"/>
      <c r="V5" s="32"/>
    </row>
    <row r="6" spans="1:22" x14ac:dyDescent="0.25">
      <c r="A6" s="37"/>
      <c r="B6" s="38" t="s">
        <v>170</v>
      </c>
      <c r="C6" s="38"/>
      <c r="D6" s="38"/>
      <c r="E6" s="38"/>
      <c r="F6" s="38"/>
      <c r="G6" s="38"/>
      <c r="H6" s="38"/>
      <c r="I6" s="38"/>
      <c r="J6" s="38"/>
      <c r="K6" s="38"/>
      <c r="L6" s="38"/>
      <c r="M6" s="38"/>
      <c r="N6" s="38"/>
      <c r="O6" s="38"/>
      <c r="P6" s="38"/>
      <c r="Q6" s="38"/>
      <c r="R6" s="38"/>
      <c r="S6" s="38"/>
      <c r="T6" s="38"/>
      <c r="U6" s="38"/>
      <c r="V6" s="38"/>
    </row>
    <row r="7" spans="1:22" x14ac:dyDescent="0.25">
      <c r="A7" s="37"/>
      <c r="B7" s="32"/>
      <c r="C7" s="32"/>
      <c r="D7" s="32"/>
      <c r="E7" s="32"/>
      <c r="F7" s="32"/>
      <c r="G7" s="32"/>
      <c r="H7" s="32"/>
      <c r="I7" s="32"/>
      <c r="J7" s="32"/>
      <c r="K7" s="32"/>
      <c r="L7" s="32"/>
      <c r="M7" s="32"/>
      <c r="N7" s="32"/>
      <c r="O7" s="32"/>
      <c r="P7" s="32"/>
      <c r="Q7" s="32"/>
      <c r="R7" s="32"/>
      <c r="S7" s="32"/>
      <c r="T7" s="32"/>
      <c r="U7" s="32"/>
      <c r="V7" s="32"/>
    </row>
    <row r="8" spans="1:22" ht="38.25" customHeight="1" x14ac:dyDescent="0.25">
      <c r="A8" s="37"/>
      <c r="B8" s="39" t="s">
        <v>171</v>
      </c>
      <c r="C8" s="39"/>
      <c r="D8" s="39"/>
      <c r="E8" s="39"/>
      <c r="F8" s="39"/>
      <c r="G8" s="39"/>
      <c r="H8" s="39"/>
      <c r="I8" s="39"/>
      <c r="J8" s="39"/>
      <c r="K8" s="39"/>
      <c r="L8" s="39"/>
      <c r="M8" s="39"/>
      <c r="N8" s="39"/>
      <c r="O8" s="39"/>
      <c r="P8" s="39"/>
      <c r="Q8" s="39"/>
      <c r="R8" s="39"/>
      <c r="S8" s="39"/>
      <c r="T8" s="39"/>
      <c r="U8" s="39"/>
      <c r="V8" s="39"/>
    </row>
    <row r="9" spans="1:22" x14ac:dyDescent="0.25">
      <c r="A9" s="37"/>
      <c r="B9" s="32"/>
      <c r="C9" s="32"/>
      <c r="D9" s="32"/>
      <c r="E9" s="32"/>
      <c r="F9" s="32"/>
      <c r="G9" s="32"/>
      <c r="H9" s="32"/>
      <c r="I9" s="32"/>
      <c r="J9" s="32"/>
      <c r="K9" s="32"/>
      <c r="L9" s="32"/>
      <c r="M9" s="32"/>
      <c r="N9" s="32"/>
      <c r="O9" s="32"/>
      <c r="P9" s="32"/>
      <c r="Q9" s="32"/>
      <c r="R9" s="32"/>
      <c r="S9" s="32"/>
      <c r="T9" s="32"/>
      <c r="U9" s="32"/>
      <c r="V9" s="32"/>
    </row>
    <row r="10" spans="1:22" x14ac:dyDescent="0.25">
      <c r="A10" s="37"/>
      <c r="B10" s="40" t="s">
        <v>172</v>
      </c>
      <c r="C10" s="40"/>
      <c r="D10" s="40"/>
      <c r="E10" s="40"/>
      <c r="F10" s="40"/>
      <c r="G10" s="40"/>
      <c r="H10" s="40"/>
      <c r="I10" s="40"/>
      <c r="J10" s="40"/>
      <c r="K10" s="40"/>
      <c r="L10" s="40"/>
      <c r="M10" s="40"/>
      <c r="N10" s="40"/>
      <c r="O10" s="40"/>
      <c r="P10" s="40"/>
      <c r="Q10" s="40"/>
      <c r="R10" s="40"/>
      <c r="S10" s="40"/>
      <c r="T10" s="40"/>
      <c r="U10" s="40"/>
      <c r="V10" s="40"/>
    </row>
    <row r="11" spans="1:22" x14ac:dyDescent="0.25">
      <c r="A11" s="37"/>
      <c r="B11" s="32"/>
      <c r="C11" s="32"/>
      <c r="D11" s="32"/>
      <c r="E11" s="32"/>
      <c r="F11" s="32"/>
      <c r="G11" s="32"/>
      <c r="H11" s="32"/>
      <c r="I11" s="32"/>
      <c r="J11" s="32"/>
      <c r="K11" s="32"/>
      <c r="L11" s="32"/>
      <c r="M11" s="32"/>
      <c r="N11" s="32"/>
      <c r="O11" s="32"/>
      <c r="P11" s="32"/>
      <c r="Q11" s="32"/>
      <c r="R11" s="32"/>
      <c r="S11" s="32"/>
      <c r="T11" s="32"/>
      <c r="U11" s="32"/>
      <c r="V11" s="32"/>
    </row>
    <row r="12" spans="1:22" ht="25.5" customHeight="1" x14ac:dyDescent="0.25">
      <c r="A12" s="37"/>
      <c r="B12" s="39" t="s">
        <v>173</v>
      </c>
      <c r="C12" s="39"/>
      <c r="D12" s="39"/>
      <c r="E12" s="39"/>
      <c r="F12" s="39"/>
      <c r="G12" s="39"/>
      <c r="H12" s="39"/>
      <c r="I12" s="39"/>
      <c r="J12" s="39"/>
      <c r="K12" s="39"/>
      <c r="L12" s="39"/>
      <c r="M12" s="39"/>
      <c r="N12" s="39"/>
      <c r="O12" s="39"/>
      <c r="P12" s="39"/>
      <c r="Q12" s="39"/>
      <c r="R12" s="39"/>
      <c r="S12" s="39"/>
      <c r="T12" s="39"/>
      <c r="U12" s="39"/>
      <c r="V12" s="39"/>
    </row>
    <row r="13" spans="1:22" x14ac:dyDescent="0.25">
      <c r="A13" s="37"/>
      <c r="B13" s="32"/>
      <c r="C13" s="32"/>
      <c r="D13" s="32"/>
      <c r="E13" s="32"/>
      <c r="F13" s="32"/>
      <c r="G13" s="32"/>
      <c r="H13" s="32"/>
      <c r="I13" s="32"/>
      <c r="J13" s="32"/>
      <c r="K13" s="32"/>
      <c r="L13" s="32"/>
      <c r="M13" s="32"/>
      <c r="N13" s="32"/>
      <c r="O13" s="32"/>
      <c r="P13" s="32"/>
      <c r="Q13" s="32"/>
      <c r="R13" s="32"/>
      <c r="S13" s="32"/>
      <c r="T13" s="32"/>
      <c r="U13" s="32"/>
      <c r="V13" s="32"/>
    </row>
    <row r="14" spans="1:22" x14ac:dyDescent="0.25">
      <c r="A14" s="37"/>
      <c r="B14" s="39" t="s">
        <v>174</v>
      </c>
      <c r="C14" s="39"/>
      <c r="D14" s="39"/>
      <c r="E14" s="39"/>
      <c r="F14" s="39"/>
      <c r="G14" s="39"/>
      <c r="H14" s="39"/>
      <c r="I14" s="39"/>
      <c r="J14" s="39"/>
      <c r="K14" s="39"/>
      <c r="L14" s="39"/>
      <c r="M14" s="39"/>
      <c r="N14" s="39"/>
      <c r="O14" s="39"/>
      <c r="P14" s="39"/>
      <c r="Q14" s="39"/>
      <c r="R14" s="39"/>
      <c r="S14" s="39"/>
      <c r="T14" s="39"/>
      <c r="U14" s="39"/>
      <c r="V14" s="39"/>
    </row>
    <row r="15" spans="1:22" x14ac:dyDescent="0.25">
      <c r="A15" s="37"/>
      <c r="B15" s="32"/>
      <c r="C15" s="32"/>
      <c r="D15" s="32"/>
      <c r="E15" s="32"/>
      <c r="F15" s="32"/>
      <c r="G15" s="32"/>
      <c r="H15" s="32"/>
      <c r="I15" s="32"/>
      <c r="J15" s="32"/>
      <c r="K15" s="32"/>
      <c r="L15" s="32"/>
      <c r="M15" s="32"/>
      <c r="N15" s="32"/>
      <c r="O15" s="32"/>
      <c r="P15" s="32"/>
      <c r="Q15" s="32"/>
      <c r="R15" s="32"/>
      <c r="S15" s="32"/>
      <c r="T15" s="32"/>
      <c r="U15" s="32"/>
      <c r="V15" s="32"/>
    </row>
    <row r="16" spans="1:22" x14ac:dyDescent="0.25">
      <c r="A16" s="37"/>
      <c r="B16" s="40" t="s">
        <v>175</v>
      </c>
      <c r="C16" s="40"/>
      <c r="D16" s="40"/>
      <c r="E16" s="40"/>
      <c r="F16" s="40"/>
      <c r="G16" s="40"/>
      <c r="H16" s="40"/>
      <c r="I16" s="40"/>
      <c r="J16" s="40"/>
      <c r="K16" s="40"/>
      <c r="L16" s="40"/>
      <c r="M16" s="40"/>
      <c r="N16" s="40"/>
      <c r="O16" s="40"/>
      <c r="P16" s="40"/>
      <c r="Q16" s="40"/>
      <c r="R16" s="40"/>
      <c r="S16" s="40"/>
      <c r="T16" s="40"/>
      <c r="U16" s="40"/>
      <c r="V16" s="40"/>
    </row>
    <row r="17" spans="1:22" x14ac:dyDescent="0.25">
      <c r="A17" s="37"/>
      <c r="B17" s="32"/>
      <c r="C17" s="32"/>
      <c r="D17" s="32"/>
      <c r="E17" s="32"/>
      <c r="F17" s="32"/>
      <c r="G17" s="32"/>
      <c r="H17" s="32"/>
      <c r="I17" s="32"/>
      <c r="J17" s="32"/>
      <c r="K17" s="32"/>
      <c r="L17" s="32"/>
      <c r="M17" s="32"/>
      <c r="N17" s="32"/>
      <c r="O17" s="32"/>
      <c r="P17" s="32"/>
      <c r="Q17" s="32"/>
      <c r="R17" s="32"/>
      <c r="S17" s="32"/>
      <c r="T17" s="32"/>
      <c r="U17" s="32"/>
      <c r="V17" s="32"/>
    </row>
    <row r="18" spans="1:22" x14ac:dyDescent="0.25">
      <c r="A18" s="37"/>
      <c r="B18" s="39" t="s">
        <v>176</v>
      </c>
      <c r="C18" s="39"/>
      <c r="D18" s="39"/>
      <c r="E18" s="39"/>
      <c r="F18" s="39"/>
      <c r="G18" s="39"/>
      <c r="H18" s="39"/>
      <c r="I18" s="39"/>
      <c r="J18" s="39"/>
      <c r="K18" s="39"/>
      <c r="L18" s="39"/>
      <c r="M18" s="39"/>
      <c r="N18" s="39"/>
      <c r="O18" s="39"/>
      <c r="P18" s="39"/>
      <c r="Q18" s="39"/>
      <c r="R18" s="39"/>
      <c r="S18" s="39"/>
      <c r="T18" s="39"/>
      <c r="U18" s="39"/>
      <c r="V18" s="39"/>
    </row>
    <row r="19" spans="1:22" x14ac:dyDescent="0.25">
      <c r="A19" s="37"/>
      <c r="B19" s="32"/>
      <c r="C19" s="32"/>
      <c r="D19" s="32"/>
      <c r="E19" s="32"/>
      <c r="F19" s="32"/>
      <c r="G19" s="32"/>
      <c r="H19" s="32"/>
      <c r="I19" s="32"/>
      <c r="J19" s="32"/>
      <c r="K19" s="32"/>
      <c r="L19" s="32"/>
      <c r="M19" s="32"/>
      <c r="N19" s="32"/>
      <c r="O19" s="32"/>
      <c r="P19" s="32"/>
      <c r="Q19" s="32"/>
      <c r="R19" s="32"/>
      <c r="S19" s="32"/>
      <c r="T19" s="32"/>
      <c r="U19" s="32"/>
      <c r="V19" s="32"/>
    </row>
    <row r="20" spans="1:22" x14ac:dyDescent="0.25">
      <c r="A20" s="37"/>
      <c r="B20" s="39" t="s">
        <v>177</v>
      </c>
      <c r="C20" s="39"/>
      <c r="D20" s="39"/>
      <c r="E20" s="39"/>
      <c r="F20" s="39"/>
      <c r="G20" s="39"/>
      <c r="H20" s="39"/>
      <c r="I20" s="39"/>
      <c r="J20" s="39"/>
      <c r="K20" s="39"/>
      <c r="L20" s="39"/>
      <c r="M20" s="39"/>
      <c r="N20" s="39"/>
      <c r="O20" s="39"/>
      <c r="P20" s="39"/>
      <c r="Q20" s="39"/>
      <c r="R20" s="39"/>
      <c r="S20" s="39"/>
      <c r="T20" s="39"/>
      <c r="U20" s="39"/>
      <c r="V20" s="39"/>
    </row>
    <row r="21" spans="1:22" x14ac:dyDescent="0.25">
      <c r="A21" s="37"/>
      <c r="B21" s="32"/>
      <c r="C21" s="32"/>
      <c r="D21" s="32"/>
      <c r="E21" s="32"/>
      <c r="F21" s="32"/>
      <c r="G21" s="32"/>
      <c r="H21" s="32"/>
      <c r="I21" s="32"/>
      <c r="J21" s="32"/>
      <c r="K21" s="32"/>
      <c r="L21" s="32"/>
      <c r="M21" s="32"/>
      <c r="N21" s="32"/>
      <c r="O21" s="32"/>
      <c r="P21" s="32"/>
      <c r="Q21" s="32"/>
      <c r="R21" s="32"/>
      <c r="S21" s="32"/>
      <c r="T21" s="32"/>
      <c r="U21" s="32"/>
      <c r="V21" s="32"/>
    </row>
    <row r="22" spans="1:22" x14ac:dyDescent="0.25">
      <c r="A22" s="37"/>
      <c r="B22" s="40" t="s">
        <v>178</v>
      </c>
      <c r="C22" s="40"/>
      <c r="D22" s="40"/>
      <c r="E22" s="40"/>
      <c r="F22" s="40"/>
      <c r="G22" s="40"/>
      <c r="H22" s="40"/>
      <c r="I22" s="40"/>
      <c r="J22" s="40"/>
      <c r="K22" s="40"/>
      <c r="L22" s="40"/>
      <c r="M22" s="40"/>
      <c r="N22" s="40"/>
      <c r="O22" s="40"/>
      <c r="P22" s="40"/>
      <c r="Q22" s="40"/>
      <c r="R22" s="40"/>
      <c r="S22" s="40"/>
      <c r="T22" s="40"/>
      <c r="U22" s="40"/>
      <c r="V22" s="40"/>
    </row>
    <row r="23" spans="1:22" x14ac:dyDescent="0.25">
      <c r="A23" s="37"/>
      <c r="B23" s="32"/>
      <c r="C23" s="32"/>
      <c r="D23" s="32"/>
      <c r="E23" s="32"/>
      <c r="F23" s="32"/>
      <c r="G23" s="32"/>
      <c r="H23" s="32"/>
      <c r="I23" s="32"/>
      <c r="J23" s="32"/>
      <c r="K23" s="32"/>
      <c r="L23" s="32"/>
      <c r="M23" s="32"/>
      <c r="N23" s="32"/>
      <c r="O23" s="32"/>
      <c r="P23" s="32"/>
      <c r="Q23" s="32"/>
      <c r="R23" s="32"/>
      <c r="S23" s="32"/>
      <c r="T23" s="32"/>
      <c r="U23" s="32"/>
      <c r="V23" s="32"/>
    </row>
    <row r="24" spans="1:22" x14ac:dyDescent="0.25">
      <c r="A24" s="37"/>
      <c r="B24" s="39" t="s">
        <v>179</v>
      </c>
      <c r="C24" s="39"/>
      <c r="D24" s="39"/>
      <c r="E24" s="39"/>
      <c r="F24" s="39"/>
      <c r="G24" s="39"/>
      <c r="H24" s="39"/>
      <c r="I24" s="39"/>
      <c r="J24" s="39"/>
      <c r="K24" s="39"/>
      <c r="L24" s="39"/>
      <c r="M24" s="39"/>
      <c r="N24" s="39"/>
      <c r="O24" s="39"/>
      <c r="P24" s="39"/>
      <c r="Q24" s="39"/>
      <c r="R24" s="39"/>
      <c r="S24" s="39"/>
      <c r="T24" s="39"/>
      <c r="U24" s="39"/>
      <c r="V24" s="39"/>
    </row>
    <row r="25" spans="1:22" x14ac:dyDescent="0.25">
      <c r="A25" s="37"/>
      <c r="B25" s="32"/>
      <c r="C25" s="32"/>
      <c r="D25" s="32"/>
      <c r="E25" s="32"/>
      <c r="F25" s="32"/>
      <c r="G25" s="32"/>
      <c r="H25" s="32"/>
      <c r="I25" s="32"/>
      <c r="J25" s="32"/>
      <c r="K25" s="32"/>
      <c r="L25" s="32"/>
      <c r="M25" s="32"/>
      <c r="N25" s="32"/>
      <c r="O25" s="32"/>
      <c r="P25" s="32"/>
      <c r="Q25" s="32"/>
      <c r="R25" s="32"/>
      <c r="S25" s="32"/>
      <c r="T25" s="32"/>
      <c r="U25" s="32"/>
      <c r="V25" s="32"/>
    </row>
    <row r="26" spans="1:22" x14ac:dyDescent="0.25">
      <c r="A26" s="37"/>
      <c r="B26" s="39" t="s">
        <v>180</v>
      </c>
      <c r="C26" s="39"/>
      <c r="D26" s="39"/>
      <c r="E26" s="39"/>
      <c r="F26" s="39"/>
      <c r="G26" s="39"/>
      <c r="H26" s="39"/>
      <c r="I26" s="39"/>
      <c r="J26" s="39"/>
      <c r="K26" s="39"/>
      <c r="L26" s="39"/>
      <c r="M26" s="39"/>
      <c r="N26" s="39"/>
      <c r="O26" s="39"/>
      <c r="P26" s="39"/>
      <c r="Q26" s="39"/>
      <c r="R26" s="39"/>
      <c r="S26" s="39"/>
      <c r="T26" s="39"/>
      <c r="U26" s="39"/>
      <c r="V26" s="39"/>
    </row>
    <row r="27" spans="1:22" x14ac:dyDescent="0.25">
      <c r="A27" s="37"/>
      <c r="B27" s="32"/>
      <c r="C27" s="32"/>
      <c r="D27" s="32"/>
      <c r="E27" s="32"/>
      <c r="F27" s="32"/>
      <c r="G27" s="32"/>
      <c r="H27" s="32"/>
      <c r="I27" s="32"/>
      <c r="J27" s="32"/>
      <c r="K27" s="32"/>
      <c r="L27" s="32"/>
      <c r="M27" s="32"/>
      <c r="N27" s="32"/>
      <c r="O27" s="32"/>
      <c r="P27" s="32"/>
      <c r="Q27" s="32"/>
      <c r="R27" s="32"/>
      <c r="S27" s="32"/>
      <c r="T27" s="32"/>
      <c r="U27" s="32"/>
      <c r="V27" s="32"/>
    </row>
    <row r="28" spans="1:22" ht="25.5" customHeight="1" x14ac:dyDescent="0.25">
      <c r="A28" s="37"/>
      <c r="B28" s="39" t="s">
        <v>181</v>
      </c>
      <c r="C28" s="39"/>
      <c r="D28" s="39"/>
      <c r="E28" s="39"/>
      <c r="F28" s="39"/>
      <c r="G28" s="39"/>
      <c r="H28" s="39"/>
      <c r="I28" s="39"/>
      <c r="J28" s="39"/>
      <c r="K28" s="39"/>
      <c r="L28" s="39"/>
      <c r="M28" s="39"/>
      <c r="N28" s="39"/>
      <c r="O28" s="39"/>
      <c r="P28" s="39"/>
      <c r="Q28" s="39"/>
      <c r="R28" s="39"/>
      <c r="S28" s="39"/>
      <c r="T28" s="39"/>
      <c r="U28" s="39"/>
      <c r="V28" s="39"/>
    </row>
    <row r="29" spans="1:22" x14ac:dyDescent="0.25">
      <c r="A29" s="37"/>
      <c r="B29" s="32"/>
      <c r="C29" s="32"/>
      <c r="D29" s="32"/>
      <c r="E29" s="32"/>
      <c r="F29" s="32"/>
      <c r="G29" s="32"/>
      <c r="H29" s="32"/>
      <c r="I29" s="32"/>
      <c r="J29" s="32"/>
      <c r="K29" s="32"/>
      <c r="L29" s="32"/>
      <c r="M29" s="32"/>
      <c r="N29" s="32"/>
      <c r="O29" s="32"/>
      <c r="P29" s="32"/>
      <c r="Q29" s="32"/>
      <c r="R29" s="32"/>
      <c r="S29" s="32"/>
      <c r="T29" s="32"/>
      <c r="U29" s="32"/>
      <c r="V29" s="32"/>
    </row>
    <row r="30" spans="1:22" x14ac:dyDescent="0.25">
      <c r="A30" s="37"/>
      <c r="B30" s="39" t="s">
        <v>182</v>
      </c>
      <c r="C30" s="39"/>
      <c r="D30" s="39"/>
      <c r="E30" s="39"/>
      <c r="F30" s="39"/>
      <c r="G30" s="39"/>
      <c r="H30" s="39"/>
      <c r="I30" s="39"/>
      <c r="J30" s="39"/>
      <c r="K30" s="39"/>
      <c r="L30" s="39"/>
      <c r="M30" s="39"/>
      <c r="N30" s="39"/>
      <c r="O30" s="39"/>
      <c r="P30" s="39"/>
      <c r="Q30" s="39"/>
      <c r="R30" s="39"/>
      <c r="S30" s="39"/>
      <c r="T30" s="39"/>
      <c r="U30" s="39"/>
      <c r="V30" s="39"/>
    </row>
    <row r="31" spans="1:22" x14ac:dyDescent="0.25">
      <c r="A31" s="37"/>
      <c r="B31" s="32"/>
      <c r="C31" s="32"/>
      <c r="D31" s="32"/>
      <c r="E31" s="32"/>
      <c r="F31" s="32"/>
      <c r="G31" s="32"/>
      <c r="H31" s="32"/>
      <c r="I31" s="32"/>
      <c r="J31" s="32"/>
      <c r="K31" s="32"/>
      <c r="L31" s="32"/>
      <c r="M31" s="32"/>
      <c r="N31" s="32"/>
      <c r="O31" s="32"/>
      <c r="P31" s="32"/>
      <c r="Q31" s="32"/>
      <c r="R31" s="32"/>
      <c r="S31" s="32"/>
      <c r="T31" s="32"/>
      <c r="U31" s="32"/>
      <c r="V31" s="32"/>
    </row>
    <row r="32" spans="1:22" x14ac:dyDescent="0.25">
      <c r="A32" s="37"/>
      <c r="B32" s="41"/>
      <c r="C32" s="41"/>
      <c r="D32" s="41"/>
      <c r="E32" s="41"/>
      <c r="F32" s="41"/>
      <c r="G32" s="41"/>
      <c r="H32" s="41"/>
      <c r="I32" s="41"/>
      <c r="J32" s="41"/>
      <c r="K32" s="41"/>
      <c r="L32" s="41"/>
      <c r="M32" s="41"/>
      <c r="N32" s="41"/>
      <c r="O32" s="41"/>
      <c r="P32" s="41"/>
      <c r="Q32" s="41"/>
      <c r="R32" s="41"/>
      <c r="S32" s="41"/>
      <c r="T32" s="41"/>
      <c r="U32" s="41"/>
      <c r="V32" s="41"/>
    </row>
    <row r="33" spans="1:22" x14ac:dyDescent="0.25">
      <c r="A33" s="37"/>
      <c r="B33" s="32"/>
      <c r="C33" s="32"/>
      <c r="D33" s="32"/>
      <c r="E33" s="32"/>
      <c r="F33" s="32"/>
      <c r="G33" s="32"/>
      <c r="H33" s="32"/>
      <c r="I33" s="32"/>
      <c r="J33" s="32"/>
      <c r="K33" s="32"/>
      <c r="L33" s="32"/>
      <c r="M33" s="32"/>
      <c r="N33" s="32"/>
      <c r="O33" s="32"/>
      <c r="P33" s="32"/>
      <c r="Q33" s="32"/>
      <c r="R33" s="32"/>
      <c r="S33" s="32"/>
      <c r="T33" s="32"/>
      <c r="U33" s="32"/>
      <c r="V33" s="32"/>
    </row>
    <row r="34" spans="1:22" ht="38.25" customHeight="1" x14ac:dyDescent="0.25">
      <c r="A34" s="37"/>
      <c r="B34" s="39" t="s">
        <v>183</v>
      </c>
      <c r="C34" s="39"/>
      <c r="D34" s="39"/>
      <c r="E34" s="39"/>
      <c r="F34" s="39"/>
      <c r="G34" s="39"/>
      <c r="H34" s="39"/>
      <c r="I34" s="39"/>
      <c r="J34" s="39"/>
      <c r="K34" s="39"/>
      <c r="L34" s="39"/>
      <c r="M34" s="39"/>
      <c r="N34" s="39"/>
      <c r="O34" s="39"/>
      <c r="P34" s="39"/>
      <c r="Q34" s="39"/>
      <c r="R34" s="39"/>
      <c r="S34" s="39"/>
      <c r="T34" s="39"/>
      <c r="U34" s="39"/>
      <c r="V34" s="39"/>
    </row>
    <row r="35" spans="1:22" x14ac:dyDescent="0.25">
      <c r="A35" s="37"/>
      <c r="B35" s="32"/>
      <c r="C35" s="32"/>
      <c r="D35" s="32"/>
      <c r="E35" s="32"/>
      <c r="F35" s="32"/>
      <c r="G35" s="32"/>
      <c r="H35" s="32"/>
      <c r="I35" s="32"/>
      <c r="J35" s="32"/>
      <c r="K35" s="32"/>
      <c r="L35" s="32"/>
      <c r="M35" s="32"/>
      <c r="N35" s="32"/>
      <c r="O35" s="32"/>
      <c r="P35" s="32"/>
      <c r="Q35" s="32"/>
      <c r="R35" s="32"/>
      <c r="S35" s="32"/>
      <c r="T35" s="32"/>
      <c r="U35" s="32"/>
      <c r="V35" s="32"/>
    </row>
    <row r="36" spans="1:22" x14ac:dyDescent="0.25">
      <c r="A36" s="37"/>
      <c r="B36" s="39" t="s">
        <v>184</v>
      </c>
      <c r="C36" s="39"/>
      <c r="D36" s="39"/>
      <c r="E36" s="39"/>
      <c r="F36" s="39"/>
      <c r="G36" s="39"/>
      <c r="H36" s="39"/>
      <c r="I36" s="39"/>
      <c r="J36" s="39"/>
      <c r="K36" s="39"/>
      <c r="L36" s="39"/>
      <c r="M36" s="39"/>
      <c r="N36" s="39"/>
      <c r="O36" s="39"/>
      <c r="P36" s="39"/>
      <c r="Q36" s="39"/>
      <c r="R36" s="39"/>
      <c r="S36" s="39"/>
      <c r="T36" s="39"/>
      <c r="U36" s="39"/>
      <c r="V36" s="39"/>
    </row>
    <row r="37" spans="1:22" x14ac:dyDescent="0.25">
      <c r="A37" s="37"/>
      <c r="B37" s="32"/>
      <c r="C37" s="32"/>
      <c r="D37" s="32"/>
      <c r="E37" s="32"/>
      <c r="F37" s="32"/>
      <c r="G37" s="32"/>
      <c r="H37" s="32"/>
      <c r="I37" s="32"/>
      <c r="J37" s="32"/>
      <c r="K37" s="32"/>
      <c r="L37" s="32"/>
      <c r="M37" s="32"/>
      <c r="N37" s="32"/>
      <c r="O37" s="32"/>
      <c r="P37" s="32"/>
      <c r="Q37" s="32"/>
      <c r="R37" s="32"/>
      <c r="S37" s="32"/>
      <c r="T37" s="32"/>
      <c r="U37" s="32"/>
      <c r="V37" s="32"/>
    </row>
    <row r="38" spans="1:22" x14ac:dyDescent="0.25">
      <c r="A38" s="37"/>
      <c r="B38" s="39" t="s">
        <v>185</v>
      </c>
      <c r="C38" s="39"/>
      <c r="D38" s="39"/>
      <c r="E38" s="39"/>
      <c r="F38" s="39"/>
      <c r="G38" s="39"/>
      <c r="H38" s="39"/>
      <c r="I38" s="39"/>
      <c r="J38" s="39"/>
      <c r="K38" s="39"/>
      <c r="L38" s="39"/>
      <c r="M38" s="39"/>
      <c r="N38" s="39"/>
      <c r="O38" s="39"/>
      <c r="P38" s="39"/>
      <c r="Q38" s="39"/>
      <c r="R38" s="39"/>
      <c r="S38" s="39"/>
      <c r="T38" s="39"/>
      <c r="U38" s="39"/>
      <c r="V38" s="39"/>
    </row>
    <row r="39" spans="1:22" x14ac:dyDescent="0.25">
      <c r="A39" s="37"/>
      <c r="B39" s="32"/>
      <c r="C39" s="32"/>
      <c r="D39" s="32"/>
      <c r="E39" s="32"/>
      <c r="F39" s="32"/>
      <c r="G39" s="32"/>
      <c r="H39" s="32"/>
      <c r="I39" s="32"/>
      <c r="J39" s="32"/>
      <c r="K39" s="32"/>
      <c r="L39" s="32"/>
      <c r="M39" s="32"/>
      <c r="N39" s="32"/>
      <c r="O39" s="32"/>
      <c r="P39" s="32"/>
      <c r="Q39" s="32"/>
      <c r="R39" s="32"/>
      <c r="S39" s="32"/>
      <c r="T39" s="32"/>
      <c r="U39" s="32"/>
      <c r="V39" s="32"/>
    </row>
    <row r="40" spans="1:22" x14ac:dyDescent="0.25">
      <c r="A40" s="37"/>
      <c r="B40" s="39" t="s">
        <v>186</v>
      </c>
      <c r="C40" s="39"/>
      <c r="D40" s="39"/>
      <c r="E40" s="39"/>
      <c r="F40" s="39"/>
      <c r="G40" s="39"/>
      <c r="H40" s="39"/>
      <c r="I40" s="39"/>
      <c r="J40" s="39"/>
      <c r="K40" s="39"/>
      <c r="L40" s="39"/>
      <c r="M40" s="39"/>
      <c r="N40" s="39"/>
      <c r="O40" s="39"/>
      <c r="P40" s="39"/>
      <c r="Q40" s="39"/>
      <c r="R40" s="39"/>
      <c r="S40" s="39"/>
      <c r="T40" s="39"/>
      <c r="U40" s="39"/>
      <c r="V40" s="39"/>
    </row>
    <row r="41" spans="1:22" x14ac:dyDescent="0.25">
      <c r="A41" s="37"/>
      <c r="B41" s="32"/>
      <c r="C41" s="32"/>
      <c r="D41" s="32"/>
      <c r="E41" s="32"/>
      <c r="F41" s="32"/>
      <c r="G41" s="32"/>
      <c r="H41" s="32"/>
      <c r="I41" s="32"/>
      <c r="J41" s="32"/>
      <c r="K41" s="32"/>
      <c r="L41" s="32"/>
      <c r="M41" s="32"/>
      <c r="N41" s="32"/>
      <c r="O41" s="32"/>
      <c r="P41" s="32"/>
      <c r="Q41" s="32"/>
      <c r="R41" s="32"/>
      <c r="S41" s="32"/>
      <c r="T41" s="32"/>
      <c r="U41" s="32"/>
      <c r="V41" s="32"/>
    </row>
    <row r="42" spans="1:22" ht="15.75" x14ac:dyDescent="0.25">
      <c r="A42" s="37"/>
      <c r="B42" s="42"/>
      <c r="C42" s="42"/>
      <c r="D42" s="42"/>
      <c r="E42" s="42"/>
      <c r="F42" s="42"/>
      <c r="G42" s="42"/>
      <c r="H42" s="42"/>
      <c r="I42" s="42"/>
      <c r="J42" s="42"/>
      <c r="K42" s="42"/>
      <c r="L42" s="42"/>
      <c r="M42" s="42"/>
      <c r="N42" s="42"/>
      <c r="O42" s="42"/>
      <c r="P42" s="42"/>
      <c r="Q42" s="42"/>
      <c r="R42" s="42"/>
      <c r="S42" s="42"/>
      <c r="T42" s="42"/>
      <c r="U42" s="42"/>
      <c r="V42" s="42"/>
    </row>
    <row r="43" spans="1:22" x14ac:dyDescent="0.25">
      <c r="A43" s="37"/>
      <c r="B43" s="5"/>
      <c r="C43" s="5"/>
      <c r="D43" s="5"/>
      <c r="E43" s="5"/>
      <c r="F43" s="5"/>
      <c r="G43" s="5"/>
      <c r="H43" s="5"/>
      <c r="I43" s="5"/>
      <c r="J43" s="5"/>
      <c r="K43" s="5"/>
      <c r="L43" s="5"/>
      <c r="M43" s="5"/>
      <c r="N43" s="5"/>
      <c r="O43" s="5"/>
      <c r="P43" s="5"/>
      <c r="Q43" s="5"/>
      <c r="R43" s="5"/>
      <c r="S43" s="5"/>
      <c r="T43" s="5"/>
      <c r="U43" s="5"/>
      <c r="V43" s="5"/>
    </row>
    <row r="44" spans="1:22" ht="15.75" thickBot="1" x14ac:dyDescent="0.3">
      <c r="A44" s="37"/>
      <c r="B44" s="5"/>
      <c r="C44" s="5" t="s">
        <v>187</v>
      </c>
      <c r="D44" s="30" t="s">
        <v>188</v>
      </c>
      <c r="E44" s="30"/>
      <c r="F44" s="30"/>
      <c r="G44" s="30"/>
      <c r="H44" s="30"/>
      <c r="I44" s="30"/>
      <c r="J44" s="5"/>
      <c r="K44" s="5"/>
      <c r="L44" s="5"/>
      <c r="M44" s="5"/>
      <c r="N44" s="5"/>
      <c r="O44" s="5" t="s">
        <v>187</v>
      </c>
      <c r="P44" s="30" t="s">
        <v>189</v>
      </c>
      <c r="Q44" s="30"/>
      <c r="R44" s="30"/>
      <c r="S44" s="30"/>
      <c r="T44" s="30"/>
      <c r="U44" s="30"/>
      <c r="V44" s="5"/>
    </row>
    <row r="45" spans="1:22" ht="15.75" thickBot="1" x14ac:dyDescent="0.3">
      <c r="A45" s="37"/>
      <c r="B45" s="5"/>
      <c r="C45" s="5" t="s">
        <v>187</v>
      </c>
      <c r="D45" s="31" t="s">
        <v>190</v>
      </c>
      <c r="E45" s="31"/>
      <c r="F45" s="5"/>
      <c r="G45" s="5"/>
      <c r="H45" s="31" t="s">
        <v>191</v>
      </c>
      <c r="I45" s="31"/>
      <c r="J45" s="5"/>
      <c r="K45" s="5"/>
      <c r="L45" s="5"/>
      <c r="M45" s="14"/>
      <c r="N45" s="5"/>
      <c r="O45" s="5" t="s">
        <v>187</v>
      </c>
      <c r="P45" s="31" t="s">
        <v>191</v>
      </c>
      <c r="Q45" s="31"/>
      <c r="R45" s="5"/>
      <c r="S45" s="5"/>
      <c r="T45" s="31" t="s">
        <v>190</v>
      </c>
      <c r="U45" s="31"/>
      <c r="V45" s="5"/>
    </row>
    <row r="46" spans="1:22" ht="15" customHeight="1" x14ac:dyDescent="0.25">
      <c r="A46" s="37"/>
      <c r="B46" s="32"/>
      <c r="C46" s="32" t="s">
        <v>187</v>
      </c>
      <c r="D46" s="34" t="s">
        <v>192</v>
      </c>
      <c r="E46" s="34"/>
      <c r="F46" s="32"/>
      <c r="G46" s="32"/>
      <c r="H46" s="34" t="s">
        <v>193</v>
      </c>
      <c r="I46" s="34"/>
      <c r="J46" s="32"/>
      <c r="K46" s="32"/>
      <c r="L46" s="35"/>
      <c r="M46" s="36"/>
      <c r="N46" s="32"/>
      <c r="O46" s="32" t="s">
        <v>187</v>
      </c>
      <c r="P46" s="34" t="s">
        <v>195</v>
      </c>
      <c r="Q46" s="34"/>
      <c r="R46" s="32"/>
      <c r="S46" s="32"/>
      <c r="T46" s="34" t="s">
        <v>192</v>
      </c>
      <c r="U46" s="34"/>
      <c r="V46" s="32"/>
    </row>
    <row r="47" spans="1:22" ht="15.75" thickBot="1" x14ac:dyDescent="0.3">
      <c r="A47" s="37"/>
      <c r="B47" s="32"/>
      <c r="C47" s="32"/>
      <c r="D47" s="30">
        <v>2013</v>
      </c>
      <c r="E47" s="30"/>
      <c r="F47" s="32"/>
      <c r="G47" s="32"/>
      <c r="H47" s="30" t="s">
        <v>194</v>
      </c>
      <c r="I47" s="30"/>
      <c r="J47" s="32"/>
      <c r="K47" s="32"/>
      <c r="L47" s="35"/>
      <c r="M47" s="36"/>
      <c r="N47" s="32"/>
      <c r="O47" s="32"/>
      <c r="P47" s="30" t="s">
        <v>196</v>
      </c>
      <c r="Q47" s="30"/>
      <c r="R47" s="32"/>
      <c r="S47" s="32"/>
      <c r="T47" s="30">
        <v>2011</v>
      </c>
      <c r="U47" s="30"/>
      <c r="V47" s="32"/>
    </row>
    <row r="48" spans="1:22" x14ac:dyDescent="0.25">
      <c r="A48" s="37"/>
      <c r="B48" s="15" t="s">
        <v>197</v>
      </c>
      <c r="C48" s="16" t="s">
        <v>187</v>
      </c>
      <c r="D48" s="16" t="s">
        <v>198</v>
      </c>
      <c r="E48" s="17">
        <v>661</v>
      </c>
      <c r="F48" s="18" t="s">
        <v>187</v>
      </c>
      <c r="G48" s="16"/>
      <c r="H48" s="16" t="s">
        <v>198</v>
      </c>
      <c r="I48" s="17">
        <v>661</v>
      </c>
      <c r="J48" s="18" t="s">
        <v>187</v>
      </c>
      <c r="K48" s="16"/>
      <c r="L48" s="16"/>
      <c r="M48" s="19"/>
      <c r="N48" s="16"/>
      <c r="O48" s="16" t="s">
        <v>187</v>
      </c>
      <c r="P48" s="16" t="s">
        <v>198</v>
      </c>
      <c r="Q48" s="17">
        <v>527</v>
      </c>
      <c r="R48" s="18" t="s">
        <v>187</v>
      </c>
      <c r="S48" s="16"/>
      <c r="T48" s="16" t="s">
        <v>198</v>
      </c>
      <c r="U48" s="17">
        <v>406</v>
      </c>
      <c r="V48" s="18" t="s">
        <v>187</v>
      </c>
    </row>
    <row r="49" spans="1:22" x14ac:dyDescent="0.25">
      <c r="A49" s="37"/>
      <c r="B49" s="3" t="s">
        <v>199</v>
      </c>
      <c r="C49" s="5" t="s">
        <v>187</v>
      </c>
      <c r="D49" s="5"/>
      <c r="E49" s="20">
        <v>1900</v>
      </c>
      <c r="F49" t="s">
        <v>187</v>
      </c>
      <c r="G49" s="5"/>
      <c r="I49" s="21" t="s">
        <v>200</v>
      </c>
      <c r="J49" t="s">
        <v>187</v>
      </c>
      <c r="K49" s="5"/>
      <c r="L49" s="5"/>
      <c r="M49" s="14"/>
      <c r="N49" s="5"/>
      <c r="O49" s="5" t="s">
        <v>187</v>
      </c>
      <c r="P49" s="5"/>
      <c r="Q49" s="20">
        <v>2176</v>
      </c>
      <c r="R49" t="s">
        <v>187</v>
      </c>
      <c r="S49" s="5"/>
      <c r="T49" s="5"/>
      <c r="U49" s="20">
        <v>2356</v>
      </c>
      <c r="V49" t="s">
        <v>187</v>
      </c>
    </row>
    <row r="50" spans="1:22" ht="15.75" thickBot="1" x14ac:dyDescent="0.3">
      <c r="A50" s="37"/>
      <c r="B50" s="15" t="s">
        <v>201</v>
      </c>
      <c r="C50" s="16" t="s">
        <v>187</v>
      </c>
      <c r="D50" s="16"/>
      <c r="E50" s="17" t="s">
        <v>202</v>
      </c>
      <c r="F50" s="18" t="s">
        <v>203</v>
      </c>
      <c r="G50" s="16"/>
      <c r="H50" s="18"/>
      <c r="I50" s="22" t="s">
        <v>200</v>
      </c>
      <c r="J50" s="18" t="s">
        <v>187</v>
      </c>
      <c r="K50" s="16"/>
      <c r="L50" s="16"/>
      <c r="M50" s="19"/>
      <c r="N50" s="16"/>
      <c r="O50" s="16" t="s">
        <v>187</v>
      </c>
      <c r="P50" s="16"/>
      <c r="Q50" s="17" t="s">
        <v>204</v>
      </c>
      <c r="R50" s="18" t="s">
        <v>203</v>
      </c>
      <c r="S50" s="16"/>
      <c r="T50" s="16"/>
      <c r="U50" s="17" t="s">
        <v>205</v>
      </c>
      <c r="V50" s="18" t="s">
        <v>203</v>
      </c>
    </row>
    <row r="51" spans="1:22" x14ac:dyDescent="0.25">
      <c r="A51" s="37"/>
      <c r="B51" s="23"/>
      <c r="C51" s="23" t="s">
        <v>187</v>
      </c>
      <c r="D51" s="24"/>
      <c r="E51" s="24"/>
      <c r="F51" s="23"/>
      <c r="G51" s="23"/>
      <c r="H51" s="24"/>
      <c r="I51" s="24"/>
      <c r="J51" s="23"/>
      <c r="K51" s="23"/>
      <c r="L51" s="23"/>
      <c r="M51" s="25"/>
      <c r="N51" s="23"/>
      <c r="O51" s="23" t="s">
        <v>187</v>
      </c>
      <c r="P51" s="24"/>
      <c r="Q51" s="24"/>
      <c r="R51" s="23"/>
      <c r="S51" s="23"/>
      <c r="T51" s="24"/>
      <c r="U51" s="24"/>
      <c r="V51" s="23"/>
    </row>
    <row r="52" spans="1:22" ht="15.75" thickBot="1" x14ac:dyDescent="0.3">
      <c r="A52" s="37"/>
      <c r="B52" s="3" t="s">
        <v>206</v>
      </c>
      <c r="C52" s="26" t="s">
        <v>187</v>
      </c>
      <c r="D52" s="5" t="s">
        <v>198</v>
      </c>
      <c r="E52" s="27">
        <v>605</v>
      </c>
      <c r="F52" t="s">
        <v>187</v>
      </c>
      <c r="G52" s="26"/>
      <c r="H52" s="5" t="s">
        <v>198</v>
      </c>
      <c r="I52" s="27">
        <v>661</v>
      </c>
      <c r="J52" t="s">
        <v>187</v>
      </c>
      <c r="K52" s="26"/>
      <c r="L52" s="5"/>
      <c r="M52" s="28"/>
      <c r="N52" s="5"/>
      <c r="O52" s="26" t="s">
        <v>187</v>
      </c>
      <c r="P52" s="5" t="s">
        <v>198</v>
      </c>
      <c r="Q52" s="27">
        <v>661</v>
      </c>
      <c r="R52" t="s">
        <v>187</v>
      </c>
      <c r="S52" s="26"/>
      <c r="T52" s="5" t="s">
        <v>198</v>
      </c>
      <c r="U52" s="27">
        <v>527</v>
      </c>
      <c r="V52" t="s">
        <v>187</v>
      </c>
    </row>
    <row r="53" spans="1:22" ht="15.75" thickTop="1" x14ac:dyDescent="0.25">
      <c r="A53" s="37"/>
      <c r="B53" s="23"/>
      <c r="C53" s="23" t="s">
        <v>187</v>
      </c>
      <c r="D53" s="29"/>
      <c r="E53" s="29"/>
      <c r="F53" s="23"/>
      <c r="G53" s="23"/>
      <c r="H53" s="29"/>
      <c r="I53" s="29"/>
      <c r="J53" s="23"/>
      <c r="K53" s="23"/>
      <c r="L53" s="23"/>
      <c r="M53" s="25"/>
      <c r="N53" s="23"/>
      <c r="O53" s="23" t="s">
        <v>187</v>
      </c>
      <c r="P53" s="29"/>
      <c r="Q53" s="29"/>
      <c r="R53" s="23"/>
      <c r="S53" s="23"/>
      <c r="T53" s="29"/>
      <c r="U53" s="29"/>
      <c r="V53" s="23"/>
    </row>
    <row r="54" spans="1:22" x14ac:dyDescent="0.25">
      <c r="A54" s="37"/>
      <c r="B54" s="32"/>
      <c r="C54" s="32"/>
      <c r="D54" s="32"/>
      <c r="E54" s="32"/>
      <c r="F54" s="32"/>
      <c r="G54" s="32"/>
      <c r="H54" s="32"/>
      <c r="I54" s="32"/>
      <c r="J54" s="32"/>
      <c r="K54" s="32"/>
      <c r="L54" s="32"/>
      <c r="M54" s="32"/>
      <c r="N54" s="32"/>
      <c r="O54" s="32"/>
      <c r="P54" s="32"/>
      <c r="Q54" s="32"/>
      <c r="R54" s="32"/>
      <c r="S54" s="32"/>
      <c r="T54" s="32"/>
      <c r="U54" s="32"/>
      <c r="V54" s="32"/>
    </row>
    <row r="55" spans="1:22" x14ac:dyDescent="0.25">
      <c r="A55" s="37"/>
      <c r="B55" s="40" t="s">
        <v>207</v>
      </c>
      <c r="C55" s="40"/>
      <c r="D55" s="40"/>
      <c r="E55" s="40"/>
      <c r="F55" s="40"/>
      <c r="G55" s="40"/>
      <c r="H55" s="40"/>
      <c r="I55" s="40"/>
      <c r="J55" s="40"/>
      <c r="K55" s="40"/>
      <c r="L55" s="40"/>
      <c r="M55" s="40"/>
      <c r="N55" s="40"/>
      <c r="O55" s="40"/>
      <c r="P55" s="40"/>
      <c r="Q55" s="40"/>
      <c r="R55" s="40"/>
      <c r="S55" s="40"/>
      <c r="T55" s="40"/>
      <c r="U55" s="40"/>
      <c r="V55" s="40"/>
    </row>
    <row r="56" spans="1:22" x14ac:dyDescent="0.25">
      <c r="A56" s="37"/>
      <c r="B56" s="32"/>
      <c r="C56" s="32"/>
      <c r="D56" s="32"/>
      <c r="E56" s="32"/>
      <c r="F56" s="32"/>
      <c r="G56" s="32"/>
      <c r="H56" s="32"/>
      <c r="I56" s="32"/>
      <c r="J56" s="32"/>
      <c r="K56" s="32"/>
      <c r="L56" s="32"/>
      <c r="M56" s="32"/>
      <c r="N56" s="32"/>
      <c r="O56" s="32"/>
      <c r="P56" s="32"/>
      <c r="Q56" s="32"/>
      <c r="R56" s="32"/>
      <c r="S56" s="32"/>
      <c r="T56" s="32"/>
      <c r="U56" s="32"/>
      <c r="V56" s="32"/>
    </row>
    <row r="57" spans="1:22" x14ac:dyDescent="0.25">
      <c r="A57" s="37"/>
      <c r="B57" s="39" t="s">
        <v>208</v>
      </c>
      <c r="C57" s="39"/>
      <c r="D57" s="39"/>
      <c r="E57" s="39"/>
      <c r="F57" s="39"/>
      <c r="G57" s="39"/>
      <c r="H57" s="39"/>
      <c r="I57" s="39"/>
      <c r="J57" s="39"/>
      <c r="K57" s="39"/>
      <c r="L57" s="39"/>
      <c r="M57" s="39"/>
      <c r="N57" s="39"/>
      <c r="O57" s="39"/>
      <c r="P57" s="39"/>
      <c r="Q57" s="39"/>
      <c r="R57" s="39"/>
      <c r="S57" s="39"/>
      <c r="T57" s="39"/>
      <c r="U57" s="39"/>
      <c r="V57" s="39"/>
    </row>
    <row r="58" spans="1:22" x14ac:dyDescent="0.25">
      <c r="A58" s="37"/>
      <c r="B58" s="32"/>
      <c r="C58" s="32"/>
      <c r="D58" s="32"/>
      <c r="E58" s="32"/>
      <c r="F58" s="32"/>
      <c r="G58" s="32"/>
      <c r="H58" s="32"/>
      <c r="I58" s="32"/>
      <c r="J58" s="32"/>
      <c r="K58" s="32"/>
      <c r="L58" s="32"/>
      <c r="M58" s="32"/>
      <c r="N58" s="32"/>
      <c r="O58" s="32"/>
      <c r="P58" s="32"/>
      <c r="Q58" s="32"/>
      <c r="R58" s="32"/>
      <c r="S58" s="32"/>
      <c r="T58" s="32"/>
      <c r="U58" s="32"/>
      <c r="V58" s="32"/>
    </row>
    <row r="59" spans="1:22" x14ac:dyDescent="0.25">
      <c r="A59" s="37"/>
      <c r="B59" s="39" t="s">
        <v>209</v>
      </c>
      <c r="C59" s="39"/>
      <c r="D59" s="39"/>
      <c r="E59" s="39"/>
      <c r="F59" s="39"/>
      <c r="G59" s="39"/>
      <c r="H59" s="39"/>
      <c r="I59" s="39"/>
      <c r="J59" s="39"/>
      <c r="K59" s="39"/>
      <c r="L59" s="39"/>
      <c r="M59" s="39"/>
      <c r="N59" s="39"/>
      <c r="O59" s="39"/>
      <c r="P59" s="39"/>
      <c r="Q59" s="39"/>
      <c r="R59" s="39"/>
      <c r="S59" s="39"/>
      <c r="T59" s="39"/>
      <c r="U59" s="39"/>
      <c r="V59" s="39"/>
    </row>
    <row r="60" spans="1:22" x14ac:dyDescent="0.25">
      <c r="A60" s="37"/>
      <c r="B60" s="32"/>
      <c r="C60" s="32"/>
      <c r="D60" s="32"/>
      <c r="E60" s="32"/>
      <c r="F60" s="32"/>
      <c r="G60" s="32"/>
      <c r="H60" s="32"/>
      <c r="I60" s="32"/>
      <c r="J60" s="32"/>
      <c r="K60" s="32"/>
      <c r="L60" s="32"/>
      <c r="M60" s="32"/>
      <c r="N60" s="32"/>
      <c r="O60" s="32"/>
      <c r="P60" s="32"/>
      <c r="Q60" s="32"/>
      <c r="R60" s="32"/>
      <c r="S60" s="32"/>
      <c r="T60" s="32"/>
      <c r="U60" s="32"/>
      <c r="V60" s="32"/>
    </row>
    <row r="61" spans="1:22" x14ac:dyDescent="0.25">
      <c r="A61" s="37"/>
      <c r="B61" s="40" t="s">
        <v>210</v>
      </c>
      <c r="C61" s="40"/>
      <c r="D61" s="40"/>
      <c r="E61" s="40"/>
      <c r="F61" s="40"/>
      <c r="G61" s="40"/>
      <c r="H61" s="40"/>
      <c r="I61" s="40"/>
      <c r="J61" s="40"/>
      <c r="K61" s="40"/>
      <c r="L61" s="40"/>
      <c r="M61" s="40"/>
      <c r="N61" s="40"/>
      <c r="O61" s="40"/>
      <c r="P61" s="40"/>
      <c r="Q61" s="40"/>
      <c r="R61" s="40"/>
      <c r="S61" s="40"/>
      <c r="T61" s="40"/>
      <c r="U61" s="40"/>
      <c r="V61" s="40"/>
    </row>
    <row r="62" spans="1:22" x14ac:dyDescent="0.25">
      <c r="A62" s="37"/>
      <c r="B62" s="32"/>
      <c r="C62" s="32"/>
      <c r="D62" s="32"/>
      <c r="E62" s="32"/>
      <c r="F62" s="32"/>
      <c r="G62" s="32"/>
      <c r="H62" s="32"/>
      <c r="I62" s="32"/>
      <c r="J62" s="32"/>
      <c r="K62" s="32"/>
      <c r="L62" s="32"/>
      <c r="M62" s="32"/>
      <c r="N62" s="32"/>
      <c r="O62" s="32"/>
      <c r="P62" s="32"/>
      <c r="Q62" s="32"/>
      <c r="R62" s="32"/>
      <c r="S62" s="32"/>
      <c r="T62" s="32"/>
      <c r="U62" s="32"/>
      <c r="V62" s="32"/>
    </row>
    <row r="63" spans="1:22" ht="25.5" customHeight="1" x14ac:dyDescent="0.25">
      <c r="A63" s="37"/>
      <c r="B63" s="39" t="s">
        <v>211</v>
      </c>
      <c r="C63" s="39"/>
      <c r="D63" s="39"/>
      <c r="E63" s="39"/>
      <c r="F63" s="39"/>
      <c r="G63" s="39"/>
      <c r="H63" s="39"/>
      <c r="I63" s="39"/>
      <c r="J63" s="39"/>
      <c r="K63" s="39"/>
      <c r="L63" s="39"/>
      <c r="M63" s="39"/>
      <c r="N63" s="39"/>
      <c r="O63" s="39"/>
      <c r="P63" s="39"/>
      <c r="Q63" s="39"/>
      <c r="R63" s="39"/>
      <c r="S63" s="39"/>
      <c r="T63" s="39"/>
      <c r="U63" s="39"/>
      <c r="V63" s="39"/>
    </row>
    <row r="64" spans="1:22" x14ac:dyDescent="0.25">
      <c r="A64" s="37"/>
      <c r="B64" s="32"/>
      <c r="C64" s="32"/>
      <c r="D64" s="32"/>
      <c r="E64" s="32"/>
      <c r="F64" s="32"/>
      <c r="G64" s="32"/>
      <c r="H64" s="32"/>
      <c r="I64" s="32"/>
      <c r="J64" s="32"/>
      <c r="K64" s="32"/>
      <c r="L64" s="32"/>
      <c r="M64" s="32"/>
      <c r="N64" s="32"/>
      <c r="O64" s="32"/>
      <c r="P64" s="32"/>
      <c r="Q64" s="32"/>
      <c r="R64" s="32"/>
      <c r="S64" s="32"/>
      <c r="T64" s="32"/>
      <c r="U64" s="32"/>
      <c r="V64" s="32"/>
    </row>
    <row r="65" spans="1:22" x14ac:dyDescent="0.25">
      <c r="A65" s="37"/>
      <c r="B65" s="40" t="s">
        <v>212</v>
      </c>
      <c r="C65" s="40"/>
      <c r="D65" s="40"/>
      <c r="E65" s="40"/>
      <c r="F65" s="40"/>
      <c r="G65" s="40"/>
      <c r="H65" s="40"/>
      <c r="I65" s="40"/>
      <c r="J65" s="40"/>
      <c r="K65" s="40"/>
      <c r="L65" s="40"/>
      <c r="M65" s="40"/>
      <c r="N65" s="40"/>
      <c r="O65" s="40"/>
      <c r="P65" s="40"/>
      <c r="Q65" s="40"/>
      <c r="R65" s="40"/>
      <c r="S65" s="40"/>
      <c r="T65" s="40"/>
      <c r="U65" s="40"/>
      <c r="V65" s="40"/>
    </row>
    <row r="66" spans="1:22" x14ac:dyDescent="0.25">
      <c r="A66" s="37"/>
      <c r="B66" s="32"/>
      <c r="C66" s="32"/>
      <c r="D66" s="32"/>
      <c r="E66" s="32"/>
      <c r="F66" s="32"/>
      <c r="G66" s="32"/>
      <c r="H66" s="32"/>
      <c r="I66" s="32"/>
      <c r="J66" s="32"/>
      <c r="K66" s="32"/>
      <c r="L66" s="32"/>
      <c r="M66" s="32"/>
      <c r="N66" s="32"/>
      <c r="O66" s="32"/>
      <c r="P66" s="32"/>
      <c r="Q66" s="32"/>
      <c r="R66" s="32"/>
      <c r="S66" s="32"/>
      <c r="T66" s="32"/>
      <c r="U66" s="32"/>
      <c r="V66" s="32"/>
    </row>
    <row r="67" spans="1:22" x14ac:dyDescent="0.25">
      <c r="A67" s="37"/>
      <c r="B67" s="39" t="s">
        <v>213</v>
      </c>
      <c r="C67" s="39"/>
      <c r="D67" s="39"/>
      <c r="E67" s="39"/>
      <c r="F67" s="39"/>
      <c r="G67" s="39"/>
      <c r="H67" s="39"/>
      <c r="I67" s="39"/>
      <c r="J67" s="39"/>
      <c r="K67" s="39"/>
      <c r="L67" s="39"/>
      <c r="M67" s="39"/>
      <c r="N67" s="39"/>
      <c r="O67" s="39"/>
      <c r="P67" s="39"/>
      <c r="Q67" s="39"/>
      <c r="R67" s="39"/>
      <c r="S67" s="39"/>
      <c r="T67" s="39"/>
      <c r="U67" s="39"/>
      <c r="V67" s="39"/>
    </row>
    <row r="68" spans="1:22" x14ac:dyDescent="0.25">
      <c r="A68" s="37"/>
      <c r="B68" s="32"/>
      <c r="C68" s="32"/>
      <c r="D68" s="32"/>
      <c r="E68" s="32"/>
      <c r="F68" s="32"/>
      <c r="G68" s="32"/>
      <c r="H68" s="32"/>
      <c r="I68" s="32"/>
      <c r="J68" s="32"/>
      <c r="K68" s="32"/>
      <c r="L68" s="32"/>
      <c r="M68" s="32"/>
      <c r="N68" s="32"/>
      <c r="O68" s="32"/>
      <c r="P68" s="32"/>
      <c r="Q68" s="32"/>
      <c r="R68" s="32"/>
      <c r="S68" s="32"/>
      <c r="T68" s="32"/>
      <c r="U68" s="32"/>
      <c r="V68" s="32"/>
    </row>
    <row r="69" spans="1:22" x14ac:dyDescent="0.25">
      <c r="A69" s="37"/>
      <c r="B69" s="40" t="s">
        <v>214</v>
      </c>
      <c r="C69" s="40"/>
      <c r="D69" s="40"/>
      <c r="E69" s="40"/>
      <c r="F69" s="40"/>
      <c r="G69" s="40"/>
      <c r="H69" s="40"/>
      <c r="I69" s="40"/>
      <c r="J69" s="40"/>
      <c r="K69" s="40"/>
      <c r="L69" s="40"/>
      <c r="M69" s="40"/>
      <c r="N69" s="40"/>
      <c r="O69" s="40"/>
      <c r="P69" s="40"/>
      <c r="Q69" s="40"/>
      <c r="R69" s="40"/>
      <c r="S69" s="40"/>
      <c r="T69" s="40"/>
      <c r="U69" s="40"/>
      <c r="V69" s="40"/>
    </row>
    <row r="70" spans="1:22" x14ac:dyDescent="0.25">
      <c r="A70" s="37"/>
      <c r="B70" s="32"/>
      <c r="C70" s="32"/>
      <c r="D70" s="32"/>
      <c r="E70" s="32"/>
      <c r="F70" s="32"/>
      <c r="G70" s="32"/>
      <c r="H70" s="32"/>
      <c r="I70" s="32"/>
      <c r="J70" s="32"/>
      <c r="K70" s="32"/>
      <c r="L70" s="32"/>
      <c r="M70" s="32"/>
      <c r="N70" s="32"/>
      <c r="O70" s="32"/>
      <c r="P70" s="32"/>
      <c r="Q70" s="32"/>
      <c r="R70" s="32"/>
      <c r="S70" s="32"/>
      <c r="T70" s="32"/>
      <c r="U70" s="32"/>
      <c r="V70" s="32"/>
    </row>
    <row r="71" spans="1:22" ht="25.5" customHeight="1" x14ac:dyDescent="0.25">
      <c r="A71" s="37"/>
      <c r="B71" s="39" t="s">
        <v>215</v>
      </c>
      <c r="C71" s="39"/>
      <c r="D71" s="39"/>
      <c r="E71" s="39"/>
      <c r="F71" s="39"/>
      <c r="G71" s="39"/>
      <c r="H71" s="39"/>
      <c r="I71" s="39"/>
      <c r="J71" s="39"/>
      <c r="K71" s="39"/>
      <c r="L71" s="39"/>
      <c r="M71" s="39"/>
      <c r="N71" s="39"/>
      <c r="O71" s="39"/>
      <c r="P71" s="39"/>
      <c r="Q71" s="39"/>
      <c r="R71" s="39"/>
      <c r="S71" s="39"/>
      <c r="T71" s="39"/>
      <c r="U71" s="39"/>
      <c r="V71" s="39"/>
    </row>
    <row r="72" spans="1:22" x14ac:dyDescent="0.25">
      <c r="A72" s="37"/>
      <c r="B72" s="32"/>
      <c r="C72" s="32"/>
      <c r="D72" s="32"/>
      <c r="E72" s="32"/>
      <c r="F72" s="32"/>
      <c r="G72" s="32"/>
      <c r="H72" s="32"/>
      <c r="I72" s="32"/>
      <c r="J72" s="32"/>
      <c r="K72" s="32"/>
      <c r="L72" s="32"/>
      <c r="M72" s="32"/>
      <c r="N72" s="32"/>
      <c r="O72" s="32"/>
      <c r="P72" s="32"/>
      <c r="Q72" s="32"/>
      <c r="R72" s="32"/>
      <c r="S72" s="32"/>
      <c r="T72" s="32"/>
      <c r="U72" s="32"/>
      <c r="V72" s="32"/>
    </row>
    <row r="73" spans="1:22" x14ac:dyDescent="0.25">
      <c r="A73" s="37"/>
      <c r="B73" s="41"/>
      <c r="C73" s="41"/>
      <c r="D73" s="41"/>
      <c r="E73" s="41"/>
      <c r="F73" s="41"/>
      <c r="G73" s="41"/>
      <c r="H73" s="41"/>
      <c r="I73" s="41"/>
      <c r="J73" s="41"/>
      <c r="K73" s="41"/>
      <c r="L73" s="41"/>
      <c r="M73" s="41"/>
      <c r="N73" s="41"/>
      <c r="O73" s="41"/>
      <c r="P73" s="41"/>
      <c r="Q73" s="41"/>
      <c r="R73" s="41"/>
      <c r="S73" s="41"/>
      <c r="T73" s="41"/>
      <c r="U73" s="41"/>
      <c r="V73" s="41"/>
    </row>
    <row r="74" spans="1:22" x14ac:dyDescent="0.25">
      <c r="A74" s="37"/>
      <c r="B74" s="32"/>
      <c r="C74" s="32"/>
      <c r="D74" s="32"/>
      <c r="E74" s="32"/>
      <c r="F74" s="32"/>
      <c r="G74" s="32"/>
      <c r="H74" s="32"/>
      <c r="I74" s="32"/>
      <c r="J74" s="32"/>
      <c r="K74" s="32"/>
      <c r="L74" s="32"/>
      <c r="M74" s="32"/>
      <c r="N74" s="32"/>
      <c r="O74" s="32"/>
      <c r="P74" s="32"/>
      <c r="Q74" s="32"/>
      <c r="R74" s="32"/>
      <c r="S74" s="32"/>
      <c r="T74" s="32"/>
      <c r="U74" s="32"/>
      <c r="V74" s="32"/>
    </row>
    <row r="75" spans="1:22" x14ac:dyDescent="0.25">
      <c r="A75" s="37"/>
      <c r="B75" s="40" t="s">
        <v>216</v>
      </c>
      <c r="C75" s="40"/>
      <c r="D75" s="40"/>
      <c r="E75" s="40"/>
      <c r="F75" s="40"/>
      <c r="G75" s="40"/>
      <c r="H75" s="40"/>
      <c r="I75" s="40"/>
      <c r="J75" s="40"/>
      <c r="K75" s="40"/>
      <c r="L75" s="40"/>
      <c r="M75" s="40"/>
      <c r="N75" s="40"/>
      <c r="O75" s="40"/>
      <c r="P75" s="40"/>
      <c r="Q75" s="40"/>
      <c r="R75" s="40"/>
      <c r="S75" s="40"/>
      <c r="T75" s="40"/>
      <c r="U75" s="40"/>
      <c r="V75" s="40"/>
    </row>
    <row r="76" spans="1:22" x14ac:dyDescent="0.25">
      <c r="A76" s="37"/>
      <c r="B76" s="32"/>
      <c r="C76" s="32"/>
      <c r="D76" s="32"/>
      <c r="E76" s="32"/>
      <c r="F76" s="32"/>
      <c r="G76" s="32"/>
      <c r="H76" s="32"/>
      <c r="I76" s="32"/>
      <c r="J76" s="32"/>
      <c r="K76" s="32"/>
      <c r="L76" s="32"/>
      <c r="M76" s="32"/>
      <c r="N76" s="32"/>
      <c r="O76" s="32"/>
      <c r="P76" s="32"/>
      <c r="Q76" s="32"/>
      <c r="R76" s="32"/>
      <c r="S76" s="32"/>
      <c r="T76" s="32"/>
      <c r="U76" s="32"/>
      <c r="V76" s="32"/>
    </row>
    <row r="77" spans="1:22" x14ac:dyDescent="0.25">
      <c r="A77" s="37"/>
      <c r="B77" s="39" t="s">
        <v>217</v>
      </c>
      <c r="C77" s="39"/>
      <c r="D77" s="39"/>
      <c r="E77" s="39"/>
      <c r="F77" s="39"/>
      <c r="G77" s="39"/>
      <c r="H77" s="39"/>
      <c r="I77" s="39"/>
      <c r="J77" s="39"/>
      <c r="K77" s="39"/>
      <c r="L77" s="39"/>
      <c r="M77" s="39"/>
      <c r="N77" s="39"/>
      <c r="O77" s="39"/>
      <c r="P77" s="39"/>
      <c r="Q77" s="39"/>
      <c r="R77" s="39"/>
      <c r="S77" s="39"/>
      <c r="T77" s="39"/>
      <c r="U77" s="39"/>
      <c r="V77" s="39"/>
    </row>
    <row r="78" spans="1:22" x14ac:dyDescent="0.25">
      <c r="A78" s="37"/>
      <c r="B78" s="32"/>
      <c r="C78" s="32"/>
      <c r="D78" s="32"/>
      <c r="E78" s="32"/>
      <c r="F78" s="32"/>
      <c r="G78" s="32"/>
      <c r="H78" s="32"/>
      <c r="I78" s="32"/>
      <c r="J78" s="32"/>
      <c r="K78" s="32"/>
      <c r="L78" s="32"/>
      <c r="M78" s="32"/>
      <c r="N78" s="32"/>
      <c r="O78" s="32"/>
      <c r="P78" s="32"/>
      <c r="Q78" s="32"/>
      <c r="R78" s="32"/>
      <c r="S78" s="32"/>
      <c r="T78" s="32"/>
      <c r="U78" s="32"/>
      <c r="V78" s="32"/>
    </row>
    <row r="79" spans="1:22" x14ac:dyDescent="0.25">
      <c r="A79" s="37"/>
      <c r="B79" s="40" t="s">
        <v>218</v>
      </c>
      <c r="C79" s="40"/>
      <c r="D79" s="40"/>
      <c r="E79" s="40"/>
      <c r="F79" s="40"/>
      <c r="G79" s="40"/>
      <c r="H79" s="40"/>
      <c r="I79" s="40"/>
      <c r="J79" s="40"/>
      <c r="K79" s="40"/>
      <c r="L79" s="40"/>
      <c r="M79" s="40"/>
      <c r="N79" s="40"/>
      <c r="O79" s="40"/>
      <c r="P79" s="40"/>
      <c r="Q79" s="40"/>
      <c r="R79" s="40"/>
      <c r="S79" s="40"/>
      <c r="T79" s="40"/>
      <c r="U79" s="40"/>
      <c r="V79" s="40"/>
    </row>
    <row r="80" spans="1:22" x14ac:dyDescent="0.25">
      <c r="A80" s="37"/>
      <c r="B80" s="32"/>
      <c r="C80" s="32"/>
      <c r="D80" s="32"/>
      <c r="E80" s="32"/>
      <c r="F80" s="32"/>
      <c r="G80" s="32"/>
      <c r="H80" s="32"/>
      <c r="I80" s="32"/>
      <c r="J80" s="32"/>
      <c r="K80" s="32"/>
      <c r="L80" s="32"/>
      <c r="M80" s="32"/>
      <c r="N80" s="32"/>
      <c r="O80" s="32"/>
      <c r="P80" s="32"/>
      <c r="Q80" s="32"/>
      <c r="R80" s="32"/>
      <c r="S80" s="32"/>
      <c r="T80" s="32"/>
      <c r="U80" s="32"/>
      <c r="V80" s="32"/>
    </row>
    <row r="81" spans="1:22" ht="25.5" customHeight="1" x14ac:dyDescent="0.25">
      <c r="A81" s="37"/>
      <c r="B81" s="39" t="s">
        <v>219</v>
      </c>
      <c r="C81" s="39"/>
      <c r="D81" s="39"/>
      <c r="E81" s="39"/>
      <c r="F81" s="39"/>
      <c r="G81" s="39"/>
      <c r="H81" s="39"/>
      <c r="I81" s="39"/>
      <c r="J81" s="39"/>
      <c r="K81" s="39"/>
      <c r="L81" s="39"/>
      <c r="M81" s="39"/>
      <c r="N81" s="39"/>
      <c r="O81" s="39"/>
      <c r="P81" s="39"/>
      <c r="Q81" s="39"/>
      <c r="R81" s="39"/>
      <c r="S81" s="39"/>
      <c r="T81" s="39"/>
      <c r="U81" s="39"/>
      <c r="V81" s="39"/>
    </row>
    <row r="82" spans="1:22" x14ac:dyDescent="0.25">
      <c r="A82" s="37"/>
      <c r="B82" s="32"/>
      <c r="C82" s="32"/>
      <c r="D82" s="32"/>
      <c r="E82" s="32"/>
      <c r="F82" s="32"/>
      <c r="G82" s="32"/>
      <c r="H82" s="32"/>
      <c r="I82" s="32"/>
      <c r="J82" s="32"/>
      <c r="K82" s="32"/>
      <c r="L82" s="32"/>
      <c r="M82" s="32"/>
      <c r="N82" s="32"/>
      <c r="O82" s="32"/>
      <c r="P82" s="32"/>
      <c r="Q82" s="32"/>
      <c r="R82" s="32"/>
      <c r="S82" s="32"/>
      <c r="T82" s="32"/>
      <c r="U82" s="32"/>
      <c r="V82" s="32"/>
    </row>
    <row r="83" spans="1:22" x14ac:dyDescent="0.25">
      <c r="A83" s="37"/>
      <c r="B83" s="40" t="s">
        <v>220</v>
      </c>
      <c r="C83" s="40"/>
      <c r="D83" s="40"/>
      <c r="E83" s="40"/>
      <c r="F83" s="40"/>
      <c r="G83" s="40"/>
      <c r="H83" s="40"/>
      <c r="I83" s="40"/>
      <c r="J83" s="40"/>
      <c r="K83" s="40"/>
      <c r="L83" s="40"/>
      <c r="M83" s="40"/>
      <c r="N83" s="40"/>
      <c r="O83" s="40"/>
      <c r="P83" s="40"/>
      <c r="Q83" s="40"/>
      <c r="R83" s="40"/>
      <c r="S83" s="40"/>
      <c r="T83" s="40"/>
      <c r="U83" s="40"/>
      <c r="V83" s="40"/>
    </row>
    <row r="84" spans="1:22" x14ac:dyDescent="0.25">
      <c r="A84" s="37"/>
      <c r="B84" s="32"/>
      <c r="C84" s="32"/>
      <c r="D84" s="32"/>
      <c r="E84" s="32"/>
      <c r="F84" s="32"/>
      <c r="G84" s="32"/>
      <c r="H84" s="32"/>
      <c r="I84" s="32"/>
      <c r="J84" s="32"/>
      <c r="K84" s="32"/>
      <c r="L84" s="32"/>
      <c r="M84" s="32"/>
      <c r="N84" s="32"/>
      <c r="O84" s="32"/>
      <c r="P84" s="32"/>
      <c r="Q84" s="32"/>
      <c r="R84" s="32"/>
      <c r="S84" s="32"/>
      <c r="T84" s="32"/>
      <c r="U84" s="32"/>
      <c r="V84" s="32"/>
    </row>
    <row r="85" spans="1:22" ht="25.5" customHeight="1" x14ac:dyDescent="0.25">
      <c r="A85" s="37"/>
      <c r="B85" s="39" t="s">
        <v>221</v>
      </c>
      <c r="C85" s="39"/>
      <c r="D85" s="39"/>
      <c r="E85" s="39"/>
      <c r="F85" s="39"/>
      <c r="G85" s="39"/>
      <c r="H85" s="39"/>
      <c r="I85" s="39"/>
      <c r="J85" s="39"/>
      <c r="K85" s="39"/>
      <c r="L85" s="39"/>
      <c r="M85" s="39"/>
      <c r="N85" s="39"/>
      <c r="O85" s="39"/>
      <c r="P85" s="39"/>
      <c r="Q85" s="39"/>
      <c r="R85" s="39"/>
      <c r="S85" s="39"/>
      <c r="T85" s="39"/>
      <c r="U85" s="39"/>
      <c r="V85" s="39"/>
    </row>
    <row r="86" spans="1:22" x14ac:dyDescent="0.25">
      <c r="A86" s="37"/>
      <c r="B86" s="32"/>
      <c r="C86" s="32"/>
      <c r="D86" s="32"/>
      <c r="E86" s="32"/>
      <c r="F86" s="32"/>
      <c r="G86" s="32"/>
      <c r="H86" s="32"/>
      <c r="I86" s="32"/>
      <c r="J86" s="32"/>
      <c r="K86" s="32"/>
      <c r="L86" s="32"/>
      <c r="M86" s="32"/>
      <c r="N86" s="32"/>
      <c r="O86" s="32"/>
      <c r="P86" s="32"/>
      <c r="Q86" s="32"/>
      <c r="R86" s="32"/>
      <c r="S86" s="32"/>
      <c r="T86" s="32"/>
      <c r="U86" s="32"/>
      <c r="V86" s="32"/>
    </row>
    <row r="87" spans="1:22" x14ac:dyDescent="0.25">
      <c r="A87" s="37"/>
      <c r="B87" s="40" t="s">
        <v>222</v>
      </c>
      <c r="C87" s="40"/>
      <c r="D87" s="40"/>
      <c r="E87" s="40"/>
      <c r="F87" s="40"/>
      <c r="G87" s="40"/>
      <c r="H87" s="40"/>
      <c r="I87" s="40"/>
      <c r="J87" s="40"/>
      <c r="K87" s="40"/>
      <c r="L87" s="40"/>
      <c r="M87" s="40"/>
      <c r="N87" s="40"/>
      <c r="O87" s="40"/>
      <c r="P87" s="40"/>
      <c r="Q87" s="40"/>
      <c r="R87" s="40"/>
      <c r="S87" s="40"/>
      <c r="T87" s="40"/>
      <c r="U87" s="40"/>
      <c r="V87" s="40"/>
    </row>
    <row r="88" spans="1:22" x14ac:dyDescent="0.25">
      <c r="A88" s="37"/>
      <c r="B88" s="32"/>
      <c r="C88" s="32"/>
      <c r="D88" s="32"/>
      <c r="E88" s="32"/>
      <c r="F88" s="32"/>
      <c r="G88" s="32"/>
      <c r="H88" s="32"/>
      <c r="I88" s="32"/>
      <c r="J88" s="32"/>
      <c r="K88" s="32"/>
      <c r="L88" s="32"/>
      <c r="M88" s="32"/>
      <c r="N88" s="32"/>
      <c r="O88" s="32"/>
      <c r="P88" s="32"/>
      <c r="Q88" s="32"/>
      <c r="R88" s="32"/>
      <c r="S88" s="32"/>
      <c r="T88" s="32"/>
      <c r="U88" s="32"/>
      <c r="V88" s="32"/>
    </row>
    <row r="89" spans="1:22" ht="38.25" customHeight="1" x14ac:dyDescent="0.25">
      <c r="A89" s="37"/>
      <c r="B89" s="39" t="s">
        <v>223</v>
      </c>
      <c r="C89" s="39"/>
      <c r="D89" s="39"/>
      <c r="E89" s="39"/>
      <c r="F89" s="39"/>
      <c r="G89" s="39"/>
      <c r="H89" s="39"/>
      <c r="I89" s="39"/>
      <c r="J89" s="39"/>
      <c r="K89" s="39"/>
      <c r="L89" s="39"/>
      <c r="M89" s="39"/>
      <c r="N89" s="39"/>
      <c r="O89" s="39"/>
      <c r="P89" s="39"/>
      <c r="Q89" s="39"/>
      <c r="R89" s="39"/>
      <c r="S89" s="39"/>
      <c r="T89" s="39"/>
      <c r="U89" s="39"/>
      <c r="V89" s="39"/>
    </row>
    <row r="90" spans="1:22" x14ac:dyDescent="0.25">
      <c r="A90" s="37"/>
      <c r="B90" s="32"/>
      <c r="C90" s="32"/>
      <c r="D90" s="32"/>
      <c r="E90" s="32"/>
      <c r="F90" s="32"/>
      <c r="G90" s="32"/>
      <c r="H90" s="32"/>
      <c r="I90" s="32"/>
      <c r="J90" s="32"/>
      <c r="K90" s="32"/>
      <c r="L90" s="32"/>
      <c r="M90" s="32"/>
      <c r="N90" s="32"/>
      <c r="O90" s="32"/>
      <c r="P90" s="32"/>
      <c r="Q90" s="32"/>
      <c r="R90" s="32"/>
      <c r="S90" s="32"/>
      <c r="T90" s="32"/>
      <c r="U90" s="32"/>
      <c r="V90" s="32"/>
    </row>
    <row r="91" spans="1:22" x14ac:dyDescent="0.25">
      <c r="A91" s="37"/>
      <c r="B91" s="40" t="s">
        <v>224</v>
      </c>
      <c r="C91" s="40"/>
      <c r="D91" s="40"/>
      <c r="E91" s="40"/>
      <c r="F91" s="40"/>
      <c r="G91" s="40"/>
      <c r="H91" s="40"/>
      <c r="I91" s="40"/>
      <c r="J91" s="40"/>
      <c r="K91" s="40"/>
      <c r="L91" s="40"/>
      <c r="M91" s="40"/>
      <c r="N91" s="40"/>
      <c r="O91" s="40"/>
      <c r="P91" s="40"/>
      <c r="Q91" s="40"/>
      <c r="R91" s="40"/>
      <c r="S91" s="40"/>
      <c r="T91" s="40"/>
      <c r="U91" s="40"/>
      <c r="V91" s="40"/>
    </row>
    <row r="92" spans="1:22" x14ac:dyDescent="0.25">
      <c r="A92" s="37"/>
      <c r="B92" s="32"/>
      <c r="C92" s="32"/>
      <c r="D92" s="32"/>
      <c r="E92" s="32"/>
      <c r="F92" s="32"/>
      <c r="G92" s="32"/>
      <c r="H92" s="32"/>
      <c r="I92" s="32"/>
      <c r="J92" s="32"/>
      <c r="K92" s="32"/>
      <c r="L92" s="32"/>
      <c r="M92" s="32"/>
      <c r="N92" s="32"/>
      <c r="O92" s="32"/>
      <c r="P92" s="32"/>
      <c r="Q92" s="32"/>
      <c r="R92" s="32"/>
      <c r="S92" s="32"/>
      <c r="T92" s="32"/>
      <c r="U92" s="32"/>
      <c r="V92" s="32"/>
    </row>
    <row r="93" spans="1:22" x14ac:dyDescent="0.25">
      <c r="A93" s="37"/>
      <c r="B93" s="39" t="s">
        <v>225</v>
      </c>
      <c r="C93" s="39"/>
      <c r="D93" s="39"/>
      <c r="E93" s="39"/>
      <c r="F93" s="39"/>
      <c r="G93" s="39"/>
      <c r="H93" s="39"/>
      <c r="I93" s="39"/>
      <c r="J93" s="39"/>
      <c r="K93" s="39"/>
      <c r="L93" s="39"/>
      <c r="M93" s="39"/>
      <c r="N93" s="39"/>
      <c r="O93" s="39"/>
      <c r="P93" s="39"/>
      <c r="Q93" s="39"/>
      <c r="R93" s="39"/>
      <c r="S93" s="39"/>
      <c r="T93" s="39"/>
      <c r="U93" s="39"/>
      <c r="V93" s="39"/>
    </row>
    <row r="94" spans="1:22" x14ac:dyDescent="0.25">
      <c r="A94" s="37"/>
      <c r="B94" s="32"/>
      <c r="C94" s="32"/>
      <c r="D94" s="32"/>
      <c r="E94" s="32"/>
      <c r="F94" s="32"/>
      <c r="G94" s="32"/>
      <c r="H94" s="32"/>
      <c r="I94" s="32"/>
      <c r="J94" s="32"/>
      <c r="K94" s="32"/>
      <c r="L94" s="32"/>
      <c r="M94" s="32"/>
      <c r="N94" s="32"/>
      <c r="O94" s="32"/>
      <c r="P94" s="32"/>
      <c r="Q94" s="32"/>
      <c r="R94" s="32"/>
      <c r="S94" s="32"/>
      <c r="T94" s="32"/>
      <c r="U94" s="32"/>
      <c r="V94" s="32"/>
    </row>
    <row r="95" spans="1:22" x14ac:dyDescent="0.25">
      <c r="A95" s="37"/>
      <c r="B95" s="40" t="s">
        <v>226</v>
      </c>
      <c r="C95" s="40"/>
      <c r="D95" s="40"/>
      <c r="E95" s="40"/>
      <c r="F95" s="40"/>
      <c r="G95" s="40"/>
      <c r="H95" s="40"/>
      <c r="I95" s="40"/>
      <c r="J95" s="40"/>
      <c r="K95" s="40"/>
      <c r="L95" s="40"/>
      <c r="M95" s="40"/>
      <c r="N95" s="40"/>
      <c r="O95" s="40"/>
      <c r="P95" s="40"/>
      <c r="Q95" s="40"/>
      <c r="R95" s="40"/>
      <c r="S95" s="40"/>
      <c r="T95" s="40"/>
      <c r="U95" s="40"/>
      <c r="V95" s="40"/>
    </row>
    <row r="96" spans="1:22" x14ac:dyDescent="0.25">
      <c r="A96" s="37"/>
      <c r="B96" s="32"/>
      <c r="C96" s="32"/>
      <c r="D96" s="32"/>
      <c r="E96" s="32"/>
      <c r="F96" s="32"/>
      <c r="G96" s="32"/>
      <c r="H96" s="32"/>
      <c r="I96" s="32"/>
      <c r="J96" s="32"/>
      <c r="K96" s="32"/>
      <c r="L96" s="32"/>
      <c r="M96" s="32"/>
      <c r="N96" s="32"/>
      <c r="O96" s="32"/>
      <c r="P96" s="32"/>
      <c r="Q96" s="32"/>
      <c r="R96" s="32"/>
      <c r="S96" s="32"/>
      <c r="T96" s="32"/>
      <c r="U96" s="32"/>
      <c r="V96" s="32"/>
    </row>
    <row r="97" spans="1:22" ht="25.5" customHeight="1" x14ac:dyDescent="0.25">
      <c r="A97" s="37"/>
      <c r="B97" s="39" t="s">
        <v>227</v>
      </c>
      <c r="C97" s="39"/>
      <c r="D97" s="39"/>
      <c r="E97" s="39"/>
      <c r="F97" s="39"/>
      <c r="G97" s="39"/>
      <c r="H97" s="39"/>
      <c r="I97" s="39"/>
      <c r="J97" s="39"/>
      <c r="K97" s="39"/>
      <c r="L97" s="39"/>
      <c r="M97" s="39"/>
      <c r="N97" s="39"/>
      <c r="O97" s="39"/>
      <c r="P97" s="39"/>
      <c r="Q97" s="39"/>
      <c r="R97" s="39"/>
      <c r="S97" s="39"/>
      <c r="T97" s="39"/>
      <c r="U97" s="39"/>
      <c r="V97" s="39"/>
    </row>
    <row r="98" spans="1:22" x14ac:dyDescent="0.25">
      <c r="A98" s="37"/>
      <c r="B98" s="32"/>
      <c r="C98" s="32"/>
      <c r="D98" s="32"/>
      <c r="E98" s="32"/>
      <c r="F98" s="32"/>
      <c r="G98" s="32"/>
      <c r="H98" s="32"/>
      <c r="I98" s="32"/>
      <c r="J98" s="32"/>
      <c r="K98" s="32"/>
      <c r="L98" s="32"/>
      <c r="M98" s="32"/>
      <c r="N98" s="32"/>
      <c r="O98" s="32"/>
      <c r="P98" s="32"/>
      <c r="Q98" s="32"/>
      <c r="R98" s="32"/>
      <c r="S98" s="32"/>
      <c r="T98" s="32"/>
      <c r="U98" s="32"/>
      <c r="V98" s="32"/>
    </row>
    <row r="99" spans="1:22" x14ac:dyDescent="0.25">
      <c r="A99" s="37"/>
      <c r="B99" s="40" t="s">
        <v>46</v>
      </c>
      <c r="C99" s="40"/>
      <c r="D99" s="40"/>
      <c r="E99" s="40"/>
      <c r="F99" s="40"/>
      <c r="G99" s="40"/>
      <c r="H99" s="40"/>
      <c r="I99" s="40"/>
      <c r="J99" s="40"/>
      <c r="K99" s="40"/>
      <c r="L99" s="40"/>
      <c r="M99" s="40"/>
      <c r="N99" s="40"/>
      <c r="O99" s="40"/>
      <c r="P99" s="40"/>
      <c r="Q99" s="40"/>
      <c r="R99" s="40"/>
      <c r="S99" s="40"/>
      <c r="T99" s="40"/>
      <c r="U99" s="40"/>
      <c r="V99" s="40"/>
    </row>
    <row r="100" spans="1:22" x14ac:dyDescent="0.25">
      <c r="A100" s="37"/>
      <c r="B100" s="32"/>
      <c r="C100" s="32"/>
      <c r="D100" s="32"/>
      <c r="E100" s="32"/>
      <c r="F100" s="32"/>
      <c r="G100" s="32"/>
      <c r="H100" s="32"/>
      <c r="I100" s="32"/>
      <c r="J100" s="32"/>
      <c r="K100" s="32"/>
      <c r="L100" s="32"/>
      <c r="M100" s="32"/>
      <c r="N100" s="32"/>
      <c r="O100" s="32"/>
      <c r="P100" s="32"/>
      <c r="Q100" s="32"/>
      <c r="R100" s="32"/>
      <c r="S100" s="32"/>
      <c r="T100" s="32"/>
      <c r="U100" s="32"/>
      <c r="V100" s="32"/>
    </row>
    <row r="101" spans="1:22" ht="25.5" customHeight="1" x14ac:dyDescent="0.25">
      <c r="A101" s="37"/>
      <c r="B101" s="39" t="s">
        <v>228</v>
      </c>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37"/>
      <c r="B102" s="32"/>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37"/>
      <c r="B103" s="41"/>
      <c r="C103" s="41"/>
      <c r="D103" s="41"/>
      <c r="E103" s="41"/>
      <c r="F103" s="41"/>
      <c r="G103" s="41"/>
      <c r="H103" s="41"/>
      <c r="I103" s="41"/>
      <c r="J103" s="41"/>
      <c r="K103" s="41"/>
      <c r="L103" s="41"/>
      <c r="M103" s="41"/>
      <c r="N103" s="41"/>
      <c r="O103" s="41"/>
      <c r="P103" s="41"/>
      <c r="Q103" s="41"/>
      <c r="R103" s="41"/>
      <c r="S103" s="41"/>
      <c r="T103" s="41"/>
      <c r="U103" s="41"/>
      <c r="V103" s="41"/>
    </row>
    <row r="104" spans="1:22" x14ac:dyDescent="0.25">
      <c r="A104" s="37"/>
      <c r="B104" s="32"/>
      <c r="C104" s="32"/>
      <c r="D104" s="32"/>
      <c r="E104" s="32"/>
      <c r="F104" s="32"/>
      <c r="G104" s="32"/>
      <c r="H104" s="32"/>
      <c r="I104" s="32"/>
      <c r="J104" s="32"/>
      <c r="K104" s="32"/>
      <c r="L104" s="32"/>
      <c r="M104" s="32"/>
      <c r="N104" s="32"/>
      <c r="O104" s="32"/>
      <c r="P104" s="32"/>
      <c r="Q104" s="32"/>
      <c r="R104" s="32"/>
      <c r="S104" s="32"/>
      <c r="T104" s="32"/>
      <c r="U104" s="32"/>
      <c r="V104" s="32"/>
    </row>
    <row r="105" spans="1:22" x14ac:dyDescent="0.25">
      <c r="A105" s="37"/>
      <c r="B105" s="40" t="s">
        <v>229</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37"/>
      <c r="B106" s="32"/>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37"/>
      <c r="B107" s="39" t="s">
        <v>230</v>
      </c>
      <c r="C107" s="39"/>
      <c r="D107" s="39"/>
      <c r="E107" s="39"/>
      <c r="F107" s="39"/>
      <c r="G107" s="39"/>
      <c r="H107" s="39"/>
      <c r="I107" s="39"/>
      <c r="J107" s="39"/>
      <c r="K107" s="39"/>
      <c r="L107" s="39"/>
      <c r="M107" s="39"/>
      <c r="N107" s="39"/>
      <c r="O107" s="39"/>
      <c r="P107" s="39"/>
      <c r="Q107" s="39"/>
      <c r="R107" s="39"/>
      <c r="S107" s="39"/>
      <c r="T107" s="39"/>
      <c r="U107" s="39"/>
      <c r="V107" s="39"/>
    </row>
    <row r="108" spans="1:22" x14ac:dyDescent="0.25">
      <c r="A108" s="37"/>
      <c r="B108" s="32"/>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37"/>
      <c r="B109" s="40" t="s">
        <v>231</v>
      </c>
      <c r="C109" s="40"/>
      <c r="D109" s="40"/>
      <c r="E109" s="40"/>
      <c r="F109" s="40"/>
      <c r="G109" s="40"/>
      <c r="H109" s="40"/>
      <c r="I109" s="40"/>
      <c r="J109" s="40"/>
      <c r="K109" s="40"/>
      <c r="L109" s="40"/>
      <c r="M109" s="40"/>
      <c r="N109" s="40"/>
      <c r="O109" s="40"/>
      <c r="P109" s="40"/>
      <c r="Q109" s="40"/>
      <c r="R109" s="40"/>
      <c r="S109" s="40"/>
      <c r="T109" s="40"/>
      <c r="U109" s="40"/>
      <c r="V109" s="40"/>
    </row>
    <row r="110" spans="1:22" x14ac:dyDescent="0.25">
      <c r="A110" s="37"/>
      <c r="B110" s="32"/>
      <c r="C110" s="32"/>
      <c r="D110" s="32"/>
      <c r="E110" s="32"/>
      <c r="F110" s="32"/>
      <c r="G110" s="32"/>
      <c r="H110" s="32"/>
      <c r="I110" s="32"/>
      <c r="J110" s="32"/>
      <c r="K110" s="32"/>
      <c r="L110" s="32"/>
      <c r="M110" s="32"/>
      <c r="N110" s="32"/>
      <c r="O110" s="32"/>
      <c r="P110" s="32"/>
      <c r="Q110" s="32"/>
      <c r="R110" s="32"/>
      <c r="S110" s="32"/>
      <c r="T110" s="32"/>
      <c r="U110" s="32"/>
      <c r="V110" s="32"/>
    </row>
    <row r="111" spans="1:22" ht="25.5" customHeight="1" x14ac:dyDescent="0.25">
      <c r="A111" s="37"/>
      <c r="B111" s="39" t="s">
        <v>232</v>
      </c>
      <c r="C111" s="39"/>
      <c r="D111" s="39"/>
      <c r="E111" s="39"/>
      <c r="F111" s="39"/>
      <c r="G111" s="39"/>
      <c r="H111" s="39"/>
      <c r="I111" s="39"/>
      <c r="J111" s="39"/>
      <c r="K111" s="39"/>
      <c r="L111" s="39"/>
      <c r="M111" s="39"/>
      <c r="N111" s="39"/>
      <c r="O111" s="39"/>
      <c r="P111" s="39"/>
      <c r="Q111" s="39"/>
      <c r="R111" s="39"/>
      <c r="S111" s="39"/>
      <c r="T111" s="39"/>
      <c r="U111" s="39"/>
      <c r="V111" s="39"/>
    </row>
    <row r="112" spans="1:22" x14ac:dyDescent="0.25">
      <c r="A112" s="37"/>
      <c r="B112" s="32"/>
      <c r="C112" s="32"/>
      <c r="D112" s="32"/>
      <c r="E112" s="32"/>
      <c r="F112" s="32"/>
      <c r="G112" s="32"/>
      <c r="H112" s="32"/>
      <c r="I112" s="32"/>
      <c r="J112" s="32"/>
      <c r="K112" s="32"/>
      <c r="L112" s="32"/>
      <c r="M112" s="32"/>
      <c r="N112" s="32"/>
      <c r="O112" s="32"/>
      <c r="P112" s="32"/>
      <c r="Q112" s="32"/>
      <c r="R112" s="32"/>
      <c r="S112" s="32"/>
      <c r="T112" s="32"/>
      <c r="U112" s="32"/>
      <c r="V112" s="32"/>
    </row>
    <row r="113" spans="1:22" x14ac:dyDescent="0.25">
      <c r="A113" s="37"/>
      <c r="B113" s="40" t="s">
        <v>233</v>
      </c>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37"/>
      <c r="B114" s="32"/>
      <c r="C114" s="32"/>
      <c r="D114" s="32"/>
      <c r="E114" s="32"/>
      <c r="F114" s="32"/>
      <c r="G114" s="32"/>
      <c r="H114" s="32"/>
      <c r="I114" s="32"/>
      <c r="J114" s="32"/>
      <c r="K114" s="32"/>
      <c r="L114" s="32"/>
      <c r="M114" s="32"/>
      <c r="N114" s="32"/>
      <c r="O114" s="32"/>
      <c r="P114" s="32"/>
      <c r="Q114" s="32"/>
      <c r="R114" s="32"/>
      <c r="S114" s="32"/>
      <c r="T114" s="32"/>
      <c r="U114" s="32"/>
      <c r="V114" s="32"/>
    </row>
    <row r="115" spans="1:22" ht="25.5" customHeight="1" x14ac:dyDescent="0.25">
      <c r="A115" s="37"/>
      <c r="B115" s="39" t="s">
        <v>234</v>
      </c>
      <c r="C115" s="39"/>
      <c r="D115" s="39"/>
      <c r="E115" s="39"/>
      <c r="F115" s="39"/>
      <c r="G115" s="39"/>
      <c r="H115" s="39"/>
      <c r="I115" s="39"/>
      <c r="J115" s="39"/>
      <c r="K115" s="39"/>
      <c r="L115" s="39"/>
      <c r="M115" s="39"/>
      <c r="N115" s="39"/>
      <c r="O115" s="39"/>
      <c r="P115" s="39"/>
      <c r="Q115" s="39"/>
      <c r="R115" s="39"/>
      <c r="S115" s="39"/>
      <c r="T115" s="39"/>
      <c r="U115" s="39"/>
      <c r="V115" s="39"/>
    </row>
    <row r="116" spans="1:22" x14ac:dyDescent="0.25">
      <c r="A116" s="37"/>
      <c r="B116" s="32"/>
      <c r="C116" s="32"/>
      <c r="D116" s="32"/>
      <c r="E116" s="32"/>
      <c r="F116" s="32"/>
      <c r="G116" s="32"/>
      <c r="H116" s="32"/>
      <c r="I116" s="32"/>
      <c r="J116" s="32"/>
      <c r="K116" s="32"/>
      <c r="L116" s="32"/>
      <c r="M116" s="32"/>
      <c r="N116" s="32"/>
      <c r="O116" s="32"/>
      <c r="P116" s="32"/>
      <c r="Q116" s="32"/>
      <c r="R116" s="32"/>
      <c r="S116" s="32"/>
      <c r="T116" s="32"/>
      <c r="U116" s="32"/>
      <c r="V116" s="32"/>
    </row>
    <row r="117" spans="1:22" x14ac:dyDescent="0.25">
      <c r="A117" s="37"/>
      <c r="B117" s="40" t="s">
        <v>235</v>
      </c>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37"/>
      <c r="B118" s="32"/>
      <c r="C118" s="32"/>
      <c r="D118" s="32"/>
      <c r="E118" s="32"/>
      <c r="F118" s="32"/>
      <c r="G118" s="32"/>
      <c r="H118" s="32"/>
      <c r="I118" s="32"/>
      <c r="J118" s="32"/>
      <c r="K118" s="32"/>
      <c r="L118" s="32"/>
      <c r="M118" s="32"/>
      <c r="N118" s="32"/>
      <c r="O118" s="32"/>
      <c r="P118" s="32"/>
      <c r="Q118" s="32"/>
      <c r="R118" s="32"/>
      <c r="S118" s="32"/>
      <c r="T118" s="32"/>
      <c r="U118" s="32"/>
      <c r="V118" s="32"/>
    </row>
    <row r="119" spans="1:22" ht="25.5" customHeight="1" x14ac:dyDescent="0.25">
      <c r="A119" s="37"/>
      <c r="B119" s="39" t="s">
        <v>236</v>
      </c>
      <c r="C119" s="39"/>
      <c r="D119" s="39"/>
      <c r="E119" s="39"/>
      <c r="F119" s="39"/>
      <c r="G119" s="39"/>
      <c r="H119" s="39"/>
      <c r="I119" s="39"/>
      <c r="J119" s="39"/>
      <c r="K119" s="39"/>
      <c r="L119" s="39"/>
      <c r="M119" s="39"/>
      <c r="N119" s="39"/>
      <c r="O119" s="39"/>
      <c r="P119" s="39"/>
      <c r="Q119" s="39"/>
      <c r="R119" s="39"/>
      <c r="S119" s="39"/>
      <c r="T119" s="39"/>
      <c r="U119" s="39"/>
      <c r="V119" s="39"/>
    </row>
    <row r="120" spans="1:22" x14ac:dyDescent="0.25">
      <c r="A120" s="37"/>
      <c r="B120" s="32"/>
      <c r="C120" s="32"/>
      <c r="D120" s="32"/>
      <c r="E120" s="32"/>
      <c r="F120" s="32"/>
      <c r="G120" s="32"/>
      <c r="H120" s="32"/>
      <c r="I120" s="32"/>
      <c r="J120" s="32"/>
      <c r="K120" s="32"/>
      <c r="L120" s="32"/>
      <c r="M120" s="32"/>
      <c r="N120" s="32"/>
      <c r="O120" s="32"/>
      <c r="P120" s="32"/>
      <c r="Q120" s="32"/>
      <c r="R120" s="32"/>
      <c r="S120" s="32"/>
      <c r="T120" s="32"/>
      <c r="U120" s="32"/>
      <c r="V120" s="32"/>
    </row>
    <row r="121" spans="1:22" x14ac:dyDescent="0.25">
      <c r="A121" s="37"/>
      <c r="B121" s="39" t="s">
        <v>237</v>
      </c>
      <c r="C121" s="39"/>
      <c r="D121" s="39"/>
      <c r="E121" s="39"/>
      <c r="F121" s="39"/>
      <c r="G121" s="39"/>
      <c r="H121" s="39"/>
      <c r="I121" s="39"/>
      <c r="J121" s="39"/>
      <c r="K121" s="39"/>
      <c r="L121" s="39"/>
      <c r="M121" s="39"/>
      <c r="N121" s="39"/>
      <c r="O121" s="39"/>
      <c r="P121" s="39"/>
      <c r="Q121" s="39"/>
      <c r="R121" s="39"/>
      <c r="S121" s="39"/>
      <c r="T121" s="39"/>
      <c r="U121" s="39"/>
      <c r="V121" s="39"/>
    </row>
    <row r="122" spans="1:22" x14ac:dyDescent="0.25">
      <c r="A122" s="37"/>
      <c r="B122" s="32"/>
      <c r="C122" s="32"/>
      <c r="D122" s="32"/>
      <c r="E122" s="32"/>
      <c r="F122" s="32"/>
      <c r="G122" s="32"/>
      <c r="H122" s="32"/>
      <c r="I122" s="32"/>
      <c r="J122" s="32"/>
      <c r="K122" s="32"/>
      <c r="L122" s="32"/>
      <c r="M122" s="32"/>
      <c r="N122" s="32"/>
      <c r="O122" s="32"/>
      <c r="P122" s="32"/>
      <c r="Q122" s="32"/>
      <c r="R122" s="32"/>
      <c r="S122" s="32"/>
      <c r="T122" s="32"/>
      <c r="U122" s="32"/>
      <c r="V122" s="32"/>
    </row>
    <row r="123" spans="1:22" x14ac:dyDescent="0.25">
      <c r="A123" s="37"/>
      <c r="B123" s="40" t="s">
        <v>238</v>
      </c>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37"/>
      <c r="B124" s="32"/>
      <c r="C124" s="32"/>
      <c r="D124" s="32"/>
      <c r="E124" s="32"/>
      <c r="F124" s="32"/>
      <c r="G124" s="32"/>
      <c r="H124" s="32"/>
      <c r="I124" s="32"/>
      <c r="J124" s="32"/>
      <c r="K124" s="32"/>
      <c r="L124" s="32"/>
      <c r="M124" s="32"/>
      <c r="N124" s="32"/>
      <c r="O124" s="32"/>
      <c r="P124" s="32"/>
      <c r="Q124" s="32"/>
      <c r="R124" s="32"/>
      <c r="S124" s="32"/>
      <c r="T124" s="32"/>
      <c r="U124" s="32"/>
      <c r="V124" s="32"/>
    </row>
    <row r="125" spans="1:22" ht="25.5" customHeight="1" x14ac:dyDescent="0.25">
      <c r="A125" s="37"/>
      <c r="B125" s="39" t="s">
        <v>239</v>
      </c>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37"/>
      <c r="B126" s="32"/>
      <c r="C126" s="32"/>
      <c r="D126" s="32"/>
      <c r="E126" s="32"/>
      <c r="F126" s="32"/>
      <c r="G126" s="32"/>
      <c r="H126" s="32"/>
      <c r="I126" s="32"/>
      <c r="J126" s="32"/>
      <c r="K126" s="32"/>
      <c r="L126" s="32"/>
      <c r="M126" s="32"/>
      <c r="N126" s="32"/>
      <c r="O126" s="32"/>
      <c r="P126" s="32"/>
      <c r="Q126" s="32"/>
      <c r="R126" s="32"/>
      <c r="S126" s="32"/>
      <c r="T126" s="32"/>
      <c r="U126" s="32"/>
      <c r="V126" s="32"/>
    </row>
    <row r="127" spans="1:22" x14ac:dyDescent="0.25">
      <c r="A127" s="37"/>
      <c r="B127" s="39" t="s">
        <v>240</v>
      </c>
      <c r="C127" s="39"/>
      <c r="D127" s="39"/>
      <c r="E127" s="39"/>
      <c r="F127" s="39"/>
      <c r="G127" s="39"/>
      <c r="H127" s="39"/>
      <c r="I127" s="39"/>
      <c r="J127" s="39"/>
      <c r="K127" s="39"/>
      <c r="L127" s="39"/>
      <c r="M127" s="39"/>
      <c r="N127" s="39"/>
      <c r="O127" s="39"/>
      <c r="P127" s="39"/>
      <c r="Q127" s="39"/>
      <c r="R127" s="39"/>
      <c r="S127" s="39"/>
      <c r="T127" s="39"/>
      <c r="U127" s="39"/>
      <c r="V127" s="39"/>
    </row>
    <row r="128" spans="1:22" x14ac:dyDescent="0.25">
      <c r="A128" s="37"/>
      <c r="B128" s="32"/>
      <c r="C128" s="32"/>
      <c r="D128" s="32"/>
      <c r="E128" s="32"/>
      <c r="F128" s="32"/>
      <c r="G128" s="32"/>
      <c r="H128" s="32"/>
      <c r="I128" s="32"/>
      <c r="J128" s="32"/>
      <c r="K128" s="32"/>
      <c r="L128" s="32"/>
      <c r="M128" s="32"/>
      <c r="N128" s="32"/>
      <c r="O128" s="32"/>
      <c r="P128" s="32"/>
      <c r="Q128" s="32"/>
      <c r="R128" s="32"/>
      <c r="S128" s="32"/>
      <c r="T128" s="32"/>
      <c r="U128" s="32"/>
      <c r="V128" s="32"/>
    </row>
    <row r="129" spans="1:22" x14ac:dyDescent="0.25">
      <c r="A129" s="37"/>
      <c r="B129" s="40" t="s">
        <v>241</v>
      </c>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37"/>
      <c r="B130" s="32"/>
      <c r="C130" s="32"/>
      <c r="D130" s="32"/>
      <c r="E130" s="32"/>
      <c r="F130" s="32"/>
      <c r="G130" s="32"/>
      <c r="H130" s="32"/>
      <c r="I130" s="32"/>
      <c r="J130" s="32"/>
      <c r="K130" s="32"/>
      <c r="L130" s="32"/>
      <c r="M130" s="32"/>
      <c r="N130" s="32"/>
      <c r="O130" s="32"/>
      <c r="P130" s="32"/>
      <c r="Q130" s="32"/>
      <c r="R130" s="32"/>
      <c r="S130" s="32"/>
      <c r="T130" s="32"/>
      <c r="U130" s="32"/>
      <c r="V130" s="32"/>
    </row>
    <row r="131" spans="1:22" ht="25.5" customHeight="1" x14ac:dyDescent="0.25">
      <c r="A131" s="37"/>
      <c r="B131" s="39" t="s">
        <v>242</v>
      </c>
      <c r="C131" s="39"/>
      <c r="D131" s="39"/>
      <c r="E131" s="39"/>
      <c r="F131" s="39"/>
      <c r="G131" s="39"/>
      <c r="H131" s="39"/>
      <c r="I131" s="39"/>
      <c r="J131" s="39"/>
      <c r="K131" s="39"/>
      <c r="L131" s="39"/>
      <c r="M131" s="39"/>
      <c r="N131" s="39"/>
      <c r="O131" s="39"/>
      <c r="P131" s="39"/>
      <c r="Q131" s="39"/>
      <c r="R131" s="39"/>
      <c r="S131" s="39"/>
      <c r="T131" s="39"/>
      <c r="U131" s="39"/>
      <c r="V131" s="39"/>
    </row>
    <row r="132" spans="1:22" x14ac:dyDescent="0.25">
      <c r="A132" s="37"/>
      <c r="B132" s="32"/>
      <c r="C132" s="32"/>
      <c r="D132" s="32"/>
      <c r="E132" s="32"/>
      <c r="F132" s="32"/>
      <c r="G132" s="32"/>
      <c r="H132" s="32"/>
      <c r="I132" s="32"/>
      <c r="J132" s="32"/>
      <c r="K132" s="32"/>
      <c r="L132" s="32"/>
      <c r="M132" s="32"/>
      <c r="N132" s="32"/>
      <c r="O132" s="32"/>
      <c r="P132" s="32"/>
      <c r="Q132" s="32"/>
      <c r="R132" s="32"/>
      <c r="S132" s="32"/>
      <c r="T132" s="32"/>
      <c r="U132" s="32"/>
      <c r="V132" s="32"/>
    </row>
    <row r="133" spans="1:22" ht="38.25" customHeight="1" x14ac:dyDescent="0.25">
      <c r="A133" s="37"/>
      <c r="B133" s="39" t="s">
        <v>243</v>
      </c>
      <c r="C133" s="39"/>
      <c r="D133" s="39"/>
      <c r="E133" s="39"/>
      <c r="F133" s="39"/>
      <c r="G133" s="39"/>
      <c r="H133" s="39"/>
      <c r="I133" s="39"/>
      <c r="J133" s="39"/>
      <c r="K133" s="39"/>
      <c r="L133" s="39"/>
      <c r="M133" s="39"/>
      <c r="N133" s="39"/>
      <c r="O133" s="39"/>
      <c r="P133" s="39"/>
      <c r="Q133" s="39"/>
      <c r="R133" s="39"/>
      <c r="S133" s="39"/>
      <c r="T133" s="39"/>
      <c r="U133" s="39"/>
      <c r="V133" s="39"/>
    </row>
    <row r="134" spans="1:22" x14ac:dyDescent="0.25">
      <c r="A134" s="37"/>
      <c r="B134" s="32"/>
      <c r="C134" s="32"/>
      <c r="D134" s="32"/>
      <c r="E134" s="32"/>
      <c r="F134" s="32"/>
      <c r="G134" s="32"/>
      <c r="H134" s="32"/>
      <c r="I134" s="32"/>
      <c r="J134" s="32"/>
      <c r="K134" s="32"/>
      <c r="L134" s="32"/>
      <c r="M134" s="32"/>
      <c r="N134" s="32"/>
      <c r="O134" s="32"/>
      <c r="P134" s="32"/>
      <c r="Q134" s="32"/>
      <c r="R134" s="32"/>
      <c r="S134" s="32"/>
      <c r="T134" s="32"/>
      <c r="U134" s="32"/>
      <c r="V134" s="32"/>
    </row>
    <row r="135" spans="1:22" ht="25.5" customHeight="1" x14ac:dyDescent="0.25">
      <c r="A135" s="37"/>
      <c r="B135" s="39" t="s">
        <v>244</v>
      </c>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37"/>
      <c r="B136" s="32"/>
      <c r="C136" s="32"/>
      <c r="D136" s="32"/>
      <c r="E136" s="32"/>
      <c r="F136" s="32"/>
      <c r="G136" s="32"/>
      <c r="H136" s="32"/>
      <c r="I136" s="32"/>
      <c r="J136" s="32"/>
      <c r="K136" s="32"/>
      <c r="L136" s="32"/>
      <c r="M136" s="32"/>
      <c r="N136" s="32"/>
      <c r="O136" s="32"/>
      <c r="P136" s="32"/>
      <c r="Q136" s="32"/>
      <c r="R136" s="32"/>
      <c r="S136" s="32"/>
      <c r="T136" s="32"/>
      <c r="U136" s="32"/>
      <c r="V136" s="32"/>
    </row>
    <row r="137" spans="1:22" x14ac:dyDescent="0.25">
      <c r="A137" s="37"/>
      <c r="B137" s="39" t="s">
        <v>245</v>
      </c>
      <c r="C137" s="39"/>
      <c r="D137" s="39"/>
      <c r="E137" s="39"/>
      <c r="F137" s="39"/>
      <c r="G137" s="39"/>
      <c r="H137" s="39"/>
      <c r="I137" s="39"/>
      <c r="J137" s="39"/>
      <c r="K137" s="39"/>
      <c r="L137" s="39"/>
      <c r="M137" s="39"/>
      <c r="N137" s="39"/>
      <c r="O137" s="39"/>
      <c r="P137" s="39"/>
      <c r="Q137" s="39"/>
      <c r="R137" s="39"/>
      <c r="S137" s="39"/>
      <c r="T137" s="39"/>
      <c r="U137" s="39"/>
      <c r="V137" s="39"/>
    </row>
    <row r="138" spans="1:22" x14ac:dyDescent="0.25">
      <c r="A138" s="37"/>
      <c r="B138" s="32"/>
      <c r="C138" s="32"/>
      <c r="D138" s="32"/>
      <c r="E138" s="32"/>
      <c r="F138" s="32"/>
      <c r="G138" s="32"/>
      <c r="H138" s="32"/>
      <c r="I138" s="32"/>
      <c r="J138" s="32"/>
      <c r="K138" s="32"/>
      <c r="L138" s="32"/>
      <c r="M138" s="32"/>
      <c r="N138" s="32"/>
      <c r="O138" s="32"/>
      <c r="P138" s="32"/>
      <c r="Q138" s="32"/>
      <c r="R138" s="32"/>
      <c r="S138" s="32"/>
      <c r="T138" s="32"/>
      <c r="U138" s="32"/>
      <c r="V138" s="32"/>
    </row>
    <row r="139" spans="1:22" x14ac:dyDescent="0.25">
      <c r="A139" s="37"/>
      <c r="B139" s="40" t="s">
        <v>246</v>
      </c>
      <c r="C139" s="40"/>
      <c r="D139" s="40"/>
      <c r="E139" s="40"/>
      <c r="F139" s="40"/>
      <c r="G139" s="40"/>
      <c r="H139" s="40"/>
      <c r="I139" s="40"/>
      <c r="J139" s="40"/>
      <c r="K139" s="40"/>
      <c r="L139" s="40"/>
      <c r="M139" s="40"/>
      <c r="N139" s="40"/>
      <c r="O139" s="40"/>
      <c r="P139" s="40"/>
      <c r="Q139" s="40"/>
      <c r="R139" s="40"/>
      <c r="S139" s="40"/>
      <c r="T139" s="40"/>
      <c r="U139" s="40"/>
      <c r="V139" s="40"/>
    </row>
    <row r="140" spans="1:22" x14ac:dyDescent="0.25">
      <c r="A140" s="37"/>
      <c r="B140" s="32"/>
      <c r="C140" s="32"/>
      <c r="D140" s="32"/>
      <c r="E140" s="32"/>
      <c r="F140" s="32"/>
      <c r="G140" s="32"/>
      <c r="H140" s="32"/>
      <c r="I140" s="32"/>
      <c r="J140" s="32"/>
      <c r="K140" s="32"/>
      <c r="L140" s="32"/>
      <c r="M140" s="32"/>
      <c r="N140" s="32"/>
      <c r="O140" s="32"/>
      <c r="P140" s="32"/>
      <c r="Q140" s="32"/>
      <c r="R140" s="32"/>
      <c r="S140" s="32"/>
      <c r="T140" s="32"/>
      <c r="U140" s="32"/>
      <c r="V140" s="32"/>
    </row>
    <row r="141" spans="1:22" x14ac:dyDescent="0.25">
      <c r="A141" s="37"/>
      <c r="B141" s="39" t="s">
        <v>247</v>
      </c>
      <c r="C141" s="39"/>
      <c r="D141" s="39"/>
      <c r="E141" s="39"/>
      <c r="F141" s="39"/>
      <c r="G141" s="39"/>
      <c r="H141" s="39"/>
      <c r="I141" s="39"/>
      <c r="J141" s="39"/>
      <c r="K141" s="39"/>
      <c r="L141" s="39"/>
      <c r="M141" s="39"/>
      <c r="N141" s="39"/>
      <c r="O141" s="39"/>
      <c r="P141" s="39"/>
      <c r="Q141" s="39"/>
      <c r="R141" s="39"/>
      <c r="S141" s="39"/>
      <c r="T141" s="39"/>
      <c r="U141" s="39"/>
      <c r="V141" s="39"/>
    </row>
    <row r="142" spans="1:22" x14ac:dyDescent="0.25">
      <c r="A142" s="37"/>
      <c r="B142" s="32"/>
      <c r="C142" s="32"/>
      <c r="D142" s="32"/>
      <c r="E142" s="32"/>
      <c r="F142" s="32"/>
      <c r="G142" s="32"/>
      <c r="H142" s="32"/>
      <c r="I142" s="32"/>
      <c r="J142" s="32"/>
      <c r="K142" s="32"/>
      <c r="L142" s="32"/>
      <c r="M142" s="32"/>
      <c r="N142" s="32"/>
      <c r="O142" s="32"/>
      <c r="P142" s="32"/>
      <c r="Q142" s="32"/>
      <c r="R142" s="32"/>
      <c r="S142" s="32"/>
      <c r="T142" s="32"/>
      <c r="U142" s="32"/>
      <c r="V142" s="32"/>
    </row>
    <row r="143" spans="1:22" x14ac:dyDescent="0.25">
      <c r="A143" s="37"/>
      <c r="B143" s="40" t="s">
        <v>248</v>
      </c>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37"/>
      <c r="B144" s="32"/>
      <c r="C144" s="32"/>
      <c r="D144" s="32"/>
      <c r="E144" s="32"/>
      <c r="F144" s="32"/>
      <c r="G144" s="32"/>
      <c r="H144" s="32"/>
      <c r="I144" s="32"/>
      <c r="J144" s="32"/>
      <c r="K144" s="32"/>
      <c r="L144" s="32"/>
      <c r="M144" s="32"/>
      <c r="N144" s="32"/>
      <c r="O144" s="32"/>
      <c r="P144" s="32"/>
      <c r="Q144" s="32"/>
      <c r="R144" s="32"/>
      <c r="S144" s="32"/>
      <c r="T144" s="32"/>
      <c r="U144" s="32"/>
      <c r="V144" s="32"/>
    </row>
    <row r="145" spans="1:22" x14ac:dyDescent="0.25">
      <c r="A145" s="37"/>
      <c r="B145" s="39" t="s">
        <v>249</v>
      </c>
      <c r="C145" s="39"/>
      <c r="D145" s="39"/>
      <c r="E145" s="39"/>
      <c r="F145" s="39"/>
      <c r="G145" s="39"/>
      <c r="H145" s="39"/>
      <c r="I145" s="39"/>
      <c r="J145" s="39"/>
      <c r="K145" s="39"/>
      <c r="L145" s="39"/>
      <c r="M145" s="39"/>
      <c r="N145" s="39"/>
      <c r="O145" s="39"/>
      <c r="P145" s="39"/>
      <c r="Q145" s="39"/>
      <c r="R145" s="39"/>
      <c r="S145" s="39"/>
      <c r="T145" s="39"/>
      <c r="U145" s="39"/>
      <c r="V145" s="39"/>
    </row>
    <row r="146" spans="1:22" x14ac:dyDescent="0.25">
      <c r="A146" s="37"/>
      <c r="B146" s="32"/>
      <c r="C146" s="32"/>
      <c r="D146" s="32"/>
      <c r="E146" s="32"/>
      <c r="F146" s="32"/>
      <c r="G146" s="32"/>
      <c r="H146" s="32"/>
      <c r="I146" s="32"/>
      <c r="J146" s="32"/>
      <c r="K146" s="32"/>
      <c r="L146" s="32"/>
      <c r="M146" s="32"/>
      <c r="N146" s="32"/>
      <c r="O146" s="32"/>
      <c r="P146" s="32"/>
      <c r="Q146" s="32"/>
      <c r="R146" s="32"/>
      <c r="S146" s="32"/>
      <c r="T146" s="32"/>
      <c r="U146" s="32"/>
      <c r="V146" s="32"/>
    </row>
    <row r="147" spans="1:22" x14ac:dyDescent="0.25">
      <c r="A147" s="37"/>
      <c r="B147" s="40" t="s">
        <v>250</v>
      </c>
      <c r="C147" s="40"/>
      <c r="D147" s="40"/>
      <c r="E147" s="40"/>
      <c r="F147" s="40"/>
      <c r="G147" s="40"/>
      <c r="H147" s="40"/>
      <c r="I147" s="40"/>
      <c r="J147" s="40"/>
      <c r="K147" s="40"/>
      <c r="L147" s="40"/>
      <c r="M147" s="40"/>
      <c r="N147" s="40"/>
      <c r="O147" s="40"/>
      <c r="P147" s="40"/>
      <c r="Q147" s="40"/>
      <c r="R147" s="40"/>
      <c r="S147" s="40"/>
      <c r="T147" s="40"/>
      <c r="U147" s="40"/>
      <c r="V147" s="40"/>
    </row>
    <row r="148" spans="1:22" x14ac:dyDescent="0.25">
      <c r="A148" s="37"/>
      <c r="B148" s="32"/>
      <c r="C148" s="32"/>
      <c r="D148" s="32"/>
      <c r="E148" s="32"/>
      <c r="F148" s="32"/>
      <c r="G148" s="32"/>
      <c r="H148" s="32"/>
      <c r="I148" s="32"/>
      <c r="J148" s="32"/>
      <c r="K148" s="32"/>
      <c r="L148" s="32"/>
      <c r="M148" s="32"/>
      <c r="N148" s="32"/>
      <c r="O148" s="32"/>
      <c r="P148" s="32"/>
      <c r="Q148" s="32"/>
      <c r="R148" s="32"/>
      <c r="S148" s="32"/>
      <c r="T148" s="32"/>
      <c r="U148" s="32"/>
      <c r="V148" s="32"/>
    </row>
    <row r="149" spans="1:22" x14ac:dyDescent="0.25">
      <c r="A149" s="37"/>
      <c r="B149" s="39" t="s">
        <v>251</v>
      </c>
      <c r="C149" s="39"/>
      <c r="D149" s="39"/>
      <c r="E149" s="39"/>
      <c r="F149" s="39"/>
      <c r="G149" s="39"/>
      <c r="H149" s="39"/>
      <c r="I149" s="39"/>
      <c r="J149" s="39"/>
      <c r="K149" s="39"/>
      <c r="L149" s="39"/>
      <c r="M149" s="39"/>
      <c r="N149" s="39"/>
      <c r="O149" s="39"/>
      <c r="P149" s="39"/>
      <c r="Q149" s="39"/>
      <c r="R149" s="39"/>
      <c r="S149" s="39"/>
      <c r="T149" s="39"/>
      <c r="U149" s="39"/>
      <c r="V149" s="39"/>
    </row>
    <row r="150" spans="1:22" x14ac:dyDescent="0.25">
      <c r="A150" s="37"/>
      <c r="B150" s="32"/>
      <c r="C150" s="32"/>
      <c r="D150" s="32"/>
      <c r="E150" s="32"/>
      <c r="F150" s="32"/>
      <c r="G150" s="32"/>
      <c r="H150" s="32"/>
      <c r="I150" s="32"/>
      <c r="J150" s="32"/>
      <c r="K150" s="32"/>
      <c r="L150" s="32"/>
      <c r="M150" s="32"/>
      <c r="N150" s="32"/>
      <c r="O150" s="32"/>
      <c r="P150" s="32"/>
      <c r="Q150" s="32"/>
      <c r="R150" s="32"/>
      <c r="S150" s="32"/>
      <c r="T150" s="32"/>
      <c r="U150" s="32"/>
      <c r="V150" s="32"/>
    </row>
    <row r="151" spans="1:22" x14ac:dyDescent="0.25">
      <c r="A151" s="37"/>
      <c r="B151" s="40" t="s">
        <v>252</v>
      </c>
      <c r="C151" s="40"/>
      <c r="D151" s="40"/>
      <c r="E151" s="40"/>
      <c r="F151" s="40"/>
      <c r="G151" s="40"/>
      <c r="H151" s="40"/>
      <c r="I151" s="40"/>
      <c r="J151" s="40"/>
      <c r="K151" s="40"/>
      <c r="L151" s="40"/>
      <c r="M151" s="40"/>
      <c r="N151" s="40"/>
      <c r="O151" s="40"/>
      <c r="P151" s="40"/>
      <c r="Q151" s="40"/>
      <c r="R151" s="40"/>
      <c r="S151" s="40"/>
      <c r="T151" s="40"/>
      <c r="U151" s="40"/>
      <c r="V151" s="40"/>
    </row>
    <row r="152" spans="1:22" x14ac:dyDescent="0.25">
      <c r="A152" s="37"/>
      <c r="B152" s="32"/>
      <c r="C152" s="32"/>
      <c r="D152" s="32"/>
      <c r="E152" s="32"/>
      <c r="F152" s="32"/>
      <c r="G152" s="32"/>
      <c r="H152" s="32"/>
      <c r="I152" s="32"/>
      <c r="J152" s="32"/>
      <c r="K152" s="32"/>
      <c r="L152" s="32"/>
      <c r="M152" s="32"/>
      <c r="N152" s="32"/>
      <c r="O152" s="32"/>
      <c r="P152" s="32"/>
      <c r="Q152" s="32"/>
      <c r="R152" s="32"/>
      <c r="S152" s="32"/>
      <c r="T152" s="32"/>
      <c r="U152" s="32"/>
      <c r="V152" s="32"/>
    </row>
    <row r="153" spans="1:22" ht="51" customHeight="1" x14ac:dyDescent="0.25">
      <c r="A153" s="37"/>
      <c r="B153" s="39" t="s">
        <v>253</v>
      </c>
      <c r="C153" s="39"/>
      <c r="D153" s="39"/>
      <c r="E153" s="39"/>
      <c r="F153" s="39"/>
      <c r="G153" s="39"/>
      <c r="H153" s="39"/>
      <c r="I153" s="39"/>
      <c r="J153" s="39"/>
      <c r="K153" s="39"/>
      <c r="L153" s="39"/>
      <c r="M153" s="39"/>
      <c r="N153" s="39"/>
      <c r="O153" s="39"/>
      <c r="P153" s="39"/>
      <c r="Q153" s="39"/>
      <c r="R153" s="39"/>
      <c r="S153" s="39"/>
      <c r="T153" s="39"/>
      <c r="U153" s="39"/>
      <c r="V153" s="39"/>
    </row>
  </sheetData>
  <mergeCells count="171">
    <mergeCell ref="B149:V149"/>
    <mergeCell ref="B150:V150"/>
    <mergeCell ref="B151:V151"/>
    <mergeCell ref="B152:V152"/>
    <mergeCell ref="B153:V153"/>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42:V42"/>
    <mergeCell ref="B54:V54"/>
    <mergeCell ref="B55:V55"/>
    <mergeCell ref="B56:V56"/>
    <mergeCell ref="B57:V57"/>
    <mergeCell ref="B58:V58"/>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46:U46"/>
    <mergeCell ref="T47:U47"/>
    <mergeCell ref="V46:V47"/>
    <mergeCell ref="A1:A2"/>
    <mergeCell ref="B1:V1"/>
    <mergeCell ref="B2:V2"/>
    <mergeCell ref="B3:V3"/>
    <mergeCell ref="A4:A153"/>
    <mergeCell ref="B4:V4"/>
    <mergeCell ref="B5:V5"/>
    <mergeCell ref="N46:N47"/>
    <mergeCell ref="O46:O47"/>
    <mergeCell ref="P46:Q46"/>
    <mergeCell ref="P47:Q47"/>
    <mergeCell ref="R46:R47"/>
    <mergeCell ref="S46:S47"/>
    <mergeCell ref="H46:I46"/>
    <mergeCell ref="H47:I47"/>
    <mergeCell ref="J46:J47"/>
    <mergeCell ref="K46:K47"/>
    <mergeCell ref="L46:L47"/>
    <mergeCell ref="M46:M47"/>
    <mergeCell ref="B46:B47"/>
    <mergeCell ref="C46:C47"/>
    <mergeCell ref="D46:E46"/>
    <mergeCell ref="D47:E47"/>
    <mergeCell ref="F46:F47"/>
    <mergeCell ref="G46:G47"/>
    <mergeCell ref="D44:I44"/>
    <mergeCell ref="P44:U44"/>
    <mergeCell ref="D45:E45"/>
    <mergeCell ref="H45:I45"/>
    <mergeCell ref="P45:Q45"/>
    <mergeCell ref="T45:U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s>
  <sheetData>
    <row r="1" spans="1:5" ht="15" customHeight="1" x14ac:dyDescent="0.25">
      <c r="A1" s="8" t="s">
        <v>1252</v>
      </c>
      <c r="B1" s="1" t="s">
        <v>71</v>
      </c>
      <c r="C1" s="8" t="s">
        <v>1</v>
      </c>
      <c r="D1" s="8"/>
      <c r="E1" s="8"/>
    </row>
    <row r="2" spans="1:5" x14ac:dyDescent="0.25">
      <c r="A2" s="8"/>
      <c r="B2" s="1" t="s">
        <v>34</v>
      </c>
      <c r="C2" s="1" t="s">
        <v>2</v>
      </c>
      <c r="D2" s="1" t="s">
        <v>67</v>
      </c>
      <c r="E2" s="1" t="s">
        <v>73</v>
      </c>
    </row>
    <row r="3" spans="1:5" x14ac:dyDescent="0.25">
      <c r="A3" s="8"/>
      <c r="B3" s="1" t="s">
        <v>1253</v>
      </c>
      <c r="C3" s="1" t="s">
        <v>1253</v>
      </c>
      <c r="D3" s="1" t="s">
        <v>72</v>
      </c>
      <c r="E3" s="1" t="s">
        <v>72</v>
      </c>
    </row>
    <row r="4" spans="1:5" x14ac:dyDescent="0.25">
      <c r="A4" s="8"/>
      <c r="B4" s="1"/>
      <c r="C4" s="1"/>
      <c r="D4" s="1" t="s">
        <v>1253</v>
      </c>
      <c r="E4" s="1" t="s">
        <v>1253</v>
      </c>
    </row>
    <row r="5" spans="1:5" x14ac:dyDescent="0.25">
      <c r="A5" s="4" t="s">
        <v>1254</v>
      </c>
      <c r="B5" s="5" t="s">
        <v>5</v>
      </c>
      <c r="C5" s="5" t="s">
        <v>5</v>
      </c>
      <c r="D5" s="5" t="s">
        <v>5</v>
      </c>
      <c r="E5" s="5" t="s">
        <v>5</v>
      </c>
    </row>
    <row r="6" spans="1:5" x14ac:dyDescent="0.25">
      <c r="A6" s="3" t="s">
        <v>1255</v>
      </c>
      <c r="B6" s="5">
        <v>1</v>
      </c>
      <c r="C6" s="5">
        <v>1</v>
      </c>
      <c r="D6" s="5">
        <v>1</v>
      </c>
      <c r="E6" s="5">
        <v>1</v>
      </c>
    </row>
  </sheetData>
  <mergeCells count="2">
    <mergeCell ref="A1:A4"/>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3" bestFit="1" customWidth="1"/>
    <col min="6" max="7" width="25.5703125" bestFit="1" customWidth="1"/>
    <col min="8" max="9" width="27.5703125" bestFit="1" customWidth="1"/>
    <col min="10" max="11" width="21.85546875" bestFit="1" customWidth="1"/>
    <col min="12" max="13" width="23" bestFit="1" customWidth="1"/>
    <col min="14" max="15" width="25.5703125" bestFit="1" customWidth="1"/>
    <col min="16" max="17" width="27.5703125" bestFit="1" customWidth="1"/>
  </cols>
  <sheetData>
    <row r="1" spans="1:17" ht="15" customHeight="1" x14ac:dyDescent="0.25">
      <c r="A1" s="1" t="s">
        <v>1256</v>
      </c>
      <c r="B1" s="1" t="s">
        <v>71</v>
      </c>
      <c r="C1" s="1" t="s">
        <v>1</v>
      </c>
      <c r="D1" s="1" t="s">
        <v>71</v>
      </c>
      <c r="E1" s="1" t="s">
        <v>1</v>
      </c>
      <c r="F1" s="1" t="s">
        <v>71</v>
      </c>
      <c r="G1" s="1" t="s">
        <v>1</v>
      </c>
      <c r="H1" s="1" t="s">
        <v>71</v>
      </c>
      <c r="I1" s="8" t="s">
        <v>1</v>
      </c>
      <c r="J1" s="8"/>
      <c r="K1" s="8"/>
      <c r="L1" s="8"/>
      <c r="M1" s="8"/>
      <c r="N1" s="8"/>
      <c r="O1" s="8"/>
      <c r="P1" s="8"/>
      <c r="Q1" s="8"/>
    </row>
    <row r="2" spans="1:17" ht="30" x14ac:dyDescent="0.25">
      <c r="A2" s="1" t="s">
        <v>33</v>
      </c>
      <c r="B2" s="8" t="s">
        <v>34</v>
      </c>
      <c r="C2" s="8" t="s">
        <v>2</v>
      </c>
      <c r="D2" s="1" t="s">
        <v>34</v>
      </c>
      <c r="E2" s="1" t="s">
        <v>2</v>
      </c>
      <c r="F2" s="1" t="s">
        <v>34</v>
      </c>
      <c r="G2" s="1" t="s">
        <v>2</v>
      </c>
      <c r="H2" s="1" t="s">
        <v>34</v>
      </c>
      <c r="I2" s="1" t="s">
        <v>2</v>
      </c>
      <c r="J2" s="1" t="s">
        <v>67</v>
      </c>
      <c r="K2" s="1" t="s">
        <v>73</v>
      </c>
      <c r="L2" s="1" t="s">
        <v>67</v>
      </c>
      <c r="M2" s="1" t="s">
        <v>73</v>
      </c>
      <c r="N2" s="1" t="s">
        <v>67</v>
      </c>
      <c r="O2" s="1" t="s">
        <v>73</v>
      </c>
      <c r="P2" s="1" t="s">
        <v>67</v>
      </c>
      <c r="Q2" s="1" t="s">
        <v>73</v>
      </c>
    </row>
    <row r="3" spans="1:17" x14ac:dyDescent="0.25">
      <c r="A3" s="1"/>
      <c r="B3" s="8"/>
      <c r="C3" s="8"/>
      <c r="D3" s="1" t="s">
        <v>1257</v>
      </c>
      <c r="E3" s="1" t="s">
        <v>1257</v>
      </c>
      <c r="F3" s="1" t="s">
        <v>1258</v>
      </c>
      <c r="G3" s="1" t="s">
        <v>1258</v>
      </c>
      <c r="H3" s="1" t="s">
        <v>1259</v>
      </c>
      <c r="I3" s="1" t="s">
        <v>1259</v>
      </c>
      <c r="J3" s="1" t="s">
        <v>72</v>
      </c>
      <c r="K3" s="1" t="s">
        <v>72</v>
      </c>
      <c r="L3" s="1" t="s">
        <v>72</v>
      </c>
      <c r="M3" s="1" t="s">
        <v>72</v>
      </c>
      <c r="N3" s="1" t="s">
        <v>72</v>
      </c>
      <c r="O3" s="1" t="s">
        <v>72</v>
      </c>
      <c r="P3" s="1" t="s">
        <v>72</v>
      </c>
      <c r="Q3" s="1" t="s">
        <v>72</v>
      </c>
    </row>
    <row r="4" spans="1:17" x14ac:dyDescent="0.25">
      <c r="A4" s="1"/>
      <c r="B4" s="8"/>
      <c r="C4" s="8"/>
      <c r="D4" s="1"/>
      <c r="E4" s="1"/>
      <c r="F4" s="1"/>
      <c r="G4" s="1"/>
      <c r="H4" s="1"/>
      <c r="I4" s="1"/>
      <c r="J4" s="1"/>
      <c r="K4" s="1"/>
      <c r="L4" s="1" t="s">
        <v>1257</v>
      </c>
      <c r="M4" s="1" t="s">
        <v>1257</v>
      </c>
      <c r="N4" s="1" t="s">
        <v>1258</v>
      </c>
      <c r="O4" s="1" t="s">
        <v>1258</v>
      </c>
      <c r="P4" s="1" t="s">
        <v>1259</v>
      </c>
      <c r="Q4" s="1" t="s">
        <v>1259</v>
      </c>
    </row>
    <row r="5" spans="1:17" x14ac:dyDescent="0.25">
      <c r="A5" s="4" t="s">
        <v>125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77</v>
      </c>
      <c r="B6" s="7">
        <v>3458</v>
      </c>
      <c r="C6" s="7">
        <v>540391</v>
      </c>
      <c r="D6" s="7">
        <v>2630</v>
      </c>
      <c r="E6" s="7">
        <v>417221</v>
      </c>
      <c r="F6" s="7">
        <v>408</v>
      </c>
      <c r="G6" s="7">
        <v>59447</v>
      </c>
      <c r="H6" s="7">
        <v>420</v>
      </c>
      <c r="I6" s="7">
        <v>63723</v>
      </c>
      <c r="J6" s="7">
        <v>483627</v>
      </c>
      <c r="K6" s="7">
        <v>399661</v>
      </c>
      <c r="L6" s="7">
        <v>367793</v>
      </c>
      <c r="M6" s="7">
        <v>300360</v>
      </c>
      <c r="N6" s="7">
        <v>57076</v>
      </c>
      <c r="O6" s="7">
        <v>50806</v>
      </c>
      <c r="P6" s="7">
        <v>58758</v>
      </c>
      <c r="Q6" s="7">
        <v>48495</v>
      </c>
    </row>
  </sheetData>
  <mergeCells count="3">
    <mergeCell ref="I1:Q1"/>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85546875" bestFit="1" customWidth="1"/>
    <col min="3" max="3" width="34.140625" bestFit="1" customWidth="1"/>
    <col min="4" max="4" width="23.7109375" bestFit="1" customWidth="1"/>
    <col min="5" max="5" width="23" bestFit="1" customWidth="1"/>
    <col min="6" max="6" width="23.7109375" bestFit="1" customWidth="1"/>
  </cols>
  <sheetData>
    <row r="1" spans="1:6" ht="30" x14ac:dyDescent="0.25">
      <c r="A1" s="1" t="s">
        <v>1260</v>
      </c>
      <c r="B1" s="1" t="s">
        <v>2</v>
      </c>
      <c r="C1" s="1" t="s">
        <v>2</v>
      </c>
      <c r="D1" s="1" t="s">
        <v>1265</v>
      </c>
      <c r="E1" s="1" t="s">
        <v>2</v>
      </c>
      <c r="F1" s="1" t="s">
        <v>34</v>
      </c>
    </row>
    <row r="2" spans="1:6" x14ac:dyDescent="0.25">
      <c r="A2" s="1" t="s">
        <v>1067</v>
      </c>
      <c r="B2" s="1" t="s">
        <v>1261</v>
      </c>
      <c r="C2" s="1" t="s">
        <v>1263</v>
      </c>
      <c r="D2" s="1" t="s">
        <v>1266</v>
      </c>
      <c r="E2" s="1" t="s">
        <v>1267</v>
      </c>
      <c r="F2" s="1" t="s">
        <v>72</v>
      </c>
    </row>
    <row r="3" spans="1:6" x14ac:dyDescent="0.25">
      <c r="A3" s="1"/>
      <c r="B3" s="1" t="s">
        <v>1262</v>
      </c>
      <c r="C3" s="1" t="s">
        <v>1264</v>
      </c>
      <c r="D3" s="1"/>
      <c r="E3" s="1" t="s">
        <v>1264</v>
      </c>
      <c r="F3" s="1" t="s">
        <v>1266</v>
      </c>
    </row>
    <row r="4" spans="1:6" ht="30" x14ac:dyDescent="0.25">
      <c r="A4" s="4" t="s">
        <v>1268</v>
      </c>
      <c r="B4" s="5" t="s">
        <v>5</v>
      </c>
      <c r="C4" s="5" t="s">
        <v>5</v>
      </c>
      <c r="D4" s="5" t="s">
        <v>5</v>
      </c>
      <c r="E4" s="5" t="s">
        <v>5</v>
      </c>
      <c r="F4" s="5" t="s">
        <v>5</v>
      </c>
    </row>
    <row r="5" spans="1:6" ht="30" x14ac:dyDescent="0.25">
      <c r="A5" s="3" t="s">
        <v>1269</v>
      </c>
      <c r="B5" s="116">
        <v>3.9</v>
      </c>
      <c r="C5" s="5" t="s">
        <v>5</v>
      </c>
      <c r="D5" s="5" t="s">
        <v>5</v>
      </c>
      <c r="E5" s="5" t="s">
        <v>5</v>
      </c>
      <c r="F5" s="5" t="s">
        <v>5</v>
      </c>
    </row>
    <row r="6" spans="1:6" ht="30" x14ac:dyDescent="0.25">
      <c r="A6" s="3" t="s">
        <v>1269</v>
      </c>
      <c r="B6" s="5" t="s">
        <v>5</v>
      </c>
      <c r="C6" s="5">
        <v>1.6</v>
      </c>
      <c r="D6" s="5" t="s">
        <v>5</v>
      </c>
      <c r="E6" s="5">
        <v>1.5</v>
      </c>
      <c r="F6" s="5" t="s">
        <v>5</v>
      </c>
    </row>
    <row r="7" spans="1:6" ht="30" x14ac:dyDescent="0.25">
      <c r="A7" s="3" t="s">
        <v>1269</v>
      </c>
      <c r="B7" s="5" t="s">
        <v>5</v>
      </c>
      <c r="C7" s="5" t="s">
        <v>5</v>
      </c>
      <c r="D7" s="5" t="s">
        <v>5</v>
      </c>
      <c r="E7" s="5" t="s">
        <v>5</v>
      </c>
      <c r="F7" s="5">
        <v>15.8</v>
      </c>
    </row>
    <row r="8" spans="1:6" ht="30" x14ac:dyDescent="0.25">
      <c r="A8" s="3" t="s">
        <v>1270</v>
      </c>
      <c r="B8" s="5" t="s">
        <v>5</v>
      </c>
      <c r="C8" s="5" t="s">
        <v>5</v>
      </c>
      <c r="D8" s="116">
        <v>15.8</v>
      </c>
      <c r="E8" s="5" t="s">
        <v>5</v>
      </c>
      <c r="F8" s="5"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6" width="25.140625" bestFit="1" customWidth="1"/>
    <col min="7" max="7" width="27.140625" bestFit="1" customWidth="1"/>
  </cols>
  <sheetData>
    <row r="1" spans="1:7" ht="15" customHeight="1" x14ac:dyDescent="0.25">
      <c r="A1" s="1" t="s">
        <v>1271</v>
      </c>
      <c r="B1" s="1" t="s">
        <v>1</v>
      </c>
      <c r="C1" s="1"/>
      <c r="D1" s="8" t="s">
        <v>71</v>
      </c>
      <c r="E1" s="8"/>
      <c r="F1" s="1"/>
      <c r="G1" s="1"/>
    </row>
    <row r="2" spans="1:7" ht="30" x14ac:dyDescent="0.25">
      <c r="A2" s="1" t="s">
        <v>33</v>
      </c>
      <c r="B2" s="8" t="s">
        <v>2</v>
      </c>
      <c r="C2" s="8" t="s">
        <v>34</v>
      </c>
      <c r="D2" s="1" t="s">
        <v>1115</v>
      </c>
      <c r="E2" s="1" t="s">
        <v>1272</v>
      </c>
      <c r="F2" s="1" t="s">
        <v>1115</v>
      </c>
      <c r="G2" s="1" t="s">
        <v>1272</v>
      </c>
    </row>
    <row r="3" spans="1:7" x14ac:dyDescent="0.25">
      <c r="A3" s="1"/>
      <c r="B3" s="8"/>
      <c r="C3" s="8"/>
      <c r="D3" s="1" t="s">
        <v>1116</v>
      </c>
      <c r="E3" s="1" t="s">
        <v>1116</v>
      </c>
      <c r="F3" s="1" t="s">
        <v>1118</v>
      </c>
      <c r="G3" s="1" t="s">
        <v>1118</v>
      </c>
    </row>
    <row r="4" spans="1:7" x14ac:dyDescent="0.25">
      <c r="A4" s="1"/>
      <c r="B4" s="8"/>
      <c r="C4" s="8"/>
      <c r="D4" s="1" t="s">
        <v>1117</v>
      </c>
      <c r="E4" s="1" t="s">
        <v>1117</v>
      </c>
      <c r="F4" s="1" t="s">
        <v>1116</v>
      </c>
      <c r="G4" s="1" t="s">
        <v>1116</v>
      </c>
    </row>
    <row r="5" spans="1:7" x14ac:dyDescent="0.25">
      <c r="A5" s="1"/>
      <c r="B5" s="8"/>
      <c r="C5" s="8"/>
      <c r="D5" s="1"/>
      <c r="E5" s="1" t="s">
        <v>1273</v>
      </c>
      <c r="F5" s="1" t="s">
        <v>1117</v>
      </c>
      <c r="G5" s="1" t="s">
        <v>1117</v>
      </c>
    </row>
    <row r="6" spans="1:7" x14ac:dyDescent="0.25">
      <c r="A6" s="1"/>
      <c r="B6" s="8"/>
      <c r="C6" s="8"/>
      <c r="D6" s="1"/>
      <c r="E6" s="1"/>
      <c r="F6" s="1"/>
      <c r="G6" s="1" t="s">
        <v>1273</v>
      </c>
    </row>
    <row r="7" spans="1:7" x14ac:dyDescent="0.25">
      <c r="A7" s="4" t="s">
        <v>1274</v>
      </c>
      <c r="B7" s="5" t="s">
        <v>5</v>
      </c>
      <c r="C7" s="5" t="s">
        <v>5</v>
      </c>
      <c r="D7" s="5" t="s">
        <v>5</v>
      </c>
      <c r="E7" s="5" t="s">
        <v>5</v>
      </c>
      <c r="F7" s="5" t="s">
        <v>5</v>
      </c>
      <c r="G7" s="5" t="s">
        <v>5</v>
      </c>
    </row>
    <row r="8" spans="1:7" x14ac:dyDescent="0.25">
      <c r="A8" s="3" t="s">
        <v>1119</v>
      </c>
      <c r="B8" s="7">
        <v>906380</v>
      </c>
      <c r="C8" s="7">
        <v>943229</v>
      </c>
      <c r="D8" s="5" t="s">
        <v>5</v>
      </c>
      <c r="E8" s="5" t="s">
        <v>5</v>
      </c>
      <c r="F8" s="7">
        <v>300000</v>
      </c>
      <c r="G8" s="7">
        <v>100000</v>
      </c>
    </row>
    <row r="9" spans="1:7" x14ac:dyDescent="0.25">
      <c r="A9" s="3" t="s">
        <v>1092</v>
      </c>
      <c r="B9" s="5" t="s">
        <v>5</v>
      </c>
      <c r="C9" s="5" t="s">
        <v>5</v>
      </c>
      <c r="D9" s="5" t="s">
        <v>5</v>
      </c>
      <c r="E9" s="5" t="s">
        <v>1275</v>
      </c>
      <c r="F9" s="5" t="s">
        <v>5</v>
      </c>
      <c r="G9" s="5" t="s">
        <v>5</v>
      </c>
    </row>
    <row r="10" spans="1:7" ht="300" x14ac:dyDescent="0.25">
      <c r="A10" s="3" t="s">
        <v>1123</v>
      </c>
      <c r="B10" s="5" t="s">
        <v>1041</v>
      </c>
      <c r="C10" s="5" t="s">
        <v>5</v>
      </c>
      <c r="D10" s="5" t="s">
        <v>1124</v>
      </c>
      <c r="E10" s="5" t="s">
        <v>1276</v>
      </c>
      <c r="F10" s="5" t="s">
        <v>5</v>
      </c>
      <c r="G10" s="5" t="s">
        <v>5</v>
      </c>
    </row>
    <row r="11" spans="1:7" x14ac:dyDescent="0.25">
      <c r="A11" s="3" t="s">
        <v>1121</v>
      </c>
      <c r="B11" s="5" t="s">
        <v>5</v>
      </c>
      <c r="C11" s="5" t="s">
        <v>5</v>
      </c>
      <c r="D11" s="115">
        <v>9.6299999999999997E-2</v>
      </c>
      <c r="E11" s="115">
        <v>9.6299999999999997E-2</v>
      </c>
      <c r="F11" s="5" t="s">
        <v>5</v>
      </c>
      <c r="G11" s="5" t="s">
        <v>5</v>
      </c>
    </row>
    <row r="12" spans="1:7" x14ac:dyDescent="0.25">
      <c r="A12" s="3" t="s">
        <v>1122</v>
      </c>
      <c r="B12" s="5" t="s">
        <v>5</v>
      </c>
      <c r="C12" s="5" t="s">
        <v>5</v>
      </c>
      <c r="D12" s="115">
        <v>0.1038</v>
      </c>
      <c r="E12" s="115">
        <v>0.1038</v>
      </c>
      <c r="F12" s="5" t="s">
        <v>5</v>
      </c>
      <c r="G12" s="5" t="s">
        <v>5</v>
      </c>
    </row>
    <row r="13" spans="1:7" x14ac:dyDescent="0.25">
      <c r="A13" s="3" t="s">
        <v>1120</v>
      </c>
      <c r="B13" s="5" t="s">
        <v>5</v>
      </c>
      <c r="C13" s="5" t="s">
        <v>5</v>
      </c>
      <c r="D13" s="115">
        <v>0.99</v>
      </c>
      <c r="E13" s="115">
        <v>1.03</v>
      </c>
      <c r="F13" s="5" t="s">
        <v>5</v>
      </c>
      <c r="G13" s="5" t="s">
        <v>5</v>
      </c>
    </row>
  </sheetData>
  <mergeCells count="3">
    <mergeCell ref="D1:E1"/>
    <mergeCell ref="B2:B6"/>
    <mergeCell ref="C2:C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77</v>
      </c>
      <c r="B1" s="1" t="s">
        <v>1278</v>
      </c>
      <c r="C1" s="1" t="s">
        <v>1</v>
      </c>
    </row>
    <row r="2" spans="1:3" x14ac:dyDescent="0.25">
      <c r="A2" s="1" t="s">
        <v>1067</v>
      </c>
      <c r="B2" s="1" t="s">
        <v>1089</v>
      </c>
      <c r="C2" s="1" t="s">
        <v>2</v>
      </c>
    </row>
    <row r="3" spans="1:3" x14ac:dyDescent="0.25">
      <c r="A3" s="4" t="s">
        <v>1279</v>
      </c>
      <c r="B3" s="5" t="s">
        <v>5</v>
      </c>
      <c r="C3" s="5" t="s">
        <v>5</v>
      </c>
    </row>
    <row r="4" spans="1:3" x14ac:dyDescent="0.25">
      <c r="A4" s="3" t="s">
        <v>1280</v>
      </c>
      <c r="B4" s="5" t="s">
        <v>5</v>
      </c>
      <c r="C4" s="115">
        <v>1</v>
      </c>
    </row>
    <row r="5" spans="1:3" x14ac:dyDescent="0.25">
      <c r="A5" s="3" t="s">
        <v>1084</v>
      </c>
      <c r="B5" s="5" t="s">
        <v>5</v>
      </c>
      <c r="C5" s="5" t="s">
        <v>5</v>
      </c>
    </row>
    <row r="6" spans="1:3" x14ac:dyDescent="0.25">
      <c r="A6" s="4" t="s">
        <v>1279</v>
      </c>
      <c r="B6" s="5" t="s">
        <v>5</v>
      </c>
      <c r="C6" s="5" t="s">
        <v>5</v>
      </c>
    </row>
    <row r="7" spans="1:3" x14ac:dyDescent="0.25">
      <c r="A7" s="3" t="s">
        <v>380</v>
      </c>
      <c r="B7" s="5" t="s">
        <v>5</v>
      </c>
      <c r="C7" s="7">
        <v>300</v>
      </c>
    </row>
    <row r="8" spans="1:3" x14ac:dyDescent="0.25">
      <c r="A8" s="3" t="s">
        <v>1090</v>
      </c>
      <c r="B8" s="115">
        <v>0.11</v>
      </c>
      <c r="C8" s="115">
        <v>0.11</v>
      </c>
    </row>
    <row r="9" spans="1:3" x14ac:dyDescent="0.25">
      <c r="A9" s="3" t="s">
        <v>1281</v>
      </c>
      <c r="B9" s="5" t="s">
        <v>1093</v>
      </c>
      <c r="C9" s="5" t="s">
        <v>109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82</v>
      </c>
      <c r="B1" s="8" t="s">
        <v>2</v>
      </c>
      <c r="C1" s="8" t="s">
        <v>34</v>
      </c>
      <c r="D1" s="8" t="s">
        <v>67</v>
      </c>
    </row>
    <row r="2" spans="1:4" ht="30" x14ac:dyDescent="0.25">
      <c r="A2" s="1" t="s">
        <v>33</v>
      </c>
      <c r="B2" s="8"/>
      <c r="C2" s="8"/>
      <c r="D2" s="8"/>
    </row>
    <row r="3" spans="1:4" x14ac:dyDescent="0.25">
      <c r="A3" s="4" t="s">
        <v>35</v>
      </c>
      <c r="B3" s="5" t="s">
        <v>5</v>
      </c>
      <c r="C3" s="5" t="s">
        <v>5</v>
      </c>
      <c r="D3" s="5" t="s">
        <v>5</v>
      </c>
    </row>
    <row r="4" spans="1:4" x14ac:dyDescent="0.25">
      <c r="A4" s="3" t="s">
        <v>36</v>
      </c>
      <c r="B4" s="7">
        <v>86554</v>
      </c>
      <c r="C4" s="7">
        <v>35651</v>
      </c>
      <c r="D4" s="5" t="s">
        <v>61</v>
      </c>
    </row>
    <row r="5" spans="1:4" x14ac:dyDescent="0.25">
      <c r="A5" s="3" t="s">
        <v>37</v>
      </c>
      <c r="B5" s="9">
        <v>60740</v>
      </c>
      <c r="C5" s="9">
        <v>83863</v>
      </c>
      <c r="D5" s="5" t="s">
        <v>5</v>
      </c>
    </row>
    <row r="6" spans="1:4" x14ac:dyDescent="0.25">
      <c r="A6" s="3" t="s">
        <v>665</v>
      </c>
      <c r="B6" s="9">
        <v>11382</v>
      </c>
      <c r="C6" s="9">
        <v>11089</v>
      </c>
      <c r="D6" s="5" t="s">
        <v>5</v>
      </c>
    </row>
    <row r="7" spans="1:4" x14ac:dyDescent="0.25">
      <c r="A7" s="3" t="s">
        <v>39</v>
      </c>
      <c r="B7" s="9">
        <v>3285</v>
      </c>
      <c r="C7" s="9">
        <v>41799</v>
      </c>
      <c r="D7" s="5" t="s">
        <v>5</v>
      </c>
    </row>
    <row r="8" spans="1:4" x14ac:dyDescent="0.25">
      <c r="A8" s="3" t="s">
        <v>40</v>
      </c>
      <c r="B8" s="9">
        <v>20350</v>
      </c>
      <c r="C8" s="5" t="s">
        <v>5</v>
      </c>
      <c r="D8" s="5" t="s">
        <v>5</v>
      </c>
    </row>
    <row r="9" spans="1:4" ht="30" x14ac:dyDescent="0.25">
      <c r="A9" s="3" t="s">
        <v>41</v>
      </c>
      <c r="B9" s="9">
        <v>11530</v>
      </c>
      <c r="C9" s="9">
        <v>9816</v>
      </c>
      <c r="D9" s="5" t="s">
        <v>5</v>
      </c>
    </row>
    <row r="10" spans="1:4" x14ac:dyDescent="0.25">
      <c r="A10" s="3" t="s">
        <v>666</v>
      </c>
      <c r="B10" s="5" t="s">
        <v>61</v>
      </c>
      <c r="C10" s="5" t="s">
        <v>61</v>
      </c>
      <c r="D10" s="5" t="s">
        <v>5</v>
      </c>
    </row>
    <row r="11" spans="1:4" x14ac:dyDescent="0.25">
      <c r="A11" s="3" t="s">
        <v>42</v>
      </c>
      <c r="B11" s="9">
        <v>193841</v>
      </c>
      <c r="C11" s="9">
        <v>182218</v>
      </c>
      <c r="D11" s="5" t="s">
        <v>5</v>
      </c>
    </row>
    <row r="12" spans="1:4" x14ac:dyDescent="0.25">
      <c r="A12" s="3" t="s">
        <v>43</v>
      </c>
      <c r="B12" s="9">
        <v>37613</v>
      </c>
      <c r="C12" s="9">
        <v>27813</v>
      </c>
      <c r="D12" s="5" t="s">
        <v>5</v>
      </c>
    </row>
    <row r="13" spans="1:4" x14ac:dyDescent="0.25">
      <c r="A13" s="3" t="s">
        <v>44</v>
      </c>
      <c r="B13" s="9">
        <v>272758</v>
      </c>
      <c r="C13" s="9">
        <v>270984</v>
      </c>
      <c r="D13" s="5" t="s">
        <v>5</v>
      </c>
    </row>
    <row r="14" spans="1:4" x14ac:dyDescent="0.25">
      <c r="A14" s="3" t="s">
        <v>45</v>
      </c>
      <c r="B14" s="9">
        <v>416735</v>
      </c>
      <c r="C14" s="9">
        <v>600628</v>
      </c>
      <c r="D14" s="5" t="s">
        <v>5</v>
      </c>
    </row>
    <row r="15" spans="1:4" x14ac:dyDescent="0.25">
      <c r="A15" s="3" t="s">
        <v>46</v>
      </c>
      <c r="B15" s="9">
        <v>948283</v>
      </c>
      <c r="C15" s="9">
        <v>945619</v>
      </c>
      <c r="D15" s="5" t="s">
        <v>5</v>
      </c>
    </row>
    <row r="16" spans="1:4" x14ac:dyDescent="0.25">
      <c r="A16" s="3" t="s">
        <v>668</v>
      </c>
      <c r="B16" s="5" t="s">
        <v>61</v>
      </c>
      <c r="C16" s="5" t="s">
        <v>61</v>
      </c>
      <c r="D16" s="5" t="s">
        <v>5</v>
      </c>
    </row>
    <row r="17" spans="1:4" x14ac:dyDescent="0.25">
      <c r="A17" s="3" t="s">
        <v>47</v>
      </c>
      <c r="B17" s="9">
        <v>35512</v>
      </c>
      <c r="C17" s="9">
        <v>50192</v>
      </c>
      <c r="D17" s="5" t="s">
        <v>5</v>
      </c>
    </row>
    <row r="18" spans="1:4" x14ac:dyDescent="0.25">
      <c r="A18" s="3" t="s">
        <v>48</v>
      </c>
      <c r="B18" s="9">
        <v>1904742</v>
      </c>
      <c r="C18" s="9">
        <v>2077454</v>
      </c>
      <c r="D18" s="5" t="s">
        <v>5</v>
      </c>
    </row>
    <row r="19" spans="1:4" x14ac:dyDescent="0.25">
      <c r="A19" s="4" t="s">
        <v>49</v>
      </c>
      <c r="B19" s="5" t="s">
        <v>5</v>
      </c>
      <c r="C19" s="5" t="s">
        <v>5</v>
      </c>
      <c r="D19" s="5" t="s">
        <v>5</v>
      </c>
    </row>
    <row r="20" spans="1:4" x14ac:dyDescent="0.25">
      <c r="A20" s="3" t="s">
        <v>50</v>
      </c>
      <c r="B20" s="9">
        <v>12575</v>
      </c>
      <c r="C20" s="9">
        <v>11432</v>
      </c>
      <c r="D20" s="5" t="s">
        <v>5</v>
      </c>
    </row>
    <row r="21" spans="1:4" x14ac:dyDescent="0.25">
      <c r="A21" s="3" t="s">
        <v>51</v>
      </c>
      <c r="B21" s="9">
        <v>51923</v>
      </c>
      <c r="C21" s="9">
        <v>62120</v>
      </c>
      <c r="D21" s="5" t="s">
        <v>5</v>
      </c>
    </row>
    <row r="22" spans="1:4" x14ac:dyDescent="0.25">
      <c r="A22" s="3" t="s">
        <v>52</v>
      </c>
      <c r="B22" s="9">
        <v>60640</v>
      </c>
      <c r="C22" s="9">
        <v>83863</v>
      </c>
      <c r="D22" s="5" t="s">
        <v>5</v>
      </c>
    </row>
    <row r="23" spans="1:4" x14ac:dyDescent="0.25">
      <c r="A23" s="3" t="s">
        <v>53</v>
      </c>
      <c r="B23" s="9">
        <v>137864</v>
      </c>
      <c r="C23" s="9">
        <v>116953</v>
      </c>
      <c r="D23" s="5" t="s">
        <v>5</v>
      </c>
    </row>
    <row r="24" spans="1:4" x14ac:dyDescent="0.25">
      <c r="A24" s="3" t="s">
        <v>40</v>
      </c>
      <c r="B24" s="5" t="s">
        <v>5</v>
      </c>
      <c r="C24" s="9">
        <v>2021</v>
      </c>
      <c r="D24" s="5" t="s">
        <v>5</v>
      </c>
    </row>
    <row r="25" spans="1:4" x14ac:dyDescent="0.25">
      <c r="A25" s="3" t="s">
        <v>54</v>
      </c>
      <c r="B25" s="9">
        <v>36760</v>
      </c>
      <c r="C25" s="9">
        <v>6432</v>
      </c>
      <c r="D25" s="5" t="s">
        <v>5</v>
      </c>
    </row>
    <row r="26" spans="1:4" x14ac:dyDescent="0.25">
      <c r="A26" s="3" t="s">
        <v>672</v>
      </c>
      <c r="B26" s="5" t="s">
        <v>61</v>
      </c>
      <c r="C26" s="5" t="s">
        <v>61</v>
      </c>
      <c r="D26" s="5" t="s">
        <v>5</v>
      </c>
    </row>
    <row r="27" spans="1:4" x14ac:dyDescent="0.25">
      <c r="A27" s="3" t="s">
        <v>55</v>
      </c>
      <c r="B27" s="9">
        <v>299762</v>
      </c>
      <c r="C27" s="9">
        <v>282821</v>
      </c>
      <c r="D27" s="5" t="s">
        <v>5</v>
      </c>
    </row>
    <row r="28" spans="1:4" x14ac:dyDescent="0.25">
      <c r="A28" s="3" t="s">
        <v>56</v>
      </c>
      <c r="B28" s="9">
        <v>869620</v>
      </c>
      <c r="C28" s="9">
        <v>936797</v>
      </c>
      <c r="D28" s="5" t="s">
        <v>5</v>
      </c>
    </row>
    <row r="29" spans="1:4" x14ac:dyDescent="0.25">
      <c r="A29" s="3" t="s">
        <v>57</v>
      </c>
      <c r="B29" s="9">
        <v>185553</v>
      </c>
      <c r="C29" s="9">
        <v>235167</v>
      </c>
      <c r="D29" s="5" t="s">
        <v>5</v>
      </c>
    </row>
    <row r="30" spans="1:4" x14ac:dyDescent="0.25">
      <c r="A30" s="3" t="s">
        <v>58</v>
      </c>
      <c r="B30" s="9">
        <v>9110</v>
      </c>
      <c r="C30" s="9">
        <v>13323</v>
      </c>
      <c r="D30" s="5" t="s">
        <v>5</v>
      </c>
    </row>
    <row r="31" spans="1:4" x14ac:dyDescent="0.25">
      <c r="A31" s="3" t="s">
        <v>59</v>
      </c>
      <c r="B31" s="9">
        <v>1364045</v>
      </c>
      <c r="C31" s="9">
        <v>1468108</v>
      </c>
      <c r="D31" s="5" t="s">
        <v>5</v>
      </c>
    </row>
    <row r="32" spans="1:4" x14ac:dyDescent="0.25">
      <c r="A32" s="3" t="s">
        <v>64</v>
      </c>
      <c r="B32" s="9">
        <v>540697</v>
      </c>
      <c r="C32" s="9">
        <v>609346</v>
      </c>
      <c r="D32" s="5" t="s">
        <v>5</v>
      </c>
    </row>
    <row r="33" spans="1:4" x14ac:dyDescent="0.25">
      <c r="A33" s="3" t="s">
        <v>65</v>
      </c>
      <c r="B33" s="9">
        <v>1904742</v>
      </c>
      <c r="C33" s="9">
        <v>2077454</v>
      </c>
      <c r="D33" s="5" t="s">
        <v>5</v>
      </c>
    </row>
    <row r="34" spans="1:4" x14ac:dyDescent="0.25">
      <c r="A34" s="3" t="s">
        <v>1283</v>
      </c>
      <c r="B34" s="5" t="s">
        <v>5</v>
      </c>
      <c r="C34" s="5" t="s">
        <v>5</v>
      </c>
      <c r="D34" s="5" t="s">
        <v>5</v>
      </c>
    </row>
    <row r="35" spans="1:4" x14ac:dyDescent="0.25">
      <c r="A35" s="4" t="s">
        <v>35</v>
      </c>
      <c r="B35" s="5" t="s">
        <v>5</v>
      </c>
      <c r="C35" s="5" t="s">
        <v>5</v>
      </c>
      <c r="D35" s="5" t="s">
        <v>5</v>
      </c>
    </row>
    <row r="36" spans="1:4" x14ac:dyDescent="0.25">
      <c r="A36" s="3" t="s">
        <v>36</v>
      </c>
      <c r="B36" s="5">
        <v>338</v>
      </c>
      <c r="C36" s="5">
        <v>0</v>
      </c>
      <c r="D36" s="5" t="s">
        <v>61</v>
      </c>
    </row>
    <row r="37" spans="1:4" x14ac:dyDescent="0.25">
      <c r="A37" s="3" t="s">
        <v>37</v>
      </c>
      <c r="B37" s="5" t="s">
        <v>61</v>
      </c>
      <c r="C37" s="5" t="s">
        <v>61</v>
      </c>
      <c r="D37" s="5" t="s">
        <v>5</v>
      </c>
    </row>
    <row r="38" spans="1:4" x14ac:dyDescent="0.25">
      <c r="A38" s="3" t="s">
        <v>665</v>
      </c>
      <c r="B38" s="5" t="s">
        <v>61</v>
      </c>
      <c r="C38" s="5" t="s">
        <v>61</v>
      </c>
      <c r="D38" s="5" t="s">
        <v>5</v>
      </c>
    </row>
    <row r="39" spans="1:4" x14ac:dyDescent="0.25">
      <c r="A39" s="3" t="s">
        <v>39</v>
      </c>
      <c r="B39" s="5" t="s">
        <v>61</v>
      </c>
      <c r="C39" s="5" t="s">
        <v>61</v>
      </c>
      <c r="D39" s="5" t="s">
        <v>5</v>
      </c>
    </row>
    <row r="40" spans="1:4" x14ac:dyDescent="0.25">
      <c r="A40" s="3" t="s">
        <v>40</v>
      </c>
      <c r="B40" s="5" t="s">
        <v>61</v>
      </c>
      <c r="C40" s="5" t="s">
        <v>5</v>
      </c>
      <c r="D40" s="5" t="s">
        <v>5</v>
      </c>
    </row>
    <row r="41" spans="1:4" ht="30" x14ac:dyDescent="0.25">
      <c r="A41" s="3" t="s">
        <v>41</v>
      </c>
      <c r="B41" s="5" t="s">
        <v>61</v>
      </c>
      <c r="C41" s="5" t="s">
        <v>61</v>
      </c>
      <c r="D41" s="5" t="s">
        <v>5</v>
      </c>
    </row>
    <row r="42" spans="1:4" x14ac:dyDescent="0.25">
      <c r="A42" s="3" t="s">
        <v>666</v>
      </c>
      <c r="B42" s="5">
        <v>168</v>
      </c>
      <c r="C42" s="5" t="s">
        <v>61</v>
      </c>
      <c r="D42" s="5" t="s">
        <v>5</v>
      </c>
    </row>
    <row r="43" spans="1:4" x14ac:dyDescent="0.25">
      <c r="A43" s="3" t="s">
        <v>42</v>
      </c>
      <c r="B43" s="5">
        <v>506</v>
      </c>
      <c r="C43" s="5" t="s">
        <v>5</v>
      </c>
      <c r="D43" s="5" t="s">
        <v>5</v>
      </c>
    </row>
    <row r="44" spans="1:4" x14ac:dyDescent="0.25">
      <c r="A44" s="3" t="s">
        <v>43</v>
      </c>
      <c r="B44" s="5" t="s">
        <v>61</v>
      </c>
      <c r="C44" s="5" t="s">
        <v>61</v>
      </c>
      <c r="D44" s="5" t="s">
        <v>5</v>
      </c>
    </row>
    <row r="45" spans="1:4" x14ac:dyDescent="0.25">
      <c r="A45" s="3" t="s">
        <v>44</v>
      </c>
      <c r="B45" s="5" t="s">
        <v>61</v>
      </c>
      <c r="C45" s="5" t="s">
        <v>61</v>
      </c>
      <c r="D45" s="5" t="s">
        <v>5</v>
      </c>
    </row>
    <row r="46" spans="1:4" x14ac:dyDescent="0.25">
      <c r="A46" s="3" t="s">
        <v>45</v>
      </c>
      <c r="B46" s="5" t="s">
        <v>61</v>
      </c>
      <c r="C46" s="5" t="s">
        <v>61</v>
      </c>
      <c r="D46" s="5" t="s">
        <v>5</v>
      </c>
    </row>
    <row r="47" spans="1:4" x14ac:dyDescent="0.25">
      <c r="A47" s="3" t="s">
        <v>46</v>
      </c>
      <c r="B47" s="5" t="s">
        <v>61</v>
      </c>
      <c r="C47" s="5" t="s">
        <v>61</v>
      </c>
      <c r="D47" s="5" t="s">
        <v>5</v>
      </c>
    </row>
    <row r="48" spans="1:4" x14ac:dyDescent="0.25">
      <c r="A48" s="3" t="s">
        <v>668</v>
      </c>
      <c r="B48" s="9">
        <v>540191</v>
      </c>
      <c r="C48" s="9">
        <v>609346</v>
      </c>
      <c r="D48" s="5" t="s">
        <v>5</v>
      </c>
    </row>
    <row r="49" spans="1:4" x14ac:dyDescent="0.25">
      <c r="A49" s="3" t="s">
        <v>47</v>
      </c>
      <c r="B49" s="5" t="s">
        <v>61</v>
      </c>
      <c r="C49" s="5" t="s">
        <v>61</v>
      </c>
      <c r="D49" s="5" t="s">
        <v>5</v>
      </c>
    </row>
    <row r="50" spans="1:4" x14ac:dyDescent="0.25">
      <c r="A50" s="3" t="s">
        <v>48</v>
      </c>
      <c r="B50" s="9">
        <v>540697</v>
      </c>
      <c r="C50" s="9">
        <v>609346</v>
      </c>
      <c r="D50" s="5" t="s">
        <v>5</v>
      </c>
    </row>
    <row r="51" spans="1:4" x14ac:dyDescent="0.25">
      <c r="A51" s="4" t="s">
        <v>49</v>
      </c>
      <c r="B51" s="5" t="s">
        <v>5</v>
      </c>
      <c r="C51" s="5" t="s">
        <v>5</v>
      </c>
      <c r="D51" s="5" t="s">
        <v>5</v>
      </c>
    </row>
    <row r="52" spans="1:4" x14ac:dyDescent="0.25">
      <c r="A52" s="3" t="s">
        <v>50</v>
      </c>
      <c r="B52" s="5" t="s">
        <v>61</v>
      </c>
      <c r="C52" s="5" t="s">
        <v>61</v>
      </c>
      <c r="D52" s="5" t="s">
        <v>5</v>
      </c>
    </row>
    <row r="53" spans="1:4" x14ac:dyDescent="0.25">
      <c r="A53" s="3" t="s">
        <v>51</v>
      </c>
      <c r="B53" s="5" t="s">
        <v>61</v>
      </c>
      <c r="C53" s="5" t="s">
        <v>61</v>
      </c>
      <c r="D53" s="5" t="s">
        <v>5</v>
      </c>
    </row>
    <row r="54" spans="1:4" x14ac:dyDescent="0.25">
      <c r="A54" s="3" t="s">
        <v>52</v>
      </c>
      <c r="B54" s="5" t="s">
        <v>61</v>
      </c>
      <c r="C54" s="5" t="s">
        <v>61</v>
      </c>
      <c r="D54" s="5" t="s">
        <v>5</v>
      </c>
    </row>
    <row r="55" spans="1:4" x14ac:dyDescent="0.25">
      <c r="A55" s="3" t="s">
        <v>53</v>
      </c>
      <c r="B55" s="5" t="s">
        <v>61</v>
      </c>
      <c r="C55" s="5" t="s">
        <v>61</v>
      </c>
      <c r="D55" s="5" t="s">
        <v>5</v>
      </c>
    </row>
    <row r="56" spans="1:4" x14ac:dyDescent="0.25">
      <c r="A56" s="3" t="s">
        <v>40</v>
      </c>
      <c r="B56" s="5" t="s">
        <v>5</v>
      </c>
      <c r="C56" s="5" t="s">
        <v>61</v>
      </c>
      <c r="D56" s="5" t="s">
        <v>5</v>
      </c>
    </row>
    <row r="57" spans="1:4" x14ac:dyDescent="0.25">
      <c r="A57" s="3" t="s">
        <v>54</v>
      </c>
      <c r="B57" s="5" t="s">
        <v>61</v>
      </c>
      <c r="C57" s="5" t="s">
        <v>61</v>
      </c>
      <c r="D57" s="5" t="s">
        <v>5</v>
      </c>
    </row>
    <row r="58" spans="1:4" x14ac:dyDescent="0.25">
      <c r="A58" s="3" t="s">
        <v>672</v>
      </c>
      <c r="B58" s="5" t="s">
        <v>61</v>
      </c>
      <c r="C58" s="5" t="s">
        <v>61</v>
      </c>
      <c r="D58" s="5" t="s">
        <v>5</v>
      </c>
    </row>
    <row r="59" spans="1:4" x14ac:dyDescent="0.25">
      <c r="A59" s="3" t="s">
        <v>55</v>
      </c>
      <c r="B59" s="5" t="s">
        <v>61</v>
      </c>
      <c r="C59" s="5" t="s">
        <v>61</v>
      </c>
      <c r="D59" s="5" t="s">
        <v>5</v>
      </c>
    </row>
    <row r="60" spans="1:4" x14ac:dyDescent="0.25">
      <c r="A60" s="3" t="s">
        <v>56</v>
      </c>
      <c r="B60" s="5" t="s">
        <v>61</v>
      </c>
      <c r="C60" s="5" t="s">
        <v>61</v>
      </c>
      <c r="D60" s="5" t="s">
        <v>5</v>
      </c>
    </row>
    <row r="61" spans="1:4" x14ac:dyDescent="0.25">
      <c r="A61" s="3" t="s">
        <v>57</v>
      </c>
      <c r="B61" s="5" t="s">
        <v>61</v>
      </c>
      <c r="C61" s="5" t="s">
        <v>61</v>
      </c>
      <c r="D61" s="5" t="s">
        <v>5</v>
      </c>
    </row>
    <row r="62" spans="1:4" x14ac:dyDescent="0.25">
      <c r="A62" s="3" t="s">
        <v>58</v>
      </c>
      <c r="B62" s="5" t="s">
        <v>61</v>
      </c>
      <c r="C62" s="5" t="s">
        <v>61</v>
      </c>
      <c r="D62" s="5" t="s">
        <v>5</v>
      </c>
    </row>
    <row r="63" spans="1:4" x14ac:dyDescent="0.25">
      <c r="A63" s="3" t="s">
        <v>59</v>
      </c>
      <c r="B63" s="5" t="s">
        <v>61</v>
      </c>
      <c r="C63" s="5" t="s">
        <v>61</v>
      </c>
      <c r="D63" s="5" t="s">
        <v>5</v>
      </c>
    </row>
    <row r="64" spans="1:4" x14ac:dyDescent="0.25">
      <c r="A64" s="3" t="s">
        <v>64</v>
      </c>
      <c r="B64" s="9">
        <v>540697</v>
      </c>
      <c r="C64" s="9">
        <v>609346</v>
      </c>
      <c r="D64" s="5" t="s">
        <v>5</v>
      </c>
    </row>
    <row r="65" spans="1:4" x14ac:dyDescent="0.25">
      <c r="A65" s="3" t="s">
        <v>65</v>
      </c>
      <c r="B65" s="9">
        <v>540697</v>
      </c>
      <c r="C65" s="9">
        <v>609346</v>
      </c>
      <c r="D65" s="5" t="s">
        <v>5</v>
      </c>
    </row>
    <row r="66" spans="1:4" x14ac:dyDescent="0.25">
      <c r="A66" s="3" t="s">
        <v>1284</v>
      </c>
      <c r="B66" s="5" t="s">
        <v>5</v>
      </c>
      <c r="C66" s="5" t="s">
        <v>5</v>
      </c>
      <c r="D66" s="5" t="s">
        <v>5</v>
      </c>
    </row>
    <row r="67" spans="1:4" x14ac:dyDescent="0.25">
      <c r="A67" s="4" t="s">
        <v>35</v>
      </c>
      <c r="B67" s="5" t="s">
        <v>5</v>
      </c>
      <c r="C67" s="5" t="s">
        <v>5</v>
      </c>
      <c r="D67" s="5" t="s">
        <v>5</v>
      </c>
    </row>
    <row r="68" spans="1:4" x14ac:dyDescent="0.25">
      <c r="A68" s="3" t="s">
        <v>36</v>
      </c>
      <c r="B68" s="5">
        <v>562</v>
      </c>
      <c r="C68" s="5">
        <v>470</v>
      </c>
      <c r="D68" s="5" t="s">
        <v>61</v>
      </c>
    </row>
    <row r="69" spans="1:4" x14ac:dyDescent="0.25">
      <c r="A69" s="3" t="s">
        <v>37</v>
      </c>
      <c r="B69" s="9">
        <v>45280</v>
      </c>
      <c r="C69" s="9">
        <v>67988</v>
      </c>
      <c r="D69" s="5" t="s">
        <v>5</v>
      </c>
    </row>
    <row r="70" spans="1:4" x14ac:dyDescent="0.25">
      <c r="A70" s="3" t="s">
        <v>665</v>
      </c>
      <c r="B70" s="5" t="s">
        <v>61</v>
      </c>
      <c r="C70" s="5" t="s">
        <v>61</v>
      </c>
      <c r="D70" s="5" t="s">
        <v>5</v>
      </c>
    </row>
    <row r="71" spans="1:4" x14ac:dyDescent="0.25">
      <c r="A71" s="3" t="s">
        <v>39</v>
      </c>
      <c r="B71" s="5" t="s">
        <v>61</v>
      </c>
      <c r="C71" s="5" t="s">
        <v>61</v>
      </c>
      <c r="D71" s="5" t="s">
        <v>5</v>
      </c>
    </row>
    <row r="72" spans="1:4" x14ac:dyDescent="0.25">
      <c r="A72" s="3" t="s">
        <v>40</v>
      </c>
      <c r="B72" s="5" t="s">
        <v>61</v>
      </c>
      <c r="C72" s="5" t="s">
        <v>5</v>
      </c>
      <c r="D72" s="5" t="s">
        <v>5</v>
      </c>
    </row>
    <row r="73" spans="1:4" ht="30" x14ac:dyDescent="0.25">
      <c r="A73" s="3" t="s">
        <v>41</v>
      </c>
      <c r="B73" s="5">
        <v>911</v>
      </c>
      <c r="C73" s="5">
        <v>380</v>
      </c>
      <c r="D73" s="5" t="s">
        <v>5</v>
      </c>
    </row>
    <row r="74" spans="1:4" x14ac:dyDescent="0.25">
      <c r="A74" s="3" t="s">
        <v>666</v>
      </c>
      <c r="B74" s="5" t="s">
        <v>61</v>
      </c>
      <c r="C74" s="5" t="s">
        <v>61</v>
      </c>
      <c r="D74" s="5" t="s">
        <v>5</v>
      </c>
    </row>
    <row r="75" spans="1:4" x14ac:dyDescent="0.25">
      <c r="A75" s="3" t="s">
        <v>42</v>
      </c>
      <c r="B75" s="9">
        <v>46753</v>
      </c>
      <c r="C75" s="9">
        <v>68838</v>
      </c>
      <c r="D75" s="5" t="s">
        <v>5</v>
      </c>
    </row>
    <row r="76" spans="1:4" x14ac:dyDescent="0.25">
      <c r="A76" s="3" t="s">
        <v>43</v>
      </c>
      <c r="B76" s="5" t="s">
        <v>61</v>
      </c>
      <c r="C76" s="5" t="s">
        <v>61</v>
      </c>
      <c r="D76" s="5" t="s">
        <v>5</v>
      </c>
    </row>
    <row r="77" spans="1:4" x14ac:dyDescent="0.25">
      <c r="A77" s="3" t="s">
        <v>44</v>
      </c>
      <c r="B77" s="5" t="s">
        <v>61</v>
      </c>
      <c r="C77" s="5" t="s">
        <v>61</v>
      </c>
      <c r="D77" s="5" t="s">
        <v>5</v>
      </c>
    </row>
    <row r="78" spans="1:4" x14ac:dyDescent="0.25">
      <c r="A78" s="3" t="s">
        <v>45</v>
      </c>
      <c r="B78" s="5" t="s">
        <v>61</v>
      </c>
      <c r="C78" s="5" t="s">
        <v>61</v>
      </c>
      <c r="D78" s="5" t="s">
        <v>5</v>
      </c>
    </row>
    <row r="79" spans="1:4" x14ac:dyDescent="0.25">
      <c r="A79" s="3" t="s">
        <v>46</v>
      </c>
      <c r="B79" s="5" t="s">
        <v>61</v>
      </c>
      <c r="C79" s="5" t="s">
        <v>61</v>
      </c>
      <c r="D79" s="5" t="s">
        <v>5</v>
      </c>
    </row>
    <row r="80" spans="1:4" x14ac:dyDescent="0.25">
      <c r="A80" s="3" t="s">
        <v>668</v>
      </c>
      <c r="B80" s="9">
        <v>1400522</v>
      </c>
      <c r="C80" s="9">
        <v>1513942</v>
      </c>
      <c r="D80" s="5" t="s">
        <v>5</v>
      </c>
    </row>
    <row r="81" spans="1:4" x14ac:dyDescent="0.25">
      <c r="A81" s="3" t="s">
        <v>47</v>
      </c>
      <c r="B81" s="9">
        <v>31757</v>
      </c>
      <c r="C81" s="9">
        <v>37769</v>
      </c>
      <c r="D81" s="5" t="s">
        <v>5</v>
      </c>
    </row>
    <row r="82" spans="1:4" x14ac:dyDescent="0.25">
      <c r="A82" s="3" t="s">
        <v>48</v>
      </c>
      <c r="B82" s="9">
        <v>1479032</v>
      </c>
      <c r="C82" s="9">
        <v>1620549</v>
      </c>
      <c r="D82" s="5" t="s">
        <v>5</v>
      </c>
    </row>
    <row r="83" spans="1:4" x14ac:dyDescent="0.25">
      <c r="A83" s="4" t="s">
        <v>49</v>
      </c>
      <c r="B83" s="5" t="s">
        <v>5</v>
      </c>
      <c r="C83" s="5" t="s">
        <v>5</v>
      </c>
      <c r="D83" s="5" t="s">
        <v>5</v>
      </c>
    </row>
    <row r="84" spans="1:4" x14ac:dyDescent="0.25">
      <c r="A84" s="3" t="s">
        <v>50</v>
      </c>
      <c r="B84" s="5">
        <v>106</v>
      </c>
      <c r="C84" s="5" t="s">
        <v>61</v>
      </c>
      <c r="D84" s="5" t="s">
        <v>5</v>
      </c>
    </row>
    <row r="85" spans="1:4" x14ac:dyDescent="0.25">
      <c r="A85" s="3" t="s">
        <v>51</v>
      </c>
      <c r="B85" s="9">
        <v>1735</v>
      </c>
      <c r="C85" s="5">
        <v>36</v>
      </c>
      <c r="D85" s="5" t="s">
        <v>5</v>
      </c>
    </row>
    <row r="86" spans="1:4" x14ac:dyDescent="0.25">
      <c r="A86" s="3" t="s">
        <v>52</v>
      </c>
      <c r="B86" s="9">
        <v>45280</v>
      </c>
      <c r="C86" s="9">
        <v>67988</v>
      </c>
      <c r="D86" s="5" t="s">
        <v>5</v>
      </c>
    </row>
    <row r="87" spans="1:4" x14ac:dyDescent="0.25">
      <c r="A87" s="3" t="s">
        <v>53</v>
      </c>
      <c r="B87" s="5" t="s">
        <v>61</v>
      </c>
      <c r="C87" s="5" t="s">
        <v>61</v>
      </c>
      <c r="D87" s="5" t="s">
        <v>5</v>
      </c>
    </row>
    <row r="88" spans="1:4" x14ac:dyDescent="0.25">
      <c r="A88" s="3" t="s">
        <v>40</v>
      </c>
      <c r="B88" s="5" t="s">
        <v>5</v>
      </c>
      <c r="C88" s="5" t="s">
        <v>61</v>
      </c>
      <c r="D88" s="5" t="s">
        <v>5</v>
      </c>
    </row>
    <row r="89" spans="1:4" x14ac:dyDescent="0.25">
      <c r="A89" s="3" t="s">
        <v>54</v>
      </c>
      <c r="B89" s="9">
        <v>36760</v>
      </c>
      <c r="C89" s="9">
        <v>6432</v>
      </c>
      <c r="D89" s="5" t="s">
        <v>5</v>
      </c>
    </row>
    <row r="90" spans="1:4" x14ac:dyDescent="0.25">
      <c r="A90" s="3" t="s">
        <v>672</v>
      </c>
      <c r="B90" s="5" t="s">
        <v>61</v>
      </c>
      <c r="C90" s="5" t="s">
        <v>61</v>
      </c>
      <c r="D90" s="5" t="s">
        <v>5</v>
      </c>
    </row>
    <row r="91" spans="1:4" x14ac:dyDescent="0.25">
      <c r="A91" s="3" t="s">
        <v>55</v>
      </c>
      <c r="B91" s="9">
        <v>83881</v>
      </c>
      <c r="C91" s="9">
        <v>74456</v>
      </c>
      <c r="D91" s="5" t="s">
        <v>5</v>
      </c>
    </row>
    <row r="92" spans="1:4" x14ac:dyDescent="0.25">
      <c r="A92" s="3" t="s">
        <v>56</v>
      </c>
      <c r="B92" s="9">
        <v>869620</v>
      </c>
      <c r="C92" s="9">
        <v>936797</v>
      </c>
      <c r="D92" s="5" t="s">
        <v>5</v>
      </c>
    </row>
    <row r="93" spans="1:4" x14ac:dyDescent="0.25">
      <c r="A93" s="3" t="s">
        <v>57</v>
      </c>
      <c r="B93" s="5" t="s">
        <v>61</v>
      </c>
      <c r="C93" s="5" t="s">
        <v>61</v>
      </c>
      <c r="D93" s="5" t="s">
        <v>5</v>
      </c>
    </row>
    <row r="94" spans="1:4" x14ac:dyDescent="0.25">
      <c r="A94" s="3" t="s">
        <v>58</v>
      </c>
      <c r="B94" s="5" t="s">
        <v>61</v>
      </c>
      <c r="C94" s="5" t="s">
        <v>61</v>
      </c>
      <c r="D94" s="5" t="s">
        <v>5</v>
      </c>
    </row>
    <row r="95" spans="1:4" x14ac:dyDescent="0.25">
      <c r="A95" s="3" t="s">
        <v>59</v>
      </c>
      <c r="B95" s="9">
        <v>953501</v>
      </c>
      <c r="C95" s="9">
        <v>1011253</v>
      </c>
      <c r="D95" s="5" t="s">
        <v>5</v>
      </c>
    </row>
    <row r="96" spans="1:4" x14ac:dyDescent="0.25">
      <c r="A96" s="3" t="s">
        <v>64</v>
      </c>
      <c r="B96" s="9">
        <v>525531</v>
      </c>
      <c r="C96" s="9">
        <v>609296</v>
      </c>
      <c r="D96" s="5" t="s">
        <v>5</v>
      </c>
    </row>
    <row r="97" spans="1:4" x14ac:dyDescent="0.25">
      <c r="A97" s="3" t="s">
        <v>65</v>
      </c>
      <c r="B97" s="9">
        <v>1479032</v>
      </c>
      <c r="C97" s="9">
        <v>1620549</v>
      </c>
      <c r="D97" s="5" t="s">
        <v>5</v>
      </c>
    </row>
    <row r="98" spans="1:4" x14ac:dyDescent="0.25">
      <c r="A98" s="3" t="s">
        <v>881</v>
      </c>
      <c r="B98" s="5" t="s">
        <v>5</v>
      </c>
      <c r="C98" s="5" t="s">
        <v>5</v>
      </c>
      <c r="D98" s="5" t="s">
        <v>5</v>
      </c>
    </row>
    <row r="99" spans="1:4" x14ac:dyDescent="0.25">
      <c r="A99" s="4" t="s">
        <v>35</v>
      </c>
      <c r="B99" s="5" t="s">
        <v>5</v>
      </c>
      <c r="C99" s="5" t="s">
        <v>5</v>
      </c>
      <c r="D99" s="5" t="s">
        <v>5</v>
      </c>
    </row>
    <row r="100" spans="1:4" x14ac:dyDescent="0.25">
      <c r="A100" s="3" t="s">
        <v>36</v>
      </c>
      <c r="B100" s="9">
        <v>60362</v>
      </c>
      <c r="C100" s="9">
        <v>28925</v>
      </c>
      <c r="D100" s="5" t="s">
        <v>61</v>
      </c>
    </row>
    <row r="101" spans="1:4" x14ac:dyDescent="0.25">
      <c r="A101" s="3" t="s">
        <v>37</v>
      </c>
      <c r="B101" s="9">
        <v>15460</v>
      </c>
      <c r="C101" s="9">
        <v>15875</v>
      </c>
      <c r="D101" s="5" t="s">
        <v>5</v>
      </c>
    </row>
    <row r="102" spans="1:4" x14ac:dyDescent="0.25">
      <c r="A102" s="3" t="s">
        <v>665</v>
      </c>
      <c r="B102" s="9">
        <v>7872</v>
      </c>
      <c r="C102" s="9">
        <v>8023</v>
      </c>
      <c r="D102" s="5" t="s">
        <v>5</v>
      </c>
    </row>
    <row r="103" spans="1:4" x14ac:dyDescent="0.25">
      <c r="A103" s="3" t="s">
        <v>39</v>
      </c>
      <c r="B103" s="9">
        <v>3285</v>
      </c>
      <c r="C103" s="9">
        <v>41344</v>
      </c>
      <c r="D103" s="5" t="s">
        <v>5</v>
      </c>
    </row>
    <row r="104" spans="1:4" x14ac:dyDescent="0.25">
      <c r="A104" s="3" t="s">
        <v>40</v>
      </c>
      <c r="B104" s="9">
        <v>20350</v>
      </c>
      <c r="C104" s="5" t="s">
        <v>5</v>
      </c>
      <c r="D104" s="5" t="s">
        <v>5</v>
      </c>
    </row>
    <row r="105" spans="1:4" ht="30" x14ac:dyDescent="0.25">
      <c r="A105" s="3" t="s">
        <v>41</v>
      </c>
      <c r="B105" s="9">
        <v>10267</v>
      </c>
      <c r="C105" s="9">
        <v>8979</v>
      </c>
      <c r="D105" s="5" t="s">
        <v>5</v>
      </c>
    </row>
    <row r="106" spans="1:4" x14ac:dyDescent="0.25">
      <c r="A106" s="3" t="s">
        <v>666</v>
      </c>
      <c r="B106" s="9">
        <v>6793</v>
      </c>
      <c r="C106" s="9">
        <v>4820</v>
      </c>
      <c r="D106" s="5" t="s">
        <v>5</v>
      </c>
    </row>
    <row r="107" spans="1:4" x14ac:dyDescent="0.25">
      <c r="A107" s="3" t="s">
        <v>42</v>
      </c>
      <c r="B107" s="9">
        <v>124389</v>
      </c>
      <c r="C107" s="9">
        <v>107966</v>
      </c>
      <c r="D107" s="5" t="s">
        <v>5</v>
      </c>
    </row>
    <row r="108" spans="1:4" x14ac:dyDescent="0.25">
      <c r="A108" s="3" t="s">
        <v>43</v>
      </c>
      <c r="B108" s="9">
        <v>37155</v>
      </c>
      <c r="C108" s="9">
        <v>27255</v>
      </c>
      <c r="D108" s="5" t="s">
        <v>5</v>
      </c>
    </row>
    <row r="109" spans="1:4" x14ac:dyDescent="0.25">
      <c r="A109" s="3" t="s">
        <v>44</v>
      </c>
      <c r="B109" s="9">
        <v>271839</v>
      </c>
      <c r="C109" s="9">
        <v>269963</v>
      </c>
      <c r="D109" s="5" t="s">
        <v>5</v>
      </c>
    </row>
    <row r="110" spans="1:4" x14ac:dyDescent="0.25">
      <c r="A110" s="3" t="s">
        <v>45</v>
      </c>
      <c r="B110" s="9">
        <v>416735</v>
      </c>
      <c r="C110" s="9">
        <v>600628</v>
      </c>
      <c r="D110" s="5" t="s">
        <v>5</v>
      </c>
    </row>
    <row r="111" spans="1:4" x14ac:dyDescent="0.25">
      <c r="A111" s="3" t="s">
        <v>46</v>
      </c>
      <c r="B111" s="9">
        <v>947482</v>
      </c>
      <c r="C111" s="9">
        <v>944818</v>
      </c>
      <c r="D111" s="5" t="s">
        <v>5</v>
      </c>
    </row>
    <row r="112" spans="1:4" x14ac:dyDescent="0.25">
      <c r="A112" s="3" t="s">
        <v>668</v>
      </c>
      <c r="B112" s="9">
        <v>524792</v>
      </c>
      <c r="C112" s="9">
        <v>626375</v>
      </c>
      <c r="D112" s="5" t="s">
        <v>5</v>
      </c>
    </row>
    <row r="113" spans="1:4" x14ac:dyDescent="0.25">
      <c r="A113" s="3" t="s">
        <v>47</v>
      </c>
      <c r="B113" s="9">
        <v>3546</v>
      </c>
      <c r="C113" s="9">
        <v>12211</v>
      </c>
      <c r="D113" s="5" t="s">
        <v>5</v>
      </c>
    </row>
    <row r="114" spans="1:4" x14ac:dyDescent="0.25">
      <c r="A114" s="3" t="s">
        <v>48</v>
      </c>
      <c r="B114" s="9">
        <v>2325938</v>
      </c>
      <c r="C114" s="9">
        <v>2589216</v>
      </c>
      <c r="D114" s="5" t="s">
        <v>5</v>
      </c>
    </row>
    <row r="115" spans="1:4" x14ac:dyDescent="0.25">
      <c r="A115" s="4" t="s">
        <v>49</v>
      </c>
      <c r="B115" s="5" t="s">
        <v>5</v>
      </c>
      <c r="C115" s="5" t="s">
        <v>5</v>
      </c>
      <c r="D115" s="5" t="s">
        <v>5</v>
      </c>
    </row>
    <row r="116" spans="1:4" x14ac:dyDescent="0.25">
      <c r="A116" s="3" t="s">
        <v>50</v>
      </c>
      <c r="B116" s="9">
        <v>11854</v>
      </c>
      <c r="C116" s="9">
        <v>11058</v>
      </c>
      <c r="D116" s="5" t="s">
        <v>5</v>
      </c>
    </row>
    <row r="117" spans="1:4" x14ac:dyDescent="0.25">
      <c r="A117" s="3" t="s">
        <v>51</v>
      </c>
      <c r="B117" s="9">
        <v>44887</v>
      </c>
      <c r="C117" s="9">
        <v>56432</v>
      </c>
      <c r="D117" s="5" t="s">
        <v>5</v>
      </c>
    </row>
    <row r="118" spans="1:4" x14ac:dyDescent="0.25">
      <c r="A118" s="3" t="s">
        <v>52</v>
      </c>
      <c r="B118" s="9">
        <v>15360</v>
      </c>
      <c r="C118" s="9">
        <v>15875</v>
      </c>
      <c r="D118" s="5" t="s">
        <v>5</v>
      </c>
    </row>
    <row r="119" spans="1:4" x14ac:dyDescent="0.25">
      <c r="A119" s="3" t="s">
        <v>53</v>
      </c>
      <c r="B119" s="9">
        <v>137597</v>
      </c>
      <c r="C119" s="9">
        <v>116544</v>
      </c>
      <c r="D119" s="5" t="s">
        <v>5</v>
      </c>
    </row>
    <row r="120" spans="1:4" x14ac:dyDescent="0.25">
      <c r="A120" s="3" t="s">
        <v>40</v>
      </c>
      <c r="B120" s="5" t="s">
        <v>5</v>
      </c>
      <c r="C120" s="9">
        <v>2021</v>
      </c>
      <c r="D120" s="5" t="s">
        <v>5</v>
      </c>
    </row>
    <row r="121" spans="1:4" x14ac:dyDescent="0.25">
      <c r="A121" s="3" t="s">
        <v>54</v>
      </c>
      <c r="B121" s="5" t="s">
        <v>61</v>
      </c>
      <c r="C121" s="5" t="s">
        <v>61</v>
      </c>
      <c r="D121" s="5" t="s">
        <v>5</v>
      </c>
    </row>
    <row r="122" spans="1:4" x14ac:dyDescent="0.25">
      <c r="A122" s="3" t="s">
        <v>672</v>
      </c>
      <c r="B122" s="9">
        <v>2249</v>
      </c>
      <c r="C122" s="9">
        <v>1856</v>
      </c>
      <c r="D122" s="5" t="s">
        <v>5</v>
      </c>
    </row>
    <row r="123" spans="1:4" x14ac:dyDescent="0.25">
      <c r="A123" s="3" t="s">
        <v>55</v>
      </c>
      <c r="B123" s="9">
        <v>211947</v>
      </c>
      <c r="C123" s="9">
        <v>203786</v>
      </c>
      <c r="D123" s="5" t="s">
        <v>5</v>
      </c>
    </row>
    <row r="124" spans="1:4" x14ac:dyDescent="0.25">
      <c r="A124" s="3" t="s">
        <v>56</v>
      </c>
      <c r="B124" s="5" t="s">
        <v>61</v>
      </c>
      <c r="C124" s="5" t="s">
        <v>61</v>
      </c>
      <c r="D124" s="5" t="s">
        <v>5</v>
      </c>
    </row>
    <row r="125" spans="1:4" x14ac:dyDescent="0.25">
      <c r="A125" s="3" t="s">
        <v>57</v>
      </c>
      <c r="B125" s="9">
        <v>185574</v>
      </c>
      <c r="C125" s="9">
        <v>235167</v>
      </c>
      <c r="D125" s="5" t="s">
        <v>5</v>
      </c>
    </row>
    <row r="126" spans="1:4" x14ac:dyDescent="0.25">
      <c r="A126" s="3" t="s">
        <v>58</v>
      </c>
      <c r="B126" s="9">
        <v>9110</v>
      </c>
      <c r="C126" s="9">
        <v>13305</v>
      </c>
      <c r="D126" s="5" t="s">
        <v>5</v>
      </c>
    </row>
    <row r="127" spans="1:4" x14ac:dyDescent="0.25">
      <c r="A127" s="3" t="s">
        <v>59</v>
      </c>
      <c r="B127" s="9">
        <v>406631</v>
      </c>
      <c r="C127" s="9">
        <v>452258</v>
      </c>
      <c r="D127" s="5" t="s">
        <v>5</v>
      </c>
    </row>
    <row r="128" spans="1:4" x14ac:dyDescent="0.25">
      <c r="A128" s="3" t="s">
        <v>64</v>
      </c>
      <c r="B128" s="9">
        <v>1919307</v>
      </c>
      <c r="C128" s="9">
        <v>2136958</v>
      </c>
      <c r="D128" s="5" t="s">
        <v>5</v>
      </c>
    </row>
    <row r="129" spans="1:4" x14ac:dyDescent="0.25">
      <c r="A129" s="3" t="s">
        <v>65</v>
      </c>
      <c r="B129" s="9">
        <v>2325938</v>
      </c>
      <c r="C129" s="9">
        <v>2589216</v>
      </c>
      <c r="D129" s="5" t="s">
        <v>5</v>
      </c>
    </row>
    <row r="130" spans="1:4" x14ac:dyDescent="0.25">
      <c r="A130" s="3" t="s">
        <v>1285</v>
      </c>
      <c r="B130" s="5" t="s">
        <v>5</v>
      </c>
      <c r="C130" s="5" t="s">
        <v>5</v>
      </c>
      <c r="D130" s="5" t="s">
        <v>5</v>
      </c>
    </row>
    <row r="131" spans="1:4" x14ac:dyDescent="0.25">
      <c r="A131" s="4" t="s">
        <v>35</v>
      </c>
      <c r="B131" s="5" t="s">
        <v>5</v>
      </c>
      <c r="C131" s="5" t="s">
        <v>5</v>
      </c>
      <c r="D131" s="5" t="s">
        <v>5</v>
      </c>
    </row>
    <row r="132" spans="1:4" x14ac:dyDescent="0.25">
      <c r="A132" s="3" t="s">
        <v>36</v>
      </c>
      <c r="B132" s="9">
        <v>25292</v>
      </c>
      <c r="C132" s="9">
        <v>6256</v>
      </c>
      <c r="D132" s="5">
        <v>0</v>
      </c>
    </row>
    <row r="133" spans="1:4" x14ac:dyDescent="0.25">
      <c r="A133" s="3" t="s">
        <v>37</v>
      </c>
      <c r="B133" s="5" t="s">
        <v>61</v>
      </c>
      <c r="C133" s="5" t="s">
        <v>61</v>
      </c>
      <c r="D133" s="5" t="s">
        <v>5</v>
      </c>
    </row>
    <row r="134" spans="1:4" x14ac:dyDescent="0.25">
      <c r="A134" s="3" t="s">
        <v>665</v>
      </c>
      <c r="B134" s="9">
        <v>3510</v>
      </c>
      <c r="C134" s="9">
        <v>3066</v>
      </c>
      <c r="D134" s="5" t="s">
        <v>5</v>
      </c>
    </row>
    <row r="135" spans="1:4" x14ac:dyDescent="0.25">
      <c r="A135" s="3" t="s">
        <v>39</v>
      </c>
      <c r="B135" s="5" t="s">
        <v>61</v>
      </c>
      <c r="C135" s="5">
        <v>455</v>
      </c>
      <c r="D135" s="5" t="s">
        <v>5</v>
      </c>
    </row>
    <row r="136" spans="1:4" x14ac:dyDescent="0.25">
      <c r="A136" s="3" t="s">
        <v>40</v>
      </c>
      <c r="B136" s="5" t="s">
        <v>61</v>
      </c>
      <c r="C136" s="5" t="s">
        <v>5</v>
      </c>
      <c r="D136" s="5" t="s">
        <v>5</v>
      </c>
    </row>
    <row r="137" spans="1:4" ht="30" x14ac:dyDescent="0.25">
      <c r="A137" s="3" t="s">
        <v>41</v>
      </c>
      <c r="B137" s="5">
        <v>352</v>
      </c>
      <c r="C137" s="5">
        <v>457</v>
      </c>
      <c r="D137" s="5" t="s">
        <v>5</v>
      </c>
    </row>
    <row r="138" spans="1:4" x14ac:dyDescent="0.25">
      <c r="A138" s="3" t="s">
        <v>666</v>
      </c>
      <c r="B138" s="9">
        <v>2160</v>
      </c>
      <c r="C138" s="9">
        <v>1856</v>
      </c>
      <c r="D138" s="5" t="s">
        <v>5</v>
      </c>
    </row>
    <row r="139" spans="1:4" x14ac:dyDescent="0.25">
      <c r="A139" s="3" t="s">
        <v>42</v>
      </c>
      <c r="B139" s="9">
        <v>31314</v>
      </c>
      <c r="C139" s="9">
        <v>12090</v>
      </c>
      <c r="D139" s="5" t="s">
        <v>5</v>
      </c>
    </row>
    <row r="140" spans="1:4" x14ac:dyDescent="0.25">
      <c r="A140" s="3" t="s">
        <v>43</v>
      </c>
      <c r="B140" s="5">
        <v>458</v>
      </c>
      <c r="C140" s="5">
        <v>558</v>
      </c>
      <c r="D140" s="5" t="s">
        <v>5</v>
      </c>
    </row>
    <row r="141" spans="1:4" x14ac:dyDescent="0.25">
      <c r="A141" s="3" t="s">
        <v>44</v>
      </c>
      <c r="B141" s="5">
        <v>919</v>
      </c>
      <c r="C141" s="9">
        <v>1021</v>
      </c>
      <c r="D141" s="5" t="s">
        <v>5</v>
      </c>
    </row>
    <row r="142" spans="1:4" x14ac:dyDescent="0.25">
      <c r="A142" s="3" t="s">
        <v>45</v>
      </c>
      <c r="B142" s="5" t="s">
        <v>61</v>
      </c>
      <c r="C142" s="5" t="s">
        <v>61</v>
      </c>
      <c r="D142" s="5" t="s">
        <v>5</v>
      </c>
    </row>
    <row r="143" spans="1:4" x14ac:dyDescent="0.25">
      <c r="A143" s="3" t="s">
        <v>46</v>
      </c>
      <c r="B143" s="5">
        <v>801</v>
      </c>
      <c r="C143" s="5">
        <v>801</v>
      </c>
      <c r="D143" s="5" t="s">
        <v>5</v>
      </c>
    </row>
    <row r="144" spans="1:4" x14ac:dyDescent="0.25">
      <c r="A144" s="3" t="s">
        <v>668</v>
      </c>
      <c r="B144" s="5" t="s">
        <v>61</v>
      </c>
      <c r="C144" s="9">
        <v>13671</v>
      </c>
      <c r="D144" s="5" t="s">
        <v>5</v>
      </c>
    </row>
    <row r="145" spans="1:4" x14ac:dyDescent="0.25">
      <c r="A145" s="3" t="s">
        <v>47</v>
      </c>
      <c r="B145" s="5">
        <v>209</v>
      </c>
      <c r="C145" s="5">
        <v>212</v>
      </c>
      <c r="D145" s="5" t="s">
        <v>5</v>
      </c>
    </row>
    <row r="146" spans="1:4" x14ac:dyDescent="0.25">
      <c r="A146" s="3" t="s">
        <v>48</v>
      </c>
      <c r="B146" s="9">
        <v>33701</v>
      </c>
      <c r="C146" s="9">
        <v>28353</v>
      </c>
      <c r="D146" s="5" t="s">
        <v>5</v>
      </c>
    </row>
    <row r="147" spans="1:4" x14ac:dyDescent="0.25">
      <c r="A147" s="4" t="s">
        <v>49</v>
      </c>
      <c r="B147" s="5" t="s">
        <v>5</v>
      </c>
      <c r="C147" s="5" t="s">
        <v>5</v>
      </c>
      <c r="D147" s="5" t="s">
        <v>5</v>
      </c>
    </row>
    <row r="148" spans="1:4" x14ac:dyDescent="0.25">
      <c r="A148" s="3" t="s">
        <v>50</v>
      </c>
      <c r="B148" s="5">
        <v>615</v>
      </c>
      <c r="C148" s="5">
        <v>374</v>
      </c>
      <c r="D148" s="5" t="s">
        <v>5</v>
      </c>
    </row>
    <row r="149" spans="1:4" x14ac:dyDescent="0.25">
      <c r="A149" s="3" t="s">
        <v>51</v>
      </c>
      <c r="B149" s="9">
        <v>5301</v>
      </c>
      <c r="C149" s="9">
        <v>5652</v>
      </c>
      <c r="D149" s="5" t="s">
        <v>5</v>
      </c>
    </row>
    <row r="150" spans="1:4" x14ac:dyDescent="0.25">
      <c r="A150" s="3" t="s">
        <v>52</v>
      </c>
      <c r="B150" s="5" t="s">
        <v>61</v>
      </c>
      <c r="C150" s="5" t="s">
        <v>61</v>
      </c>
      <c r="D150" s="5" t="s">
        <v>5</v>
      </c>
    </row>
    <row r="151" spans="1:4" x14ac:dyDescent="0.25">
      <c r="A151" s="3" t="s">
        <v>53</v>
      </c>
      <c r="B151" s="5">
        <v>267</v>
      </c>
      <c r="C151" s="5">
        <v>409</v>
      </c>
      <c r="D151" s="5" t="s">
        <v>5</v>
      </c>
    </row>
    <row r="152" spans="1:4" x14ac:dyDescent="0.25">
      <c r="A152" s="3" t="s">
        <v>40</v>
      </c>
      <c r="B152" s="5" t="s">
        <v>5</v>
      </c>
      <c r="C152" s="5" t="s">
        <v>61</v>
      </c>
      <c r="D152" s="5" t="s">
        <v>5</v>
      </c>
    </row>
    <row r="153" spans="1:4" x14ac:dyDescent="0.25">
      <c r="A153" s="3" t="s">
        <v>54</v>
      </c>
      <c r="B153" s="5" t="s">
        <v>61</v>
      </c>
      <c r="C153" s="5" t="s">
        <v>61</v>
      </c>
      <c r="D153" s="5" t="s">
        <v>5</v>
      </c>
    </row>
    <row r="154" spans="1:4" x14ac:dyDescent="0.25">
      <c r="A154" s="3" t="s">
        <v>672</v>
      </c>
      <c r="B154" s="9">
        <v>6872</v>
      </c>
      <c r="C154" s="9">
        <v>4820</v>
      </c>
      <c r="D154" s="5" t="s">
        <v>5</v>
      </c>
    </row>
    <row r="155" spans="1:4" x14ac:dyDescent="0.25">
      <c r="A155" s="3" t="s">
        <v>55</v>
      </c>
      <c r="B155" s="9">
        <v>13055</v>
      </c>
      <c r="C155" s="9">
        <v>11255</v>
      </c>
      <c r="D155" s="5" t="s">
        <v>5</v>
      </c>
    </row>
    <row r="156" spans="1:4" x14ac:dyDescent="0.25">
      <c r="A156" s="3" t="s">
        <v>56</v>
      </c>
      <c r="B156" s="5" t="s">
        <v>61</v>
      </c>
      <c r="C156" s="5" t="s">
        <v>61</v>
      </c>
      <c r="D156" s="5" t="s">
        <v>5</v>
      </c>
    </row>
    <row r="157" spans="1:4" x14ac:dyDescent="0.25">
      <c r="A157" s="3" t="s">
        <v>57</v>
      </c>
      <c r="B157" s="5">
        <v>-21</v>
      </c>
      <c r="C157" s="5" t="s">
        <v>61</v>
      </c>
      <c r="D157" s="5" t="s">
        <v>5</v>
      </c>
    </row>
    <row r="158" spans="1:4" x14ac:dyDescent="0.25">
      <c r="A158" s="3" t="s">
        <v>58</v>
      </c>
      <c r="B158" s="5" t="s">
        <v>61</v>
      </c>
      <c r="C158" s="5">
        <v>18</v>
      </c>
      <c r="D158" s="5" t="s">
        <v>5</v>
      </c>
    </row>
    <row r="159" spans="1:4" x14ac:dyDescent="0.25">
      <c r="A159" s="3" t="s">
        <v>59</v>
      </c>
      <c r="B159" s="9">
        <v>13034</v>
      </c>
      <c r="C159" s="9">
        <v>11273</v>
      </c>
      <c r="D159" s="5" t="s">
        <v>5</v>
      </c>
    </row>
    <row r="160" spans="1:4" x14ac:dyDescent="0.25">
      <c r="A160" s="3" t="s">
        <v>64</v>
      </c>
      <c r="B160" s="9">
        <v>20667</v>
      </c>
      <c r="C160" s="9">
        <v>17080</v>
      </c>
      <c r="D160" s="5" t="s">
        <v>5</v>
      </c>
    </row>
    <row r="161" spans="1:4" x14ac:dyDescent="0.25">
      <c r="A161" s="3" t="s">
        <v>65</v>
      </c>
      <c r="B161" s="9">
        <v>33701</v>
      </c>
      <c r="C161" s="9">
        <v>28353</v>
      </c>
      <c r="D161" s="5" t="s">
        <v>5</v>
      </c>
    </row>
    <row r="162" spans="1:4" x14ac:dyDescent="0.25">
      <c r="A162" s="3" t="s">
        <v>1286</v>
      </c>
      <c r="B162" s="5" t="s">
        <v>5</v>
      </c>
      <c r="C162" s="5" t="s">
        <v>5</v>
      </c>
      <c r="D162" s="5" t="s">
        <v>5</v>
      </c>
    </row>
    <row r="163" spans="1:4" x14ac:dyDescent="0.25">
      <c r="A163" s="4" t="s">
        <v>35</v>
      </c>
      <c r="B163" s="5" t="s">
        <v>5</v>
      </c>
      <c r="C163" s="5" t="s">
        <v>5</v>
      </c>
      <c r="D163" s="5" t="s">
        <v>5</v>
      </c>
    </row>
    <row r="164" spans="1:4" x14ac:dyDescent="0.25">
      <c r="A164" s="3" t="s">
        <v>36</v>
      </c>
      <c r="B164" s="5" t="s">
        <v>61</v>
      </c>
      <c r="C164" s="5">
        <v>0</v>
      </c>
      <c r="D164" s="5" t="s">
        <v>61</v>
      </c>
    </row>
    <row r="165" spans="1:4" x14ac:dyDescent="0.25">
      <c r="A165" s="3" t="s">
        <v>37</v>
      </c>
      <c r="B165" s="5" t="s">
        <v>61</v>
      </c>
      <c r="C165" s="5" t="s">
        <v>61</v>
      </c>
      <c r="D165" s="5" t="s">
        <v>5</v>
      </c>
    </row>
    <row r="166" spans="1:4" x14ac:dyDescent="0.25">
      <c r="A166" s="3" t="s">
        <v>665</v>
      </c>
      <c r="B166" s="5" t="s">
        <v>61</v>
      </c>
      <c r="C166" s="5" t="s">
        <v>61</v>
      </c>
      <c r="D166" s="5" t="s">
        <v>5</v>
      </c>
    </row>
    <row r="167" spans="1:4" x14ac:dyDescent="0.25">
      <c r="A167" s="3" t="s">
        <v>39</v>
      </c>
      <c r="B167" s="5" t="s">
        <v>61</v>
      </c>
      <c r="C167" s="5" t="s">
        <v>61</v>
      </c>
      <c r="D167" s="5" t="s">
        <v>5</v>
      </c>
    </row>
    <row r="168" spans="1:4" x14ac:dyDescent="0.25">
      <c r="A168" s="3" t="s">
        <v>40</v>
      </c>
      <c r="B168" s="5" t="s">
        <v>61</v>
      </c>
      <c r="C168" s="5" t="s">
        <v>5</v>
      </c>
      <c r="D168" s="5" t="s">
        <v>5</v>
      </c>
    </row>
    <row r="169" spans="1:4" ht="30" x14ac:dyDescent="0.25">
      <c r="A169" s="3" t="s">
        <v>41</v>
      </c>
      <c r="B169" s="5" t="s">
        <v>61</v>
      </c>
      <c r="C169" s="5" t="s">
        <v>61</v>
      </c>
      <c r="D169" s="5" t="s">
        <v>5</v>
      </c>
    </row>
    <row r="170" spans="1:4" x14ac:dyDescent="0.25">
      <c r="A170" s="3" t="s">
        <v>666</v>
      </c>
      <c r="B170" s="9">
        <v>-9121</v>
      </c>
      <c r="C170" s="9">
        <v>-6676</v>
      </c>
      <c r="D170" s="5" t="s">
        <v>5</v>
      </c>
    </row>
    <row r="171" spans="1:4" x14ac:dyDescent="0.25">
      <c r="A171" s="3" t="s">
        <v>42</v>
      </c>
      <c r="B171" s="9">
        <v>-9121</v>
      </c>
      <c r="C171" s="9">
        <v>-6676</v>
      </c>
      <c r="D171" s="5" t="s">
        <v>5</v>
      </c>
    </row>
    <row r="172" spans="1:4" x14ac:dyDescent="0.25">
      <c r="A172" s="3" t="s">
        <v>43</v>
      </c>
      <c r="B172" s="5" t="s">
        <v>61</v>
      </c>
      <c r="C172" s="5" t="s">
        <v>61</v>
      </c>
      <c r="D172" s="5" t="s">
        <v>5</v>
      </c>
    </row>
    <row r="173" spans="1:4" x14ac:dyDescent="0.25">
      <c r="A173" s="3" t="s">
        <v>44</v>
      </c>
      <c r="B173" s="5" t="s">
        <v>61</v>
      </c>
      <c r="C173" s="5" t="s">
        <v>61</v>
      </c>
      <c r="D173" s="5" t="s">
        <v>5</v>
      </c>
    </row>
    <row r="174" spans="1:4" x14ac:dyDescent="0.25">
      <c r="A174" s="3" t="s">
        <v>45</v>
      </c>
      <c r="B174" s="5" t="s">
        <v>61</v>
      </c>
      <c r="C174" s="5" t="s">
        <v>61</v>
      </c>
      <c r="D174" s="5" t="s">
        <v>5</v>
      </c>
    </row>
    <row r="175" spans="1:4" x14ac:dyDescent="0.25">
      <c r="A175" s="3" t="s">
        <v>46</v>
      </c>
      <c r="B175" s="5" t="s">
        <v>61</v>
      </c>
      <c r="C175" s="5" t="s">
        <v>61</v>
      </c>
      <c r="D175" s="5" t="s">
        <v>5</v>
      </c>
    </row>
    <row r="176" spans="1:4" x14ac:dyDescent="0.25">
      <c r="A176" s="3" t="s">
        <v>668</v>
      </c>
      <c r="B176" s="9">
        <v>-2465505</v>
      </c>
      <c r="C176" s="9">
        <v>-2763334</v>
      </c>
      <c r="D176" s="5" t="s">
        <v>5</v>
      </c>
    </row>
    <row r="177" spans="1:4" x14ac:dyDescent="0.25">
      <c r="A177" s="3" t="s">
        <v>47</v>
      </c>
      <c r="B177" s="5" t="s">
        <v>61</v>
      </c>
      <c r="C177" s="5" t="s">
        <v>61</v>
      </c>
      <c r="D177" s="5" t="s">
        <v>5</v>
      </c>
    </row>
    <row r="178" spans="1:4" x14ac:dyDescent="0.25">
      <c r="A178" s="3" t="s">
        <v>48</v>
      </c>
      <c r="B178" s="9">
        <v>-2474626</v>
      </c>
      <c r="C178" s="9">
        <v>-2770010</v>
      </c>
      <c r="D178" s="5" t="s">
        <v>5</v>
      </c>
    </row>
    <row r="179" spans="1:4" x14ac:dyDescent="0.25">
      <c r="A179" s="4" t="s">
        <v>49</v>
      </c>
      <c r="B179" s="5" t="s">
        <v>5</v>
      </c>
      <c r="C179" s="5" t="s">
        <v>5</v>
      </c>
      <c r="D179" s="5" t="s">
        <v>5</v>
      </c>
    </row>
    <row r="180" spans="1:4" x14ac:dyDescent="0.25">
      <c r="A180" s="3" t="s">
        <v>50</v>
      </c>
      <c r="B180" s="5" t="s">
        <v>61</v>
      </c>
      <c r="C180" s="5" t="s">
        <v>61</v>
      </c>
      <c r="D180" s="5" t="s">
        <v>5</v>
      </c>
    </row>
    <row r="181" spans="1:4" x14ac:dyDescent="0.25">
      <c r="A181" s="3" t="s">
        <v>51</v>
      </c>
      <c r="B181" s="5" t="s">
        <v>61</v>
      </c>
      <c r="C181" s="5" t="s">
        <v>61</v>
      </c>
      <c r="D181" s="5" t="s">
        <v>5</v>
      </c>
    </row>
    <row r="182" spans="1:4" x14ac:dyDescent="0.25">
      <c r="A182" s="3" t="s">
        <v>52</v>
      </c>
      <c r="B182" s="5" t="s">
        <v>61</v>
      </c>
      <c r="C182" s="5" t="s">
        <v>61</v>
      </c>
      <c r="D182" s="5" t="s">
        <v>5</v>
      </c>
    </row>
    <row r="183" spans="1:4" x14ac:dyDescent="0.25">
      <c r="A183" s="3" t="s">
        <v>53</v>
      </c>
      <c r="B183" s="5" t="s">
        <v>61</v>
      </c>
      <c r="C183" s="5" t="s">
        <v>61</v>
      </c>
      <c r="D183" s="5" t="s">
        <v>5</v>
      </c>
    </row>
    <row r="184" spans="1:4" x14ac:dyDescent="0.25">
      <c r="A184" s="3" t="s">
        <v>40</v>
      </c>
      <c r="B184" s="5" t="s">
        <v>5</v>
      </c>
      <c r="C184" s="5" t="s">
        <v>61</v>
      </c>
      <c r="D184" s="5" t="s">
        <v>5</v>
      </c>
    </row>
    <row r="185" spans="1:4" x14ac:dyDescent="0.25">
      <c r="A185" s="3" t="s">
        <v>54</v>
      </c>
      <c r="B185" s="5" t="s">
        <v>61</v>
      </c>
      <c r="C185" s="5" t="s">
        <v>61</v>
      </c>
      <c r="D185" s="5" t="s">
        <v>5</v>
      </c>
    </row>
    <row r="186" spans="1:4" x14ac:dyDescent="0.25">
      <c r="A186" s="3" t="s">
        <v>672</v>
      </c>
      <c r="B186" s="9">
        <v>-9121</v>
      </c>
      <c r="C186" s="9">
        <v>-6676</v>
      </c>
      <c r="D186" s="5" t="s">
        <v>5</v>
      </c>
    </row>
    <row r="187" spans="1:4" x14ac:dyDescent="0.25">
      <c r="A187" s="3" t="s">
        <v>55</v>
      </c>
      <c r="B187" s="9">
        <v>-9121</v>
      </c>
      <c r="C187" s="9">
        <v>-6676</v>
      </c>
      <c r="D187" s="5" t="s">
        <v>5</v>
      </c>
    </row>
    <row r="188" spans="1:4" x14ac:dyDescent="0.25">
      <c r="A188" s="3" t="s">
        <v>56</v>
      </c>
      <c r="B188" s="5" t="s">
        <v>61</v>
      </c>
      <c r="C188" s="5" t="s">
        <v>61</v>
      </c>
      <c r="D188" s="5" t="s">
        <v>5</v>
      </c>
    </row>
    <row r="189" spans="1:4" x14ac:dyDescent="0.25">
      <c r="A189" s="3" t="s">
        <v>57</v>
      </c>
      <c r="B189" s="5" t="s">
        <v>61</v>
      </c>
      <c r="C189" s="5" t="s">
        <v>61</v>
      </c>
      <c r="D189" s="5" t="s">
        <v>5</v>
      </c>
    </row>
    <row r="190" spans="1:4" x14ac:dyDescent="0.25">
      <c r="A190" s="3" t="s">
        <v>58</v>
      </c>
      <c r="B190" s="5" t="s">
        <v>61</v>
      </c>
      <c r="C190" s="5" t="s">
        <v>61</v>
      </c>
      <c r="D190" s="5" t="s">
        <v>5</v>
      </c>
    </row>
    <row r="191" spans="1:4" x14ac:dyDescent="0.25">
      <c r="A191" s="3" t="s">
        <v>59</v>
      </c>
      <c r="B191" s="9">
        <v>-9121</v>
      </c>
      <c r="C191" s="9">
        <v>-6676</v>
      </c>
      <c r="D191" s="5" t="s">
        <v>5</v>
      </c>
    </row>
    <row r="192" spans="1:4" x14ac:dyDescent="0.25">
      <c r="A192" s="3" t="s">
        <v>64</v>
      </c>
      <c r="B192" s="9">
        <v>-2465505</v>
      </c>
      <c r="C192" s="9">
        <v>-2763334</v>
      </c>
      <c r="D192" s="5" t="s">
        <v>5</v>
      </c>
    </row>
    <row r="193" spans="1:4" x14ac:dyDescent="0.25">
      <c r="A193" s="3" t="s">
        <v>65</v>
      </c>
      <c r="B193" s="7">
        <v>-2474626</v>
      </c>
      <c r="C193" s="7">
        <v>-2770010</v>
      </c>
      <c r="D193" s="5" t="s">
        <v>5</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 min="6" max="7" width="16.5703125" bestFit="1" customWidth="1"/>
    <col min="8" max="9" width="21.85546875" bestFit="1" customWidth="1"/>
    <col min="10" max="11" width="16" bestFit="1" customWidth="1"/>
    <col min="12" max="13" width="21.85546875" bestFit="1" customWidth="1"/>
    <col min="14" max="17" width="31.42578125" bestFit="1" customWidth="1"/>
    <col min="18" max="21" width="36" bestFit="1" customWidth="1"/>
    <col min="22" max="23" width="21" bestFit="1" customWidth="1"/>
    <col min="24" max="25" width="21.85546875" bestFit="1" customWidth="1"/>
  </cols>
  <sheetData>
    <row r="1" spans="1:25" ht="15" customHeight="1" x14ac:dyDescent="0.25">
      <c r="A1" s="1" t="s">
        <v>1287</v>
      </c>
      <c r="B1" s="1" t="s">
        <v>71</v>
      </c>
      <c r="C1" s="8" t="s">
        <v>1</v>
      </c>
      <c r="D1" s="8"/>
      <c r="E1" s="8"/>
      <c r="F1" s="1" t="s">
        <v>71</v>
      </c>
      <c r="G1" s="8" t="s">
        <v>1</v>
      </c>
      <c r="H1" s="8"/>
      <c r="I1" s="8"/>
      <c r="J1" s="1" t="s">
        <v>71</v>
      </c>
      <c r="K1" s="8" t="s">
        <v>1</v>
      </c>
      <c r="L1" s="8"/>
      <c r="M1" s="8"/>
      <c r="N1" s="1" t="s">
        <v>71</v>
      </c>
      <c r="O1" s="8" t="s">
        <v>1</v>
      </c>
      <c r="P1" s="8"/>
      <c r="Q1" s="8"/>
      <c r="R1" s="1" t="s">
        <v>71</v>
      </c>
      <c r="S1" s="8" t="s">
        <v>1</v>
      </c>
      <c r="T1" s="8"/>
      <c r="U1" s="8"/>
      <c r="V1" s="1" t="s">
        <v>71</v>
      </c>
      <c r="W1" s="8" t="s">
        <v>1</v>
      </c>
      <c r="X1" s="8"/>
      <c r="Y1" s="8"/>
    </row>
    <row r="2" spans="1:25" ht="30" x14ac:dyDescent="0.25">
      <c r="A2" s="1" t="s">
        <v>33</v>
      </c>
      <c r="B2" s="8" t="s">
        <v>34</v>
      </c>
      <c r="C2" s="8" t="s">
        <v>2</v>
      </c>
      <c r="D2" s="1" t="s">
        <v>67</v>
      </c>
      <c r="E2" s="1" t="s">
        <v>73</v>
      </c>
      <c r="F2" s="1" t="s">
        <v>34</v>
      </c>
      <c r="G2" s="1" t="s">
        <v>2</v>
      </c>
      <c r="H2" s="1" t="s">
        <v>67</v>
      </c>
      <c r="I2" s="1" t="s">
        <v>73</v>
      </c>
      <c r="J2" s="1" t="s">
        <v>34</v>
      </c>
      <c r="K2" s="1" t="s">
        <v>2</v>
      </c>
      <c r="L2" s="1" t="s">
        <v>67</v>
      </c>
      <c r="M2" s="1" t="s">
        <v>73</v>
      </c>
      <c r="N2" s="1" t="s">
        <v>34</v>
      </c>
      <c r="O2" s="1" t="s">
        <v>2</v>
      </c>
      <c r="P2" s="1" t="s">
        <v>67</v>
      </c>
      <c r="Q2" s="1" t="s">
        <v>73</v>
      </c>
      <c r="R2" s="1" t="s">
        <v>34</v>
      </c>
      <c r="S2" s="1" t="s">
        <v>2</v>
      </c>
      <c r="T2" s="1" t="s">
        <v>67</v>
      </c>
      <c r="U2" s="1" t="s">
        <v>73</v>
      </c>
      <c r="V2" s="1" t="s">
        <v>34</v>
      </c>
      <c r="W2" s="1" t="s">
        <v>2</v>
      </c>
      <c r="X2" s="1" t="s">
        <v>67</v>
      </c>
      <c r="Y2" s="1" t="s">
        <v>73</v>
      </c>
    </row>
    <row r="3" spans="1:25" x14ac:dyDescent="0.25">
      <c r="A3" s="1"/>
      <c r="B3" s="8"/>
      <c r="C3" s="8"/>
      <c r="D3" s="1" t="s">
        <v>72</v>
      </c>
      <c r="E3" s="1" t="s">
        <v>72</v>
      </c>
      <c r="F3" s="1" t="s">
        <v>1283</v>
      </c>
      <c r="G3" s="1" t="s">
        <v>1283</v>
      </c>
      <c r="H3" s="1" t="s">
        <v>1283</v>
      </c>
      <c r="I3" s="1" t="s">
        <v>1283</v>
      </c>
      <c r="J3" s="1" t="s">
        <v>1284</v>
      </c>
      <c r="K3" s="1" t="s">
        <v>1284</v>
      </c>
      <c r="L3" s="1" t="s">
        <v>1284</v>
      </c>
      <c r="M3" s="1" t="s">
        <v>1284</v>
      </c>
      <c r="N3" s="1" t="s">
        <v>881</v>
      </c>
      <c r="O3" s="1" t="s">
        <v>881</v>
      </c>
      <c r="P3" s="1" t="s">
        <v>881</v>
      </c>
      <c r="Q3" s="1" t="s">
        <v>881</v>
      </c>
      <c r="R3" s="1" t="s">
        <v>1285</v>
      </c>
      <c r="S3" s="1" t="s">
        <v>1285</v>
      </c>
      <c r="T3" s="1" t="s">
        <v>1285</v>
      </c>
      <c r="U3" s="1" t="s">
        <v>1285</v>
      </c>
      <c r="V3" s="1" t="s">
        <v>1286</v>
      </c>
      <c r="W3" s="1" t="s">
        <v>1286</v>
      </c>
      <c r="X3" s="1" t="s">
        <v>1286</v>
      </c>
      <c r="Y3" s="1" t="s">
        <v>1286</v>
      </c>
    </row>
    <row r="4" spans="1:25" x14ac:dyDescent="0.25">
      <c r="A4" s="1"/>
      <c r="B4" s="8"/>
      <c r="C4" s="8"/>
      <c r="D4" s="1"/>
      <c r="E4" s="1"/>
      <c r="F4" s="1"/>
      <c r="G4" s="1"/>
      <c r="H4" s="1" t="s">
        <v>72</v>
      </c>
      <c r="I4" s="1" t="s">
        <v>72</v>
      </c>
      <c r="J4" s="1"/>
      <c r="K4" s="1"/>
      <c r="L4" s="1" t="s">
        <v>72</v>
      </c>
      <c r="M4" s="1" t="s">
        <v>72</v>
      </c>
      <c r="N4" s="1"/>
      <c r="O4" s="1"/>
      <c r="P4" s="1" t="s">
        <v>72</v>
      </c>
      <c r="Q4" s="1" t="s">
        <v>72</v>
      </c>
      <c r="R4" s="1"/>
      <c r="S4" s="1"/>
      <c r="T4" s="1" t="s">
        <v>72</v>
      </c>
      <c r="U4" s="1" t="s">
        <v>72</v>
      </c>
      <c r="V4" s="1"/>
      <c r="W4" s="1"/>
      <c r="X4" s="1" t="s">
        <v>72</v>
      </c>
      <c r="Y4" s="1" t="s">
        <v>72</v>
      </c>
    </row>
    <row r="5" spans="1:25" ht="30" x14ac:dyDescent="0.25">
      <c r="A5" s="4" t="s">
        <v>128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row>
    <row r="6" spans="1:25" x14ac:dyDescent="0.25">
      <c r="A6" s="3" t="s">
        <v>77</v>
      </c>
      <c r="B6" s="7">
        <v>3458</v>
      </c>
      <c r="C6" s="7">
        <v>540391</v>
      </c>
      <c r="D6" s="7">
        <v>483627</v>
      </c>
      <c r="E6" s="7">
        <v>399661</v>
      </c>
      <c r="F6" s="5" t="s">
        <v>61</v>
      </c>
      <c r="G6" s="5" t="s">
        <v>61</v>
      </c>
      <c r="H6" s="5" t="s">
        <v>61</v>
      </c>
      <c r="I6" s="5" t="s">
        <v>61</v>
      </c>
      <c r="J6" s="5" t="s">
        <v>61</v>
      </c>
      <c r="K6" s="5" t="s">
        <v>61</v>
      </c>
      <c r="L6" s="5" t="s">
        <v>61</v>
      </c>
      <c r="M6" s="5" t="s">
        <v>61</v>
      </c>
      <c r="N6" s="7">
        <v>3436</v>
      </c>
      <c r="O6" s="7">
        <v>537910</v>
      </c>
      <c r="P6" s="7">
        <v>480878</v>
      </c>
      <c r="Q6" s="7">
        <v>395777</v>
      </c>
      <c r="R6" s="7">
        <v>199</v>
      </c>
      <c r="S6" s="7">
        <v>22006</v>
      </c>
      <c r="T6" s="7">
        <v>24206</v>
      </c>
      <c r="U6" s="7">
        <v>28110</v>
      </c>
      <c r="V6" s="7">
        <v>-177</v>
      </c>
      <c r="W6" s="7">
        <v>-19525</v>
      </c>
      <c r="X6" s="7">
        <v>-21457</v>
      </c>
      <c r="Y6" s="7">
        <v>-24226</v>
      </c>
    </row>
    <row r="7" spans="1:25" x14ac:dyDescent="0.25">
      <c r="A7" s="3" t="s">
        <v>81</v>
      </c>
      <c r="B7" s="5">
        <v>823</v>
      </c>
      <c r="C7" s="9">
        <v>115442</v>
      </c>
      <c r="D7" s="9">
        <v>85903</v>
      </c>
      <c r="E7" s="9">
        <v>66508</v>
      </c>
      <c r="F7" s="5" t="s">
        <v>61</v>
      </c>
      <c r="G7" s="5" t="s">
        <v>61</v>
      </c>
      <c r="H7" s="5" t="s">
        <v>61</v>
      </c>
      <c r="I7" s="5" t="s">
        <v>61</v>
      </c>
      <c r="J7" s="5">
        <v>7</v>
      </c>
      <c r="K7" s="5" t="s">
        <v>61</v>
      </c>
      <c r="L7" s="5">
        <v>889</v>
      </c>
      <c r="M7" s="5">
        <v>446</v>
      </c>
      <c r="N7" s="5">
        <v>958</v>
      </c>
      <c r="O7" s="9">
        <v>131132</v>
      </c>
      <c r="P7" s="9">
        <v>102110</v>
      </c>
      <c r="Q7" s="9">
        <v>85561</v>
      </c>
      <c r="R7" s="5">
        <v>35</v>
      </c>
      <c r="S7" s="9">
        <v>3835</v>
      </c>
      <c r="T7" s="9">
        <v>4361</v>
      </c>
      <c r="U7" s="9">
        <v>4727</v>
      </c>
      <c r="V7" s="5">
        <v>-177</v>
      </c>
      <c r="W7" s="9">
        <v>-19525</v>
      </c>
      <c r="X7" s="9">
        <v>-21457</v>
      </c>
      <c r="Y7" s="9">
        <v>-24226</v>
      </c>
    </row>
    <row r="8" spans="1:25" x14ac:dyDescent="0.25">
      <c r="A8" s="3" t="s">
        <v>82</v>
      </c>
      <c r="B8" s="9">
        <v>2635</v>
      </c>
      <c r="C8" s="9">
        <v>424949</v>
      </c>
      <c r="D8" s="9">
        <v>397724</v>
      </c>
      <c r="E8" s="9">
        <v>333153</v>
      </c>
      <c r="F8" s="5" t="s">
        <v>61</v>
      </c>
      <c r="G8" s="5" t="s">
        <v>61</v>
      </c>
      <c r="H8" s="5" t="s">
        <v>61</v>
      </c>
      <c r="I8" s="5" t="s">
        <v>61</v>
      </c>
      <c r="J8" s="5">
        <v>-7</v>
      </c>
      <c r="K8" s="5" t="s">
        <v>61</v>
      </c>
      <c r="L8" s="5">
        <v>-889</v>
      </c>
      <c r="M8" s="5">
        <v>-446</v>
      </c>
      <c r="N8" s="9">
        <v>2478</v>
      </c>
      <c r="O8" s="9">
        <v>406778</v>
      </c>
      <c r="P8" s="9">
        <v>378768</v>
      </c>
      <c r="Q8" s="9">
        <v>310216</v>
      </c>
      <c r="R8" s="5">
        <v>164</v>
      </c>
      <c r="S8" s="9">
        <v>18171</v>
      </c>
      <c r="T8" s="9">
        <v>19845</v>
      </c>
      <c r="U8" s="9">
        <v>23383</v>
      </c>
      <c r="V8" s="5" t="s">
        <v>61</v>
      </c>
      <c r="W8" s="5" t="s">
        <v>61</v>
      </c>
      <c r="X8" s="5" t="s">
        <v>61</v>
      </c>
      <c r="Y8" s="5" t="s">
        <v>61</v>
      </c>
    </row>
    <row r="9" spans="1:25" x14ac:dyDescent="0.25">
      <c r="A9" s="4" t="s">
        <v>8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row>
    <row r="10" spans="1:25" x14ac:dyDescent="0.25">
      <c r="A10" s="3" t="s">
        <v>84</v>
      </c>
      <c r="B10" s="5">
        <v>642</v>
      </c>
      <c r="C10" s="9">
        <v>85723</v>
      </c>
      <c r="D10" s="9">
        <v>77512</v>
      </c>
      <c r="E10" s="9">
        <v>58245</v>
      </c>
      <c r="F10" s="5" t="s">
        <v>61</v>
      </c>
      <c r="G10" s="5" t="s">
        <v>61</v>
      </c>
      <c r="H10" s="5" t="s">
        <v>61</v>
      </c>
      <c r="I10" s="5" t="s">
        <v>61</v>
      </c>
      <c r="J10" s="5">
        <v>64</v>
      </c>
      <c r="K10" s="5" t="s">
        <v>61</v>
      </c>
      <c r="L10" s="9">
        <v>7693</v>
      </c>
      <c r="M10" s="9">
        <v>4554</v>
      </c>
      <c r="N10" s="5">
        <v>566</v>
      </c>
      <c r="O10" s="9">
        <v>83957</v>
      </c>
      <c r="P10" s="9">
        <v>68440</v>
      </c>
      <c r="Q10" s="9">
        <v>50956</v>
      </c>
      <c r="R10" s="5">
        <v>12</v>
      </c>
      <c r="S10" s="9">
        <v>1766</v>
      </c>
      <c r="T10" s="9">
        <v>1379</v>
      </c>
      <c r="U10" s="9">
        <v>2735</v>
      </c>
      <c r="V10" s="5" t="s">
        <v>61</v>
      </c>
      <c r="W10" s="5" t="s">
        <v>61</v>
      </c>
      <c r="X10" s="5" t="s">
        <v>61</v>
      </c>
      <c r="Y10" s="5" t="s">
        <v>61</v>
      </c>
    </row>
    <row r="11" spans="1:25" x14ac:dyDescent="0.25">
      <c r="A11" s="3" t="s">
        <v>85</v>
      </c>
      <c r="B11" s="9">
        <v>1145</v>
      </c>
      <c r="C11" s="9">
        <v>145103</v>
      </c>
      <c r="D11" s="9">
        <v>138073</v>
      </c>
      <c r="E11" s="9">
        <v>122997</v>
      </c>
      <c r="F11" s="5" t="s">
        <v>61</v>
      </c>
      <c r="G11" s="5" t="s">
        <v>61</v>
      </c>
      <c r="H11" s="5" t="s">
        <v>61</v>
      </c>
      <c r="I11" s="5" t="s">
        <v>61</v>
      </c>
      <c r="J11" s="5">
        <v>16</v>
      </c>
      <c r="K11" s="5" t="s">
        <v>61</v>
      </c>
      <c r="L11" s="9">
        <v>1897</v>
      </c>
      <c r="M11" s="9">
        <v>1553</v>
      </c>
      <c r="N11" s="9">
        <v>1015</v>
      </c>
      <c r="O11" s="9">
        <v>131585</v>
      </c>
      <c r="P11" s="9">
        <v>122474</v>
      </c>
      <c r="Q11" s="9">
        <v>106259</v>
      </c>
      <c r="R11" s="5">
        <v>114</v>
      </c>
      <c r="S11" s="9">
        <v>13518</v>
      </c>
      <c r="T11" s="9">
        <v>13702</v>
      </c>
      <c r="U11" s="9">
        <v>15185</v>
      </c>
      <c r="V11" s="5" t="s">
        <v>61</v>
      </c>
      <c r="W11" s="5" t="s">
        <v>61</v>
      </c>
      <c r="X11" s="5" t="s">
        <v>61</v>
      </c>
      <c r="Y11" s="5" t="s">
        <v>61</v>
      </c>
    </row>
    <row r="12" spans="1:25" x14ac:dyDescent="0.25">
      <c r="A12" s="3" t="s">
        <v>86</v>
      </c>
      <c r="B12" s="5">
        <v>381</v>
      </c>
      <c r="C12" s="9">
        <v>55691</v>
      </c>
      <c r="D12" s="9">
        <v>45995</v>
      </c>
      <c r="E12" s="9">
        <v>39734</v>
      </c>
      <c r="F12" s="5" t="s">
        <v>61</v>
      </c>
      <c r="G12" s="5" t="s">
        <v>61</v>
      </c>
      <c r="H12" s="5" t="s">
        <v>61</v>
      </c>
      <c r="I12" s="5" t="s">
        <v>61</v>
      </c>
      <c r="J12" s="5">
        <v>48</v>
      </c>
      <c r="K12" s="5">
        <v>500</v>
      </c>
      <c r="L12" s="9">
        <v>5819</v>
      </c>
      <c r="M12" s="9">
        <v>4331</v>
      </c>
      <c r="N12" s="5">
        <v>303</v>
      </c>
      <c r="O12" s="9">
        <v>52531</v>
      </c>
      <c r="P12" s="9">
        <v>36320</v>
      </c>
      <c r="Q12" s="9">
        <v>30202</v>
      </c>
      <c r="R12" s="5">
        <v>30</v>
      </c>
      <c r="S12" s="9">
        <v>2660</v>
      </c>
      <c r="T12" s="9">
        <v>3856</v>
      </c>
      <c r="U12" s="9">
        <v>5201</v>
      </c>
      <c r="V12" s="5" t="s">
        <v>61</v>
      </c>
      <c r="W12" s="5" t="s">
        <v>61</v>
      </c>
      <c r="X12" s="5" t="s">
        <v>61</v>
      </c>
      <c r="Y12" s="5" t="s">
        <v>61</v>
      </c>
    </row>
    <row r="13" spans="1:25" ht="30" x14ac:dyDescent="0.25">
      <c r="A13" s="3" t="s">
        <v>87</v>
      </c>
      <c r="B13" s="9">
        <v>1472</v>
      </c>
      <c r="C13" s="9">
        <v>185193</v>
      </c>
      <c r="D13" s="9">
        <v>16551</v>
      </c>
      <c r="E13" s="9">
        <v>16711</v>
      </c>
      <c r="F13" s="5" t="s">
        <v>61</v>
      </c>
      <c r="G13" s="5" t="s">
        <v>61</v>
      </c>
      <c r="H13" s="5" t="s">
        <v>61</v>
      </c>
      <c r="I13" s="5" t="s">
        <v>61</v>
      </c>
      <c r="J13" s="5" t="s">
        <v>61</v>
      </c>
      <c r="K13" s="5" t="s">
        <v>61</v>
      </c>
      <c r="L13" s="5" t="s">
        <v>61</v>
      </c>
      <c r="M13" s="5" t="s">
        <v>61</v>
      </c>
      <c r="N13" s="9">
        <v>1466</v>
      </c>
      <c r="O13" s="9">
        <v>185193</v>
      </c>
      <c r="P13" s="9">
        <v>15897</v>
      </c>
      <c r="Q13" s="9">
        <v>15768</v>
      </c>
      <c r="R13" s="5">
        <v>6</v>
      </c>
      <c r="S13" s="5" t="s">
        <v>61</v>
      </c>
      <c r="T13" s="5">
        <v>654</v>
      </c>
      <c r="U13" s="5">
        <v>943</v>
      </c>
      <c r="V13" s="5" t="s">
        <v>61</v>
      </c>
      <c r="W13" s="5" t="s">
        <v>61</v>
      </c>
      <c r="X13" s="5" t="s">
        <v>61</v>
      </c>
      <c r="Y13" s="5" t="s">
        <v>61</v>
      </c>
    </row>
    <row r="14" spans="1:25" x14ac:dyDescent="0.25">
      <c r="A14" s="3" t="s">
        <v>710</v>
      </c>
      <c r="B14" s="9">
        <v>102264</v>
      </c>
      <c r="C14" s="5" t="s">
        <v>5</v>
      </c>
      <c r="D14" s="9">
        <v>7104</v>
      </c>
      <c r="E14" s="5" t="s">
        <v>5</v>
      </c>
      <c r="F14" s="5" t="s">
        <v>61</v>
      </c>
      <c r="G14" s="5" t="s">
        <v>5</v>
      </c>
      <c r="H14" s="5" t="s">
        <v>61</v>
      </c>
      <c r="I14" s="5" t="s">
        <v>5</v>
      </c>
      <c r="J14" s="9">
        <v>55024</v>
      </c>
      <c r="K14" s="5" t="s">
        <v>5</v>
      </c>
      <c r="L14" s="5" t="s">
        <v>61</v>
      </c>
      <c r="M14" s="5" t="s">
        <v>5</v>
      </c>
      <c r="N14" s="9">
        <v>47023</v>
      </c>
      <c r="O14" s="5" t="s">
        <v>5</v>
      </c>
      <c r="P14" s="9">
        <v>7104</v>
      </c>
      <c r="Q14" s="5" t="s">
        <v>5</v>
      </c>
      <c r="R14" s="5">
        <v>217</v>
      </c>
      <c r="S14" s="5" t="s">
        <v>5</v>
      </c>
      <c r="T14" s="5" t="s">
        <v>61</v>
      </c>
      <c r="U14" s="5" t="s">
        <v>5</v>
      </c>
      <c r="V14" s="5" t="s">
        <v>61</v>
      </c>
      <c r="W14" s="5" t="s">
        <v>5</v>
      </c>
      <c r="X14" s="5" t="s">
        <v>61</v>
      </c>
      <c r="Y14" s="5" t="s">
        <v>5</v>
      </c>
    </row>
    <row r="15" spans="1:25" x14ac:dyDescent="0.25">
      <c r="A15" s="3" t="s">
        <v>89</v>
      </c>
      <c r="B15" s="9">
        <v>105904</v>
      </c>
      <c r="C15" s="9">
        <v>471710</v>
      </c>
      <c r="D15" s="9">
        <v>285235</v>
      </c>
      <c r="E15" s="9">
        <v>237687</v>
      </c>
      <c r="F15" s="5" t="s">
        <v>61</v>
      </c>
      <c r="G15" s="5" t="s">
        <v>61</v>
      </c>
      <c r="H15" s="5" t="s">
        <v>61</v>
      </c>
      <c r="I15" s="5" t="s">
        <v>61</v>
      </c>
      <c r="J15" s="9">
        <v>55152</v>
      </c>
      <c r="K15" s="5">
        <v>500</v>
      </c>
      <c r="L15" s="9">
        <v>15409</v>
      </c>
      <c r="M15" s="9">
        <v>10438</v>
      </c>
      <c r="N15" s="9">
        <v>50373</v>
      </c>
      <c r="O15" s="9">
        <v>453266</v>
      </c>
      <c r="P15" s="9">
        <v>250235</v>
      </c>
      <c r="Q15" s="9">
        <v>203185</v>
      </c>
      <c r="R15" s="5">
        <v>379</v>
      </c>
      <c r="S15" s="9">
        <v>17944</v>
      </c>
      <c r="T15" s="9">
        <v>19591</v>
      </c>
      <c r="U15" s="9">
        <v>24064</v>
      </c>
      <c r="V15" s="5" t="s">
        <v>61</v>
      </c>
      <c r="W15" s="5" t="s">
        <v>61</v>
      </c>
      <c r="X15" s="5" t="s">
        <v>61</v>
      </c>
      <c r="Y15" s="5" t="s">
        <v>61</v>
      </c>
    </row>
    <row r="16" spans="1:25" x14ac:dyDescent="0.25">
      <c r="A16" s="3" t="s">
        <v>90</v>
      </c>
      <c r="B16" s="9">
        <v>-103269</v>
      </c>
      <c r="C16" s="9">
        <v>-46761</v>
      </c>
      <c r="D16" s="9">
        <v>112489</v>
      </c>
      <c r="E16" s="9">
        <v>95466</v>
      </c>
      <c r="F16" s="5" t="s">
        <v>61</v>
      </c>
      <c r="G16" s="5" t="s">
        <v>61</v>
      </c>
      <c r="H16" s="5" t="s">
        <v>61</v>
      </c>
      <c r="I16" s="5" t="s">
        <v>61</v>
      </c>
      <c r="J16" s="9">
        <v>-55159</v>
      </c>
      <c r="K16" s="5">
        <v>-500</v>
      </c>
      <c r="L16" s="9">
        <v>-16298</v>
      </c>
      <c r="M16" s="9">
        <v>-10884</v>
      </c>
      <c r="N16" s="9">
        <v>-47895</v>
      </c>
      <c r="O16" s="9">
        <v>-46488</v>
      </c>
      <c r="P16" s="9">
        <v>128533</v>
      </c>
      <c r="Q16" s="9">
        <v>107031</v>
      </c>
      <c r="R16" s="5">
        <v>-215</v>
      </c>
      <c r="S16" s="5">
        <v>227</v>
      </c>
      <c r="T16" s="5">
        <v>254</v>
      </c>
      <c r="U16" s="5">
        <v>-681</v>
      </c>
      <c r="V16" s="5" t="s">
        <v>61</v>
      </c>
      <c r="W16" s="5" t="s">
        <v>61</v>
      </c>
      <c r="X16" s="5" t="s">
        <v>61</v>
      </c>
      <c r="Y16" s="5" t="s">
        <v>61</v>
      </c>
    </row>
    <row r="17" spans="1:25" x14ac:dyDescent="0.25">
      <c r="A17" s="3" t="s">
        <v>685</v>
      </c>
      <c r="B17" s="5">
        <v>-730</v>
      </c>
      <c r="C17" s="9">
        <v>-97837</v>
      </c>
      <c r="D17" s="9">
        <v>-1065</v>
      </c>
      <c r="E17" s="5">
        <v>-589</v>
      </c>
      <c r="F17" s="5" t="s">
        <v>5</v>
      </c>
      <c r="G17" s="5" t="s">
        <v>61</v>
      </c>
      <c r="H17" s="5" t="s">
        <v>5</v>
      </c>
      <c r="I17" s="5" t="s">
        <v>5</v>
      </c>
      <c r="J17" s="5" t="s">
        <v>5</v>
      </c>
      <c r="K17" s="9">
        <v>-97829</v>
      </c>
      <c r="L17" s="5" t="s">
        <v>5</v>
      </c>
      <c r="M17" s="5" t="s">
        <v>5</v>
      </c>
      <c r="N17" s="5" t="s">
        <v>5</v>
      </c>
      <c r="O17" s="5">
        <v>-512</v>
      </c>
      <c r="P17" s="5" t="s">
        <v>5</v>
      </c>
      <c r="Q17" s="5" t="s">
        <v>5</v>
      </c>
      <c r="R17" s="5" t="s">
        <v>5</v>
      </c>
      <c r="S17" s="5">
        <v>504</v>
      </c>
      <c r="T17" s="5" t="s">
        <v>5</v>
      </c>
      <c r="U17" s="5" t="s">
        <v>5</v>
      </c>
      <c r="V17" s="5" t="s">
        <v>5</v>
      </c>
      <c r="W17" s="5" t="s">
        <v>61</v>
      </c>
      <c r="X17" s="5" t="s">
        <v>5</v>
      </c>
      <c r="Y17" s="5" t="s">
        <v>5</v>
      </c>
    </row>
    <row r="18" spans="1:25" x14ac:dyDescent="0.25">
      <c r="A18" s="3" t="s">
        <v>716</v>
      </c>
      <c r="B18" s="5">
        <v>-730</v>
      </c>
      <c r="C18" s="5" t="s">
        <v>5</v>
      </c>
      <c r="D18" s="5">
        <v>-323</v>
      </c>
      <c r="E18" s="9">
        <v>-1226</v>
      </c>
      <c r="F18" s="5" t="s">
        <v>61</v>
      </c>
      <c r="G18" s="5" t="s">
        <v>5</v>
      </c>
      <c r="H18" s="5" t="s">
        <v>61</v>
      </c>
      <c r="I18" s="5" t="s">
        <v>61</v>
      </c>
      <c r="J18" s="5">
        <v>-730</v>
      </c>
      <c r="K18" s="5" t="s">
        <v>5</v>
      </c>
      <c r="L18" s="5">
        <v>-11</v>
      </c>
      <c r="M18" s="5">
        <v>-76</v>
      </c>
      <c r="N18" s="5" t="s">
        <v>61</v>
      </c>
      <c r="O18" s="5" t="s">
        <v>5</v>
      </c>
      <c r="P18" s="5">
        <v>-312</v>
      </c>
      <c r="Q18" s="5">
        <v>-931</v>
      </c>
      <c r="R18" s="5" t="s">
        <v>61</v>
      </c>
      <c r="S18" s="5" t="s">
        <v>5</v>
      </c>
      <c r="T18" s="5" t="s">
        <v>61</v>
      </c>
      <c r="U18" s="5">
        <v>-219</v>
      </c>
      <c r="V18" s="5" t="s">
        <v>61</v>
      </c>
      <c r="W18" s="5" t="s">
        <v>5</v>
      </c>
      <c r="X18" s="5" t="s">
        <v>61</v>
      </c>
      <c r="Y18" s="5" t="s">
        <v>61</v>
      </c>
    </row>
    <row r="19" spans="1:25" x14ac:dyDescent="0.25">
      <c r="A19" s="3" t="s">
        <v>689</v>
      </c>
      <c r="B19" s="5" t="s">
        <v>5</v>
      </c>
      <c r="C19" s="5">
        <v>-655</v>
      </c>
      <c r="D19" s="5">
        <v>742</v>
      </c>
      <c r="E19" s="5">
        <v>-637</v>
      </c>
      <c r="F19" s="5" t="s">
        <v>5</v>
      </c>
      <c r="G19" s="5" t="s">
        <v>61</v>
      </c>
      <c r="H19" s="5" t="s">
        <v>5</v>
      </c>
      <c r="I19" s="5" t="s">
        <v>5</v>
      </c>
      <c r="J19" s="5" t="s">
        <v>5</v>
      </c>
      <c r="K19" s="5" t="s">
        <v>61</v>
      </c>
      <c r="L19" s="5" t="s">
        <v>5</v>
      </c>
      <c r="M19" s="5" t="s">
        <v>5</v>
      </c>
      <c r="N19" s="5" t="s">
        <v>5</v>
      </c>
      <c r="O19" s="5">
        <v>-474</v>
      </c>
      <c r="P19" s="5" t="s">
        <v>5</v>
      </c>
      <c r="Q19" s="5" t="s">
        <v>5</v>
      </c>
      <c r="R19" s="5" t="s">
        <v>5</v>
      </c>
      <c r="S19" s="5">
        <v>-181</v>
      </c>
      <c r="T19" s="5" t="s">
        <v>5</v>
      </c>
      <c r="U19" s="5" t="s">
        <v>5</v>
      </c>
      <c r="V19" s="5" t="s">
        <v>5</v>
      </c>
      <c r="W19" s="5" t="s">
        <v>61</v>
      </c>
      <c r="X19" s="5" t="s">
        <v>5</v>
      </c>
      <c r="Y19" s="5" t="s">
        <v>5</v>
      </c>
    </row>
    <row r="20" spans="1:25" x14ac:dyDescent="0.25">
      <c r="A20" s="3" t="s">
        <v>93</v>
      </c>
      <c r="B20" s="9">
        <v>-103999</v>
      </c>
      <c r="C20" s="9">
        <v>-145253</v>
      </c>
      <c r="D20" s="9">
        <v>112166</v>
      </c>
      <c r="E20" s="9">
        <v>94240</v>
      </c>
      <c r="F20" s="5" t="s">
        <v>61</v>
      </c>
      <c r="G20" s="5" t="s">
        <v>61</v>
      </c>
      <c r="H20" s="5" t="s">
        <v>61</v>
      </c>
      <c r="I20" s="5" t="s">
        <v>61</v>
      </c>
      <c r="J20" s="9">
        <v>-55889</v>
      </c>
      <c r="K20" s="9">
        <v>-98329</v>
      </c>
      <c r="L20" s="9">
        <v>-16309</v>
      </c>
      <c r="M20" s="9">
        <v>-10960</v>
      </c>
      <c r="N20" s="9">
        <v>-47895</v>
      </c>
      <c r="O20" s="9">
        <v>-47474</v>
      </c>
      <c r="P20" s="9">
        <v>128221</v>
      </c>
      <c r="Q20" s="9">
        <v>106100</v>
      </c>
      <c r="R20" s="5">
        <v>-215</v>
      </c>
      <c r="S20" s="5">
        <v>550</v>
      </c>
      <c r="T20" s="5">
        <v>254</v>
      </c>
      <c r="U20" s="5">
        <v>-900</v>
      </c>
      <c r="V20" s="5" t="s">
        <v>61</v>
      </c>
      <c r="W20" s="5" t="s">
        <v>61</v>
      </c>
      <c r="X20" s="5" t="s">
        <v>61</v>
      </c>
      <c r="Y20" s="5" t="s">
        <v>61</v>
      </c>
    </row>
    <row r="21" spans="1:25" x14ac:dyDescent="0.25">
      <c r="A21" s="3" t="s">
        <v>720</v>
      </c>
      <c r="B21" s="9">
        <v>31324</v>
      </c>
      <c r="C21" s="9">
        <v>65553</v>
      </c>
      <c r="D21" s="9">
        <v>-41377</v>
      </c>
      <c r="E21" s="9">
        <v>-31345</v>
      </c>
      <c r="F21" s="5" t="s">
        <v>61</v>
      </c>
      <c r="G21" s="5" t="s">
        <v>61</v>
      </c>
      <c r="H21" s="5" t="s">
        <v>61</v>
      </c>
      <c r="I21" s="5" t="s">
        <v>61</v>
      </c>
      <c r="J21" s="9">
        <v>20399</v>
      </c>
      <c r="K21" s="9">
        <v>35890</v>
      </c>
      <c r="L21" s="9">
        <v>5953</v>
      </c>
      <c r="M21" s="9">
        <v>4000</v>
      </c>
      <c r="N21" s="9">
        <v>10958</v>
      </c>
      <c r="O21" s="9">
        <v>29798</v>
      </c>
      <c r="P21" s="9">
        <v>-47312</v>
      </c>
      <c r="Q21" s="9">
        <v>-35068</v>
      </c>
      <c r="R21" s="5">
        <v>-33</v>
      </c>
      <c r="S21" s="5">
        <v>-135</v>
      </c>
      <c r="T21" s="5">
        <v>-18</v>
      </c>
      <c r="U21" s="5">
        <v>-277</v>
      </c>
      <c r="V21" s="5" t="s">
        <v>61</v>
      </c>
      <c r="W21" s="5" t="s">
        <v>61</v>
      </c>
      <c r="X21" s="5" t="s">
        <v>61</v>
      </c>
      <c r="Y21" s="5" t="s">
        <v>61</v>
      </c>
    </row>
    <row r="22" spans="1:25" ht="30" x14ac:dyDescent="0.25">
      <c r="A22" s="3" t="s">
        <v>762</v>
      </c>
      <c r="B22" s="9">
        <v>-72675</v>
      </c>
      <c r="C22" s="9">
        <v>-79700</v>
      </c>
      <c r="D22" s="9">
        <v>70789</v>
      </c>
      <c r="E22" s="9">
        <v>62895</v>
      </c>
      <c r="F22" s="5" t="s">
        <v>61</v>
      </c>
      <c r="G22" s="5" t="s">
        <v>61</v>
      </c>
      <c r="H22" s="5" t="s">
        <v>61</v>
      </c>
      <c r="I22" s="5" t="s">
        <v>61</v>
      </c>
      <c r="J22" s="9">
        <v>-35490</v>
      </c>
      <c r="K22" s="9">
        <v>-62439</v>
      </c>
      <c r="L22" s="9">
        <v>-10356</v>
      </c>
      <c r="M22" s="9">
        <v>-6960</v>
      </c>
      <c r="N22" s="9">
        <v>-36937</v>
      </c>
      <c r="O22" s="9">
        <v>-17676</v>
      </c>
      <c r="P22" s="9">
        <v>80909</v>
      </c>
      <c r="Q22" s="9">
        <v>71032</v>
      </c>
      <c r="R22" s="5">
        <v>-248</v>
      </c>
      <c r="S22" s="5">
        <v>415</v>
      </c>
      <c r="T22" s="5">
        <v>236</v>
      </c>
      <c r="U22" s="9">
        <v>-1177</v>
      </c>
      <c r="V22" s="5" t="s">
        <v>61</v>
      </c>
      <c r="W22" s="5" t="s">
        <v>61</v>
      </c>
      <c r="X22" s="5" t="s">
        <v>61</v>
      </c>
      <c r="Y22" s="5" t="s">
        <v>61</v>
      </c>
    </row>
    <row r="23" spans="1:25" x14ac:dyDescent="0.25">
      <c r="A23" s="3" t="s">
        <v>765</v>
      </c>
      <c r="B23" s="5" t="s">
        <v>61</v>
      </c>
      <c r="C23" s="5" t="s">
        <v>61</v>
      </c>
      <c r="D23" s="5" t="s">
        <v>61</v>
      </c>
      <c r="E23" s="5" t="s">
        <v>61</v>
      </c>
      <c r="F23" s="9">
        <v>-72675</v>
      </c>
      <c r="G23" s="9">
        <v>-79700</v>
      </c>
      <c r="H23" s="5" t="s">
        <v>61</v>
      </c>
      <c r="I23" s="5" t="s">
        <v>61</v>
      </c>
      <c r="J23" s="9">
        <v>-37185</v>
      </c>
      <c r="K23" s="9">
        <v>-71902</v>
      </c>
      <c r="L23" s="9">
        <v>81145</v>
      </c>
      <c r="M23" s="9">
        <v>69855</v>
      </c>
      <c r="N23" s="9">
        <v>-73152</v>
      </c>
      <c r="O23" s="9">
        <v>-134242</v>
      </c>
      <c r="P23" s="9">
        <v>107123</v>
      </c>
      <c r="Q23" s="9">
        <v>-3468</v>
      </c>
      <c r="R23" s="5">
        <v>-230</v>
      </c>
      <c r="S23" s="5">
        <v>-331</v>
      </c>
      <c r="T23" s="9">
        <v>36095</v>
      </c>
      <c r="U23" s="9">
        <v>-2290</v>
      </c>
      <c r="V23" s="9">
        <v>183242</v>
      </c>
      <c r="W23" s="9">
        <v>286175</v>
      </c>
      <c r="X23" s="9">
        <v>-224363</v>
      </c>
      <c r="Y23" s="9">
        <v>-64097</v>
      </c>
    </row>
    <row r="24" spans="1:25" x14ac:dyDescent="0.25">
      <c r="A24" s="3" t="s">
        <v>95</v>
      </c>
      <c r="B24" s="7">
        <v>-72675</v>
      </c>
      <c r="C24" s="7">
        <v>-79700</v>
      </c>
      <c r="D24" s="7">
        <v>70789</v>
      </c>
      <c r="E24" s="7">
        <v>62895</v>
      </c>
      <c r="F24" s="7">
        <v>-72675</v>
      </c>
      <c r="G24" s="7">
        <v>-79700</v>
      </c>
      <c r="H24" s="5" t="s">
        <v>61</v>
      </c>
      <c r="I24" s="5" t="s">
        <v>61</v>
      </c>
      <c r="J24" s="7">
        <v>-72675</v>
      </c>
      <c r="K24" s="7">
        <v>-134341</v>
      </c>
      <c r="L24" s="7">
        <v>70789</v>
      </c>
      <c r="M24" s="7">
        <v>62895</v>
      </c>
      <c r="N24" s="7">
        <v>-110089</v>
      </c>
      <c r="O24" s="7">
        <v>-151918</v>
      </c>
      <c r="P24" s="7">
        <v>188032</v>
      </c>
      <c r="Q24" s="7">
        <v>67564</v>
      </c>
      <c r="R24" s="7">
        <v>-478</v>
      </c>
      <c r="S24" s="7">
        <v>84</v>
      </c>
      <c r="T24" s="7">
        <v>36331</v>
      </c>
      <c r="U24" s="7">
        <v>-3467</v>
      </c>
      <c r="V24" s="7">
        <v>183242</v>
      </c>
      <c r="W24" s="7">
        <v>286175</v>
      </c>
      <c r="X24" s="7">
        <v>-224363</v>
      </c>
      <c r="Y24" s="7">
        <v>-64097</v>
      </c>
    </row>
  </sheetData>
  <mergeCells count="8">
    <mergeCell ref="B2:B4"/>
    <mergeCell ref="C2:C4"/>
    <mergeCell ref="C1:E1"/>
    <mergeCell ref="G1:I1"/>
    <mergeCell ref="K1:M1"/>
    <mergeCell ref="O1:Q1"/>
    <mergeCell ref="S1:U1"/>
    <mergeCell ref="W1:Y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 min="6" max="7" width="16.5703125" bestFit="1" customWidth="1"/>
    <col min="8" max="9" width="21.85546875" bestFit="1" customWidth="1"/>
    <col min="10" max="11" width="16" bestFit="1" customWidth="1"/>
    <col min="12" max="13" width="21.85546875" bestFit="1" customWidth="1"/>
    <col min="14" max="17" width="31.42578125" bestFit="1" customWidth="1"/>
    <col min="18" max="21" width="36" bestFit="1" customWidth="1"/>
    <col min="22" max="23" width="21" bestFit="1" customWidth="1"/>
    <col min="24" max="25" width="21.85546875" bestFit="1" customWidth="1"/>
  </cols>
  <sheetData>
    <row r="1" spans="1:25" ht="15" customHeight="1" x14ac:dyDescent="0.25">
      <c r="A1" s="1" t="s">
        <v>1289</v>
      </c>
      <c r="B1" s="1" t="s">
        <v>71</v>
      </c>
      <c r="C1" s="8" t="s">
        <v>1</v>
      </c>
      <c r="D1" s="8"/>
      <c r="E1" s="8"/>
      <c r="F1" s="1" t="s">
        <v>71</v>
      </c>
      <c r="G1" s="8" t="s">
        <v>1</v>
      </c>
      <c r="H1" s="8"/>
      <c r="I1" s="8"/>
      <c r="J1" s="1" t="s">
        <v>71</v>
      </c>
      <c r="K1" s="8" t="s">
        <v>1</v>
      </c>
      <c r="L1" s="8"/>
      <c r="M1" s="8"/>
      <c r="N1" s="1" t="s">
        <v>71</v>
      </c>
      <c r="O1" s="8" t="s">
        <v>1</v>
      </c>
      <c r="P1" s="8"/>
      <c r="Q1" s="8"/>
      <c r="R1" s="1" t="s">
        <v>71</v>
      </c>
      <c r="S1" s="8" t="s">
        <v>1</v>
      </c>
      <c r="T1" s="8"/>
      <c r="U1" s="8"/>
      <c r="V1" s="1" t="s">
        <v>71</v>
      </c>
      <c r="W1" s="8" t="s">
        <v>1</v>
      </c>
      <c r="X1" s="8"/>
      <c r="Y1" s="8"/>
    </row>
    <row r="2" spans="1:25" ht="30" x14ac:dyDescent="0.25">
      <c r="A2" s="1" t="s">
        <v>33</v>
      </c>
      <c r="B2" s="8" t="s">
        <v>34</v>
      </c>
      <c r="C2" s="8" t="s">
        <v>2</v>
      </c>
      <c r="D2" s="1" t="s">
        <v>67</v>
      </c>
      <c r="E2" s="1" t="s">
        <v>73</v>
      </c>
      <c r="F2" s="1" t="s">
        <v>34</v>
      </c>
      <c r="G2" s="1" t="s">
        <v>2</v>
      </c>
      <c r="H2" s="1" t="s">
        <v>67</v>
      </c>
      <c r="I2" s="1" t="s">
        <v>73</v>
      </c>
      <c r="J2" s="1" t="s">
        <v>34</v>
      </c>
      <c r="K2" s="1" t="s">
        <v>2</v>
      </c>
      <c r="L2" s="1" t="s">
        <v>67</v>
      </c>
      <c r="M2" s="1" t="s">
        <v>73</v>
      </c>
      <c r="N2" s="1" t="s">
        <v>34</v>
      </c>
      <c r="O2" s="1" t="s">
        <v>2</v>
      </c>
      <c r="P2" s="1" t="s">
        <v>67</v>
      </c>
      <c r="Q2" s="1" t="s">
        <v>73</v>
      </c>
      <c r="R2" s="1" t="s">
        <v>34</v>
      </c>
      <c r="S2" s="1" t="s">
        <v>2</v>
      </c>
      <c r="T2" s="1" t="s">
        <v>67</v>
      </c>
      <c r="U2" s="1" t="s">
        <v>73</v>
      </c>
      <c r="V2" s="1" t="s">
        <v>34</v>
      </c>
      <c r="W2" s="1" t="s">
        <v>2</v>
      </c>
      <c r="X2" s="1" t="s">
        <v>67</v>
      </c>
      <c r="Y2" s="1" t="s">
        <v>73</v>
      </c>
    </row>
    <row r="3" spans="1:25" x14ac:dyDescent="0.25">
      <c r="A3" s="1"/>
      <c r="B3" s="8"/>
      <c r="C3" s="8"/>
      <c r="D3" s="1" t="s">
        <v>72</v>
      </c>
      <c r="E3" s="1" t="s">
        <v>72</v>
      </c>
      <c r="F3" s="1" t="s">
        <v>1283</v>
      </c>
      <c r="G3" s="1" t="s">
        <v>1283</v>
      </c>
      <c r="H3" s="1" t="s">
        <v>1283</v>
      </c>
      <c r="I3" s="1" t="s">
        <v>1283</v>
      </c>
      <c r="J3" s="1" t="s">
        <v>1284</v>
      </c>
      <c r="K3" s="1" t="s">
        <v>1284</v>
      </c>
      <c r="L3" s="1" t="s">
        <v>1284</v>
      </c>
      <c r="M3" s="1" t="s">
        <v>1284</v>
      </c>
      <c r="N3" s="1" t="s">
        <v>881</v>
      </c>
      <c r="O3" s="1" t="s">
        <v>881</v>
      </c>
      <c r="P3" s="1" t="s">
        <v>881</v>
      </c>
      <c r="Q3" s="1" t="s">
        <v>881</v>
      </c>
      <c r="R3" s="1" t="s">
        <v>1285</v>
      </c>
      <c r="S3" s="1" t="s">
        <v>1285</v>
      </c>
      <c r="T3" s="1" t="s">
        <v>1285</v>
      </c>
      <c r="U3" s="1" t="s">
        <v>1285</v>
      </c>
      <c r="V3" s="1" t="s">
        <v>1286</v>
      </c>
      <c r="W3" s="1" t="s">
        <v>1286</v>
      </c>
      <c r="X3" s="1" t="s">
        <v>1286</v>
      </c>
      <c r="Y3" s="1" t="s">
        <v>1286</v>
      </c>
    </row>
    <row r="4" spans="1:25" x14ac:dyDescent="0.25">
      <c r="A4" s="1"/>
      <c r="B4" s="8"/>
      <c r="C4" s="8"/>
      <c r="D4" s="1"/>
      <c r="E4" s="1"/>
      <c r="F4" s="1"/>
      <c r="G4" s="1"/>
      <c r="H4" s="1" t="s">
        <v>72</v>
      </c>
      <c r="I4" s="1" t="s">
        <v>72</v>
      </c>
      <c r="J4" s="1"/>
      <c r="K4" s="1"/>
      <c r="L4" s="1" t="s">
        <v>72</v>
      </c>
      <c r="M4" s="1" t="s">
        <v>72</v>
      </c>
      <c r="N4" s="1"/>
      <c r="O4" s="1"/>
      <c r="P4" s="1" t="s">
        <v>72</v>
      </c>
      <c r="Q4" s="1" t="s">
        <v>72</v>
      </c>
      <c r="R4" s="1"/>
      <c r="S4" s="1"/>
      <c r="T4" s="1" t="s">
        <v>72</v>
      </c>
      <c r="U4" s="1" t="s">
        <v>72</v>
      </c>
      <c r="V4" s="1"/>
      <c r="W4" s="1"/>
      <c r="X4" s="1" t="s">
        <v>72</v>
      </c>
      <c r="Y4" s="1" t="s">
        <v>72</v>
      </c>
    </row>
    <row r="5" spans="1:25" ht="30" x14ac:dyDescent="0.25">
      <c r="A5" s="4" t="s">
        <v>129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row>
    <row r="6" spans="1:25" x14ac:dyDescent="0.25">
      <c r="A6" s="3" t="s">
        <v>95</v>
      </c>
      <c r="B6" s="7">
        <v>-72675</v>
      </c>
      <c r="C6" s="7">
        <v>-79700</v>
      </c>
      <c r="D6" s="7">
        <v>70789</v>
      </c>
      <c r="E6" s="7">
        <v>62895</v>
      </c>
      <c r="F6" s="7">
        <v>-72675</v>
      </c>
      <c r="G6" s="7">
        <v>-79700</v>
      </c>
      <c r="H6" s="5" t="s">
        <v>61</v>
      </c>
      <c r="I6" s="5" t="s">
        <v>61</v>
      </c>
      <c r="J6" s="7">
        <v>-72675</v>
      </c>
      <c r="K6" s="7">
        <v>-134341</v>
      </c>
      <c r="L6" s="7">
        <v>70789</v>
      </c>
      <c r="M6" s="7">
        <v>62895</v>
      </c>
      <c r="N6" s="7">
        <v>-110089</v>
      </c>
      <c r="O6" s="7">
        <v>-151918</v>
      </c>
      <c r="P6" s="7">
        <v>188032</v>
      </c>
      <c r="Q6" s="7">
        <v>67564</v>
      </c>
      <c r="R6" s="7">
        <v>-478</v>
      </c>
      <c r="S6" s="7">
        <v>84</v>
      </c>
      <c r="T6" s="7">
        <v>36331</v>
      </c>
      <c r="U6" s="7">
        <v>-3467</v>
      </c>
      <c r="V6" s="7">
        <v>183242</v>
      </c>
      <c r="W6" s="7">
        <v>286175</v>
      </c>
      <c r="X6" s="7">
        <v>-224363</v>
      </c>
      <c r="Y6" s="7">
        <v>-64097</v>
      </c>
    </row>
    <row r="7" spans="1:25" x14ac:dyDescent="0.25">
      <c r="A7" s="4" t="s">
        <v>77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row>
    <row r="8" spans="1:25" ht="30" x14ac:dyDescent="0.25">
      <c r="A8" s="3" t="s">
        <v>98</v>
      </c>
      <c r="B8" s="5" t="s">
        <v>61</v>
      </c>
      <c r="C8" s="5" t="s">
        <v>61</v>
      </c>
      <c r="D8" s="5">
        <v>381</v>
      </c>
      <c r="E8" s="5">
        <v>-79</v>
      </c>
      <c r="F8" s="5" t="s">
        <v>61</v>
      </c>
      <c r="G8" s="5" t="s">
        <v>61</v>
      </c>
      <c r="H8" s="5" t="s">
        <v>61</v>
      </c>
      <c r="I8" s="5" t="s">
        <v>61</v>
      </c>
      <c r="J8" s="5" t="s">
        <v>61</v>
      </c>
      <c r="K8" s="5" t="s">
        <v>61</v>
      </c>
      <c r="L8" s="5" t="s">
        <v>61</v>
      </c>
      <c r="M8" s="5" t="s">
        <v>61</v>
      </c>
      <c r="N8" s="5" t="s">
        <v>61</v>
      </c>
      <c r="O8" s="5" t="s">
        <v>61</v>
      </c>
      <c r="P8" s="5" t="s">
        <v>61</v>
      </c>
      <c r="Q8" s="5" t="s">
        <v>61</v>
      </c>
      <c r="R8" s="5" t="s">
        <v>61</v>
      </c>
      <c r="S8" s="5" t="s">
        <v>61</v>
      </c>
      <c r="T8" s="5">
        <v>381</v>
      </c>
      <c r="U8" s="5">
        <v>-79</v>
      </c>
      <c r="V8" s="5" t="s">
        <v>61</v>
      </c>
      <c r="W8" s="5" t="s">
        <v>61</v>
      </c>
      <c r="X8" s="5" t="s">
        <v>61</v>
      </c>
      <c r="Y8" s="5" t="s">
        <v>61</v>
      </c>
    </row>
    <row r="9" spans="1:25" x14ac:dyDescent="0.25">
      <c r="A9" s="3" t="s">
        <v>97</v>
      </c>
      <c r="B9" s="5" t="s">
        <v>61</v>
      </c>
      <c r="C9" s="5" t="s">
        <v>61</v>
      </c>
      <c r="D9" s="5">
        <v>381</v>
      </c>
      <c r="E9" s="5">
        <v>-79</v>
      </c>
      <c r="F9" s="5" t="s">
        <v>61</v>
      </c>
      <c r="G9" s="5" t="s">
        <v>61</v>
      </c>
      <c r="H9" s="5" t="s">
        <v>61</v>
      </c>
      <c r="I9" s="5" t="s">
        <v>61</v>
      </c>
      <c r="J9" s="5" t="s">
        <v>61</v>
      </c>
      <c r="K9" s="5" t="s">
        <v>61</v>
      </c>
      <c r="L9" s="5" t="s">
        <v>61</v>
      </c>
      <c r="M9" s="5" t="s">
        <v>61</v>
      </c>
      <c r="N9" s="5" t="s">
        <v>61</v>
      </c>
      <c r="O9" s="5" t="s">
        <v>61</v>
      </c>
      <c r="P9" s="5" t="s">
        <v>5</v>
      </c>
      <c r="Q9" s="5" t="s">
        <v>61</v>
      </c>
      <c r="R9" s="5" t="s">
        <v>61</v>
      </c>
      <c r="S9" s="5" t="s">
        <v>61</v>
      </c>
      <c r="T9" s="5">
        <v>381</v>
      </c>
      <c r="U9" s="5">
        <v>-79</v>
      </c>
      <c r="V9" s="5" t="s">
        <v>61</v>
      </c>
      <c r="W9" s="5" t="s">
        <v>61</v>
      </c>
      <c r="X9" s="5" t="s">
        <v>61</v>
      </c>
      <c r="Y9" s="5" t="s">
        <v>61</v>
      </c>
    </row>
    <row r="10" spans="1:25" x14ac:dyDescent="0.25">
      <c r="A10" s="3" t="s">
        <v>99</v>
      </c>
      <c r="B10" s="7">
        <v>-72675</v>
      </c>
      <c r="C10" s="7">
        <v>-79700</v>
      </c>
      <c r="D10" s="7">
        <v>71170</v>
      </c>
      <c r="E10" s="7">
        <v>62816</v>
      </c>
      <c r="F10" s="7">
        <v>-72675</v>
      </c>
      <c r="G10" s="7">
        <v>-79700</v>
      </c>
      <c r="H10" s="5" t="s">
        <v>61</v>
      </c>
      <c r="I10" s="5" t="s">
        <v>61</v>
      </c>
      <c r="J10" s="7">
        <v>-72675</v>
      </c>
      <c r="K10" s="7">
        <v>-134341</v>
      </c>
      <c r="L10" s="7">
        <v>70789</v>
      </c>
      <c r="M10" s="7">
        <v>62895</v>
      </c>
      <c r="N10" s="7">
        <v>-110089</v>
      </c>
      <c r="O10" s="7">
        <v>-151918</v>
      </c>
      <c r="P10" s="7">
        <v>188032</v>
      </c>
      <c r="Q10" s="7">
        <v>67564</v>
      </c>
      <c r="R10" s="7">
        <v>-478</v>
      </c>
      <c r="S10" s="7">
        <v>84</v>
      </c>
      <c r="T10" s="7">
        <v>36712</v>
      </c>
      <c r="U10" s="7">
        <v>-3546</v>
      </c>
      <c r="V10" s="7">
        <v>183242</v>
      </c>
      <c r="W10" s="7">
        <v>-286175</v>
      </c>
      <c r="X10" s="7">
        <v>-224363</v>
      </c>
      <c r="Y10" s="7">
        <v>-64097</v>
      </c>
    </row>
  </sheetData>
  <mergeCells count="8">
    <mergeCell ref="B2:B4"/>
    <mergeCell ref="C2:C4"/>
    <mergeCell ref="C1:E1"/>
    <mergeCell ref="G1:I1"/>
    <mergeCell ref="K1:M1"/>
    <mergeCell ref="O1:Q1"/>
    <mergeCell ref="S1:U1"/>
    <mergeCell ref="W1:Y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 min="6" max="7" width="16.5703125" bestFit="1" customWidth="1"/>
    <col min="8" max="9" width="21.85546875" bestFit="1" customWidth="1"/>
    <col min="10" max="11" width="16" bestFit="1" customWidth="1"/>
    <col min="12" max="13" width="21.85546875" bestFit="1" customWidth="1"/>
    <col min="14" max="17" width="31.42578125" bestFit="1" customWidth="1"/>
    <col min="18" max="21" width="36" bestFit="1" customWidth="1"/>
    <col min="22" max="23" width="21" bestFit="1" customWidth="1"/>
    <col min="24" max="25" width="21.85546875" bestFit="1" customWidth="1"/>
  </cols>
  <sheetData>
    <row r="1" spans="1:25" ht="15" customHeight="1" x14ac:dyDescent="0.25">
      <c r="A1" s="1" t="s">
        <v>1291</v>
      </c>
      <c r="B1" s="1" t="s">
        <v>71</v>
      </c>
      <c r="C1" s="8" t="s">
        <v>1</v>
      </c>
      <c r="D1" s="8"/>
      <c r="E1" s="8"/>
      <c r="F1" s="1" t="s">
        <v>71</v>
      </c>
      <c r="G1" s="8" t="s">
        <v>1</v>
      </c>
      <c r="H1" s="8"/>
      <c r="I1" s="8"/>
      <c r="J1" s="1" t="s">
        <v>71</v>
      </c>
      <c r="K1" s="8" t="s">
        <v>1</v>
      </c>
      <c r="L1" s="8"/>
      <c r="M1" s="8"/>
      <c r="N1" s="1" t="s">
        <v>71</v>
      </c>
      <c r="O1" s="8" t="s">
        <v>1</v>
      </c>
      <c r="P1" s="8"/>
      <c r="Q1" s="8"/>
      <c r="R1" s="1" t="s">
        <v>71</v>
      </c>
      <c r="S1" s="8" t="s">
        <v>1</v>
      </c>
      <c r="T1" s="8"/>
      <c r="U1" s="8"/>
      <c r="V1" s="1" t="s">
        <v>71</v>
      </c>
      <c r="W1" s="8" t="s">
        <v>1</v>
      </c>
      <c r="X1" s="8"/>
      <c r="Y1" s="8"/>
    </row>
    <row r="2" spans="1:25" ht="30" x14ac:dyDescent="0.25">
      <c r="A2" s="1" t="s">
        <v>33</v>
      </c>
      <c r="B2" s="8" t="s">
        <v>34</v>
      </c>
      <c r="C2" s="8" t="s">
        <v>2</v>
      </c>
      <c r="D2" s="1" t="s">
        <v>67</v>
      </c>
      <c r="E2" s="1" t="s">
        <v>73</v>
      </c>
      <c r="F2" s="1" t="s">
        <v>34</v>
      </c>
      <c r="G2" s="1" t="s">
        <v>2</v>
      </c>
      <c r="H2" s="1" t="s">
        <v>67</v>
      </c>
      <c r="I2" s="1" t="s">
        <v>73</v>
      </c>
      <c r="J2" s="1" t="s">
        <v>34</v>
      </c>
      <c r="K2" s="1" t="s">
        <v>2</v>
      </c>
      <c r="L2" s="1" t="s">
        <v>67</v>
      </c>
      <c r="M2" s="1" t="s">
        <v>73</v>
      </c>
      <c r="N2" s="1" t="s">
        <v>34</v>
      </c>
      <c r="O2" s="1" t="s">
        <v>2</v>
      </c>
      <c r="P2" s="1" t="s">
        <v>67</v>
      </c>
      <c r="Q2" s="1" t="s">
        <v>73</v>
      </c>
      <c r="R2" s="1" t="s">
        <v>34</v>
      </c>
      <c r="S2" s="1" t="s">
        <v>2</v>
      </c>
      <c r="T2" s="1" t="s">
        <v>67</v>
      </c>
      <c r="U2" s="1" t="s">
        <v>73</v>
      </c>
      <c r="V2" s="1" t="s">
        <v>34</v>
      </c>
      <c r="W2" s="1" t="s">
        <v>2</v>
      </c>
      <c r="X2" s="1" t="s">
        <v>67</v>
      </c>
      <c r="Y2" s="1" t="s">
        <v>73</v>
      </c>
    </row>
    <row r="3" spans="1:25" x14ac:dyDescent="0.25">
      <c r="A3" s="1"/>
      <c r="B3" s="8"/>
      <c r="C3" s="8"/>
      <c r="D3" s="1" t="s">
        <v>72</v>
      </c>
      <c r="E3" s="1" t="s">
        <v>72</v>
      </c>
      <c r="F3" s="1" t="s">
        <v>1283</v>
      </c>
      <c r="G3" s="1" t="s">
        <v>1283</v>
      </c>
      <c r="H3" s="1" t="s">
        <v>1283</v>
      </c>
      <c r="I3" s="1" t="s">
        <v>1283</v>
      </c>
      <c r="J3" s="1" t="s">
        <v>1284</v>
      </c>
      <c r="K3" s="1" t="s">
        <v>1284</v>
      </c>
      <c r="L3" s="1" t="s">
        <v>1284</v>
      </c>
      <c r="M3" s="1" t="s">
        <v>1284</v>
      </c>
      <c r="N3" s="1" t="s">
        <v>881</v>
      </c>
      <c r="O3" s="1" t="s">
        <v>881</v>
      </c>
      <c r="P3" s="1" t="s">
        <v>881</v>
      </c>
      <c r="Q3" s="1" t="s">
        <v>881</v>
      </c>
      <c r="R3" s="1" t="s">
        <v>1285</v>
      </c>
      <c r="S3" s="1" t="s">
        <v>1285</v>
      </c>
      <c r="T3" s="1" t="s">
        <v>1285</v>
      </c>
      <c r="U3" s="1" t="s">
        <v>1285</v>
      </c>
      <c r="V3" s="1" t="s">
        <v>1286</v>
      </c>
      <c r="W3" s="1" t="s">
        <v>1286</v>
      </c>
      <c r="X3" s="1" t="s">
        <v>1286</v>
      </c>
      <c r="Y3" s="1" t="s">
        <v>1286</v>
      </c>
    </row>
    <row r="4" spans="1:25" x14ac:dyDescent="0.25">
      <c r="A4" s="1"/>
      <c r="B4" s="8"/>
      <c r="C4" s="8"/>
      <c r="D4" s="1"/>
      <c r="E4" s="1"/>
      <c r="F4" s="1"/>
      <c r="G4" s="1"/>
      <c r="H4" s="1" t="s">
        <v>72</v>
      </c>
      <c r="I4" s="1" t="s">
        <v>72</v>
      </c>
      <c r="J4" s="1"/>
      <c r="K4" s="1"/>
      <c r="L4" s="1" t="s">
        <v>72</v>
      </c>
      <c r="M4" s="1" t="s">
        <v>72</v>
      </c>
      <c r="N4" s="1"/>
      <c r="O4" s="1"/>
      <c r="P4" s="1" t="s">
        <v>72</v>
      </c>
      <c r="Q4" s="1" t="s">
        <v>72</v>
      </c>
      <c r="R4" s="1"/>
      <c r="S4" s="1"/>
      <c r="T4" s="1" t="s">
        <v>72</v>
      </c>
      <c r="U4" s="1" t="s">
        <v>72</v>
      </c>
      <c r="V4" s="1"/>
      <c r="W4" s="1"/>
      <c r="X4" s="1" t="s">
        <v>72</v>
      </c>
      <c r="Y4" s="1" t="s">
        <v>72</v>
      </c>
    </row>
    <row r="5" spans="1:25" ht="30" x14ac:dyDescent="0.25">
      <c r="A5" s="4" t="s">
        <v>129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row>
    <row r="6" spans="1:25" ht="30" x14ac:dyDescent="0.25">
      <c r="A6" s="3" t="s">
        <v>144</v>
      </c>
      <c r="B6" s="7">
        <v>-85335</v>
      </c>
      <c r="C6" s="7">
        <v>162979</v>
      </c>
      <c r="D6" s="7">
        <v>153501</v>
      </c>
      <c r="E6" s="7">
        <v>131032</v>
      </c>
      <c r="F6" s="7">
        <v>0</v>
      </c>
      <c r="G6" s="7">
        <v>342</v>
      </c>
      <c r="H6" s="5" t="s">
        <v>61</v>
      </c>
      <c r="I6" s="5" t="s">
        <v>61</v>
      </c>
      <c r="J6" s="7">
        <v>-30851</v>
      </c>
      <c r="K6" s="7">
        <v>-25037</v>
      </c>
      <c r="L6" s="7">
        <v>4621</v>
      </c>
      <c r="M6" s="7">
        <v>88385</v>
      </c>
      <c r="N6" s="7">
        <v>-54484</v>
      </c>
      <c r="O6" s="7">
        <v>199246</v>
      </c>
      <c r="P6" s="7">
        <v>150217</v>
      </c>
      <c r="Q6" s="7">
        <v>39695</v>
      </c>
      <c r="R6" s="7">
        <v>0</v>
      </c>
      <c r="S6" s="7">
        <v>-3916</v>
      </c>
      <c r="T6" s="7">
        <v>-1337</v>
      </c>
      <c r="U6" s="7">
        <v>6263</v>
      </c>
      <c r="V6" s="7">
        <v>0</v>
      </c>
      <c r="W6" s="7">
        <v>-7656</v>
      </c>
      <c r="X6" s="5" t="s">
        <v>61</v>
      </c>
      <c r="Y6" s="7">
        <v>-3311</v>
      </c>
    </row>
    <row r="7" spans="1:25" x14ac:dyDescent="0.25">
      <c r="A7" s="4" t="s">
        <v>145</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row>
    <row r="8" spans="1:25" x14ac:dyDescent="0.25">
      <c r="A8" s="3" t="s">
        <v>146</v>
      </c>
      <c r="B8" s="5" t="s">
        <v>5</v>
      </c>
      <c r="C8" s="9">
        <v>-22239</v>
      </c>
      <c r="D8" s="9">
        <v>-23538</v>
      </c>
      <c r="E8" s="9">
        <v>-20408</v>
      </c>
      <c r="F8" s="5" t="s">
        <v>5</v>
      </c>
      <c r="G8" s="5" t="s">
        <v>61</v>
      </c>
      <c r="H8" s="5" t="s">
        <v>61</v>
      </c>
      <c r="I8" s="5" t="s">
        <v>61</v>
      </c>
      <c r="J8" s="5" t="s">
        <v>5</v>
      </c>
      <c r="K8" s="5" t="s">
        <v>61</v>
      </c>
      <c r="L8" s="5" t="s">
        <v>61</v>
      </c>
      <c r="M8" s="5" t="s">
        <v>61</v>
      </c>
      <c r="N8" s="5" t="s">
        <v>5</v>
      </c>
      <c r="O8" s="9">
        <v>-22164</v>
      </c>
      <c r="P8" s="9">
        <v>-23538</v>
      </c>
      <c r="Q8" s="9">
        <v>-20404</v>
      </c>
      <c r="R8" s="5" t="s">
        <v>5</v>
      </c>
      <c r="S8" s="5">
        <v>-75</v>
      </c>
      <c r="T8" s="5" t="s">
        <v>61</v>
      </c>
      <c r="U8" s="5">
        <v>-4</v>
      </c>
      <c r="V8" s="5" t="s">
        <v>5</v>
      </c>
      <c r="W8" s="5" t="s">
        <v>61</v>
      </c>
      <c r="X8" s="5" t="s">
        <v>61</v>
      </c>
      <c r="Y8" s="5" t="s">
        <v>61</v>
      </c>
    </row>
    <row r="9" spans="1:25" x14ac:dyDescent="0.25">
      <c r="A9" s="3" t="s">
        <v>147</v>
      </c>
      <c r="B9" s="5" t="s">
        <v>5</v>
      </c>
      <c r="C9" s="9">
        <v>-26714</v>
      </c>
      <c r="D9" s="9">
        <v>-20776</v>
      </c>
      <c r="E9" s="9">
        <v>-13895</v>
      </c>
      <c r="F9" s="5" t="s">
        <v>5</v>
      </c>
      <c r="G9" s="5" t="s">
        <v>61</v>
      </c>
      <c r="H9" s="5" t="s">
        <v>61</v>
      </c>
      <c r="I9" s="5" t="s">
        <v>61</v>
      </c>
      <c r="J9" s="5" t="s">
        <v>5</v>
      </c>
      <c r="K9" s="5" t="s">
        <v>61</v>
      </c>
      <c r="L9" s="5" t="s">
        <v>61</v>
      </c>
      <c r="M9" s="5" t="s">
        <v>61</v>
      </c>
      <c r="N9" s="5" t="s">
        <v>5</v>
      </c>
      <c r="O9" s="9">
        <v>-26597</v>
      </c>
      <c r="P9" s="9">
        <v>-20389</v>
      </c>
      <c r="Q9" s="9">
        <v>-13638</v>
      </c>
      <c r="R9" s="5" t="s">
        <v>5</v>
      </c>
      <c r="S9" s="5">
        <v>-117</v>
      </c>
      <c r="T9" s="5">
        <v>-387</v>
      </c>
      <c r="U9" s="5">
        <v>-257</v>
      </c>
      <c r="V9" s="5" t="s">
        <v>5</v>
      </c>
      <c r="W9" s="5" t="s">
        <v>61</v>
      </c>
      <c r="X9" s="5" t="s">
        <v>61</v>
      </c>
      <c r="Y9" s="5" t="s">
        <v>61</v>
      </c>
    </row>
    <row r="10" spans="1:25" ht="30" x14ac:dyDescent="0.25">
      <c r="A10" s="3" t="s">
        <v>148</v>
      </c>
      <c r="B10" s="9">
        <v>-1352744</v>
      </c>
      <c r="C10" s="9">
        <v>-9000</v>
      </c>
      <c r="D10" s="9">
        <v>-114506</v>
      </c>
      <c r="E10" s="5" t="s">
        <v>5</v>
      </c>
      <c r="F10" s="5" t="s">
        <v>61</v>
      </c>
      <c r="G10" s="5" t="s">
        <v>61</v>
      </c>
      <c r="H10" s="5" t="s">
        <v>61</v>
      </c>
      <c r="I10" s="5" t="s">
        <v>5</v>
      </c>
      <c r="J10" s="9">
        <v>-1352744</v>
      </c>
      <c r="K10" s="5" t="s">
        <v>61</v>
      </c>
      <c r="L10" s="5" t="s">
        <v>61</v>
      </c>
      <c r="M10" s="5" t="s">
        <v>5</v>
      </c>
      <c r="N10" s="5" t="s">
        <v>61</v>
      </c>
      <c r="O10" s="9">
        <v>-9000</v>
      </c>
      <c r="P10" s="9">
        <v>-114506</v>
      </c>
      <c r="Q10" s="5" t="s">
        <v>5</v>
      </c>
      <c r="R10" s="5" t="s">
        <v>61</v>
      </c>
      <c r="S10" s="5" t="s">
        <v>61</v>
      </c>
      <c r="T10" s="5" t="s">
        <v>61</v>
      </c>
      <c r="U10" s="5" t="s">
        <v>5</v>
      </c>
      <c r="V10" s="5" t="s">
        <v>61</v>
      </c>
      <c r="W10" s="5" t="s">
        <v>61</v>
      </c>
      <c r="X10" s="5" t="s">
        <v>61</v>
      </c>
      <c r="Y10" s="5" t="s">
        <v>5</v>
      </c>
    </row>
    <row r="11" spans="1:25" x14ac:dyDescent="0.25">
      <c r="A11" s="3" t="s">
        <v>791</v>
      </c>
      <c r="B11" s="5" t="s">
        <v>5</v>
      </c>
      <c r="C11" s="5" t="s">
        <v>61</v>
      </c>
      <c r="D11" s="5" t="s">
        <v>5</v>
      </c>
      <c r="E11" s="5" t="s">
        <v>5</v>
      </c>
      <c r="F11" s="5" t="s">
        <v>5</v>
      </c>
      <c r="G11" s="5" t="s">
        <v>61</v>
      </c>
      <c r="H11" s="5" t="s">
        <v>5</v>
      </c>
      <c r="I11" s="5" t="s">
        <v>5</v>
      </c>
      <c r="J11" s="5" t="s">
        <v>5</v>
      </c>
      <c r="K11" s="5" t="s">
        <v>61</v>
      </c>
      <c r="L11" s="5" t="s">
        <v>5</v>
      </c>
      <c r="M11" s="5" t="s">
        <v>5</v>
      </c>
      <c r="N11" s="5" t="s">
        <v>5</v>
      </c>
      <c r="O11" s="5" t="s">
        <v>61</v>
      </c>
      <c r="P11" s="5" t="s">
        <v>5</v>
      </c>
      <c r="Q11" s="5" t="s">
        <v>5</v>
      </c>
      <c r="R11" s="5" t="s">
        <v>5</v>
      </c>
      <c r="S11" s="9">
        <v>26200</v>
      </c>
      <c r="T11" s="5" t="s">
        <v>5</v>
      </c>
      <c r="U11" s="5" t="s">
        <v>5</v>
      </c>
      <c r="V11" s="5" t="s">
        <v>5</v>
      </c>
      <c r="W11" s="9">
        <v>-26200</v>
      </c>
      <c r="X11" s="5" t="s">
        <v>5</v>
      </c>
      <c r="Y11" s="5" t="s">
        <v>5</v>
      </c>
    </row>
    <row r="12" spans="1:25" x14ac:dyDescent="0.25">
      <c r="A12" s="3" t="s">
        <v>793</v>
      </c>
      <c r="B12" s="5" t="s">
        <v>61</v>
      </c>
      <c r="C12" s="5" t="s">
        <v>61</v>
      </c>
      <c r="D12" s="5" t="s">
        <v>61</v>
      </c>
      <c r="E12" s="5" t="s">
        <v>61</v>
      </c>
      <c r="F12" s="9">
        <v>-555418</v>
      </c>
      <c r="G12" s="9">
        <v>-2853</v>
      </c>
      <c r="H12" s="5" t="s">
        <v>61</v>
      </c>
      <c r="I12" s="5" t="s">
        <v>61</v>
      </c>
      <c r="J12" s="9">
        <v>-76520</v>
      </c>
      <c r="K12" s="9">
        <v>-42227</v>
      </c>
      <c r="L12" s="9">
        <v>-5244</v>
      </c>
      <c r="M12" s="5" t="s">
        <v>61</v>
      </c>
      <c r="N12" s="9">
        <v>-6256</v>
      </c>
      <c r="O12" s="5">
        <v>-864</v>
      </c>
      <c r="P12" s="5" t="s">
        <v>61</v>
      </c>
      <c r="Q12" s="9">
        <v>-1338</v>
      </c>
      <c r="R12" s="5" t="s">
        <v>61</v>
      </c>
      <c r="S12" s="5" t="s">
        <v>61</v>
      </c>
      <c r="T12" s="5" t="s">
        <v>61</v>
      </c>
      <c r="U12" s="5" t="s">
        <v>61</v>
      </c>
      <c r="V12" s="9">
        <v>638194</v>
      </c>
      <c r="W12" s="9">
        <v>45944</v>
      </c>
      <c r="X12" s="9">
        <v>5244</v>
      </c>
      <c r="Y12" s="9">
        <v>1338</v>
      </c>
    </row>
    <row r="13" spans="1:25" x14ac:dyDescent="0.25">
      <c r="A13" s="3" t="s">
        <v>797</v>
      </c>
      <c r="B13" s="5" t="s">
        <v>5</v>
      </c>
      <c r="C13" s="5" t="s">
        <v>61</v>
      </c>
      <c r="D13" s="5" t="s">
        <v>61</v>
      </c>
      <c r="E13" s="5" t="s">
        <v>61</v>
      </c>
      <c r="F13" s="5" t="s">
        <v>5</v>
      </c>
      <c r="G13" s="5" t="s">
        <v>61</v>
      </c>
      <c r="H13" s="5" t="s">
        <v>61</v>
      </c>
      <c r="I13" s="5" t="s">
        <v>61</v>
      </c>
      <c r="J13" s="5" t="s">
        <v>5</v>
      </c>
      <c r="K13" s="9">
        <v>144832</v>
      </c>
      <c r="L13" s="5" t="s">
        <v>61</v>
      </c>
      <c r="M13" s="9">
        <v>59692</v>
      </c>
      <c r="N13" s="5" t="s">
        <v>5</v>
      </c>
      <c r="O13" s="9">
        <v>20734</v>
      </c>
      <c r="P13" s="5">
        <v>204</v>
      </c>
      <c r="Q13" s="5" t="s">
        <v>61</v>
      </c>
      <c r="R13" s="5" t="s">
        <v>5</v>
      </c>
      <c r="S13" s="5" t="s">
        <v>61</v>
      </c>
      <c r="T13" s="5" t="s">
        <v>61</v>
      </c>
      <c r="U13" s="5" t="s">
        <v>61</v>
      </c>
      <c r="V13" s="5" t="s">
        <v>5</v>
      </c>
      <c r="W13" s="9">
        <v>-165566</v>
      </c>
      <c r="X13" s="5">
        <v>-204</v>
      </c>
      <c r="Y13" s="9">
        <v>-59692</v>
      </c>
    </row>
    <row r="14" spans="1:25" ht="30" x14ac:dyDescent="0.25">
      <c r="A14" s="3" t="s">
        <v>799</v>
      </c>
      <c r="B14" s="9">
        <v>-1352744</v>
      </c>
      <c r="C14" s="9">
        <v>-57953</v>
      </c>
      <c r="D14" s="9">
        <v>-158820</v>
      </c>
      <c r="E14" s="9">
        <v>-34303</v>
      </c>
      <c r="F14" s="9">
        <v>-555418</v>
      </c>
      <c r="G14" s="9">
        <v>-2853</v>
      </c>
      <c r="H14" s="5" t="s">
        <v>61</v>
      </c>
      <c r="I14" s="5" t="s">
        <v>61</v>
      </c>
      <c r="J14" s="9">
        <v>-1429264</v>
      </c>
      <c r="K14" s="9">
        <v>102605</v>
      </c>
      <c r="L14" s="9">
        <v>-5244</v>
      </c>
      <c r="M14" s="9">
        <v>59692</v>
      </c>
      <c r="N14" s="9">
        <v>-6256</v>
      </c>
      <c r="O14" s="9">
        <v>37891</v>
      </c>
      <c r="P14" s="9">
        <v>-158229</v>
      </c>
      <c r="Q14" s="9">
        <v>-35380</v>
      </c>
      <c r="R14" s="5" t="s">
        <v>61</v>
      </c>
      <c r="S14" s="9">
        <v>26008</v>
      </c>
      <c r="T14" s="5">
        <v>-387</v>
      </c>
      <c r="U14" s="5">
        <v>-261</v>
      </c>
      <c r="V14" s="9">
        <v>638194</v>
      </c>
      <c r="W14" s="9">
        <v>-145822</v>
      </c>
      <c r="X14" s="9">
        <v>5040</v>
      </c>
      <c r="Y14" s="9">
        <v>-58354</v>
      </c>
    </row>
    <row r="15" spans="1:25" x14ac:dyDescent="0.25">
      <c r="A15" s="4" t="s">
        <v>15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row>
    <row r="16" spans="1:25" ht="30" x14ac:dyDescent="0.25">
      <c r="A16" s="3" t="s">
        <v>151</v>
      </c>
      <c r="B16" s="5" t="s">
        <v>5</v>
      </c>
      <c r="C16" s="5">
        <v>457</v>
      </c>
      <c r="D16" s="9">
        <v>11922</v>
      </c>
      <c r="E16" s="9">
        <v>13881</v>
      </c>
      <c r="F16" s="5" t="s">
        <v>5</v>
      </c>
      <c r="G16" s="5" t="s">
        <v>61</v>
      </c>
      <c r="H16" s="5" t="s">
        <v>61</v>
      </c>
      <c r="I16" s="5" t="s">
        <v>61</v>
      </c>
      <c r="J16" s="5" t="s">
        <v>5</v>
      </c>
      <c r="K16" s="5" t="s">
        <v>61</v>
      </c>
      <c r="L16" s="9">
        <v>11922</v>
      </c>
      <c r="M16" s="9">
        <v>13881</v>
      </c>
      <c r="N16" s="5" t="s">
        <v>5</v>
      </c>
      <c r="O16" s="5">
        <v>457</v>
      </c>
      <c r="P16" s="5" t="s">
        <v>61</v>
      </c>
      <c r="Q16" s="5" t="s">
        <v>61</v>
      </c>
      <c r="R16" s="5" t="s">
        <v>5</v>
      </c>
      <c r="S16" s="5" t="s">
        <v>61</v>
      </c>
      <c r="T16" s="5" t="s">
        <v>61</v>
      </c>
      <c r="U16" s="5" t="s">
        <v>61</v>
      </c>
      <c r="V16" s="5" t="s">
        <v>5</v>
      </c>
      <c r="W16" s="5" t="s">
        <v>61</v>
      </c>
      <c r="X16" s="5" t="s">
        <v>61</v>
      </c>
      <c r="Y16" s="5" t="s">
        <v>61</v>
      </c>
    </row>
    <row r="17" spans="1:25" ht="30" x14ac:dyDescent="0.25">
      <c r="A17" s="3" t="s">
        <v>152</v>
      </c>
      <c r="B17" s="5" t="s">
        <v>5</v>
      </c>
      <c r="C17" s="5">
        <v>-595</v>
      </c>
      <c r="D17" s="9">
        <v>-3247</v>
      </c>
      <c r="E17" s="9">
        <v>-1054</v>
      </c>
      <c r="F17" s="5" t="s">
        <v>5</v>
      </c>
      <c r="G17" s="5" t="s">
        <v>61</v>
      </c>
      <c r="H17" s="5" t="s">
        <v>61</v>
      </c>
      <c r="I17" s="5" t="s">
        <v>61</v>
      </c>
      <c r="J17" s="5" t="s">
        <v>5</v>
      </c>
      <c r="K17" s="5" t="s">
        <v>61</v>
      </c>
      <c r="L17" s="5" t="s">
        <v>61</v>
      </c>
      <c r="M17" s="5" t="s">
        <v>61</v>
      </c>
      <c r="N17" s="5" t="s">
        <v>5</v>
      </c>
      <c r="O17" s="5">
        <v>-595</v>
      </c>
      <c r="P17" s="9">
        <v>-3247</v>
      </c>
      <c r="Q17" s="9">
        <v>-1054</v>
      </c>
      <c r="R17" s="5" t="s">
        <v>5</v>
      </c>
      <c r="S17" s="5" t="s">
        <v>61</v>
      </c>
      <c r="T17" s="5" t="s">
        <v>61</v>
      </c>
      <c r="U17" s="5" t="s">
        <v>61</v>
      </c>
      <c r="V17" s="5" t="s">
        <v>5</v>
      </c>
      <c r="W17" s="5" t="s">
        <v>61</v>
      </c>
      <c r="X17" s="5" t="s">
        <v>61</v>
      </c>
      <c r="Y17" s="5" t="s">
        <v>61</v>
      </c>
    </row>
    <row r="18" spans="1:25" ht="30" x14ac:dyDescent="0.25">
      <c r="A18" s="3" t="s">
        <v>830</v>
      </c>
      <c r="B18" s="9">
        <v>943200</v>
      </c>
      <c r="C18" s="5" t="s">
        <v>5</v>
      </c>
      <c r="D18" s="9">
        <v>70000</v>
      </c>
      <c r="E18" s="9">
        <v>10000</v>
      </c>
      <c r="F18" s="5" t="s">
        <v>61</v>
      </c>
      <c r="G18" s="5" t="s">
        <v>5</v>
      </c>
      <c r="H18" s="5" t="s">
        <v>61</v>
      </c>
      <c r="I18" s="5" t="s">
        <v>61</v>
      </c>
      <c r="J18" s="9">
        <v>943200</v>
      </c>
      <c r="K18" s="5" t="s">
        <v>5</v>
      </c>
      <c r="L18" s="5" t="s">
        <v>61</v>
      </c>
      <c r="M18" s="5" t="s">
        <v>61</v>
      </c>
      <c r="N18" s="5" t="s">
        <v>61</v>
      </c>
      <c r="O18" s="5" t="s">
        <v>5</v>
      </c>
      <c r="P18" s="9">
        <v>70000</v>
      </c>
      <c r="Q18" s="9">
        <v>10000</v>
      </c>
      <c r="R18" s="5" t="s">
        <v>61</v>
      </c>
      <c r="S18" s="5" t="s">
        <v>5</v>
      </c>
      <c r="T18" s="5" t="s">
        <v>61</v>
      </c>
      <c r="U18" s="5" t="s">
        <v>61</v>
      </c>
      <c r="V18" s="5" t="s">
        <v>61</v>
      </c>
      <c r="W18" s="5" t="s">
        <v>5</v>
      </c>
      <c r="X18" s="5" t="s">
        <v>61</v>
      </c>
      <c r="Y18" s="5" t="s">
        <v>61</v>
      </c>
    </row>
    <row r="19" spans="1:25" x14ac:dyDescent="0.25">
      <c r="A19" s="3" t="s">
        <v>154</v>
      </c>
      <c r="B19" s="5" t="s">
        <v>5</v>
      </c>
      <c r="C19" s="9">
        <v>-47896</v>
      </c>
      <c r="D19" s="9">
        <v>-80000</v>
      </c>
      <c r="E19" s="5" t="s">
        <v>5</v>
      </c>
      <c r="F19" s="5" t="s">
        <v>5</v>
      </c>
      <c r="G19" s="5" t="s">
        <v>61</v>
      </c>
      <c r="H19" s="5" t="s">
        <v>61</v>
      </c>
      <c r="I19" s="5" t="s">
        <v>5</v>
      </c>
      <c r="J19" s="5" t="s">
        <v>5</v>
      </c>
      <c r="K19" s="9">
        <v>-47896</v>
      </c>
      <c r="L19" s="5" t="s">
        <v>61</v>
      </c>
      <c r="M19" s="5" t="s">
        <v>5</v>
      </c>
      <c r="N19" s="5" t="s">
        <v>5</v>
      </c>
      <c r="O19" s="5" t="s">
        <v>61</v>
      </c>
      <c r="P19" s="9">
        <v>-80000</v>
      </c>
      <c r="Q19" s="5" t="s">
        <v>5</v>
      </c>
      <c r="R19" s="5" t="s">
        <v>5</v>
      </c>
      <c r="S19" s="5" t="s">
        <v>61</v>
      </c>
      <c r="T19" s="5" t="s">
        <v>61</v>
      </c>
      <c r="U19" s="5" t="s">
        <v>5</v>
      </c>
      <c r="V19" s="5" t="s">
        <v>5</v>
      </c>
      <c r="W19" s="5" t="s">
        <v>61</v>
      </c>
      <c r="X19" s="5" t="s">
        <v>61</v>
      </c>
      <c r="Y19" s="5" t="s">
        <v>5</v>
      </c>
    </row>
    <row r="20" spans="1:25" x14ac:dyDescent="0.25">
      <c r="A20" s="3" t="s">
        <v>155</v>
      </c>
      <c r="B20" s="9">
        <v>-38033</v>
      </c>
      <c r="C20" s="9">
        <v>-8938</v>
      </c>
      <c r="D20" s="5" t="s">
        <v>5</v>
      </c>
      <c r="E20" s="5" t="s">
        <v>5</v>
      </c>
      <c r="F20" s="5" t="s">
        <v>61</v>
      </c>
      <c r="G20" s="5" t="s">
        <v>61</v>
      </c>
      <c r="H20" s="5" t="s">
        <v>5</v>
      </c>
      <c r="I20" s="5" t="s">
        <v>5</v>
      </c>
      <c r="J20" s="9">
        <v>-38033</v>
      </c>
      <c r="K20" s="9">
        <v>-8938</v>
      </c>
      <c r="L20" s="5" t="s">
        <v>5</v>
      </c>
      <c r="M20" s="5" t="s">
        <v>5</v>
      </c>
      <c r="N20" s="5" t="s">
        <v>61</v>
      </c>
      <c r="O20" s="5" t="s">
        <v>61</v>
      </c>
      <c r="P20" s="5" t="s">
        <v>5</v>
      </c>
      <c r="Q20" s="5" t="s">
        <v>5</v>
      </c>
      <c r="R20" s="5" t="s">
        <v>61</v>
      </c>
      <c r="S20" s="5" t="s">
        <v>61</v>
      </c>
      <c r="T20" s="5" t="s">
        <v>5</v>
      </c>
      <c r="U20" s="5" t="s">
        <v>5</v>
      </c>
      <c r="V20" s="5" t="s">
        <v>61</v>
      </c>
      <c r="W20" s="5" t="s">
        <v>61</v>
      </c>
      <c r="X20" s="5" t="s">
        <v>5</v>
      </c>
      <c r="Y20" s="5" t="s">
        <v>5</v>
      </c>
    </row>
    <row r="21" spans="1:25" ht="30" x14ac:dyDescent="0.25">
      <c r="A21" s="3" t="s">
        <v>805</v>
      </c>
      <c r="B21" s="9">
        <v>13145</v>
      </c>
      <c r="C21" s="5">
        <v>292</v>
      </c>
      <c r="D21" s="9">
        <v>10500</v>
      </c>
      <c r="E21" s="9">
        <v>26041</v>
      </c>
      <c r="F21" s="5" t="s">
        <v>61</v>
      </c>
      <c r="G21" s="5">
        <v>292</v>
      </c>
      <c r="H21" s="5" t="s">
        <v>61</v>
      </c>
      <c r="I21" s="5" t="s">
        <v>61</v>
      </c>
      <c r="J21" s="5" t="s">
        <v>61</v>
      </c>
      <c r="K21" s="5" t="s">
        <v>61</v>
      </c>
      <c r="L21" s="5" t="s">
        <v>61</v>
      </c>
      <c r="M21" s="5" t="s">
        <v>61</v>
      </c>
      <c r="N21" s="9">
        <v>13145</v>
      </c>
      <c r="O21" s="5" t="s">
        <v>61</v>
      </c>
      <c r="P21" s="9">
        <v>10178</v>
      </c>
      <c r="Q21" s="9">
        <v>26041</v>
      </c>
      <c r="R21" s="5" t="s">
        <v>61</v>
      </c>
      <c r="S21" s="5" t="s">
        <v>61</v>
      </c>
      <c r="T21" s="5">
        <v>322</v>
      </c>
      <c r="U21" s="5" t="s">
        <v>61</v>
      </c>
      <c r="V21" s="5" t="s">
        <v>61</v>
      </c>
      <c r="W21" s="5" t="s">
        <v>61</v>
      </c>
      <c r="X21" s="5" t="s">
        <v>61</v>
      </c>
      <c r="Y21" s="5" t="s">
        <v>61</v>
      </c>
    </row>
    <row r="22" spans="1:25" x14ac:dyDescent="0.25">
      <c r="A22" s="3" t="s">
        <v>1293</v>
      </c>
      <c r="B22" s="9">
        <v>555418</v>
      </c>
      <c r="C22" s="9">
        <v>2557</v>
      </c>
      <c r="D22" s="5" t="s">
        <v>5</v>
      </c>
      <c r="E22" s="5" t="s">
        <v>5</v>
      </c>
      <c r="F22" s="9">
        <v>555418</v>
      </c>
      <c r="G22" s="9">
        <v>2557</v>
      </c>
      <c r="H22" s="5" t="s">
        <v>5</v>
      </c>
      <c r="I22" s="5" t="s">
        <v>5</v>
      </c>
      <c r="J22" s="5" t="s">
        <v>61</v>
      </c>
      <c r="K22" s="5" t="s">
        <v>61</v>
      </c>
      <c r="L22" s="5" t="s">
        <v>5</v>
      </c>
      <c r="M22" s="5" t="s">
        <v>5</v>
      </c>
      <c r="N22" s="5" t="s">
        <v>61</v>
      </c>
      <c r="O22" s="5" t="s">
        <v>61</v>
      </c>
      <c r="P22" s="5" t="s">
        <v>5</v>
      </c>
      <c r="Q22" s="5" t="s">
        <v>5</v>
      </c>
      <c r="R22" s="5" t="s">
        <v>61</v>
      </c>
      <c r="S22" s="5" t="s">
        <v>61</v>
      </c>
      <c r="T22" s="5" t="s">
        <v>5</v>
      </c>
      <c r="U22" s="5" t="s">
        <v>5</v>
      </c>
      <c r="V22" s="5" t="s">
        <v>61</v>
      </c>
      <c r="W22" s="5" t="s">
        <v>61</v>
      </c>
      <c r="X22" s="5" t="s">
        <v>5</v>
      </c>
      <c r="Y22" s="5" t="s">
        <v>5</v>
      </c>
    </row>
    <row r="23" spans="1:25" x14ac:dyDescent="0.25">
      <c r="A23" s="3" t="s">
        <v>157</v>
      </c>
      <c r="B23" s="5" t="s">
        <v>5</v>
      </c>
      <c r="C23" s="5" t="s">
        <v>5</v>
      </c>
      <c r="D23" s="9">
        <v>-12832</v>
      </c>
      <c r="E23" s="9">
        <v>-162168</v>
      </c>
      <c r="F23" s="5" t="s">
        <v>5</v>
      </c>
      <c r="G23" s="5" t="s">
        <v>5</v>
      </c>
      <c r="H23" s="5" t="s">
        <v>61</v>
      </c>
      <c r="I23" s="5" t="s">
        <v>61</v>
      </c>
      <c r="J23" s="5" t="s">
        <v>5</v>
      </c>
      <c r="K23" s="5" t="s">
        <v>5</v>
      </c>
      <c r="L23" s="9">
        <v>-12832</v>
      </c>
      <c r="M23" s="9">
        <v>-162168</v>
      </c>
      <c r="N23" s="5" t="s">
        <v>5</v>
      </c>
      <c r="O23" s="5" t="s">
        <v>5</v>
      </c>
      <c r="P23" s="5" t="s">
        <v>61</v>
      </c>
      <c r="Q23" s="5" t="s">
        <v>61</v>
      </c>
      <c r="R23" s="5" t="s">
        <v>5</v>
      </c>
      <c r="S23" s="5" t="s">
        <v>5</v>
      </c>
      <c r="T23" s="5" t="s">
        <v>61</v>
      </c>
      <c r="U23" s="5" t="s">
        <v>61</v>
      </c>
      <c r="V23" s="5" t="s">
        <v>5</v>
      </c>
      <c r="W23" s="5" t="s">
        <v>5</v>
      </c>
      <c r="X23" s="5" t="s">
        <v>61</v>
      </c>
      <c r="Y23" s="5" t="s">
        <v>61</v>
      </c>
    </row>
    <row r="24" spans="1:25" x14ac:dyDescent="0.25">
      <c r="A24" s="3" t="s">
        <v>807</v>
      </c>
      <c r="B24" s="5" t="s">
        <v>5</v>
      </c>
      <c r="C24" s="5" t="s">
        <v>61</v>
      </c>
      <c r="D24" s="5" t="s">
        <v>5</v>
      </c>
      <c r="E24" s="5" t="s">
        <v>5</v>
      </c>
      <c r="F24" s="5" t="s">
        <v>5</v>
      </c>
      <c r="G24" s="5" t="s">
        <v>61</v>
      </c>
      <c r="H24" s="5" t="s">
        <v>5</v>
      </c>
      <c r="I24" s="5" t="s">
        <v>5</v>
      </c>
      <c r="J24" s="5" t="s">
        <v>5</v>
      </c>
      <c r="K24" s="5" t="s">
        <v>61</v>
      </c>
      <c r="L24" s="5" t="s">
        <v>5</v>
      </c>
      <c r="M24" s="5" t="s">
        <v>5</v>
      </c>
      <c r="N24" s="5" t="s">
        <v>5</v>
      </c>
      <c r="O24" s="9">
        <v>-26200</v>
      </c>
      <c r="P24" s="5" t="s">
        <v>5</v>
      </c>
      <c r="Q24" s="5" t="s">
        <v>5</v>
      </c>
      <c r="R24" s="5" t="s">
        <v>5</v>
      </c>
      <c r="S24" s="5" t="s">
        <v>61</v>
      </c>
      <c r="T24" s="5" t="s">
        <v>5</v>
      </c>
      <c r="U24" s="5" t="s">
        <v>5</v>
      </c>
      <c r="V24" s="5" t="s">
        <v>5</v>
      </c>
      <c r="W24" s="9">
        <v>26200</v>
      </c>
      <c r="X24" s="5" t="s">
        <v>5</v>
      </c>
      <c r="Y24" s="5" t="s">
        <v>5</v>
      </c>
    </row>
    <row r="25" spans="1:25" x14ac:dyDescent="0.25">
      <c r="A25" s="3" t="s">
        <v>808</v>
      </c>
      <c r="B25" s="5" t="s">
        <v>61</v>
      </c>
      <c r="C25" s="5" t="s">
        <v>61</v>
      </c>
      <c r="D25" s="5" t="s">
        <v>61</v>
      </c>
      <c r="E25" s="5" t="s">
        <v>61</v>
      </c>
      <c r="F25" s="5" t="s">
        <v>61</v>
      </c>
      <c r="G25" s="5" t="s">
        <v>61</v>
      </c>
      <c r="H25" s="5" t="s">
        <v>61</v>
      </c>
      <c r="I25" s="5" t="s">
        <v>61</v>
      </c>
      <c r="J25" s="9">
        <v>555418</v>
      </c>
      <c r="K25" s="5">
        <v>499</v>
      </c>
      <c r="L25" s="5" t="s">
        <v>61</v>
      </c>
      <c r="M25" s="5" t="s">
        <v>61</v>
      </c>
      <c r="N25" s="9">
        <v>76520</v>
      </c>
      <c r="O25" s="9">
        <v>45080</v>
      </c>
      <c r="P25" s="9">
        <v>5244</v>
      </c>
      <c r="Q25" s="5" t="s">
        <v>61</v>
      </c>
      <c r="R25" s="9">
        <v>6256</v>
      </c>
      <c r="S25" s="5">
        <v>365</v>
      </c>
      <c r="T25" s="5" t="s">
        <v>61</v>
      </c>
      <c r="U25" s="9">
        <v>1338</v>
      </c>
      <c r="V25" s="9">
        <v>-638194</v>
      </c>
      <c r="W25" s="9">
        <v>-45944</v>
      </c>
      <c r="X25" s="9">
        <v>-5244</v>
      </c>
      <c r="Y25" s="9">
        <v>-1338</v>
      </c>
    </row>
    <row r="26" spans="1:25" x14ac:dyDescent="0.25">
      <c r="A26" s="3" t="s">
        <v>810</v>
      </c>
      <c r="B26" s="5" t="s">
        <v>5</v>
      </c>
      <c r="C26" s="5" t="s">
        <v>61</v>
      </c>
      <c r="D26" s="5" t="s">
        <v>61</v>
      </c>
      <c r="E26" s="5" t="s">
        <v>61</v>
      </c>
      <c r="F26" s="5" t="s">
        <v>5</v>
      </c>
      <c r="G26" s="5" t="s">
        <v>61</v>
      </c>
      <c r="H26" s="5" t="s">
        <v>61</v>
      </c>
      <c r="I26" s="5" t="s">
        <v>61</v>
      </c>
      <c r="J26" s="5" t="s">
        <v>5</v>
      </c>
      <c r="K26" s="9">
        <v>-17313</v>
      </c>
      <c r="L26" s="5" t="s">
        <v>61</v>
      </c>
      <c r="M26" s="5" t="s">
        <v>61</v>
      </c>
      <c r="N26" s="5" t="s">
        <v>5</v>
      </c>
      <c r="O26" s="9">
        <v>-144832</v>
      </c>
      <c r="P26" s="5" t="s">
        <v>61</v>
      </c>
      <c r="Q26" s="9">
        <v>-59692</v>
      </c>
      <c r="R26" s="5" t="s">
        <v>5</v>
      </c>
      <c r="S26" s="9">
        <v>-3421</v>
      </c>
      <c r="T26" s="5">
        <v>-204</v>
      </c>
      <c r="U26" s="5" t="s">
        <v>61</v>
      </c>
      <c r="V26" s="5" t="s">
        <v>5</v>
      </c>
      <c r="W26" s="9">
        <v>165566</v>
      </c>
      <c r="X26" s="5">
        <v>204</v>
      </c>
      <c r="Y26" s="9">
        <v>59692</v>
      </c>
    </row>
    <row r="27" spans="1:25" x14ac:dyDescent="0.25">
      <c r="A27" s="3" t="s">
        <v>814</v>
      </c>
      <c r="B27" s="5" t="s">
        <v>5</v>
      </c>
      <c r="C27" s="5" t="s">
        <v>61</v>
      </c>
      <c r="D27" s="5" t="s">
        <v>5</v>
      </c>
      <c r="E27" s="5" t="s">
        <v>61</v>
      </c>
      <c r="F27" s="5" t="s">
        <v>5</v>
      </c>
      <c r="G27" s="5" t="s">
        <v>61</v>
      </c>
      <c r="H27" s="5" t="s">
        <v>5</v>
      </c>
      <c r="I27" s="5" t="s">
        <v>61</v>
      </c>
      <c r="J27" s="5" t="s">
        <v>5</v>
      </c>
      <c r="K27" s="9">
        <v>-3828</v>
      </c>
      <c r="L27" s="5" t="s">
        <v>5</v>
      </c>
      <c r="M27" s="5" t="s">
        <v>61</v>
      </c>
      <c r="N27" s="5" t="s">
        <v>5</v>
      </c>
      <c r="O27" s="9">
        <v>-3828</v>
      </c>
      <c r="P27" s="5" t="s">
        <v>5</v>
      </c>
      <c r="Q27" s="5" t="s">
        <v>61</v>
      </c>
      <c r="R27" s="5" t="s">
        <v>5</v>
      </c>
      <c r="S27" s="5" t="s">
        <v>5</v>
      </c>
      <c r="T27" s="5" t="s">
        <v>5</v>
      </c>
      <c r="U27" s="9">
        <v>-3311</v>
      </c>
      <c r="V27" s="5" t="s">
        <v>5</v>
      </c>
      <c r="W27" s="9">
        <v>7656</v>
      </c>
      <c r="X27" s="5" t="s">
        <v>5</v>
      </c>
      <c r="Y27" s="9">
        <v>3311</v>
      </c>
    </row>
    <row r="28" spans="1:25" ht="30" x14ac:dyDescent="0.25">
      <c r="A28" s="3" t="s">
        <v>158</v>
      </c>
      <c r="B28" s="9">
        <v>1473730</v>
      </c>
      <c r="C28" s="9">
        <v>-54123</v>
      </c>
      <c r="D28" s="9">
        <v>-3657</v>
      </c>
      <c r="E28" s="9">
        <v>-113300</v>
      </c>
      <c r="F28" s="9">
        <v>555418</v>
      </c>
      <c r="G28" s="9">
        <v>2849</v>
      </c>
      <c r="H28" s="5" t="s">
        <v>61</v>
      </c>
      <c r="I28" s="5" t="s">
        <v>61</v>
      </c>
      <c r="J28" s="9">
        <v>1460585</v>
      </c>
      <c r="K28" s="9">
        <v>-77476</v>
      </c>
      <c r="L28" s="5">
        <v>-910</v>
      </c>
      <c r="M28" s="9">
        <v>-148287</v>
      </c>
      <c r="N28" s="9">
        <v>89665</v>
      </c>
      <c r="O28" s="9">
        <v>-129918</v>
      </c>
      <c r="P28" s="9">
        <v>2175</v>
      </c>
      <c r="Q28" s="9">
        <v>-24705</v>
      </c>
      <c r="R28" s="9">
        <v>6256</v>
      </c>
      <c r="S28" s="9">
        <v>-3056</v>
      </c>
      <c r="T28" s="5">
        <v>118</v>
      </c>
      <c r="U28" s="9">
        <v>-1973</v>
      </c>
      <c r="V28" s="9">
        <v>-638194</v>
      </c>
      <c r="W28" s="9">
        <v>153478</v>
      </c>
      <c r="X28" s="9">
        <v>-5040</v>
      </c>
      <c r="Y28" s="9">
        <v>61665</v>
      </c>
    </row>
    <row r="29" spans="1:25" ht="45" x14ac:dyDescent="0.25">
      <c r="A29" s="3" t="s">
        <v>159</v>
      </c>
      <c r="B29" s="5" t="s">
        <v>5</v>
      </c>
      <c r="C29" s="5" t="s">
        <v>5</v>
      </c>
      <c r="D29" s="5">
        <v>29</v>
      </c>
      <c r="E29" s="5">
        <v>50</v>
      </c>
      <c r="F29" s="5" t="s">
        <v>5</v>
      </c>
      <c r="G29" s="5" t="s">
        <v>5</v>
      </c>
      <c r="H29" s="5" t="s">
        <v>61</v>
      </c>
      <c r="I29" s="5" t="s">
        <v>61</v>
      </c>
      <c r="J29" s="5" t="s">
        <v>5</v>
      </c>
      <c r="K29" s="5" t="s">
        <v>5</v>
      </c>
      <c r="L29" s="5" t="s">
        <v>61</v>
      </c>
      <c r="M29" s="5" t="s">
        <v>61</v>
      </c>
      <c r="N29" s="5" t="s">
        <v>5</v>
      </c>
      <c r="O29" s="5" t="s">
        <v>5</v>
      </c>
      <c r="P29" s="5" t="s">
        <v>61</v>
      </c>
      <c r="Q29" s="5" t="s">
        <v>61</v>
      </c>
      <c r="R29" s="5" t="s">
        <v>5</v>
      </c>
      <c r="S29" s="5" t="s">
        <v>5</v>
      </c>
      <c r="T29" s="5">
        <v>29</v>
      </c>
      <c r="U29" s="5">
        <v>50</v>
      </c>
      <c r="V29" s="5" t="s">
        <v>5</v>
      </c>
      <c r="W29" s="5" t="s">
        <v>5</v>
      </c>
      <c r="X29" s="5" t="s">
        <v>61</v>
      </c>
      <c r="Y29" s="5" t="s">
        <v>61</v>
      </c>
    </row>
    <row r="30" spans="1:25" ht="30" x14ac:dyDescent="0.25">
      <c r="A30" s="3" t="s">
        <v>852</v>
      </c>
      <c r="B30" s="9">
        <v>35651</v>
      </c>
      <c r="C30" s="9">
        <v>50903</v>
      </c>
      <c r="D30" s="9">
        <v>-8947</v>
      </c>
      <c r="E30" s="9">
        <v>-16521</v>
      </c>
      <c r="F30" s="5" t="s">
        <v>61</v>
      </c>
      <c r="G30" s="5">
        <v>338</v>
      </c>
      <c r="H30" s="5" t="s">
        <v>61</v>
      </c>
      <c r="I30" s="5" t="s">
        <v>61</v>
      </c>
      <c r="J30" s="5">
        <v>470</v>
      </c>
      <c r="K30" s="5">
        <v>92</v>
      </c>
      <c r="L30" s="9">
        <v>-1533</v>
      </c>
      <c r="M30" s="5">
        <v>-210</v>
      </c>
      <c r="N30" s="9">
        <v>28925</v>
      </c>
      <c r="O30" s="9">
        <v>31437</v>
      </c>
      <c r="P30" s="9">
        <v>-5837</v>
      </c>
      <c r="Q30" s="9">
        <v>-20390</v>
      </c>
      <c r="R30" s="9">
        <v>6256</v>
      </c>
      <c r="S30" s="9">
        <v>19036</v>
      </c>
      <c r="T30" s="9">
        <v>-1577</v>
      </c>
      <c r="U30" s="9">
        <v>4079</v>
      </c>
      <c r="V30" s="5" t="s">
        <v>61</v>
      </c>
      <c r="W30" s="5" t="s">
        <v>61</v>
      </c>
      <c r="X30" s="5" t="s">
        <v>61</v>
      </c>
      <c r="Y30" s="5" t="s">
        <v>61</v>
      </c>
    </row>
    <row r="31" spans="1:25" ht="30" x14ac:dyDescent="0.25">
      <c r="A31" s="3" t="s">
        <v>161</v>
      </c>
      <c r="B31" s="5" t="s">
        <v>61</v>
      </c>
      <c r="C31" s="9">
        <v>35651</v>
      </c>
      <c r="D31" s="9">
        <v>48998</v>
      </c>
      <c r="E31" s="9">
        <v>65519</v>
      </c>
      <c r="F31" s="5" t="s">
        <v>61</v>
      </c>
      <c r="G31" s="5">
        <v>0</v>
      </c>
      <c r="H31" s="5" t="s">
        <v>61</v>
      </c>
      <c r="I31" s="5" t="s">
        <v>61</v>
      </c>
      <c r="J31" s="5" t="s">
        <v>61</v>
      </c>
      <c r="K31" s="5">
        <v>470</v>
      </c>
      <c r="L31" s="9">
        <v>2003</v>
      </c>
      <c r="M31" s="9">
        <v>2213</v>
      </c>
      <c r="N31" s="5" t="s">
        <v>61</v>
      </c>
      <c r="O31" s="9">
        <v>28925</v>
      </c>
      <c r="P31" s="9">
        <v>39162</v>
      </c>
      <c r="Q31" s="9">
        <v>59552</v>
      </c>
      <c r="R31" s="5">
        <v>0</v>
      </c>
      <c r="S31" s="9">
        <v>6256</v>
      </c>
      <c r="T31" s="9">
        <v>7833</v>
      </c>
      <c r="U31" s="9">
        <v>3754</v>
      </c>
      <c r="V31" s="5" t="s">
        <v>61</v>
      </c>
      <c r="W31" s="5">
        <v>0</v>
      </c>
      <c r="X31" s="5" t="s">
        <v>61</v>
      </c>
      <c r="Y31" s="5" t="s">
        <v>61</v>
      </c>
    </row>
    <row r="32" spans="1:25" ht="30" x14ac:dyDescent="0.25">
      <c r="A32" s="3" t="s">
        <v>162</v>
      </c>
      <c r="B32" s="7">
        <v>35651</v>
      </c>
      <c r="C32" s="7">
        <v>86554</v>
      </c>
      <c r="D32" s="7">
        <v>40051</v>
      </c>
      <c r="E32" s="7">
        <v>48998</v>
      </c>
      <c r="F32" s="7">
        <v>0</v>
      </c>
      <c r="G32" s="7">
        <v>338</v>
      </c>
      <c r="H32" s="5" t="s">
        <v>61</v>
      </c>
      <c r="I32" s="5" t="s">
        <v>61</v>
      </c>
      <c r="J32" s="7">
        <v>470</v>
      </c>
      <c r="K32" s="7">
        <v>562</v>
      </c>
      <c r="L32" s="7">
        <v>470</v>
      </c>
      <c r="M32" s="7">
        <v>2003</v>
      </c>
      <c r="N32" s="7">
        <v>28925</v>
      </c>
      <c r="O32" s="7">
        <v>60362</v>
      </c>
      <c r="P32" s="7">
        <v>33325</v>
      </c>
      <c r="Q32" s="7">
        <v>39162</v>
      </c>
      <c r="R32" s="7">
        <v>6256</v>
      </c>
      <c r="S32" s="7">
        <v>25292</v>
      </c>
      <c r="T32" s="7">
        <v>6256</v>
      </c>
      <c r="U32" s="7">
        <v>7833</v>
      </c>
      <c r="V32" s="7">
        <v>0</v>
      </c>
      <c r="W32" s="5" t="s">
        <v>61</v>
      </c>
      <c r="X32" s="5" t="s">
        <v>61</v>
      </c>
      <c r="Y32" s="5" t="s">
        <v>61</v>
      </c>
    </row>
  </sheetData>
  <mergeCells count="8">
    <mergeCell ref="B2:B4"/>
    <mergeCell ref="C2:C4"/>
    <mergeCell ref="C1:E1"/>
    <mergeCell ref="G1:I1"/>
    <mergeCell ref="K1:M1"/>
    <mergeCell ref="O1:Q1"/>
    <mergeCell ref="S1:U1"/>
    <mergeCell ref="W1:Y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2.710937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32" t="s">
        <v>5</v>
      </c>
      <c r="C3" s="32"/>
      <c r="D3" s="32"/>
      <c r="E3" s="32"/>
      <c r="F3" s="32"/>
      <c r="G3" s="32"/>
      <c r="H3" s="32"/>
      <c r="I3" s="32"/>
      <c r="J3" s="32"/>
    </row>
    <row r="4" spans="1:10" ht="15" customHeight="1" x14ac:dyDescent="0.25">
      <c r="A4" s="37" t="s">
        <v>254</v>
      </c>
      <c r="B4" s="32" t="s">
        <v>5</v>
      </c>
      <c r="C4" s="32"/>
      <c r="D4" s="32"/>
      <c r="E4" s="32"/>
      <c r="F4" s="32"/>
      <c r="G4" s="32"/>
      <c r="H4" s="32"/>
      <c r="I4" s="32"/>
      <c r="J4" s="32"/>
    </row>
    <row r="5" spans="1:10" x14ac:dyDescent="0.25">
      <c r="A5" s="37"/>
      <c r="B5" s="61" t="s">
        <v>256</v>
      </c>
      <c r="C5" s="61"/>
      <c r="D5" s="61"/>
      <c r="E5" s="61"/>
      <c r="F5" s="61"/>
      <c r="G5" s="61"/>
      <c r="H5" s="61"/>
      <c r="I5" s="61"/>
      <c r="J5" s="61"/>
    </row>
    <row r="6" spans="1:10" x14ac:dyDescent="0.25">
      <c r="A6" s="37"/>
      <c r="B6" s="62" t="s">
        <v>257</v>
      </c>
      <c r="C6" s="62"/>
      <c r="D6" s="62"/>
      <c r="E6" s="62"/>
      <c r="F6" s="62"/>
      <c r="G6" s="62"/>
      <c r="H6" s="62"/>
      <c r="I6" s="62"/>
      <c r="J6" s="62"/>
    </row>
    <row r="7" spans="1:10" ht="15.75" x14ac:dyDescent="0.25">
      <c r="A7" s="37"/>
      <c r="B7" s="63"/>
      <c r="C7" s="63"/>
      <c r="D7" s="63"/>
      <c r="E7" s="63"/>
      <c r="F7" s="63"/>
      <c r="G7" s="63"/>
      <c r="H7" s="63"/>
      <c r="I7" s="63"/>
      <c r="J7" s="63"/>
    </row>
    <row r="8" spans="1:10" x14ac:dyDescent="0.25">
      <c r="A8" s="37"/>
      <c r="B8" s="43"/>
      <c r="C8" s="43"/>
      <c r="D8" s="43"/>
      <c r="E8" s="43"/>
      <c r="F8" s="43"/>
      <c r="G8" s="43"/>
      <c r="H8" s="43"/>
      <c r="I8" s="43"/>
      <c r="J8" s="43"/>
    </row>
    <row r="9" spans="1:10" x14ac:dyDescent="0.25">
      <c r="A9" s="37"/>
      <c r="B9" s="58"/>
      <c r="C9" s="58" t="s">
        <v>187</v>
      </c>
      <c r="D9" s="59" t="s">
        <v>192</v>
      </c>
      <c r="E9" s="59"/>
      <c r="F9" s="58"/>
      <c r="G9" s="58" t="s">
        <v>187</v>
      </c>
      <c r="H9" s="59" t="s">
        <v>192</v>
      </c>
      <c r="I9" s="59"/>
      <c r="J9" s="58"/>
    </row>
    <row r="10" spans="1:10" ht="15.75" thickBot="1" x14ac:dyDescent="0.3">
      <c r="A10" s="37"/>
      <c r="B10" s="58"/>
      <c r="C10" s="58"/>
      <c r="D10" s="60">
        <v>2013</v>
      </c>
      <c r="E10" s="60"/>
      <c r="F10" s="58"/>
      <c r="G10" s="58"/>
      <c r="H10" s="60">
        <v>2012</v>
      </c>
      <c r="I10" s="60"/>
      <c r="J10" s="58"/>
    </row>
    <row r="11" spans="1:10" x14ac:dyDescent="0.25">
      <c r="A11" s="37"/>
      <c r="B11" s="46" t="s">
        <v>258</v>
      </c>
      <c r="C11" s="47" t="s">
        <v>187</v>
      </c>
      <c r="D11" s="47" t="s">
        <v>198</v>
      </c>
      <c r="E11" s="49">
        <v>47271</v>
      </c>
      <c r="F11" s="50" t="s">
        <v>187</v>
      </c>
      <c r="G11" s="47" t="s">
        <v>187</v>
      </c>
      <c r="H11" s="47" t="s">
        <v>198</v>
      </c>
      <c r="I11" s="49">
        <v>30649</v>
      </c>
      <c r="J11" s="50" t="s">
        <v>187</v>
      </c>
    </row>
    <row r="12" spans="1:10" x14ac:dyDescent="0.25">
      <c r="A12" s="37"/>
      <c r="B12" s="51" t="s">
        <v>259</v>
      </c>
      <c r="C12" s="43" t="s">
        <v>187</v>
      </c>
      <c r="D12" s="43"/>
      <c r="E12" s="43"/>
      <c r="F12" s="43"/>
      <c r="G12" s="43" t="s">
        <v>187</v>
      </c>
      <c r="H12" s="43"/>
      <c r="I12" s="43"/>
      <c r="J12" s="43"/>
    </row>
    <row r="13" spans="1:10" ht="15.75" thickBot="1" x14ac:dyDescent="0.3">
      <c r="A13" s="37"/>
      <c r="B13" s="52" t="s">
        <v>260</v>
      </c>
      <c r="C13" s="47" t="s">
        <v>187</v>
      </c>
      <c r="D13" s="47"/>
      <c r="E13" s="49">
        <v>39283</v>
      </c>
      <c r="F13" s="50" t="s">
        <v>187</v>
      </c>
      <c r="G13" s="47" t="s">
        <v>187</v>
      </c>
      <c r="H13" s="47"/>
      <c r="I13" s="49">
        <v>5002</v>
      </c>
      <c r="J13" s="50" t="s">
        <v>187</v>
      </c>
    </row>
    <row r="14" spans="1:10" x14ac:dyDescent="0.25">
      <c r="A14" s="37"/>
      <c r="B14" s="53"/>
      <c r="C14" s="53" t="s">
        <v>187</v>
      </c>
      <c r="D14" s="54"/>
      <c r="E14" s="54"/>
      <c r="F14" s="53"/>
      <c r="G14" s="53" t="s">
        <v>187</v>
      </c>
      <c r="H14" s="54"/>
      <c r="I14" s="54"/>
      <c r="J14" s="53"/>
    </row>
    <row r="15" spans="1:10" ht="15.75" thickBot="1" x14ac:dyDescent="0.3">
      <c r="A15" s="37"/>
      <c r="B15" s="55" t="s">
        <v>261</v>
      </c>
      <c r="C15" s="45" t="s">
        <v>187</v>
      </c>
      <c r="D15" s="43" t="s">
        <v>198</v>
      </c>
      <c r="E15" s="56">
        <v>86554</v>
      </c>
      <c r="F15" s="44" t="s">
        <v>187</v>
      </c>
      <c r="G15" s="45" t="s">
        <v>187</v>
      </c>
      <c r="H15" s="43" t="s">
        <v>198</v>
      </c>
      <c r="I15" s="56">
        <v>35651</v>
      </c>
      <c r="J15" s="44" t="s">
        <v>187</v>
      </c>
    </row>
    <row r="16" spans="1:10" ht="15.75" thickTop="1" x14ac:dyDescent="0.25">
      <c r="A16" s="37"/>
      <c r="B16" s="53"/>
      <c r="C16" s="53" t="s">
        <v>187</v>
      </c>
      <c r="D16" s="57"/>
      <c r="E16" s="57"/>
      <c r="F16" s="53"/>
      <c r="G16" s="53" t="s">
        <v>187</v>
      </c>
      <c r="H16" s="57"/>
      <c r="I16" s="57"/>
      <c r="J16" s="53"/>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MEM</vt:lpstr>
      <vt:lpstr>CONSOLIDATED_STATEMENTS_OF_CAS</vt:lpstr>
      <vt:lpstr>BASIS_OF_PRESENTATION_AND_SUMM</vt:lpstr>
      <vt:lpstr>CASH_AND_CASH_EQUIVALENTS</vt:lpstr>
      <vt:lpstr>FAIR_VALUE_MEASUREMENTS</vt:lpstr>
      <vt:lpstr>PROPERTY_AND_EQUIPMENT</vt:lpstr>
      <vt:lpstr>CONTENT_DATABASES</vt:lpstr>
      <vt:lpstr>INTANGIBLE_ASSETS_AND_GOODWILL</vt:lpstr>
      <vt:lpstr>DEBT</vt:lpstr>
      <vt:lpstr>MEMBERS_INTERESTS</vt:lpstr>
      <vt:lpstr>STOCKBASED_AWARDS</vt:lpstr>
      <vt:lpstr>INCOME_TAXES</vt:lpstr>
      <vt:lpstr>BUSINESS_ACQUISITIONS</vt:lpstr>
      <vt:lpstr>PRO_FORMA_INFORMATION</vt:lpstr>
      <vt:lpstr>COMMITMENTS_AND_CONTINGENCIES</vt:lpstr>
      <vt:lpstr>GEOGRAPHIC_INFORMATION</vt:lpstr>
      <vt:lpstr>RELATED_PARTIES</vt:lpstr>
      <vt:lpstr>SUBSEQUENT_EVENTS</vt:lpstr>
      <vt:lpstr>GUARANTOR_CONDENSED_CONSOLIDAT</vt:lpstr>
      <vt:lpstr>GUARANTOR_CONDENSED_CONSOLIDAT1</vt:lpstr>
      <vt:lpstr>BASIS_OF_PRESENTATION_AND_SUMM1</vt:lpstr>
      <vt:lpstr>CASH_AND_CASH_EQUIVALENTS_Tabl</vt:lpstr>
      <vt:lpstr>FAIR_VALUE_MEASUREMENTS_Tables</vt:lpstr>
      <vt:lpstr>PROPERTY_AND_EQUIPMENT_Tables</vt:lpstr>
      <vt:lpstr>CONTENT_DATABASES_Tables</vt:lpstr>
      <vt:lpstr>INTANGIBLE_ASSETS_AND_GOODWILL1</vt:lpstr>
      <vt:lpstr>DEBT_Tables</vt:lpstr>
      <vt:lpstr>STOCKBASED_AWARDS_Tables</vt:lpstr>
      <vt:lpstr>INCOME_TAXES_Tables</vt:lpstr>
      <vt:lpstr>BUSINESS_ACQUISITIONS_Tables</vt:lpstr>
      <vt:lpstr>PRO_FORMA_INFORMATION_Tables</vt:lpstr>
      <vt:lpstr>COMMITMENTS_AND_CONTINGENCIES_</vt:lpstr>
      <vt:lpstr>GEOGRAPHIC_INFORMATION_Tables</vt:lpstr>
      <vt:lpstr>GUARANTOR_CONDENSED_CONSOLIDAT2</vt:lpstr>
      <vt:lpstr>Recovered_Sheet1</vt:lpstr>
      <vt:lpstr>Recovered_Sheet2</vt:lpstr>
      <vt:lpstr>Cash_and_Cash_Equivalents_Cash</vt:lpstr>
      <vt:lpstr>Fair_Value_Measurements_Additi</vt:lpstr>
      <vt:lpstr>Fair_Value_Measurements_Summar</vt:lpstr>
      <vt:lpstr>Property_and_Equipment_Summary</vt:lpstr>
      <vt:lpstr>Content_Databases_Summary_of_C</vt:lpstr>
      <vt:lpstr>Content_Databases_Summary_of_F</vt:lpstr>
      <vt:lpstr>Recovered_Sheet3</vt:lpstr>
      <vt:lpstr>Recovered_Sheet4</vt:lpstr>
      <vt:lpstr>Intangible_Assets_and_Goodwill2</vt:lpstr>
      <vt:lpstr>Debt_Additional_Information_De</vt:lpstr>
      <vt:lpstr>Debt_Modifications_and_Extinqu</vt:lpstr>
      <vt:lpstr>Debt_Amended_Credit_Faciliy_Ad</vt:lpstr>
      <vt:lpstr>Debt_Senior_Notes_Additional_I</vt:lpstr>
      <vt:lpstr>Debt_Summary_of_Outstanding_Lo</vt:lpstr>
      <vt:lpstr>Debt_Schedule_by_Year_of_Futur</vt:lpstr>
      <vt:lpstr>Debt_Senior_Unsecured_PIK_Note</vt:lpstr>
      <vt:lpstr>StockBased_Awards_Additional_I</vt:lpstr>
      <vt:lpstr>StockBased_Awards_Summary_of_S</vt:lpstr>
      <vt:lpstr>StockBased_Awards_Weighted_Ave</vt:lpstr>
      <vt:lpstr>StockBased_Awards_Weighted_Ave1</vt:lpstr>
      <vt:lpstr>StockBased_Awards_Additional_I1</vt:lpstr>
      <vt:lpstr>StockBased_Awards_Additional_I2</vt:lpstr>
      <vt:lpstr>StockBased_Awards_Summary_of_R</vt:lpstr>
      <vt:lpstr>StockBased_Awards_Summary_of_S1</vt:lpstr>
      <vt:lpstr>StockBased_Awards_Summary_of_U</vt:lpstr>
      <vt:lpstr>Income_Taxes_Summary_of_Income</vt:lpstr>
      <vt:lpstr>Income_Taxes_Summary_of_Income1</vt:lpstr>
      <vt:lpstr>Income_Taxes_Additional_Inform</vt:lpstr>
      <vt:lpstr>Income_Taxes_Computation_of_To</vt:lpstr>
      <vt:lpstr>Income_Taxes_Computation_of_To1</vt:lpstr>
      <vt:lpstr>Income_Taxes_Components_of_Def</vt:lpstr>
      <vt:lpstr>Income_Taxes_Summary_of_Activi</vt:lpstr>
      <vt:lpstr>Transaction_Additional_Informa</vt:lpstr>
      <vt:lpstr>Transaction_Purchase_Price_of_</vt:lpstr>
      <vt:lpstr>Proforma_Information_Additiona</vt:lpstr>
      <vt:lpstr>Proforma_Information_Summary_o</vt:lpstr>
      <vt:lpstr>Recovered_Sheet5</vt:lpstr>
      <vt:lpstr>Commitments_and_Contingencies_1</vt:lpstr>
      <vt:lpstr>Geographic_Information_Additio</vt:lpstr>
      <vt:lpstr>Geographic_Information_Schedul</vt:lpstr>
      <vt:lpstr>Related_Parties_Additional_Inf</vt:lpstr>
      <vt:lpstr>Subsequent_Events_Additional_I</vt:lpstr>
      <vt:lpstr>Recovered_Sheet6</vt:lpstr>
      <vt:lpstr>Recovered_Sheet7</vt:lpstr>
      <vt:lpstr>Recovered_Sheet8</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41:47Z</dcterms:created>
  <dcterms:modified xsi:type="dcterms:W3CDTF">2014-02-28T18:41:47Z</dcterms:modified>
</cp:coreProperties>
</file>